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dition" sheetId="79" r:id="rId2"/>
    <sheet name="Statements_of_Condition_Statem" sheetId="80" r:id="rId3"/>
    <sheet name="Statements_of_Income" sheetId="4" r:id="rId4"/>
    <sheet name="Statements_of_Comprehensive_In" sheetId="5" r:id="rId5"/>
    <sheet name="Statements_of_Stockholders_Equ" sheetId="81" r:id="rId6"/>
    <sheet name="Statements_of_Stockholders_Equ1" sheetId="7" r:id="rId7"/>
    <sheet name="Statements_of_Cash_Flows" sheetId="8" r:id="rId8"/>
    <sheet name="Background_and_Basis_of_Presen" sheetId="82" r:id="rId9"/>
    <sheet name="Summary_of_Significant_Account" sheetId="83" r:id="rId10"/>
    <sheet name="Recently_Issued_but_Not_Yet_Ad" sheetId="84" r:id="rId11"/>
    <sheet name="Interest_Income_and_Interest_E" sheetId="85" r:id="rId12"/>
    <sheet name="Investment_Securities" sheetId="86" r:id="rId13"/>
    <sheet name="Advances" sheetId="87" r:id="rId14"/>
    <sheet name="MPF_Loans" sheetId="88" r:id="rId15"/>
    <sheet name="Allowance_for_Credit_Losses" sheetId="89" r:id="rId16"/>
    <sheet name="Derivatives_and_Hedging_Activi" sheetId="90" r:id="rId17"/>
    <sheet name="Consolidated_Obligations" sheetId="91" r:id="rId18"/>
    <sheet name="Capital_and_Mandatorily_Redeem" sheetId="92" r:id="rId19"/>
    <sheet name="Accumulated_Other_Comprehensiv" sheetId="93" r:id="rId20"/>
    <sheet name="Fair_Value_Accounting" sheetId="94" r:id="rId21"/>
    <sheet name="Commitments_and_Contingencies" sheetId="95" r:id="rId22"/>
    <sheet name="Transactions_with_Members_and_" sheetId="96" r:id="rId23"/>
    <sheet name="Summary_of_Significant_Account1" sheetId="97" r:id="rId24"/>
    <sheet name="Interest_Income_and_Interest_E1" sheetId="98" r:id="rId25"/>
    <sheet name="Investment_Securities_Tables" sheetId="99" r:id="rId26"/>
    <sheet name="Advances_Tables" sheetId="100" r:id="rId27"/>
    <sheet name="MPF_Loans_Tables" sheetId="101" r:id="rId28"/>
    <sheet name="Allowance_for_Credit_Losses_Ta" sheetId="102" r:id="rId29"/>
    <sheet name="Derivatives_and_Hedging_Activi1" sheetId="103" r:id="rId30"/>
    <sheet name="Consolidated_Obligations_Table" sheetId="104" r:id="rId31"/>
    <sheet name="Capital_and_Mandatorily_Redeem1" sheetId="105" r:id="rId32"/>
    <sheet name="Accumulated_Other_Comprehensiv1" sheetId="106" r:id="rId33"/>
    <sheet name="Fair_Value_Accounting_Tables" sheetId="107" r:id="rId34"/>
    <sheet name="Commitments_and_Contingencies_" sheetId="108" r:id="rId35"/>
    <sheet name="Transactions_with_Members_and_1" sheetId="109" r:id="rId36"/>
    <sheet name="Interest_Income_and_Interest_E2" sheetId="37" r:id="rId37"/>
    <sheet name="Investment_Securities_Pledged_" sheetId="110" r:id="rId38"/>
    <sheet name="Investment_Securities_Trading_" sheetId="111" r:id="rId39"/>
    <sheet name="Investment_Securities_Net_year" sheetId="40" r:id="rId40"/>
    <sheet name="Investment_Securities_Availabl" sheetId="112" r:id="rId41"/>
    <sheet name="Investment_Securities_HeldtoMa" sheetId="113" r:id="rId42"/>
    <sheet name="Investment_Securities_Unrealiz" sheetId="114" r:id="rId43"/>
    <sheet name="Investment_Securities_Unrealiz1" sheetId="115" r:id="rId44"/>
    <sheet name="Investment_Securities_Maturity" sheetId="116" r:id="rId45"/>
    <sheet name="Investment_Securities_Securiti" sheetId="117" r:id="rId46"/>
    <sheet name="Advances_Advances_by_callable_" sheetId="118" r:id="rId47"/>
    <sheet name="Advances_Advances_by_redemptio" sheetId="119" r:id="rId48"/>
    <sheet name="MPF_Loans_Details" sheetId="120" r:id="rId49"/>
    <sheet name="Allowance_for_Credit_Losses_MP" sheetId="121" r:id="rId50"/>
    <sheet name="Allowance_for_Credit_Losses_Al" sheetId="51" r:id="rId51"/>
    <sheet name="Allowance_for_Credit_Losses_Lo" sheetId="122" r:id="rId52"/>
    <sheet name="Allowance_for_Credit_Losses_Cr" sheetId="123" r:id="rId53"/>
    <sheet name="Allowance_for_Credit_Losses_Tr" sheetId="124" r:id="rId54"/>
    <sheet name="Allowance_for_Credit_Losses_Tr1" sheetId="55" r:id="rId55"/>
    <sheet name="Allowance_for_Credit_Losses_Im" sheetId="125" r:id="rId56"/>
    <sheet name="Allowance_for_Credit_Losses_Im1" sheetId="57" r:id="rId57"/>
    <sheet name="Derivatives_and_Hedging_Activi2" sheetId="126" r:id="rId58"/>
    <sheet name="Derivatives_and_Hedging_Activi3" sheetId="127" r:id="rId59"/>
    <sheet name="Derivatives_and_Hedging_Activi4" sheetId="128" r:id="rId60"/>
    <sheet name="Derivatives_and_Hedging_Activi5" sheetId="61" r:id="rId61"/>
    <sheet name="Derivatives_and_Hedging_Activi6" sheetId="62" r:id="rId62"/>
    <sheet name="Derivatives_and_Hedging_Activi7" sheetId="63" r:id="rId63"/>
    <sheet name="Consolidated_Obligations_Conso" sheetId="129" r:id="rId64"/>
    <sheet name="Consolidated_Obligations_Conso1" sheetId="130" r:id="rId65"/>
    <sheet name="Consolidated_Obligations_Conso2" sheetId="131" r:id="rId66"/>
    <sheet name="Consolidated_Obligations_Conso3" sheetId="67" r:id="rId67"/>
    <sheet name="Capital_and_Mandatorily_Redeem2" sheetId="68" r:id="rId68"/>
    <sheet name="Capital_and_Mandatorily_Redeem3" sheetId="132" r:id="rId69"/>
    <sheet name="Accumulated_Other_Comprehensiv2" sheetId="70" r:id="rId70"/>
    <sheet name="Fair_Value_Accounting_Carrying" sheetId="133" r:id="rId71"/>
    <sheet name="Fair_Value_Accounting_Fair_Val" sheetId="134" r:id="rId72"/>
    <sheet name="Fair_Value_Accounting_Level_3_" sheetId="73" r:id="rId73"/>
    <sheet name="Fair_Value_Accounting_Fair_Val1" sheetId="135" r:id="rId74"/>
    <sheet name="Fair_Value_Accounting_Fair_Val2" sheetId="75" r:id="rId75"/>
    <sheet name="Fair_Value_Accounting_Fair_Val3" sheetId="136" r:id="rId76"/>
    <sheet name="Commitments_and_Contingencies_1" sheetId="137" r:id="rId77"/>
    <sheet name="Transactions_with_Members_and_2" sheetId="138" r:id="rId78"/>
  </sheets>
  <calcPr calcId="0"/>
</workbook>
</file>

<file path=xl/sharedStrings.xml><?xml version="1.0" encoding="utf-8"?>
<sst xmlns="http://schemas.openxmlformats.org/spreadsheetml/2006/main" count="7189" uniqueCount="1120">
  <si>
    <t>Document and Entity Information Document</t>
  </si>
  <si>
    <t>3 Months Ended</t>
  </si>
  <si>
    <t>Mar. 31, 2014</t>
  </si>
  <si>
    <t>Apr. 30, 2014</t>
  </si>
  <si>
    <t>Entity Information [Line Items]</t>
  </si>
  <si>
    <t>'</t>
  </si>
  <si>
    <t>Entity Registrant Name</t>
  </si>
  <si>
    <t>'Federal Home Loan Bank of Chicago</t>
  </si>
  <si>
    <t>Entity Central Index Key</t>
  </si>
  <si>
    <t>'0001331451</t>
  </si>
  <si>
    <t>Current Fiscal Year End Date</t>
  </si>
  <si>
    <t>'--12-31</t>
  </si>
  <si>
    <t>Entity Filer Category</t>
  </si>
  <si>
    <t>'Non-accelerated Filer</t>
  </si>
  <si>
    <t>Document Type</t>
  </si>
  <si>
    <t>'10-Q</t>
  </si>
  <si>
    <t>Document Period End Date</t>
  </si>
  <si>
    <t>Document Fiscal Year Focus</t>
  </si>
  <si>
    <t>'2014</t>
  </si>
  <si>
    <t>Document Fiscal Period Focus</t>
  </si>
  <si>
    <t>'Q1</t>
  </si>
  <si>
    <t>Amendment Flag</t>
  </si>
  <si>
    <t>'false</t>
  </si>
  <si>
    <t>Entity Common Stock, Shares Outstanding</t>
  </si>
  <si>
    <t>Entity Well-known Seasoned Issuer</t>
  </si>
  <si>
    <t>'No</t>
  </si>
  <si>
    <t>Entity Voluntary Filers</t>
  </si>
  <si>
    <t>Entity Current Reporting Status</t>
  </si>
  <si>
    <t>'Yes</t>
  </si>
  <si>
    <t>Statements of Condition (USD $)</t>
  </si>
  <si>
    <t>In Millions, unless otherwise specified</t>
  </si>
  <si>
    <t>Dec. 31, 2013</t>
  </si>
  <si>
    <t>Assets</t>
  </si>
  <si>
    <t>Cash and due from banks</t>
  </si>
  <si>
    <t>Interest bearing deposits</t>
  </si>
  <si>
    <t>Federal Funds sold</t>
  </si>
  <si>
    <t>Securities purchased under agreements to resell</t>
  </si>
  <si>
    <t>Investment securities -</t>
  </si>
  <si>
    <t>Trading, $46 and $32 pledged</t>
  </si>
  <si>
    <t>Available-for-sale</t>
  </si>
  <si>
    <t>Held-to-maturity, $7,831 and $8,618 fair value</t>
  </si>
  <si>
    <t>Total investment securities</t>
  </si>
  <si>
    <t>Advances, $30 and $30 carried at fair value</t>
  </si>
  <si>
    <t>MPF Loans held in portfolio, net of allowance for credit losses of $(24) and $(29)</t>
  </si>
  <si>
    <t>Accrued interest receivable</t>
  </si>
  <si>
    <t>Derivative assets</t>
  </si>
  <si>
    <t>Software and equipment, net of accumulated amortization/depreciation of $(159) and $(157)</t>
  </si>
  <si>
    <t>Other assets</t>
  </si>
  <si>
    <t>Total assets</t>
  </si>
  <si>
    <t>Liabilities</t>
  </si>
  <si>
    <t>Deposits</t>
  </si>
  <si>
    <t>Consolidated obligations, net -</t>
  </si>
  <si>
    <t>Discount notes, $0 and $75 carried at fair value</t>
  </si>
  <si>
    <t>Bonds, $3,408 and $1,021 carried at fair value</t>
  </si>
  <si>
    <t>Total consolidated obligations, net</t>
  </si>
  <si>
    <t>Accrued interest payable</t>
  </si>
  <si>
    <t>Mandatorily redeemable capital stock</t>
  </si>
  <si>
    <t>Derivative liabilities</t>
  </si>
  <si>
    <t>Affordable Housing Program assessment payable</t>
  </si>
  <si>
    <t>Other liabilities</t>
  </si>
  <si>
    <t>Subordinated notes</t>
  </si>
  <si>
    <t>Total liabilities</t>
  </si>
  <si>
    <t>Commitments and Contingencies</t>
  </si>
  <si>
    <t>'  </t>
  </si>
  <si>
    <t>Capital</t>
  </si>
  <si>
    <t>Class B1 - putable $100 par value - 6 million and 6 million shares issued and outstanding</t>
  </si>
  <si>
    <t>Class B2 - putable $100 par value - 11 million and 10 million shares issued and outstanding</t>
  </si>
  <si>
    <t>Total Capital stock</t>
  </si>
  <si>
    <t>Retained earnings - unrestricted</t>
  </si>
  <si>
    <t>Retained earnings - restricted</t>
  </si>
  <si>
    <t>Total retained earnings</t>
  </si>
  <si>
    <t>Accumulated other comprehensive income (loss) (AOCI)</t>
  </si>
  <si>
    <t>Total capital</t>
  </si>
  <si>
    <t>Total liabilities and capital</t>
  </si>
  <si>
    <t>Statements of Condition Statements of Condition Parenthetical (USD $)</t>
  </si>
  <si>
    <t>In Millions, except Per Share data, unless otherwise specified</t>
  </si>
  <si>
    <t>Statements of Condition Parenthetical [Abstract]</t>
  </si>
  <si>
    <t>Trading securities pledged</t>
  </si>
  <si>
    <t>Fair value of held-to-maturity securities</t>
  </si>
  <si>
    <t>Advances carried at fair value</t>
  </si>
  <si>
    <t>Allowance for credit losses on MPF Loans</t>
  </si>
  <si>
    <t>Software and equipment, accumulated amortization and depreciation</t>
  </si>
  <si>
    <t>Discount notes carried at fair value</t>
  </si>
  <si>
    <t>Bonds carried at fair value</t>
  </si>
  <si>
    <t>Capital stock par value</t>
  </si>
  <si>
    <t>Class B1 shares issued</t>
  </si>
  <si>
    <t>Class B2 shares issued</t>
  </si>
  <si>
    <t>Class B1 shares outstanding</t>
  </si>
  <si>
    <t>Class B2 shares outstanding</t>
  </si>
  <si>
    <t>Statements of Income (USD $)</t>
  </si>
  <si>
    <t>Mar. 31, 2013</t>
  </si>
  <si>
    <t>Income Statement [Abstract]</t>
  </si>
  <si>
    <t>Interest income</t>
  </si>
  <si>
    <t>Interest expense</t>
  </si>
  <si>
    <t>Net interest income before provision for credit losses</t>
  </si>
  <si>
    <t>Provision for (reversal of) credit losses</t>
  </si>
  <si>
    <t>Net interest income</t>
  </si>
  <si>
    <t>Non-interest gain (loss) on -</t>
  </si>
  <si>
    <t>Trading securities</t>
  </si>
  <si>
    <t>Derivatives and hedging activities</t>
  </si>
  <si>
    <t>Instruments held under fair value option</t>
  </si>
  <si>
    <t>Other, net</t>
  </si>
  <si>
    <t>Total non-interest gain (loss)</t>
  </si>
  <si>
    <t>Non-interest expense -</t>
  </si>
  <si>
    <t>Compensation and benefits</t>
  </si>
  <si>
    <t>Other operating expenses</t>
  </si>
  <si>
    <t>FHFA</t>
  </si>
  <si>
    <t>Office of Finance</t>
  </si>
  <si>
    <t>Other</t>
  </si>
  <si>
    <t>Total non-interest expense</t>
  </si>
  <si>
    <t>Income before assessments</t>
  </si>
  <si>
    <t>Affordable Housing Program assessment</t>
  </si>
  <si>
    <t>Net income</t>
  </si>
  <si>
    <t>Statements of Comprehensive Income (USD $)</t>
  </si>
  <si>
    <t>Statement of Comprehensive Income [Abstract]</t>
  </si>
  <si>
    <t>Other comprehensive income (loss) -</t>
  </si>
  <si>
    <t>Net unrealized gain (loss) on available-for-sale securities</t>
  </si>
  <si>
    <t>Non-credit OTTI on available-for-sale securities</t>
  </si>
  <si>
    <t>Net unrealized gain (loss) on held-to-maturity securities transferred from available-for-sale</t>
  </si>
  <si>
    <t>Non-credit OTTI on held-to-maturity securities</t>
  </si>
  <si>
    <t>Net unrealized gain (loss) on cash flow hedges</t>
  </si>
  <si>
    <t>Post retirement plans - reclassification to net income</t>
  </si>
  <si>
    <t>Other comprehensive income (loss)</t>
  </si>
  <si>
    <t>Comprehensive income</t>
  </si>
  <si>
    <t>Statements of Stockholders' Equity (USD $)</t>
  </si>
  <si>
    <t>Total</t>
  </si>
  <si>
    <t>Capital Stock</t>
  </si>
  <si>
    <t>Retained Earnings, Unrestricted</t>
  </si>
  <si>
    <t>Retained Earnings, Restricted</t>
  </si>
  <si>
    <t>Retained Earnings, Total</t>
  </si>
  <si>
    <t>AOCI</t>
  </si>
  <si>
    <t>Capital Stock - Putable - B1</t>
  </si>
  <si>
    <t>Capital Stock - Putable - B2</t>
  </si>
  <si>
    <t>Balance, beginning at Dec. 31, 2012</t>
  </si>
  <si>
    <t>Shares, beginning at Dec. 31, 2012</t>
  </si>
  <si>
    <t>Increase (Decrease) in Stockholders' Equity [Roll Forward]</t>
  </si>
  <si>
    <t>Proceeds from issuance of capital stock, shares</t>
  </si>
  <si>
    <t>Repurchases of capital stock, shares</t>
  </si>
  <si>
    <t>Capital stock reclassified to mandatorily redeemable capital stock, shares</t>
  </si>
  <si>
    <t>Total comprehensive income</t>
  </si>
  <si>
    <t>Proceeds from issuance of capital stock</t>
  </si>
  <si>
    <t>Repurchases of capital stock</t>
  </si>
  <si>
    <t>Capital stock reclassified to mandatorily redeemable capital stock</t>
  </si>
  <si>
    <t>Cash dividends - class B1</t>
  </si>
  <si>
    <t>Cash dividends - class B2</t>
  </si>
  <si>
    <t>Balance, ending at Mar. 31, 2013</t>
  </si>
  <si>
    <t>Shares, ending at Mar. 31, 2013</t>
  </si>
  <si>
    <t>Balance, beginning at Dec. 31, 2013</t>
  </si>
  <si>
    <t>Shares, beginning at Dec. 31, 2013</t>
  </si>
  <si>
    <t>Transfers between B1 and B2 capital stock, shares</t>
  </si>
  <si>
    <t>Transfers between B1 and B2 capital stock</t>
  </si>
  <si>
    <t>Balance, ending at Mar. 31, 2014</t>
  </si>
  <si>
    <t>Shares, ending at Mar. 31, 2014</t>
  </si>
  <si>
    <t>Statements of Stockholders' Equity Statements of Capital Parenthetical</t>
  </si>
  <si>
    <t>Capital Unit [Line Items]</t>
  </si>
  <si>
    <t>Common Stock Dividend - Rate per Share</t>
  </si>
  <si>
    <t>Statements of Cash Flows (USD $)</t>
  </si>
  <si>
    <t>Operating</t>
  </si>
  <si>
    <t>Net cash provided by (used in) operating activities</t>
  </si>
  <si>
    <t>Investing</t>
  </si>
  <si>
    <t>Net change Federal Funds sold</t>
  </si>
  <si>
    <t>Net change securities purchased under agreements to resell</t>
  </si>
  <si>
    <t>Net change interest bearing deposits</t>
  </si>
  <si>
    <t>Advances -</t>
  </si>
  <si>
    <t>Principal collected</t>
  </si>
  <si>
    <t>Issued</t>
  </si>
  <si>
    <t>MPF Loans held in portfolio-</t>
  </si>
  <si>
    <t>Purchases</t>
  </si>
  <si>
    <t>Trading securities -</t>
  </si>
  <si>
    <t>Sales</t>
  </si>
  <si>
    <t>Proceeds from maturities and paydowns</t>
  </si>
  <si>
    <t>Held-to-maturity securities-</t>
  </si>
  <si>
    <t>Short-term held-to-maturity securities, net</t>
  </si>
  <si>
    <t>[1]</t>
  </si>
  <si>
    <t>Proceeds from maturities</t>
  </si>
  <si>
    <t>Available-for-sale securities -</t>
  </si>
  <si>
    <t>Proceeds from maturities and sales</t>
  </si>
  <si>
    <t>Proceeds from sale of foreclosed assets</t>
  </si>
  <si>
    <t>Capital expenditures for software and equipment</t>
  </si>
  <si>
    <t>Net cash provided by (used in) investing activities</t>
  </si>
  <si>
    <t>Financing</t>
  </si>
  <si>
    <t>Net change deposits</t>
  </si>
  <si>
    <t>Net proceeds from issuance of consolidated obligations -</t>
  </si>
  <si>
    <t>Discount notes</t>
  </si>
  <si>
    <t>Bonds</t>
  </si>
  <si>
    <t>Payments for maturing and retiring consolidated obligations -</t>
  </si>
  <si>
    <t>Net proceeds (payments) on derivative contracts with financing element</t>
  </si>
  <si>
    <t>Repurchase or redemption of capital stock</t>
  </si>
  <si>
    <t>Redemptions of mandatorily redeemable capital stock</t>
  </si>
  <si>
    <t>Cash dividends paid</t>
  </si>
  <si>
    <t>Net cash provided by (used in) financing activities</t>
  </si>
  <si>
    <t>Net increase (decrease) in cash and due from banks</t>
  </si>
  <si>
    <t>Cash and due from banks at beginning of year</t>
  </si>
  <si>
    <t>Cash and due from banks at end of period</t>
  </si>
  <si>
    <t>Supplemental</t>
  </si>
  <si>
    <t>Transfer of MPF Loans to real estate owned</t>
  </si>
  <si>
    <t>Short-term held-to-maturity securities, net, consists of investment securities with a maturity of less than 90 days when purchased.</t>
  </si>
  <si>
    <t>Background and Basis of Presentation</t>
  </si>
  <si>
    <t>Background [Abstract]</t>
  </si>
  <si>
    <t>Background and Basis of Presentation [Text Block]</t>
  </si>
  <si>
    <t xml:space="preserve">Background and Basis of Presentation </t>
  </si>
  <si>
    <r>
      <t>The Federal Home Loan Bank of Chicago</t>
    </r>
    <r>
      <rPr>
        <sz val="6"/>
        <color theme="1"/>
        <rFont val="Arial"/>
        <family val="2"/>
      </rPr>
      <t xml:space="preserve"> a</t>
    </r>
    <r>
      <rPr>
        <sz val="9"/>
        <color theme="1"/>
        <rFont val="Arial"/>
        <family val="2"/>
      </rPr>
      <t xml:space="preserve"> is a federally chartered corporation and one of 12 Federal Home Loan Banks (the FHLBs) that, with the Office of Finance, comprise the Federal Home Loan Bank System (the System).  The FHLBs are government-sponsored enterprises (GSE) of the United States of America and were organized under the Federal Home Loan Bank Act of 1932, as amended (FHLB Act), in order to improve the availability of funds to support home ownership.  The FHLBs are regulated by the Federal Housing Finance Agency (FHFA), an independent federal agency. We provide credit to members principally in the form of secured loans called advances. We also provide liquidity for home mortgage loans to members approved as Participating Financial Institutions (PFIs) through the Mortgage Partnership Finance</t>
    </r>
    <r>
      <rPr>
        <sz val="6"/>
        <color theme="1"/>
        <rFont val="Arial"/>
        <family val="2"/>
      </rPr>
      <t xml:space="preserve">® </t>
    </r>
    <r>
      <rPr>
        <sz val="9"/>
        <color theme="1"/>
        <rFont val="Arial"/>
        <family val="2"/>
      </rPr>
      <t>(MPF</t>
    </r>
    <r>
      <rPr>
        <sz val="6"/>
        <color theme="1"/>
        <rFont val="Arial"/>
        <family val="2"/>
      </rPr>
      <t>®</t>
    </r>
    <r>
      <rPr>
        <sz val="9"/>
        <color theme="1"/>
        <rFont val="Arial"/>
        <family val="2"/>
      </rPr>
      <t xml:space="preserve">) Program </t>
    </r>
    <r>
      <rPr>
        <sz val="6"/>
        <color theme="1"/>
        <rFont val="Arial"/>
        <family val="2"/>
      </rPr>
      <t>b</t>
    </r>
    <r>
      <rPr>
        <sz val="9"/>
        <color theme="1"/>
        <rFont val="Arial"/>
        <family val="2"/>
      </rPr>
      <t>.</t>
    </r>
  </si>
  <si>
    <t xml:space="preserve">Our accounting and financial reporting policies conform to generally accepted accounting principles in the United States of America (GAAP). Amounts in prior periods may be reclassified to conform to the current presentation and if material are disclosed in the following notes. </t>
  </si>
  <si>
    <t>In the opinion of management, all normal recurring adjustments have been included for a fair statement of this interim financial information. These unaudited financial statements and the following footnotes should be read in conjunction with the audited financial statements and footnotes for the year ended December 31, 2013, included in our Annual Report on Form 10-K (2013 Form 10-K) starting on page F-1, as filed with the SEC.</t>
  </si>
  <si>
    <t>Use of Estimates</t>
  </si>
  <si>
    <t>The preparation of financial statements in accordance with GAAP requires us to make assumptions and estimates that may affect the reported amounts of assets and liabilities, the disclosure of contingent assets and liabilities, and the reported amounts of income and expense. The most significant of these assumptions and estimates apply to the following:</t>
  </si>
  <si>
    <t>•</t>
  </si>
  <si>
    <t>Determination of other-than-temporary impairments of securities;</t>
  </si>
  <si>
    <t>Allowance for credit losses; and</t>
  </si>
  <si>
    <r>
      <t xml:space="preserve">Fair value measurements. See </t>
    </r>
    <r>
      <rPr>
        <b/>
        <sz val="9"/>
        <color theme="1"/>
        <rFont val="Arial"/>
        <family val="2"/>
      </rPr>
      <t xml:space="preserve">Note 2 - Summary of Significant Accounting Policies </t>
    </r>
    <r>
      <rPr>
        <sz val="9"/>
        <color theme="1"/>
        <rFont val="Arial"/>
        <family val="2"/>
      </rPr>
      <t>and</t>
    </r>
    <r>
      <rPr>
        <b/>
        <sz val="9"/>
        <color theme="1"/>
        <rFont val="Arial"/>
        <family val="2"/>
      </rPr>
      <t xml:space="preserve"> Note 13 - Fair Value Accounting</t>
    </r>
    <r>
      <rPr>
        <sz val="9"/>
        <color theme="1"/>
        <rFont val="Arial"/>
        <family val="2"/>
      </rPr>
      <t xml:space="preserve"> for more information.</t>
    </r>
  </si>
  <si>
    <t xml:space="preserve">Actual results could differ from these assumptions and estimates. </t>
  </si>
  <si>
    <t>                                                                        </t>
  </si>
  <si>
    <r>
      <t>a</t>
    </r>
    <r>
      <rPr>
        <sz val="8"/>
        <color theme="1"/>
        <rFont val="Arial"/>
        <family val="2"/>
      </rPr>
      <t> </t>
    </r>
  </si>
  <si>
    <t>Unless otherwise specified, references to we, us, our, and the Bank are to the Federal Home Loan Bank of Chicago.</t>
  </si>
  <si>
    <r>
      <t>b</t>
    </r>
    <r>
      <rPr>
        <sz val="8"/>
        <color theme="1"/>
        <rFont val="Arial"/>
        <family val="2"/>
      </rPr>
      <t> </t>
    </r>
  </si>
  <si>
    <t>“Mortgage Partnership Finance”, “MPF”, and “MPF Xtra” are registered trademarks of the Federal Home Loan Bank of Chicago. “Community First” is a trademark of the Federal Home Loan Bank of Chicago.</t>
  </si>
  <si>
    <t>Consolidation of Variable Interest Entities</t>
  </si>
  <si>
    <t xml:space="preserve">We do not consolidate any of our investments in variable interest entities. Our investments in variable interest entities include, but are not limited to, senior interests in private label mortgage backed securities (MBS), and Family Federal Education Loan Program (FFELP) asset backed securities (ABS). We determined that we are not the primary beneficiary in any of these investments in variable interest entities as of the periods presented. Our determination that we are not the primary beneficiary was based on our assessment that we do not have the right to direct the activities of and/or have the obligation to absorb losses or receive benefits from our investments in variable interest entities that would be significant to the variable interest entities. Further, we have not provided financial or other support (explicitly or implicitly) during the periods presented in our financial statements to these variable interest entities that we were not previously contractually required to provide nor do we intend to provide such support in the future. Accordingly, we do not consolidate any of our variable interest entities. The carrying amounts and classification of our investments in these variable interest entities are shown in investment securities in our statements of condition. We have no liabilities related to these investments in variable interest entities. Our maximum loss exposure for our variable interest entities is limited to the carrying amount. </t>
  </si>
  <si>
    <t>Statements of Cash Flows</t>
  </si>
  <si>
    <t>For purposes of the statements of cash flows, we consider only cash and due from banks as cash and cash equivalents.</t>
  </si>
  <si>
    <t>Net Presentation of Financial Instruments</t>
  </si>
  <si>
    <t xml:space="preserve">We present our derivative assets and liabilities on a net basis in our statements of condition. We net cash collateral, including initial and variation margin, and accrued interest received from or pledged to clearing agents and/or our counterparties. The fair values of derivatives are netted by clearing agent and/or counterparty where we have a legal right of setoff, by contract (e.g., master netting agreement) or otherwise, to discharge all or a portion of the debt owed to our counterparty by applying against the debt an amount that our counterparty owes to us. Our right of setoff is enforceable at law. We have analyzed the enforceability of offsetting rights incorporated in our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house or our clearing agent, or both. Based on this analysis, we present a net derivative receivable or payable for all of our transactions through a particular clearing agent with a particular clearinghouse. </t>
  </si>
  <si>
    <t xml:space="preserve">Separately, we do not have any securities sold under agreements to repurchase, nor do we have any securities borrowing or lending transactions as of March 31, 2014. </t>
  </si>
  <si>
    <t>Restricted Retained Earnings</t>
  </si>
  <si>
    <r>
      <t xml:space="preserve">We present restricted retained earnings resulting from the Joint Capital Enhancement Agreement as a separate line item in the Capital section of our statement of condition. This restricted retained earnings amount does not represent expenses or losses determined under GAAP. Further, we do not charge our expenses or losses to this restricted retained earnings amount nor do we transfer any of the restricted retained earnings amount to net income. Refer to </t>
    </r>
    <r>
      <rPr>
        <b/>
        <sz val="9"/>
        <color theme="1"/>
        <rFont val="Arial"/>
        <family val="2"/>
      </rPr>
      <t>Joint Capital Enhancement Agreement</t>
    </r>
    <r>
      <rPr>
        <sz val="9"/>
        <color theme="1"/>
        <rFont val="Arial"/>
        <family val="2"/>
      </rPr>
      <t xml:space="preserve"> on page F-48 in our 2013 Form 10-K for further details.</t>
    </r>
  </si>
  <si>
    <t>Summary of Significant Accounting Policies</t>
  </si>
  <si>
    <t>Accounting Policies [Abstract]</t>
  </si>
  <si>
    <t>Significant Accounting Policies [Text Block]</t>
  </si>
  <si>
    <t xml:space="preserve">Summary of Significant Accounting Policies </t>
  </si>
  <si>
    <r>
      <t xml:space="preserve">Our </t>
    </r>
    <r>
      <rPr>
        <b/>
        <sz val="9"/>
        <color theme="1"/>
        <rFont val="Arial"/>
        <family val="2"/>
      </rPr>
      <t>Summary of Significant Accounting Policies</t>
    </r>
    <r>
      <rPr>
        <sz val="9"/>
        <color theme="1"/>
        <rFont val="Arial"/>
        <family val="2"/>
      </rPr>
      <t xml:space="preserve"> can be found in our 2013 Form 10-K starting on page F-11. </t>
    </r>
  </si>
  <si>
    <t>Joint and Several Liability Arrangements</t>
  </si>
  <si>
    <r>
      <t xml:space="preserve">We adopted new GAAP guidance applicable to joint and several liability arrangements effective January 1, 2014. Under the new guidance, joint and several liability arrangements for which the total amount of the obligation is fixed at the reporting date and any additional estimated amount we expect to pay on behalf of other FHLBs is measured and recognized at the reporting date. Transition to the new guidance was done on a retrospective basis. The new guidance did not have an effect on either our current or prior operating activities or financial statements. For further discussion of our joint and several liability see </t>
    </r>
    <r>
      <rPr>
        <b/>
        <sz val="9"/>
        <color theme="1"/>
        <rFont val="Arial"/>
        <family val="2"/>
      </rPr>
      <t>Note 10 - Consolidated Obligations</t>
    </r>
    <r>
      <rPr>
        <sz val="9"/>
        <color theme="1"/>
        <rFont val="Arial"/>
        <family val="2"/>
      </rPr>
      <t xml:space="preserve"> to the financial statements.</t>
    </r>
  </si>
  <si>
    <t>Recently Issued but Not Yet Adopted Accounting Standards</t>
  </si>
  <si>
    <t>New Accounting Pronouncements and Changes in Accounting Principles [Abstract]</t>
  </si>
  <si>
    <t>Recently Issued but Not Yet Adopted Accounting Standards [Text Block]</t>
  </si>
  <si>
    <t>Reclassification of Residential Real Estate Collateralized Consumer Mortgage Loans upon Foreclosure</t>
  </si>
  <si>
    <t>In January of 2014, the FASB issued new accounting guidance clarifying when consumer mortgage loans collateralized by real estate should be reclassified to Real Estate Owned (REO). Specifically, such collateralized mortgage loans should be reclassified to REO when either the creditor obtains legal title to the residential real estate property upon completion of a foreclosure or the borrower conveys all interest in the residential real estate property to the creditor to satisfy that loan through completion of a deed in lieu of foreclosure or through a similar legal agreement. The new guidance becomes effective January 1, 2015 for interim and annual periods of the Bank. The new guidance may be adopted under either the modified retrospective transition method or the prospective transition method. We are in the process of determining its effect, if any, on our financial statements and operating activities.</t>
  </si>
  <si>
    <t>Asset Classification and Charge-off Provisions</t>
  </si>
  <si>
    <t>On April 9, 2012, the FHFA issued Advisory Bulletin 2012-02, Framework for Adversely Classifying Loans, Other Real Estate Owned, and Other Assets and Listing Assets for Special Mention (AB 2012-02). The guidance in AB 2012-02 is generally consistent with the Uniform Retail Credit Classification and Account Management Policy issued by the federal banking regulators in June 2000. AB 2012-02 establishes a standard and uniform methodology for classifying assets, prescribes the timing of asset charge-offs (excluding investment securities), provides measurement guidance with respect to determining our allowance for credit losses, and fair value measurement guidance for REO (e.g., use of appraisals). Subsequent to the issuance of AB 2012-02, the FHFA issued interpretative guidance clarifying that implementation of the asset classification framework may occur in two phases. We implemented the asset classification provisions effective January 1, 2014. As permitted under AB 2012-02, we will implement the charge-off provisions effective January 1, 2015 on a prospective basis. We are in the process of determining the financial statement effects, if any, of implementing AB 2012-02 charge-off provisions on our financial condition, results of operations, and cash flows.</t>
  </si>
  <si>
    <t>Interest Income and Interest Expense</t>
  </si>
  <si>
    <t>Interest Income and Interest Expense [Abstract]</t>
  </si>
  <si>
    <t>Interest Income and Interest Expense Disclosure [Text Block]</t>
  </si>
  <si>
    <t>The following table presents interest income and interest expense for the periods indicated:</t>
  </si>
  <si>
    <t>Three months ended March 31,</t>
  </si>
  <si>
    <t>Interest income -</t>
  </si>
  <si>
    <t>Federal Funds sold, securities purchased under agreements to resell, and interest bearing deposits</t>
  </si>
  <si>
    <t>$</t>
  </si>
  <si>
    <t>Trading</t>
  </si>
  <si>
    <t>Held-to-maturity</t>
  </si>
  <si>
    <t>Advances interest income</t>
  </si>
  <si>
    <t>Advance prepayment fees</t>
  </si>
  <si>
    <t>Total Advances</t>
  </si>
  <si>
    <t>MPF Loans held in portfolio, net</t>
  </si>
  <si>
    <t>Total interest income</t>
  </si>
  <si>
    <t>Interest expense -</t>
  </si>
  <si>
    <t>Consolidated obligations -</t>
  </si>
  <si>
    <t>Total consolidated obligations</t>
  </si>
  <si>
    <t>Total interest expense</t>
  </si>
  <si>
    <t>(3</t>
  </si>
  <si>
    <t>)</t>
  </si>
  <si>
    <t>—</t>
  </si>
  <si>
    <t>Investment Securities</t>
  </si>
  <si>
    <t>Investments, Debt and Equity Securities [Abstract]</t>
  </si>
  <si>
    <t>Marketable Securities [Text Block]</t>
  </si>
  <si>
    <t>Our major security types presented in the tables below are defined as follows:</t>
  </si>
  <si>
    <t xml:space="preserve">U.S. Government &amp; other government related may consist of the sovereign debt of the United States; debt issued by Fannie Mae, Freddie Mac, and the Federal Farm Credit Banks Funding Corporation; and non mortgage-backed securities of the Small Business Administration, Federal Deposit Insurance Corporation (FDIC), and Tennessee Valley Authority. </t>
  </si>
  <si>
    <t>Federal Family Education Loan Program - asset backed securities (FFELP ABS).</t>
  </si>
  <si>
    <t>Government Sponsored Enterprises (GSE) residential consists of mortgage-backed securities (MBS) issued by Fannie Mae and Freddie Mac.</t>
  </si>
  <si>
    <t>Government-guaranteed residential consists of MBS issued by Ginnie Mae.</t>
  </si>
  <si>
    <t>Private-label residential MBS.</t>
  </si>
  <si>
    <t>State or local housing agency obligations.</t>
  </si>
  <si>
    <t>Gains and losses on sales of securities are determined using the specific identification method and are included in non-interest gain (loss) on the statements of income.</t>
  </si>
  <si>
    <t xml:space="preserve">Pledged Collateral </t>
  </si>
  <si>
    <r>
      <t xml:space="preserve">We transact most of our derivatives with large banks and major broker-dealers. Derivative transactions may be entered into either through an over-the-counter bilateral agreement with an individual counterparty or through a Futures Commission Merchant (FCM or clearing member) with a derivatives clearing organization (clearinghouse). We may pledge investment securities as collateral under these agreements, and in such cases, the amount pledged will be noted on the face of the statements of condition. We pledged $46 million of investment securities as collateral for our initial margin with derivative clearing organizations as of March 31, 2014, and $32 million as of December 31, 2013. See </t>
    </r>
    <r>
      <rPr>
        <b/>
        <sz val="9"/>
        <color theme="1"/>
        <rFont val="Arial"/>
        <family val="2"/>
      </rPr>
      <t>Note 9 - Derivatives and Hedging Activities</t>
    </r>
    <r>
      <rPr>
        <sz val="9"/>
        <color theme="1"/>
        <rFont val="Arial"/>
        <family val="2"/>
      </rPr>
      <t xml:space="preserve"> for further details.</t>
    </r>
  </si>
  <si>
    <t>Trading Securities</t>
  </si>
  <si>
    <t xml:space="preserve">The following table presents the fair value of our trading securities: </t>
  </si>
  <si>
    <t>As of</t>
  </si>
  <si>
    <t>March 31, 2014</t>
  </si>
  <si>
    <t>December 31, 2013</t>
  </si>
  <si>
    <t>U.S. Government &amp; other government related</t>
  </si>
  <si>
    <t>MBS:</t>
  </si>
  <si>
    <t>GSE residential</t>
  </si>
  <si>
    <t>Government-guaranteed residential</t>
  </si>
  <si>
    <t>Total MBS</t>
  </si>
  <si>
    <r>
      <t xml:space="preserve">At March 31, 2014, and 2013, we had net year-to-date unrealized gains (losses) of </t>
    </r>
    <r>
      <rPr>
        <sz val="9"/>
        <color rgb="FF000000"/>
        <rFont val="Arial"/>
        <family val="2"/>
      </rPr>
      <t>$(5) million</t>
    </r>
    <r>
      <rPr>
        <sz val="9"/>
        <color theme="1"/>
        <rFont val="Arial"/>
        <family val="2"/>
      </rPr>
      <t xml:space="preserve"> and </t>
    </r>
    <r>
      <rPr>
        <sz val="9"/>
        <color rgb="FF000000"/>
        <rFont val="Arial"/>
        <family val="2"/>
      </rPr>
      <t>$(6) million</t>
    </r>
    <r>
      <rPr>
        <sz val="9"/>
        <color theme="1"/>
        <rFont val="Arial"/>
        <family val="2"/>
      </rPr>
      <t xml:space="preserve"> on trading securities still held at period end. </t>
    </r>
  </si>
  <si>
    <t>Amortized Cost Basis and Fair Value – Available-for-Sale Securities (AFS)</t>
  </si>
  <si>
    <t>Amortized Cost Basis</t>
  </si>
  <si>
    <t>Gross Unrealized Gains in AOCI</t>
  </si>
  <si>
    <t>Gross Unrealized Losses in AOCI</t>
  </si>
  <si>
    <t>Carrying Amount and Fair Value</t>
  </si>
  <si>
    <t>As of March 31, 2014</t>
  </si>
  <si>
    <t>FFELP ABS</t>
  </si>
  <si>
    <t>(6</t>
  </si>
  <si>
    <t>(14</t>
  </si>
  <si>
    <t>Private-label residential</t>
  </si>
  <si>
    <t>(20</t>
  </si>
  <si>
    <t>As of December 31, 2013</t>
  </si>
  <si>
    <t>(1</t>
  </si>
  <si>
    <t>(17</t>
  </si>
  <si>
    <t>(24</t>
  </si>
  <si>
    <t>(42</t>
  </si>
  <si>
    <t>Amortized Cost Basis, Carrying Amount, and Fair Value - Held-to-Maturity Securities (HTM)</t>
  </si>
  <si>
    <t>Amortized</t>
  </si>
  <si>
    <t>Cost Basis</t>
  </si>
  <si>
    <t>Non-credit OTTI Recognized in AOCI (Loss)</t>
  </si>
  <si>
    <t>Carrying</t>
  </si>
  <si>
    <t>Amount</t>
  </si>
  <si>
    <t>Gross</t>
  </si>
  <si>
    <t>Unrecognized</t>
  </si>
  <si>
    <t>Holding </t>
  </si>
  <si>
    <t>Gains</t>
  </si>
  <si>
    <t>Losses</t>
  </si>
  <si>
    <t>Fair Value</t>
  </si>
  <si>
    <t>State or local housing agency</t>
  </si>
  <si>
    <t>(306</t>
  </si>
  <si>
    <t>(2</t>
  </si>
  <si>
    <t>(320</t>
  </si>
  <si>
    <t>Aging of Unrealized Temporary Losses</t>
  </si>
  <si>
    <t xml:space="preserve">The following tables present unrealized temporary losses on our AFS and HTM portfolio for periods less than 12 months and for 12 months or more. We recognized no OTTI charges on these unrealized loss positions because we expect to recover the entire amortized cost basis, we do not intend to sell these securities, and we believe it is more likely than not that we will not be required to sell them prior to recovering their amortized cost basis. In the tables below, in cases where the gross unrealized losses for an investment category are less than $1 million, the losses are not reported. </t>
  </si>
  <si>
    <t>Available-for-Sale Securities</t>
  </si>
  <si>
    <t>Less than 12 Months</t>
  </si>
  <si>
    <t>12 Months or More</t>
  </si>
  <si>
    <t>Gross Unrealized Losses</t>
  </si>
  <si>
    <t>(41</t>
  </si>
  <si>
    <t>Held-to-Maturity Securities</t>
  </si>
  <si>
    <t>(308</t>
  </si>
  <si>
    <t>(309</t>
  </si>
  <si>
    <t>(322</t>
  </si>
  <si>
    <t>MBS</t>
  </si>
  <si>
    <t>(323</t>
  </si>
  <si>
    <t>Contractual Maturity Terms</t>
  </si>
  <si>
    <t>The table below presents the amortized cost basis and fair value of AFS and HTM securities by contractual maturity, excluding ABS and MBS securities. These securities are excluded because their expected maturities may differ from their contractual maturities if borrowers of the underlying loans elect to prepay their loans.</t>
  </si>
  <si>
    <t>Available-for-Sale</t>
  </si>
  <si>
    <t>Held-to-Maturity</t>
  </si>
  <si>
    <t>Carrying Amount</t>
  </si>
  <si>
    <t>Fair </t>
  </si>
  <si>
    <t>Value</t>
  </si>
  <si>
    <t>Year of Maturity -</t>
  </si>
  <si>
    <t>Due in one year or less</t>
  </si>
  <si>
    <t>Due after one year through five years</t>
  </si>
  <si>
    <t>Due after five years through ten years</t>
  </si>
  <si>
    <t>Due after ten years</t>
  </si>
  <si>
    <t>ABS and MBS without a single maturity date</t>
  </si>
  <si>
    <t>Total securities</t>
  </si>
  <si>
    <t xml:space="preserve">Other-Than-Temporary Impairment </t>
  </si>
  <si>
    <r>
      <t xml:space="preserve">We recognize credit losses into earnings on securities in an unrealized loss position for which we do not expect to recover the entire amortized cost basis. Non-credit losses are recognized in AOCI since we do not intend to sell these securities and we believe it is more likely than not that we will not be required to sell any investment security before the recovery of its amortized cost basis. The non-credit loss in AOCI on HTM securities are accreted back into the HTM securities over their remaining lives as an increase to the carrying amount, since we ultimately expect to collect these amounts. See </t>
    </r>
    <r>
      <rPr>
        <b/>
        <sz val="9"/>
        <color theme="1"/>
        <rFont val="Arial"/>
        <family val="2"/>
      </rPr>
      <t>Statements of Comprehensive Income</t>
    </r>
    <r>
      <rPr>
        <sz val="9"/>
        <color theme="1"/>
        <rFont val="Arial"/>
        <family val="2"/>
      </rPr>
      <t xml:space="preserve"> on page 5. </t>
    </r>
  </si>
  <si>
    <t xml:space="preserve">Significant Inputs Used to Determine OTTI </t>
  </si>
  <si>
    <t>Our analysis for OTTI on our private-label MBS includes key modeling assumptions, significant inputs, and methodologies provided by an FHLB System OTTI Committee. We use the information provided to generate cash flow projections used in analyzing credit losses and determining OTTI for private-label MBS. The OTTI Committee was formed by the FHLBs to achieve consistency among the FHLBs in their analyses of the OTTI of private-label MBS. We are responsible for making our own determination of impairment, which includes determining the reasonableness of assumptions, significant inputs, and methodologies used, and performing the required present value calculations using appropriate historical cost bases and yields.  Based on these inputs and assumptions for the three months ended March 31, 2014, and 2013, we had no OTTI charges.</t>
  </si>
  <si>
    <t>Unpaid Principal Balance, Amortized Cost, Carrying Amount, and Fair Value - OTTI Private-Label MBS</t>
  </si>
  <si>
    <t>The table below presents private-label MBS that have incurred OTTI at some point in time since we acquired the security. Each private-label MBS presented below is classified as prime, subprime, or Alt-A. Such classification depends upon the nature of the majority of underlying mortgages collateralizing each private-label MBS based on the issuer's classification, or as published by a nationally recognized statistical rating organization (NRSRO), at the time of issuance of the MBS.   </t>
  </si>
  <si>
    <t>Unpaid Principal Balance</t>
  </si>
  <si>
    <t>Non-Credit OTTI</t>
  </si>
  <si>
    <t>Gross Unrealized Gains</t>
  </si>
  <si>
    <t>OTTI AFS Securities-</t>
  </si>
  <si>
    <t>Private-label residential MBS:</t>
  </si>
  <si>
    <t>     Alt-A</t>
  </si>
  <si>
    <t>OTTI HTM Securities-</t>
  </si>
  <si>
    <t>     Prime</t>
  </si>
  <si>
    <t>(222</t>
  </si>
  <si>
    <t>     Subprime</t>
  </si>
  <si>
    <t>(84</t>
  </si>
  <si>
    <t>Total OTTI HTM securities</t>
  </si>
  <si>
    <t>Advances</t>
  </si>
  <si>
    <t>Advances [Abstract]</t>
  </si>
  <si>
    <t>Advances [Text Block]</t>
  </si>
  <si>
    <t>We offer a wide range of fixed- and variable-rate advance products with different maturities, interest rates, payment characteristics and optionality. The following table presents our advances by callable/putable features:</t>
  </si>
  <si>
    <t>Noncallable/nonputable</t>
  </si>
  <si>
    <t>Callable</t>
  </si>
  <si>
    <t>Putable</t>
  </si>
  <si>
    <t>Total par value</t>
  </si>
  <si>
    <t>Hedging adjustments</t>
  </si>
  <si>
    <t>Other adjustments</t>
  </si>
  <si>
    <t>Total advances</t>
  </si>
  <si>
    <t>The following table presents our advances by redemption terms:</t>
  </si>
  <si>
    <t>Amount  </t>
  </si>
  <si>
    <t>Weighted Average Interest Rate</t>
  </si>
  <si>
    <t>Next Maturity or Call Date  </t>
  </si>
  <si>
    <t>Next Maturity or Put Date  </t>
  </si>
  <si>
    <t>%</t>
  </si>
  <si>
    <t>One to two years</t>
  </si>
  <si>
    <t>Two to three years</t>
  </si>
  <si>
    <t>Three to four years</t>
  </si>
  <si>
    <t>Four to five years</t>
  </si>
  <si>
    <r>
      <t>a</t>
    </r>
    <r>
      <rPr>
        <sz val="9"/>
        <color theme="1"/>
        <rFont val="Arial"/>
        <family val="2"/>
      </rPr>
      <t> </t>
    </r>
  </si>
  <si>
    <t>More than five years</t>
  </si>
  <si>
    <t>Low weighted average interest rate is relatively lower when compared to other categories due to a majority of advances in this category consisting of variable rate advances which are at low current market rates of interest.</t>
  </si>
  <si>
    <r>
      <t xml:space="preserve">We lend to members within our district according to Federal statutes, including the FHLB Act. The FHLB Act requires us to hold, or have access to, collateral to secure our advances, and we do not expect to incur any credit losses on advances. We have policies and procedures in place that are designed to manage our credit risk, including requirements for physical possession or control of pledged collateral, restrictions on borrowing, verifications of collateral and continuous monitoring of borrowings and the member's financial condition. We continue to monitor the collateral and creditworthiness of our borrowers. Based on the collateral pledged as security for advances and our credit analyses of our members' financial condition and our credit extension and collateral policies, we expect to collect all amounts due according to the contractual terms of our advances. See </t>
    </r>
    <r>
      <rPr>
        <b/>
        <sz val="9"/>
        <color theme="1"/>
        <rFont val="Arial"/>
        <family val="2"/>
      </rPr>
      <t>Note 8 - Allowance for Credit Losses</t>
    </r>
    <r>
      <rPr>
        <sz val="9"/>
        <color theme="1"/>
        <rFont val="Arial"/>
        <family val="2"/>
      </rPr>
      <t xml:space="preserve"> for information related to our credit risk on advances and allowance methodology for credit losses.</t>
    </r>
  </si>
  <si>
    <t>MPF Loans</t>
  </si>
  <si>
    <t>Mortgage Loans on Real Estate [Abstract]</t>
  </si>
  <si>
    <t>MPF Loans [Text Block]</t>
  </si>
  <si>
    <t>The following table presents information on MPF Loans held in our portfolio by contractual maturity at the time of purchase. All are fixed-rate. Government is comprised of loans insured by the Federal Housing Administration (FHA) or the Department of Housing and Urban Development (HUD) and loans guaranteed by the Department of Veteran Affairs (VA) or Department of Agriculture Rural Housing Service (RHS).</t>
  </si>
  <si>
    <t>Medium term (15 years or less)</t>
  </si>
  <si>
    <t>Long term (greater than 15 years)</t>
  </si>
  <si>
    <t>Total unpaid principal balance</t>
  </si>
  <si>
    <t>Net premiums, credit enhancement and deferred loan fees</t>
  </si>
  <si>
    <t>Total before allowance for credit losses</t>
  </si>
  <si>
    <t>(29</t>
  </si>
  <si>
    <t>Total MPF Loans held in portfolio, net</t>
  </si>
  <si>
    <t>Conventional mortgage loans</t>
  </si>
  <si>
    <t>Government insured mortgage loans</t>
  </si>
  <si>
    <r>
      <t xml:space="preserve">See </t>
    </r>
    <r>
      <rPr>
        <b/>
        <sz val="9"/>
        <color theme="1"/>
        <rFont val="Arial"/>
        <family val="2"/>
      </rPr>
      <t>Note 8 - Allowance for Credit Losses</t>
    </r>
    <r>
      <rPr>
        <b/>
        <i/>
        <sz val="9"/>
        <color theme="1"/>
        <rFont val="Arial"/>
        <family val="2"/>
      </rPr>
      <t xml:space="preserve"> </t>
    </r>
    <r>
      <rPr>
        <sz val="9"/>
        <color theme="1"/>
        <rFont val="Arial"/>
        <family val="2"/>
      </rPr>
      <t>for information related to our credit risk on MPF Loans and allowance for credit losses methodology</t>
    </r>
    <r>
      <rPr>
        <b/>
        <sz val="9"/>
        <color theme="1"/>
        <rFont val="Arial"/>
        <family val="2"/>
      </rPr>
      <t>.</t>
    </r>
  </si>
  <si>
    <t>Allowance for Credit Losses</t>
  </si>
  <si>
    <t>Allowance for Credit Losses [Abstract]</t>
  </si>
  <si>
    <t>Allowance for Credit Losses [Text Block]</t>
  </si>
  <si>
    <t xml:space="preserve">We have established an allowance methodology for each of our portfolio segments: </t>
  </si>
  <si>
    <t xml:space="preserve">•credit products (advances, letters of credit and other extensions of credit to borrowers); </t>
  </si>
  <si>
    <t>•conventional MPF Loans held for portfolio;</t>
  </si>
  <si>
    <t>•government MPF Loans held for portfolio; and</t>
  </si>
  <si>
    <t>•term Federal Funds sold and term securities purchased under agreements to resell.</t>
  </si>
  <si>
    <r>
      <t xml:space="preserve">For detailed information on these methodologies and our accounting policies please see </t>
    </r>
    <r>
      <rPr>
        <b/>
        <sz val="9"/>
        <color theme="1"/>
        <rFont val="Arial"/>
        <family val="2"/>
      </rPr>
      <t>Note 8 - Allowance for Credit Losses</t>
    </r>
    <r>
      <rPr>
        <sz val="9"/>
        <color theme="1"/>
        <rFont val="Arial"/>
        <family val="2"/>
      </rPr>
      <t xml:space="preserve"> to the financial statements in our 2013 Form 10-K. Any updates to these accounting policies are noted below.</t>
    </r>
  </si>
  <si>
    <t>Credit Products</t>
  </si>
  <si>
    <t xml:space="preserve">For the periods presented, we had no credit products that were past due, on nonaccrual status, or considered impaired. In addition, there have been no troubled debt restructurings related to our credit products during the periods then ended. Based upon the collateral we held as security, our credit extension and collateral policies, our credit analysis and the repayment history on credit products, we do not believe that any credit losses have been incurred on our credit products; accordingly, we have not recorded any allowance for credit losses for our credit products. Additionally, no liability was recorded to reflect an allowance for credit losses for our credit products with off-balance sheet credit exposures. </t>
  </si>
  <si>
    <t>Conventional MPF Loans</t>
  </si>
  <si>
    <t>MPF Risk Sharing Structure</t>
  </si>
  <si>
    <r>
      <t xml:space="preserve">For a definition of </t>
    </r>
    <r>
      <rPr>
        <b/>
        <sz val="9"/>
        <color theme="1"/>
        <rFont val="Arial"/>
        <family val="2"/>
      </rPr>
      <t>MPF Risk Sharing Structure</t>
    </r>
    <r>
      <rPr>
        <sz val="9"/>
        <color theme="1"/>
        <rFont val="Arial"/>
        <family val="2"/>
      </rPr>
      <t xml:space="preserve"> see page F-29 in our 2013 Form 10-K. We share the risk of credit losses on conventional MPF Loan products with our PFIs (excluding the MPF Xtra product) by structuring potential losses on conventional MPF Loans into layers with respect to each master commitment (MC). We require that conventional MPF Loans held in our portfolio be credit enhanced at inception so that our risk of loss is limited to be equivalent to the losses of an investor in an AA rated mortgage backed security. As a part of our methodology to determine the amount of credit enhancement necessary, we analyze the risk characteristics of each MPF Loan using a model licensed from an NRSRO. We use the model to evaluate loan data provided by the PFI as well as other relevant information. </t>
    </r>
  </si>
  <si>
    <r>
      <t xml:space="preserve">The table below presents the impact of the MPF Risk Sharing Structure and severity rates on our allowance for credit losses. For detailed definitions of how Total Severity Rate and Credit Loss Severity Rate are calculated, see </t>
    </r>
    <r>
      <rPr>
        <b/>
        <sz val="9"/>
        <color theme="1"/>
        <rFont val="Arial"/>
        <family val="2"/>
      </rPr>
      <t>Loss Severity</t>
    </r>
    <r>
      <rPr>
        <sz val="9"/>
        <color theme="1"/>
        <rFont val="Arial"/>
        <family val="2"/>
      </rPr>
      <t xml:space="preserve"> on page F-31 in our 2013 Form 10-K.</t>
    </r>
  </si>
  <si>
    <t>  </t>
  </si>
  <si>
    <t>Total Severity Rate</t>
  </si>
  <si>
    <t>Credit Loss Severity Rate</t>
  </si>
  <si>
    <t>Total estimated losses outstanding</t>
  </si>
  <si>
    <t>Less: losses expected to be absorbed by MPF Risk Sharing Structure</t>
  </si>
  <si>
    <t>(30</t>
  </si>
  <si>
    <t>(18</t>
  </si>
  <si>
    <t>Our share of total losses</t>
  </si>
  <si>
    <t>Less: non-credit losses</t>
  </si>
  <si>
    <t>(19</t>
  </si>
  <si>
    <t>(21</t>
  </si>
  <si>
    <t>Credit losses</t>
  </si>
  <si>
    <t>Plus: other estimated credit losses in the remaining portfolio</t>
  </si>
  <si>
    <t>Allowance for credit losses on conventional MPF Loans</t>
  </si>
  <si>
    <t>Represents aggregate of credit enhancements across all master commitments expected to be recovered. Credit enhancement from one master commitment may not be used to offset credit losses incurred by another master commitment.</t>
  </si>
  <si>
    <t>The following table presents the changes in the allowance for credit losses on conventional MPF Loans.</t>
  </si>
  <si>
    <t>For the three months ended</t>
  </si>
  <si>
    <t>March 31, 2013</t>
  </si>
  <si>
    <t>Balance, beginning of period</t>
  </si>
  <si>
    <t>Losses charged to the allowance</t>
  </si>
  <si>
    <t>Balance, end of period</t>
  </si>
  <si>
    <t>The following table presents the recorded investment by impairment methodology.</t>
  </si>
  <si>
    <t>Specifically identified and individually evaluated for impairment</t>
  </si>
  <si>
    <t>Homogeneous pools of loans and collectively evaluated for impairment</t>
  </si>
  <si>
    <t>Individually evaluated for impairment - with an allowance</t>
  </si>
  <si>
    <t>Collectively evaluated for impairment</t>
  </si>
  <si>
    <t>Total recorded investment</t>
  </si>
  <si>
    <t>Government MPF Loans Held for Portfolio</t>
  </si>
  <si>
    <t>The PFI provides and maintains insurance or a guaranty from governmental agencies, which includes ensuring compliance with all of their requirements, and obtaining the benefit of the applicable insurance or guaranty with respect to defaulted government MPF Loans. Any losses incurred on government MPF Loans that are not recovered from the issuer or guarantor are absorbed by the servicing PFI. Accordingly, our credit risk on government MPF Loans is limited to whether or not the servicing PFI fails to pay for losses not covered by FHA or HUD insurance, or VA or RHS guarantees. In this regard, based on our assessment of the servicing PFIs, we did not establish an allowance for credit losses for our government MPF Loan portfolio as of the periods presented. Further, due to the government guarantee or insurance and the servicing PFIs ability to absorb losses, government MPF Loans are not placed on nonaccrual status or disclosed as troubled debt restructurings.</t>
  </si>
  <si>
    <t>Credit Quality Indicators - MPF Loans</t>
  </si>
  <si>
    <t>The table below summarizes our recorded investment in MPF Loans by our key credit quality indicators.</t>
  </si>
  <si>
    <t>Conventional</t>
  </si>
  <si>
    <t>Government</t>
  </si>
  <si>
    <t>Past due 30-59 days</t>
  </si>
  <si>
    <t>Past due 60-89 days</t>
  </si>
  <si>
    <t>Past due 90 days or more</t>
  </si>
  <si>
    <t>Total past due</t>
  </si>
  <si>
    <t>Total current</t>
  </si>
  <si>
    <t xml:space="preserve">In process of foreclosure </t>
  </si>
  <si>
    <t>Serious delinquency rate</t>
  </si>
  <si>
    <t>Past due 90 days or more still accruing interest</t>
  </si>
  <si>
    <r>
      <t>b</t>
    </r>
    <r>
      <rPr>
        <sz val="9"/>
        <color theme="1"/>
        <rFont val="Arial"/>
        <family val="2"/>
      </rPr>
      <t> </t>
    </r>
  </si>
  <si>
    <t>On nonaccrual status</t>
  </si>
  <si>
    <t>MPF Loans that are 90 days or more past due or in the process of foreclosure as a percentage of the total recorded investment.</t>
  </si>
  <si>
    <t>Consists of MPF Loans that are either government mortgage loans or conventional mortgage loans that are well secured (by collateral that have a realizable value sufficient to discharge the debt or by the guarantee or insurance, such as PMI, of a financially responsible party) and in the process of collection.</t>
  </si>
  <si>
    <t>Troubled Debt Restructurings</t>
  </si>
  <si>
    <r>
      <t xml:space="preserve">The table below presents our recorded investment balance in Troubled Debt Restructurings </t>
    </r>
    <r>
      <rPr>
        <i/>
        <sz val="9"/>
        <color theme="1"/>
        <rFont val="Arial"/>
        <family val="2"/>
      </rPr>
      <t>(</t>
    </r>
    <r>
      <rPr>
        <sz val="9"/>
        <color theme="1"/>
        <rFont val="Arial"/>
        <family val="2"/>
      </rPr>
      <t xml:space="preserve">TDR) as of the dates presented. </t>
    </r>
  </si>
  <si>
    <t>Performing</t>
  </si>
  <si>
    <t>Nonperforming</t>
  </si>
  <si>
    <t>Recorded investment in conventional MPF Loan TDRs</t>
  </si>
  <si>
    <t xml:space="preserve">The following table shows the troubled debt restructurings we made on our conventional MPF Loans for the periods presented. A borrower is considered to have defaulted on a TDR if contractually due principal or interest payment is sixty days past due at any time during the past 12 months. </t>
  </si>
  <si>
    <t>For the three months ended March 31,</t>
  </si>
  <si>
    <t>TDRs made during the periods</t>
  </si>
  <si>
    <t>TDRs from the previous 12 months that subsequently defaulted during the periods</t>
  </si>
  <si>
    <t>Individually Evaluated Impaired Loans</t>
  </si>
  <si>
    <t xml:space="preserve">The following table summarizes the recorded investment, unpaid principal balance, and related allowance of impaired MPF Loans individually assessed for impairment, which includes impaired collateral dependent MPF Loans and TDRs. We had no impaired MPF Loans without an allowance for either date. </t>
  </si>
  <si>
    <t>Recorded Investment</t>
  </si>
  <si>
    <t>Related Allowance</t>
  </si>
  <si>
    <t>Impaired conventional MPF Loans with an allowance</t>
  </si>
  <si>
    <t>The following table summarizes the average recorded investment of impaired conventional MPF Loans. No interest income is recognized on impaired loans.</t>
  </si>
  <si>
    <t>Average Recorded Investment</t>
  </si>
  <si>
    <t>Term Federal Funds Sold and Term Securities Purchased Under Agreements to Resell</t>
  </si>
  <si>
    <t xml:space="preserve">We evaluate Federal Funds Sold for purposes of determining whether or not an allowance for credit losses should be recorded only if repayment of the contractual amount is past due. All Federal Funds sold were repaid according to the contractual terms, and accordingly, we have not recorded any allowance for credit losses as of March 31, 2014. </t>
  </si>
  <si>
    <t>Based upon the collateral held as security, we have determined that no allowance for credit losses was needed for our securities purchased under agreements to resell as of March 31, 2014.</t>
  </si>
  <si>
    <t>Derivatives and Hedging Activities</t>
  </si>
  <si>
    <t>Derivative Instruments and Hedging Activities Disclosure [Abstract]</t>
  </si>
  <si>
    <t>Derivatives and Hedging Activities [Text Block]</t>
  </si>
  <si>
    <r>
      <t xml:space="preserve">Refer to </t>
    </r>
    <r>
      <rPr>
        <b/>
        <sz val="9"/>
        <color theme="1"/>
        <rFont val="Arial"/>
        <family val="2"/>
      </rPr>
      <t>Note 2 - Summary of Significant Accounting Polices</t>
    </r>
    <r>
      <rPr>
        <sz val="9"/>
        <color theme="1"/>
        <rFont val="Arial"/>
        <family val="2"/>
      </rPr>
      <t xml:space="preserve"> to the financial statements in our 2013 Form 10-K for our accounting policies for derivatives. </t>
    </r>
  </si>
  <si>
    <t>We transact most of our derivatives with large banks and major broker-dealers. Some of these banks and broker-dealers or their affiliates buy, sell, and distribute consolidated obligations. Derivative transactions may be entered into through an over-the-counter bilateral agreement with an individual counterparty. Additionally, we clear derivatives transactions through an FCM with a derivatives clearing organization (clearinghouse). We are not a derivatives dealer and do not trade derivatives for speculative purposes.</t>
  </si>
  <si>
    <t>Managing Credit Risk on Derivative Agreements</t>
  </si>
  <si>
    <r>
      <t>We are subject to credit risk due to the risk of nonperformance by counterparties to our derivative agreements. For bilateral derivative agreements, the degree of counterparty risk depends on the extent to which master netting arrangements are included in such contracts to mitigate the risk. We manage counterparty credit risk through credit analysis, collateral requirements and adherence to the requirements set forth in our policies and FHFA regulations. We require collateral agreements on all derivatives that establish collateral delivery thresholds. Additionally, collateral related to derivatives with member institutions includes collateral assigned to us, as evidenced by a written security agreement, and held by the member institution for our benefit. Based on credit analyses and collateral requirements, we do not anticipate any credit losses on our derivative agreements. See</t>
    </r>
    <r>
      <rPr>
        <i/>
        <sz val="9"/>
        <color theme="1"/>
        <rFont val="Arial"/>
        <family val="2"/>
      </rPr>
      <t xml:space="preserve"> </t>
    </r>
    <r>
      <rPr>
        <b/>
        <sz val="9"/>
        <color theme="1"/>
        <rFont val="Arial"/>
        <family val="2"/>
      </rPr>
      <t xml:space="preserve">Note 17 - Fair Value Accounting </t>
    </r>
    <r>
      <rPr>
        <sz val="9"/>
        <color theme="1"/>
        <rFont val="Arial"/>
        <family val="2"/>
      </rPr>
      <t>to the financial statements in our 2013 10-K for discussion regarding our fair value methodology for derivative assets and liabilities, including an evaluation of the potential for the fair value of these instruments to be affected by counterparty credit risk.</t>
    </r>
  </si>
  <si>
    <t xml:space="preserve">Our over-the-counter bilateral derivative agreements contain provisions that require us to post additional collateral with our counterparties if there is deterioration in our credit rating, except for those derivative agreements with a zero unsecured collateral threshold for both parties, in which case positions are required to be fully collateralized regardless of credit rating. If our credit rating is lowered by a major credit rating agency, such as Standard and Poor's or Moody’s, we would be required to deliver additional collateral on derivatives in net liability positions. If our credit rating had been lowered from its current rating to the next lower rating, we would have been required to deliver up to an additional $52 million of collateral at fair value to our derivatives counterparties at March 31, 2014. </t>
  </si>
  <si>
    <t xml:space="preserve">Cleared swaps are subject to initial and variation margin requirements established by the clearinghouse and its clearing members. We post initial and variation margin through the clearing member, on behalf of the clearinghouse, which could expose us to institutional credit risk in the event that a clearing member or the clearinghouse fail to meet their obligations. Clearing derivatives through a clearinghouse mitigates counterparty credit risk exposure because a central clearinghouse counterparty is substituted for individual counterparties and collateral is posted daily for changes in the value of cleared derivatives through an FCM. The clearinghouse determines initial margin requirements for cleared derivatives. In this regard, clearing agents may require additional initial margin to be posted based on credit considerations, including but not limited to, credit rating downgrades.  We were not required to post additional initial margin by our clearing agents at March 31, 2014.  </t>
  </si>
  <si>
    <r>
      <t xml:space="preserve">We present our derivative assets and liabilities on a net basis in our statements of condition. Refer to </t>
    </r>
    <r>
      <rPr>
        <b/>
        <sz val="9"/>
        <color theme="1"/>
        <rFont val="Arial"/>
        <family val="2"/>
      </rPr>
      <t xml:space="preserve">Note 1 - Background and Basis of Presentation </t>
    </r>
    <r>
      <rPr>
        <sz val="9"/>
        <color theme="1"/>
        <rFont val="Arial"/>
        <family val="2"/>
      </rPr>
      <t>for further discussion. In addition to the cash collateral as noted in the following table, we also pledged $46 million of investment securities, of which $2 million can be sold or repledged, as part of our initial margin related to cleared derivative transactions at March 31, 2014.</t>
    </r>
  </si>
  <si>
    <t>The following table presents our gross and net derivative assets and liabilities by contract type and amount for our derivative agreements for which offsetting is permissible under U.S. GAAP.</t>
  </si>
  <si>
    <t>Notional Amount  </t>
  </si>
  <si>
    <t>Derivative Assets  </t>
  </si>
  <si>
    <t>Derivative Liabilities  </t>
  </si>
  <si>
    <t>Derivatives in hedge accounting relationships-</t>
  </si>
  <si>
    <t>Interest rate swaps</t>
  </si>
  <si>
    <t>Derivatives not in hedge accounting relationships-</t>
  </si>
  <si>
    <t>Interest rate swaptions</t>
  </si>
  <si>
    <t>Interest rate caps or floors</t>
  </si>
  <si>
    <t>Interest rate future forwards</t>
  </si>
  <si>
    <t>Mortgage delivery commitments</t>
  </si>
  <si>
    <t>Total before adjustments</t>
  </si>
  <si>
    <t>Netting adjustments excluding cash collateral</t>
  </si>
  <si>
    <t>(654</t>
  </si>
  <si>
    <t>(677</t>
  </si>
  <si>
    <t>Exposure at fair value</t>
  </si>
  <si>
    <r>
      <t>a</t>
    </r>
    <r>
      <rPr>
        <b/>
        <sz val="8"/>
        <color theme="1"/>
        <rFont val="Arial"/>
        <family val="2"/>
      </rPr>
      <t> </t>
    </r>
  </si>
  <si>
    <t>Cash collateral and related accrued interest on the collateral</t>
  </si>
  <si>
    <t>(10</t>
  </si>
  <si>
    <t>(1,078</t>
  </si>
  <si>
    <t>(1,174</t>
  </si>
  <si>
    <t>Derivative assets and liabilities</t>
  </si>
  <si>
    <r>
      <t>a</t>
    </r>
    <r>
      <rPr>
        <sz val="8"/>
        <color theme="1"/>
        <rFont val="Arial"/>
        <family val="2"/>
      </rPr>
      <t>   Includes derivative net accrued interest receivable of $13 million as of March 31, 2014, and $6 million as of December 31, 2013.</t>
    </r>
  </si>
  <si>
    <t>The following table presents our gross recognized amount of offsetting derivative assets and liabilities for derivative instruments with legal right of offset as well as derivative instruments (i.e., mortgage delivery commitments) without the legal right of offset.</t>
  </si>
  <si>
    <t>Derivative instruments with legal right of offset</t>
  </si>
  <si>
    <t>Bilateral derivatives</t>
  </si>
  <si>
    <t>Cleared derivatives</t>
  </si>
  <si>
    <t>Gross recognized amount</t>
  </si>
  <si>
    <t>(652</t>
  </si>
  <si>
    <t>(1,634</t>
  </si>
  <si>
    <t>(676</t>
  </si>
  <si>
    <t>(1,845</t>
  </si>
  <si>
    <t>(12</t>
  </si>
  <si>
    <t>(98</t>
  </si>
  <si>
    <t>Gross amounts of netting adjustments and cash collateral</t>
  </si>
  <si>
    <t>(664</t>
  </si>
  <si>
    <t>(1,732</t>
  </si>
  <si>
    <t>(696</t>
  </si>
  <si>
    <t>(1,851</t>
  </si>
  <si>
    <t>Net amounts after offsetting adjustments</t>
  </si>
  <si>
    <t>Bilateral derivatives without legal right of offset</t>
  </si>
  <si>
    <t>Total bilateral derivatives</t>
  </si>
  <si>
    <t>Total cleared derivatives</t>
  </si>
  <si>
    <t>Total derivatives on statements of condition</t>
  </si>
  <si>
    <t>Bilateral derivatives noncash collateral not offset that cannot be sold or repledged</t>
  </si>
  <si>
    <t>Net amount bilateral derivatives</t>
  </si>
  <si>
    <t>Net amount cleared derivatives</t>
  </si>
  <si>
    <t>Net amount of derivatives</t>
  </si>
  <si>
    <r>
      <t>b</t>
    </r>
    <r>
      <rPr>
        <b/>
        <sz val="8"/>
        <color theme="1"/>
        <rFont val="Arial"/>
        <family val="2"/>
      </rPr>
      <t> </t>
    </r>
  </si>
  <si>
    <t>Liability positions with credit exposure</t>
  </si>
  <si>
    <r>
      <t xml:space="preserve">Includes derivative net accrued interest receivable of </t>
    </r>
    <r>
      <rPr>
        <sz val="8"/>
        <color rgb="FF000000"/>
        <rFont val="Arial"/>
        <family val="2"/>
      </rPr>
      <t>$13 million</t>
    </r>
    <r>
      <rPr>
        <sz val="8"/>
        <color theme="1"/>
        <rFont val="Arial"/>
        <family val="2"/>
      </rPr>
      <t xml:space="preserve"> as of March 31, 2014, and </t>
    </r>
    <r>
      <rPr>
        <sz val="8"/>
        <color rgb="FF000000"/>
        <rFont val="Arial"/>
        <family val="2"/>
      </rPr>
      <t>$6 million</t>
    </r>
    <r>
      <rPr>
        <sz val="8"/>
        <color theme="1"/>
        <rFont val="Arial"/>
        <family val="2"/>
      </rPr>
      <t xml:space="preserve"> as of December 31, 2013.</t>
    </r>
  </si>
  <si>
    <t xml:space="preserve">Any over-collateralization received by or paid from us to an individual clearing member and/or at a counterparty arrangement level is not included in the determination of the net amount.  Specifically, any such over-collateralization amount received by us is not offset against another derivative asset counterparty exposure for which there is no legal right of offset, while any over-collateralization delivered by us is not offset against another derivative liability counterparty exposure for which there is no legal right of offset. </t>
  </si>
  <si>
    <t>The tables below present the components of derivatives and hedging activities as presented in the statements of income.</t>
  </si>
  <si>
    <t>For the periods ending</t>
  </si>
  <si>
    <t>Fair value hedges -</t>
  </si>
  <si>
    <t>Fair value hedges - ineffectiveness net gain (loss)</t>
  </si>
  <si>
    <t>Cash flow hedges - ineffectiveness net gain (loss)</t>
  </si>
  <si>
    <t>Economic hedges -</t>
  </si>
  <si>
    <t>(15</t>
  </si>
  <si>
    <t>Interest rate caps/floors</t>
  </si>
  <si>
    <t>Net interest settlements</t>
  </si>
  <si>
    <t>Economic hedges - net gain (loss)</t>
  </si>
  <si>
    <t>(9</t>
  </si>
  <si>
    <t>Net gains (losses) on derivatives and hedging activities</t>
  </si>
  <si>
    <t>Fair Value Hedges</t>
  </si>
  <si>
    <t>The following table presents, by type of hedged item, the gains (losses) on derivatives and the related hedged items in fair value hedging relationships and the effect of those derivatives on our net interest income.</t>
  </si>
  <si>
    <t>Gain (Loss) on Derivative</t>
  </si>
  <si>
    <t>Gain (Loss) on Hedged Item</t>
  </si>
  <si>
    <t>Total Ineffectiveness Gain (Loss) Recognized in Derivatives and Hedging Activities</t>
  </si>
  <si>
    <r>
      <t xml:space="preserve">Net Interest Settlements Classified in Net Interest Income </t>
    </r>
    <r>
      <rPr>
        <b/>
        <sz val="6"/>
        <color theme="1"/>
        <rFont val="Arial"/>
        <family val="2"/>
      </rPr>
      <t>a</t>
    </r>
  </si>
  <si>
    <r>
      <t xml:space="preserve">Hedge Adjustments Amortized into Net Interest Income </t>
    </r>
    <r>
      <rPr>
        <b/>
        <sz val="6"/>
        <color theme="1"/>
        <rFont val="Arial"/>
        <family val="2"/>
      </rPr>
      <t>b</t>
    </r>
  </si>
  <si>
    <t>Three months ended March 31, 2014</t>
  </si>
  <si>
    <t>Hedged item type -</t>
  </si>
  <si>
    <t>Available-for-sale securities</t>
  </si>
  <si>
    <t>(35</t>
  </si>
  <si>
    <t>MPF Loans held for portfolio</t>
  </si>
  <si>
    <t>(5</t>
  </si>
  <si>
    <t>Consolidated obligation bonds</t>
  </si>
  <si>
    <t>(140</t>
  </si>
  <si>
    <t>(7</t>
  </si>
  <si>
    <t>(107</t>
  </si>
  <si>
    <t>(11</t>
  </si>
  <si>
    <t>Three months ended March 31, 2013</t>
  </si>
  <si>
    <t>(55</t>
  </si>
  <si>
    <t>(34</t>
  </si>
  <si>
    <t>(23</t>
  </si>
  <si>
    <t>(87</t>
  </si>
  <si>
    <t>(4</t>
  </si>
  <si>
    <t>Represents the effect of net interest settlements attributable to existing derivative hedging instruments on net interest income. The effect of derivatives on net interest income is included in the interest income/expense line item of the respective hedged item type.</t>
  </si>
  <si>
    <t xml:space="preserve">Amortization of hedge adjustments is included in the interest income/expense line item of the respective hedged item type. </t>
  </si>
  <si>
    <t>Cash Flow Hedges</t>
  </si>
  <si>
    <t xml:space="preserve">The following table presents our gains (losses) on our cash-flow hedging relationships recorded in income and other comprehensive income (loss). In cases where amounts are insignificant in the aggregate, we do not report a balance. </t>
  </si>
  <si>
    <t>Amortization of Effective Portion Reclassified From AOCI to Interest</t>
  </si>
  <si>
    <t>Ineffective Portion Reclassified to Derivatives and Hedging Activities</t>
  </si>
  <si>
    <t>Total Reclassified Into Statements of Income</t>
  </si>
  <si>
    <t>Effective Portion Recorded in AOCI</t>
  </si>
  <si>
    <t>Net Change in OCI</t>
  </si>
  <si>
    <r>
      <t xml:space="preserve">Net Interest Settlements Classified in Net Interest Income </t>
    </r>
    <r>
      <rPr>
        <b/>
        <sz val="5"/>
        <color theme="1"/>
        <rFont val="Arial"/>
        <family val="2"/>
      </rPr>
      <t>a</t>
    </r>
  </si>
  <si>
    <t xml:space="preserve">Advances - </t>
  </si>
  <si>
    <t>interest rate floors</t>
  </si>
  <si>
    <t xml:space="preserve">Discount notes - </t>
  </si>
  <si>
    <t>interest rate swaps</t>
  </si>
  <si>
    <t>(61</t>
  </si>
  <si>
    <t>(67</t>
  </si>
  <si>
    <t>Represents the effect of net interest settlements attributable to open derivative hedging instruments on net interest income. The effect of     derivatives on net interest income is included in the interest income/expense line item of the respective hedged item type.</t>
  </si>
  <si>
    <r>
      <t xml:space="preserve">There were </t>
    </r>
    <r>
      <rPr>
        <sz val="9"/>
        <color rgb="FF000000"/>
        <rFont val="Arial"/>
        <family val="2"/>
      </rPr>
      <t>no</t>
    </r>
    <r>
      <rPr>
        <sz val="9"/>
        <color theme="1"/>
        <rFont val="Arial"/>
        <family val="2"/>
      </rPr>
      <t xml:space="preserve"> amounts reclassified from AOCI into earnings for the periods presented as a result of the discontinuance of cash-flow hedges because the original forecasted transactions failed to occur by the end of the originally specified time period or within a two-month period thereafter. The deferred net gains (losses) on derivative instruments in AOCI that are expected to be reclassified to earnings during the next twelve months were </t>
    </r>
    <r>
      <rPr>
        <sz val="9"/>
        <color rgb="FF000000"/>
        <rFont val="Arial"/>
        <family val="2"/>
      </rPr>
      <t>$8 million</t>
    </r>
    <r>
      <rPr>
        <sz val="9"/>
        <color theme="1"/>
        <rFont val="Arial"/>
        <family val="2"/>
      </rPr>
      <t xml:space="preserve"> as of March 31, 2014. The maximum length of time over which we are hedging our exposure to the variability in future cash flows for forecasted transactions, excluding those forecasted transactions related to the payment of variable interest on existing financial instruments, is </t>
    </r>
    <r>
      <rPr>
        <sz val="9"/>
        <color rgb="FF000000"/>
        <rFont val="Arial"/>
        <family val="2"/>
      </rPr>
      <t>6 years</t>
    </r>
    <r>
      <rPr>
        <sz val="9"/>
        <color theme="1"/>
        <rFont val="Arial"/>
        <family val="2"/>
      </rPr>
      <t>.</t>
    </r>
  </si>
  <si>
    <t>Consolidated Obligations</t>
  </si>
  <si>
    <t>Debt Disclosure [Abstract]</t>
  </si>
  <si>
    <t>Consolidated Obligations [Text Block]</t>
  </si>
  <si>
    <t xml:space="preserve">The following table presents our consolidated obligation bonds, for which we are the primary obligor, including callable bonds that are redeemable in whole, or in part, at our discretion on predetermined call dates. </t>
  </si>
  <si>
    <t>Contractual Maturity</t>
  </si>
  <si>
    <t>Next Maturity or Call Date</t>
  </si>
  <si>
    <t>Thereafter</t>
  </si>
  <si>
    <t>The following table presents our consolidated obligation discount notes for which we are the primary obligor. All are due in one year or less.</t>
  </si>
  <si>
    <t>Par Value</t>
  </si>
  <si>
    <t>The following table presents consolidated obligation bonds outstanding by call feature:</t>
  </si>
  <si>
    <t>Noncallable</t>
  </si>
  <si>
    <t>Bond premiums (discounts), net</t>
  </si>
  <si>
    <t>(381</t>
  </si>
  <si>
    <t>(526</t>
  </si>
  <si>
    <t>Fair value option adjustments</t>
  </si>
  <si>
    <t>Total consolidated obligation bonds</t>
  </si>
  <si>
    <t>Joint and Several Liability</t>
  </si>
  <si>
    <t>The FHFA, at its discretion, may require an FHLB to make principal or interest payments due on any consolidated obligation. Although it has never occurred, to the extent that an FHLB makes a payment on a consolidated obligation on behalf of another FHLB, the paying FHLB would be entitled to a reimbursement from the non-complying FHLB. If the FHFA determines that the non-complying FHLB is unable to satisfy its direct obligations (as primary obligor), then the FHFA may allocate the outstanding liability among the remaining FHLBs on a pro rata basis in proportion to each FHLB's participation in all consolidated obligations outstanding, or on any other basis the FHFA may prescribe, even in the absence of a default event by the primary obligor.</t>
  </si>
  <si>
    <r>
      <t xml:space="preserve">The FHFA is required but has not notified us that we would be required to pay any consolidated obligation on behalf of another FHLB. Accordingly, we do not expect to pay any additional amounts on behalf of other FHLBs under our joint and several liability as of </t>
    </r>
    <r>
      <rPr>
        <sz val="9"/>
        <color rgb="FF000000"/>
        <rFont val="Arial"/>
        <family val="2"/>
      </rPr>
      <t>March 31, 2014</t>
    </r>
    <r>
      <rPr>
        <sz val="9"/>
        <color theme="1"/>
        <rFont val="Arial"/>
        <family val="2"/>
      </rPr>
      <t xml:space="preserve">. As a result, we did not accrue a liability for our joint and several liability related to the other FHLBs’ share of the consolidated obligations as of </t>
    </r>
    <r>
      <rPr>
        <sz val="9"/>
        <color rgb="FF000000"/>
        <rFont val="Arial"/>
        <family val="2"/>
      </rPr>
      <t>March 31, 2014</t>
    </r>
    <r>
      <rPr>
        <sz val="9"/>
        <color theme="1"/>
        <rFont val="Arial"/>
        <family val="2"/>
      </rPr>
      <t xml:space="preserve"> and December 31, 2013. </t>
    </r>
  </si>
  <si>
    <t xml:space="preserve">The following table summarizes the consolidated obligations of the FHLBs and those for which we are the primary obligor: </t>
  </si>
  <si>
    <t>Par values as of</t>
  </si>
  <si>
    <t>Discount</t>
  </si>
  <si>
    <t>Notes</t>
  </si>
  <si>
    <t>FHLB System</t>
  </si>
  <si>
    <t>FHLB Chicago as primary obligor</t>
  </si>
  <si>
    <t>As a percent of the FHLB System</t>
  </si>
  <si>
    <t>Capital and Mandatorily Redeemable Capital Stock</t>
  </si>
  <si>
    <t>Capital [Abstract]</t>
  </si>
  <si>
    <t>Capital Stock and Mandatorily Redeemable Capital Stock [Text Block]</t>
  </si>
  <si>
    <t>Capital Rules</t>
  </si>
  <si>
    <r>
      <t xml:space="preserve">Under our capital plan our stock consists of two sub-classes of stock, Class B1 stock and Class B2 stock (together, Class B stock), both with a par value of </t>
    </r>
    <r>
      <rPr>
        <sz val="9"/>
        <color rgb="FF000000"/>
        <rFont val="Arial"/>
        <family val="2"/>
      </rPr>
      <t>$100</t>
    </r>
    <r>
      <rPr>
        <sz val="9"/>
        <color theme="1"/>
        <rFont val="Arial"/>
        <family val="2"/>
      </rPr>
      <t xml:space="preserve"> and redeemable on </t>
    </r>
    <r>
      <rPr>
        <sz val="9"/>
        <color rgb="FF000000"/>
        <rFont val="Arial"/>
        <family val="2"/>
      </rPr>
      <t>five years</t>
    </r>
    <r>
      <rPr>
        <sz val="9"/>
        <color theme="1"/>
        <rFont val="Arial"/>
        <family val="2"/>
      </rPr>
      <t>' written notice, subject to certain conditions. Under the capital plan, each member is required to own capital stock in an amount equal to the greater of a membership stock requirement or an activity stock requirement. Class B1 stock is available for purchase only to support a member</t>
    </r>
    <r>
      <rPr>
        <sz val="9"/>
        <color theme="1"/>
        <rFont val="Inherit"/>
      </rPr>
      <t>'</t>
    </r>
    <r>
      <rPr>
        <sz val="9"/>
        <color theme="1"/>
        <rFont val="Arial"/>
        <family val="2"/>
      </rPr>
      <t>s activity stock requirement. Class B2 stock is available to be purchased to support a member</t>
    </r>
    <r>
      <rPr>
        <sz val="9"/>
        <color theme="1"/>
        <rFont val="Inherit"/>
      </rPr>
      <t>'</t>
    </r>
    <r>
      <rPr>
        <sz val="9"/>
        <color theme="1"/>
        <rFont val="Arial"/>
        <family val="2"/>
      </rPr>
      <t xml:space="preserve">s membership stock requirement and any activity stock requirement. </t>
    </r>
  </si>
  <si>
    <r>
      <t xml:space="preserve">Under our capital plan, our Board of Directors may set a threshold of between </t>
    </r>
    <r>
      <rPr>
        <sz val="9"/>
        <color rgb="FF000000"/>
        <rFont val="Arial"/>
        <family val="2"/>
      </rPr>
      <t>$5 million</t>
    </r>
    <r>
      <rPr>
        <sz val="9"/>
        <color theme="1"/>
        <rFont val="Arial"/>
        <family val="2"/>
      </rPr>
      <t xml:space="preserve"> and </t>
    </r>
    <r>
      <rPr>
        <sz val="9"/>
        <color rgb="FF000000"/>
        <rFont val="Arial"/>
        <family val="2"/>
      </rPr>
      <t>$250 million</t>
    </r>
    <r>
      <rPr>
        <sz val="9"/>
        <color theme="1"/>
        <rFont val="Arial"/>
        <family val="2"/>
      </rPr>
      <t xml:space="preserve"> on the amount of Class B2 stock that would otherwise be held for membership if a member has advances outstanding that have an activity stock requirement in excess of the threshold amount. In that case, the amount of Class B2 stock that exceeds such threshold and is necessary to support advance activity is automatically converted into Class B1 stock. This threshold is currently set at </t>
    </r>
    <r>
      <rPr>
        <sz val="9"/>
        <color rgb="FF000000"/>
        <rFont val="Arial"/>
        <family val="2"/>
      </rPr>
      <t>$5 million</t>
    </r>
    <r>
      <rPr>
        <sz val="9"/>
        <color theme="1"/>
        <rFont val="Arial"/>
        <family val="2"/>
      </rPr>
      <t>, which means that we will convert to Class B1 capital stock any capital stock supporting advances that exceeds the lesser of the member</t>
    </r>
    <r>
      <rPr>
        <sz val="9"/>
        <color theme="1"/>
        <rFont val="Inherit"/>
      </rPr>
      <t>'</t>
    </r>
    <r>
      <rPr>
        <sz val="9"/>
        <color theme="1"/>
        <rFont val="Arial"/>
        <family val="2"/>
      </rPr>
      <t xml:space="preserve">s membership requirement or </t>
    </r>
    <r>
      <rPr>
        <sz val="9"/>
        <color rgb="FF000000"/>
        <rFont val="Arial"/>
        <family val="2"/>
      </rPr>
      <t>$5 million</t>
    </r>
    <r>
      <rPr>
        <sz val="9"/>
        <color theme="1"/>
        <rFont val="Arial"/>
        <family val="2"/>
      </rPr>
      <t>.</t>
    </r>
  </si>
  <si>
    <r>
      <t>The Board of Directors may periodically adjust members</t>
    </r>
    <r>
      <rPr>
        <sz val="9"/>
        <color theme="1"/>
        <rFont val="Inherit"/>
      </rPr>
      <t>'</t>
    </r>
    <r>
      <rPr>
        <sz val="9"/>
        <color theme="1"/>
        <rFont val="Arial"/>
        <family val="2"/>
      </rPr>
      <t xml:space="preserve"> activity stock requirement for certain new advances within a range of </t>
    </r>
    <r>
      <rPr>
        <sz val="9"/>
        <color rgb="FF000000"/>
        <rFont val="Arial"/>
        <family val="2"/>
      </rPr>
      <t>2.0%</t>
    </r>
    <r>
      <rPr>
        <sz val="9"/>
        <color theme="1"/>
        <rFont val="Arial"/>
        <family val="2"/>
      </rPr>
      <t xml:space="preserve"> and </t>
    </r>
    <r>
      <rPr>
        <sz val="9"/>
        <color rgb="FF000000"/>
        <rFont val="Arial"/>
        <family val="2"/>
      </rPr>
      <t>6.0%</t>
    </r>
    <r>
      <rPr>
        <sz val="9"/>
        <color theme="1"/>
        <rFont val="Arial"/>
        <family val="2"/>
      </rPr>
      <t xml:space="preserve"> of a member</t>
    </r>
    <r>
      <rPr>
        <sz val="9"/>
        <color theme="1"/>
        <rFont val="Inherit"/>
      </rPr>
      <t>'</t>
    </r>
    <r>
      <rPr>
        <sz val="9"/>
        <color theme="1"/>
        <rFont val="Arial"/>
        <family val="2"/>
      </rPr>
      <t xml:space="preserve">s outstanding advances. During 2013, our Board implemented this provision for the first time through a Reduced Capitalization Advance Program (RCAP) offered during the fourth quarter of 2013 that allowed members to borrow one or more advances with an activity stock requirement of only 2.0% as further discussed in </t>
    </r>
    <r>
      <rPr>
        <b/>
        <sz val="9"/>
        <color theme="1"/>
        <rFont val="Arial"/>
        <family val="2"/>
      </rPr>
      <t>Note 14 - Capital and Mandatorily Redeemable Capital Stock</t>
    </r>
    <r>
      <rPr>
        <sz val="9"/>
        <color theme="1"/>
        <rFont val="Arial"/>
        <family val="2"/>
      </rPr>
      <t xml:space="preserve"> to the financial statements in our 2013 Form 10-K. </t>
    </r>
  </si>
  <si>
    <r>
      <t xml:space="preserve">Finally, under the capital plan, the cap on the membership stock requirement for each member is now </t>
    </r>
    <r>
      <rPr>
        <sz val="9"/>
        <color rgb="FF000000"/>
        <rFont val="Arial"/>
        <family val="2"/>
      </rPr>
      <t>$165.3 million</t>
    </r>
    <r>
      <rPr>
        <sz val="9"/>
        <color theme="1"/>
        <rFont val="Arial"/>
        <family val="2"/>
      </rPr>
      <t xml:space="preserve">. Under the plan, the cap on membership stock is equal to the lesser of (1) a cap set by the Board within a range of </t>
    </r>
    <r>
      <rPr>
        <sz val="9"/>
        <color rgb="FF000000"/>
        <rFont val="Arial"/>
        <family val="2"/>
      </rPr>
      <t>$25 million</t>
    </r>
    <r>
      <rPr>
        <sz val="9"/>
        <color theme="1"/>
        <rFont val="Arial"/>
        <family val="2"/>
      </rPr>
      <t xml:space="preserve"> and </t>
    </r>
    <r>
      <rPr>
        <sz val="9"/>
        <color rgb="FF000000"/>
        <rFont val="Arial"/>
        <family val="2"/>
      </rPr>
      <t>$250 million</t>
    </r>
    <r>
      <rPr>
        <sz val="9"/>
        <color theme="1"/>
        <rFont val="Arial"/>
        <family val="2"/>
      </rPr>
      <t xml:space="preserve">, and (2) </t>
    </r>
    <r>
      <rPr>
        <sz val="9"/>
        <color rgb="FF000000"/>
        <rFont val="Arial"/>
        <family val="2"/>
      </rPr>
      <t>9.9%</t>
    </r>
    <r>
      <rPr>
        <sz val="9"/>
        <color theme="1"/>
        <rFont val="Arial"/>
        <family val="2"/>
      </rPr>
      <t xml:space="preserve"> of our total capital stock outstanding as of the prior December 31. Although the Board set an initial cap of </t>
    </r>
    <r>
      <rPr>
        <sz val="9"/>
        <color rgb="FF000000"/>
        <rFont val="Arial"/>
        <family val="2"/>
      </rPr>
      <t>$250 million</t>
    </r>
    <r>
      <rPr>
        <sz val="9"/>
        <color theme="1"/>
        <rFont val="Arial"/>
        <family val="2"/>
      </rPr>
      <t>, the operative cap under the plan of $165.3 million is based on the level of the Bank</t>
    </r>
    <r>
      <rPr>
        <sz val="9"/>
        <color theme="1"/>
        <rFont val="Inherit"/>
      </rPr>
      <t>'</t>
    </r>
    <r>
      <rPr>
        <sz val="9"/>
        <color theme="1"/>
        <rFont val="Arial"/>
        <family val="2"/>
      </rPr>
      <t xml:space="preserve">s capital stock at December 31, 2013 unless the Board sets a new cap. </t>
    </r>
  </si>
  <si>
    <t xml:space="preserve">Membership stock requirements will continue to be recalculated annually, whereas the activity stock requirement and any automatic conversion of Class B2 stock to Class B1 stock related to the $5 million threshold will apply on a daily basis. We may only redeem or repurchase capital stock from a member if, following the redemption or repurchase, the member will continue to meet its minimum investment requirement and we remain in compliance with our regulatory capital requirements. </t>
  </si>
  <si>
    <t>Our current practice is to repurchase excess capital stock held by members within three business days of receiving a repurchase request, subject to regulatory requirements and prudent business practices. During the first quarter, all capital stock repurchases were made within three business days of receipt of the requests.</t>
  </si>
  <si>
    <t>Minimum Capital Requirements</t>
  </si>
  <si>
    <r>
      <t xml:space="preserve">For details on our minimum capital requirements, see </t>
    </r>
    <r>
      <rPr>
        <b/>
        <sz val="9"/>
        <color theme="1"/>
        <rFont val="Arial"/>
        <family val="2"/>
      </rPr>
      <t xml:space="preserve">Minimum Capital Requirements </t>
    </r>
    <r>
      <rPr>
        <sz val="9"/>
        <color theme="1"/>
        <rFont val="Arial"/>
        <family val="2"/>
      </rPr>
      <t>on page F-47 of our 2013 Form 10-K. We complied with our minimum regulatory capital requirements as shown below:</t>
    </r>
  </si>
  <si>
    <t>Requirement</t>
  </si>
  <si>
    <t>Actual</t>
  </si>
  <si>
    <t xml:space="preserve">Risk-based capital </t>
  </si>
  <si>
    <t>Total regulatory capital</t>
  </si>
  <si>
    <t>Total regulatory capital ratio</t>
  </si>
  <si>
    <t>Leverage capital</t>
  </si>
  <si>
    <t>Leverage capital ratio</t>
  </si>
  <si>
    <t xml:space="preserve">Total regulatory capital and leverage capital do not include accumulated other comprehensive income (loss). Under the FHFA regulation on capital classifications and critical capital levels for the FHLBs, we are adequately capitalized. </t>
  </si>
  <si>
    <t>Mandatorily Redeemable Capital Stock</t>
  </si>
  <si>
    <r>
      <t xml:space="preserve">We reclassify capital stock from equity to mandatorily redeemable capital stock (MRCS) in our statements of condition under conditions as further described in </t>
    </r>
    <r>
      <rPr>
        <b/>
        <sz val="9"/>
        <color theme="1"/>
        <rFont val="Arial"/>
        <family val="2"/>
      </rPr>
      <t>Mandatorily Redeemable Capital Stock</t>
    </r>
    <r>
      <rPr>
        <sz val="9"/>
        <color theme="1"/>
        <rFont val="Arial"/>
        <family val="2"/>
      </rPr>
      <t xml:space="preserve"> on page F-48 in our 2013 Form 10-K. </t>
    </r>
  </si>
  <si>
    <t>Accumulated Other Comprehensive Income (Loss)</t>
  </si>
  <si>
    <t>Accumulated Other Comprehensive Income (Loss) [Abstract]</t>
  </si>
  <si>
    <t>Comprehensive Income (Loss) Note [Text Block]</t>
  </si>
  <si>
    <t>The following table summarizes the income (loss) in AOCI for the periods indicated:</t>
  </si>
  <si>
    <t>Net Unrealized Gain (Loss)</t>
  </si>
  <si>
    <t>Non-credit OTTI</t>
  </si>
  <si>
    <t>Net Unrealized on Cash Flow Hedges</t>
  </si>
  <si>
    <t>Post-Retirement Plans</t>
  </si>
  <si>
    <t>Total AOCI</t>
  </si>
  <si>
    <t>For the three months ended March 31, 2013</t>
  </si>
  <si>
    <t>Beginning balance</t>
  </si>
  <si>
    <t>(8</t>
  </si>
  <si>
    <t>Net change in the period</t>
  </si>
  <si>
    <t>(85</t>
  </si>
  <si>
    <t>Ending balance</t>
  </si>
  <si>
    <t>(366</t>
  </si>
  <si>
    <t>(993</t>
  </si>
  <si>
    <t>For the three months ended March 31, 2014</t>
  </si>
  <si>
    <t>(665</t>
  </si>
  <si>
    <t>Change in the period before reclassifications to net income</t>
  </si>
  <si>
    <t>Period amounts reclassified to:</t>
  </si>
  <si>
    <t>Non-interest gain (loss)</t>
  </si>
  <si>
    <t>Non-interest expense</t>
  </si>
  <si>
    <t>(644</t>
  </si>
  <si>
    <t>Fair Value Accounting</t>
  </si>
  <si>
    <t>Fair Value Disclosures [Abstract]</t>
  </si>
  <si>
    <t>Fair Value Accounting [Text Block]</t>
  </si>
  <si>
    <r>
      <t xml:space="preserve">For accounting policies regarding fair values see </t>
    </r>
    <r>
      <rPr>
        <b/>
        <sz val="9"/>
        <color theme="1"/>
        <rFont val="Arial"/>
        <family val="2"/>
      </rPr>
      <t>Note 2 - Summary of Significant Accounting Policies</t>
    </r>
    <r>
      <rPr>
        <sz val="9"/>
        <color theme="1"/>
        <rFont val="Arial"/>
        <family val="2"/>
      </rPr>
      <t xml:space="preserve"> to the financial statements in our 2013 Form 10-K. For a description of the valuation techniques and significant inputs see </t>
    </r>
    <r>
      <rPr>
        <b/>
        <sz val="9"/>
        <color theme="1"/>
        <rFont val="Arial"/>
        <family val="2"/>
      </rPr>
      <t>Note 17 - Fair Value Accounting</t>
    </r>
    <r>
      <rPr>
        <sz val="9"/>
        <color theme="1"/>
        <rFont val="Arial"/>
        <family val="2"/>
      </rPr>
      <t xml:space="preserve"> to the financial statements in our 2013 Form 10-K. There have been no significant changes in our valuation techniques since then. Financial instruments carried at fair value using Level 3 inputs were immaterial at March 31, 2014. We had no transfers between levels 1, 2, and/or 3 for the periods presented.</t>
    </r>
  </si>
  <si>
    <t>The tables below are a summary of the fair value estimates and related levels in the fair value hierarchy. The carrying amounts are as recorded in the statements of condition. These tables do not represent an estimate of our overall market value as a going concern; as they do not take into account future business opportunities and future net profitability of assets and liabilities.  The tables below are presented in the following order:</t>
  </si>
  <si>
    <t>Fair values of financial instruments.</t>
  </si>
  <si>
    <t>Financial instruments measured at fair value on a recurring basis on our statements of condition.</t>
  </si>
  <si>
    <t>Assets measured at fair value on a nonrecurring basis on our statements of condition.</t>
  </si>
  <si>
    <t>Fair Value Hierarchy</t>
  </si>
  <si>
    <t>Level 1</t>
  </si>
  <si>
    <t>Level 2</t>
  </si>
  <si>
    <t>Level 3</t>
  </si>
  <si>
    <t>Financial Assets-</t>
  </si>
  <si>
    <t>Held-to-maturity securities</t>
  </si>
  <si>
    <t>Financial Liabilities-</t>
  </si>
  <si>
    <t>(560</t>
  </si>
  <si>
    <t>Consolidated obligation discount notes</t>
  </si>
  <si>
    <t>(26,889</t>
  </si>
  <si>
    <t>(39,183</t>
  </si>
  <si>
    <t>(39,835</t>
  </si>
  <si>
    <t>(39,769</t>
  </si>
  <si>
    <t>(66</t>
  </si>
  <si>
    <t>(238</t>
  </si>
  <si>
    <t>(944</t>
  </si>
  <si>
    <t>(1,045</t>
  </si>
  <si>
    <t>(544</t>
  </si>
  <si>
    <t>(31,089</t>
  </si>
  <si>
    <t>(31,987</t>
  </si>
  <si>
    <t>(32,645</t>
  </si>
  <si>
    <t>(32,576</t>
  </si>
  <si>
    <t>(69</t>
  </si>
  <si>
    <t>(137</t>
  </si>
  <si>
    <t>(1,055</t>
  </si>
  <si>
    <t>Amount represents debt carried at fair value under a fair value hedge strategy, not at fair value under the fair value option.</t>
  </si>
  <si>
    <t>Financial Instruments Measured at Fair Value on a Recurring Basis</t>
  </si>
  <si>
    <t>The following tables present, for each hierarchy level, our assets and liabilities that are measured at fair value on the statements of condition on a recurring basis. We had no level 1 instruments for either period presented.</t>
  </si>
  <si>
    <t>Level 2</t>
  </si>
  <si>
    <t>Level 3</t>
  </si>
  <si>
    <t>Netting Adjustment</t>
  </si>
  <si>
    <t>Total  </t>
  </si>
  <si>
    <t>Financial assets -</t>
  </si>
  <si>
    <t>Trading securities:</t>
  </si>
  <si>
    <t>GSE residential MBS</t>
  </si>
  <si>
    <t>Governmental-guaranteed residential MBS</t>
  </si>
  <si>
    <t>Available-for-sale securities:</t>
  </si>
  <si>
    <t>Government-guaranteed residential MBS</t>
  </si>
  <si>
    <t>Private-label residential MBS</t>
  </si>
  <si>
    <r>
      <t>a</t>
    </r>
    <r>
      <rPr>
        <b/>
        <sz val="9"/>
        <color theme="1"/>
        <rFont val="Arial"/>
        <family val="2"/>
      </rPr>
      <t> </t>
    </r>
  </si>
  <si>
    <r>
      <t>b</t>
    </r>
    <r>
      <rPr>
        <b/>
        <sz val="9"/>
        <color theme="1"/>
        <rFont val="Arial"/>
        <family val="2"/>
      </rPr>
      <t> </t>
    </r>
  </si>
  <si>
    <t>Total financial assets at fair value</t>
  </si>
  <si>
    <t>Level 3 as a percent of total assets at fair value</t>
  </si>
  <si>
    <t>Financial liabilities -</t>
  </si>
  <si>
    <t>(3,408</t>
  </si>
  <si>
    <r>
      <t>c</t>
    </r>
    <r>
      <rPr>
        <b/>
        <sz val="9"/>
        <color theme="1"/>
        <rFont val="Arial"/>
        <family val="2"/>
      </rPr>
      <t> </t>
    </r>
  </si>
  <si>
    <t>(3,474</t>
  </si>
  <si>
    <t>(1,789</t>
  </si>
  <si>
    <t>(57</t>
  </si>
  <si>
    <t>Total financial liabilities at fair value</t>
  </si>
  <si>
    <t>(5,197</t>
  </si>
  <si>
    <t>(3,531</t>
  </si>
  <si>
    <t>Level 3 as a percent of total liabilities at fair value</t>
  </si>
  <si>
    <t>Table continued on next page.</t>
  </si>
  <si>
    <t>Level 2  </t>
  </si>
  <si>
    <t>Level 3  </t>
  </si>
  <si>
    <r>
      <t>b</t>
    </r>
    <r>
      <rPr>
        <sz val="10"/>
        <color theme="1"/>
        <rFont val="Inherit"/>
      </rPr>
      <t> </t>
    </r>
  </si>
  <si>
    <t>(75</t>
  </si>
  <si>
    <t>(1,021</t>
  </si>
  <si>
    <r>
      <t>c</t>
    </r>
    <r>
      <rPr>
        <sz val="9"/>
        <color theme="1"/>
        <rFont val="Arial"/>
        <family val="2"/>
      </rPr>
      <t> </t>
    </r>
  </si>
  <si>
    <t>(1,090</t>
  </si>
  <si>
    <t>(1,959</t>
  </si>
  <si>
    <t>(108</t>
  </si>
  <si>
    <t>(3,055</t>
  </si>
  <si>
    <t>(1,273</t>
  </si>
  <si>
    <r>
      <t xml:space="preserve">Our derivative assets are, in part secured with cash collateral (Level 1) as described in </t>
    </r>
    <r>
      <rPr>
        <b/>
        <sz val="8"/>
        <color theme="1"/>
        <rFont val="Arial"/>
        <family val="2"/>
      </rPr>
      <t>Note 9 - Derivatives and Hedging Activities</t>
    </r>
    <r>
      <rPr>
        <sz val="8"/>
        <color theme="1"/>
        <rFont val="Arial"/>
        <family val="2"/>
      </rPr>
      <t>. However, we view our net derivative assets or liabilities as a single unit of account for purposes of classifying the total balance within the fair value hierarchy. Accordingly, we classify our derivative assets and liabilities as either Level 2 or Level 3 within the fair value hierarchy.</t>
    </r>
  </si>
  <si>
    <r>
      <t xml:space="preserve">The netting adjustment amount includes cash collateral (either received or paid by us) and related accrued interest in cases where we have a legal right of setoff, by contract (e.g., master netting agreement) or otherwise, to discharge all or a portion of the debt owed to our counterparty by applying against the debt an amount that our counterparty owes to us. See </t>
    </r>
    <r>
      <rPr>
        <b/>
        <sz val="8"/>
        <color theme="1"/>
        <rFont val="Arial"/>
        <family val="2"/>
      </rPr>
      <t>Note 9 - Derivatives and Hedging Activities</t>
    </r>
    <r>
      <rPr>
        <sz val="8"/>
        <color theme="1"/>
        <rFont val="Arial"/>
        <family val="2"/>
      </rPr>
      <t xml:space="preserve"> for further details.</t>
    </r>
  </si>
  <si>
    <r>
      <t>c</t>
    </r>
    <r>
      <rPr>
        <sz val="8"/>
        <color theme="1"/>
        <rFont val="Arial"/>
        <family val="2"/>
      </rPr>
      <t> </t>
    </r>
  </si>
  <si>
    <t>Level 3 Disclosures for Assets and Liabilities that are Measured at Fair Value on a Recurring Basis</t>
  </si>
  <si>
    <t>The following table presents a reconciliation of assets and liabilities that are measured at fair value on the statements of condition using significant unobservable inputs (Level 3):</t>
  </si>
  <si>
    <t>Available-For-Sale</t>
  </si>
  <si>
    <t>Private-Label MBS</t>
  </si>
  <si>
    <t>Derivative Assets Interest-Rate Related</t>
  </si>
  <si>
    <t>Consolidated Obligation Bonds</t>
  </si>
  <si>
    <t>Balance at beginning of period</t>
  </si>
  <si>
    <t>(82</t>
  </si>
  <si>
    <t>Gains (losses) realized and unrealized:</t>
  </si>
  <si>
    <t>Change in fair value recorded in earnings - Instruments held under fair value option</t>
  </si>
  <si>
    <t>Recorded in earnings in interest income</t>
  </si>
  <si>
    <t>Recorded in net unrealized gain/loss on AFS in OCI</t>
  </si>
  <si>
    <t xml:space="preserve">Change in fair value recorded in OCI - </t>
  </si>
  <si>
    <t>Non-credit OTTI on AFS securities</t>
  </si>
  <si>
    <t>Change in fair value recorded in earnings - Derivatives and hedging activities</t>
  </si>
  <si>
    <t>Paydowns and settlements</t>
  </si>
  <si>
    <t>Balance at end of period</t>
  </si>
  <si>
    <t>(76</t>
  </si>
  <si>
    <t>Total unrealized gains (losses) recorded in earnings (derivatives and hedging activities) and attributable to instruments still held at period end</t>
  </si>
  <si>
    <t>Assets Measured at Fair Value on a Nonrecurring Basis</t>
  </si>
  <si>
    <r>
      <t xml:space="preserve">The table below presents assets that are measured at fair value on a nonrecurring basis in our statements of condition only as of the dates shown. These assets are subject to being measured at fair value as a result of becoming impaired during the reporting period or in the case of REO when fair value declines during the reporting period. Held-to-maturity, private-label residential MBS are measured at fair value using the same methodology and significant assumptions utilized for available-for-sale private-label residential MBS. If available, broker price opinions are used to measure impaired MPF Loans or REO. If a current broker price opinion is not available, we estimate fair value based on current actual loss severity rates we have incurred on sales, excluding any estimated selling costs. See </t>
    </r>
    <r>
      <rPr>
        <b/>
        <sz val="9"/>
        <color theme="1"/>
        <rFont val="Arial"/>
        <family val="2"/>
      </rPr>
      <t>Note 8 - Allowance for Credit Losses</t>
    </r>
    <r>
      <rPr>
        <sz val="9"/>
        <color theme="1"/>
        <rFont val="Arial"/>
        <family val="2"/>
      </rPr>
      <t xml:space="preserve"> for further details. Significant increases (decreases) in the loss severity rate input in isolation may result in a significantly lower (higher) fair value measurement. </t>
    </r>
  </si>
  <si>
    <t>  Level  3</t>
  </si>
  <si>
    <t>Impaired MPF Loans</t>
  </si>
  <si>
    <t>Real estate owned</t>
  </si>
  <si>
    <t>Total non-recurring assets</t>
  </si>
  <si>
    <t>Fair Value Option</t>
  </si>
  <si>
    <t>We elected the fair value option for advances, discount notes, and short-term consolidated obligation bonds for which hedge accounting treatment may not be achieved. Specifically, hedge accounting may not be achieved in cases where it may be difficult to pass prospective or retrospective effectiveness testing under derivative hedge accounting guidance even though the interest rate swaps used to hedge these financial instruments have matching terms. Accordingly, electing the fair value option allows us to better match the change in fair value of the advance, discount note, and short-term consolidated obligation bonds with the interest rate swap economically hedging it.</t>
  </si>
  <si>
    <t>The following table summarizes the activity related to financial assets and liabilities for which we elected the fair value option: </t>
  </si>
  <si>
    <t>Consolidated Obligation</t>
  </si>
  <si>
    <t>Discount Notes</t>
  </si>
  <si>
    <t>Balance beginning of period</t>
  </si>
  <si>
    <t>(1,251</t>
  </si>
  <si>
    <t>New transactions elected for fair value option</t>
  </si>
  <si>
    <t>(2,660</t>
  </si>
  <si>
    <t>(250</t>
  </si>
  <si>
    <t>Maturities and extinguishments (if any)</t>
  </si>
  <si>
    <t>Net gain (loss) on instruments held at fair value</t>
  </si>
  <si>
    <t>Change in accrued interest and other</t>
  </si>
  <si>
    <t>Balance end of period</t>
  </si>
  <si>
    <t>(1,250</t>
  </si>
  <si>
    <t>We determined that no adjustments to the fair values of our instruments recorded under the fair value option for instrument-specific credit risk were necessary as of the dates presented.</t>
  </si>
  <si>
    <r>
      <t xml:space="preserve">The following table reflects the difference between the aggregate unpaid principal balance (UPB) outstanding and the aggregate fair value for advances and consolidated obligation bonds for which the fair value option has been elected. </t>
    </r>
    <r>
      <rPr>
        <sz val="9"/>
        <color rgb="FF000000"/>
        <rFont val="Arial"/>
        <family val="2"/>
      </rPr>
      <t>None</t>
    </r>
    <r>
      <rPr>
        <sz val="9"/>
        <color theme="1"/>
        <rFont val="Arial"/>
        <family val="2"/>
      </rPr>
      <t xml:space="preserve"> of the advances were 90 days or more past due and </t>
    </r>
    <r>
      <rPr>
        <sz val="9"/>
        <color rgb="FF000000"/>
        <rFont val="Arial"/>
        <family val="2"/>
      </rPr>
      <t>none</t>
    </r>
    <r>
      <rPr>
        <sz val="9"/>
        <color theme="1"/>
        <rFont val="Arial"/>
        <family val="2"/>
      </rPr>
      <t xml:space="preserve"> were on nonaccrual status.</t>
    </r>
  </si>
  <si>
    <t>Fair</t>
  </si>
  <si>
    <t>Value  </t>
  </si>
  <si>
    <t>Fair Value Over (Under) UPB</t>
  </si>
  <si>
    <t>Consolidated obligation discount notes</t>
  </si>
  <si>
    <t>Consolidated obligation bonds</t>
  </si>
  <si>
    <t>Commitments and Contingencies Disclosure [Abstract]</t>
  </si>
  <si>
    <t>Commitments and Contingencies [Text Block]</t>
  </si>
  <si>
    <t>The table below shows our commitments outstanding, which represent off-balance sheet obligations, for the periods presented.</t>
  </si>
  <si>
    <t>Expire within one year</t>
  </si>
  <si>
    <t>Expire after one year</t>
  </si>
  <si>
    <t>Unsettled consolidated obligation bonds</t>
  </si>
  <si>
    <t>Unsettled consolidated obligation discount notes</t>
  </si>
  <si>
    <t>Member standby letters of credit</t>
  </si>
  <si>
    <t>Housing authority standby bond purchase agreements</t>
  </si>
  <si>
    <t>MPF Program mortgage purchase commitments</t>
  </si>
  <si>
    <t>Unresolved repurchasable loans and indemnifications to Fannie Mae for MPF Xtra loans</t>
  </si>
  <si>
    <t>Committed unused member lines of credit</t>
  </si>
  <si>
    <t>Advance commitments</t>
  </si>
  <si>
    <t>Commitments</t>
  </si>
  <si>
    <t>Amount includes only mortgage loans for which (1) a breach of an eligibility requirement or other warranty has been specifically identified and (2) we believe Fannie Mae will request us to repurchase or provide an indemnity. Accordingly, these unresolved requests are classified in the "expire within one year" category. However, these unresolved requests may occur after one year from the reporting date since they do not have an expiration date. If the PFI from which we purchased an ineligible MPF Xtra loan is viable, we may require the PFI to repurchase that loan from us or indemnify us for related losses.  Since we deem it probable that we will recover any losses from the PFIs, we did not recognize a loss in our statement of income related to MPF Xtra loan repurchase or indemnification risk to Fannie Mae.</t>
  </si>
  <si>
    <t>Contains $399 million and $495 million of letters of credit which are renewable annually.</t>
  </si>
  <si>
    <r>
      <t xml:space="preserve">For a description of previously defined terms see </t>
    </r>
    <r>
      <rPr>
        <b/>
        <sz val="9"/>
        <color theme="1"/>
        <rFont val="Arial"/>
        <family val="2"/>
      </rPr>
      <t>Note 18 - Commitments and Contingencies</t>
    </r>
    <r>
      <rPr>
        <sz val="9"/>
        <color theme="1"/>
        <rFont val="Arial"/>
        <family val="2"/>
      </rPr>
      <t xml:space="preserve"> to the financial statements in our 2013 Form 10-K.</t>
    </r>
  </si>
  <si>
    <r>
      <t>Committed unused member lines of credit.</t>
    </r>
    <r>
      <rPr>
        <sz val="9"/>
        <color theme="1"/>
        <rFont val="Arial"/>
        <family val="2"/>
      </rPr>
      <t xml:space="preserve"> A line-of-credit is an agreement that provides our members with the option to take multiple advances up to a specified maximum amount. Portions repaid may be reborrowed under the same arrangement.</t>
    </r>
  </si>
  <si>
    <t>Transactions with Members and Other FHLBs</t>
  </si>
  <si>
    <t>Related Party Transactions [Abstract]</t>
  </si>
  <si>
    <t>Related Party Transactions Disclosure [Text Block]</t>
  </si>
  <si>
    <t xml:space="preserve">We define related parties as members that own 10% or more of our capital stock or members whose officers or directors also serve on our Board of Directors. Capital stock ownership is a prerequisite to transacting any member business with us. Members and former members own all of our capital stock. </t>
  </si>
  <si>
    <t xml:space="preserve">In the normal course of business, we extend credit to or enter into other transactions with these related parties. All transactions are done at market terms that are no more favorable than the terms of comparable transactions with other members who are not considered related parties. </t>
  </si>
  <si>
    <t xml:space="preserve">Members </t>
  </si>
  <si>
    <t>The table below summarizes balances we had with our members as defined above as related parties (including their affiliates). Members represented in these tables may change between periods presented, to the extent that our related parties change, based on changes in the composition of our Board membership.</t>
  </si>
  <si>
    <t>Assets - Advances</t>
  </si>
  <si>
    <t>Liabilities - Deposits</t>
  </si>
  <si>
    <t>Equity - Capital Stock</t>
  </si>
  <si>
    <t>Other FHLBs</t>
  </si>
  <si>
    <r>
      <t xml:space="preserve">Material amounts of transactions with other FHLBs, if any, are parenthetically identified on the face of our </t>
    </r>
    <r>
      <rPr>
        <b/>
        <sz val="9"/>
        <color theme="1"/>
        <rFont val="Arial"/>
        <family val="2"/>
      </rPr>
      <t>Financial Statements</t>
    </r>
    <r>
      <rPr>
        <sz val="9"/>
        <color theme="1"/>
        <rFont val="Arial"/>
        <family val="2"/>
      </rPr>
      <t>.</t>
    </r>
  </si>
  <si>
    <t>Summary of Significant Accounting Policies (Policies)</t>
  </si>
  <si>
    <t>Guarantees, Indemnifications and Warranties Policies [Policy Text Block]</t>
  </si>
  <si>
    <t>Interest Income and Interest Expense (Tables)</t>
  </si>
  <si>
    <t>Interest Income and Interest Expense [Table Text Block]</t>
  </si>
  <si>
    <t>Investment Securities (Tables)</t>
  </si>
  <si>
    <t>Investment Securities [Line Items]</t>
  </si>
  <si>
    <t>Trading Securities by Major Security Type [Table Text Block]</t>
  </si>
  <si>
    <t>Available-for-sale Securities by Major Security Type [Table Text Block]</t>
  </si>
  <si>
    <t>Held-to-maturity Securities by Major Security Type [Table Text Block]</t>
  </si>
  <si>
    <t>Securities in a Continuous Unrealized Loss Position [Table Text Block]</t>
  </si>
  <si>
    <t>Securities by Contractual Maturity [Table Text Block]</t>
  </si>
  <si>
    <t>Total Securities Other-than-Temporarily Impaired during the Life of the Security [Table Text Block]</t>
  </si>
  <si>
    <t>Advances (Tables)</t>
  </si>
  <si>
    <t>Schedule of Advances by Callable and Putable Features [Table Text Block]</t>
  </si>
  <si>
    <t>Advances by Year of Contractual Maturity, Next Call Date, or Next Put or Convert Date [Table Text Block]</t>
  </si>
  <si>
    <t>MPF Loans (Tables)</t>
  </si>
  <si>
    <t>Mortgage Loans Held for Portfolio [Table Text Block]</t>
  </si>
  <si>
    <t>Allowance for Credit Losses (Tables)</t>
  </si>
  <si>
    <t>Impact of MPF Risk Sharing Structure on Allowance for Credit Losses [Table Text Block]</t>
  </si>
  <si>
    <t>Rollforward of Allowance for Credit Losses on Mortgage Loans [Table Text Block]</t>
  </si>
  <si>
    <t>Schedule of Accounts, Notes, Loans and Financing Receivable by Impairment Methodology [Table Text Block]</t>
  </si>
  <si>
    <t>Recorded Investment in Delinquent Mortgage Loans [Table Text Block]</t>
  </si>
  <si>
    <t>Troubled Debt Restructurings on Financing Receivables [Table Text Block]</t>
  </si>
  <si>
    <t>Schedule of Debtor Troubled Debt Restructuring, Subsequent Periods [Table Text Block]</t>
  </si>
  <si>
    <t>Individually Evaluated Impaired Loan Statistics by Product Class Level [Table Text Block]</t>
  </si>
  <si>
    <t>Average Recorded Investment of Individually Impaired Loans and Related Interest Income Recognized [Table Text Block]</t>
  </si>
  <si>
    <t>Derivatives and Hedging Activities (Tables)</t>
  </si>
  <si>
    <t>Fair Value of Derivative Instruments [Table Text Block]</t>
  </si>
  <si>
    <t>Derivatives And Hedging Activities as Presented in the Statements of Income [Table Text Block]</t>
  </si>
  <si>
    <t>Fair Value Hedges [Table Text Block]</t>
  </si>
  <si>
    <t>Cash Flow Hedges [Table Text Block]</t>
  </si>
  <si>
    <t>Consolidated Obligations (Tables)</t>
  </si>
  <si>
    <t>Consolidated Obligation Bonds [Table Text Block]</t>
  </si>
  <si>
    <t>Consolidated Obligation Discount Notes [Table Text Block]</t>
  </si>
  <si>
    <t>Consolidated Obligation Bonds Outstanding by Call Feature [Table Text Block]</t>
  </si>
  <si>
    <t>Schedule of Guarantor Obligations [Table Text Block]</t>
  </si>
  <si>
    <t>Capital and Mandatorily Redeemable Capital Stock (Tables)</t>
  </si>
  <si>
    <t>Schedule of Minimum Capital Requirements [Table Text Block]</t>
  </si>
  <si>
    <t>Accumulated Other Comprehensive Income (Loss) (Tables)</t>
  </si>
  <si>
    <t>Schedule of Accumulated Other Comprehensive Income (Loss) [Table Text Block]</t>
  </si>
  <si>
    <t>Fair Value Accounting (Tables)</t>
  </si>
  <si>
    <t>Fair Value Measurement [Table Text Block]</t>
  </si>
  <si>
    <t>Assets and Liabilities Measured at Fair Value on a Recurring Basis [Table Text Block]</t>
  </si>
  <si>
    <t>Level 3 Disclosures for all Assets and Liabilities that are Measured at Fair Value on a Recurring Basis [Table Text Block]</t>
  </si>
  <si>
    <t>Assets Measured at Fair Value on a Nonrecurring Basis [Table Text Block]</t>
  </si>
  <si>
    <t>Fair Value Option [Table Text Block]</t>
  </si>
  <si>
    <t>Fair Value Option, Quantitative Disclosure, Difference Between Aggregate Fair Value and Aggregate Remaining Contractual Principal Balance Outstanding [Table Text Block]</t>
  </si>
  <si>
    <t>Commitments and Contingencies (Tables)</t>
  </si>
  <si>
    <t>Off-Balance Sheet Commitments [Table Text Block]</t>
  </si>
  <si>
    <t>Transactions with Members and Other FHLBs (Tables)</t>
  </si>
  <si>
    <t>Related Party Transactions, by Balance Sheet Grouping [Table Text Block]</t>
  </si>
  <si>
    <t>Interest Income and Interest Expense (Details) (USD $)</t>
  </si>
  <si>
    <t>Investment Securities Pledged securities (Details) (USD $)</t>
  </si>
  <si>
    <t>Financial Instruments, Owned and Pledged as Collateral, at Fair Value</t>
  </si>
  <si>
    <t>Investment Securities (Trading Securities) (Details) (USD $)</t>
  </si>
  <si>
    <t>Trading Securities [Line Items]</t>
  </si>
  <si>
    <t>Investment Securities Net year-to-date unrealized gains (losses) trading securities (Details) (USD $)</t>
  </si>
  <si>
    <t>Schedule of Trading Securities and Other Trading Assets [Line Items]</t>
  </si>
  <si>
    <t>Trading Securities, Change in Unrealized Holding Gain (Loss)</t>
  </si>
  <si>
    <t>Investment Securities (Available-for-sale Securities) (Details) (USD $)</t>
  </si>
  <si>
    <t>Schedule of Available-for-sale Securities [Line Items]</t>
  </si>
  <si>
    <t>Available-for-sale Securities, Total</t>
  </si>
  <si>
    <t>Investment Securities (Held-to-Maturities Securities) (Details) (USD $)</t>
  </si>
  <si>
    <t>Schedule of Held-to-maturity Securities [Line Items]</t>
  </si>
  <si>
    <t>Non-credit OTTI Recognized in AOCI (Loss)</t>
  </si>
  <si>
    <t>Held-to-maturity Securities, Total</t>
  </si>
  <si>
    <t>Gross Unrecognized Holding Gains</t>
  </si>
  <si>
    <t>Gross Unrecognized Holding Losses</t>
  </si>
  <si>
    <t>Held-to-maturity Securities, Fair Value</t>
  </si>
  <si>
    <t>Investment Securities (Unrealized Temporary Losses on Available-for-sale Securities) (Details) (USD $)</t>
  </si>
  <si>
    <t>Investment Securities (Unrealized Temporary Losses on Held-to-maturity Securities) (Details) (USD $)</t>
  </si>
  <si>
    <t>Investment Securities (Maturity Terms) (Details) (USD $)</t>
  </si>
  <si>
    <t>Available-For-Sale, Due in One Year or Less, Amortized Cost</t>
  </si>
  <si>
    <t>Available-For-Sale, Due after One Year Through Five Years, Amortized Cost</t>
  </si>
  <si>
    <t>Available-For-Sale, Due after Five Years Through Ten Years, Amortized Cost</t>
  </si>
  <si>
    <t>Available-For-Sale, Due after Ten Years, Amortized Cost</t>
  </si>
  <si>
    <t>Available-For-Sale, ABS and MBS without a single maturity date, Amortized Cost</t>
  </si>
  <si>
    <t>Available-for-sale Debt Securities, Amortized Cost Basis</t>
  </si>
  <si>
    <t>Available-For-Sale, Due in One Year or Less, Fair Value</t>
  </si>
  <si>
    <t>Available-For-Sale, Due after One Year Through Five Years, Fair Value</t>
  </si>
  <si>
    <t>Available-For-Sale, Due after Five Years Through Ten Years, Fair Value</t>
  </si>
  <si>
    <t>Available-For-Sale, Due after Ten Years, Fair Value</t>
  </si>
  <si>
    <t>Available-For-Sale, ABS and MBS without a single maturity date, Fair Value</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after Ten Years, Net Carrying Amount</t>
  </si>
  <si>
    <t>Held-to-maturity Securities, Debt Maturities, ABS and MBS without Single Maturity Date, Net Carrying Amount</t>
  </si>
  <si>
    <t>Held-To-Maturity, Due in One Year or Less, Fair Value</t>
  </si>
  <si>
    <t>Held-To-Maturity, Due after One Year Through Five Years, Fair Value</t>
  </si>
  <si>
    <t>Held-To-Maturity, Due after Five Years Through Ten Years, Fair Value</t>
  </si>
  <si>
    <t>Held-To-Maturity, Due after Ten Years, Fair Value</t>
  </si>
  <si>
    <t>Held-to-maturity Securities, Debt Maturities, ABS and MBS without Single Maturity Date, Fair Value</t>
  </si>
  <si>
    <t>Investment Securities (Securities Other-than-Temporarily Impaired) (Details) (Private-label residential, USD $)</t>
  </si>
  <si>
    <t>Available-for-sale securities | Alt-A</t>
  </si>
  <si>
    <t>Held-to-maturity Securities [Member]</t>
  </si>
  <si>
    <t>Held-to-maturity Securities [Member] | Prime</t>
  </si>
  <si>
    <t>Held-to-maturity Securities [Member] | Subprime</t>
  </si>
  <si>
    <t>Advances Advances by callable putable feature (Details) (USD $)</t>
  </si>
  <si>
    <t>Advances by callable putable feature [Abstract]</t>
  </si>
  <si>
    <t>Advances Advances by redemption terms (Details) (USD $)</t>
  </si>
  <si>
    <t>Accounts, Notes, Loans and Financing Receivable [Line Items]</t>
  </si>
  <si>
    <t>Federal Home Loan Bank Advances, Maturities, Within One Year of Balance Sheet Date</t>
  </si>
  <si>
    <t>Federal Home Loan Bank Advances, Maturities, Due After One To Two Years of Balance Sheet Date</t>
  </si>
  <si>
    <t>Federal Home Loan Bank Advances, Maturities, Due After Two To Three Years of Balance Sheet Date</t>
  </si>
  <si>
    <t>Federal Home Loan Bank Advances, Maturities, Due After Three To Four Years of Balance Sheet Date</t>
  </si>
  <si>
    <t>Federal Home Loan Bank Advances, Maturities, Due After Four To Five Years of Balance Sheet Date</t>
  </si>
  <si>
    <t>Federal Home Loan Bank Advances, Maturities, After Five Years of Balance Sheet Date</t>
  </si>
  <si>
    <t>Federal Home Loan Bank Advances, Weighted Average Interest Rate of Amounts Maturing Within One Year of Balance Sheet Date</t>
  </si>
  <si>
    <t>Federal Home Loan Bank Advances, Weighted Average Interest Rate of Amounts Maturing From One To Two Years of Balance Sheet Date</t>
  </si>
  <si>
    <t>Federal Home Loan Bank Advances, Weighted Average Interest Rate of Amounts Maturing From Two To Three Years of Balance Sheet Date</t>
  </si>
  <si>
    <t>Federal Home Loan Bank Advances, Weighted Average Interest Rate of Amounts Maturing From Three To Four Years of Balance Sheet Date</t>
  </si>
  <si>
    <t>Federal Home Loan Bank Advances, Weighted Average Interest Rate of Amounts Maturing From Four To Five Years of Balance Sheet Date</t>
  </si>
  <si>
    <t>Federal Home Loan Bank Advances, Weighted Average Interest Rate of Amounts Maturing After Five Years of Balance Sheet Date</t>
  </si>
  <si>
    <t>Federal Home Loan Bank Advances, Weighted Average Interest Rate As Of Balance Sheet Date</t>
  </si>
  <si>
    <t>Next Maturity or Put Date</t>
  </si>
  <si>
    <t>MPF Loans (Details) (USD $)</t>
  </si>
  <si>
    <t>Dec. 31, 2012</t>
  </si>
  <si>
    <t>Mortgage Loans on Real Estate [Line Items]</t>
  </si>
  <si>
    <t>Medium term (15 years or less) [Member]</t>
  </si>
  <si>
    <t>Long term (greater than 15 years) [Member]</t>
  </si>
  <si>
    <t>Conventional Mortgage Loan [Member]</t>
  </si>
  <si>
    <t>Government Insured Mortgage Loans [Member]</t>
  </si>
  <si>
    <t>Allowance for Credit Losses MPF Risk Sharing Structure (Details) (USD $)</t>
  </si>
  <si>
    <t>Financing Receivable, Allowance for Credit Losses [Line Items]</t>
  </si>
  <si>
    <t>Allowance for Credit Losses Allowance roll forward (Details) (USD $)</t>
  </si>
  <si>
    <t>Financing Receivable, Allowance for Credit Losses [Roll Forward]</t>
  </si>
  <si>
    <t>Allowance for Credit Losses Loans evaluated for impairment (Details) (USD $)</t>
  </si>
  <si>
    <t>Allowance for Credit Losses Credit Quality Indicators - MPF Loans (Details) (USD $)</t>
  </si>
  <si>
    <t>Recorded Investment, Past Due [Line Items]</t>
  </si>
  <si>
    <t>In process of foreclosure</t>
  </si>
  <si>
    <t>[2]</t>
  </si>
  <si>
    <t>Allowance for Credit Losses Troubled debt restructurings outstanding balances (Details) (Conventional Mortgage Loan [Member], USD $)</t>
  </si>
  <si>
    <t>Financing Receivable, Modifications [Line Items]</t>
  </si>
  <si>
    <t>Allowance for Credit Losses Troubled debt restructurings activity (Details) (Conventional Mortgage Loan [Member], USD $)</t>
  </si>
  <si>
    <t>Allowance for Credit Losses Impaired MPF Loans at period ends (Details) (Conventional Mortgage Loan [Member], USD $)</t>
  </si>
  <si>
    <t>Financing Receivable, Impaired [Line Items]</t>
  </si>
  <si>
    <t>Allowance for Credit Losses Impaired MPF Loans during the periods (Details) (Conventional Mortgage Loan [Member], USD $)</t>
  </si>
  <si>
    <t>Derivatives and Hedging Activities (Narrative) (Details) (USD $)</t>
  </si>
  <si>
    <t>Maximum amount of additional collateral at fair value to our derivatives counterparties if our credit rating had been lowered to the next lower rating</t>
  </si>
  <si>
    <t>Financial Instruments Owned and Pledged as Collateral, Amount Eligible to be Repledged by Counterparty</t>
  </si>
  <si>
    <t>Derivatives and Hedging Activities Derivatives in statements of condition (Details) (USD $)</t>
  </si>
  <si>
    <t>Derivatives, Fair Value [Line Items]</t>
  </si>
  <si>
    <t>Notional Amount</t>
  </si>
  <si>
    <t>Derivative Instruments in Hedges, Assets, at Fair Value</t>
  </si>
  <si>
    <t>Derivative Instruments Not Designated as Hedging Instruments, Asset, at Fair Value</t>
  </si>
  <si>
    <t>Derivative Asset, Fair Value, Gross Asset</t>
  </si>
  <si>
    <t>Derivative Asset, Fair Value, Amount Not Offset Against Cash and Securities Collateral</t>
  </si>
  <si>
    <t>Derivative Instruments in Hedges, Liabilities, at Fair Value</t>
  </si>
  <si>
    <t>Derivative Instruments Not Designated as Hedging Instruments, Liability, at Fair Value</t>
  </si>
  <si>
    <t>Derivative Liability, Fair Value, Gross Liability</t>
  </si>
  <si>
    <t>Derivative Liabilities, Fair Value, Amount Not Offset Against Cash and Securities Collateral</t>
  </si>
  <si>
    <t>Interest rate swaps | Derivatives in hedge accounting relationships-</t>
  </si>
  <si>
    <t>Interest rate swaps | Derivatives not in hedge accounting relationships-</t>
  </si>
  <si>
    <t>Interest rate swaptions | Derivatives not in hedge accounting relationships-</t>
  </si>
  <si>
    <t>Interest rate caps/floors | Derivatives not in hedge accounting relationships-</t>
  </si>
  <si>
    <t>Interest rate future forwards | Derivatives not in hedge accounting relationships-</t>
  </si>
  <si>
    <t>Mortgage delivery commitments | Derivatives not in hedge accounting relationships-</t>
  </si>
  <si>
    <t>Derivative Financial Instruments, Assets</t>
  </si>
  <si>
    <t>Derivative Asset, Fair Value, Amount Offset Against Collateral</t>
  </si>
  <si>
    <t>Derivative Liability, Fair Value, Amount Offset Against Collateral</t>
  </si>
  <si>
    <t>Includes derivative net accrued interest receivable of $13 million as of MarchB 31, 2014, and $6 million as of DecemberB 31, 2013.</t>
  </si>
  <si>
    <t>Derivatives and Hedging Activities Derivative instruments with legal right of offset (Details) (USD $)</t>
  </si>
  <si>
    <t>Offsetting Assets [Line Items]</t>
  </si>
  <si>
    <t>Derivative Asset With Legal Right of Offset, Fair Value, Gross Asset</t>
  </si>
  <si>
    <t>Derivative Asset, Collateral, Obligation to Return Cash, Offset</t>
  </si>
  <si>
    <t>Derivative Asset, Fair Value, Amount Not Offset Against Collateral</t>
  </si>
  <si>
    <t>Net unsecured derivative asset</t>
  </si>
  <si>
    <t>Derivative Liability With Legal Right of Offset, Fair Value, Gross Liability</t>
  </si>
  <si>
    <t>Derivative Liability, Collateral, Right to Reclaim Cash, Offset</t>
  </si>
  <si>
    <t>Derivative Liability, Fair Value, Amount Not Offset Against Collateral</t>
  </si>
  <si>
    <t>Net unsecured derivative liability</t>
  </si>
  <si>
    <t>Derivative Liability, Fair Value of Collateral</t>
  </si>
  <si>
    <t>Derivative Asset, Not Subject to Master Netting Agreement</t>
  </si>
  <si>
    <t>Obligation to Return Securities Received as Collateral</t>
  </si>
  <si>
    <t>Derivative Laibility, Not Subject to Master Netting Agreement</t>
  </si>
  <si>
    <t>Financial Instruments Owned and Pledged as Collateral, Amount Not Eligible to be Repledged by Counterparty</t>
  </si>
  <si>
    <t>Any over-collateralization received by or paid from us to an individual clearing member and/or at a counterparty arrangement level is not included in the determination of the net amount. Specifically, any such over-collateralization amount received by us is not offset against another derivative asset counterparty exposure for which there is no legal right of offset, while any over-collateralization delivered by us is not offset against another derivative liability counterparty exposure for which there is no legal right of offset.</t>
  </si>
  <si>
    <t>Derivatives and Hedging Activities (Derivatives in Statement of Income) (Details) (USD $)</t>
  </si>
  <si>
    <t>Derivative Instruments, Gain (Loss) [Line Items]</t>
  </si>
  <si>
    <t>Derivatives and Hedging Activities (Fair Value Hedges) (Details) (USD $)</t>
  </si>
  <si>
    <t>Fair Value Hedges [Member]</t>
  </si>
  <si>
    <t>Net Interest Settlements Effect on Net Interest Income</t>
  </si>
  <si>
    <t>Hedge Adjustments Amortized into Net Interest Income</t>
  </si>
  <si>
    <t>Available-for-sale securities | Fair Value Hedges [Member]</t>
  </si>
  <si>
    <t>Advances | Fair Value Hedges [Member]</t>
  </si>
  <si>
    <t>MPF Loans held for portfolio | Fair Value Hedges [Member]</t>
  </si>
  <si>
    <t>Total consolidated obligation bonds | Fair Value Hedges [Member]</t>
  </si>
  <si>
    <t>Amortization of hedge adjustments is included in the interest income/expense line item of the respective hedged item type.</t>
  </si>
  <si>
    <t>Derivatives and Hedging Activities (Cash Flow Hedges) (Details) (USD $)</t>
  </si>
  <si>
    <t>Net Interest Settlements Classified in Net Interest Income</t>
  </si>
  <si>
    <t>Interest Rate Cash Flow Hedge Gain (Loss) to be Reclassified During Next 12 Months, Net</t>
  </si>
  <si>
    <t>Maximum Hedging Period For Forecasted Cash Flows For Transactions, Excluding Payment of Variable Interest on Existing Financial Instruments</t>
  </si>
  <si>
    <t>'6 years</t>
  </si>
  <si>
    <t>Cash Flow Hedging [Member]</t>
  </si>
  <si>
    <t>Advances | Cash Flow Hedging [Member] | Interest Rate Floor [Member]</t>
  </si>
  <si>
    <t>Discount Notes | Cash Flow Hedging [Member] | Interest rate swaps</t>
  </si>
  <si>
    <t>Represents the effect of net interest settlements attributable to open derivative hedging instruments on net interest income. The effect of derivatives on net interest income is included in the interest income/expense line item of the respective hedged item type.</t>
  </si>
  <si>
    <t>Consolidated Obligations Consolidated obligation bonds by maturity date (Details) (Total consolidated obligation bonds, USD $)</t>
  </si>
  <si>
    <t>Extinguishment of Debt [Line Items]</t>
  </si>
  <si>
    <t>Due in one year or less, weighted average interest rate</t>
  </si>
  <si>
    <t>One to two years, weighted average interest rate</t>
  </si>
  <si>
    <t>Two to three years, weighted average interest rate</t>
  </si>
  <si>
    <t>Three to four years, weighted average interest rate</t>
  </si>
  <si>
    <t>Four to five years, weighted average interest rate</t>
  </si>
  <si>
    <t>Thereafter, weighted average interest rate</t>
  </si>
  <si>
    <t>Total par value, weighted average interest rate</t>
  </si>
  <si>
    <t>Earlier of Contractual Maturity or Next Call Date [Member]</t>
  </si>
  <si>
    <t>Consolidated Obligations Consolidated obligation short term discount notes (Details) (USD $)</t>
  </si>
  <si>
    <t>Short-term Debt [Line Items]</t>
  </si>
  <si>
    <t>Consolidated Obligations Consolidated obligation bonds by callable feature (Details) (USD $)</t>
  </si>
  <si>
    <t>Debt Instrument [Line Items]</t>
  </si>
  <si>
    <t>Noncallable | Total consolidated obligation bonds</t>
  </si>
  <si>
    <t>Callable | Total consolidated obligation bonds</t>
  </si>
  <si>
    <t>Consolidated Obligations Consolidated obligations system wide (Details) (USD $)</t>
  </si>
  <si>
    <t>Related Party Transaction [Line Items]</t>
  </si>
  <si>
    <t>Bonds | FHLB System</t>
  </si>
  <si>
    <t>Bonds | FHLB Chicago as primary obligor</t>
  </si>
  <si>
    <t>Discount Notes | FHLB System</t>
  </si>
  <si>
    <t>Discount Notes | FHLB Chicago as primary obligor</t>
  </si>
  <si>
    <t>Capital and Mandatorily Redeemable Capital Stock Narrative (Details) (USD $)</t>
  </si>
  <si>
    <t>Member Capital Stock [Line Items]</t>
  </si>
  <si>
    <t>Capital Stock, redemption, period of written notice</t>
  </si>
  <si>
    <t>'5 years</t>
  </si>
  <si>
    <t>Minimum threshold B2 activity capital stock $ requirement</t>
  </si>
  <si>
    <t>Maximum threshold B2 activity capital stock $ requirement</t>
  </si>
  <si>
    <t>Minimum advance activity capital stock % requirement</t>
  </si>
  <si>
    <t>Maximum advance activity capital stock % requirement</t>
  </si>
  <si>
    <t>Actual advance activity capital stock % requirement</t>
  </si>
  <si>
    <t>Standard membership capital stock requirement $ cap amount</t>
  </si>
  <si>
    <t>Minimum membership capital stock requirement $ cap amount</t>
  </si>
  <si>
    <t>Maximum membership capital stock requirement $ cap amount</t>
  </si>
  <si>
    <t>Maximum membership capital stock requirement as a % of total</t>
  </si>
  <si>
    <t>Capital and Mandatorily Redeemable Capital Stock Regulatory capital requirements and actual (Details) (USD $)</t>
  </si>
  <si>
    <t>Equity [Abstract]</t>
  </si>
  <si>
    <t>Risk Based Capital Requirement</t>
  </si>
  <si>
    <t>Risk Based Capital Actual</t>
  </si>
  <si>
    <t>Regulatory Capital, Requirement</t>
  </si>
  <si>
    <t>Regulatory Capital, Actual</t>
  </si>
  <si>
    <t>Regulatory Capital Ratio, Requirement</t>
  </si>
  <si>
    <t>Regulatory Capital Ratio, Actual</t>
  </si>
  <si>
    <t>Leverage Capital, Requirement</t>
  </si>
  <si>
    <t>Leverage Capital, Actual</t>
  </si>
  <si>
    <t>Leverage Capital Ratio, Requirement</t>
  </si>
  <si>
    <t>Leverage Capital Ratio, Actual</t>
  </si>
  <si>
    <t>Accumulated Other Comprehensive Income (Loss) (Details) (USD $)</t>
  </si>
  <si>
    <t>Accumulated Other Comprehensive Income [Roll Forward]</t>
  </si>
  <si>
    <t>Available-for-sale | Net Unrealized Gain (Loss)</t>
  </si>
  <si>
    <t>Available-for-sale | Non-credit OTTI</t>
  </si>
  <si>
    <t>Held-to-maturity | Net Unrealized Gain (Loss)</t>
  </si>
  <si>
    <t>Held-to-maturity | Non-credit OTTI</t>
  </si>
  <si>
    <t>Fair Value Accounting (Carrying Value and Fair Value of Financial Instruments) (Details) (USD $)</t>
  </si>
  <si>
    <t>Fair Value Accounting (Fair Value Measured on Recurring Basis) (Details) (USD $)</t>
  </si>
  <si>
    <t>Fair Value, Measurements, Recurring [Member] | Level 2</t>
  </si>
  <si>
    <t>Fair Value, Measurements, Recurring [Member] | Level 3</t>
  </si>
  <si>
    <t>Fair Value, Measurements, Recurring [Member] | Netting Adjustment</t>
  </si>
  <si>
    <t>[3]</t>
  </si>
  <si>
    <t>Fair Value, Measurements, Recurring [Member] | Fair Value</t>
  </si>
  <si>
    <t>U.S. Government &amp; other government related | Fair Value, Measurements, Recurring [Member] | Level 2</t>
  </si>
  <si>
    <t>U.S. Government &amp; other government related | Fair Value, Measurements, Recurring [Member] | Level 3</t>
  </si>
  <si>
    <t>U.S. Government &amp; other government related | Fair Value, Measurements, Recurring [Member] | Netting Adjustment</t>
  </si>
  <si>
    <t>U.S. Government &amp; other government related | Fair Value, Measurements, Recurring [Member] | Fair Value</t>
  </si>
  <si>
    <t>FFELP ABS | Fair Value, Measurements, Recurring [Member] | Level 2</t>
  </si>
  <si>
    <t>FFELP ABS | Fair Value, Measurements, Recurring [Member] | Level 3</t>
  </si>
  <si>
    <t>FFELP ABS | Fair Value, Measurements, Recurring [Member] | Netting Adjustment</t>
  </si>
  <si>
    <t>FFELP ABS | Fair Value, Measurements, Recurring [Member] | Fair Value</t>
  </si>
  <si>
    <t>GSE residential | Fair Value, Measurements, Recurring [Member] | Level 2</t>
  </si>
  <si>
    <t>GSE residential | Fair Value, Measurements, Recurring [Member] | Level 3</t>
  </si>
  <si>
    <t>GSE residential | Fair Value, Measurements, Recurring [Member] | Netting Adjustment</t>
  </si>
  <si>
    <t>GSE residential | Fair Value, Measurements, Recurring [Member] | Fair Value</t>
  </si>
  <si>
    <t>Government-guaranteed residential | Fair Value, Measurements, Recurring [Member] | Level 2</t>
  </si>
  <si>
    <t>Government-guaranteed residential | Fair Value, Measurements, Recurring [Member] | Level 3</t>
  </si>
  <si>
    <t>Government-guaranteed residential | Fair Value, Measurements, Recurring [Member] | Netting Adjustment</t>
  </si>
  <si>
    <t>Government-guaranteed residential | Fair Value, Measurements, Recurring [Member] | Fair Value</t>
  </si>
  <si>
    <t>Private-label residential | Fair Value, Measurements, Recurring [Member] | Level 2</t>
  </si>
  <si>
    <t>Private-label residential | Fair Value, Measurements, Recurring [Member] | Level 3</t>
  </si>
  <si>
    <t>Private-label residential | Fair Value, Measurements, Recurring [Member] | Netting Adjustment</t>
  </si>
  <si>
    <t>Private-label residential | Fair Value, Measurements, Recurring [Member] | Fair Value</t>
  </si>
  <si>
    <t>Our derivative assets are, in part secured with cash collateral (Level 1) as described in Note 9 - Derivatives and Hedging Activities. However, we view our net derivative assets or liabilities as a single unit of account for purposes of classifying the total balance within the fair value hierarchy. Accordingly, we classify our derivative assets and liabilities as either Level 2 or Level 3 within the fair value hierarchy.</t>
  </si>
  <si>
    <t>The netting adjustment amount includes cash collateral (either received or paid by us) and related accrued interest in cases where we have a legal right of setoff, by contract (e.g., master netting agreement) or otherwise, to discharge all or a portion of the debt owed to our counterparty by applying against the debt an amount that our counterparty owes to us. See Note 9 - Derivatives and Hedging Activities for further details.</t>
  </si>
  <si>
    <t>Fair Value Accounting (Level 3 Reconciliation) (Details) (Fair Value, Measurements, Recurring [Member], Level 3, USD $)</t>
  </si>
  <si>
    <t>Level 3 Assets [Roll Forward]</t>
  </si>
  <si>
    <t>Change in fair value recorded in OCI - Non-credit OTTI on AFS securities</t>
  </si>
  <si>
    <t>Level 3 Liabilities [Roll Forward]</t>
  </si>
  <si>
    <t>Fair Value Accounting (Fair Value Measured on a Nonrecurring Basis) (Details) (Fair Value, Measurements, Nonrecurring [Member], Level 3, USD $)</t>
  </si>
  <si>
    <t>Fair Value, Measurements, Nonrecurring [Member] | Level 3</t>
  </si>
  <si>
    <t>Fair Value, Assets and Liabilities Measured on Recurring and Nonrecurring Basis [Line Items]</t>
  </si>
  <si>
    <t>Fair Value Accounting (Fair Value Option) (Details) (USD $)</t>
  </si>
  <si>
    <t>Fair Value, Option, Quantitative Disclosures [Roll Forward]</t>
  </si>
  <si>
    <t>Fair Value Accounting (Fair Value Option Difference Between Fair Value and Unpaid Principal Balance) (Details) (USD $)</t>
  </si>
  <si>
    <t>Fair Value, Option, Quantitative Disclosures [Line Items]</t>
  </si>
  <si>
    <t>Fair Value, Advances</t>
  </si>
  <si>
    <t>Fair Value, Consolidated Obligation Discount Notes</t>
  </si>
  <si>
    <t>Fair Value, Consolidated Obligation Bonds</t>
  </si>
  <si>
    <t>Commitments and Contingencies (Details) (USD $)</t>
  </si>
  <si>
    <t>Letters of credit issued, renewable annually</t>
  </si>
  <si>
    <t>Amount includes only mortgage loans for which (1) a breach of an eligibility requirement or other warranty has been specifically identified and (2) we believe Fannie Mae will request us to repurchase or provide an indemnity. Accordingly, these unresolved requests are classified in the "expire within one year" category. However, these unresolved requests may occur after one year from the reporting date since they do not have an expiration date. If the PFI from which we purchased an ineligible MPF Xtra loan is viable, we may require the PFI to repurchase that loan from us or indemnify us for related losses. Since we deem it probable that we will recover any losses from the PFIs, we did not recognize a loss in our statement of income related to MPF Xtra loan repurchase or indemnification risk to Fannie Mae.</t>
  </si>
  <si>
    <t>Transactions with Members and Other FHLBs (Details) (USD $)</t>
  </si>
  <si>
    <t>Related Party Membe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9"/>
      <color theme="1"/>
      <name val="Arial"/>
      <family val="2"/>
    </font>
    <font>
      <sz val="9"/>
      <color theme="1"/>
      <name val="Arial"/>
      <family val="2"/>
    </font>
    <font>
      <sz val="6"/>
      <color theme="1"/>
      <name val="Arial"/>
      <family val="2"/>
    </font>
    <font>
      <sz val="10"/>
      <color theme="1"/>
      <name val="Inherit"/>
    </font>
    <font>
      <u/>
      <sz val="9"/>
      <color theme="1"/>
      <name val="Arial"/>
      <family val="2"/>
    </font>
    <font>
      <sz val="8"/>
      <color theme="1"/>
      <name val="Arial"/>
      <family val="2"/>
    </font>
    <font>
      <sz val="5"/>
      <color theme="1"/>
      <name val="Arial"/>
      <family val="2"/>
    </font>
    <font>
      <i/>
      <sz val="9"/>
      <color theme="1"/>
      <name val="Arial"/>
      <family val="2"/>
    </font>
    <font>
      <sz val="9"/>
      <color theme="1"/>
      <name val="Inherit"/>
    </font>
    <font>
      <sz val="9"/>
      <color rgb="FF000000"/>
      <name val="Arial"/>
      <family val="2"/>
    </font>
    <font>
      <b/>
      <i/>
      <sz val="9"/>
      <color theme="1"/>
      <name val="Arial"/>
      <family val="2"/>
    </font>
    <font>
      <b/>
      <sz val="8"/>
      <color theme="1"/>
      <name val="Arial"/>
      <family val="2"/>
    </font>
    <font>
      <b/>
      <sz val="5"/>
      <color theme="1"/>
      <name val="Arial"/>
      <family val="2"/>
    </font>
    <font>
      <sz val="8"/>
      <color rgb="FF000000"/>
      <name val="Arial"/>
      <family val="2"/>
    </font>
    <font>
      <b/>
      <sz val="6"/>
      <color theme="1"/>
      <name val="Arial"/>
      <family val="2"/>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3" fillId="0" borderId="0" xfId="0" applyFont="1" applyAlignment="1">
      <alignment horizontal="left" vertical="top" wrapText="1" indent="2"/>
    </xf>
    <xf numFmtId="0" fontId="21" fillId="0" borderId="0" xfId="0" applyFont="1" applyAlignment="1">
      <alignment horizontal="left" vertical="top" wrapText="1"/>
    </xf>
    <xf numFmtId="0" fontId="26" fillId="0" borderId="0" xfId="0" applyFont="1" applyAlignment="1">
      <alignment vertical="top" wrapText="1"/>
    </xf>
    <xf numFmtId="0" fontId="25" fillId="0" borderId="0" xfId="0" applyFont="1" applyAlignment="1">
      <alignment horizontal="left" vertical="top" wrapText="1" indent="1"/>
    </xf>
    <xf numFmtId="0" fontId="20"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horizontal="left" wrapText="1"/>
    </xf>
    <xf numFmtId="0" fontId="27" fillId="0" borderId="0" xfId="0" applyFont="1" applyAlignment="1">
      <alignment horizontal="left" wrapText="1"/>
    </xf>
    <xf numFmtId="0" fontId="23" fillId="33" borderId="0" xfId="0" applyFont="1" applyFill="1" applyAlignment="1">
      <alignment wrapText="1"/>
    </xf>
    <xf numFmtId="0" fontId="23" fillId="0" borderId="0" xfId="0" applyFont="1" applyAlignment="1">
      <alignment wrapText="1"/>
    </xf>
    <xf numFmtId="0" fontId="20" fillId="33" borderId="0" xfId="0" applyFont="1" applyFill="1" applyAlignment="1">
      <alignment horizontal="left" wrapText="1"/>
    </xf>
    <xf numFmtId="0" fontId="21" fillId="33" borderId="0" xfId="0" applyFont="1" applyFill="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3" fillId="33" borderId="10" xfId="0" applyFont="1" applyFill="1" applyBorder="1" applyAlignment="1">
      <alignment wrapText="1"/>
    </xf>
    <xf numFmtId="0" fontId="23" fillId="0" borderId="12" xfId="0" applyFont="1" applyBorder="1" applyAlignment="1">
      <alignment wrapText="1"/>
    </xf>
    <xf numFmtId="0" fontId="20" fillId="0" borderId="12" xfId="0" applyFont="1" applyBorder="1" applyAlignment="1">
      <alignment horizontal="left" wrapText="1"/>
    </xf>
    <xf numFmtId="0" fontId="19" fillId="0" borderId="0" xfId="0" applyFont="1" applyAlignment="1">
      <alignment wrapText="1"/>
    </xf>
    <xf numFmtId="0" fontId="21" fillId="33" borderId="10" xfId="0" applyFont="1" applyFill="1" applyBorder="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3" fillId="33" borderId="0" xfId="0" applyFont="1" applyFill="1" applyAlignment="1">
      <alignment wrapText="1"/>
    </xf>
    <xf numFmtId="0" fontId="23" fillId="33" borderId="12" xfId="0" applyFont="1" applyFill="1" applyBorder="1" applyAlignment="1">
      <alignment wrapText="1"/>
    </xf>
    <xf numFmtId="0" fontId="23" fillId="0" borderId="0" xfId="0" applyFont="1" applyAlignment="1">
      <alignment wrapText="1"/>
    </xf>
    <xf numFmtId="0" fontId="21" fillId="33"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indent="1"/>
    </xf>
    <xf numFmtId="0" fontId="20" fillId="0" borderId="0" xfId="0"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1"/>
    </xf>
    <xf numFmtId="0" fontId="20" fillId="0" borderId="10" xfId="0" applyFont="1" applyBorder="1" applyAlignment="1">
      <alignment horizontal="right" wrapText="1"/>
    </xf>
    <xf numFmtId="0" fontId="23" fillId="0" borderId="10" xfId="0" applyFont="1" applyBorder="1" applyAlignment="1">
      <alignment wrapText="1"/>
    </xf>
    <xf numFmtId="0" fontId="21" fillId="0" borderId="10" xfId="0" applyFont="1" applyBorder="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3" fillId="33" borderId="10" xfId="0" applyFont="1" applyFill="1" applyBorder="1" applyAlignment="1">
      <alignmen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wrapText="1"/>
    </xf>
    <xf numFmtId="0" fontId="23" fillId="0" borderId="12" xfId="0" applyFont="1" applyBorder="1" applyAlignment="1">
      <alignment wrapText="1"/>
    </xf>
    <xf numFmtId="0" fontId="20" fillId="0" borderId="12" xfId="0" applyFont="1" applyBorder="1" applyAlignment="1">
      <alignment horizontal="right" wrapText="1"/>
    </xf>
    <xf numFmtId="0" fontId="21" fillId="0" borderId="12" xfId="0" applyFont="1" applyBorder="1" applyAlignment="1">
      <alignment horizontal="right" wrapText="1"/>
    </xf>
    <xf numFmtId="0" fontId="21" fillId="33" borderId="12" xfId="0" applyFont="1" applyFill="1"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3" fillId="0" borderId="13" xfId="0" applyFont="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Alignment="1">
      <alignment horizontal="justify" wrapText="1"/>
    </xf>
    <xf numFmtId="0" fontId="28" fillId="0" borderId="0" xfId="0" applyFont="1" applyAlignment="1">
      <alignment horizontal="justify" wrapText="1"/>
    </xf>
    <xf numFmtId="0" fontId="21" fillId="0" borderId="0" xfId="0" applyFont="1" applyAlignment="1">
      <alignment horizontal="left" vertical="top" wrapText="1" indent="2"/>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10" xfId="0" applyFont="1" applyFill="1" applyBorder="1" applyAlignment="1">
      <alignment horizontal="center" wrapText="1"/>
    </xf>
    <xf numFmtId="0" fontId="21" fillId="0" borderId="0" xfId="0" applyFont="1" applyBorder="1" applyAlignment="1">
      <alignment horizontal="left" wrapText="1"/>
    </xf>
    <xf numFmtId="0" fontId="20" fillId="0" borderId="0" xfId="0" applyFont="1" applyBorder="1" applyAlignment="1">
      <alignment horizontal="lef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3" fillId="0" borderId="0" xfId="0" applyFont="1" applyBorder="1" applyAlignment="1">
      <alignmen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3" fillId="33" borderId="13" xfId="0" applyFont="1" applyFill="1" applyBorder="1" applyAlignment="1">
      <alignmen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0" fillId="0" borderId="10" xfId="0" applyFont="1" applyBorder="1" applyAlignment="1">
      <alignment horizontal="left" wrapText="1"/>
    </xf>
    <xf numFmtId="0" fontId="21" fillId="33" borderId="0" xfId="0" applyFont="1" applyFill="1" applyAlignment="1">
      <alignment horizontal="left" vertical="top" wrapText="1"/>
    </xf>
    <xf numFmtId="3" fontId="20" fillId="0" borderId="0" xfId="0" applyNumberFormat="1" applyFont="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3" fillId="0" borderId="14" xfId="0" applyFont="1" applyBorder="1" applyAlignment="1">
      <alignmen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left" wrapText="1"/>
    </xf>
    <xf numFmtId="3" fontId="21" fillId="0" borderId="13" xfId="0" applyNumberFormat="1" applyFont="1" applyBorder="1" applyAlignment="1">
      <alignment horizontal="right" wrapText="1"/>
    </xf>
    <xf numFmtId="0" fontId="20" fillId="33" borderId="0" xfId="0" applyFont="1" applyFill="1" applyAlignment="1">
      <alignment horizontal="center" wrapText="1"/>
    </xf>
    <xf numFmtId="0" fontId="0" fillId="33" borderId="0" xfId="0" applyFill="1" applyAlignment="1">
      <alignment wrapText="1"/>
    </xf>
    <xf numFmtId="0" fontId="0" fillId="33" borderId="10" xfId="0" applyFill="1" applyBorder="1" applyAlignment="1">
      <alignment wrapText="1"/>
    </xf>
    <xf numFmtId="0" fontId="21" fillId="33" borderId="0" xfId="0" applyFont="1" applyFill="1" applyBorder="1" applyAlignment="1">
      <alignment horizontal="left" wrapText="1"/>
    </xf>
    <xf numFmtId="3" fontId="20" fillId="33" borderId="10" xfId="0" applyNumberFormat="1" applyFont="1" applyFill="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horizontal="left" wrapText="1"/>
    </xf>
    <xf numFmtId="0" fontId="20" fillId="33" borderId="10" xfId="0" applyFont="1" applyFill="1" applyBorder="1" applyAlignment="1">
      <alignment horizontal="left" wrapText="1"/>
    </xf>
    <xf numFmtId="0" fontId="21" fillId="33" borderId="13" xfId="0" applyFont="1" applyFill="1" applyBorder="1" applyAlignment="1">
      <alignment horizontal="right" wrapText="1"/>
    </xf>
    <xf numFmtId="0" fontId="21" fillId="0" borderId="10" xfId="0" applyFont="1" applyBorder="1" applyAlignment="1">
      <alignment horizontal="left" wrapText="1"/>
    </xf>
    <xf numFmtId="3" fontId="20" fillId="0" borderId="13" xfId="0" applyNumberFormat="1" applyFont="1" applyBorder="1" applyAlignment="1">
      <alignment horizontal="right" wrapText="1"/>
    </xf>
    <xf numFmtId="0" fontId="23" fillId="33" borderId="14" xfId="0" applyFont="1" applyFill="1" applyBorder="1" applyAlignment="1">
      <alignment wrapText="1"/>
    </xf>
    <xf numFmtId="0" fontId="20" fillId="0" borderId="12" xfId="0" applyFont="1" applyBorder="1" applyAlignment="1">
      <alignment horizontal="center" wrapText="1"/>
    </xf>
    <xf numFmtId="0" fontId="21" fillId="0" borderId="12" xfId="0" applyFont="1" applyBorder="1" applyAlignment="1">
      <alignment wrapText="1"/>
    </xf>
    <xf numFmtId="0" fontId="19" fillId="0" borderId="0" xfId="0" applyFont="1" applyAlignment="1">
      <alignment horizontal="left" wrapText="1"/>
    </xf>
    <xf numFmtId="0" fontId="20" fillId="0" borderId="0" xfId="0" applyFont="1" applyAlignment="1">
      <alignment wrapText="1"/>
    </xf>
    <xf numFmtId="0" fontId="27" fillId="0" borderId="0" xfId="0" applyFont="1" applyAlignment="1">
      <alignment horizontal="justify" wrapText="1"/>
    </xf>
    <xf numFmtId="0" fontId="21" fillId="0" borderId="12" xfId="0" applyFont="1" applyBorder="1" applyAlignment="1">
      <alignment horizontal="left" vertical="top" wrapText="1"/>
    </xf>
    <xf numFmtId="3" fontId="20" fillId="33" borderId="0" xfId="0" applyNumberFormat="1" applyFont="1" applyFill="1" applyBorder="1" applyAlignment="1">
      <alignment horizontal="right" wrapText="1"/>
    </xf>
    <xf numFmtId="0" fontId="23" fillId="33" borderId="0" xfId="0" applyFont="1" applyFill="1" applyBorder="1" applyAlignment="1">
      <alignment wrapText="1"/>
    </xf>
    <xf numFmtId="3" fontId="21" fillId="33" borderId="0" xfId="0" applyNumberFormat="1" applyFont="1" applyFill="1" applyBorder="1" applyAlignment="1">
      <alignment horizontal="right" wrapText="1"/>
    </xf>
    <xf numFmtId="0" fontId="22" fillId="0" borderId="0" xfId="0" applyFont="1" applyAlignment="1">
      <alignment horizontal="center" wrapText="1"/>
    </xf>
    <xf numFmtId="0" fontId="22" fillId="0" borderId="0" xfId="0" applyFont="1" applyAlignment="1">
      <alignment horizontal="center" wrapText="1"/>
    </xf>
    <xf numFmtId="0" fontId="25" fillId="0" borderId="0" xfId="0" applyFont="1" applyAlignment="1">
      <alignment horizontal="left" vertical="top" wrapText="1"/>
    </xf>
    <xf numFmtId="0" fontId="22" fillId="33" borderId="0" xfId="0" applyFont="1" applyFill="1" applyAlignment="1">
      <alignment horizontal="center" wrapText="1"/>
    </xf>
    <xf numFmtId="0" fontId="20" fillId="0" borderId="0" xfId="0" applyFont="1" applyBorder="1" applyAlignment="1">
      <alignment horizontal="right" wrapText="1"/>
    </xf>
    <xf numFmtId="0" fontId="21" fillId="0" borderId="0" xfId="0" applyFont="1" applyBorder="1" applyAlignment="1">
      <alignment horizontal="right" wrapText="1"/>
    </xf>
    <xf numFmtId="0" fontId="25" fillId="0" borderId="0" xfId="0" applyFont="1" applyAlignment="1">
      <alignment vertical="top" wrapText="1"/>
    </xf>
    <xf numFmtId="0" fontId="21" fillId="33" borderId="0"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2" fillId="33" borderId="0" xfId="0" applyFont="1" applyFill="1" applyAlignment="1">
      <alignment horizontal="center" vertic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6" fontId="20" fillId="33" borderId="12" xfId="0" applyNumberFormat="1" applyFont="1" applyFill="1" applyBorder="1" applyAlignment="1">
      <alignment horizontal="right" wrapText="1"/>
    </xf>
    <xf numFmtId="6" fontId="21" fillId="33" borderId="12" xfId="0" applyNumberFormat="1" applyFont="1" applyFill="1" applyBorder="1" applyAlignment="1">
      <alignment horizontal="right" wrapText="1"/>
    </xf>
    <xf numFmtId="15" fontId="20" fillId="0" borderId="11" xfId="0" applyNumberFormat="1" applyFont="1" applyBorder="1" applyAlignment="1">
      <alignment horizontal="center" wrapText="1"/>
    </xf>
    <xf numFmtId="15" fontId="21" fillId="0" borderId="11" xfId="0" applyNumberFormat="1" applyFont="1" applyBorder="1" applyAlignment="1">
      <alignment horizontal="center" wrapText="1"/>
    </xf>
    <xf numFmtId="0" fontId="21" fillId="0" borderId="0" xfId="0" applyFont="1" applyAlignment="1">
      <alignment horizontal="left" wrapText="1" indent="4"/>
    </xf>
    <xf numFmtId="0" fontId="27" fillId="0" borderId="0" xfId="0" applyFont="1" applyAlignment="1">
      <alignment horizontal="left" wrapText="1"/>
    </xf>
    <xf numFmtId="0" fontId="25" fillId="0" borderId="10" xfId="0" applyFont="1" applyBorder="1" applyAlignment="1">
      <alignment horizontal="left" wrapText="1"/>
    </xf>
    <xf numFmtId="0" fontId="31" fillId="33" borderId="0" xfId="0" applyFont="1" applyFill="1" applyAlignment="1">
      <alignment horizontal="left" vertical="top" wrapText="1"/>
    </xf>
    <xf numFmtId="0" fontId="31" fillId="0" borderId="0" xfId="0" applyFont="1" applyAlignment="1">
      <alignment horizontal="left" wrapText="1"/>
    </xf>
    <xf numFmtId="0" fontId="25" fillId="0" borderId="0" xfId="0" applyFont="1" applyAlignment="1">
      <alignment horizontal="left" wrapText="1"/>
    </xf>
    <xf numFmtId="0" fontId="31" fillId="0" borderId="0" xfId="0" applyFont="1" applyAlignment="1">
      <alignment horizontal="left" vertical="top" wrapText="1"/>
    </xf>
    <xf numFmtId="0" fontId="31" fillId="33" borderId="0" xfId="0" applyFont="1" applyFill="1" applyAlignment="1">
      <alignment horizontal="left"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25" fillId="33" borderId="0" xfId="0" applyFont="1" applyFill="1" applyAlignment="1">
      <alignment horizontal="left" vertical="top" wrapText="1" indent="1"/>
    </xf>
    <xf numFmtId="0" fontId="31" fillId="0" borderId="11" xfId="0" applyFont="1" applyBorder="1" applyAlignment="1">
      <alignment horizontal="left" wrapText="1"/>
    </xf>
    <xf numFmtId="0" fontId="25" fillId="0" borderId="11" xfId="0" applyFont="1" applyBorder="1" applyAlignment="1">
      <alignment horizontal="left" wrapText="1"/>
    </xf>
    <xf numFmtId="0" fontId="31" fillId="33" borderId="10" xfId="0" applyFont="1" applyFill="1" applyBorder="1" applyAlignment="1">
      <alignment horizontal="center" wrapText="1"/>
    </xf>
    <xf numFmtId="15" fontId="25" fillId="33" borderId="10" xfId="0" applyNumberFormat="1" applyFont="1" applyFill="1" applyBorder="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left" vertical="top" wrapText="1"/>
    </xf>
    <xf numFmtId="0" fontId="31" fillId="0" borderId="0" xfId="0" applyFont="1" applyAlignment="1">
      <alignment horizontal="left" wrapText="1"/>
    </xf>
    <xf numFmtId="0" fontId="31" fillId="0" borderId="10" xfId="0" applyFont="1" applyBorder="1" applyAlignment="1">
      <alignment horizontal="left" wrapText="1"/>
    </xf>
    <xf numFmtId="3" fontId="31" fillId="0" borderId="0" xfId="0" applyNumberFormat="1" applyFont="1" applyAlignment="1">
      <alignment horizontal="right" wrapText="1"/>
    </xf>
    <xf numFmtId="3" fontId="31" fillId="0" borderId="10" xfId="0" applyNumberFormat="1" applyFont="1" applyBorder="1" applyAlignment="1">
      <alignment horizontal="right" wrapText="1"/>
    </xf>
    <xf numFmtId="0" fontId="31" fillId="0" borderId="0" xfId="0" applyFont="1" applyAlignment="1">
      <alignment horizontal="right" wrapText="1"/>
    </xf>
    <xf numFmtId="0" fontId="31" fillId="0" borderId="10" xfId="0" applyFont="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31" fillId="33" borderId="0" xfId="0" applyFont="1" applyFill="1" applyAlignment="1">
      <alignment horizontal="left" vertical="top" wrapText="1"/>
    </xf>
    <xf numFmtId="3" fontId="31" fillId="33" borderId="12" xfId="0" applyNumberFormat="1" applyFont="1" applyFill="1" applyBorder="1" applyAlignment="1">
      <alignment horizontal="right" wrapText="1"/>
    </xf>
    <xf numFmtId="3" fontId="31" fillId="33" borderId="10" xfId="0" applyNumberFormat="1" applyFont="1" applyFill="1" applyBorder="1" applyAlignment="1">
      <alignment horizontal="right" wrapText="1"/>
    </xf>
    <xf numFmtId="0" fontId="31" fillId="33" borderId="12" xfId="0" applyFont="1" applyFill="1" applyBorder="1" applyAlignment="1">
      <alignment horizontal="right" wrapText="1"/>
    </xf>
    <xf numFmtId="0" fontId="31" fillId="33" borderId="10" xfId="0" applyFont="1" applyFill="1" applyBorder="1" applyAlignment="1">
      <alignment horizontal="right" wrapText="1"/>
    </xf>
    <xf numFmtId="3" fontId="25" fillId="33" borderId="12"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10" xfId="0" applyFont="1" applyFill="1" applyBorder="1" applyAlignment="1">
      <alignment horizontal="right" wrapText="1"/>
    </xf>
    <xf numFmtId="0" fontId="25" fillId="33" borderId="0" xfId="0" applyFont="1" applyFill="1" applyAlignment="1">
      <alignment horizontal="left" vertical="top"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justify" wrapText="1"/>
    </xf>
    <xf numFmtId="0" fontId="31" fillId="0" borderId="0" xfId="0" applyFont="1" applyAlignment="1">
      <alignment horizontal="left" vertical="top" wrapText="1"/>
    </xf>
    <xf numFmtId="3" fontId="31" fillId="0" borderId="12" xfId="0" applyNumberFormat="1" applyFont="1" applyBorder="1" applyAlignment="1">
      <alignment horizontal="right" wrapText="1"/>
    </xf>
    <xf numFmtId="0" fontId="31" fillId="0" borderId="12" xfId="0" applyFont="1" applyBorder="1" applyAlignment="1">
      <alignment horizontal="right" wrapText="1"/>
    </xf>
    <xf numFmtId="3" fontId="25" fillId="0" borderId="12" xfId="0" applyNumberFormat="1" applyFont="1" applyBorder="1" applyAlignment="1">
      <alignment horizontal="right" wrapText="1"/>
    </xf>
    <xf numFmtId="0" fontId="25" fillId="0" borderId="12" xfId="0" applyFont="1" applyBorder="1" applyAlignment="1">
      <alignment horizontal="right" wrapText="1"/>
    </xf>
    <xf numFmtId="0" fontId="31" fillId="33" borderId="0" xfId="0" applyFont="1" applyFill="1" applyAlignment="1">
      <alignment horizontal="left" wrapText="1"/>
    </xf>
    <xf numFmtId="0" fontId="31" fillId="33" borderId="12" xfId="0" applyFont="1" applyFill="1" applyBorder="1" applyAlignment="1">
      <alignment horizontal="left" wrapText="1"/>
    </xf>
    <xf numFmtId="0" fontId="31" fillId="33" borderId="13" xfId="0" applyFont="1" applyFill="1" applyBorder="1" applyAlignment="1">
      <alignment horizontal="left" wrapText="1"/>
    </xf>
    <xf numFmtId="3" fontId="31" fillId="33" borderId="13" xfId="0" applyNumberFormat="1" applyFont="1" applyFill="1" applyBorder="1" applyAlignment="1">
      <alignment horizontal="right" wrapText="1"/>
    </xf>
    <xf numFmtId="0" fontId="31" fillId="33" borderId="0" xfId="0" applyFont="1" applyFill="1" applyBorder="1" applyAlignment="1">
      <alignment horizontal="right"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0" xfId="0" applyFont="1" applyFill="1" applyBorder="1" applyAlignment="1">
      <alignment horizontal="right" wrapText="1"/>
    </xf>
    <xf numFmtId="0" fontId="32" fillId="33" borderId="0" xfId="0" applyFont="1" applyFill="1" applyAlignment="1">
      <alignment horizontal="center" wrapText="1"/>
    </xf>
    <xf numFmtId="3" fontId="31" fillId="33" borderId="0" xfId="0" applyNumberFormat="1" applyFont="1" applyFill="1" applyBorder="1" applyAlignment="1">
      <alignment horizontal="right" wrapText="1"/>
    </xf>
    <xf numFmtId="0" fontId="26" fillId="33" borderId="0" xfId="0" applyFont="1" applyFill="1" applyAlignment="1">
      <alignment horizontal="center" wrapText="1"/>
    </xf>
    <xf numFmtId="3" fontId="25" fillId="33" borderId="0" xfId="0" applyNumberFormat="1" applyFont="1" applyFill="1" applyBorder="1" applyAlignment="1">
      <alignment horizontal="right" wrapText="1"/>
    </xf>
    <xf numFmtId="0" fontId="31" fillId="33" borderId="13" xfId="0" applyFont="1" applyFill="1" applyBorder="1" applyAlignment="1">
      <alignment horizontal="right" wrapText="1"/>
    </xf>
    <xf numFmtId="0" fontId="25" fillId="33" borderId="13" xfId="0" applyFont="1" applyFill="1" applyBorder="1" applyAlignment="1">
      <alignment horizontal="right" wrapText="1"/>
    </xf>
    <xf numFmtId="0" fontId="26" fillId="0" borderId="0" xfId="0" applyFont="1" applyAlignment="1">
      <alignment vertical="top" wrapText="1"/>
    </xf>
    <xf numFmtId="0" fontId="21" fillId="0" borderId="0" xfId="0" applyFont="1" applyAlignment="1">
      <alignment vertical="top" wrapText="1"/>
    </xf>
    <xf numFmtId="15" fontId="25" fillId="0" borderId="10" xfId="0" applyNumberFormat="1" applyFont="1" applyBorder="1" applyAlignment="1">
      <alignment horizontal="center" wrapText="1"/>
    </xf>
    <xf numFmtId="0" fontId="31" fillId="33" borderId="11" xfId="0" applyFont="1" applyFill="1" applyBorder="1" applyAlignment="1">
      <alignment horizontal="center" wrapText="1"/>
    </xf>
    <xf numFmtId="0" fontId="25" fillId="33" borderId="11" xfId="0" applyFont="1" applyFill="1" applyBorder="1" applyAlignment="1">
      <alignment horizontal="center" wrapText="1"/>
    </xf>
    <xf numFmtId="0" fontId="31" fillId="0" borderId="12" xfId="0" applyFont="1" applyBorder="1" applyAlignment="1">
      <alignment horizontal="left" vertical="top"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31" fillId="33" borderId="0" xfId="0" applyFont="1" applyFill="1" applyAlignment="1">
      <alignment horizontal="left" vertical="top" wrapText="1" indent="1"/>
    </xf>
    <xf numFmtId="0" fontId="31" fillId="0" borderId="0" xfId="0" applyFont="1" applyAlignment="1">
      <alignment horizontal="left" vertical="top" wrapText="1" indent="1"/>
    </xf>
    <xf numFmtId="0" fontId="31" fillId="0" borderId="11" xfId="0" applyFont="1" applyBorder="1" applyAlignment="1">
      <alignment horizontal="right" wrapText="1"/>
    </xf>
    <xf numFmtId="0" fontId="25" fillId="0" borderId="11" xfId="0" applyFont="1" applyBorder="1" applyAlignment="1">
      <alignment horizontal="right" wrapText="1"/>
    </xf>
    <xf numFmtId="0" fontId="31" fillId="0" borderId="14" xfId="0" applyFont="1" applyBorder="1" applyAlignment="1">
      <alignment horizontal="left" wrapText="1"/>
    </xf>
    <xf numFmtId="0" fontId="31" fillId="0" borderId="14" xfId="0" applyFont="1" applyBorder="1" applyAlignment="1">
      <alignment horizontal="right"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25" fillId="0" borderId="0" xfId="0" applyFont="1" applyAlignment="1">
      <alignment horizontal="justify" vertical="top" wrapText="1"/>
    </xf>
    <xf numFmtId="0" fontId="20" fillId="0" borderId="11" xfId="0" applyFont="1" applyBorder="1" applyAlignment="1">
      <alignment horizontal="left" wrapText="1"/>
    </xf>
    <xf numFmtId="0" fontId="21" fillId="0" borderId="11" xfId="0" applyFont="1" applyBorder="1" applyAlignment="1">
      <alignment horizontal="left" wrapText="1"/>
    </xf>
    <xf numFmtId="0" fontId="20" fillId="0" borderId="11" xfId="0" applyFont="1" applyBorder="1" applyAlignment="1">
      <alignment horizontal="right" wrapText="1"/>
    </xf>
    <xf numFmtId="0" fontId="21" fillId="0" borderId="11" xfId="0" applyFont="1" applyBorder="1" applyAlignment="1">
      <alignment horizontal="right" wrapText="1"/>
    </xf>
    <xf numFmtId="0" fontId="25" fillId="0" borderId="0" xfId="0" applyFont="1" applyAlignment="1">
      <alignment horizontal="left" vertical="top" wrapText="1" indent="2"/>
    </xf>
    <xf numFmtId="0" fontId="31" fillId="0" borderId="10" xfId="0" applyFont="1" applyBorder="1" applyAlignment="1">
      <alignment horizontal="left" wrapText="1"/>
    </xf>
    <xf numFmtId="0" fontId="25" fillId="0" borderId="0" xfId="0" applyFont="1" applyAlignment="1">
      <alignment wrapText="1"/>
    </xf>
    <xf numFmtId="15" fontId="20" fillId="33" borderId="0" xfId="0" applyNumberFormat="1" applyFont="1" applyFill="1" applyAlignment="1">
      <alignment horizontal="center" wrapText="1"/>
    </xf>
    <xf numFmtId="15" fontId="20" fillId="33" borderId="10" xfId="0" applyNumberFormat="1" applyFont="1" applyFill="1" applyBorder="1" applyAlignment="1">
      <alignment horizontal="center" wrapText="1"/>
    </xf>
    <xf numFmtId="15" fontId="21" fillId="33" borderId="10" xfId="0" applyNumberFormat="1" applyFont="1" applyFill="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0" fillId="0" borderId="12" xfId="0" applyFont="1" applyBorder="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0" fillId="0" borderId="15" xfId="0" applyFont="1" applyBorder="1" applyAlignment="1">
      <alignment horizontal="left" wrapText="1"/>
    </xf>
    <xf numFmtId="0" fontId="20" fillId="0" borderId="13" xfId="0" applyFont="1" applyBorder="1" applyAlignment="1">
      <alignment horizontal="lef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34" fillId="0" borderId="0" xfId="0" applyFont="1" applyAlignment="1">
      <alignment horizontal="center" wrapText="1"/>
    </xf>
    <xf numFmtId="0" fontId="20" fillId="0" borderId="15" xfId="0" applyFont="1" applyBorder="1" applyAlignment="1">
      <alignment horizontal="right" wrapText="1"/>
    </xf>
    <xf numFmtId="0" fontId="34" fillId="33" borderId="0" xfId="0" applyFont="1" applyFill="1" applyAlignment="1">
      <alignment horizontal="center" wrapText="1"/>
    </xf>
    <xf numFmtId="0" fontId="21" fillId="0" borderId="15" xfId="0" applyFont="1" applyBorder="1" applyAlignment="1">
      <alignment horizontal="left" wrapText="1"/>
    </xf>
    <xf numFmtId="0" fontId="21" fillId="33" borderId="13" xfId="0" applyFont="1" applyFill="1" applyBorder="1" applyAlignment="1">
      <alignment horizontal="left" wrapText="1"/>
    </xf>
    <xf numFmtId="0" fontId="35" fillId="0" borderId="0" xfId="0" applyFont="1" applyAlignment="1">
      <alignment horizontal="center" wrapText="1"/>
    </xf>
    <xf numFmtId="0" fontId="21" fillId="0" borderId="15" xfId="0" applyFont="1" applyBorder="1" applyAlignment="1">
      <alignment horizontal="right" wrapText="1"/>
    </xf>
    <xf numFmtId="0" fontId="22" fillId="33" borderId="0" xfId="0" applyFont="1" applyFill="1" applyAlignment="1">
      <alignment horizontal="center" wrapText="1"/>
    </xf>
    <xf numFmtId="0" fontId="35" fillId="33" borderId="0" xfId="0" applyFont="1" applyFill="1" applyAlignment="1">
      <alignment horizontal="center" wrapText="1"/>
    </xf>
    <xf numFmtId="0" fontId="21" fillId="33" borderId="15"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0" xfId="0" applyFont="1" applyFill="1" applyAlignment="1">
      <alignment horizontal="justify" wrapText="1"/>
    </xf>
    <xf numFmtId="0" fontId="20" fillId="33" borderId="11" xfId="0" applyFont="1" applyFill="1" applyBorder="1" applyAlignment="1">
      <alignment horizontal="center" wrapText="1"/>
    </xf>
    <xf numFmtId="0" fontId="21" fillId="33" borderId="11" xfId="0" applyFont="1" applyFill="1" applyBorder="1" applyAlignment="1">
      <alignment horizontal="center" wrapText="1"/>
    </xf>
    <xf numFmtId="0" fontId="21" fillId="33" borderId="12" xfId="0" applyFont="1" applyFill="1" applyBorder="1" applyAlignment="1">
      <alignment horizontal="left" vertical="top" wrapText="1"/>
    </xf>
    <xf numFmtId="0" fontId="28" fillId="0" borderId="0" xfId="0" applyFont="1" applyAlignment="1">
      <alignment horizontal="left" wrapText="1"/>
    </xf>
    <xf numFmtId="0" fontId="25" fillId="0" borderId="0" xfId="0" applyFont="1" applyAlignment="1">
      <alignment horizontal="left"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3.42578125" bestFit="1" customWidth="1"/>
    <col min="3" max="3" width="12.1406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7493929</v>
      </c>
    </row>
    <row r="14" spans="1:3">
      <c r="A14" s="2" t="s">
        <v>24</v>
      </c>
      <c r="B14" s="4" t="s">
        <v>25</v>
      </c>
      <c r="C14" s="4" t="s">
        <v>5</v>
      </c>
    </row>
    <row r="15" spans="1:3">
      <c r="A15" s="2" t="s">
        <v>26</v>
      </c>
      <c r="B15" s="4" t="s">
        <v>25</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225</v>
      </c>
      <c r="B1" s="1" t="s">
        <v>1</v>
      </c>
    </row>
    <row r="2" spans="1:2">
      <c r="A2" s="7"/>
      <c r="B2" s="1" t="s">
        <v>2</v>
      </c>
    </row>
    <row r="3" spans="1:2">
      <c r="A3" s="3" t="s">
        <v>226</v>
      </c>
      <c r="B3" s="4" t="s">
        <v>5</v>
      </c>
    </row>
    <row r="4" spans="1:2">
      <c r="A4" s="12" t="s">
        <v>227</v>
      </c>
      <c r="B4" s="4" t="s">
        <v>5</v>
      </c>
    </row>
    <row r="5" spans="1:2" ht="24.75">
      <c r="A5" s="12"/>
      <c r="B5" s="13" t="s">
        <v>228</v>
      </c>
    </row>
    <row r="6" spans="1:2">
      <c r="A6" s="12"/>
      <c r="B6" s="4"/>
    </row>
    <row r="7" spans="1:2" ht="36.75">
      <c r="A7" s="12"/>
      <c r="B7" s="15" t="s">
        <v>229</v>
      </c>
    </row>
    <row r="8" spans="1:2">
      <c r="A8" s="12"/>
      <c r="B8" s="4"/>
    </row>
    <row r="9" spans="1:2">
      <c r="A9" s="12"/>
      <c r="B9" s="27" t="s">
        <v>230</v>
      </c>
    </row>
    <row r="10" spans="1:2" ht="204.75">
      <c r="A10" s="12"/>
      <c r="B10" s="15" t="s">
        <v>231</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232</v>
      </c>
      <c r="B1" s="1" t="s">
        <v>1</v>
      </c>
    </row>
    <row r="2" spans="1:2">
      <c r="A2" s="7"/>
      <c r="B2" s="1" t="s">
        <v>2</v>
      </c>
    </row>
    <row r="3" spans="1:2" ht="45">
      <c r="A3" s="3" t="s">
        <v>233</v>
      </c>
      <c r="B3" s="4" t="s">
        <v>5</v>
      </c>
    </row>
    <row r="4" spans="1:2">
      <c r="A4" s="12" t="s">
        <v>234</v>
      </c>
      <c r="B4" s="4" t="s">
        <v>5</v>
      </c>
    </row>
    <row r="5" spans="1:2" ht="24.75">
      <c r="A5" s="12"/>
      <c r="B5" s="13" t="s">
        <v>232</v>
      </c>
    </row>
    <row r="6" spans="1:2">
      <c r="A6" s="12"/>
      <c r="B6" s="4"/>
    </row>
    <row r="7" spans="1:2" ht="36.75">
      <c r="A7" s="12"/>
      <c r="B7" s="27" t="s">
        <v>235</v>
      </c>
    </row>
    <row r="8" spans="1:2" ht="264.75">
      <c r="A8" s="12"/>
      <c r="B8" s="15" t="s">
        <v>236</v>
      </c>
    </row>
    <row r="9" spans="1:2" ht="24.75">
      <c r="A9" s="12"/>
      <c r="B9" s="27" t="s">
        <v>237</v>
      </c>
    </row>
    <row r="10" spans="1:2" ht="384.75">
      <c r="A10" s="12"/>
      <c r="B10" s="15" t="s">
        <v>238</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2" width="36.5703125" bestFit="1" customWidth="1"/>
    <col min="3" max="3" width="2.140625" customWidth="1"/>
    <col min="4" max="4" width="4.28515625" customWidth="1"/>
    <col min="5" max="5" width="1.5703125" customWidth="1"/>
    <col min="6" max="6" width="9.85546875" customWidth="1"/>
    <col min="7" max="7" width="2.140625" customWidth="1"/>
    <col min="8" max="8" width="4.28515625" customWidth="1"/>
    <col min="9" max="9" width="9.85546875" customWidth="1"/>
  </cols>
  <sheetData>
    <row r="1" spans="1:9" ht="15" customHeight="1">
      <c r="A1" s="7" t="s">
        <v>239</v>
      </c>
      <c r="B1" s="7" t="s">
        <v>1</v>
      </c>
      <c r="C1" s="7"/>
      <c r="D1" s="7"/>
      <c r="E1" s="7"/>
      <c r="F1" s="7"/>
      <c r="G1" s="7"/>
      <c r="H1" s="7"/>
      <c r="I1" s="7"/>
    </row>
    <row r="2" spans="1:9" ht="15" customHeight="1">
      <c r="A2" s="7"/>
      <c r="B2" s="7" t="s">
        <v>2</v>
      </c>
      <c r="C2" s="7"/>
      <c r="D2" s="7"/>
      <c r="E2" s="7"/>
      <c r="F2" s="7"/>
      <c r="G2" s="7"/>
      <c r="H2" s="7"/>
      <c r="I2" s="7"/>
    </row>
    <row r="3" spans="1:9" ht="30">
      <c r="A3" s="3" t="s">
        <v>240</v>
      </c>
      <c r="B3" s="11" t="s">
        <v>5</v>
      </c>
      <c r="C3" s="11"/>
      <c r="D3" s="11"/>
      <c r="E3" s="11"/>
      <c r="F3" s="11"/>
      <c r="G3" s="11"/>
      <c r="H3" s="11"/>
      <c r="I3" s="11"/>
    </row>
    <row r="4" spans="1:9" ht="15" customHeight="1">
      <c r="A4" s="12" t="s">
        <v>241</v>
      </c>
      <c r="B4" s="11" t="s">
        <v>5</v>
      </c>
      <c r="C4" s="11"/>
      <c r="D4" s="11"/>
      <c r="E4" s="11"/>
      <c r="F4" s="11"/>
      <c r="G4" s="11"/>
      <c r="H4" s="11"/>
      <c r="I4" s="11"/>
    </row>
    <row r="5" spans="1:9">
      <c r="A5" s="12"/>
      <c r="B5" s="22" t="s">
        <v>239</v>
      </c>
      <c r="C5" s="22"/>
      <c r="D5" s="22"/>
      <c r="E5" s="22"/>
      <c r="F5" s="22"/>
      <c r="G5" s="22"/>
      <c r="H5" s="22"/>
      <c r="I5" s="22"/>
    </row>
    <row r="6" spans="1:9" ht="24" customHeight="1">
      <c r="A6" s="12"/>
      <c r="B6" s="76" t="s">
        <v>242</v>
      </c>
      <c r="C6" s="76"/>
      <c r="D6" s="76"/>
      <c r="E6" s="76"/>
      <c r="F6" s="76"/>
      <c r="G6" s="76"/>
      <c r="H6" s="76"/>
      <c r="I6" s="76"/>
    </row>
    <row r="7" spans="1:9">
      <c r="A7" s="12"/>
      <c r="B7" s="77"/>
      <c r="C7" s="77"/>
      <c r="D7" s="77"/>
      <c r="E7" s="77"/>
      <c r="F7" s="77"/>
      <c r="G7" s="77"/>
      <c r="H7" s="77"/>
      <c r="I7" s="77"/>
    </row>
    <row r="8" spans="1:9">
      <c r="A8" s="12"/>
      <c r="B8" s="37"/>
      <c r="C8" s="37"/>
      <c r="D8" s="37"/>
      <c r="E8" s="37"/>
      <c r="F8" s="37"/>
      <c r="G8" s="37"/>
      <c r="H8" s="37"/>
      <c r="I8" s="37"/>
    </row>
    <row r="9" spans="1:9">
      <c r="A9" s="12"/>
      <c r="B9" s="16"/>
      <c r="C9" s="16"/>
      <c r="D9" s="16"/>
      <c r="E9" s="16"/>
      <c r="F9" s="16"/>
      <c r="G9" s="16"/>
      <c r="H9" s="16"/>
      <c r="I9" s="16"/>
    </row>
    <row r="10" spans="1:9" ht="15.75" thickBot="1">
      <c r="A10" s="12"/>
      <c r="B10" s="28"/>
      <c r="C10" s="38" t="s">
        <v>243</v>
      </c>
      <c r="D10" s="38"/>
      <c r="E10" s="38"/>
      <c r="F10" s="38"/>
      <c r="G10" s="38"/>
      <c r="H10" s="38"/>
      <c r="I10" s="38"/>
    </row>
    <row r="11" spans="1:9" ht="15.75" thickBot="1">
      <c r="A11" s="12"/>
      <c r="B11" s="29"/>
      <c r="C11" s="40">
        <v>2014</v>
      </c>
      <c r="D11" s="40"/>
      <c r="E11" s="40"/>
      <c r="F11" s="29"/>
      <c r="G11" s="42">
        <v>2013</v>
      </c>
      <c r="H11" s="42"/>
      <c r="I11" s="42"/>
    </row>
    <row r="12" spans="1:9">
      <c r="A12" s="12"/>
      <c r="B12" s="30" t="s">
        <v>244</v>
      </c>
      <c r="C12" s="44"/>
      <c r="D12" s="44"/>
      <c r="E12" s="44"/>
      <c r="F12" s="28"/>
      <c r="G12" s="44"/>
      <c r="H12" s="44"/>
      <c r="I12" s="44"/>
    </row>
    <row r="13" spans="1:9">
      <c r="A13" s="12"/>
      <c r="B13" s="29"/>
      <c r="C13" s="45"/>
      <c r="D13" s="45"/>
      <c r="E13" s="45"/>
      <c r="F13" s="29"/>
      <c r="G13" s="45"/>
      <c r="H13" s="45"/>
      <c r="I13" s="45"/>
    </row>
    <row r="14" spans="1:9" ht="21" customHeight="1">
      <c r="A14" s="12"/>
      <c r="B14" s="46" t="s">
        <v>245</v>
      </c>
      <c r="C14" s="47" t="s">
        <v>246</v>
      </c>
      <c r="D14" s="48">
        <v>1</v>
      </c>
      <c r="E14" s="43"/>
      <c r="F14" s="43"/>
      <c r="G14" s="46" t="s">
        <v>246</v>
      </c>
      <c r="H14" s="49">
        <v>4</v>
      </c>
      <c r="I14" s="43"/>
    </row>
    <row r="15" spans="1:9">
      <c r="A15" s="12"/>
      <c r="B15" s="46"/>
      <c r="C15" s="47"/>
      <c r="D15" s="48"/>
      <c r="E15" s="43"/>
      <c r="F15" s="43"/>
      <c r="G15" s="46"/>
      <c r="H15" s="49"/>
      <c r="I15" s="43"/>
    </row>
    <row r="16" spans="1:9">
      <c r="A16" s="12"/>
      <c r="B16" s="45"/>
      <c r="C16" s="23"/>
      <c r="D16" s="23"/>
      <c r="E16" s="23"/>
      <c r="F16" s="45"/>
      <c r="G16" s="45"/>
      <c r="H16" s="45"/>
      <c r="I16" s="45"/>
    </row>
    <row r="17" spans="1:9">
      <c r="A17" s="12"/>
      <c r="B17" s="45"/>
      <c r="C17" s="23"/>
      <c r="D17" s="23"/>
      <c r="E17" s="23"/>
      <c r="F17" s="45"/>
      <c r="G17" s="45"/>
      <c r="H17" s="45"/>
      <c r="I17" s="45"/>
    </row>
    <row r="18" spans="1:9">
      <c r="A18" s="12"/>
      <c r="B18" s="47" t="s">
        <v>37</v>
      </c>
      <c r="C18" s="50"/>
      <c r="D18" s="50"/>
      <c r="E18" s="50"/>
      <c r="F18" s="43"/>
      <c r="G18" s="43"/>
      <c r="H18" s="43"/>
      <c r="I18" s="43"/>
    </row>
    <row r="19" spans="1:9">
      <c r="A19" s="12"/>
      <c r="B19" s="47"/>
      <c r="C19" s="50"/>
      <c r="D19" s="50"/>
      <c r="E19" s="50"/>
      <c r="F19" s="43"/>
      <c r="G19" s="43"/>
      <c r="H19" s="43"/>
      <c r="I19" s="43"/>
    </row>
    <row r="20" spans="1:9">
      <c r="A20" s="12"/>
      <c r="B20" s="51" t="s">
        <v>247</v>
      </c>
      <c r="C20" s="52">
        <v>7</v>
      </c>
      <c r="D20" s="52"/>
      <c r="E20" s="45"/>
      <c r="F20" s="45"/>
      <c r="G20" s="53">
        <v>6</v>
      </c>
      <c r="H20" s="53"/>
      <c r="I20" s="45"/>
    </row>
    <row r="21" spans="1:9">
      <c r="A21" s="12"/>
      <c r="B21" s="51"/>
      <c r="C21" s="52"/>
      <c r="D21" s="52"/>
      <c r="E21" s="45"/>
      <c r="F21" s="45"/>
      <c r="G21" s="53"/>
      <c r="H21" s="53"/>
      <c r="I21" s="45"/>
    </row>
    <row r="22" spans="1:9">
      <c r="A22" s="12"/>
      <c r="B22" s="54" t="s">
        <v>39</v>
      </c>
      <c r="C22" s="48">
        <v>143</v>
      </c>
      <c r="D22" s="48"/>
      <c r="E22" s="43"/>
      <c r="F22" s="43"/>
      <c r="G22" s="49">
        <v>149</v>
      </c>
      <c r="H22" s="49"/>
      <c r="I22" s="43"/>
    </row>
    <row r="23" spans="1:9">
      <c r="A23" s="12"/>
      <c r="B23" s="54"/>
      <c r="C23" s="48"/>
      <c r="D23" s="48"/>
      <c r="E23" s="43"/>
      <c r="F23" s="43"/>
      <c r="G23" s="49"/>
      <c r="H23" s="49"/>
      <c r="I23" s="43"/>
    </row>
    <row r="24" spans="1:9">
      <c r="A24" s="12"/>
      <c r="B24" s="51" t="s">
        <v>248</v>
      </c>
      <c r="C24" s="52">
        <v>77</v>
      </c>
      <c r="D24" s="52"/>
      <c r="E24" s="45"/>
      <c r="F24" s="45"/>
      <c r="G24" s="53">
        <v>90</v>
      </c>
      <c r="H24" s="53"/>
      <c r="I24" s="45"/>
    </row>
    <row r="25" spans="1:9" ht="15.75" thickBot="1">
      <c r="A25" s="12"/>
      <c r="B25" s="51"/>
      <c r="C25" s="55"/>
      <c r="D25" s="55"/>
      <c r="E25" s="56"/>
      <c r="F25" s="45"/>
      <c r="G25" s="57"/>
      <c r="H25" s="57"/>
      <c r="I25" s="56"/>
    </row>
    <row r="26" spans="1:9">
      <c r="A26" s="12"/>
      <c r="B26" s="47" t="s">
        <v>41</v>
      </c>
      <c r="C26" s="58">
        <v>227</v>
      </c>
      <c r="D26" s="58"/>
      <c r="E26" s="44"/>
      <c r="F26" s="43"/>
      <c r="G26" s="61">
        <v>245</v>
      </c>
      <c r="H26" s="61"/>
      <c r="I26" s="44"/>
    </row>
    <row r="27" spans="1:9" ht="15.75" thickBot="1">
      <c r="A27" s="12"/>
      <c r="B27" s="47"/>
      <c r="C27" s="59"/>
      <c r="D27" s="59"/>
      <c r="E27" s="60"/>
      <c r="F27" s="43"/>
      <c r="G27" s="62"/>
      <c r="H27" s="62"/>
      <c r="I27" s="60"/>
    </row>
    <row r="28" spans="1:9">
      <c r="A28" s="12"/>
      <c r="B28" s="45"/>
      <c r="C28" s="63"/>
      <c r="D28" s="63"/>
      <c r="E28" s="63"/>
      <c r="F28" s="45"/>
      <c r="G28" s="64"/>
      <c r="H28" s="64"/>
      <c r="I28" s="64"/>
    </row>
    <row r="29" spans="1:9">
      <c r="A29" s="12"/>
      <c r="B29" s="45"/>
      <c r="C29" s="23"/>
      <c r="D29" s="23"/>
      <c r="E29" s="23"/>
      <c r="F29" s="45"/>
      <c r="G29" s="45"/>
      <c r="H29" s="45"/>
      <c r="I29" s="45"/>
    </row>
    <row r="30" spans="1:9">
      <c r="A30" s="12"/>
      <c r="B30" s="30" t="s">
        <v>163</v>
      </c>
      <c r="C30" s="43"/>
      <c r="D30" s="43"/>
      <c r="E30" s="43"/>
      <c r="F30" s="28"/>
      <c r="G30" s="43"/>
      <c r="H30" s="43"/>
      <c r="I30" s="43"/>
    </row>
    <row r="31" spans="1:9">
      <c r="A31" s="12"/>
      <c r="B31" s="51" t="s">
        <v>249</v>
      </c>
      <c r="C31" s="52">
        <v>38</v>
      </c>
      <c r="D31" s="52"/>
      <c r="E31" s="45"/>
      <c r="F31" s="45"/>
      <c r="G31" s="53">
        <v>36</v>
      </c>
      <c r="H31" s="53"/>
      <c r="I31" s="45"/>
    </row>
    <row r="32" spans="1:9">
      <c r="A32" s="12"/>
      <c r="B32" s="51"/>
      <c r="C32" s="52"/>
      <c r="D32" s="52"/>
      <c r="E32" s="45"/>
      <c r="F32" s="45"/>
      <c r="G32" s="53"/>
      <c r="H32" s="53"/>
      <c r="I32" s="45"/>
    </row>
    <row r="33" spans="1:9">
      <c r="A33" s="12"/>
      <c r="B33" s="54" t="s">
        <v>250</v>
      </c>
      <c r="C33" s="48">
        <v>1</v>
      </c>
      <c r="D33" s="48"/>
      <c r="E33" s="43"/>
      <c r="F33" s="43"/>
      <c r="G33" s="49">
        <v>5</v>
      </c>
      <c r="H33" s="49"/>
      <c r="I33" s="43"/>
    </row>
    <row r="34" spans="1:9" ht="15.75" thickBot="1">
      <c r="A34" s="12"/>
      <c r="B34" s="54"/>
      <c r="C34" s="59"/>
      <c r="D34" s="59"/>
      <c r="E34" s="60"/>
      <c r="F34" s="43"/>
      <c r="G34" s="62"/>
      <c r="H34" s="62"/>
      <c r="I34" s="60"/>
    </row>
    <row r="35" spans="1:9">
      <c r="A35" s="12"/>
      <c r="B35" s="26" t="s">
        <v>251</v>
      </c>
      <c r="C35" s="65">
        <v>39</v>
      </c>
      <c r="D35" s="65"/>
      <c r="E35" s="64"/>
      <c r="F35" s="45"/>
      <c r="G35" s="66">
        <v>41</v>
      </c>
      <c r="H35" s="66"/>
      <c r="I35" s="64"/>
    </row>
    <row r="36" spans="1:9" ht="15.75" thickBot="1">
      <c r="A36" s="12"/>
      <c r="B36" s="26"/>
      <c r="C36" s="55"/>
      <c r="D36" s="55"/>
      <c r="E36" s="56"/>
      <c r="F36" s="45"/>
      <c r="G36" s="57"/>
      <c r="H36" s="57"/>
      <c r="I36" s="56"/>
    </row>
    <row r="37" spans="1:9">
      <c r="A37" s="12"/>
      <c r="B37" s="43"/>
      <c r="C37" s="67"/>
      <c r="D37" s="67"/>
      <c r="E37" s="44"/>
      <c r="F37" s="43"/>
      <c r="G37" s="44"/>
      <c r="H37" s="44"/>
      <c r="I37" s="44"/>
    </row>
    <row r="38" spans="1:9">
      <c r="A38" s="12"/>
      <c r="B38" s="43"/>
      <c r="C38" s="50"/>
      <c r="D38" s="50"/>
      <c r="E38" s="43"/>
      <c r="F38" s="43"/>
      <c r="G38" s="43"/>
      <c r="H38" s="43"/>
      <c r="I38" s="43"/>
    </row>
    <row r="39" spans="1:9">
      <c r="A39" s="12"/>
      <c r="B39" s="26" t="s">
        <v>252</v>
      </c>
      <c r="C39" s="52">
        <v>88</v>
      </c>
      <c r="D39" s="52"/>
      <c r="E39" s="45"/>
      <c r="F39" s="45"/>
      <c r="G39" s="53">
        <v>113</v>
      </c>
      <c r="H39" s="53"/>
      <c r="I39" s="45"/>
    </row>
    <row r="40" spans="1:9" ht="15.75" thickBot="1">
      <c r="A40" s="12"/>
      <c r="B40" s="26"/>
      <c r="C40" s="55"/>
      <c r="D40" s="55"/>
      <c r="E40" s="56"/>
      <c r="F40" s="45"/>
      <c r="G40" s="57"/>
      <c r="H40" s="57"/>
      <c r="I40" s="56"/>
    </row>
    <row r="41" spans="1:9">
      <c r="A41" s="12"/>
      <c r="B41" s="43"/>
      <c r="C41" s="67"/>
      <c r="D41" s="67"/>
      <c r="E41" s="44"/>
      <c r="F41" s="43"/>
      <c r="G41" s="44"/>
      <c r="H41" s="44"/>
      <c r="I41" s="44"/>
    </row>
    <row r="42" spans="1:9">
      <c r="A42" s="12"/>
      <c r="B42" s="43"/>
      <c r="C42" s="50"/>
      <c r="D42" s="50"/>
      <c r="E42" s="43"/>
      <c r="F42" s="43"/>
      <c r="G42" s="43"/>
      <c r="H42" s="43"/>
      <c r="I42" s="43"/>
    </row>
    <row r="43" spans="1:9">
      <c r="A43" s="12"/>
      <c r="B43" s="26" t="s">
        <v>253</v>
      </c>
      <c r="C43" s="52">
        <v>355</v>
      </c>
      <c r="D43" s="52"/>
      <c r="E43" s="45"/>
      <c r="F43" s="45"/>
      <c r="G43" s="53">
        <v>403</v>
      </c>
      <c r="H43" s="53"/>
      <c r="I43" s="45"/>
    </row>
    <row r="44" spans="1:9" ht="15.75" thickBot="1">
      <c r="A44" s="12"/>
      <c r="B44" s="26"/>
      <c r="C44" s="55"/>
      <c r="D44" s="55"/>
      <c r="E44" s="56"/>
      <c r="F44" s="45"/>
      <c r="G44" s="57"/>
      <c r="H44" s="57"/>
      <c r="I44" s="56"/>
    </row>
    <row r="45" spans="1:9">
      <c r="A45" s="12"/>
      <c r="B45" s="43"/>
      <c r="C45" s="67"/>
      <c r="D45" s="67"/>
      <c r="E45" s="67"/>
      <c r="F45" s="43"/>
      <c r="G45" s="44"/>
      <c r="H45" s="44"/>
      <c r="I45" s="44"/>
    </row>
    <row r="46" spans="1:9">
      <c r="A46" s="12"/>
      <c r="B46" s="43"/>
      <c r="C46" s="50"/>
      <c r="D46" s="50"/>
      <c r="E46" s="50"/>
      <c r="F46" s="43"/>
      <c r="G46" s="43"/>
      <c r="H46" s="43"/>
      <c r="I46" s="43"/>
    </row>
    <row r="47" spans="1:9">
      <c r="A47" s="12"/>
      <c r="B47" s="29"/>
      <c r="C47" s="45"/>
      <c r="D47" s="45"/>
      <c r="E47" s="45"/>
      <c r="F47" s="29"/>
      <c r="G47" s="45"/>
      <c r="H47" s="45"/>
      <c r="I47" s="45"/>
    </row>
    <row r="48" spans="1:9">
      <c r="A48" s="12"/>
      <c r="B48" s="47" t="s">
        <v>254</v>
      </c>
      <c r="C48" s="50"/>
      <c r="D48" s="50"/>
      <c r="E48" s="50"/>
      <c r="F48" s="43"/>
      <c r="G48" s="43"/>
      <c r="H48" s="43"/>
      <c r="I48" s="43"/>
    </row>
    <row r="49" spans="1:9">
      <c r="A49" s="12"/>
      <c r="B49" s="47"/>
      <c r="C49" s="50"/>
      <c r="D49" s="50"/>
      <c r="E49" s="50"/>
      <c r="F49" s="43"/>
      <c r="G49" s="43"/>
      <c r="H49" s="43"/>
      <c r="I49" s="43"/>
    </row>
    <row r="50" spans="1:9">
      <c r="A50" s="12"/>
      <c r="B50" s="45"/>
      <c r="C50" s="23"/>
      <c r="D50" s="23"/>
      <c r="E50" s="23"/>
      <c r="F50" s="45"/>
      <c r="G50" s="45"/>
      <c r="H50" s="45"/>
      <c r="I50" s="45"/>
    </row>
    <row r="51" spans="1:9">
      <c r="A51" s="12"/>
      <c r="B51" s="45"/>
      <c r="C51" s="23"/>
      <c r="D51" s="23"/>
      <c r="E51" s="23"/>
      <c r="F51" s="45"/>
      <c r="G51" s="45"/>
      <c r="H51" s="45"/>
      <c r="I51" s="45"/>
    </row>
    <row r="52" spans="1:9">
      <c r="A52" s="12"/>
      <c r="B52" s="47" t="s">
        <v>255</v>
      </c>
      <c r="C52" s="50"/>
      <c r="D52" s="50"/>
      <c r="E52" s="50"/>
      <c r="F52" s="43"/>
      <c r="G52" s="43"/>
      <c r="H52" s="43"/>
      <c r="I52" s="43"/>
    </row>
    <row r="53" spans="1:9">
      <c r="A53" s="12"/>
      <c r="B53" s="47"/>
      <c r="C53" s="50"/>
      <c r="D53" s="50"/>
      <c r="E53" s="50"/>
      <c r="F53" s="43"/>
      <c r="G53" s="43"/>
      <c r="H53" s="43"/>
      <c r="I53" s="43"/>
    </row>
    <row r="54" spans="1:9">
      <c r="A54" s="12"/>
      <c r="B54" s="51" t="s">
        <v>183</v>
      </c>
      <c r="C54" s="52">
        <v>67</v>
      </c>
      <c r="D54" s="52"/>
      <c r="E54" s="45"/>
      <c r="F54" s="45"/>
      <c r="G54" s="53">
        <v>77</v>
      </c>
      <c r="H54" s="53"/>
      <c r="I54" s="45"/>
    </row>
    <row r="55" spans="1:9">
      <c r="A55" s="12"/>
      <c r="B55" s="51"/>
      <c r="C55" s="52"/>
      <c r="D55" s="52"/>
      <c r="E55" s="45"/>
      <c r="F55" s="45"/>
      <c r="G55" s="53"/>
      <c r="H55" s="53"/>
      <c r="I55" s="45"/>
    </row>
    <row r="56" spans="1:9">
      <c r="A56" s="12"/>
      <c r="B56" s="54" t="s">
        <v>184</v>
      </c>
      <c r="C56" s="48">
        <v>147</v>
      </c>
      <c r="D56" s="48"/>
      <c r="E56" s="43"/>
      <c r="F56" s="43"/>
      <c r="G56" s="49">
        <v>199</v>
      </c>
      <c r="H56" s="49"/>
      <c r="I56" s="43"/>
    </row>
    <row r="57" spans="1:9" ht="15.75" thickBot="1">
      <c r="A57" s="12"/>
      <c r="B57" s="54"/>
      <c r="C57" s="59"/>
      <c r="D57" s="59"/>
      <c r="E57" s="60"/>
      <c r="F57" s="43"/>
      <c r="G57" s="62"/>
      <c r="H57" s="62"/>
      <c r="I57" s="60"/>
    </row>
    <row r="58" spans="1:9">
      <c r="A58" s="12"/>
      <c r="B58" s="26" t="s">
        <v>256</v>
      </c>
      <c r="C58" s="65">
        <v>214</v>
      </c>
      <c r="D58" s="65"/>
      <c r="E58" s="64"/>
      <c r="F58" s="45"/>
      <c r="G58" s="66">
        <v>276</v>
      </c>
      <c r="H58" s="66"/>
      <c r="I58" s="64"/>
    </row>
    <row r="59" spans="1:9" ht="15.75" thickBot="1">
      <c r="A59" s="12"/>
      <c r="B59" s="26"/>
      <c r="C59" s="55"/>
      <c r="D59" s="55"/>
      <c r="E59" s="56"/>
      <c r="F59" s="45"/>
      <c r="G59" s="57"/>
      <c r="H59" s="57"/>
      <c r="I59" s="56"/>
    </row>
    <row r="60" spans="1:9">
      <c r="A60" s="12"/>
      <c r="B60" s="43"/>
      <c r="C60" s="67"/>
      <c r="D60" s="67"/>
      <c r="E60" s="67"/>
      <c r="F60" s="43"/>
      <c r="G60" s="44"/>
      <c r="H60" s="44"/>
      <c r="I60" s="44"/>
    </row>
    <row r="61" spans="1:9">
      <c r="A61" s="12"/>
      <c r="B61" s="43"/>
      <c r="C61" s="50"/>
      <c r="D61" s="50"/>
      <c r="E61" s="50"/>
      <c r="F61" s="43"/>
      <c r="G61" s="43"/>
      <c r="H61" s="43"/>
      <c r="I61" s="43"/>
    </row>
    <row r="62" spans="1:9">
      <c r="A62" s="12"/>
      <c r="B62" s="24" t="s">
        <v>60</v>
      </c>
      <c r="C62" s="52">
        <v>14</v>
      </c>
      <c r="D62" s="52"/>
      <c r="E62" s="45"/>
      <c r="F62" s="45"/>
      <c r="G62" s="53">
        <v>14</v>
      </c>
      <c r="H62" s="53"/>
      <c r="I62" s="45"/>
    </row>
    <row r="63" spans="1:9">
      <c r="A63" s="12"/>
      <c r="B63" s="24"/>
      <c r="C63" s="52"/>
      <c r="D63" s="52"/>
      <c r="E63" s="45"/>
      <c r="F63" s="45"/>
      <c r="G63" s="53"/>
      <c r="H63" s="53"/>
      <c r="I63" s="45"/>
    </row>
    <row r="64" spans="1:9" ht="15.75" thickBot="1">
      <c r="A64" s="12"/>
      <c r="B64" s="28"/>
      <c r="C64" s="60"/>
      <c r="D64" s="60"/>
      <c r="E64" s="60"/>
      <c r="F64" s="28"/>
      <c r="G64" s="60"/>
      <c r="H64" s="60"/>
      <c r="I64" s="60"/>
    </row>
    <row r="65" spans="1:9">
      <c r="A65" s="12"/>
      <c r="B65" s="26" t="s">
        <v>257</v>
      </c>
      <c r="C65" s="65">
        <v>228</v>
      </c>
      <c r="D65" s="65"/>
      <c r="E65" s="64"/>
      <c r="F65" s="45"/>
      <c r="G65" s="66">
        <v>290</v>
      </c>
      <c r="H65" s="66"/>
      <c r="I65" s="64"/>
    </row>
    <row r="66" spans="1:9" ht="15.75" thickBot="1">
      <c r="A66" s="12"/>
      <c r="B66" s="26"/>
      <c r="C66" s="55"/>
      <c r="D66" s="55"/>
      <c r="E66" s="56"/>
      <c r="F66" s="45"/>
      <c r="G66" s="57"/>
      <c r="H66" s="57"/>
      <c r="I66" s="56"/>
    </row>
    <row r="67" spans="1:9">
      <c r="A67" s="12"/>
      <c r="B67" s="43"/>
      <c r="C67" s="67"/>
      <c r="D67" s="67"/>
      <c r="E67" s="67"/>
      <c r="F67" s="43"/>
      <c r="G67" s="44"/>
      <c r="H67" s="44"/>
      <c r="I67" s="44"/>
    </row>
    <row r="68" spans="1:9">
      <c r="A68" s="12"/>
      <c r="B68" s="43"/>
      <c r="C68" s="50"/>
      <c r="D68" s="50"/>
      <c r="E68" s="50"/>
      <c r="F68" s="43"/>
      <c r="G68" s="43"/>
      <c r="H68" s="43"/>
      <c r="I68" s="43"/>
    </row>
    <row r="69" spans="1:9">
      <c r="A69" s="12"/>
      <c r="B69" s="26" t="s">
        <v>94</v>
      </c>
      <c r="C69" s="52">
        <v>127</v>
      </c>
      <c r="D69" s="52"/>
      <c r="E69" s="45"/>
      <c r="F69" s="45"/>
      <c r="G69" s="53">
        <v>113</v>
      </c>
      <c r="H69" s="53"/>
      <c r="I69" s="45"/>
    </row>
    <row r="70" spans="1:9">
      <c r="A70" s="12"/>
      <c r="B70" s="26"/>
      <c r="C70" s="52"/>
      <c r="D70" s="52"/>
      <c r="E70" s="45"/>
      <c r="F70" s="45"/>
      <c r="G70" s="53"/>
      <c r="H70" s="53"/>
      <c r="I70" s="45"/>
    </row>
    <row r="71" spans="1:9">
      <c r="A71" s="12"/>
      <c r="B71" s="46" t="s">
        <v>95</v>
      </c>
      <c r="C71" s="48" t="s">
        <v>258</v>
      </c>
      <c r="D71" s="48"/>
      <c r="E71" s="47" t="s">
        <v>259</v>
      </c>
      <c r="F71" s="43"/>
      <c r="G71" s="49" t="s">
        <v>260</v>
      </c>
      <c r="H71" s="49"/>
      <c r="I71" s="43"/>
    </row>
    <row r="72" spans="1:9" ht="15.75" thickBot="1">
      <c r="A72" s="12"/>
      <c r="B72" s="46"/>
      <c r="C72" s="59"/>
      <c r="D72" s="59"/>
      <c r="E72" s="68"/>
      <c r="F72" s="43"/>
      <c r="G72" s="62"/>
      <c r="H72" s="62"/>
      <c r="I72" s="60"/>
    </row>
    <row r="73" spans="1:9">
      <c r="A73" s="12"/>
      <c r="B73" s="26" t="s">
        <v>96</v>
      </c>
      <c r="C73" s="69" t="s">
        <v>246</v>
      </c>
      <c r="D73" s="65">
        <v>130</v>
      </c>
      <c r="E73" s="64"/>
      <c r="F73" s="45"/>
      <c r="G73" s="73" t="s">
        <v>246</v>
      </c>
      <c r="H73" s="66">
        <v>113</v>
      </c>
      <c r="I73" s="64"/>
    </row>
    <row r="74" spans="1:9" ht="15.75" thickBot="1">
      <c r="A74" s="12"/>
      <c r="B74" s="26"/>
      <c r="C74" s="70"/>
      <c r="D74" s="71"/>
      <c r="E74" s="72"/>
      <c r="F74" s="45"/>
      <c r="G74" s="74"/>
      <c r="H74" s="75"/>
      <c r="I74" s="72"/>
    </row>
    <row r="75" spans="1:9" ht="15.75" thickTop="1"/>
  </sheetData>
  <mergeCells count="181">
    <mergeCell ref="B7:I7"/>
    <mergeCell ref="H73:H74"/>
    <mergeCell ref="I73:I74"/>
    <mergeCell ref="A1:A2"/>
    <mergeCell ref="B1:I1"/>
    <mergeCell ref="B2:I2"/>
    <mergeCell ref="B3:I3"/>
    <mergeCell ref="A4:A74"/>
    <mergeCell ref="B4:I4"/>
    <mergeCell ref="B5:I5"/>
    <mergeCell ref="B6:I6"/>
    <mergeCell ref="B73:B74"/>
    <mergeCell ref="C73:C74"/>
    <mergeCell ref="D73:D74"/>
    <mergeCell ref="E73:E74"/>
    <mergeCell ref="F73:F74"/>
    <mergeCell ref="G73:G74"/>
    <mergeCell ref="B71:B72"/>
    <mergeCell ref="C71:D72"/>
    <mergeCell ref="E71:E72"/>
    <mergeCell ref="F71:F72"/>
    <mergeCell ref="G71:H72"/>
    <mergeCell ref="I71:I72"/>
    <mergeCell ref="B67:B68"/>
    <mergeCell ref="C67:E68"/>
    <mergeCell ref="F67:F68"/>
    <mergeCell ref="G67:I68"/>
    <mergeCell ref="B69:B70"/>
    <mergeCell ref="C69:D70"/>
    <mergeCell ref="E69:E70"/>
    <mergeCell ref="F69:F70"/>
    <mergeCell ref="G69:H70"/>
    <mergeCell ref="I69:I70"/>
    <mergeCell ref="C64:E64"/>
    <mergeCell ref="G64:I64"/>
    <mergeCell ref="B65:B66"/>
    <mergeCell ref="C65:D66"/>
    <mergeCell ref="E65:E66"/>
    <mergeCell ref="F65:F66"/>
    <mergeCell ref="G65:H66"/>
    <mergeCell ref="I65:I66"/>
    <mergeCell ref="B60:B61"/>
    <mergeCell ref="C60:E61"/>
    <mergeCell ref="F60:F61"/>
    <mergeCell ref="G60:I61"/>
    <mergeCell ref="B62:B63"/>
    <mergeCell ref="C62:D63"/>
    <mergeCell ref="E62:E63"/>
    <mergeCell ref="F62:F63"/>
    <mergeCell ref="G62:H63"/>
    <mergeCell ref="I62:I63"/>
    <mergeCell ref="B58:B59"/>
    <mergeCell ref="C58:D59"/>
    <mergeCell ref="E58:E59"/>
    <mergeCell ref="F58:F59"/>
    <mergeCell ref="G58:H59"/>
    <mergeCell ref="I58:I59"/>
    <mergeCell ref="B56:B57"/>
    <mergeCell ref="C56:D57"/>
    <mergeCell ref="E56:E57"/>
    <mergeCell ref="F56:F57"/>
    <mergeCell ref="G56:H57"/>
    <mergeCell ref="I56:I57"/>
    <mergeCell ref="B52:B53"/>
    <mergeCell ref="C52:E53"/>
    <mergeCell ref="F52:F53"/>
    <mergeCell ref="G52:I53"/>
    <mergeCell ref="B54:B55"/>
    <mergeCell ref="C54:D55"/>
    <mergeCell ref="E54:E55"/>
    <mergeCell ref="F54:F55"/>
    <mergeCell ref="G54:H55"/>
    <mergeCell ref="I54:I55"/>
    <mergeCell ref="B48:B49"/>
    <mergeCell ref="C48:E49"/>
    <mergeCell ref="F48:F49"/>
    <mergeCell ref="G48:I49"/>
    <mergeCell ref="B50:B51"/>
    <mergeCell ref="C50:E51"/>
    <mergeCell ref="F50:F51"/>
    <mergeCell ref="G50:I51"/>
    <mergeCell ref="B45:B46"/>
    <mergeCell ref="C45:E46"/>
    <mergeCell ref="F45:F46"/>
    <mergeCell ref="G45:I46"/>
    <mergeCell ref="C47:E47"/>
    <mergeCell ref="G47:I47"/>
    <mergeCell ref="B43:B44"/>
    <mergeCell ref="C43:D44"/>
    <mergeCell ref="E43:E44"/>
    <mergeCell ref="F43:F44"/>
    <mergeCell ref="G43:H44"/>
    <mergeCell ref="I43:I44"/>
    <mergeCell ref="I39:I40"/>
    <mergeCell ref="B41:B42"/>
    <mergeCell ref="C41:D42"/>
    <mergeCell ref="E41:E42"/>
    <mergeCell ref="F41:F42"/>
    <mergeCell ref="G41:I42"/>
    <mergeCell ref="B37:B38"/>
    <mergeCell ref="C37:D38"/>
    <mergeCell ref="E37:E38"/>
    <mergeCell ref="F37:F38"/>
    <mergeCell ref="G37:I38"/>
    <mergeCell ref="B39:B40"/>
    <mergeCell ref="C39:D40"/>
    <mergeCell ref="E39:E40"/>
    <mergeCell ref="F39:F40"/>
    <mergeCell ref="G39:H40"/>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8:B29"/>
    <mergeCell ref="C28:E29"/>
    <mergeCell ref="F28:F29"/>
    <mergeCell ref="G28:I29"/>
    <mergeCell ref="C30:E30"/>
    <mergeCell ref="G30:I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6:B17"/>
    <mergeCell ref="C16:E17"/>
    <mergeCell ref="F16:F17"/>
    <mergeCell ref="G16:I17"/>
    <mergeCell ref="B18:B19"/>
    <mergeCell ref="C18:E19"/>
    <mergeCell ref="F18:F19"/>
    <mergeCell ref="G18:I19"/>
    <mergeCell ref="C13:E13"/>
    <mergeCell ref="G13:I13"/>
    <mergeCell ref="B14:B15"/>
    <mergeCell ref="C14:C15"/>
    <mergeCell ref="D14:D15"/>
    <mergeCell ref="E14:E15"/>
    <mergeCell ref="F14:F15"/>
    <mergeCell ref="G14:G15"/>
    <mergeCell ref="H14:H15"/>
    <mergeCell ref="I14:I15"/>
    <mergeCell ref="B8:I8"/>
    <mergeCell ref="C10:I10"/>
    <mergeCell ref="C11:E11"/>
    <mergeCell ref="G11:I11"/>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7"/>
  <sheetViews>
    <sheetView showGridLines="0" workbookViewId="0"/>
  </sheetViews>
  <sheetFormatPr defaultRowHeight="15"/>
  <cols>
    <col min="1" max="3" width="36.5703125" bestFit="1" customWidth="1"/>
    <col min="4" max="5" width="19.7109375" customWidth="1"/>
    <col min="6" max="6" width="28" customWidth="1"/>
    <col min="7" max="7" width="6" customWidth="1"/>
    <col min="8" max="8" width="16.5703125" customWidth="1"/>
    <col min="9" max="9" width="19.7109375" customWidth="1"/>
    <col min="10" max="10" width="28" customWidth="1"/>
    <col min="11" max="11" width="6" customWidth="1"/>
    <col min="12" max="13" width="16.5703125" customWidth="1"/>
    <col min="14" max="14" width="4.7109375" customWidth="1"/>
    <col min="15" max="15" width="6" customWidth="1"/>
    <col min="16" max="16" width="19.7109375" customWidth="1"/>
    <col min="17" max="17" width="16.5703125" customWidth="1"/>
    <col min="18" max="18" width="28" customWidth="1"/>
    <col min="19" max="19" width="6" customWidth="1"/>
    <col min="20" max="21" width="16.5703125" customWidth="1"/>
    <col min="22" max="22" width="28" customWidth="1"/>
    <col min="23" max="23" width="6" customWidth="1"/>
    <col min="24" max="25" width="16.5703125" customWidth="1"/>
    <col min="26" max="26" width="28" customWidth="1"/>
  </cols>
  <sheetData>
    <row r="1" spans="1:26" ht="15" customHeight="1">
      <c r="A1" s="7" t="s">
        <v>26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6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63</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2" t="s">
        <v>261</v>
      </c>
      <c r="C5" s="22"/>
      <c r="D5" s="22"/>
      <c r="E5" s="22"/>
      <c r="F5" s="22"/>
      <c r="G5" s="22"/>
      <c r="H5" s="22"/>
      <c r="I5" s="22"/>
      <c r="J5" s="22"/>
      <c r="K5" s="22"/>
      <c r="L5" s="22"/>
      <c r="M5" s="22"/>
      <c r="N5" s="22"/>
      <c r="O5" s="22"/>
      <c r="P5" s="22"/>
      <c r="Q5" s="22"/>
      <c r="R5" s="22"/>
      <c r="S5" s="22"/>
      <c r="T5" s="22"/>
      <c r="U5" s="22"/>
      <c r="V5" s="22"/>
      <c r="W5" s="22"/>
      <c r="X5" s="22"/>
      <c r="Y5" s="22"/>
      <c r="Z5" s="22"/>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23" t="s">
        <v>264</v>
      </c>
      <c r="C7" s="23"/>
      <c r="D7" s="23"/>
      <c r="E7" s="23"/>
      <c r="F7" s="23"/>
      <c r="G7" s="23"/>
      <c r="H7" s="23"/>
      <c r="I7" s="23"/>
      <c r="J7" s="23"/>
      <c r="K7" s="23"/>
      <c r="L7" s="23"/>
      <c r="M7" s="23"/>
      <c r="N7" s="23"/>
      <c r="O7" s="23"/>
      <c r="P7" s="23"/>
      <c r="Q7" s="23"/>
      <c r="R7" s="23"/>
      <c r="S7" s="23"/>
      <c r="T7" s="23"/>
      <c r="U7" s="23"/>
      <c r="V7" s="23"/>
      <c r="W7" s="23"/>
      <c r="X7" s="23"/>
      <c r="Y7" s="23"/>
      <c r="Z7" s="23"/>
    </row>
    <row r="8" spans="1:26">
      <c r="A8" s="12"/>
      <c r="B8" s="23"/>
      <c r="C8" s="23"/>
      <c r="D8" s="23"/>
      <c r="E8" s="23"/>
      <c r="F8" s="23"/>
      <c r="G8" s="23"/>
      <c r="H8" s="23"/>
      <c r="I8" s="23"/>
      <c r="J8" s="23"/>
      <c r="K8" s="23"/>
      <c r="L8" s="23"/>
      <c r="M8" s="23"/>
      <c r="N8" s="23"/>
      <c r="O8" s="23"/>
      <c r="P8" s="23"/>
      <c r="Q8" s="23"/>
      <c r="R8" s="23"/>
      <c r="S8" s="23"/>
      <c r="T8" s="23"/>
      <c r="U8" s="23"/>
      <c r="V8" s="23"/>
      <c r="W8" s="23"/>
      <c r="X8" s="23"/>
      <c r="Y8" s="23"/>
      <c r="Z8" s="23"/>
    </row>
    <row r="9" spans="1:26">
      <c r="A9" s="12"/>
      <c r="B9" s="16"/>
      <c r="C9" s="16"/>
    </row>
    <row r="10" spans="1:26" ht="108">
      <c r="A10" s="12"/>
      <c r="B10" s="78" t="s">
        <v>206</v>
      </c>
      <c r="C10" s="18" t="s">
        <v>265</v>
      </c>
    </row>
    <row r="11" spans="1:26">
      <c r="A11" s="12"/>
      <c r="B11" s="16"/>
      <c r="C11" s="16"/>
    </row>
    <row r="12" spans="1:26" ht="24">
      <c r="A12" s="12"/>
      <c r="B12" s="78" t="s">
        <v>206</v>
      </c>
      <c r="C12" s="18" t="s">
        <v>266</v>
      </c>
    </row>
    <row r="13" spans="1:26">
      <c r="A13" s="12"/>
      <c r="B13" s="16"/>
      <c r="C13" s="16"/>
    </row>
    <row r="14" spans="1:26" ht="48">
      <c r="A14" s="12"/>
      <c r="B14" s="78" t="s">
        <v>206</v>
      </c>
      <c r="C14" s="18" t="s">
        <v>267</v>
      </c>
    </row>
    <row r="15" spans="1:26">
      <c r="A15" s="12"/>
      <c r="B15" s="16"/>
      <c r="C15" s="16"/>
    </row>
    <row r="16" spans="1:26" ht="24">
      <c r="A16" s="12"/>
      <c r="B16" s="78" t="s">
        <v>206</v>
      </c>
      <c r="C16" s="18" t="s">
        <v>268</v>
      </c>
    </row>
    <row r="17" spans="1:26">
      <c r="A17" s="12"/>
      <c r="B17" s="16"/>
      <c r="C17" s="16"/>
    </row>
    <row r="18" spans="1:26">
      <c r="A18" s="12"/>
      <c r="B18" s="78" t="s">
        <v>206</v>
      </c>
      <c r="C18" s="18" t="s">
        <v>269</v>
      </c>
    </row>
    <row r="19" spans="1:26">
      <c r="A19" s="12"/>
      <c r="B19" s="16"/>
      <c r="C19" s="16"/>
    </row>
    <row r="20" spans="1:26">
      <c r="A20" s="12"/>
      <c r="B20" s="78" t="s">
        <v>206</v>
      </c>
      <c r="C20" s="18" t="s">
        <v>270</v>
      </c>
    </row>
    <row r="21" spans="1:26">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c r="A22" s="12"/>
      <c r="B22" s="24" t="s">
        <v>271</v>
      </c>
      <c r="C22" s="24"/>
      <c r="D22" s="24"/>
      <c r="E22" s="24"/>
      <c r="F22" s="24"/>
      <c r="G22" s="24"/>
      <c r="H22" s="24"/>
      <c r="I22" s="24"/>
      <c r="J22" s="24"/>
      <c r="K22" s="24"/>
      <c r="L22" s="24"/>
      <c r="M22" s="24"/>
      <c r="N22" s="24"/>
      <c r="O22" s="24"/>
      <c r="P22" s="24"/>
      <c r="Q22" s="24"/>
      <c r="R22" s="24"/>
      <c r="S22" s="24"/>
      <c r="T22" s="24"/>
      <c r="U22" s="24"/>
      <c r="V22" s="24"/>
      <c r="W22" s="24"/>
      <c r="X22" s="24"/>
      <c r="Y22" s="24"/>
      <c r="Z22" s="24"/>
    </row>
    <row r="23" spans="1:26">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c r="A25" s="12"/>
      <c r="B25" s="26" t="s">
        <v>272</v>
      </c>
      <c r="C25" s="26"/>
      <c r="D25" s="26"/>
      <c r="E25" s="26"/>
      <c r="F25" s="26"/>
      <c r="G25" s="26"/>
      <c r="H25" s="26"/>
      <c r="I25" s="26"/>
      <c r="J25" s="26"/>
      <c r="K25" s="26"/>
      <c r="L25" s="26"/>
      <c r="M25" s="26"/>
      <c r="N25" s="26"/>
      <c r="O25" s="26"/>
      <c r="P25" s="26"/>
      <c r="Q25" s="26"/>
      <c r="R25" s="26"/>
      <c r="S25" s="26"/>
      <c r="T25" s="26"/>
      <c r="U25" s="26"/>
      <c r="V25" s="26"/>
      <c r="W25" s="26"/>
      <c r="X25" s="26"/>
      <c r="Y25" s="26"/>
      <c r="Z25" s="26"/>
    </row>
    <row r="26" spans="1:26">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24" customHeight="1">
      <c r="A27" s="12"/>
      <c r="B27" s="24" t="s">
        <v>273</v>
      </c>
      <c r="C27" s="24"/>
      <c r="D27" s="24"/>
      <c r="E27" s="24"/>
      <c r="F27" s="24"/>
      <c r="G27" s="24"/>
      <c r="H27" s="24"/>
      <c r="I27" s="24"/>
      <c r="J27" s="24"/>
      <c r="K27" s="24"/>
      <c r="L27" s="24"/>
      <c r="M27" s="24"/>
      <c r="N27" s="24"/>
      <c r="O27" s="24"/>
      <c r="P27" s="24"/>
      <c r="Q27" s="24"/>
      <c r="R27" s="24"/>
      <c r="S27" s="24"/>
      <c r="T27" s="24"/>
      <c r="U27" s="24"/>
      <c r="V27" s="24"/>
      <c r="W27" s="24"/>
      <c r="X27" s="24"/>
      <c r="Y27" s="24"/>
      <c r="Z27" s="24"/>
    </row>
    <row r="28" spans="1:26">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c r="A29" s="12"/>
      <c r="B29" s="22" t="s">
        <v>274</v>
      </c>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c r="A31" s="12"/>
      <c r="B31" s="24" t="s">
        <v>275</v>
      </c>
      <c r="C31" s="24"/>
      <c r="D31" s="24"/>
      <c r="E31" s="24"/>
      <c r="F31" s="24"/>
      <c r="G31" s="24"/>
      <c r="H31" s="24"/>
      <c r="I31" s="24"/>
      <c r="J31" s="24"/>
      <c r="K31" s="24"/>
      <c r="L31" s="24"/>
      <c r="M31" s="24"/>
      <c r="N31" s="24"/>
      <c r="O31" s="24"/>
      <c r="P31" s="24"/>
      <c r="Q31" s="24"/>
      <c r="R31" s="24"/>
      <c r="S31" s="24"/>
      <c r="T31" s="24"/>
      <c r="U31" s="24"/>
      <c r="V31" s="24"/>
      <c r="W31" s="24"/>
      <c r="X31" s="24"/>
      <c r="Y31" s="24"/>
      <c r="Z31" s="24"/>
    </row>
    <row r="32" spans="1:26">
      <c r="A32" s="12"/>
      <c r="B32" s="37"/>
      <c r="C32" s="37"/>
      <c r="D32" s="37"/>
      <c r="E32" s="37"/>
      <c r="F32" s="37"/>
      <c r="G32" s="37"/>
      <c r="H32" s="37"/>
      <c r="I32" s="37"/>
      <c r="J32" s="37"/>
      <c r="K32" s="37"/>
      <c r="L32" s="37"/>
      <c r="M32" s="37"/>
      <c r="N32" s="37"/>
      <c r="O32" s="37"/>
      <c r="P32" s="37"/>
      <c r="Q32" s="37"/>
      <c r="R32" s="37"/>
      <c r="S32" s="37"/>
      <c r="T32" s="37"/>
      <c r="U32" s="37"/>
      <c r="V32" s="37"/>
      <c r="W32" s="37"/>
      <c r="X32" s="37"/>
      <c r="Y32" s="37"/>
      <c r="Z32" s="37"/>
    </row>
    <row r="33" spans="1:26">
      <c r="A33" s="12"/>
      <c r="B33" s="37"/>
      <c r="C33" s="37"/>
      <c r="D33" s="37"/>
      <c r="E33" s="37"/>
      <c r="F33" s="37"/>
      <c r="G33" s="37"/>
      <c r="H33" s="37"/>
      <c r="I33" s="37"/>
      <c r="J33" s="37"/>
    </row>
    <row r="34" spans="1:26">
      <c r="A34" s="12"/>
      <c r="B34" s="16"/>
      <c r="C34" s="16"/>
      <c r="D34" s="16"/>
      <c r="E34" s="16"/>
      <c r="F34" s="16"/>
      <c r="G34" s="16"/>
      <c r="H34" s="16"/>
      <c r="I34" s="16"/>
      <c r="J34" s="16"/>
    </row>
    <row r="35" spans="1:26" ht="15.75" thickBot="1">
      <c r="A35" s="12"/>
      <c r="B35" s="79" t="s">
        <v>276</v>
      </c>
      <c r="C35" s="28"/>
      <c r="D35" s="83" t="s">
        <v>277</v>
      </c>
      <c r="E35" s="83"/>
      <c r="F35" s="83"/>
      <c r="G35" s="28"/>
      <c r="H35" s="38" t="s">
        <v>278</v>
      </c>
      <c r="I35" s="38"/>
      <c r="J35" s="38"/>
    </row>
    <row r="36" spans="1:26">
      <c r="A36" s="12"/>
      <c r="B36" s="73" t="s">
        <v>279</v>
      </c>
      <c r="C36" s="45"/>
      <c r="D36" s="69" t="s">
        <v>246</v>
      </c>
      <c r="E36" s="86">
        <v>3069</v>
      </c>
      <c r="F36" s="64"/>
      <c r="G36" s="45"/>
      <c r="H36" s="73" t="s">
        <v>246</v>
      </c>
      <c r="I36" s="89">
        <v>1823</v>
      </c>
      <c r="J36" s="64"/>
    </row>
    <row r="37" spans="1:26">
      <c r="A37" s="12"/>
      <c r="B37" s="84"/>
      <c r="C37" s="45"/>
      <c r="D37" s="85"/>
      <c r="E37" s="87"/>
      <c r="F37" s="88"/>
      <c r="G37" s="45"/>
      <c r="H37" s="84"/>
      <c r="I37" s="90"/>
      <c r="J37" s="88"/>
    </row>
    <row r="38" spans="1:26">
      <c r="A38" s="12"/>
      <c r="B38" s="81" t="s">
        <v>280</v>
      </c>
      <c r="C38" s="28"/>
      <c r="D38" s="43"/>
      <c r="E38" s="43"/>
      <c r="F38" s="43"/>
      <c r="G38" s="28"/>
      <c r="H38" s="43"/>
      <c r="I38" s="43"/>
      <c r="J38" s="43"/>
    </row>
    <row r="39" spans="1:26">
      <c r="A39" s="12"/>
      <c r="B39" s="24" t="s">
        <v>281</v>
      </c>
      <c r="C39" s="45"/>
      <c r="D39" s="52">
        <v>71</v>
      </c>
      <c r="E39" s="52"/>
      <c r="F39" s="45"/>
      <c r="G39" s="45"/>
      <c r="H39" s="53">
        <v>74</v>
      </c>
      <c r="I39" s="53"/>
      <c r="J39" s="45"/>
    </row>
    <row r="40" spans="1:26">
      <c r="A40" s="12"/>
      <c r="B40" s="24"/>
      <c r="C40" s="45"/>
      <c r="D40" s="52"/>
      <c r="E40" s="52"/>
      <c r="F40" s="45"/>
      <c r="G40" s="45"/>
      <c r="H40" s="53"/>
      <c r="I40" s="53"/>
      <c r="J40" s="45"/>
    </row>
    <row r="41" spans="1:26">
      <c r="A41" s="12"/>
      <c r="B41" s="46" t="s">
        <v>282</v>
      </c>
      <c r="C41" s="43"/>
      <c r="D41" s="48">
        <v>2</v>
      </c>
      <c r="E41" s="48"/>
      <c r="F41" s="43"/>
      <c r="G41" s="43"/>
      <c r="H41" s="49">
        <v>2</v>
      </c>
      <c r="I41" s="49"/>
      <c r="J41" s="43"/>
    </row>
    <row r="42" spans="1:26" ht="15.75" thickBot="1">
      <c r="A42" s="12"/>
      <c r="B42" s="46"/>
      <c r="C42" s="43"/>
      <c r="D42" s="59"/>
      <c r="E42" s="59"/>
      <c r="F42" s="60"/>
      <c r="G42" s="43"/>
      <c r="H42" s="62"/>
      <c r="I42" s="62"/>
      <c r="J42" s="60"/>
    </row>
    <row r="43" spans="1:26">
      <c r="A43" s="12"/>
      <c r="B43" s="91" t="s">
        <v>283</v>
      </c>
      <c r="C43" s="45"/>
      <c r="D43" s="65">
        <v>73</v>
      </c>
      <c r="E43" s="65"/>
      <c r="F43" s="64"/>
      <c r="G43" s="45"/>
      <c r="H43" s="66">
        <v>76</v>
      </c>
      <c r="I43" s="66"/>
      <c r="J43" s="64"/>
    </row>
    <row r="44" spans="1:26" ht="15.75" thickBot="1">
      <c r="A44" s="12"/>
      <c r="B44" s="91"/>
      <c r="C44" s="45"/>
      <c r="D44" s="55"/>
      <c r="E44" s="55"/>
      <c r="F44" s="56"/>
      <c r="G44" s="45"/>
      <c r="H44" s="57"/>
      <c r="I44" s="57"/>
      <c r="J44" s="56"/>
    </row>
    <row r="45" spans="1:26">
      <c r="A45" s="12"/>
      <c r="B45" s="92" t="s">
        <v>98</v>
      </c>
      <c r="C45" s="43"/>
      <c r="D45" s="93" t="s">
        <v>246</v>
      </c>
      <c r="E45" s="96">
        <v>3142</v>
      </c>
      <c r="F45" s="44"/>
      <c r="G45" s="43"/>
      <c r="H45" s="99" t="s">
        <v>246</v>
      </c>
      <c r="I45" s="102">
        <v>1899</v>
      </c>
      <c r="J45" s="44"/>
    </row>
    <row r="46" spans="1:26" ht="15.75" thickBot="1">
      <c r="A46" s="12"/>
      <c r="B46" s="92"/>
      <c r="C46" s="43"/>
      <c r="D46" s="94"/>
      <c r="E46" s="97"/>
      <c r="F46" s="98"/>
      <c r="G46" s="43"/>
      <c r="H46" s="100"/>
      <c r="I46" s="103"/>
      <c r="J46" s="98"/>
    </row>
    <row r="47" spans="1:26" ht="15.75" thickTop="1">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c r="A49" s="12"/>
      <c r="B49" s="24" t="s">
        <v>284</v>
      </c>
      <c r="C49" s="24"/>
      <c r="D49" s="24"/>
      <c r="E49" s="24"/>
      <c r="F49" s="24"/>
      <c r="G49" s="24"/>
      <c r="H49" s="24"/>
      <c r="I49" s="24"/>
      <c r="J49" s="24"/>
      <c r="K49" s="24"/>
      <c r="L49" s="24"/>
      <c r="M49" s="24"/>
      <c r="N49" s="24"/>
      <c r="O49" s="24"/>
      <c r="P49" s="24"/>
      <c r="Q49" s="24"/>
      <c r="R49" s="24"/>
      <c r="S49" s="24"/>
      <c r="T49" s="24"/>
      <c r="U49" s="24"/>
      <c r="V49" s="24"/>
      <c r="W49" s="24"/>
      <c r="X49" s="24"/>
      <c r="Y49" s="24"/>
      <c r="Z49" s="24"/>
    </row>
    <row r="50" spans="1:26">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c r="A51" s="12"/>
      <c r="B51" s="22" t="s">
        <v>285</v>
      </c>
      <c r="C51" s="22"/>
      <c r="D51" s="22"/>
      <c r="E51" s="22"/>
      <c r="F51" s="22"/>
      <c r="G51" s="22"/>
      <c r="H51" s="22"/>
      <c r="I51" s="22"/>
      <c r="J51" s="22"/>
      <c r="K51" s="22"/>
      <c r="L51" s="22"/>
      <c r="M51" s="22"/>
      <c r="N51" s="22"/>
      <c r="O51" s="22"/>
      <c r="P51" s="22"/>
      <c r="Q51" s="22"/>
      <c r="R51" s="22"/>
      <c r="S51" s="22"/>
      <c r="T51" s="22"/>
      <c r="U51" s="22"/>
      <c r="V51" s="22"/>
      <c r="W51" s="22"/>
      <c r="X51" s="22"/>
      <c r="Y51" s="22"/>
      <c r="Z51" s="22"/>
    </row>
    <row r="52" spans="1:26">
      <c r="A52" s="12"/>
      <c r="B52" s="37"/>
      <c r="C52" s="37"/>
      <c r="D52" s="37"/>
      <c r="E52" s="37"/>
      <c r="F52" s="37"/>
      <c r="G52" s="37"/>
      <c r="H52" s="37"/>
      <c r="I52" s="37"/>
      <c r="J52" s="37"/>
      <c r="K52" s="37"/>
      <c r="L52" s="37"/>
      <c r="M52" s="37"/>
      <c r="N52" s="37"/>
      <c r="O52" s="37"/>
      <c r="P52" s="37"/>
      <c r="Q52" s="37"/>
      <c r="R52" s="37"/>
      <c r="S52" s="37"/>
      <c r="T52" s="37"/>
      <c r="U52" s="37"/>
      <c r="V52" s="37"/>
      <c r="W52" s="37"/>
      <c r="X52" s="37"/>
      <c r="Y52" s="37"/>
      <c r="Z52" s="37"/>
    </row>
    <row r="53" spans="1:26">
      <c r="A53" s="12"/>
      <c r="B53" s="37"/>
      <c r="C53" s="37"/>
      <c r="D53" s="37"/>
      <c r="E53" s="37"/>
      <c r="F53" s="37"/>
      <c r="G53" s="37"/>
      <c r="H53" s="37"/>
      <c r="I53" s="37"/>
      <c r="J53" s="37"/>
      <c r="K53" s="37"/>
      <c r="L53" s="37"/>
      <c r="M53" s="37"/>
      <c r="N53" s="37"/>
      <c r="O53" s="37"/>
      <c r="P53" s="37"/>
      <c r="Q53" s="37"/>
    </row>
    <row r="54" spans="1:26">
      <c r="A54" s="12"/>
      <c r="B54" s="16"/>
      <c r="C54" s="16"/>
      <c r="D54" s="16"/>
      <c r="E54" s="16"/>
      <c r="F54" s="16"/>
      <c r="G54" s="16"/>
      <c r="H54" s="16"/>
      <c r="I54" s="16"/>
      <c r="J54" s="16"/>
      <c r="K54" s="16"/>
      <c r="L54" s="16"/>
      <c r="M54" s="16"/>
      <c r="N54" s="16"/>
      <c r="O54" s="16"/>
      <c r="P54" s="16"/>
      <c r="Q54" s="16"/>
    </row>
    <row r="55" spans="1:26" ht="15.75" thickBot="1">
      <c r="A55" s="12"/>
      <c r="B55" s="28"/>
      <c r="C55" s="83" t="s">
        <v>286</v>
      </c>
      <c r="D55" s="83"/>
      <c r="E55" s="83"/>
      <c r="F55" s="28"/>
      <c r="G55" s="83" t="s">
        <v>287</v>
      </c>
      <c r="H55" s="83"/>
      <c r="I55" s="83"/>
      <c r="J55" s="28"/>
      <c r="K55" s="83" t="s">
        <v>288</v>
      </c>
      <c r="L55" s="83"/>
      <c r="M55" s="83"/>
      <c r="N55" s="28"/>
      <c r="O55" s="83" t="s">
        <v>289</v>
      </c>
      <c r="P55" s="83"/>
      <c r="Q55" s="83"/>
    </row>
    <row r="56" spans="1:26" ht="15.75" thickBot="1">
      <c r="A56" s="12"/>
      <c r="B56" s="104" t="s">
        <v>290</v>
      </c>
      <c r="C56" s="64"/>
      <c r="D56" s="64"/>
      <c r="E56" s="64"/>
      <c r="F56" s="29"/>
      <c r="G56" s="64"/>
      <c r="H56" s="64"/>
      <c r="I56" s="64"/>
      <c r="J56" s="29"/>
      <c r="K56" s="64"/>
      <c r="L56" s="64"/>
      <c r="M56" s="64"/>
      <c r="N56" s="29"/>
      <c r="O56" s="64"/>
      <c r="P56" s="64"/>
      <c r="Q56" s="64"/>
    </row>
    <row r="57" spans="1:26">
      <c r="A57" s="12"/>
      <c r="B57" s="99" t="s">
        <v>279</v>
      </c>
      <c r="C57" s="47" t="s">
        <v>246</v>
      </c>
      <c r="D57" s="48">
        <v>524</v>
      </c>
      <c r="E57" s="43"/>
      <c r="F57" s="43"/>
      <c r="G57" s="47" t="s">
        <v>246</v>
      </c>
      <c r="H57" s="48">
        <v>30</v>
      </c>
      <c r="I57" s="43"/>
      <c r="J57" s="43"/>
      <c r="K57" s="47" t="s">
        <v>246</v>
      </c>
      <c r="L57" s="48" t="s">
        <v>260</v>
      </c>
      <c r="M57" s="43"/>
      <c r="N57" s="43"/>
      <c r="O57" s="47" t="s">
        <v>246</v>
      </c>
      <c r="P57" s="48">
        <v>554</v>
      </c>
      <c r="Q57" s="43"/>
    </row>
    <row r="58" spans="1:26">
      <c r="A58" s="12"/>
      <c r="B58" s="46"/>
      <c r="C58" s="47"/>
      <c r="D58" s="48"/>
      <c r="E58" s="43"/>
      <c r="F58" s="43"/>
      <c r="G58" s="47"/>
      <c r="H58" s="48"/>
      <c r="I58" s="43"/>
      <c r="J58" s="43"/>
      <c r="K58" s="47"/>
      <c r="L58" s="48"/>
      <c r="M58" s="43"/>
      <c r="N58" s="43"/>
      <c r="O58" s="47"/>
      <c r="P58" s="48"/>
      <c r="Q58" s="43"/>
    </row>
    <row r="59" spans="1:26">
      <c r="A59" s="12"/>
      <c r="B59" s="24" t="s">
        <v>291</v>
      </c>
      <c r="C59" s="106">
        <v>6272</v>
      </c>
      <c r="D59" s="106"/>
      <c r="E59" s="45"/>
      <c r="F59" s="45"/>
      <c r="G59" s="52">
        <v>446</v>
      </c>
      <c r="H59" s="52"/>
      <c r="I59" s="45"/>
      <c r="J59" s="45"/>
      <c r="K59" s="52" t="s">
        <v>292</v>
      </c>
      <c r="L59" s="52"/>
      <c r="M59" s="26" t="s">
        <v>259</v>
      </c>
      <c r="N59" s="45"/>
      <c r="O59" s="106">
        <v>6712</v>
      </c>
      <c r="P59" s="106"/>
      <c r="Q59" s="45"/>
    </row>
    <row r="60" spans="1:26">
      <c r="A60" s="12"/>
      <c r="B60" s="24"/>
      <c r="C60" s="106"/>
      <c r="D60" s="106"/>
      <c r="E60" s="45"/>
      <c r="F60" s="45"/>
      <c r="G60" s="52"/>
      <c r="H60" s="52"/>
      <c r="I60" s="45"/>
      <c r="J60" s="45"/>
      <c r="K60" s="52"/>
      <c r="L60" s="52"/>
      <c r="M60" s="26"/>
      <c r="N60" s="45"/>
      <c r="O60" s="106"/>
      <c r="P60" s="106"/>
      <c r="Q60" s="45"/>
    </row>
    <row r="61" spans="1:26">
      <c r="A61" s="12"/>
      <c r="B61" s="28"/>
      <c r="C61" s="43"/>
      <c r="D61" s="43"/>
      <c r="E61" s="43"/>
      <c r="F61" s="28"/>
      <c r="G61" s="43"/>
      <c r="H61" s="43"/>
      <c r="I61" s="43"/>
      <c r="J61" s="28"/>
      <c r="K61" s="43"/>
      <c r="L61" s="43"/>
      <c r="M61" s="43"/>
      <c r="N61" s="28"/>
      <c r="O61" s="43"/>
      <c r="P61" s="43"/>
      <c r="Q61" s="43"/>
    </row>
    <row r="62" spans="1:26">
      <c r="A62" s="12"/>
      <c r="B62" s="82" t="s">
        <v>280</v>
      </c>
      <c r="C62" s="45"/>
      <c r="D62" s="45"/>
      <c r="E62" s="45"/>
      <c r="F62" s="29"/>
      <c r="G62" s="45"/>
      <c r="H62" s="45"/>
      <c r="I62" s="45"/>
      <c r="J62" s="29"/>
      <c r="K62" s="45"/>
      <c r="L62" s="45"/>
      <c r="M62" s="45"/>
      <c r="N62" s="29"/>
      <c r="O62" s="45"/>
      <c r="P62" s="45"/>
      <c r="Q62" s="45"/>
    </row>
    <row r="63" spans="1:26">
      <c r="A63" s="12"/>
      <c r="B63" s="107" t="s">
        <v>281</v>
      </c>
      <c r="C63" s="95">
        <v>10807</v>
      </c>
      <c r="D63" s="95"/>
      <c r="E63" s="43"/>
      <c r="F63" s="43"/>
      <c r="G63" s="48">
        <v>532</v>
      </c>
      <c r="H63" s="48"/>
      <c r="I63" s="43"/>
      <c r="J63" s="43"/>
      <c r="K63" s="48" t="s">
        <v>293</v>
      </c>
      <c r="L63" s="48"/>
      <c r="M63" s="47" t="s">
        <v>259</v>
      </c>
      <c r="N63" s="43"/>
      <c r="O63" s="95">
        <v>11325</v>
      </c>
      <c r="P63" s="95"/>
      <c r="Q63" s="43"/>
    </row>
    <row r="64" spans="1:26">
      <c r="A64" s="12"/>
      <c r="B64" s="107"/>
      <c r="C64" s="95"/>
      <c r="D64" s="95"/>
      <c r="E64" s="43"/>
      <c r="F64" s="43"/>
      <c r="G64" s="48"/>
      <c r="H64" s="48"/>
      <c r="I64" s="43"/>
      <c r="J64" s="43"/>
      <c r="K64" s="48"/>
      <c r="L64" s="48"/>
      <c r="M64" s="47"/>
      <c r="N64" s="43"/>
      <c r="O64" s="95"/>
      <c r="P64" s="95"/>
      <c r="Q64" s="43"/>
    </row>
    <row r="65" spans="1:17">
      <c r="A65" s="12"/>
      <c r="B65" s="108" t="s">
        <v>282</v>
      </c>
      <c r="C65" s="106">
        <v>2521</v>
      </c>
      <c r="D65" s="106"/>
      <c r="E65" s="45"/>
      <c r="F65" s="45"/>
      <c r="G65" s="52">
        <v>114</v>
      </c>
      <c r="H65" s="52"/>
      <c r="I65" s="45"/>
      <c r="J65" s="45"/>
      <c r="K65" s="52" t="s">
        <v>260</v>
      </c>
      <c r="L65" s="52"/>
      <c r="M65" s="45"/>
      <c r="N65" s="45"/>
      <c r="O65" s="106">
        <v>2635</v>
      </c>
      <c r="P65" s="106"/>
      <c r="Q65" s="45"/>
    </row>
    <row r="66" spans="1:17">
      <c r="A66" s="12"/>
      <c r="B66" s="108"/>
      <c r="C66" s="106"/>
      <c r="D66" s="106"/>
      <c r="E66" s="45"/>
      <c r="F66" s="45"/>
      <c r="G66" s="52"/>
      <c r="H66" s="52"/>
      <c r="I66" s="45"/>
      <c r="J66" s="45"/>
      <c r="K66" s="52"/>
      <c r="L66" s="52"/>
      <c r="M66" s="45"/>
      <c r="N66" s="45"/>
      <c r="O66" s="106"/>
      <c r="P66" s="106"/>
      <c r="Q66" s="45"/>
    </row>
    <row r="67" spans="1:17">
      <c r="A67" s="12"/>
      <c r="B67" s="107" t="s">
        <v>294</v>
      </c>
      <c r="C67" s="48">
        <v>68</v>
      </c>
      <c r="D67" s="48"/>
      <c r="E67" s="43"/>
      <c r="F67" s="43"/>
      <c r="G67" s="48">
        <v>5</v>
      </c>
      <c r="H67" s="48"/>
      <c r="I67" s="43"/>
      <c r="J67" s="43"/>
      <c r="K67" s="48" t="s">
        <v>260</v>
      </c>
      <c r="L67" s="48"/>
      <c r="M67" s="43"/>
      <c r="N67" s="43"/>
      <c r="O67" s="48">
        <v>73</v>
      </c>
      <c r="P67" s="48"/>
      <c r="Q67" s="43"/>
    </row>
    <row r="68" spans="1:17" ht="15.75" thickBot="1">
      <c r="A68" s="12"/>
      <c r="B68" s="107"/>
      <c r="C68" s="59"/>
      <c r="D68" s="59"/>
      <c r="E68" s="60"/>
      <c r="F68" s="43"/>
      <c r="G68" s="59"/>
      <c r="H68" s="59"/>
      <c r="I68" s="60"/>
      <c r="J68" s="43"/>
      <c r="K68" s="59"/>
      <c r="L68" s="59"/>
      <c r="M68" s="60"/>
      <c r="N68" s="43"/>
      <c r="O68" s="59"/>
      <c r="P68" s="59"/>
      <c r="Q68" s="60"/>
    </row>
    <row r="69" spans="1:17">
      <c r="A69" s="12"/>
      <c r="B69" s="91" t="s">
        <v>283</v>
      </c>
      <c r="C69" s="86">
        <v>13396</v>
      </c>
      <c r="D69" s="86"/>
      <c r="E69" s="64"/>
      <c r="F69" s="45"/>
      <c r="G69" s="65">
        <v>651</v>
      </c>
      <c r="H69" s="65"/>
      <c r="I69" s="64"/>
      <c r="J69" s="45"/>
      <c r="K69" s="65" t="s">
        <v>293</v>
      </c>
      <c r="L69" s="65"/>
      <c r="M69" s="69" t="s">
        <v>259</v>
      </c>
      <c r="N69" s="45"/>
      <c r="O69" s="86">
        <v>14033</v>
      </c>
      <c r="P69" s="86"/>
      <c r="Q69" s="64"/>
    </row>
    <row r="70" spans="1:17" ht="15.75" thickBot="1">
      <c r="A70" s="12"/>
      <c r="B70" s="91"/>
      <c r="C70" s="109"/>
      <c r="D70" s="109"/>
      <c r="E70" s="56"/>
      <c r="F70" s="45"/>
      <c r="G70" s="55"/>
      <c r="H70" s="55"/>
      <c r="I70" s="56"/>
      <c r="J70" s="45"/>
      <c r="K70" s="55"/>
      <c r="L70" s="55"/>
      <c r="M70" s="110"/>
      <c r="N70" s="45"/>
      <c r="O70" s="109"/>
      <c r="P70" s="109"/>
      <c r="Q70" s="56"/>
    </row>
    <row r="71" spans="1:17">
      <c r="A71" s="12"/>
      <c r="B71" s="92" t="s">
        <v>125</v>
      </c>
      <c r="C71" s="93" t="s">
        <v>246</v>
      </c>
      <c r="D71" s="96">
        <v>20192</v>
      </c>
      <c r="E71" s="44"/>
      <c r="F71" s="43"/>
      <c r="G71" s="93" t="s">
        <v>246</v>
      </c>
      <c r="H71" s="96">
        <v>1127</v>
      </c>
      <c r="I71" s="44"/>
      <c r="J71" s="43"/>
      <c r="K71" s="93" t="s">
        <v>246</v>
      </c>
      <c r="L71" s="58" t="s">
        <v>295</v>
      </c>
      <c r="M71" s="93" t="s">
        <v>259</v>
      </c>
      <c r="N71" s="43"/>
      <c r="O71" s="93" t="s">
        <v>246</v>
      </c>
      <c r="P71" s="96">
        <v>21299</v>
      </c>
      <c r="Q71" s="44"/>
    </row>
    <row r="72" spans="1:17" ht="15.75" thickBot="1">
      <c r="A72" s="12"/>
      <c r="B72" s="92"/>
      <c r="C72" s="94"/>
      <c r="D72" s="97"/>
      <c r="E72" s="98"/>
      <c r="F72" s="43"/>
      <c r="G72" s="94"/>
      <c r="H72" s="97"/>
      <c r="I72" s="98"/>
      <c r="J72" s="43"/>
      <c r="K72" s="94"/>
      <c r="L72" s="111"/>
      <c r="M72" s="94"/>
      <c r="N72" s="43"/>
      <c r="O72" s="94"/>
      <c r="P72" s="97"/>
      <c r="Q72" s="98"/>
    </row>
    <row r="73" spans="1:17" ht="15.75" thickTop="1">
      <c r="A73" s="12"/>
      <c r="B73" s="29"/>
      <c r="C73" s="112"/>
      <c r="D73" s="112"/>
      <c r="E73" s="112"/>
      <c r="F73" s="29"/>
      <c r="G73" s="112"/>
      <c r="H73" s="112"/>
      <c r="I73" s="112"/>
      <c r="J73" s="29"/>
      <c r="K73" s="112"/>
      <c r="L73" s="112"/>
      <c r="M73" s="112"/>
      <c r="N73" s="29"/>
      <c r="O73" s="112"/>
      <c r="P73" s="112"/>
      <c r="Q73" s="112"/>
    </row>
    <row r="74" spans="1:17" ht="15.75" thickBot="1">
      <c r="A74" s="12"/>
      <c r="B74" s="79" t="s">
        <v>296</v>
      </c>
      <c r="C74" s="43"/>
      <c r="D74" s="43"/>
      <c r="E74" s="43"/>
      <c r="F74" s="28"/>
      <c r="G74" s="43"/>
      <c r="H74" s="43"/>
      <c r="I74" s="43"/>
      <c r="J74" s="28"/>
      <c r="K74" s="43"/>
      <c r="L74" s="43"/>
      <c r="M74" s="43"/>
      <c r="N74" s="28"/>
      <c r="O74" s="43"/>
      <c r="P74" s="43"/>
      <c r="Q74" s="43"/>
    </row>
    <row r="75" spans="1:17">
      <c r="A75" s="12"/>
      <c r="B75" s="73" t="s">
        <v>279</v>
      </c>
      <c r="C75" s="24" t="s">
        <v>246</v>
      </c>
      <c r="D75" s="53">
        <v>560</v>
      </c>
      <c r="E75" s="45"/>
      <c r="F75" s="45"/>
      <c r="G75" s="24" t="s">
        <v>246</v>
      </c>
      <c r="H75" s="53">
        <v>29</v>
      </c>
      <c r="I75" s="45"/>
      <c r="J75" s="45"/>
      <c r="K75" s="24" t="s">
        <v>246</v>
      </c>
      <c r="L75" s="53" t="s">
        <v>297</v>
      </c>
      <c r="M75" s="24" t="s">
        <v>259</v>
      </c>
      <c r="N75" s="45"/>
      <c r="O75" s="24" t="s">
        <v>246</v>
      </c>
      <c r="P75" s="53">
        <v>588</v>
      </c>
      <c r="Q75" s="45"/>
    </row>
    <row r="76" spans="1:17">
      <c r="A76" s="12"/>
      <c r="B76" s="84"/>
      <c r="C76" s="24"/>
      <c r="D76" s="53"/>
      <c r="E76" s="45"/>
      <c r="F76" s="45"/>
      <c r="G76" s="24"/>
      <c r="H76" s="53"/>
      <c r="I76" s="45"/>
      <c r="J76" s="45"/>
      <c r="K76" s="24"/>
      <c r="L76" s="53"/>
      <c r="M76" s="24"/>
      <c r="N76" s="45"/>
      <c r="O76" s="24"/>
      <c r="P76" s="53"/>
      <c r="Q76" s="45"/>
    </row>
    <row r="77" spans="1:17">
      <c r="A77" s="12"/>
      <c r="B77" s="46" t="s">
        <v>291</v>
      </c>
      <c r="C77" s="101">
        <v>6395</v>
      </c>
      <c r="D77" s="101"/>
      <c r="E77" s="43"/>
      <c r="F77" s="43"/>
      <c r="G77" s="49">
        <v>425</v>
      </c>
      <c r="H77" s="49"/>
      <c r="I77" s="43"/>
      <c r="J77" s="43"/>
      <c r="K77" s="49" t="s">
        <v>298</v>
      </c>
      <c r="L77" s="49"/>
      <c r="M77" s="46" t="s">
        <v>259</v>
      </c>
      <c r="N77" s="43"/>
      <c r="O77" s="101">
        <v>6803</v>
      </c>
      <c r="P77" s="101"/>
      <c r="Q77" s="43"/>
    </row>
    <row r="78" spans="1:17">
      <c r="A78" s="12"/>
      <c r="B78" s="46"/>
      <c r="C78" s="101"/>
      <c r="D78" s="101"/>
      <c r="E78" s="43"/>
      <c r="F78" s="43"/>
      <c r="G78" s="49"/>
      <c r="H78" s="49"/>
      <c r="I78" s="43"/>
      <c r="J78" s="43"/>
      <c r="K78" s="49"/>
      <c r="L78" s="49"/>
      <c r="M78" s="46"/>
      <c r="N78" s="43"/>
      <c r="O78" s="101"/>
      <c r="P78" s="101"/>
      <c r="Q78" s="43"/>
    </row>
    <row r="79" spans="1:17">
      <c r="A79" s="12"/>
      <c r="B79" s="29"/>
      <c r="C79" s="45"/>
      <c r="D79" s="45"/>
      <c r="E79" s="45"/>
      <c r="F79" s="29"/>
      <c r="G79" s="45"/>
      <c r="H79" s="45"/>
      <c r="I79" s="45"/>
      <c r="J79" s="29"/>
      <c r="K79" s="45"/>
      <c r="L79" s="45"/>
      <c r="M79" s="45"/>
      <c r="N79" s="29"/>
      <c r="O79" s="45"/>
      <c r="P79" s="45"/>
      <c r="Q79" s="45"/>
    </row>
    <row r="80" spans="1:17">
      <c r="A80" s="12"/>
      <c r="B80" s="81" t="s">
        <v>280</v>
      </c>
      <c r="C80" s="43"/>
      <c r="D80" s="43"/>
      <c r="E80" s="43"/>
      <c r="F80" s="28"/>
      <c r="G80" s="43"/>
      <c r="H80" s="43"/>
      <c r="I80" s="43"/>
      <c r="J80" s="28"/>
      <c r="K80" s="43"/>
      <c r="L80" s="43"/>
      <c r="M80" s="43"/>
      <c r="N80" s="28"/>
      <c r="O80" s="43"/>
      <c r="P80" s="43"/>
      <c r="Q80" s="43"/>
    </row>
    <row r="81" spans="1:26">
      <c r="A81" s="12"/>
      <c r="B81" s="108" t="s">
        <v>281</v>
      </c>
      <c r="C81" s="113">
        <v>10888</v>
      </c>
      <c r="D81" s="113"/>
      <c r="E81" s="45"/>
      <c r="F81" s="45"/>
      <c r="G81" s="53">
        <v>518</v>
      </c>
      <c r="H81" s="53"/>
      <c r="I81" s="45"/>
      <c r="J81" s="45"/>
      <c r="K81" s="53" t="s">
        <v>299</v>
      </c>
      <c r="L81" s="53"/>
      <c r="M81" s="24" t="s">
        <v>259</v>
      </c>
      <c r="N81" s="45"/>
      <c r="O81" s="113">
        <v>11382</v>
      </c>
      <c r="P81" s="113"/>
      <c r="Q81" s="45"/>
    </row>
    <row r="82" spans="1:26">
      <c r="A82" s="12"/>
      <c r="B82" s="108"/>
      <c r="C82" s="113"/>
      <c r="D82" s="113"/>
      <c r="E82" s="45"/>
      <c r="F82" s="45"/>
      <c r="G82" s="53"/>
      <c r="H82" s="53"/>
      <c r="I82" s="45"/>
      <c r="J82" s="45"/>
      <c r="K82" s="53"/>
      <c r="L82" s="53"/>
      <c r="M82" s="24"/>
      <c r="N82" s="45"/>
      <c r="O82" s="113"/>
      <c r="P82" s="113"/>
      <c r="Q82" s="45"/>
    </row>
    <row r="83" spans="1:26">
      <c r="A83" s="12"/>
      <c r="B83" s="107" t="s">
        <v>282</v>
      </c>
      <c r="C83" s="101">
        <v>2572</v>
      </c>
      <c r="D83" s="101"/>
      <c r="E83" s="43"/>
      <c r="F83" s="43"/>
      <c r="G83" s="49">
        <v>119</v>
      </c>
      <c r="H83" s="49"/>
      <c r="I83" s="43"/>
      <c r="J83" s="43"/>
      <c r="K83" s="49" t="s">
        <v>260</v>
      </c>
      <c r="L83" s="49"/>
      <c r="M83" s="43"/>
      <c r="N83" s="43"/>
      <c r="O83" s="101">
        <v>2691</v>
      </c>
      <c r="P83" s="101"/>
      <c r="Q83" s="43"/>
    </row>
    <row r="84" spans="1:26">
      <c r="A84" s="12"/>
      <c r="B84" s="107"/>
      <c r="C84" s="101"/>
      <c r="D84" s="101"/>
      <c r="E84" s="43"/>
      <c r="F84" s="43"/>
      <c r="G84" s="49"/>
      <c r="H84" s="49"/>
      <c r="I84" s="43"/>
      <c r="J84" s="43"/>
      <c r="K84" s="49"/>
      <c r="L84" s="49"/>
      <c r="M84" s="43"/>
      <c r="N84" s="43"/>
      <c r="O84" s="101"/>
      <c r="P84" s="101"/>
      <c r="Q84" s="43"/>
    </row>
    <row r="85" spans="1:26">
      <c r="A85" s="12"/>
      <c r="B85" s="108" t="s">
        <v>294</v>
      </c>
      <c r="C85" s="53">
        <v>69</v>
      </c>
      <c r="D85" s="53"/>
      <c r="E85" s="45"/>
      <c r="F85" s="45"/>
      <c r="G85" s="53">
        <v>3</v>
      </c>
      <c r="H85" s="53"/>
      <c r="I85" s="45"/>
      <c r="J85" s="45"/>
      <c r="K85" s="53" t="s">
        <v>260</v>
      </c>
      <c r="L85" s="53"/>
      <c r="M85" s="45"/>
      <c r="N85" s="45"/>
      <c r="O85" s="53">
        <v>72</v>
      </c>
      <c r="P85" s="53"/>
      <c r="Q85" s="45"/>
    </row>
    <row r="86" spans="1:26" ht="15.75" thickBot="1">
      <c r="A86" s="12"/>
      <c r="B86" s="108"/>
      <c r="C86" s="57"/>
      <c r="D86" s="57"/>
      <c r="E86" s="56"/>
      <c r="F86" s="45"/>
      <c r="G86" s="57"/>
      <c r="H86" s="57"/>
      <c r="I86" s="56"/>
      <c r="J86" s="45"/>
      <c r="K86" s="57"/>
      <c r="L86" s="57"/>
      <c r="M86" s="56"/>
      <c r="N86" s="45"/>
      <c r="O86" s="57"/>
      <c r="P86" s="57"/>
      <c r="Q86" s="56"/>
    </row>
    <row r="87" spans="1:26">
      <c r="A87" s="12"/>
      <c r="B87" s="92" t="s">
        <v>283</v>
      </c>
      <c r="C87" s="102">
        <v>13529</v>
      </c>
      <c r="D87" s="102"/>
      <c r="E87" s="44"/>
      <c r="F87" s="43"/>
      <c r="G87" s="61">
        <v>640</v>
      </c>
      <c r="H87" s="61"/>
      <c r="I87" s="44"/>
      <c r="J87" s="43"/>
      <c r="K87" s="61" t="s">
        <v>299</v>
      </c>
      <c r="L87" s="61"/>
      <c r="M87" s="99" t="s">
        <v>259</v>
      </c>
      <c r="N87" s="43"/>
      <c r="O87" s="102">
        <v>14145</v>
      </c>
      <c r="P87" s="102"/>
      <c r="Q87" s="44"/>
    </row>
    <row r="88" spans="1:26" ht="15.75" thickBot="1">
      <c r="A88" s="12"/>
      <c r="B88" s="92"/>
      <c r="C88" s="114"/>
      <c r="D88" s="114"/>
      <c r="E88" s="60"/>
      <c r="F88" s="43"/>
      <c r="G88" s="62"/>
      <c r="H88" s="62"/>
      <c r="I88" s="60"/>
      <c r="J88" s="43"/>
      <c r="K88" s="62"/>
      <c r="L88" s="62"/>
      <c r="M88" s="115"/>
      <c r="N88" s="43"/>
      <c r="O88" s="114"/>
      <c r="P88" s="114"/>
      <c r="Q88" s="60"/>
    </row>
    <row r="89" spans="1:26">
      <c r="A89" s="12"/>
      <c r="B89" s="91" t="s">
        <v>125</v>
      </c>
      <c r="C89" s="73" t="s">
        <v>246</v>
      </c>
      <c r="D89" s="89">
        <v>20484</v>
      </c>
      <c r="E89" s="64"/>
      <c r="F89" s="45"/>
      <c r="G89" s="73" t="s">
        <v>246</v>
      </c>
      <c r="H89" s="89">
        <v>1094</v>
      </c>
      <c r="I89" s="64"/>
      <c r="J89" s="45"/>
      <c r="K89" s="73" t="s">
        <v>246</v>
      </c>
      <c r="L89" s="66" t="s">
        <v>300</v>
      </c>
      <c r="M89" s="73" t="s">
        <v>259</v>
      </c>
      <c r="N89" s="45"/>
      <c r="O89" s="73" t="s">
        <v>246</v>
      </c>
      <c r="P89" s="89">
        <v>21536</v>
      </c>
      <c r="Q89" s="64"/>
    </row>
    <row r="90" spans="1:26" ht="15.75" thickBot="1">
      <c r="A90" s="12"/>
      <c r="B90" s="91"/>
      <c r="C90" s="74"/>
      <c r="D90" s="116"/>
      <c r="E90" s="72"/>
      <c r="F90" s="45"/>
      <c r="G90" s="74"/>
      <c r="H90" s="116"/>
      <c r="I90" s="72"/>
      <c r="J90" s="45"/>
      <c r="K90" s="74"/>
      <c r="L90" s="75"/>
      <c r="M90" s="74"/>
      <c r="N90" s="45"/>
      <c r="O90" s="74"/>
      <c r="P90" s="116"/>
      <c r="Q90" s="72"/>
    </row>
    <row r="91" spans="1:26" ht="15.75" thickTop="1">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c r="A92" s="12"/>
      <c r="B92" s="26" t="s">
        <v>301</v>
      </c>
      <c r="C92" s="26"/>
      <c r="D92" s="26"/>
      <c r="E92" s="26"/>
      <c r="F92" s="26"/>
      <c r="G92" s="26"/>
      <c r="H92" s="26"/>
      <c r="I92" s="26"/>
      <c r="J92" s="26"/>
      <c r="K92" s="26"/>
      <c r="L92" s="26"/>
      <c r="M92" s="26"/>
      <c r="N92" s="26"/>
      <c r="O92" s="26"/>
      <c r="P92" s="26"/>
      <c r="Q92" s="26"/>
      <c r="R92" s="26"/>
      <c r="S92" s="26"/>
      <c r="T92" s="26"/>
      <c r="U92" s="26"/>
      <c r="V92" s="26"/>
      <c r="W92" s="26"/>
      <c r="X92" s="26"/>
      <c r="Y92" s="26"/>
      <c r="Z92" s="26"/>
    </row>
    <row r="93" spans="1:26">
      <c r="A93" s="12"/>
      <c r="B93" s="37"/>
      <c r="C93" s="37"/>
      <c r="D93" s="37"/>
      <c r="E93" s="37"/>
      <c r="F93" s="37"/>
      <c r="G93" s="37"/>
      <c r="H93" s="37"/>
      <c r="I93" s="37"/>
      <c r="J93" s="37"/>
      <c r="K93" s="37"/>
      <c r="L93" s="37"/>
      <c r="M93" s="37"/>
      <c r="N93" s="37"/>
      <c r="O93" s="37"/>
      <c r="P93" s="37"/>
      <c r="Q93" s="37"/>
      <c r="R93" s="37"/>
      <c r="S93" s="37"/>
      <c r="T93" s="37"/>
      <c r="U93" s="37"/>
      <c r="V93" s="37"/>
      <c r="W93" s="37"/>
      <c r="X93" s="37"/>
      <c r="Y93" s="37"/>
      <c r="Z93" s="37"/>
    </row>
    <row r="94" spans="1:26">
      <c r="A94" s="12"/>
      <c r="B94" s="37"/>
      <c r="C94" s="37"/>
      <c r="D94" s="37"/>
      <c r="E94" s="37"/>
      <c r="F94" s="37"/>
      <c r="G94" s="37"/>
      <c r="H94" s="37"/>
      <c r="I94" s="37"/>
      <c r="J94" s="37"/>
      <c r="K94" s="37"/>
      <c r="L94" s="37"/>
      <c r="M94" s="37"/>
      <c r="N94" s="37"/>
      <c r="O94" s="37"/>
      <c r="P94" s="37"/>
      <c r="Q94" s="37"/>
      <c r="R94" s="37"/>
      <c r="S94" s="37"/>
      <c r="T94" s="37"/>
      <c r="U94" s="37"/>
      <c r="V94" s="37"/>
      <c r="W94" s="37"/>
      <c r="X94" s="37"/>
      <c r="Y94" s="37"/>
    </row>
    <row r="95" spans="1:26">
      <c r="A95" s="12"/>
      <c r="B95" s="16"/>
      <c r="C95" s="16"/>
      <c r="D95" s="16"/>
      <c r="E95" s="16"/>
      <c r="F95" s="16"/>
      <c r="G95" s="16"/>
      <c r="H95" s="16"/>
      <c r="I95" s="16"/>
      <c r="J95" s="16"/>
      <c r="K95" s="16"/>
      <c r="L95" s="16"/>
      <c r="M95" s="16"/>
      <c r="N95" s="16"/>
      <c r="O95" s="16"/>
      <c r="P95" s="16"/>
      <c r="Q95" s="16"/>
      <c r="R95" s="16"/>
      <c r="S95" s="16"/>
      <c r="T95" s="16"/>
      <c r="U95" s="16"/>
      <c r="V95" s="16"/>
      <c r="W95" s="16"/>
      <c r="X95" s="16"/>
      <c r="Y95" s="16"/>
    </row>
    <row r="96" spans="1:26">
      <c r="A96" s="12"/>
      <c r="B96" s="43"/>
      <c r="C96" s="117" t="s">
        <v>302</v>
      </c>
      <c r="D96" s="117"/>
      <c r="E96" s="117"/>
      <c r="F96" s="43"/>
      <c r="G96" s="117" t="s">
        <v>304</v>
      </c>
      <c r="H96" s="117"/>
      <c r="I96" s="117"/>
      <c r="J96" s="43"/>
      <c r="K96" s="117" t="s">
        <v>305</v>
      </c>
      <c r="L96" s="117"/>
      <c r="M96" s="117"/>
      <c r="N96" s="43"/>
      <c r="O96" s="117" t="s">
        <v>307</v>
      </c>
      <c r="P96" s="117"/>
      <c r="Q96" s="117"/>
      <c r="R96" s="43"/>
      <c r="S96" s="117" t="s">
        <v>307</v>
      </c>
      <c r="T96" s="117"/>
      <c r="U96" s="117"/>
      <c r="V96" s="43"/>
      <c r="W96" s="117" t="s">
        <v>312</v>
      </c>
      <c r="X96" s="117"/>
      <c r="Y96" s="117"/>
    </row>
    <row r="97" spans="1:25">
      <c r="A97" s="12"/>
      <c r="B97" s="43"/>
      <c r="C97" s="117" t="s">
        <v>303</v>
      </c>
      <c r="D97" s="117"/>
      <c r="E97" s="117"/>
      <c r="F97" s="43"/>
      <c r="G97" s="117"/>
      <c r="H97" s="117"/>
      <c r="I97" s="117"/>
      <c r="J97" s="43"/>
      <c r="K97" s="117" t="s">
        <v>306</v>
      </c>
      <c r="L97" s="117"/>
      <c r="M97" s="117"/>
      <c r="N97" s="43"/>
      <c r="O97" s="117" t="s">
        <v>308</v>
      </c>
      <c r="P97" s="117"/>
      <c r="Q97" s="117"/>
      <c r="R97" s="43"/>
      <c r="S97" s="117" t="s">
        <v>308</v>
      </c>
      <c r="T97" s="117"/>
      <c r="U97" s="117"/>
      <c r="V97" s="43"/>
      <c r="W97" s="117"/>
      <c r="X97" s="117"/>
      <c r="Y97" s="117"/>
    </row>
    <row r="98" spans="1:25">
      <c r="A98" s="12"/>
      <c r="B98" s="43"/>
      <c r="C98" s="118"/>
      <c r="D98" s="118"/>
      <c r="E98" s="118"/>
      <c r="F98" s="43"/>
      <c r="G98" s="117"/>
      <c r="H98" s="117"/>
      <c r="I98" s="117"/>
      <c r="J98" s="43"/>
      <c r="K98" s="118"/>
      <c r="L98" s="118"/>
      <c r="M98" s="118"/>
      <c r="N98" s="43"/>
      <c r="O98" s="117" t="s">
        <v>309</v>
      </c>
      <c r="P98" s="117"/>
      <c r="Q98" s="117"/>
      <c r="R98" s="43"/>
      <c r="S98" s="117" t="s">
        <v>309</v>
      </c>
      <c r="T98" s="117"/>
      <c r="U98" s="117"/>
      <c r="V98" s="43"/>
      <c r="W98" s="117"/>
      <c r="X98" s="117"/>
      <c r="Y98" s="117"/>
    </row>
    <row r="99" spans="1:25" ht="15.75" thickBot="1">
      <c r="A99" s="12"/>
      <c r="B99" s="43"/>
      <c r="C99" s="119"/>
      <c r="D99" s="119"/>
      <c r="E99" s="119"/>
      <c r="F99" s="43"/>
      <c r="G99" s="83"/>
      <c r="H99" s="83"/>
      <c r="I99" s="83"/>
      <c r="J99" s="43"/>
      <c r="K99" s="119"/>
      <c r="L99" s="119"/>
      <c r="M99" s="119"/>
      <c r="N99" s="43"/>
      <c r="O99" s="83" t="s">
        <v>310</v>
      </c>
      <c r="P99" s="83"/>
      <c r="Q99" s="83"/>
      <c r="R99" s="43"/>
      <c r="S99" s="83" t="s">
        <v>311</v>
      </c>
      <c r="T99" s="83"/>
      <c r="U99" s="83"/>
      <c r="V99" s="43"/>
      <c r="W99" s="83"/>
      <c r="X99" s="83"/>
      <c r="Y99" s="83"/>
    </row>
    <row r="100" spans="1:25" ht="15.75" thickBot="1">
      <c r="A100" s="12"/>
      <c r="B100" s="104" t="s">
        <v>290</v>
      </c>
      <c r="C100" s="64"/>
      <c r="D100" s="64"/>
      <c r="E100" s="64"/>
      <c r="F100" s="29"/>
      <c r="G100" s="64"/>
      <c r="H100" s="64"/>
      <c r="I100" s="64"/>
      <c r="J100" s="29"/>
      <c r="K100" s="64"/>
      <c r="L100" s="64"/>
      <c r="M100" s="64"/>
      <c r="N100" s="29"/>
      <c r="O100" s="64"/>
      <c r="P100" s="64"/>
      <c r="Q100" s="64"/>
      <c r="R100" s="29"/>
      <c r="S100" s="64"/>
      <c r="T100" s="64"/>
      <c r="U100" s="64"/>
      <c r="V100" s="29"/>
      <c r="W100" s="64"/>
      <c r="X100" s="64"/>
      <c r="Y100" s="64"/>
    </row>
    <row r="101" spans="1:25">
      <c r="A101" s="12"/>
      <c r="B101" s="99" t="s">
        <v>279</v>
      </c>
      <c r="C101" s="47" t="s">
        <v>246</v>
      </c>
      <c r="D101" s="95">
        <v>1650</v>
      </c>
      <c r="E101" s="43"/>
      <c r="F101" s="43"/>
      <c r="G101" s="47" t="s">
        <v>246</v>
      </c>
      <c r="H101" s="48" t="s">
        <v>260</v>
      </c>
      <c r="I101" s="43"/>
      <c r="J101" s="43"/>
      <c r="K101" s="47" t="s">
        <v>246</v>
      </c>
      <c r="L101" s="95">
        <v>1650</v>
      </c>
      <c r="M101" s="43"/>
      <c r="N101" s="43"/>
      <c r="O101" s="47" t="s">
        <v>246</v>
      </c>
      <c r="P101" s="48">
        <v>55</v>
      </c>
      <c r="Q101" s="43"/>
      <c r="R101" s="43"/>
      <c r="S101" s="47" t="s">
        <v>246</v>
      </c>
      <c r="T101" s="48" t="s">
        <v>297</v>
      </c>
      <c r="U101" s="47" t="s">
        <v>259</v>
      </c>
      <c r="V101" s="43"/>
      <c r="W101" s="47" t="s">
        <v>246</v>
      </c>
      <c r="X101" s="95">
        <v>1704</v>
      </c>
      <c r="Y101" s="43"/>
    </row>
    <row r="102" spans="1:25">
      <c r="A102" s="12"/>
      <c r="B102" s="120"/>
      <c r="C102" s="47"/>
      <c r="D102" s="95"/>
      <c r="E102" s="43"/>
      <c r="F102" s="43"/>
      <c r="G102" s="47"/>
      <c r="H102" s="48"/>
      <c r="I102" s="43"/>
      <c r="J102" s="43"/>
      <c r="K102" s="47"/>
      <c r="L102" s="95"/>
      <c r="M102" s="43"/>
      <c r="N102" s="43"/>
      <c r="O102" s="47"/>
      <c r="P102" s="48"/>
      <c r="Q102" s="43"/>
      <c r="R102" s="43"/>
      <c r="S102" s="47"/>
      <c r="T102" s="48"/>
      <c r="U102" s="47"/>
      <c r="V102" s="43"/>
      <c r="W102" s="47"/>
      <c r="X102" s="95"/>
      <c r="Y102" s="43"/>
    </row>
    <row r="103" spans="1:25">
      <c r="A103" s="12"/>
      <c r="B103" s="24" t="s">
        <v>313</v>
      </c>
      <c r="C103" s="52">
        <v>21</v>
      </c>
      <c r="D103" s="52"/>
      <c r="E103" s="45"/>
      <c r="F103" s="45"/>
      <c r="G103" s="52" t="s">
        <v>260</v>
      </c>
      <c r="H103" s="52"/>
      <c r="I103" s="45"/>
      <c r="J103" s="45"/>
      <c r="K103" s="52">
        <v>21</v>
      </c>
      <c r="L103" s="52"/>
      <c r="M103" s="45"/>
      <c r="N103" s="45"/>
      <c r="O103" s="52" t="s">
        <v>260</v>
      </c>
      <c r="P103" s="52"/>
      <c r="Q103" s="45"/>
      <c r="R103" s="45"/>
      <c r="S103" s="52" t="s">
        <v>260</v>
      </c>
      <c r="T103" s="52"/>
      <c r="U103" s="45"/>
      <c r="V103" s="45"/>
      <c r="W103" s="52">
        <v>21</v>
      </c>
      <c r="X103" s="52"/>
      <c r="Y103" s="45"/>
    </row>
    <row r="104" spans="1:25">
      <c r="A104" s="12"/>
      <c r="B104" s="24"/>
      <c r="C104" s="52"/>
      <c r="D104" s="52"/>
      <c r="E104" s="45"/>
      <c r="F104" s="45"/>
      <c r="G104" s="52"/>
      <c r="H104" s="52"/>
      <c r="I104" s="45"/>
      <c r="J104" s="45"/>
      <c r="K104" s="52"/>
      <c r="L104" s="52"/>
      <c r="M104" s="45"/>
      <c r="N104" s="45"/>
      <c r="O104" s="52"/>
      <c r="P104" s="52"/>
      <c r="Q104" s="45"/>
      <c r="R104" s="45"/>
      <c r="S104" s="52"/>
      <c r="T104" s="52"/>
      <c r="U104" s="45"/>
      <c r="V104" s="45"/>
      <c r="W104" s="52"/>
      <c r="X104" s="52"/>
      <c r="Y104" s="45"/>
    </row>
    <row r="105" spans="1:25">
      <c r="A105" s="12"/>
      <c r="B105" s="28"/>
      <c r="C105" s="43"/>
      <c r="D105" s="43"/>
      <c r="E105" s="43"/>
      <c r="F105" s="28"/>
      <c r="G105" s="43"/>
      <c r="H105" s="43"/>
      <c r="I105" s="43"/>
      <c r="J105" s="28"/>
      <c r="K105" s="43"/>
      <c r="L105" s="43"/>
      <c r="M105" s="43"/>
      <c r="N105" s="28"/>
      <c r="O105" s="43"/>
      <c r="P105" s="43"/>
      <c r="Q105" s="43"/>
      <c r="R105" s="28"/>
      <c r="S105" s="43"/>
      <c r="T105" s="43"/>
      <c r="U105" s="43"/>
      <c r="V105" s="28"/>
      <c r="W105" s="43"/>
      <c r="X105" s="43"/>
      <c r="Y105" s="43"/>
    </row>
    <row r="106" spans="1:25">
      <c r="A106" s="12"/>
      <c r="B106" s="21" t="s">
        <v>280</v>
      </c>
      <c r="C106" s="45"/>
      <c r="D106" s="45"/>
      <c r="E106" s="45"/>
      <c r="F106" s="29"/>
      <c r="G106" s="45"/>
      <c r="H106" s="45"/>
      <c r="I106" s="45"/>
      <c r="J106" s="29"/>
      <c r="K106" s="45"/>
      <c r="L106" s="45"/>
      <c r="M106" s="45"/>
      <c r="N106" s="29"/>
      <c r="O106" s="45"/>
      <c r="P106" s="45"/>
      <c r="Q106" s="45"/>
      <c r="R106" s="29"/>
      <c r="S106" s="45"/>
      <c r="T106" s="45"/>
      <c r="U106" s="45"/>
      <c r="V106" s="29"/>
      <c r="W106" s="45"/>
      <c r="X106" s="45"/>
      <c r="Y106" s="45"/>
    </row>
    <row r="107" spans="1:25">
      <c r="A107" s="12"/>
      <c r="B107" s="46" t="s">
        <v>281</v>
      </c>
      <c r="C107" s="95">
        <v>3064</v>
      </c>
      <c r="D107" s="95"/>
      <c r="E107" s="43"/>
      <c r="F107" s="43"/>
      <c r="G107" s="48" t="s">
        <v>260</v>
      </c>
      <c r="H107" s="48"/>
      <c r="I107" s="43"/>
      <c r="J107" s="43"/>
      <c r="K107" s="95">
        <v>3064</v>
      </c>
      <c r="L107" s="95"/>
      <c r="M107" s="43"/>
      <c r="N107" s="43"/>
      <c r="O107" s="48">
        <v>192</v>
      </c>
      <c r="P107" s="48"/>
      <c r="Q107" s="43"/>
      <c r="R107" s="43"/>
      <c r="S107" s="48" t="s">
        <v>260</v>
      </c>
      <c r="T107" s="48"/>
      <c r="U107" s="43"/>
      <c r="V107" s="43"/>
      <c r="W107" s="95">
        <v>3256</v>
      </c>
      <c r="X107" s="95"/>
      <c r="Y107" s="43"/>
    </row>
    <row r="108" spans="1:25">
      <c r="A108" s="12"/>
      <c r="B108" s="46"/>
      <c r="C108" s="95"/>
      <c r="D108" s="95"/>
      <c r="E108" s="43"/>
      <c r="F108" s="43"/>
      <c r="G108" s="48"/>
      <c r="H108" s="48"/>
      <c r="I108" s="43"/>
      <c r="J108" s="43"/>
      <c r="K108" s="95"/>
      <c r="L108" s="95"/>
      <c r="M108" s="43"/>
      <c r="N108" s="43"/>
      <c r="O108" s="48"/>
      <c r="P108" s="48"/>
      <c r="Q108" s="43"/>
      <c r="R108" s="43"/>
      <c r="S108" s="48"/>
      <c r="T108" s="48"/>
      <c r="U108" s="43"/>
      <c r="V108" s="43"/>
      <c r="W108" s="95"/>
      <c r="X108" s="95"/>
      <c r="Y108" s="43"/>
    </row>
    <row r="109" spans="1:25">
      <c r="A109" s="12"/>
      <c r="B109" s="24" t="s">
        <v>282</v>
      </c>
      <c r="C109" s="106">
        <v>1226</v>
      </c>
      <c r="D109" s="106"/>
      <c r="E109" s="45"/>
      <c r="F109" s="45"/>
      <c r="G109" s="52" t="s">
        <v>260</v>
      </c>
      <c r="H109" s="52"/>
      <c r="I109" s="45"/>
      <c r="J109" s="45"/>
      <c r="K109" s="106">
        <v>1226</v>
      </c>
      <c r="L109" s="106"/>
      <c r="M109" s="45"/>
      <c r="N109" s="45"/>
      <c r="O109" s="52">
        <v>30</v>
      </c>
      <c r="P109" s="52"/>
      <c r="Q109" s="45"/>
      <c r="R109" s="45"/>
      <c r="S109" s="52" t="s">
        <v>260</v>
      </c>
      <c r="T109" s="52"/>
      <c r="U109" s="45"/>
      <c r="V109" s="45"/>
      <c r="W109" s="106">
        <v>1256</v>
      </c>
      <c r="X109" s="106"/>
      <c r="Y109" s="45"/>
    </row>
    <row r="110" spans="1:25">
      <c r="A110" s="12"/>
      <c r="B110" s="24"/>
      <c r="C110" s="106"/>
      <c r="D110" s="106"/>
      <c r="E110" s="45"/>
      <c r="F110" s="45"/>
      <c r="G110" s="52"/>
      <c r="H110" s="52"/>
      <c r="I110" s="45"/>
      <c r="J110" s="45"/>
      <c r="K110" s="106"/>
      <c r="L110" s="106"/>
      <c r="M110" s="45"/>
      <c r="N110" s="45"/>
      <c r="O110" s="52"/>
      <c r="P110" s="52"/>
      <c r="Q110" s="45"/>
      <c r="R110" s="45"/>
      <c r="S110" s="52"/>
      <c r="T110" s="52"/>
      <c r="U110" s="45"/>
      <c r="V110" s="45"/>
      <c r="W110" s="106"/>
      <c r="X110" s="106"/>
      <c r="Y110" s="45"/>
    </row>
    <row r="111" spans="1:25">
      <c r="A111" s="12"/>
      <c r="B111" s="46" t="s">
        <v>294</v>
      </c>
      <c r="C111" s="95">
        <v>1474</v>
      </c>
      <c r="D111" s="95"/>
      <c r="E111" s="43"/>
      <c r="F111" s="43"/>
      <c r="G111" s="48" t="s">
        <v>314</v>
      </c>
      <c r="H111" s="48"/>
      <c r="I111" s="47" t="s">
        <v>259</v>
      </c>
      <c r="J111" s="43"/>
      <c r="K111" s="95">
        <v>1168</v>
      </c>
      <c r="L111" s="95"/>
      <c r="M111" s="43"/>
      <c r="N111" s="43"/>
      <c r="O111" s="48">
        <v>428</v>
      </c>
      <c r="P111" s="48"/>
      <c r="Q111" s="43"/>
      <c r="R111" s="43"/>
      <c r="S111" s="48" t="s">
        <v>315</v>
      </c>
      <c r="T111" s="48"/>
      <c r="U111" s="47" t="s">
        <v>259</v>
      </c>
      <c r="V111" s="43"/>
      <c r="W111" s="95">
        <v>1594</v>
      </c>
      <c r="X111" s="95"/>
      <c r="Y111" s="43"/>
    </row>
    <row r="112" spans="1:25" ht="15.75" thickBot="1">
      <c r="A112" s="12"/>
      <c r="B112" s="46"/>
      <c r="C112" s="121"/>
      <c r="D112" s="121"/>
      <c r="E112" s="60"/>
      <c r="F112" s="43"/>
      <c r="G112" s="59"/>
      <c r="H112" s="59"/>
      <c r="I112" s="68"/>
      <c r="J112" s="43"/>
      <c r="K112" s="121"/>
      <c r="L112" s="121"/>
      <c r="M112" s="60"/>
      <c r="N112" s="43"/>
      <c r="O112" s="59"/>
      <c r="P112" s="59"/>
      <c r="Q112" s="60"/>
      <c r="R112" s="43"/>
      <c r="S112" s="59"/>
      <c r="T112" s="59"/>
      <c r="U112" s="68"/>
      <c r="V112" s="43"/>
      <c r="W112" s="121"/>
      <c r="X112" s="121"/>
      <c r="Y112" s="60"/>
    </row>
    <row r="113" spans="1:25">
      <c r="A113" s="12"/>
      <c r="B113" s="26" t="s">
        <v>283</v>
      </c>
      <c r="C113" s="86">
        <v>5764</v>
      </c>
      <c r="D113" s="86"/>
      <c r="E113" s="64"/>
      <c r="F113" s="45"/>
      <c r="G113" s="65" t="s">
        <v>314</v>
      </c>
      <c r="H113" s="65"/>
      <c r="I113" s="69" t="s">
        <v>259</v>
      </c>
      <c r="J113" s="45"/>
      <c r="K113" s="86">
        <v>5458</v>
      </c>
      <c r="L113" s="86"/>
      <c r="M113" s="64"/>
      <c r="N113" s="45"/>
      <c r="O113" s="65">
        <v>650</v>
      </c>
      <c r="P113" s="65"/>
      <c r="Q113" s="64"/>
      <c r="R113" s="45"/>
      <c r="S113" s="65" t="s">
        <v>315</v>
      </c>
      <c r="T113" s="65"/>
      <c r="U113" s="69" t="s">
        <v>259</v>
      </c>
      <c r="V113" s="45"/>
      <c r="W113" s="86">
        <v>6106</v>
      </c>
      <c r="X113" s="86"/>
      <c r="Y113" s="64"/>
    </row>
    <row r="114" spans="1:25" ht="15.75" thickBot="1">
      <c r="A114" s="12"/>
      <c r="B114" s="26"/>
      <c r="C114" s="109"/>
      <c r="D114" s="109"/>
      <c r="E114" s="56"/>
      <c r="F114" s="45"/>
      <c r="G114" s="55"/>
      <c r="H114" s="55"/>
      <c r="I114" s="110"/>
      <c r="J114" s="45"/>
      <c r="K114" s="109"/>
      <c r="L114" s="109"/>
      <c r="M114" s="56"/>
      <c r="N114" s="45"/>
      <c r="O114" s="55"/>
      <c r="P114" s="55"/>
      <c r="Q114" s="56"/>
      <c r="R114" s="45"/>
      <c r="S114" s="55"/>
      <c r="T114" s="55"/>
      <c r="U114" s="110"/>
      <c r="V114" s="45"/>
      <c r="W114" s="109"/>
      <c r="X114" s="109"/>
      <c r="Y114" s="56"/>
    </row>
    <row r="115" spans="1:25">
      <c r="A115" s="12"/>
      <c r="B115" s="92" t="s">
        <v>125</v>
      </c>
      <c r="C115" s="93" t="s">
        <v>246</v>
      </c>
      <c r="D115" s="96">
        <v>7435</v>
      </c>
      <c r="E115" s="44"/>
      <c r="F115" s="43"/>
      <c r="G115" s="93" t="s">
        <v>246</v>
      </c>
      <c r="H115" s="58" t="s">
        <v>314</v>
      </c>
      <c r="I115" s="93" t="s">
        <v>259</v>
      </c>
      <c r="J115" s="43"/>
      <c r="K115" s="93" t="s">
        <v>246</v>
      </c>
      <c r="L115" s="96">
        <v>7129</v>
      </c>
      <c r="M115" s="44"/>
      <c r="N115" s="43"/>
      <c r="O115" s="93" t="s">
        <v>246</v>
      </c>
      <c r="P115" s="58">
        <v>705</v>
      </c>
      <c r="Q115" s="44"/>
      <c r="R115" s="43"/>
      <c r="S115" s="93" t="s">
        <v>246</v>
      </c>
      <c r="T115" s="58" t="s">
        <v>258</v>
      </c>
      <c r="U115" s="93" t="s">
        <v>259</v>
      </c>
      <c r="V115" s="43"/>
      <c r="W115" s="93" t="s">
        <v>246</v>
      </c>
      <c r="X115" s="96">
        <v>7831</v>
      </c>
      <c r="Y115" s="44"/>
    </row>
    <row r="116" spans="1:25" ht="15.75" thickBot="1">
      <c r="A116" s="12"/>
      <c r="B116" s="92"/>
      <c r="C116" s="94"/>
      <c r="D116" s="97"/>
      <c r="E116" s="98"/>
      <c r="F116" s="43"/>
      <c r="G116" s="94"/>
      <c r="H116" s="111"/>
      <c r="I116" s="94"/>
      <c r="J116" s="43"/>
      <c r="K116" s="94"/>
      <c r="L116" s="97"/>
      <c r="M116" s="98"/>
      <c r="N116" s="43"/>
      <c r="O116" s="94"/>
      <c r="P116" s="111"/>
      <c r="Q116" s="98"/>
      <c r="R116" s="43"/>
      <c r="S116" s="94"/>
      <c r="T116" s="111"/>
      <c r="U116" s="94"/>
      <c r="V116" s="43"/>
      <c r="W116" s="94"/>
      <c r="X116" s="97"/>
      <c r="Y116" s="98"/>
    </row>
    <row r="117" spans="1:25" ht="15.75" thickTop="1">
      <c r="A117" s="12"/>
      <c r="B117" s="29"/>
      <c r="C117" s="112"/>
      <c r="D117" s="112"/>
      <c r="E117" s="112"/>
      <c r="F117" s="29"/>
      <c r="G117" s="112"/>
      <c r="H117" s="112"/>
      <c r="I117" s="112"/>
      <c r="J117" s="29"/>
      <c r="K117" s="112"/>
      <c r="L117" s="112"/>
      <c r="M117" s="112"/>
      <c r="N117" s="29"/>
      <c r="O117" s="112"/>
      <c r="P117" s="112"/>
      <c r="Q117" s="112"/>
      <c r="R117" s="29"/>
      <c r="S117" s="112"/>
      <c r="T117" s="112"/>
      <c r="U117" s="112"/>
      <c r="V117" s="29"/>
      <c r="W117" s="112"/>
      <c r="X117" s="112"/>
      <c r="Y117" s="112"/>
    </row>
    <row r="118" spans="1:25" ht="15.75" thickBot="1">
      <c r="A118" s="12"/>
      <c r="B118" s="79" t="s">
        <v>296</v>
      </c>
      <c r="C118" s="43"/>
      <c r="D118" s="43"/>
      <c r="E118" s="43"/>
      <c r="F118" s="28"/>
      <c r="G118" s="43"/>
      <c r="H118" s="43"/>
      <c r="I118" s="43"/>
      <c r="J118" s="28"/>
      <c r="K118" s="43"/>
      <c r="L118" s="43"/>
      <c r="M118" s="43"/>
      <c r="N118" s="28"/>
      <c r="O118" s="43"/>
      <c r="P118" s="43"/>
      <c r="Q118" s="43"/>
      <c r="R118" s="28"/>
      <c r="S118" s="43"/>
      <c r="T118" s="43"/>
      <c r="U118" s="43"/>
      <c r="V118" s="28"/>
      <c r="W118" s="43"/>
      <c r="X118" s="43"/>
      <c r="Y118" s="43"/>
    </row>
    <row r="119" spans="1:25">
      <c r="A119" s="12"/>
      <c r="B119" s="73" t="s">
        <v>279</v>
      </c>
      <c r="C119" s="24" t="s">
        <v>246</v>
      </c>
      <c r="D119" s="113">
        <v>2259</v>
      </c>
      <c r="E119" s="45"/>
      <c r="F119" s="45"/>
      <c r="G119" s="24" t="s">
        <v>246</v>
      </c>
      <c r="H119" s="53" t="s">
        <v>260</v>
      </c>
      <c r="I119" s="45"/>
      <c r="J119" s="45"/>
      <c r="K119" s="24" t="s">
        <v>246</v>
      </c>
      <c r="L119" s="113">
        <v>2259</v>
      </c>
      <c r="M119" s="45"/>
      <c r="N119" s="45"/>
      <c r="O119" s="24" t="s">
        <v>246</v>
      </c>
      <c r="P119" s="53">
        <v>42</v>
      </c>
      <c r="Q119" s="45"/>
      <c r="R119" s="45"/>
      <c r="S119" s="24" t="s">
        <v>246</v>
      </c>
      <c r="T119" s="53" t="s">
        <v>297</v>
      </c>
      <c r="U119" s="24" t="s">
        <v>259</v>
      </c>
      <c r="V119" s="45"/>
      <c r="W119" s="24" t="s">
        <v>246</v>
      </c>
      <c r="X119" s="113">
        <v>2300</v>
      </c>
      <c r="Y119" s="45"/>
    </row>
    <row r="120" spans="1:25">
      <c r="A120" s="12"/>
      <c r="B120" s="84"/>
      <c r="C120" s="24"/>
      <c r="D120" s="113"/>
      <c r="E120" s="45"/>
      <c r="F120" s="45"/>
      <c r="G120" s="24"/>
      <c r="H120" s="53"/>
      <c r="I120" s="45"/>
      <c r="J120" s="45"/>
      <c r="K120" s="24"/>
      <c r="L120" s="113"/>
      <c r="M120" s="45"/>
      <c r="N120" s="45"/>
      <c r="O120" s="24"/>
      <c r="P120" s="53"/>
      <c r="Q120" s="45"/>
      <c r="R120" s="45"/>
      <c r="S120" s="24"/>
      <c r="T120" s="53"/>
      <c r="U120" s="24"/>
      <c r="V120" s="45"/>
      <c r="W120" s="24"/>
      <c r="X120" s="113"/>
      <c r="Y120" s="45"/>
    </row>
    <row r="121" spans="1:25">
      <c r="A121" s="12"/>
      <c r="B121" s="46" t="s">
        <v>313</v>
      </c>
      <c r="C121" s="49">
        <v>22</v>
      </c>
      <c r="D121" s="49"/>
      <c r="E121" s="43"/>
      <c r="F121" s="43"/>
      <c r="G121" s="49" t="s">
        <v>260</v>
      </c>
      <c r="H121" s="49"/>
      <c r="I121" s="43"/>
      <c r="J121" s="43"/>
      <c r="K121" s="49">
        <v>22</v>
      </c>
      <c r="L121" s="49"/>
      <c r="M121" s="43"/>
      <c r="N121" s="43"/>
      <c r="O121" s="49" t="s">
        <v>260</v>
      </c>
      <c r="P121" s="49"/>
      <c r="Q121" s="43"/>
      <c r="R121" s="43"/>
      <c r="S121" s="49" t="s">
        <v>260</v>
      </c>
      <c r="T121" s="49"/>
      <c r="U121" s="43"/>
      <c r="V121" s="43"/>
      <c r="W121" s="49">
        <v>22</v>
      </c>
      <c r="X121" s="49"/>
      <c r="Y121" s="43"/>
    </row>
    <row r="122" spans="1:25">
      <c r="A122" s="12"/>
      <c r="B122" s="46"/>
      <c r="C122" s="49"/>
      <c r="D122" s="49"/>
      <c r="E122" s="43"/>
      <c r="F122" s="43"/>
      <c r="G122" s="49"/>
      <c r="H122" s="49"/>
      <c r="I122" s="43"/>
      <c r="J122" s="43"/>
      <c r="K122" s="49"/>
      <c r="L122" s="49"/>
      <c r="M122" s="43"/>
      <c r="N122" s="43"/>
      <c r="O122" s="49"/>
      <c r="P122" s="49"/>
      <c r="Q122" s="43"/>
      <c r="R122" s="43"/>
      <c r="S122" s="49"/>
      <c r="T122" s="49"/>
      <c r="U122" s="43"/>
      <c r="V122" s="43"/>
      <c r="W122" s="49"/>
      <c r="X122" s="49"/>
      <c r="Y122" s="43"/>
    </row>
    <row r="123" spans="1:25">
      <c r="A123" s="12"/>
      <c r="B123" s="29"/>
      <c r="C123" s="45"/>
      <c r="D123" s="45"/>
      <c r="E123" s="45"/>
      <c r="F123" s="29"/>
      <c r="G123" s="45"/>
      <c r="H123" s="45"/>
      <c r="I123" s="45"/>
      <c r="J123" s="29"/>
      <c r="K123" s="45"/>
      <c r="L123" s="45"/>
      <c r="M123" s="45"/>
      <c r="N123" s="29"/>
      <c r="O123" s="45"/>
      <c r="P123" s="45"/>
      <c r="Q123" s="45"/>
      <c r="R123" s="29"/>
      <c r="S123" s="45"/>
      <c r="T123" s="45"/>
      <c r="U123" s="45"/>
      <c r="V123" s="29"/>
      <c r="W123" s="45"/>
      <c r="X123" s="45"/>
      <c r="Y123" s="45"/>
    </row>
    <row r="124" spans="1:25">
      <c r="A124" s="12"/>
      <c r="B124" s="30" t="s">
        <v>280</v>
      </c>
      <c r="C124" s="43"/>
      <c r="D124" s="43"/>
      <c r="E124" s="43"/>
      <c r="F124" s="28"/>
      <c r="G124" s="43"/>
      <c r="H124" s="43"/>
      <c r="I124" s="43"/>
      <c r="J124" s="28"/>
      <c r="K124" s="43"/>
      <c r="L124" s="43"/>
      <c r="M124" s="43"/>
      <c r="N124" s="28"/>
      <c r="O124" s="43"/>
      <c r="P124" s="43"/>
      <c r="Q124" s="43"/>
      <c r="R124" s="28"/>
      <c r="S124" s="43"/>
      <c r="T124" s="43"/>
      <c r="U124" s="43"/>
      <c r="V124" s="28"/>
      <c r="W124" s="43"/>
      <c r="X124" s="43"/>
      <c r="Y124" s="43"/>
    </row>
    <row r="125" spans="1:25">
      <c r="A125" s="12"/>
      <c r="B125" s="24" t="s">
        <v>281</v>
      </c>
      <c r="C125" s="113">
        <v>3193</v>
      </c>
      <c r="D125" s="113"/>
      <c r="E125" s="45"/>
      <c r="F125" s="45"/>
      <c r="G125" s="53" t="s">
        <v>260</v>
      </c>
      <c r="H125" s="53"/>
      <c r="I125" s="45"/>
      <c r="J125" s="45"/>
      <c r="K125" s="113">
        <v>3193</v>
      </c>
      <c r="L125" s="113"/>
      <c r="M125" s="45"/>
      <c r="N125" s="45"/>
      <c r="O125" s="53">
        <v>186</v>
      </c>
      <c r="P125" s="53"/>
      <c r="Q125" s="45"/>
      <c r="R125" s="45"/>
      <c r="S125" s="53" t="s">
        <v>260</v>
      </c>
      <c r="T125" s="53"/>
      <c r="U125" s="45"/>
      <c r="V125" s="45"/>
      <c r="W125" s="113">
        <v>3379</v>
      </c>
      <c r="X125" s="113"/>
      <c r="Y125" s="45"/>
    </row>
    <row r="126" spans="1:25">
      <c r="A126" s="12"/>
      <c r="B126" s="24"/>
      <c r="C126" s="113"/>
      <c r="D126" s="113"/>
      <c r="E126" s="45"/>
      <c r="F126" s="45"/>
      <c r="G126" s="53"/>
      <c r="H126" s="53"/>
      <c r="I126" s="45"/>
      <c r="J126" s="45"/>
      <c r="K126" s="113"/>
      <c r="L126" s="113"/>
      <c r="M126" s="45"/>
      <c r="N126" s="45"/>
      <c r="O126" s="53"/>
      <c r="P126" s="53"/>
      <c r="Q126" s="45"/>
      <c r="R126" s="45"/>
      <c r="S126" s="53"/>
      <c r="T126" s="53"/>
      <c r="U126" s="45"/>
      <c r="V126" s="45"/>
      <c r="W126" s="113"/>
      <c r="X126" s="113"/>
      <c r="Y126" s="45"/>
    </row>
    <row r="127" spans="1:25">
      <c r="A127" s="12"/>
      <c r="B127" s="46" t="s">
        <v>282</v>
      </c>
      <c r="C127" s="101">
        <v>1248</v>
      </c>
      <c r="D127" s="101"/>
      <c r="E127" s="43"/>
      <c r="F127" s="43"/>
      <c r="G127" s="49" t="s">
        <v>260</v>
      </c>
      <c r="H127" s="49"/>
      <c r="I127" s="43"/>
      <c r="J127" s="43"/>
      <c r="K127" s="101">
        <v>1248</v>
      </c>
      <c r="L127" s="101"/>
      <c r="M127" s="43"/>
      <c r="N127" s="43"/>
      <c r="O127" s="49">
        <v>32</v>
      </c>
      <c r="P127" s="49"/>
      <c r="Q127" s="43"/>
      <c r="R127" s="43"/>
      <c r="S127" s="49" t="s">
        <v>260</v>
      </c>
      <c r="T127" s="49"/>
      <c r="U127" s="43"/>
      <c r="V127" s="43"/>
      <c r="W127" s="101">
        <v>1280</v>
      </c>
      <c r="X127" s="101"/>
      <c r="Y127" s="43"/>
    </row>
    <row r="128" spans="1:25">
      <c r="A128" s="12"/>
      <c r="B128" s="46"/>
      <c r="C128" s="101"/>
      <c r="D128" s="101"/>
      <c r="E128" s="43"/>
      <c r="F128" s="43"/>
      <c r="G128" s="49"/>
      <c r="H128" s="49"/>
      <c r="I128" s="43"/>
      <c r="J128" s="43"/>
      <c r="K128" s="101"/>
      <c r="L128" s="101"/>
      <c r="M128" s="43"/>
      <c r="N128" s="43"/>
      <c r="O128" s="49"/>
      <c r="P128" s="49"/>
      <c r="Q128" s="43"/>
      <c r="R128" s="43"/>
      <c r="S128" s="49"/>
      <c r="T128" s="49"/>
      <c r="U128" s="43"/>
      <c r="V128" s="43"/>
      <c r="W128" s="101"/>
      <c r="X128" s="101"/>
      <c r="Y128" s="43"/>
    </row>
    <row r="129" spans="1:26">
      <c r="A129" s="12"/>
      <c r="B129" s="24" t="s">
        <v>294</v>
      </c>
      <c r="C129" s="113">
        <v>1515</v>
      </c>
      <c r="D129" s="113"/>
      <c r="E129" s="45"/>
      <c r="F129" s="45"/>
      <c r="G129" s="53" t="s">
        <v>316</v>
      </c>
      <c r="H129" s="53"/>
      <c r="I129" s="24" t="s">
        <v>259</v>
      </c>
      <c r="J129" s="45"/>
      <c r="K129" s="113">
        <v>1195</v>
      </c>
      <c r="L129" s="113"/>
      <c r="M129" s="45"/>
      <c r="N129" s="45"/>
      <c r="O129" s="53">
        <v>444</v>
      </c>
      <c r="P129" s="53"/>
      <c r="Q129" s="45"/>
      <c r="R129" s="45"/>
      <c r="S129" s="53" t="s">
        <v>315</v>
      </c>
      <c r="T129" s="53"/>
      <c r="U129" s="24" t="s">
        <v>259</v>
      </c>
      <c r="V129" s="45"/>
      <c r="W129" s="113">
        <v>1637</v>
      </c>
      <c r="X129" s="113"/>
      <c r="Y129" s="45"/>
    </row>
    <row r="130" spans="1:26" ht="15.75" thickBot="1">
      <c r="A130" s="12"/>
      <c r="B130" s="24"/>
      <c r="C130" s="122"/>
      <c r="D130" s="122"/>
      <c r="E130" s="56"/>
      <c r="F130" s="45"/>
      <c r="G130" s="57"/>
      <c r="H130" s="57"/>
      <c r="I130" s="123"/>
      <c r="J130" s="45"/>
      <c r="K130" s="122"/>
      <c r="L130" s="122"/>
      <c r="M130" s="56"/>
      <c r="N130" s="45"/>
      <c r="O130" s="57"/>
      <c r="P130" s="57"/>
      <c r="Q130" s="56"/>
      <c r="R130" s="45"/>
      <c r="S130" s="57"/>
      <c r="T130" s="57"/>
      <c r="U130" s="123"/>
      <c r="V130" s="45"/>
      <c r="W130" s="122"/>
      <c r="X130" s="122"/>
      <c r="Y130" s="56"/>
    </row>
    <row r="131" spans="1:26">
      <c r="A131" s="12"/>
      <c r="B131" s="47" t="s">
        <v>283</v>
      </c>
      <c r="C131" s="102">
        <v>5956</v>
      </c>
      <c r="D131" s="102"/>
      <c r="E131" s="44"/>
      <c r="F131" s="43"/>
      <c r="G131" s="61" t="s">
        <v>316</v>
      </c>
      <c r="H131" s="61"/>
      <c r="I131" s="99" t="s">
        <v>259</v>
      </c>
      <c r="J131" s="43"/>
      <c r="K131" s="102">
        <v>5636</v>
      </c>
      <c r="L131" s="102"/>
      <c r="M131" s="44"/>
      <c r="N131" s="43"/>
      <c r="O131" s="61">
        <v>662</v>
      </c>
      <c r="P131" s="61"/>
      <c r="Q131" s="44"/>
      <c r="R131" s="43"/>
      <c r="S131" s="61" t="s">
        <v>315</v>
      </c>
      <c r="T131" s="61"/>
      <c r="U131" s="99" t="s">
        <v>259</v>
      </c>
      <c r="V131" s="43"/>
      <c r="W131" s="102">
        <v>6296</v>
      </c>
      <c r="X131" s="102"/>
      <c r="Y131" s="44"/>
    </row>
    <row r="132" spans="1:26" ht="15.75" thickBot="1">
      <c r="A132" s="12"/>
      <c r="B132" s="47"/>
      <c r="C132" s="114"/>
      <c r="D132" s="114"/>
      <c r="E132" s="60"/>
      <c r="F132" s="43"/>
      <c r="G132" s="62"/>
      <c r="H132" s="62"/>
      <c r="I132" s="115"/>
      <c r="J132" s="43"/>
      <c r="K132" s="114"/>
      <c r="L132" s="114"/>
      <c r="M132" s="60"/>
      <c r="N132" s="43"/>
      <c r="O132" s="62"/>
      <c r="P132" s="62"/>
      <c r="Q132" s="60"/>
      <c r="R132" s="43"/>
      <c r="S132" s="62"/>
      <c r="T132" s="62"/>
      <c r="U132" s="115"/>
      <c r="V132" s="43"/>
      <c r="W132" s="114"/>
      <c r="X132" s="114"/>
      <c r="Y132" s="60"/>
    </row>
    <row r="133" spans="1:26">
      <c r="A133" s="12"/>
      <c r="B133" s="91" t="s">
        <v>125</v>
      </c>
      <c r="C133" s="73" t="s">
        <v>246</v>
      </c>
      <c r="D133" s="89">
        <v>8237</v>
      </c>
      <c r="E133" s="64"/>
      <c r="F133" s="45"/>
      <c r="G133" s="73" t="s">
        <v>246</v>
      </c>
      <c r="H133" s="66" t="s">
        <v>316</v>
      </c>
      <c r="I133" s="73" t="s">
        <v>259</v>
      </c>
      <c r="J133" s="45"/>
      <c r="K133" s="73" t="s">
        <v>246</v>
      </c>
      <c r="L133" s="89">
        <v>7917</v>
      </c>
      <c r="M133" s="64"/>
      <c r="N133" s="45"/>
      <c r="O133" s="73" t="s">
        <v>246</v>
      </c>
      <c r="P133" s="66">
        <v>704</v>
      </c>
      <c r="Q133" s="64"/>
      <c r="R133" s="45"/>
      <c r="S133" s="73" t="s">
        <v>246</v>
      </c>
      <c r="T133" s="66" t="s">
        <v>258</v>
      </c>
      <c r="U133" s="73" t="s">
        <v>259</v>
      </c>
      <c r="V133" s="45"/>
      <c r="W133" s="73" t="s">
        <v>246</v>
      </c>
      <c r="X133" s="89">
        <v>8618</v>
      </c>
      <c r="Y133" s="64"/>
    </row>
    <row r="134" spans="1:26" ht="15.75" thickBot="1">
      <c r="A134" s="12"/>
      <c r="B134" s="91"/>
      <c r="C134" s="74"/>
      <c r="D134" s="116"/>
      <c r="E134" s="72"/>
      <c r="F134" s="45"/>
      <c r="G134" s="74"/>
      <c r="H134" s="75"/>
      <c r="I134" s="74"/>
      <c r="J134" s="45"/>
      <c r="K134" s="74"/>
      <c r="L134" s="116"/>
      <c r="M134" s="72"/>
      <c r="N134" s="45"/>
      <c r="O134" s="74"/>
      <c r="P134" s="75"/>
      <c r="Q134" s="72"/>
      <c r="R134" s="45"/>
      <c r="S134" s="74"/>
      <c r="T134" s="75"/>
      <c r="U134" s="74"/>
      <c r="V134" s="45"/>
      <c r="W134" s="74"/>
      <c r="X134" s="116"/>
      <c r="Y134" s="72"/>
    </row>
    <row r="135" spans="1:26" ht="15.75" thickTop="1">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c r="A137" s="12"/>
      <c r="B137" s="76"/>
      <c r="C137" s="76"/>
      <c r="D137" s="76"/>
      <c r="E137" s="76"/>
      <c r="F137" s="76"/>
      <c r="G137" s="76"/>
      <c r="H137" s="76"/>
      <c r="I137" s="76"/>
      <c r="J137" s="76"/>
      <c r="K137" s="76"/>
      <c r="L137" s="76"/>
      <c r="M137" s="76"/>
      <c r="N137" s="76"/>
      <c r="O137" s="76"/>
      <c r="P137" s="76"/>
      <c r="Q137" s="76"/>
      <c r="R137" s="76"/>
      <c r="S137" s="76"/>
      <c r="T137" s="76"/>
      <c r="U137" s="76"/>
      <c r="V137" s="76"/>
      <c r="W137" s="76"/>
      <c r="X137" s="76"/>
      <c r="Y137" s="76"/>
      <c r="Z137" s="76"/>
    </row>
    <row r="138" spans="1:26">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row>
    <row r="139" spans="1:26">
      <c r="A139" s="12"/>
      <c r="B139" s="22" t="s">
        <v>317</v>
      </c>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row>
    <row r="140" spans="1:26">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row>
    <row r="141" spans="1:26">
      <c r="A141" s="12"/>
      <c r="B141" s="24" t="s">
        <v>318</v>
      </c>
      <c r="C141" s="24"/>
      <c r="D141" s="24"/>
      <c r="E141" s="24"/>
      <c r="F141" s="24"/>
      <c r="G141" s="24"/>
      <c r="H141" s="24"/>
      <c r="I141" s="24"/>
      <c r="J141" s="24"/>
      <c r="K141" s="24"/>
      <c r="L141" s="24"/>
      <c r="M141" s="24"/>
      <c r="N141" s="24"/>
      <c r="O141" s="24"/>
      <c r="P141" s="24"/>
      <c r="Q141" s="24"/>
      <c r="R141" s="24"/>
      <c r="S141" s="24"/>
      <c r="T141" s="24"/>
      <c r="U141" s="24"/>
      <c r="V141" s="24"/>
      <c r="W141" s="24"/>
      <c r="X141" s="24"/>
      <c r="Y141" s="24"/>
      <c r="Z141" s="24"/>
    </row>
    <row r="142" spans="1:26">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row>
    <row r="143" spans="1:26">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row>
    <row r="144" spans="1:26">
      <c r="A144" s="12"/>
      <c r="B144" s="26" t="s">
        <v>319</v>
      </c>
      <c r="C144" s="26"/>
      <c r="D144" s="26"/>
      <c r="E144" s="26"/>
      <c r="F144" s="26"/>
      <c r="G144" s="26"/>
      <c r="H144" s="26"/>
      <c r="I144" s="26"/>
      <c r="J144" s="26"/>
      <c r="K144" s="26"/>
      <c r="L144" s="26"/>
      <c r="M144" s="26"/>
      <c r="N144" s="26"/>
      <c r="O144" s="26"/>
      <c r="P144" s="26"/>
      <c r="Q144" s="26"/>
      <c r="R144" s="26"/>
      <c r="S144" s="26"/>
      <c r="T144" s="26"/>
      <c r="U144" s="26"/>
      <c r="V144" s="26"/>
      <c r="W144" s="26"/>
      <c r="X144" s="26"/>
      <c r="Y144" s="26"/>
      <c r="Z144" s="26"/>
    </row>
    <row r="145" spans="1:26">
      <c r="A145" s="12"/>
      <c r="B145" s="37"/>
      <c r="C145" s="37"/>
      <c r="D145" s="37"/>
      <c r="E145" s="37"/>
      <c r="F145" s="37"/>
      <c r="G145" s="37"/>
      <c r="H145" s="37"/>
      <c r="I145" s="37"/>
      <c r="J145" s="37"/>
      <c r="K145" s="37"/>
      <c r="L145" s="37"/>
      <c r="M145" s="37"/>
      <c r="N145" s="37"/>
      <c r="O145" s="37"/>
      <c r="P145" s="37"/>
      <c r="Q145" s="37"/>
      <c r="R145" s="37"/>
      <c r="S145" s="37"/>
      <c r="T145" s="37"/>
      <c r="U145" s="37"/>
      <c r="V145" s="37"/>
      <c r="W145" s="37"/>
      <c r="X145" s="37"/>
      <c r="Y145" s="37"/>
      <c r="Z145" s="37"/>
    </row>
    <row r="146" spans="1:26">
      <c r="A146" s="12"/>
      <c r="B146" s="37"/>
      <c r="C146" s="37"/>
      <c r="D146" s="37"/>
      <c r="E146" s="37"/>
      <c r="F146" s="37"/>
      <c r="G146" s="37"/>
      <c r="H146" s="37"/>
      <c r="I146" s="37"/>
      <c r="J146" s="37"/>
      <c r="K146" s="37"/>
      <c r="L146" s="37"/>
      <c r="M146" s="37"/>
      <c r="N146" s="37"/>
      <c r="O146" s="37"/>
      <c r="P146" s="37"/>
      <c r="Q146" s="37"/>
      <c r="R146" s="37"/>
      <c r="S146" s="37"/>
      <c r="T146" s="37"/>
      <c r="U146" s="37"/>
      <c r="V146" s="37"/>
      <c r="W146" s="37"/>
      <c r="X146" s="37"/>
      <c r="Y146" s="37"/>
    </row>
    <row r="147" spans="1:26">
      <c r="A147" s="12"/>
      <c r="B147" s="16"/>
      <c r="C147" s="16"/>
      <c r="D147" s="16"/>
      <c r="E147" s="16"/>
      <c r="F147" s="16"/>
      <c r="G147" s="16"/>
      <c r="H147" s="16"/>
      <c r="I147" s="16"/>
      <c r="J147" s="16"/>
      <c r="K147" s="16"/>
      <c r="L147" s="16"/>
      <c r="M147" s="16"/>
      <c r="N147" s="16"/>
      <c r="O147" s="16"/>
      <c r="P147" s="16"/>
      <c r="Q147" s="16"/>
      <c r="R147" s="16"/>
      <c r="S147" s="16"/>
      <c r="T147" s="16"/>
      <c r="U147" s="16"/>
      <c r="V147" s="16"/>
      <c r="W147" s="16"/>
      <c r="X147" s="16"/>
      <c r="Y147" s="16"/>
    </row>
    <row r="148" spans="1:26" ht="15.75" thickBot="1">
      <c r="A148" s="12"/>
      <c r="B148" s="28"/>
      <c r="C148" s="83" t="s">
        <v>320</v>
      </c>
      <c r="D148" s="83"/>
      <c r="E148" s="83"/>
      <c r="F148" s="83"/>
      <c r="G148" s="83"/>
      <c r="H148" s="83"/>
      <c r="I148" s="83"/>
      <c r="J148" s="28"/>
      <c r="K148" s="83" t="s">
        <v>321</v>
      </c>
      <c r="L148" s="83"/>
      <c r="M148" s="83"/>
      <c r="N148" s="83"/>
      <c r="O148" s="83"/>
      <c r="P148" s="83"/>
      <c r="Q148" s="83"/>
      <c r="R148" s="28"/>
      <c r="S148" s="83" t="s">
        <v>125</v>
      </c>
      <c r="T148" s="83"/>
      <c r="U148" s="83"/>
      <c r="V148" s="83"/>
      <c r="W148" s="83"/>
      <c r="X148" s="83"/>
      <c r="Y148" s="83"/>
    </row>
    <row r="149" spans="1:26" ht="15.75" thickBot="1">
      <c r="A149" s="12"/>
      <c r="B149" s="29"/>
      <c r="C149" s="40" t="s">
        <v>312</v>
      </c>
      <c r="D149" s="40"/>
      <c r="E149" s="40"/>
      <c r="F149" s="29"/>
      <c r="G149" s="40" t="s">
        <v>322</v>
      </c>
      <c r="H149" s="40"/>
      <c r="I149" s="40"/>
      <c r="J149" s="29"/>
      <c r="K149" s="40" t="s">
        <v>312</v>
      </c>
      <c r="L149" s="40"/>
      <c r="M149" s="40"/>
      <c r="N149" s="29"/>
      <c r="O149" s="40" t="s">
        <v>322</v>
      </c>
      <c r="P149" s="40"/>
      <c r="Q149" s="40"/>
      <c r="R149" s="29"/>
      <c r="S149" s="40" t="s">
        <v>312</v>
      </c>
      <c r="T149" s="40"/>
      <c r="U149" s="40"/>
      <c r="V149" s="29"/>
      <c r="W149" s="40" t="s">
        <v>322</v>
      </c>
      <c r="X149" s="40"/>
      <c r="Y149" s="40"/>
    </row>
    <row r="150" spans="1:26" ht="15.75" thickBot="1">
      <c r="A150" s="12"/>
      <c r="B150" s="124" t="s">
        <v>290</v>
      </c>
      <c r="C150" s="44"/>
      <c r="D150" s="44"/>
      <c r="E150" s="44"/>
      <c r="F150" s="28"/>
      <c r="G150" s="44"/>
      <c r="H150" s="44"/>
      <c r="I150" s="44"/>
      <c r="J150" s="28"/>
      <c r="K150" s="44"/>
      <c r="L150" s="44"/>
      <c r="M150" s="44"/>
      <c r="N150" s="28"/>
      <c r="O150" s="44"/>
      <c r="P150" s="44"/>
      <c r="Q150" s="44"/>
      <c r="R150" s="28"/>
      <c r="S150" s="44"/>
      <c r="T150" s="44"/>
      <c r="U150" s="44"/>
      <c r="V150" s="28"/>
      <c r="W150" s="44"/>
      <c r="X150" s="44"/>
      <c r="Y150" s="44"/>
    </row>
    <row r="151" spans="1:26">
      <c r="A151" s="12"/>
      <c r="B151" s="73" t="s">
        <v>291</v>
      </c>
      <c r="C151" s="26" t="s">
        <v>246</v>
      </c>
      <c r="D151" s="52">
        <v>4</v>
      </c>
      <c r="E151" s="45"/>
      <c r="F151" s="45"/>
      <c r="G151" s="26" t="s">
        <v>246</v>
      </c>
      <c r="H151" s="52" t="s">
        <v>260</v>
      </c>
      <c r="I151" s="45"/>
      <c r="J151" s="45"/>
      <c r="K151" s="26" t="s">
        <v>246</v>
      </c>
      <c r="L151" s="52">
        <v>963</v>
      </c>
      <c r="M151" s="45"/>
      <c r="N151" s="45"/>
      <c r="O151" s="26" t="s">
        <v>246</v>
      </c>
      <c r="P151" s="52" t="s">
        <v>292</v>
      </c>
      <c r="Q151" s="26" t="s">
        <v>259</v>
      </c>
      <c r="R151" s="45"/>
      <c r="S151" s="26" t="s">
        <v>246</v>
      </c>
      <c r="T151" s="52">
        <v>967</v>
      </c>
      <c r="U151" s="45"/>
      <c r="V151" s="45"/>
      <c r="W151" s="26" t="s">
        <v>246</v>
      </c>
      <c r="X151" s="52" t="s">
        <v>292</v>
      </c>
      <c r="Y151" s="26" t="s">
        <v>259</v>
      </c>
    </row>
    <row r="152" spans="1:26">
      <c r="A152" s="12"/>
      <c r="B152" s="24"/>
      <c r="C152" s="26"/>
      <c r="D152" s="52"/>
      <c r="E152" s="45"/>
      <c r="F152" s="45"/>
      <c r="G152" s="26"/>
      <c r="H152" s="52"/>
      <c r="I152" s="45"/>
      <c r="J152" s="45"/>
      <c r="K152" s="26"/>
      <c r="L152" s="52"/>
      <c r="M152" s="45"/>
      <c r="N152" s="45"/>
      <c r="O152" s="26"/>
      <c r="P152" s="52"/>
      <c r="Q152" s="26"/>
      <c r="R152" s="45"/>
      <c r="S152" s="26"/>
      <c r="T152" s="52"/>
      <c r="U152" s="45"/>
      <c r="V152" s="45"/>
      <c r="W152" s="26"/>
      <c r="X152" s="52"/>
      <c r="Y152" s="26"/>
    </row>
    <row r="153" spans="1:26">
      <c r="A153" s="12"/>
      <c r="B153" s="43"/>
      <c r="C153" s="43"/>
      <c r="D153" s="43"/>
      <c r="E153" s="43"/>
      <c r="F153" s="43"/>
      <c r="G153" s="43"/>
      <c r="H153" s="43"/>
      <c r="I153" s="43"/>
      <c r="J153" s="43"/>
      <c r="K153" s="50"/>
      <c r="L153" s="50"/>
      <c r="M153" s="50"/>
      <c r="N153" s="43"/>
      <c r="O153" s="43"/>
      <c r="P153" s="43"/>
      <c r="Q153" s="43"/>
      <c r="R153" s="43"/>
      <c r="S153" s="43"/>
      <c r="T153" s="43"/>
      <c r="U153" s="43"/>
      <c r="V153" s="43"/>
      <c r="W153" s="43"/>
      <c r="X153" s="43"/>
      <c r="Y153" s="43"/>
    </row>
    <row r="154" spans="1:26">
      <c r="A154" s="12"/>
      <c r="B154" s="43"/>
      <c r="C154" s="43"/>
      <c r="D154" s="43"/>
      <c r="E154" s="43"/>
      <c r="F154" s="43"/>
      <c r="G154" s="43"/>
      <c r="H154" s="43"/>
      <c r="I154" s="43"/>
      <c r="J154" s="43"/>
      <c r="K154" s="50"/>
      <c r="L154" s="50"/>
      <c r="M154" s="50"/>
      <c r="N154" s="43"/>
      <c r="O154" s="43"/>
      <c r="P154" s="43"/>
      <c r="Q154" s="43"/>
      <c r="R154" s="43"/>
      <c r="S154" s="43"/>
      <c r="T154" s="43"/>
      <c r="U154" s="43"/>
      <c r="V154" s="43"/>
      <c r="W154" s="43"/>
      <c r="X154" s="43"/>
      <c r="Y154" s="43"/>
    </row>
    <row r="155" spans="1:26">
      <c r="A155" s="12"/>
      <c r="B155" s="91" t="s">
        <v>280</v>
      </c>
      <c r="C155" s="45"/>
      <c r="D155" s="45"/>
      <c r="E155" s="45"/>
      <c r="F155" s="45"/>
      <c r="G155" s="45"/>
      <c r="H155" s="45"/>
      <c r="I155" s="45"/>
      <c r="J155" s="45"/>
      <c r="K155" s="23"/>
      <c r="L155" s="23"/>
      <c r="M155" s="23"/>
      <c r="N155" s="45"/>
      <c r="O155" s="45"/>
      <c r="P155" s="45"/>
      <c r="Q155" s="45"/>
      <c r="R155" s="45"/>
      <c r="S155" s="45"/>
      <c r="T155" s="45"/>
      <c r="U155" s="45"/>
      <c r="V155" s="45"/>
      <c r="W155" s="45"/>
      <c r="X155" s="45"/>
      <c r="Y155" s="45"/>
    </row>
    <row r="156" spans="1:26">
      <c r="A156" s="12"/>
      <c r="B156" s="91"/>
      <c r="C156" s="45"/>
      <c r="D156" s="45"/>
      <c r="E156" s="45"/>
      <c r="F156" s="45"/>
      <c r="G156" s="45"/>
      <c r="H156" s="45"/>
      <c r="I156" s="45"/>
      <c r="J156" s="45"/>
      <c r="K156" s="23"/>
      <c r="L156" s="23"/>
      <c r="M156" s="23"/>
      <c r="N156" s="45"/>
      <c r="O156" s="45"/>
      <c r="P156" s="45"/>
      <c r="Q156" s="45"/>
      <c r="R156" s="45"/>
      <c r="S156" s="45"/>
      <c r="T156" s="45"/>
      <c r="U156" s="45"/>
      <c r="V156" s="45"/>
      <c r="W156" s="45"/>
      <c r="X156" s="45"/>
      <c r="Y156" s="45"/>
    </row>
    <row r="157" spans="1:26">
      <c r="A157" s="12"/>
      <c r="B157" s="46" t="s">
        <v>281</v>
      </c>
      <c r="C157" s="48" t="s">
        <v>260</v>
      </c>
      <c r="D157" s="48"/>
      <c r="E157" s="43"/>
      <c r="F157" s="43"/>
      <c r="G157" s="48" t="s">
        <v>260</v>
      </c>
      <c r="H157" s="48"/>
      <c r="I157" s="43"/>
      <c r="J157" s="43"/>
      <c r="K157" s="95">
        <v>2828</v>
      </c>
      <c r="L157" s="95"/>
      <c r="M157" s="43"/>
      <c r="N157" s="43"/>
      <c r="O157" s="48" t="s">
        <v>293</v>
      </c>
      <c r="P157" s="48"/>
      <c r="Q157" s="47" t="s">
        <v>259</v>
      </c>
      <c r="R157" s="43"/>
      <c r="S157" s="95">
        <v>2828</v>
      </c>
      <c r="T157" s="95"/>
      <c r="U157" s="43"/>
      <c r="V157" s="43"/>
      <c r="W157" s="48" t="s">
        <v>293</v>
      </c>
      <c r="X157" s="48"/>
      <c r="Y157" s="47" t="s">
        <v>259</v>
      </c>
    </row>
    <row r="158" spans="1:26">
      <c r="A158" s="12"/>
      <c r="B158" s="46"/>
      <c r="C158" s="48"/>
      <c r="D158" s="48"/>
      <c r="E158" s="43"/>
      <c r="F158" s="43"/>
      <c r="G158" s="48"/>
      <c r="H158" s="48"/>
      <c r="I158" s="43"/>
      <c r="J158" s="43"/>
      <c r="K158" s="95"/>
      <c r="L158" s="95"/>
      <c r="M158" s="43"/>
      <c r="N158" s="43"/>
      <c r="O158" s="48"/>
      <c r="P158" s="48"/>
      <c r="Q158" s="47"/>
      <c r="R158" s="43"/>
      <c r="S158" s="95"/>
      <c r="T158" s="95"/>
      <c r="U158" s="43"/>
      <c r="V158" s="43"/>
      <c r="W158" s="48"/>
      <c r="X158" s="48"/>
      <c r="Y158" s="47"/>
    </row>
    <row r="159" spans="1:26">
      <c r="A159" s="12"/>
      <c r="B159" s="24" t="s">
        <v>282</v>
      </c>
      <c r="C159" s="52">
        <v>30</v>
      </c>
      <c r="D159" s="52"/>
      <c r="E159" s="45"/>
      <c r="F159" s="45"/>
      <c r="G159" s="52" t="s">
        <v>260</v>
      </c>
      <c r="H159" s="52"/>
      <c r="I159" s="45"/>
      <c r="J159" s="45"/>
      <c r="K159" s="52" t="s">
        <v>260</v>
      </c>
      <c r="L159" s="52"/>
      <c r="M159" s="45"/>
      <c r="N159" s="45"/>
      <c r="O159" s="52" t="s">
        <v>260</v>
      </c>
      <c r="P159" s="52"/>
      <c r="Q159" s="45"/>
      <c r="R159" s="45"/>
      <c r="S159" s="52">
        <v>30</v>
      </c>
      <c r="T159" s="52"/>
      <c r="U159" s="45"/>
      <c r="V159" s="45"/>
      <c r="W159" s="52" t="s">
        <v>260</v>
      </c>
      <c r="X159" s="52"/>
      <c r="Y159" s="45"/>
    </row>
    <row r="160" spans="1:26">
      <c r="A160" s="12"/>
      <c r="B160" s="24"/>
      <c r="C160" s="52"/>
      <c r="D160" s="52"/>
      <c r="E160" s="45"/>
      <c r="F160" s="45"/>
      <c r="G160" s="52"/>
      <c r="H160" s="52"/>
      <c r="I160" s="45"/>
      <c r="J160" s="45"/>
      <c r="K160" s="52"/>
      <c r="L160" s="52"/>
      <c r="M160" s="45"/>
      <c r="N160" s="45"/>
      <c r="O160" s="52"/>
      <c r="P160" s="52"/>
      <c r="Q160" s="45"/>
      <c r="R160" s="45"/>
      <c r="S160" s="52"/>
      <c r="T160" s="52"/>
      <c r="U160" s="45"/>
      <c r="V160" s="45"/>
      <c r="W160" s="52"/>
      <c r="X160" s="52"/>
      <c r="Y160" s="45"/>
    </row>
    <row r="161" spans="1:25">
      <c r="A161" s="12"/>
      <c r="B161" s="46" t="s">
        <v>294</v>
      </c>
      <c r="C161" s="48" t="s">
        <v>260</v>
      </c>
      <c r="D161" s="48"/>
      <c r="E161" s="43"/>
      <c r="F161" s="43"/>
      <c r="G161" s="48" t="s">
        <v>260</v>
      </c>
      <c r="H161" s="48"/>
      <c r="I161" s="43"/>
      <c r="J161" s="43"/>
      <c r="K161" s="48">
        <v>1</v>
      </c>
      <c r="L161" s="48"/>
      <c r="M161" s="43"/>
      <c r="N161" s="43"/>
      <c r="O161" s="48" t="s">
        <v>260</v>
      </c>
      <c r="P161" s="48"/>
      <c r="Q161" s="43"/>
      <c r="R161" s="43"/>
      <c r="S161" s="48">
        <v>1</v>
      </c>
      <c r="T161" s="48"/>
      <c r="U161" s="43"/>
      <c r="V161" s="43"/>
      <c r="W161" s="48" t="s">
        <v>260</v>
      </c>
      <c r="X161" s="48"/>
      <c r="Y161" s="43"/>
    </row>
    <row r="162" spans="1:25" ht="15.75" thickBot="1">
      <c r="A162" s="12"/>
      <c r="B162" s="46"/>
      <c r="C162" s="59"/>
      <c r="D162" s="59"/>
      <c r="E162" s="60"/>
      <c r="F162" s="43"/>
      <c r="G162" s="59"/>
      <c r="H162" s="59"/>
      <c r="I162" s="60"/>
      <c r="J162" s="43"/>
      <c r="K162" s="59"/>
      <c r="L162" s="59"/>
      <c r="M162" s="60"/>
      <c r="N162" s="43"/>
      <c r="O162" s="59"/>
      <c r="P162" s="59"/>
      <c r="Q162" s="60"/>
      <c r="R162" s="43"/>
      <c r="S162" s="59"/>
      <c r="T162" s="59"/>
      <c r="U162" s="60"/>
      <c r="V162" s="43"/>
      <c r="W162" s="59"/>
      <c r="X162" s="59"/>
      <c r="Y162" s="60"/>
    </row>
    <row r="163" spans="1:25">
      <c r="A163" s="12"/>
      <c r="B163" s="91" t="s">
        <v>283</v>
      </c>
      <c r="C163" s="65">
        <v>30</v>
      </c>
      <c r="D163" s="65"/>
      <c r="E163" s="64"/>
      <c r="F163" s="45"/>
      <c r="G163" s="65" t="s">
        <v>260</v>
      </c>
      <c r="H163" s="65"/>
      <c r="I163" s="64"/>
      <c r="J163" s="45"/>
      <c r="K163" s="86">
        <v>2829</v>
      </c>
      <c r="L163" s="86"/>
      <c r="M163" s="64"/>
      <c r="N163" s="45"/>
      <c r="O163" s="65" t="s">
        <v>293</v>
      </c>
      <c r="P163" s="65"/>
      <c r="Q163" s="69" t="s">
        <v>259</v>
      </c>
      <c r="R163" s="45"/>
      <c r="S163" s="86">
        <v>2859</v>
      </c>
      <c r="T163" s="86"/>
      <c r="U163" s="64"/>
      <c r="V163" s="45"/>
      <c r="W163" s="65" t="s">
        <v>293</v>
      </c>
      <c r="X163" s="65"/>
      <c r="Y163" s="69" t="s">
        <v>259</v>
      </c>
    </row>
    <row r="164" spans="1:25" ht="15.75" thickBot="1">
      <c r="A164" s="12"/>
      <c r="B164" s="91"/>
      <c r="C164" s="55"/>
      <c r="D164" s="55"/>
      <c r="E164" s="56"/>
      <c r="F164" s="45"/>
      <c r="G164" s="55"/>
      <c r="H164" s="55"/>
      <c r="I164" s="56"/>
      <c r="J164" s="45"/>
      <c r="K164" s="109"/>
      <c r="L164" s="109"/>
      <c r="M164" s="56"/>
      <c r="N164" s="45"/>
      <c r="O164" s="55"/>
      <c r="P164" s="55"/>
      <c r="Q164" s="110"/>
      <c r="R164" s="45"/>
      <c r="S164" s="109"/>
      <c r="T164" s="109"/>
      <c r="U164" s="56"/>
      <c r="V164" s="45"/>
      <c r="W164" s="55"/>
      <c r="X164" s="55"/>
      <c r="Y164" s="110"/>
    </row>
    <row r="165" spans="1:25">
      <c r="A165" s="12"/>
      <c r="B165" s="47" t="s">
        <v>125</v>
      </c>
      <c r="C165" s="93" t="s">
        <v>246</v>
      </c>
      <c r="D165" s="58">
        <v>34</v>
      </c>
      <c r="E165" s="44"/>
      <c r="F165" s="43"/>
      <c r="G165" s="93" t="s">
        <v>246</v>
      </c>
      <c r="H165" s="58" t="s">
        <v>260</v>
      </c>
      <c r="I165" s="44"/>
      <c r="J165" s="43"/>
      <c r="K165" s="93" t="s">
        <v>246</v>
      </c>
      <c r="L165" s="96">
        <v>3792</v>
      </c>
      <c r="M165" s="44"/>
      <c r="N165" s="43"/>
      <c r="O165" s="93" t="s">
        <v>246</v>
      </c>
      <c r="P165" s="58" t="s">
        <v>295</v>
      </c>
      <c r="Q165" s="93" t="s">
        <v>259</v>
      </c>
      <c r="R165" s="43"/>
      <c r="S165" s="93" t="s">
        <v>246</v>
      </c>
      <c r="T165" s="96">
        <v>3826</v>
      </c>
      <c r="U165" s="44"/>
      <c r="V165" s="43"/>
      <c r="W165" s="93" t="s">
        <v>246</v>
      </c>
      <c r="X165" s="58" t="s">
        <v>295</v>
      </c>
      <c r="Y165" s="93" t="s">
        <v>259</v>
      </c>
    </row>
    <row r="166" spans="1:25" ht="15.75" thickBot="1">
      <c r="A166" s="12"/>
      <c r="B166" s="47"/>
      <c r="C166" s="94"/>
      <c r="D166" s="111"/>
      <c r="E166" s="98"/>
      <c r="F166" s="43"/>
      <c r="G166" s="94"/>
      <c r="H166" s="111"/>
      <c r="I166" s="98"/>
      <c r="J166" s="43"/>
      <c r="K166" s="94"/>
      <c r="L166" s="97"/>
      <c r="M166" s="98"/>
      <c r="N166" s="43"/>
      <c r="O166" s="94"/>
      <c r="P166" s="111"/>
      <c r="Q166" s="94"/>
      <c r="R166" s="43"/>
      <c r="S166" s="94"/>
      <c r="T166" s="97"/>
      <c r="U166" s="98"/>
      <c r="V166" s="43"/>
      <c r="W166" s="94"/>
      <c r="X166" s="111"/>
      <c r="Y166" s="94"/>
    </row>
    <row r="167" spans="1:25" ht="15.75" thickTop="1">
      <c r="A167" s="12"/>
      <c r="B167" s="29"/>
      <c r="C167" s="112"/>
      <c r="D167" s="112"/>
      <c r="E167" s="112"/>
      <c r="F167" s="29"/>
      <c r="G167" s="112"/>
      <c r="H167" s="112"/>
      <c r="I167" s="112"/>
      <c r="J167" s="29"/>
      <c r="K167" s="112"/>
      <c r="L167" s="112"/>
      <c r="M167" s="112"/>
      <c r="N167" s="29"/>
      <c r="O167" s="112"/>
      <c r="P167" s="112"/>
      <c r="Q167" s="112"/>
      <c r="R167" s="29"/>
      <c r="S167" s="112"/>
      <c r="T167" s="112"/>
      <c r="U167" s="112"/>
      <c r="V167" s="29"/>
      <c r="W167" s="112"/>
      <c r="X167" s="112"/>
      <c r="Y167" s="112"/>
    </row>
    <row r="168" spans="1:25" ht="15.75" thickBot="1">
      <c r="A168" s="12"/>
      <c r="B168" s="79" t="s">
        <v>296</v>
      </c>
      <c r="C168" s="43"/>
      <c r="D168" s="43"/>
      <c r="E168" s="43"/>
      <c r="F168" s="28"/>
      <c r="G168" s="43"/>
      <c r="H168" s="43"/>
      <c r="I168" s="43"/>
      <c r="J168" s="28"/>
      <c r="K168" s="43"/>
      <c r="L168" s="43"/>
      <c r="M168" s="43"/>
      <c r="N168" s="28"/>
      <c r="O168" s="43"/>
      <c r="P168" s="43"/>
      <c r="Q168" s="43"/>
      <c r="R168" s="28"/>
      <c r="S168" s="43"/>
      <c r="T168" s="43"/>
      <c r="U168" s="43"/>
      <c r="V168" s="28"/>
      <c r="W168" s="43"/>
      <c r="X168" s="43"/>
      <c r="Y168" s="43"/>
    </row>
    <row r="169" spans="1:25">
      <c r="A169" s="12"/>
      <c r="B169" s="73" t="s">
        <v>279</v>
      </c>
      <c r="C169" s="24" t="s">
        <v>246</v>
      </c>
      <c r="D169" s="53">
        <v>40</v>
      </c>
      <c r="E169" s="45"/>
      <c r="F169" s="45"/>
      <c r="G169" s="24" t="s">
        <v>246</v>
      </c>
      <c r="H169" s="53" t="s">
        <v>297</v>
      </c>
      <c r="I169" s="24" t="s">
        <v>259</v>
      </c>
      <c r="J169" s="45"/>
      <c r="K169" s="24" t="s">
        <v>246</v>
      </c>
      <c r="L169" s="53" t="s">
        <v>260</v>
      </c>
      <c r="M169" s="45"/>
      <c r="N169" s="45"/>
      <c r="O169" s="24" t="s">
        <v>246</v>
      </c>
      <c r="P169" s="53" t="s">
        <v>260</v>
      </c>
      <c r="Q169" s="45"/>
      <c r="R169" s="45"/>
      <c r="S169" s="24" t="s">
        <v>246</v>
      </c>
      <c r="T169" s="53">
        <v>40</v>
      </c>
      <c r="U169" s="45"/>
      <c r="V169" s="45"/>
      <c r="W169" s="24" t="s">
        <v>246</v>
      </c>
      <c r="X169" s="53" t="s">
        <v>297</v>
      </c>
      <c r="Y169" s="24" t="s">
        <v>259</v>
      </c>
    </row>
    <row r="170" spans="1:25">
      <c r="A170" s="12"/>
      <c r="B170" s="24"/>
      <c r="C170" s="24"/>
      <c r="D170" s="53"/>
      <c r="E170" s="45"/>
      <c r="F170" s="45"/>
      <c r="G170" s="24"/>
      <c r="H170" s="53"/>
      <c r="I170" s="24"/>
      <c r="J170" s="45"/>
      <c r="K170" s="24"/>
      <c r="L170" s="53"/>
      <c r="M170" s="45"/>
      <c r="N170" s="45"/>
      <c r="O170" s="24"/>
      <c r="P170" s="53"/>
      <c r="Q170" s="45"/>
      <c r="R170" s="45"/>
      <c r="S170" s="24"/>
      <c r="T170" s="53"/>
      <c r="U170" s="45"/>
      <c r="V170" s="45"/>
      <c r="W170" s="24"/>
      <c r="X170" s="53"/>
      <c r="Y170" s="24"/>
    </row>
    <row r="171" spans="1:25">
      <c r="A171" s="12"/>
      <c r="B171" s="46" t="s">
        <v>291</v>
      </c>
      <c r="C171" s="49">
        <v>22</v>
      </c>
      <c r="D171" s="49"/>
      <c r="E171" s="43"/>
      <c r="F171" s="43"/>
      <c r="G171" s="49" t="s">
        <v>260</v>
      </c>
      <c r="H171" s="49"/>
      <c r="I171" s="43"/>
      <c r="J171" s="43"/>
      <c r="K171" s="49">
        <v>969</v>
      </c>
      <c r="L171" s="49"/>
      <c r="M171" s="43"/>
      <c r="N171" s="43"/>
      <c r="O171" s="49" t="s">
        <v>298</v>
      </c>
      <c r="P171" s="49"/>
      <c r="Q171" s="46" t="s">
        <v>259</v>
      </c>
      <c r="R171" s="43"/>
      <c r="S171" s="49">
        <v>991</v>
      </c>
      <c r="T171" s="49"/>
      <c r="U171" s="43"/>
      <c r="V171" s="43"/>
      <c r="W171" s="49" t="s">
        <v>298</v>
      </c>
      <c r="X171" s="49"/>
      <c r="Y171" s="46" t="s">
        <v>259</v>
      </c>
    </row>
    <row r="172" spans="1:25">
      <c r="A172" s="12"/>
      <c r="B172" s="46"/>
      <c r="C172" s="49"/>
      <c r="D172" s="49"/>
      <c r="E172" s="43"/>
      <c r="F172" s="43"/>
      <c r="G172" s="49"/>
      <c r="H172" s="49"/>
      <c r="I172" s="43"/>
      <c r="J172" s="43"/>
      <c r="K172" s="49"/>
      <c r="L172" s="49"/>
      <c r="M172" s="43"/>
      <c r="N172" s="43"/>
      <c r="O172" s="49"/>
      <c r="P172" s="49"/>
      <c r="Q172" s="46"/>
      <c r="R172" s="43"/>
      <c r="S172" s="49"/>
      <c r="T172" s="49"/>
      <c r="U172" s="43"/>
      <c r="V172" s="43"/>
      <c r="W172" s="49"/>
      <c r="X172" s="49"/>
      <c r="Y172" s="46"/>
    </row>
    <row r="173" spans="1:25">
      <c r="A173" s="12"/>
      <c r="B173" s="29"/>
      <c r="C173" s="45"/>
      <c r="D173" s="45"/>
      <c r="E173" s="45"/>
      <c r="F173" s="29"/>
      <c r="G173" s="45"/>
      <c r="H173" s="45"/>
      <c r="I173" s="45"/>
      <c r="J173" s="29"/>
      <c r="K173" s="45"/>
      <c r="L173" s="45"/>
      <c r="M173" s="45"/>
      <c r="N173" s="29"/>
      <c r="O173" s="45"/>
      <c r="P173" s="45"/>
      <c r="Q173" s="45"/>
      <c r="R173" s="29"/>
      <c r="S173" s="45"/>
      <c r="T173" s="45"/>
      <c r="U173" s="45"/>
      <c r="V173" s="29"/>
      <c r="W173" s="45"/>
      <c r="X173" s="45"/>
      <c r="Y173" s="45"/>
    </row>
    <row r="174" spans="1:25">
      <c r="A174" s="12"/>
      <c r="B174" s="30" t="s">
        <v>280</v>
      </c>
      <c r="C174" s="43"/>
      <c r="D174" s="43"/>
      <c r="E174" s="43"/>
      <c r="F174" s="28"/>
      <c r="G174" s="43"/>
      <c r="H174" s="43"/>
      <c r="I174" s="43"/>
      <c r="J174" s="28"/>
      <c r="K174" s="43"/>
      <c r="L174" s="43"/>
      <c r="M174" s="43"/>
      <c r="N174" s="28"/>
      <c r="O174" s="43"/>
      <c r="P174" s="43"/>
      <c r="Q174" s="43"/>
      <c r="R174" s="28"/>
      <c r="S174" s="43"/>
      <c r="T174" s="43"/>
      <c r="U174" s="43"/>
      <c r="V174" s="28"/>
      <c r="W174" s="43"/>
      <c r="X174" s="43"/>
      <c r="Y174" s="43"/>
    </row>
    <row r="175" spans="1:25">
      <c r="A175" s="12"/>
      <c r="B175" s="24" t="s">
        <v>281</v>
      </c>
      <c r="C175" s="53" t="s">
        <v>260</v>
      </c>
      <c r="D175" s="53"/>
      <c r="E175" s="45"/>
      <c r="F175" s="45"/>
      <c r="G175" s="53" t="s">
        <v>260</v>
      </c>
      <c r="H175" s="53"/>
      <c r="I175" s="45"/>
      <c r="J175" s="45"/>
      <c r="K175" s="113">
        <v>3293</v>
      </c>
      <c r="L175" s="113"/>
      <c r="M175" s="45"/>
      <c r="N175" s="45"/>
      <c r="O175" s="53" t="s">
        <v>299</v>
      </c>
      <c r="P175" s="53"/>
      <c r="Q175" s="24" t="s">
        <v>259</v>
      </c>
      <c r="R175" s="45"/>
      <c r="S175" s="113">
        <v>3293</v>
      </c>
      <c r="T175" s="113"/>
      <c r="U175" s="45"/>
      <c r="V175" s="45"/>
      <c r="W175" s="53" t="s">
        <v>299</v>
      </c>
      <c r="X175" s="53"/>
      <c r="Y175" s="24" t="s">
        <v>259</v>
      </c>
    </row>
    <row r="176" spans="1:25">
      <c r="A176" s="12"/>
      <c r="B176" s="24"/>
      <c r="C176" s="53"/>
      <c r="D176" s="53"/>
      <c r="E176" s="45"/>
      <c r="F176" s="45"/>
      <c r="G176" s="53"/>
      <c r="H176" s="53"/>
      <c r="I176" s="45"/>
      <c r="J176" s="45"/>
      <c r="K176" s="113"/>
      <c r="L176" s="113"/>
      <c r="M176" s="45"/>
      <c r="N176" s="45"/>
      <c r="O176" s="53"/>
      <c r="P176" s="53"/>
      <c r="Q176" s="24"/>
      <c r="R176" s="45"/>
      <c r="S176" s="113"/>
      <c r="T176" s="113"/>
      <c r="U176" s="45"/>
      <c r="V176" s="45"/>
      <c r="W176" s="53"/>
      <c r="X176" s="53"/>
      <c r="Y176" s="24"/>
    </row>
    <row r="177" spans="1:26">
      <c r="A177" s="12"/>
      <c r="B177" s="46" t="s">
        <v>294</v>
      </c>
      <c r="C177" s="49" t="s">
        <v>260</v>
      </c>
      <c r="D177" s="49"/>
      <c r="E177" s="43"/>
      <c r="F177" s="43"/>
      <c r="G177" s="49" t="s">
        <v>260</v>
      </c>
      <c r="H177" s="49"/>
      <c r="I177" s="43"/>
      <c r="J177" s="43"/>
      <c r="K177" s="49">
        <v>9</v>
      </c>
      <c r="L177" s="49"/>
      <c r="M177" s="43"/>
      <c r="N177" s="43"/>
      <c r="O177" s="49" t="s">
        <v>260</v>
      </c>
      <c r="P177" s="49"/>
      <c r="Q177" s="43"/>
      <c r="R177" s="43"/>
      <c r="S177" s="49">
        <v>9</v>
      </c>
      <c r="T177" s="49"/>
      <c r="U177" s="43"/>
      <c r="V177" s="43"/>
      <c r="W177" s="49" t="s">
        <v>260</v>
      </c>
      <c r="X177" s="49"/>
      <c r="Y177" s="43"/>
    </row>
    <row r="178" spans="1:26" ht="15.75" thickBot="1">
      <c r="A178" s="12"/>
      <c r="B178" s="46"/>
      <c r="C178" s="62"/>
      <c r="D178" s="62"/>
      <c r="E178" s="60"/>
      <c r="F178" s="43"/>
      <c r="G178" s="62"/>
      <c r="H178" s="62"/>
      <c r="I178" s="60"/>
      <c r="J178" s="43"/>
      <c r="K178" s="62"/>
      <c r="L178" s="62"/>
      <c r="M178" s="60"/>
      <c r="N178" s="43"/>
      <c r="O178" s="62"/>
      <c r="P178" s="62"/>
      <c r="Q178" s="60"/>
      <c r="R178" s="43"/>
      <c r="S178" s="62"/>
      <c r="T178" s="62"/>
      <c r="U178" s="60"/>
      <c r="V178" s="43"/>
      <c r="W178" s="62"/>
      <c r="X178" s="62"/>
      <c r="Y178" s="60"/>
    </row>
    <row r="179" spans="1:26">
      <c r="A179" s="12"/>
      <c r="B179" s="26" t="s">
        <v>283</v>
      </c>
      <c r="C179" s="66" t="s">
        <v>260</v>
      </c>
      <c r="D179" s="66"/>
      <c r="E179" s="64"/>
      <c r="F179" s="45"/>
      <c r="G179" s="66" t="s">
        <v>260</v>
      </c>
      <c r="H179" s="66"/>
      <c r="I179" s="64"/>
      <c r="J179" s="45"/>
      <c r="K179" s="89">
        <v>3302</v>
      </c>
      <c r="L179" s="89"/>
      <c r="M179" s="64"/>
      <c r="N179" s="45"/>
      <c r="O179" s="66" t="s">
        <v>299</v>
      </c>
      <c r="P179" s="66"/>
      <c r="Q179" s="73" t="s">
        <v>259</v>
      </c>
      <c r="R179" s="45"/>
      <c r="S179" s="89">
        <v>3302</v>
      </c>
      <c r="T179" s="89"/>
      <c r="U179" s="64"/>
      <c r="V179" s="45"/>
      <c r="W179" s="66" t="s">
        <v>299</v>
      </c>
      <c r="X179" s="66"/>
      <c r="Y179" s="73" t="s">
        <v>259</v>
      </c>
    </row>
    <row r="180" spans="1:26" ht="15.75" thickBot="1">
      <c r="A180" s="12"/>
      <c r="B180" s="26"/>
      <c r="C180" s="57"/>
      <c r="D180" s="57"/>
      <c r="E180" s="56"/>
      <c r="F180" s="45"/>
      <c r="G180" s="57"/>
      <c r="H180" s="57"/>
      <c r="I180" s="56"/>
      <c r="J180" s="45"/>
      <c r="K180" s="122"/>
      <c r="L180" s="122"/>
      <c r="M180" s="56"/>
      <c r="N180" s="45"/>
      <c r="O180" s="57"/>
      <c r="P180" s="57"/>
      <c r="Q180" s="123"/>
      <c r="R180" s="45"/>
      <c r="S180" s="122"/>
      <c r="T180" s="122"/>
      <c r="U180" s="56"/>
      <c r="V180" s="45"/>
      <c r="W180" s="57"/>
      <c r="X180" s="57"/>
      <c r="Y180" s="123"/>
    </row>
    <row r="181" spans="1:26">
      <c r="A181" s="12"/>
      <c r="B181" s="47" t="s">
        <v>125</v>
      </c>
      <c r="C181" s="99" t="s">
        <v>246</v>
      </c>
      <c r="D181" s="61">
        <v>62</v>
      </c>
      <c r="E181" s="44"/>
      <c r="F181" s="43"/>
      <c r="G181" s="99" t="s">
        <v>246</v>
      </c>
      <c r="H181" s="61" t="s">
        <v>297</v>
      </c>
      <c r="I181" s="99" t="s">
        <v>259</v>
      </c>
      <c r="J181" s="43"/>
      <c r="K181" s="99" t="s">
        <v>246</v>
      </c>
      <c r="L181" s="102">
        <v>4271</v>
      </c>
      <c r="M181" s="44"/>
      <c r="N181" s="43"/>
      <c r="O181" s="99" t="s">
        <v>246</v>
      </c>
      <c r="P181" s="61" t="s">
        <v>323</v>
      </c>
      <c r="Q181" s="99" t="s">
        <v>259</v>
      </c>
      <c r="R181" s="43"/>
      <c r="S181" s="99" t="s">
        <v>246</v>
      </c>
      <c r="T181" s="102">
        <v>4333</v>
      </c>
      <c r="U181" s="44"/>
      <c r="V181" s="43"/>
      <c r="W181" s="99" t="s">
        <v>246</v>
      </c>
      <c r="X181" s="61" t="s">
        <v>300</v>
      </c>
      <c r="Y181" s="99" t="s">
        <v>259</v>
      </c>
    </row>
    <row r="182" spans="1:26" ht="15.75" thickBot="1">
      <c r="A182" s="12"/>
      <c r="B182" s="47"/>
      <c r="C182" s="100"/>
      <c r="D182" s="125"/>
      <c r="E182" s="98"/>
      <c r="F182" s="43"/>
      <c r="G182" s="100"/>
      <c r="H182" s="125"/>
      <c r="I182" s="100"/>
      <c r="J182" s="43"/>
      <c r="K182" s="100"/>
      <c r="L182" s="103"/>
      <c r="M182" s="98"/>
      <c r="N182" s="43"/>
      <c r="O182" s="100"/>
      <c r="P182" s="125"/>
      <c r="Q182" s="100"/>
      <c r="R182" s="43"/>
      <c r="S182" s="100"/>
      <c r="T182" s="103"/>
      <c r="U182" s="98"/>
      <c r="V182" s="43"/>
      <c r="W182" s="100"/>
      <c r="X182" s="125"/>
      <c r="Y182" s="100"/>
    </row>
    <row r="183" spans="1:26" ht="15.75" thickTop="1">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row>
    <row r="184" spans="1:26">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row>
    <row r="185" spans="1:26">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row>
    <row r="186" spans="1:26">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row>
    <row r="187" spans="1:26">
      <c r="A187" s="12"/>
      <c r="B187" s="26" t="s">
        <v>324</v>
      </c>
      <c r="C187" s="26"/>
      <c r="D187" s="26"/>
      <c r="E187" s="26"/>
      <c r="F187" s="26"/>
      <c r="G187" s="26"/>
      <c r="H187" s="26"/>
      <c r="I187" s="26"/>
      <c r="J187" s="26"/>
      <c r="K187" s="26"/>
      <c r="L187" s="26"/>
      <c r="M187" s="26"/>
      <c r="N187" s="26"/>
      <c r="O187" s="26"/>
      <c r="P187" s="26"/>
      <c r="Q187" s="26"/>
      <c r="R187" s="26"/>
      <c r="S187" s="26"/>
      <c r="T187" s="26"/>
      <c r="U187" s="26"/>
      <c r="V187" s="26"/>
      <c r="W187" s="26"/>
      <c r="X187" s="26"/>
      <c r="Y187" s="26"/>
      <c r="Z187" s="26"/>
    </row>
    <row r="188" spans="1:26">
      <c r="A188" s="12"/>
      <c r="B188" s="131"/>
      <c r="C188" s="131"/>
      <c r="D188" s="131"/>
      <c r="E188" s="131"/>
      <c r="F188" s="131"/>
      <c r="G188" s="131"/>
      <c r="H188" s="131"/>
      <c r="I188" s="131"/>
      <c r="J188" s="131"/>
      <c r="K188" s="131"/>
      <c r="L188" s="131"/>
      <c r="M188" s="131"/>
      <c r="N188" s="131"/>
      <c r="O188" s="131"/>
      <c r="P188" s="131"/>
      <c r="Q188" s="131"/>
      <c r="R188" s="131"/>
      <c r="S188" s="131"/>
      <c r="T188" s="131"/>
      <c r="U188" s="131"/>
      <c r="V188" s="131"/>
      <c r="W188" s="131"/>
      <c r="X188" s="131"/>
      <c r="Y188" s="131"/>
      <c r="Z188" s="131"/>
    </row>
    <row r="189" spans="1:26">
      <c r="A189" s="12"/>
      <c r="B189" s="37"/>
      <c r="C189" s="37"/>
      <c r="D189" s="37"/>
      <c r="E189" s="37"/>
      <c r="F189" s="37"/>
      <c r="G189" s="37"/>
      <c r="H189" s="37"/>
      <c r="I189" s="37"/>
      <c r="J189" s="37"/>
      <c r="K189" s="37"/>
      <c r="L189" s="37"/>
      <c r="M189" s="37"/>
      <c r="N189" s="37"/>
      <c r="O189" s="37"/>
      <c r="P189" s="37"/>
      <c r="Q189" s="37"/>
      <c r="R189" s="37"/>
      <c r="S189" s="37"/>
      <c r="T189" s="37"/>
      <c r="U189" s="37"/>
      <c r="V189" s="37"/>
      <c r="W189" s="37"/>
      <c r="X189" s="37"/>
      <c r="Y189" s="37"/>
    </row>
    <row r="190" spans="1:26">
      <c r="A190" s="12"/>
      <c r="B190" s="16"/>
      <c r="C190" s="16"/>
      <c r="D190" s="16"/>
      <c r="E190" s="16"/>
      <c r="F190" s="16"/>
      <c r="G190" s="16"/>
      <c r="H190" s="16"/>
      <c r="I190" s="16"/>
      <c r="J190" s="16"/>
      <c r="K190" s="16"/>
      <c r="L190" s="16"/>
      <c r="M190" s="16"/>
      <c r="N190" s="16"/>
      <c r="O190" s="16"/>
      <c r="P190" s="16"/>
      <c r="Q190" s="16"/>
      <c r="R190" s="16"/>
      <c r="S190" s="16"/>
      <c r="T190" s="16"/>
      <c r="U190" s="16"/>
      <c r="V190" s="16"/>
      <c r="W190" s="16"/>
      <c r="X190" s="16"/>
      <c r="Y190" s="16"/>
    </row>
    <row r="191" spans="1:26" ht="15.75" thickBot="1">
      <c r="A191" s="12"/>
      <c r="B191" s="28"/>
      <c r="C191" s="83" t="s">
        <v>320</v>
      </c>
      <c r="D191" s="83"/>
      <c r="E191" s="83"/>
      <c r="F191" s="83"/>
      <c r="G191" s="83"/>
      <c r="H191" s="83"/>
      <c r="I191" s="83"/>
      <c r="J191" s="28"/>
      <c r="K191" s="83" t="s">
        <v>321</v>
      </c>
      <c r="L191" s="83"/>
      <c r="M191" s="83"/>
      <c r="N191" s="83"/>
      <c r="O191" s="83"/>
      <c r="P191" s="83"/>
      <c r="Q191" s="83"/>
      <c r="R191" s="28"/>
      <c r="S191" s="83" t="s">
        <v>125</v>
      </c>
      <c r="T191" s="83"/>
      <c r="U191" s="83"/>
      <c r="V191" s="83"/>
      <c r="W191" s="83"/>
      <c r="X191" s="83"/>
      <c r="Y191" s="83"/>
    </row>
    <row r="192" spans="1:26" ht="15.75" thickBot="1">
      <c r="A192" s="12"/>
      <c r="B192" s="29"/>
      <c r="C192" s="40" t="s">
        <v>312</v>
      </c>
      <c r="D192" s="40"/>
      <c r="E192" s="40"/>
      <c r="F192" s="29"/>
      <c r="G192" s="40" t="s">
        <v>322</v>
      </c>
      <c r="H192" s="40"/>
      <c r="I192" s="40"/>
      <c r="J192" s="29"/>
      <c r="K192" s="40" t="s">
        <v>312</v>
      </c>
      <c r="L192" s="40"/>
      <c r="M192" s="40"/>
      <c r="N192" s="29"/>
      <c r="O192" s="40" t="s">
        <v>322</v>
      </c>
      <c r="P192" s="40"/>
      <c r="Q192" s="40"/>
      <c r="R192" s="29"/>
      <c r="S192" s="40" t="s">
        <v>312</v>
      </c>
      <c r="T192" s="40"/>
      <c r="U192" s="40"/>
      <c r="V192" s="29"/>
      <c r="W192" s="40" t="s">
        <v>322</v>
      </c>
      <c r="X192" s="40"/>
      <c r="Y192" s="40"/>
    </row>
    <row r="193" spans="1:25" ht="15.75" thickBot="1">
      <c r="A193" s="12"/>
      <c r="B193" s="124" t="s">
        <v>290</v>
      </c>
      <c r="C193" s="44"/>
      <c r="D193" s="44"/>
      <c r="E193" s="44"/>
      <c r="F193" s="28"/>
      <c r="G193" s="44"/>
      <c r="H193" s="44"/>
      <c r="I193" s="44"/>
      <c r="J193" s="28"/>
      <c r="K193" s="44"/>
      <c r="L193" s="44"/>
      <c r="M193" s="44"/>
      <c r="N193" s="28"/>
      <c r="O193" s="44"/>
      <c r="P193" s="44"/>
      <c r="Q193" s="44"/>
      <c r="R193" s="28"/>
      <c r="S193" s="44"/>
      <c r="T193" s="44"/>
      <c r="U193" s="44"/>
      <c r="V193" s="28"/>
      <c r="W193" s="44"/>
      <c r="X193" s="44"/>
      <c r="Y193" s="44"/>
    </row>
    <row r="194" spans="1:25">
      <c r="A194" s="12"/>
      <c r="B194" s="73" t="s">
        <v>279</v>
      </c>
      <c r="C194" s="26" t="s">
        <v>246</v>
      </c>
      <c r="D194" s="52">
        <v>19</v>
      </c>
      <c r="E194" s="45"/>
      <c r="F194" s="45"/>
      <c r="G194" s="26" t="s">
        <v>246</v>
      </c>
      <c r="H194" s="52" t="s">
        <v>297</v>
      </c>
      <c r="I194" s="26" t="s">
        <v>259</v>
      </c>
      <c r="J194" s="45"/>
      <c r="K194" s="26" t="s">
        <v>246</v>
      </c>
      <c r="L194" s="52">
        <v>2</v>
      </c>
      <c r="M194" s="45"/>
      <c r="N194" s="45"/>
      <c r="O194" s="26" t="s">
        <v>246</v>
      </c>
      <c r="P194" s="52" t="s">
        <v>260</v>
      </c>
      <c r="Q194" s="45"/>
      <c r="R194" s="45"/>
      <c r="S194" s="26" t="s">
        <v>246</v>
      </c>
      <c r="T194" s="52">
        <v>21</v>
      </c>
      <c r="U194" s="45"/>
      <c r="V194" s="45"/>
      <c r="W194" s="26" t="s">
        <v>246</v>
      </c>
      <c r="X194" s="52" t="s">
        <v>297</v>
      </c>
      <c r="Y194" s="26" t="s">
        <v>259</v>
      </c>
    </row>
    <row r="195" spans="1:25">
      <c r="A195" s="12"/>
      <c r="B195" s="24"/>
      <c r="C195" s="26"/>
      <c r="D195" s="52"/>
      <c r="E195" s="45"/>
      <c r="F195" s="45"/>
      <c r="G195" s="26"/>
      <c r="H195" s="52"/>
      <c r="I195" s="26"/>
      <c r="J195" s="45"/>
      <c r="K195" s="26"/>
      <c r="L195" s="52"/>
      <c r="M195" s="45"/>
      <c r="N195" s="45"/>
      <c r="O195" s="26"/>
      <c r="P195" s="52"/>
      <c r="Q195" s="45"/>
      <c r="R195" s="45"/>
      <c r="S195" s="26"/>
      <c r="T195" s="52"/>
      <c r="U195" s="45"/>
      <c r="V195" s="45"/>
      <c r="W195" s="26"/>
      <c r="X195" s="52"/>
      <c r="Y195" s="26"/>
    </row>
    <row r="196" spans="1:25">
      <c r="A196" s="12"/>
      <c r="B196" s="46" t="s">
        <v>313</v>
      </c>
      <c r="C196" s="48">
        <v>10</v>
      </c>
      <c r="D196" s="48"/>
      <c r="E196" s="43"/>
      <c r="F196" s="43"/>
      <c r="G196" s="48" t="s">
        <v>260</v>
      </c>
      <c r="H196" s="48"/>
      <c r="I196" s="43"/>
      <c r="J196" s="43"/>
      <c r="K196" s="48" t="s">
        <v>260</v>
      </c>
      <c r="L196" s="48"/>
      <c r="M196" s="43"/>
      <c r="N196" s="43"/>
      <c r="O196" s="48" t="s">
        <v>260</v>
      </c>
      <c r="P196" s="48"/>
      <c r="Q196" s="43"/>
      <c r="R196" s="43"/>
      <c r="S196" s="48">
        <v>10</v>
      </c>
      <c r="T196" s="48"/>
      <c r="U196" s="43"/>
      <c r="V196" s="43"/>
      <c r="W196" s="48" t="s">
        <v>260</v>
      </c>
      <c r="X196" s="48"/>
      <c r="Y196" s="43"/>
    </row>
    <row r="197" spans="1:25">
      <c r="A197" s="12"/>
      <c r="B197" s="46"/>
      <c r="C197" s="48"/>
      <c r="D197" s="48"/>
      <c r="E197" s="43"/>
      <c r="F197" s="43"/>
      <c r="G197" s="48"/>
      <c r="H197" s="48"/>
      <c r="I197" s="43"/>
      <c r="J197" s="43"/>
      <c r="K197" s="48"/>
      <c r="L197" s="48"/>
      <c r="M197" s="43"/>
      <c r="N197" s="43"/>
      <c r="O197" s="48"/>
      <c r="P197" s="48"/>
      <c r="Q197" s="43"/>
      <c r="R197" s="43"/>
      <c r="S197" s="48"/>
      <c r="T197" s="48"/>
      <c r="U197" s="43"/>
      <c r="V197" s="43"/>
      <c r="W197" s="48"/>
      <c r="X197" s="48"/>
      <c r="Y197" s="43"/>
    </row>
    <row r="198" spans="1:25">
      <c r="A198" s="12"/>
      <c r="B198" s="21" t="s">
        <v>280</v>
      </c>
      <c r="C198" s="45"/>
      <c r="D198" s="45"/>
      <c r="E198" s="45"/>
      <c r="F198" s="29"/>
      <c r="G198" s="45"/>
      <c r="H198" s="45"/>
      <c r="I198" s="45"/>
      <c r="J198" s="29"/>
      <c r="K198" s="45"/>
      <c r="L198" s="45"/>
      <c r="M198" s="45"/>
      <c r="N198" s="29"/>
      <c r="O198" s="45"/>
      <c r="P198" s="45"/>
      <c r="Q198" s="45"/>
      <c r="R198" s="29"/>
      <c r="S198" s="45"/>
      <c r="T198" s="45"/>
      <c r="U198" s="45"/>
      <c r="V198" s="29"/>
      <c r="W198" s="45"/>
      <c r="X198" s="45"/>
      <c r="Y198" s="45"/>
    </row>
    <row r="199" spans="1:25">
      <c r="A199" s="12"/>
      <c r="B199" s="46" t="s">
        <v>281</v>
      </c>
      <c r="C199" s="48">
        <v>41</v>
      </c>
      <c r="D199" s="48"/>
      <c r="E199" s="43"/>
      <c r="F199" s="43"/>
      <c r="G199" s="48" t="s">
        <v>260</v>
      </c>
      <c r="H199" s="48"/>
      <c r="I199" s="43"/>
      <c r="J199" s="43"/>
      <c r="K199" s="48" t="s">
        <v>260</v>
      </c>
      <c r="L199" s="48"/>
      <c r="M199" s="43"/>
      <c r="N199" s="43"/>
      <c r="O199" s="48" t="s">
        <v>260</v>
      </c>
      <c r="P199" s="48"/>
      <c r="Q199" s="43"/>
      <c r="R199" s="43"/>
      <c r="S199" s="48">
        <v>41</v>
      </c>
      <c r="T199" s="48"/>
      <c r="U199" s="43"/>
      <c r="V199" s="43"/>
      <c r="W199" s="48" t="s">
        <v>260</v>
      </c>
      <c r="X199" s="48"/>
      <c r="Y199" s="43"/>
    </row>
    <row r="200" spans="1:25">
      <c r="A200" s="12"/>
      <c r="B200" s="46"/>
      <c r="C200" s="48"/>
      <c r="D200" s="48"/>
      <c r="E200" s="43"/>
      <c r="F200" s="43"/>
      <c r="G200" s="48"/>
      <c r="H200" s="48"/>
      <c r="I200" s="43"/>
      <c r="J200" s="43"/>
      <c r="K200" s="48"/>
      <c r="L200" s="48"/>
      <c r="M200" s="43"/>
      <c r="N200" s="43"/>
      <c r="O200" s="48"/>
      <c r="P200" s="48"/>
      <c r="Q200" s="43"/>
      <c r="R200" s="43"/>
      <c r="S200" s="48"/>
      <c r="T200" s="48"/>
      <c r="U200" s="43"/>
      <c r="V200" s="43"/>
      <c r="W200" s="48"/>
      <c r="X200" s="48"/>
      <c r="Y200" s="43"/>
    </row>
    <row r="201" spans="1:25">
      <c r="A201" s="12"/>
      <c r="B201" s="24" t="s">
        <v>294</v>
      </c>
      <c r="C201" s="52" t="s">
        <v>260</v>
      </c>
      <c r="D201" s="52"/>
      <c r="E201" s="45"/>
      <c r="F201" s="45"/>
      <c r="G201" s="52" t="s">
        <v>260</v>
      </c>
      <c r="H201" s="52"/>
      <c r="I201" s="45"/>
      <c r="J201" s="45"/>
      <c r="K201" s="106">
        <v>1493</v>
      </c>
      <c r="L201" s="106"/>
      <c r="M201" s="45"/>
      <c r="N201" s="45"/>
      <c r="O201" s="52" t="s">
        <v>325</v>
      </c>
      <c r="P201" s="52"/>
      <c r="Q201" s="26" t="s">
        <v>259</v>
      </c>
      <c r="R201" s="45"/>
      <c r="S201" s="106">
        <v>1493</v>
      </c>
      <c r="T201" s="106"/>
      <c r="U201" s="45"/>
      <c r="V201" s="45"/>
      <c r="W201" s="52" t="s">
        <v>325</v>
      </c>
      <c r="X201" s="52"/>
      <c r="Y201" s="26" t="s">
        <v>259</v>
      </c>
    </row>
    <row r="202" spans="1:25" ht="15.75" thickBot="1">
      <c r="A202" s="12"/>
      <c r="B202" s="24"/>
      <c r="C202" s="55"/>
      <c r="D202" s="55"/>
      <c r="E202" s="56"/>
      <c r="F202" s="45"/>
      <c r="G202" s="55"/>
      <c r="H202" s="55"/>
      <c r="I202" s="56"/>
      <c r="J202" s="45"/>
      <c r="K202" s="109"/>
      <c r="L202" s="109"/>
      <c r="M202" s="56"/>
      <c r="N202" s="45"/>
      <c r="O202" s="55"/>
      <c r="P202" s="55"/>
      <c r="Q202" s="110"/>
      <c r="R202" s="45"/>
      <c r="S202" s="109"/>
      <c r="T202" s="109"/>
      <c r="U202" s="56"/>
      <c r="V202" s="45"/>
      <c r="W202" s="55"/>
      <c r="X202" s="55"/>
      <c r="Y202" s="110"/>
    </row>
    <row r="203" spans="1:25">
      <c r="A203" s="12"/>
      <c r="B203" s="47" t="s">
        <v>283</v>
      </c>
      <c r="C203" s="58">
        <v>41</v>
      </c>
      <c r="D203" s="58"/>
      <c r="E203" s="44"/>
      <c r="F203" s="43"/>
      <c r="G203" s="58" t="s">
        <v>260</v>
      </c>
      <c r="H203" s="58"/>
      <c r="I203" s="44"/>
      <c r="J203" s="43"/>
      <c r="K203" s="96">
        <v>1493</v>
      </c>
      <c r="L203" s="96"/>
      <c r="M203" s="44"/>
      <c r="N203" s="43"/>
      <c r="O203" s="58" t="s">
        <v>325</v>
      </c>
      <c r="P203" s="58"/>
      <c r="Q203" s="93" t="s">
        <v>259</v>
      </c>
      <c r="R203" s="43"/>
      <c r="S203" s="96">
        <v>1534</v>
      </c>
      <c r="T203" s="96"/>
      <c r="U203" s="44"/>
      <c r="V203" s="43"/>
      <c r="W203" s="58" t="s">
        <v>325</v>
      </c>
      <c r="X203" s="58"/>
      <c r="Y203" s="93" t="s">
        <v>259</v>
      </c>
    </row>
    <row r="204" spans="1:25" ht="15.75" thickBot="1">
      <c r="A204" s="12"/>
      <c r="B204" s="47"/>
      <c r="C204" s="59"/>
      <c r="D204" s="59"/>
      <c r="E204" s="60"/>
      <c r="F204" s="43"/>
      <c r="G204" s="59"/>
      <c r="H204" s="59"/>
      <c r="I204" s="60"/>
      <c r="J204" s="43"/>
      <c r="K204" s="121"/>
      <c r="L204" s="121"/>
      <c r="M204" s="60"/>
      <c r="N204" s="43"/>
      <c r="O204" s="59"/>
      <c r="P204" s="59"/>
      <c r="Q204" s="68"/>
      <c r="R204" s="43"/>
      <c r="S204" s="121"/>
      <c r="T204" s="121"/>
      <c r="U204" s="60"/>
      <c r="V204" s="43"/>
      <c r="W204" s="59"/>
      <c r="X204" s="59"/>
      <c r="Y204" s="68"/>
    </row>
    <row r="205" spans="1:25">
      <c r="A205" s="12"/>
      <c r="B205" s="26" t="s">
        <v>125</v>
      </c>
      <c r="C205" s="69" t="s">
        <v>246</v>
      </c>
      <c r="D205" s="65">
        <v>70</v>
      </c>
      <c r="E205" s="64"/>
      <c r="F205" s="45"/>
      <c r="G205" s="69" t="s">
        <v>246</v>
      </c>
      <c r="H205" s="65" t="s">
        <v>297</v>
      </c>
      <c r="I205" s="69" t="s">
        <v>259</v>
      </c>
      <c r="J205" s="45"/>
      <c r="K205" s="69" t="s">
        <v>246</v>
      </c>
      <c r="L205" s="86">
        <v>1495</v>
      </c>
      <c r="M205" s="64"/>
      <c r="N205" s="45"/>
      <c r="O205" s="69" t="s">
        <v>246</v>
      </c>
      <c r="P205" s="65" t="s">
        <v>325</v>
      </c>
      <c r="Q205" s="69" t="s">
        <v>259</v>
      </c>
      <c r="R205" s="45"/>
      <c r="S205" s="69" t="s">
        <v>246</v>
      </c>
      <c r="T205" s="86">
        <v>1565</v>
      </c>
      <c r="U205" s="64"/>
      <c r="V205" s="45"/>
      <c r="W205" s="69" t="s">
        <v>246</v>
      </c>
      <c r="X205" s="65" t="s">
        <v>326</v>
      </c>
      <c r="Y205" s="69" t="s">
        <v>259</v>
      </c>
    </row>
    <row r="206" spans="1:25" ht="15.75" thickBot="1">
      <c r="A206" s="12"/>
      <c r="B206" s="26"/>
      <c r="C206" s="70"/>
      <c r="D206" s="71"/>
      <c r="E206" s="72"/>
      <c r="F206" s="45"/>
      <c r="G206" s="70"/>
      <c r="H206" s="71"/>
      <c r="I206" s="70"/>
      <c r="J206" s="45"/>
      <c r="K206" s="70"/>
      <c r="L206" s="127"/>
      <c r="M206" s="72"/>
      <c r="N206" s="45"/>
      <c r="O206" s="70"/>
      <c r="P206" s="71"/>
      <c r="Q206" s="70"/>
      <c r="R206" s="45"/>
      <c r="S206" s="70"/>
      <c r="T206" s="127"/>
      <c r="U206" s="72"/>
      <c r="V206" s="45"/>
      <c r="W206" s="70"/>
      <c r="X206" s="71"/>
      <c r="Y206" s="70"/>
    </row>
    <row r="207" spans="1:25" ht="15.75" thickTop="1">
      <c r="A207" s="12"/>
      <c r="B207" s="28"/>
      <c r="C207" s="128"/>
      <c r="D207" s="128"/>
      <c r="E207" s="128"/>
      <c r="F207" s="28"/>
      <c r="G207" s="128"/>
      <c r="H207" s="128"/>
      <c r="I207" s="128"/>
      <c r="J207" s="28"/>
      <c r="K207" s="128"/>
      <c r="L207" s="128"/>
      <c r="M207" s="128"/>
      <c r="N207" s="28"/>
      <c r="O207" s="128"/>
      <c r="P207" s="128"/>
      <c r="Q207" s="128"/>
      <c r="R207" s="28"/>
      <c r="S207" s="128"/>
      <c r="T207" s="128"/>
      <c r="U207" s="128"/>
      <c r="V207" s="28"/>
      <c r="W207" s="128"/>
      <c r="X207" s="128"/>
      <c r="Y207" s="128"/>
    </row>
    <row r="208" spans="1:25" ht="15.75" thickBot="1">
      <c r="A208" s="12"/>
      <c r="B208" s="126" t="s">
        <v>296</v>
      </c>
      <c r="C208" s="45"/>
      <c r="D208" s="45"/>
      <c r="E208" s="45"/>
      <c r="F208" s="29"/>
      <c r="G208" s="45"/>
      <c r="H208" s="45"/>
      <c r="I208" s="45"/>
      <c r="J208" s="29"/>
      <c r="K208" s="45"/>
      <c r="L208" s="45"/>
      <c r="M208" s="45"/>
      <c r="N208" s="29"/>
      <c r="O208" s="45"/>
      <c r="P208" s="45"/>
      <c r="Q208" s="45"/>
      <c r="R208" s="29"/>
      <c r="S208" s="45"/>
      <c r="T208" s="45"/>
      <c r="U208" s="45"/>
      <c r="V208" s="29"/>
      <c r="W208" s="45"/>
      <c r="X208" s="45"/>
      <c r="Y208" s="45"/>
    </row>
    <row r="209" spans="1:26">
      <c r="A209" s="12"/>
      <c r="B209" s="99" t="s">
        <v>279</v>
      </c>
      <c r="C209" s="46" t="s">
        <v>246</v>
      </c>
      <c r="D209" s="49">
        <v>85</v>
      </c>
      <c r="E209" s="43"/>
      <c r="F209" s="43"/>
      <c r="G209" s="46" t="s">
        <v>246</v>
      </c>
      <c r="H209" s="49" t="s">
        <v>297</v>
      </c>
      <c r="I209" s="46" t="s">
        <v>259</v>
      </c>
      <c r="J209" s="43"/>
      <c r="K209" s="46" t="s">
        <v>246</v>
      </c>
      <c r="L209" s="49" t="s">
        <v>260</v>
      </c>
      <c r="M209" s="43"/>
      <c r="N209" s="43"/>
      <c r="O209" s="46" t="s">
        <v>246</v>
      </c>
      <c r="P209" s="49" t="s">
        <v>260</v>
      </c>
      <c r="Q209" s="43"/>
      <c r="R209" s="43"/>
      <c r="S209" s="46" t="s">
        <v>246</v>
      </c>
      <c r="T209" s="49">
        <v>85</v>
      </c>
      <c r="U209" s="43"/>
      <c r="V209" s="43"/>
      <c r="W209" s="46" t="s">
        <v>246</v>
      </c>
      <c r="X209" s="49" t="s">
        <v>297</v>
      </c>
      <c r="Y209" s="46" t="s">
        <v>259</v>
      </c>
    </row>
    <row r="210" spans="1:26">
      <c r="A210" s="12"/>
      <c r="B210" s="46"/>
      <c r="C210" s="46"/>
      <c r="D210" s="49"/>
      <c r="E210" s="43"/>
      <c r="F210" s="43"/>
      <c r="G210" s="46"/>
      <c r="H210" s="49"/>
      <c r="I210" s="46"/>
      <c r="J210" s="43"/>
      <c r="K210" s="46"/>
      <c r="L210" s="49"/>
      <c r="M210" s="43"/>
      <c r="N210" s="43"/>
      <c r="O210" s="46"/>
      <c r="P210" s="49"/>
      <c r="Q210" s="43"/>
      <c r="R210" s="43"/>
      <c r="S210" s="46"/>
      <c r="T210" s="49"/>
      <c r="U210" s="43"/>
      <c r="V210" s="43"/>
      <c r="W210" s="46"/>
      <c r="X210" s="49"/>
      <c r="Y210" s="46"/>
    </row>
    <row r="211" spans="1:26">
      <c r="A211" s="12"/>
      <c r="B211" s="24" t="s">
        <v>313</v>
      </c>
      <c r="C211" s="53">
        <v>10</v>
      </c>
      <c r="D211" s="53"/>
      <c r="E211" s="45"/>
      <c r="F211" s="45"/>
      <c r="G211" s="53" t="s">
        <v>260</v>
      </c>
      <c r="H211" s="53"/>
      <c r="I211" s="45"/>
      <c r="J211" s="45"/>
      <c r="K211" s="53" t="s">
        <v>260</v>
      </c>
      <c r="L211" s="53"/>
      <c r="M211" s="45"/>
      <c r="N211" s="45"/>
      <c r="O211" s="53" t="s">
        <v>260</v>
      </c>
      <c r="P211" s="53"/>
      <c r="Q211" s="45"/>
      <c r="R211" s="45"/>
      <c r="S211" s="53">
        <v>10</v>
      </c>
      <c r="T211" s="53"/>
      <c r="U211" s="45"/>
      <c r="V211" s="45"/>
      <c r="W211" s="53" t="s">
        <v>260</v>
      </c>
      <c r="X211" s="53"/>
      <c r="Y211" s="45"/>
    </row>
    <row r="212" spans="1:26">
      <c r="A212" s="12"/>
      <c r="B212" s="24"/>
      <c r="C212" s="53"/>
      <c r="D212" s="53"/>
      <c r="E212" s="45"/>
      <c r="F212" s="45"/>
      <c r="G212" s="53"/>
      <c r="H212" s="53"/>
      <c r="I212" s="45"/>
      <c r="J212" s="45"/>
      <c r="K212" s="53"/>
      <c r="L212" s="53"/>
      <c r="M212" s="45"/>
      <c r="N212" s="45"/>
      <c r="O212" s="53"/>
      <c r="P212" s="53"/>
      <c r="Q212" s="45"/>
      <c r="R212" s="45"/>
      <c r="S212" s="53"/>
      <c r="T212" s="53"/>
      <c r="U212" s="45"/>
      <c r="V212" s="45"/>
      <c r="W212" s="53"/>
      <c r="X212" s="53"/>
      <c r="Y212" s="45"/>
    </row>
    <row r="213" spans="1:26">
      <c r="A213" s="12"/>
      <c r="B213" s="30" t="s">
        <v>280</v>
      </c>
      <c r="C213" s="43"/>
      <c r="D213" s="43"/>
      <c r="E213" s="43"/>
      <c r="F213" s="28"/>
      <c r="G213" s="43"/>
      <c r="H213" s="43"/>
      <c r="I213" s="43"/>
      <c r="J213" s="28"/>
      <c r="K213" s="43"/>
      <c r="L213" s="43"/>
      <c r="M213" s="43"/>
      <c r="N213" s="28"/>
      <c r="O213" s="43"/>
      <c r="P213" s="43"/>
      <c r="Q213" s="43"/>
      <c r="R213" s="28"/>
      <c r="S213" s="43"/>
      <c r="T213" s="43"/>
      <c r="U213" s="43"/>
      <c r="V213" s="28"/>
      <c r="W213" s="43"/>
      <c r="X213" s="43"/>
      <c r="Y213" s="43"/>
    </row>
    <row r="214" spans="1:26">
      <c r="A214" s="12"/>
      <c r="B214" s="24" t="s">
        <v>281</v>
      </c>
      <c r="C214" s="53">
        <v>10</v>
      </c>
      <c r="D214" s="53"/>
      <c r="E214" s="45"/>
      <c r="F214" s="45"/>
      <c r="G214" s="53" t="s">
        <v>260</v>
      </c>
      <c r="H214" s="53"/>
      <c r="I214" s="45"/>
      <c r="J214" s="45"/>
      <c r="K214" s="53" t="s">
        <v>260</v>
      </c>
      <c r="L214" s="53"/>
      <c r="M214" s="45"/>
      <c r="N214" s="45"/>
      <c r="O214" s="53" t="s">
        <v>260</v>
      </c>
      <c r="P214" s="53"/>
      <c r="Q214" s="45"/>
      <c r="R214" s="45"/>
      <c r="S214" s="53">
        <v>10</v>
      </c>
      <c r="T214" s="53"/>
      <c r="U214" s="45"/>
      <c r="V214" s="45"/>
      <c r="W214" s="53" t="s">
        <v>260</v>
      </c>
      <c r="X214" s="53"/>
      <c r="Y214" s="45"/>
    </row>
    <row r="215" spans="1:26">
      <c r="A215" s="12"/>
      <c r="B215" s="24"/>
      <c r="C215" s="53"/>
      <c r="D215" s="53"/>
      <c r="E215" s="45"/>
      <c r="F215" s="45"/>
      <c r="G215" s="53"/>
      <c r="H215" s="53"/>
      <c r="I215" s="45"/>
      <c r="J215" s="45"/>
      <c r="K215" s="53"/>
      <c r="L215" s="53"/>
      <c r="M215" s="45"/>
      <c r="N215" s="45"/>
      <c r="O215" s="53"/>
      <c r="P215" s="53"/>
      <c r="Q215" s="45"/>
      <c r="R215" s="45"/>
      <c r="S215" s="53"/>
      <c r="T215" s="53"/>
      <c r="U215" s="45"/>
      <c r="V215" s="45"/>
      <c r="W215" s="53"/>
      <c r="X215" s="53"/>
      <c r="Y215" s="45"/>
    </row>
    <row r="216" spans="1:26">
      <c r="A216" s="12"/>
      <c r="B216" s="46" t="s">
        <v>294</v>
      </c>
      <c r="C216" s="49" t="s">
        <v>260</v>
      </c>
      <c r="D216" s="49"/>
      <c r="E216" s="43"/>
      <c r="F216" s="43"/>
      <c r="G216" s="49" t="s">
        <v>260</v>
      </c>
      <c r="H216" s="49"/>
      <c r="I216" s="43"/>
      <c r="J216" s="43"/>
      <c r="K216" s="101">
        <v>1532</v>
      </c>
      <c r="L216" s="101"/>
      <c r="M216" s="43"/>
      <c r="N216" s="43"/>
      <c r="O216" s="49" t="s">
        <v>327</v>
      </c>
      <c r="P216" s="49"/>
      <c r="Q216" s="46" t="s">
        <v>259</v>
      </c>
      <c r="R216" s="43"/>
      <c r="S216" s="101">
        <v>1532</v>
      </c>
      <c r="T216" s="101"/>
      <c r="U216" s="43"/>
      <c r="V216" s="43"/>
      <c r="W216" s="49" t="s">
        <v>327</v>
      </c>
      <c r="X216" s="49"/>
      <c r="Y216" s="46" t="s">
        <v>259</v>
      </c>
    </row>
    <row r="217" spans="1:26" ht="15.75" thickBot="1">
      <c r="A217" s="12"/>
      <c r="B217" s="46"/>
      <c r="C217" s="62"/>
      <c r="D217" s="62"/>
      <c r="E217" s="60"/>
      <c r="F217" s="43"/>
      <c r="G217" s="62"/>
      <c r="H217" s="62"/>
      <c r="I217" s="60"/>
      <c r="J217" s="43"/>
      <c r="K217" s="114"/>
      <c r="L217" s="114"/>
      <c r="M217" s="60"/>
      <c r="N217" s="43"/>
      <c r="O217" s="62"/>
      <c r="P217" s="62"/>
      <c r="Q217" s="115"/>
      <c r="R217" s="43"/>
      <c r="S217" s="114"/>
      <c r="T217" s="114"/>
      <c r="U217" s="60"/>
      <c r="V217" s="43"/>
      <c r="W217" s="62"/>
      <c r="X217" s="62"/>
      <c r="Y217" s="115"/>
    </row>
    <row r="218" spans="1:26">
      <c r="A218" s="12"/>
      <c r="B218" s="26" t="s">
        <v>328</v>
      </c>
      <c r="C218" s="66">
        <v>10</v>
      </c>
      <c r="D218" s="66"/>
      <c r="E218" s="64"/>
      <c r="F218" s="45"/>
      <c r="G218" s="66" t="s">
        <v>260</v>
      </c>
      <c r="H218" s="66"/>
      <c r="I218" s="64"/>
      <c r="J218" s="45"/>
      <c r="K218" s="89">
        <v>1532</v>
      </c>
      <c r="L218" s="89"/>
      <c r="M218" s="64"/>
      <c r="N218" s="45"/>
      <c r="O218" s="66" t="s">
        <v>327</v>
      </c>
      <c r="P218" s="66"/>
      <c r="Q218" s="73" t="s">
        <v>259</v>
      </c>
      <c r="R218" s="45"/>
      <c r="S218" s="89">
        <v>1542</v>
      </c>
      <c r="T218" s="89"/>
      <c r="U218" s="64"/>
      <c r="V218" s="45"/>
      <c r="W218" s="66" t="s">
        <v>327</v>
      </c>
      <c r="X218" s="66"/>
      <c r="Y218" s="73" t="s">
        <v>259</v>
      </c>
    </row>
    <row r="219" spans="1:26" ht="15.75" thickBot="1">
      <c r="A219" s="12"/>
      <c r="B219" s="26"/>
      <c r="C219" s="57"/>
      <c r="D219" s="57"/>
      <c r="E219" s="56"/>
      <c r="F219" s="45"/>
      <c r="G219" s="57"/>
      <c r="H219" s="57"/>
      <c r="I219" s="56"/>
      <c r="J219" s="45"/>
      <c r="K219" s="122"/>
      <c r="L219" s="122"/>
      <c r="M219" s="56"/>
      <c r="N219" s="45"/>
      <c r="O219" s="57"/>
      <c r="P219" s="57"/>
      <c r="Q219" s="123"/>
      <c r="R219" s="45"/>
      <c r="S219" s="122"/>
      <c r="T219" s="122"/>
      <c r="U219" s="56"/>
      <c r="V219" s="45"/>
      <c r="W219" s="57"/>
      <c r="X219" s="57"/>
      <c r="Y219" s="123"/>
    </row>
    <row r="220" spans="1:26">
      <c r="A220" s="12"/>
      <c r="B220" s="47" t="s">
        <v>125</v>
      </c>
      <c r="C220" s="99" t="s">
        <v>246</v>
      </c>
      <c r="D220" s="61">
        <v>105</v>
      </c>
      <c r="E220" s="44"/>
      <c r="F220" s="43"/>
      <c r="G220" s="99" t="s">
        <v>246</v>
      </c>
      <c r="H220" s="61" t="s">
        <v>297</v>
      </c>
      <c r="I220" s="99" t="s">
        <v>259</v>
      </c>
      <c r="J220" s="43"/>
      <c r="K220" s="99" t="s">
        <v>246</v>
      </c>
      <c r="L220" s="102">
        <v>1532</v>
      </c>
      <c r="M220" s="44"/>
      <c r="N220" s="43"/>
      <c r="O220" s="99" t="s">
        <v>246</v>
      </c>
      <c r="P220" s="61" t="s">
        <v>327</v>
      </c>
      <c r="Q220" s="99" t="s">
        <v>259</v>
      </c>
      <c r="R220" s="43"/>
      <c r="S220" s="99" t="s">
        <v>246</v>
      </c>
      <c r="T220" s="102">
        <v>1637</v>
      </c>
      <c r="U220" s="44"/>
      <c r="V220" s="43"/>
      <c r="W220" s="99" t="s">
        <v>246</v>
      </c>
      <c r="X220" s="61" t="s">
        <v>329</v>
      </c>
      <c r="Y220" s="99" t="s">
        <v>259</v>
      </c>
    </row>
    <row r="221" spans="1:26" ht="15.75" thickBot="1">
      <c r="A221" s="12"/>
      <c r="B221" s="47"/>
      <c r="C221" s="100"/>
      <c r="D221" s="125"/>
      <c r="E221" s="98"/>
      <c r="F221" s="43"/>
      <c r="G221" s="100"/>
      <c r="H221" s="125"/>
      <c r="I221" s="100"/>
      <c r="J221" s="43"/>
      <c r="K221" s="100"/>
      <c r="L221" s="103"/>
      <c r="M221" s="98"/>
      <c r="N221" s="43"/>
      <c r="O221" s="100"/>
      <c r="P221" s="125"/>
      <c r="Q221" s="100"/>
      <c r="R221" s="43"/>
      <c r="S221" s="100"/>
      <c r="T221" s="103"/>
      <c r="U221" s="98"/>
      <c r="V221" s="43"/>
      <c r="W221" s="100"/>
      <c r="X221" s="125"/>
      <c r="Y221" s="100"/>
    </row>
    <row r="222" spans="1:26" ht="15.75" thickTop="1">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row>
    <row r="223" spans="1:26">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row>
    <row r="224" spans="1:26">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row>
    <row r="225" spans="1:26">
      <c r="A225" s="12"/>
      <c r="B225" s="22" t="s">
        <v>330</v>
      </c>
      <c r="C225" s="22"/>
      <c r="D225" s="22"/>
      <c r="E225" s="22"/>
      <c r="F225" s="22"/>
      <c r="G225" s="22"/>
      <c r="H225" s="22"/>
      <c r="I225" s="22"/>
      <c r="J225" s="22"/>
      <c r="K225" s="22"/>
      <c r="L225" s="22"/>
      <c r="M225" s="22"/>
      <c r="N225" s="22"/>
      <c r="O225" s="22"/>
      <c r="P225" s="22"/>
      <c r="Q225" s="22"/>
      <c r="R225" s="22"/>
      <c r="S225" s="22"/>
      <c r="T225" s="22"/>
      <c r="U225" s="22"/>
      <c r="V225" s="22"/>
      <c r="W225" s="22"/>
      <c r="X225" s="22"/>
      <c r="Y225" s="22"/>
      <c r="Z225" s="22"/>
    </row>
    <row r="226" spans="1:26">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row>
    <row r="227" spans="1:26">
      <c r="A227" s="12"/>
      <c r="B227" s="24" t="s">
        <v>331</v>
      </c>
      <c r="C227" s="24"/>
      <c r="D227" s="24"/>
      <c r="E227" s="24"/>
      <c r="F227" s="24"/>
      <c r="G227" s="24"/>
      <c r="H227" s="24"/>
      <c r="I227" s="24"/>
      <c r="J227" s="24"/>
      <c r="K227" s="24"/>
      <c r="L227" s="24"/>
      <c r="M227" s="24"/>
      <c r="N227" s="24"/>
      <c r="O227" s="24"/>
      <c r="P227" s="24"/>
      <c r="Q227" s="24"/>
      <c r="R227" s="24"/>
      <c r="S227" s="24"/>
      <c r="T227" s="24"/>
      <c r="U227" s="24"/>
      <c r="V227" s="24"/>
      <c r="W227" s="24"/>
      <c r="X227" s="24"/>
      <c r="Y227" s="24"/>
      <c r="Z227" s="24"/>
    </row>
    <row r="228" spans="1:26">
      <c r="A228" s="12"/>
      <c r="B228" s="37"/>
      <c r="C228" s="37"/>
      <c r="D228" s="37"/>
      <c r="E228" s="37"/>
      <c r="F228" s="37"/>
      <c r="G228" s="37"/>
      <c r="H228" s="37"/>
      <c r="I228" s="37"/>
      <c r="J228" s="37"/>
      <c r="K228" s="37"/>
      <c r="L228" s="37"/>
      <c r="M228" s="37"/>
      <c r="N228" s="37"/>
      <c r="O228" s="37"/>
      <c r="P228" s="37"/>
      <c r="Q228" s="37"/>
      <c r="R228" s="37"/>
      <c r="S228" s="37"/>
      <c r="T228" s="37"/>
      <c r="U228" s="37"/>
      <c r="V228" s="37"/>
      <c r="W228" s="37"/>
      <c r="X228" s="37"/>
      <c r="Y228" s="37"/>
      <c r="Z228" s="37"/>
    </row>
    <row r="229" spans="1:26">
      <c r="A229" s="12"/>
      <c r="B229" s="37"/>
      <c r="C229" s="37"/>
      <c r="D229" s="37"/>
      <c r="E229" s="37"/>
      <c r="F229" s="37"/>
      <c r="G229" s="37"/>
      <c r="H229" s="37"/>
      <c r="I229" s="37"/>
      <c r="J229" s="37"/>
      <c r="K229" s="37"/>
      <c r="L229" s="37"/>
      <c r="M229" s="37"/>
      <c r="N229" s="37"/>
      <c r="O229" s="37"/>
      <c r="P229" s="37"/>
      <c r="Q229" s="37"/>
      <c r="R229" s="37"/>
    </row>
    <row r="230" spans="1:26">
      <c r="A230" s="12"/>
      <c r="B230" s="16"/>
      <c r="C230" s="16"/>
      <c r="D230" s="16"/>
      <c r="E230" s="16"/>
      <c r="F230" s="16"/>
      <c r="G230" s="16"/>
      <c r="H230" s="16"/>
      <c r="I230" s="16"/>
      <c r="J230" s="16"/>
      <c r="K230" s="16"/>
      <c r="L230" s="16"/>
      <c r="M230" s="16"/>
      <c r="N230" s="16"/>
      <c r="O230" s="16"/>
      <c r="P230" s="16"/>
      <c r="Q230" s="16"/>
      <c r="R230" s="16"/>
    </row>
    <row r="231" spans="1:26" ht="15.75" thickBot="1">
      <c r="A231" s="12"/>
      <c r="B231" s="28"/>
      <c r="C231" s="28"/>
      <c r="D231" s="83" t="s">
        <v>332</v>
      </c>
      <c r="E231" s="83"/>
      <c r="F231" s="83"/>
      <c r="G231" s="83"/>
      <c r="H231" s="83"/>
      <c r="I231" s="83"/>
      <c r="J231" s="83"/>
      <c r="K231" s="28"/>
      <c r="L231" s="83" t="s">
        <v>333</v>
      </c>
      <c r="M231" s="83"/>
      <c r="N231" s="83"/>
      <c r="O231" s="83"/>
      <c r="P231" s="83"/>
      <c r="Q231" s="83"/>
      <c r="R231" s="83"/>
    </row>
    <row r="232" spans="1:26">
      <c r="A232" s="12"/>
      <c r="B232" s="26" t="s">
        <v>290</v>
      </c>
      <c r="C232" s="45"/>
      <c r="D232" s="129" t="s">
        <v>286</v>
      </c>
      <c r="E232" s="129"/>
      <c r="F232" s="129"/>
      <c r="G232" s="64"/>
      <c r="H232" s="129" t="s">
        <v>289</v>
      </c>
      <c r="I232" s="129"/>
      <c r="J232" s="129"/>
      <c r="K232" s="45"/>
      <c r="L232" s="129" t="s">
        <v>334</v>
      </c>
      <c r="M232" s="129"/>
      <c r="N232" s="129"/>
      <c r="O232" s="64"/>
      <c r="P232" s="129" t="s">
        <v>335</v>
      </c>
      <c r="Q232" s="129"/>
      <c r="R232" s="129"/>
    </row>
    <row r="233" spans="1:26" ht="15.75" thickBot="1">
      <c r="A233" s="12"/>
      <c r="B233" s="110"/>
      <c r="C233" s="45"/>
      <c r="D233" s="39"/>
      <c r="E233" s="39"/>
      <c r="F233" s="39"/>
      <c r="G233" s="45"/>
      <c r="H233" s="39"/>
      <c r="I233" s="39"/>
      <c r="J233" s="39"/>
      <c r="K233" s="45"/>
      <c r="L233" s="39"/>
      <c r="M233" s="39"/>
      <c r="N233" s="39"/>
      <c r="O233" s="45"/>
      <c r="P233" s="39" t="s">
        <v>336</v>
      </c>
      <c r="Q233" s="39"/>
      <c r="R233" s="39"/>
    </row>
    <row r="234" spans="1:26">
      <c r="A234" s="12"/>
      <c r="B234" s="81" t="s">
        <v>337</v>
      </c>
      <c r="C234" s="28"/>
      <c r="D234" s="44"/>
      <c r="E234" s="44"/>
      <c r="F234" s="44"/>
      <c r="G234" s="28"/>
      <c r="H234" s="44"/>
      <c r="I234" s="44"/>
      <c r="J234" s="44"/>
      <c r="K234" s="28"/>
      <c r="L234" s="44"/>
      <c r="M234" s="44"/>
      <c r="N234" s="44"/>
      <c r="O234" s="28"/>
      <c r="P234" s="44"/>
      <c r="Q234" s="44"/>
      <c r="R234" s="44"/>
    </row>
    <row r="235" spans="1:26">
      <c r="A235" s="12"/>
      <c r="B235" s="108" t="s">
        <v>338</v>
      </c>
      <c r="C235" s="45"/>
      <c r="D235" s="26" t="s">
        <v>246</v>
      </c>
      <c r="E235" s="52" t="s">
        <v>260</v>
      </c>
      <c r="F235" s="45"/>
      <c r="G235" s="45"/>
      <c r="H235" s="26" t="s">
        <v>246</v>
      </c>
      <c r="I235" s="52" t="s">
        <v>260</v>
      </c>
      <c r="J235" s="45"/>
      <c r="K235" s="45"/>
      <c r="L235" s="26" t="s">
        <v>246</v>
      </c>
      <c r="M235" s="52">
        <v>113</v>
      </c>
      <c r="N235" s="45"/>
      <c r="O235" s="45"/>
      <c r="P235" s="26" t="s">
        <v>246</v>
      </c>
      <c r="Q235" s="52">
        <v>113</v>
      </c>
      <c r="R235" s="45"/>
    </row>
    <row r="236" spans="1:26">
      <c r="A236" s="12"/>
      <c r="B236" s="108"/>
      <c r="C236" s="45"/>
      <c r="D236" s="26"/>
      <c r="E236" s="52"/>
      <c r="F236" s="45"/>
      <c r="G236" s="45"/>
      <c r="H236" s="26"/>
      <c r="I236" s="52"/>
      <c r="J236" s="45"/>
      <c r="K236" s="45"/>
      <c r="L236" s="26"/>
      <c r="M236" s="52"/>
      <c r="N236" s="45"/>
      <c r="O236" s="45"/>
      <c r="P236" s="26"/>
      <c r="Q236" s="52"/>
      <c r="R236" s="45"/>
    </row>
    <row r="237" spans="1:26">
      <c r="A237" s="12"/>
      <c r="B237" s="107" t="s">
        <v>339</v>
      </c>
      <c r="C237" s="43"/>
      <c r="D237" s="48">
        <v>119</v>
      </c>
      <c r="E237" s="48"/>
      <c r="F237" s="43"/>
      <c r="G237" s="43"/>
      <c r="H237" s="48">
        <v>126</v>
      </c>
      <c r="I237" s="48"/>
      <c r="J237" s="43"/>
      <c r="K237" s="43"/>
      <c r="L237" s="48">
        <v>57</v>
      </c>
      <c r="M237" s="48"/>
      <c r="N237" s="43"/>
      <c r="O237" s="43"/>
      <c r="P237" s="48">
        <v>57</v>
      </c>
      <c r="Q237" s="48"/>
      <c r="R237" s="43"/>
    </row>
    <row r="238" spans="1:26">
      <c r="A238" s="12"/>
      <c r="B238" s="107"/>
      <c r="C238" s="43"/>
      <c r="D238" s="48"/>
      <c r="E238" s="48"/>
      <c r="F238" s="43"/>
      <c r="G238" s="43"/>
      <c r="H238" s="48"/>
      <c r="I238" s="48"/>
      <c r="J238" s="43"/>
      <c r="K238" s="43"/>
      <c r="L238" s="48"/>
      <c r="M238" s="48"/>
      <c r="N238" s="43"/>
      <c r="O238" s="43"/>
      <c r="P238" s="48"/>
      <c r="Q238" s="48"/>
      <c r="R238" s="43"/>
    </row>
    <row r="239" spans="1:26">
      <c r="A239" s="12"/>
      <c r="B239" s="108" t="s">
        <v>340</v>
      </c>
      <c r="C239" s="45"/>
      <c r="D239" s="52">
        <v>3</v>
      </c>
      <c r="E239" s="52"/>
      <c r="F239" s="45"/>
      <c r="G239" s="45"/>
      <c r="H239" s="52">
        <v>3</v>
      </c>
      <c r="I239" s="52"/>
      <c r="J239" s="45"/>
      <c r="K239" s="45"/>
      <c r="L239" s="52">
        <v>423</v>
      </c>
      <c r="M239" s="52"/>
      <c r="N239" s="45"/>
      <c r="O239" s="45"/>
      <c r="P239" s="52">
        <v>439</v>
      </c>
      <c r="Q239" s="52"/>
      <c r="R239" s="45"/>
    </row>
    <row r="240" spans="1:26">
      <c r="A240" s="12"/>
      <c r="B240" s="108"/>
      <c r="C240" s="45"/>
      <c r="D240" s="52"/>
      <c r="E240" s="52"/>
      <c r="F240" s="45"/>
      <c r="G240" s="45"/>
      <c r="H240" s="52"/>
      <c r="I240" s="52"/>
      <c r="J240" s="45"/>
      <c r="K240" s="45"/>
      <c r="L240" s="52"/>
      <c r="M240" s="52"/>
      <c r="N240" s="45"/>
      <c r="O240" s="45"/>
      <c r="P240" s="52"/>
      <c r="Q240" s="52"/>
      <c r="R240" s="45"/>
    </row>
    <row r="241" spans="1:26">
      <c r="A241" s="12"/>
      <c r="B241" s="107" t="s">
        <v>341</v>
      </c>
      <c r="C241" s="43"/>
      <c r="D241" s="48">
        <v>402</v>
      </c>
      <c r="E241" s="48"/>
      <c r="F241" s="43"/>
      <c r="G241" s="43"/>
      <c r="H241" s="48">
        <v>425</v>
      </c>
      <c r="I241" s="48"/>
      <c r="J241" s="43"/>
      <c r="K241" s="43"/>
      <c r="L241" s="95">
        <v>1078</v>
      </c>
      <c r="M241" s="95"/>
      <c r="N241" s="43"/>
      <c r="O241" s="43"/>
      <c r="P241" s="95">
        <v>1116</v>
      </c>
      <c r="Q241" s="95"/>
      <c r="R241" s="43"/>
    </row>
    <row r="242" spans="1:26" ht="15.75" thickBot="1">
      <c r="A242" s="12"/>
      <c r="B242" s="107"/>
      <c r="C242" s="43"/>
      <c r="D242" s="59"/>
      <c r="E242" s="59"/>
      <c r="F242" s="60"/>
      <c r="G242" s="43"/>
      <c r="H242" s="59"/>
      <c r="I242" s="59"/>
      <c r="J242" s="60"/>
      <c r="K242" s="43"/>
      <c r="L242" s="121"/>
      <c r="M242" s="121"/>
      <c r="N242" s="60"/>
      <c r="O242" s="43"/>
      <c r="P242" s="121"/>
      <c r="Q242" s="121"/>
      <c r="R242" s="60"/>
    </row>
    <row r="243" spans="1:26">
      <c r="A243" s="12"/>
      <c r="B243" s="108" t="s">
        <v>342</v>
      </c>
      <c r="C243" s="45"/>
      <c r="D243" s="86">
        <v>19668</v>
      </c>
      <c r="E243" s="86"/>
      <c r="F243" s="64"/>
      <c r="G243" s="45"/>
      <c r="H243" s="86">
        <v>20745</v>
      </c>
      <c r="I243" s="86"/>
      <c r="J243" s="64"/>
      <c r="K243" s="45"/>
      <c r="L243" s="86">
        <v>5458</v>
      </c>
      <c r="M243" s="86"/>
      <c r="N243" s="64"/>
      <c r="O243" s="45"/>
      <c r="P243" s="86">
        <v>6106</v>
      </c>
      <c r="Q243" s="86"/>
      <c r="R243" s="64"/>
    </row>
    <row r="244" spans="1:26" ht="15.75" thickBot="1">
      <c r="A244" s="12"/>
      <c r="B244" s="108"/>
      <c r="C244" s="45"/>
      <c r="D244" s="109"/>
      <c r="E244" s="109"/>
      <c r="F244" s="56"/>
      <c r="G244" s="45"/>
      <c r="H244" s="109"/>
      <c r="I244" s="109"/>
      <c r="J244" s="56"/>
      <c r="K244" s="45"/>
      <c r="L244" s="109"/>
      <c r="M244" s="109"/>
      <c r="N244" s="56"/>
      <c r="O244" s="45"/>
      <c r="P244" s="109"/>
      <c r="Q244" s="109"/>
      <c r="R244" s="56"/>
    </row>
    <row r="245" spans="1:26">
      <c r="A245" s="12"/>
      <c r="B245" s="92" t="s">
        <v>343</v>
      </c>
      <c r="C245" s="43"/>
      <c r="D245" s="93" t="s">
        <v>246</v>
      </c>
      <c r="E245" s="96">
        <v>20192</v>
      </c>
      <c r="F245" s="44"/>
      <c r="G245" s="43"/>
      <c r="H245" s="93" t="s">
        <v>246</v>
      </c>
      <c r="I245" s="96">
        <v>21299</v>
      </c>
      <c r="J245" s="44"/>
      <c r="K245" s="43"/>
      <c r="L245" s="93" t="s">
        <v>246</v>
      </c>
      <c r="M245" s="96">
        <v>7129</v>
      </c>
      <c r="N245" s="44"/>
      <c r="O245" s="43"/>
      <c r="P245" s="93" t="s">
        <v>246</v>
      </c>
      <c r="Q245" s="96">
        <v>7831</v>
      </c>
      <c r="R245" s="44"/>
    </row>
    <row r="246" spans="1:26" ht="15.75" thickBot="1">
      <c r="A246" s="12"/>
      <c r="B246" s="92"/>
      <c r="C246" s="43"/>
      <c r="D246" s="94"/>
      <c r="E246" s="97"/>
      <c r="F246" s="98"/>
      <c r="G246" s="43"/>
      <c r="H246" s="94"/>
      <c r="I246" s="97"/>
      <c r="J246" s="98"/>
      <c r="K246" s="43"/>
      <c r="L246" s="94"/>
      <c r="M246" s="97"/>
      <c r="N246" s="98"/>
      <c r="O246" s="43"/>
      <c r="P246" s="94"/>
      <c r="Q246" s="97"/>
      <c r="R246" s="98"/>
    </row>
    <row r="247" spans="1:26" ht="15.75" thickTop="1">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row>
    <row r="248" spans="1:26">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row>
    <row r="249" spans="1:26">
      <c r="A249" s="12"/>
      <c r="B249" s="11"/>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row>
    <row r="250" spans="1:26">
      <c r="A250" s="12"/>
      <c r="B250" s="132" t="s">
        <v>344</v>
      </c>
      <c r="C250" s="132"/>
      <c r="D250" s="132"/>
      <c r="E250" s="132"/>
      <c r="F250" s="132"/>
      <c r="G250" s="132"/>
      <c r="H250" s="132"/>
      <c r="I250" s="132"/>
      <c r="J250" s="132"/>
      <c r="K250" s="132"/>
      <c r="L250" s="132"/>
      <c r="M250" s="132"/>
      <c r="N250" s="132"/>
      <c r="O250" s="132"/>
      <c r="P250" s="132"/>
      <c r="Q250" s="132"/>
      <c r="R250" s="132"/>
      <c r="S250" s="132"/>
      <c r="T250" s="132"/>
      <c r="U250" s="132"/>
      <c r="V250" s="132"/>
      <c r="W250" s="132"/>
      <c r="X250" s="132"/>
      <c r="Y250" s="132"/>
      <c r="Z250" s="132"/>
    </row>
    <row r="251" spans="1:26">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row>
    <row r="252" spans="1:26" ht="24" customHeight="1">
      <c r="A252" s="12"/>
      <c r="B252" s="24" t="s">
        <v>345</v>
      </c>
      <c r="C252" s="24"/>
      <c r="D252" s="24"/>
      <c r="E252" s="24"/>
      <c r="F252" s="24"/>
      <c r="G252" s="24"/>
      <c r="H252" s="24"/>
      <c r="I252" s="24"/>
      <c r="J252" s="24"/>
      <c r="K252" s="24"/>
      <c r="L252" s="24"/>
      <c r="M252" s="24"/>
      <c r="N252" s="24"/>
      <c r="O252" s="24"/>
      <c r="P252" s="24"/>
      <c r="Q252" s="24"/>
      <c r="R252" s="24"/>
      <c r="S252" s="24"/>
      <c r="T252" s="24"/>
      <c r="U252" s="24"/>
      <c r="V252" s="24"/>
      <c r="W252" s="24"/>
      <c r="X252" s="24"/>
      <c r="Y252" s="24"/>
      <c r="Z252" s="24"/>
    </row>
    <row r="253" spans="1:26">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row>
    <row r="254" spans="1:26">
      <c r="A254" s="12"/>
      <c r="B254" s="133" t="s">
        <v>346</v>
      </c>
      <c r="C254" s="133"/>
      <c r="D254" s="133"/>
      <c r="E254" s="133"/>
      <c r="F254" s="133"/>
      <c r="G254" s="133"/>
      <c r="H254" s="133"/>
      <c r="I254" s="133"/>
      <c r="J254" s="133"/>
      <c r="K254" s="133"/>
      <c r="L254" s="133"/>
      <c r="M254" s="133"/>
      <c r="N254" s="133"/>
      <c r="O254" s="133"/>
      <c r="P254" s="133"/>
      <c r="Q254" s="133"/>
      <c r="R254" s="133"/>
      <c r="S254" s="133"/>
      <c r="T254" s="133"/>
      <c r="U254" s="133"/>
      <c r="V254" s="133"/>
      <c r="W254" s="133"/>
      <c r="X254" s="133"/>
      <c r="Y254" s="133"/>
      <c r="Z254" s="133"/>
    </row>
    <row r="255" spans="1:26">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row>
    <row r="256" spans="1:26" ht="24" customHeight="1">
      <c r="A256" s="12"/>
      <c r="B256" s="24" t="s">
        <v>347</v>
      </c>
      <c r="C256" s="24"/>
      <c r="D256" s="24"/>
      <c r="E256" s="24"/>
      <c r="F256" s="24"/>
      <c r="G256" s="24"/>
      <c r="H256" s="24"/>
      <c r="I256" s="24"/>
      <c r="J256" s="24"/>
      <c r="K256" s="24"/>
      <c r="L256" s="24"/>
      <c r="M256" s="24"/>
      <c r="N256" s="24"/>
      <c r="O256" s="24"/>
      <c r="P256" s="24"/>
      <c r="Q256" s="24"/>
      <c r="R256" s="24"/>
      <c r="S256" s="24"/>
      <c r="T256" s="24"/>
      <c r="U256" s="24"/>
      <c r="V256" s="24"/>
      <c r="W256" s="24"/>
      <c r="X256" s="24"/>
      <c r="Y256" s="24"/>
      <c r="Z256" s="24"/>
    </row>
    <row r="257" spans="1:26">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row>
    <row r="258" spans="1:26">
      <c r="A258" s="12"/>
      <c r="B258" s="26" t="s">
        <v>348</v>
      </c>
      <c r="C258" s="26"/>
      <c r="D258" s="26"/>
      <c r="E258" s="26"/>
      <c r="F258" s="26"/>
      <c r="G258" s="26"/>
      <c r="H258" s="26"/>
      <c r="I258" s="26"/>
      <c r="J258" s="26"/>
      <c r="K258" s="26"/>
      <c r="L258" s="26"/>
      <c r="M258" s="26"/>
      <c r="N258" s="26"/>
      <c r="O258" s="26"/>
      <c r="P258" s="26"/>
      <c r="Q258" s="26"/>
      <c r="R258" s="26"/>
      <c r="S258" s="26"/>
      <c r="T258" s="26"/>
      <c r="U258" s="26"/>
      <c r="V258" s="26"/>
      <c r="W258" s="26"/>
      <c r="X258" s="26"/>
      <c r="Y258" s="26"/>
      <c r="Z258" s="26"/>
    </row>
    <row r="259" spans="1:26">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row>
    <row r="260" spans="1:26">
      <c r="A260" s="12"/>
      <c r="B260" s="24" t="s">
        <v>349</v>
      </c>
      <c r="C260" s="24"/>
      <c r="D260" s="24"/>
      <c r="E260" s="24"/>
      <c r="F260" s="24"/>
      <c r="G260" s="24"/>
      <c r="H260" s="24"/>
      <c r="I260" s="24"/>
      <c r="J260" s="24"/>
      <c r="K260" s="24"/>
      <c r="L260" s="24"/>
      <c r="M260" s="24"/>
      <c r="N260" s="24"/>
      <c r="O260" s="24"/>
      <c r="P260" s="24"/>
      <c r="Q260" s="24"/>
      <c r="R260" s="24"/>
      <c r="S260" s="24"/>
      <c r="T260" s="24"/>
      <c r="U260" s="24"/>
      <c r="V260" s="24"/>
      <c r="W260" s="24"/>
      <c r="X260" s="24"/>
      <c r="Y260" s="24"/>
      <c r="Z260" s="24"/>
    </row>
    <row r="261" spans="1:26">
      <c r="A261" s="12"/>
      <c r="B261" s="131"/>
      <c r="C261" s="131"/>
      <c r="D261" s="131"/>
      <c r="E261" s="131"/>
      <c r="F261" s="131"/>
      <c r="G261" s="131"/>
      <c r="H261" s="131"/>
      <c r="I261" s="131"/>
      <c r="J261" s="131"/>
      <c r="K261" s="131"/>
      <c r="L261" s="131"/>
      <c r="M261" s="131"/>
      <c r="N261" s="131"/>
      <c r="O261" s="131"/>
      <c r="P261" s="131"/>
      <c r="Q261" s="131"/>
      <c r="R261" s="131"/>
      <c r="S261" s="131"/>
      <c r="T261" s="131"/>
      <c r="U261" s="131"/>
      <c r="V261" s="131"/>
      <c r="W261" s="131"/>
      <c r="X261" s="131"/>
      <c r="Y261" s="131"/>
      <c r="Z261" s="131"/>
    </row>
    <row r="262" spans="1:26">
      <c r="A262" s="12"/>
      <c r="B262" s="37"/>
      <c r="C262" s="37"/>
      <c r="D262" s="37"/>
      <c r="E262" s="37"/>
      <c r="F262" s="37"/>
      <c r="G262" s="37"/>
      <c r="H262" s="37"/>
      <c r="I262" s="37"/>
      <c r="J262" s="37"/>
      <c r="K262" s="37"/>
      <c r="L262" s="37"/>
      <c r="M262" s="37"/>
      <c r="N262" s="37"/>
      <c r="O262" s="37"/>
      <c r="P262" s="37"/>
      <c r="Q262" s="37"/>
      <c r="R262" s="37"/>
      <c r="S262" s="37"/>
      <c r="T262" s="37"/>
      <c r="U262" s="37"/>
      <c r="V262" s="37"/>
      <c r="W262" s="37"/>
      <c r="X262" s="37"/>
      <c r="Y262" s="37"/>
      <c r="Z262" s="37"/>
    </row>
    <row r="263" spans="1:26">
      <c r="A263" s="12"/>
      <c r="B263" s="16"/>
      <c r="C263" s="16"/>
      <c r="D263" s="16"/>
      <c r="E263" s="16"/>
      <c r="F263" s="16"/>
      <c r="G263" s="16"/>
      <c r="H263" s="16"/>
      <c r="I263" s="16"/>
      <c r="J263" s="16"/>
      <c r="K263" s="16"/>
      <c r="L263" s="16"/>
      <c r="M263" s="16"/>
      <c r="N263" s="16"/>
      <c r="O263" s="16"/>
      <c r="P263" s="16"/>
      <c r="Q263" s="16"/>
      <c r="R263" s="16"/>
      <c r="S263" s="16"/>
      <c r="T263" s="16"/>
      <c r="U263" s="16"/>
      <c r="V263" s="16"/>
      <c r="W263" s="16"/>
      <c r="X263" s="16"/>
      <c r="Y263" s="16"/>
      <c r="Z263" s="16"/>
    </row>
    <row r="264" spans="1:26" ht="15.75" thickBot="1">
      <c r="A264" s="12"/>
      <c r="B264" s="124" t="s">
        <v>290</v>
      </c>
      <c r="C264" s="28"/>
      <c r="D264" s="83" t="s">
        <v>350</v>
      </c>
      <c r="E264" s="83"/>
      <c r="F264" s="83"/>
      <c r="G264" s="28"/>
      <c r="H264" s="83" t="s">
        <v>286</v>
      </c>
      <c r="I264" s="83"/>
      <c r="J264" s="83"/>
      <c r="K264" s="28"/>
      <c r="L264" s="83" t="s">
        <v>351</v>
      </c>
      <c r="M264" s="83"/>
      <c r="N264" s="83"/>
      <c r="O264" s="28"/>
      <c r="P264" s="83" t="s">
        <v>352</v>
      </c>
      <c r="Q264" s="83"/>
      <c r="R264" s="83"/>
      <c r="S264" s="28"/>
      <c r="T264" s="83" t="s">
        <v>334</v>
      </c>
      <c r="U264" s="83"/>
      <c r="V264" s="83"/>
      <c r="W264" s="28"/>
      <c r="X264" s="83" t="s">
        <v>312</v>
      </c>
      <c r="Y264" s="83"/>
      <c r="Z264" s="83"/>
    </row>
    <row r="265" spans="1:26">
      <c r="A265" s="12"/>
      <c r="B265" s="130" t="s">
        <v>353</v>
      </c>
      <c r="C265" s="45"/>
      <c r="D265" s="64"/>
      <c r="E265" s="64"/>
      <c r="F265" s="64"/>
      <c r="G265" s="45"/>
      <c r="H265" s="64"/>
      <c r="I265" s="64"/>
      <c r="J265" s="64"/>
      <c r="K265" s="45"/>
      <c r="L265" s="64"/>
      <c r="M265" s="64"/>
      <c r="N265" s="64"/>
      <c r="O265" s="45"/>
      <c r="P265" s="64"/>
      <c r="Q265" s="64"/>
      <c r="R265" s="64"/>
      <c r="S265" s="45"/>
      <c r="T265" s="64"/>
      <c r="U265" s="64"/>
      <c r="V265" s="64"/>
      <c r="W265" s="45"/>
      <c r="X265" s="64"/>
      <c r="Y265" s="64"/>
      <c r="Z265" s="64"/>
    </row>
    <row r="266" spans="1:26">
      <c r="A266" s="12"/>
      <c r="B266" s="14" t="s">
        <v>354</v>
      </c>
      <c r="C266" s="45"/>
      <c r="D266" s="45"/>
      <c r="E266" s="45"/>
      <c r="F266" s="45"/>
      <c r="G266" s="45"/>
      <c r="H266" s="45"/>
      <c r="I266" s="45"/>
      <c r="J266" s="45"/>
      <c r="K266" s="45"/>
      <c r="L266" s="45"/>
      <c r="M266" s="45"/>
      <c r="N266" s="45"/>
      <c r="O266" s="45"/>
      <c r="P266" s="45"/>
      <c r="Q266" s="45"/>
      <c r="R266" s="45"/>
      <c r="S266" s="45"/>
      <c r="T266" s="45"/>
      <c r="U266" s="45"/>
      <c r="V266" s="45"/>
      <c r="W266" s="45"/>
      <c r="X266" s="45"/>
      <c r="Y266" s="45"/>
      <c r="Z266" s="45"/>
    </row>
    <row r="267" spans="1:26">
      <c r="A267" s="12"/>
      <c r="B267" s="46" t="s">
        <v>355</v>
      </c>
      <c r="C267" s="43"/>
      <c r="D267" s="47" t="s">
        <v>246</v>
      </c>
      <c r="E267" s="48">
        <v>102</v>
      </c>
      <c r="F267" s="43"/>
      <c r="G267" s="43"/>
      <c r="H267" s="47" t="s">
        <v>246</v>
      </c>
      <c r="I267" s="48">
        <v>67</v>
      </c>
      <c r="J267" s="43"/>
      <c r="K267" s="43"/>
      <c r="L267" s="47" t="s">
        <v>246</v>
      </c>
      <c r="M267" s="48" t="s">
        <v>260</v>
      </c>
      <c r="N267" s="43"/>
      <c r="O267" s="43"/>
      <c r="P267" s="47" t="s">
        <v>246</v>
      </c>
      <c r="Q267" s="48">
        <v>5</v>
      </c>
      <c r="R267" s="43"/>
      <c r="S267" s="43"/>
      <c r="T267" s="47" t="s">
        <v>246</v>
      </c>
      <c r="U267" s="48">
        <v>72</v>
      </c>
      <c r="V267" s="43"/>
      <c r="W267" s="43"/>
      <c r="X267" s="47" t="s">
        <v>246</v>
      </c>
      <c r="Y267" s="48">
        <v>72</v>
      </c>
      <c r="Z267" s="43"/>
    </row>
    <row r="268" spans="1:26" ht="15.75" thickBot="1">
      <c r="A268" s="12"/>
      <c r="B268" s="46"/>
      <c r="C268" s="43"/>
      <c r="D268" s="94"/>
      <c r="E268" s="111"/>
      <c r="F268" s="98"/>
      <c r="G268" s="43"/>
      <c r="H268" s="94"/>
      <c r="I268" s="111"/>
      <c r="J268" s="98"/>
      <c r="K268" s="43"/>
      <c r="L268" s="94"/>
      <c r="M268" s="111"/>
      <c r="N268" s="98"/>
      <c r="O268" s="43"/>
      <c r="P268" s="94"/>
      <c r="Q268" s="111"/>
      <c r="R268" s="98"/>
      <c r="S268" s="43"/>
      <c r="T268" s="94"/>
      <c r="U268" s="111"/>
      <c r="V268" s="98"/>
      <c r="W268" s="43"/>
      <c r="X268" s="94"/>
      <c r="Y268" s="111"/>
      <c r="Z268" s="98"/>
    </row>
    <row r="269" spans="1:26" ht="15.75" thickTop="1">
      <c r="A269" s="12"/>
      <c r="B269" s="14" t="s">
        <v>356</v>
      </c>
      <c r="C269" s="45"/>
      <c r="D269" s="112"/>
      <c r="E269" s="112"/>
      <c r="F269" s="112"/>
      <c r="G269" s="45"/>
      <c r="H269" s="112"/>
      <c r="I269" s="112"/>
      <c r="J269" s="112"/>
      <c r="K269" s="45"/>
      <c r="L269" s="112"/>
      <c r="M269" s="112"/>
      <c r="N269" s="112"/>
      <c r="O269" s="45"/>
      <c r="P269" s="112"/>
      <c r="Q269" s="112"/>
      <c r="R269" s="112"/>
      <c r="S269" s="45"/>
      <c r="T269" s="112"/>
      <c r="U269" s="112"/>
      <c r="V269" s="112"/>
      <c r="W269" s="45"/>
      <c r="X269" s="112"/>
      <c r="Y269" s="112"/>
      <c r="Z269" s="112"/>
    </row>
    <row r="270" spans="1:26">
      <c r="A270" s="12"/>
      <c r="B270" s="14" t="s">
        <v>354</v>
      </c>
      <c r="C270" s="45"/>
      <c r="D270" s="45"/>
      <c r="E270" s="45"/>
      <c r="F270" s="45"/>
      <c r="G270" s="45"/>
      <c r="H270" s="45"/>
      <c r="I270" s="45"/>
      <c r="J270" s="45"/>
      <c r="K270" s="45"/>
      <c r="L270" s="45"/>
      <c r="M270" s="45"/>
      <c r="N270" s="45"/>
      <c r="O270" s="45"/>
      <c r="P270" s="45"/>
      <c r="Q270" s="45"/>
      <c r="R270" s="45"/>
      <c r="S270" s="45"/>
      <c r="T270" s="45"/>
      <c r="U270" s="45"/>
      <c r="V270" s="45"/>
      <c r="W270" s="45"/>
      <c r="X270" s="45"/>
      <c r="Y270" s="45"/>
      <c r="Z270" s="45"/>
    </row>
    <row r="271" spans="1:26">
      <c r="A271" s="12"/>
      <c r="B271" s="46" t="s">
        <v>357</v>
      </c>
      <c r="C271" s="43"/>
      <c r="D271" s="47" t="s">
        <v>246</v>
      </c>
      <c r="E271" s="95">
        <v>1124</v>
      </c>
      <c r="F271" s="43"/>
      <c r="G271" s="43"/>
      <c r="H271" s="47" t="s">
        <v>246</v>
      </c>
      <c r="I271" s="48">
        <v>883</v>
      </c>
      <c r="J271" s="43"/>
      <c r="K271" s="43"/>
      <c r="L271" s="47" t="s">
        <v>246</v>
      </c>
      <c r="M271" s="48" t="s">
        <v>358</v>
      </c>
      <c r="N271" s="47" t="s">
        <v>259</v>
      </c>
      <c r="O271" s="43"/>
      <c r="P271" s="47" t="s">
        <v>246</v>
      </c>
      <c r="Q271" s="48" t="s">
        <v>260</v>
      </c>
      <c r="R271" s="43"/>
      <c r="S271" s="43"/>
      <c r="T271" s="47" t="s">
        <v>246</v>
      </c>
      <c r="U271" s="48">
        <v>661</v>
      </c>
      <c r="V271" s="43"/>
      <c r="W271" s="43"/>
      <c r="X271" s="47" t="s">
        <v>246</v>
      </c>
      <c r="Y271" s="48">
        <v>934</v>
      </c>
      <c r="Z271" s="43"/>
    </row>
    <row r="272" spans="1:26">
      <c r="A272" s="12"/>
      <c r="B272" s="46"/>
      <c r="C272" s="43"/>
      <c r="D272" s="47"/>
      <c r="E272" s="95"/>
      <c r="F272" s="43"/>
      <c r="G272" s="43"/>
      <c r="H272" s="47"/>
      <c r="I272" s="48"/>
      <c r="J272" s="43"/>
      <c r="K272" s="43"/>
      <c r="L272" s="47"/>
      <c r="M272" s="48"/>
      <c r="N272" s="47"/>
      <c r="O272" s="43"/>
      <c r="P272" s="47"/>
      <c r="Q272" s="48"/>
      <c r="R272" s="43"/>
      <c r="S272" s="43"/>
      <c r="T272" s="47"/>
      <c r="U272" s="48"/>
      <c r="V272" s="43"/>
      <c r="W272" s="43"/>
      <c r="X272" s="47"/>
      <c r="Y272" s="48"/>
      <c r="Z272" s="43"/>
    </row>
    <row r="273" spans="1:26">
      <c r="A273" s="12"/>
      <c r="B273" s="24" t="s">
        <v>359</v>
      </c>
      <c r="C273" s="45"/>
      <c r="D273" s="52">
        <v>696</v>
      </c>
      <c r="E273" s="52"/>
      <c r="F273" s="45"/>
      <c r="G273" s="45"/>
      <c r="H273" s="52">
        <v>435</v>
      </c>
      <c r="I273" s="52"/>
      <c r="J273" s="45"/>
      <c r="K273" s="45"/>
      <c r="L273" s="52" t="s">
        <v>360</v>
      </c>
      <c r="M273" s="52"/>
      <c r="N273" s="26" t="s">
        <v>259</v>
      </c>
      <c r="O273" s="45"/>
      <c r="P273" s="52" t="s">
        <v>260</v>
      </c>
      <c r="Q273" s="52"/>
      <c r="R273" s="45"/>
      <c r="S273" s="45"/>
      <c r="T273" s="52">
        <v>351</v>
      </c>
      <c r="U273" s="52"/>
      <c r="V273" s="45"/>
      <c r="W273" s="45"/>
      <c r="X273" s="52">
        <v>504</v>
      </c>
      <c r="Y273" s="52"/>
      <c r="Z273" s="45"/>
    </row>
    <row r="274" spans="1:26" ht="15.75" thickBot="1">
      <c r="A274" s="12"/>
      <c r="B274" s="24"/>
      <c r="C274" s="45"/>
      <c r="D274" s="55"/>
      <c r="E274" s="55"/>
      <c r="F274" s="56"/>
      <c r="G274" s="45"/>
      <c r="H274" s="55"/>
      <c r="I274" s="55"/>
      <c r="J274" s="56"/>
      <c r="K274" s="45"/>
      <c r="L274" s="55"/>
      <c r="M274" s="55"/>
      <c r="N274" s="110"/>
      <c r="O274" s="45"/>
      <c r="P274" s="55"/>
      <c r="Q274" s="55"/>
      <c r="R274" s="56"/>
      <c r="S274" s="45"/>
      <c r="T274" s="55"/>
      <c r="U274" s="55"/>
      <c r="V274" s="56"/>
      <c r="W274" s="45"/>
      <c r="X274" s="55"/>
      <c r="Y274" s="55"/>
      <c r="Z274" s="56"/>
    </row>
    <row r="275" spans="1:26">
      <c r="A275" s="12"/>
      <c r="B275" s="47" t="s">
        <v>361</v>
      </c>
      <c r="C275" s="43"/>
      <c r="D275" s="93" t="s">
        <v>246</v>
      </c>
      <c r="E275" s="96">
        <v>1820</v>
      </c>
      <c r="F275" s="44"/>
      <c r="G275" s="43"/>
      <c r="H275" s="93" t="s">
        <v>246</v>
      </c>
      <c r="I275" s="96">
        <v>1318</v>
      </c>
      <c r="J275" s="44"/>
      <c r="K275" s="43"/>
      <c r="L275" s="93" t="s">
        <v>246</v>
      </c>
      <c r="M275" s="58" t="s">
        <v>314</v>
      </c>
      <c r="N275" s="93" t="s">
        <v>259</v>
      </c>
      <c r="O275" s="43"/>
      <c r="P275" s="93" t="s">
        <v>246</v>
      </c>
      <c r="Q275" s="58" t="s">
        <v>260</v>
      </c>
      <c r="R275" s="44"/>
      <c r="S275" s="43"/>
      <c r="T275" s="93" t="s">
        <v>246</v>
      </c>
      <c r="U275" s="96">
        <v>1012</v>
      </c>
      <c r="V275" s="44"/>
      <c r="W275" s="43"/>
      <c r="X275" s="93" t="s">
        <v>246</v>
      </c>
      <c r="Y275" s="96">
        <v>1438</v>
      </c>
      <c r="Z275" s="44"/>
    </row>
    <row r="276" spans="1:26" ht="15.75" thickBot="1">
      <c r="A276" s="12"/>
      <c r="B276" s="47"/>
      <c r="C276" s="43"/>
      <c r="D276" s="94"/>
      <c r="E276" s="97"/>
      <c r="F276" s="98"/>
      <c r="G276" s="43"/>
      <c r="H276" s="94"/>
      <c r="I276" s="97"/>
      <c r="J276" s="98"/>
      <c r="K276" s="43"/>
      <c r="L276" s="94"/>
      <c r="M276" s="111"/>
      <c r="N276" s="94"/>
      <c r="O276" s="43"/>
      <c r="P276" s="94"/>
      <c r="Q276" s="111"/>
      <c r="R276" s="98"/>
      <c r="S276" s="43"/>
      <c r="T276" s="94"/>
      <c r="U276" s="97"/>
      <c r="V276" s="98"/>
      <c r="W276" s="43"/>
      <c r="X276" s="94"/>
      <c r="Y276" s="97"/>
      <c r="Z276" s="98"/>
    </row>
    <row r="277" spans="1:26" ht="15.75" thickTop="1"/>
  </sheetData>
  <mergeCells count="1486">
    <mergeCell ref="B258:Z258"/>
    <mergeCell ref="B259:Z259"/>
    <mergeCell ref="B260:Z260"/>
    <mergeCell ref="B261:Z261"/>
    <mergeCell ref="B252:Z252"/>
    <mergeCell ref="B253:Z253"/>
    <mergeCell ref="B254:Z254"/>
    <mergeCell ref="B255:Z255"/>
    <mergeCell ref="B256:Z256"/>
    <mergeCell ref="B257:Z257"/>
    <mergeCell ref="B228:Z228"/>
    <mergeCell ref="B247:Z247"/>
    <mergeCell ref="B248:Z248"/>
    <mergeCell ref="B249:Z249"/>
    <mergeCell ref="B250:Z250"/>
    <mergeCell ref="B251:Z251"/>
    <mergeCell ref="B222:Z222"/>
    <mergeCell ref="B223:Z223"/>
    <mergeCell ref="B224:Z224"/>
    <mergeCell ref="B225:Z225"/>
    <mergeCell ref="B226:Z226"/>
    <mergeCell ref="B227:Z227"/>
    <mergeCell ref="B183:Z183"/>
    <mergeCell ref="B184:Z184"/>
    <mergeCell ref="B185:Z185"/>
    <mergeCell ref="B186:Z186"/>
    <mergeCell ref="B187:Z187"/>
    <mergeCell ref="B188:Z188"/>
    <mergeCell ref="B140:Z140"/>
    <mergeCell ref="B141:Z141"/>
    <mergeCell ref="B142:Z142"/>
    <mergeCell ref="B143:Z143"/>
    <mergeCell ref="B144:Z144"/>
    <mergeCell ref="B145:Z145"/>
    <mergeCell ref="B93:Z93"/>
    <mergeCell ref="B135:Z135"/>
    <mergeCell ref="B136:Z136"/>
    <mergeCell ref="B137:Z137"/>
    <mergeCell ref="B138:Z138"/>
    <mergeCell ref="B139:Z139"/>
    <mergeCell ref="B49:Z49"/>
    <mergeCell ref="B50:Z50"/>
    <mergeCell ref="B51:Z51"/>
    <mergeCell ref="B52:Z52"/>
    <mergeCell ref="B91:Z91"/>
    <mergeCell ref="B92:Z92"/>
    <mergeCell ref="B29:Z29"/>
    <mergeCell ref="B30:Z30"/>
    <mergeCell ref="B31:Z31"/>
    <mergeCell ref="B32:Z32"/>
    <mergeCell ref="B47:Z47"/>
    <mergeCell ref="B48:Z48"/>
    <mergeCell ref="B23:Z23"/>
    <mergeCell ref="B24:Z24"/>
    <mergeCell ref="B25:Z25"/>
    <mergeCell ref="B26:Z26"/>
    <mergeCell ref="B27:Z27"/>
    <mergeCell ref="B28:Z28"/>
    <mergeCell ref="B5:Z5"/>
    <mergeCell ref="B6:Z6"/>
    <mergeCell ref="B7:Z7"/>
    <mergeCell ref="B8:Z8"/>
    <mergeCell ref="B21:Z21"/>
    <mergeCell ref="B22:Z22"/>
    <mergeCell ref="W275:W276"/>
    <mergeCell ref="X275:X276"/>
    <mergeCell ref="Y275:Y276"/>
    <mergeCell ref="Z275:Z276"/>
    <mergeCell ref="A1:A2"/>
    <mergeCell ref="B1:Z1"/>
    <mergeCell ref="B2:Z2"/>
    <mergeCell ref="B3:Z3"/>
    <mergeCell ref="A4:A276"/>
    <mergeCell ref="B4:Z4"/>
    <mergeCell ref="Q275:Q276"/>
    <mergeCell ref="R275:R276"/>
    <mergeCell ref="S275:S276"/>
    <mergeCell ref="T275:T276"/>
    <mergeCell ref="U275:U276"/>
    <mergeCell ref="V275:V276"/>
    <mergeCell ref="K275:K276"/>
    <mergeCell ref="L275:L276"/>
    <mergeCell ref="M275:M276"/>
    <mergeCell ref="N275:N276"/>
    <mergeCell ref="O275:O276"/>
    <mergeCell ref="P275:P276"/>
    <mergeCell ref="Z273:Z274"/>
    <mergeCell ref="B275:B276"/>
    <mergeCell ref="C275:C276"/>
    <mergeCell ref="D275:D276"/>
    <mergeCell ref="E275:E276"/>
    <mergeCell ref="F275:F276"/>
    <mergeCell ref="G275:G276"/>
    <mergeCell ref="H275:H276"/>
    <mergeCell ref="I275:I276"/>
    <mergeCell ref="J275:J276"/>
    <mergeCell ref="R273:R274"/>
    <mergeCell ref="S273:S274"/>
    <mergeCell ref="T273:U274"/>
    <mergeCell ref="V273:V274"/>
    <mergeCell ref="W273:W274"/>
    <mergeCell ref="X273:Y274"/>
    <mergeCell ref="J273:J274"/>
    <mergeCell ref="K273:K274"/>
    <mergeCell ref="L273:M274"/>
    <mergeCell ref="N273:N274"/>
    <mergeCell ref="O273:O274"/>
    <mergeCell ref="P273:Q274"/>
    <mergeCell ref="B273:B274"/>
    <mergeCell ref="C273:C274"/>
    <mergeCell ref="D273:E274"/>
    <mergeCell ref="F273:F274"/>
    <mergeCell ref="G273:G274"/>
    <mergeCell ref="H273:I274"/>
    <mergeCell ref="U271:U272"/>
    <mergeCell ref="V271:V272"/>
    <mergeCell ref="W271:W272"/>
    <mergeCell ref="X271:X272"/>
    <mergeCell ref="Y271:Y272"/>
    <mergeCell ref="Z271:Z272"/>
    <mergeCell ref="O271:O272"/>
    <mergeCell ref="P271:P272"/>
    <mergeCell ref="Q271:Q272"/>
    <mergeCell ref="R271:R272"/>
    <mergeCell ref="S271:S272"/>
    <mergeCell ref="T271:T272"/>
    <mergeCell ref="I271:I272"/>
    <mergeCell ref="J271:J272"/>
    <mergeCell ref="K271:K272"/>
    <mergeCell ref="L271:L272"/>
    <mergeCell ref="M271:M272"/>
    <mergeCell ref="N271:N272"/>
    <mergeCell ref="T269:V270"/>
    <mergeCell ref="W269:W270"/>
    <mergeCell ref="X269:Z270"/>
    <mergeCell ref="B271:B272"/>
    <mergeCell ref="C271:C272"/>
    <mergeCell ref="D271:D272"/>
    <mergeCell ref="E271:E272"/>
    <mergeCell ref="F271:F272"/>
    <mergeCell ref="G271:G272"/>
    <mergeCell ref="H271:H272"/>
    <mergeCell ref="Z267:Z268"/>
    <mergeCell ref="C269:C270"/>
    <mergeCell ref="D269:F270"/>
    <mergeCell ref="G269:G270"/>
    <mergeCell ref="H269:J270"/>
    <mergeCell ref="K269:K270"/>
    <mergeCell ref="L269:N270"/>
    <mergeCell ref="O269:O270"/>
    <mergeCell ref="P269:R270"/>
    <mergeCell ref="S269:S270"/>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O265:O266"/>
    <mergeCell ref="P265:R266"/>
    <mergeCell ref="S265:S266"/>
    <mergeCell ref="T265:V266"/>
    <mergeCell ref="W265:W266"/>
    <mergeCell ref="X265:Z266"/>
    <mergeCell ref="C265:C266"/>
    <mergeCell ref="D265:F266"/>
    <mergeCell ref="G265:G266"/>
    <mergeCell ref="H265:J266"/>
    <mergeCell ref="K265:K266"/>
    <mergeCell ref="L265:N266"/>
    <mergeCell ref="B262:Z262"/>
    <mergeCell ref="D264:F264"/>
    <mergeCell ref="H264:J264"/>
    <mergeCell ref="L264:N264"/>
    <mergeCell ref="P264:R264"/>
    <mergeCell ref="T264:V264"/>
    <mergeCell ref="X264:Z264"/>
    <mergeCell ref="M245:M246"/>
    <mergeCell ref="N245:N246"/>
    <mergeCell ref="O245:O246"/>
    <mergeCell ref="P245:P246"/>
    <mergeCell ref="Q245:Q246"/>
    <mergeCell ref="R245:R246"/>
    <mergeCell ref="G245:G246"/>
    <mergeCell ref="H245:H246"/>
    <mergeCell ref="I245:I246"/>
    <mergeCell ref="J245:J246"/>
    <mergeCell ref="K245:K246"/>
    <mergeCell ref="L245:L246"/>
    <mergeCell ref="L243:M244"/>
    <mergeCell ref="N243:N244"/>
    <mergeCell ref="O243:O244"/>
    <mergeCell ref="P243:Q244"/>
    <mergeCell ref="R243:R244"/>
    <mergeCell ref="B245:B246"/>
    <mergeCell ref="C245:C246"/>
    <mergeCell ref="D245:D246"/>
    <mergeCell ref="E245:E246"/>
    <mergeCell ref="F245:F246"/>
    <mergeCell ref="P241:Q242"/>
    <mergeCell ref="R241:R242"/>
    <mergeCell ref="B243:B244"/>
    <mergeCell ref="C243:C244"/>
    <mergeCell ref="D243:E244"/>
    <mergeCell ref="F243:F244"/>
    <mergeCell ref="G243:G244"/>
    <mergeCell ref="H243:I244"/>
    <mergeCell ref="J243:J244"/>
    <mergeCell ref="K243:K244"/>
    <mergeCell ref="H241:I242"/>
    <mergeCell ref="J241:J242"/>
    <mergeCell ref="K241:K242"/>
    <mergeCell ref="L241:M242"/>
    <mergeCell ref="N241:N242"/>
    <mergeCell ref="O241:O242"/>
    <mergeCell ref="L239:M240"/>
    <mergeCell ref="N239:N240"/>
    <mergeCell ref="O239:O240"/>
    <mergeCell ref="P239:Q240"/>
    <mergeCell ref="R239:R240"/>
    <mergeCell ref="B241:B242"/>
    <mergeCell ref="C241:C242"/>
    <mergeCell ref="D241:E242"/>
    <mergeCell ref="F241:F242"/>
    <mergeCell ref="G241:G242"/>
    <mergeCell ref="P237:Q238"/>
    <mergeCell ref="R237:R238"/>
    <mergeCell ref="B239:B240"/>
    <mergeCell ref="C239:C240"/>
    <mergeCell ref="D239:E240"/>
    <mergeCell ref="F239:F240"/>
    <mergeCell ref="G239:G240"/>
    <mergeCell ref="H239:I240"/>
    <mergeCell ref="J239:J240"/>
    <mergeCell ref="K239:K240"/>
    <mergeCell ref="H237:I238"/>
    <mergeCell ref="J237:J238"/>
    <mergeCell ref="K237:K238"/>
    <mergeCell ref="L237:M238"/>
    <mergeCell ref="N237:N238"/>
    <mergeCell ref="O237:O238"/>
    <mergeCell ref="N235:N236"/>
    <mergeCell ref="O235:O236"/>
    <mergeCell ref="P235:P236"/>
    <mergeCell ref="Q235:Q236"/>
    <mergeCell ref="R235:R236"/>
    <mergeCell ref="B237:B238"/>
    <mergeCell ref="C237:C238"/>
    <mergeCell ref="D237:E238"/>
    <mergeCell ref="F237:F238"/>
    <mergeCell ref="G237:G238"/>
    <mergeCell ref="H235:H236"/>
    <mergeCell ref="I235:I236"/>
    <mergeCell ref="J235:J236"/>
    <mergeCell ref="K235:K236"/>
    <mergeCell ref="L235:L236"/>
    <mergeCell ref="M235:M236"/>
    <mergeCell ref="B235:B236"/>
    <mergeCell ref="C235:C236"/>
    <mergeCell ref="D235:D236"/>
    <mergeCell ref="E235:E236"/>
    <mergeCell ref="F235:F236"/>
    <mergeCell ref="G235:G236"/>
    <mergeCell ref="O232:O233"/>
    <mergeCell ref="P232:R232"/>
    <mergeCell ref="P233:R233"/>
    <mergeCell ref="D234:F234"/>
    <mergeCell ref="H234:J234"/>
    <mergeCell ref="L234:N234"/>
    <mergeCell ref="P234:R234"/>
    <mergeCell ref="B229:R229"/>
    <mergeCell ref="D231:J231"/>
    <mergeCell ref="L231:R231"/>
    <mergeCell ref="B232:B233"/>
    <mergeCell ref="C232:C233"/>
    <mergeCell ref="D232:F233"/>
    <mergeCell ref="G232:G233"/>
    <mergeCell ref="H232:J233"/>
    <mergeCell ref="K232:K233"/>
    <mergeCell ref="L232:N233"/>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C213:E213"/>
    <mergeCell ref="G213:I213"/>
    <mergeCell ref="K213:M213"/>
    <mergeCell ref="O213:Q213"/>
    <mergeCell ref="S213:U213"/>
    <mergeCell ref="W213:Y213"/>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C208:E208"/>
    <mergeCell ref="G208:I208"/>
    <mergeCell ref="K208:M208"/>
    <mergeCell ref="O208:Q208"/>
    <mergeCell ref="S208:U208"/>
    <mergeCell ref="W208:Y208"/>
    <mergeCell ref="C207:E207"/>
    <mergeCell ref="G207:I207"/>
    <mergeCell ref="K207:M207"/>
    <mergeCell ref="O207:Q207"/>
    <mergeCell ref="S207:U207"/>
    <mergeCell ref="W207:Y207"/>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C198:E198"/>
    <mergeCell ref="G198:I198"/>
    <mergeCell ref="K198:M198"/>
    <mergeCell ref="O198:Q198"/>
    <mergeCell ref="S198:U198"/>
    <mergeCell ref="W198:Y198"/>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C193:E193"/>
    <mergeCell ref="G193:I193"/>
    <mergeCell ref="K193:M193"/>
    <mergeCell ref="O193:Q193"/>
    <mergeCell ref="S193:U193"/>
    <mergeCell ref="W193:Y193"/>
    <mergeCell ref="B189:Y189"/>
    <mergeCell ref="C191:I191"/>
    <mergeCell ref="K191:Q191"/>
    <mergeCell ref="S191:Y191"/>
    <mergeCell ref="C192:E192"/>
    <mergeCell ref="G192:I192"/>
    <mergeCell ref="K192:M192"/>
    <mergeCell ref="O192:Q192"/>
    <mergeCell ref="S192:U192"/>
    <mergeCell ref="W192:Y192"/>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C174:E174"/>
    <mergeCell ref="G174:I174"/>
    <mergeCell ref="K174:M174"/>
    <mergeCell ref="O174:Q174"/>
    <mergeCell ref="S174:U174"/>
    <mergeCell ref="W174:Y174"/>
    <mergeCell ref="C173:E173"/>
    <mergeCell ref="G173:I173"/>
    <mergeCell ref="K173:M173"/>
    <mergeCell ref="O173:Q173"/>
    <mergeCell ref="S173:U173"/>
    <mergeCell ref="W173:Y173"/>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C168:E168"/>
    <mergeCell ref="G168:I168"/>
    <mergeCell ref="K168:M168"/>
    <mergeCell ref="O168:Q168"/>
    <mergeCell ref="S168:U168"/>
    <mergeCell ref="W168:Y168"/>
    <mergeCell ref="C167:E167"/>
    <mergeCell ref="G167:I167"/>
    <mergeCell ref="K167:M167"/>
    <mergeCell ref="O167:Q167"/>
    <mergeCell ref="S167:U167"/>
    <mergeCell ref="W167:Y167"/>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Q156"/>
    <mergeCell ref="R155:R156"/>
    <mergeCell ref="S155:U156"/>
    <mergeCell ref="V155:V156"/>
    <mergeCell ref="W155:Y156"/>
    <mergeCell ref="B155:B156"/>
    <mergeCell ref="C155:E156"/>
    <mergeCell ref="F155:F156"/>
    <mergeCell ref="G155:I156"/>
    <mergeCell ref="J155:J156"/>
    <mergeCell ref="K155:M156"/>
    <mergeCell ref="N153:N154"/>
    <mergeCell ref="O153:Q154"/>
    <mergeCell ref="R153:R154"/>
    <mergeCell ref="S153:U154"/>
    <mergeCell ref="V153:V154"/>
    <mergeCell ref="W153:Y154"/>
    <mergeCell ref="B153:B154"/>
    <mergeCell ref="C153:E154"/>
    <mergeCell ref="F153:F154"/>
    <mergeCell ref="G153:I154"/>
    <mergeCell ref="J153:J154"/>
    <mergeCell ref="K153:M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50:E150"/>
    <mergeCell ref="G150:I150"/>
    <mergeCell ref="K150:M150"/>
    <mergeCell ref="O150:Q150"/>
    <mergeCell ref="S150:U150"/>
    <mergeCell ref="W150:Y150"/>
    <mergeCell ref="B146:Y146"/>
    <mergeCell ref="C148:I148"/>
    <mergeCell ref="K148:Q148"/>
    <mergeCell ref="S148:Y148"/>
    <mergeCell ref="C149:E149"/>
    <mergeCell ref="G149:I149"/>
    <mergeCell ref="K149:M149"/>
    <mergeCell ref="O149:Q149"/>
    <mergeCell ref="S149:U149"/>
    <mergeCell ref="W149:Y149"/>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C124:E124"/>
    <mergeCell ref="G124:I124"/>
    <mergeCell ref="K124:M124"/>
    <mergeCell ref="O124:Q124"/>
    <mergeCell ref="S124:U124"/>
    <mergeCell ref="W124:Y124"/>
    <mergeCell ref="C123:E123"/>
    <mergeCell ref="G123:I123"/>
    <mergeCell ref="K123:M123"/>
    <mergeCell ref="O123:Q123"/>
    <mergeCell ref="S123:U123"/>
    <mergeCell ref="W123:Y123"/>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8:E118"/>
    <mergeCell ref="G118:I118"/>
    <mergeCell ref="K118:M118"/>
    <mergeCell ref="O118:Q118"/>
    <mergeCell ref="S118:U118"/>
    <mergeCell ref="W118:Y118"/>
    <mergeCell ref="C117:E117"/>
    <mergeCell ref="G117:I117"/>
    <mergeCell ref="K117:M117"/>
    <mergeCell ref="O117:Q117"/>
    <mergeCell ref="S117:U117"/>
    <mergeCell ref="W117:Y117"/>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C106:E106"/>
    <mergeCell ref="G106:I106"/>
    <mergeCell ref="K106:M106"/>
    <mergeCell ref="O106:Q106"/>
    <mergeCell ref="S106:U106"/>
    <mergeCell ref="W106:Y106"/>
    <mergeCell ref="C105:E105"/>
    <mergeCell ref="G105:I105"/>
    <mergeCell ref="K105:M105"/>
    <mergeCell ref="O105:Q105"/>
    <mergeCell ref="S105:U105"/>
    <mergeCell ref="W105:Y105"/>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100:E100"/>
    <mergeCell ref="G100:I100"/>
    <mergeCell ref="K100:M100"/>
    <mergeCell ref="O100:Q100"/>
    <mergeCell ref="S100:U100"/>
    <mergeCell ref="W100:Y100"/>
    <mergeCell ref="S96:U96"/>
    <mergeCell ref="S97:U97"/>
    <mergeCell ref="S98:U98"/>
    <mergeCell ref="S99:U99"/>
    <mergeCell ref="V96:V99"/>
    <mergeCell ref="W96:Y99"/>
    <mergeCell ref="N96:N99"/>
    <mergeCell ref="O96:Q96"/>
    <mergeCell ref="O97:Q97"/>
    <mergeCell ref="O98:Q98"/>
    <mergeCell ref="O99:Q99"/>
    <mergeCell ref="R96:R99"/>
    <mergeCell ref="F96:F99"/>
    <mergeCell ref="G96:I99"/>
    <mergeCell ref="J96:J99"/>
    <mergeCell ref="K96:M96"/>
    <mergeCell ref="K97:M97"/>
    <mergeCell ref="K98:M98"/>
    <mergeCell ref="K99:M99"/>
    <mergeCell ref="N89:N90"/>
    <mergeCell ref="O89:O90"/>
    <mergeCell ref="P89:P90"/>
    <mergeCell ref="Q89:Q90"/>
    <mergeCell ref="B94:Y94"/>
    <mergeCell ref="B96:B99"/>
    <mergeCell ref="C96:E96"/>
    <mergeCell ref="C97:E97"/>
    <mergeCell ref="C98:E98"/>
    <mergeCell ref="C99:E99"/>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C79:E79"/>
    <mergeCell ref="G79:I79"/>
    <mergeCell ref="K79:M79"/>
    <mergeCell ref="O79:Q79"/>
    <mergeCell ref="C80:E80"/>
    <mergeCell ref="G80:I80"/>
    <mergeCell ref="K80:M80"/>
    <mergeCell ref="O80:Q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C61:E61"/>
    <mergeCell ref="G61:I61"/>
    <mergeCell ref="K61:M61"/>
    <mergeCell ref="O61:Q61"/>
    <mergeCell ref="C62:E62"/>
    <mergeCell ref="G62:I62"/>
    <mergeCell ref="K62:M62"/>
    <mergeCell ref="O62:Q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B53:Q53"/>
    <mergeCell ref="C55:E55"/>
    <mergeCell ref="G55:I55"/>
    <mergeCell ref="K55:M55"/>
    <mergeCell ref="O55:Q55"/>
    <mergeCell ref="C56:E56"/>
    <mergeCell ref="G56:I56"/>
    <mergeCell ref="K56:M56"/>
    <mergeCell ref="O56:Q56"/>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I36:I37"/>
    <mergeCell ref="J36:J37"/>
    <mergeCell ref="D38:F38"/>
    <mergeCell ref="H38:J38"/>
    <mergeCell ref="B39:B40"/>
    <mergeCell ref="C39:C40"/>
    <mergeCell ref="D39:E40"/>
    <mergeCell ref="F39:F40"/>
    <mergeCell ref="G39:G40"/>
    <mergeCell ref="H39:I40"/>
    <mergeCell ref="B33:J33"/>
    <mergeCell ref="D35:F35"/>
    <mergeCell ref="H35:J35"/>
    <mergeCell ref="B36:B37"/>
    <mergeCell ref="C36:C37"/>
    <mergeCell ref="D36:D37"/>
    <mergeCell ref="E36:E37"/>
    <mergeCell ref="F36:F37"/>
    <mergeCell ref="G36:G37"/>
    <mergeCell ref="H36:H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20.5703125" bestFit="1" customWidth="1"/>
    <col min="2" max="2" width="36.5703125" customWidth="1"/>
    <col min="3" max="3" width="36.5703125" bestFit="1" customWidth="1"/>
    <col min="4" max="4" width="6.140625" customWidth="1"/>
    <col min="5" max="5" width="20" customWidth="1"/>
    <col min="6" max="7" width="28.7109375" customWidth="1"/>
    <col min="8" max="8" width="15.5703125" customWidth="1"/>
    <col min="9" max="9" width="20" customWidth="1"/>
    <col min="10" max="11" width="6.140625" customWidth="1"/>
    <col min="12" max="12" width="20" customWidth="1"/>
    <col min="13" max="14" width="28.7109375" customWidth="1"/>
    <col min="15" max="15" width="6.140625" customWidth="1"/>
    <col min="16" max="16" width="20" customWidth="1"/>
    <col min="17" max="17" width="28.7109375" customWidth="1"/>
  </cols>
  <sheetData>
    <row r="1" spans="1:17" ht="15" customHeight="1">
      <c r="A1" s="7" t="s">
        <v>3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3</v>
      </c>
      <c r="B3" s="11" t="s">
        <v>5</v>
      </c>
      <c r="C3" s="11"/>
      <c r="D3" s="11"/>
      <c r="E3" s="11"/>
      <c r="F3" s="11"/>
      <c r="G3" s="11"/>
      <c r="H3" s="11"/>
      <c r="I3" s="11"/>
      <c r="J3" s="11"/>
      <c r="K3" s="11"/>
      <c r="L3" s="11"/>
      <c r="M3" s="11"/>
      <c r="N3" s="11"/>
      <c r="O3" s="11"/>
      <c r="P3" s="11"/>
      <c r="Q3" s="11"/>
    </row>
    <row r="4" spans="1:17" ht="15" customHeight="1">
      <c r="A4" s="12" t="s">
        <v>364</v>
      </c>
      <c r="B4" s="11" t="s">
        <v>5</v>
      </c>
      <c r="C4" s="11"/>
      <c r="D4" s="11"/>
      <c r="E4" s="11"/>
      <c r="F4" s="11"/>
      <c r="G4" s="11"/>
      <c r="H4" s="11"/>
      <c r="I4" s="11"/>
      <c r="J4" s="11"/>
      <c r="K4" s="11"/>
      <c r="L4" s="11"/>
      <c r="M4" s="11"/>
      <c r="N4" s="11"/>
      <c r="O4" s="11"/>
      <c r="P4" s="11"/>
      <c r="Q4" s="11"/>
    </row>
    <row r="5" spans="1:17">
      <c r="A5" s="12"/>
      <c r="B5" s="22" t="s">
        <v>362</v>
      </c>
      <c r="C5" s="22"/>
      <c r="D5" s="22"/>
      <c r="E5" s="22"/>
      <c r="F5" s="22"/>
      <c r="G5" s="22"/>
      <c r="H5" s="22"/>
      <c r="I5" s="22"/>
      <c r="J5" s="22"/>
      <c r="K5" s="22"/>
      <c r="L5" s="22"/>
      <c r="M5" s="22"/>
      <c r="N5" s="22"/>
      <c r="O5" s="22"/>
      <c r="P5" s="22"/>
      <c r="Q5" s="22"/>
    </row>
    <row r="6" spans="1:17">
      <c r="A6" s="12"/>
      <c r="B6" s="11"/>
      <c r="C6" s="11"/>
      <c r="D6" s="11"/>
      <c r="E6" s="11"/>
      <c r="F6" s="11"/>
      <c r="G6" s="11"/>
      <c r="H6" s="11"/>
      <c r="I6" s="11"/>
      <c r="J6" s="11"/>
      <c r="K6" s="11"/>
      <c r="L6" s="11"/>
      <c r="M6" s="11"/>
      <c r="N6" s="11"/>
      <c r="O6" s="11"/>
      <c r="P6" s="11"/>
      <c r="Q6" s="11"/>
    </row>
    <row r="7" spans="1:17">
      <c r="A7" s="12"/>
      <c r="B7" s="24" t="s">
        <v>365</v>
      </c>
      <c r="C7" s="24"/>
      <c r="D7" s="24"/>
      <c r="E7" s="24"/>
      <c r="F7" s="24"/>
      <c r="G7" s="24"/>
      <c r="H7" s="24"/>
      <c r="I7" s="24"/>
      <c r="J7" s="24"/>
      <c r="K7" s="24"/>
      <c r="L7" s="24"/>
      <c r="M7" s="24"/>
      <c r="N7" s="24"/>
      <c r="O7" s="24"/>
      <c r="P7" s="24"/>
      <c r="Q7" s="24"/>
    </row>
    <row r="8" spans="1:17">
      <c r="A8" s="12"/>
      <c r="B8" s="37"/>
      <c r="C8" s="37"/>
      <c r="D8" s="37"/>
      <c r="E8" s="37"/>
      <c r="F8" s="37"/>
      <c r="G8" s="37"/>
      <c r="H8" s="37"/>
      <c r="I8" s="37"/>
      <c r="J8" s="37"/>
      <c r="K8" s="37"/>
      <c r="L8" s="37"/>
      <c r="M8" s="37"/>
      <c r="N8" s="37"/>
      <c r="O8" s="37"/>
      <c r="P8" s="37"/>
      <c r="Q8" s="37"/>
    </row>
    <row r="9" spans="1:17">
      <c r="A9" s="12"/>
      <c r="B9" s="37"/>
      <c r="C9" s="37"/>
      <c r="D9" s="37"/>
      <c r="E9" s="37"/>
      <c r="F9" s="37"/>
      <c r="G9" s="37"/>
      <c r="H9" s="37"/>
      <c r="I9" s="37"/>
      <c r="J9" s="37"/>
    </row>
    <row r="10" spans="1:17">
      <c r="A10" s="12"/>
      <c r="B10" s="16"/>
      <c r="C10" s="16"/>
      <c r="D10" s="16"/>
      <c r="E10" s="16"/>
      <c r="F10" s="16"/>
      <c r="G10" s="16"/>
      <c r="H10" s="16"/>
      <c r="I10" s="16"/>
      <c r="J10" s="16"/>
    </row>
    <row r="11" spans="1:17" ht="15.75" thickBot="1">
      <c r="A11" s="12"/>
      <c r="B11" s="79" t="s">
        <v>276</v>
      </c>
      <c r="C11" s="28"/>
      <c r="D11" s="83" t="s">
        <v>277</v>
      </c>
      <c r="E11" s="83"/>
      <c r="F11" s="83"/>
      <c r="G11" s="28"/>
      <c r="H11" s="38" t="s">
        <v>278</v>
      </c>
      <c r="I11" s="38"/>
      <c r="J11" s="38"/>
    </row>
    <row r="12" spans="1:17">
      <c r="A12" s="12"/>
      <c r="B12" s="134" t="s">
        <v>366</v>
      </c>
      <c r="C12" s="45"/>
      <c r="D12" s="69" t="s">
        <v>246</v>
      </c>
      <c r="E12" s="86">
        <v>19573</v>
      </c>
      <c r="F12" s="64"/>
      <c r="G12" s="45"/>
      <c r="H12" s="73" t="s">
        <v>246</v>
      </c>
      <c r="I12" s="89">
        <v>20259</v>
      </c>
      <c r="J12" s="64"/>
    </row>
    <row r="13" spans="1:17">
      <c r="A13" s="12"/>
      <c r="B13" s="108"/>
      <c r="C13" s="45"/>
      <c r="D13" s="26"/>
      <c r="E13" s="106"/>
      <c r="F13" s="45"/>
      <c r="G13" s="45"/>
      <c r="H13" s="24"/>
      <c r="I13" s="113"/>
      <c r="J13" s="45"/>
    </row>
    <row r="14" spans="1:17">
      <c r="A14" s="12"/>
      <c r="B14" s="107" t="s">
        <v>367</v>
      </c>
      <c r="C14" s="43"/>
      <c r="D14" s="48">
        <v>990</v>
      </c>
      <c r="E14" s="48"/>
      <c r="F14" s="43"/>
      <c r="G14" s="43"/>
      <c r="H14" s="101">
        <v>1440</v>
      </c>
      <c r="I14" s="101"/>
      <c r="J14" s="43"/>
    </row>
    <row r="15" spans="1:17">
      <c r="A15" s="12"/>
      <c r="B15" s="107"/>
      <c r="C15" s="43"/>
      <c r="D15" s="48"/>
      <c r="E15" s="48"/>
      <c r="F15" s="43"/>
      <c r="G15" s="43"/>
      <c r="H15" s="101"/>
      <c r="I15" s="101"/>
      <c r="J15" s="43"/>
    </row>
    <row r="16" spans="1:17">
      <c r="A16" s="12"/>
      <c r="B16" s="108" t="s">
        <v>368</v>
      </c>
      <c r="C16" s="45"/>
      <c r="D16" s="106">
        <v>1714</v>
      </c>
      <c r="E16" s="106"/>
      <c r="F16" s="45"/>
      <c r="G16" s="45"/>
      <c r="H16" s="113">
        <v>1726</v>
      </c>
      <c r="I16" s="113"/>
      <c r="J16" s="45"/>
    </row>
    <row r="17" spans="1:17" ht="15.75" thickBot="1">
      <c r="A17" s="12"/>
      <c r="B17" s="108"/>
      <c r="C17" s="45"/>
      <c r="D17" s="109"/>
      <c r="E17" s="109"/>
      <c r="F17" s="56"/>
      <c r="G17" s="45"/>
      <c r="H17" s="122"/>
      <c r="I17" s="122"/>
      <c r="J17" s="56"/>
    </row>
    <row r="18" spans="1:17">
      <c r="A18" s="12"/>
      <c r="B18" s="92" t="s">
        <v>369</v>
      </c>
      <c r="C18" s="43"/>
      <c r="D18" s="96">
        <v>22277</v>
      </c>
      <c r="E18" s="96"/>
      <c r="F18" s="44"/>
      <c r="G18" s="43"/>
      <c r="H18" s="102">
        <v>23425</v>
      </c>
      <c r="I18" s="102"/>
      <c r="J18" s="44"/>
    </row>
    <row r="19" spans="1:17">
      <c r="A19" s="12"/>
      <c r="B19" s="92"/>
      <c r="C19" s="43"/>
      <c r="D19" s="135"/>
      <c r="E19" s="135"/>
      <c r="F19" s="136"/>
      <c r="G19" s="43"/>
      <c r="H19" s="137"/>
      <c r="I19" s="137"/>
      <c r="J19" s="136"/>
    </row>
    <row r="20" spans="1:17">
      <c r="A20" s="12"/>
      <c r="B20" s="108" t="s">
        <v>370</v>
      </c>
      <c r="C20" s="45"/>
      <c r="D20" s="52">
        <v>70</v>
      </c>
      <c r="E20" s="52"/>
      <c r="F20" s="45"/>
      <c r="G20" s="45"/>
      <c r="H20" s="53">
        <v>39</v>
      </c>
      <c r="I20" s="53"/>
      <c r="J20" s="45"/>
    </row>
    <row r="21" spans="1:17">
      <c r="A21" s="12"/>
      <c r="B21" s="108"/>
      <c r="C21" s="45"/>
      <c r="D21" s="52"/>
      <c r="E21" s="52"/>
      <c r="F21" s="45"/>
      <c r="G21" s="45"/>
      <c r="H21" s="53"/>
      <c r="I21" s="53"/>
      <c r="J21" s="45"/>
    </row>
    <row r="22" spans="1:17">
      <c r="A22" s="12"/>
      <c r="B22" s="107" t="s">
        <v>371</v>
      </c>
      <c r="C22" s="43"/>
      <c r="D22" s="48">
        <v>25</v>
      </c>
      <c r="E22" s="48"/>
      <c r="F22" s="43"/>
      <c r="G22" s="43"/>
      <c r="H22" s="49">
        <v>25</v>
      </c>
      <c r="I22" s="49"/>
      <c r="J22" s="43"/>
    </row>
    <row r="23" spans="1:17" ht="15.75" thickBot="1">
      <c r="A23" s="12"/>
      <c r="B23" s="107"/>
      <c r="C23" s="43"/>
      <c r="D23" s="59"/>
      <c r="E23" s="59"/>
      <c r="F23" s="60"/>
      <c r="G23" s="43"/>
      <c r="H23" s="62"/>
      <c r="I23" s="62"/>
      <c r="J23" s="60"/>
    </row>
    <row r="24" spans="1:17">
      <c r="A24" s="12"/>
      <c r="B24" s="91" t="s">
        <v>372</v>
      </c>
      <c r="C24" s="45"/>
      <c r="D24" s="69" t="s">
        <v>246</v>
      </c>
      <c r="E24" s="86">
        <v>22372</v>
      </c>
      <c r="F24" s="64"/>
      <c r="G24" s="45"/>
      <c r="H24" s="73" t="s">
        <v>246</v>
      </c>
      <c r="I24" s="89">
        <v>23489</v>
      </c>
      <c r="J24" s="64"/>
    </row>
    <row r="25" spans="1:17" ht="15.75" thickBot="1">
      <c r="A25" s="12"/>
      <c r="B25" s="91"/>
      <c r="C25" s="45"/>
      <c r="D25" s="70"/>
      <c r="E25" s="127"/>
      <c r="F25" s="72"/>
      <c r="G25" s="45"/>
      <c r="H25" s="74"/>
      <c r="I25" s="116"/>
      <c r="J25" s="72"/>
    </row>
    <row r="26" spans="1:17" ht="15.75" thickTop="1">
      <c r="A26" s="12"/>
      <c r="B26" s="11"/>
      <c r="C26" s="11"/>
      <c r="D26" s="11"/>
      <c r="E26" s="11"/>
      <c r="F26" s="11"/>
      <c r="G26" s="11"/>
      <c r="H26" s="11"/>
      <c r="I26" s="11"/>
      <c r="J26" s="11"/>
      <c r="K26" s="11"/>
      <c r="L26" s="11"/>
      <c r="M26" s="11"/>
      <c r="N26" s="11"/>
      <c r="O26" s="11"/>
      <c r="P26" s="11"/>
      <c r="Q26" s="11"/>
    </row>
    <row r="27" spans="1:17">
      <c r="A27" s="12"/>
      <c r="B27" s="11"/>
      <c r="C27" s="11"/>
      <c r="D27" s="11"/>
      <c r="E27" s="11"/>
      <c r="F27" s="11"/>
      <c r="G27" s="11"/>
      <c r="H27" s="11"/>
      <c r="I27" s="11"/>
      <c r="J27" s="11"/>
      <c r="K27" s="11"/>
      <c r="L27" s="11"/>
      <c r="M27" s="11"/>
      <c r="N27" s="11"/>
      <c r="O27" s="11"/>
      <c r="P27" s="11"/>
      <c r="Q27" s="11"/>
    </row>
    <row r="28" spans="1:17">
      <c r="A28" s="12"/>
      <c r="B28" s="24" t="s">
        <v>373</v>
      </c>
      <c r="C28" s="24"/>
      <c r="D28" s="24"/>
      <c r="E28" s="24"/>
      <c r="F28" s="24"/>
      <c r="G28" s="24"/>
      <c r="H28" s="24"/>
      <c r="I28" s="24"/>
      <c r="J28" s="24"/>
      <c r="K28" s="24"/>
      <c r="L28" s="24"/>
      <c r="M28" s="24"/>
      <c r="N28" s="24"/>
      <c r="O28" s="24"/>
      <c r="P28" s="24"/>
      <c r="Q28" s="24"/>
    </row>
    <row r="29" spans="1:17">
      <c r="A29" s="12"/>
      <c r="B29" s="37"/>
      <c r="C29" s="37"/>
      <c r="D29" s="37"/>
      <c r="E29" s="37"/>
      <c r="F29" s="37"/>
      <c r="G29" s="37"/>
      <c r="H29" s="37"/>
      <c r="I29" s="37"/>
      <c r="J29" s="37"/>
      <c r="K29" s="37"/>
      <c r="L29" s="37"/>
      <c r="M29" s="37"/>
      <c r="N29" s="37"/>
      <c r="O29" s="37"/>
      <c r="P29" s="37"/>
      <c r="Q29" s="37"/>
    </row>
    <row r="30" spans="1:17">
      <c r="A30" s="12"/>
      <c r="B30" s="37"/>
      <c r="C30" s="37"/>
      <c r="D30" s="37"/>
      <c r="E30" s="37"/>
      <c r="F30" s="37"/>
      <c r="G30" s="37"/>
      <c r="H30" s="37"/>
      <c r="I30" s="37"/>
      <c r="J30" s="37"/>
      <c r="K30" s="37"/>
      <c r="L30" s="37"/>
      <c r="M30" s="37"/>
      <c r="N30" s="37"/>
      <c r="O30" s="37"/>
      <c r="P30" s="37"/>
      <c r="Q30" s="37"/>
    </row>
    <row r="31" spans="1:17">
      <c r="A31" s="12"/>
      <c r="B31" s="16"/>
      <c r="C31" s="16"/>
      <c r="D31" s="16"/>
      <c r="E31" s="16"/>
      <c r="F31" s="16"/>
      <c r="G31" s="16"/>
      <c r="H31" s="16"/>
      <c r="I31" s="16"/>
      <c r="J31" s="16"/>
      <c r="K31" s="16"/>
      <c r="L31" s="16"/>
      <c r="M31" s="16"/>
      <c r="N31" s="16"/>
      <c r="O31" s="16"/>
      <c r="P31" s="16"/>
      <c r="Q31" s="16"/>
    </row>
    <row r="32" spans="1:17" ht="15.75" thickBot="1">
      <c r="A32" s="12"/>
      <c r="B32" s="124" t="s">
        <v>290</v>
      </c>
      <c r="C32" s="28"/>
      <c r="D32" s="83" t="s">
        <v>374</v>
      </c>
      <c r="E32" s="83"/>
      <c r="F32" s="83"/>
      <c r="G32" s="28"/>
      <c r="H32" s="83" t="s">
        <v>375</v>
      </c>
      <c r="I32" s="83"/>
      <c r="J32" s="28"/>
      <c r="K32" s="83" t="s">
        <v>376</v>
      </c>
      <c r="L32" s="83"/>
      <c r="M32" s="83"/>
      <c r="N32" s="28"/>
      <c r="O32" s="83" t="s">
        <v>377</v>
      </c>
      <c r="P32" s="83"/>
      <c r="Q32" s="83"/>
    </row>
    <row r="33" spans="1:17">
      <c r="A33" s="12"/>
      <c r="B33" s="134" t="s">
        <v>338</v>
      </c>
      <c r="C33" s="45"/>
      <c r="D33" s="69" t="s">
        <v>246</v>
      </c>
      <c r="E33" s="86">
        <v>4094</v>
      </c>
      <c r="F33" s="64"/>
      <c r="G33" s="45"/>
      <c r="H33" s="65">
        <v>0.67</v>
      </c>
      <c r="I33" s="69" t="s">
        <v>378</v>
      </c>
      <c r="J33" s="45"/>
      <c r="K33" s="69" t="s">
        <v>246</v>
      </c>
      <c r="L33" s="86">
        <v>5084</v>
      </c>
      <c r="M33" s="64"/>
      <c r="N33" s="45"/>
      <c r="O33" s="69" t="s">
        <v>246</v>
      </c>
      <c r="P33" s="86">
        <v>5807</v>
      </c>
      <c r="Q33" s="64"/>
    </row>
    <row r="34" spans="1:17">
      <c r="A34" s="12"/>
      <c r="B34" s="108"/>
      <c r="C34" s="45"/>
      <c r="D34" s="85"/>
      <c r="E34" s="87"/>
      <c r="F34" s="88"/>
      <c r="G34" s="45"/>
      <c r="H34" s="52"/>
      <c r="I34" s="26"/>
      <c r="J34" s="45"/>
      <c r="K34" s="85"/>
      <c r="L34" s="87"/>
      <c r="M34" s="88"/>
      <c r="N34" s="45"/>
      <c r="O34" s="26"/>
      <c r="P34" s="106"/>
      <c r="Q34" s="45"/>
    </row>
    <row r="35" spans="1:17">
      <c r="A35" s="12"/>
      <c r="B35" s="107" t="s">
        <v>379</v>
      </c>
      <c r="C35" s="43"/>
      <c r="D35" s="95">
        <v>1983</v>
      </c>
      <c r="E35" s="95"/>
      <c r="F35" s="43"/>
      <c r="G35" s="43"/>
      <c r="H35" s="48">
        <v>1.46</v>
      </c>
      <c r="I35" s="47" t="s">
        <v>378</v>
      </c>
      <c r="J35" s="43"/>
      <c r="K35" s="95">
        <v>1883</v>
      </c>
      <c r="L35" s="95"/>
      <c r="M35" s="43"/>
      <c r="N35" s="43"/>
      <c r="O35" s="95">
        <v>1550</v>
      </c>
      <c r="P35" s="95"/>
      <c r="Q35" s="43"/>
    </row>
    <row r="36" spans="1:17">
      <c r="A36" s="12"/>
      <c r="B36" s="107"/>
      <c r="C36" s="43"/>
      <c r="D36" s="95"/>
      <c r="E36" s="95"/>
      <c r="F36" s="43"/>
      <c r="G36" s="43"/>
      <c r="H36" s="48"/>
      <c r="I36" s="47"/>
      <c r="J36" s="43"/>
      <c r="K36" s="95"/>
      <c r="L36" s="95"/>
      <c r="M36" s="43"/>
      <c r="N36" s="43"/>
      <c r="O36" s="95"/>
      <c r="P36" s="95"/>
      <c r="Q36" s="43"/>
    </row>
    <row r="37" spans="1:17">
      <c r="A37" s="12"/>
      <c r="B37" s="108" t="s">
        <v>380</v>
      </c>
      <c r="C37" s="45"/>
      <c r="D37" s="106">
        <v>1788</v>
      </c>
      <c r="E37" s="106"/>
      <c r="F37" s="45"/>
      <c r="G37" s="45"/>
      <c r="H37" s="52">
        <v>3.05</v>
      </c>
      <c r="I37" s="26" t="s">
        <v>378</v>
      </c>
      <c r="J37" s="45"/>
      <c r="K37" s="106">
        <v>1588</v>
      </c>
      <c r="L37" s="106"/>
      <c r="M37" s="45"/>
      <c r="N37" s="45"/>
      <c r="O37" s="106">
        <v>1288</v>
      </c>
      <c r="P37" s="106"/>
      <c r="Q37" s="45"/>
    </row>
    <row r="38" spans="1:17">
      <c r="A38" s="12"/>
      <c r="B38" s="108"/>
      <c r="C38" s="45"/>
      <c r="D38" s="106"/>
      <c r="E38" s="106"/>
      <c r="F38" s="45"/>
      <c r="G38" s="45"/>
      <c r="H38" s="52"/>
      <c r="I38" s="26"/>
      <c r="J38" s="45"/>
      <c r="K38" s="106"/>
      <c r="L38" s="106"/>
      <c r="M38" s="45"/>
      <c r="N38" s="45"/>
      <c r="O38" s="106"/>
      <c r="P38" s="106"/>
      <c r="Q38" s="45"/>
    </row>
    <row r="39" spans="1:17">
      <c r="A39" s="12"/>
      <c r="B39" s="107" t="s">
        <v>381</v>
      </c>
      <c r="C39" s="43"/>
      <c r="D39" s="95">
        <v>4146</v>
      </c>
      <c r="E39" s="95"/>
      <c r="F39" s="43"/>
      <c r="G39" s="43"/>
      <c r="H39" s="48">
        <v>1.1100000000000001</v>
      </c>
      <c r="I39" s="47" t="s">
        <v>378</v>
      </c>
      <c r="J39" s="43"/>
      <c r="K39" s="95">
        <v>3761</v>
      </c>
      <c r="L39" s="95"/>
      <c r="M39" s="43"/>
      <c r="N39" s="43"/>
      <c r="O39" s="95">
        <v>3477</v>
      </c>
      <c r="P39" s="95"/>
      <c r="Q39" s="43"/>
    </row>
    <row r="40" spans="1:17">
      <c r="A40" s="12"/>
      <c r="B40" s="107"/>
      <c r="C40" s="43"/>
      <c r="D40" s="95"/>
      <c r="E40" s="95"/>
      <c r="F40" s="43"/>
      <c r="G40" s="43"/>
      <c r="H40" s="48"/>
      <c r="I40" s="47"/>
      <c r="J40" s="43"/>
      <c r="K40" s="95"/>
      <c r="L40" s="95"/>
      <c r="M40" s="43"/>
      <c r="N40" s="43"/>
      <c r="O40" s="95"/>
      <c r="P40" s="95"/>
      <c r="Q40" s="43"/>
    </row>
    <row r="41" spans="1:17">
      <c r="A41" s="12"/>
      <c r="B41" s="108" t="s">
        <v>382</v>
      </c>
      <c r="C41" s="45"/>
      <c r="D41" s="106">
        <v>8861</v>
      </c>
      <c r="E41" s="106"/>
      <c r="F41" s="45"/>
      <c r="G41" s="45"/>
      <c r="H41" s="52">
        <v>0.27</v>
      </c>
      <c r="I41" s="26" t="s">
        <v>378</v>
      </c>
      <c r="J41" s="139" t="s">
        <v>383</v>
      </c>
      <c r="K41" s="106">
        <v>8561</v>
      </c>
      <c r="L41" s="106"/>
      <c r="M41" s="45"/>
      <c r="N41" s="45"/>
      <c r="O41" s="106">
        <v>8775</v>
      </c>
      <c r="P41" s="106"/>
      <c r="Q41" s="45"/>
    </row>
    <row r="42" spans="1:17">
      <c r="A42" s="12"/>
      <c r="B42" s="108"/>
      <c r="C42" s="45"/>
      <c r="D42" s="106"/>
      <c r="E42" s="106"/>
      <c r="F42" s="45"/>
      <c r="G42" s="45"/>
      <c r="H42" s="52"/>
      <c r="I42" s="26"/>
      <c r="J42" s="139"/>
      <c r="K42" s="106"/>
      <c r="L42" s="106"/>
      <c r="M42" s="45"/>
      <c r="N42" s="45"/>
      <c r="O42" s="106"/>
      <c r="P42" s="106"/>
      <c r="Q42" s="45"/>
    </row>
    <row r="43" spans="1:17">
      <c r="A43" s="12"/>
      <c r="B43" s="107" t="s">
        <v>384</v>
      </c>
      <c r="C43" s="43"/>
      <c r="D43" s="95">
        <v>1405</v>
      </c>
      <c r="E43" s="95"/>
      <c r="F43" s="43"/>
      <c r="G43" s="43"/>
      <c r="H43" s="48">
        <v>3.45</v>
      </c>
      <c r="I43" s="47" t="s">
        <v>378</v>
      </c>
      <c r="J43" s="43"/>
      <c r="K43" s="95">
        <v>1400</v>
      </c>
      <c r="L43" s="95"/>
      <c r="M43" s="43"/>
      <c r="N43" s="43"/>
      <c r="O43" s="95">
        <v>1380</v>
      </c>
      <c r="P43" s="95"/>
      <c r="Q43" s="43"/>
    </row>
    <row r="44" spans="1:17" ht="15.75" thickBot="1">
      <c r="A44" s="12"/>
      <c r="B44" s="107"/>
      <c r="C44" s="43"/>
      <c r="D44" s="121"/>
      <c r="E44" s="121"/>
      <c r="F44" s="60"/>
      <c r="G44" s="43"/>
      <c r="H44" s="59"/>
      <c r="I44" s="68"/>
      <c r="J44" s="43"/>
      <c r="K44" s="121"/>
      <c r="L44" s="121"/>
      <c r="M44" s="60"/>
      <c r="N44" s="43"/>
      <c r="O44" s="121"/>
      <c r="P44" s="121"/>
      <c r="Q44" s="60"/>
    </row>
    <row r="45" spans="1:17">
      <c r="A45" s="12"/>
      <c r="B45" s="91" t="s">
        <v>369</v>
      </c>
      <c r="C45" s="45"/>
      <c r="D45" s="69" t="s">
        <v>246</v>
      </c>
      <c r="E45" s="86">
        <v>22277</v>
      </c>
      <c r="F45" s="64"/>
      <c r="G45" s="45"/>
      <c r="H45" s="65">
        <v>1.03</v>
      </c>
      <c r="I45" s="69" t="s">
        <v>378</v>
      </c>
      <c r="J45" s="45"/>
      <c r="K45" s="69" t="s">
        <v>246</v>
      </c>
      <c r="L45" s="86">
        <v>22277</v>
      </c>
      <c r="M45" s="64"/>
      <c r="N45" s="45"/>
      <c r="O45" s="69" t="s">
        <v>246</v>
      </c>
      <c r="P45" s="86">
        <v>22277</v>
      </c>
      <c r="Q45" s="64"/>
    </row>
    <row r="46" spans="1:17" ht="15.75" thickBot="1">
      <c r="A46" s="12"/>
      <c r="B46" s="91"/>
      <c r="C46" s="45"/>
      <c r="D46" s="70"/>
      <c r="E46" s="127"/>
      <c r="F46" s="72"/>
      <c r="G46" s="45"/>
      <c r="H46" s="71"/>
      <c r="I46" s="70"/>
      <c r="J46" s="45"/>
      <c r="K46" s="70"/>
      <c r="L46" s="127"/>
      <c r="M46" s="72"/>
      <c r="N46" s="45"/>
      <c r="O46" s="70"/>
      <c r="P46" s="127"/>
      <c r="Q46" s="72"/>
    </row>
    <row r="47" spans="1:17" ht="15.75" thickTop="1">
      <c r="A47" s="12"/>
      <c r="B47" s="16"/>
      <c r="C47" s="16"/>
    </row>
    <row r="48" spans="1:17" ht="56.25">
      <c r="A48" s="12"/>
      <c r="B48" s="19" t="s">
        <v>212</v>
      </c>
      <c r="C48" s="140" t="s">
        <v>385</v>
      </c>
    </row>
    <row r="49" spans="1:17">
      <c r="A49" s="12"/>
      <c r="B49" s="11"/>
      <c r="C49" s="11"/>
      <c r="D49" s="11"/>
      <c r="E49" s="11"/>
      <c r="F49" s="11"/>
      <c r="G49" s="11"/>
      <c r="H49" s="11"/>
      <c r="I49" s="11"/>
      <c r="J49" s="11"/>
      <c r="K49" s="11"/>
      <c r="L49" s="11"/>
      <c r="M49" s="11"/>
      <c r="N49" s="11"/>
      <c r="O49" s="11"/>
      <c r="P49" s="11"/>
      <c r="Q49" s="11"/>
    </row>
    <row r="50" spans="1:17">
      <c r="A50" s="12"/>
      <c r="B50" s="11"/>
      <c r="C50" s="11"/>
      <c r="D50" s="11"/>
      <c r="E50" s="11"/>
      <c r="F50" s="11"/>
      <c r="G50" s="11"/>
      <c r="H50" s="11"/>
      <c r="I50" s="11"/>
      <c r="J50" s="11"/>
      <c r="K50" s="11"/>
      <c r="L50" s="11"/>
      <c r="M50" s="11"/>
      <c r="N50" s="11"/>
      <c r="O50" s="11"/>
      <c r="P50" s="11"/>
      <c r="Q50" s="11"/>
    </row>
    <row r="51" spans="1:17" ht="36" customHeight="1">
      <c r="A51" s="12"/>
      <c r="B51" s="24" t="s">
        <v>386</v>
      </c>
      <c r="C51" s="24"/>
      <c r="D51" s="24"/>
      <c r="E51" s="24"/>
      <c r="F51" s="24"/>
      <c r="G51" s="24"/>
      <c r="H51" s="24"/>
      <c r="I51" s="24"/>
      <c r="J51" s="24"/>
      <c r="K51" s="24"/>
      <c r="L51" s="24"/>
      <c r="M51" s="24"/>
      <c r="N51" s="24"/>
      <c r="O51" s="24"/>
      <c r="P51" s="24"/>
      <c r="Q51" s="24"/>
    </row>
  </sheetData>
  <mergeCells count="175">
    <mergeCell ref="B50:Q50"/>
    <mergeCell ref="B51:Q51"/>
    <mergeCell ref="B8:Q8"/>
    <mergeCell ref="B26:Q26"/>
    <mergeCell ref="B27:Q27"/>
    <mergeCell ref="B28:Q28"/>
    <mergeCell ref="B29:Q29"/>
    <mergeCell ref="B49:Q49"/>
    <mergeCell ref="Q45:Q46"/>
    <mergeCell ref="A1:A2"/>
    <mergeCell ref="B1:Q1"/>
    <mergeCell ref="B2:Q2"/>
    <mergeCell ref="B3:Q3"/>
    <mergeCell ref="A4:A51"/>
    <mergeCell ref="B4:Q4"/>
    <mergeCell ref="B5:Q5"/>
    <mergeCell ref="B6:Q6"/>
    <mergeCell ref="B7:Q7"/>
    <mergeCell ref="K45:K46"/>
    <mergeCell ref="L45:L46"/>
    <mergeCell ref="M45:M46"/>
    <mergeCell ref="N45:N46"/>
    <mergeCell ref="O45:O46"/>
    <mergeCell ref="P45:P46"/>
    <mergeCell ref="Q43:Q44"/>
    <mergeCell ref="B45:B46"/>
    <mergeCell ref="C45:C46"/>
    <mergeCell ref="D45:D46"/>
    <mergeCell ref="E45:E46"/>
    <mergeCell ref="F45:F46"/>
    <mergeCell ref="G45:G46"/>
    <mergeCell ref="H45:H46"/>
    <mergeCell ref="I45:I46"/>
    <mergeCell ref="J45:J46"/>
    <mergeCell ref="I43:I44"/>
    <mergeCell ref="J43:J44"/>
    <mergeCell ref="K43:L44"/>
    <mergeCell ref="M43:M44"/>
    <mergeCell ref="N43:N44"/>
    <mergeCell ref="O43:P44"/>
    <mergeCell ref="M41:M42"/>
    <mergeCell ref="N41:N42"/>
    <mergeCell ref="O41:P42"/>
    <mergeCell ref="Q41:Q42"/>
    <mergeCell ref="B43:B44"/>
    <mergeCell ref="C43:C44"/>
    <mergeCell ref="D43:E44"/>
    <mergeCell ref="F43:F44"/>
    <mergeCell ref="G43:G44"/>
    <mergeCell ref="H43:H44"/>
    <mergeCell ref="Q39:Q40"/>
    <mergeCell ref="B41:B42"/>
    <mergeCell ref="C41:C42"/>
    <mergeCell ref="D41:E42"/>
    <mergeCell ref="F41:F42"/>
    <mergeCell ref="G41:G42"/>
    <mergeCell ref="H41:H42"/>
    <mergeCell ref="I41:I42"/>
    <mergeCell ref="J41:J42"/>
    <mergeCell ref="K41:L42"/>
    <mergeCell ref="I39:I40"/>
    <mergeCell ref="J39:J40"/>
    <mergeCell ref="K39:L40"/>
    <mergeCell ref="M39:M40"/>
    <mergeCell ref="N39:N40"/>
    <mergeCell ref="O39:P40"/>
    <mergeCell ref="M37:M38"/>
    <mergeCell ref="N37:N38"/>
    <mergeCell ref="O37:P38"/>
    <mergeCell ref="Q37:Q38"/>
    <mergeCell ref="B39:B40"/>
    <mergeCell ref="C39:C40"/>
    <mergeCell ref="D39:E40"/>
    <mergeCell ref="F39:F40"/>
    <mergeCell ref="G39:G40"/>
    <mergeCell ref="H39:H40"/>
    <mergeCell ref="Q35:Q36"/>
    <mergeCell ref="B37:B38"/>
    <mergeCell ref="C37:C38"/>
    <mergeCell ref="D37:E38"/>
    <mergeCell ref="F37:F38"/>
    <mergeCell ref="G37:G38"/>
    <mergeCell ref="H37:H38"/>
    <mergeCell ref="I37:I38"/>
    <mergeCell ref="J37:J38"/>
    <mergeCell ref="K37:L38"/>
    <mergeCell ref="I35:I36"/>
    <mergeCell ref="J35:J36"/>
    <mergeCell ref="K35:L36"/>
    <mergeCell ref="M35:M36"/>
    <mergeCell ref="N35:N36"/>
    <mergeCell ref="O35:P36"/>
    <mergeCell ref="N33:N34"/>
    <mergeCell ref="O33:O34"/>
    <mergeCell ref="P33:P34"/>
    <mergeCell ref="Q33:Q34"/>
    <mergeCell ref="B35:B36"/>
    <mergeCell ref="C35:C36"/>
    <mergeCell ref="D35:E36"/>
    <mergeCell ref="F35:F36"/>
    <mergeCell ref="G35:G36"/>
    <mergeCell ref="H35:H36"/>
    <mergeCell ref="H33:H34"/>
    <mergeCell ref="I33:I34"/>
    <mergeCell ref="J33:J34"/>
    <mergeCell ref="K33:K34"/>
    <mergeCell ref="L33:L34"/>
    <mergeCell ref="M33:M34"/>
    <mergeCell ref="B33:B34"/>
    <mergeCell ref="C33:C34"/>
    <mergeCell ref="D33:D34"/>
    <mergeCell ref="E33:E34"/>
    <mergeCell ref="F33:F34"/>
    <mergeCell ref="G33:G34"/>
    <mergeCell ref="H24:H25"/>
    <mergeCell ref="I24:I25"/>
    <mergeCell ref="J24:J25"/>
    <mergeCell ref="B30:Q30"/>
    <mergeCell ref="D32:F32"/>
    <mergeCell ref="H32:I32"/>
    <mergeCell ref="K32:M32"/>
    <mergeCell ref="O32:Q32"/>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32.140625" customWidth="1"/>
    <col min="4" max="4" width="7" customWidth="1"/>
    <col min="5" max="5" width="19" customWidth="1"/>
    <col min="6" max="6" width="5.42578125" customWidth="1"/>
    <col min="7" max="7" width="32.140625" customWidth="1"/>
    <col min="8" max="8" width="7" customWidth="1"/>
    <col min="9" max="9" width="19" customWidth="1"/>
    <col min="10" max="10" width="5.42578125" customWidth="1"/>
  </cols>
  <sheetData>
    <row r="1" spans="1:10" ht="15" customHeight="1">
      <c r="A1" s="7" t="s">
        <v>387</v>
      </c>
      <c r="B1" s="7" t="s">
        <v>1</v>
      </c>
      <c r="C1" s="7"/>
      <c r="D1" s="7"/>
      <c r="E1" s="7"/>
      <c r="F1" s="7"/>
      <c r="G1" s="7"/>
      <c r="H1" s="7"/>
      <c r="I1" s="7"/>
      <c r="J1" s="7"/>
    </row>
    <row r="2" spans="1:10" ht="15" customHeight="1">
      <c r="A2" s="7"/>
      <c r="B2" s="7" t="s">
        <v>2</v>
      </c>
      <c r="C2" s="7"/>
      <c r="D2" s="7"/>
      <c r="E2" s="7"/>
      <c r="F2" s="7"/>
      <c r="G2" s="7"/>
      <c r="H2" s="7"/>
      <c r="I2" s="7"/>
      <c r="J2" s="7"/>
    </row>
    <row r="3" spans="1:10" ht="30">
      <c r="A3" s="3" t="s">
        <v>388</v>
      </c>
      <c r="B3" s="11" t="s">
        <v>5</v>
      </c>
      <c r="C3" s="11"/>
      <c r="D3" s="11"/>
      <c r="E3" s="11"/>
      <c r="F3" s="11"/>
      <c r="G3" s="11"/>
      <c r="H3" s="11"/>
      <c r="I3" s="11"/>
      <c r="J3" s="11"/>
    </row>
    <row r="4" spans="1:10" ht="15" customHeight="1">
      <c r="A4" s="12" t="s">
        <v>389</v>
      </c>
      <c r="B4" s="11" t="s">
        <v>5</v>
      </c>
      <c r="C4" s="11"/>
      <c r="D4" s="11"/>
      <c r="E4" s="11"/>
      <c r="F4" s="11"/>
      <c r="G4" s="11"/>
      <c r="H4" s="11"/>
      <c r="I4" s="11"/>
      <c r="J4" s="11"/>
    </row>
    <row r="5" spans="1:10">
      <c r="A5" s="12"/>
      <c r="B5" s="22" t="s">
        <v>387</v>
      </c>
      <c r="C5" s="22"/>
      <c r="D5" s="22"/>
      <c r="E5" s="22"/>
      <c r="F5" s="22"/>
      <c r="G5" s="22"/>
      <c r="H5" s="22"/>
      <c r="I5" s="22"/>
      <c r="J5" s="22"/>
    </row>
    <row r="6" spans="1:10">
      <c r="A6" s="12"/>
      <c r="B6" s="11"/>
      <c r="C6" s="11"/>
      <c r="D6" s="11"/>
      <c r="E6" s="11"/>
      <c r="F6" s="11"/>
      <c r="G6" s="11"/>
      <c r="H6" s="11"/>
      <c r="I6" s="11"/>
      <c r="J6" s="11"/>
    </row>
    <row r="7" spans="1:10" ht="24" customHeight="1">
      <c r="A7" s="12"/>
      <c r="B7" s="24" t="s">
        <v>390</v>
      </c>
      <c r="C7" s="24"/>
      <c r="D7" s="24"/>
      <c r="E7" s="24"/>
      <c r="F7" s="24"/>
      <c r="G7" s="24"/>
      <c r="H7" s="24"/>
      <c r="I7" s="24"/>
      <c r="J7" s="24"/>
    </row>
    <row r="8" spans="1:10">
      <c r="A8" s="12"/>
      <c r="B8" s="77"/>
      <c r="C8" s="77"/>
      <c r="D8" s="77"/>
      <c r="E8" s="77"/>
      <c r="F8" s="77"/>
      <c r="G8" s="77"/>
      <c r="H8" s="77"/>
      <c r="I8" s="77"/>
      <c r="J8" s="77"/>
    </row>
    <row r="9" spans="1:10">
      <c r="A9" s="12"/>
      <c r="B9" s="37"/>
      <c r="C9" s="37"/>
      <c r="D9" s="37"/>
      <c r="E9" s="37"/>
      <c r="F9" s="37"/>
      <c r="G9" s="37"/>
      <c r="H9" s="37"/>
      <c r="I9" s="37"/>
      <c r="J9" s="37"/>
    </row>
    <row r="10" spans="1:10">
      <c r="A10" s="12"/>
      <c r="B10" s="16"/>
      <c r="C10" s="16"/>
      <c r="D10" s="16"/>
      <c r="E10" s="16"/>
      <c r="F10" s="16"/>
      <c r="G10" s="16"/>
      <c r="H10" s="16"/>
      <c r="I10" s="16"/>
      <c r="J10" s="16"/>
    </row>
    <row r="11" spans="1:10" ht="15.75" thickBot="1">
      <c r="A11" s="12"/>
      <c r="B11" s="79" t="s">
        <v>276</v>
      </c>
      <c r="C11" s="28"/>
      <c r="D11" s="83" t="s">
        <v>277</v>
      </c>
      <c r="E11" s="83"/>
      <c r="F11" s="83"/>
      <c r="G11" s="28"/>
      <c r="H11" s="38" t="s">
        <v>278</v>
      </c>
      <c r="I11" s="38"/>
      <c r="J11" s="38"/>
    </row>
    <row r="12" spans="1:10">
      <c r="A12" s="12"/>
      <c r="B12" s="134" t="s">
        <v>391</v>
      </c>
      <c r="C12" s="45"/>
      <c r="D12" s="69" t="s">
        <v>246</v>
      </c>
      <c r="E12" s="86">
        <v>1517</v>
      </c>
      <c r="F12" s="64"/>
      <c r="G12" s="45"/>
      <c r="H12" s="73" t="s">
        <v>246</v>
      </c>
      <c r="I12" s="89">
        <v>1672</v>
      </c>
      <c r="J12" s="64"/>
    </row>
    <row r="13" spans="1:10">
      <c r="A13" s="12"/>
      <c r="B13" s="108"/>
      <c r="C13" s="45"/>
      <c r="D13" s="26"/>
      <c r="E13" s="106"/>
      <c r="F13" s="45"/>
      <c r="G13" s="45"/>
      <c r="H13" s="24"/>
      <c r="I13" s="113"/>
      <c r="J13" s="45"/>
    </row>
    <row r="14" spans="1:10">
      <c r="A14" s="12"/>
      <c r="B14" s="107" t="s">
        <v>392</v>
      </c>
      <c r="C14" s="43"/>
      <c r="D14" s="95">
        <v>5714</v>
      </c>
      <c r="E14" s="95"/>
      <c r="F14" s="43"/>
      <c r="G14" s="43"/>
      <c r="H14" s="101">
        <v>5959</v>
      </c>
      <c r="I14" s="101"/>
      <c r="J14" s="43"/>
    </row>
    <row r="15" spans="1:10" ht="15.75" thickBot="1">
      <c r="A15" s="12"/>
      <c r="B15" s="107"/>
      <c r="C15" s="43"/>
      <c r="D15" s="121"/>
      <c r="E15" s="121"/>
      <c r="F15" s="60"/>
      <c r="G15" s="43"/>
      <c r="H15" s="114"/>
      <c r="I15" s="114"/>
      <c r="J15" s="60"/>
    </row>
    <row r="16" spans="1:10">
      <c r="A16" s="12"/>
      <c r="B16" s="91" t="s">
        <v>393</v>
      </c>
      <c r="C16" s="45"/>
      <c r="D16" s="86">
        <v>7231</v>
      </c>
      <c r="E16" s="86"/>
      <c r="F16" s="64"/>
      <c r="G16" s="45"/>
      <c r="H16" s="89">
        <v>7631</v>
      </c>
      <c r="I16" s="89"/>
      <c r="J16" s="64"/>
    </row>
    <row r="17" spans="1:10">
      <c r="A17" s="12"/>
      <c r="B17" s="91"/>
      <c r="C17" s="45"/>
      <c r="D17" s="87"/>
      <c r="E17" s="87"/>
      <c r="F17" s="88"/>
      <c r="G17" s="45"/>
      <c r="H17" s="90"/>
      <c r="I17" s="90"/>
      <c r="J17" s="88"/>
    </row>
    <row r="18" spans="1:10">
      <c r="A18" s="12"/>
      <c r="B18" s="46" t="s">
        <v>394</v>
      </c>
      <c r="C18" s="43"/>
      <c r="D18" s="48">
        <v>26</v>
      </c>
      <c r="E18" s="48"/>
      <c r="F18" s="43"/>
      <c r="G18" s="43"/>
      <c r="H18" s="49">
        <v>27</v>
      </c>
      <c r="I18" s="49"/>
      <c r="J18" s="43"/>
    </row>
    <row r="19" spans="1:10">
      <c r="A19" s="12"/>
      <c r="B19" s="46"/>
      <c r="C19" s="43"/>
      <c r="D19" s="48"/>
      <c r="E19" s="48"/>
      <c r="F19" s="43"/>
      <c r="G19" s="43"/>
      <c r="H19" s="49"/>
      <c r="I19" s="49"/>
      <c r="J19" s="43"/>
    </row>
    <row r="20" spans="1:10">
      <c r="A20" s="12"/>
      <c r="B20" s="108" t="s">
        <v>370</v>
      </c>
      <c r="C20" s="45"/>
      <c r="D20" s="52">
        <v>61</v>
      </c>
      <c r="E20" s="52"/>
      <c r="F20" s="45"/>
      <c r="G20" s="45"/>
      <c r="H20" s="53">
        <v>66</v>
      </c>
      <c r="I20" s="53"/>
      <c r="J20" s="45"/>
    </row>
    <row r="21" spans="1:10" ht="15.75" thickBot="1">
      <c r="A21" s="12"/>
      <c r="B21" s="108"/>
      <c r="C21" s="45"/>
      <c r="D21" s="55"/>
      <c r="E21" s="55"/>
      <c r="F21" s="56"/>
      <c r="G21" s="45"/>
      <c r="H21" s="57"/>
      <c r="I21" s="57"/>
      <c r="J21" s="56"/>
    </row>
    <row r="22" spans="1:10">
      <c r="A22" s="12"/>
      <c r="B22" s="47" t="s">
        <v>395</v>
      </c>
      <c r="C22" s="43"/>
      <c r="D22" s="96">
        <v>7318</v>
      </c>
      <c r="E22" s="96"/>
      <c r="F22" s="44"/>
      <c r="G22" s="43"/>
      <c r="H22" s="102">
        <v>7724</v>
      </c>
      <c r="I22" s="102"/>
      <c r="J22" s="44"/>
    </row>
    <row r="23" spans="1:10">
      <c r="A23" s="12"/>
      <c r="B23" s="47"/>
      <c r="C23" s="43"/>
      <c r="D23" s="135"/>
      <c r="E23" s="135"/>
      <c r="F23" s="136"/>
      <c r="G23" s="43"/>
      <c r="H23" s="137"/>
      <c r="I23" s="137"/>
      <c r="J23" s="136"/>
    </row>
    <row r="24" spans="1:10" ht="15.75" thickBot="1">
      <c r="A24" s="12"/>
      <c r="B24" s="15" t="s">
        <v>80</v>
      </c>
      <c r="C24" s="29"/>
      <c r="D24" s="55" t="s">
        <v>299</v>
      </c>
      <c r="E24" s="55"/>
      <c r="F24" s="104" t="s">
        <v>259</v>
      </c>
      <c r="G24" s="29"/>
      <c r="H24" s="57" t="s">
        <v>396</v>
      </c>
      <c r="I24" s="57"/>
      <c r="J24" s="126" t="s">
        <v>259</v>
      </c>
    </row>
    <row r="25" spans="1:10">
      <c r="A25" s="12"/>
      <c r="B25" s="92" t="s">
        <v>397</v>
      </c>
      <c r="C25" s="43"/>
      <c r="D25" s="93" t="s">
        <v>246</v>
      </c>
      <c r="E25" s="96">
        <v>7294</v>
      </c>
      <c r="F25" s="44"/>
      <c r="G25" s="43"/>
      <c r="H25" s="99" t="s">
        <v>246</v>
      </c>
      <c r="I25" s="102">
        <v>7695</v>
      </c>
      <c r="J25" s="44"/>
    </row>
    <row r="26" spans="1:10" ht="15.75" thickBot="1">
      <c r="A26" s="12"/>
      <c r="B26" s="92"/>
      <c r="C26" s="43"/>
      <c r="D26" s="94"/>
      <c r="E26" s="97"/>
      <c r="F26" s="98"/>
      <c r="G26" s="43"/>
      <c r="H26" s="100"/>
      <c r="I26" s="103"/>
      <c r="J26" s="98"/>
    </row>
    <row r="27" spans="1:10" ht="15.75" thickTop="1">
      <c r="A27" s="12"/>
      <c r="B27" s="29"/>
      <c r="C27" s="29"/>
      <c r="D27" s="112"/>
      <c r="E27" s="112"/>
      <c r="F27" s="112"/>
      <c r="G27" s="29"/>
      <c r="H27" s="112"/>
      <c r="I27" s="112"/>
      <c r="J27" s="112"/>
    </row>
    <row r="28" spans="1:10">
      <c r="A28" s="12"/>
      <c r="B28" s="107" t="s">
        <v>398</v>
      </c>
      <c r="C28" s="43"/>
      <c r="D28" s="47" t="s">
        <v>246</v>
      </c>
      <c r="E28" s="95">
        <v>5632</v>
      </c>
      <c r="F28" s="43"/>
      <c r="G28" s="43"/>
      <c r="H28" s="46" t="s">
        <v>246</v>
      </c>
      <c r="I28" s="101">
        <v>5969</v>
      </c>
      <c r="J28" s="43"/>
    </row>
    <row r="29" spans="1:10">
      <c r="A29" s="12"/>
      <c r="B29" s="107"/>
      <c r="C29" s="43"/>
      <c r="D29" s="47"/>
      <c r="E29" s="95"/>
      <c r="F29" s="43"/>
      <c r="G29" s="43"/>
      <c r="H29" s="46"/>
      <c r="I29" s="101"/>
      <c r="J29" s="43"/>
    </row>
    <row r="30" spans="1:10">
      <c r="A30" s="12"/>
      <c r="B30" s="108" t="s">
        <v>399</v>
      </c>
      <c r="C30" s="45"/>
      <c r="D30" s="106">
        <v>1599</v>
      </c>
      <c r="E30" s="106"/>
      <c r="F30" s="45"/>
      <c r="G30" s="45"/>
      <c r="H30" s="113">
        <v>1662</v>
      </c>
      <c r="I30" s="113"/>
      <c r="J30" s="45"/>
    </row>
    <row r="31" spans="1:10" ht="15.75" thickBot="1">
      <c r="A31" s="12"/>
      <c r="B31" s="108"/>
      <c r="C31" s="45"/>
      <c r="D31" s="109"/>
      <c r="E31" s="109"/>
      <c r="F31" s="56"/>
      <c r="G31" s="45"/>
      <c r="H31" s="122"/>
      <c r="I31" s="122"/>
      <c r="J31" s="56"/>
    </row>
    <row r="32" spans="1:10">
      <c r="A32" s="12"/>
      <c r="B32" s="92" t="s">
        <v>393</v>
      </c>
      <c r="C32" s="43"/>
      <c r="D32" s="93" t="s">
        <v>246</v>
      </c>
      <c r="E32" s="96">
        <v>7231</v>
      </c>
      <c r="F32" s="44"/>
      <c r="G32" s="43"/>
      <c r="H32" s="99" t="s">
        <v>246</v>
      </c>
      <c r="I32" s="102">
        <v>7631</v>
      </c>
      <c r="J32" s="44"/>
    </row>
    <row r="33" spans="1:10" ht="15.75" thickBot="1">
      <c r="A33" s="12"/>
      <c r="B33" s="92"/>
      <c r="C33" s="43"/>
      <c r="D33" s="94"/>
      <c r="E33" s="97"/>
      <c r="F33" s="98"/>
      <c r="G33" s="43"/>
      <c r="H33" s="100"/>
      <c r="I33" s="103"/>
      <c r="J33" s="98"/>
    </row>
    <row r="34" spans="1:10" ht="15.75" thickTop="1">
      <c r="A34" s="12"/>
      <c r="B34" s="11"/>
      <c r="C34" s="11"/>
      <c r="D34" s="11"/>
      <c r="E34" s="11"/>
      <c r="F34" s="11"/>
      <c r="G34" s="11"/>
      <c r="H34" s="11"/>
      <c r="I34" s="11"/>
      <c r="J34" s="11"/>
    </row>
    <row r="35" spans="1:10">
      <c r="A35" s="12"/>
      <c r="B35" s="11"/>
      <c r="C35" s="11"/>
      <c r="D35" s="11"/>
      <c r="E35" s="11"/>
      <c r="F35" s="11"/>
      <c r="G35" s="11"/>
      <c r="H35" s="11"/>
      <c r="I35" s="11"/>
      <c r="J35" s="11"/>
    </row>
    <row r="36" spans="1:10">
      <c r="A36" s="12"/>
      <c r="B36" s="24" t="s">
        <v>400</v>
      </c>
      <c r="C36" s="24"/>
      <c r="D36" s="24"/>
      <c r="E36" s="24"/>
      <c r="F36" s="24"/>
      <c r="G36" s="24"/>
      <c r="H36" s="24"/>
      <c r="I36" s="24"/>
      <c r="J36" s="24"/>
    </row>
  </sheetData>
  <mergeCells count="98">
    <mergeCell ref="B6:J6"/>
    <mergeCell ref="B7:J7"/>
    <mergeCell ref="B8:J8"/>
    <mergeCell ref="B34:J34"/>
    <mergeCell ref="B35:J35"/>
    <mergeCell ref="B36:J36"/>
    <mergeCell ref="H32:H33"/>
    <mergeCell ref="I32:I33"/>
    <mergeCell ref="J32:J33"/>
    <mergeCell ref="A1:A2"/>
    <mergeCell ref="B1:J1"/>
    <mergeCell ref="B2:J2"/>
    <mergeCell ref="B3:J3"/>
    <mergeCell ref="A4:A36"/>
    <mergeCell ref="B4:J4"/>
    <mergeCell ref="B5:J5"/>
    <mergeCell ref="B32:B33"/>
    <mergeCell ref="C32:C33"/>
    <mergeCell ref="D32:D33"/>
    <mergeCell ref="E32:E33"/>
    <mergeCell ref="F32:F33"/>
    <mergeCell ref="G32:G33"/>
    <mergeCell ref="I28:I29"/>
    <mergeCell ref="J28:J29"/>
    <mergeCell ref="B30:B31"/>
    <mergeCell ref="C30:C31"/>
    <mergeCell ref="D30:E31"/>
    <mergeCell ref="F30:F31"/>
    <mergeCell ref="G30:G31"/>
    <mergeCell ref="H30:I31"/>
    <mergeCell ref="J30:J31"/>
    <mergeCell ref="J25:J26"/>
    <mergeCell ref="D27:F27"/>
    <mergeCell ref="H27:J27"/>
    <mergeCell ref="B28:B29"/>
    <mergeCell ref="C28:C29"/>
    <mergeCell ref="D28:D29"/>
    <mergeCell ref="E28:E29"/>
    <mergeCell ref="F28:F29"/>
    <mergeCell ref="G28:G29"/>
    <mergeCell ref="H28:H29"/>
    <mergeCell ref="D24:E24"/>
    <mergeCell ref="H24:I24"/>
    <mergeCell ref="B25:B26"/>
    <mergeCell ref="C25:C26"/>
    <mergeCell ref="D25:D26"/>
    <mergeCell ref="E25:E26"/>
    <mergeCell ref="F25:F26"/>
    <mergeCell ref="G25:G26"/>
    <mergeCell ref="H25:H26"/>
    <mergeCell ref="I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6"/>
  <sheetViews>
    <sheetView showGridLines="0" workbookViewId="0"/>
  </sheetViews>
  <sheetFormatPr defaultRowHeight="15"/>
  <cols>
    <col min="1" max="3" width="36.5703125" bestFit="1" customWidth="1"/>
    <col min="4" max="4" width="13.42578125" customWidth="1"/>
    <col min="5" max="5" width="24.7109375" customWidth="1"/>
    <col min="6" max="6" width="10" customWidth="1"/>
    <col min="7" max="8" width="9" customWidth="1"/>
    <col min="9" max="9" width="24.7109375" customWidth="1"/>
    <col min="10" max="10" width="11.140625" customWidth="1"/>
    <col min="11" max="12" width="9" customWidth="1"/>
    <col min="13" max="13" width="24.7109375" customWidth="1"/>
    <col min="14" max="14" width="10" customWidth="1"/>
    <col min="15" max="15" width="36.5703125" customWidth="1"/>
    <col min="16" max="16" width="9" customWidth="1"/>
    <col min="17" max="17" width="24.7109375" customWidth="1"/>
    <col min="18" max="18" width="11.140625" customWidth="1"/>
    <col min="19" max="19" width="36.5703125" customWidth="1"/>
    <col min="20" max="20" width="9" customWidth="1"/>
    <col min="21" max="21" width="24.7109375" customWidth="1"/>
    <col min="22" max="22" width="11.140625" customWidth="1"/>
    <col min="23" max="23" width="36.5703125" customWidth="1"/>
    <col min="24" max="24" width="9" customWidth="1"/>
    <col min="25" max="25" width="24.7109375" customWidth="1"/>
    <col min="26" max="26" width="11.140625" customWidth="1"/>
  </cols>
  <sheetData>
    <row r="1" spans="1:26" ht="15" customHeight="1">
      <c r="A1" s="7" t="s">
        <v>40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0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03</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2" t="s">
        <v>401</v>
      </c>
      <c r="C5" s="22"/>
      <c r="D5" s="22"/>
      <c r="E5" s="22"/>
      <c r="F5" s="22"/>
      <c r="G5" s="22"/>
      <c r="H5" s="22"/>
      <c r="I5" s="22"/>
      <c r="J5" s="22"/>
      <c r="K5" s="22"/>
      <c r="L5" s="22"/>
      <c r="M5" s="22"/>
      <c r="N5" s="22"/>
      <c r="O5" s="22"/>
      <c r="P5" s="22"/>
      <c r="Q5" s="22"/>
      <c r="R5" s="22"/>
      <c r="S5" s="22"/>
      <c r="T5" s="22"/>
      <c r="U5" s="22"/>
      <c r="V5" s="22"/>
      <c r="W5" s="22"/>
      <c r="X5" s="22"/>
      <c r="Y5" s="22"/>
      <c r="Z5" s="22"/>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24" t="s">
        <v>404</v>
      </c>
      <c r="C7" s="24"/>
      <c r="D7" s="24"/>
      <c r="E7" s="24"/>
      <c r="F7" s="24"/>
      <c r="G7" s="24"/>
      <c r="H7" s="24"/>
      <c r="I7" s="24"/>
      <c r="J7" s="24"/>
      <c r="K7" s="24"/>
      <c r="L7" s="24"/>
      <c r="M7" s="24"/>
      <c r="N7" s="24"/>
      <c r="O7" s="24"/>
      <c r="P7" s="24"/>
      <c r="Q7" s="24"/>
      <c r="R7" s="24"/>
      <c r="S7" s="24"/>
      <c r="T7" s="24"/>
      <c r="U7" s="24"/>
      <c r="V7" s="24"/>
      <c r="W7" s="24"/>
      <c r="X7" s="24"/>
      <c r="Y7" s="24"/>
      <c r="Z7" s="24"/>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c r="A9" s="12"/>
      <c r="B9" s="157" t="s">
        <v>405</v>
      </c>
      <c r="C9" s="157"/>
      <c r="D9" s="157"/>
      <c r="E9" s="157"/>
      <c r="F9" s="157"/>
      <c r="G9" s="157"/>
      <c r="H9" s="157"/>
      <c r="I9" s="157"/>
      <c r="J9" s="157"/>
      <c r="K9" s="157"/>
      <c r="L9" s="157"/>
      <c r="M9" s="157"/>
      <c r="N9" s="157"/>
      <c r="O9" s="157"/>
      <c r="P9" s="157"/>
      <c r="Q9" s="157"/>
      <c r="R9" s="157"/>
      <c r="S9" s="157"/>
      <c r="T9" s="157"/>
      <c r="U9" s="157"/>
      <c r="V9" s="157"/>
      <c r="W9" s="157"/>
      <c r="X9" s="157"/>
      <c r="Y9" s="157"/>
      <c r="Z9" s="157"/>
    </row>
    <row r="10" spans="1:26">
      <c r="A10" s="12"/>
      <c r="B10" s="157" t="s">
        <v>406</v>
      </c>
      <c r="C10" s="157"/>
      <c r="D10" s="157"/>
      <c r="E10" s="157"/>
      <c r="F10" s="157"/>
      <c r="G10" s="157"/>
      <c r="H10" s="157"/>
      <c r="I10" s="157"/>
      <c r="J10" s="157"/>
      <c r="K10" s="157"/>
      <c r="L10" s="157"/>
      <c r="M10" s="157"/>
      <c r="N10" s="157"/>
      <c r="O10" s="157"/>
      <c r="P10" s="157"/>
      <c r="Q10" s="157"/>
      <c r="R10" s="157"/>
      <c r="S10" s="157"/>
      <c r="T10" s="157"/>
      <c r="U10" s="157"/>
      <c r="V10" s="157"/>
      <c r="W10" s="157"/>
      <c r="X10" s="157"/>
      <c r="Y10" s="157"/>
      <c r="Z10" s="157"/>
    </row>
    <row r="11" spans="1:26">
      <c r="A11" s="12"/>
      <c r="B11" s="157" t="s">
        <v>407</v>
      </c>
      <c r="C11" s="157"/>
      <c r="D11" s="157"/>
      <c r="E11" s="157"/>
      <c r="F11" s="157"/>
      <c r="G11" s="157"/>
      <c r="H11" s="157"/>
      <c r="I11" s="157"/>
      <c r="J11" s="157"/>
      <c r="K11" s="157"/>
      <c r="L11" s="157"/>
      <c r="M11" s="157"/>
      <c r="N11" s="157"/>
      <c r="O11" s="157"/>
      <c r="P11" s="157"/>
      <c r="Q11" s="157"/>
      <c r="R11" s="157"/>
      <c r="S11" s="157"/>
      <c r="T11" s="157"/>
      <c r="U11" s="157"/>
      <c r="V11" s="157"/>
      <c r="W11" s="157"/>
      <c r="X11" s="157"/>
      <c r="Y11" s="157"/>
      <c r="Z11" s="157"/>
    </row>
    <row r="12" spans="1:26">
      <c r="A12" s="12"/>
      <c r="B12" s="157" t="s">
        <v>408</v>
      </c>
      <c r="C12" s="157"/>
      <c r="D12" s="157"/>
      <c r="E12" s="157"/>
      <c r="F12" s="157"/>
      <c r="G12" s="157"/>
      <c r="H12" s="157"/>
      <c r="I12" s="157"/>
      <c r="J12" s="157"/>
      <c r="K12" s="157"/>
      <c r="L12" s="157"/>
      <c r="M12" s="157"/>
      <c r="N12" s="157"/>
      <c r="O12" s="157"/>
      <c r="P12" s="157"/>
      <c r="Q12" s="157"/>
      <c r="R12" s="157"/>
      <c r="S12" s="157"/>
      <c r="T12" s="157"/>
      <c r="U12" s="157"/>
      <c r="V12" s="157"/>
      <c r="W12" s="157"/>
      <c r="X12" s="157"/>
      <c r="Y12" s="157"/>
      <c r="Z12" s="157"/>
    </row>
    <row r="13" spans="1:26">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c r="A14" s="12"/>
      <c r="B14" s="76" t="s">
        <v>409</v>
      </c>
      <c r="C14" s="76"/>
      <c r="D14" s="76"/>
      <c r="E14" s="76"/>
      <c r="F14" s="76"/>
      <c r="G14" s="76"/>
      <c r="H14" s="76"/>
      <c r="I14" s="76"/>
      <c r="J14" s="76"/>
      <c r="K14" s="76"/>
      <c r="L14" s="76"/>
      <c r="M14" s="76"/>
      <c r="N14" s="76"/>
      <c r="O14" s="76"/>
      <c r="P14" s="76"/>
      <c r="Q14" s="76"/>
      <c r="R14" s="76"/>
      <c r="S14" s="76"/>
      <c r="T14" s="76"/>
      <c r="U14" s="76"/>
      <c r="V14" s="76"/>
      <c r="W14" s="76"/>
      <c r="X14" s="76"/>
      <c r="Y14" s="76"/>
      <c r="Z14" s="76"/>
    </row>
    <row r="15" spans="1:26">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c r="A16" s="12"/>
      <c r="B16" s="22" t="s">
        <v>410</v>
      </c>
      <c r="C16" s="22"/>
      <c r="D16" s="22"/>
      <c r="E16" s="22"/>
      <c r="F16" s="22"/>
      <c r="G16" s="22"/>
      <c r="H16" s="22"/>
      <c r="I16" s="22"/>
      <c r="J16" s="22"/>
      <c r="K16" s="22"/>
      <c r="L16" s="22"/>
      <c r="M16" s="22"/>
      <c r="N16" s="22"/>
      <c r="O16" s="22"/>
      <c r="P16" s="22"/>
      <c r="Q16" s="22"/>
      <c r="R16" s="22"/>
      <c r="S16" s="22"/>
      <c r="T16" s="22"/>
      <c r="U16" s="22"/>
      <c r="V16" s="22"/>
      <c r="W16" s="22"/>
      <c r="X16" s="22"/>
      <c r="Y16" s="22"/>
      <c r="Z16" s="22"/>
    </row>
    <row r="17" spans="1:26">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24" customHeight="1">
      <c r="A18" s="12"/>
      <c r="B18" s="24" t="s">
        <v>411</v>
      </c>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c r="A20" s="12"/>
      <c r="B20" s="26" t="s">
        <v>412</v>
      </c>
      <c r="C20" s="26"/>
      <c r="D20" s="26"/>
      <c r="E20" s="26"/>
      <c r="F20" s="26"/>
      <c r="G20" s="26"/>
      <c r="H20" s="26"/>
      <c r="I20" s="26"/>
      <c r="J20" s="26"/>
      <c r="K20" s="26"/>
      <c r="L20" s="26"/>
      <c r="M20" s="26"/>
      <c r="N20" s="26"/>
      <c r="O20" s="26"/>
      <c r="P20" s="26"/>
      <c r="Q20" s="26"/>
      <c r="R20" s="26"/>
      <c r="S20" s="26"/>
      <c r="T20" s="26"/>
      <c r="U20" s="26"/>
      <c r="V20" s="26"/>
      <c r="W20" s="26"/>
      <c r="X20" s="26"/>
      <c r="Y20" s="26"/>
      <c r="Z20" s="26"/>
    </row>
    <row r="21" spans="1:26">
      <c r="A21" s="12"/>
      <c r="B21" s="158" t="s">
        <v>413</v>
      </c>
      <c r="C21" s="158"/>
      <c r="D21" s="158"/>
      <c r="E21" s="158"/>
      <c r="F21" s="158"/>
      <c r="G21" s="158"/>
      <c r="H21" s="158"/>
      <c r="I21" s="158"/>
      <c r="J21" s="158"/>
      <c r="K21" s="158"/>
      <c r="L21" s="158"/>
      <c r="M21" s="158"/>
      <c r="N21" s="158"/>
      <c r="O21" s="158"/>
      <c r="P21" s="158"/>
      <c r="Q21" s="158"/>
      <c r="R21" s="158"/>
      <c r="S21" s="158"/>
      <c r="T21" s="158"/>
      <c r="U21" s="158"/>
      <c r="V21" s="158"/>
      <c r="W21" s="158"/>
      <c r="X21" s="158"/>
      <c r="Y21" s="158"/>
      <c r="Z21" s="158"/>
    </row>
    <row r="22" spans="1:26">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24" customHeight="1">
      <c r="A23" s="12"/>
      <c r="B23" s="24" t="s">
        <v>414</v>
      </c>
      <c r="C23" s="24"/>
      <c r="D23" s="24"/>
      <c r="E23" s="24"/>
      <c r="F23" s="24"/>
      <c r="G23" s="24"/>
      <c r="H23" s="24"/>
      <c r="I23" s="24"/>
      <c r="J23" s="24"/>
      <c r="K23" s="24"/>
      <c r="L23" s="24"/>
      <c r="M23" s="24"/>
      <c r="N23" s="24"/>
      <c r="O23" s="24"/>
      <c r="P23" s="24"/>
      <c r="Q23" s="24"/>
      <c r="R23" s="24"/>
      <c r="S23" s="24"/>
      <c r="T23" s="24"/>
      <c r="U23" s="24"/>
      <c r="V23" s="24"/>
      <c r="W23" s="24"/>
      <c r="X23" s="24"/>
      <c r="Y23" s="24"/>
      <c r="Z23" s="24"/>
    </row>
    <row r="24" spans="1:26">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c r="A25" s="12"/>
      <c r="B25" s="24" t="s">
        <v>415</v>
      </c>
      <c r="C25" s="24"/>
      <c r="D25" s="24"/>
      <c r="E25" s="24"/>
      <c r="F25" s="24"/>
      <c r="G25" s="24"/>
      <c r="H25" s="24"/>
      <c r="I25" s="24"/>
      <c r="J25" s="24"/>
      <c r="K25" s="24"/>
      <c r="L25" s="24"/>
      <c r="M25" s="24"/>
      <c r="N25" s="24"/>
      <c r="O25" s="24"/>
      <c r="P25" s="24"/>
      <c r="Q25" s="24"/>
      <c r="R25" s="24"/>
      <c r="S25" s="24"/>
      <c r="T25" s="24"/>
      <c r="U25" s="24"/>
      <c r="V25" s="24"/>
      <c r="W25" s="24"/>
      <c r="X25" s="24"/>
      <c r="Y25" s="24"/>
      <c r="Z25" s="24"/>
    </row>
    <row r="26" spans="1:26">
      <c r="A26" s="12"/>
      <c r="B26" s="24" t="s">
        <v>416</v>
      </c>
      <c r="C26" s="24"/>
      <c r="D26" s="24"/>
      <c r="E26" s="24"/>
      <c r="F26" s="24"/>
      <c r="G26" s="24"/>
      <c r="H26" s="24"/>
      <c r="I26" s="24"/>
      <c r="J26" s="24"/>
      <c r="K26" s="24"/>
      <c r="L26" s="24"/>
      <c r="M26" s="24"/>
      <c r="N26" s="24"/>
      <c r="O26" s="24"/>
      <c r="P26" s="24"/>
      <c r="Q26" s="24"/>
      <c r="R26" s="24"/>
      <c r="S26" s="24"/>
      <c r="T26" s="24"/>
      <c r="U26" s="24"/>
      <c r="V26" s="24"/>
      <c r="W26" s="24"/>
      <c r="X26" s="24"/>
      <c r="Y26" s="24"/>
      <c r="Z26" s="24"/>
    </row>
    <row r="27" spans="1:26">
      <c r="A27" s="12"/>
      <c r="B27" s="37"/>
      <c r="C27" s="37"/>
      <c r="D27" s="37"/>
      <c r="E27" s="37"/>
      <c r="F27" s="37"/>
      <c r="G27" s="37"/>
      <c r="H27" s="37"/>
      <c r="I27" s="37"/>
      <c r="J27" s="37"/>
      <c r="K27" s="37"/>
    </row>
    <row r="28" spans="1:26">
      <c r="A28" s="12"/>
      <c r="B28" s="16"/>
      <c r="C28" s="16"/>
      <c r="D28" s="16"/>
      <c r="E28" s="16"/>
      <c r="F28" s="16"/>
      <c r="G28" s="16"/>
      <c r="H28" s="16"/>
      <c r="I28" s="16"/>
      <c r="J28" s="16"/>
      <c r="K28" s="16"/>
    </row>
    <row r="29" spans="1:26" ht="15.75" thickBot="1">
      <c r="A29" s="12"/>
      <c r="B29" s="79" t="s">
        <v>276</v>
      </c>
      <c r="C29" s="28"/>
      <c r="D29" s="83" t="s">
        <v>277</v>
      </c>
      <c r="E29" s="83"/>
      <c r="F29" s="83"/>
      <c r="G29" s="28"/>
      <c r="H29" s="38" t="s">
        <v>278</v>
      </c>
      <c r="I29" s="38"/>
      <c r="J29" s="38"/>
      <c r="K29" s="34"/>
    </row>
    <row r="30" spans="1:26">
      <c r="A30" s="12"/>
      <c r="B30" s="15" t="s">
        <v>417</v>
      </c>
      <c r="C30" s="29"/>
      <c r="D30" s="65">
        <v>33</v>
      </c>
      <c r="E30" s="65"/>
      <c r="F30" s="36" t="s">
        <v>378</v>
      </c>
      <c r="G30" s="29"/>
      <c r="H30" s="66">
        <v>35</v>
      </c>
      <c r="I30" s="66"/>
      <c r="J30" s="80" t="s">
        <v>378</v>
      </c>
      <c r="K30" s="35"/>
    </row>
    <row r="31" spans="1:26">
      <c r="A31" s="12"/>
      <c r="B31" s="31" t="s">
        <v>418</v>
      </c>
      <c r="C31" s="28"/>
      <c r="D31" s="48">
        <v>18</v>
      </c>
      <c r="E31" s="48"/>
      <c r="F31" s="30" t="s">
        <v>378</v>
      </c>
      <c r="G31" s="28"/>
      <c r="H31" s="49">
        <v>19</v>
      </c>
      <c r="I31" s="49"/>
      <c r="J31" s="31" t="s">
        <v>378</v>
      </c>
      <c r="K31" s="28"/>
    </row>
    <row r="32" spans="1:26">
      <c r="A32" s="12"/>
      <c r="B32" s="24" t="s">
        <v>419</v>
      </c>
      <c r="C32" s="45"/>
      <c r="D32" s="26" t="s">
        <v>246</v>
      </c>
      <c r="E32" s="52">
        <v>72</v>
      </c>
      <c r="F32" s="45"/>
      <c r="G32" s="45"/>
      <c r="H32" s="24" t="s">
        <v>246</v>
      </c>
      <c r="I32" s="53">
        <v>65</v>
      </c>
      <c r="J32" s="45"/>
      <c r="K32" s="45"/>
    </row>
    <row r="33" spans="1:26">
      <c r="A33" s="12"/>
      <c r="B33" s="24"/>
      <c r="C33" s="45"/>
      <c r="D33" s="26"/>
      <c r="E33" s="52"/>
      <c r="F33" s="45"/>
      <c r="G33" s="45"/>
      <c r="H33" s="24"/>
      <c r="I33" s="53"/>
      <c r="J33" s="45"/>
      <c r="K33" s="45"/>
    </row>
    <row r="34" spans="1:26" ht="25.5" thickBot="1">
      <c r="A34" s="12"/>
      <c r="B34" s="31" t="s">
        <v>420</v>
      </c>
      <c r="C34" s="28"/>
      <c r="D34" s="59" t="s">
        <v>421</v>
      </c>
      <c r="E34" s="59"/>
      <c r="F34" s="30" t="s">
        <v>259</v>
      </c>
      <c r="G34" s="141" t="s">
        <v>383</v>
      </c>
      <c r="H34" s="62" t="s">
        <v>422</v>
      </c>
      <c r="I34" s="62"/>
      <c r="J34" s="31" t="s">
        <v>259</v>
      </c>
      <c r="K34" s="141" t="s">
        <v>383</v>
      </c>
    </row>
    <row r="35" spans="1:26">
      <c r="A35" s="12"/>
      <c r="B35" s="24" t="s">
        <v>423</v>
      </c>
      <c r="C35" s="45"/>
      <c r="D35" s="65">
        <v>42</v>
      </c>
      <c r="E35" s="65"/>
      <c r="F35" s="64"/>
      <c r="G35" s="45"/>
      <c r="H35" s="66">
        <v>47</v>
      </c>
      <c r="I35" s="66"/>
      <c r="J35" s="64"/>
      <c r="K35" s="64"/>
    </row>
    <row r="36" spans="1:26">
      <c r="A36" s="12"/>
      <c r="B36" s="24"/>
      <c r="C36" s="45"/>
      <c r="D36" s="142"/>
      <c r="E36" s="142"/>
      <c r="F36" s="88"/>
      <c r="G36" s="45"/>
      <c r="H36" s="143"/>
      <c r="I36" s="143"/>
      <c r="J36" s="88"/>
      <c r="K36" s="88"/>
    </row>
    <row r="37" spans="1:26" ht="15.75" thickBot="1">
      <c r="A37" s="12"/>
      <c r="B37" s="31" t="s">
        <v>424</v>
      </c>
      <c r="C37" s="28"/>
      <c r="D37" s="59" t="s">
        <v>425</v>
      </c>
      <c r="E37" s="59"/>
      <c r="F37" s="30" t="s">
        <v>259</v>
      </c>
      <c r="G37" s="28"/>
      <c r="H37" s="62" t="s">
        <v>426</v>
      </c>
      <c r="I37" s="62"/>
      <c r="J37" s="31" t="s">
        <v>259</v>
      </c>
      <c r="K37" s="28"/>
    </row>
    <row r="38" spans="1:26">
      <c r="A38" s="12"/>
      <c r="B38" s="24" t="s">
        <v>427</v>
      </c>
      <c r="C38" s="45"/>
      <c r="D38" s="65">
        <v>23</v>
      </c>
      <c r="E38" s="65"/>
      <c r="F38" s="64"/>
      <c r="G38" s="45"/>
      <c r="H38" s="66">
        <v>26</v>
      </c>
      <c r="I38" s="66"/>
      <c r="J38" s="64"/>
      <c r="K38" s="64"/>
    </row>
    <row r="39" spans="1:26">
      <c r="A39" s="12"/>
      <c r="B39" s="24"/>
      <c r="C39" s="45"/>
      <c r="D39" s="142"/>
      <c r="E39" s="142"/>
      <c r="F39" s="88"/>
      <c r="G39" s="45"/>
      <c r="H39" s="143"/>
      <c r="I39" s="143"/>
      <c r="J39" s="88"/>
      <c r="K39" s="88"/>
    </row>
    <row r="40" spans="1:26">
      <c r="A40" s="12"/>
      <c r="B40" s="46" t="s">
        <v>428</v>
      </c>
      <c r="C40" s="43"/>
      <c r="D40" s="48">
        <v>1</v>
      </c>
      <c r="E40" s="48"/>
      <c r="F40" s="43"/>
      <c r="G40" s="43"/>
      <c r="H40" s="49">
        <v>3</v>
      </c>
      <c r="I40" s="49"/>
      <c r="J40" s="43"/>
      <c r="K40" s="43"/>
    </row>
    <row r="41" spans="1:26" ht="15.75" thickBot="1">
      <c r="A41" s="12"/>
      <c r="B41" s="46"/>
      <c r="C41" s="43"/>
      <c r="D41" s="59"/>
      <c r="E41" s="59"/>
      <c r="F41" s="60"/>
      <c r="G41" s="43"/>
      <c r="H41" s="62"/>
      <c r="I41" s="62"/>
      <c r="J41" s="60"/>
      <c r="K41" s="60"/>
    </row>
    <row r="42" spans="1:26">
      <c r="A42" s="12"/>
      <c r="B42" s="24" t="s">
        <v>429</v>
      </c>
      <c r="C42" s="45"/>
      <c r="D42" s="69" t="s">
        <v>246</v>
      </c>
      <c r="E42" s="65">
        <v>24</v>
      </c>
      <c r="F42" s="64"/>
      <c r="G42" s="45"/>
      <c r="H42" s="73" t="s">
        <v>246</v>
      </c>
      <c r="I42" s="66">
        <v>29</v>
      </c>
      <c r="J42" s="64"/>
      <c r="K42" s="64"/>
    </row>
    <row r="43" spans="1:26" ht="15.75" thickBot="1">
      <c r="A43" s="12"/>
      <c r="B43" s="24"/>
      <c r="C43" s="45"/>
      <c r="D43" s="70"/>
      <c r="E43" s="71"/>
      <c r="F43" s="72"/>
      <c r="G43" s="45"/>
      <c r="H43" s="74"/>
      <c r="I43" s="75"/>
      <c r="J43" s="72"/>
      <c r="K43" s="72"/>
    </row>
    <row r="44" spans="1:26" ht="15.75" thickTop="1">
      <c r="A44" s="12"/>
      <c r="B44" s="16"/>
      <c r="C44" s="16"/>
    </row>
    <row r="45" spans="1:26" ht="56.25">
      <c r="A45" s="12"/>
      <c r="B45" s="19" t="s">
        <v>212</v>
      </c>
      <c r="C45" s="144" t="s">
        <v>430</v>
      </c>
    </row>
    <row r="46" spans="1:26">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c r="A50" s="12"/>
      <c r="B50" s="24" t="s">
        <v>431</v>
      </c>
      <c r="C50" s="24"/>
      <c r="D50" s="24"/>
      <c r="E50" s="24"/>
      <c r="F50" s="24"/>
      <c r="G50" s="24"/>
      <c r="H50" s="24"/>
      <c r="I50" s="24"/>
      <c r="J50" s="24"/>
      <c r="K50" s="24"/>
      <c r="L50" s="24"/>
      <c r="M50" s="24"/>
      <c r="N50" s="24"/>
      <c r="O50" s="24"/>
      <c r="P50" s="24"/>
      <c r="Q50" s="24"/>
      <c r="R50" s="24"/>
      <c r="S50" s="24"/>
      <c r="T50" s="24"/>
      <c r="U50" s="24"/>
      <c r="V50" s="24"/>
      <c r="W50" s="24"/>
      <c r="X50" s="24"/>
      <c r="Y50" s="24"/>
      <c r="Z50" s="24"/>
    </row>
    <row r="51" spans="1:26">
      <c r="A51" s="12"/>
      <c r="B51" s="131"/>
      <c r="C51" s="131"/>
      <c r="D51" s="131"/>
      <c r="E51" s="131"/>
      <c r="F51" s="131"/>
      <c r="G51" s="131"/>
      <c r="H51" s="131"/>
      <c r="I51" s="131"/>
      <c r="J51" s="131"/>
      <c r="K51" s="131"/>
      <c r="L51" s="131"/>
      <c r="M51" s="131"/>
      <c r="N51" s="131"/>
      <c r="O51" s="131"/>
      <c r="P51" s="131"/>
      <c r="Q51" s="131"/>
      <c r="R51" s="131"/>
      <c r="S51" s="131"/>
      <c r="T51" s="131"/>
      <c r="U51" s="131"/>
      <c r="V51" s="131"/>
      <c r="W51" s="131"/>
      <c r="X51" s="131"/>
      <c r="Y51" s="131"/>
      <c r="Z51" s="131"/>
    </row>
    <row r="52" spans="1:26">
      <c r="A52" s="12"/>
      <c r="B52" s="37"/>
      <c r="C52" s="37"/>
      <c r="D52" s="37"/>
      <c r="E52" s="37"/>
      <c r="F52" s="37"/>
      <c r="G52" s="37"/>
      <c r="H52" s="37"/>
      <c r="I52" s="37"/>
      <c r="J52" s="37"/>
    </row>
    <row r="53" spans="1:26">
      <c r="A53" s="12"/>
      <c r="B53" s="16"/>
      <c r="C53" s="16"/>
      <c r="D53" s="16"/>
      <c r="E53" s="16"/>
      <c r="F53" s="16"/>
      <c r="G53" s="16"/>
      <c r="H53" s="16"/>
      <c r="I53" s="16"/>
      <c r="J53" s="16"/>
    </row>
    <row r="54" spans="1:26" ht="15.75" thickBot="1">
      <c r="A54" s="12"/>
      <c r="B54" s="28"/>
      <c r="C54" s="28"/>
      <c r="D54" s="38" t="s">
        <v>432</v>
      </c>
      <c r="E54" s="38"/>
      <c r="F54" s="38"/>
      <c r="G54" s="38"/>
      <c r="H54" s="38"/>
      <c r="I54" s="38"/>
      <c r="J54" s="38"/>
    </row>
    <row r="55" spans="1:26" ht="15.75" thickBot="1">
      <c r="A55" s="12"/>
      <c r="B55" s="29"/>
      <c r="C55" s="29"/>
      <c r="D55" s="40" t="s">
        <v>277</v>
      </c>
      <c r="E55" s="40"/>
      <c r="F55" s="40"/>
      <c r="G55" s="29"/>
      <c r="H55" s="42" t="s">
        <v>433</v>
      </c>
      <c r="I55" s="42"/>
      <c r="J55" s="42"/>
    </row>
    <row r="56" spans="1:26">
      <c r="A56" s="12"/>
      <c r="B56" s="46" t="s">
        <v>434</v>
      </c>
      <c r="C56" s="43"/>
      <c r="D56" s="93" t="s">
        <v>246</v>
      </c>
      <c r="E56" s="58">
        <v>29</v>
      </c>
      <c r="F56" s="44"/>
      <c r="G56" s="43"/>
      <c r="H56" s="99" t="s">
        <v>246</v>
      </c>
      <c r="I56" s="61">
        <v>42</v>
      </c>
      <c r="J56" s="44"/>
    </row>
    <row r="57" spans="1:26">
      <c r="A57" s="12"/>
      <c r="B57" s="46"/>
      <c r="C57" s="43"/>
      <c r="D57" s="47"/>
      <c r="E57" s="48"/>
      <c r="F57" s="43"/>
      <c r="G57" s="43"/>
      <c r="H57" s="46"/>
      <c r="I57" s="49"/>
      <c r="J57" s="43"/>
    </row>
    <row r="58" spans="1:26">
      <c r="A58" s="12"/>
      <c r="B58" s="15" t="s">
        <v>435</v>
      </c>
      <c r="C58" s="29"/>
      <c r="D58" s="52" t="s">
        <v>315</v>
      </c>
      <c r="E58" s="52"/>
      <c r="F58" s="21" t="s">
        <v>259</v>
      </c>
      <c r="G58" s="29"/>
      <c r="H58" s="53" t="s">
        <v>315</v>
      </c>
      <c r="I58" s="53"/>
      <c r="J58" s="15" t="s">
        <v>259</v>
      </c>
    </row>
    <row r="59" spans="1:26">
      <c r="A59" s="12"/>
      <c r="B59" s="46" t="s">
        <v>95</v>
      </c>
      <c r="C59" s="43"/>
      <c r="D59" s="48" t="s">
        <v>258</v>
      </c>
      <c r="E59" s="48"/>
      <c r="F59" s="47" t="s">
        <v>259</v>
      </c>
      <c r="G59" s="43"/>
      <c r="H59" s="49" t="s">
        <v>260</v>
      </c>
      <c r="I59" s="49"/>
      <c r="J59" s="43"/>
    </row>
    <row r="60" spans="1:26" ht="15.75" thickBot="1">
      <c r="A60" s="12"/>
      <c r="B60" s="46"/>
      <c r="C60" s="43"/>
      <c r="D60" s="59"/>
      <c r="E60" s="59"/>
      <c r="F60" s="68"/>
      <c r="G60" s="43"/>
      <c r="H60" s="62"/>
      <c r="I60" s="62"/>
      <c r="J60" s="60"/>
    </row>
    <row r="61" spans="1:26">
      <c r="A61" s="12"/>
      <c r="B61" s="24" t="s">
        <v>436</v>
      </c>
      <c r="C61" s="45"/>
      <c r="D61" s="69" t="s">
        <v>246</v>
      </c>
      <c r="E61" s="65">
        <v>24</v>
      </c>
      <c r="F61" s="64"/>
      <c r="G61" s="45"/>
      <c r="H61" s="73" t="s">
        <v>246</v>
      </c>
      <c r="I61" s="66">
        <v>40</v>
      </c>
      <c r="J61" s="64"/>
    </row>
    <row r="62" spans="1:26" ht="15.75" thickBot="1">
      <c r="A62" s="12"/>
      <c r="B62" s="24"/>
      <c r="C62" s="45"/>
      <c r="D62" s="70"/>
      <c r="E62" s="71"/>
      <c r="F62" s="72"/>
      <c r="G62" s="45"/>
      <c r="H62" s="74"/>
      <c r="I62" s="75"/>
      <c r="J62" s="72"/>
    </row>
    <row r="63" spans="1:26" ht="15.75" thickTop="1">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c r="A64" s="12"/>
      <c r="B64" s="24" t="s">
        <v>437</v>
      </c>
      <c r="C64" s="24"/>
      <c r="D64" s="24"/>
      <c r="E64" s="24"/>
      <c r="F64" s="24"/>
      <c r="G64" s="24"/>
      <c r="H64" s="24"/>
      <c r="I64" s="24"/>
      <c r="J64" s="24"/>
      <c r="K64" s="24"/>
      <c r="L64" s="24"/>
      <c r="M64" s="24"/>
      <c r="N64" s="24"/>
      <c r="O64" s="24"/>
      <c r="P64" s="24"/>
      <c r="Q64" s="24"/>
      <c r="R64" s="24"/>
      <c r="S64" s="24"/>
      <c r="T64" s="24"/>
      <c r="U64" s="24"/>
      <c r="V64" s="24"/>
      <c r="W64" s="24"/>
      <c r="X64" s="24"/>
      <c r="Y64" s="24"/>
      <c r="Z64" s="24"/>
    </row>
    <row r="65" spans="1:26">
      <c r="A65" s="12"/>
      <c r="B65" s="131"/>
      <c r="C65" s="131"/>
      <c r="D65" s="131"/>
      <c r="E65" s="131"/>
      <c r="F65" s="131"/>
      <c r="G65" s="131"/>
      <c r="H65" s="131"/>
      <c r="I65" s="131"/>
      <c r="J65" s="131"/>
      <c r="K65" s="131"/>
      <c r="L65" s="131"/>
      <c r="M65" s="131"/>
      <c r="N65" s="131"/>
      <c r="O65" s="131"/>
      <c r="P65" s="131"/>
      <c r="Q65" s="131"/>
      <c r="R65" s="131"/>
      <c r="S65" s="131"/>
      <c r="T65" s="131"/>
      <c r="U65" s="131"/>
      <c r="V65" s="131"/>
      <c r="W65" s="131"/>
      <c r="X65" s="131"/>
      <c r="Y65" s="131"/>
      <c r="Z65" s="131"/>
    </row>
    <row r="66" spans="1:26">
      <c r="A66" s="12"/>
      <c r="B66" s="37"/>
      <c r="C66" s="37"/>
      <c r="D66" s="37"/>
      <c r="E66" s="37"/>
      <c r="F66" s="37"/>
      <c r="G66" s="37"/>
      <c r="H66" s="37"/>
      <c r="I66" s="37"/>
      <c r="J66" s="37"/>
    </row>
    <row r="67" spans="1:26">
      <c r="A67" s="12"/>
      <c r="B67" s="16"/>
      <c r="C67" s="16"/>
      <c r="D67" s="16"/>
      <c r="E67" s="16"/>
      <c r="F67" s="16"/>
      <c r="G67" s="16"/>
      <c r="H67" s="16"/>
      <c r="I67" s="16"/>
      <c r="J67" s="16"/>
    </row>
    <row r="68" spans="1:26" ht="15.75" thickBot="1">
      <c r="A68" s="12"/>
      <c r="B68" s="79" t="s">
        <v>276</v>
      </c>
      <c r="C68" s="28"/>
      <c r="D68" s="83" t="s">
        <v>277</v>
      </c>
      <c r="E68" s="83"/>
      <c r="F68" s="83"/>
      <c r="G68" s="28"/>
      <c r="H68" s="38" t="s">
        <v>278</v>
      </c>
      <c r="I68" s="38"/>
      <c r="J68" s="38"/>
    </row>
    <row r="69" spans="1:26">
      <c r="A69" s="12"/>
      <c r="B69" s="73" t="s">
        <v>438</v>
      </c>
      <c r="C69" s="45"/>
      <c r="D69" s="69" t="s">
        <v>246</v>
      </c>
      <c r="E69" s="65">
        <v>19</v>
      </c>
      <c r="F69" s="64"/>
      <c r="G69" s="45"/>
      <c r="H69" s="73" t="s">
        <v>246</v>
      </c>
      <c r="I69" s="66">
        <v>22</v>
      </c>
      <c r="J69" s="64"/>
    </row>
    <row r="70" spans="1:26">
      <c r="A70" s="12"/>
      <c r="B70" s="24"/>
      <c r="C70" s="45"/>
      <c r="D70" s="26"/>
      <c r="E70" s="52"/>
      <c r="F70" s="45"/>
      <c r="G70" s="45"/>
      <c r="H70" s="24"/>
      <c r="I70" s="53"/>
      <c r="J70" s="45"/>
    </row>
    <row r="71" spans="1:26">
      <c r="A71" s="12"/>
      <c r="B71" s="46" t="s">
        <v>439</v>
      </c>
      <c r="C71" s="43"/>
      <c r="D71" s="48">
        <v>5</v>
      </c>
      <c r="E71" s="48"/>
      <c r="F71" s="43"/>
      <c r="G71" s="43"/>
      <c r="H71" s="49">
        <v>7</v>
      </c>
      <c r="I71" s="49"/>
      <c r="J71" s="43"/>
    </row>
    <row r="72" spans="1:26" ht="15.75" thickBot="1">
      <c r="A72" s="12"/>
      <c r="B72" s="46"/>
      <c r="C72" s="43"/>
      <c r="D72" s="59"/>
      <c r="E72" s="59"/>
      <c r="F72" s="60"/>
      <c r="G72" s="43"/>
      <c r="H72" s="62"/>
      <c r="I72" s="62"/>
      <c r="J72" s="60"/>
    </row>
    <row r="73" spans="1:26">
      <c r="A73" s="12"/>
      <c r="B73" s="26" t="s">
        <v>429</v>
      </c>
      <c r="C73" s="45"/>
      <c r="D73" s="69" t="s">
        <v>246</v>
      </c>
      <c r="E73" s="65">
        <v>24</v>
      </c>
      <c r="F73" s="64"/>
      <c r="G73" s="45"/>
      <c r="H73" s="73" t="s">
        <v>246</v>
      </c>
      <c r="I73" s="66">
        <v>29</v>
      </c>
      <c r="J73" s="64"/>
    </row>
    <row r="74" spans="1:26" ht="15.75" thickBot="1">
      <c r="A74" s="12"/>
      <c r="B74" s="26"/>
      <c r="C74" s="45"/>
      <c r="D74" s="70"/>
      <c r="E74" s="71"/>
      <c r="F74" s="72"/>
      <c r="G74" s="45"/>
      <c r="H74" s="74"/>
      <c r="I74" s="75"/>
      <c r="J74" s="72"/>
    </row>
    <row r="75" spans="1:26" ht="15.75" thickTop="1">
      <c r="A75" s="12"/>
      <c r="B75" s="28"/>
      <c r="C75" s="28"/>
      <c r="D75" s="128"/>
      <c r="E75" s="128"/>
      <c r="F75" s="128"/>
      <c r="G75" s="28"/>
      <c r="H75" s="128"/>
      <c r="I75" s="128"/>
      <c r="J75" s="128"/>
    </row>
    <row r="76" spans="1:26">
      <c r="A76" s="12"/>
      <c r="B76" s="24" t="s">
        <v>440</v>
      </c>
      <c r="C76" s="45"/>
      <c r="D76" s="26" t="s">
        <v>246</v>
      </c>
      <c r="E76" s="52">
        <v>200</v>
      </c>
      <c r="F76" s="45"/>
      <c r="G76" s="45"/>
      <c r="H76" s="24" t="s">
        <v>246</v>
      </c>
      <c r="I76" s="53">
        <v>215</v>
      </c>
      <c r="J76" s="45"/>
    </row>
    <row r="77" spans="1:26">
      <c r="A77" s="12"/>
      <c r="B77" s="24"/>
      <c r="C77" s="45"/>
      <c r="D77" s="26"/>
      <c r="E77" s="52"/>
      <c r="F77" s="45"/>
      <c r="G77" s="45"/>
      <c r="H77" s="24"/>
      <c r="I77" s="53"/>
      <c r="J77" s="45"/>
    </row>
    <row r="78" spans="1:26">
      <c r="A78" s="12"/>
      <c r="B78" s="46" t="s">
        <v>441</v>
      </c>
      <c r="C78" s="43"/>
      <c r="D78" s="95">
        <v>5531</v>
      </c>
      <c r="E78" s="95"/>
      <c r="F78" s="43"/>
      <c r="G78" s="43"/>
      <c r="H78" s="101">
        <v>5861</v>
      </c>
      <c r="I78" s="101"/>
      <c r="J78" s="43"/>
    </row>
    <row r="79" spans="1:26" ht="15.75" thickBot="1">
      <c r="A79" s="12"/>
      <c r="B79" s="46"/>
      <c r="C79" s="43"/>
      <c r="D79" s="121"/>
      <c r="E79" s="121"/>
      <c r="F79" s="60"/>
      <c r="G79" s="43"/>
      <c r="H79" s="114"/>
      <c r="I79" s="114"/>
      <c r="J79" s="60"/>
    </row>
    <row r="80" spans="1:26">
      <c r="A80" s="12"/>
      <c r="B80" s="26" t="s">
        <v>442</v>
      </c>
      <c r="C80" s="45"/>
      <c r="D80" s="69" t="s">
        <v>246</v>
      </c>
      <c r="E80" s="86">
        <v>5731</v>
      </c>
      <c r="F80" s="64"/>
      <c r="G80" s="45"/>
      <c r="H80" s="73" t="s">
        <v>246</v>
      </c>
      <c r="I80" s="89">
        <v>6076</v>
      </c>
      <c r="J80" s="64"/>
    </row>
    <row r="81" spans="1:26" ht="15.75" thickBot="1">
      <c r="A81" s="12"/>
      <c r="B81" s="26"/>
      <c r="C81" s="45"/>
      <c r="D81" s="70"/>
      <c r="E81" s="127"/>
      <c r="F81" s="72"/>
      <c r="G81" s="45"/>
      <c r="H81" s="74"/>
      <c r="I81" s="116"/>
      <c r="J81" s="72"/>
    </row>
    <row r="82" spans="1:26" ht="15.75" thickTop="1">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c r="A84" s="12"/>
      <c r="B84" s="26" t="s">
        <v>443</v>
      </c>
      <c r="C84" s="26"/>
      <c r="D84" s="26"/>
      <c r="E84" s="26"/>
      <c r="F84" s="26"/>
      <c r="G84" s="26"/>
      <c r="H84" s="26"/>
      <c r="I84" s="26"/>
      <c r="J84" s="26"/>
      <c r="K84" s="26"/>
      <c r="L84" s="26"/>
      <c r="M84" s="26"/>
      <c r="N84" s="26"/>
      <c r="O84" s="26"/>
      <c r="P84" s="26"/>
      <c r="Q84" s="26"/>
      <c r="R84" s="26"/>
      <c r="S84" s="26"/>
      <c r="T84" s="26"/>
      <c r="U84" s="26"/>
      <c r="V84" s="26"/>
      <c r="W84" s="26"/>
      <c r="X84" s="26"/>
      <c r="Y84" s="26"/>
      <c r="Z84" s="26"/>
    </row>
    <row r="85" spans="1:26">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ht="24" customHeight="1">
      <c r="A86" s="12"/>
      <c r="B86" s="23" t="s">
        <v>444</v>
      </c>
      <c r="C86" s="23"/>
      <c r="D86" s="23"/>
      <c r="E86" s="23"/>
      <c r="F86" s="23"/>
      <c r="G86" s="23"/>
      <c r="H86" s="23"/>
      <c r="I86" s="23"/>
      <c r="J86" s="23"/>
      <c r="K86" s="23"/>
      <c r="L86" s="23"/>
      <c r="M86" s="23"/>
      <c r="N86" s="23"/>
      <c r="O86" s="23"/>
      <c r="P86" s="23"/>
      <c r="Q86" s="23"/>
      <c r="R86" s="23"/>
      <c r="S86" s="23"/>
      <c r="T86" s="23"/>
      <c r="U86" s="23"/>
      <c r="V86" s="23"/>
      <c r="W86" s="23"/>
      <c r="X86" s="23"/>
      <c r="Y86" s="23"/>
      <c r="Z86" s="23"/>
    </row>
    <row r="87" spans="1:26">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c r="A88" s="12"/>
      <c r="B88" s="26" t="s">
        <v>445</v>
      </c>
      <c r="C88" s="26"/>
      <c r="D88" s="26"/>
      <c r="E88" s="26"/>
      <c r="F88" s="26"/>
      <c r="G88" s="26"/>
      <c r="H88" s="26"/>
      <c r="I88" s="26"/>
      <c r="J88" s="26"/>
      <c r="K88" s="26"/>
      <c r="L88" s="26"/>
      <c r="M88" s="26"/>
      <c r="N88" s="26"/>
      <c r="O88" s="26"/>
      <c r="P88" s="26"/>
      <c r="Q88" s="26"/>
      <c r="R88" s="26"/>
      <c r="S88" s="26"/>
      <c r="T88" s="26"/>
      <c r="U88" s="26"/>
      <c r="V88" s="26"/>
      <c r="W88" s="26"/>
      <c r="X88" s="26"/>
      <c r="Y88" s="26"/>
      <c r="Z88" s="26"/>
    </row>
    <row r="89" spans="1:26">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c r="A90" s="12"/>
      <c r="B90" s="24" t="s">
        <v>446</v>
      </c>
      <c r="C90" s="24"/>
      <c r="D90" s="24"/>
      <c r="E90" s="24"/>
      <c r="F90" s="24"/>
      <c r="G90" s="24"/>
      <c r="H90" s="24"/>
      <c r="I90" s="24"/>
      <c r="J90" s="24"/>
      <c r="K90" s="24"/>
      <c r="L90" s="24"/>
      <c r="M90" s="24"/>
      <c r="N90" s="24"/>
      <c r="O90" s="24"/>
      <c r="P90" s="24"/>
      <c r="Q90" s="24"/>
      <c r="R90" s="24"/>
      <c r="S90" s="24"/>
      <c r="T90" s="24"/>
      <c r="U90" s="24"/>
      <c r="V90" s="24"/>
      <c r="W90" s="24"/>
      <c r="X90" s="24"/>
      <c r="Y90" s="24"/>
      <c r="Z90" s="24"/>
    </row>
    <row r="91" spans="1:26">
      <c r="A91" s="12"/>
      <c r="B91" s="131"/>
      <c r="C91" s="131"/>
      <c r="D91" s="131"/>
      <c r="E91" s="131"/>
      <c r="F91" s="131"/>
      <c r="G91" s="131"/>
      <c r="H91" s="131"/>
      <c r="I91" s="131"/>
      <c r="J91" s="131"/>
      <c r="K91" s="131"/>
      <c r="L91" s="131"/>
      <c r="M91" s="131"/>
      <c r="N91" s="131"/>
      <c r="O91" s="131"/>
      <c r="P91" s="131"/>
      <c r="Q91" s="131"/>
      <c r="R91" s="131"/>
      <c r="S91" s="131"/>
      <c r="T91" s="131"/>
      <c r="U91" s="131"/>
      <c r="V91" s="131"/>
      <c r="W91" s="131"/>
      <c r="X91" s="131"/>
      <c r="Y91" s="131"/>
      <c r="Z91" s="131"/>
    </row>
    <row r="92" spans="1:26">
      <c r="A92" s="12"/>
      <c r="B92" s="37"/>
      <c r="C92" s="37"/>
      <c r="D92" s="37"/>
      <c r="E92" s="37"/>
      <c r="F92" s="37"/>
      <c r="G92" s="37"/>
      <c r="H92" s="37"/>
      <c r="I92" s="37"/>
      <c r="J92" s="37"/>
      <c r="K92" s="37"/>
      <c r="L92" s="37"/>
      <c r="M92" s="37"/>
      <c r="N92" s="37"/>
      <c r="O92" s="37"/>
      <c r="P92" s="37"/>
      <c r="Q92" s="37"/>
      <c r="R92" s="37"/>
      <c r="S92" s="37"/>
      <c r="T92" s="37"/>
      <c r="U92" s="37"/>
      <c r="V92" s="37"/>
      <c r="W92" s="37"/>
      <c r="X92" s="37"/>
      <c r="Y92" s="37"/>
      <c r="Z92" s="37"/>
    </row>
    <row r="93" spans="1:26">
      <c r="A93" s="12"/>
      <c r="B93" s="16"/>
      <c r="C93" s="16"/>
      <c r="D93" s="16"/>
      <c r="E93" s="16"/>
      <c r="F93" s="16"/>
      <c r="G93" s="16"/>
      <c r="H93" s="16"/>
      <c r="I93" s="16"/>
      <c r="J93" s="16"/>
      <c r="K93" s="16"/>
      <c r="L93" s="16"/>
      <c r="M93" s="16"/>
      <c r="N93" s="16"/>
      <c r="O93" s="16"/>
      <c r="P93" s="16"/>
      <c r="Q93" s="16"/>
      <c r="R93" s="16"/>
      <c r="S93" s="16"/>
      <c r="T93" s="16"/>
      <c r="U93" s="16"/>
      <c r="V93" s="16"/>
      <c r="W93" s="16"/>
      <c r="X93" s="16"/>
      <c r="Y93" s="16"/>
      <c r="Z93" s="16"/>
    </row>
    <row r="94" spans="1:26" ht="15.75" thickBot="1">
      <c r="A94" s="12"/>
      <c r="B94" s="28"/>
      <c r="C94" s="28"/>
      <c r="D94" s="83" t="s">
        <v>277</v>
      </c>
      <c r="E94" s="83"/>
      <c r="F94" s="83"/>
      <c r="G94" s="83"/>
      <c r="H94" s="83"/>
      <c r="I94" s="83"/>
      <c r="J94" s="83"/>
      <c r="K94" s="83"/>
      <c r="L94" s="83"/>
      <c r="M94" s="83"/>
      <c r="N94" s="83"/>
      <c r="O94" s="28"/>
      <c r="P94" s="38" t="s">
        <v>278</v>
      </c>
      <c r="Q94" s="38"/>
      <c r="R94" s="38"/>
      <c r="S94" s="38"/>
      <c r="T94" s="38"/>
      <c r="U94" s="38"/>
      <c r="V94" s="38"/>
      <c r="W94" s="38"/>
      <c r="X94" s="38"/>
      <c r="Y94" s="38"/>
      <c r="Z94" s="38"/>
    </row>
    <row r="95" spans="1:26" ht="15.75" thickBot="1">
      <c r="A95" s="12"/>
      <c r="B95" s="126" t="s">
        <v>276</v>
      </c>
      <c r="C95" s="29"/>
      <c r="D95" s="40" t="s">
        <v>447</v>
      </c>
      <c r="E95" s="40"/>
      <c r="F95" s="40"/>
      <c r="G95" s="29"/>
      <c r="H95" s="40" t="s">
        <v>448</v>
      </c>
      <c r="I95" s="40"/>
      <c r="J95" s="40"/>
      <c r="K95" s="29"/>
      <c r="L95" s="40" t="s">
        <v>125</v>
      </c>
      <c r="M95" s="40"/>
      <c r="N95" s="40"/>
      <c r="O95" s="29"/>
      <c r="P95" s="42" t="s">
        <v>447</v>
      </c>
      <c r="Q95" s="42"/>
      <c r="R95" s="42"/>
      <c r="S95" s="29"/>
      <c r="T95" s="42" t="s">
        <v>448</v>
      </c>
      <c r="U95" s="42"/>
      <c r="V95" s="42"/>
      <c r="W95" s="29"/>
      <c r="X95" s="42" t="s">
        <v>125</v>
      </c>
      <c r="Y95" s="42"/>
      <c r="Z95" s="42"/>
    </row>
    <row r="96" spans="1:26">
      <c r="A96" s="12"/>
      <c r="B96" s="99" t="s">
        <v>449</v>
      </c>
      <c r="C96" s="43"/>
      <c r="D96" s="93" t="s">
        <v>246</v>
      </c>
      <c r="E96" s="58">
        <v>142</v>
      </c>
      <c r="F96" s="44"/>
      <c r="G96" s="43"/>
      <c r="H96" s="93" t="s">
        <v>246</v>
      </c>
      <c r="I96" s="58">
        <v>84</v>
      </c>
      <c r="J96" s="44"/>
      <c r="K96" s="43"/>
      <c r="L96" s="93" t="s">
        <v>246</v>
      </c>
      <c r="M96" s="58">
        <v>226</v>
      </c>
      <c r="N96" s="44"/>
      <c r="O96" s="43"/>
      <c r="P96" s="99" t="s">
        <v>246</v>
      </c>
      <c r="Q96" s="61">
        <v>165</v>
      </c>
      <c r="R96" s="44"/>
      <c r="S96" s="43"/>
      <c r="T96" s="99" t="s">
        <v>246</v>
      </c>
      <c r="U96" s="61">
        <v>104</v>
      </c>
      <c r="V96" s="44"/>
      <c r="W96" s="43"/>
      <c r="X96" s="99" t="s">
        <v>246</v>
      </c>
      <c r="Y96" s="61">
        <v>269</v>
      </c>
      <c r="Z96" s="44"/>
    </row>
    <row r="97" spans="1:26">
      <c r="A97" s="12"/>
      <c r="B97" s="46"/>
      <c r="C97" s="43"/>
      <c r="D97" s="47"/>
      <c r="E97" s="48"/>
      <c r="F97" s="43"/>
      <c r="G97" s="43"/>
      <c r="H97" s="47"/>
      <c r="I97" s="48"/>
      <c r="J97" s="43"/>
      <c r="K97" s="43"/>
      <c r="L97" s="47"/>
      <c r="M97" s="48"/>
      <c r="N97" s="43"/>
      <c r="O97" s="43"/>
      <c r="P97" s="120"/>
      <c r="Q97" s="145"/>
      <c r="R97" s="136"/>
      <c r="S97" s="43"/>
      <c r="T97" s="120"/>
      <c r="U97" s="145"/>
      <c r="V97" s="136"/>
      <c r="W97" s="43"/>
      <c r="X97" s="120"/>
      <c r="Y97" s="145"/>
      <c r="Z97" s="136"/>
    </row>
    <row r="98" spans="1:26">
      <c r="A98" s="12"/>
      <c r="B98" s="24" t="s">
        <v>450</v>
      </c>
      <c r="C98" s="45"/>
      <c r="D98" s="52">
        <v>47</v>
      </c>
      <c r="E98" s="52"/>
      <c r="F98" s="45"/>
      <c r="G98" s="45"/>
      <c r="H98" s="52">
        <v>24</v>
      </c>
      <c r="I98" s="52"/>
      <c r="J98" s="45"/>
      <c r="K98" s="45"/>
      <c r="L98" s="52">
        <v>71</v>
      </c>
      <c r="M98" s="52"/>
      <c r="N98" s="45"/>
      <c r="O98" s="45"/>
      <c r="P98" s="53">
        <v>50</v>
      </c>
      <c r="Q98" s="53"/>
      <c r="R98" s="45"/>
      <c r="S98" s="45"/>
      <c r="T98" s="53">
        <v>31</v>
      </c>
      <c r="U98" s="53"/>
      <c r="V98" s="45"/>
      <c r="W98" s="45"/>
      <c r="X98" s="53">
        <v>81</v>
      </c>
      <c r="Y98" s="53"/>
      <c r="Z98" s="45"/>
    </row>
    <row r="99" spans="1:26">
      <c r="A99" s="12"/>
      <c r="B99" s="24"/>
      <c r="C99" s="45"/>
      <c r="D99" s="52"/>
      <c r="E99" s="52"/>
      <c r="F99" s="45"/>
      <c r="G99" s="45"/>
      <c r="H99" s="52"/>
      <c r="I99" s="52"/>
      <c r="J99" s="45"/>
      <c r="K99" s="45"/>
      <c r="L99" s="52"/>
      <c r="M99" s="52"/>
      <c r="N99" s="45"/>
      <c r="O99" s="45"/>
      <c r="P99" s="53"/>
      <c r="Q99" s="53"/>
      <c r="R99" s="45"/>
      <c r="S99" s="45"/>
      <c r="T99" s="53"/>
      <c r="U99" s="53"/>
      <c r="V99" s="45"/>
      <c r="W99" s="45"/>
      <c r="X99" s="53"/>
      <c r="Y99" s="53"/>
      <c r="Z99" s="45"/>
    </row>
    <row r="100" spans="1:26">
      <c r="A100" s="12"/>
      <c r="B100" s="46" t="s">
        <v>451</v>
      </c>
      <c r="C100" s="43"/>
      <c r="D100" s="48">
        <v>188</v>
      </c>
      <c r="E100" s="48"/>
      <c r="F100" s="43"/>
      <c r="G100" s="43"/>
      <c r="H100" s="48">
        <v>141</v>
      </c>
      <c r="I100" s="48"/>
      <c r="J100" s="43"/>
      <c r="K100" s="43"/>
      <c r="L100" s="48">
        <v>329</v>
      </c>
      <c r="M100" s="48"/>
      <c r="N100" s="43"/>
      <c r="O100" s="43"/>
      <c r="P100" s="49">
        <v>202</v>
      </c>
      <c r="Q100" s="49"/>
      <c r="R100" s="43"/>
      <c r="S100" s="43"/>
      <c r="T100" s="49">
        <v>151</v>
      </c>
      <c r="U100" s="49"/>
      <c r="V100" s="43"/>
      <c r="W100" s="43"/>
      <c r="X100" s="49">
        <v>353</v>
      </c>
      <c r="Y100" s="49"/>
      <c r="Z100" s="43"/>
    </row>
    <row r="101" spans="1:26" ht="15.75" thickBot="1">
      <c r="A101" s="12"/>
      <c r="B101" s="46"/>
      <c r="C101" s="43"/>
      <c r="D101" s="59"/>
      <c r="E101" s="59"/>
      <c r="F101" s="60"/>
      <c r="G101" s="43"/>
      <c r="H101" s="59"/>
      <c r="I101" s="59"/>
      <c r="J101" s="60"/>
      <c r="K101" s="43"/>
      <c r="L101" s="59"/>
      <c r="M101" s="59"/>
      <c r="N101" s="60"/>
      <c r="O101" s="43"/>
      <c r="P101" s="62"/>
      <c r="Q101" s="62"/>
      <c r="R101" s="60"/>
      <c r="S101" s="43"/>
      <c r="T101" s="62"/>
      <c r="U101" s="62"/>
      <c r="V101" s="60"/>
      <c r="W101" s="43"/>
      <c r="X101" s="62"/>
      <c r="Y101" s="62"/>
      <c r="Z101" s="60"/>
    </row>
    <row r="102" spans="1:26">
      <c r="A102" s="12"/>
      <c r="B102" s="24" t="s">
        <v>452</v>
      </c>
      <c r="C102" s="45"/>
      <c r="D102" s="65">
        <v>377</v>
      </c>
      <c r="E102" s="65"/>
      <c r="F102" s="64"/>
      <c r="G102" s="45"/>
      <c r="H102" s="65">
        <v>249</v>
      </c>
      <c r="I102" s="65"/>
      <c r="J102" s="64"/>
      <c r="K102" s="45"/>
      <c r="L102" s="65">
        <v>626</v>
      </c>
      <c r="M102" s="65"/>
      <c r="N102" s="64"/>
      <c r="O102" s="45"/>
      <c r="P102" s="66">
        <v>417</v>
      </c>
      <c r="Q102" s="66"/>
      <c r="R102" s="64"/>
      <c r="S102" s="45"/>
      <c r="T102" s="66">
        <v>286</v>
      </c>
      <c r="U102" s="66"/>
      <c r="V102" s="64"/>
      <c r="W102" s="45"/>
      <c r="X102" s="66">
        <v>703</v>
      </c>
      <c r="Y102" s="66"/>
      <c r="Z102" s="64"/>
    </row>
    <row r="103" spans="1:26">
      <c r="A103" s="12"/>
      <c r="B103" s="24"/>
      <c r="C103" s="45"/>
      <c r="D103" s="142"/>
      <c r="E103" s="142"/>
      <c r="F103" s="88"/>
      <c r="G103" s="45"/>
      <c r="H103" s="142"/>
      <c r="I103" s="142"/>
      <c r="J103" s="88"/>
      <c r="K103" s="45"/>
      <c r="L103" s="142"/>
      <c r="M103" s="142"/>
      <c r="N103" s="88"/>
      <c r="O103" s="45"/>
      <c r="P103" s="143"/>
      <c r="Q103" s="143"/>
      <c r="R103" s="88"/>
      <c r="S103" s="45"/>
      <c r="T103" s="143"/>
      <c r="U103" s="143"/>
      <c r="V103" s="88"/>
      <c r="W103" s="45"/>
      <c r="X103" s="143"/>
      <c r="Y103" s="143"/>
      <c r="Z103" s="88"/>
    </row>
    <row r="104" spans="1:26">
      <c r="A104" s="12"/>
      <c r="B104" s="46" t="s">
        <v>453</v>
      </c>
      <c r="C104" s="43"/>
      <c r="D104" s="95">
        <v>5354</v>
      </c>
      <c r="E104" s="95"/>
      <c r="F104" s="43"/>
      <c r="G104" s="43"/>
      <c r="H104" s="95">
        <v>1375</v>
      </c>
      <c r="I104" s="95"/>
      <c r="J104" s="43"/>
      <c r="K104" s="43"/>
      <c r="L104" s="95">
        <v>6729</v>
      </c>
      <c r="M104" s="95"/>
      <c r="N104" s="43"/>
      <c r="O104" s="43"/>
      <c r="P104" s="101">
        <v>5659</v>
      </c>
      <c r="Q104" s="101"/>
      <c r="R104" s="43"/>
      <c r="S104" s="43"/>
      <c r="T104" s="101">
        <v>1401</v>
      </c>
      <c r="U104" s="101"/>
      <c r="V104" s="43"/>
      <c r="W104" s="43"/>
      <c r="X104" s="101">
        <v>7060</v>
      </c>
      <c r="Y104" s="101"/>
      <c r="Z104" s="43"/>
    </row>
    <row r="105" spans="1:26" ht="15.75" thickBot="1">
      <c r="A105" s="12"/>
      <c r="B105" s="46"/>
      <c r="C105" s="43"/>
      <c r="D105" s="121"/>
      <c r="E105" s="121"/>
      <c r="F105" s="60"/>
      <c r="G105" s="43"/>
      <c r="H105" s="121"/>
      <c r="I105" s="121"/>
      <c r="J105" s="60"/>
      <c r="K105" s="43"/>
      <c r="L105" s="121"/>
      <c r="M105" s="121"/>
      <c r="N105" s="60"/>
      <c r="O105" s="43"/>
      <c r="P105" s="114"/>
      <c r="Q105" s="114"/>
      <c r="R105" s="60"/>
      <c r="S105" s="43"/>
      <c r="T105" s="114"/>
      <c r="U105" s="114"/>
      <c r="V105" s="60"/>
      <c r="W105" s="43"/>
      <c r="X105" s="114"/>
      <c r="Y105" s="114"/>
      <c r="Z105" s="60"/>
    </row>
    <row r="106" spans="1:26">
      <c r="A106" s="12"/>
      <c r="B106" s="26" t="s">
        <v>442</v>
      </c>
      <c r="C106" s="45"/>
      <c r="D106" s="69" t="s">
        <v>246</v>
      </c>
      <c r="E106" s="86">
        <v>5731</v>
      </c>
      <c r="F106" s="64"/>
      <c r="G106" s="45"/>
      <c r="H106" s="69" t="s">
        <v>246</v>
      </c>
      <c r="I106" s="86">
        <v>1624</v>
      </c>
      <c r="J106" s="64"/>
      <c r="K106" s="45"/>
      <c r="L106" s="69" t="s">
        <v>246</v>
      </c>
      <c r="M106" s="86">
        <v>7355</v>
      </c>
      <c r="N106" s="64"/>
      <c r="O106" s="45"/>
      <c r="P106" s="73" t="s">
        <v>246</v>
      </c>
      <c r="Q106" s="89">
        <v>6076</v>
      </c>
      <c r="R106" s="64"/>
      <c r="S106" s="45"/>
      <c r="T106" s="73" t="s">
        <v>246</v>
      </c>
      <c r="U106" s="89">
        <v>1687</v>
      </c>
      <c r="V106" s="64"/>
      <c r="W106" s="45"/>
      <c r="X106" s="73" t="s">
        <v>246</v>
      </c>
      <c r="Y106" s="89">
        <v>7763</v>
      </c>
      <c r="Z106" s="64"/>
    </row>
    <row r="107" spans="1:26" ht="15.75" thickBot="1">
      <c r="A107" s="12"/>
      <c r="B107" s="26"/>
      <c r="C107" s="45"/>
      <c r="D107" s="70"/>
      <c r="E107" s="127"/>
      <c r="F107" s="72"/>
      <c r="G107" s="45"/>
      <c r="H107" s="70"/>
      <c r="I107" s="127"/>
      <c r="J107" s="72"/>
      <c r="K107" s="45"/>
      <c r="L107" s="70"/>
      <c r="M107" s="127"/>
      <c r="N107" s="72"/>
      <c r="O107" s="45"/>
      <c r="P107" s="74"/>
      <c r="Q107" s="116"/>
      <c r="R107" s="72"/>
      <c r="S107" s="45"/>
      <c r="T107" s="74"/>
      <c r="U107" s="116"/>
      <c r="V107" s="72"/>
      <c r="W107" s="45"/>
      <c r="X107" s="74"/>
      <c r="Y107" s="116"/>
      <c r="Z107" s="72"/>
    </row>
    <row r="108" spans="1:26" ht="15.75" thickTop="1">
      <c r="A108" s="12"/>
      <c r="B108" s="46" t="s">
        <v>454</v>
      </c>
      <c r="C108" s="43"/>
      <c r="D108" s="146" t="s">
        <v>246</v>
      </c>
      <c r="E108" s="147">
        <v>102</v>
      </c>
      <c r="F108" s="128"/>
      <c r="G108" s="43"/>
      <c r="H108" s="146" t="s">
        <v>246</v>
      </c>
      <c r="I108" s="147">
        <v>56</v>
      </c>
      <c r="J108" s="128"/>
      <c r="K108" s="43"/>
      <c r="L108" s="146" t="s">
        <v>246</v>
      </c>
      <c r="M108" s="147">
        <v>158</v>
      </c>
      <c r="N108" s="128"/>
      <c r="O108" s="43"/>
      <c r="P108" s="148" t="s">
        <v>246</v>
      </c>
      <c r="Q108" s="149">
        <v>108</v>
      </c>
      <c r="R108" s="128"/>
      <c r="S108" s="43"/>
      <c r="T108" s="148" t="s">
        <v>246</v>
      </c>
      <c r="U108" s="149">
        <v>51</v>
      </c>
      <c r="V108" s="128"/>
      <c r="W108" s="43"/>
      <c r="X108" s="148" t="s">
        <v>246</v>
      </c>
      <c r="Y108" s="149">
        <v>159</v>
      </c>
      <c r="Z108" s="128"/>
    </row>
    <row r="109" spans="1:26">
      <c r="A109" s="12"/>
      <c r="B109" s="46"/>
      <c r="C109" s="43"/>
      <c r="D109" s="47"/>
      <c r="E109" s="48"/>
      <c r="F109" s="43"/>
      <c r="G109" s="43"/>
      <c r="H109" s="47"/>
      <c r="I109" s="48"/>
      <c r="J109" s="43"/>
      <c r="K109" s="43"/>
      <c r="L109" s="47"/>
      <c r="M109" s="48"/>
      <c r="N109" s="43"/>
      <c r="O109" s="43"/>
      <c r="P109" s="46"/>
      <c r="Q109" s="49"/>
      <c r="R109" s="43"/>
      <c r="S109" s="43"/>
      <c r="T109" s="46"/>
      <c r="U109" s="49"/>
      <c r="V109" s="43"/>
      <c r="W109" s="43"/>
      <c r="X109" s="46"/>
      <c r="Y109" s="49"/>
      <c r="Z109" s="43"/>
    </row>
    <row r="110" spans="1:26">
      <c r="A110" s="12"/>
      <c r="B110" s="15" t="s">
        <v>455</v>
      </c>
      <c r="C110" s="138" t="s">
        <v>383</v>
      </c>
      <c r="D110" s="52">
        <v>3.33</v>
      </c>
      <c r="E110" s="52"/>
      <c r="F110" s="21" t="s">
        <v>378</v>
      </c>
      <c r="G110" s="29"/>
      <c r="H110" s="52">
        <v>8.74</v>
      </c>
      <c r="I110" s="52"/>
      <c r="J110" s="21" t="s">
        <v>378</v>
      </c>
      <c r="K110" s="29"/>
      <c r="L110" s="52">
        <v>4.5199999999999996</v>
      </c>
      <c r="M110" s="52"/>
      <c r="N110" s="21" t="s">
        <v>378</v>
      </c>
      <c r="O110" s="29"/>
      <c r="P110" s="53">
        <v>2.81</v>
      </c>
      <c r="Q110" s="53"/>
      <c r="R110" s="15" t="s">
        <v>378</v>
      </c>
      <c r="S110" s="29"/>
      <c r="T110" s="53">
        <v>7.44</v>
      </c>
      <c r="U110" s="53"/>
      <c r="V110" s="15" t="s">
        <v>378</v>
      </c>
      <c r="W110" s="29"/>
      <c r="X110" s="53">
        <v>3.82</v>
      </c>
      <c r="Y110" s="53"/>
      <c r="Z110" s="15" t="s">
        <v>378</v>
      </c>
    </row>
    <row r="111" spans="1:26">
      <c r="A111" s="12"/>
      <c r="B111" s="46" t="s">
        <v>456</v>
      </c>
      <c r="C111" s="150" t="s">
        <v>457</v>
      </c>
      <c r="D111" s="47" t="s">
        <v>246</v>
      </c>
      <c r="E111" s="48">
        <v>26</v>
      </c>
      <c r="F111" s="43"/>
      <c r="G111" s="43"/>
      <c r="H111" s="47" t="s">
        <v>246</v>
      </c>
      <c r="I111" s="48">
        <v>142</v>
      </c>
      <c r="J111" s="43"/>
      <c r="K111" s="43"/>
      <c r="L111" s="47" t="s">
        <v>246</v>
      </c>
      <c r="M111" s="48">
        <v>168</v>
      </c>
      <c r="N111" s="43"/>
      <c r="O111" s="43"/>
      <c r="P111" s="46" t="s">
        <v>246</v>
      </c>
      <c r="Q111" s="49">
        <v>27</v>
      </c>
      <c r="R111" s="43"/>
      <c r="S111" s="43"/>
      <c r="T111" s="46" t="s">
        <v>246</v>
      </c>
      <c r="U111" s="49">
        <v>151</v>
      </c>
      <c r="V111" s="43"/>
      <c r="W111" s="43"/>
      <c r="X111" s="46" t="s">
        <v>246</v>
      </c>
      <c r="Y111" s="49">
        <v>178</v>
      </c>
      <c r="Z111" s="43"/>
    </row>
    <row r="112" spans="1:26">
      <c r="A112" s="12"/>
      <c r="B112" s="46"/>
      <c r="C112" s="150"/>
      <c r="D112" s="47"/>
      <c r="E112" s="48"/>
      <c r="F112" s="43"/>
      <c r="G112" s="43"/>
      <c r="H112" s="47"/>
      <c r="I112" s="48"/>
      <c r="J112" s="43"/>
      <c r="K112" s="43"/>
      <c r="L112" s="47"/>
      <c r="M112" s="48"/>
      <c r="N112" s="43"/>
      <c r="O112" s="43"/>
      <c r="P112" s="46"/>
      <c r="Q112" s="49"/>
      <c r="R112" s="43"/>
      <c r="S112" s="43"/>
      <c r="T112" s="46"/>
      <c r="U112" s="49"/>
      <c r="V112" s="43"/>
      <c r="W112" s="43"/>
      <c r="X112" s="46"/>
      <c r="Y112" s="49"/>
      <c r="Z112" s="43"/>
    </row>
    <row r="113" spans="1:26">
      <c r="A113" s="12"/>
      <c r="B113" s="24" t="s">
        <v>458</v>
      </c>
      <c r="C113" s="45"/>
      <c r="D113" s="26" t="s">
        <v>246</v>
      </c>
      <c r="E113" s="52">
        <v>204</v>
      </c>
      <c r="F113" s="45"/>
      <c r="G113" s="45"/>
      <c r="H113" s="26" t="s">
        <v>246</v>
      </c>
      <c r="I113" s="52" t="s">
        <v>260</v>
      </c>
      <c r="J113" s="45"/>
      <c r="K113" s="45"/>
      <c r="L113" s="26" t="s">
        <v>246</v>
      </c>
      <c r="M113" s="52">
        <v>204</v>
      </c>
      <c r="N113" s="45"/>
      <c r="O113" s="45"/>
      <c r="P113" s="24" t="s">
        <v>246</v>
      </c>
      <c r="Q113" s="53">
        <v>221</v>
      </c>
      <c r="R113" s="45"/>
      <c r="S113" s="45"/>
      <c r="T113" s="24" t="s">
        <v>246</v>
      </c>
      <c r="U113" s="53" t="s">
        <v>260</v>
      </c>
      <c r="V113" s="45"/>
      <c r="W113" s="45"/>
      <c r="X113" s="24" t="s">
        <v>246</v>
      </c>
      <c r="Y113" s="53">
        <v>221</v>
      </c>
      <c r="Z113" s="45"/>
    </row>
    <row r="114" spans="1:26">
      <c r="A114" s="12"/>
      <c r="B114" s="24"/>
      <c r="C114" s="45"/>
      <c r="D114" s="26"/>
      <c r="E114" s="52"/>
      <c r="F114" s="45"/>
      <c r="G114" s="45"/>
      <c r="H114" s="26"/>
      <c r="I114" s="52"/>
      <c r="J114" s="45"/>
      <c r="K114" s="45"/>
      <c r="L114" s="26"/>
      <c r="M114" s="52"/>
      <c r="N114" s="45"/>
      <c r="O114" s="45"/>
      <c r="P114" s="24"/>
      <c r="Q114" s="53"/>
      <c r="R114" s="45"/>
      <c r="S114" s="45"/>
      <c r="T114" s="24"/>
      <c r="U114" s="53"/>
      <c r="V114" s="45"/>
      <c r="W114" s="45"/>
      <c r="X114" s="24"/>
      <c r="Y114" s="53"/>
      <c r="Z114" s="45"/>
    </row>
    <row r="115" spans="1:26">
      <c r="A115" s="12"/>
      <c r="B115" s="16"/>
      <c r="C115" s="16"/>
    </row>
    <row r="116" spans="1:26" ht="33.75">
      <c r="A116" s="12"/>
      <c r="B116" s="19" t="s">
        <v>212</v>
      </c>
      <c r="C116" s="140" t="s">
        <v>459</v>
      </c>
    </row>
    <row r="117" spans="1:26">
      <c r="A117" s="12"/>
      <c r="B117" s="16"/>
      <c r="C117" s="16"/>
    </row>
    <row r="118" spans="1:26" ht="78.75">
      <c r="A118" s="12"/>
      <c r="B118" s="19" t="s">
        <v>214</v>
      </c>
      <c r="C118" s="140" t="s">
        <v>460</v>
      </c>
    </row>
    <row r="119" spans="1:26">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c r="A121" s="12"/>
      <c r="B121" s="158" t="s">
        <v>461</v>
      </c>
      <c r="C121" s="158"/>
      <c r="D121" s="158"/>
      <c r="E121" s="158"/>
      <c r="F121" s="158"/>
      <c r="G121" s="158"/>
      <c r="H121" s="158"/>
      <c r="I121" s="158"/>
      <c r="J121" s="158"/>
      <c r="K121" s="158"/>
      <c r="L121" s="158"/>
      <c r="M121" s="158"/>
      <c r="N121" s="158"/>
      <c r="O121" s="158"/>
      <c r="P121" s="158"/>
      <c r="Q121" s="158"/>
      <c r="R121" s="158"/>
      <c r="S121" s="158"/>
      <c r="T121" s="158"/>
      <c r="U121" s="158"/>
      <c r="V121" s="158"/>
      <c r="W121" s="158"/>
      <c r="X121" s="158"/>
      <c r="Y121" s="158"/>
      <c r="Z121" s="158"/>
    </row>
    <row r="122" spans="1:26">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row>
    <row r="123" spans="1:26">
      <c r="A123" s="12"/>
      <c r="B123" s="24" t="s">
        <v>462</v>
      </c>
      <c r="C123" s="24"/>
      <c r="D123" s="24"/>
      <c r="E123" s="24"/>
      <c r="F123" s="24"/>
      <c r="G123" s="24"/>
      <c r="H123" s="24"/>
      <c r="I123" s="24"/>
      <c r="J123" s="24"/>
      <c r="K123" s="24"/>
      <c r="L123" s="24"/>
      <c r="M123" s="24"/>
      <c r="N123" s="24"/>
      <c r="O123" s="24"/>
      <c r="P123" s="24"/>
      <c r="Q123" s="24"/>
      <c r="R123" s="24"/>
      <c r="S123" s="24"/>
      <c r="T123" s="24"/>
      <c r="U123" s="24"/>
      <c r="V123" s="24"/>
      <c r="W123" s="24"/>
      <c r="X123" s="24"/>
      <c r="Y123" s="24"/>
      <c r="Z123" s="24"/>
    </row>
    <row r="124" spans="1:26">
      <c r="A124" s="12"/>
      <c r="B124" s="131"/>
      <c r="C124" s="131"/>
      <c r="D124" s="131"/>
      <c r="E124" s="131"/>
      <c r="F124" s="131"/>
      <c r="G124" s="131"/>
      <c r="H124" s="131"/>
      <c r="I124" s="131"/>
      <c r="J124" s="131"/>
      <c r="K124" s="131"/>
      <c r="L124" s="131"/>
      <c r="M124" s="131"/>
      <c r="N124" s="131"/>
      <c r="O124" s="131"/>
      <c r="P124" s="131"/>
      <c r="Q124" s="131"/>
      <c r="R124" s="131"/>
      <c r="S124" s="131"/>
      <c r="T124" s="131"/>
      <c r="U124" s="131"/>
      <c r="V124" s="131"/>
      <c r="W124" s="131"/>
      <c r="X124" s="131"/>
      <c r="Y124" s="131"/>
      <c r="Z124" s="131"/>
    </row>
    <row r="125" spans="1:26">
      <c r="A125" s="12"/>
      <c r="B125" s="37"/>
      <c r="C125" s="37"/>
      <c r="D125" s="37"/>
      <c r="E125" s="37"/>
      <c r="F125" s="37"/>
      <c r="G125" s="37"/>
      <c r="H125" s="37"/>
      <c r="I125" s="37"/>
      <c r="J125" s="37"/>
      <c r="K125" s="37"/>
      <c r="L125" s="37"/>
      <c r="M125" s="37"/>
      <c r="N125" s="37"/>
      <c r="O125" s="37"/>
      <c r="P125" s="37"/>
      <c r="Q125" s="37"/>
      <c r="R125" s="37"/>
      <c r="S125" s="37"/>
      <c r="T125" s="37"/>
      <c r="U125" s="37"/>
      <c r="V125" s="37"/>
      <c r="W125" s="37"/>
      <c r="X125" s="37"/>
      <c r="Y125" s="37"/>
      <c r="Z125" s="37"/>
    </row>
    <row r="126" spans="1:26">
      <c r="A126" s="12"/>
      <c r="B126" s="16"/>
      <c r="C126" s="16"/>
      <c r="D126" s="16"/>
      <c r="E126" s="16"/>
      <c r="F126" s="16"/>
      <c r="G126" s="16"/>
      <c r="H126" s="16"/>
      <c r="I126" s="16"/>
      <c r="J126" s="16"/>
      <c r="K126" s="16"/>
      <c r="L126" s="16"/>
      <c r="M126" s="16"/>
      <c r="N126" s="16"/>
      <c r="O126" s="16"/>
      <c r="P126" s="16"/>
      <c r="Q126" s="16"/>
      <c r="R126" s="16"/>
      <c r="S126" s="16"/>
      <c r="T126" s="16"/>
      <c r="U126" s="16"/>
      <c r="V126" s="16"/>
      <c r="W126" s="16"/>
      <c r="X126" s="16"/>
      <c r="Y126" s="16"/>
      <c r="Z126" s="16"/>
    </row>
    <row r="127" spans="1:26" ht="15.75" thickBot="1">
      <c r="A127" s="12"/>
      <c r="B127" s="28"/>
      <c r="C127" s="28"/>
      <c r="D127" s="83" t="s">
        <v>277</v>
      </c>
      <c r="E127" s="83"/>
      <c r="F127" s="83"/>
      <c r="G127" s="83"/>
      <c r="H127" s="83"/>
      <c r="I127" s="83"/>
      <c r="J127" s="83"/>
      <c r="K127" s="83"/>
      <c r="L127" s="83"/>
      <c r="M127" s="83"/>
      <c r="N127" s="83"/>
      <c r="O127" s="28"/>
      <c r="P127" s="38" t="s">
        <v>278</v>
      </c>
      <c r="Q127" s="38"/>
      <c r="R127" s="38"/>
      <c r="S127" s="38"/>
      <c r="T127" s="38"/>
      <c r="U127" s="38"/>
      <c r="V127" s="38"/>
      <c r="W127" s="38"/>
      <c r="X127" s="38"/>
      <c r="Y127" s="38"/>
      <c r="Z127" s="38"/>
    </row>
    <row r="128" spans="1:26" ht="15.75" thickBot="1">
      <c r="A128" s="12"/>
      <c r="B128" s="126" t="s">
        <v>276</v>
      </c>
      <c r="C128" s="29"/>
      <c r="D128" s="40" t="s">
        <v>463</v>
      </c>
      <c r="E128" s="40"/>
      <c r="F128" s="40"/>
      <c r="G128" s="29"/>
      <c r="H128" s="40" t="s">
        <v>464</v>
      </c>
      <c r="I128" s="40"/>
      <c r="J128" s="40"/>
      <c r="K128" s="29"/>
      <c r="L128" s="40" t="s">
        <v>125</v>
      </c>
      <c r="M128" s="40"/>
      <c r="N128" s="40"/>
      <c r="O128" s="29"/>
      <c r="P128" s="42" t="s">
        <v>463</v>
      </c>
      <c r="Q128" s="42"/>
      <c r="R128" s="42"/>
      <c r="S128" s="29"/>
      <c r="T128" s="42" t="s">
        <v>464</v>
      </c>
      <c r="U128" s="42"/>
      <c r="V128" s="42"/>
      <c r="W128" s="29"/>
      <c r="X128" s="42" t="s">
        <v>125</v>
      </c>
      <c r="Y128" s="42"/>
      <c r="Z128" s="42"/>
    </row>
    <row r="129" spans="1:26">
      <c r="A129" s="12"/>
      <c r="B129" s="99" t="s">
        <v>465</v>
      </c>
      <c r="C129" s="43"/>
      <c r="D129" s="93" t="s">
        <v>246</v>
      </c>
      <c r="E129" s="58">
        <v>36</v>
      </c>
      <c r="F129" s="44"/>
      <c r="G129" s="43"/>
      <c r="H129" s="93" t="s">
        <v>246</v>
      </c>
      <c r="I129" s="58">
        <v>22</v>
      </c>
      <c r="J129" s="44"/>
      <c r="K129" s="43"/>
      <c r="L129" s="93" t="s">
        <v>246</v>
      </c>
      <c r="M129" s="58">
        <v>58</v>
      </c>
      <c r="N129" s="44"/>
      <c r="O129" s="43"/>
      <c r="P129" s="99" t="s">
        <v>246</v>
      </c>
      <c r="Q129" s="61">
        <v>16</v>
      </c>
      <c r="R129" s="44"/>
      <c r="S129" s="43"/>
      <c r="T129" s="99" t="s">
        <v>246</v>
      </c>
      <c r="U129" s="61">
        <v>43</v>
      </c>
      <c r="V129" s="44"/>
      <c r="W129" s="43"/>
      <c r="X129" s="99" t="s">
        <v>246</v>
      </c>
      <c r="Y129" s="61">
        <v>59</v>
      </c>
      <c r="Z129" s="44"/>
    </row>
    <row r="130" spans="1:26">
      <c r="A130" s="12"/>
      <c r="B130" s="46"/>
      <c r="C130" s="43"/>
      <c r="D130" s="151"/>
      <c r="E130" s="152"/>
      <c r="F130" s="136"/>
      <c r="G130" s="43"/>
      <c r="H130" s="151"/>
      <c r="I130" s="152"/>
      <c r="J130" s="136"/>
      <c r="K130" s="43"/>
      <c r="L130" s="151"/>
      <c r="M130" s="152"/>
      <c r="N130" s="136"/>
      <c r="O130" s="43"/>
      <c r="P130" s="120"/>
      <c r="Q130" s="145"/>
      <c r="R130" s="136"/>
      <c r="S130" s="43"/>
      <c r="T130" s="120"/>
      <c r="U130" s="145"/>
      <c r="V130" s="136"/>
      <c r="W130" s="43"/>
      <c r="X130" s="120"/>
      <c r="Y130" s="145"/>
      <c r="Z130" s="136"/>
    </row>
    <row r="131" spans="1:26">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c r="A132" s="12"/>
      <c r="B132" s="23" t="s">
        <v>466</v>
      </c>
      <c r="C132" s="23"/>
      <c r="D132" s="23"/>
      <c r="E132" s="23"/>
      <c r="F132" s="23"/>
      <c r="G132" s="23"/>
      <c r="H132" s="23"/>
      <c r="I132" s="23"/>
      <c r="J132" s="23"/>
      <c r="K132" s="23"/>
      <c r="L132" s="23"/>
      <c r="M132" s="23"/>
      <c r="N132" s="23"/>
      <c r="O132" s="23"/>
      <c r="P132" s="23"/>
      <c r="Q132" s="23"/>
      <c r="R132" s="23"/>
      <c r="S132" s="23"/>
      <c r="T132" s="23"/>
      <c r="U132" s="23"/>
      <c r="V132" s="23"/>
      <c r="W132" s="23"/>
      <c r="X132" s="23"/>
      <c r="Y132" s="23"/>
      <c r="Z132" s="23"/>
    </row>
    <row r="133" spans="1:26">
      <c r="A133" s="12"/>
      <c r="B133" s="37"/>
      <c r="C133" s="37"/>
      <c r="D133" s="37"/>
      <c r="E133" s="37"/>
      <c r="F133" s="37"/>
      <c r="G133" s="37"/>
      <c r="H133" s="37"/>
    </row>
    <row r="134" spans="1:26">
      <c r="A134" s="12"/>
      <c r="B134" s="16"/>
      <c r="C134" s="16"/>
      <c r="D134" s="16"/>
      <c r="E134" s="16"/>
      <c r="F134" s="16"/>
      <c r="G134" s="16"/>
      <c r="H134" s="16"/>
    </row>
    <row r="135" spans="1:26" ht="15.75" thickBot="1">
      <c r="A135" s="12"/>
      <c r="B135" s="28"/>
      <c r="C135" s="28"/>
      <c r="D135" s="83" t="s">
        <v>467</v>
      </c>
      <c r="E135" s="83"/>
      <c r="F135" s="83"/>
      <c r="G135" s="83"/>
      <c r="H135" s="83"/>
    </row>
    <row r="136" spans="1:26" ht="15.75" thickBot="1">
      <c r="A136" s="12"/>
      <c r="B136" s="29"/>
      <c r="C136" s="29"/>
      <c r="D136" s="40">
        <v>2014</v>
      </c>
      <c r="E136" s="40"/>
      <c r="F136" s="29"/>
      <c r="G136" s="42">
        <v>2013</v>
      </c>
      <c r="H136" s="42"/>
    </row>
    <row r="137" spans="1:26">
      <c r="A137" s="12"/>
      <c r="B137" s="31" t="s">
        <v>468</v>
      </c>
      <c r="C137" s="28"/>
      <c r="D137" s="153">
        <v>6</v>
      </c>
      <c r="E137" s="153"/>
      <c r="F137" s="28"/>
      <c r="G137" s="154">
        <v>7</v>
      </c>
      <c r="H137" s="154"/>
    </row>
    <row r="138" spans="1:26">
      <c r="A138" s="12"/>
      <c r="B138" s="24" t="s">
        <v>469</v>
      </c>
      <c r="C138" s="45"/>
      <c r="D138" s="52">
        <v>15</v>
      </c>
      <c r="E138" s="45"/>
      <c r="F138" s="45"/>
      <c r="G138" s="53">
        <v>8</v>
      </c>
      <c r="H138" s="45"/>
    </row>
    <row r="139" spans="1:26">
      <c r="A139" s="12"/>
      <c r="B139" s="24"/>
      <c r="C139" s="45"/>
      <c r="D139" s="52"/>
      <c r="E139" s="45"/>
      <c r="F139" s="45"/>
      <c r="G139" s="53"/>
      <c r="H139" s="45"/>
    </row>
    <row r="140" spans="1:26">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row>
    <row r="141" spans="1:26">
      <c r="A141" s="12"/>
      <c r="B141" s="158" t="s">
        <v>470</v>
      </c>
      <c r="C141" s="158"/>
      <c r="D141" s="158"/>
      <c r="E141" s="158"/>
      <c r="F141" s="158"/>
      <c r="G141" s="158"/>
      <c r="H141" s="158"/>
      <c r="I141" s="158"/>
      <c r="J141" s="158"/>
      <c r="K141" s="158"/>
      <c r="L141" s="158"/>
      <c r="M141" s="158"/>
      <c r="N141" s="158"/>
      <c r="O141" s="158"/>
      <c r="P141" s="158"/>
      <c r="Q141" s="158"/>
      <c r="R141" s="158"/>
      <c r="S141" s="158"/>
      <c r="T141" s="158"/>
      <c r="U141" s="158"/>
      <c r="V141" s="158"/>
      <c r="W141" s="158"/>
      <c r="X141" s="158"/>
      <c r="Y141" s="158"/>
      <c r="Z141" s="158"/>
    </row>
    <row r="142" spans="1:26">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row>
    <row r="143" spans="1:26">
      <c r="A143" s="12"/>
      <c r="B143" s="23" t="s">
        <v>471</v>
      </c>
      <c r="C143" s="23"/>
      <c r="D143" s="23"/>
      <c r="E143" s="23"/>
      <c r="F143" s="23"/>
      <c r="G143" s="23"/>
      <c r="H143" s="23"/>
      <c r="I143" s="23"/>
      <c r="J143" s="23"/>
      <c r="K143" s="23"/>
      <c r="L143" s="23"/>
      <c r="M143" s="23"/>
      <c r="N143" s="23"/>
      <c r="O143" s="23"/>
      <c r="P143" s="23"/>
      <c r="Q143" s="23"/>
      <c r="R143" s="23"/>
      <c r="S143" s="23"/>
      <c r="T143" s="23"/>
      <c r="U143" s="23"/>
      <c r="V143" s="23"/>
      <c r="W143" s="23"/>
      <c r="X143" s="23"/>
      <c r="Y143" s="23"/>
      <c r="Z143" s="23"/>
    </row>
    <row r="144" spans="1:26">
      <c r="A144" s="12"/>
      <c r="B144" s="131"/>
      <c r="C144" s="131"/>
      <c r="D144" s="131"/>
      <c r="E144" s="131"/>
      <c r="F144" s="131"/>
      <c r="G144" s="131"/>
      <c r="H144" s="131"/>
      <c r="I144" s="131"/>
      <c r="J144" s="131"/>
      <c r="K144" s="131"/>
      <c r="L144" s="131"/>
      <c r="M144" s="131"/>
      <c r="N144" s="131"/>
      <c r="O144" s="131"/>
      <c r="P144" s="131"/>
      <c r="Q144" s="131"/>
      <c r="R144" s="131"/>
      <c r="S144" s="131"/>
      <c r="T144" s="131"/>
      <c r="U144" s="131"/>
      <c r="V144" s="131"/>
      <c r="W144" s="131"/>
      <c r="X144" s="131"/>
      <c r="Y144" s="131"/>
      <c r="Z144" s="131"/>
    </row>
    <row r="145" spans="1:26">
      <c r="A145" s="12"/>
      <c r="B145" s="37"/>
      <c r="C145" s="37"/>
      <c r="D145" s="37"/>
      <c r="E145" s="37"/>
      <c r="F145" s="37"/>
      <c r="G145" s="37"/>
      <c r="H145" s="37"/>
      <c r="I145" s="37"/>
      <c r="J145" s="37"/>
      <c r="K145" s="37"/>
      <c r="L145" s="37"/>
      <c r="M145" s="37"/>
      <c r="N145" s="37"/>
      <c r="O145" s="37"/>
      <c r="P145" s="37"/>
      <c r="Q145" s="37"/>
      <c r="R145" s="37"/>
      <c r="S145" s="37"/>
      <c r="T145" s="37"/>
      <c r="U145" s="37"/>
      <c r="V145" s="37"/>
      <c r="W145" s="37"/>
      <c r="X145" s="37"/>
      <c r="Y145" s="37"/>
      <c r="Z145" s="37"/>
    </row>
    <row r="146" spans="1:26">
      <c r="A146" s="12"/>
      <c r="B146" s="16"/>
      <c r="C146" s="16"/>
      <c r="D146" s="16"/>
      <c r="E146" s="16"/>
      <c r="F146" s="16"/>
      <c r="G146" s="16"/>
      <c r="H146" s="16"/>
      <c r="I146" s="16"/>
      <c r="J146" s="16"/>
      <c r="K146" s="16"/>
      <c r="L146" s="16"/>
      <c r="M146" s="16"/>
      <c r="N146" s="16"/>
      <c r="O146" s="16"/>
      <c r="P146" s="16"/>
      <c r="Q146" s="16"/>
      <c r="R146" s="16"/>
      <c r="S146" s="16"/>
      <c r="T146" s="16"/>
      <c r="U146" s="16"/>
      <c r="V146" s="16"/>
      <c r="W146" s="16"/>
      <c r="X146" s="16"/>
      <c r="Y146" s="16"/>
      <c r="Z146" s="16"/>
    </row>
    <row r="147" spans="1:26" ht="15.75" thickBot="1">
      <c r="A147" s="12"/>
      <c r="B147" s="28"/>
      <c r="C147" s="28"/>
      <c r="D147" s="83" t="s">
        <v>277</v>
      </c>
      <c r="E147" s="83"/>
      <c r="F147" s="83"/>
      <c r="G147" s="83"/>
      <c r="H147" s="83"/>
      <c r="I147" s="83"/>
      <c r="J147" s="83"/>
      <c r="K147" s="83"/>
      <c r="L147" s="83"/>
      <c r="M147" s="83"/>
      <c r="N147" s="83"/>
      <c r="O147" s="28"/>
      <c r="P147" s="38" t="s">
        <v>278</v>
      </c>
      <c r="Q147" s="38"/>
      <c r="R147" s="38"/>
      <c r="S147" s="38"/>
      <c r="T147" s="38"/>
      <c r="U147" s="38"/>
      <c r="V147" s="38"/>
      <c r="W147" s="38"/>
      <c r="X147" s="38"/>
      <c r="Y147" s="38"/>
      <c r="Z147" s="38"/>
    </row>
    <row r="148" spans="1:26" ht="15.75" thickBot="1">
      <c r="A148" s="12"/>
      <c r="B148" s="126" t="s">
        <v>276</v>
      </c>
      <c r="C148" s="29"/>
      <c r="D148" s="40" t="s">
        <v>472</v>
      </c>
      <c r="E148" s="40"/>
      <c r="F148" s="40"/>
      <c r="G148" s="29"/>
      <c r="H148" s="40" t="s">
        <v>350</v>
      </c>
      <c r="I148" s="40"/>
      <c r="J148" s="40"/>
      <c r="K148" s="29"/>
      <c r="L148" s="40" t="s">
        <v>473</v>
      </c>
      <c r="M148" s="40"/>
      <c r="N148" s="40"/>
      <c r="O148" s="29"/>
      <c r="P148" s="42" t="s">
        <v>472</v>
      </c>
      <c r="Q148" s="42"/>
      <c r="R148" s="42"/>
      <c r="S148" s="29"/>
      <c r="T148" s="42" t="s">
        <v>350</v>
      </c>
      <c r="U148" s="42"/>
      <c r="V148" s="42"/>
      <c r="W148" s="29"/>
      <c r="X148" s="42" t="s">
        <v>473</v>
      </c>
      <c r="Y148" s="42"/>
      <c r="Z148" s="42"/>
    </row>
    <row r="149" spans="1:26">
      <c r="A149" s="12"/>
      <c r="B149" s="99" t="s">
        <v>474</v>
      </c>
      <c r="C149" s="43"/>
      <c r="D149" s="93" t="s">
        <v>246</v>
      </c>
      <c r="E149" s="58">
        <v>200</v>
      </c>
      <c r="F149" s="44"/>
      <c r="G149" s="43"/>
      <c r="H149" s="93" t="s">
        <v>246</v>
      </c>
      <c r="I149" s="58">
        <v>197</v>
      </c>
      <c r="J149" s="44"/>
      <c r="K149" s="43"/>
      <c r="L149" s="93" t="s">
        <v>246</v>
      </c>
      <c r="M149" s="58">
        <v>19</v>
      </c>
      <c r="N149" s="44"/>
      <c r="O149" s="43"/>
      <c r="P149" s="99" t="s">
        <v>246</v>
      </c>
      <c r="Q149" s="61">
        <v>215</v>
      </c>
      <c r="R149" s="44"/>
      <c r="S149" s="43"/>
      <c r="T149" s="99" t="s">
        <v>246</v>
      </c>
      <c r="U149" s="61">
        <v>210</v>
      </c>
      <c r="V149" s="44"/>
      <c r="W149" s="43"/>
      <c r="X149" s="99" t="s">
        <v>246</v>
      </c>
      <c r="Y149" s="61">
        <v>22</v>
      </c>
      <c r="Z149" s="44"/>
    </row>
    <row r="150" spans="1:26">
      <c r="A150" s="12"/>
      <c r="B150" s="46"/>
      <c r="C150" s="43"/>
      <c r="D150" s="151"/>
      <c r="E150" s="152"/>
      <c r="F150" s="136"/>
      <c r="G150" s="43"/>
      <c r="H150" s="47"/>
      <c r="I150" s="48"/>
      <c r="J150" s="43"/>
      <c r="K150" s="43"/>
      <c r="L150" s="151"/>
      <c r="M150" s="152"/>
      <c r="N150" s="136"/>
      <c r="O150" s="43"/>
      <c r="P150" s="120"/>
      <c r="Q150" s="145"/>
      <c r="R150" s="136"/>
      <c r="S150" s="43"/>
      <c r="T150" s="120"/>
      <c r="U150" s="145"/>
      <c r="V150" s="136"/>
      <c r="W150" s="43"/>
      <c r="X150" s="120"/>
      <c r="Y150" s="145"/>
      <c r="Z150" s="136"/>
    </row>
    <row r="151" spans="1:26">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row>
    <row r="152" spans="1:26">
      <c r="A152" s="12"/>
      <c r="B152" s="24" t="s">
        <v>475</v>
      </c>
      <c r="C152" s="24"/>
      <c r="D152" s="24"/>
      <c r="E152" s="24"/>
      <c r="F152" s="24"/>
      <c r="G152" s="24"/>
      <c r="H152" s="24"/>
      <c r="I152" s="24"/>
      <c r="J152" s="24"/>
      <c r="K152" s="24"/>
      <c r="L152" s="24"/>
      <c r="M152" s="24"/>
      <c r="N152" s="24"/>
      <c r="O152" s="24"/>
      <c r="P152" s="24"/>
      <c r="Q152" s="24"/>
      <c r="R152" s="24"/>
      <c r="S152" s="24"/>
      <c r="T152" s="24"/>
      <c r="U152" s="24"/>
      <c r="V152" s="24"/>
      <c r="W152" s="24"/>
      <c r="X152" s="24"/>
      <c r="Y152" s="24"/>
      <c r="Z152" s="24"/>
    </row>
    <row r="153" spans="1:26">
      <c r="A153" s="12"/>
      <c r="B153" s="131"/>
      <c r="C153" s="131"/>
      <c r="D153" s="131"/>
      <c r="E153" s="131"/>
      <c r="F153" s="131"/>
      <c r="G153" s="131"/>
      <c r="H153" s="131"/>
      <c r="I153" s="131"/>
      <c r="J153" s="131"/>
      <c r="K153" s="131"/>
      <c r="L153" s="131"/>
      <c r="M153" s="131"/>
      <c r="N153" s="131"/>
      <c r="O153" s="131"/>
      <c r="P153" s="131"/>
      <c r="Q153" s="131"/>
      <c r="R153" s="131"/>
      <c r="S153" s="131"/>
      <c r="T153" s="131"/>
      <c r="U153" s="131"/>
      <c r="V153" s="131"/>
      <c r="W153" s="131"/>
      <c r="X153" s="131"/>
      <c r="Y153" s="131"/>
      <c r="Z153" s="131"/>
    </row>
    <row r="154" spans="1:26">
      <c r="A154" s="12"/>
      <c r="B154" s="37"/>
      <c r="C154" s="37"/>
      <c r="D154" s="37"/>
      <c r="E154" s="37"/>
      <c r="F154" s="37"/>
      <c r="G154" s="37"/>
      <c r="H154" s="37"/>
      <c r="I154" s="37"/>
      <c r="J154" s="37"/>
    </row>
    <row r="155" spans="1:26">
      <c r="A155" s="12"/>
      <c r="B155" s="16"/>
      <c r="C155" s="16"/>
      <c r="D155" s="16"/>
      <c r="E155" s="16"/>
      <c r="F155" s="16"/>
      <c r="G155" s="16"/>
      <c r="H155" s="16"/>
      <c r="I155" s="16"/>
      <c r="J155" s="16"/>
    </row>
    <row r="156" spans="1:26" ht="15.75" thickBot="1">
      <c r="A156" s="12"/>
      <c r="B156" s="28"/>
      <c r="C156" s="28"/>
      <c r="D156" s="38" t="s">
        <v>432</v>
      </c>
      <c r="E156" s="38"/>
      <c r="F156" s="38"/>
      <c r="G156" s="38"/>
      <c r="H156" s="38"/>
      <c r="I156" s="38"/>
      <c r="J156" s="38"/>
    </row>
    <row r="157" spans="1:26" ht="15.75" thickBot="1">
      <c r="A157" s="12"/>
      <c r="B157" s="29"/>
      <c r="C157" s="29"/>
      <c r="D157" s="155">
        <v>41729</v>
      </c>
      <c r="E157" s="155"/>
      <c r="F157" s="155"/>
      <c r="G157" s="29"/>
      <c r="H157" s="156">
        <v>41364</v>
      </c>
      <c r="I157" s="156"/>
      <c r="J157" s="156"/>
    </row>
    <row r="158" spans="1:26">
      <c r="A158" s="12"/>
      <c r="B158" s="46" t="s">
        <v>476</v>
      </c>
      <c r="C158" s="43"/>
      <c r="D158" s="93" t="s">
        <v>246</v>
      </c>
      <c r="E158" s="58">
        <v>204</v>
      </c>
      <c r="F158" s="44"/>
      <c r="G158" s="43"/>
      <c r="H158" s="99" t="s">
        <v>246</v>
      </c>
      <c r="I158" s="61">
        <v>224</v>
      </c>
      <c r="J158" s="44"/>
    </row>
    <row r="159" spans="1:26">
      <c r="A159" s="12"/>
      <c r="B159" s="46"/>
      <c r="C159" s="43"/>
      <c r="D159" s="151"/>
      <c r="E159" s="152"/>
      <c r="F159" s="136"/>
      <c r="G159" s="43"/>
      <c r="H159" s="120"/>
      <c r="I159" s="145"/>
      <c r="J159" s="136"/>
    </row>
    <row r="160" spans="1:26">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row>
    <row r="161" spans="1:26">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row>
    <row r="162" spans="1:26">
      <c r="A162" s="12"/>
      <c r="B162" s="26" t="s">
        <v>477</v>
      </c>
      <c r="C162" s="26"/>
      <c r="D162" s="26"/>
      <c r="E162" s="26"/>
      <c r="F162" s="26"/>
      <c r="G162" s="26"/>
      <c r="H162" s="26"/>
      <c r="I162" s="26"/>
      <c r="J162" s="26"/>
      <c r="K162" s="26"/>
      <c r="L162" s="26"/>
      <c r="M162" s="26"/>
      <c r="N162" s="26"/>
      <c r="O162" s="26"/>
      <c r="P162" s="26"/>
      <c r="Q162" s="26"/>
      <c r="R162" s="26"/>
      <c r="S162" s="26"/>
      <c r="T162" s="26"/>
      <c r="U162" s="26"/>
      <c r="V162" s="26"/>
      <c r="W162" s="26"/>
      <c r="X162" s="26"/>
      <c r="Y162" s="26"/>
      <c r="Z162" s="26"/>
    </row>
    <row r="163" spans="1:26">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row>
    <row r="164" spans="1:26">
      <c r="A164" s="12"/>
      <c r="B164" s="24" t="s">
        <v>478</v>
      </c>
      <c r="C164" s="24"/>
      <c r="D164" s="24"/>
      <c r="E164" s="24"/>
      <c r="F164" s="24"/>
      <c r="G164" s="24"/>
      <c r="H164" s="24"/>
      <c r="I164" s="24"/>
      <c r="J164" s="24"/>
      <c r="K164" s="24"/>
      <c r="L164" s="24"/>
      <c r="M164" s="24"/>
      <c r="N164" s="24"/>
      <c r="O164" s="24"/>
      <c r="P164" s="24"/>
      <c r="Q164" s="24"/>
      <c r="R164" s="24"/>
      <c r="S164" s="24"/>
      <c r="T164" s="24"/>
      <c r="U164" s="24"/>
      <c r="V164" s="24"/>
      <c r="W164" s="24"/>
      <c r="X164" s="24"/>
      <c r="Y164" s="24"/>
      <c r="Z164" s="24"/>
    </row>
    <row r="165" spans="1:26">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row>
    <row r="166" spans="1:26">
      <c r="A166" s="12"/>
      <c r="B166" s="24" t="s">
        <v>479</v>
      </c>
      <c r="C166" s="24"/>
      <c r="D166" s="24"/>
      <c r="E166" s="24"/>
      <c r="F166" s="24"/>
      <c r="G166" s="24"/>
      <c r="H166" s="24"/>
      <c r="I166" s="24"/>
      <c r="J166" s="24"/>
      <c r="K166" s="24"/>
      <c r="L166" s="24"/>
      <c r="M166" s="24"/>
      <c r="N166" s="24"/>
      <c r="O166" s="24"/>
      <c r="P166" s="24"/>
      <c r="Q166" s="24"/>
      <c r="R166" s="24"/>
      <c r="S166" s="24"/>
      <c r="T166" s="24"/>
      <c r="U166" s="24"/>
      <c r="V166" s="24"/>
      <c r="W166" s="24"/>
      <c r="X166" s="24"/>
      <c r="Y166" s="24"/>
      <c r="Z166" s="24"/>
    </row>
  </sheetData>
  <mergeCells count="521">
    <mergeCell ref="B161:Z161"/>
    <mergeCell ref="B162:Z162"/>
    <mergeCell ref="B163:Z163"/>
    <mergeCell ref="B164:Z164"/>
    <mergeCell ref="B165:Z165"/>
    <mergeCell ref="B166:Z166"/>
    <mergeCell ref="B143:Z143"/>
    <mergeCell ref="B144:Z144"/>
    <mergeCell ref="B151:Z151"/>
    <mergeCell ref="B152:Z152"/>
    <mergeCell ref="B153:Z153"/>
    <mergeCell ref="B160:Z160"/>
    <mergeCell ref="B124:Z124"/>
    <mergeCell ref="B131:Z131"/>
    <mergeCell ref="B132:Z132"/>
    <mergeCell ref="B140:Z140"/>
    <mergeCell ref="B141:Z141"/>
    <mergeCell ref="B142:Z142"/>
    <mergeCell ref="B88:Z88"/>
    <mergeCell ref="B89:Z89"/>
    <mergeCell ref="B90:Z90"/>
    <mergeCell ref="B91:Z91"/>
    <mergeCell ref="B119:Z119"/>
    <mergeCell ref="B120:Z120"/>
    <mergeCell ref="B82:Z82"/>
    <mergeCell ref="B83:Z83"/>
    <mergeCell ref="B84:Z84"/>
    <mergeCell ref="B85:Z85"/>
    <mergeCell ref="B86:Z86"/>
    <mergeCell ref="B87:Z87"/>
    <mergeCell ref="B23:Z23"/>
    <mergeCell ref="B24:Z24"/>
    <mergeCell ref="B25:Z25"/>
    <mergeCell ref="B26:Z26"/>
    <mergeCell ref="B46:Z46"/>
    <mergeCell ref="B47:Z47"/>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G158:G159"/>
    <mergeCell ref="H158:H159"/>
    <mergeCell ref="I158:I159"/>
    <mergeCell ref="J158:J159"/>
    <mergeCell ref="A1:A2"/>
    <mergeCell ref="B1:Z1"/>
    <mergeCell ref="B2:Z2"/>
    <mergeCell ref="B3:Z3"/>
    <mergeCell ref="A4:A166"/>
    <mergeCell ref="B4:Z4"/>
    <mergeCell ref="Z149:Z150"/>
    <mergeCell ref="B154:J154"/>
    <mergeCell ref="D156:J156"/>
    <mergeCell ref="D157:F157"/>
    <mergeCell ref="H157:J157"/>
    <mergeCell ref="B158:B159"/>
    <mergeCell ref="C158:C159"/>
    <mergeCell ref="D158:D159"/>
    <mergeCell ref="E158:E159"/>
    <mergeCell ref="F158:F159"/>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H138:H139"/>
    <mergeCell ref="B145:Z145"/>
    <mergeCell ref="D147:N147"/>
    <mergeCell ref="P147:Z147"/>
    <mergeCell ref="D148:F148"/>
    <mergeCell ref="H148:J148"/>
    <mergeCell ref="L148:N148"/>
    <mergeCell ref="P148:R148"/>
    <mergeCell ref="T148:V148"/>
    <mergeCell ref="X148:Z148"/>
    <mergeCell ref="B138:B139"/>
    <mergeCell ref="C138:C139"/>
    <mergeCell ref="D138:D139"/>
    <mergeCell ref="E138:E139"/>
    <mergeCell ref="F138:F139"/>
    <mergeCell ref="G138:G139"/>
    <mergeCell ref="Z129:Z130"/>
    <mergeCell ref="B133:H133"/>
    <mergeCell ref="D135:H135"/>
    <mergeCell ref="D136:E136"/>
    <mergeCell ref="G136:H136"/>
    <mergeCell ref="D137:E137"/>
    <mergeCell ref="G137:H137"/>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D128:F128"/>
    <mergeCell ref="H128:J128"/>
    <mergeCell ref="L128:N128"/>
    <mergeCell ref="P128:R128"/>
    <mergeCell ref="T128:V128"/>
    <mergeCell ref="X128:Z128"/>
    <mergeCell ref="W113:W114"/>
    <mergeCell ref="X113:X114"/>
    <mergeCell ref="Y113:Y114"/>
    <mergeCell ref="Z113:Z114"/>
    <mergeCell ref="B125:Z125"/>
    <mergeCell ref="D127:N127"/>
    <mergeCell ref="P127:Z127"/>
    <mergeCell ref="B121:Z121"/>
    <mergeCell ref="B122:Z122"/>
    <mergeCell ref="B123:Z123"/>
    <mergeCell ref="Q113:Q114"/>
    <mergeCell ref="R113:R114"/>
    <mergeCell ref="S113:S114"/>
    <mergeCell ref="T113:T114"/>
    <mergeCell ref="U113:U114"/>
    <mergeCell ref="V113:V114"/>
    <mergeCell ref="K113:K114"/>
    <mergeCell ref="L113:L114"/>
    <mergeCell ref="M113:M114"/>
    <mergeCell ref="N113:N114"/>
    <mergeCell ref="O113:O114"/>
    <mergeCell ref="P113:P114"/>
    <mergeCell ref="Z111:Z112"/>
    <mergeCell ref="B113:B114"/>
    <mergeCell ref="C113:C114"/>
    <mergeCell ref="D113:D114"/>
    <mergeCell ref="E113:E114"/>
    <mergeCell ref="F113:F114"/>
    <mergeCell ref="G113:G114"/>
    <mergeCell ref="H113:H114"/>
    <mergeCell ref="I113:I114"/>
    <mergeCell ref="J113:J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Z108:Z109"/>
    <mergeCell ref="D110:E110"/>
    <mergeCell ref="H110:I110"/>
    <mergeCell ref="L110:M110"/>
    <mergeCell ref="P110:Q110"/>
    <mergeCell ref="T110:U110"/>
    <mergeCell ref="X110:Y110"/>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W106:W107"/>
    <mergeCell ref="X106:X107"/>
    <mergeCell ref="Y106:Y107"/>
    <mergeCell ref="Z106:Z107"/>
    <mergeCell ref="B108:B109"/>
    <mergeCell ref="C108:C109"/>
    <mergeCell ref="D108:D109"/>
    <mergeCell ref="E108:E109"/>
    <mergeCell ref="F108:F109"/>
    <mergeCell ref="G108:G109"/>
    <mergeCell ref="Q106:Q107"/>
    <mergeCell ref="R106:R107"/>
    <mergeCell ref="S106:S107"/>
    <mergeCell ref="T106:T107"/>
    <mergeCell ref="U106:U107"/>
    <mergeCell ref="V106:V107"/>
    <mergeCell ref="K106:K107"/>
    <mergeCell ref="L106:L107"/>
    <mergeCell ref="M106:M107"/>
    <mergeCell ref="N106:N107"/>
    <mergeCell ref="O106:O107"/>
    <mergeCell ref="P106:P107"/>
    <mergeCell ref="Z104:Z105"/>
    <mergeCell ref="B106:B107"/>
    <mergeCell ref="C106:C107"/>
    <mergeCell ref="D106:D107"/>
    <mergeCell ref="E106:E107"/>
    <mergeCell ref="F106:F107"/>
    <mergeCell ref="G106:G107"/>
    <mergeCell ref="H106:H107"/>
    <mergeCell ref="I106:I107"/>
    <mergeCell ref="J106:J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B92:Z92"/>
    <mergeCell ref="D94:N94"/>
    <mergeCell ref="P94:Z94"/>
    <mergeCell ref="D95:F95"/>
    <mergeCell ref="H95:J95"/>
    <mergeCell ref="L95:N95"/>
    <mergeCell ref="P95:R95"/>
    <mergeCell ref="T95:V95"/>
    <mergeCell ref="X95:Z95"/>
    <mergeCell ref="J78:J79"/>
    <mergeCell ref="B80:B81"/>
    <mergeCell ref="C80:C81"/>
    <mergeCell ref="D80:D81"/>
    <mergeCell ref="E80:E81"/>
    <mergeCell ref="F80:F81"/>
    <mergeCell ref="G80:G81"/>
    <mergeCell ref="H80:H81"/>
    <mergeCell ref="I80:I81"/>
    <mergeCell ref="J80:J81"/>
    <mergeCell ref="G76:G77"/>
    <mergeCell ref="H76:H77"/>
    <mergeCell ref="I76:I77"/>
    <mergeCell ref="J76:J77"/>
    <mergeCell ref="B78:B79"/>
    <mergeCell ref="C78:C79"/>
    <mergeCell ref="D78:E79"/>
    <mergeCell ref="F78:F79"/>
    <mergeCell ref="G78:G79"/>
    <mergeCell ref="H78:I79"/>
    <mergeCell ref="H73:H74"/>
    <mergeCell ref="I73:I74"/>
    <mergeCell ref="J73:J74"/>
    <mergeCell ref="D75:F75"/>
    <mergeCell ref="H75:J75"/>
    <mergeCell ref="B76:B77"/>
    <mergeCell ref="C76:C77"/>
    <mergeCell ref="D76:D77"/>
    <mergeCell ref="E76:E77"/>
    <mergeCell ref="F76:F77"/>
    <mergeCell ref="B73:B74"/>
    <mergeCell ref="C73:C74"/>
    <mergeCell ref="D73:D74"/>
    <mergeCell ref="E73:E74"/>
    <mergeCell ref="F73:F74"/>
    <mergeCell ref="G73:G74"/>
    <mergeCell ref="H69:H70"/>
    <mergeCell ref="I69:I70"/>
    <mergeCell ref="J69:J70"/>
    <mergeCell ref="B71:B72"/>
    <mergeCell ref="C71:C72"/>
    <mergeCell ref="D71:E72"/>
    <mergeCell ref="F71:F72"/>
    <mergeCell ref="G71:G72"/>
    <mergeCell ref="H71:I72"/>
    <mergeCell ref="J71:J72"/>
    <mergeCell ref="B69:B70"/>
    <mergeCell ref="C69:C70"/>
    <mergeCell ref="D69:D70"/>
    <mergeCell ref="E69:E70"/>
    <mergeCell ref="F69:F70"/>
    <mergeCell ref="G69:G70"/>
    <mergeCell ref="H61:H62"/>
    <mergeCell ref="I61:I62"/>
    <mergeCell ref="J61:J62"/>
    <mergeCell ref="B66:J66"/>
    <mergeCell ref="D68:F68"/>
    <mergeCell ref="H68:J68"/>
    <mergeCell ref="B63:Z63"/>
    <mergeCell ref="B64:Z64"/>
    <mergeCell ref="B65:Z65"/>
    <mergeCell ref="B61:B62"/>
    <mergeCell ref="C61:C62"/>
    <mergeCell ref="D61:D62"/>
    <mergeCell ref="E61:E62"/>
    <mergeCell ref="F61:F62"/>
    <mergeCell ref="G61:G62"/>
    <mergeCell ref="J56:J57"/>
    <mergeCell ref="D58:E58"/>
    <mergeCell ref="H58:I58"/>
    <mergeCell ref="B59:B60"/>
    <mergeCell ref="C59:C60"/>
    <mergeCell ref="D59:E60"/>
    <mergeCell ref="F59:F60"/>
    <mergeCell ref="G59:G60"/>
    <mergeCell ref="H59:I60"/>
    <mergeCell ref="J59:J60"/>
    <mergeCell ref="D55:F55"/>
    <mergeCell ref="H55:J55"/>
    <mergeCell ref="B56:B57"/>
    <mergeCell ref="C56:C57"/>
    <mergeCell ref="D56:D57"/>
    <mergeCell ref="E56:E57"/>
    <mergeCell ref="F56:F57"/>
    <mergeCell ref="G56:G57"/>
    <mergeCell ref="H56:H57"/>
    <mergeCell ref="I56:I57"/>
    <mergeCell ref="H42:H43"/>
    <mergeCell ref="I42:I43"/>
    <mergeCell ref="J42:J43"/>
    <mergeCell ref="K42:K43"/>
    <mergeCell ref="B52:J52"/>
    <mergeCell ref="D54:J54"/>
    <mergeCell ref="B48:Z48"/>
    <mergeCell ref="B49:Z49"/>
    <mergeCell ref="B50:Z50"/>
    <mergeCell ref="B51:Z51"/>
    <mergeCell ref="B42:B43"/>
    <mergeCell ref="C42:C43"/>
    <mergeCell ref="D42:D43"/>
    <mergeCell ref="E42:E43"/>
    <mergeCell ref="F42:F43"/>
    <mergeCell ref="G42:G43"/>
    <mergeCell ref="J38:J39"/>
    <mergeCell ref="K38:K39"/>
    <mergeCell ref="B40:B41"/>
    <mergeCell ref="C40:C41"/>
    <mergeCell ref="D40:E41"/>
    <mergeCell ref="F40:F41"/>
    <mergeCell ref="G40:G41"/>
    <mergeCell ref="H40:I41"/>
    <mergeCell ref="J40:J41"/>
    <mergeCell ref="K40:K41"/>
    <mergeCell ref="J35:J36"/>
    <mergeCell ref="K35:K36"/>
    <mergeCell ref="D37:E37"/>
    <mergeCell ref="H37:I37"/>
    <mergeCell ref="B38:B39"/>
    <mergeCell ref="C38:C39"/>
    <mergeCell ref="D38:E39"/>
    <mergeCell ref="F38:F39"/>
    <mergeCell ref="G38:G39"/>
    <mergeCell ref="H38:I39"/>
    <mergeCell ref="B35:B36"/>
    <mergeCell ref="C35:C36"/>
    <mergeCell ref="D35:E36"/>
    <mergeCell ref="F35:F36"/>
    <mergeCell ref="G35:G36"/>
    <mergeCell ref="H35:I36"/>
    <mergeCell ref="H32:H33"/>
    <mergeCell ref="I32:I33"/>
    <mergeCell ref="J32:J33"/>
    <mergeCell ref="K32:K33"/>
    <mergeCell ref="D34:E34"/>
    <mergeCell ref="H34:I34"/>
    <mergeCell ref="B32:B33"/>
    <mergeCell ref="C32:C33"/>
    <mergeCell ref="D32:D33"/>
    <mergeCell ref="E32:E33"/>
    <mergeCell ref="F32:F33"/>
    <mergeCell ref="G32:G33"/>
    <mergeCell ref="B27:K27"/>
    <mergeCell ref="D29:F29"/>
    <mergeCell ref="H29:J29"/>
    <mergeCell ref="D30:E30"/>
    <mergeCell ref="H30:I30"/>
    <mergeCell ref="D31:E31"/>
    <mergeCell ref="H31:I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5"/>
  <sheetViews>
    <sheetView showGridLines="0" workbookViewId="0"/>
  </sheetViews>
  <sheetFormatPr defaultRowHeight="15"/>
  <cols>
    <col min="1" max="3" width="36.5703125" bestFit="1" customWidth="1"/>
    <col min="4" max="4" width="25" customWidth="1"/>
    <col min="5" max="5" width="35.5703125" customWidth="1"/>
    <col min="6" max="6" width="9.42578125" customWidth="1"/>
    <col min="7" max="7" width="12.42578125" customWidth="1"/>
    <col min="8" max="8" width="28.5703125" customWidth="1"/>
    <col min="9" max="9" width="22.42578125" customWidth="1"/>
    <col min="10" max="10" width="9.42578125" customWidth="1"/>
    <col min="11" max="11" width="15.140625" customWidth="1"/>
    <col min="12" max="12" width="15.7109375" customWidth="1"/>
    <col min="13" max="13" width="30.28515625" customWidth="1"/>
    <col min="14" max="14" width="9.42578125" customWidth="1"/>
    <col min="15" max="15" width="15.140625" customWidth="1"/>
    <col min="16" max="16" width="22.42578125" customWidth="1"/>
    <col min="17" max="17" width="35.5703125" customWidth="1"/>
    <col min="18" max="18" width="36.5703125" customWidth="1"/>
    <col min="19" max="19" width="12.42578125" customWidth="1"/>
    <col min="20" max="21" width="22.42578125" customWidth="1"/>
    <col min="22" max="22" width="9.42578125" customWidth="1"/>
    <col min="23" max="23" width="11.42578125" customWidth="1"/>
    <col min="24" max="24" width="20.42578125" customWidth="1"/>
    <col min="25" max="25" width="30.28515625" customWidth="1"/>
    <col min="26" max="26" width="9.42578125" customWidth="1"/>
    <col min="27" max="27" width="10.42578125" customWidth="1"/>
  </cols>
  <sheetData>
    <row r="1" spans="1:27" ht="15" customHeight="1">
      <c r="A1" s="7" t="s">
        <v>48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481</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482</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22" t="s">
        <v>480</v>
      </c>
      <c r="C5" s="22"/>
      <c r="D5" s="22"/>
      <c r="E5" s="22"/>
      <c r="F5" s="22"/>
      <c r="G5" s="22"/>
      <c r="H5" s="22"/>
      <c r="I5" s="22"/>
      <c r="J5" s="22"/>
      <c r="K5" s="22"/>
      <c r="L5" s="22"/>
      <c r="M5" s="22"/>
      <c r="N5" s="22"/>
      <c r="O5" s="22"/>
      <c r="P5" s="22"/>
      <c r="Q5" s="22"/>
      <c r="R5" s="22"/>
      <c r="S5" s="22"/>
      <c r="T5" s="22"/>
      <c r="U5" s="22"/>
      <c r="V5" s="22"/>
      <c r="W5" s="22"/>
      <c r="X5" s="22"/>
      <c r="Y5" s="22"/>
      <c r="Z5" s="22"/>
      <c r="AA5" s="22"/>
    </row>
    <row r="6" spans="1:27">
      <c r="A6" s="12"/>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c r="A7" s="12"/>
      <c r="B7" s="11"/>
      <c r="C7" s="11"/>
      <c r="D7" s="11"/>
      <c r="E7" s="11"/>
      <c r="F7" s="11"/>
      <c r="G7" s="11"/>
      <c r="H7" s="11"/>
      <c r="I7" s="11"/>
      <c r="J7" s="11"/>
      <c r="K7" s="11"/>
      <c r="L7" s="11"/>
      <c r="M7" s="11"/>
      <c r="N7" s="11"/>
      <c r="O7" s="11"/>
      <c r="P7" s="11"/>
      <c r="Q7" s="11"/>
      <c r="R7" s="11"/>
      <c r="S7" s="11"/>
      <c r="T7" s="11"/>
      <c r="U7" s="11"/>
      <c r="V7" s="11"/>
      <c r="W7" s="11"/>
      <c r="X7" s="11"/>
      <c r="Y7" s="11"/>
      <c r="Z7" s="11"/>
      <c r="AA7" s="11"/>
    </row>
    <row r="8" spans="1:27">
      <c r="A8" s="12"/>
      <c r="B8" s="24" t="s">
        <v>483</v>
      </c>
      <c r="C8" s="24"/>
      <c r="D8" s="24"/>
      <c r="E8" s="24"/>
      <c r="F8" s="24"/>
      <c r="G8" s="24"/>
      <c r="H8" s="24"/>
      <c r="I8" s="24"/>
      <c r="J8" s="24"/>
      <c r="K8" s="24"/>
      <c r="L8" s="24"/>
      <c r="M8" s="24"/>
      <c r="N8" s="24"/>
      <c r="O8" s="24"/>
      <c r="P8" s="24"/>
      <c r="Q8" s="24"/>
      <c r="R8" s="24"/>
      <c r="S8" s="24"/>
      <c r="T8" s="24"/>
      <c r="U8" s="24"/>
      <c r="V8" s="24"/>
      <c r="W8" s="24"/>
      <c r="X8" s="24"/>
      <c r="Y8" s="24"/>
      <c r="Z8" s="24"/>
      <c r="AA8" s="24"/>
    </row>
    <row r="9" spans="1:27">
      <c r="A9" s="12"/>
      <c r="B9" s="11"/>
      <c r="C9" s="11"/>
      <c r="D9" s="11"/>
      <c r="E9" s="11"/>
      <c r="F9" s="11"/>
      <c r="G9" s="11"/>
      <c r="H9" s="11"/>
      <c r="I9" s="11"/>
      <c r="J9" s="11"/>
      <c r="K9" s="11"/>
      <c r="L9" s="11"/>
      <c r="M9" s="11"/>
      <c r="N9" s="11"/>
      <c r="O9" s="11"/>
      <c r="P9" s="11"/>
      <c r="Q9" s="11"/>
      <c r="R9" s="11"/>
      <c r="S9" s="11"/>
      <c r="T9" s="11"/>
      <c r="U9" s="11"/>
      <c r="V9" s="11"/>
      <c r="W9" s="11"/>
      <c r="X9" s="11"/>
      <c r="Y9" s="11"/>
      <c r="Z9" s="11"/>
      <c r="AA9" s="11"/>
    </row>
    <row r="10" spans="1:27">
      <c r="A10" s="12"/>
      <c r="B10" s="24" t="s">
        <v>484</v>
      </c>
      <c r="C10" s="24"/>
      <c r="D10" s="24"/>
      <c r="E10" s="24"/>
      <c r="F10" s="24"/>
      <c r="G10" s="24"/>
      <c r="H10" s="24"/>
      <c r="I10" s="24"/>
      <c r="J10" s="24"/>
      <c r="K10" s="24"/>
      <c r="L10" s="24"/>
      <c r="M10" s="24"/>
      <c r="N10" s="24"/>
      <c r="O10" s="24"/>
      <c r="P10" s="24"/>
      <c r="Q10" s="24"/>
      <c r="R10" s="24"/>
      <c r="S10" s="24"/>
      <c r="T10" s="24"/>
      <c r="U10" s="24"/>
      <c r="V10" s="24"/>
      <c r="W10" s="24"/>
      <c r="X10" s="24"/>
      <c r="Y10" s="24"/>
      <c r="Z10" s="24"/>
      <c r="AA10" s="24"/>
    </row>
    <row r="11" spans="1:27">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row>
    <row r="12" spans="1:27">
      <c r="A12" s="12"/>
      <c r="B12" s="158" t="s">
        <v>485</v>
      </c>
      <c r="C12" s="158"/>
      <c r="D12" s="158"/>
      <c r="E12" s="158"/>
      <c r="F12" s="158"/>
      <c r="G12" s="158"/>
      <c r="H12" s="158"/>
      <c r="I12" s="158"/>
      <c r="J12" s="158"/>
      <c r="K12" s="158"/>
      <c r="L12" s="158"/>
      <c r="M12" s="158"/>
      <c r="N12" s="158"/>
      <c r="O12" s="158"/>
      <c r="P12" s="158"/>
      <c r="Q12" s="158"/>
      <c r="R12" s="158"/>
      <c r="S12" s="158"/>
      <c r="T12" s="158"/>
      <c r="U12" s="158"/>
      <c r="V12" s="158"/>
      <c r="W12" s="158"/>
      <c r="X12" s="158"/>
      <c r="Y12" s="158"/>
      <c r="Z12" s="158"/>
      <c r="AA12" s="158"/>
    </row>
    <row r="13" spans="1:27">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row>
    <row r="14" spans="1:27" ht="24" customHeight="1">
      <c r="A14" s="12"/>
      <c r="B14" s="24" t="s">
        <v>486</v>
      </c>
      <c r="C14" s="24"/>
      <c r="D14" s="24"/>
      <c r="E14" s="24"/>
      <c r="F14" s="24"/>
      <c r="G14" s="24"/>
      <c r="H14" s="24"/>
      <c r="I14" s="24"/>
      <c r="J14" s="24"/>
      <c r="K14" s="24"/>
      <c r="L14" s="24"/>
      <c r="M14" s="24"/>
      <c r="N14" s="24"/>
      <c r="O14" s="24"/>
      <c r="P14" s="24"/>
      <c r="Q14" s="24"/>
      <c r="R14" s="24"/>
      <c r="S14" s="24"/>
      <c r="T14" s="24"/>
      <c r="U14" s="24"/>
      <c r="V14" s="24"/>
      <c r="W14" s="24"/>
      <c r="X14" s="24"/>
      <c r="Y14" s="24"/>
      <c r="Z14" s="24"/>
      <c r="AA14" s="24"/>
    </row>
    <row r="15" spans="1:27">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row>
    <row r="16" spans="1:27" ht="24" customHeight="1">
      <c r="A16" s="12"/>
      <c r="B16" s="24" t="s">
        <v>487</v>
      </c>
      <c r="C16" s="24"/>
      <c r="D16" s="24"/>
      <c r="E16" s="24"/>
      <c r="F16" s="24"/>
      <c r="G16" s="24"/>
      <c r="H16" s="24"/>
      <c r="I16" s="24"/>
      <c r="J16" s="24"/>
      <c r="K16" s="24"/>
      <c r="L16" s="24"/>
      <c r="M16" s="24"/>
      <c r="N16" s="24"/>
      <c r="O16" s="24"/>
      <c r="P16" s="24"/>
      <c r="Q16" s="24"/>
      <c r="R16" s="24"/>
      <c r="S16" s="24"/>
      <c r="T16" s="24"/>
      <c r="U16" s="24"/>
      <c r="V16" s="24"/>
      <c r="W16" s="24"/>
      <c r="X16" s="24"/>
      <c r="Y16" s="24"/>
      <c r="Z16" s="24"/>
      <c r="AA16" s="24"/>
    </row>
    <row r="17" spans="1:27">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row>
    <row r="18" spans="1:27" ht="24" customHeight="1">
      <c r="A18" s="12"/>
      <c r="B18" s="24" t="s">
        <v>488</v>
      </c>
      <c r="C18" s="24"/>
      <c r="D18" s="24"/>
      <c r="E18" s="24"/>
      <c r="F18" s="24"/>
      <c r="G18" s="24"/>
      <c r="H18" s="24"/>
      <c r="I18" s="24"/>
      <c r="J18" s="24"/>
      <c r="K18" s="24"/>
      <c r="L18" s="24"/>
      <c r="M18" s="24"/>
      <c r="N18" s="24"/>
      <c r="O18" s="24"/>
      <c r="P18" s="24"/>
      <c r="Q18" s="24"/>
      <c r="R18" s="24"/>
      <c r="S18" s="24"/>
      <c r="T18" s="24"/>
      <c r="U18" s="24"/>
      <c r="V18" s="24"/>
      <c r="W18" s="24"/>
      <c r="X18" s="24"/>
      <c r="Y18" s="24"/>
      <c r="Z18" s="24"/>
      <c r="AA18" s="24"/>
    </row>
    <row r="19" spans="1:27">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row>
    <row r="20" spans="1:27">
      <c r="A20" s="12"/>
      <c r="B20" s="24" t="s">
        <v>489</v>
      </c>
      <c r="C20" s="24"/>
      <c r="D20" s="24"/>
      <c r="E20" s="24"/>
      <c r="F20" s="24"/>
      <c r="G20" s="24"/>
      <c r="H20" s="24"/>
      <c r="I20" s="24"/>
      <c r="J20" s="24"/>
      <c r="K20" s="24"/>
      <c r="L20" s="24"/>
      <c r="M20" s="24"/>
      <c r="N20" s="24"/>
      <c r="O20" s="24"/>
      <c r="P20" s="24"/>
      <c r="Q20" s="24"/>
      <c r="R20" s="24"/>
      <c r="S20" s="24"/>
      <c r="T20" s="24"/>
      <c r="U20" s="24"/>
      <c r="V20" s="24"/>
      <c r="W20" s="24"/>
      <c r="X20" s="24"/>
      <c r="Y20" s="24"/>
      <c r="Z20" s="24"/>
      <c r="AA20" s="24"/>
    </row>
    <row r="21" spans="1:27">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row>
    <row r="22" spans="1:27">
      <c r="A22" s="12"/>
      <c r="B22" s="24" t="s">
        <v>490</v>
      </c>
      <c r="C22" s="24"/>
      <c r="D22" s="24"/>
      <c r="E22" s="24"/>
      <c r="F22" s="24"/>
      <c r="G22" s="24"/>
      <c r="H22" s="24"/>
      <c r="I22" s="24"/>
      <c r="J22" s="24"/>
      <c r="K22" s="24"/>
      <c r="L22" s="24"/>
      <c r="M22" s="24"/>
      <c r="N22" s="24"/>
      <c r="O22" s="24"/>
      <c r="P22" s="24"/>
      <c r="Q22" s="24"/>
      <c r="R22" s="24"/>
      <c r="S22" s="24"/>
      <c r="T22" s="24"/>
      <c r="U22" s="24"/>
      <c r="V22" s="24"/>
      <c r="W22" s="24"/>
      <c r="X22" s="24"/>
      <c r="Y22" s="24"/>
      <c r="Z22" s="24"/>
      <c r="AA22" s="24"/>
    </row>
    <row r="23" spans="1:27">
      <c r="A23" s="12"/>
      <c r="B23" s="37"/>
      <c r="C23" s="37"/>
      <c r="D23" s="37"/>
      <c r="E23" s="37"/>
      <c r="F23" s="37"/>
      <c r="G23" s="37"/>
      <c r="H23" s="37"/>
      <c r="I23" s="37"/>
      <c r="J23" s="37"/>
      <c r="K23" s="37"/>
      <c r="L23" s="37"/>
      <c r="M23" s="37"/>
      <c r="N23" s="37"/>
      <c r="O23" s="37"/>
      <c r="P23" s="37"/>
      <c r="Q23" s="37"/>
      <c r="R23" s="37"/>
      <c r="S23" s="37"/>
      <c r="T23" s="37"/>
      <c r="U23" s="37"/>
      <c r="V23" s="37"/>
      <c r="W23" s="37"/>
      <c r="X23" s="37"/>
      <c r="Y23" s="37"/>
      <c r="Z23" s="37"/>
      <c r="AA23" s="37"/>
    </row>
    <row r="24" spans="1:27">
      <c r="A24" s="12"/>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row>
    <row r="25" spans="1:27" ht="15.75" thickBot="1">
      <c r="A25" s="12"/>
      <c r="B25" s="28"/>
      <c r="C25" s="28"/>
      <c r="D25" s="170" t="s">
        <v>277</v>
      </c>
      <c r="E25" s="170"/>
      <c r="F25" s="170"/>
      <c r="G25" s="170"/>
      <c r="H25" s="170"/>
      <c r="I25" s="170"/>
      <c r="J25" s="170"/>
      <c r="K25" s="170"/>
      <c r="L25" s="170"/>
      <c r="M25" s="170"/>
      <c r="N25" s="170"/>
      <c r="O25" s="28"/>
      <c r="P25" s="171">
        <v>41639</v>
      </c>
      <c r="Q25" s="171"/>
      <c r="R25" s="171"/>
      <c r="S25" s="171"/>
      <c r="T25" s="171"/>
      <c r="U25" s="171"/>
      <c r="V25" s="171"/>
      <c r="W25" s="171"/>
      <c r="X25" s="171"/>
      <c r="Y25" s="171"/>
      <c r="Z25" s="171"/>
      <c r="AA25" s="28"/>
    </row>
    <row r="26" spans="1:27" ht="15.75" thickBot="1">
      <c r="A26" s="12"/>
      <c r="B26" s="159" t="s">
        <v>276</v>
      </c>
      <c r="C26" s="29"/>
      <c r="D26" s="173" t="s">
        <v>491</v>
      </c>
      <c r="E26" s="173"/>
      <c r="F26" s="173"/>
      <c r="G26" s="29"/>
      <c r="H26" s="173" t="s">
        <v>492</v>
      </c>
      <c r="I26" s="173"/>
      <c r="J26" s="173"/>
      <c r="K26" s="29"/>
      <c r="L26" s="173" t="s">
        <v>493</v>
      </c>
      <c r="M26" s="173"/>
      <c r="N26" s="173"/>
      <c r="O26" s="29"/>
      <c r="P26" s="174" t="s">
        <v>491</v>
      </c>
      <c r="Q26" s="174"/>
      <c r="R26" s="174"/>
      <c r="S26" s="29"/>
      <c r="T26" s="174" t="s">
        <v>492</v>
      </c>
      <c r="U26" s="174"/>
      <c r="V26" s="174"/>
      <c r="W26" s="29"/>
      <c r="X26" s="174" t="s">
        <v>493</v>
      </c>
      <c r="Y26" s="174"/>
      <c r="Z26" s="174"/>
      <c r="AA26" s="29"/>
    </row>
    <row r="27" spans="1:27" ht="22.5">
      <c r="A27" s="12"/>
      <c r="B27" s="160" t="s">
        <v>494</v>
      </c>
      <c r="C27" s="28"/>
      <c r="D27" s="44"/>
      <c r="E27" s="44"/>
      <c r="F27" s="44"/>
      <c r="G27" s="28"/>
      <c r="H27" s="44"/>
      <c r="I27" s="44"/>
      <c r="J27" s="44"/>
      <c r="K27" s="28"/>
      <c r="L27" s="44"/>
      <c r="M27" s="44"/>
      <c r="N27" s="44"/>
      <c r="O27" s="28"/>
      <c r="P27" s="44"/>
      <c r="Q27" s="44"/>
      <c r="R27" s="44"/>
      <c r="S27" s="28"/>
      <c r="T27" s="44"/>
      <c r="U27" s="44"/>
      <c r="V27" s="44"/>
      <c r="W27" s="28"/>
      <c r="X27" s="44"/>
      <c r="Y27" s="44"/>
      <c r="Z27" s="44"/>
      <c r="AA27" s="28"/>
    </row>
    <row r="28" spans="1:27">
      <c r="A28" s="12"/>
      <c r="B28" s="175" t="s">
        <v>495</v>
      </c>
      <c r="C28" s="45"/>
      <c r="D28" s="176" t="s">
        <v>246</v>
      </c>
      <c r="E28" s="178">
        <v>30441</v>
      </c>
      <c r="F28" s="45"/>
      <c r="G28" s="45"/>
      <c r="H28" s="176" t="s">
        <v>246</v>
      </c>
      <c r="I28" s="180">
        <v>63</v>
      </c>
      <c r="J28" s="45"/>
      <c r="K28" s="45"/>
      <c r="L28" s="176" t="s">
        <v>246</v>
      </c>
      <c r="M28" s="178">
        <v>1502</v>
      </c>
      <c r="N28" s="45"/>
      <c r="O28" s="45"/>
      <c r="P28" s="182" t="s">
        <v>246</v>
      </c>
      <c r="Q28" s="184">
        <v>28346</v>
      </c>
      <c r="R28" s="45"/>
      <c r="S28" s="45"/>
      <c r="T28" s="182" t="s">
        <v>246</v>
      </c>
      <c r="U28" s="186">
        <v>85</v>
      </c>
      <c r="V28" s="45"/>
      <c r="W28" s="45"/>
      <c r="X28" s="182" t="s">
        <v>246</v>
      </c>
      <c r="Y28" s="184">
        <v>1670</v>
      </c>
      <c r="Z28" s="45"/>
      <c r="AA28" s="45"/>
    </row>
    <row r="29" spans="1:27" ht="15.75" thickBot="1">
      <c r="A29" s="12"/>
      <c r="B29" s="175"/>
      <c r="C29" s="45"/>
      <c r="D29" s="177"/>
      <c r="E29" s="179"/>
      <c r="F29" s="56"/>
      <c r="G29" s="45"/>
      <c r="H29" s="177"/>
      <c r="I29" s="181"/>
      <c r="J29" s="56"/>
      <c r="K29" s="45"/>
      <c r="L29" s="177"/>
      <c r="M29" s="179"/>
      <c r="N29" s="56"/>
      <c r="O29" s="45"/>
      <c r="P29" s="183"/>
      <c r="Q29" s="185"/>
      <c r="R29" s="56"/>
      <c r="S29" s="45"/>
      <c r="T29" s="183"/>
      <c r="U29" s="187"/>
      <c r="V29" s="56"/>
      <c r="W29" s="45"/>
      <c r="X29" s="183"/>
      <c r="Y29" s="185"/>
      <c r="Z29" s="56"/>
      <c r="AA29" s="45"/>
    </row>
    <row r="30" spans="1:27">
      <c r="A30" s="12"/>
      <c r="B30" s="188" t="s">
        <v>125</v>
      </c>
      <c r="C30" s="43"/>
      <c r="D30" s="189">
        <v>30441</v>
      </c>
      <c r="E30" s="189"/>
      <c r="F30" s="44"/>
      <c r="G30" s="43"/>
      <c r="H30" s="191">
        <v>63</v>
      </c>
      <c r="I30" s="191"/>
      <c r="J30" s="44"/>
      <c r="K30" s="43"/>
      <c r="L30" s="189">
        <v>1502</v>
      </c>
      <c r="M30" s="189"/>
      <c r="N30" s="44"/>
      <c r="O30" s="43"/>
      <c r="P30" s="193">
        <v>28346</v>
      </c>
      <c r="Q30" s="193"/>
      <c r="R30" s="44"/>
      <c r="S30" s="43"/>
      <c r="T30" s="195">
        <v>85</v>
      </c>
      <c r="U30" s="195"/>
      <c r="V30" s="44"/>
      <c r="W30" s="43"/>
      <c r="X30" s="193">
        <v>1670</v>
      </c>
      <c r="Y30" s="193"/>
      <c r="Z30" s="44"/>
      <c r="AA30" s="43"/>
    </row>
    <row r="31" spans="1:27" ht="15.75" thickBot="1">
      <c r="A31" s="12"/>
      <c r="B31" s="188"/>
      <c r="C31" s="43"/>
      <c r="D31" s="190"/>
      <c r="E31" s="190"/>
      <c r="F31" s="60"/>
      <c r="G31" s="43"/>
      <c r="H31" s="192"/>
      <c r="I31" s="192"/>
      <c r="J31" s="60"/>
      <c r="K31" s="43"/>
      <c r="L31" s="190"/>
      <c r="M31" s="190"/>
      <c r="N31" s="60"/>
      <c r="O31" s="43"/>
      <c r="P31" s="194"/>
      <c r="Q31" s="194"/>
      <c r="R31" s="60"/>
      <c r="S31" s="43"/>
      <c r="T31" s="196"/>
      <c r="U31" s="196"/>
      <c r="V31" s="60"/>
      <c r="W31" s="43"/>
      <c r="X31" s="194"/>
      <c r="Y31" s="194"/>
      <c r="Z31" s="60"/>
      <c r="AA31" s="43"/>
    </row>
    <row r="32" spans="1:27" ht="22.5">
      <c r="A32" s="12"/>
      <c r="B32" s="163" t="s">
        <v>496</v>
      </c>
      <c r="C32" s="29"/>
      <c r="D32" s="64"/>
      <c r="E32" s="64"/>
      <c r="F32" s="64"/>
      <c r="G32" s="29"/>
      <c r="H32" s="64"/>
      <c r="I32" s="64"/>
      <c r="J32" s="64"/>
      <c r="K32" s="29"/>
      <c r="L32" s="64"/>
      <c r="M32" s="64"/>
      <c r="N32" s="64"/>
      <c r="O32" s="29"/>
      <c r="P32" s="64"/>
      <c r="Q32" s="64"/>
      <c r="R32" s="64"/>
      <c r="S32" s="29"/>
      <c r="T32" s="64"/>
      <c r="U32" s="64"/>
      <c r="V32" s="64"/>
      <c r="W32" s="29"/>
      <c r="X32" s="64"/>
      <c r="Y32" s="64"/>
      <c r="Z32" s="64"/>
      <c r="AA32" s="29"/>
    </row>
    <row r="33" spans="1:27">
      <c r="A33" s="12"/>
      <c r="B33" s="197" t="s">
        <v>495</v>
      </c>
      <c r="C33" s="43"/>
      <c r="D33" s="198">
        <v>17948</v>
      </c>
      <c r="E33" s="198"/>
      <c r="F33" s="43"/>
      <c r="G33" s="43"/>
      <c r="H33" s="199">
        <v>453</v>
      </c>
      <c r="I33" s="199"/>
      <c r="J33" s="43"/>
      <c r="K33" s="43"/>
      <c r="L33" s="199">
        <v>285</v>
      </c>
      <c r="M33" s="199"/>
      <c r="N33" s="43"/>
      <c r="O33" s="43"/>
      <c r="P33" s="200">
        <v>14199</v>
      </c>
      <c r="Q33" s="200"/>
      <c r="R33" s="43"/>
      <c r="S33" s="43"/>
      <c r="T33" s="201">
        <v>440</v>
      </c>
      <c r="U33" s="201"/>
      <c r="V33" s="43"/>
      <c r="W33" s="43"/>
      <c r="X33" s="201">
        <v>286</v>
      </c>
      <c r="Y33" s="201"/>
      <c r="Z33" s="43"/>
      <c r="AA33" s="43"/>
    </row>
    <row r="34" spans="1:27">
      <c r="A34" s="12"/>
      <c r="B34" s="197"/>
      <c r="C34" s="43"/>
      <c r="D34" s="198"/>
      <c r="E34" s="198"/>
      <c r="F34" s="43"/>
      <c r="G34" s="43"/>
      <c r="H34" s="199"/>
      <c r="I34" s="199"/>
      <c r="J34" s="43"/>
      <c r="K34" s="43"/>
      <c r="L34" s="199"/>
      <c r="M34" s="199"/>
      <c r="N34" s="43"/>
      <c r="O34" s="43"/>
      <c r="P34" s="200"/>
      <c r="Q34" s="200"/>
      <c r="R34" s="43"/>
      <c r="S34" s="43"/>
      <c r="T34" s="201"/>
      <c r="U34" s="201"/>
      <c r="V34" s="43"/>
      <c r="W34" s="43"/>
      <c r="X34" s="201"/>
      <c r="Y34" s="201"/>
      <c r="Z34" s="43"/>
      <c r="AA34" s="43"/>
    </row>
    <row r="35" spans="1:27">
      <c r="A35" s="12"/>
      <c r="B35" s="175" t="s">
        <v>497</v>
      </c>
      <c r="C35" s="45"/>
      <c r="D35" s="178">
        <v>3355</v>
      </c>
      <c r="E35" s="178"/>
      <c r="F35" s="45"/>
      <c r="G35" s="45"/>
      <c r="H35" s="180">
        <v>52</v>
      </c>
      <c r="I35" s="180"/>
      <c r="J35" s="45"/>
      <c r="K35" s="45"/>
      <c r="L35" s="180" t="s">
        <v>260</v>
      </c>
      <c r="M35" s="180"/>
      <c r="N35" s="45"/>
      <c r="O35" s="45"/>
      <c r="P35" s="184">
        <v>4465</v>
      </c>
      <c r="Q35" s="184"/>
      <c r="R35" s="45"/>
      <c r="S35" s="45"/>
      <c r="T35" s="186">
        <v>60</v>
      </c>
      <c r="U35" s="186"/>
      <c r="V35" s="45"/>
      <c r="W35" s="45"/>
      <c r="X35" s="186" t="s">
        <v>260</v>
      </c>
      <c r="Y35" s="186"/>
      <c r="Z35" s="45"/>
      <c r="AA35" s="45"/>
    </row>
    <row r="36" spans="1:27">
      <c r="A36" s="12"/>
      <c r="B36" s="175"/>
      <c r="C36" s="45"/>
      <c r="D36" s="178"/>
      <c r="E36" s="178"/>
      <c r="F36" s="45"/>
      <c r="G36" s="45"/>
      <c r="H36" s="180"/>
      <c r="I36" s="180"/>
      <c r="J36" s="45"/>
      <c r="K36" s="45"/>
      <c r="L36" s="180"/>
      <c r="M36" s="180"/>
      <c r="N36" s="45"/>
      <c r="O36" s="45"/>
      <c r="P36" s="184"/>
      <c r="Q36" s="184"/>
      <c r="R36" s="45"/>
      <c r="S36" s="45"/>
      <c r="T36" s="186"/>
      <c r="U36" s="186"/>
      <c r="V36" s="45"/>
      <c r="W36" s="45"/>
      <c r="X36" s="186"/>
      <c r="Y36" s="186"/>
      <c r="Z36" s="45"/>
      <c r="AA36" s="45"/>
    </row>
    <row r="37" spans="1:27">
      <c r="A37" s="12"/>
      <c r="B37" s="202" t="s">
        <v>498</v>
      </c>
      <c r="C37" s="43"/>
      <c r="D37" s="198">
        <v>1164</v>
      </c>
      <c r="E37" s="198"/>
      <c r="F37" s="43"/>
      <c r="G37" s="43"/>
      <c r="H37" s="199">
        <v>132</v>
      </c>
      <c r="I37" s="199"/>
      <c r="J37" s="43"/>
      <c r="K37" s="43"/>
      <c r="L37" s="199" t="s">
        <v>260</v>
      </c>
      <c r="M37" s="199"/>
      <c r="N37" s="43"/>
      <c r="O37" s="43"/>
      <c r="P37" s="200">
        <v>1164</v>
      </c>
      <c r="Q37" s="200"/>
      <c r="R37" s="43"/>
      <c r="S37" s="43"/>
      <c r="T37" s="201">
        <v>143</v>
      </c>
      <c r="U37" s="201"/>
      <c r="V37" s="43"/>
      <c r="W37" s="43"/>
      <c r="X37" s="201" t="s">
        <v>260</v>
      </c>
      <c r="Y37" s="201"/>
      <c r="Z37" s="43"/>
      <c r="AA37" s="43"/>
    </row>
    <row r="38" spans="1:27">
      <c r="A38" s="12"/>
      <c r="B38" s="202"/>
      <c r="C38" s="43"/>
      <c r="D38" s="198"/>
      <c r="E38" s="198"/>
      <c r="F38" s="43"/>
      <c r="G38" s="43"/>
      <c r="H38" s="199"/>
      <c r="I38" s="199"/>
      <c r="J38" s="43"/>
      <c r="K38" s="43"/>
      <c r="L38" s="199"/>
      <c r="M38" s="199"/>
      <c r="N38" s="43"/>
      <c r="O38" s="43"/>
      <c r="P38" s="200"/>
      <c r="Q38" s="200"/>
      <c r="R38" s="43"/>
      <c r="S38" s="43"/>
      <c r="T38" s="201"/>
      <c r="U38" s="201"/>
      <c r="V38" s="43"/>
      <c r="W38" s="43"/>
      <c r="X38" s="201"/>
      <c r="Y38" s="201"/>
      <c r="Z38" s="43"/>
      <c r="AA38" s="43"/>
    </row>
    <row r="39" spans="1:27">
      <c r="A39" s="12"/>
      <c r="B39" s="175" t="s">
        <v>499</v>
      </c>
      <c r="C39" s="45"/>
      <c r="D39" s="180">
        <v>4</v>
      </c>
      <c r="E39" s="180"/>
      <c r="F39" s="45"/>
      <c r="G39" s="45"/>
      <c r="H39" s="180" t="s">
        <v>260</v>
      </c>
      <c r="I39" s="180"/>
      <c r="J39" s="45"/>
      <c r="K39" s="45"/>
      <c r="L39" s="180" t="s">
        <v>260</v>
      </c>
      <c r="M39" s="180"/>
      <c r="N39" s="45"/>
      <c r="O39" s="45"/>
      <c r="P39" s="186" t="s">
        <v>260</v>
      </c>
      <c r="Q39" s="186"/>
      <c r="R39" s="45"/>
      <c r="S39" s="45"/>
      <c r="T39" s="186" t="s">
        <v>260</v>
      </c>
      <c r="U39" s="186"/>
      <c r="V39" s="45"/>
      <c r="W39" s="45"/>
      <c r="X39" s="186" t="s">
        <v>260</v>
      </c>
      <c r="Y39" s="186"/>
      <c r="Z39" s="45"/>
      <c r="AA39" s="45"/>
    </row>
    <row r="40" spans="1:27">
      <c r="A40" s="12"/>
      <c r="B40" s="175"/>
      <c r="C40" s="45"/>
      <c r="D40" s="180"/>
      <c r="E40" s="180"/>
      <c r="F40" s="45"/>
      <c r="G40" s="45"/>
      <c r="H40" s="180"/>
      <c r="I40" s="180"/>
      <c r="J40" s="45"/>
      <c r="K40" s="45"/>
      <c r="L40" s="180"/>
      <c r="M40" s="180"/>
      <c r="N40" s="45"/>
      <c r="O40" s="45"/>
      <c r="P40" s="186"/>
      <c r="Q40" s="186"/>
      <c r="R40" s="45"/>
      <c r="S40" s="45"/>
      <c r="T40" s="186"/>
      <c r="U40" s="186"/>
      <c r="V40" s="45"/>
      <c r="W40" s="45"/>
      <c r="X40" s="186"/>
      <c r="Y40" s="186"/>
      <c r="Z40" s="45"/>
      <c r="AA40" s="45"/>
    </row>
    <row r="41" spans="1:27">
      <c r="A41" s="12"/>
      <c r="B41" s="197" t="s">
        <v>500</v>
      </c>
      <c r="C41" s="43"/>
      <c r="D41" s="199">
        <v>214</v>
      </c>
      <c r="E41" s="199"/>
      <c r="F41" s="43"/>
      <c r="G41" s="43"/>
      <c r="H41" s="199">
        <v>2</v>
      </c>
      <c r="I41" s="199"/>
      <c r="J41" s="43"/>
      <c r="K41" s="43"/>
      <c r="L41" s="199">
        <v>2</v>
      </c>
      <c r="M41" s="199"/>
      <c r="N41" s="43"/>
      <c r="O41" s="43"/>
      <c r="P41" s="201">
        <v>203</v>
      </c>
      <c r="Q41" s="201"/>
      <c r="R41" s="43"/>
      <c r="S41" s="43"/>
      <c r="T41" s="201">
        <v>3</v>
      </c>
      <c r="U41" s="201"/>
      <c r="V41" s="43"/>
      <c r="W41" s="43"/>
      <c r="X41" s="201">
        <v>3</v>
      </c>
      <c r="Y41" s="201"/>
      <c r="Z41" s="43"/>
      <c r="AA41" s="43"/>
    </row>
    <row r="42" spans="1:27" ht="15.75" thickBot="1">
      <c r="A42" s="12"/>
      <c r="B42" s="197"/>
      <c r="C42" s="43"/>
      <c r="D42" s="192"/>
      <c r="E42" s="192"/>
      <c r="F42" s="60"/>
      <c r="G42" s="43"/>
      <c r="H42" s="192"/>
      <c r="I42" s="192"/>
      <c r="J42" s="60"/>
      <c r="K42" s="43"/>
      <c r="L42" s="192"/>
      <c r="M42" s="192"/>
      <c r="N42" s="60"/>
      <c r="O42" s="43"/>
      <c r="P42" s="196"/>
      <c r="Q42" s="196"/>
      <c r="R42" s="60"/>
      <c r="S42" s="43"/>
      <c r="T42" s="196"/>
      <c r="U42" s="196"/>
      <c r="V42" s="60"/>
      <c r="W42" s="43"/>
      <c r="X42" s="196"/>
      <c r="Y42" s="196"/>
      <c r="Z42" s="60"/>
      <c r="AA42" s="43"/>
    </row>
    <row r="43" spans="1:27">
      <c r="A43" s="12"/>
      <c r="B43" s="203" t="s">
        <v>125</v>
      </c>
      <c r="C43" s="45"/>
      <c r="D43" s="204">
        <v>22685</v>
      </c>
      <c r="E43" s="204"/>
      <c r="F43" s="64"/>
      <c r="G43" s="45"/>
      <c r="H43" s="205">
        <v>639</v>
      </c>
      <c r="I43" s="205"/>
      <c r="J43" s="64"/>
      <c r="K43" s="45"/>
      <c r="L43" s="205">
        <v>287</v>
      </c>
      <c r="M43" s="205"/>
      <c r="N43" s="64"/>
      <c r="O43" s="45"/>
      <c r="P43" s="206">
        <v>20031</v>
      </c>
      <c r="Q43" s="206"/>
      <c r="R43" s="64"/>
      <c r="S43" s="45"/>
      <c r="T43" s="207">
        <v>646</v>
      </c>
      <c r="U43" s="207"/>
      <c r="V43" s="64"/>
      <c r="W43" s="45"/>
      <c r="X43" s="207">
        <v>289</v>
      </c>
      <c r="Y43" s="207"/>
      <c r="Z43" s="64"/>
      <c r="AA43" s="45"/>
    </row>
    <row r="44" spans="1:27" ht="15.75" thickBot="1">
      <c r="A44" s="12"/>
      <c r="B44" s="203"/>
      <c r="C44" s="45"/>
      <c r="D44" s="179"/>
      <c r="E44" s="179"/>
      <c r="F44" s="56"/>
      <c r="G44" s="45"/>
      <c r="H44" s="181"/>
      <c r="I44" s="181"/>
      <c r="J44" s="56"/>
      <c r="K44" s="45"/>
      <c r="L44" s="181"/>
      <c r="M44" s="181"/>
      <c r="N44" s="56"/>
      <c r="O44" s="45"/>
      <c r="P44" s="185"/>
      <c r="Q44" s="185"/>
      <c r="R44" s="56"/>
      <c r="S44" s="45"/>
      <c r="T44" s="187"/>
      <c r="U44" s="187"/>
      <c r="V44" s="56"/>
      <c r="W44" s="45"/>
      <c r="X44" s="187"/>
      <c r="Y44" s="187"/>
      <c r="Z44" s="56"/>
      <c r="AA44" s="45"/>
    </row>
    <row r="45" spans="1:27">
      <c r="A45" s="12"/>
      <c r="B45" s="188" t="s">
        <v>501</v>
      </c>
      <c r="C45" s="43"/>
      <c r="D45" s="209" t="s">
        <v>246</v>
      </c>
      <c r="E45" s="189">
        <v>53126</v>
      </c>
      <c r="F45" s="44"/>
      <c r="G45" s="43"/>
      <c r="H45" s="191">
        <v>702</v>
      </c>
      <c r="I45" s="191"/>
      <c r="J45" s="44"/>
      <c r="K45" s="43"/>
      <c r="L45" s="189">
        <v>1789</v>
      </c>
      <c r="M45" s="189"/>
      <c r="N45" s="44"/>
      <c r="O45" s="43"/>
      <c r="P45" s="214" t="s">
        <v>246</v>
      </c>
      <c r="Q45" s="193">
        <v>48377</v>
      </c>
      <c r="R45" s="44"/>
      <c r="S45" s="43"/>
      <c r="T45" s="195">
        <v>731</v>
      </c>
      <c r="U45" s="195"/>
      <c r="V45" s="44"/>
      <c r="W45" s="43"/>
      <c r="X45" s="193">
        <v>1959</v>
      </c>
      <c r="Y45" s="193"/>
      <c r="Z45" s="44"/>
      <c r="AA45" s="43"/>
    </row>
    <row r="46" spans="1:27" ht="15.75" thickBot="1">
      <c r="A46" s="12"/>
      <c r="B46" s="188"/>
      <c r="C46" s="43"/>
      <c r="D46" s="210"/>
      <c r="E46" s="211"/>
      <c r="F46" s="98"/>
      <c r="G46" s="43"/>
      <c r="H46" s="212"/>
      <c r="I46" s="212"/>
      <c r="J46" s="136"/>
      <c r="K46" s="43"/>
      <c r="L46" s="198"/>
      <c r="M46" s="198"/>
      <c r="N46" s="43"/>
      <c r="O46" s="43"/>
      <c r="P46" s="215"/>
      <c r="Q46" s="216"/>
      <c r="R46" s="98"/>
      <c r="S46" s="43"/>
      <c r="T46" s="217"/>
      <c r="U46" s="217"/>
      <c r="V46" s="136"/>
      <c r="W46" s="43"/>
      <c r="X46" s="200"/>
      <c r="Y46" s="200"/>
      <c r="Z46" s="43"/>
      <c r="AA46" s="43"/>
    </row>
    <row r="47" spans="1:27" ht="16.5" thickTop="1" thickBot="1">
      <c r="A47" s="12"/>
      <c r="B47" s="140" t="s">
        <v>502</v>
      </c>
      <c r="C47" s="29"/>
      <c r="D47" s="112"/>
      <c r="E47" s="112"/>
      <c r="F47" s="112"/>
      <c r="G47" s="29"/>
      <c r="H47" s="181" t="s">
        <v>503</v>
      </c>
      <c r="I47" s="181"/>
      <c r="J47" s="161" t="s">
        <v>259</v>
      </c>
      <c r="K47" s="29"/>
      <c r="L47" s="181" t="s">
        <v>503</v>
      </c>
      <c r="M47" s="181"/>
      <c r="N47" s="161" t="s">
        <v>259</v>
      </c>
      <c r="O47" s="29"/>
      <c r="P47" s="112"/>
      <c r="Q47" s="112"/>
      <c r="R47" s="112"/>
      <c r="S47" s="29"/>
      <c r="T47" s="187" t="s">
        <v>504</v>
      </c>
      <c r="U47" s="187"/>
      <c r="V47" s="162" t="s">
        <v>259</v>
      </c>
      <c r="W47" s="29"/>
      <c r="X47" s="187" t="s">
        <v>504</v>
      </c>
      <c r="Y47" s="187"/>
      <c r="Z47" s="162" t="s">
        <v>259</v>
      </c>
      <c r="AA47" s="29"/>
    </row>
    <row r="48" spans="1:27">
      <c r="A48" s="12"/>
      <c r="B48" s="188" t="s">
        <v>505</v>
      </c>
      <c r="C48" s="43"/>
      <c r="D48" s="43"/>
      <c r="E48" s="43"/>
      <c r="F48" s="43"/>
      <c r="G48" s="43"/>
      <c r="H48" s="191">
        <v>48</v>
      </c>
      <c r="I48" s="191"/>
      <c r="J48" s="44"/>
      <c r="K48" s="218" t="s">
        <v>506</v>
      </c>
      <c r="L48" s="189">
        <v>1135</v>
      </c>
      <c r="M48" s="189"/>
      <c r="N48" s="44"/>
      <c r="O48" s="43"/>
      <c r="P48" s="43"/>
      <c r="Q48" s="43"/>
      <c r="R48" s="43"/>
      <c r="S48" s="43"/>
      <c r="T48" s="195">
        <v>54</v>
      </c>
      <c r="U48" s="195"/>
      <c r="V48" s="44"/>
      <c r="W48" s="220" t="s">
        <v>212</v>
      </c>
      <c r="X48" s="193">
        <v>1282</v>
      </c>
      <c r="Y48" s="193"/>
      <c r="Z48" s="44"/>
      <c r="AA48" s="43"/>
    </row>
    <row r="49" spans="1:27">
      <c r="A49" s="12"/>
      <c r="B49" s="188"/>
      <c r="C49" s="43"/>
      <c r="D49" s="43"/>
      <c r="E49" s="43"/>
      <c r="F49" s="43"/>
      <c r="G49" s="43"/>
      <c r="H49" s="212"/>
      <c r="I49" s="212"/>
      <c r="J49" s="136"/>
      <c r="K49" s="218"/>
      <c r="L49" s="219"/>
      <c r="M49" s="219"/>
      <c r="N49" s="136"/>
      <c r="O49" s="43"/>
      <c r="P49" s="43"/>
      <c r="Q49" s="43"/>
      <c r="R49" s="43"/>
      <c r="S49" s="43"/>
      <c r="T49" s="217"/>
      <c r="U49" s="217"/>
      <c r="V49" s="136"/>
      <c r="W49" s="220"/>
      <c r="X49" s="221"/>
      <c r="Y49" s="221"/>
      <c r="Z49" s="136"/>
      <c r="AA49" s="43"/>
    </row>
    <row r="50" spans="1:27" ht="23.25" thickBot="1">
      <c r="A50" s="12"/>
      <c r="B50" s="140" t="s">
        <v>507</v>
      </c>
      <c r="C50" s="29"/>
      <c r="D50" s="45"/>
      <c r="E50" s="45"/>
      <c r="F50" s="45"/>
      <c r="G50" s="29"/>
      <c r="H50" s="181" t="s">
        <v>508</v>
      </c>
      <c r="I50" s="181"/>
      <c r="J50" s="161" t="s">
        <v>259</v>
      </c>
      <c r="K50" s="29"/>
      <c r="L50" s="181" t="s">
        <v>509</v>
      </c>
      <c r="M50" s="181"/>
      <c r="N50" s="161" t="s">
        <v>259</v>
      </c>
      <c r="O50" s="29"/>
      <c r="P50" s="45"/>
      <c r="Q50" s="45"/>
      <c r="R50" s="45"/>
      <c r="S50" s="29"/>
      <c r="T50" s="187" t="s">
        <v>425</v>
      </c>
      <c r="U50" s="187"/>
      <c r="V50" s="162" t="s">
        <v>259</v>
      </c>
      <c r="W50" s="29"/>
      <c r="X50" s="187" t="s">
        <v>510</v>
      </c>
      <c r="Y50" s="187"/>
      <c r="Z50" s="162" t="s">
        <v>259</v>
      </c>
      <c r="AA50" s="29"/>
    </row>
    <row r="51" spans="1:27">
      <c r="A51" s="12"/>
      <c r="B51" s="188" t="s">
        <v>511</v>
      </c>
      <c r="C51" s="43"/>
      <c r="D51" s="43"/>
      <c r="E51" s="43"/>
      <c r="F51" s="43"/>
      <c r="G51" s="43"/>
      <c r="H51" s="209" t="s">
        <v>246</v>
      </c>
      <c r="I51" s="191">
        <v>38</v>
      </c>
      <c r="J51" s="44"/>
      <c r="K51" s="43"/>
      <c r="L51" s="209" t="s">
        <v>246</v>
      </c>
      <c r="M51" s="191">
        <v>57</v>
      </c>
      <c r="N51" s="44"/>
      <c r="O51" s="43"/>
      <c r="P51" s="43"/>
      <c r="Q51" s="43"/>
      <c r="R51" s="43"/>
      <c r="S51" s="43"/>
      <c r="T51" s="214" t="s">
        <v>246</v>
      </c>
      <c r="U51" s="195">
        <v>35</v>
      </c>
      <c r="V51" s="44"/>
      <c r="W51" s="43"/>
      <c r="X51" s="214" t="s">
        <v>246</v>
      </c>
      <c r="Y51" s="195">
        <v>108</v>
      </c>
      <c r="Z51" s="44"/>
      <c r="AA51" s="43"/>
    </row>
    <row r="52" spans="1:27" ht="15.75" thickBot="1">
      <c r="A52" s="12"/>
      <c r="B52" s="188"/>
      <c r="C52" s="43"/>
      <c r="D52" s="43"/>
      <c r="E52" s="43"/>
      <c r="F52" s="43"/>
      <c r="G52" s="43"/>
      <c r="H52" s="210"/>
      <c r="I52" s="222"/>
      <c r="J52" s="98"/>
      <c r="K52" s="43"/>
      <c r="L52" s="210"/>
      <c r="M52" s="222"/>
      <c r="N52" s="98"/>
      <c r="O52" s="43"/>
      <c r="P52" s="43"/>
      <c r="Q52" s="43"/>
      <c r="R52" s="43"/>
      <c r="S52" s="43"/>
      <c r="T52" s="215"/>
      <c r="U52" s="223"/>
      <c r="V52" s="98"/>
      <c r="W52" s="43"/>
      <c r="X52" s="215"/>
      <c r="Y52" s="223"/>
      <c r="Z52" s="98"/>
      <c r="AA52" s="43"/>
    </row>
    <row r="53" spans="1:27" ht="15.75" thickTop="1">
      <c r="A53" s="12"/>
      <c r="B53" s="224" t="s">
        <v>512</v>
      </c>
      <c r="C53" s="224"/>
      <c r="D53" s="224"/>
      <c r="E53" s="224"/>
      <c r="F53" s="224"/>
      <c r="G53" s="224"/>
      <c r="H53" s="224"/>
      <c r="I53" s="224"/>
      <c r="J53" s="224"/>
      <c r="K53" s="224"/>
      <c r="L53" s="224"/>
      <c r="M53" s="224"/>
      <c r="N53" s="224"/>
      <c r="O53" s="224"/>
      <c r="P53" s="224"/>
      <c r="Q53" s="224"/>
      <c r="R53" s="224"/>
      <c r="S53" s="224"/>
      <c r="T53" s="224"/>
      <c r="U53" s="224"/>
      <c r="V53" s="224"/>
      <c r="W53" s="224"/>
      <c r="X53" s="224"/>
      <c r="Y53" s="224"/>
      <c r="Z53" s="224"/>
      <c r="AA53" s="224"/>
    </row>
    <row r="54" spans="1:27">
      <c r="A54" s="12"/>
      <c r="B54" s="224"/>
      <c r="C54" s="224"/>
      <c r="D54" s="224"/>
      <c r="E54" s="224"/>
      <c r="F54" s="224"/>
      <c r="G54" s="224"/>
      <c r="H54" s="224"/>
      <c r="I54" s="224"/>
      <c r="J54" s="224"/>
      <c r="K54" s="224"/>
      <c r="L54" s="224"/>
      <c r="M54" s="224"/>
      <c r="N54" s="224"/>
      <c r="O54" s="224"/>
      <c r="P54" s="224"/>
      <c r="Q54" s="224"/>
      <c r="R54" s="224"/>
      <c r="S54" s="224"/>
      <c r="T54" s="224"/>
      <c r="U54" s="224"/>
      <c r="V54" s="224"/>
      <c r="W54" s="224"/>
      <c r="X54" s="224"/>
      <c r="Y54" s="224"/>
      <c r="Z54" s="224"/>
      <c r="AA54" s="224"/>
    </row>
    <row r="55" spans="1:27">
      <c r="A55" s="12"/>
      <c r="B55" s="225" t="s">
        <v>513</v>
      </c>
      <c r="C55" s="225"/>
      <c r="D55" s="225"/>
      <c r="E55" s="225"/>
      <c r="F55" s="225"/>
      <c r="G55" s="225"/>
      <c r="H55" s="225"/>
      <c r="I55" s="225"/>
      <c r="J55" s="225"/>
      <c r="K55" s="225"/>
      <c r="L55" s="225"/>
      <c r="M55" s="225"/>
      <c r="N55" s="225"/>
      <c r="O55" s="225"/>
      <c r="P55" s="225"/>
      <c r="Q55" s="225"/>
      <c r="R55" s="225"/>
      <c r="S55" s="225"/>
      <c r="T55" s="225"/>
      <c r="U55" s="225"/>
      <c r="V55" s="225"/>
      <c r="W55" s="225"/>
      <c r="X55" s="225"/>
      <c r="Y55" s="225"/>
      <c r="Z55" s="225"/>
      <c r="AA55" s="225"/>
    </row>
    <row r="56" spans="1:27">
      <c r="A56" s="12"/>
      <c r="B56" s="225"/>
      <c r="C56" s="225"/>
      <c r="D56" s="225"/>
      <c r="E56" s="225"/>
      <c r="F56" s="225"/>
      <c r="G56" s="225"/>
      <c r="H56" s="225"/>
      <c r="I56" s="225"/>
      <c r="J56" s="225"/>
      <c r="K56" s="225"/>
      <c r="L56" s="225"/>
      <c r="M56" s="225"/>
      <c r="N56" s="225"/>
      <c r="O56" s="225"/>
      <c r="P56" s="225"/>
      <c r="Q56" s="225"/>
      <c r="R56" s="225"/>
      <c r="S56" s="225"/>
      <c r="T56" s="225"/>
      <c r="U56" s="225"/>
      <c r="V56" s="225"/>
      <c r="W56" s="225"/>
      <c r="X56" s="225"/>
      <c r="Y56" s="225"/>
      <c r="Z56" s="225"/>
      <c r="AA56" s="225"/>
    </row>
    <row r="57" spans="1:27" ht="15.75" thickBot="1">
      <c r="A57" s="12"/>
      <c r="B57" s="29"/>
      <c r="C57" s="29"/>
      <c r="D57" s="45"/>
      <c r="E57" s="45"/>
      <c r="F57" s="45"/>
      <c r="G57" s="29"/>
      <c r="H57" s="172" t="s">
        <v>277</v>
      </c>
      <c r="I57" s="172"/>
      <c r="J57" s="172"/>
      <c r="K57" s="172"/>
      <c r="L57" s="172"/>
      <c r="M57" s="172"/>
      <c r="N57" s="172"/>
      <c r="O57" s="29"/>
      <c r="P57" s="45"/>
      <c r="Q57" s="45"/>
      <c r="R57" s="45"/>
      <c r="S57" s="29"/>
      <c r="T57" s="226">
        <v>41639</v>
      </c>
      <c r="U57" s="226"/>
      <c r="V57" s="226"/>
      <c r="W57" s="226"/>
      <c r="X57" s="226"/>
      <c r="Y57" s="226"/>
      <c r="Z57" s="226"/>
      <c r="AA57" s="29"/>
    </row>
    <row r="58" spans="1:27" ht="15.75" thickBot="1">
      <c r="A58" s="12"/>
      <c r="B58" s="166" t="s">
        <v>276</v>
      </c>
      <c r="C58" s="34"/>
      <c r="D58" s="60"/>
      <c r="E58" s="60"/>
      <c r="F58" s="60"/>
      <c r="G58" s="28"/>
      <c r="H58" s="227" t="s">
        <v>492</v>
      </c>
      <c r="I58" s="227"/>
      <c r="J58" s="227"/>
      <c r="K58" s="28"/>
      <c r="L58" s="227" t="s">
        <v>493</v>
      </c>
      <c r="M58" s="227"/>
      <c r="N58" s="227"/>
      <c r="O58" s="28"/>
      <c r="P58" s="43"/>
      <c r="Q58" s="43"/>
      <c r="R58" s="43"/>
      <c r="S58" s="28"/>
      <c r="T58" s="228" t="s">
        <v>492</v>
      </c>
      <c r="U58" s="228"/>
      <c r="V58" s="228"/>
      <c r="W58" s="28"/>
      <c r="X58" s="228" t="s">
        <v>493</v>
      </c>
      <c r="Y58" s="228"/>
      <c r="Z58" s="228"/>
      <c r="AA58" s="28"/>
    </row>
    <row r="59" spans="1:27">
      <c r="A59" s="12"/>
      <c r="B59" s="229" t="s">
        <v>514</v>
      </c>
      <c r="C59" s="229"/>
      <c r="D59" s="229"/>
      <c r="E59" s="229"/>
      <c r="F59" s="229"/>
      <c r="G59" s="29"/>
      <c r="H59" s="64"/>
      <c r="I59" s="64"/>
      <c r="J59" s="64"/>
      <c r="K59" s="29"/>
      <c r="L59" s="64"/>
      <c r="M59" s="64"/>
      <c r="N59" s="64"/>
      <c r="O59" s="29"/>
      <c r="P59" s="45"/>
      <c r="Q59" s="45"/>
      <c r="R59" s="45"/>
      <c r="S59" s="29"/>
      <c r="T59" s="64"/>
      <c r="U59" s="64"/>
      <c r="V59" s="64"/>
      <c r="W59" s="29"/>
      <c r="X59" s="64"/>
      <c r="Y59" s="64"/>
      <c r="Z59" s="64"/>
      <c r="AA59" s="29"/>
    </row>
    <row r="60" spans="1:27">
      <c r="A60" s="12"/>
      <c r="B60" s="230" t="s">
        <v>515</v>
      </c>
      <c r="C60" s="43"/>
      <c r="D60" s="43"/>
      <c r="E60" s="43"/>
      <c r="F60" s="43"/>
      <c r="G60" s="43"/>
      <c r="H60" s="208" t="s">
        <v>246</v>
      </c>
      <c r="I60" s="199">
        <v>685</v>
      </c>
      <c r="J60" s="43"/>
      <c r="K60" s="43"/>
      <c r="L60" s="208" t="s">
        <v>246</v>
      </c>
      <c r="M60" s="198">
        <v>1689</v>
      </c>
      <c r="N60" s="43"/>
      <c r="O60" s="43"/>
      <c r="P60" s="43"/>
      <c r="Q60" s="43"/>
      <c r="R60" s="43"/>
      <c r="S60" s="43"/>
      <c r="T60" s="213" t="s">
        <v>246</v>
      </c>
      <c r="U60" s="201">
        <v>707</v>
      </c>
      <c r="V60" s="43"/>
      <c r="W60" s="43"/>
      <c r="X60" s="213" t="s">
        <v>246</v>
      </c>
      <c r="Y60" s="200">
        <v>1949</v>
      </c>
      <c r="Z60" s="43"/>
      <c r="AA60" s="43"/>
    </row>
    <row r="61" spans="1:27">
      <c r="A61" s="12"/>
      <c r="B61" s="230"/>
      <c r="C61" s="43"/>
      <c r="D61" s="43"/>
      <c r="E61" s="43"/>
      <c r="F61" s="43"/>
      <c r="G61" s="43"/>
      <c r="H61" s="208"/>
      <c r="I61" s="199"/>
      <c r="J61" s="43"/>
      <c r="K61" s="43"/>
      <c r="L61" s="208"/>
      <c r="M61" s="198"/>
      <c r="N61" s="43"/>
      <c r="O61" s="43"/>
      <c r="P61" s="43"/>
      <c r="Q61" s="43"/>
      <c r="R61" s="43"/>
      <c r="S61" s="43"/>
      <c r="T61" s="213"/>
      <c r="U61" s="201"/>
      <c r="V61" s="43"/>
      <c r="W61" s="43"/>
      <c r="X61" s="213"/>
      <c r="Y61" s="200"/>
      <c r="Z61" s="43"/>
      <c r="AA61" s="43"/>
    </row>
    <row r="62" spans="1:27">
      <c r="A62" s="12"/>
      <c r="B62" s="231" t="s">
        <v>516</v>
      </c>
      <c r="C62" s="45"/>
      <c r="D62" s="45"/>
      <c r="E62" s="45"/>
      <c r="F62" s="45"/>
      <c r="G62" s="45"/>
      <c r="H62" s="180">
        <v>15</v>
      </c>
      <c r="I62" s="180"/>
      <c r="J62" s="45"/>
      <c r="K62" s="45"/>
      <c r="L62" s="180">
        <v>98</v>
      </c>
      <c r="M62" s="180"/>
      <c r="N62" s="45"/>
      <c r="O62" s="45"/>
      <c r="P62" s="45"/>
      <c r="Q62" s="45"/>
      <c r="R62" s="45"/>
      <c r="S62" s="45"/>
      <c r="T62" s="186">
        <v>21</v>
      </c>
      <c r="U62" s="186"/>
      <c r="V62" s="45"/>
      <c r="W62" s="45"/>
      <c r="X62" s="186">
        <v>7</v>
      </c>
      <c r="Y62" s="186"/>
      <c r="Z62" s="45"/>
      <c r="AA62" s="45"/>
    </row>
    <row r="63" spans="1:27" ht="15.75" thickBot="1">
      <c r="A63" s="12"/>
      <c r="B63" s="231"/>
      <c r="C63" s="45"/>
      <c r="D63" s="45"/>
      <c r="E63" s="45"/>
      <c r="F63" s="45"/>
      <c r="G63" s="45"/>
      <c r="H63" s="181"/>
      <c r="I63" s="181"/>
      <c r="J63" s="56"/>
      <c r="K63" s="45"/>
      <c r="L63" s="181"/>
      <c r="M63" s="181"/>
      <c r="N63" s="56"/>
      <c r="O63" s="45"/>
      <c r="P63" s="45"/>
      <c r="Q63" s="45"/>
      <c r="R63" s="45"/>
      <c r="S63" s="45"/>
      <c r="T63" s="187"/>
      <c r="U63" s="187"/>
      <c r="V63" s="56"/>
      <c r="W63" s="45"/>
      <c r="X63" s="187"/>
      <c r="Y63" s="187"/>
      <c r="Z63" s="56"/>
      <c r="AA63" s="45"/>
    </row>
    <row r="64" spans="1:27">
      <c r="A64" s="12"/>
      <c r="B64" s="232" t="s">
        <v>517</v>
      </c>
      <c r="C64" s="232"/>
      <c r="D64" s="232"/>
      <c r="E64" s="232"/>
      <c r="F64" s="232"/>
      <c r="G64" s="43"/>
      <c r="H64" s="191">
        <v>700</v>
      </c>
      <c r="I64" s="191"/>
      <c r="J64" s="44"/>
      <c r="K64" s="218" t="s">
        <v>506</v>
      </c>
      <c r="L64" s="189">
        <v>1787</v>
      </c>
      <c r="M64" s="189"/>
      <c r="N64" s="44"/>
      <c r="O64" s="43"/>
      <c r="P64" s="43"/>
      <c r="Q64" s="43"/>
      <c r="R64" s="43"/>
      <c r="S64" s="43"/>
      <c r="T64" s="195">
        <v>728</v>
      </c>
      <c r="U64" s="195"/>
      <c r="V64" s="44"/>
      <c r="W64" s="220" t="s">
        <v>212</v>
      </c>
      <c r="X64" s="193">
        <v>1956</v>
      </c>
      <c r="Y64" s="193"/>
      <c r="Z64" s="44"/>
      <c r="AA64" s="43"/>
    </row>
    <row r="65" spans="1:27" ht="15.75" thickBot="1">
      <c r="A65" s="12"/>
      <c r="B65" s="232"/>
      <c r="C65" s="232"/>
      <c r="D65" s="232"/>
      <c r="E65" s="232"/>
      <c r="F65" s="232"/>
      <c r="G65" s="43"/>
      <c r="H65" s="192"/>
      <c r="I65" s="192"/>
      <c r="J65" s="60"/>
      <c r="K65" s="218"/>
      <c r="L65" s="190"/>
      <c r="M65" s="190"/>
      <c r="N65" s="60"/>
      <c r="O65" s="43"/>
      <c r="P65" s="43"/>
      <c r="Q65" s="43"/>
      <c r="R65" s="43"/>
      <c r="S65" s="43"/>
      <c r="T65" s="196"/>
      <c r="U65" s="196"/>
      <c r="V65" s="60"/>
      <c r="W65" s="220"/>
      <c r="X65" s="194"/>
      <c r="Y65" s="194"/>
      <c r="Z65" s="60"/>
      <c r="AA65" s="43"/>
    </row>
    <row r="66" spans="1:27">
      <c r="A66" s="12"/>
      <c r="B66" s="20" t="s">
        <v>515</v>
      </c>
      <c r="C66" s="29"/>
      <c r="D66" s="45"/>
      <c r="E66" s="45"/>
      <c r="F66" s="45"/>
      <c r="G66" s="29"/>
      <c r="H66" s="205" t="s">
        <v>518</v>
      </c>
      <c r="I66" s="205"/>
      <c r="J66" s="161" t="s">
        <v>259</v>
      </c>
      <c r="K66" s="29"/>
      <c r="L66" s="205" t="s">
        <v>519</v>
      </c>
      <c r="M66" s="205"/>
      <c r="N66" s="161" t="s">
        <v>259</v>
      </c>
      <c r="O66" s="29"/>
      <c r="P66" s="45"/>
      <c r="Q66" s="45"/>
      <c r="R66" s="45"/>
      <c r="S66" s="29"/>
      <c r="T66" s="207" t="s">
        <v>520</v>
      </c>
      <c r="U66" s="207"/>
      <c r="V66" s="162" t="s">
        <v>259</v>
      </c>
      <c r="W66" s="29"/>
      <c r="X66" s="207" t="s">
        <v>521</v>
      </c>
      <c r="Y66" s="207"/>
      <c r="Z66" s="162" t="s">
        <v>259</v>
      </c>
      <c r="AA66" s="29"/>
    </row>
    <row r="67" spans="1:27" ht="15.75" thickBot="1">
      <c r="A67" s="12"/>
      <c r="B67" s="167" t="s">
        <v>516</v>
      </c>
      <c r="C67" s="28"/>
      <c r="D67" s="43"/>
      <c r="E67" s="43"/>
      <c r="F67" s="43"/>
      <c r="G67" s="28"/>
      <c r="H67" s="192" t="s">
        <v>522</v>
      </c>
      <c r="I67" s="192"/>
      <c r="J67" s="164" t="s">
        <v>259</v>
      </c>
      <c r="K67" s="28"/>
      <c r="L67" s="192" t="s">
        <v>523</v>
      </c>
      <c r="M67" s="192"/>
      <c r="N67" s="164" t="s">
        <v>259</v>
      </c>
      <c r="O67" s="28"/>
      <c r="P67" s="43"/>
      <c r="Q67" s="43"/>
      <c r="R67" s="43"/>
      <c r="S67" s="28"/>
      <c r="T67" s="196" t="s">
        <v>295</v>
      </c>
      <c r="U67" s="196"/>
      <c r="V67" s="165" t="s">
        <v>259</v>
      </c>
      <c r="W67" s="28"/>
      <c r="X67" s="196" t="s">
        <v>292</v>
      </c>
      <c r="Y67" s="196"/>
      <c r="Z67" s="165" t="s">
        <v>259</v>
      </c>
      <c r="AA67" s="28"/>
    </row>
    <row r="68" spans="1:27" ht="15.75" thickBot="1">
      <c r="A68" s="12"/>
      <c r="B68" s="233" t="s">
        <v>524</v>
      </c>
      <c r="C68" s="233"/>
      <c r="D68" s="233"/>
      <c r="E68" s="233"/>
      <c r="F68" s="233"/>
      <c r="G68" s="29"/>
      <c r="H68" s="234" t="s">
        <v>525</v>
      </c>
      <c r="I68" s="234"/>
      <c r="J68" s="168" t="s">
        <v>259</v>
      </c>
      <c r="K68" s="29"/>
      <c r="L68" s="234" t="s">
        <v>526</v>
      </c>
      <c r="M68" s="234"/>
      <c r="N68" s="168" t="s">
        <v>259</v>
      </c>
      <c r="O68" s="29"/>
      <c r="P68" s="45"/>
      <c r="Q68" s="45"/>
      <c r="R68" s="45"/>
      <c r="S68" s="29"/>
      <c r="T68" s="235" t="s">
        <v>527</v>
      </c>
      <c r="U68" s="235"/>
      <c r="V68" s="169" t="s">
        <v>259</v>
      </c>
      <c r="W68" s="29"/>
      <c r="X68" s="235" t="s">
        <v>528</v>
      </c>
      <c r="Y68" s="235"/>
      <c r="Z68" s="169" t="s">
        <v>259</v>
      </c>
      <c r="AA68" s="29"/>
    </row>
    <row r="69" spans="1:27">
      <c r="A69" s="12"/>
      <c r="B69" s="230" t="s">
        <v>515</v>
      </c>
      <c r="C69" s="43"/>
      <c r="D69" s="43"/>
      <c r="E69" s="43"/>
      <c r="F69" s="43"/>
      <c r="G69" s="43"/>
      <c r="H69" s="191">
        <v>33</v>
      </c>
      <c r="I69" s="191"/>
      <c r="J69" s="44"/>
      <c r="K69" s="43"/>
      <c r="L69" s="191">
        <v>55</v>
      </c>
      <c r="M69" s="191"/>
      <c r="N69" s="44"/>
      <c r="O69" s="43"/>
      <c r="P69" s="43"/>
      <c r="Q69" s="43"/>
      <c r="R69" s="43"/>
      <c r="S69" s="43"/>
      <c r="T69" s="195">
        <v>31</v>
      </c>
      <c r="U69" s="195"/>
      <c r="V69" s="44"/>
      <c r="W69" s="43"/>
      <c r="X69" s="195">
        <v>104</v>
      </c>
      <c r="Y69" s="195"/>
      <c r="Z69" s="44"/>
      <c r="AA69" s="43"/>
    </row>
    <row r="70" spans="1:27">
      <c r="A70" s="12"/>
      <c r="B70" s="230"/>
      <c r="C70" s="43"/>
      <c r="D70" s="43"/>
      <c r="E70" s="43"/>
      <c r="F70" s="43"/>
      <c r="G70" s="43"/>
      <c r="H70" s="212"/>
      <c r="I70" s="212"/>
      <c r="J70" s="136"/>
      <c r="K70" s="43"/>
      <c r="L70" s="212"/>
      <c r="M70" s="212"/>
      <c r="N70" s="136"/>
      <c r="O70" s="43"/>
      <c r="P70" s="43"/>
      <c r="Q70" s="43"/>
      <c r="R70" s="43"/>
      <c r="S70" s="43"/>
      <c r="T70" s="201"/>
      <c r="U70" s="201"/>
      <c r="V70" s="43"/>
      <c r="W70" s="43"/>
      <c r="X70" s="201"/>
      <c r="Y70" s="201"/>
      <c r="Z70" s="43"/>
      <c r="AA70" s="43"/>
    </row>
    <row r="71" spans="1:27">
      <c r="A71" s="12"/>
      <c r="B71" s="231" t="s">
        <v>516</v>
      </c>
      <c r="C71" s="45"/>
      <c r="D71" s="45"/>
      <c r="E71" s="45"/>
      <c r="F71" s="45"/>
      <c r="G71" s="45"/>
      <c r="H71" s="180">
        <v>3</v>
      </c>
      <c r="I71" s="180"/>
      <c r="J71" s="45"/>
      <c r="K71" s="45"/>
      <c r="L71" s="180" t="s">
        <v>260</v>
      </c>
      <c r="M71" s="180"/>
      <c r="N71" s="45"/>
      <c r="O71" s="45"/>
      <c r="P71" s="45"/>
      <c r="Q71" s="45"/>
      <c r="R71" s="45"/>
      <c r="S71" s="45"/>
      <c r="T71" s="186">
        <v>1</v>
      </c>
      <c r="U71" s="186"/>
      <c r="V71" s="45"/>
      <c r="W71" s="45"/>
      <c r="X71" s="186">
        <v>1</v>
      </c>
      <c r="Y71" s="186"/>
      <c r="Z71" s="45"/>
      <c r="AA71" s="45"/>
    </row>
    <row r="72" spans="1:27" ht="15.75" thickBot="1">
      <c r="A72" s="12"/>
      <c r="B72" s="231"/>
      <c r="C72" s="45"/>
      <c r="D72" s="45"/>
      <c r="E72" s="45"/>
      <c r="F72" s="45"/>
      <c r="G72" s="45"/>
      <c r="H72" s="181"/>
      <c r="I72" s="181"/>
      <c r="J72" s="56"/>
      <c r="K72" s="45"/>
      <c r="L72" s="181"/>
      <c r="M72" s="181"/>
      <c r="N72" s="56"/>
      <c r="O72" s="45"/>
      <c r="P72" s="45"/>
      <c r="Q72" s="45"/>
      <c r="R72" s="45"/>
      <c r="S72" s="45"/>
      <c r="T72" s="187"/>
      <c r="U72" s="187"/>
      <c r="V72" s="56"/>
      <c r="W72" s="45"/>
      <c r="X72" s="187"/>
      <c r="Y72" s="187"/>
      <c r="Z72" s="56"/>
      <c r="AA72" s="45"/>
    </row>
    <row r="73" spans="1:27">
      <c r="A73" s="12"/>
      <c r="B73" s="232" t="s">
        <v>529</v>
      </c>
      <c r="C73" s="232"/>
      <c r="D73" s="232"/>
      <c r="E73" s="232"/>
      <c r="F73" s="232"/>
      <c r="G73" s="43"/>
      <c r="H73" s="191">
        <v>36</v>
      </c>
      <c r="I73" s="191"/>
      <c r="J73" s="44"/>
      <c r="K73" s="43"/>
      <c r="L73" s="191">
        <v>55</v>
      </c>
      <c r="M73" s="191"/>
      <c r="N73" s="44"/>
      <c r="O73" s="43"/>
      <c r="P73" s="43"/>
      <c r="Q73" s="43"/>
      <c r="R73" s="43"/>
      <c r="S73" s="43"/>
      <c r="T73" s="195">
        <v>32</v>
      </c>
      <c r="U73" s="195"/>
      <c r="V73" s="44"/>
      <c r="W73" s="43"/>
      <c r="X73" s="195">
        <v>105</v>
      </c>
      <c r="Y73" s="195"/>
      <c r="Z73" s="44"/>
      <c r="AA73" s="43"/>
    </row>
    <row r="74" spans="1:27" ht="15.75" thickBot="1">
      <c r="A74" s="12"/>
      <c r="B74" s="232"/>
      <c r="C74" s="232"/>
      <c r="D74" s="232"/>
      <c r="E74" s="232"/>
      <c r="F74" s="232"/>
      <c r="G74" s="43"/>
      <c r="H74" s="192"/>
      <c r="I74" s="192"/>
      <c r="J74" s="60"/>
      <c r="K74" s="43"/>
      <c r="L74" s="192"/>
      <c r="M74" s="192"/>
      <c r="N74" s="60"/>
      <c r="O74" s="43"/>
      <c r="P74" s="43"/>
      <c r="Q74" s="43"/>
      <c r="R74" s="43"/>
      <c r="S74" s="43"/>
      <c r="T74" s="196"/>
      <c r="U74" s="196"/>
      <c r="V74" s="60"/>
      <c r="W74" s="43"/>
      <c r="X74" s="196"/>
      <c r="Y74" s="196"/>
      <c r="Z74" s="60"/>
      <c r="AA74" s="43"/>
    </row>
    <row r="75" spans="1:27">
      <c r="A75" s="12"/>
      <c r="B75" s="175" t="s">
        <v>530</v>
      </c>
      <c r="C75" s="175"/>
      <c r="D75" s="175"/>
      <c r="E75" s="175"/>
      <c r="F75" s="175"/>
      <c r="G75" s="45"/>
      <c r="H75" s="205">
        <v>2</v>
      </c>
      <c r="I75" s="205"/>
      <c r="J75" s="64"/>
      <c r="K75" s="45"/>
      <c r="L75" s="205">
        <v>2</v>
      </c>
      <c r="M75" s="205"/>
      <c r="N75" s="64"/>
      <c r="O75" s="45"/>
      <c r="P75" s="45"/>
      <c r="Q75" s="45"/>
      <c r="R75" s="45"/>
      <c r="S75" s="45"/>
      <c r="T75" s="207">
        <v>3</v>
      </c>
      <c r="U75" s="207"/>
      <c r="V75" s="64"/>
      <c r="W75" s="45"/>
      <c r="X75" s="207">
        <v>3</v>
      </c>
      <c r="Y75" s="207"/>
      <c r="Z75" s="64"/>
      <c r="AA75" s="45"/>
    </row>
    <row r="76" spans="1:27" ht="15.75" thickBot="1">
      <c r="A76" s="12"/>
      <c r="B76" s="175"/>
      <c r="C76" s="175"/>
      <c r="D76" s="175"/>
      <c r="E76" s="175"/>
      <c r="F76" s="175"/>
      <c r="G76" s="45"/>
      <c r="H76" s="181"/>
      <c r="I76" s="181"/>
      <c r="J76" s="56"/>
      <c r="K76" s="45"/>
      <c r="L76" s="181"/>
      <c r="M76" s="181"/>
      <c r="N76" s="56"/>
      <c r="O76" s="45"/>
      <c r="P76" s="45"/>
      <c r="Q76" s="45"/>
      <c r="R76" s="45"/>
      <c r="S76" s="45"/>
      <c r="T76" s="187"/>
      <c r="U76" s="187"/>
      <c r="V76" s="56"/>
      <c r="W76" s="45"/>
      <c r="X76" s="187"/>
      <c r="Y76" s="187"/>
      <c r="Z76" s="56"/>
      <c r="AA76" s="45"/>
    </row>
    <row r="77" spans="1:27">
      <c r="A77" s="12"/>
      <c r="B77" s="188" t="s">
        <v>531</v>
      </c>
      <c r="C77" s="43"/>
      <c r="D77" s="43"/>
      <c r="E77" s="43"/>
      <c r="F77" s="43"/>
      <c r="G77" s="43"/>
      <c r="H77" s="191">
        <v>35</v>
      </c>
      <c r="I77" s="191"/>
      <c r="J77" s="44"/>
      <c r="K77" s="43"/>
      <c r="L77" s="191">
        <v>57</v>
      </c>
      <c r="M77" s="191"/>
      <c r="N77" s="44"/>
      <c r="O77" s="43"/>
      <c r="P77" s="43"/>
      <c r="Q77" s="43"/>
      <c r="R77" s="43"/>
      <c r="S77" s="43"/>
      <c r="T77" s="195">
        <v>34</v>
      </c>
      <c r="U77" s="195"/>
      <c r="V77" s="44"/>
      <c r="W77" s="43"/>
      <c r="X77" s="195">
        <v>107</v>
      </c>
      <c r="Y77" s="195"/>
      <c r="Z77" s="44"/>
      <c r="AA77" s="43"/>
    </row>
    <row r="78" spans="1:27">
      <c r="A78" s="12"/>
      <c r="B78" s="188"/>
      <c r="C78" s="43"/>
      <c r="D78" s="43"/>
      <c r="E78" s="43"/>
      <c r="F78" s="43"/>
      <c r="G78" s="43"/>
      <c r="H78" s="199"/>
      <c r="I78" s="199"/>
      <c r="J78" s="43"/>
      <c r="K78" s="43"/>
      <c r="L78" s="199"/>
      <c r="M78" s="199"/>
      <c r="N78" s="43"/>
      <c r="O78" s="43"/>
      <c r="P78" s="43"/>
      <c r="Q78" s="43"/>
      <c r="R78" s="43"/>
      <c r="S78" s="43"/>
      <c r="T78" s="201"/>
      <c r="U78" s="201"/>
      <c r="V78" s="43"/>
      <c r="W78" s="43"/>
      <c r="X78" s="201"/>
      <c r="Y78" s="201"/>
      <c r="Z78" s="43"/>
      <c r="AA78" s="43"/>
    </row>
    <row r="79" spans="1:27">
      <c r="A79" s="12"/>
      <c r="B79" s="203" t="s">
        <v>532</v>
      </c>
      <c r="C79" s="45"/>
      <c r="D79" s="45"/>
      <c r="E79" s="45"/>
      <c r="F79" s="45"/>
      <c r="G79" s="45"/>
      <c r="H79" s="180">
        <v>3</v>
      </c>
      <c r="I79" s="180"/>
      <c r="J79" s="45"/>
      <c r="K79" s="45"/>
      <c r="L79" s="180" t="s">
        <v>260</v>
      </c>
      <c r="M79" s="180"/>
      <c r="N79" s="45"/>
      <c r="O79" s="45"/>
      <c r="P79" s="45"/>
      <c r="Q79" s="45"/>
      <c r="R79" s="45"/>
      <c r="S79" s="45"/>
      <c r="T79" s="186">
        <v>1</v>
      </c>
      <c r="U79" s="186"/>
      <c r="V79" s="45"/>
      <c r="W79" s="45"/>
      <c r="X79" s="186">
        <v>1</v>
      </c>
      <c r="Y79" s="186"/>
      <c r="Z79" s="45"/>
      <c r="AA79" s="45"/>
    </row>
    <row r="80" spans="1:27" ht="15.75" thickBot="1">
      <c r="A80" s="12"/>
      <c r="B80" s="203"/>
      <c r="C80" s="45"/>
      <c r="D80" s="45"/>
      <c r="E80" s="45"/>
      <c r="F80" s="45"/>
      <c r="G80" s="45"/>
      <c r="H80" s="181"/>
      <c r="I80" s="181"/>
      <c r="J80" s="56"/>
      <c r="K80" s="45"/>
      <c r="L80" s="181"/>
      <c r="M80" s="181"/>
      <c r="N80" s="56"/>
      <c r="O80" s="45"/>
      <c r="P80" s="45"/>
      <c r="Q80" s="45"/>
      <c r="R80" s="45"/>
      <c r="S80" s="45"/>
      <c r="T80" s="187"/>
      <c r="U80" s="187"/>
      <c r="V80" s="56"/>
      <c r="W80" s="45"/>
      <c r="X80" s="187"/>
      <c r="Y80" s="187"/>
      <c r="Z80" s="56"/>
      <c r="AA80" s="45"/>
    </row>
    <row r="81" spans="1:27">
      <c r="A81" s="12"/>
      <c r="B81" s="188" t="s">
        <v>533</v>
      </c>
      <c r="C81" s="188"/>
      <c r="D81" s="188"/>
      <c r="E81" s="188"/>
      <c r="F81" s="188"/>
      <c r="G81" s="43"/>
      <c r="H81" s="191">
        <v>38</v>
      </c>
      <c r="I81" s="191"/>
      <c r="J81" s="44"/>
      <c r="K81" s="43"/>
      <c r="L81" s="191">
        <v>57</v>
      </c>
      <c r="M81" s="191"/>
      <c r="N81" s="44"/>
      <c r="O81" s="43"/>
      <c r="P81" s="43"/>
      <c r="Q81" s="43"/>
      <c r="R81" s="43"/>
      <c r="S81" s="43"/>
      <c r="T81" s="195">
        <v>35</v>
      </c>
      <c r="U81" s="195"/>
      <c r="V81" s="44"/>
      <c r="W81" s="43"/>
      <c r="X81" s="195">
        <v>108</v>
      </c>
      <c r="Y81" s="195"/>
      <c r="Z81" s="44"/>
      <c r="AA81" s="43"/>
    </row>
    <row r="82" spans="1:27" ht="15.75" thickBot="1">
      <c r="A82" s="12"/>
      <c r="B82" s="188"/>
      <c r="C82" s="188"/>
      <c r="D82" s="188"/>
      <c r="E82" s="188"/>
      <c r="F82" s="188"/>
      <c r="G82" s="43"/>
      <c r="H82" s="192"/>
      <c r="I82" s="192"/>
      <c r="J82" s="60"/>
      <c r="K82" s="43"/>
      <c r="L82" s="192"/>
      <c r="M82" s="192"/>
      <c r="N82" s="60"/>
      <c r="O82" s="43"/>
      <c r="P82" s="43"/>
      <c r="Q82" s="43"/>
      <c r="R82" s="43"/>
      <c r="S82" s="43"/>
      <c r="T82" s="196"/>
      <c r="U82" s="196"/>
      <c r="V82" s="60"/>
      <c r="W82" s="43"/>
      <c r="X82" s="196"/>
      <c r="Y82" s="196"/>
      <c r="Z82" s="60"/>
      <c r="AA82" s="43"/>
    </row>
    <row r="83" spans="1:27">
      <c r="A83" s="12"/>
      <c r="B83" s="175" t="s">
        <v>534</v>
      </c>
      <c r="C83" s="175"/>
      <c r="D83" s="175"/>
      <c r="E83" s="175"/>
      <c r="F83" s="175"/>
      <c r="G83" s="45"/>
      <c r="H83" s="205">
        <v>30</v>
      </c>
      <c r="I83" s="205"/>
      <c r="J83" s="64"/>
      <c r="K83" s="45"/>
      <c r="L83" s="205" t="s">
        <v>260</v>
      </c>
      <c r="M83" s="205"/>
      <c r="N83" s="64"/>
      <c r="O83" s="45"/>
      <c r="P83" s="45"/>
      <c r="Q83" s="45"/>
      <c r="R83" s="45"/>
      <c r="S83" s="45"/>
      <c r="T83" s="207">
        <v>31</v>
      </c>
      <c r="U83" s="207"/>
      <c r="V83" s="64"/>
      <c r="W83" s="45"/>
      <c r="X83" s="207" t="s">
        <v>260</v>
      </c>
      <c r="Y83" s="207"/>
      <c r="Z83" s="64"/>
      <c r="AA83" s="45"/>
    </row>
    <row r="84" spans="1:27" ht="15.75" thickBot="1">
      <c r="A84" s="12"/>
      <c r="B84" s="175"/>
      <c r="C84" s="175"/>
      <c r="D84" s="175"/>
      <c r="E84" s="175"/>
      <c r="F84" s="175"/>
      <c r="G84" s="45"/>
      <c r="H84" s="181"/>
      <c r="I84" s="181"/>
      <c r="J84" s="56"/>
      <c r="K84" s="45"/>
      <c r="L84" s="181"/>
      <c r="M84" s="181"/>
      <c r="N84" s="56"/>
      <c r="O84" s="45"/>
      <c r="P84" s="45"/>
      <c r="Q84" s="45"/>
      <c r="R84" s="45"/>
      <c r="S84" s="45"/>
      <c r="T84" s="187"/>
      <c r="U84" s="187"/>
      <c r="V84" s="56"/>
      <c r="W84" s="45"/>
      <c r="X84" s="187"/>
      <c r="Y84" s="187"/>
      <c r="Z84" s="56"/>
      <c r="AA84" s="45"/>
    </row>
    <row r="85" spans="1:27">
      <c r="A85" s="12"/>
      <c r="B85" s="188" t="s">
        <v>535</v>
      </c>
      <c r="C85" s="43"/>
      <c r="D85" s="43"/>
      <c r="E85" s="43"/>
      <c r="F85" s="43"/>
      <c r="G85" s="43"/>
      <c r="H85" s="191">
        <v>5</v>
      </c>
      <c r="I85" s="191"/>
      <c r="J85" s="44"/>
      <c r="K85" s="43"/>
      <c r="L85" s="191">
        <v>57</v>
      </c>
      <c r="M85" s="191"/>
      <c r="N85" s="44"/>
      <c r="O85" s="43"/>
      <c r="P85" s="43"/>
      <c r="Q85" s="43"/>
      <c r="R85" s="43"/>
      <c r="S85" s="43"/>
      <c r="T85" s="195">
        <v>3</v>
      </c>
      <c r="U85" s="195"/>
      <c r="V85" s="44"/>
      <c r="W85" s="43"/>
      <c r="X85" s="195">
        <v>107</v>
      </c>
      <c r="Y85" s="195"/>
      <c r="Z85" s="44"/>
      <c r="AA85" s="43"/>
    </row>
    <row r="86" spans="1:27">
      <c r="A86" s="12"/>
      <c r="B86" s="188"/>
      <c r="C86" s="43"/>
      <c r="D86" s="43"/>
      <c r="E86" s="43"/>
      <c r="F86" s="43"/>
      <c r="G86" s="43"/>
      <c r="H86" s="212"/>
      <c r="I86" s="212"/>
      <c r="J86" s="136"/>
      <c r="K86" s="43"/>
      <c r="L86" s="212"/>
      <c r="M86" s="212"/>
      <c r="N86" s="136"/>
      <c r="O86" s="43"/>
      <c r="P86" s="43"/>
      <c r="Q86" s="43"/>
      <c r="R86" s="43"/>
      <c r="S86" s="43"/>
      <c r="T86" s="201"/>
      <c r="U86" s="201"/>
      <c r="V86" s="43"/>
      <c r="W86" s="43"/>
      <c r="X86" s="201"/>
      <c r="Y86" s="201"/>
      <c r="Z86" s="43"/>
      <c r="AA86" s="43"/>
    </row>
    <row r="87" spans="1:27">
      <c r="A87" s="12"/>
      <c r="B87" s="203" t="s">
        <v>536</v>
      </c>
      <c r="C87" s="45"/>
      <c r="D87" s="45"/>
      <c r="E87" s="45"/>
      <c r="F87" s="45"/>
      <c r="G87" s="45"/>
      <c r="H87" s="180">
        <v>3</v>
      </c>
      <c r="I87" s="180"/>
      <c r="J87" s="45"/>
      <c r="K87" s="45"/>
      <c r="L87" s="180" t="s">
        <v>260</v>
      </c>
      <c r="M87" s="180"/>
      <c r="N87" s="45"/>
      <c r="O87" s="45"/>
      <c r="P87" s="45"/>
      <c r="Q87" s="45"/>
      <c r="R87" s="45"/>
      <c r="S87" s="45"/>
      <c r="T87" s="186">
        <v>1</v>
      </c>
      <c r="U87" s="186"/>
      <c r="V87" s="45"/>
      <c r="W87" s="45"/>
      <c r="X87" s="186">
        <v>1</v>
      </c>
      <c r="Y87" s="186"/>
      <c r="Z87" s="45"/>
      <c r="AA87" s="45"/>
    </row>
    <row r="88" spans="1:27" ht="15.75" thickBot="1">
      <c r="A88" s="12"/>
      <c r="B88" s="203"/>
      <c r="C88" s="45"/>
      <c r="D88" s="45"/>
      <c r="E88" s="45"/>
      <c r="F88" s="45"/>
      <c r="G88" s="45"/>
      <c r="H88" s="181"/>
      <c r="I88" s="181"/>
      <c r="J88" s="56"/>
      <c r="K88" s="45"/>
      <c r="L88" s="181"/>
      <c r="M88" s="181"/>
      <c r="N88" s="56"/>
      <c r="O88" s="45"/>
      <c r="P88" s="45"/>
      <c r="Q88" s="45"/>
      <c r="R88" s="45"/>
      <c r="S88" s="45"/>
      <c r="T88" s="187"/>
      <c r="U88" s="187"/>
      <c r="V88" s="56"/>
      <c r="W88" s="45"/>
      <c r="X88" s="187"/>
      <c r="Y88" s="187"/>
      <c r="Z88" s="56"/>
      <c r="AA88" s="45"/>
    </row>
    <row r="89" spans="1:27">
      <c r="A89" s="12"/>
      <c r="B89" s="188" t="s">
        <v>537</v>
      </c>
      <c r="C89" s="43"/>
      <c r="D89" s="43"/>
      <c r="E89" s="43"/>
      <c r="F89" s="43"/>
      <c r="G89" s="43"/>
      <c r="H89" s="209" t="s">
        <v>246</v>
      </c>
      <c r="I89" s="191">
        <v>8</v>
      </c>
      <c r="J89" s="44"/>
      <c r="K89" s="218" t="s">
        <v>538</v>
      </c>
      <c r="L89" s="209" t="s">
        <v>246</v>
      </c>
      <c r="M89" s="191">
        <v>57</v>
      </c>
      <c r="N89" s="44"/>
      <c r="O89" s="218" t="s">
        <v>538</v>
      </c>
      <c r="P89" s="43"/>
      <c r="Q89" s="43"/>
      <c r="R89" s="43"/>
      <c r="S89" s="43"/>
      <c r="T89" s="214" t="s">
        <v>246</v>
      </c>
      <c r="U89" s="195">
        <v>4</v>
      </c>
      <c r="V89" s="44"/>
      <c r="W89" s="220" t="s">
        <v>214</v>
      </c>
      <c r="X89" s="214" t="s">
        <v>246</v>
      </c>
      <c r="Y89" s="195">
        <v>108</v>
      </c>
      <c r="Z89" s="44"/>
      <c r="AA89" s="220" t="s">
        <v>214</v>
      </c>
    </row>
    <row r="90" spans="1:27" ht="15.75" thickBot="1">
      <c r="A90" s="12"/>
      <c r="B90" s="188"/>
      <c r="C90" s="43"/>
      <c r="D90" s="43"/>
      <c r="E90" s="43"/>
      <c r="F90" s="43"/>
      <c r="G90" s="43"/>
      <c r="H90" s="210"/>
      <c r="I90" s="222"/>
      <c r="J90" s="98"/>
      <c r="K90" s="218"/>
      <c r="L90" s="210"/>
      <c r="M90" s="222"/>
      <c r="N90" s="98"/>
      <c r="O90" s="218"/>
      <c r="P90" s="43"/>
      <c r="Q90" s="43"/>
      <c r="R90" s="43"/>
      <c r="S90" s="43"/>
      <c r="T90" s="215"/>
      <c r="U90" s="223"/>
      <c r="V90" s="98"/>
      <c r="W90" s="220"/>
      <c r="X90" s="215"/>
      <c r="Y90" s="223"/>
      <c r="Z90" s="98"/>
      <c r="AA90" s="220"/>
    </row>
    <row r="91" spans="1:27" ht="15.75" thickTop="1">
      <c r="A91" s="12"/>
      <c r="B91" s="175" t="s">
        <v>539</v>
      </c>
      <c r="C91" s="45"/>
      <c r="D91" s="45"/>
      <c r="E91" s="45"/>
      <c r="F91" s="45"/>
      <c r="G91" s="45"/>
      <c r="H91" s="112"/>
      <c r="I91" s="112"/>
      <c r="J91" s="112"/>
      <c r="K91" s="45"/>
      <c r="L91" s="236" t="s">
        <v>246</v>
      </c>
      <c r="M91" s="237">
        <v>6</v>
      </c>
      <c r="N91" s="112"/>
      <c r="O91" s="45"/>
      <c r="P91" s="45"/>
      <c r="Q91" s="45"/>
      <c r="R91" s="45"/>
      <c r="S91" s="45"/>
      <c r="T91" s="112"/>
      <c r="U91" s="112"/>
      <c r="V91" s="112"/>
      <c r="W91" s="45"/>
      <c r="X91" s="238" t="s">
        <v>246</v>
      </c>
      <c r="Y91" s="239" t="s">
        <v>260</v>
      </c>
      <c r="Z91" s="112"/>
      <c r="AA91" s="45"/>
    </row>
    <row r="92" spans="1:27">
      <c r="A92" s="12"/>
      <c r="B92" s="175"/>
      <c r="C92" s="45"/>
      <c r="D92" s="45"/>
      <c r="E92" s="45"/>
      <c r="F92" s="45"/>
      <c r="G92" s="45"/>
      <c r="H92" s="45"/>
      <c r="I92" s="45"/>
      <c r="J92" s="45"/>
      <c r="K92" s="45"/>
      <c r="L92" s="176"/>
      <c r="M92" s="180"/>
      <c r="N92" s="45"/>
      <c r="O92" s="45"/>
      <c r="P92" s="45"/>
      <c r="Q92" s="45"/>
      <c r="R92" s="45"/>
      <c r="S92" s="45"/>
      <c r="T92" s="45"/>
      <c r="U92" s="45"/>
      <c r="V92" s="45"/>
      <c r="W92" s="45"/>
      <c r="X92" s="182"/>
      <c r="Y92" s="186"/>
      <c r="Z92" s="45"/>
      <c r="AA92" s="45"/>
    </row>
    <row r="93" spans="1:27">
      <c r="A93" s="12"/>
      <c r="B93" s="16"/>
      <c r="C93" s="16"/>
    </row>
    <row r="94" spans="1:27" ht="33.75">
      <c r="A94" s="12"/>
      <c r="B94" s="19" t="s">
        <v>212</v>
      </c>
      <c r="C94" s="240" t="s">
        <v>540</v>
      </c>
    </row>
    <row r="95" spans="1:27">
      <c r="A95" s="12"/>
      <c r="B95" s="16"/>
      <c r="C95" s="16"/>
    </row>
    <row r="96" spans="1:27" ht="135">
      <c r="A96" s="12"/>
      <c r="B96" s="19" t="s">
        <v>214</v>
      </c>
      <c r="C96" s="240" t="s">
        <v>541</v>
      </c>
    </row>
    <row r="97" spans="1:27">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row>
    <row r="98" spans="1:27">
      <c r="A98" s="12"/>
      <c r="B98" s="24" t="s">
        <v>542</v>
      </c>
      <c r="C98" s="24"/>
      <c r="D98" s="24"/>
      <c r="E98" s="24"/>
      <c r="F98" s="24"/>
      <c r="G98" s="24"/>
      <c r="H98" s="24"/>
      <c r="I98" s="24"/>
      <c r="J98" s="24"/>
      <c r="K98" s="24"/>
      <c r="L98" s="24"/>
      <c r="M98" s="24"/>
      <c r="N98" s="24"/>
      <c r="O98" s="24"/>
      <c r="P98" s="24"/>
      <c r="Q98" s="24"/>
      <c r="R98" s="24"/>
      <c r="S98" s="24"/>
      <c r="T98" s="24"/>
      <c r="U98" s="24"/>
      <c r="V98" s="24"/>
      <c r="W98" s="24"/>
      <c r="X98" s="24"/>
      <c r="Y98" s="24"/>
      <c r="Z98" s="24"/>
      <c r="AA98" s="24"/>
    </row>
    <row r="99" spans="1:27">
      <c r="A99" s="12"/>
      <c r="B99" s="131"/>
      <c r="C99" s="131"/>
      <c r="D99" s="131"/>
      <c r="E99" s="131"/>
      <c r="F99" s="131"/>
      <c r="G99" s="131"/>
      <c r="H99" s="131"/>
      <c r="I99" s="131"/>
      <c r="J99" s="131"/>
      <c r="K99" s="131"/>
      <c r="L99" s="131"/>
      <c r="M99" s="131"/>
      <c r="N99" s="131"/>
      <c r="O99" s="131"/>
      <c r="P99" s="131"/>
      <c r="Q99" s="131"/>
      <c r="R99" s="131"/>
      <c r="S99" s="131"/>
      <c r="T99" s="131"/>
      <c r="U99" s="131"/>
      <c r="V99" s="131"/>
      <c r="W99" s="131"/>
      <c r="X99" s="131"/>
      <c r="Y99" s="131"/>
      <c r="Z99" s="131"/>
      <c r="AA99" s="131"/>
    </row>
    <row r="100" spans="1:27">
      <c r="A100" s="12"/>
      <c r="B100" s="37"/>
      <c r="C100" s="37"/>
      <c r="D100" s="37"/>
      <c r="E100" s="37"/>
      <c r="F100" s="37"/>
      <c r="G100" s="37"/>
      <c r="H100" s="37"/>
      <c r="I100" s="37"/>
      <c r="J100" s="37"/>
    </row>
    <row r="101" spans="1:27">
      <c r="A101" s="12"/>
      <c r="B101" s="16"/>
      <c r="C101" s="16"/>
      <c r="D101" s="16"/>
      <c r="E101" s="16"/>
      <c r="F101" s="16"/>
      <c r="G101" s="16"/>
      <c r="H101" s="16"/>
      <c r="I101" s="16"/>
      <c r="J101" s="16"/>
    </row>
    <row r="102" spans="1:27" ht="15.75" thickBot="1">
      <c r="A102" s="12"/>
      <c r="B102" s="28"/>
      <c r="C102" s="28"/>
      <c r="D102" s="38" t="s">
        <v>243</v>
      </c>
      <c r="E102" s="38"/>
      <c r="F102" s="38"/>
      <c r="G102" s="38"/>
      <c r="H102" s="38"/>
      <c r="I102" s="38"/>
      <c r="J102" s="38"/>
    </row>
    <row r="103" spans="1:27" ht="15.75" thickBot="1">
      <c r="A103" s="12"/>
      <c r="B103" s="126" t="s">
        <v>543</v>
      </c>
      <c r="C103" s="29"/>
      <c r="D103" s="40">
        <v>2014</v>
      </c>
      <c r="E103" s="40"/>
      <c r="F103" s="40"/>
      <c r="G103" s="29"/>
      <c r="H103" s="42">
        <v>2013</v>
      </c>
      <c r="I103" s="42"/>
      <c r="J103" s="42"/>
    </row>
    <row r="104" spans="1:27">
      <c r="A104" s="12"/>
      <c r="B104" s="30" t="s">
        <v>544</v>
      </c>
      <c r="C104" s="28"/>
      <c r="D104" s="44"/>
      <c r="E104" s="44"/>
      <c r="F104" s="44"/>
      <c r="G104" s="28"/>
      <c r="H104" s="44"/>
      <c r="I104" s="44"/>
      <c r="J104" s="44"/>
    </row>
    <row r="105" spans="1:27">
      <c r="A105" s="12"/>
      <c r="B105" s="51" t="s">
        <v>495</v>
      </c>
      <c r="C105" s="45"/>
      <c r="D105" s="26" t="s">
        <v>246</v>
      </c>
      <c r="E105" s="52" t="s">
        <v>292</v>
      </c>
      <c r="F105" s="26" t="s">
        <v>259</v>
      </c>
      <c r="G105" s="45"/>
      <c r="H105" s="24" t="s">
        <v>246</v>
      </c>
      <c r="I105" s="53">
        <v>2</v>
      </c>
      <c r="J105" s="45"/>
    </row>
    <row r="106" spans="1:27" ht="15.75" thickBot="1">
      <c r="A106" s="12"/>
      <c r="B106" s="51"/>
      <c r="C106" s="45"/>
      <c r="D106" s="110"/>
      <c r="E106" s="55"/>
      <c r="F106" s="110"/>
      <c r="G106" s="45"/>
      <c r="H106" s="123"/>
      <c r="I106" s="57"/>
      <c r="J106" s="56"/>
    </row>
    <row r="107" spans="1:27">
      <c r="A107" s="12"/>
      <c r="B107" s="47" t="s">
        <v>545</v>
      </c>
      <c r="C107" s="43"/>
      <c r="D107" s="58" t="s">
        <v>292</v>
      </c>
      <c r="E107" s="58"/>
      <c r="F107" s="93" t="s">
        <v>259</v>
      </c>
      <c r="G107" s="43"/>
      <c r="H107" s="61">
        <v>2</v>
      </c>
      <c r="I107" s="61"/>
      <c r="J107" s="44"/>
    </row>
    <row r="108" spans="1:27" ht="15.75" thickBot="1">
      <c r="A108" s="12"/>
      <c r="B108" s="47"/>
      <c r="C108" s="43"/>
      <c r="D108" s="59"/>
      <c r="E108" s="59"/>
      <c r="F108" s="68"/>
      <c r="G108" s="43"/>
      <c r="H108" s="62"/>
      <c r="I108" s="62"/>
      <c r="J108" s="60"/>
    </row>
    <row r="109" spans="1:27">
      <c r="A109" s="12"/>
      <c r="B109" s="26" t="s">
        <v>546</v>
      </c>
      <c r="C109" s="45"/>
      <c r="D109" s="65">
        <v>1</v>
      </c>
      <c r="E109" s="65"/>
      <c r="F109" s="64"/>
      <c r="G109" s="45"/>
      <c r="H109" s="66">
        <v>1</v>
      </c>
      <c r="I109" s="66"/>
      <c r="J109" s="64"/>
    </row>
    <row r="110" spans="1:27" ht="15.75" thickBot="1">
      <c r="A110" s="12"/>
      <c r="B110" s="26"/>
      <c r="C110" s="45"/>
      <c r="D110" s="55"/>
      <c r="E110" s="55"/>
      <c r="F110" s="56"/>
      <c r="G110" s="45"/>
      <c r="H110" s="57"/>
      <c r="I110" s="57"/>
      <c r="J110" s="56"/>
    </row>
    <row r="111" spans="1:27">
      <c r="A111" s="12"/>
      <c r="B111" s="47" t="s">
        <v>547</v>
      </c>
      <c r="C111" s="43"/>
      <c r="D111" s="67"/>
      <c r="E111" s="67"/>
      <c r="F111" s="67"/>
      <c r="G111" s="43"/>
      <c r="H111" s="44"/>
      <c r="I111" s="44"/>
      <c r="J111" s="44"/>
    </row>
    <row r="112" spans="1:27">
      <c r="A112" s="12"/>
      <c r="B112" s="47"/>
      <c r="C112" s="43"/>
      <c r="D112" s="50"/>
      <c r="E112" s="50"/>
      <c r="F112" s="50"/>
      <c r="G112" s="43"/>
      <c r="H112" s="43"/>
      <c r="I112" s="43"/>
      <c r="J112" s="43"/>
    </row>
    <row r="113" spans="1:27">
      <c r="A113" s="12"/>
      <c r="B113" s="51" t="s">
        <v>495</v>
      </c>
      <c r="C113" s="45"/>
      <c r="D113" s="52">
        <v>1</v>
      </c>
      <c r="E113" s="52"/>
      <c r="F113" s="45"/>
      <c r="G113" s="45"/>
      <c r="H113" s="53">
        <v>11</v>
      </c>
      <c r="I113" s="53"/>
      <c r="J113" s="45"/>
    </row>
    <row r="114" spans="1:27">
      <c r="A114" s="12"/>
      <c r="B114" s="51"/>
      <c r="C114" s="45"/>
      <c r="D114" s="52"/>
      <c r="E114" s="52"/>
      <c r="F114" s="45"/>
      <c r="G114" s="45"/>
      <c r="H114" s="53"/>
      <c r="I114" s="53"/>
      <c r="J114" s="45"/>
    </row>
    <row r="115" spans="1:27">
      <c r="A115" s="12"/>
      <c r="B115" s="33" t="s">
        <v>497</v>
      </c>
      <c r="C115" s="28"/>
      <c r="D115" s="48" t="s">
        <v>548</v>
      </c>
      <c r="E115" s="48"/>
      <c r="F115" s="30" t="s">
        <v>259</v>
      </c>
      <c r="G115" s="28"/>
      <c r="H115" s="49" t="s">
        <v>292</v>
      </c>
      <c r="I115" s="49"/>
      <c r="J115" s="31" t="s">
        <v>259</v>
      </c>
    </row>
    <row r="116" spans="1:27">
      <c r="A116" s="12"/>
      <c r="B116" s="32" t="s">
        <v>549</v>
      </c>
      <c r="C116" s="29"/>
      <c r="D116" s="52" t="s">
        <v>508</v>
      </c>
      <c r="E116" s="52"/>
      <c r="F116" s="21" t="s">
        <v>259</v>
      </c>
      <c r="G116" s="29"/>
      <c r="H116" s="53" t="s">
        <v>425</v>
      </c>
      <c r="I116" s="53"/>
      <c r="J116" s="15" t="s">
        <v>259</v>
      </c>
    </row>
    <row r="117" spans="1:27">
      <c r="A117" s="12"/>
      <c r="B117" s="54" t="s">
        <v>550</v>
      </c>
      <c r="C117" s="43"/>
      <c r="D117" s="48">
        <v>15</v>
      </c>
      <c r="E117" s="48"/>
      <c r="F117" s="43"/>
      <c r="G117" s="43"/>
      <c r="H117" s="49">
        <v>13</v>
      </c>
      <c r="I117" s="49"/>
      <c r="J117" s="43"/>
    </row>
    <row r="118" spans="1:27" ht="15.75" thickBot="1">
      <c r="A118" s="12"/>
      <c r="B118" s="54"/>
      <c r="C118" s="43"/>
      <c r="D118" s="59"/>
      <c r="E118" s="59"/>
      <c r="F118" s="60"/>
      <c r="G118" s="43"/>
      <c r="H118" s="62"/>
      <c r="I118" s="62"/>
      <c r="J118" s="60"/>
    </row>
    <row r="119" spans="1:27" ht="15.75" thickBot="1">
      <c r="A119" s="12"/>
      <c r="B119" s="21" t="s">
        <v>551</v>
      </c>
      <c r="C119" s="29"/>
      <c r="D119" s="243" t="s">
        <v>552</v>
      </c>
      <c r="E119" s="243"/>
      <c r="F119" s="241" t="s">
        <v>259</v>
      </c>
      <c r="G119" s="29"/>
      <c r="H119" s="244" t="s">
        <v>297</v>
      </c>
      <c r="I119" s="244"/>
      <c r="J119" s="242" t="s">
        <v>259</v>
      </c>
    </row>
    <row r="120" spans="1:27">
      <c r="A120" s="12"/>
      <c r="B120" s="47" t="s">
        <v>553</v>
      </c>
      <c r="C120" s="43"/>
      <c r="D120" s="93" t="s">
        <v>246</v>
      </c>
      <c r="E120" s="58" t="s">
        <v>293</v>
      </c>
      <c r="F120" s="93" t="s">
        <v>259</v>
      </c>
      <c r="G120" s="43"/>
      <c r="H120" s="99" t="s">
        <v>246</v>
      </c>
      <c r="I120" s="61">
        <v>2</v>
      </c>
      <c r="J120" s="44"/>
    </row>
    <row r="121" spans="1:27" ht="15.75" thickBot="1">
      <c r="A121" s="12"/>
      <c r="B121" s="47"/>
      <c r="C121" s="43"/>
      <c r="D121" s="94"/>
      <c r="E121" s="111"/>
      <c r="F121" s="94"/>
      <c r="G121" s="43"/>
      <c r="H121" s="100"/>
      <c r="I121" s="125"/>
      <c r="J121" s="98"/>
    </row>
    <row r="122" spans="1:27" ht="15.75" thickTop="1">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row>
    <row r="123" spans="1:27">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row>
    <row r="124" spans="1:27">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row>
    <row r="125" spans="1:27">
      <c r="A125" s="12"/>
      <c r="B125" s="133" t="s">
        <v>554</v>
      </c>
      <c r="C125" s="133"/>
      <c r="D125" s="133"/>
      <c r="E125" s="133"/>
      <c r="F125" s="133"/>
      <c r="G125" s="133"/>
      <c r="H125" s="133"/>
      <c r="I125" s="133"/>
      <c r="J125" s="133"/>
      <c r="K125" s="133"/>
      <c r="L125" s="133"/>
      <c r="M125" s="133"/>
      <c r="N125" s="133"/>
      <c r="O125" s="133"/>
      <c r="P125" s="133"/>
      <c r="Q125" s="133"/>
      <c r="R125" s="133"/>
      <c r="S125" s="133"/>
      <c r="T125" s="133"/>
      <c r="U125" s="133"/>
      <c r="V125" s="133"/>
      <c r="W125" s="133"/>
      <c r="X125" s="133"/>
      <c r="Y125" s="133"/>
      <c r="Z125" s="133"/>
      <c r="AA125" s="133"/>
    </row>
    <row r="126" spans="1:27">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row>
    <row r="127" spans="1:27">
      <c r="A127" s="12"/>
      <c r="B127" s="24" t="s">
        <v>555</v>
      </c>
      <c r="C127" s="24"/>
      <c r="D127" s="24"/>
      <c r="E127" s="24"/>
      <c r="F127" s="24"/>
      <c r="G127" s="24"/>
      <c r="H127" s="24"/>
      <c r="I127" s="24"/>
      <c r="J127" s="24"/>
      <c r="K127" s="24"/>
      <c r="L127" s="24"/>
      <c r="M127" s="24"/>
      <c r="N127" s="24"/>
      <c r="O127" s="24"/>
      <c r="P127" s="24"/>
      <c r="Q127" s="24"/>
      <c r="R127" s="24"/>
      <c r="S127" s="24"/>
      <c r="T127" s="24"/>
      <c r="U127" s="24"/>
      <c r="V127" s="24"/>
      <c r="W127" s="24"/>
      <c r="X127" s="24"/>
      <c r="Y127" s="24"/>
      <c r="Z127" s="24"/>
      <c r="AA127" s="24"/>
    </row>
    <row r="128" spans="1:27">
      <c r="A128" s="12"/>
      <c r="B128" s="131"/>
      <c r="C128" s="131"/>
      <c r="D128" s="131"/>
      <c r="E128" s="131"/>
      <c r="F128" s="131"/>
      <c r="G128" s="131"/>
      <c r="H128" s="131"/>
      <c r="I128" s="131"/>
      <c r="J128" s="131"/>
      <c r="K128" s="131"/>
      <c r="L128" s="131"/>
      <c r="M128" s="131"/>
      <c r="N128" s="131"/>
      <c r="O128" s="131"/>
      <c r="P128" s="131"/>
      <c r="Q128" s="131"/>
      <c r="R128" s="131"/>
      <c r="S128" s="131"/>
      <c r="T128" s="131"/>
      <c r="U128" s="131"/>
      <c r="V128" s="131"/>
      <c r="W128" s="131"/>
      <c r="X128" s="131"/>
      <c r="Y128" s="131"/>
      <c r="Z128" s="131"/>
      <c r="AA128" s="131"/>
    </row>
    <row r="129" spans="1:21">
      <c r="A129" s="12"/>
      <c r="B129" s="37"/>
      <c r="C129" s="37"/>
      <c r="D129" s="37"/>
      <c r="E129" s="37"/>
      <c r="F129" s="37"/>
      <c r="G129" s="37"/>
      <c r="H129" s="37"/>
      <c r="I129" s="37"/>
      <c r="J129" s="37"/>
      <c r="K129" s="37"/>
      <c r="L129" s="37"/>
      <c r="M129" s="37"/>
      <c r="N129" s="37"/>
      <c r="O129" s="37"/>
      <c r="P129" s="37"/>
      <c r="Q129" s="37"/>
      <c r="R129" s="37"/>
      <c r="S129" s="37"/>
      <c r="T129" s="37"/>
      <c r="U129" s="37"/>
    </row>
    <row r="130" spans="1:21">
      <c r="A130" s="12"/>
      <c r="B130" s="16"/>
      <c r="C130" s="16"/>
      <c r="D130" s="16"/>
      <c r="E130" s="16"/>
      <c r="F130" s="16"/>
      <c r="G130" s="16"/>
      <c r="H130" s="16"/>
      <c r="I130" s="16"/>
      <c r="J130" s="16"/>
      <c r="K130" s="16"/>
      <c r="L130" s="16"/>
      <c r="M130" s="16"/>
      <c r="N130" s="16"/>
      <c r="O130" s="16"/>
      <c r="P130" s="16"/>
      <c r="Q130" s="16"/>
      <c r="R130" s="16"/>
      <c r="S130" s="16"/>
      <c r="T130" s="16"/>
      <c r="U130" s="16"/>
    </row>
    <row r="131" spans="1:21" ht="24" customHeight="1" thickBot="1">
      <c r="A131" s="12"/>
      <c r="B131" s="28"/>
      <c r="C131" s="83" t="s">
        <v>556</v>
      </c>
      <c r="D131" s="83"/>
      <c r="E131" s="83"/>
      <c r="F131" s="28"/>
      <c r="G131" s="83" t="s">
        <v>557</v>
      </c>
      <c r="H131" s="83"/>
      <c r="I131" s="83"/>
      <c r="J131" s="28"/>
      <c r="K131" s="83" t="s">
        <v>558</v>
      </c>
      <c r="L131" s="83"/>
      <c r="M131" s="83"/>
      <c r="N131" s="28"/>
      <c r="O131" s="83" t="s">
        <v>559</v>
      </c>
      <c r="P131" s="83"/>
      <c r="Q131" s="83"/>
      <c r="R131" s="28"/>
      <c r="S131" s="83" t="s">
        <v>560</v>
      </c>
      <c r="T131" s="83"/>
      <c r="U131" s="83"/>
    </row>
    <row r="132" spans="1:21" ht="15.75" thickBot="1">
      <c r="A132" s="12"/>
      <c r="B132" s="104" t="s">
        <v>561</v>
      </c>
      <c r="C132" s="64"/>
      <c r="D132" s="64"/>
      <c r="E132" s="64"/>
      <c r="F132" s="29"/>
      <c r="G132" s="64"/>
      <c r="H132" s="64"/>
      <c r="I132" s="64"/>
      <c r="J132" s="29"/>
      <c r="K132" s="64"/>
      <c r="L132" s="64"/>
      <c r="M132" s="64"/>
      <c r="N132" s="29"/>
      <c r="O132" s="64"/>
      <c r="P132" s="64"/>
      <c r="Q132" s="64"/>
      <c r="R132" s="29"/>
      <c r="S132" s="64"/>
      <c r="T132" s="64"/>
      <c r="U132" s="64"/>
    </row>
    <row r="133" spans="1:21">
      <c r="A133" s="12"/>
      <c r="B133" s="30" t="s">
        <v>562</v>
      </c>
      <c r="C133" s="43"/>
      <c r="D133" s="43"/>
      <c r="E133" s="43"/>
      <c r="F133" s="28"/>
      <c r="G133" s="43"/>
      <c r="H133" s="43"/>
      <c r="I133" s="43"/>
      <c r="J133" s="28"/>
      <c r="K133" s="43"/>
      <c r="L133" s="43"/>
      <c r="M133" s="43"/>
      <c r="N133" s="28"/>
      <c r="O133" s="43"/>
      <c r="P133" s="43"/>
      <c r="Q133" s="43"/>
      <c r="R133" s="28"/>
      <c r="S133" s="43"/>
      <c r="T133" s="43"/>
      <c r="U133" s="43"/>
    </row>
    <row r="134" spans="1:21">
      <c r="A134" s="12"/>
      <c r="B134" s="24" t="s">
        <v>563</v>
      </c>
      <c r="C134" s="26" t="s">
        <v>246</v>
      </c>
      <c r="D134" s="52" t="s">
        <v>315</v>
      </c>
      <c r="E134" s="26" t="s">
        <v>259</v>
      </c>
      <c r="F134" s="45"/>
      <c r="G134" s="26" t="s">
        <v>246</v>
      </c>
      <c r="H134" s="52">
        <v>1</v>
      </c>
      <c r="I134" s="45"/>
      <c r="J134" s="45"/>
      <c r="K134" s="26" t="s">
        <v>246</v>
      </c>
      <c r="L134" s="52" t="s">
        <v>297</v>
      </c>
      <c r="M134" s="26" t="s">
        <v>259</v>
      </c>
      <c r="N134" s="45"/>
      <c r="O134" s="26" t="s">
        <v>246</v>
      </c>
      <c r="P134" s="52" t="s">
        <v>564</v>
      </c>
      <c r="Q134" s="26" t="s">
        <v>259</v>
      </c>
      <c r="R134" s="45"/>
      <c r="S134" s="26" t="s">
        <v>246</v>
      </c>
      <c r="T134" s="52" t="s">
        <v>260</v>
      </c>
      <c r="U134" s="45"/>
    </row>
    <row r="135" spans="1:21">
      <c r="A135" s="12"/>
      <c r="B135" s="24"/>
      <c r="C135" s="26"/>
      <c r="D135" s="52"/>
      <c r="E135" s="26"/>
      <c r="F135" s="45"/>
      <c r="G135" s="26"/>
      <c r="H135" s="52"/>
      <c r="I135" s="45"/>
      <c r="J135" s="45"/>
      <c r="K135" s="26"/>
      <c r="L135" s="52"/>
      <c r="M135" s="26"/>
      <c r="N135" s="45"/>
      <c r="O135" s="26"/>
      <c r="P135" s="52"/>
      <c r="Q135" s="26"/>
      <c r="R135" s="45"/>
      <c r="S135" s="26"/>
      <c r="T135" s="52"/>
      <c r="U135" s="45"/>
    </row>
    <row r="136" spans="1:21">
      <c r="A136" s="12"/>
      <c r="B136" s="46" t="s">
        <v>362</v>
      </c>
      <c r="C136" s="48" t="s">
        <v>421</v>
      </c>
      <c r="D136" s="48"/>
      <c r="E136" s="47" t="s">
        <v>259</v>
      </c>
      <c r="F136" s="43"/>
      <c r="G136" s="48">
        <v>32</v>
      </c>
      <c r="H136" s="48"/>
      <c r="I136" s="43"/>
      <c r="J136" s="43"/>
      <c r="K136" s="48">
        <v>2</v>
      </c>
      <c r="L136" s="48"/>
      <c r="M136" s="43"/>
      <c r="N136" s="43"/>
      <c r="O136" s="48" t="s">
        <v>295</v>
      </c>
      <c r="P136" s="48"/>
      <c r="Q136" s="47" t="s">
        <v>259</v>
      </c>
      <c r="R136" s="43"/>
      <c r="S136" s="48" t="s">
        <v>297</v>
      </c>
      <c r="T136" s="48"/>
      <c r="U136" s="47" t="s">
        <v>259</v>
      </c>
    </row>
    <row r="137" spans="1:21">
      <c r="A137" s="12"/>
      <c r="B137" s="46"/>
      <c r="C137" s="48"/>
      <c r="D137" s="48"/>
      <c r="E137" s="47"/>
      <c r="F137" s="43"/>
      <c r="G137" s="48"/>
      <c r="H137" s="48"/>
      <c r="I137" s="43"/>
      <c r="J137" s="43"/>
      <c r="K137" s="48"/>
      <c r="L137" s="48"/>
      <c r="M137" s="43"/>
      <c r="N137" s="43"/>
      <c r="O137" s="48"/>
      <c r="P137" s="48"/>
      <c r="Q137" s="47"/>
      <c r="R137" s="43"/>
      <c r="S137" s="48"/>
      <c r="T137" s="48"/>
      <c r="U137" s="47"/>
    </row>
    <row r="138" spans="1:21">
      <c r="A138" s="12"/>
      <c r="B138" s="24" t="s">
        <v>565</v>
      </c>
      <c r="C138" s="52" t="s">
        <v>260</v>
      </c>
      <c r="D138" s="52"/>
      <c r="E138" s="45"/>
      <c r="F138" s="45"/>
      <c r="G138" s="52" t="s">
        <v>260</v>
      </c>
      <c r="H138" s="52"/>
      <c r="I138" s="45"/>
      <c r="J138" s="45"/>
      <c r="K138" s="52" t="s">
        <v>260</v>
      </c>
      <c r="L138" s="52"/>
      <c r="M138" s="45"/>
      <c r="N138" s="45"/>
      <c r="O138" s="52" t="s">
        <v>260</v>
      </c>
      <c r="P138" s="52"/>
      <c r="Q138" s="45"/>
      <c r="R138" s="45"/>
      <c r="S138" s="52" t="s">
        <v>566</v>
      </c>
      <c r="T138" s="52"/>
      <c r="U138" s="26" t="s">
        <v>259</v>
      </c>
    </row>
    <row r="139" spans="1:21">
      <c r="A139" s="12"/>
      <c r="B139" s="24"/>
      <c r="C139" s="52"/>
      <c r="D139" s="52"/>
      <c r="E139" s="45"/>
      <c r="F139" s="45"/>
      <c r="G139" s="52"/>
      <c r="H139" s="52"/>
      <c r="I139" s="45"/>
      <c r="J139" s="45"/>
      <c r="K139" s="52"/>
      <c r="L139" s="52"/>
      <c r="M139" s="45"/>
      <c r="N139" s="45"/>
      <c r="O139" s="52"/>
      <c r="P139" s="52"/>
      <c r="Q139" s="45"/>
      <c r="R139" s="45"/>
      <c r="S139" s="52"/>
      <c r="T139" s="52"/>
      <c r="U139" s="26"/>
    </row>
    <row r="140" spans="1:21">
      <c r="A140" s="12"/>
      <c r="B140" s="46" t="s">
        <v>567</v>
      </c>
      <c r="C140" s="48">
        <v>133</v>
      </c>
      <c r="D140" s="48"/>
      <c r="E140" s="43"/>
      <c r="F140" s="43"/>
      <c r="G140" s="48" t="s">
        <v>568</v>
      </c>
      <c r="H140" s="48"/>
      <c r="I140" s="47" t="s">
        <v>259</v>
      </c>
      <c r="J140" s="43"/>
      <c r="K140" s="48" t="s">
        <v>569</v>
      </c>
      <c r="L140" s="48"/>
      <c r="M140" s="47" t="s">
        <v>259</v>
      </c>
      <c r="N140" s="43"/>
      <c r="O140" s="48">
        <v>61</v>
      </c>
      <c r="P140" s="48"/>
      <c r="Q140" s="43"/>
      <c r="R140" s="43"/>
      <c r="S140" s="48" t="s">
        <v>566</v>
      </c>
      <c r="T140" s="48"/>
      <c r="U140" s="47" t="s">
        <v>259</v>
      </c>
    </row>
    <row r="141" spans="1:21" ht="15.75" thickBot="1">
      <c r="A141" s="12"/>
      <c r="B141" s="46"/>
      <c r="C141" s="59"/>
      <c r="D141" s="59"/>
      <c r="E141" s="60"/>
      <c r="F141" s="43"/>
      <c r="G141" s="59"/>
      <c r="H141" s="59"/>
      <c r="I141" s="68"/>
      <c r="J141" s="43"/>
      <c r="K141" s="59"/>
      <c r="L141" s="59"/>
      <c r="M141" s="68"/>
      <c r="N141" s="43"/>
      <c r="O141" s="59"/>
      <c r="P141" s="59"/>
      <c r="Q141" s="60"/>
      <c r="R141" s="43"/>
      <c r="S141" s="59"/>
      <c r="T141" s="59"/>
      <c r="U141" s="68"/>
    </row>
    <row r="142" spans="1:21">
      <c r="A142" s="12"/>
      <c r="B142" s="26" t="s">
        <v>125</v>
      </c>
      <c r="C142" s="69" t="s">
        <v>246</v>
      </c>
      <c r="D142" s="65">
        <v>101</v>
      </c>
      <c r="E142" s="64"/>
      <c r="F142" s="45"/>
      <c r="G142" s="69" t="s">
        <v>246</v>
      </c>
      <c r="H142" s="65" t="s">
        <v>570</v>
      </c>
      <c r="I142" s="69" t="s">
        <v>259</v>
      </c>
      <c r="J142" s="45"/>
      <c r="K142" s="69" t="s">
        <v>246</v>
      </c>
      <c r="L142" s="65" t="s">
        <v>292</v>
      </c>
      <c r="M142" s="69" t="s">
        <v>259</v>
      </c>
      <c r="N142" s="45"/>
      <c r="O142" s="69" t="s">
        <v>246</v>
      </c>
      <c r="P142" s="65">
        <v>6</v>
      </c>
      <c r="Q142" s="64"/>
      <c r="R142" s="45"/>
      <c r="S142" s="69" t="s">
        <v>246</v>
      </c>
      <c r="T142" s="65" t="s">
        <v>571</v>
      </c>
      <c r="U142" s="69" t="s">
        <v>259</v>
      </c>
    </row>
    <row r="143" spans="1:21" ht="15.75" thickBot="1">
      <c r="A143" s="12"/>
      <c r="B143" s="26"/>
      <c r="C143" s="70"/>
      <c r="D143" s="71"/>
      <c r="E143" s="72"/>
      <c r="F143" s="45"/>
      <c r="G143" s="70"/>
      <c r="H143" s="71"/>
      <c r="I143" s="70"/>
      <c r="J143" s="45"/>
      <c r="K143" s="70"/>
      <c r="L143" s="71"/>
      <c r="M143" s="70"/>
      <c r="N143" s="45"/>
      <c r="O143" s="70"/>
      <c r="P143" s="71"/>
      <c r="Q143" s="72"/>
      <c r="R143" s="45"/>
      <c r="S143" s="70"/>
      <c r="T143" s="71"/>
      <c r="U143" s="70"/>
    </row>
    <row r="144" spans="1:21" ht="16.5" thickTop="1" thickBot="1">
      <c r="A144" s="12"/>
      <c r="B144" s="79" t="s">
        <v>572</v>
      </c>
      <c r="C144" s="128"/>
      <c r="D144" s="128"/>
      <c r="E144" s="128"/>
      <c r="F144" s="28"/>
      <c r="G144" s="128"/>
      <c r="H144" s="128"/>
      <c r="I144" s="128"/>
      <c r="J144" s="28"/>
      <c r="K144" s="128"/>
      <c r="L144" s="128"/>
      <c r="M144" s="128"/>
      <c r="N144" s="28"/>
      <c r="O144" s="128"/>
      <c r="P144" s="128"/>
      <c r="Q144" s="128"/>
      <c r="R144" s="28"/>
      <c r="S144" s="128"/>
      <c r="T144" s="128"/>
      <c r="U144" s="128"/>
    </row>
    <row r="145" spans="1:27">
      <c r="A145" s="12"/>
      <c r="B145" s="21" t="s">
        <v>562</v>
      </c>
      <c r="C145" s="45"/>
      <c r="D145" s="45"/>
      <c r="E145" s="45"/>
      <c r="F145" s="29"/>
      <c r="G145" s="45"/>
      <c r="H145" s="45"/>
      <c r="I145" s="45"/>
      <c r="J145" s="29"/>
      <c r="K145" s="45"/>
      <c r="L145" s="45"/>
      <c r="M145" s="45"/>
      <c r="N145" s="29"/>
      <c r="O145" s="45"/>
      <c r="P145" s="45"/>
      <c r="Q145" s="45"/>
      <c r="R145" s="29"/>
      <c r="S145" s="45"/>
      <c r="T145" s="45"/>
      <c r="U145" s="45"/>
    </row>
    <row r="146" spans="1:27">
      <c r="A146" s="12"/>
      <c r="B146" s="46" t="s">
        <v>563</v>
      </c>
      <c r="C146" s="46" t="s">
        <v>246</v>
      </c>
      <c r="D146" s="49">
        <v>56</v>
      </c>
      <c r="E146" s="43"/>
      <c r="F146" s="43"/>
      <c r="G146" s="46" t="s">
        <v>246</v>
      </c>
      <c r="H146" s="49" t="s">
        <v>573</v>
      </c>
      <c r="I146" s="46" t="s">
        <v>259</v>
      </c>
      <c r="J146" s="43"/>
      <c r="K146" s="46" t="s">
        <v>246</v>
      </c>
      <c r="L146" s="49">
        <v>1</v>
      </c>
      <c r="M146" s="43"/>
      <c r="N146" s="43"/>
      <c r="O146" s="46" t="s">
        <v>246</v>
      </c>
      <c r="P146" s="49" t="s">
        <v>574</v>
      </c>
      <c r="Q146" s="46" t="s">
        <v>259</v>
      </c>
      <c r="R146" s="43"/>
      <c r="S146" s="46" t="s">
        <v>246</v>
      </c>
      <c r="T146" s="49" t="s">
        <v>260</v>
      </c>
      <c r="U146" s="43"/>
    </row>
    <row r="147" spans="1:27">
      <c r="A147" s="12"/>
      <c r="B147" s="46"/>
      <c r="C147" s="46"/>
      <c r="D147" s="49"/>
      <c r="E147" s="43"/>
      <c r="F147" s="43"/>
      <c r="G147" s="46"/>
      <c r="H147" s="49"/>
      <c r="I147" s="46"/>
      <c r="J147" s="43"/>
      <c r="K147" s="46"/>
      <c r="L147" s="49"/>
      <c r="M147" s="43"/>
      <c r="N147" s="43"/>
      <c r="O147" s="46"/>
      <c r="P147" s="49"/>
      <c r="Q147" s="46"/>
      <c r="R147" s="43"/>
      <c r="S147" s="46"/>
      <c r="T147" s="49"/>
      <c r="U147" s="43"/>
    </row>
    <row r="148" spans="1:27">
      <c r="A148" s="12"/>
      <c r="B148" s="24" t="s">
        <v>362</v>
      </c>
      <c r="C148" s="53">
        <v>26</v>
      </c>
      <c r="D148" s="53"/>
      <c r="E148" s="45"/>
      <c r="F148" s="45"/>
      <c r="G148" s="53" t="s">
        <v>575</v>
      </c>
      <c r="H148" s="53"/>
      <c r="I148" s="24" t="s">
        <v>259</v>
      </c>
      <c r="J148" s="45"/>
      <c r="K148" s="53">
        <v>3</v>
      </c>
      <c r="L148" s="53"/>
      <c r="M148" s="45"/>
      <c r="N148" s="45"/>
      <c r="O148" s="53" t="s">
        <v>298</v>
      </c>
      <c r="P148" s="53"/>
      <c r="Q148" s="24" t="s">
        <v>259</v>
      </c>
      <c r="R148" s="45"/>
      <c r="S148" s="53" t="s">
        <v>297</v>
      </c>
      <c r="T148" s="53"/>
      <c r="U148" s="24" t="s">
        <v>259</v>
      </c>
    </row>
    <row r="149" spans="1:27">
      <c r="A149" s="12"/>
      <c r="B149" s="24"/>
      <c r="C149" s="53"/>
      <c r="D149" s="53"/>
      <c r="E149" s="45"/>
      <c r="F149" s="45"/>
      <c r="G149" s="53"/>
      <c r="H149" s="53"/>
      <c r="I149" s="24"/>
      <c r="J149" s="45"/>
      <c r="K149" s="53"/>
      <c r="L149" s="53"/>
      <c r="M149" s="45"/>
      <c r="N149" s="45"/>
      <c r="O149" s="53"/>
      <c r="P149" s="53"/>
      <c r="Q149" s="24"/>
      <c r="R149" s="45"/>
      <c r="S149" s="53"/>
      <c r="T149" s="53"/>
      <c r="U149" s="24"/>
    </row>
    <row r="150" spans="1:27">
      <c r="A150" s="12"/>
      <c r="B150" s="46" t="s">
        <v>565</v>
      </c>
      <c r="C150" s="49" t="s">
        <v>260</v>
      </c>
      <c r="D150" s="49"/>
      <c r="E150" s="43"/>
      <c r="F150" s="43"/>
      <c r="G150" s="49" t="s">
        <v>260</v>
      </c>
      <c r="H150" s="49"/>
      <c r="I150" s="43"/>
      <c r="J150" s="43"/>
      <c r="K150" s="49" t="s">
        <v>260</v>
      </c>
      <c r="L150" s="49"/>
      <c r="M150" s="43"/>
      <c r="N150" s="43"/>
      <c r="O150" s="49" t="s">
        <v>260</v>
      </c>
      <c r="P150" s="49"/>
      <c r="Q150" s="43"/>
      <c r="R150" s="43"/>
      <c r="S150" s="49" t="s">
        <v>508</v>
      </c>
      <c r="T150" s="49"/>
      <c r="U150" s="46" t="s">
        <v>259</v>
      </c>
    </row>
    <row r="151" spans="1:27">
      <c r="A151" s="12"/>
      <c r="B151" s="46"/>
      <c r="C151" s="49"/>
      <c r="D151" s="49"/>
      <c r="E151" s="43"/>
      <c r="F151" s="43"/>
      <c r="G151" s="49"/>
      <c r="H151" s="49"/>
      <c r="I151" s="43"/>
      <c r="J151" s="43"/>
      <c r="K151" s="49"/>
      <c r="L151" s="49"/>
      <c r="M151" s="43"/>
      <c r="N151" s="43"/>
      <c r="O151" s="49"/>
      <c r="P151" s="49"/>
      <c r="Q151" s="43"/>
      <c r="R151" s="43"/>
      <c r="S151" s="49"/>
      <c r="T151" s="49"/>
      <c r="U151" s="46"/>
    </row>
    <row r="152" spans="1:27">
      <c r="A152" s="12"/>
      <c r="B152" s="24" t="s">
        <v>567</v>
      </c>
      <c r="C152" s="53" t="s">
        <v>576</v>
      </c>
      <c r="D152" s="53"/>
      <c r="E152" s="24" t="s">
        <v>259</v>
      </c>
      <c r="F152" s="45"/>
      <c r="G152" s="53">
        <v>85</v>
      </c>
      <c r="H152" s="53"/>
      <c r="I152" s="45"/>
      <c r="J152" s="45"/>
      <c r="K152" s="53" t="s">
        <v>315</v>
      </c>
      <c r="L152" s="53"/>
      <c r="M152" s="24" t="s">
        <v>259</v>
      </c>
      <c r="N152" s="45"/>
      <c r="O152" s="53">
        <v>47</v>
      </c>
      <c r="P152" s="53"/>
      <c r="Q152" s="45"/>
      <c r="R152" s="45"/>
      <c r="S152" s="53" t="s">
        <v>569</v>
      </c>
      <c r="T152" s="53"/>
      <c r="U152" s="24" t="s">
        <v>259</v>
      </c>
    </row>
    <row r="153" spans="1:27" ht="15.75" thickBot="1">
      <c r="A153" s="12"/>
      <c r="B153" s="24"/>
      <c r="C153" s="57"/>
      <c r="D153" s="57"/>
      <c r="E153" s="123"/>
      <c r="F153" s="45"/>
      <c r="G153" s="57"/>
      <c r="H153" s="57"/>
      <c r="I153" s="56"/>
      <c r="J153" s="45"/>
      <c r="K153" s="57"/>
      <c r="L153" s="57"/>
      <c r="M153" s="123"/>
      <c r="N153" s="45"/>
      <c r="O153" s="57"/>
      <c r="P153" s="57"/>
      <c r="Q153" s="56"/>
      <c r="R153" s="45"/>
      <c r="S153" s="57"/>
      <c r="T153" s="57"/>
      <c r="U153" s="123"/>
    </row>
    <row r="154" spans="1:27">
      <c r="A154" s="12"/>
      <c r="B154" s="47" t="s">
        <v>125</v>
      </c>
      <c r="C154" s="99" t="s">
        <v>246</v>
      </c>
      <c r="D154" s="61" t="s">
        <v>566</v>
      </c>
      <c r="E154" s="99" t="s">
        <v>259</v>
      </c>
      <c r="F154" s="43"/>
      <c r="G154" s="99" t="s">
        <v>246</v>
      </c>
      <c r="H154" s="61">
        <v>7</v>
      </c>
      <c r="I154" s="44"/>
      <c r="J154" s="43"/>
      <c r="K154" s="99" t="s">
        <v>246</v>
      </c>
      <c r="L154" s="61">
        <v>2</v>
      </c>
      <c r="M154" s="44"/>
      <c r="N154" s="43"/>
      <c r="O154" s="99" t="s">
        <v>246</v>
      </c>
      <c r="P154" s="61" t="s">
        <v>577</v>
      </c>
      <c r="Q154" s="99" t="s">
        <v>259</v>
      </c>
      <c r="R154" s="43"/>
      <c r="S154" s="99" t="s">
        <v>246</v>
      </c>
      <c r="T154" s="61" t="s">
        <v>422</v>
      </c>
      <c r="U154" s="99" t="s">
        <v>259</v>
      </c>
    </row>
    <row r="155" spans="1:27" ht="15.75" thickBot="1">
      <c r="A155" s="12"/>
      <c r="B155" s="47"/>
      <c r="C155" s="100"/>
      <c r="D155" s="125"/>
      <c r="E155" s="100"/>
      <c r="F155" s="43"/>
      <c r="G155" s="100"/>
      <c r="H155" s="125"/>
      <c r="I155" s="98"/>
      <c r="J155" s="43"/>
      <c r="K155" s="100"/>
      <c r="L155" s="125"/>
      <c r="M155" s="98"/>
      <c r="N155" s="43"/>
      <c r="O155" s="100"/>
      <c r="P155" s="125"/>
      <c r="Q155" s="100"/>
      <c r="R155" s="43"/>
      <c r="S155" s="100"/>
      <c r="T155" s="125"/>
      <c r="U155" s="100"/>
    </row>
    <row r="156" spans="1:27" ht="15.75" thickTop="1">
      <c r="A156" s="12"/>
      <c r="B156" s="16"/>
      <c r="C156" s="16"/>
    </row>
    <row r="157" spans="1:27" ht="78.75">
      <c r="A157" s="12"/>
      <c r="B157" s="19" t="s">
        <v>212</v>
      </c>
      <c r="C157" s="245" t="s">
        <v>578</v>
      </c>
    </row>
    <row r="158" spans="1:27">
      <c r="A158" s="12"/>
      <c r="B158" s="16"/>
      <c r="C158" s="16"/>
    </row>
    <row r="159" spans="1:27" ht="33.75">
      <c r="A159" s="12"/>
      <c r="B159" s="19" t="s">
        <v>214</v>
      </c>
      <c r="C159" s="245" t="s">
        <v>579</v>
      </c>
    </row>
    <row r="160" spans="1:27">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row>
    <row r="161" spans="1:27">
      <c r="A161" s="12"/>
      <c r="B161" s="133" t="s">
        <v>580</v>
      </c>
      <c r="C161" s="133"/>
      <c r="D161" s="133"/>
      <c r="E161" s="133"/>
      <c r="F161" s="133"/>
      <c r="G161" s="133"/>
      <c r="H161" s="133"/>
      <c r="I161" s="133"/>
      <c r="J161" s="133"/>
      <c r="K161" s="133"/>
      <c r="L161" s="133"/>
      <c r="M161" s="133"/>
      <c r="N161" s="133"/>
      <c r="O161" s="133"/>
      <c r="P161" s="133"/>
      <c r="Q161" s="133"/>
      <c r="R161" s="133"/>
      <c r="S161" s="133"/>
      <c r="T161" s="133"/>
      <c r="U161" s="133"/>
      <c r="V161" s="133"/>
      <c r="W161" s="133"/>
      <c r="X161" s="133"/>
      <c r="Y161" s="133"/>
      <c r="Z161" s="133"/>
      <c r="AA161" s="133"/>
    </row>
    <row r="162" spans="1:27">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row>
    <row r="163" spans="1:27">
      <c r="A163" s="12"/>
      <c r="B163" s="24" t="s">
        <v>581</v>
      </c>
      <c r="C163" s="24"/>
      <c r="D163" s="24"/>
      <c r="E163" s="24"/>
      <c r="F163" s="24"/>
      <c r="G163" s="24"/>
      <c r="H163" s="24"/>
      <c r="I163" s="24"/>
      <c r="J163" s="24"/>
      <c r="K163" s="24"/>
      <c r="L163" s="24"/>
      <c r="M163" s="24"/>
      <c r="N163" s="24"/>
      <c r="O163" s="24"/>
      <c r="P163" s="24"/>
      <c r="Q163" s="24"/>
      <c r="R163" s="24"/>
      <c r="S163" s="24"/>
      <c r="T163" s="24"/>
      <c r="U163" s="24"/>
      <c r="V163" s="24"/>
      <c r="W163" s="24"/>
      <c r="X163" s="24"/>
      <c r="Y163" s="24"/>
      <c r="Z163" s="24"/>
      <c r="AA163" s="24"/>
    </row>
    <row r="164" spans="1:27">
      <c r="A164" s="12"/>
      <c r="B164" s="131"/>
      <c r="C164" s="131"/>
      <c r="D164" s="131"/>
      <c r="E164" s="131"/>
      <c r="F164" s="131"/>
      <c r="G164" s="131"/>
      <c r="H164" s="131"/>
      <c r="I164" s="131"/>
      <c r="J164" s="131"/>
      <c r="K164" s="131"/>
      <c r="L164" s="131"/>
      <c r="M164" s="131"/>
      <c r="N164" s="131"/>
      <c r="O164" s="131"/>
      <c r="P164" s="131"/>
      <c r="Q164" s="131"/>
      <c r="R164" s="131"/>
      <c r="S164" s="131"/>
      <c r="T164" s="131"/>
      <c r="U164" s="131"/>
      <c r="V164" s="131"/>
      <c r="W164" s="131"/>
      <c r="X164" s="131"/>
      <c r="Y164" s="131"/>
      <c r="Z164" s="131"/>
      <c r="AA164" s="131"/>
    </row>
    <row r="165" spans="1:27">
      <c r="A165" s="12"/>
      <c r="B165" s="37"/>
      <c r="C165" s="37"/>
      <c r="D165" s="37"/>
      <c r="E165" s="37"/>
      <c r="F165" s="37"/>
      <c r="G165" s="37"/>
      <c r="H165" s="37"/>
      <c r="I165" s="37"/>
      <c r="J165" s="37"/>
      <c r="K165" s="37"/>
      <c r="L165" s="37"/>
      <c r="M165" s="37"/>
      <c r="N165" s="37"/>
      <c r="O165" s="37"/>
      <c r="P165" s="37"/>
      <c r="Q165" s="37"/>
      <c r="R165" s="37"/>
      <c r="S165" s="37"/>
      <c r="T165" s="37"/>
      <c r="U165" s="37"/>
      <c r="V165" s="37"/>
      <c r="W165" s="37"/>
      <c r="X165" s="37"/>
      <c r="Y165" s="37"/>
    </row>
    <row r="166" spans="1:27">
      <c r="A166" s="12"/>
      <c r="B166" s="16"/>
      <c r="C166" s="16"/>
      <c r="D166" s="16"/>
      <c r="E166" s="16"/>
      <c r="F166" s="16"/>
      <c r="G166" s="16"/>
      <c r="H166" s="16"/>
      <c r="I166" s="16"/>
      <c r="J166" s="16"/>
      <c r="K166" s="16"/>
      <c r="L166" s="16"/>
      <c r="M166" s="16"/>
      <c r="N166" s="16"/>
      <c r="O166" s="16"/>
      <c r="P166" s="16"/>
      <c r="Q166" s="16"/>
      <c r="R166" s="16"/>
      <c r="S166" s="16"/>
      <c r="T166" s="16"/>
      <c r="U166" s="16"/>
      <c r="V166" s="16"/>
      <c r="W166" s="16"/>
      <c r="X166" s="16"/>
      <c r="Y166" s="16"/>
    </row>
    <row r="167" spans="1:27" ht="15.75" thickBot="1">
      <c r="A167" s="12"/>
      <c r="B167" s="28"/>
      <c r="C167" s="170" t="s">
        <v>582</v>
      </c>
      <c r="D167" s="170"/>
      <c r="E167" s="170"/>
      <c r="F167" s="28"/>
      <c r="G167" s="170" t="s">
        <v>583</v>
      </c>
      <c r="H167" s="170"/>
      <c r="I167" s="170"/>
      <c r="J167" s="28"/>
      <c r="K167" s="170" t="s">
        <v>584</v>
      </c>
      <c r="L167" s="170"/>
      <c r="M167" s="170"/>
      <c r="N167" s="28"/>
      <c r="O167" s="170" t="s">
        <v>585</v>
      </c>
      <c r="P167" s="170"/>
      <c r="Q167" s="170"/>
      <c r="R167" s="28"/>
      <c r="S167" s="170" t="s">
        <v>586</v>
      </c>
      <c r="T167" s="170"/>
      <c r="U167" s="170"/>
      <c r="V167" s="28"/>
      <c r="W167" s="170" t="s">
        <v>587</v>
      </c>
      <c r="X167" s="170"/>
      <c r="Y167" s="170"/>
    </row>
    <row r="168" spans="1:27" ht="15.75" thickBot="1">
      <c r="A168" s="12"/>
      <c r="B168" s="246" t="s">
        <v>561</v>
      </c>
      <c r="C168" s="64"/>
      <c r="D168" s="64"/>
      <c r="E168" s="64"/>
      <c r="F168" s="29"/>
      <c r="G168" s="64"/>
      <c r="H168" s="64"/>
      <c r="I168" s="64"/>
      <c r="J168" s="29"/>
      <c r="K168" s="64"/>
      <c r="L168" s="64"/>
      <c r="M168" s="64"/>
      <c r="N168" s="29"/>
      <c r="O168" s="64"/>
      <c r="P168" s="64"/>
      <c r="Q168" s="64"/>
      <c r="R168" s="29"/>
      <c r="S168" s="64"/>
      <c r="T168" s="64"/>
      <c r="U168" s="64"/>
      <c r="V168" s="29"/>
      <c r="W168" s="64"/>
      <c r="X168" s="64"/>
      <c r="Y168" s="64"/>
    </row>
    <row r="169" spans="1:27">
      <c r="A169" s="12"/>
      <c r="B169" s="165" t="s">
        <v>588</v>
      </c>
      <c r="C169" s="208" t="s">
        <v>246</v>
      </c>
      <c r="D169" s="199">
        <v>3</v>
      </c>
      <c r="E169" s="43"/>
      <c r="F169" s="43"/>
      <c r="G169" s="208" t="s">
        <v>246</v>
      </c>
      <c r="H169" s="199" t="s">
        <v>260</v>
      </c>
      <c r="I169" s="43"/>
      <c r="J169" s="43"/>
      <c r="K169" s="208" t="s">
        <v>246</v>
      </c>
      <c r="L169" s="199">
        <v>3</v>
      </c>
      <c r="M169" s="43"/>
      <c r="N169" s="43"/>
      <c r="O169" s="208" t="s">
        <v>246</v>
      </c>
      <c r="P169" s="199" t="s">
        <v>260</v>
      </c>
      <c r="Q169" s="43"/>
      <c r="R169" s="43"/>
      <c r="S169" s="208" t="s">
        <v>246</v>
      </c>
      <c r="T169" s="199" t="s">
        <v>258</v>
      </c>
      <c r="U169" s="208" t="s">
        <v>259</v>
      </c>
      <c r="V169" s="43"/>
      <c r="W169" s="208" t="s">
        <v>246</v>
      </c>
      <c r="X169" s="199" t="s">
        <v>260</v>
      </c>
      <c r="Y169" s="43"/>
    </row>
    <row r="170" spans="1:27">
      <c r="A170" s="12"/>
      <c r="B170" s="165" t="s">
        <v>589</v>
      </c>
      <c r="C170" s="208"/>
      <c r="D170" s="199"/>
      <c r="E170" s="43"/>
      <c r="F170" s="43"/>
      <c r="G170" s="208"/>
      <c r="H170" s="199"/>
      <c r="I170" s="43"/>
      <c r="J170" s="43"/>
      <c r="K170" s="208"/>
      <c r="L170" s="199"/>
      <c r="M170" s="43"/>
      <c r="N170" s="43"/>
      <c r="O170" s="208"/>
      <c r="P170" s="199"/>
      <c r="Q170" s="43"/>
      <c r="R170" s="43"/>
      <c r="S170" s="208"/>
      <c r="T170" s="199"/>
      <c r="U170" s="208"/>
      <c r="V170" s="43"/>
      <c r="W170" s="208"/>
      <c r="X170" s="199"/>
      <c r="Y170" s="43"/>
    </row>
    <row r="171" spans="1:27">
      <c r="A171" s="12"/>
      <c r="B171" s="247" t="s">
        <v>590</v>
      </c>
      <c r="C171" s="180" t="s">
        <v>297</v>
      </c>
      <c r="D171" s="180"/>
      <c r="E171" s="176" t="s">
        <v>259</v>
      </c>
      <c r="F171" s="45"/>
      <c r="G171" s="180">
        <v>1</v>
      </c>
      <c r="H171" s="180"/>
      <c r="I171" s="45"/>
      <c r="J171" s="45"/>
      <c r="K171" s="180" t="s">
        <v>260</v>
      </c>
      <c r="L171" s="180"/>
      <c r="M171" s="45"/>
      <c r="N171" s="45"/>
      <c r="O171" s="180">
        <v>24</v>
      </c>
      <c r="P171" s="180"/>
      <c r="Q171" s="45"/>
      <c r="R171" s="45"/>
      <c r="S171" s="180">
        <v>24</v>
      </c>
      <c r="T171" s="180"/>
      <c r="U171" s="45"/>
      <c r="V171" s="45"/>
      <c r="W171" s="180" t="s">
        <v>592</v>
      </c>
      <c r="X171" s="180"/>
      <c r="Y171" s="176" t="s">
        <v>259</v>
      </c>
    </row>
    <row r="172" spans="1:27" ht="15.75" thickBot="1">
      <c r="A172" s="12"/>
      <c r="B172" s="247" t="s">
        <v>591</v>
      </c>
      <c r="C172" s="181"/>
      <c r="D172" s="181"/>
      <c r="E172" s="177"/>
      <c r="F172" s="45"/>
      <c r="G172" s="181"/>
      <c r="H172" s="181"/>
      <c r="I172" s="56"/>
      <c r="J172" s="45"/>
      <c r="K172" s="181"/>
      <c r="L172" s="181"/>
      <c r="M172" s="56"/>
      <c r="N172" s="45"/>
      <c r="O172" s="181"/>
      <c r="P172" s="181"/>
      <c r="Q172" s="56"/>
      <c r="R172" s="45"/>
      <c r="S172" s="181"/>
      <c r="T172" s="181"/>
      <c r="U172" s="56"/>
      <c r="V172" s="45"/>
      <c r="W172" s="181"/>
      <c r="X172" s="181"/>
      <c r="Y172" s="177"/>
    </row>
    <row r="173" spans="1:27">
      <c r="A173" s="12"/>
      <c r="B173" s="208" t="s">
        <v>125</v>
      </c>
      <c r="C173" s="209" t="s">
        <v>246</v>
      </c>
      <c r="D173" s="191">
        <v>2</v>
      </c>
      <c r="E173" s="44"/>
      <c r="F173" s="43"/>
      <c r="G173" s="209" t="s">
        <v>246</v>
      </c>
      <c r="H173" s="191">
        <v>1</v>
      </c>
      <c r="I173" s="44"/>
      <c r="J173" s="43"/>
      <c r="K173" s="209" t="s">
        <v>246</v>
      </c>
      <c r="L173" s="191">
        <v>3</v>
      </c>
      <c r="M173" s="44"/>
      <c r="N173" s="43"/>
      <c r="O173" s="209" t="s">
        <v>246</v>
      </c>
      <c r="P173" s="191">
        <v>24</v>
      </c>
      <c r="Q173" s="44"/>
      <c r="R173" s="43"/>
      <c r="S173" s="209" t="s">
        <v>246</v>
      </c>
      <c r="T173" s="191">
        <v>21</v>
      </c>
      <c r="U173" s="44"/>
      <c r="V173" s="43"/>
      <c r="W173" s="209" t="s">
        <v>246</v>
      </c>
      <c r="X173" s="191" t="s">
        <v>592</v>
      </c>
      <c r="Y173" s="209" t="s">
        <v>259</v>
      </c>
    </row>
    <row r="174" spans="1:27" ht="15.75" thickBot="1">
      <c r="A174" s="12"/>
      <c r="B174" s="208"/>
      <c r="C174" s="210"/>
      <c r="D174" s="222"/>
      <c r="E174" s="98"/>
      <c r="F174" s="43"/>
      <c r="G174" s="210"/>
      <c r="H174" s="222"/>
      <c r="I174" s="98"/>
      <c r="J174" s="43"/>
      <c r="K174" s="210"/>
      <c r="L174" s="222"/>
      <c r="M174" s="98"/>
      <c r="N174" s="43"/>
      <c r="O174" s="210"/>
      <c r="P174" s="222"/>
      <c r="Q174" s="98"/>
      <c r="R174" s="43"/>
      <c r="S174" s="210"/>
      <c r="T174" s="222"/>
      <c r="U174" s="98"/>
      <c r="V174" s="43"/>
      <c r="W174" s="210"/>
      <c r="X174" s="222"/>
      <c r="Y174" s="210"/>
    </row>
    <row r="175" spans="1:27" ht="16.5" thickTop="1" thickBot="1">
      <c r="A175" s="12"/>
      <c r="B175" s="159" t="s">
        <v>572</v>
      </c>
      <c r="C175" s="112"/>
      <c r="D175" s="112"/>
      <c r="E175" s="112"/>
      <c r="F175" s="29"/>
      <c r="G175" s="112"/>
      <c r="H175" s="112"/>
      <c r="I175" s="112"/>
      <c r="J175" s="29"/>
      <c r="K175" s="112"/>
      <c r="L175" s="112"/>
      <c r="M175" s="112"/>
      <c r="N175" s="29"/>
      <c r="O175" s="112"/>
      <c r="P175" s="112"/>
      <c r="Q175" s="112"/>
      <c r="R175" s="29"/>
      <c r="S175" s="112"/>
      <c r="T175" s="112"/>
      <c r="U175" s="112"/>
      <c r="V175" s="29"/>
      <c r="W175" s="112"/>
      <c r="X175" s="112"/>
      <c r="Y175" s="112"/>
    </row>
    <row r="176" spans="1:27">
      <c r="A176" s="12"/>
      <c r="B176" s="165" t="s">
        <v>588</v>
      </c>
      <c r="C176" s="213" t="s">
        <v>246</v>
      </c>
      <c r="D176" s="201">
        <v>3</v>
      </c>
      <c r="E176" s="43"/>
      <c r="F176" s="43"/>
      <c r="G176" s="213" t="s">
        <v>246</v>
      </c>
      <c r="H176" s="201" t="s">
        <v>260</v>
      </c>
      <c r="I176" s="43"/>
      <c r="J176" s="43"/>
      <c r="K176" s="213" t="s">
        <v>246</v>
      </c>
      <c r="L176" s="201">
        <v>3</v>
      </c>
      <c r="M176" s="43"/>
      <c r="N176" s="43"/>
      <c r="O176" s="213" t="s">
        <v>246</v>
      </c>
      <c r="P176" s="201" t="s">
        <v>260</v>
      </c>
      <c r="Q176" s="43"/>
      <c r="R176" s="43"/>
      <c r="S176" s="213" t="s">
        <v>246</v>
      </c>
      <c r="T176" s="201" t="s">
        <v>258</v>
      </c>
      <c r="U176" s="213" t="s">
        <v>259</v>
      </c>
      <c r="V176" s="43"/>
      <c r="W176" s="213" t="s">
        <v>246</v>
      </c>
      <c r="X176" s="201" t="s">
        <v>260</v>
      </c>
      <c r="Y176" s="43"/>
    </row>
    <row r="177" spans="1:27">
      <c r="A177" s="12"/>
      <c r="B177" s="165" t="s">
        <v>589</v>
      </c>
      <c r="C177" s="213"/>
      <c r="D177" s="201"/>
      <c r="E177" s="43"/>
      <c r="F177" s="43"/>
      <c r="G177" s="213"/>
      <c r="H177" s="201"/>
      <c r="I177" s="43"/>
      <c r="J177" s="43"/>
      <c r="K177" s="213"/>
      <c r="L177" s="201"/>
      <c r="M177" s="43"/>
      <c r="N177" s="43"/>
      <c r="O177" s="213"/>
      <c r="P177" s="201"/>
      <c r="Q177" s="43"/>
      <c r="R177" s="43"/>
      <c r="S177" s="213"/>
      <c r="T177" s="201"/>
      <c r="U177" s="213"/>
      <c r="V177" s="43"/>
      <c r="W177" s="213"/>
      <c r="X177" s="201"/>
      <c r="Y177" s="43"/>
    </row>
    <row r="178" spans="1:27">
      <c r="A178" s="12"/>
      <c r="B178" s="247" t="s">
        <v>590</v>
      </c>
      <c r="C178" s="186" t="s">
        <v>297</v>
      </c>
      <c r="D178" s="186"/>
      <c r="E178" s="182" t="s">
        <v>259</v>
      </c>
      <c r="F178" s="45"/>
      <c r="G178" s="186">
        <v>1</v>
      </c>
      <c r="H178" s="186"/>
      <c r="I178" s="45"/>
      <c r="J178" s="45"/>
      <c r="K178" s="186" t="s">
        <v>260</v>
      </c>
      <c r="L178" s="186"/>
      <c r="M178" s="45"/>
      <c r="N178" s="45"/>
      <c r="O178" s="186">
        <v>88</v>
      </c>
      <c r="P178" s="186"/>
      <c r="Q178" s="45"/>
      <c r="R178" s="45"/>
      <c r="S178" s="186">
        <v>88</v>
      </c>
      <c r="T178" s="186"/>
      <c r="U178" s="45"/>
      <c r="V178" s="45"/>
      <c r="W178" s="186" t="s">
        <v>593</v>
      </c>
      <c r="X178" s="186"/>
      <c r="Y178" s="182" t="s">
        <v>259</v>
      </c>
    </row>
    <row r="179" spans="1:27" ht="15.75" thickBot="1">
      <c r="A179" s="12"/>
      <c r="B179" s="247" t="s">
        <v>591</v>
      </c>
      <c r="C179" s="187"/>
      <c r="D179" s="187"/>
      <c r="E179" s="183"/>
      <c r="F179" s="45"/>
      <c r="G179" s="187"/>
      <c r="H179" s="187"/>
      <c r="I179" s="56"/>
      <c r="J179" s="45"/>
      <c r="K179" s="187"/>
      <c r="L179" s="187"/>
      <c r="M179" s="56"/>
      <c r="N179" s="45"/>
      <c r="O179" s="187"/>
      <c r="P179" s="187"/>
      <c r="Q179" s="56"/>
      <c r="R179" s="45"/>
      <c r="S179" s="187"/>
      <c r="T179" s="187"/>
      <c r="U179" s="56"/>
      <c r="V179" s="45"/>
      <c r="W179" s="187"/>
      <c r="X179" s="187"/>
      <c r="Y179" s="183"/>
    </row>
    <row r="180" spans="1:27">
      <c r="A180" s="12"/>
      <c r="B180" s="208" t="s">
        <v>125</v>
      </c>
      <c r="C180" s="214" t="s">
        <v>246</v>
      </c>
      <c r="D180" s="195">
        <v>2</v>
      </c>
      <c r="E180" s="44"/>
      <c r="F180" s="43"/>
      <c r="G180" s="214" t="s">
        <v>246</v>
      </c>
      <c r="H180" s="195">
        <v>1</v>
      </c>
      <c r="I180" s="44"/>
      <c r="J180" s="43"/>
      <c r="K180" s="214" t="s">
        <v>246</v>
      </c>
      <c r="L180" s="195">
        <v>3</v>
      </c>
      <c r="M180" s="44"/>
      <c r="N180" s="43"/>
      <c r="O180" s="214" t="s">
        <v>246</v>
      </c>
      <c r="P180" s="195">
        <v>88</v>
      </c>
      <c r="Q180" s="44"/>
      <c r="R180" s="43"/>
      <c r="S180" s="214" t="s">
        <v>246</v>
      </c>
      <c r="T180" s="195">
        <v>85</v>
      </c>
      <c r="U180" s="44"/>
      <c r="V180" s="43"/>
      <c r="W180" s="214" t="s">
        <v>246</v>
      </c>
      <c r="X180" s="195" t="s">
        <v>593</v>
      </c>
      <c r="Y180" s="214" t="s">
        <v>259</v>
      </c>
    </row>
    <row r="181" spans="1:27" ht="15.75" thickBot="1">
      <c r="A181" s="12"/>
      <c r="B181" s="208"/>
      <c r="C181" s="215"/>
      <c r="D181" s="223"/>
      <c r="E181" s="98"/>
      <c r="F181" s="43"/>
      <c r="G181" s="215"/>
      <c r="H181" s="223"/>
      <c r="I181" s="98"/>
      <c r="J181" s="43"/>
      <c r="K181" s="215"/>
      <c r="L181" s="223"/>
      <c r="M181" s="98"/>
      <c r="N181" s="43"/>
      <c r="O181" s="215"/>
      <c r="P181" s="223"/>
      <c r="Q181" s="98"/>
      <c r="R181" s="43"/>
      <c r="S181" s="215"/>
      <c r="T181" s="223"/>
      <c r="U181" s="98"/>
      <c r="V181" s="43"/>
      <c r="W181" s="215"/>
      <c r="X181" s="223"/>
      <c r="Y181" s="215"/>
    </row>
    <row r="182" spans="1:27" ht="15.75" thickTop="1">
      <c r="A182" s="12"/>
      <c r="B182" s="16"/>
      <c r="C182" s="16"/>
    </row>
    <row r="183" spans="1:27" ht="67.5">
      <c r="A183" s="12"/>
      <c r="B183" s="19" t="s">
        <v>212</v>
      </c>
      <c r="C183" s="240" t="s">
        <v>594</v>
      </c>
    </row>
    <row r="184" spans="1:27">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row>
    <row r="185" spans="1:27" ht="24" customHeight="1">
      <c r="A185" s="12"/>
      <c r="B185" s="23" t="s">
        <v>595</v>
      </c>
      <c r="C185" s="23"/>
      <c r="D185" s="23"/>
      <c r="E185" s="23"/>
      <c r="F185" s="23"/>
      <c r="G185" s="23"/>
      <c r="H185" s="23"/>
      <c r="I185" s="23"/>
      <c r="J185" s="23"/>
      <c r="K185" s="23"/>
      <c r="L185" s="23"/>
      <c r="M185" s="23"/>
      <c r="N185" s="23"/>
      <c r="O185" s="23"/>
      <c r="P185" s="23"/>
      <c r="Q185" s="23"/>
      <c r="R185" s="23"/>
      <c r="S185" s="23"/>
      <c r="T185" s="23"/>
      <c r="U185" s="23"/>
      <c r="V185" s="23"/>
      <c r="W185" s="23"/>
      <c r="X185" s="23"/>
      <c r="Y185" s="23"/>
      <c r="Z185" s="23"/>
      <c r="AA185" s="23"/>
    </row>
  </sheetData>
  <mergeCells count="1012">
    <mergeCell ref="B162:AA162"/>
    <mergeCell ref="B163:AA163"/>
    <mergeCell ref="B164:AA164"/>
    <mergeCell ref="B184:AA184"/>
    <mergeCell ref="B185:AA185"/>
    <mergeCell ref="B124:AA124"/>
    <mergeCell ref="B125:AA125"/>
    <mergeCell ref="B126:AA126"/>
    <mergeCell ref="B127:AA127"/>
    <mergeCell ref="B128:AA128"/>
    <mergeCell ref="B160:AA160"/>
    <mergeCell ref="B21:AA21"/>
    <mergeCell ref="B22:AA22"/>
    <mergeCell ref="B97:AA97"/>
    <mergeCell ref="B98:AA98"/>
    <mergeCell ref="B99:AA99"/>
    <mergeCell ref="B122:AA122"/>
    <mergeCell ref="B15:AA15"/>
    <mergeCell ref="B16:AA16"/>
    <mergeCell ref="B17:AA17"/>
    <mergeCell ref="B18:AA18"/>
    <mergeCell ref="B19:AA19"/>
    <mergeCell ref="B20:AA20"/>
    <mergeCell ref="B9:AA9"/>
    <mergeCell ref="B10:AA10"/>
    <mergeCell ref="B11:AA11"/>
    <mergeCell ref="B12:AA12"/>
    <mergeCell ref="B13:AA13"/>
    <mergeCell ref="B14:AA14"/>
    <mergeCell ref="A1:A2"/>
    <mergeCell ref="B1:AA1"/>
    <mergeCell ref="B2:AA2"/>
    <mergeCell ref="B3:AA3"/>
    <mergeCell ref="A4:A185"/>
    <mergeCell ref="B4:AA4"/>
    <mergeCell ref="B5:AA5"/>
    <mergeCell ref="B6:AA6"/>
    <mergeCell ref="B7:AA7"/>
    <mergeCell ref="B8:AA8"/>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U176:U177"/>
    <mergeCell ref="V176:V177"/>
    <mergeCell ref="W176:W177"/>
    <mergeCell ref="X176:X177"/>
    <mergeCell ref="Y176:Y177"/>
    <mergeCell ref="C178:D179"/>
    <mergeCell ref="E178:E179"/>
    <mergeCell ref="F178:F179"/>
    <mergeCell ref="G178:H179"/>
    <mergeCell ref="I178:I179"/>
    <mergeCell ref="O176:O177"/>
    <mergeCell ref="P176:P177"/>
    <mergeCell ref="Q176:Q177"/>
    <mergeCell ref="R176:R177"/>
    <mergeCell ref="S176:S177"/>
    <mergeCell ref="T176:T177"/>
    <mergeCell ref="I176:I177"/>
    <mergeCell ref="J176:J177"/>
    <mergeCell ref="K176:K177"/>
    <mergeCell ref="L176:L177"/>
    <mergeCell ref="M176:M177"/>
    <mergeCell ref="N176:N177"/>
    <mergeCell ref="C176:C177"/>
    <mergeCell ref="D176:D177"/>
    <mergeCell ref="E176:E177"/>
    <mergeCell ref="F176:F177"/>
    <mergeCell ref="G176:G177"/>
    <mergeCell ref="H176:H177"/>
    <mergeCell ref="C175:E175"/>
    <mergeCell ref="G175:I175"/>
    <mergeCell ref="K175:M175"/>
    <mergeCell ref="O175:Q175"/>
    <mergeCell ref="S175:U175"/>
    <mergeCell ref="W175:Y175"/>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U169:U170"/>
    <mergeCell ref="V169:V170"/>
    <mergeCell ref="W169:W170"/>
    <mergeCell ref="X169:X170"/>
    <mergeCell ref="Y169:Y170"/>
    <mergeCell ref="C171:D172"/>
    <mergeCell ref="E171:E172"/>
    <mergeCell ref="F171:F172"/>
    <mergeCell ref="G171:H172"/>
    <mergeCell ref="I171:I172"/>
    <mergeCell ref="O169:O170"/>
    <mergeCell ref="P169:P170"/>
    <mergeCell ref="Q169:Q170"/>
    <mergeCell ref="R169:R170"/>
    <mergeCell ref="S169:S170"/>
    <mergeCell ref="T169:T170"/>
    <mergeCell ref="I169:I170"/>
    <mergeCell ref="J169:J170"/>
    <mergeCell ref="K169:K170"/>
    <mergeCell ref="L169:L170"/>
    <mergeCell ref="M169:M170"/>
    <mergeCell ref="N169:N170"/>
    <mergeCell ref="C169:C170"/>
    <mergeCell ref="D169:D170"/>
    <mergeCell ref="E169:E170"/>
    <mergeCell ref="F169:F170"/>
    <mergeCell ref="G169:G170"/>
    <mergeCell ref="H169:H170"/>
    <mergeCell ref="C168:E168"/>
    <mergeCell ref="G168:I168"/>
    <mergeCell ref="K168:M168"/>
    <mergeCell ref="O168:Q168"/>
    <mergeCell ref="S168:U168"/>
    <mergeCell ref="W168:Y168"/>
    <mergeCell ref="T154:T155"/>
    <mergeCell ref="U154:U155"/>
    <mergeCell ref="B165:Y165"/>
    <mergeCell ref="C167:E167"/>
    <mergeCell ref="G167:I167"/>
    <mergeCell ref="K167:M167"/>
    <mergeCell ref="O167:Q167"/>
    <mergeCell ref="S167:U167"/>
    <mergeCell ref="W167:Y167"/>
    <mergeCell ref="B161:AA161"/>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S146:S147"/>
    <mergeCell ref="T146:T147"/>
    <mergeCell ref="U146:U147"/>
    <mergeCell ref="B148:B149"/>
    <mergeCell ref="C148:D149"/>
    <mergeCell ref="E148:E149"/>
    <mergeCell ref="F148:F149"/>
    <mergeCell ref="G148:H149"/>
    <mergeCell ref="I148:I149"/>
    <mergeCell ref="J148:J149"/>
    <mergeCell ref="M146:M147"/>
    <mergeCell ref="N146:N147"/>
    <mergeCell ref="O146:O147"/>
    <mergeCell ref="P146:P147"/>
    <mergeCell ref="Q146:Q147"/>
    <mergeCell ref="R146:R147"/>
    <mergeCell ref="G146:G147"/>
    <mergeCell ref="H146:H147"/>
    <mergeCell ref="I146:I147"/>
    <mergeCell ref="J146:J147"/>
    <mergeCell ref="K146:K147"/>
    <mergeCell ref="L146:L147"/>
    <mergeCell ref="C145:E145"/>
    <mergeCell ref="G145:I145"/>
    <mergeCell ref="K145:M145"/>
    <mergeCell ref="O145:Q145"/>
    <mergeCell ref="S145:U145"/>
    <mergeCell ref="B146:B147"/>
    <mergeCell ref="C146:C147"/>
    <mergeCell ref="D146:D147"/>
    <mergeCell ref="E146:E147"/>
    <mergeCell ref="F146:F147"/>
    <mergeCell ref="U142:U143"/>
    <mergeCell ref="C144:E144"/>
    <mergeCell ref="G144:I144"/>
    <mergeCell ref="K144:M144"/>
    <mergeCell ref="O144:Q144"/>
    <mergeCell ref="S144:U144"/>
    <mergeCell ref="O142:O143"/>
    <mergeCell ref="P142:P143"/>
    <mergeCell ref="Q142:Q143"/>
    <mergeCell ref="R142:R143"/>
    <mergeCell ref="S142:S143"/>
    <mergeCell ref="T142:T143"/>
    <mergeCell ref="I142:I143"/>
    <mergeCell ref="J142:J143"/>
    <mergeCell ref="K142:K143"/>
    <mergeCell ref="L142:L143"/>
    <mergeCell ref="M142:M143"/>
    <mergeCell ref="N142:N143"/>
    <mergeCell ref="R140:R141"/>
    <mergeCell ref="S140:T141"/>
    <mergeCell ref="U140:U141"/>
    <mergeCell ref="B142:B143"/>
    <mergeCell ref="C142:C143"/>
    <mergeCell ref="D142:D143"/>
    <mergeCell ref="E142:E143"/>
    <mergeCell ref="F142:F143"/>
    <mergeCell ref="G142:G143"/>
    <mergeCell ref="H142:H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T134:T135"/>
    <mergeCell ref="U134:U135"/>
    <mergeCell ref="B136:B137"/>
    <mergeCell ref="C136:D137"/>
    <mergeCell ref="E136:E137"/>
    <mergeCell ref="F136:F137"/>
    <mergeCell ref="G136:H137"/>
    <mergeCell ref="I136:I137"/>
    <mergeCell ref="J136:J137"/>
    <mergeCell ref="K136:L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2:E132"/>
    <mergeCell ref="G132:I132"/>
    <mergeCell ref="K132:M132"/>
    <mergeCell ref="O132:Q132"/>
    <mergeCell ref="S132:U132"/>
    <mergeCell ref="C133:E133"/>
    <mergeCell ref="G133:I133"/>
    <mergeCell ref="K133:M133"/>
    <mergeCell ref="O133:Q133"/>
    <mergeCell ref="S133:U133"/>
    <mergeCell ref="H120:H121"/>
    <mergeCell ref="I120:I121"/>
    <mergeCell ref="J120:J121"/>
    <mergeCell ref="B129:U129"/>
    <mergeCell ref="C131:E131"/>
    <mergeCell ref="G131:I131"/>
    <mergeCell ref="K131:M131"/>
    <mergeCell ref="O131:Q131"/>
    <mergeCell ref="S131:U131"/>
    <mergeCell ref="B123:AA123"/>
    <mergeCell ref="H117:I118"/>
    <mergeCell ref="J117:J118"/>
    <mergeCell ref="D119:E119"/>
    <mergeCell ref="H119:I119"/>
    <mergeCell ref="B120:B121"/>
    <mergeCell ref="C120:C121"/>
    <mergeCell ref="D120:D121"/>
    <mergeCell ref="E120:E121"/>
    <mergeCell ref="F120:F121"/>
    <mergeCell ref="G120:G121"/>
    <mergeCell ref="J113:J114"/>
    <mergeCell ref="D115:E115"/>
    <mergeCell ref="H115:I115"/>
    <mergeCell ref="D116:E116"/>
    <mergeCell ref="H116:I116"/>
    <mergeCell ref="B117:B118"/>
    <mergeCell ref="C117:C118"/>
    <mergeCell ref="D117:E118"/>
    <mergeCell ref="F117:F118"/>
    <mergeCell ref="G117:G118"/>
    <mergeCell ref="B113:B114"/>
    <mergeCell ref="C113:C114"/>
    <mergeCell ref="D113:E114"/>
    <mergeCell ref="F113:F114"/>
    <mergeCell ref="G113:G114"/>
    <mergeCell ref="H113:I114"/>
    <mergeCell ref="J109:J110"/>
    <mergeCell ref="B111:B112"/>
    <mergeCell ref="C111:C112"/>
    <mergeCell ref="D111:F112"/>
    <mergeCell ref="G111:G112"/>
    <mergeCell ref="H111:J112"/>
    <mergeCell ref="B109:B110"/>
    <mergeCell ref="C109:C110"/>
    <mergeCell ref="D109:E110"/>
    <mergeCell ref="F109:F110"/>
    <mergeCell ref="G109:G110"/>
    <mergeCell ref="H109:I110"/>
    <mergeCell ref="H105:H106"/>
    <mergeCell ref="I105:I106"/>
    <mergeCell ref="J105:J106"/>
    <mergeCell ref="B107:B108"/>
    <mergeCell ref="C107:C108"/>
    <mergeCell ref="D107:E108"/>
    <mergeCell ref="F107:F108"/>
    <mergeCell ref="G107:G108"/>
    <mergeCell ref="H107:I108"/>
    <mergeCell ref="J107:J108"/>
    <mergeCell ref="B105:B106"/>
    <mergeCell ref="C105:C106"/>
    <mergeCell ref="D105:D106"/>
    <mergeCell ref="E105:E106"/>
    <mergeCell ref="F105:F106"/>
    <mergeCell ref="G105:G106"/>
    <mergeCell ref="B100:J100"/>
    <mergeCell ref="D102:J102"/>
    <mergeCell ref="D103:F103"/>
    <mergeCell ref="H103:J103"/>
    <mergeCell ref="D104:F104"/>
    <mergeCell ref="H104:J104"/>
    <mergeCell ref="T91:V92"/>
    <mergeCell ref="W91:W92"/>
    <mergeCell ref="X91:X92"/>
    <mergeCell ref="Y91:Y92"/>
    <mergeCell ref="Z91:Z92"/>
    <mergeCell ref="AA91:AA92"/>
    <mergeCell ref="L91:L92"/>
    <mergeCell ref="M91:M92"/>
    <mergeCell ref="N91:N92"/>
    <mergeCell ref="O91:O92"/>
    <mergeCell ref="P91:R92"/>
    <mergeCell ref="S91:S92"/>
    <mergeCell ref="X89:X90"/>
    <mergeCell ref="Y89:Y90"/>
    <mergeCell ref="Z89:Z90"/>
    <mergeCell ref="AA89:AA90"/>
    <mergeCell ref="B91:B92"/>
    <mergeCell ref="C91:C92"/>
    <mergeCell ref="D91:F92"/>
    <mergeCell ref="G91:G92"/>
    <mergeCell ref="H91:J92"/>
    <mergeCell ref="K91:K92"/>
    <mergeCell ref="P89:R90"/>
    <mergeCell ref="S89:S90"/>
    <mergeCell ref="T89:T90"/>
    <mergeCell ref="U89:U90"/>
    <mergeCell ref="V89:V90"/>
    <mergeCell ref="W89:W90"/>
    <mergeCell ref="J89:J90"/>
    <mergeCell ref="K89:K90"/>
    <mergeCell ref="L89:L90"/>
    <mergeCell ref="M89:M90"/>
    <mergeCell ref="N89:N90"/>
    <mergeCell ref="O89:O90"/>
    <mergeCell ref="B89:B90"/>
    <mergeCell ref="C89:C90"/>
    <mergeCell ref="D89:F90"/>
    <mergeCell ref="G89:G90"/>
    <mergeCell ref="H89:H90"/>
    <mergeCell ref="I89:I90"/>
    <mergeCell ref="T87:U88"/>
    <mergeCell ref="V87:V88"/>
    <mergeCell ref="W87:W88"/>
    <mergeCell ref="X87:Y88"/>
    <mergeCell ref="Z87:Z88"/>
    <mergeCell ref="AA87:AA88"/>
    <mergeCell ref="K87:K88"/>
    <mergeCell ref="L87:M88"/>
    <mergeCell ref="N87:N88"/>
    <mergeCell ref="O87:O88"/>
    <mergeCell ref="P87:R88"/>
    <mergeCell ref="S87:S88"/>
    <mergeCell ref="B87:B88"/>
    <mergeCell ref="C87:C88"/>
    <mergeCell ref="D87:F88"/>
    <mergeCell ref="G87:G88"/>
    <mergeCell ref="H87:I88"/>
    <mergeCell ref="J87:J88"/>
    <mergeCell ref="T85:U86"/>
    <mergeCell ref="V85:V86"/>
    <mergeCell ref="W85:W86"/>
    <mergeCell ref="X85:Y86"/>
    <mergeCell ref="Z85:Z86"/>
    <mergeCell ref="AA85:AA86"/>
    <mergeCell ref="K85:K86"/>
    <mergeCell ref="L85:M86"/>
    <mergeCell ref="N85:N86"/>
    <mergeCell ref="O85:O86"/>
    <mergeCell ref="P85:R86"/>
    <mergeCell ref="S85:S86"/>
    <mergeCell ref="W83:W84"/>
    <mergeCell ref="X83:Y84"/>
    <mergeCell ref="Z83:Z84"/>
    <mergeCell ref="AA83:AA84"/>
    <mergeCell ref="B85:B86"/>
    <mergeCell ref="C85:C86"/>
    <mergeCell ref="D85:F86"/>
    <mergeCell ref="G85:G86"/>
    <mergeCell ref="H85:I86"/>
    <mergeCell ref="J85:J86"/>
    <mergeCell ref="N83:N84"/>
    <mergeCell ref="O83:O84"/>
    <mergeCell ref="P83:R84"/>
    <mergeCell ref="S83:S84"/>
    <mergeCell ref="T83:U84"/>
    <mergeCell ref="V83:V84"/>
    <mergeCell ref="W81:W82"/>
    <mergeCell ref="X81:Y82"/>
    <mergeCell ref="Z81:Z82"/>
    <mergeCell ref="AA81:AA82"/>
    <mergeCell ref="B83:F84"/>
    <mergeCell ref="G83:G84"/>
    <mergeCell ref="H83:I84"/>
    <mergeCell ref="J83:J84"/>
    <mergeCell ref="K83:K84"/>
    <mergeCell ref="L83:M84"/>
    <mergeCell ref="N81:N82"/>
    <mergeCell ref="O81:O82"/>
    <mergeCell ref="P81:R82"/>
    <mergeCell ref="S81:S82"/>
    <mergeCell ref="T81:U82"/>
    <mergeCell ref="V81:V82"/>
    <mergeCell ref="B81:F82"/>
    <mergeCell ref="G81:G82"/>
    <mergeCell ref="H81:I82"/>
    <mergeCell ref="J81:J82"/>
    <mergeCell ref="K81:K82"/>
    <mergeCell ref="L81:M82"/>
    <mergeCell ref="T79:U80"/>
    <mergeCell ref="V79:V80"/>
    <mergeCell ref="W79:W80"/>
    <mergeCell ref="X79:Y80"/>
    <mergeCell ref="Z79:Z80"/>
    <mergeCell ref="AA79:AA80"/>
    <mergeCell ref="K79:K80"/>
    <mergeCell ref="L79:M80"/>
    <mergeCell ref="N79:N80"/>
    <mergeCell ref="O79:O80"/>
    <mergeCell ref="P79:R80"/>
    <mergeCell ref="S79:S80"/>
    <mergeCell ref="B79:B80"/>
    <mergeCell ref="C79:C80"/>
    <mergeCell ref="D79:F80"/>
    <mergeCell ref="G79:G80"/>
    <mergeCell ref="H79:I80"/>
    <mergeCell ref="J79:J80"/>
    <mergeCell ref="T77:U78"/>
    <mergeCell ref="V77:V78"/>
    <mergeCell ref="W77:W78"/>
    <mergeCell ref="X77:Y78"/>
    <mergeCell ref="Z77:Z78"/>
    <mergeCell ref="AA77:AA78"/>
    <mergeCell ref="K77:K78"/>
    <mergeCell ref="L77:M78"/>
    <mergeCell ref="N77:N78"/>
    <mergeCell ref="O77:O78"/>
    <mergeCell ref="P77:R78"/>
    <mergeCell ref="S77:S78"/>
    <mergeCell ref="W75:W76"/>
    <mergeCell ref="X75:Y76"/>
    <mergeCell ref="Z75:Z76"/>
    <mergeCell ref="AA75:AA76"/>
    <mergeCell ref="B77:B78"/>
    <mergeCell ref="C77:C78"/>
    <mergeCell ref="D77:F78"/>
    <mergeCell ref="G77:G78"/>
    <mergeCell ref="H77:I78"/>
    <mergeCell ref="J77:J78"/>
    <mergeCell ref="N75:N76"/>
    <mergeCell ref="O75:O76"/>
    <mergeCell ref="P75:R76"/>
    <mergeCell ref="S75:S76"/>
    <mergeCell ref="T75:U76"/>
    <mergeCell ref="V75:V76"/>
    <mergeCell ref="W73:W74"/>
    <mergeCell ref="X73:Y74"/>
    <mergeCell ref="Z73:Z74"/>
    <mergeCell ref="AA73:AA74"/>
    <mergeCell ref="B75:F76"/>
    <mergeCell ref="G75:G76"/>
    <mergeCell ref="H75:I76"/>
    <mergeCell ref="J75:J76"/>
    <mergeCell ref="K75:K76"/>
    <mergeCell ref="L75:M76"/>
    <mergeCell ref="N73:N74"/>
    <mergeCell ref="O73:O74"/>
    <mergeCell ref="P73:R74"/>
    <mergeCell ref="S73:S74"/>
    <mergeCell ref="T73:U74"/>
    <mergeCell ref="V73:V74"/>
    <mergeCell ref="B73:F74"/>
    <mergeCell ref="G73:G74"/>
    <mergeCell ref="H73:I74"/>
    <mergeCell ref="J73:J74"/>
    <mergeCell ref="K73:K74"/>
    <mergeCell ref="L73:M74"/>
    <mergeCell ref="T71:U72"/>
    <mergeCell ref="V71:V72"/>
    <mergeCell ref="W71:W72"/>
    <mergeCell ref="X71:Y72"/>
    <mergeCell ref="Z71:Z72"/>
    <mergeCell ref="AA71:AA72"/>
    <mergeCell ref="K71:K72"/>
    <mergeCell ref="L71:M72"/>
    <mergeCell ref="N71:N72"/>
    <mergeCell ref="O71:O72"/>
    <mergeCell ref="P71:R72"/>
    <mergeCell ref="S71:S72"/>
    <mergeCell ref="B71:B72"/>
    <mergeCell ref="C71:C72"/>
    <mergeCell ref="D71:F72"/>
    <mergeCell ref="G71:G72"/>
    <mergeCell ref="H71:I72"/>
    <mergeCell ref="J71:J72"/>
    <mergeCell ref="T69:U70"/>
    <mergeCell ref="V69:V70"/>
    <mergeCell ref="W69:W70"/>
    <mergeCell ref="X69:Y70"/>
    <mergeCell ref="Z69:Z70"/>
    <mergeCell ref="AA69:AA70"/>
    <mergeCell ref="K69:K70"/>
    <mergeCell ref="L69:M70"/>
    <mergeCell ref="N69:N70"/>
    <mergeCell ref="O69:O70"/>
    <mergeCell ref="P69:R70"/>
    <mergeCell ref="S69:S70"/>
    <mergeCell ref="B69:B70"/>
    <mergeCell ref="C69:C70"/>
    <mergeCell ref="D69:F70"/>
    <mergeCell ref="G69:G70"/>
    <mergeCell ref="H69:I70"/>
    <mergeCell ref="J69:J70"/>
    <mergeCell ref="B68:F68"/>
    <mergeCell ref="H68:I68"/>
    <mergeCell ref="L68:M68"/>
    <mergeCell ref="P68:R68"/>
    <mergeCell ref="T68:U68"/>
    <mergeCell ref="X68:Y68"/>
    <mergeCell ref="D67:F67"/>
    <mergeCell ref="H67:I67"/>
    <mergeCell ref="L67:M67"/>
    <mergeCell ref="P67:R67"/>
    <mergeCell ref="T67:U67"/>
    <mergeCell ref="X67:Y67"/>
    <mergeCell ref="W64:W65"/>
    <mergeCell ref="X64:Y65"/>
    <mergeCell ref="Z64:Z65"/>
    <mergeCell ref="AA64:AA65"/>
    <mergeCell ref="D66:F66"/>
    <mergeCell ref="H66:I66"/>
    <mergeCell ref="L66:M66"/>
    <mergeCell ref="P66:R66"/>
    <mergeCell ref="T66:U66"/>
    <mergeCell ref="X66:Y66"/>
    <mergeCell ref="N64:N65"/>
    <mergeCell ref="O64:O65"/>
    <mergeCell ref="P64:R65"/>
    <mergeCell ref="S64:S65"/>
    <mergeCell ref="T64:U65"/>
    <mergeCell ref="V64:V65"/>
    <mergeCell ref="B64:F65"/>
    <mergeCell ref="G64:G65"/>
    <mergeCell ref="H64:I65"/>
    <mergeCell ref="J64:J65"/>
    <mergeCell ref="K64:K65"/>
    <mergeCell ref="L64:M65"/>
    <mergeCell ref="T62:U63"/>
    <mergeCell ref="V62:V63"/>
    <mergeCell ref="W62:W63"/>
    <mergeCell ref="X62:Y63"/>
    <mergeCell ref="Z62:Z63"/>
    <mergeCell ref="AA62:AA63"/>
    <mergeCell ref="K62:K63"/>
    <mergeCell ref="L62:M63"/>
    <mergeCell ref="N62:N63"/>
    <mergeCell ref="O62:O63"/>
    <mergeCell ref="P62:R63"/>
    <mergeCell ref="S62:S63"/>
    <mergeCell ref="X60:X61"/>
    <mergeCell ref="Y60:Y61"/>
    <mergeCell ref="Z60:Z61"/>
    <mergeCell ref="AA60:AA61"/>
    <mergeCell ref="B62:B63"/>
    <mergeCell ref="C62:C63"/>
    <mergeCell ref="D62:F63"/>
    <mergeCell ref="G62:G63"/>
    <mergeCell ref="H62:I63"/>
    <mergeCell ref="J62:J63"/>
    <mergeCell ref="P60:R61"/>
    <mergeCell ref="S60:S61"/>
    <mergeCell ref="T60:T61"/>
    <mergeCell ref="U60:U61"/>
    <mergeCell ref="V60:V61"/>
    <mergeCell ref="W60:W61"/>
    <mergeCell ref="J60:J61"/>
    <mergeCell ref="K60:K61"/>
    <mergeCell ref="L60:L61"/>
    <mergeCell ref="M60:M61"/>
    <mergeCell ref="N60:N61"/>
    <mergeCell ref="O60:O61"/>
    <mergeCell ref="B60:B61"/>
    <mergeCell ref="C60:C61"/>
    <mergeCell ref="D60:F61"/>
    <mergeCell ref="G60:G61"/>
    <mergeCell ref="H60:H61"/>
    <mergeCell ref="I60:I61"/>
    <mergeCell ref="B59:F59"/>
    <mergeCell ref="H59:J59"/>
    <mergeCell ref="L59:N59"/>
    <mergeCell ref="P59:R59"/>
    <mergeCell ref="T59:V59"/>
    <mergeCell ref="X59:Z59"/>
    <mergeCell ref="D57:F57"/>
    <mergeCell ref="H57:N57"/>
    <mergeCell ref="P57:R57"/>
    <mergeCell ref="T57:Z57"/>
    <mergeCell ref="D58:F58"/>
    <mergeCell ref="H58:J58"/>
    <mergeCell ref="L58:N58"/>
    <mergeCell ref="P58:R58"/>
    <mergeCell ref="T58:V58"/>
    <mergeCell ref="X58:Z58"/>
    <mergeCell ref="X51:X52"/>
    <mergeCell ref="Y51:Y52"/>
    <mergeCell ref="Z51:Z52"/>
    <mergeCell ref="AA51:AA52"/>
    <mergeCell ref="B53:AA54"/>
    <mergeCell ref="B55:AA56"/>
    <mergeCell ref="P51:R52"/>
    <mergeCell ref="S51:S52"/>
    <mergeCell ref="T51:T52"/>
    <mergeCell ref="U51:U52"/>
    <mergeCell ref="V51:V52"/>
    <mergeCell ref="W51:W52"/>
    <mergeCell ref="J51:J52"/>
    <mergeCell ref="K51:K52"/>
    <mergeCell ref="L51:L52"/>
    <mergeCell ref="M51:M52"/>
    <mergeCell ref="N51:N52"/>
    <mergeCell ref="O51:O52"/>
    <mergeCell ref="B51:B52"/>
    <mergeCell ref="C51:C52"/>
    <mergeCell ref="D51:F52"/>
    <mergeCell ref="G51:G52"/>
    <mergeCell ref="H51:H52"/>
    <mergeCell ref="I51:I52"/>
    <mergeCell ref="D50:F50"/>
    <mergeCell ref="H50:I50"/>
    <mergeCell ref="L50:M50"/>
    <mergeCell ref="P50:R50"/>
    <mergeCell ref="T50:U50"/>
    <mergeCell ref="X50:Y50"/>
    <mergeCell ref="T48:U49"/>
    <mergeCell ref="V48:V49"/>
    <mergeCell ref="W48:W49"/>
    <mergeCell ref="X48:Y49"/>
    <mergeCell ref="Z48:Z49"/>
    <mergeCell ref="AA48:AA49"/>
    <mergeCell ref="K48:K49"/>
    <mergeCell ref="L48:M49"/>
    <mergeCell ref="N48:N49"/>
    <mergeCell ref="O48:O49"/>
    <mergeCell ref="P48:R49"/>
    <mergeCell ref="S48:S49"/>
    <mergeCell ref="B48:B49"/>
    <mergeCell ref="C48:C49"/>
    <mergeCell ref="D48:F49"/>
    <mergeCell ref="G48:G49"/>
    <mergeCell ref="H48:I49"/>
    <mergeCell ref="J48:J49"/>
    <mergeCell ref="W45:W46"/>
    <mergeCell ref="X45:Y46"/>
    <mergeCell ref="Z45:Z46"/>
    <mergeCell ref="AA45:AA46"/>
    <mergeCell ref="D47:F47"/>
    <mergeCell ref="H47:I47"/>
    <mergeCell ref="L47:M47"/>
    <mergeCell ref="P47:R47"/>
    <mergeCell ref="T47:U47"/>
    <mergeCell ref="X47:Y47"/>
    <mergeCell ref="P45:P46"/>
    <mergeCell ref="Q45:Q46"/>
    <mergeCell ref="R45:R46"/>
    <mergeCell ref="S45:S46"/>
    <mergeCell ref="T45:U46"/>
    <mergeCell ref="V45:V46"/>
    <mergeCell ref="H45:I46"/>
    <mergeCell ref="J45:J46"/>
    <mergeCell ref="K45:K46"/>
    <mergeCell ref="L45:M46"/>
    <mergeCell ref="N45:N46"/>
    <mergeCell ref="O45:O46"/>
    <mergeCell ref="B45:B46"/>
    <mergeCell ref="C45:C46"/>
    <mergeCell ref="D45:D46"/>
    <mergeCell ref="E45:E46"/>
    <mergeCell ref="F45:F46"/>
    <mergeCell ref="G45:G46"/>
    <mergeCell ref="T43:U44"/>
    <mergeCell ref="V43:V44"/>
    <mergeCell ref="W43:W44"/>
    <mergeCell ref="X43:Y44"/>
    <mergeCell ref="Z43:Z44"/>
    <mergeCell ref="AA43:AA44"/>
    <mergeCell ref="L43:M44"/>
    <mergeCell ref="N43:N44"/>
    <mergeCell ref="O43:O44"/>
    <mergeCell ref="P43:Q44"/>
    <mergeCell ref="R43:R44"/>
    <mergeCell ref="S43:S44"/>
    <mergeCell ref="Z41:Z42"/>
    <mergeCell ref="AA41:AA42"/>
    <mergeCell ref="B43:B44"/>
    <mergeCell ref="C43:C44"/>
    <mergeCell ref="D43:E44"/>
    <mergeCell ref="F43:F44"/>
    <mergeCell ref="G43:G44"/>
    <mergeCell ref="H43:I44"/>
    <mergeCell ref="J43:J44"/>
    <mergeCell ref="K43:K44"/>
    <mergeCell ref="R41:R42"/>
    <mergeCell ref="S41:S42"/>
    <mergeCell ref="T41:U42"/>
    <mergeCell ref="V41:V42"/>
    <mergeCell ref="W41:W42"/>
    <mergeCell ref="X41:Y42"/>
    <mergeCell ref="J41:J42"/>
    <mergeCell ref="K41:K42"/>
    <mergeCell ref="L41:M42"/>
    <mergeCell ref="N41:N42"/>
    <mergeCell ref="O41:O42"/>
    <mergeCell ref="P41:Q42"/>
    <mergeCell ref="B41:B42"/>
    <mergeCell ref="C41:C42"/>
    <mergeCell ref="D41:E42"/>
    <mergeCell ref="F41:F42"/>
    <mergeCell ref="G41:G42"/>
    <mergeCell ref="H41:I42"/>
    <mergeCell ref="T39:U40"/>
    <mergeCell ref="V39:V40"/>
    <mergeCell ref="W39:W40"/>
    <mergeCell ref="X39:Y40"/>
    <mergeCell ref="Z39:Z40"/>
    <mergeCell ref="AA39:AA40"/>
    <mergeCell ref="L39:M40"/>
    <mergeCell ref="N39:N40"/>
    <mergeCell ref="O39:O40"/>
    <mergeCell ref="P39:Q40"/>
    <mergeCell ref="R39:R40"/>
    <mergeCell ref="S39:S40"/>
    <mergeCell ref="Z37:Z38"/>
    <mergeCell ref="AA37:AA38"/>
    <mergeCell ref="B39:B40"/>
    <mergeCell ref="C39:C40"/>
    <mergeCell ref="D39:E40"/>
    <mergeCell ref="F39:F40"/>
    <mergeCell ref="G39:G40"/>
    <mergeCell ref="H39:I40"/>
    <mergeCell ref="J39:J40"/>
    <mergeCell ref="K39:K40"/>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T35:U36"/>
    <mergeCell ref="V35:V36"/>
    <mergeCell ref="W35:W36"/>
    <mergeCell ref="X35:Y36"/>
    <mergeCell ref="Z35:Z36"/>
    <mergeCell ref="AA35:AA36"/>
    <mergeCell ref="L35:M36"/>
    <mergeCell ref="N35:N36"/>
    <mergeCell ref="O35:O36"/>
    <mergeCell ref="P35:Q36"/>
    <mergeCell ref="R35:R36"/>
    <mergeCell ref="S35:S36"/>
    <mergeCell ref="Z33:Z34"/>
    <mergeCell ref="AA33:AA34"/>
    <mergeCell ref="B35:B36"/>
    <mergeCell ref="C35:C36"/>
    <mergeCell ref="D35:E36"/>
    <mergeCell ref="F35:F36"/>
    <mergeCell ref="G35:G36"/>
    <mergeCell ref="H35:I36"/>
    <mergeCell ref="J35:J36"/>
    <mergeCell ref="K35:K36"/>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D32:F32"/>
    <mergeCell ref="H32:J32"/>
    <mergeCell ref="L32:N32"/>
    <mergeCell ref="P32:R32"/>
    <mergeCell ref="T32:V32"/>
    <mergeCell ref="X32:Z32"/>
    <mergeCell ref="T30:U31"/>
    <mergeCell ref="V30:V31"/>
    <mergeCell ref="W30:W31"/>
    <mergeCell ref="X30:Y31"/>
    <mergeCell ref="Z30:Z31"/>
    <mergeCell ref="AA30:AA31"/>
    <mergeCell ref="L30:M31"/>
    <mergeCell ref="N30:N31"/>
    <mergeCell ref="O30:O31"/>
    <mergeCell ref="P30:Q31"/>
    <mergeCell ref="R30:R31"/>
    <mergeCell ref="S30:S31"/>
    <mergeCell ref="Z28:Z29"/>
    <mergeCell ref="AA28:AA29"/>
    <mergeCell ref="B30:B31"/>
    <mergeCell ref="C30:C31"/>
    <mergeCell ref="D30:E31"/>
    <mergeCell ref="F30:F31"/>
    <mergeCell ref="G30:G31"/>
    <mergeCell ref="H30:I31"/>
    <mergeCell ref="J30:J31"/>
    <mergeCell ref="K30:K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7:F27"/>
    <mergeCell ref="H27:J27"/>
    <mergeCell ref="L27:N27"/>
    <mergeCell ref="P27:R27"/>
    <mergeCell ref="T27:V27"/>
    <mergeCell ref="X27:Z27"/>
    <mergeCell ref="B23:AA23"/>
    <mergeCell ref="D25:N25"/>
    <mergeCell ref="P25:Z25"/>
    <mergeCell ref="D26:F26"/>
    <mergeCell ref="H26:J26"/>
    <mergeCell ref="L26:N26"/>
    <mergeCell ref="P26:R26"/>
    <mergeCell ref="T26:V26"/>
    <mergeCell ref="X26:Z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cols>
    <col min="1" max="1" width="35" bestFit="1" customWidth="1"/>
    <col min="2" max="2" width="36.5703125" customWidth="1"/>
    <col min="3" max="3" width="35.28515625" customWidth="1"/>
    <col min="4" max="4" width="7.5703125" customWidth="1"/>
    <col min="5" max="5" width="28.7109375" customWidth="1"/>
    <col min="6" max="6" width="8.5703125" customWidth="1"/>
    <col min="7" max="7" width="35.28515625" customWidth="1"/>
    <col min="8" max="8" width="19.140625" customWidth="1"/>
    <col min="9" max="9" width="28.7109375" customWidth="1"/>
    <col min="10" max="10" width="9.5703125" customWidth="1"/>
    <col min="11" max="11" width="7.5703125" customWidth="1"/>
    <col min="12" max="12" width="24.7109375" customWidth="1"/>
    <col min="13" max="13" width="28.7109375" customWidth="1"/>
    <col min="14" max="14" width="8.5703125" customWidth="1"/>
    <col min="15" max="15" width="35.28515625" customWidth="1"/>
    <col min="16" max="16" width="7.5703125" customWidth="1"/>
    <col min="17" max="17" width="28.7109375" customWidth="1"/>
    <col min="18" max="18" width="9.5703125" customWidth="1"/>
    <col min="19" max="19" width="35.28515625" customWidth="1"/>
    <col min="20" max="20" width="7.5703125" customWidth="1"/>
    <col min="21" max="21" width="28.7109375" customWidth="1"/>
    <col min="22" max="22" width="9.5703125" customWidth="1"/>
    <col min="23" max="23" width="35.28515625" customWidth="1"/>
    <col min="24" max="24" width="7.5703125" customWidth="1"/>
    <col min="25" max="25" width="28.7109375" customWidth="1"/>
    <col min="26" max="26" width="9.5703125" customWidth="1"/>
  </cols>
  <sheetData>
    <row r="1" spans="1:26" ht="15" customHeight="1">
      <c r="A1" s="7" t="s">
        <v>59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9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98</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2" t="s">
        <v>596</v>
      </c>
      <c r="C5" s="22"/>
      <c r="D5" s="22"/>
      <c r="E5" s="22"/>
      <c r="F5" s="22"/>
      <c r="G5" s="22"/>
      <c r="H5" s="22"/>
      <c r="I5" s="22"/>
      <c r="J5" s="22"/>
      <c r="K5" s="22"/>
      <c r="L5" s="22"/>
      <c r="M5" s="22"/>
      <c r="N5" s="22"/>
      <c r="O5" s="22"/>
      <c r="P5" s="22"/>
      <c r="Q5" s="22"/>
      <c r="R5" s="22"/>
      <c r="S5" s="22"/>
      <c r="T5" s="22"/>
      <c r="U5" s="22"/>
      <c r="V5" s="22"/>
      <c r="W5" s="22"/>
      <c r="X5" s="22"/>
      <c r="Y5" s="22"/>
      <c r="Z5" s="22"/>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24" t="s">
        <v>599</v>
      </c>
      <c r="C7" s="24"/>
      <c r="D7" s="24"/>
      <c r="E7" s="24"/>
      <c r="F7" s="24"/>
      <c r="G7" s="24"/>
      <c r="H7" s="24"/>
      <c r="I7" s="24"/>
      <c r="J7" s="24"/>
      <c r="K7" s="24"/>
      <c r="L7" s="24"/>
      <c r="M7" s="24"/>
      <c r="N7" s="24"/>
      <c r="O7" s="24"/>
      <c r="P7" s="24"/>
      <c r="Q7" s="24"/>
      <c r="R7" s="24"/>
      <c r="S7" s="24"/>
      <c r="T7" s="24"/>
      <c r="U7" s="24"/>
      <c r="V7" s="24"/>
      <c r="W7" s="24"/>
      <c r="X7" s="24"/>
      <c r="Y7" s="24"/>
      <c r="Z7" s="24"/>
    </row>
    <row r="8" spans="1:26">
      <c r="A8" s="12"/>
      <c r="B8" s="37"/>
      <c r="C8" s="37"/>
      <c r="D8" s="37"/>
      <c r="E8" s="37"/>
      <c r="F8" s="37"/>
      <c r="G8" s="37"/>
      <c r="H8" s="37"/>
      <c r="I8" s="37"/>
      <c r="J8" s="37"/>
      <c r="K8" s="37"/>
      <c r="L8" s="37"/>
      <c r="M8" s="37"/>
    </row>
    <row r="9" spans="1:26">
      <c r="A9" s="12"/>
      <c r="B9" s="16"/>
      <c r="C9" s="16"/>
      <c r="D9" s="16"/>
      <c r="E9" s="16"/>
      <c r="F9" s="16"/>
      <c r="G9" s="16"/>
      <c r="H9" s="16"/>
      <c r="I9" s="16"/>
      <c r="J9" s="16"/>
      <c r="K9" s="16"/>
      <c r="L9" s="16"/>
      <c r="M9" s="16"/>
    </row>
    <row r="10" spans="1:26" ht="15.75" thickBot="1">
      <c r="A10" s="12"/>
      <c r="B10" s="124" t="s">
        <v>290</v>
      </c>
      <c r="C10" s="28"/>
      <c r="D10" s="83" t="s">
        <v>600</v>
      </c>
      <c r="E10" s="83"/>
      <c r="F10" s="83"/>
      <c r="G10" s="28"/>
      <c r="H10" s="83" t="s">
        <v>375</v>
      </c>
      <c r="I10" s="83"/>
      <c r="J10" s="28"/>
      <c r="K10" s="83" t="s">
        <v>601</v>
      </c>
      <c r="L10" s="83"/>
      <c r="M10" s="83"/>
    </row>
    <row r="11" spans="1:26">
      <c r="A11" s="12"/>
      <c r="B11" s="73" t="s">
        <v>338</v>
      </c>
      <c r="C11" s="45"/>
      <c r="D11" s="69" t="s">
        <v>246</v>
      </c>
      <c r="E11" s="86">
        <v>9541</v>
      </c>
      <c r="F11" s="64"/>
      <c r="G11" s="45"/>
      <c r="H11" s="65">
        <v>2.0699999999999998</v>
      </c>
      <c r="I11" s="69" t="s">
        <v>378</v>
      </c>
      <c r="J11" s="45"/>
      <c r="K11" s="69" t="s">
        <v>246</v>
      </c>
      <c r="L11" s="86">
        <v>30776</v>
      </c>
      <c r="M11" s="64"/>
    </row>
    <row r="12" spans="1:26">
      <c r="A12" s="12"/>
      <c r="B12" s="24"/>
      <c r="C12" s="45"/>
      <c r="D12" s="85"/>
      <c r="E12" s="87"/>
      <c r="F12" s="88"/>
      <c r="G12" s="45"/>
      <c r="H12" s="52"/>
      <c r="I12" s="26"/>
      <c r="J12" s="45"/>
      <c r="K12" s="26"/>
      <c r="L12" s="106"/>
      <c r="M12" s="45"/>
    </row>
    <row r="13" spans="1:26">
      <c r="A13" s="12"/>
      <c r="B13" s="46" t="s">
        <v>379</v>
      </c>
      <c r="C13" s="43"/>
      <c r="D13" s="95">
        <v>2270</v>
      </c>
      <c r="E13" s="95"/>
      <c r="F13" s="43"/>
      <c r="G13" s="43"/>
      <c r="H13" s="48">
        <v>3.03</v>
      </c>
      <c r="I13" s="47" t="s">
        <v>378</v>
      </c>
      <c r="J13" s="43"/>
      <c r="K13" s="95">
        <v>3170</v>
      </c>
      <c r="L13" s="95"/>
      <c r="M13" s="43"/>
    </row>
    <row r="14" spans="1:26">
      <c r="A14" s="12"/>
      <c r="B14" s="46"/>
      <c r="C14" s="43"/>
      <c r="D14" s="95"/>
      <c r="E14" s="95"/>
      <c r="F14" s="43"/>
      <c r="G14" s="43"/>
      <c r="H14" s="48"/>
      <c r="I14" s="47"/>
      <c r="J14" s="43"/>
      <c r="K14" s="95"/>
      <c r="L14" s="95"/>
      <c r="M14" s="43"/>
    </row>
    <row r="15" spans="1:26">
      <c r="A15" s="12"/>
      <c r="B15" s="24" t="s">
        <v>380</v>
      </c>
      <c r="C15" s="45"/>
      <c r="D15" s="106">
        <v>4127</v>
      </c>
      <c r="E15" s="106"/>
      <c r="F15" s="45"/>
      <c r="G15" s="45"/>
      <c r="H15" s="52">
        <v>2.36</v>
      </c>
      <c r="I15" s="26" t="s">
        <v>378</v>
      </c>
      <c r="J15" s="45"/>
      <c r="K15" s="106">
        <v>2137</v>
      </c>
      <c r="L15" s="106"/>
      <c r="M15" s="45"/>
    </row>
    <row r="16" spans="1:26">
      <c r="A16" s="12"/>
      <c r="B16" s="24"/>
      <c r="C16" s="45"/>
      <c r="D16" s="106"/>
      <c r="E16" s="106"/>
      <c r="F16" s="45"/>
      <c r="G16" s="45"/>
      <c r="H16" s="52"/>
      <c r="I16" s="26"/>
      <c r="J16" s="45"/>
      <c r="K16" s="106"/>
      <c r="L16" s="106"/>
      <c r="M16" s="45"/>
    </row>
    <row r="17" spans="1:26">
      <c r="A17" s="12"/>
      <c r="B17" s="46" t="s">
        <v>381</v>
      </c>
      <c r="C17" s="43"/>
      <c r="D17" s="95">
        <v>4845</v>
      </c>
      <c r="E17" s="95"/>
      <c r="F17" s="43"/>
      <c r="G17" s="43"/>
      <c r="H17" s="48">
        <v>2.31</v>
      </c>
      <c r="I17" s="47" t="s">
        <v>378</v>
      </c>
      <c r="J17" s="43"/>
      <c r="K17" s="95">
        <v>2100</v>
      </c>
      <c r="L17" s="95"/>
      <c r="M17" s="43"/>
    </row>
    <row r="18" spans="1:26">
      <c r="A18" s="12"/>
      <c r="B18" s="46"/>
      <c r="C18" s="43"/>
      <c r="D18" s="95"/>
      <c r="E18" s="95"/>
      <c r="F18" s="43"/>
      <c r="G18" s="43"/>
      <c r="H18" s="48"/>
      <c r="I18" s="47"/>
      <c r="J18" s="43"/>
      <c r="K18" s="95"/>
      <c r="L18" s="95"/>
      <c r="M18" s="43"/>
    </row>
    <row r="19" spans="1:26">
      <c r="A19" s="12"/>
      <c r="B19" s="24" t="s">
        <v>382</v>
      </c>
      <c r="C19" s="45"/>
      <c r="D19" s="106">
        <v>5813</v>
      </c>
      <c r="E19" s="106"/>
      <c r="F19" s="45"/>
      <c r="G19" s="45"/>
      <c r="H19" s="52">
        <v>1.34</v>
      </c>
      <c r="I19" s="26" t="s">
        <v>378</v>
      </c>
      <c r="J19" s="45"/>
      <c r="K19" s="52">
        <v>120</v>
      </c>
      <c r="L19" s="52"/>
      <c r="M19" s="45"/>
    </row>
    <row r="20" spans="1:26">
      <c r="A20" s="12"/>
      <c r="B20" s="24"/>
      <c r="C20" s="45"/>
      <c r="D20" s="106"/>
      <c r="E20" s="106"/>
      <c r="F20" s="45"/>
      <c r="G20" s="45"/>
      <c r="H20" s="52"/>
      <c r="I20" s="26"/>
      <c r="J20" s="45"/>
      <c r="K20" s="52"/>
      <c r="L20" s="52"/>
      <c r="M20" s="45"/>
    </row>
    <row r="21" spans="1:26">
      <c r="A21" s="12"/>
      <c r="B21" s="46" t="s">
        <v>602</v>
      </c>
      <c r="C21" s="43"/>
      <c r="D21" s="95">
        <v>12951</v>
      </c>
      <c r="E21" s="95"/>
      <c r="F21" s="43"/>
      <c r="G21" s="43"/>
      <c r="H21" s="48">
        <v>2.17</v>
      </c>
      <c r="I21" s="47" t="s">
        <v>378</v>
      </c>
      <c r="J21" s="43"/>
      <c r="K21" s="95">
        <v>1244</v>
      </c>
      <c r="L21" s="95"/>
      <c r="M21" s="43"/>
    </row>
    <row r="22" spans="1:26" ht="15.75" thickBot="1">
      <c r="A22" s="12"/>
      <c r="B22" s="46"/>
      <c r="C22" s="43"/>
      <c r="D22" s="121"/>
      <c r="E22" s="121"/>
      <c r="F22" s="60"/>
      <c r="G22" s="43"/>
      <c r="H22" s="59"/>
      <c r="I22" s="68"/>
      <c r="J22" s="43"/>
      <c r="K22" s="121"/>
      <c r="L22" s="121"/>
      <c r="M22" s="60"/>
    </row>
    <row r="23" spans="1:26">
      <c r="A23" s="12"/>
      <c r="B23" s="26" t="s">
        <v>369</v>
      </c>
      <c r="C23" s="45"/>
      <c r="D23" s="69" t="s">
        <v>246</v>
      </c>
      <c r="E23" s="86">
        <v>39547</v>
      </c>
      <c r="F23" s="64"/>
      <c r="G23" s="45"/>
      <c r="H23" s="65">
        <v>2.11</v>
      </c>
      <c r="I23" s="69" t="s">
        <v>378</v>
      </c>
      <c r="J23" s="45"/>
      <c r="K23" s="69" t="s">
        <v>246</v>
      </c>
      <c r="L23" s="86">
        <v>39547</v>
      </c>
      <c r="M23" s="64"/>
    </row>
    <row r="24" spans="1:26" ht="15.75" thickBot="1">
      <c r="A24" s="12"/>
      <c r="B24" s="26"/>
      <c r="C24" s="45"/>
      <c r="D24" s="70"/>
      <c r="E24" s="127"/>
      <c r="F24" s="72"/>
      <c r="G24" s="45"/>
      <c r="H24" s="71"/>
      <c r="I24" s="70"/>
      <c r="J24" s="45"/>
      <c r="K24" s="70"/>
      <c r="L24" s="127"/>
      <c r="M24" s="72"/>
    </row>
    <row r="25" spans="1:26" ht="15.75" thickTop="1">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c r="A26" s="12"/>
      <c r="B26" s="24" t="s">
        <v>603</v>
      </c>
      <c r="C26" s="24"/>
      <c r="D26" s="24"/>
      <c r="E26" s="24"/>
      <c r="F26" s="24"/>
      <c r="G26" s="24"/>
      <c r="H26" s="24"/>
      <c r="I26" s="24"/>
      <c r="J26" s="24"/>
      <c r="K26" s="24"/>
      <c r="L26" s="24"/>
      <c r="M26" s="24"/>
      <c r="N26" s="24"/>
      <c r="O26" s="24"/>
      <c r="P26" s="24"/>
      <c r="Q26" s="24"/>
      <c r="R26" s="24"/>
      <c r="S26" s="24"/>
      <c r="T26" s="24"/>
      <c r="U26" s="24"/>
      <c r="V26" s="24"/>
      <c r="W26" s="24"/>
      <c r="X26" s="24"/>
      <c r="Y26" s="24"/>
      <c r="Z26" s="24"/>
    </row>
    <row r="27" spans="1:26">
      <c r="A27" s="12"/>
      <c r="B27" s="37"/>
      <c r="C27" s="37"/>
      <c r="D27" s="37"/>
      <c r="E27" s="37"/>
      <c r="F27" s="37"/>
      <c r="G27" s="37"/>
      <c r="H27" s="37"/>
      <c r="I27" s="37"/>
      <c r="J27" s="37"/>
    </row>
    <row r="28" spans="1:26">
      <c r="A28" s="12"/>
      <c r="B28" s="16"/>
      <c r="C28" s="16"/>
      <c r="D28" s="16"/>
      <c r="E28" s="16"/>
      <c r="F28" s="16"/>
      <c r="G28" s="16"/>
      <c r="H28" s="16"/>
      <c r="I28" s="16"/>
      <c r="J28" s="16"/>
    </row>
    <row r="29" spans="1:26">
      <c r="A29" s="12"/>
      <c r="B29" s="46" t="s">
        <v>276</v>
      </c>
      <c r="C29" s="43"/>
      <c r="D29" s="248">
        <v>41729</v>
      </c>
      <c r="E29" s="248"/>
      <c r="F29" s="248"/>
      <c r="G29" s="43"/>
      <c r="H29" s="49" t="s">
        <v>278</v>
      </c>
      <c r="I29" s="49"/>
      <c r="J29" s="43"/>
    </row>
    <row r="30" spans="1:26" ht="15.75" thickBot="1">
      <c r="A30" s="12"/>
      <c r="B30" s="115"/>
      <c r="C30" s="43"/>
      <c r="D30" s="249"/>
      <c r="E30" s="249"/>
      <c r="F30" s="249"/>
      <c r="G30" s="43"/>
      <c r="H30" s="62"/>
      <c r="I30" s="62"/>
      <c r="J30" s="60"/>
    </row>
    <row r="31" spans="1:26">
      <c r="A31" s="12"/>
      <c r="B31" s="73" t="s">
        <v>334</v>
      </c>
      <c r="C31" s="45"/>
      <c r="D31" s="69" t="s">
        <v>246</v>
      </c>
      <c r="E31" s="86">
        <v>26889</v>
      </c>
      <c r="F31" s="64"/>
      <c r="G31" s="45"/>
      <c r="H31" s="73" t="s">
        <v>246</v>
      </c>
      <c r="I31" s="89">
        <v>31089</v>
      </c>
      <c r="J31" s="64"/>
    </row>
    <row r="32" spans="1:26">
      <c r="A32" s="12"/>
      <c r="B32" s="24"/>
      <c r="C32" s="45"/>
      <c r="D32" s="26"/>
      <c r="E32" s="106"/>
      <c r="F32" s="45"/>
      <c r="G32" s="45"/>
      <c r="H32" s="24"/>
      <c r="I32" s="113"/>
      <c r="J32" s="45"/>
    </row>
    <row r="33" spans="1:26">
      <c r="A33" s="12"/>
      <c r="B33" s="46" t="s">
        <v>604</v>
      </c>
      <c r="C33" s="43"/>
      <c r="D33" s="95">
        <v>26891</v>
      </c>
      <c r="E33" s="95"/>
      <c r="F33" s="43"/>
      <c r="G33" s="43"/>
      <c r="H33" s="101">
        <v>31092</v>
      </c>
      <c r="I33" s="101"/>
      <c r="J33" s="43"/>
    </row>
    <row r="34" spans="1:26">
      <c r="A34" s="12"/>
      <c r="B34" s="46"/>
      <c r="C34" s="43"/>
      <c r="D34" s="95"/>
      <c r="E34" s="95"/>
      <c r="F34" s="43"/>
      <c r="G34" s="43"/>
      <c r="H34" s="101"/>
      <c r="I34" s="101"/>
      <c r="J34" s="43"/>
    </row>
    <row r="35" spans="1:26">
      <c r="A35" s="12"/>
      <c r="B35" s="15" t="s">
        <v>375</v>
      </c>
      <c r="C35" s="29"/>
      <c r="D35" s="52">
        <v>0.06</v>
      </c>
      <c r="E35" s="52"/>
      <c r="F35" s="21" t="s">
        <v>378</v>
      </c>
      <c r="G35" s="29"/>
      <c r="H35" s="53">
        <v>7.0000000000000007E-2</v>
      </c>
      <c r="I35" s="53"/>
      <c r="J35" s="15" t="s">
        <v>378</v>
      </c>
    </row>
    <row r="36" spans="1:26">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c r="A37" s="12"/>
      <c r="B37" s="24" t="s">
        <v>605</v>
      </c>
      <c r="C37" s="24"/>
      <c r="D37" s="24"/>
      <c r="E37" s="24"/>
      <c r="F37" s="24"/>
      <c r="G37" s="24"/>
      <c r="H37" s="24"/>
      <c r="I37" s="24"/>
      <c r="J37" s="24"/>
      <c r="K37" s="24"/>
      <c r="L37" s="24"/>
      <c r="M37" s="24"/>
      <c r="N37" s="24"/>
      <c r="O37" s="24"/>
      <c r="P37" s="24"/>
      <c r="Q37" s="24"/>
      <c r="R37" s="24"/>
      <c r="S37" s="24"/>
      <c r="T37" s="24"/>
      <c r="U37" s="24"/>
      <c r="V37" s="24"/>
      <c r="W37" s="24"/>
      <c r="X37" s="24"/>
      <c r="Y37" s="24"/>
      <c r="Z37" s="24"/>
    </row>
    <row r="38" spans="1:26">
      <c r="A38" s="12"/>
      <c r="B38" s="131"/>
      <c r="C38" s="131"/>
      <c r="D38" s="131"/>
      <c r="E38" s="131"/>
      <c r="F38" s="131"/>
      <c r="G38" s="131"/>
      <c r="H38" s="131"/>
      <c r="I38" s="131"/>
      <c r="J38" s="131"/>
      <c r="K38" s="131"/>
      <c r="L38" s="131"/>
      <c r="M38" s="131"/>
      <c r="N38" s="131"/>
      <c r="O38" s="131"/>
      <c r="P38" s="131"/>
      <c r="Q38" s="131"/>
      <c r="R38" s="131"/>
      <c r="S38" s="131"/>
      <c r="T38" s="131"/>
      <c r="U38" s="131"/>
      <c r="V38" s="131"/>
      <c r="W38" s="131"/>
      <c r="X38" s="131"/>
      <c r="Y38" s="131"/>
      <c r="Z38" s="131"/>
    </row>
    <row r="39" spans="1:26">
      <c r="A39" s="12"/>
      <c r="B39" s="37"/>
      <c r="C39" s="37"/>
      <c r="D39" s="37"/>
      <c r="E39" s="37"/>
      <c r="F39" s="37"/>
      <c r="G39" s="37"/>
      <c r="H39" s="37"/>
      <c r="I39" s="37"/>
      <c r="J39" s="37"/>
    </row>
    <row r="40" spans="1:26">
      <c r="A40" s="12"/>
      <c r="B40" s="16"/>
      <c r="C40" s="16"/>
      <c r="D40" s="16"/>
      <c r="E40" s="16"/>
      <c r="F40" s="16"/>
      <c r="G40" s="16"/>
      <c r="H40" s="16"/>
      <c r="I40" s="16"/>
      <c r="J40" s="16"/>
    </row>
    <row r="41" spans="1:26" ht="15.75" thickBot="1">
      <c r="A41" s="12"/>
      <c r="B41" s="79" t="s">
        <v>276</v>
      </c>
      <c r="C41" s="28"/>
      <c r="D41" s="249">
        <v>41729</v>
      </c>
      <c r="E41" s="249"/>
      <c r="F41" s="249"/>
      <c r="G41" s="28"/>
      <c r="H41" s="250">
        <v>41639</v>
      </c>
      <c r="I41" s="250"/>
      <c r="J41" s="250"/>
    </row>
    <row r="42" spans="1:26">
      <c r="A42" s="12"/>
      <c r="B42" s="73" t="s">
        <v>606</v>
      </c>
      <c r="C42" s="45"/>
      <c r="D42" s="69" t="s">
        <v>246</v>
      </c>
      <c r="E42" s="86">
        <v>15792</v>
      </c>
      <c r="F42" s="64"/>
      <c r="G42" s="45"/>
      <c r="H42" s="73" t="s">
        <v>246</v>
      </c>
      <c r="I42" s="89">
        <v>12927</v>
      </c>
      <c r="J42" s="64"/>
    </row>
    <row r="43" spans="1:26">
      <c r="A43" s="12"/>
      <c r="B43" s="24"/>
      <c r="C43" s="45"/>
      <c r="D43" s="26"/>
      <c r="E43" s="106"/>
      <c r="F43" s="45"/>
      <c r="G43" s="45"/>
      <c r="H43" s="24"/>
      <c r="I43" s="113"/>
      <c r="J43" s="45"/>
    </row>
    <row r="44" spans="1:26">
      <c r="A44" s="12"/>
      <c r="B44" s="46" t="s">
        <v>367</v>
      </c>
      <c r="C44" s="43"/>
      <c r="D44" s="95">
        <v>23755</v>
      </c>
      <c r="E44" s="95"/>
      <c r="F44" s="43"/>
      <c r="G44" s="43"/>
      <c r="H44" s="101">
        <v>19565</v>
      </c>
      <c r="I44" s="101"/>
      <c r="J44" s="43"/>
    </row>
    <row r="45" spans="1:26" ht="15.75" thickBot="1">
      <c r="A45" s="12"/>
      <c r="B45" s="46"/>
      <c r="C45" s="43"/>
      <c r="D45" s="121"/>
      <c r="E45" s="121"/>
      <c r="F45" s="60"/>
      <c r="G45" s="43"/>
      <c r="H45" s="114"/>
      <c r="I45" s="114"/>
      <c r="J45" s="60"/>
    </row>
    <row r="46" spans="1:26">
      <c r="A46" s="12"/>
      <c r="B46" s="26" t="s">
        <v>369</v>
      </c>
      <c r="C46" s="45"/>
      <c r="D46" s="86">
        <v>39547</v>
      </c>
      <c r="E46" s="86"/>
      <c r="F46" s="64"/>
      <c r="G46" s="45"/>
      <c r="H46" s="89">
        <v>32492</v>
      </c>
      <c r="I46" s="89"/>
      <c r="J46" s="64"/>
    </row>
    <row r="47" spans="1:26">
      <c r="A47" s="12"/>
      <c r="B47" s="26"/>
      <c r="C47" s="45"/>
      <c r="D47" s="87"/>
      <c r="E47" s="87"/>
      <c r="F47" s="88"/>
      <c r="G47" s="45"/>
      <c r="H47" s="90"/>
      <c r="I47" s="90"/>
      <c r="J47" s="88"/>
    </row>
    <row r="48" spans="1:26">
      <c r="A48" s="12"/>
      <c r="B48" s="46" t="s">
        <v>607</v>
      </c>
      <c r="C48" s="43"/>
      <c r="D48" s="48">
        <v>19</v>
      </c>
      <c r="E48" s="48"/>
      <c r="F48" s="43"/>
      <c r="G48" s="43"/>
      <c r="H48" s="49">
        <v>20</v>
      </c>
      <c r="I48" s="49"/>
      <c r="J48" s="43"/>
    </row>
    <row r="49" spans="1:26">
      <c r="A49" s="12"/>
      <c r="B49" s="46"/>
      <c r="C49" s="43"/>
      <c r="D49" s="48"/>
      <c r="E49" s="48"/>
      <c r="F49" s="43"/>
      <c r="G49" s="43"/>
      <c r="H49" s="49"/>
      <c r="I49" s="49"/>
      <c r="J49" s="43"/>
    </row>
    <row r="50" spans="1:26">
      <c r="A50" s="12"/>
      <c r="B50" s="15" t="s">
        <v>370</v>
      </c>
      <c r="C50" s="29"/>
      <c r="D50" s="52" t="s">
        <v>608</v>
      </c>
      <c r="E50" s="52"/>
      <c r="F50" s="21" t="s">
        <v>259</v>
      </c>
      <c r="G50" s="29"/>
      <c r="H50" s="53" t="s">
        <v>609</v>
      </c>
      <c r="I50" s="53"/>
      <c r="J50" s="15" t="s">
        <v>259</v>
      </c>
    </row>
    <row r="51" spans="1:26">
      <c r="A51" s="12"/>
      <c r="B51" s="46" t="s">
        <v>610</v>
      </c>
      <c r="C51" s="43"/>
      <c r="D51" s="48" t="s">
        <v>315</v>
      </c>
      <c r="E51" s="48"/>
      <c r="F51" s="47" t="s">
        <v>259</v>
      </c>
      <c r="G51" s="43"/>
      <c r="H51" s="49">
        <v>1</v>
      </c>
      <c r="I51" s="49"/>
      <c r="J51" s="43"/>
    </row>
    <row r="52" spans="1:26" ht="15.75" thickBot="1">
      <c r="A52" s="12"/>
      <c r="B52" s="46"/>
      <c r="C52" s="43"/>
      <c r="D52" s="59"/>
      <c r="E52" s="59"/>
      <c r="F52" s="68"/>
      <c r="G52" s="43"/>
      <c r="H52" s="62"/>
      <c r="I52" s="62"/>
      <c r="J52" s="60"/>
    </row>
    <row r="53" spans="1:26">
      <c r="A53" s="12"/>
      <c r="B53" s="26" t="s">
        <v>611</v>
      </c>
      <c r="C53" s="45"/>
      <c r="D53" s="69" t="s">
        <v>246</v>
      </c>
      <c r="E53" s="86">
        <v>39183</v>
      </c>
      <c r="F53" s="64"/>
      <c r="G53" s="45"/>
      <c r="H53" s="73" t="s">
        <v>246</v>
      </c>
      <c r="I53" s="89">
        <v>31987</v>
      </c>
      <c r="J53" s="64"/>
    </row>
    <row r="54" spans="1:26" ht="15.75" thickBot="1">
      <c r="A54" s="12"/>
      <c r="B54" s="26"/>
      <c r="C54" s="45"/>
      <c r="D54" s="70"/>
      <c r="E54" s="127"/>
      <c r="F54" s="72"/>
      <c r="G54" s="45"/>
      <c r="H54" s="74"/>
      <c r="I54" s="116"/>
      <c r="J54" s="72"/>
    </row>
    <row r="55" spans="1:26" ht="15.75" thickTop="1">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c r="A56" s="12"/>
      <c r="B56" s="26" t="s">
        <v>612</v>
      </c>
      <c r="C56" s="26"/>
      <c r="D56" s="26"/>
      <c r="E56" s="26"/>
      <c r="F56" s="26"/>
      <c r="G56" s="26"/>
      <c r="H56" s="26"/>
      <c r="I56" s="26"/>
      <c r="J56" s="26"/>
      <c r="K56" s="26"/>
      <c r="L56" s="26"/>
      <c r="M56" s="26"/>
      <c r="N56" s="26"/>
      <c r="O56" s="26"/>
      <c r="P56" s="26"/>
      <c r="Q56" s="26"/>
      <c r="R56" s="26"/>
      <c r="S56" s="26"/>
      <c r="T56" s="26"/>
      <c r="U56" s="26"/>
      <c r="V56" s="26"/>
      <c r="W56" s="26"/>
      <c r="X56" s="26"/>
      <c r="Y56" s="26"/>
      <c r="Z56" s="26"/>
    </row>
    <row r="57" spans="1:26">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ht="24" customHeight="1">
      <c r="A58" s="12"/>
      <c r="B58" s="24" t="s">
        <v>613</v>
      </c>
      <c r="C58" s="24"/>
      <c r="D58" s="24"/>
      <c r="E58" s="24"/>
      <c r="F58" s="24"/>
      <c r="G58" s="24"/>
      <c r="H58" s="24"/>
      <c r="I58" s="24"/>
      <c r="J58" s="24"/>
      <c r="K58" s="24"/>
      <c r="L58" s="24"/>
      <c r="M58" s="24"/>
      <c r="N58" s="24"/>
      <c r="O58" s="24"/>
      <c r="P58" s="24"/>
      <c r="Q58" s="24"/>
      <c r="R58" s="24"/>
      <c r="S58" s="24"/>
      <c r="T58" s="24"/>
      <c r="U58" s="24"/>
      <c r="V58" s="24"/>
      <c r="W58" s="24"/>
      <c r="X58" s="24"/>
      <c r="Y58" s="24"/>
      <c r="Z58" s="24"/>
    </row>
    <row r="59" spans="1:26">
      <c r="A59" s="12"/>
      <c r="B59" s="24" t="s">
        <v>614</v>
      </c>
      <c r="C59" s="24"/>
      <c r="D59" s="24"/>
      <c r="E59" s="24"/>
      <c r="F59" s="24"/>
      <c r="G59" s="24"/>
      <c r="H59" s="24"/>
      <c r="I59" s="24"/>
      <c r="J59" s="24"/>
      <c r="K59" s="24"/>
      <c r="L59" s="24"/>
      <c r="M59" s="24"/>
      <c r="N59" s="24"/>
      <c r="O59" s="24"/>
      <c r="P59" s="24"/>
      <c r="Q59" s="24"/>
      <c r="R59" s="24"/>
      <c r="S59" s="24"/>
      <c r="T59" s="24"/>
      <c r="U59" s="24"/>
      <c r="V59" s="24"/>
      <c r="W59" s="24"/>
      <c r="X59" s="24"/>
      <c r="Y59" s="24"/>
      <c r="Z59" s="24"/>
    </row>
    <row r="60" spans="1:26">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c r="A61" s="12"/>
      <c r="B61" s="24" t="s">
        <v>615</v>
      </c>
      <c r="C61" s="24"/>
      <c r="D61" s="24"/>
      <c r="E61" s="24"/>
      <c r="F61" s="24"/>
      <c r="G61" s="24"/>
      <c r="H61" s="24"/>
      <c r="I61" s="24"/>
      <c r="J61" s="24"/>
      <c r="K61" s="24"/>
      <c r="L61" s="24"/>
      <c r="M61" s="24"/>
      <c r="N61" s="24"/>
      <c r="O61" s="24"/>
      <c r="P61" s="24"/>
      <c r="Q61" s="24"/>
      <c r="R61" s="24"/>
      <c r="S61" s="24"/>
      <c r="T61" s="24"/>
      <c r="U61" s="24"/>
      <c r="V61" s="24"/>
      <c r="W61" s="24"/>
      <c r="X61" s="24"/>
      <c r="Y61" s="24"/>
      <c r="Z61" s="24"/>
    </row>
    <row r="62" spans="1:26">
      <c r="A62" s="12"/>
      <c r="B62" s="37"/>
      <c r="C62" s="37"/>
      <c r="D62" s="37"/>
      <c r="E62" s="37"/>
      <c r="F62" s="37"/>
      <c r="G62" s="37"/>
      <c r="H62" s="37"/>
      <c r="I62" s="37"/>
      <c r="J62" s="37"/>
      <c r="K62" s="37"/>
      <c r="L62" s="37"/>
      <c r="M62" s="37"/>
      <c r="N62" s="37"/>
      <c r="O62" s="37"/>
      <c r="P62" s="37"/>
      <c r="Q62" s="37"/>
      <c r="R62" s="37"/>
      <c r="S62" s="37"/>
      <c r="T62" s="37"/>
      <c r="U62" s="37"/>
      <c r="V62" s="37"/>
      <c r="W62" s="37"/>
      <c r="X62" s="37"/>
      <c r="Y62" s="37"/>
      <c r="Z62" s="37"/>
    </row>
    <row r="63" spans="1:26">
      <c r="A63" s="12"/>
      <c r="B63" s="16"/>
      <c r="C63" s="16"/>
      <c r="D63" s="16"/>
      <c r="E63" s="16"/>
      <c r="F63" s="16"/>
      <c r="G63" s="16"/>
      <c r="H63" s="16"/>
      <c r="I63" s="16"/>
      <c r="J63" s="16"/>
      <c r="K63" s="16"/>
      <c r="L63" s="16"/>
      <c r="M63" s="16"/>
      <c r="N63" s="16"/>
      <c r="O63" s="16"/>
      <c r="P63" s="16"/>
      <c r="Q63" s="16"/>
      <c r="R63" s="16"/>
      <c r="S63" s="16"/>
      <c r="T63" s="16"/>
      <c r="U63" s="16"/>
      <c r="V63" s="16"/>
      <c r="W63" s="16"/>
      <c r="X63" s="16"/>
      <c r="Y63" s="16"/>
      <c r="Z63" s="16"/>
    </row>
    <row r="64" spans="1:26" ht="15.75" thickBot="1">
      <c r="A64" s="12"/>
      <c r="B64" s="28"/>
      <c r="C64" s="28"/>
      <c r="D64" s="83" t="s">
        <v>277</v>
      </c>
      <c r="E64" s="83"/>
      <c r="F64" s="83"/>
      <c r="G64" s="83"/>
      <c r="H64" s="83"/>
      <c r="I64" s="83"/>
      <c r="J64" s="83"/>
      <c r="K64" s="83"/>
      <c r="L64" s="83"/>
      <c r="M64" s="83"/>
      <c r="N64" s="83"/>
      <c r="O64" s="28"/>
      <c r="P64" s="250">
        <v>41639</v>
      </c>
      <c r="Q64" s="250"/>
      <c r="R64" s="250"/>
      <c r="S64" s="250"/>
      <c r="T64" s="250"/>
      <c r="U64" s="250"/>
      <c r="V64" s="250"/>
      <c r="W64" s="250"/>
      <c r="X64" s="250"/>
      <c r="Y64" s="250"/>
      <c r="Z64" s="250"/>
    </row>
    <row r="65" spans="1:26">
      <c r="A65" s="12"/>
      <c r="B65" s="24" t="s">
        <v>616</v>
      </c>
      <c r="C65" s="45"/>
      <c r="D65" s="129" t="s">
        <v>184</v>
      </c>
      <c r="E65" s="129"/>
      <c r="F65" s="129"/>
      <c r="G65" s="64"/>
      <c r="H65" s="129" t="s">
        <v>617</v>
      </c>
      <c r="I65" s="129"/>
      <c r="J65" s="129"/>
      <c r="K65" s="64"/>
      <c r="L65" s="129" t="s">
        <v>125</v>
      </c>
      <c r="M65" s="129"/>
      <c r="N65" s="129"/>
      <c r="O65" s="45"/>
      <c r="P65" s="251" t="s">
        <v>184</v>
      </c>
      <c r="Q65" s="251"/>
      <c r="R65" s="251"/>
      <c r="S65" s="64"/>
      <c r="T65" s="251" t="s">
        <v>617</v>
      </c>
      <c r="U65" s="251"/>
      <c r="V65" s="251"/>
      <c r="W65" s="64"/>
      <c r="X65" s="251" t="s">
        <v>125</v>
      </c>
      <c r="Y65" s="251"/>
      <c r="Z65" s="251"/>
    </row>
    <row r="66" spans="1:26" ht="15.75" thickBot="1">
      <c r="A66" s="12"/>
      <c r="B66" s="123"/>
      <c r="C66" s="45"/>
      <c r="D66" s="39"/>
      <c r="E66" s="39"/>
      <c r="F66" s="39"/>
      <c r="G66" s="45"/>
      <c r="H66" s="39" t="s">
        <v>618</v>
      </c>
      <c r="I66" s="39"/>
      <c r="J66" s="39"/>
      <c r="K66" s="45"/>
      <c r="L66" s="39"/>
      <c r="M66" s="39"/>
      <c r="N66" s="39"/>
      <c r="O66" s="45"/>
      <c r="P66" s="41"/>
      <c r="Q66" s="41"/>
      <c r="R66" s="41"/>
      <c r="S66" s="45"/>
      <c r="T66" s="41" t="s">
        <v>618</v>
      </c>
      <c r="U66" s="41"/>
      <c r="V66" s="41"/>
      <c r="W66" s="45"/>
      <c r="X66" s="41"/>
      <c r="Y66" s="41"/>
      <c r="Z66" s="41"/>
    </row>
    <row r="67" spans="1:26">
      <c r="A67" s="12"/>
      <c r="B67" s="99" t="s">
        <v>619</v>
      </c>
      <c r="C67" s="43"/>
      <c r="D67" s="93" t="s">
        <v>246</v>
      </c>
      <c r="E67" s="96">
        <v>486343</v>
      </c>
      <c r="F67" s="44"/>
      <c r="G67" s="43"/>
      <c r="H67" s="93" t="s">
        <v>246</v>
      </c>
      <c r="I67" s="96">
        <v>267597</v>
      </c>
      <c r="J67" s="44"/>
      <c r="K67" s="43"/>
      <c r="L67" s="93" t="s">
        <v>246</v>
      </c>
      <c r="M67" s="96">
        <v>753940</v>
      </c>
      <c r="N67" s="44"/>
      <c r="O67" s="43"/>
      <c r="P67" s="99" t="s">
        <v>246</v>
      </c>
      <c r="Q67" s="102">
        <v>473495</v>
      </c>
      <c r="R67" s="44"/>
      <c r="S67" s="43"/>
      <c r="T67" s="99" t="s">
        <v>246</v>
      </c>
      <c r="U67" s="102">
        <v>293342</v>
      </c>
      <c r="V67" s="44"/>
      <c r="W67" s="43"/>
      <c r="X67" s="99" t="s">
        <v>246</v>
      </c>
      <c r="Y67" s="102">
        <v>766837</v>
      </c>
      <c r="Z67" s="44"/>
    </row>
    <row r="68" spans="1:26">
      <c r="A68" s="12"/>
      <c r="B68" s="46"/>
      <c r="C68" s="43"/>
      <c r="D68" s="151"/>
      <c r="E68" s="135"/>
      <c r="F68" s="136"/>
      <c r="G68" s="43"/>
      <c r="H68" s="151"/>
      <c r="I68" s="135"/>
      <c r="J68" s="136"/>
      <c r="K68" s="43"/>
      <c r="L68" s="151"/>
      <c r="M68" s="135"/>
      <c r="N68" s="136"/>
      <c r="O68" s="43"/>
      <c r="P68" s="46"/>
      <c r="Q68" s="101"/>
      <c r="R68" s="43"/>
      <c r="S68" s="43"/>
      <c r="T68" s="46"/>
      <c r="U68" s="101"/>
      <c r="V68" s="43"/>
      <c r="W68" s="43"/>
      <c r="X68" s="46"/>
      <c r="Y68" s="101"/>
      <c r="Z68" s="43"/>
    </row>
    <row r="69" spans="1:26">
      <c r="A69" s="12"/>
      <c r="B69" s="24" t="s">
        <v>620</v>
      </c>
      <c r="C69" s="45"/>
      <c r="D69" s="106">
        <v>39547</v>
      </c>
      <c r="E69" s="106"/>
      <c r="F69" s="45"/>
      <c r="G69" s="45"/>
      <c r="H69" s="106">
        <v>26891</v>
      </c>
      <c r="I69" s="106"/>
      <c r="J69" s="45"/>
      <c r="K69" s="45"/>
      <c r="L69" s="106">
        <v>66438</v>
      </c>
      <c r="M69" s="106"/>
      <c r="N69" s="45"/>
      <c r="O69" s="45"/>
      <c r="P69" s="113">
        <v>32492</v>
      </c>
      <c r="Q69" s="113"/>
      <c r="R69" s="45"/>
      <c r="S69" s="45"/>
      <c r="T69" s="113">
        <v>31092</v>
      </c>
      <c r="U69" s="113"/>
      <c r="V69" s="45"/>
      <c r="W69" s="45"/>
      <c r="X69" s="113">
        <v>63584</v>
      </c>
      <c r="Y69" s="113"/>
      <c r="Z69" s="45"/>
    </row>
    <row r="70" spans="1:26">
      <c r="A70" s="12"/>
      <c r="B70" s="24"/>
      <c r="C70" s="45"/>
      <c r="D70" s="106"/>
      <c r="E70" s="106"/>
      <c r="F70" s="45"/>
      <c r="G70" s="45"/>
      <c r="H70" s="106"/>
      <c r="I70" s="106"/>
      <c r="J70" s="45"/>
      <c r="K70" s="45"/>
      <c r="L70" s="106"/>
      <c r="M70" s="106"/>
      <c r="N70" s="45"/>
      <c r="O70" s="45"/>
      <c r="P70" s="113"/>
      <c r="Q70" s="113"/>
      <c r="R70" s="45"/>
      <c r="S70" s="45"/>
      <c r="T70" s="113"/>
      <c r="U70" s="113"/>
      <c r="V70" s="45"/>
      <c r="W70" s="45"/>
      <c r="X70" s="113"/>
      <c r="Y70" s="113"/>
      <c r="Z70" s="45"/>
    </row>
    <row r="71" spans="1:26">
      <c r="A71" s="12"/>
      <c r="B71" s="31" t="s">
        <v>621</v>
      </c>
      <c r="C71" s="28"/>
      <c r="D71" s="48">
        <v>8</v>
      </c>
      <c r="E71" s="48"/>
      <c r="F71" s="30" t="s">
        <v>378</v>
      </c>
      <c r="G71" s="28"/>
      <c r="H71" s="48">
        <v>10</v>
      </c>
      <c r="I71" s="48"/>
      <c r="J71" s="30" t="s">
        <v>378</v>
      </c>
      <c r="K71" s="28"/>
      <c r="L71" s="48">
        <v>9</v>
      </c>
      <c r="M71" s="48"/>
      <c r="N71" s="30" t="s">
        <v>378</v>
      </c>
      <c r="O71" s="28"/>
      <c r="P71" s="49">
        <v>7</v>
      </c>
      <c r="Q71" s="49"/>
      <c r="R71" s="31" t="s">
        <v>378</v>
      </c>
      <c r="S71" s="28"/>
      <c r="T71" s="49">
        <v>11</v>
      </c>
      <c r="U71" s="49"/>
      <c r="V71" s="31" t="s">
        <v>378</v>
      </c>
      <c r="W71" s="28"/>
      <c r="X71" s="49">
        <v>8</v>
      </c>
      <c r="Y71" s="49"/>
      <c r="Z71" s="31" t="s">
        <v>378</v>
      </c>
    </row>
  </sheetData>
  <mergeCells count="243">
    <mergeCell ref="B61:Z61"/>
    <mergeCell ref="B26:Z26"/>
    <mergeCell ref="B36:Z36"/>
    <mergeCell ref="B37:Z37"/>
    <mergeCell ref="B38:Z38"/>
    <mergeCell ref="B55:Z55"/>
    <mergeCell ref="B56:Z56"/>
    <mergeCell ref="A1:A2"/>
    <mergeCell ref="B1:Z1"/>
    <mergeCell ref="B2:Z2"/>
    <mergeCell ref="B3:Z3"/>
    <mergeCell ref="A4:A71"/>
    <mergeCell ref="B4:Z4"/>
    <mergeCell ref="B5:Z5"/>
    <mergeCell ref="B6:Z6"/>
    <mergeCell ref="B7:Z7"/>
    <mergeCell ref="B25:Z25"/>
    <mergeCell ref="X69:Y70"/>
    <mergeCell ref="Z69:Z70"/>
    <mergeCell ref="D71:E71"/>
    <mergeCell ref="H71:I71"/>
    <mergeCell ref="L71:M71"/>
    <mergeCell ref="P71:Q71"/>
    <mergeCell ref="T71:U71"/>
    <mergeCell ref="X71:Y71"/>
    <mergeCell ref="P69:Q70"/>
    <mergeCell ref="R69:R70"/>
    <mergeCell ref="S69:S70"/>
    <mergeCell ref="T69:U70"/>
    <mergeCell ref="V69:V70"/>
    <mergeCell ref="W69:W70"/>
    <mergeCell ref="H69:I70"/>
    <mergeCell ref="J69:J70"/>
    <mergeCell ref="K69:K70"/>
    <mergeCell ref="L69:M70"/>
    <mergeCell ref="N69:N70"/>
    <mergeCell ref="O69:O70"/>
    <mergeCell ref="V67:V68"/>
    <mergeCell ref="W67:W68"/>
    <mergeCell ref="X67:X68"/>
    <mergeCell ref="Y67:Y68"/>
    <mergeCell ref="Z67:Z68"/>
    <mergeCell ref="B69:B70"/>
    <mergeCell ref="C69:C70"/>
    <mergeCell ref="D69:E70"/>
    <mergeCell ref="F69:F70"/>
    <mergeCell ref="G69:G70"/>
    <mergeCell ref="P67:P68"/>
    <mergeCell ref="Q67:Q68"/>
    <mergeCell ref="R67:R68"/>
    <mergeCell ref="S67:S68"/>
    <mergeCell ref="T67:T68"/>
    <mergeCell ref="U67:U68"/>
    <mergeCell ref="J67:J68"/>
    <mergeCell ref="K67:K68"/>
    <mergeCell ref="L67:L68"/>
    <mergeCell ref="M67:M68"/>
    <mergeCell ref="N67:N68"/>
    <mergeCell ref="O67:O68"/>
    <mergeCell ref="W65:W66"/>
    <mergeCell ref="X65:Z66"/>
    <mergeCell ref="B67:B68"/>
    <mergeCell ref="C67:C68"/>
    <mergeCell ref="D67:D68"/>
    <mergeCell ref="E67:E68"/>
    <mergeCell ref="F67:F68"/>
    <mergeCell ref="G67:G68"/>
    <mergeCell ref="H67:H68"/>
    <mergeCell ref="I67:I68"/>
    <mergeCell ref="K65:K66"/>
    <mergeCell ref="L65:N66"/>
    <mergeCell ref="O65:O66"/>
    <mergeCell ref="P65:R66"/>
    <mergeCell ref="S65:S66"/>
    <mergeCell ref="T65:V65"/>
    <mergeCell ref="T66:V66"/>
    <mergeCell ref="B65:B66"/>
    <mergeCell ref="C65:C66"/>
    <mergeCell ref="D65:F66"/>
    <mergeCell ref="G65:G66"/>
    <mergeCell ref="H65:J65"/>
    <mergeCell ref="H66:J66"/>
    <mergeCell ref="H53:H54"/>
    <mergeCell ref="I53:I54"/>
    <mergeCell ref="J53:J54"/>
    <mergeCell ref="B62:Z62"/>
    <mergeCell ref="D64:N64"/>
    <mergeCell ref="P64:Z64"/>
    <mergeCell ref="B57:Z57"/>
    <mergeCell ref="B58:Z58"/>
    <mergeCell ref="B59:Z59"/>
    <mergeCell ref="B60:Z60"/>
    <mergeCell ref="B53:B54"/>
    <mergeCell ref="C53:C54"/>
    <mergeCell ref="D53:D54"/>
    <mergeCell ref="E53:E54"/>
    <mergeCell ref="F53:F54"/>
    <mergeCell ref="G53:G54"/>
    <mergeCell ref="J48:J49"/>
    <mergeCell ref="D50:E50"/>
    <mergeCell ref="H50:I50"/>
    <mergeCell ref="B51:B52"/>
    <mergeCell ref="C51:C52"/>
    <mergeCell ref="D51:E52"/>
    <mergeCell ref="F51:F52"/>
    <mergeCell ref="G51:G52"/>
    <mergeCell ref="H51:I52"/>
    <mergeCell ref="J51:J52"/>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G42:G43"/>
    <mergeCell ref="H42:H43"/>
    <mergeCell ref="I42:I43"/>
    <mergeCell ref="J42:J43"/>
    <mergeCell ref="B44:B45"/>
    <mergeCell ref="C44:C45"/>
    <mergeCell ref="D44:E45"/>
    <mergeCell ref="F44:F45"/>
    <mergeCell ref="G44:G45"/>
    <mergeCell ref="H44:I45"/>
    <mergeCell ref="D35:E35"/>
    <mergeCell ref="H35:I35"/>
    <mergeCell ref="B39:J39"/>
    <mergeCell ref="D41:F41"/>
    <mergeCell ref="H41:J41"/>
    <mergeCell ref="B42:B43"/>
    <mergeCell ref="C42:C43"/>
    <mergeCell ref="D42:D43"/>
    <mergeCell ref="E42:E43"/>
    <mergeCell ref="F42:F43"/>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B27:J27"/>
    <mergeCell ref="B29:B30"/>
    <mergeCell ref="C29:C30"/>
    <mergeCell ref="D29:F30"/>
    <mergeCell ref="G29:G30"/>
    <mergeCell ref="H29:I30"/>
    <mergeCell ref="J29:J30"/>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I19:I20"/>
    <mergeCell ref="J19:J20"/>
    <mergeCell ref="K19:L20"/>
    <mergeCell ref="M19:M20"/>
    <mergeCell ref="B21:B22"/>
    <mergeCell ref="C21:C22"/>
    <mergeCell ref="D21:E22"/>
    <mergeCell ref="F21:F22"/>
    <mergeCell ref="G21:G22"/>
    <mergeCell ref="H21:H22"/>
    <mergeCell ref="I17:I18"/>
    <mergeCell ref="J17:J18"/>
    <mergeCell ref="K17:L18"/>
    <mergeCell ref="M17:M18"/>
    <mergeCell ref="B19:B20"/>
    <mergeCell ref="C19:C20"/>
    <mergeCell ref="D19:E20"/>
    <mergeCell ref="F19:F20"/>
    <mergeCell ref="G19:G20"/>
    <mergeCell ref="H19:H20"/>
    <mergeCell ref="I15:I16"/>
    <mergeCell ref="J15:J16"/>
    <mergeCell ref="K15:L16"/>
    <mergeCell ref="M15:M16"/>
    <mergeCell ref="B17:B18"/>
    <mergeCell ref="C17:C18"/>
    <mergeCell ref="D17:E18"/>
    <mergeCell ref="F17:F18"/>
    <mergeCell ref="G17:G18"/>
    <mergeCell ref="H17:H18"/>
    <mergeCell ref="I13:I14"/>
    <mergeCell ref="J13:J14"/>
    <mergeCell ref="K13:L14"/>
    <mergeCell ref="M13:M14"/>
    <mergeCell ref="B15:B16"/>
    <mergeCell ref="C15:C16"/>
    <mergeCell ref="D15:E16"/>
    <mergeCell ref="F15:F16"/>
    <mergeCell ref="G15:G16"/>
    <mergeCell ref="H15:H16"/>
    <mergeCell ref="B13:B14"/>
    <mergeCell ref="C13:C14"/>
    <mergeCell ref="D13:E14"/>
    <mergeCell ref="F13:F14"/>
    <mergeCell ref="G13:G14"/>
    <mergeCell ref="H13:H14"/>
    <mergeCell ref="H11:H12"/>
    <mergeCell ref="I11:I12"/>
    <mergeCell ref="J11:J12"/>
    <mergeCell ref="K11:K12"/>
    <mergeCell ref="L11:L12"/>
    <mergeCell ref="M11:M12"/>
    <mergeCell ref="B8:M8"/>
    <mergeCell ref="D10:F10"/>
    <mergeCell ref="H10:I10"/>
    <mergeCell ref="K10:M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3" width="36.5703125" customWidth="1"/>
    <col min="4" max="4" width="10.28515625" customWidth="1"/>
    <col min="5" max="5" width="28.140625" customWidth="1"/>
    <col min="6" max="6" width="11.85546875" customWidth="1"/>
    <col min="7" max="7" width="36.5703125" customWidth="1"/>
    <col min="8" max="8" width="10.28515625" customWidth="1"/>
    <col min="9" max="9" width="28.140625" customWidth="1"/>
    <col min="10" max="10" width="11.85546875" customWidth="1"/>
    <col min="11" max="11" width="36.5703125" customWidth="1"/>
    <col min="12" max="12" width="10.28515625" customWidth="1"/>
    <col min="13" max="13" width="28.140625" customWidth="1"/>
    <col min="14" max="14" width="13.28515625" customWidth="1"/>
    <col min="15" max="15" width="36.5703125" customWidth="1"/>
    <col min="16" max="16" width="10.28515625" customWidth="1"/>
    <col min="17" max="17" width="28.140625" customWidth="1"/>
    <col min="18" max="18" width="13.28515625" customWidth="1"/>
  </cols>
  <sheetData>
    <row r="1" spans="1:18" ht="15" customHeight="1">
      <c r="A1" s="7" t="s">
        <v>6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23</v>
      </c>
      <c r="B3" s="11" t="s">
        <v>5</v>
      </c>
      <c r="C3" s="11"/>
      <c r="D3" s="11"/>
      <c r="E3" s="11"/>
      <c r="F3" s="11"/>
      <c r="G3" s="11"/>
      <c r="H3" s="11"/>
      <c r="I3" s="11"/>
      <c r="J3" s="11"/>
      <c r="K3" s="11"/>
      <c r="L3" s="11"/>
      <c r="M3" s="11"/>
      <c r="N3" s="11"/>
      <c r="O3" s="11"/>
      <c r="P3" s="11"/>
      <c r="Q3" s="11"/>
      <c r="R3" s="11"/>
    </row>
    <row r="4" spans="1:18" ht="15" customHeight="1">
      <c r="A4" s="12" t="s">
        <v>624</v>
      </c>
      <c r="B4" s="11" t="s">
        <v>5</v>
      </c>
      <c r="C4" s="11"/>
      <c r="D4" s="11"/>
      <c r="E4" s="11"/>
      <c r="F4" s="11"/>
      <c r="G4" s="11"/>
      <c r="H4" s="11"/>
      <c r="I4" s="11"/>
      <c r="J4" s="11"/>
      <c r="K4" s="11"/>
      <c r="L4" s="11"/>
      <c r="M4" s="11"/>
      <c r="N4" s="11"/>
      <c r="O4" s="11"/>
      <c r="P4" s="11"/>
      <c r="Q4" s="11"/>
      <c r="R4" s="11"/>
    </row>
    <row r="5" spans="1:18">
      <c r="A5" s="12"/>
      <c r="B5" s="26" t="s">
        <v>622</v>
      </c>
      <c r="C5" s="26"/>
      <c r="D5" s="26"/>
      <c r="E5" s="26"/>
      <c r="F5" s="26"/>
      <c r="G5" s="26"/>
      <c r="H5" s="26"/>
      <c r="I5" s="26"/>
      <c r="J5" s="26"/>
      <c r="K5" s="26"/>
      <c r="L5" s="26"/>
      <c r="M5" s="26"/>
      <c r="N5" s="26"/>
      <c r="O5" s="26"/>
      <c r="P5" s="26"/>
      <c r="Q5" s="26"/>
      <c r="R5" s="26"/>
    </row>
    <row r="6" spans="1:18">
      <c r="A6" s="12"/>
      <c r="B6" s="11"/>
      <c r="C6" s="11"/>
      <c r="D6" s="11"/>
      <c r="E6" s="11"/>
      <c r="F6" s="11"/>
      <c r="G6" s="11"/>
      <c r="H6" s="11"/>
      <c r="I6" s="11"/>
      <c r="J6" s="11"/>
      <c r="K6" s="11"/>
      <c r="L6" s="11"/>
      <c r="M6" s="11"/>
      <c r="N6" s="11"/>
      <c r="O6" s="11"/>
      <c r="P6" s="11"/>
      <c r="Q6" s="11"/>
      <c r="R6" s="11"/>
    </row>
    <row r="7" spans="1:18">
      <c r="A7" s="12"/>
      <c r="B7" s="26" t="s">
        <v>625</v>
      </c>
      <c r="C7" s="26"/>
      <c r="D7" s="26"/>
      <c r="E7" s="26"/>
      <c r="F7" s="26"/>
      <c r="G7" s="26"/>
      <c r="H7" s="26"/>
      <c r="I7" s="26"/>
      <c r="J7" s="26"/>
      <c r="K7" s="26"/>
      <c r="L7" s="26"/>
      <c r="M7" s="26"/>
      <c r="N7" s="26"/>
      <c r="O7" s="26"/>
      <c r="P7" s="26"/>
      <c r="Q7" s="26"/>
      <c r="R7" s="26"/>
    </row>
    <row r="8" spans="1:18">
      <c r="A8" s="12"/>
      <c r="B8" s="11"/>
      <c r="C8" s="11"/>
      <c r="D8" s="11"/>
      <c r="E8" s="11"/>
      <c r="F8" s="11"/>
      <c r="G8" s="11"/>
      <c r="H8" s="11"/>
      <c r="I8" s="11"/>
      <c r="J8" s="11"/>
      <c r="K8" s="11"/>
      <c r="L8" s="11"/>
      <c r="M8" s="11"/>
      <c r="N8" s="11"/>
      <c r="O8" s="11"/>
      <c r="P8" s="11"/>
      <c r="Q8" s="11"/>
      <c r="R8" s="11"/>
    </row>
    <row r="9" spans="1:18" ht="24" customHeight="1">
      <c r="A9" s="12"/>
      <c r="B9" s="24" t="s">
        <v>626</v>
      </c>
      <c r="C9" s="24"/>
      <c r="D9" s="24"/>
      <c r="E9" s="24"/>
      <c r="F9" s="24"/>
      <c r="G9" s="24"/>
      <c r="H9" s="24"/>
      <c r="I9" s="24"/>
      <c r="J9" s="24"/>
      <c r="K9" s="24"/>
      <c r="L9" s="24"/>
      <c r="M9" s="24"/>
      <c r="N9" s="24"/>
      <c r="O9" s="24"/>
      <c r="P9" s="24"/>
      <c r="Q9" s="24"/>
      <c r="R9" s="24"/>
    </row>
    <row r="10" spans="1:18">
      <c r="A10" s="12"/>
      <c r="B10" s="11"/>
      <c r="C10" s="11"/>
      <c r="D10" s="11"/>
      <c r="E10" s="11"/>
      <c r="F10" s="11"/>
      <c r="G10" s="11"/>
      <c r="H10" s="11"/>
      <c r="I10" s="11"/>
      <c r="J10" s="11"/>
      <c r="K10" s="11"/>
      <c r="L10" s="11"/>
      <c r="M10" s="11"/>
      <c r="N10" s="11"/>
      <c r="O10" s="11"/>
      <c r="P10" s="11"/>
      <c r="Q10" s="11"/>
      <c r="R10" s="11"/>
    </row>
    <row r="11" spans="1:18" ht="24" customHeight="1">
      <c r="A11" s="12"/>
      <c r="B11" s="24" t="s">
        <v>627</v>
      </c>
      <c r="C11" s="24"/>
      <c r="D11" s="24"/>
      <c r="E11" s="24"/>
      <c r="F11" s="24"/>
      <c r="G11" s="24"/>
      <c r="H11" s="24"/>
      <c r="I11" s="24"/>
      <c r="J11" s="24"/>
      <c r="K11" s="24"/>
      <c r="L11" s="24"/>
      <c r="M11" s="24"/>
      <c r="N11" s="24"/>
      <c r="O11" s="24"/>
      <c r="P11" s="24"/>
      <c r="Q11" s="24"/>
      <c r="R11" s="24"/>
    </row>
    <row r="12" spans="1:18">
      <c r="A12" s="12"/>
      <c r="B12" s="11"/>
      <c r="C12" s="11"/>
      <c r="D12" s="11"/>
      <c r="E12" s="11"/>
      <c r="F12" s="11"/>
      <c r="G12" s="11"/>
      <c r="H12" s="11"/>
      <c r="I12" s="11"/>
      <c r="J12" s="11"/>
      <c r="K12" s="11"/>
      <c r="L12" s="11"/>
      <c r="M12" s="11"/>
      <c r="N12" s="11"/>
      <c r="O12" s="11"/>
      <c r="P12" s="11"/>
      <c r="Q12" s="11"/>
      <c r="R12" s="11"/>
    </row>
    <row r="13" spans="1:18" ht="24" customHeight="1">
      <c r="A13" s="12"/>
      <c r="B13" s="24" t="s">
        <v>628</v>
      </c>
      <c r="C13" s="24"/>
      <c r="D13" s="24"/>
      <c r="E13" s="24"/>
      <c r="F13" s="24"/>
      <c r="G13" s="24"/>
      <c r="H13" s="24"/>
      <c r="I13" s="24"/>
      <c r="J13" s="24"/>
      <c r="K13" s="24"/>
      <c r="L13" s="24"/>
      <c r="M13" s="24"/>
      <c r="N13" s="24"/>
      <c r="O13" s="24"/>
      <c r="P13" s="24"/>
      <c r="Q13" s="24"/>
      <c r="R13" s="24"/>
    </row>
    <row r="14" spans="1:18">
      <c r="A14" s="12"/>
      <c r="B14" s="11"/>
      <c r="C14" s="11"/>
      <c r="D14" s="11"/>
      <c r="E14" s="11"/>
      <c r="F14" s="11"/>
      <c r="G14" s="11"/>
      <c r="H14" s="11"/>
      <c r="I14" s="11"/>
      <c r="J14" s="11"/>
      <c r="K14" s="11"/>
      <c r="L14" s="11"/>
      <c r="M14" s="11"/>
      <c r="N14" s="11"/>
      <c r="O14" s="11"/>
      <c r="P14" s="11"/>
      <c r="Q14" s="11"/>
      <c r="R14" s="11"/>
    </row>
    <row r="15" spans="1:18" ht="24" customHeight="1">
      <c r="A15" s="12"/>
      <c r="B15" s="23" t="s">
        <v>629</v>
      </c>
      <c r="C15" s="23"/>
      <c r="D15" s="23"/>
      <c r="E15" s="23"/>
      <c r="F15" s="23"/>
      <c r="G15" s="23"/>
      <c r="H15" s="23"/>
      <c r="I15" s="23"/>
      <c r="J15" s="23"/>
      <c r="K15" s="23"/>
      <c r="L15" s="23"/>
      <c r="M15" s="23"/>
      <c r="N15" s="23"/>
      <c r="O15" s="23"/>
      <c r="P15" s="23"/>
      <c r="Q15" s="23"/>
      <c r="R15" s="23"/>
    </row>
    <row r="16" spans="1:18">
      <c r="A16" s="12"/>
      <c r="B16" s="11"/>
      <c r="C16" s="11"/>
      <c r="D16" s="11"/>
      <c r="E16" s="11"/>
      <c r="F16" s="11"/>
      <c r="G16" s="11"/>
      <c r="H16" s="11"/>
      <c r="I16" s="11"/>
      <c r="J16" s="11"/>
      <c r="K16" s="11"/>
      <c r="L16" s="11"/>
      <c r="M16" s="11"/>
      <c r="N16" s="11"/>
      <c r="O16" s="11"/>
      <c r="P16" s="11"/>
      <c r="Q16" s="11"/>
      <c r="R16" s="11"/>
    </row>
    <row r="17" spans="1:18">
      <c r="A17" s="12"/>
      <c r="B17" s="24" t="s">
        <v>630</v>
      </c>
      <c r="C17" s="24"/>
      <c r="D17" s="24"/>
      <c r="E17" s="24"/>
      <c r="F17" s="24"/>
      <c r="G17" s="24"/>
      <c r="H17" s="24"/>
      <c r="I17" s="24"/>
      <c r="J17" s="24"/>
      <c r="K17" s="24"/>
      <c r="L17" s="24"/>
      <c r="M17" s="24"/>
      <c r="N17" s="24"/>
      <c r="O17" s="24"/>
      <c r="P17" s="24"/>
      <c r="Q17" s="24"/>
      <c r="R17" s="24"/>
    </row>
    <row r="18" spans="1:18">
      <c r="A18" s="12"/>
      <c r="B18" s="11"/>
      <c r="C18" s="11"/>
      <c r="D18" s="11"/>
      <c r="E18" s="11"/>
      <c r="F18" s="11"/>
      <c r="G18" s="11"/>
      <c r="H18" s="11"/>
      <c r="I18" s="11"/>
      <c r="J18" s="11"/>
      <c r="K18" s="11"/>
      <c r="L18" s="11"/>
      <c r="M18" s="11"/>
      <c r="N18" s="11"/>
      <c r="O18" s="11"/>
      <c r="P18" s="11"/>
      <c r="Q18" s="11"/>
      <c r="R18" s="11"/>
    </row>
    <row r="19" spans="1:18">
      <c r="A19" s="12"/>
      <c r="B19" s="23" t="s">
        <v>631</v>
      </c>
      <c r="C19" s="23"/>
      <c r="D19" s="23"/>
      <c r="E19" s="23"/>
      <c r="F19" s="23"/>
      <c r="G19" s="23"/>
      <c r="H19" s="23"/>
      <c r="I19" s="23"/>
      <c r="J19" s="23"/>
      <c r="K19" s="23"/>
      <c r="L19" s="23"/>
      <c r="M19" s="23"/>
      <c r="N19" s="23"/>
      <c r="O19" s="23"/>
      <c r="P19" s="23"/>
      <c r="Q19" s="23"/>
      <c r="R19" s="23"/>
    </row>
    <row r="20" spans="1:18">
      <c r="A20" s="12"/>
      <c r="B20" s="11"/>
      <c r="C20" s="11"/>
      <c r="D20" s="11"/>
      <c r="E20" s="11"/>
      <c r="F20" s="11"/>
      <c r="G20" s="11"/>
      <c r="H20" s="11"/>
      <c r="I20" s="11"/>
      <c r="J20" s="11"/>
      <c r="K20" s="11"/>
      <c r="L20" s="11"/>
      <c r="M20" s="11"/>
      <c r="N20" s="11"/>
      <c r="O20" s="11"/>
      <c r="P20" s="11"/>
      <c r="Q20" s="11"/>
      <c r="R20" s="11"/>
    </row>
    <row r="21" spans="1:18">
      <c r="A21" s="12"/>
      <c r="B21" s="26" t="s">
        <v>632</v>
      </c>
      <c r="C21" s="26"/>
      <c r="D21" s="26"/>
      <c r="E21" s="26"/>
      <c r="F21" s="26"/>
      <c r="G21" s="26"/>
      <c r="H21" s="26"/>
      <c r="I21" s="26"/>
      <c r="J21" s="26"/>
      <c r="K21" s="26"/>
      <c r="L21" s="26"/>
      <c r="M21" s="26"/>
      <c r="N21" s="26"/>
      <c r="O21" s="26"/>
      <c r="P21" s="26"/>
      <c r="Q21" s="26"/>
      <c r="R21" s="26"/>
    </row>
    <row r="22" spans="1:18">
      <c r="A22" s="12"/>
      <c r="B22" s="11"/>
      <c r="C22" s="11"/>
      <c r="D22" s="11"/>
      <c r="E22" s="11"/>
      <c r="F22" s="11"/>
      <c r="G22" s="11"/>
      <c r="H22" s="11"/>
      <c r="I22" s="11"/>
      <c r="J22" s="11"/>
      <c r="K22" s="11"/>
      <c r="L22" s="11"/>
      <c r="M22" s="11"/>
      <c r="N22" s="11"/>
      <c r="O22" s="11"/>
      <c r="P22" s="11"/>
      <c r="Q22" s="11"/>
      <c r="R22" s="11"/>
    </row>
    <row r="23" spans="1:18">
      <c r="A23" s="12"/>
      <c r="B23" s="24" t="s">
        <v>633</v>
      </c>
      <c r="C23" s="24"/>
      <c r="D23" s="24"/>
      <c r="E23" s="24"/>
      <c r="F23" s="24"/>
      <c r="G23" s="24"/>
      <c r="H23" s="24"/>
      <c r="I23" s="24"/>
      <c r="J23" s="24"/>
      <c r="K23" s="24"/>
      <c r="L23" s="24"/>
      <c r="M23" s="24"/>
      <c r="N23" s="24"/>
      <c r="O23" s="24"/>
      <c r="P23" s="24"/>
      <c r="Q23" s="24"/>
      <c r="R23" s="24"/>
    </row>
    <row r="24" spans="1:18">
      <c r="A24" s="12"/>
      <c r="B24" s="131"/>
      <c r="C24" s="131"/>
      <c r="D24" s="131"/>
      <c r="E24" s="131"/>
      <c r="F24" s="131"/>
      <c r="G24" s="131"/>
      <c r="H24" s="131"/>
      <c r="I24" s="131"/>
      <c r="J24" s="131"/>
      <c r="K24" s="131"/>
      <c r="L24" s="131"/>
      <c r="M24" s="131"/>
      <c r="N24" s="131"/>
      <c r="O24" s="131"/>
      <c r="P24" s="131"/>
      <c r="Q24" s="131"/>
      <c r="R24" s="131"/>
    </row>
    <row r="25" spans="1:18">
      <c r="A25" s="12"/>
      <c r="B25" s="37"/>
      <c r="C25" s="37"/>
      <c r="D25" s="37"/>
      <c r="E25" s="37"/>
      <c r="F25" s="37"/>
      <c r="G25" s="37"/>
      <c r="H25" s="37"/>
      <c r="I25" s="37"/>
      <c r="J25" s="37"/>
      <c r="K25" s="37"/>
      <c r="L25" s="37"/>
      <c r="M25" s="37"/>
      <c r="N25" s="37"/>
      <c r="O25" s="37"/>
      <c r="P25" s="37"/>
      <c r="Q25" s="37"/>
      <c r="R25" s="37"/>
    </row>
    <row r="26" spans="1:18">
      <c r="A26" s="12"/>
      <c r="B26" s="16"/>
      <c r="C26" s="16"/>
      <c r="D26" s="16"/>
      <c r="E26" s="16"/>
      <c r="F26" s="16"/>
      <c r="G26" s="16"/>
      <c r="H26" s="16"/>
      <c r="I26" s="16"/>
      <c r="J26" s="16"/>
      <c r="K26" s="16"/>
      <c r="L26" s="16"/>
      <c r="M26" s="16"/>
      <c r="N26" s="16"/>
      <c r="O26" s="16"/>
      <c r="P26" s="16"/>
      <c r="Q26" s="16"/>
      <c r="R26" s="16"/>
    </row>
    <row r="27" spans="1:18" ht="15.75" thickBot="1">
      <c r="A27" s="12"/>
      <c r="B27" s="28"/>
      <c r="C27" s="28"/>
      <c r="D27" s="83" t="s">
        <v>277</v>
      </c>
      <c r="E27" s="83"/>
      <c r="F27" s="83"/>
      <c r="G27" s="83"/>
      <c r="H27" s="83"/>
      <c r="I27" s="83"/>
      <c r="J27" s="83"/>
      <c r="K27" s="28"/>
      <c r="L27" s="38" t="s">
        <v>278</v>
      </c>
      <c r="M27" s="38"/>
      <c r="N27" s="38"/>
      <c r="O27" s="38"/>
      <c r="P27" s="38"/>
      <c r="Q27" s="38"/>
      <c r="R27" s="38"/>
    </row>
    <row r="28" spans="1:18" ht="15.75" thickBot="1">
      <c r="A28" s="12"/>
      <c r="B28" s="29"/>
      <c r="C28" s="29"/>
      <c r="D28" s="40" t="s">
        <v>634</v>
      </c>
      <c r="E28" s="40"/>
      <c r="F28" s="40"/>
      <c r="G28" s="29"/>
      <c r="H28" s="40" t="s">
        <v>635</v>
      </c>
      <c r="I28" s="40"/>
      <c r="J28" s="40"/>
      <c r="K28" s="29"/>
      <c r="L28" s="42" t="s">
        <v>634</v>
      </c>
      <c r="M28" s="42"/>
      <c r="N28" s="42"/>
      <c r="O28" s="29"/>
      <c r="P28" s="42" t="s">
        <v>635</v>
      </c>
      <c r="Q28" s="42"/>
      <c r="R28" s="42"/>
    </row>
    <row r="29" spans="1:18">
      <c r="A29" s="12"/>
      <c r="B29" s="46" t="s">
        <v>636</v>
      </c>
      <c r="C29" s="43"/>
      <c r="D29" s="93" t="s">
        <v>246</v>
      </c>
      <c r="E29" s="96">
        <v>1291</v>
      </c>
      <c r="F29" s="44"/>
      <c r="G29" s="43"/>
      <c r="H29" s="93" t="s">
        <v>246</v>
      </c>
      <c r="I29" s="96">
        <v>3817</v>
      </c>
      <c r="J29" s="44"/>
      <c r="K29" s="43"/>
      <c r="L29" s="99" t="s">
        <v>246</v>
      </c>
      <c r="M29" s="102">
        <v>1465</v>
      </c>
      <c r="N29" s="44"/>
      <c r="O29" s="43"/>
      <c r="P29" s="99" t="s">
        <v>246</v>
      </c>
      <c r="Q29" s="102">
        <v>3703</v>
      </c>
      <c r="R29" s="44"/>
    </row>
    <row r="30" spans="1:18">
      <c r="A30" s="12"/>
      <c r="B30" s="46"/>
      <c r="C30" s="43"/>
      <c r="D30" s="151"/>
      <c r="E30" s="135"/>
      <c r="F30" s="136"/>
      <c r="G30" s="43"/>
      <c r="H30" s="151"/>
      <c r="I30" s="135"/>
      <c r="J30" s="136"/>
      <c r="K30" s="43"/>
      <c r="L30" s="120"/>
      <c r="M30" s="137"/>
      <c r="N30" s="136"/>
      <c r="O30" s="43"/>
      <c r="P30" s="120"/>
      <c r="Q30" s="137"/>
      <c r="R30" s="136"/>
    </row>
    <row r="31" spans="1:18">
      <c r="A31" s="12"/>
      <c r="B31" s="24" t="s">
        <v>637</v>
      </c>
      <c r="C31" s="45"/>
      <c r="D31" s="26" t="s">
        <v>246</v>
      </c>
      <c r="E31" s="106">
        <v>2882</v>
      </c>
      <c r="F31" s="45"/>
      <c r="G31" s="45"/>
      <c r="H31" s="26" t="s">
        <v>246</v>
      </c>
      <c r="I31" s="106">
        <v>3817</v>
      </c>
      <c r="J31" s="45"/>
      <c r="K31" s="45"/>
      <c r="L31" s="24" t="s">
        <v>246</v>
      </c>
      <c r="M31" s="113">
        <v>2752</v>
      </c>
      <c r="N31" s="45"/>
      <c r="O31" s="45"/>
      <c r="P31" s="24" t="s">
        <v>246</v>
      </c>
      <c r="Q31" s="113">
        <v>3703</v>
      </c>
      <c r="R31" s="45"/>
    </row>
    <row r="32" spans="1:18">
      <c r="A32" s="12"/>
      <c r="B32" s="24"/>
      <c r="C32" s="45"/>
      <c r="D32" s="26"/>
      <c r="E32" s="106"/>
      <c r="F32" s="45"/>
      <c r="G32" s="45"/>
      <c r="H32" s="26"/>
      <c r="I32" s="106"/>
      <c r="J32" s="45"/>
      <c r="K32" s="45"/>
      <c r="L32" s="24"/>
      <c r="M32" s="113"/>
      <c r="N32" s="45"/>
      <c r="O32" s="45"/>
      <c r="P32" s="24"/>
      <c r="Q32" s="113"/>
      <c r="R32" s="45"/>
    </row>
    <row r="33" spans="1:18">
      <c r="A33" s="12"/>
      <c r="B33" s="31" t="s">
        <v>638</v>
      </c>
      <c r="C33" s="28"/>
      <c r="D33" s="48">
        <v>4</v>
      </c>
      <c r="E33" s="48"/>
      <c r="F33" s="30" t="s">
        <v>378</v>
      </c>
      <c r="G33" s="28"/>
      <c r="H33" s="48">
        <v>5.3</v>
      </c>
      <c r="I33" s="48"/>
      <c r="J33" s="30" t="s">
        <v>378</v>
      </c>
      <c r="K33" s="28"/>
      <c r="L33" s="49">
        <v>4</v>
      </c>
      <c r="M33" s="49"/>
      <c r="N33" s="31" t="s">
        <v>378</v>
      </c>
      <c r="O33" s="28"/>
      <c r="P33" s="49">
        <v>5.38</v>
      </c>
      <c r="Q33" s="49"/>
      <c r="R33" s="31" t="s">
        <v>378</v>
      </c>
    </row>
    <row r="34" spans="1:18">
      <c r="A34" s="12"/>
      <c r="B34" s="24" t="s">
        <v>639</v>
      </c>
      <c r="C34" s="45"/>
      <c r="D34" s="26" t="s">
        <v>246</v>
      </c>
      <c r="E34" s="106">
        <v>3602</v>
      </c>
      <c r="F34" s="45"/>
      <c r="G34" s="45"/>
      <c r="H34" s="26" t="s">
        <v>246</v>
      </c>
      <c r="I34" s="106">
        <v>5725</v>
      </c>
      <c r="J34" s="45"/>
      <c r="K34" s="45"/>
      <c r="L34" s="24" t="s">
        <v>246</v>
      </c>
      <c r="M34" s="113">
        <v>3440</v>
      </c>
      <c r="N34" s="45"/>
      <c r="O34" s="45"/>
      <c r="P34" s="24" t="s">
        <v>246</v>
      </c>
      <c r="Q34" s="113">
        <v>5555</v>
      </c>
      <c r="R34" s="45"/>
    </row>
    <row r="35" spans="1:18">
      <c r="A35" s="12"/>
      <c r="B35" s="24"/>
      <c r="C35" s="45"/>
      <c r="D35" s="26"/>
      <c r="E35" s="106"/>
      <c r="F35" s="45"/>
      <c r="G35" s="45"/>
      <c r="H35" s="26"/>
      <c r="I35" s="106"/>
      <c r="J35" s="45"/>
      <c r="K35" s="45"/>
      <c r="L35" s="24"/>
      <c r="M35" s="113"/>
      <c r="N35" s="45"/>
      <c r="O35" s="45"/>
      <c r="P35" s="24"/>
      <c r="Q35" s="113"/>
      <c r="R35" s="45"/>
    </row>
    <row r="36" spans="1:18">
      <c r="A36" s="12"/>
      <c r="B36" s="31" t="s">
        <v>640</v>
      </c>
      <c r="C36" s="28"/>
      <c r="D36" s="48">
        <v>5</v>
      </c>
      <c r="E36" s="48"/>
      <c r="F36" s="30" t="s">
        <v>378</v>
      </c>
      <c r="G36" s="28"/>
      <c r="H36" s="48">
        <v>7.95</v>
      </c>
      <c r="I36" s="48"/>
      <c r="J36" s="30" t="s">
        <v>378</v>
      </c>
      <c r="K36" s="28"/>
      <c r="L36" s="49">
        <v>5</v>
      </c>
      <c r="M36" s="49"/>
      <c r="N36" s="31" t="s">
        <v>378</v>
      </c>
      <c r="O36" s="28"/>
      <c r="P36" s="49">
        <v>8.07</v>
      </c>
      <c r="Q36" s="49"/>
      <c r="R36" s="31" t="s">
        <v>378</v>
      </c>
    </row>
    <row r="37" spans="1:18">
      <c r="A37" s="12"/>
      <c r="B37" s="11"/>
      <c r="C37" s="11"/>
      <c r="D37" s="11"/>
      <c r="E37" s="11"/>
      <c r="F37" s="11"/>
      <c r="G37" s="11"/>
      <c r="H37" s="11"/>
      <c r="I37" s="11"/>
      <c r="J37" s="11"/>
      <c r="K37" s="11"/>
      <c r="L37" s="11"/>
      <c r="M37" s="11"/>
      <c r="N37" s="11"/>
      <c r="O37" s="11"/>
      <c r="P37" s="11"/>
      <c r="Q37" s="11"/>
      <c r="R37" s="11"/>
    </row>
    <row r="38" spans="1:18">
      <c r="A38" s="12"/>
      <c r="B38" s="23" t="s">
        <v>641</v>
      </c>
      <c r="C38" s="23"/>
      <c r="D38" s="23"/>
      <c r="E38" s="23"/>
      <c r="F38" s="23"/>
      <c r="G38" s="23"/>
      <c r="H38" s="23"/>
      <c r="I38" s="23"/>
      <c r="J38" s="23"/>
      <c r="K38" s="23"/>
      <c r="L38" s="23"/>
      <c r="M38" s="23"/>
      <c r="N38" s="23"/>
      <c r="O38" s="23"/>
      <c r="P38" s="23"/>
      <c r="Q38" s="23"/>
      <c r="R38" s="23"/>
    </row>
    <row r="39" spans="1:18">
      <c r="A39" s="12"/>
      <c r="B39" s="11"/>
      <c r="C39" s="11"/>
      <c r="D39" s="11"/>
      <c r="E39" s="11"/>
      <c r="F39" s="11"/>
      <c r="G39" s="11"/>
      <c r="H39" s="11"/>
      <c r="I39" s="11"/>
      <c r="J39" s="11"/>
      <c r="K39" s="11"/>
      <c r="L39" s="11"/>
      <c r="M39" s="11"/>
      <c r="N39" s="11"/>
      <c r="O39" s="11"/>
      <c r="P39" s="11"/>
      <c r="Q39" s="11"/>
      <c r="R39" s="11"/>
    </row>
    <row r="40" spans="1:18">
      <c r="A40" s="12"/>
      <c r="B40" s="26" t="s">
        <v>642</v>
      </c>
      <c r="C40" s="26"/>
      <c r="D40" s="26"/>
      <c r="E40" s="26"/>
      <c r="F40" s="26"/>
      <c r="G40" s="26"/>
      <c r="H40" s="26"/>
      <c r="I40" s="26"/>
      <c r="J40" s="26"/>
      <c r="K40" s="26"/>
      <c r="L40" s="26"/>
      <c r="M40" s="26"/>
      <c r="N40" s="26"/>
      <c r="O40" s="26"/>
      <c r="P40" s="26"/>
      <c r="Q40" s="26"/>
      <c r="R40" s="26"/>
    </row>
    <row r="41" spans="1:18">
      <c r="A41" s="12"/>
      <c r="B41" s="11"/>
      <c r="C41" s="11"/>
      <c r="D41" s="11"/>
      <c r="E41" s="11"/>
      <c r="F41" s="11"/>
      <c r="G41" s="11"/>
      <c r="H41" s="11"/>
      <c r="I41" s="11"/>
      <c r="J41" s="11"/>
      <c r="K41" s="11"/>
      <c r="L41" s="11"/>
      <c r="M41" s="11"/>
      <c r="N41" s="11"/>
      <c r="O41" s="11"/>
      <c r="P41" s="11"/>
      <c r="Q41" s="11"/>
      <c r="R41" s="11"/>
    </row>
    <row r="42" spans="1:18">
      <c r="A42" s="12"/>
      <c r="B42" s="24" t="s">
        <v>643</v>
      </c>
      <c r="C42" s="24"/>
      <c r="D42" s="24"/>
      <c r="E42" s="24"/>
      <c r="F42" s="24"/>
      <c r="G42" s="24"/>
      <c r="H42" s="24"/>
      <c r="I42" s="24"/>
      <c r="J42" s="24"/>
      <c r="K42" s="24"/>
      <c r="L42" s="24"/>
      <c r="M42" s="24"/>
      <c r="N42" s="24"/>
      <c r="O42" s="24"/>
      <c r="P42" s="24"/>
      <c r="Q42" s="24"/>
      <c r="R42" s="24"/>
    </row>
  </sheetData>
  <mergeCells count="98">
    <mergeCell ref="B39:R39"/>
    <mergeCell ref="B40:R40"/>
    <mergeCell ref="B41:R41"/>
    <mergeCell ref="B42:R42"/>
    <mergeCell ref="B21:R21"/>
    <mergeCell ref="B22:R22"/>
    <mergeCell ref="B23:R23"/>
    <mergeCell ref="B24:R24"/>
    <mergeCell ref="B37:R37"/>
    <mergeCell ref="B38:R38"/>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2"/>
    <mergeCell ref="B4:R4"/>
    <mergeCell ref="B5:R5"/>
    <mergeCell ref="B6:R6"/>
    <mergeCell ref="B7:R7"/>
    <mergeCell ref="B8:R8"/>
    <mergeCell ref="N34:N35"/>
    <mergeCell ref="O34:O35"/>
    <mergeCell ref="P34:P35"/>
    <mergeCell ref="Q34:Q35"/>
    <mergeCell ref="R34:R35"/>
    <mergeCell ref="D36:E36"/>
    <mergeCell ref="H36:I36"/>
    <mergeCell ref="L36:M36"/>
    <mergeCell ref="P36:Q36"/>
    <mergeCell ref="H34:H35"/>
    <mergeCell ref="I34:I35"/>
    <mergeCell ref="J34:J35"/>
    <mergeCell ref="K34:K35"/>
    <mergeCell ref="L34:L35"/>
    <mergeCell ref="M34:M35"/>
    <mergeCell ref="D33:E33"/>
    <mergeCell ref="H33:I33"/>
    <mergeCell ref="L33:M33"/>
    <mergeCell ref="P33:Q33"/>
    <mergeCell ref="B34:B35"/>
    <mergeCell ref="C34:C35"/>
    <mergeCell ref="D34:D35"/>
    <mergeCell ref="E34:E35"/>
    <mergeCell ref="F34:F35"/>
    <mergeCell ref="G34:G35"/>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B29:B30"/>
    <mergeCell ref="C29:C30"/>
    <mergeCell ref="D29:D30"/>
    <mergeCell ref="E29:E30"/>
    <mergeCell ref="F29:F30"/>
    <mergeCell ref="G29:G30"/>
    <mergeCell ref="B25:R25"/>
    <mergeCell ref="D27:J27"/>
    <mergeCell ref="L27:R27"/>
    <mergeCell ref="D28:F28"/>
    <mergeCell ref="H28:J28"/>
    <mergeCell ref="L28:N28"/>
    <mergeCell ref="P28:R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9</v>
      </c>
      <c r="B1" s="7" t="s">
        <v>2</v>
      </c>
      <c r="C1" s="7" t="s">
        <v>31</v>
      </c>
    </row>
    <row r="2" spans="1:3">
      <c r="A2" s="1" t="s">
        <v>30</v>
      </c>
      <c r="B2" s="7"/>
      <c r="C2" s="7"/>
    </row>
    <row r="3" spans="1:3">
      <c r="A3" s="3" t="s">
        <v>32</v>
      </c>
      <c r="B3" s="4" t="s">
        <v>5</v>
      </c>
      <c r="C3" s="4" t="s">
        <v>5</v>
      </c>
    </row>
    <row r="4" spans="1:3">
      <c r="A4" s="2" t="s">
        <v>33</v>
      </c>
      <c r="B4" s="8">
        <v>726</v>
      </c>
      <c r="C4" s="8">
        <v>971</v>
      </c>
    </row>
    <row r="5" spans="1:3">
      <c r="A5" s="2" t="s">
        <v>34</v>
      </c>
      <c r="B5" s="4">
        <v>560</v>
      </c>
      <c r="C5" s="4">
        <v>0</v>
      </c>
    </row>
    <row r="6" spans="1:3">
      <c r="A6" s="2" t="s">
        <v>35</v>
      </c>
      <c r="B6" s="6">
        <v>2884</v>
      </c>
      <c r="C6" s="4">
        <v>500</v>
      </c>
    </row>
    <row r="7" spans="1:3" ht="30">
      <c r="A7" s="2" t="s">
        <v>36</v>
      </c>
      <c r="B7" s="6">
        <v>6400</v>
      </c>
      <c r="C7" s="6">
        <v>4550</v>
      </c>
    </row>
    <row r="8" spans="1:3">
      <c r="A8" s="3" t="s">
        <v>37</v>
      </c>
      <c r="B8" s="4" t="s">
        <v>5</v>
      </c>
      <c r="C8" s="4" t="s">
        <v>5</v>
      </c>
    </row>
    <row r="9" spans="1:3">
      <c r="A9" s="2" t="s">
        <v>38</v>
      </c>
      <c r="B9" s="6">
        <v>3142</v>
      </c>
      <c r="C9" s="6">
        <v>1899</v>
      </c>
    </row>
    <row r="10" spans="1:3">
      <c r="A10" s="2" t="s">
        <v>39</v>
      </c>
      <c r="B10" s="6">
        <v>21299</v>
      </c>
      <c r="C10" s="6">
        <v>21536</v>
      </c>
    </row>
    <row r="11" spans="1:3" ht="30">
      <c r="A11" s="2" t="s">
        <v>40</v>
      </c>
      <c r="B11" s="6">
        <v>7129</v>
      </c>
      <c r="C11" s="6">
        <v>7917</v>
      </c>
    </row>
    <row r="12" spans="1:3">
      <c r="A12" s="2" t="s">
        <v>41</v>
      </c>
      <c r="B12" s="6">
        <v>31570</v>
      </c>
      <c r="C12" s="6">
        <v>31352</v>
      </c>
    </row>
    <row r="13" spans="1:3" ht="30">
      <c r="A13" s="2" t="s">
        <v>42</v>
      </c>
      <c r="B13" s="6">
        <v>22372</v>
      </c>
      <c r="C13" s="6">
        <v>23489</v>
      </c>
    </row>
    <row r="14" spans="1:3" ht="45">
      <c r="A14" s="2" t="s">
        <v>43</v>
      </c>
      <c r="B14" s="6">
        <v>7294</v>
      </c>
      <c r="C14" s="6">
        <v>7695</v>
      </c>
    </row>
    <row r="15" spans="1:3">
      <c r="A15" s="2" t="s">
        <v>44</v>
      </c>
      <c r="B15" s="4">
        <v>88</v>
      </c>
      <c r="C15" s="4">
        <v>93</v>
      </c>
    </row>
    <row r="16" spans="1:3">
      <c r="A16" s="2" t="s">
        <v>45</v>
      </c>
      <c r="B16" s="4">
        <v>38</v>
      </c>
      <c r="C16" s="4">
        <v>35</v>
      </c>
    </row>
    <row r="17" spans="1:3" ht="60">
      <c r="A17" s="2" t="s">
        <v>46</v>
      </c>
      <c r="B17" s="4">
        <v>32</v>
      </c>
      <c r="C17" s="4">
        <v>33</v>
      </c>
    </row>
    <row r="18" spans="1:3">
      <c r="A18" s="2" t="s">
        <v>47</v>
      </c>
      <c r="B18" s="4">
        <v>75</v>
      </c>
      <c r="C18" s="4">
        <v>79</v>
      </c>
    </row>
    <row r="19" spans="1:3">
      <c r="A19" s="2" t="s">
        <v>48</v>
      </c>
      <c r="B19" s="6">
        <v>72039</v>
      </c>
      <c r="C19" s="6">
        <v>68797</v>
      </c>
    </row>
    <row r="20" spans="1:3">
      <c r="A20" s="3" t="s">
        <v>49</v>
      </c>
      <c r="B20" s="4" t="s">
        <v>5</v>
      </c>
      <c r="C20" s="4" t="s">
        <v>5</v>
      </c>
    </row>
    <row r="21" spans="1:3">
      <c r="A21" s="2" t="s">
        <v>50</v>
      </c>
      <c r="B21" s="4">
        <v>560</v>
      </c>
      <c r="C21" s="4">
        <v>544</v>
      </c>
    </row>
    <row r="22" spans="1:3">
      <c r="A22" s="3" t="s">
        <v>51</v>
      </c>
      <c r="B22" s="4" t="s">
        <v>5</v>
      </c>
      <c r="C22" s="4" t="s">
        <v>5</v>
      </c>
    </row>
    <row r="23" spans="1:3" ht="30">
      <c r="A23" s="2" t="s">
        <v>52</v>
      </c>
      <c r="B23" s="6">
        <v>26889</v>
      </c>
      <c r="C23" s="6">
        <v>31089</v>
      </c>
    </row>
    <row r="24" spans="1:3" ht="30">
      <c r="A24" s="2" t="s">
        <v>53</v>
      </c>
      <c r="B24" s="6">
        <v>39183</v>
      </c>
      <c r="C24" s="6">
        <v>31987</v>
      </c>
    </row>
    <row r="25" spans="1:3">
      <c r="A25" s="2" t="s">
        <v>54</v>
      </c>
      <c r="B25" s="6">
        <v>66072</v>
      </c>
      <c r="C25" s="6">
        <v>63076</v>
      </c>
    </row>
    <row r="26" spans="1:3">
      <c r="A26" s="2" t="s">
        <v>55</v>
      </c>
      <c r="B26" s="4">
        <v>238</v>
      </c>
      <c r="C26" s="4">
        <v>137</v>
      </c>
    </row>
    <row r="27" spans="1:3">
      <c r="A27" s="2" t="s">
        <v>56</v>
      </c>
      <c r="B27" s="4">
        <v>5</v>
      </c>
      <c r="C27" s="4">
        <v>5</v>
      </c>
    </row>
    <row r="28" spans="1:3">
      <c r="A28" s="2" t="s">
        <v>57</v>
      </c>
      <c r="B28" s="4">
        <v>57</v>
      </c>
      <c r="C28" s="4">
        <v>108</v>
      </c>
    </row>
    <row r="29" spans="1:3" ht="30">
      <c r="A29" s="2" t="s">
        <v>58</v>
      </c>
      <c r="B29" s="4">
        <v>80</v>
      </c>
      <c r="C29" s="4">
        <v>78</v>
      </c>
    </row>
    <row r="30" spans="1:3">
      <c r="A30" s="2" t="s">
        <v>59</v>
      </c>
      <c r="B30" s="4">
        <v>113</v>
      </c>
      <c r="C30" s="4">
        <v>140</v>
      </c>
    </row>
    <row r="31" spans="1:3">
      <c r="A31" s="2" t="s">
        <v>60</v>
      </c>
      <c r="B31" s="4">
        <v>944</v>
      </c>
      <c r="C31" s="4">
        <v>944</v>
      </c>
    </row>
    <row r="32" spans="1:3">
      <c r="A32" s="2" t="s">
        <v>61</v>
      </c>
      <c r="B32" s="6">
        <v>68069</v>
      </c>
      <c r="C32" s="6">
        <v>65032</v>
      </c>
    </row>
    <row r="33" spans="1:3">
      <c r="A33" s="2" t="s">
        <v>62</v>
      </c>
      <c r="B33" s="4" t="s">
        <v>63</v>
      </c>
      <c r="C33" s="4" t="s">
        <v>63</v>
      </c>
    </row>
    <row r="34" spans="1:3">
      <c r="A34" s="3" t="s">
        <v>64</v>
      </c>
      <c r="B34" s="4" t="s">
        <v>5</v>
      </c>
      <c r="C34" s="4" t="s">
        <v>5</v>
      </c>
    </row>
    <row r="35" spans="1:3" ht="45">
      <c r="A35" s="2" t="s">
        <v>65</v>
      </c>
      <c r="B35" s="4">
        <v>588</v>
      </c>
      <c r="C35" s="4">
        <v>629</v>
      </c>
    </row>
    <row r="36" spans="1:3" ht="45">
      <c r="A36" s="2" t="s">
        <v>66</v>
      </c>
      <c r="B36" s="6">
        <v>1117</v>
      </c>
      <c r="C36" s="6">
        <v>1041</v>
      </c>
    </row>
    <row r="37" spans="1:3">
      <c r="A37" s="2" t="s">
        <v>67</v>
      </c>
      <c r="B37" s="6">
        <v>1705</v>
      </c>
      <c r="C37" s="6">
        <v>1670</v>
      </c>
    </row>
    <row r="38" spans="1:3">
      <c r="A38" s="2" t="s">
        <v>68</v>
      </c>
      <c r="B38" s="6">
        <v>1915</v>
      </c>
      <c r="C38" s="6">
        <v>1853</v>
      </c>
    </row>
    <row r="39" spans="1:3">
      <c r="A39" s="2" t="s">
        <v>69</v>
      </c>
      <c r="B39" s="4">
        <v>192</v>
      </c>
      <c r="C39" s="4">
        <v>175</v>
      </c>
    </row>
    <row r="40" spans="1:3">
      <c r="A40" s="2" t="s">
        <v>70</v>
      </c>
      <c r="B40" s="6">
        <v>2107</v>
      </c>
      <c r="C40" s="6">
        <v>2028</v>
      </c>
    </row>
    <row r="41" spans="1:3" ht="30">
      <c r="A41" s="2" t="s">
        <v>71</v>
      </c>
      <c r="B41" s="4">
        <v>158</v>
      </c>
      <c r="C41" s="4">
        <v>67</v>
      </c>
    </row>
    <row r="42" spans="1:3">
      <c r="A42" s="2" t="s">
        <v>72</v>
      </c>
      <c r="B42" s="6">
        <v>3970</v>
      </c>
      <c r="C42" s="6">
        <v>3765</v>
      </c>
    </row>
    <row r="43" spans="1:3">
      <c r="A43" s="2" t="s">
        <v>73</v>
      </c>
      <c r="B43" s="8">
        <v>72039</v>
      </c>
      <c r="C43" s="8">
        <v>687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
  <sheetViews>
    <sheetView showGridLines="0" workbookViewId="0"/>
  </sheetViews>
  <sheetFormatPr defaultRowHeight="15"/>
  <cols>
    <col min="1" max="2" width="36.5703125" bestFit="1" customWidth="1"/>
    <col min="3" max="3" width="5" customWidth="1"/>
    <col min="4" max="4" width="13.5703125" customWidth="1"/>
    <col min="5" max="5" width="3.85546875" customWidth="1"/>
    <col min="7" max="7" width="4.28515625" customWidth="1"/>
    <col min="8" max="8" width="5.85546875" customWidth="1"/>
    <col min="9" max="9" width="3.28515625" customWidth="1"/>
    <col min="11" max="11" width="7.28515625" customWidth="1"/>
    <col min="12" max="12" width="9.42578125" customWidth="1"/>
    <col min="13" max="13" width="5.7109375" customWidth="1"/>
    <col min="15" max="15" width="3.28515625" customWidth="1"/>
    <col min="16" max="16" width="7.5703125" customWidth="1"/>
    <col min="17" max="17" width="2.5703125" customWidth="1"/>
    <col min="19" max="19" width="6.42578125" customWidth="1"/>
    <col min="20" max="20" width="19.42578125" customWidth="1"/>
    <col min="21" max="21" width="5" customWidth="1"/>
    <col min="23" max="24" width="2.85546875" customWidth="1"/>
    <col min="25" max="25" width="13.42578125" customWidth="1"/>
    <col min="27" max="27" width="2.42578125" customWidth="1"/>
    <col min="28" max="28" width="4.85546875" customWidth="1"/>
    <col min="29" max="29" width="1.85546875" customWidth="1"/>
  </cols>
  <sheetData>
    <row r="1" spans="1:29" ht="15" customHeight="1">
      <c r="A1" s="7" t="s">
        <v>64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64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64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2" t="s">
        <v>644</v>
      </c>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c r="A7" s="12"/>
      <c r="B7" s="24" t="s">
        <v>647</v>
      </c>
      <c r="C7" s="24"/>
      <c r="D7" s="24"/>
      <c r="E7" s="24"/>
      <c r="F7" s="24"/>
      <c r="G7" s="24"/>
      <c r="H7" s="24"/>
      <c r="I7" s="24"/>
      <c r="J7" s="24"/>
      <c r="K7" s="24"/>
      <c r="L7" s="24"/>
      <c r="M7" s="24"/>
      <c r="N7" s="24"/>
      <c r="O7" s="24"/>
      <c r="P7" s="24"/>
      <c r="Q7" s="24"/>
      <c r="R7" s="24"/>
      <c r="S7" s="24"/>
      <c r="T7" s="24"/>
      <c r="U7" s="24"/>
      <c r="V7" s="24"/>
      <c r="W7" s="24"/>
      <c r="X7" s="24"/>
      <c r="Y7" s="24"/>
      <c r="Z7" s="24"/>
      <c r="AA7" s="24"/>
      <c r="AB7" s="24"/>
      <c r="AC7" s="24"/>
    </row>
    <row r="8" spans="1:29">
      <c r="A8" s="12"/>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row>
    <row r="9" spans="1:29">
      <c r="A9" s="12"/>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row>
    <row r="10" spans="1:29" ht="15.75" thickBot="1">
      <c r="A10" s="12"/>
      <c r="B10" s="28"/>
      <c r="C10" s="83" t="s">
        <v>39</v>
      </c>
      <c r="D10" s="83"/>
      <c r="E10" s="83"/>
      <c r="F10" s="83"/>
      <c r="G10" s="83"/>
      <c r="H10" s="83"/>
      <c r="I10" s="83"/>
      <c r="J10" s="28"/>
      <c r="K10" s="83" t="s">
        <v>248</v>
      </c>
      <c r="L10" s="83"/>
      <c r="M10" s="83"/>
      <c r="N10" s="83"/>
      <c r="O10" s="83"/>
      <c r="P10" s="83"/>
      <c r="Q10" s="83"/>
      <c r="R10" s="28"/>
      <c r="S10" s="43"/>
      <c r="T10" s="43"/>
      <c r="U10" s="43"/>
      <c r="V10" s="28"/>
      <c r="W10" s="43"/>
      <c r="X10" s="43"/>
      <c r="Y10" s="43"/>
      <c r="Z10" s="28"/>
      <c r="AA10" s="43"/>
      <c r="AB10" s="43"/>
      <c r="AC10" s="43"/>
    </row>
    <row r="11" spans="1:29" ht="15.75" thickBot="1">
      <c r="A11" s="12"/>
      <c r="B11" s="29"/>
      <c r="C11" s="40" t="s">
        <v>648</v>
      </c>
      <c r="D11" s="40"/>
      <c r="E11" s="40"/>
      <c r="F11" s="29"/>
      <c r="G11" s="40" t="s">
        <v>649</v>
      </c>
      <c r="H11" s="40"/>
      <c r="I11" s="40"/>
      <c r="J11" s="29"/>
      <c r="K11" s="40" t="s">
        <v>648</v>
      </c>
      <c r="L11" s="40"/>
      <c r="M11" s="40"/>
      <c r="N11" s="29"/>
      <c r="O11" s="40" t="s">
        <v>649</v>
      </c>
      <c r="P11" s="40"/>
      <c r="Q11" s="40"/>
      <c r="R11" s="29"/>
      <c r="S11" s="39" t="s">
        <v>650</v>
      </c>
      <c r="T11" s="39"/>
      <c r="U11" s="39"/>
      <c r="V11" s="29"/>
      <c r="W11" s="39" t="s">
        <v>651</v>
      </c>
      <c r="X11" s="39"/>
      <c r="Y11" s="39"/>
      <c r="Z11" s="29"/>
      <c r="AA11" s="39" t="s">
        <v>652</v>
      </c>
      <c r="AB11" s="39"/>
      <c r="AC11" s="39"/>
    </row>
    <row r="12" spans="1:29" ht="15.75" thickBot="1">
      <c r="A12" s="12"/>
      <c r="B12" s="79" t="s">
        <v>653</v>
      </c>
      <c r="C12" s="44"/>
      <c r="D12" s="44"/>
      <c r="E12" s="44"/>
      <c r="F12" s="28"/>
      <c r="G12" s="44"/>
      <c r="H12" s="44"/>
      <c r="I12" s="44"/>
      <c r="J12" s="28"/>
      <c r="K12" s="44"/>
      <c r="L12" s="44"/>
      <c r="M12" s="44"/>
      <c r="N12" s="28"/>
      <c r="O12" s="44"/>
      <c r="P12" s="44"/>
      <c r="Q12" s="44"/>
      <c r="R12" s="28"/>
      <c r="S12" s="44"/>
      <c r="T12" s="44"/>
      <c r="U12" s="44"/>
      <c r="V12" s="28"/>
      <c r="W12" s="44"/>
      <c r="X12" s="44"/>
      <c r="Y12" s="44"/>
      <c r="Z12" s="28"/>
      <c r="AA12" s="44"/>
      <c r="AB12" s="44"/>
      <c r="AC12" s="44"/>
    </row>
    <row r="13" spans="1:29">
      <c r="A13" s="12"/>
      <c r="B13" s="73" t="s">
        <v>654</v>
      </c>
      <c r="C13" s="24" t="s">
        <v>246</v>
      </c>
      <c r="D13" s="113">
        <v>1576</v>
      </c>
      <c r="E13" s="45"/>
      <c r="F13" s="45"/>
      <c r="G13" s="24" t="s">
        <v>246</v>
      </c>
      <c r="H13" s="53" t="s">
        <v>655</v>
      </c>
      <c r="I13" s="24" t="s">
        <v>259</v>
      </c>
      <c r="J13" s="45"/>
      <c r="K13" s="24" t="s">
        <v>246</v>
      </c>
      <c r="L13" s="53" t="s">
        <v>258</v>
      </c>
      <c r="M13" s="24" t="s">
        <v>259</v>
      </c>
      <c r="N13" s="45"/>
      <c r="O13" s="24" t="s">
        <v>246</v>
      </c>
      <c r="P13" s="53" t="s">
        <v>608</v>
      </c>
      <c r="Q13" s="24" t="s">
        <v>259</v>
      </c>
      <c r="R13" s="45"/>
      <c r="S13" s="24" t="s">
        <v>246</v>
      </c>
      <c r="T13" s="53" t="s">
        <v>509</v>
      </c>
      <c r="U13" s="24" t="s">
        <v>259</v>
      </c>
      <c r="V13" s="45"/>
      <c r="W13" s="24" t="s">
        <v>246</v>
      </c>
      <c r="X13" s="53">
        <v>1</v>
      </c>
      <c r="Y13" s="45"/>
      <c r="Z13" s="45"/>
      <c r="AA13" s="24" t="s">
        <v>246</v>
      </c>
      <c r="AB13" s="53">
        <v>107</v>
      </c>
      <c r="AC13" s="45"/>
    </row>
    <row r="14" spans="1:29">
      <c r="A14" s="12"/>
      <c r="B14" s="24"/>
      <c r="C14" s="24"/>
      <c r="D14" s="113"/>
      <c r="E14" s="45"/>
      <c r="F14" s="45"/>
      <c r="G14" s="24"/>
      <c r="H14" s="53"/>
      <c r="I14" s="24"/>
      <c r="J14" s="45"/>
      <c r="K14" s="24"/>
      <c r="L14" s="53"/>
      <c r="M14" s="24"/>
      <c r="N14" s="45"/>
      <c r="O14" s="24"/>
      <c r="P14" s="53"/>
      <c r="Q14" s="24"/>
      <c r="R14" s="45"/>
      <c r="S14" s="24"/>
      <c r="T14" s="53"/>
      <c r="U14" s="24"/>
      <c r="V14" s="45"/>
      <c r="W14" s="24"/>
      <c r="X14" s="53"/>
      <c r="Y14" s="45"/>
      <c r="Z14" s="45"/>
      <c r="AA14" s="24"/>
      <c r="AB14" s="53"/>
      <c r="AC14" s="45"/>
    </row>
    <row r="15" spans="1:29">
      <c r="A15" s="12"/>
      <c r="B15" s="107" t="s">
        <v>656</v>
      </c>
      <c r="C15" s="49" t="s">
        <v>657</v>
      </c>
      <c r="D15" s="49"/>
      <c r="E15" s="46" t="s">
        <v>259</v>
      </c>
      <c r="F15" s="43"/>
      <c r="G15" s="49">
        <v>6</v>
      </c>
      <c r="H15" s="49"/>
      <c r="I15" s="43"/>
      <c r="J15" s="43"/>
      <c r="K15" s="49">
        <v>1</v>
      </c>
      <c r="L15" s="49"/>
      <c r="M15" s="43"/>
      <c r="N15" s="43"/>
      <c r="O15" s="49">
        <v>15</v>
      </c>
      <c r="P15" s="49"/>
      <c r="Q15" s="43"/>
      <c r="R15" s="43"/>
      <c r="S15" s="49">
        <v>85</v>
      </c>
      <c r="T15" s="49"/>
      <c r="U15" s="43"/>
      <c r="V15" s="43"/>
      <c r="W15" s="49">
        <v>1</v>
      </c>
      <c r="X15" s="49"/>
      <c r="Y15" s="43"/>
      <c r="Z15" s="43"/>
      <c r="AA15" s="49">
        <v>23</v>
      </c>
      <c r="AB15" s="49"/>
      <c r="AC15" s="43"/>
    </row>
    <row r="16" spans="1:29" ht="15.75" thickBot="1">
      <c r="A16" s="12"/>
      <c r="B16" s="107"/>
      <c r="C16" s="62"/>
      <c r="D16" s="62"/>
      <c r="E16" s="115"/>
      <c r="F16" s="43"/>
      <c r="G16" s="62"/>
      <c r="H16" s="62"/>
      <c r="I16" s="60"/>
      <c r="J16" s="43"/>
      <c r="K16" s="62"/>
      <c r="L16" s="62"/>
      <c r="M16" s="60"/>
      <c r="N16" s="43"/>
      <c r="O16" s="62"/>
      <c r="P16" s="62"/>
      <c r="Q16" s="60"/>
      <c r="R16" s="43"/>
      <c r="S16" s="62"/>
      <c r="T16" s="62"/>
      <c r="U16" s="60"/>
      <c r="V16" s="43"/>
      <c r="W16" s="62"/>
      <c r="X16" s="62"/>
      <c r="Y16" s="60"/>
      <c r="Z16" s="43"/>
      <c r="AA16" s="62"/>
      <c r="AB16" s="62"/>
      <c r="AC16" s="60"/>
    </row>
    <row r="17" spans="1:29">
      <c r="A17" s="12"/>
      <c r="B17" s="24" t="s">
        <v>658</v>
      </c>
      <c r="C17" s="73" t="s">
        <v>246</v>
      </c>
      <c r="D17" s="89">
        <v>1491</v>
      </c>
      <c r="E17" s="64"/>
      <c r="F17" s="45"/>
      <c r="G17" s="73" t="s">
        <v>246</v>
      </c>
      <c r="H17" s="66" t="s">
        <v>315</v>
      </c>
      <c r="I17" s="73" t="s">
        <v>259</v>
      </c>
      <c r="J17" s="45"/>
      <c r="K17" s="73" t="s">
        <v>246</v>
      </c>
      <c r="L17" s="66" t="s">
        <v>315</v>
      </c>
      <c r="M17" s="73" t="s">
        <v>259</v>
      </c>
      <c r="N17" s="45"/>
      <c r="O17" s="73" t="s">
        <v>246</v>
      </c>
      <c r="P17" s="66" t="s">
        <v>659</v>
      </c>
      <c r="Q17" s="73" t="s">
        <v>259</v>
      </c>
      <c r="R17" s="45"/>
      <c r="S17" s="73" t="s">
        <v>246</v>
      </c>
      <c r="T17" s="66" t="s">
        <v>660</v>
      </c>
      <c r="U17" s="73" t="s">
        <v>259</v>
      </c>
      <c r="V17" s="45"/>
      <c r="W17" s="73" t="s">
        <v>246</v>
      </c>
      <c r="X17" s="66">
        <v>2</v>
      </c>
      <c r="Y17" s="64"/>
      <c r="Z17" s="45"/>
      <c r="AA17" s="73" t="s">
        <v>246</v>
      </c>
      <c r="AB17" s="66">
        <v>130</v>
      </c>
      <c r="AC17" s="64"/>
    </row>
    <row r="18" spans="1:29" ht="15.75" thickBot="1">
      <c r="A18" s="12"/>
      <c r="B18" s="24"/>
      <c r="C18" s="74"/>
      <c r="D18" s="116"/>
      <c r="E18" s="72"/>
      <c r="F18" s="45"/>
      <c r="G18" s="74"/>
      <c r="H18" s="75"/>
      <c r="I18" s="74"/>
      <c r="J18" s="45"/>
      <c r="K18" s="74"/>
      <c r="L18" s="75"/>
      <c r="M18" s="74"/>
      <c r="N18" s="45"/>
      <c r="O18" s="74"/>
      <c r="P18" s="75"/>
      <c r="Q18" s="74"/>
      <c r="R18" s="45"/>
      <c r="S18" s="74"/>
      <c r="T18" s="75"/>
      <c r="U18" s="74"/>
      <c r="V18" s="45"/>
      <c r="W18" s="74"/>
      <c r="X18" s="75"/>
      <c r="Y18" s="72"/>
      <c r="Z18" s="45"/>
      <c r="AA18" s="74"/>
      <c r="AB18" s="75"/>
      <c r="AC18" s="72"/>
    </row>
    <row r="19" spans="1:29" ht="15.75" thickTop="1">
      <c r="A19" s="12"/>
      <c r="B19" s="28"/>
      <c r="C19" s="128"/>
      <c r="D19" s="128"/>
      <c r="E19" s="128"/>
      <c r="F19" s="28"/>
      <c r="G19" s="128"/>
      <c r="H19" s="128"/>
      <c r="I19" s="128"/>
      <c r="J19" s="28"/>
      <c r="K19" s="128"/>
      <c r="L19" s="128"/>
      <c r="M19" s="128"/>
      <c r="N19" s="28"/>
      <c r="O19" s="128"/>
      <c r="P19" s="128"/>
      <c r="Q19" s="128"/>
      <c r="R19" s="28"/>
      <c r="S19" s="128"/>
      <c r="T19" s="128"/>
      <c r="U19" s="128"/>
      <c r="V19" s="28"/>
      <c r="W19" s="128"/>
      <c r="X19" s="128"/>
      <c r="Y19" s="128"/>
      <c r="Z19" s="28"/>
      <c r="AA19" s="128"/>
      <c r="AB19" s="128"/>
      <c r="AC19" s="128"/>
    </row>
    <row r="20" spans="1:29" ht="25.5" thickBot="1">
      <c r="A20" s="12"/>
      <c r="B20" s="104" t="s">
        <v>661</v>
      </c>
      <c r="C20" s="45"/>
      <c r="D20" s="45"/>
      <c r="E20" s="45"/>
      <c r="F20" s="29"/>
      <c r="G20" s="45"/>
      <c r="H20" s="45"/>
      <c r="I20" s="45"/>
      <c r="J20" s="29"/>
      <c r="K20" s="45"/>
      <c r="L20" s="45"/>
      <c r="M20" s="45"/>
      <c r="N20" s="29"/>
      <c r="O20" s="45"/>
      <c r="P20" s="45"/>
      <c r="Q20" s="45"/>
      <c r="R20" s="29"/>
      <c r="S20" s="45"/>
      <c r="T20" s="45"/>
      <c r="U20" s="45"/>
      <c r="V20" s="29"/>
      <c r="W20" s="45"/>
      <c r="X20" s="45"/>
      <c r="Y20" s="45"/>
      <c r="Z20" s="29"/>
      <c r="AA20" s="45"/>
      <c r="AB20" s="45"/>
      <c r="AC20" s="45"/>
    </row>
    <row r="21" spans="1:29">
      <c r="A21" s="12"/>
      <c r="B21" s="99" t="s">
        <v>654</v>
      </c>
      <c r="C21" s="47" t="s">
        <v>246</v>
      </c>
      <c r="D21" s="95">
        <v>1052</v>
      </c>
      <c r="E21" s="43"/>
      <c r="F21" s="43"/>
      <c r="G21" s="47" t="s">
        <v>246</v>
      </c>
      <c r="H21" s="48" t="s">
        <v>260</v>
      </c>
      <c r="I21" s="43"/>
      <c r="J21" s="43"/>
      <c r="K21" s="47" t="s">
        <v>246</v>
      </c>
      <c r="L21" s="48" t="s">
        <v>297</v>
      </c>
      <c r="M21" s="47" t="s">
        <v>259</v>
      </c>
      <c r="N21" s="43"/>
      <c r="O21" s="47" t="s">
        <v>246</v>
      </c>
      <c r="P21" s="48" t="s">
        <v>316</v>
      </c>
      <c r="Q21" s="47" t="s">
        <v>259</v>
      </c>
      <c r="R21" s="43"/>
      <c r="S21" s="47" t="s">
        <v>246</v>
      </c>
      <c r="T21" s="48" t="s">
        <v>662</v>
      </c>
      <c r="U21" s="47" t="s">
        <v>259</v>
      </c>
      <c r="V21" s="43"/>
      <c r="W21" s="47" t="s">
        <v>246</v>
      </c>
      <c r="X21" s="48">
        <v>1</v>
      </c>
      <c r="Y21" s="43"/>
      <c r="Z21" s="43"/>
      <c r="AA21" s="47" t="s">
        <v>246</v>
      </c>
      <c r="AB21" s="48">
        <v>67</v>
      </c>
      <c r="AC21" s="43"/>
    </row>
    <row r="22" spans="1:29">
      <c r="A22" s="12"/>
      <c r="B22" s="120"/>
      <c r="C22" s="47"/>
      <c r="D22" s="95"/>
      <c r="E22" s="43"/>
      <c r="F22" s="43"/>
      <c r="G22" s="47"/>
      <c r="H22" s="48"/>
      <c r="I22" s="43"/>
      <c r="J22" s="43"/>
      <c r="K22" s="47"/>
      <c r="L22" s="48"/>
      <c r="M22" s="47"/>
      <c r="N22" s="43"/>
      <c r="O22" s="47"/>
      <c r="P22" s="48"/>
      <c r="Q22" s="47"/>
      <c r="R22" s="43"/>
      <c r="S22" s="47"/>
      <c r="T22" s="48"/>
      <c r="U22" s="47"/>
      <c r="V22" s="43"/>
      <c r="W22" s="47"/>
      <c r="X22" s="48"/>
      <c r="Y22" s="43"/>
      <c r="Z22" s="43"/>
      <c r="AA22" s="47"/>
      <c r="AB22" s="48"/>
      <c r="AC22" s="43"/>
    </row>
    <row r="23" spans="1:29">
      <c r="A23" s="12"/>
      <c r="B23" s="51" t="s">
        <v>663</v>
      </c>
      <c r="C23" s="52">
        <v>55</v>
      </c>
      <c r="D23" s="52"/>
      <c r="E23" s="45"/>
      <c r="F23" s="45"/>
      <c r="G23" s="52" t="s">
        <v>260</v>
      </c>
      <c r="H23" s="52"/>
      <c r="I23" s="45"/>
      <c r="J23" s="45"/>
      <c r="K23" s="52" t="s">
        <v>260</v>
      </c>
      <c r="L23" s="52"/>
      <c r="M23" s="45"/>
      <c r="N23" s="45"/>
      <c r="O23" s="52">
        <v>14</v>
      </c>
      <c r="P23" s="52"/>
      <c r="Q23" s="45"/>
      <c r="R23" s="45"/>
      <c r="S23" s="52">
        <v>24</v>
      </c>
      <c r="T23" s="52"/>
      <c r="U23" s="45"/>
      <c r="V23" s="45"/>
      <c r="W23" s="52" t="s">
        <v>260</v>
      </c>
      <c r="X23" s="52"/>
      <c r="Y23" s="45"/>
      <c r="Z23" s="45"/>
      <c r="AA23" s="52">
        <v>93</v>
      </c>
      <c r="AB23" s="52"/>
      <c r="AC23" s="45"/>
    </row>
    <row r="24" spans="1:29">
      <c r="A24" s="12"/>
      <c r="B24" s="51"/>
      <c r="C24" s="52"/>
      <c r="D24" s="52"/>
      <c r="E24" s="45"/>
      <c r="F24" s="45"/>
      <c r="G24" s="52"/>
      <c r="H24" s="52"/>
      <c r="I24" s="45"/>
      <c r="J24" s="45"/>
      <c r="K24" s="52"/>
      <c r="L24" s="52"/>
      <c r="M24" s="45"/>
      <c r="N24" s="45"/>
      <c r="O24" s="52"/>
      <c r="P24" s="52"/>
      <c r="Q24" s="45"/>
      <c r="R24" s="45"/>
      <c r="S24" s="52"/>
      <c r="T24" s="52"/>
      <c r="U24" s="45"/>
      <c r="V24" s="45"/>
      <c r="W24" s="52"/>
      <c r="X24" s="52"/>
      <c r="Y24" s="45"/>
      <c r="Z24" s="45"/>
      <c r="AA24" s="52"/>
      <c r="AB24" s="52"/>
      <c r="AC24" s="45"/>
    </row>
    <row r="25" spans="1:29">
      <c r="A25" s="12"/>
      <c r="B25" s="54" t="s">
        <v>664</v>
      </c>
      <c r="C25" s="43"/>
      <c r="D25" s="43"/>
      <c r="E25" s="43"/>
      <c r="F25" s="43"/>
      <c r="G25" s="43"/>
      <c r="H25" s="43"/>
      <c r="I25" s="43"/>
      <c r="J25" s="43"/>
      <c r="K25" s="43"/>
      <c r="L25" s="43"/>
      <c r="M25" s="43"/>
      <c r="N25" s="43"/>
      <c r="O25" s="43"/>
      <c r="P25" s="43"/>
      <c r="Q25" s="43"/>
      <c r="R25" s="43"/>
      <c r="S25" s="43"/>
      <c r="T25" s="43"/>
      <c r="U25" s="43"/>
      <c r="V25" s="43"/>
      <c r="W25" s="43"/>
      <c r="X25" s="43"/>
      <c r="Y25" s="43"/>
      <c r="Z25" s="43"/>
      <c r="AA25" s="50"/>
      <c r="AB25" s="50"/>
      <c r="AC25" s="43"/>
    </row>
    <row r="26" spans="1:29">
      <c r="A26" s="12"/>
      <c r="B26" s="54"/>
      <c r="C26" s="43"/>
      <c r="D26" s="43"/>
      <c r="E26" s="43"/>
      <c r="F26" s="43"/>
      <c r="G26" s="43"/>
      <c r="H26" s="43"/>
      <c r="I26" s="43"/>
      <c r="J26" s="43"/>
      <c r="K26" s="43"/>
      <c r="L26" s="43"/>
      <c r="M26" s="43"/>
      <c r="N26" s="43"/>
      <c r="O26" s="43"/>
      <c r="P26" s="43"/>
      <c r="Q26" s="43"/>
      <c r="R26" s="43"/>
      <c r="S26" s="43"/>
      <c r="T26" s="43"/>
      <c r="U26" s="43"/>
      <c r="V26" s="43"/>
      <c r="W26" s="43"/>
      <c r="X26" s="43"/>
      <c r="Y26" s="43"/>
      <c r="Z26" s="43"/>
      <c r="AA26" s="50"/>
      <c r="AB26" s="50"/>
      <c r="AC26" s="43"/>
    </row>
    <row r="27" spans="1:29">
      <c r="A27" s="12"/>
      <c r="B27" s="252" t="s">
        <v>96</v>
      </c>
      <c r="C27" s="52" t="s">
        <v>260</v>
      </c>
      <c r="D27" s="52"/>
      <c r="E27" s="45"/>
      <c r="F27" s="45"/>
      <c r="G27" s="52" t="s">
        <v>260</v>
      </c>
      <c r="H27" s="52"/>
      <c r="I27" s="45"/>
      <c r="J27" s="45"/>
      <c r="K27" s="52" t="s">
        <v>260</v>
      </c>
      <c r="L27" s="52"/>
      <c r="M27" s="45"/>
      <c r="N27" s="45"/>
      <c r="O27" s="52" t="s">
        <v>260</v>
      </c>
      <c r="P27" s="52"/>
      <c r="Q27" s="45"/>
      <c r="R27" s="45"/>
      <c r="S27" s="52" t="s">
        <v>315</v>
      </c>
      <c r="T27" s="52"/>
      <c r="U27" s="26" t="s">
        <v>259</v>
      </c>
      <c r="V27" s="45"/>
      <c r="W27" s="52" t="s">
        <v>260</v>
      </c>
      <c r="X27" s="52"/>
      <c r="Y27" s="45"/>
      <c r="Z27" s="45"/>
      <c r="AA27" s="52" t="s">
        <v>315</v>
      </c>
      <c r="AB27" s="52"/>
      <c r="AC27" s="26" t="s">
        <v>259</v>
      </c>
    </row>
    <row r="28" spans="1:29">
      <c r="A28" s="12"/>
      <c r="B28" s="252"/>
      <c r="C28" s="52"/>
      <c r="D28" s="52"/>
      <c r="E28" s="45"/>
      <c r="F28" s="45"/>
      <c r="G28" s="52"/>
      <c r="H28" s="52"/>
      <c r="I28" s="45"/>
      <c r="J28" s="45"/>
      <c r="K28" s="52"/>
      <c r="L28" s="52"/>
      <c r="M28" s="45"/>
      <c r="N28" s="45"/>
      <c r="O28" s="52"/>
      <c r="P28" s="52"/>
      <c r="Q28" s="45"/>
      <c r="R28" s="45"/>
      <c r="S28" s="52"/>
      <c r="T28" s="52"/>
      <c r="U28" s="26"/>
      <c r="V28" s="45"/>
      <c r="W28" s="52"/>
      <c r="X28" s="52"/>
      <c r="Y28" s="45"/>
      <c r="Z28" s="45"/>
      <c r="AA28" s="52"/>
      <c r="AB28" s="52"/>
      <c r="AC28" s="26"/>
    </row>
    <row r="29" spans="1:29">
      <c r="A29" s="12"/>
      <c r="B29" s="253" t="s">
        <v>665</v>
      </c>
      <c r="C29" s="48" t="s">
        <v>260</v>
      </c>
      <c r="D29" s="48"/>
      <c r="E29" s="43"/>
      <c r="F29" s="43"/>
      <c r="G29" s="48" t="s">
        <v>260</v>
      </c>
      <c r="H29" s="48"/>
      <c r="I29" s="43"/>
      <c r="J29" s="43"/>
      <c r="K29" s="48" t="s">
        <v>260</v>
      </c>
      <c r="L29" s="48"/>
      <c r="M29" s="43"/>
      <c r="N29" s="43"/>
      <c r="O29" s="48" t="s">
        <v>260</v>
      </c>
      <c r="P29" s="48"/>
      <c r="Q29" s="43"/>
      <c r="R29" s="43"/>
      <c r="S29" s="48" t="s">
        <v>297</v>
      </c>
      <c r="T29" s="48"/>
      <c r="U29" s="47" t="s">
        <v>259</v>
      </c>
      <c r="V29" s="43"/>
      <c r="W29" s="48" t="s">
        <v>260</v>
      </c>
      <c r="X29" s="48"/>
      <c r="Y29" s="43"/>
      <c r="Z29" s="43"/>
      <c r="AA29" s="48" t="s">
        <v>297</v>
      </c>
      <c r="AB29" s="48"/>
      <c r="AC29" s="47" t="s">
        <v>259</v>
      </c>
    </row>
    <row r="30" spans="1:29">
      <c r="A30" s="12"/>
      <c r="B30" s="253"/>
      <c r="C30" s="48"/>
      <c r="D30" s="48"/>
      <c r="E30" s="43"/>
      <c r="F30" s="43"/>
      <c r="G30" s="48"/>
      <c r="H30" s="48"/>
      <c r="I30" s="43"/>
      <c r="J30" s="43"/>
      <c r="K30" s="48"/>
      <c r="L30" s="48"/>
      <c r="M30" s="43"/>
      <c r="N30" s="43"/>
      <c r="O30" s="48"/>
      <c r="P30" s="48"/>
      <c r="Q30" s="43"/>
      <c r="R30" s="43"/>
      <c r="S30" s="48"/>
      <c r="T30" s="48"/>
      <c r="U30" s="47"/>
      <c r="V30" s="43"/>
      <c r="W30" s="48"/>
      <c r="X30" s="48"/>
      <c r="Y30" s="43"/>
      <c r="Z30" s="43"/>
      <c r="AA30" s="48"/>
      <c r="AB30" s="48"/>
      <c r="AC30" s="47"/>
    </row>
    <row r="31" spans="1:29">
      <c r="A31" s="12"/>
      <c r="B31" s="252" t="s">
        <v>666</v>
      </c>
      <c r="C31" s="52" t="s">
        <v>260</v>
      </c>
      <c r="D31" s="52"/>
      <c r="E31" s="45"/>
      <c r="F31" s="45"/>
      <c r="G31" s="52" t="s">
        <v>260</v>
      </c>
      <c r="H31" s="52"/>
      <c r="I31" s="45"/>
      <c r="J31" s="45"/>
      <c r="K31" s="52" t="s">
        <v>260</v>
      </c>
      <c r="L31" s="52"/>
      <c r="M31" s="45"/>
      <c r="N31" s="45"/>
      <c r="O31" s="52" t="s">
        <v>260</v>
      </c>
      <c r="P31" s="52"/>
      <c r="Q31" s="45"/>
      <c r="R31" s="45"/>
      <c r="S31" s="52" t="s">
        <v>260</v>
      </c>
      <c r="T31" s="52"/>
      <c r="U31" s="45"/>
      <c r="V31" s="45"/>
      <c r="W31" s="52">
        <v>1</v>
      </c>
      <c r="X31" s="52"/>
      <c r="Y31" s="45"/>
      <c r="Z31" s="45"/>
      <c r="AA31" s="52">
        <v>1</v>
      </c>
      <c r="AB31" s="52"/>
      <c r="AC31" s="45"/>
    </row>
    <row r="32" spans="1:29" ht="15.75" thickBot="1">
      <c r="A32" s="12"/>
      <c r="B32" s="252"/>
      <c r="C32" s="55"/>
      <c r="D32" s="55"/>
      <c r="E32" s="56"/>
      <c r="F32" s="45"/>
      <c r="G32" s="55"/>
      <c r="H32" s="55"/>
      <c r="I32" s="56"/>
      <c r="J32" s="45"/>
      <c r="K32" s="55"/>
      <c r="L32" s="55"/>
      <c r="M32" s="56"/>
      <c r="N32" s="45"/>
      <c r="O32" s="55"/>
      <c r="P32" s="55"/>
      <c r="Q32" s="56"/>
      <c r="R32" s="45"/>
      <c r="S32" s="55"/>
      <c r="T32" s="55"/>
      <c r="U32" s="56"/>
      <c r="V32" s="45"/>
      <c r="W32" s="55"/>
      <c r="X32" s="55"/>
      <c r="Y32" s="56"/>
      <c r="Z32" s="45"/>
      <c r="AA32" s="55"/>
      <c r="AB32" s="55"/>
      <c r="AC32" s="56"/>
    </row>
    <row r="33" spans="1:29">
      <c r="A33" s="12"/>
      <c r="B33" s="46" t="s">
        <v>656</v>
      </c>
      <c r="C33" s="58">
        <v>55</v>
      </c>
      <c r="D33" s="58"/>
      <c r="E33" s="44"/>
      <c r="F33" s="43"/>
      <c r="G33" s="58" t="s">
        <v>260</v>
      </c>
      <c r="H33" s="58"/>
      <c r="I33" s="44"/>
      <c r="J33" s="43"/>
      <c r="K33" s="58" t="s">
        <v>260</v>
      </c>
      <c r="L33" s="58"/>
      <c r="M33" s="44"/>
      <c r="N33" s="43"/>
      <c r="O33" s="58">
        <v>14</v>
      </c>
      <c r="P33" s="58"/>
      <c r="Q33" s="44"/>
      <c r="R33" s="43"/>
      <c r="S33" s="58">
        <v>21</v>
      </c>
      <c r="T33" s="58"/>
      <c r="U33" s="44"/>
      <c r="V33" s="43"/>
      <c r="W33" s="58">
        <v>1</v>
      </c>
      <c r="X33" s="58"/>
      <c r="Y33" s="44"/>
      <c r="Z33" s="43"/>
      <c r="AA33" s="58">
        <v>91</v>
      </c>
      <c r="AB33" s="58"/>
      <c r="AC33" s="44"/>
    </row>
    <row r="34" spans="1:29" ht="15.75" thickBot="1">
      <c r="A34" s="12"/>
      <c r="B34" s="46"/>
      <c r="C34" s="59"/>
      <c r="D34" s="59"/>
      <c r="E34" s="60"/>
      <c r="F34" s="43"/>
      <c r="G34" s="59"/>
      <c r="H34" s="59"/>
      <c r="I34" s="60"/>
      <c r="J34" s="43"/>
      <c r="K34" s="59"/>
      <c r="L34" s="59"/>
      <c r="M34" s="60"/>
      <c r="N34" s="43"/>
      <c r="O34" s="59"/>
      <c r="P34" s="59"/>
      <c r="Q34" s="60"/>
      <c r="R34" s="43"/>
      <c r="S34" s="59"/>
      <c r="T34" s="59"/>
      <c r="U34" s="60"/>
      <c r="V34" s="43"/>
      <c r="W34" s="59"/>
      <c r="X34" s="59"/>
      <c r="Y34" s="60"/>
      <c r="Z34" s="43"/>
      <c r="AA34" s="59"/>
      <c r="AB34" s="59"/>
      <c r="AC34" s="60"/>
    </row>
    <row r="35" spans="1:29">
      <c r="A35" s="12"/>
      <c r="B35" s="24" t="s">
        <v>658</v>
      </c>
      <c r="C35" s="69" t="s">
        <v>246</v>
      </c>
      <c r="D35" s="86">
        <v>1107</v>
      </c>
      <c r="E35" s="64"/>
      <c r="F35" s="45"/>
      <c r="G35" s="69" t="s">
        <v>246</v>
      </c>
      <c r="H35" s="65" t="s">
        <v>260</v>
      </c>
      <c r="I35" s="64"/>
      <c r="J35" s="45"/>
      <c r="K35" s="69" t="s">
        <v>246</v>
      </c>
      <c r="L35" s="65" t="s">
        <v>297</v>
      </c>
      <c r="M35" s="69" t="s">
        <v>259</v>
      </c>
      <c r="N35" s="45"/>
      <c r="O35" s="69" t="s">
        <v>246</v>
      </c>
      <c r="P35" s="65" t="s">
        <v>314</v>
      </c>
      <c r="Q35" s="69" t="s">
        <v>259</v>
      </c>
      <c r="R35" s="45"/>
      <c r="S35" s="69" t="s">
        <v>246</v>
      </c>
      <c r="T35" s="65" t="s">
        <v>667</v>
      </c>
      <c r="U35" s="69" t="s">
        <v>259</v>
      </c>
      <c r="V35" s="45"/>
      <c r="W35" s="69" t="s">
        <v>246</v>
      </c>
      <c r="X35" s="65">
        <v>2</v>
      </c>
      <c r="Y35" s="64"/>
      <c r="Z35" s="45"/>
      <c r="AA35" s="69" t="s">
        <v>246</v>
      </c>
      <c r="AB35" s="65">
        <v>158</v>
      </c>
      <c r="AC35" s="64"/>
    </row>
    <row r="36" spans="1:29" ht="15.75" thickBot="1">
      <c r="A36" s="12"/>
      <c r="B36" s="24"/>
      <c r="C36" s="70"/>
      <c r="D36" s="127"/>
      <c r="E36" s="72"/>
      <c r="F36" s="45"/>
      <c r="G36" s="70"/>
      <c r="H36" s="71"/>
      <c r="I36" s="72"/>
      <c r="J36" s="45"/>
      <c r="K36" s="70"/>
      <c r="L36" s="71"/>
      <c r="M36" s="70"/>
      <c r="N36" s="45"/>
      <c r="O36" s="70"/>
      <c r="P36" s="71"/>
      <c r="Q36" s="70"/>
      <c r="R36" s="45"/>
      <c r="S36" s="70"/>
      <c r="T36" s="71"/>
      <c r="U36" s="70"/>
      <c r="V36" s="45"/>
      <c r="W36" s="70"/>
      <c r="X36" s="71"/>
      <c r="Y36" s="72"/>
      <c r="Z36" s="45"/>
      <c r="AA36" s="70"/>
      <c r="AB36" s="71"/>
      <c r="AC36" s="72"/>
    </row>
    <row r="37" spans="1:29" ht="15.75" thickTop="1"/>
  </sheetData>
  <mergeCells count="296">
    <mergeCell ref="B6:AC6"/>
    <mergeCell ref="B7:AC7"/>
    <mergeCell ref="AA35:AA36"/>
    <mergeCell ref="AB35:AB36"/>
    <mergeCell ref="AC35:AC36"/>
    <mergeCell ref="A1:A2"/>
    <mergeCell ref="B1:AC1"/>
    <mergeCell ref="B2:AC2"/>
    <mergeCell ref="B3:AC3"/>
    <mergeCell ref="A4:A36"/>
    <mergeCell ref="B4:AC4"/>
    <mergeCell ref="B5:AC5"/>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Z33:Z34"/>
    <mergeCell ref="AA33:AB34"/>
    <mergeCell ref="AC33:AC34"/>
    <mergeCell ref="B35:B36"/>
    <mergeCell ref="C35:C36"/>
    <mergeCell ref="D35:D36"/>
    <mergeCell ref="E35:E36"/>
    <mergeCell ref="F35:F36"/>
    <mergeCell ref="G35:G36"/>
    <mergeCell ref="H35:H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V31:V32"/>
    <mergeCell ref="W31:X32"/>
    <mergeCell ref="Y31:Y32"/>
    <mergeCell ref="Z31:Z32"/>
    <mergeCell ref="AA31:AB32"/>
    <mergeCell ref="AC31:AC32"/>
    <mergeCell ref="N31:N32"/>
    <mergeCell ref="O31:P32"/>
    <mergeCell ref="Q31:Q32"/>
    <mergeCell ref="R31:R32"/>
    <mergeCell ref="S31:T32"/>
    <mergeCell ref="U31:U32"/>
    <mergeCell ref="AC29:AC30"/>
    <mergeCell ref="B31:B32"/>
    <mergeCell ref="C31:D32"/>
    <mergeCell ref="E31:E32"/>
    <mergeCell ref="F31:F32"/>
    <mergeCell ref="G31:H32"/>
    <mergeCell ref="I31:I32"/>
    <mergeCell ref="J31:J32"/>
    <mergeCell ref="K31:L32"/>
    <mergeCell ref="M31:M32"/>
    <mergeCell ref="U29:U30"/>
    <mergeCell ref="V29:V30"/>
    <mergeCell ref="W29:X30"/>
    <mergeCell ref="Y29:Y30"/>
    <mergeCell ref="Z29:Z30"/>
    <mergeCell ref="AA29:AB30"/>
    <mergeCell ref="M29:M30"/>
    <mergeCell ref="N29:N30"/>
    <mergeCell ref="O29:P30"/>
    <mergeCell ref="Q29:Q30"/>
    <mergeCell ref="R29:R30"/>
    <mergeCell ref="S29:T30"/>
    <mergeCell ref="AA27:AB28"/>
    <mergeCell ref="AC27:AC28"/>
    <mergeCell ref="B29:B30"/>
    <mergeCell ref="C29:D30"/>
    <mergeCell ref="E29:E30"/>
    <mergeCell ref="F29:F30"/>
    <mergeCell ref="G29:H30"/>
    <mergeCell ref="I29:I30"/>
    <mergeCell ref="J29:J30"/>
    <mergeCell ref="K29:L30"/>
    <mergeCell ref="S27:T28"/>
    <mergeCell ref="U27:U28"/>
    <mergeCell ref="V27:V28"/>
    <mergeCell ref="W27:X28"/>
    <mergeCell ref="Y27:Y28"/>
    <mergeCell ref="Z27:Z28"/>
    <mergeCell ref="K27:L28"/>
    <mergeCell ref="M27:M28"/>
    <mergeCell ref="N27:N28"/>
    <mergeCell ref="O27:P28"/>
    <mergeCell ref="Q27:Q28"/>
    <mergeCell ref="R27:R28"/>
    <mergeCell ref="Z25:Z26"/>
    <mergeCell ref="AA25:AB26"/>
    <mergeCell ref="AC25:AC26"/>
    <mergeCell ref="B27:B28"/>
    <mergeCell ref="C27:D28"/>
    <mergeCell ref="E27:E28"/>
    <mergeCell ref="F27:F28"/>
    <mergeCell ref="G27:H28"/>
    <mergeCell ref="I27:I28"/>
    <mergeCell ref="J27:J28"/>
    <mergeCell ref="N25:N26"/>
    <mergeCell ref="O25:Q26"/>
    <mergeCell ref="R25:R26"/>
    <mergeCell ref="S25:U26"/>
    <mergeCell ref="V25:V26"/>
    <mergeCell ref="W25:Y26"/>
    <mergeCell ref="B25:B26"/>
    <mergeCell ref="C25:E26"/>
    <mergeCell ref="F25:F26"/>
    <mergeCell ref="G25:I26"/>
    <mergeCell ref="J25:J26"/>
    <mergeCell ref="K25:M26"/>
    <mergeCell ref="V23:V24"/>
    <mergeCell ref="W23:X24"/>
    <mergeCell ref="Y23:Y24"/>
    <mergeCell ref="Z23:Z24"/>
    <mergeCell ref="AA23:AB24"/>
    <mergeCell ref="AC23:AC24"/>
    <mergeCell ref="N23:N24"/>
    <mergeCell ref="O23:P24"/>
    <mergeCell ref="Q23:Q24"/>
    <mergeCell ref="R23:R24"/>
    <mergeCell ref="S23:T24"/>
    <mergeCell ref="U23:U24"/>
    <mergeCell ref="AC21:AC22"/>
    <mergeCell ref="B23:B24"/>
    <mergeCell ref="C23:D24"/>
    <mergeCell ref="E23:E24"/>
    <mergeCell ref="F23:F24"/>
    <mergeCell ref="G23:H24"/>
    <mergeCell ref="I23:I24"/>
    <mergeCell ref="J23:J24"/>
    <mergeCell ref="K23:L24"/>
    <mergeCell ref="M23:M24"/>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A20:AC20"/>
    <mergeCell ref="B21:B22"/>
    <mergeCell ref="C21:C22"/>
    <mergeCell ref="D21:D22"/>
    <mergeCell ref="E21:E22"/>
    <mergeCell ref="F21:F22"/>
    <mergeCell ref="G21:G22"/>
    <mergeCell ref="H21:H22"/>
    <mergeCell ref="I21:I22"/>
    <mergeCell ref="J21:J22"/>
    <mergeCell ref="C20:E20"/>
    <mergeCell ref="G20:I20"/>
    <mergeCell ref="K20:M20"/>
    <mergeCell ref="O20:Q20"/>
    <mergeCell ref="S20:U20"/>
    <mergeCell ref="W20:Y20"/>
    <mergeCell ref="AA17:AA18"/>
    <mergeCell ref="AB17:AB18"/>
    <mergeCell ref="AC17:AC18"/>
    <mergeCell ref="C19:E19"/>
    <mergeCell ref="G19:I19"/>
    <mergeCell ref="K19:M19"/>
    <mergeCell ref="O19:Q19"/>
    <mergeCell ref="S19:U19"/>
    <mergeCell ref="W19:Y19"/>
    <mergeCell ref="AA19:AC19"/>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Z15:Z16"/>
    <mergeCell ref="AA15:AB16"/>
    <mergeCell ref="AC15:AC16"/>
    <mergeCell ref="B17:B18"/>
    <mergeCell ref="C17:C18"/>
    <mergeCell ref="D17:D18"/>
    <mergeCell ref="E17:E18"/>
    <mergeCell ref="F17:F18"/>
    <mergeCell ref="G17:G18"/>
    <mergeCell ref="H17:H18"/>
    <mergeCell ref="R15:R16"/>
    <mergeCell ref="S15:T16"/>
    <mergeCell ref="U15:U16"/>
    <mergeCell ref="V15:V16"/>
    <mergeCell ref="W15:X16"/>
    <mergeCell ref="Y15:Y16"/>
    <mergeCell ref="J15:J16"/>
    <mergeCell ref="K15:L16"/>
    <mergeCell ref="M15:M16"/>
    <mergeCell ref="N15:N16"/>
    <mergeCell ref="O15:P16"/>
    <mergeCell ref="Q15:Q16"/>
    <mergeCell ref="Z13:Z14"/>
    <mergeCell ref="AA13:AA14"/>
    <mergeCell ref="AB13:AB14"/>
    <mergeCell ref="AC13:AC14"/>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A11:AC11"/>
    <mergeCell ref="C12:E12"/>
    <mergeCell ref="G12:I12"/>
    <mergeCell ref="K12:M12"/>
    <mergeCell ref="O12:Q12"/>
    <mergeCell ref="S12:U12"/>
    <mergeCell ref="W12:Y12"/>
    <mergeCell ref="AA12:AC12"/>
    <mergeCell ref="C11:E11"/>
    <mergeCell ref="G11:I11"/>
    <mergeCell ref="K11:M11"/>
    <mergeCell ref="O11:Q11"/>
    <mergeCell ref="S11:U11"/>
    <mergeCell ref="W11:Y11"/>
    <mergeCell ref="B8:AC8"/>
    <mergeCell ref="C10:I10"/>
    <mergeCell ref="K10:Q10"/>
    <mergeCell ref="S10:U10"/>
    <mergeCell ref="W10:Y10"/>
    <mergeCell ref="AA10:AC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4"/>
  <sheetViews>
    <sheetView showGridLines="0" workbookViewId="0"/>
  </sheetViews>
  <sheetFormatPr defaultRowHeight="15"/>
  <cols>
    <col min="1" max="1" width="31.7109375" bestFit="1" customWidth="1"/>
    <col min="2" max="3" width="36.5703125" bestFit="1" customWidth="1"/>
    <col min="4" max="4" width="25.5703125" customWidth="1"/>
    <col min="5" max="5" width="36.42578125" customWidth="1"/>
    <col min="6" max="6" width="8.42578125" customWidth="1"/>
    <col min="7" max="7" width="13.5703125" customWidth="1"/>
    <col min="8" max="8" width="34" customWidth="1"/>
    <col min="9" max="9" width="22.140625" customWidth="1"/>
    <col min="10" max="10" width="14.42578125" customWidth="1"/>
    <col min="11" max="11" width="13.5703125" customWidth="1"/>
    <col min="12" max="12" width="22.140625" customWidth="1"/>
    <col min="13" max="13" width="30.5703125" customWidth="1"/>
    <col min="14" max="14" width="8.42578125" customWidth="1"/>
    <col min="15" max="15" width="14.42578125" customWidth="1"/>
    <col min="16" max="16" width="25.5703125" customWidth="1"/>
    <col min="17" max="17" width="36.42578125" customWidth="1"/>
    <col min="18" max="18" width="8.42578125" customWidth="1"/>
    <col min="19" max="19" width="11" customWidth="1"/>
    <col min="20" max="20" width="34" customWidth="1"/>
    <col min="21" max="21" width="20.28515625" customWidth="1"/>
    <col min="22" max="23" width="11" customWidth="1"/>
    <col min="24" max="25" width="20.28515625" customWidth="1"/>
    <col min="26" max="26" width="8.42578125" customWidth="1"/>
  </cols>
  <sheetData>
    <row r="1" spans="1:26" ht="15" customHeight="1">
      <c r="A1" s="7" t="s">
        <v>66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66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670</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6" t="s">
        <v>668</v>
      </c>
      <c r="C5" s="26"/>
      <c r="D5" s="26"/>
      <c r="E5" s="26"/>
      <c r="F5" s="26"/>
      <c r="G5" s="26"/>
      <c r="H5" s="26"/>
      <c r="I5" s="26"/>
      <c r="J5" s="26"/>
      <c r="K5" s="26"/>
      <c r="L5" s="26"/>
      <c r="M5" s="26"/>
      <c r="N5" s="26"/>
      <c r="O5" s="26"/>
      <c r="P5" s="26"/>
      <c r="Q5" s="26"/>
      <c r="R5" s="26"/>
      <c r="S5" s="26"/>
      <c r="T5" s="26"/>
      <c r="U5" s="26"/>
      <c r="V5" s="26"/>
      <c r="W5" s="26"/>
      <c r="X5" s="26"/>
      <c r="Y5" s="26"/>
      <c r="Z5" s="26"/>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24" t="s">
        <v>671</v>
      </c>
      <c r="C7" s="24"/>
      <c r="D7" s="24"/>
      <c r="E7" s="24"/>
      <c r="F7" s="24"/>
      <c r="G7" s="24"/>
      <c r="H7" s="24"/>
      <c r="I7" s="24"/>
      <c r="J7" s="24"/>
      <c r="K7" s="24"/>
      <c r="L7" s="24"/>
      <c r="M7" s="24"/>
      <c r="N7" s="24"/>
      <c r="O7" s="24"/>
      <c r="P7" s="24"/>
      <c r="Q7" s="24"/>
      <c r="R7" s="24"/>
      <c r="S7" s="24"/>
      <c r="T7" s="24"/>
      <c r="U7" s="24"/>
      <c r="V7" s="24"/>
      <c r="W7" s="24"/>
      <c r="X7" s="24"/>
      <c r="Y7" s="24"/>
      <c r="Z7" s="24"/>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c r="A9" s="12"/>
      <c r="B9" s="24" t="s">
        <v>672</v>
      </c>
      <c r="C9" s="24"/>
      <c r="D9" s="24"/>
      <c r="E9" s="24"/>
      <c r="F9" s="24"/>
      <c r="G9" s="24"/>
      <c r="H9" s="24"/>
      <c r="I9" s="24"/>
      <c r="J9" s="24"/>
      <c r="K9" s="24"/>
      <c r="L9" s="24"/>
      <c r="M9" s="24"/>
      <c r="N9" s="24"/>
      <c r="O9" s="24"/>
      <c r="P9" s="24"/>
      <c r="Q9" s="24"/>
      <c r="R9" s="24"/>
      <c r="S9" s="24"/>
      <c r="T9" s="24"/>
      <c r="U9" s="24"/>
      <c r="V9" s="24"/>
      <c r="W9" s="24"/>
      <c r="X9" s="24"/>
      <c r="Y9" s="24"/>
      <c r="Z9" s="24"/>
    </row>
    <row r="10" spans="1:26">
      <c r="A10" s="12"/>
      <c r="B10" s="16"/>
      <c r="C10" s="16"/>
    </row>
    <row r="11" spans="1:26">
      <c r="A11" s="12"/>
      <c r="B11" s="78" t="s">
        <v>206</v>
      </c>
      <c r="C11" s="18" t="s">
        <v>673</v>
      </c>
    </row>
    <row r="12" spans="1:26">
      <c r="A12" s="12"/>
      <c r="B12" s="16"/>
      <c r="C12" s="16"/>
    </row>
    <row r="13" spans="1:26" ht="36">
      <c r="A13" s="12"/>
      <c r="B13" s="78" t="s">
        <v>206</v>
      </c>
      <c r="C13" s="18" t="s">
        <v>674</v>
      </c>
    </row>
    <row r="14" spans="1:26">
      <c r="A14" s="12"/>
      <c r="B14" s="16"/>
      <c r="C14" s="16"/>
    </row>
    <row r="15" spans="1:26" ht="36">
      <c r="A15" s="12"/>
      <c r="B15" s="78" t="s">
        <v>206</v>
      </c>
      <c r="C15" s="18" t="s">
        <v>675</v>
      </c>
    </row>
    <row r="16" spans="1:26">
      <c r="A16" s="12"/>
      <c r="B16" s="37"/>
      <c r="C16" s="37"/>
      <c r="D16" s="37"/>
      <c r="E16" s="37"/>
      <c r="F16" s="37"/>
      <c r="G16" s="37"/>
      <c r="H16" s="37"/>
      <c r="I16" s="37"/>
      <c r="J16" s="37"/>
      <c r="K16" s="37"/>
      <c r="L16" s="37"/>
      <c r="M16" s="37"/>
      <c r="N16" s="37"/>
      <c r="O16" s="37"/>
      <c r="P16" s="37"/>
      <c r="Q16" s="37"/>
      <c r="R16" s="37"/>
      <c r="S16" s="37"/>
      <c r="T16" s="37"/>
      <c r="U16" s="37"/>
      <c r="V16" s="37"/>
    </row>
    <row r="17" spans="1:22">
      <c r="A17" s="12"/>
      <c r="B17" s="16"/>
      <c r="C17" s="16"/>
      <c r="D17" s="16"/>
      <c r="E17" s="16"/>
      <c r="F17" s="16"/>
      <c r="G17" s="16"/>
      <c r="H17" s="16"/>
      <c r="I17" s="16"/>
      <c r="J17" s="16"/>
      <c r="K17" s="16"/>
      <c r="L17" s="16"/>
      <c r="M17" s="16"/>
      <c r="N17" s="16"/>
      <c r="O17" s="16"/>
      <c r="P17" s="16"/>
      <c r="Q17" s="16"/>
      <c r="R17" s="16"/>
      <c r="S17" s="16"/>
      <c r="T17" s="16"/>
      <c r="U17" s="16"/>
      <c r="V17" s="16"/>
    </row>
    <row r="18" spans="1:22" ht="15.75" thickBot="1">
      <c r="A18" s="12"/>
      <c r="B18" s="28"/>
      <c r="C18" s="43"/>
      <c r="D18" s="43"/>
      <c r="E18" s="43"/>
      <c r="F18" s="28"/>
      <c r="G18" s="43"/>
      <c r="H18" s="43"/>
      <c r="I18" s="43"/>
      <c r="J18" s="28"/>
      <c r="K18" s="83" t="s">
        <v>676</v>
      </c>
      <c r="L18" s="83"/>
      <c r="M18" s="83"/>
      <c r="N18" s="83"/>
      <c r="O18" s="83"/>
      <c r="P18" s="83"/>
      <c r="Q18" s="83"/>
      <c r="R18" s="83"/>
      <c r="S18" s="83"/>
      <c r="T18" s="83"/>
      <c r="U18" s="83"/>
      <c r="V18" s="28"/>
    </row>
    <row r="19" spans="1:22" ht="15.75" thickBot="1">
      <c r="A19" s="12"/>
      <c r="B19" s="29"/>
      <c r="C19" s="39" t="s">
        <v>334</v>
      </c>
      <c r="D19" s="39"/>
      <c r="E19" s="39"/>
      <c r="F19" s="29"/>
      <c r="G19" s="39" t="s">
        <v>312</v>
      </c>
      <c r="H19" s="39"/>
      <c r="I19" s="39"/>
      <c r="J19" s="29"/>
      <c r="K19" s="40" t="s">
        <v>677</v>
      </c>
      <c r="L19" s="40"/>
      <c r="M19" s="40"/>
      <c r="N19" s="29"/>
      <c r="O19" s="40" t="s">
        <v>678</v>
      </c>
      <c r="P19" s="40"/>
      <c r="Q19" s="40"/>
      <c r="R19" s="29"/>
      <c r="S19" s="40" t="s">
        <v>679</v>
      </c>
      <c r="T19" s="40"/>
      <c r="U19" s="40"/>
      <c r="V19" s="29"/>
    </row>
    <row r="20" spans="1:22" ht="15.75" thickBot="1">
      <c r="A20" s="12"/>
      <c r="B20" s="124" t="s">
        <v>277</v>
      </c>
      <c r="C20" s="44"/>
      <c r="D20" s="44"/>
      <c r="E20" s="44"/>
      <c r="F20" s="28"/>
      <c r="G20" s="44"/>
      <c r="H20" s="44"/>
      <c r="I20" s="44"/>
      <c r="J20" s="28"/>
      <c r="K20" s="44"/>
      <c r="L20" s="44"/>
      <c r="M20" s="44"/>
      <c r="N20" s="28"/>
      <c r="O20" s="44"/>
      <c r="P20" s="44"/>
      <c r="Q20" s="44"/>
      <c r="R20" s="28"/>
      <c r="S20" s="44"/>
      <c r="T20" s="44"/>
      <c r="U20" s="44"/>
      <c r="V20" s="28"/>
    </row>
    <row r="21" spans="1:22">
      <c r="A21" s="12"/>
      <c r="B21" s="21" t="s">
        <v>680</v>
      </c>
      <c r="C21" s="45"/>
      <c r="D21" s="45"/>
      <c r="E21" s="45"/>
      <c r="F21" s="29"/>
      <c r="G21" s="45"/>
      <c r="H21" s="45"/>
      <c r="I21" s="45"/>
      <c r="J21" s="29"/>
      <c r="K21" s="45"/>
      <c r="L21" s="45"/>
      <c r="M21" s="45"/>
      <c r="N21" s="29"/>
      <c r="O21" s="45"/>
      <c r="P21" s="45"/>
      <c r="Q21" s="45"/>
      <c r="R21" s="29"/>
      <c r="S21" s="45"/>
      <c r="T21" s="45"/>
      <c r="U21" s="45"/>
      <c r="V21" s="29"/>
    </row>
    <row r="22" spans="1:22">
      <c r="A22" s="12"/>
      <c r="B22" s="107" t="s">
        <v>33</v>
      </c>
      <c r="C22" s="47" t="s">
        <v>246</v>
      </c>
      <c r="D22" s="48">
        <v>726</v>
      </c>
      <c r="E22" s="43"/>
      <c r="F22" s="43"/>
      <c r="G22" s="47" t="s">
        <v>246</v>
      </c>
      <c r="H22" s="48">
        <v>726</v>
      </c>
      <c r="I22" s="43"/>
      <c r="J22" s="43"/>
      <c r="K22" s="47" t="s">
        <v>246</v>
      </c>
      <c r="L22" s="48">
        <v>726</v>
      </c>
      <c r="M22" s="43"/>
      <c r="N22" s="43"/>
      <c r="O22" s="47" t="s">
        <v>246</v>
      </c>
      <c r="P22" s="48" t="s">
        <v>260</v>
      </c>
      <c r="Q22" s="43"/>
      <c r="R22" s="43"/>
      <c r="S22" s="47" t="s">
        <v>246</v>
      </c>
      <c r="T22" s="48" t="s">
        <v>260</v>
      </c>
      <c r="U22" s="43"/>
      <c r="V22" s="43"/>
    </row>
    <row r="23" spans="1:22">
      <c r="A23" s="12"/>
      <c r="B23" s="107"/>
      <c r="C23" s="47"/>
      <c r="D23" s="48"/>
      <c r="E23" s="43"/>
      <c r="F23" s="43"/>
      <c r="G23" s="47"/>
      <c r="H23" s="48"/>
      <c r="I23" s="43"/>
      <c r="J23" s="43"/>
      <c r="K23" s="47"/>
      <c r="L23" s="48"/>
      <c r="M23" s="43"/>
      <c r="N23" s="43"/>
      <c r="O23" s="47"/>
      <c r="P23" s="48"/>
      <c r="Q23" s="43"/>
      <c r="R23" s="43"/>
      <c r="S23" s="47"/>
      <c r="T23" s="48"/>
      <c r="U23" s="43"/>
      <c r="V23" s="43"/>
    </row>
    <row r="24" spans="1:22">
      <c r="A24" s="12"/>
      <c r="B24" s="108" t="s">
        <v>34</v>
      </c>
      <c r="C24" s="52">
        <v>560</v>
      </c>
      <c r="D24" s="52"/>
      <c r="E24" s="45"/>
      <c r="F24" s="45"/>
      <c r="G24" s="52">
        <v>560</v>
      </c>
      <c r="H24" s="52"/>
      <c r="I24" s="45"/>
      <c r="J24" s="45"/>
      <c r="K24" s="52">
        <v>560</v>
      </c>
      <c r="L24" s="52"/>
      <c r="M24" s="45"/>
      <c r="N24" s="45"/>
      <c r="O24" s="52" t="s">
        <v>260</v>
      </c>
      <c r="P24" s="52"/>
      <c r="Q24" s="45"/>
      <c r="R24" s="45"/>
      <c r="S24" s="52" t="s">
        <v>260</v>
      </c>
      <c r="T24" s="52"/>
      <c r="U24" s="45"/>
      <c r="V24" s="45"/>
    </row>
    <row r="25" spans="1:22">
      <c r="A25" s="12"/>
      <c r="B25" s="108"/>
      <c r="C25" s="52"/>
      <c r="D25" s="52"/>
      <c r="E25" s="45"/>
      <c r="F25" s="45"/>
      <c r="G25" s="52"/>
      <c r="H25" s="52"/>
      <c r="I25" s="45"/>
      <c r="J25" s="45"/>
      <c r="K25" s="52"/>
      <c r="L25" s="52"/>
      <c r="M25" s="45"/>
      <c r="N25" s="45"/>
      <c r="O25" s="52"/>
      <c r="P25" s="52"/>
      <c r="Q25" s="45"/>
      <c r="R25" s="45"/>
      <c r="S25" s="52"/>
      <c r="T25" s="52"/>
      <c r="U25" s="45"/>
      <c r="V25" s="45"/>
    </row>
    <row r="26" spans="1:22">
      <c r="A26" s="12"/>
      <c r="B26" s="107" t="s">
        <v>35</v>
      </c>
      <c r="C26" s="95">
        <v>2884</v>
      </c>
      <c r="D26" s="95"/>
      <c r="E26" s="43"/>
      <c r="F26" s="43"/>
      <c r="G26" s="95">
        <v>2884</v>
      </c>
      <c r="H26" s="95"/>
      <c r="I26" s="43"/>
      <c r="J26" s="43"/>
      <c r="K26" s="48" t="s">
        <v>260</v>
      </c>
      <c r="L26" s="48"/>
      <c r="M26" s="43"/>
      <c r="N26" s="43"/>
      <c r="O26" s="95">
        <v>2884</v>
      </c>
      <c r="P26" s="95"/>
      <c r="Q26" s="43"/>
      <c r="R26" s="43"/>
      <c r="S26" s="48" t="s">
        <v>260</v>
      </c>
      <c r="T26" s="48"/>
      <c r="U26" s="43"/>
      <c r="V26" s="43"/>
    </row>
    <row r="27" spans="1:22">
      <c r="A27" s="12"/>
      <c r="B27" s="107"/>
      <c r="C27" s="95"/>
      <c r="D27" s="95"/>
      <c r="E27" s="43"/>
      <c r="F27" s="43"/>
      <c r="G27" s="95"/>
      <c r="H27" s="95"/>
      <c r="I27" s="43"/>
      <c r="J27" s="43"/>
      <c r="K27" s="48"/>
      <c r="L27" s="48"/>
      <c r="M27" s="43"/>
      <c r="N27" s="43"/>
      <c r="O27" s="95"/>
      <c r="P27" s="95"/>
      <c r="Q27" s="43"/>
      <c r="R27" s="43"/>
      <c r="S27" s="48"/>
      <c r="T27" s="48"/>
      <c r="U27" s="43"/>
      <c r="V27" s="43"/>
    </row>
    <row r="28" spans="1:22">
      <c r="A28" s="12"/>
      <c r="B28" s="108" t="s">
        <v>36</v>
      </c>
      <c r="C28" s="106">
        <v>6400</v>
      </c>
      <c r="D28" s="106"/>
      <c r="E28" s="45"/>
      <c r="F28" s="45"/>
      <c r="G28" s="106">
        <v>6400</v>
      </c>
      <c r="H28" s="106"/>
      <c r="I28" s="45"/>
      <c r="J28" s="45"/>
      <c r="K28" s="52" t="s">
        <v>260</v>
      </c>
      <c r="L28" s="52"/>
      <c r="M28" s="45"/>
      <c r="N28" s="45"/>
      <c r="O28" s="106">
        <v>6400</v>
      </c>
      <c r="P28" s="106"/>
      <c r="Q28" s="45"/>
      <c r="R28" s="45"/>
      <c r="S28" s="52" t="s">
        <v>260</v>
      </c>
      <c r="T28" s="52"/>
      <c r="U28" s="45"/>
      <c r="V28" s="45"/>
    </row>
    <row r="29" spans="1:22">
      <c r="A29" s="12"/>
      <c r="B29" s="108"/>
      <c r="C29" s="106"/>
      <c r="D29" s="106"/>
      <c r="E29" s="45"/>
      <c r="F29" s="45"/>
      <c r="G29" s="106"/>
      <c r="H29" s="106"/>
      <c r="I29" s="45"/>
      <c r="J29" s="45"/>
      <c r="K29" s="52"/>
      <c r="L29" s="52"/>
      <c r="M29" s="45"/>
      <c r="N29" s="45"/>
      <c r="O29" s="106"/>
      <c r="P29" s="106"/>
      <c r="Q29" s="45"/>
      <c r="R29" s="45"/>
      <c r="S29" s="52"/>
      <c r="T29" s="52"/>
      <c r="U29" s="45"/>
      <c r="V29" s="45"/>
    </row>
    <row r="30" spans="1:22">
      <c r="A30" s="12"/>
      <c r="B30" s="107" t="s">
        <v>681</v>
      </c>
      <c r="C30" s="95">
        <v>7129</v>
      </c>
      <c r="D30" s="95"/>
      <c r="E30" s="43"/>
      <c r="F30" s="43"/>
      <c r="G30" s="95">
        <v>7831</v>
      </c>
      <c r="H30" s="95"/>
      <c r="I30" s="43"/>
      <c r="J30" s="43"/>
      <c r="K30" s="48" t="s">
        <v>260</v>
      </c>
      <c r="L30" s="48"/>
      <c r="M30" s="43"/>
      <c r="N30" s="43"/>
      <c r="O30" s="95">
        <v>6237</v>
      </c>
      <c r="P30" s="95"/>
      <c r="Q30" s="43"/>
      <c r="R30" s="43"/>
      <c r="S30" s="95">
        <v>1594</v>
      </c>
      <c r="T30" s="95"/>
      <c r="U30" s="43"/>
      <c r="V30" s="43"/>
    </row>
    <row r="31" spans="1:22">
      <c r="A31" s="12"/>
      <c r="B31" s="107"/>
      <c r="C31" s="95"/>
      <c r="D31" s="95"/>
      <c r="E31" s="43"/>
      <c r="F31" s="43"/>
      <c r="G31" s="95"/>
      <c r="H31" s="95"/>
      <c r="I31" s="43"/>
      <c r="J31" s="43"/>
      <c r="K31" s="48"/>
      <c r="L31" s="48"/>
      <c r="M31" s="43"/>
      <c r="N31" s="43"/>
      <c r="O31" s="95"/>
      <c r="P31" s="95"/>
      <c r="Q31" s="43"/>
      <c r="R31" s="43"/>
      <c r="S31" s="95"/>
      <c r="T31" s="95"/>
      <c r="U31" s="43"/>
      <c r="V31" s="43"/>
    </row>
    <row r="32" spans="1:22">
      <c r="A32" s="12"/>
      <c r="B32" s="76" t="s">
        <v>362</v>
      </c>
      <c r="C32" s="106">
        <v>22372</v>
      </c>
      <c r="D32" s="106"/>
      <c r="E32" s="45"/>
      <c r="F32" s="45"/>
      <c r="G32" s="106">
        <v>22489</v>
      </c>
      <c r="H32" s="106"/>
      <c r="I32" s="45"/>
      <c r="J32" s="45"/>
      <c r="K32" s="52" t="s">
        <v>260</v>
      </c>
      <c r="L32" s="52"/>
      <c r="M32" s="45"/>
      <c r="N32" s="45"/>
      <c r="O32" s="106">
        <v>22489</v>
      </c>
      <c r="P32" s="106"/>
      <c r="Q32" s="45"/>
      <c r="R32" s="45"/>
      <c r="S32" s="52" t="s">
        <v>260</v>
      </c>
      <c r="T32" s="52"/>
      <c r="U32" s="45"/>
      <c r="V32" s="45"/>
    </row>
    <row r="33" spans="1:22">
      <c r="A33" s="12"/>
      <c r="B33" s="76"/>
      <c r="C33" s="106"/>
      <c r="D33" s="106"/>
      <c r="E33" s="45"/>
      <c r="F33" s="45"/>
      <c r="G33" s="106"/>
      <c r="H33" s="106"/>
      <c r="I33" s="45"/>
      <c r="J33" s="45"/>
      <c r="K33" s="52"/>
      <c r="L33" s="52"/>
      <c r="M33" s="45"/>
      <c r="N33" s="45"/>
      <c r="O33" s="106"/>
      <c r="P33" s="106"/>
      <c r="Q33" s="45"/>
      <c r="R33" s="45"/>
      <c r="S33" s="52"/>
      <c r="T33" s="52"/>
      <c r="U33" s="45"/>
      <c r="V33" s="45"/>
    </row>
    <row r="34" spans="1:22">
      <c r="A34" s="12"/>
      <c r="B34" s="107" t="s">
        <v>252</v>
      </c>
      <c r="C34" s="95">
        <v>7294</v>
      </c>
      <c r="D34" s="95"/>
      <c r="E34" s="43"/>
      <c r="F34" s="43"/>
      <c r="G34" s="95">
        <v>7842</v>
      </c>
      <c r="H34" s="95"/>
      <c r="I34" s="43"/>
      <c r="J34" s="43"/>
      <c r="K34" s="48" t="s">
        <v>260</v>
      </c>
      <c r="L34" s="48"/>
      <c r="M34" s="43"/>
      <c r="N34" s="43"/>
      <c r="O34" s="95">
        <v>7654</v>
      </c>
      <c r="P34" s="95"/>
      <c r="Q34" s="43"/>
      <c r="R34" s="43"/>
      <c r="S34" s="48">
        <v>188</v>
      </c>
      <c r="T34" s="48"/>
      <c r="U34" s="43"/>
      <c r="V34" s="43"/>
    </row>
    <row r="35" spans="1:22">
      <c r="A35" s="12"/>
      <c r="B35" s="107"/>
      <c r="C35" s="95"/>
      <c r="D35" s="95"/>
      <c r="E35" s="43"/>
      <c r="F35" s="43"/>
      <c r="G35" s="95"/>
      <c r="H35" s="95"/>
      <c r="I35" s="43"/>
      <c r="J35" s="43"/>
      <c r="K35" s="48"/>
      <c r="L35" s="48"/>
      <c r="M35" s="43"/>
      <c r="N35" s="43"/>
      <c r="O35" s="95"/>
      <c r="P35" s="95"/>
      <c r="Q35" s="43"/>
      <c r="R35" s="43"/>
      <c r="S35" s="48"/>
      <c r="T35" s="48"/>
      <c r="U35" s="43"/>
      <c r="V35" s="43"/>
    </row>
    <row r="36" spans="1:22">
      <c r="A36" s="12"/>
      <c r="B36" s="108" t="s">
        <v>44</v>
      </c>
      <c r="C36" s="52">
        <v>88</v>
      </c>
      <c r="D36" s="52"/>
      <c r="E36" s="45"/>
      <c r="F36" s="45"/>
      <c r="G36" s="52">
        <v>88</v>
      </c>
      <c r="H36" s="52"/>
      <c r="I36" s="45"/>
      <c r="J36" s="45"/>
      <c r="K36" s="52" t="s">
        <v>260</v>
      </c>
      <c r="L36" s="52"/>
      <c r="M36" s="45"/>
      <c r="N36" s="45"/>
      <c r="O36" s="52">
        <v>88</v>
      </c>
      <c r="P36" s="52"/>
      <c r="Q36" s="45"/>
      <c r="R36" s="45"/>
      <c r="S36" s="52" t="s">
        <v>260</v>
      </c>
      <c r="T36" s="52"/>
      <c r="U36" s="45"/>
      <c r="V36" s="45"/>
    </row>
    <row r="37" spans="1:22">
      <c r="A37" s="12"/>
      <c r="B37" s="108"/>
      <c r="C37" s="52"/>
      <c r="D37" s="52"/>
      <c r="E37" s="45"/>
      <c r="F37" s="45"/>
      <c r="G37" s="52"/>
      <c r="H37" s="52"/>
      <c r="I37" s="45"/>
      <c r="J37" s="45"/>
      <c r="K37" s="52"/>
      <c r="L37" s="52"/>
      <c r="M37" s="45"/>
      <c r="N37" s="45"/>
      <c r="O37" s="52"/>
      <c r="P37" s="52"/>
      <c r="Q37" s="45"/>
      <c r="R37" s="45"/>
      <c r="S37" s="52"/>
      <c r="T37" s="52"/>
      <c r="U37" s="45"/>
      <c r="V37" s="45"/>
    </row>
    <row r="38" spans="1:22">
      <c r="A38" s="12"/>
      <c r="B38" s="47" t="s">
        <v>682</v>
      </c>
      <c r="C38" s="43"/>
      <c r="D38" s="43"/>
      <c r="E38" s="43"/>
      <c r="F38" s="43"/>
      <c r="G38" s="43"/>
      <c r="H38" s="43"/>
      <c r="I38" s="43"/>
      <c r="J38" s="43"/>
      <c r="K38" s="43"/>
      <c r="L38" s="43"/>
      <c r="M38" s="43"/>
      <c r="N38" s="43"/>
      <c r="O38" s="50"/>
      <c r="P38" s="50"/>
      <c r="Q38" s="50"/>
      <c r="R38" s="43"/>
      <c r="S38" s="43"/>
      <c r="T38" s="43"/>
      <c r="U38" s="43"/>
      <c r="V38" s="43"/>
    </row>
    <row r="39" spans="1:22">
      <c r="A39" s="12"/>
      <c r="B39" s="47"/>
      <c r="C39" s="43"/>
      <c r="D39" s="43"/>
      <c r="E39" s="43"/>
      <c r="F39" s="43"/>
      <c r="G39" s="43"/>
      <c r="H39" s="43"/>
      <c r="I39" s="43"/>
      <c r="J39" s="43"/>
      <c r="K39" s="43"/>
      <c r="L39" s="43"/>
      <c r="M39" s="43"/>
      <c r="N39" s="43"/>
      <c r="O39" s="50"/>
      <c r="P39" s="50"/>
      <c r="Q39" s="50"/>
      <c r="R39" s="43"/>
      <c r="S39" s="43"/>
      <c r="T39" s="43"/>
      <c r="U39" s="43"/>
      <c r="V39" s="43"/>
    </row>
    <row r="40" spans="1:22">
      <c r="A40" s="12"/>
      <c r="B40" s="108" t="s">
        <v>50</v>
      </c>
      <c r="C40" s="26" t="s">
        <v>246</v>
      </c>
      <c r="D40" s="52" t="s">
        <v>683</v>
      </c>
      <c r="E40" s="26" t="s">
        <v>259</v>
      </c>
      <c r="F40" s="45"/>
      <c r="G40" s="26" t="s">
        <v>246</v>
      </c>
      <c r="H40" s="52" t="s">
        <v>683</v>
      </c>
      <c r="I40" s="26" t="s">
        <v>259</v>
      </c>
      <c r="J40" s="45"/>
      <c r="K40" s="26" t="s">
        <v>246</v>
      </c>
      <c r="L40" s="52" t="s">
        <v>260</v>
      </c>
      <c r="M40" s="45"/>
      <c r="N40" s="45"/>
      <c r="O40" s="26" t="s">
        <v>246</v>
      </c>
      <c r="P40" s="52" t="s">
        <v>683</v>
      </c>
      <c r="Q40" s="26" t="s">
        <v>259</v>
      </c>
      <c r="R40" s="45"/>
      <c r="S40" s="26" t="s">
        <v>246</v>
      </c>
      <c r="T40" s="52" t="s">
        <v>260</v>
      </c>
      <c r="U40" s="45"/>
      <c r="V40" s="45"/>
    </row>
    <row r="41" spans="1:22">
      <c r="A41" s="12"/>
      <c r="B41" s="108"/>
      <c r="C41" s="26"/>
      <c r="D41" s="52"/>
      <c r="E41" s="26"/>
      <c r="F41" s="45"/>
      <c r="G41" s="26"/>
      <c r="H41" s="52"/>
      <c r="I41" s="26"/>
      <c r="J41" s="45"/>
      <c r="K41" s="26"/>
      <c r="L41" s="52"/>
      <c r="M41" s="45"/>
      <c r="N41" s="45"/>
      <c r="O41" s="26"/>
      <c r="P41" s="52"/>
      <c r="Q41" s="26"/>
      <c r="R41" s="45"/>
      <c r="S41" s="26"/>
      <c r="T41" s="52"/>
      <c r="U41" s="45"/>
      <c r="V41" s="45"/>
    </row>
    <row r="42" spans="1:22">
      <c r="A42" s="12"/>
      <c r="B42" s="46" t="s">
        <v>684</v>
      </c>
      <c r="C42" s="48" t="s">
        <v>685</v>
      </c>
      <c r="D42" s="48"/>
      <c r="E42" s="47" t="s">
        <v>259</v>
      </c>
      <c r="F42" s="43"/>
      <c r="G42" s="48" t="s">
        <v>685</v>
      </c>
      <c r="H42" s="48"/>
      <c r="I42" s="47" t="s">
        <v>259</v>
      </c>
      <c r="J42" s="43"/>
      <c r="K42" s="48" t="s">
        <v>260</v>
      </c>
      <c r="L42" s="48"/>
      <c r="M42" s="43"/>
      <c r="N42" s="43"/>
      <c r="O42" s="48" t="s">
        <v>685</v>
      </c>
      <c r="P42" s="48"/>
      <c r="Q42" s="47" t="s">
        <v>259</v>
      </c>
      <c r="R42" s="43"/>
      <c r="S42" s="48" t="s">
        <v>260</v>
      </c>
      <c r="T42" s="48"/>
      <c r="U42" s="43"/>
      <c r="V42" s="43"/>
    </row>
    <row r="43" spans="1:22">
      <c r="A43" s="12"/>
      <c r="B43" s="46"/>
      <c r="C43" s="48"/>
      <c r="D43" s="48"/>
      <c r="E43" s="47"/>
      <c r="F43" s="43"/>
      <c r="G43" s="48"/>
      <c r="H43" s="48"/>
      <c r="I43" s="47"/>
      <c r="J43" s="43"/>
      <c r="K43" s="48"/>
      <c r="L43" s="48"/>
      <c r="M43" s="43"/>
      <c r="N43" s="43"/>
      <c r="O43" s="48"/>
      <c r="P43" s="48"/>
      <c r="Q43" s="47"/>
      <c r="R43" s="43"/>
      <c r="S43" s="48"/>
      <c r="T43" s="48"/>
      <c r="U43" s="43"/>
      <c r="V43" s="43"/>
    </row>
    <row r="44" spans="1:22">
      <c r="A44" s="12"/>
      <c r="B44" s="24" t="s">
        <v>567</v>
      </c>
      <c r="C44" s="52" t="s">
        <v>686</v>
      </c>
      <c r="D44" s="52"/>
      <c r="E44" s="26" t="s">
        <v>259</v>
      </c>
      <c r="F44" s="45"/>
      <c r="G44" s="52" t="s">
        <v>687</v>
      </c>
      <c r="H44" s="52"/>
      <c r="I44" s="26" t="s">
        <v>259</v>
      </c>
      <c r="J44" s="45"/>
      <c r="K44" s="52" t="s">
        <v>260</v>
      </c>
      <c r="L44" s="52"/>
      <c r="M44" s="45"/>
      <c r="N44" s="45"/>
      <c r="O44" s="52" t="s">
        <v>688</v>
      </c>
      <c r="P44" s="52"/>
      <c r="Q44" s="26" t="s">
        <v>259</v>
      </c>
      <c r="R44" s="45"/>
      <c r="S44" s="52" t="s">
        <v>689</v>
      </c>
      <c r="T44" s="52"/>
      <c r="U44" s="26" t="s">
        <v>259</v>
      </c>
      <c r="V44" s="139" t="s">
        <v>383</v>
      </c>
    </row>
    <row r="45" spans="1:22">
      <c r="A45" s="12"/>
      <c r="B45" s="24"/>
      <c r="C45" s="52"/>
      <c r="D45" s="52"/>
      <c r="E45" s="26"/>
      <c r="F45" s="45"/>
      <c r="G45" s="52"/>
      <c r="H45" s="52"/>
      <c r="I45" s="26"/>
      <c r="J45" s="45"/>
      <c r="K45" s="52"/>
      <c r="L45" s="52"/>
      <c r="M45" s="45"/>
      <c r="N45" s="45"/>
      <c r="O45" s="52"/>
      <c r="P45" s="52"/>
      <c r="Q45" s="26"/>
      <c r="R45" s="45"/>
      <c r="S45" s="52"/>
      <c r="T45" s="52"/>
      <c r="U45" s="26"/>
      <c r="V45" s="139"/>
    </row>
    <row r="46" spans="1:22">
      <c r="A46" s="12"/>
      <c r="B46" s="107" t="s">
        <v>55</v>
      </c>
      <c r="C46" s="48" t="s">
        <v>690</v>
      </c>
      <c r="D46" s="48"/>
      <c r="E46" s="47" t="s">
        <v>259</v>
      </c>
      <c r="F46" s="43"/>
      <c r="G46" s="48" t="s">
        <v>690</v>
      </c>
      <c r="H46" s="48"/>
      <c r="I46" s="47" t="s">
        <v>259</v>
      </c>
      <c r="J46" s="43"/>
      <c r="K46" s="48" t="s">
        <v>260</v>
      </c>
      <c r="L46" s="48"/>
      <c r="M46" s="43"/>
      <c r="N46" s="43"/>
      <c r="O46" s="48" t="s">
        <v>690</v>
      </c>
      <c r="P46" s="48"/>
      <c r="Q46" s="47" t="s">
        <v>259</v>
      </c>
      <c r="R46" s="43"/>
      <c r="S46" s="48" t="s">
        <v>260</v>
      </c>
      <c r="T46" s="48"/>
      <c r="U46" s="43"/>
      <c r="V46" s="43"/>
    </row>
    <row r="47" spans="1:22">
      <c r="A47" s="12"/>
      <c r="B47" s="107"/>
      <c r="C47" s="48"/>
      <c r="D47" s="48"/>
      <c r="E47" s="47"/>
      <c r="F47" s="43"/>
      <c r="G47" s="48"/>
      <c r="H47" s="48"/>
      <c r="I47" s="47"/>
      <c r="J47" s="43"/>
      <c r="K47" s="48"/>
      <c r="L47" s="48"/>
      <c r="M47" s="43"/>
      <c r="N47" s="43"/>
      <c r="O47" s="48"/>
      <c r="P47" s="48"/>
      <c r="Q47" s="47"/>
      <c r="R47" s="43"/>
      <c r="S47" s="48"/>
      <c r="T47" s="48"/>
      <c r="U47" s="43"/>
      <c r="V47" s="43"/>
    </row>
    <row r="48" spans="1:22">
      <c r="A48" s="12"/>
      <c r="B48" s="108" t="s">
        <v>56</v>
      </c>
      <c r="C48" s="52" t="s">
        <v>566</v>
      </c>
      <c r="D48" s="52"/>
      <c r="E48" s="26" t="s">
        <v>259</v>
      </c>
      <c r="F48" s="45"/>
      <c r="G48" s="52" t="s">
        <v>566</v>
      </c>
      <c r="H48" s="52"/>
      <c r="I48" s="26" t="s">
        <v>259</v>
      </c>
      <c r="J48" s="45"/>
      <c r="K48" s="52" t="s">
        <v>566</v>
      </c>
      <c r="L48" s="52"/>
      <c r="M48" s="26" t="s">
        <v>259</v>
      </c>
      <c r="N48" s="45"/>
      <c r="O48" s="52" t="s">
        <v>260</v>
      </c>
      <c r="P48" s="52"/>
      <c r="Q48" s="45"/>
      <c r="R48" s="45"/>
      <c r="S48" s="52" t="s">
        <v>260</v>
      </c>
      <c r="T48" s="52"/>
      <c r="U48" s="45"/>
      <c r="V48" s="45"/>
    </row>
    <row r="49" spans="1:22">
      <c r="A49" s="12"/>
      <c r="B49" s="108"/>
      <c r="C49" s="52"/>
      <c r="D49" s="52"/>
      <c r="E49" s="26"/>
      <c r="F49" s="45"/>
      <c r="G49" s="52"/>
      <c r="H49" s="52"/>
      <c r="I49" s="26"/>
      <c r="J49" s="45"/>
      <c r="K49" s="52"/>
      <c r="L49" s="52"/>
      <c r="M49" s="26"/>
      <c r="N49" s="45"/>
      <c r="O49" s="52"/>
      <c r="P49" s="52"/>
      <c r="Q49" s="45"/>
      <c r="R49" s="45"/>
      <c r="S49" s="52"/>
      <c r="T49" s="52"/>
      <c r="U49" s="45"/>
      <c r="V49" s="45"/>
    </row>
    <row r="50" spans="1:22">
      <c r="A50" s="12"/>
      <c r="B50" s="107" t="s">
        <v>60</v>
      </c>
      <c r="C50" s="48" t="s">
        <v>691</v>
      </c>
      <c r="D50" s="48"/>
      <c r="E50" s="47" t="s">
        <v>259</v>
      </c>
      <c r="F50" s="43"/>
      <c r="G50" s="48" t="s">
        <v>692</v>
      </c>
      <c r="H50" s="48"/>
      <c r="I50" s="47" t="s">
        <v>259</v>
      </c>
      <c r="J50" s="43"/>
      <c r="K50" s="48" t="s">
        <v>260</v>
      </c>
      <c r="L50" s="48"/>
      <c r="M50" s="43"/>
      <c r="N50" s="43"/>
      <c r="O50" s="48" t="s">
        <v>692</v>
      </c>
      <c r="P50" s="48"/>
      <c r="Q50" s="47" t="s">
        <v>259</v>
      </c>
      <c r="R50" s="43"/>
      <c r="S50" s="48" t="s">
        <v>260</v>
      </c>
      <c r="T50" s="48"/>
      <c r="U50" s="43"/>
      <c r="V50" s="43"/>
    </row>
    <row r="51" spans="1:22">
      <c r="A51" s="12"/>
      <c r="B51" s="107"/>
      <c r="C51" s="48"/>
      <c r="D51" s="48"/>
      <c r="E51" s="47"/>
      <c r="F51" s="43"/>
      <c r="G51" s="48"/>
      <c r="H51" s="48"/>
      <c r="I51" s="47"/>
      <c r="J51" s="43"/>
      <c r="K51" s="48"/>
      <c r="L51" s="48"/>
      <c r="M51" s="43"/>
      <c r="N51" s="43"/>
      <c r="O51" s="48"/>
      <c r="P51" s="48"/>
      <c r="Q51" s="47"/>
      <c r="R51" s="43"/>
      <c r="S51" s="48"/>
      <c r="T51" s="48"/>
      <c r="U51" s="43"/>
      <c r="V51" s="43"/>
    </row>
    <row r="52" spans="1:22" ht="15.75" thickBot="1">
      <c r="A52" s="12"/>
      <c r="B52" s="126" t="s">
        <v>278</v>
      </c>
      <c r="C52" s="45"/>
      <c r="D52" s="45"/>
      <c r="E52" s="45"/>
      <c r="F52" s="29"/>
      <c r="G52" s="45"/>
      <c r="H52" s="45"/>
      <c r="I52" s="45"/>
      <c r="J52" s="29"/>
      <c r="K52" s="45"/>
      <c r="L52" s="45"/>
      <c r="M52" s="45"/>
      <c r="N52" s="29"/>
      <c r="O52" s="45"/>
      <c r="P52" s="45"/>
      <c r="Q52" s="45"/>
      <c r="R52" s="29"/>
      <c r="S52" s="45"/>
      <c r="T52" s="45"/>
      <c r="U52" s="45"/>
      <c r="V52" s="29"/>
    </row>
    <row r="53" spans="1:22">
      <c r="A53" s="12"/>
      <c r="B53" s="30" t="s">
        <v>680</v>
      </c>
      <c r="C53" s="43"/>
      <c r="D53" s="43"/>
      <c r="E53" s="43"/>
      <c r="F53" s="28"/>
      <c r="G53" s="43"/>
      <c r="H53" s="43"/>
      <c r="I53" s="43"/>
      <c r="J53" s="28"/>
      <c r="K53" s="43"/>
      <c r="L53" s="43"/>
      <c r="M53" s="43"/>
      <c r="N53" s="28"/>
      <c r="O53" s="43"/>
      <c r="P53" s="43"/>
      <c r="Q53" s="43"/>
      <c r="R53" s="28"/>
      <c r="S53" s="43"/>
      <c r="T53" s="43"/>
      <c r="U53" s="43"/>
      <c r="V53" s="28"/>
    </row>
    <row r="54" spans="1:22">
      <c r="A54" s="12"/>
      <c r="B54" s="108" t="s">
        <v>33</v>
      </c>
      <c r="C54" s="24" t="s">
        <v>246</v>
      </c>
      <c r="D54" s="53">
        <v>971</v>
      </c>
      <c r="E54" s="45"/>
      <c r="F54" s="45"/>
      <c r="G54" s="24" t="s">
        <v>246</v>
      </c>
      <c r="H54" s="53">
        <v>971</v>
      </c>
      <c r="I54" s="45"/>
      <c r="J54" s="45"/>
      <c r="K54" s="24" t="s">
        <v>246</v>
      </c>
      <c r="L54" s="53">
        <v>971</v>
      </c>
      <c r="M54" s="45"/>
      <c r="N54" s="45"/>
      <c r="O54" s="24" t="s">
        <v>246</v>
      </c>
      <c r="P54" s="53" t="s">
        <v>260</v>
      </c>
      <c r="Q54" s="45"/>
      <c r="R54" s="45"/>
      <c r="S54" s="24" t="s">
        <v>246</v>
      </c>
      <c r="T54" s="53" t="s">
        <v>260</v>
      </c>
      <c r="U54" s="45"/>
      <c r="V54" s="45"/>
    </row>
    <row r="55" spans="1:22">
      <c r="A55" s="12"/>
      <c r="B55" s="108"/>
      <c r="C55" s="24"/>
      <c r="D55" s="53"/>
      <c r="E55" s="45"/>
      <c r="F55" s="45"/>
      <c r="G55" s="24"/>
      <c r="H55" s="53"/>
      <c r="I55" s="45"/>
      <c r="J55" s="45"/>
      <c r="K55" s="24"/>
      <c r="L55" s="53"/>
      <c r="M55" s="45"/>
      <c r="N55" s="45"/>
      <c r="O55" s="24"/>
      <c r="P55" s="53"/>
      <c r="Q55" s="45"/>
      <c r="R55" s="45"/>
      <c r="S55" s="24"/>
      <c r="T55" s="53"/>
      <c r="U55" s="45"/>
      <c r="V55" s="45"/>
    </row>
    <row r="56" spans="1:22">
      <c r="A56" s="12"/>
      <c r="B56" s="107" t="s">
        <v>35</v>
      </c>
      <c r="C56" s="49">
        <v>500</v>
      </c>
      <c r="D56" s="49"/>
      <c r="E56" s="43"/>
      <c r="F56" s="43"/>
      <c r="G56" s="49">
        <v>500</v>
      </c>
      <c r="H56" s="49"/>
      <c r="I56" s="43"/>
      <c r="J56" s="43"/>
      <c r="K56" s="49" t="s">
        <v>260</v>
      </c>
      <c r="L56" s="49"/>
      <c r="M56" s="43"/>
      <c r="N56" s="43"/>
      <c r="O56" s="49">
        <v>500</v>
      </c>
      <c r="P56" s="49"/>
      <c r="Q56" s="43"/>
      <c r="R56" s="43"/>
      <c r="S56" s="49" t="s">
        <v>260</v>
      </c>
      <c r="T56" s="49"/>
      <c r="U56" s="43"/>
      <c r="V56" s="43"/>
    </row>
    <row r="57" spans="1:22">
      <c r="A57" s="12"/>
      <c r="B57" s="107"/>
      <c r="C57" s="49"/>
      <c r="D57" s="49"/>
      <c r="E57" s="43"/>
      <c r="F57" s="43"/>
      <c r="G57" s="49"/>
      <c r="H57" s="49"/>
      <c r="I57" s="43"/>
      <c r="J57" s="43"/>
      <c r="K57" s="49"/>
      <c r="L57" s="49"/>
      <c r="M57" s="43"/>
      <c r="N57" s="43"/>
      <c r="O57" s="49"/>
      <c r="P57" s="49"/>
      <c r="Q57" s="43"/>
      <c r="R57" s="43"/>
      <c r="S57" s="49"/>
      <c r="T57" s="49"/>
      <c r="U57" s="43"/>
      <c r="V57" s="43"/>
    </row>
    <row r="58" spans="1:22">
      <c r="A58" s="12"/>
      <c r="B58" s="108" t="s">
        <v>36</v>
      </c>
      <c r="C58" s="113">
        <v>4550</v>
      </c>
      <c r="D58" s="113"/>
      <c r="E58" s="45"/>
      <c r="F58" s="45"/>
      <c r="G58" s="113">
        <v>4550</v>
      </c>
      <c r="H58" s="113"/>
      <c r="I58" s="45"/>
      <c r="J58" s="45"/>
      <c r="K58" s="53" t="s">
        <v>260</v>
      </c>
      <c r="L58" s="53"/>
      <c r="M58" s="45"/>
      <c r="N58" s="45"/>
      <c r="O58" s="113">
        <v>4550</v>
      </c>
      <c r="P58" s="113"/>
      <c r="Q58" s="45"/>
      <c r="R58" s="45"/>
      <c r="S58" s="53" t="s">
        <v>260</v>
      </c>
      <c r="T58" s="53"/>
      <c r="U58" s="45"/>
      <c r="V58" s="45"/>
    </row>
    <row r="59" spans="1:22">
      <c r="A59" s="12"/>
      <c r="B59" s="108"/>
      <c r="C59" s="113"/>
      <c r="D59" s="113"/>
      <c r="E59" s="45"/>
      <c r="F59" s="45"/>
      <c r="G59" s="113"/>
      <c r="H59" s="113"/>
      <c r="I59" s="45"/>
      <c r="J59" s="45"/>
      <c r="K59" s="53"/>
      <c r="L59" s="53"/>
      <c r="M59" s="45"/>
      <c r="N59" s="45"/>
      <c r="O59" s="113"/>
      <c r="P59" s="113"/>
      <c r="Q59" s="45"/>
      <c r="R59" s="45"/>
      <c r="S59" s="53"/>
      <c r="T59" s="53"/>
      <c r="U59" s="45"/>
      <c r="V59" s="45"/>
    </row>
    <row r="60" spans="1:22">
      <c r="A60" s="12"/>
      <c r="B60" s="107" t="s">
        <v>681</v>
      </c>
      <c r="C60" s="101">
        <v>7917</v>
      </c>
      <c r="D60" s="101"/>
      <c r="E60" s="43"/>
      <c r="F60" s="43"/>
      <c r="G60" s="101">
        <v>8618</v>
      </c>
      <c r="H60" s="101"/>
      <c r="I60" s="43"/>
      <c r="J60" s="43"/>
      <c r="K60" s="49" t="s">
        <v>260</v>
      </c>
      <c r="L60" s="49"/>
      <c r="M60" s="43"/>
      <c r="N60" s="43"/>
      <c r="O60" s="101">
        <v>6981</v>
      </c>
      <c r="P60" s="101"/>
      <c r="Q60" s="43"/>
      <c r="R60" s="43"/>
      <c r="S60" s="101">
        <v>1637</v>
      </c>
      <c r="T60" s="101"/>
      <c r="U60" s="43"/>
      <c r="V60" s="43"/>
    </row>
    <row r="61" spans="1:22">
      <c r="A61" s="12"/>
      <c r="B61" s="107"/>
      <c r="C61" s="101"/>
      <c r="D61" s="101"/>
      <c r="E61" s="43"/>
      <c r="F61" s="43"/>
      <c r="G61" s="101"/>
      <c r="H61" s="101"/>
      <c r="I61" s="43"/>
      <c r="J61" s="43"/>
      <c r="K61" s="49"/>
      <c r="L61" s="49"/>
      <c r="M61" s="43"/>
      <c r="N61" s="43"/>
      <c r="O61" s="101"/>
      <c r="P61" s="101"/>
      <c r="Q61" s="43"/>
      <c r="R61" s="43"/>
      <c r="S61" s="101"/>
      <c r="T61" s="101"/>
      <c r="U61" s="43"/>
      <c r="V61" s="43"/>
    </row>
    <row r="62" spans="1:22">
      <c r="A62" s="12"/>
      <c r="B62" s="76" t="s">
        <v>362</v>
      </c>
      <c r="C62" s="113">
        <v>23489</v>
      </c>
      <c r="D62" s="113"/>
      <c r="E62" s="45"/>
      <c r="F62" s="45"/>
      <c r="G62" s="113">
        <v>23586</v>
      </c>
      <c r="H62" s="113"/>
      <c r="I62" s="45"/>
      <c r="J62" s="45"/>
      <c r="K62" s="53" t="s">
        <v>260</v>
      </c>
      <c r="L62" s="53"/>
      <c r="M62" s="45"/>
      <c r="N62" s="45"/>
      <c r="O62" s="113">
        <v>23586</v>
      </c>
      <c r="P62" s="113"/>
      <c r="Q62" s="45"/>
      <c r="R62" s="45"/>
      <c r="S62" s="53" t="s">
        <v>260</v>
      </c>
      <c r="T62" s="53"/>
      <c r="U62" s="45"/>
      <c r="V62" s="45"/>
    </row>
    <row r="63" spans="1:22">
      <c r="A63" s="12"/>
      <c r="B63" s="76"/>
      <c r="C63" s="113"/>
      <c r="D63" s="113"/>
      <c r="E63" s="45"/>
      <c r="F63" s="45"/>
      <c r="G63" s="113"/>
      <c r="H63" s="113"/>
      <c r="I63" s="45"/>
      <c r="J63" s="45"/>
      <c r="K63" s="53"/>
      <c r="L63" s="53"/>
      <c r="M63" s="45"/>
      <c r="N63" s="45"/>
      <c r="O63" s="113"/>
      <c r="P63" s="113"/>
      <c r="Q63" s="45"/>
      <c r="R63" s="45"/>
      <c r="S63" s="53"/>
      <c r="T63" s="53"/>
      <c r="U63" s="45"/>
      <c r="V63" s="45"/>
    </row>
    <row r="64" spans="1:22">
      <c r="A64" s="12"/>
      <c r="B64" s="107" t="s">
        <v>252</v>
      </c>
      <c r="C64" s="101">
        <v>7695</v>
      </c>
      <c r="D64" s="101"/>
      <c r="E64" s="43"/>
      <c r="F64" s="43"/>
      <c r="G64" s="101">
        <v>8269</v>
      </c>
      <c r="H64" s="101"/>
      <c r="I64" s="43"/>
      <c r="J64" s="43"/>
      <c r="K64" s="49" t="s">
        <v>260</v>
      </c>
      <c r="L64" s="49"/>
      <c r="M64" s="43"/>
      <c r="N64" s="43"/>
      <c r="O64" s="101">
        <v>8069</v>
      </c>
      <c r="P64" s="101"/>
      <c r="Q64" s="43"/>
      <c r="R64" s="43"/>
      <c r="S64" s="49">
        <v>200</v>
      </c>
      <c r="T64" s="49"/>
      <c r="U64" s="43"/>
      <c r="V64" s="43"/>
    </row>
    <row r="65" spans="1:22">
      <c r="A65" s="12"/>
      <c r="B65" s="107"/>
      <c r="C65" s="101"/>
      <c r="D65" s="101"/>
      <c r="E65" s="43"/>
      <c r="F65" s="43"/>
      <c r="G65" s="101"/>
      <c r="H65" s="101"/>
      <c r="I65" s="43"/>
      <c r="J65" s="43"/>
      <c r="K65" s="49"/>
      <c r="L65" s="49"/>
      <c r="M65" s="43"/>
      <c r="N65" s="43"/>
      <c r="O65" s="101"/>
      <c r="P65" s="101"/>
      <c r="Q65" s="43"/>
      <c r="R65" s="43"/>
      <c r="S65" s="49"/>
      <c r="T65" s="49"/>
      <c r="U65" s="43"/>
      <c r="V65" s="43"/>
    </row>
    <row r="66" spans="1:22">
      <c r="A66" s="12"/>
      <c r="B66" s="108" t="s">
        <v>44</v>
      </c>
      <c r="C66" s="53">
        <v>93</v>
      </c>
      <c r="D66" s="53"/>
      <c r="E66" s="45"/>
      <c r="F66" s="45"/>
      <c r="G66" s="53">
        <v>93</v>
      </c>
      <c r="H66" s="53"/>
      <c r="I66" s="45"/>
      <c r="J66" s="45"/>
      <c r="K66" s="53" t="s">
        <v>260</v>
      </c>
      <c r="L66" s="53"/>
      <c r="M66" s="45"/>
      <c r="N66" s="45"/>
      <c r="O66" s="53">
        <v>93</v>
      </c>
      <c r="P66" s="53"/>
      <c r="Q66" s="45"/>
      <c r="R66" s="45"/>
      <c r="S66" s="53" t="s">
        <v>260</v>
      </c>
      <c r="T66" s="53"/>
      <c r="U66" s="45"/>
      <c r="V66" s="45"/>
    </row>
    <row r="67" spans="1:22">
      <c r="A67" s="12"/>
      <c r="B67" s="108"/>
      <c r="C67" s="53"/>
      <c r="D67" s="53"/>
      <c r="E67" s="45"/>
      <c r="F67" s="45"/>
      <c r="G67" s="53"/>
      <c r="H67" s="53"/>
      <c r="I67" s="45"/>
      <c r="J67" s="45"/>
      <c r="K67" s="53"/>
      <c r="L67" s="53"/>
      <c r="M67" s="45"/>
      <c r="N67" s="45"/>
      <c r="O67" s="53"/>
      <c r="P67" s="53"/>
      <c r="Q67" s="45"/>
      <c r="R67" s="45"/>
      <c r="S67" s="53"/>
      <c r="T67" s="53"/>
      <c r="U67" s="45"/>
      <c r="V67" s="45"/>
    </row>
    <row r="68" spans="1:22">
      <c r="A68" s="12"/>
      <c r="B68" s="30" t="s">
        <v>682</v>
      </c>
      <c r="C68" s="43"/>
      <c r="D68" s="43"/>
      <c r="E68" s="43"/>
      <c r="F68" s="28"/>
      <c r="G68" s="43"/>
      <c r="H68" s="43"/>
      <c r="I68" s="43"/>
      <c r="J68" s="28"/>
      <c r="K68" s="43"/>
      <c r="L68" s="43"/>
      <c r="M68" s="43"/>
      <c r="N68" s="28"/>
      <c r="O68" s="43"/>
      <c r="P68" s="43"/>
      <c r="Q68" s="43"/>
      <c r="R68" s="28"/>
      <c r="S68" s="43"/>
      <c r="T68" s="43"/>
      <c r="U68" s="43"/>
      <c r="V68" s="28"/>
    </row>
    <row r="69" spans="1:22">
      <c r="A69" s="12"/>
      <c r="B69" s="108" t="s">
        <v>50</v>
      </c>
      <c r="C69" s="24" t="s">
        <v>246</v>
      </c>
      <c r="D69" s="53" t="s">
        <v>693</v>
      </c>
      <c r="E69" s="24" t="s">
        <v>259</v>
      </c>
      <c r="F69" s="45"/>
      <c r="G69" s="24" t="s">
        <v>246</v>
      </c>
      <c r="H69" s="53" t="s">
        <v>693</v>
      </c>
      <c r="I69" s="24" t="s">
        <v>259</v>
      </c>
      <c r="J69" s="45"/>
      <c r="K69" s="24" t="s">
        <v>246</v>
      </c>
      <c r="L69" s="53" t="s">
        <v>260</v>
      </c>
      <c r="M69" s="45"/>
      <c r="N69" s="45"/>
      <c r="O69" s="24" t="s">
        <v>246</v>
      </c>
      <c r="P69" s="53" t="s">
        <v>693</v>
      </c>
      <c r="Q69" s="24" t="s">
        <v>259</v>
      </c>
      <c r="R69" s="45"/>
      <c r="S69" s="24" t="s">
        <v>246</v>
      </c>
      <c r="T69" s="53" t="s">
        <v>260</v>
      </c>
      <c r="U69" s="45"/>
      <c r="V69" s="45"/>
    </row>
    <row r="70" spans="1:22">
      <c r="A70" s="12"/>
      <c r="B70" s="108"/>
      <c r="C70" s="24"/>
      <c r="D70" s="53"/>
      <c r="E70" s="24"/>
      <c r="F70" s="45"/>
      <c r="G70" s="24"/>
      <c r="H70" s="53"/>
      <c r="I70" s="24"/>
      <c r="J70" s="45"/>
      <c r="K70" s="24"/>
      <c r="L70" s="53"/>
      <c r="M70" s="45"/>
      <c r="N70" s="45"/>
      <c r="O70" s="24"/>
      <c r="P70" s="53"/>
      <c r="Q70" s="24"/>
      <c r="R70" s="45"/>
      <c r="S70" s="24"/>
      <c r="T70" s="53"/>
      <c r="U70" s="45"/>
      <c r="V70" s="45"/>
    </row>
    <row r="71" spans="1:22">
      <c r="A71" s="12"/>
      <c r="B71" s="46" t="s">
        <v>684</v>
      </c>
      <c r="C71" s="49" t="s">
        <v>694</v>
      </c>
      <c r="D71" s="49"/>
      <c r="E71" s="46" t="s">
        <v>259</v>
      </c>
      <c r="F71" s="43"/>
      <c r="G71" s="49" t="s">
        <v>694</v>
      </c>
      <c r="H71" s="49"/>
      <c r="I71" s="46" t="s">
        <v>259</v>
      </c>
      <c r="J71" s="43"/>
      <c r="K71" s="49" t="s">
        <v>260</v>
      </c>
      <c r="L71" s="49"/>
      <c r="M71" s="43"/>
      <c r="N71" s="43"/>
      <c r="O71" s="49" t="s">
        <v>694</v>
      </c>
      <c r="P71" s="49"/>
      <c r="Q71" s="46" t="s">
        <v>259</v>
      </c>
      <c r="R71" s="43"/>
      <c r="S71" s="49" t="s">
        <v>260</v>
      </c>
      <c r="T71" s="49"/>
      <c r="U71" s="43"/>
      <c r="V71" s="43"/>
    </row>
    <row r="72" spans="1:22">
      <c r="A72" s="12"/>
      <c r="B72" s="46"/>
      <c r="C72" s="49"/>
      <c r="D72" s="49"/>
      <c r="E72" s="46"/>
      <c r="F72" s="43"/>
      <c r="G72" s="49"/>
      <c r="H72" s="49"/>
      <c r="I72" s="46"/>
      <c r="J72" s="43"/>
      <c r="K72" s="49"/>
      <c r="L72" s="49"/>
      <c r="M72" s="43"/>
      <c r="N72" s="43"/>
      <c r="O72" s="49"/>
      <c r="P72" s="49"/>
      <c r="Q72" s="46"/>
      <c r="R72" s="43"/>
      <c r="S72" s="49"/>
      <c r="T72" s="49"/>
      <c r="U72" s="43"/>
      <c r="V72" s="43"/>
    </row>
    <row r="73" spans="1:22">
      <c r="A73" s="12"/>
      <c r="B73" s="24" t="s">
        <v>567</v>
      </c>
      <c r="C73" s="53" t="s">
        <v>695</v>
      </c>
      <c r="D73" s="53"/>
      <c r="E73" s="24" t="s">
        <v>259</v>
      </c>
      <c r="F73" s="45"/>
      <c r="G73" s="53" t="s">
        <v>696</v>
      </c>
      <c r="H73" s="53"/>
      <c r="I73" s="24" t="s">
        <v>259</v>
      </c>
      <c r="J73" s="45"/>
      <c r="K73" s="53" t="s">
        <v>260</v>
      </c>
      <c r="L73" s="53"/>
      <c r="M73" s="45"/>
      <c r="N73" s="45"/>
      <c r="O73" s="53" t="s">
        <v>697</v>
      </c>
      <c r="P73" s="53"/>
      <c r="Q73" s="24" t="s">
        <v>259</v>
      </c>
      <c r="R73" s="45"/>
      <c r="S73" s="53" t="s">
        <v>698</v>
      </c>
      <c r="T73" s="53"/>
      <c r="U73" s="24" t="s">
        <v>259</v>
      </c>
      <c r="V73" s="139" t="s">
        <v>383</v>
      </c>
    </row>
    <row r="74" spans="1:22">
      <c r="A74" s="12"/>
      <c r="B74" s="24"/>
      <c r="C74" s="53"/>
      <c r="D74" s="53"/>
      <c r="E74" s="24"/>
      <c r="F74" s="45"/>
      <c r="G74" s="53"/>
      <c r="H74" s="53"/>
      <c r="I74" s="24"/>
      <c r="J74" s="45"/>
      <c r="K74" s="53"/>
      <c r="L74" s="53"/>
      <c r="M74" s="45"/>
      <c r="N74" s="45"/>
      <c r="O74" s="53"/>
      <c r="P74" s="53"/>
      <c r="Q74" s="24"/>
      <c r="R74" s="45"/>
      <c r="S74" s="53"/>
      <c r="T74" s="53"/>
      <c r="U74" s="24"/>
      <c r="V74" s="139"/>
    </row>
    <row r="75" spans="1:22">
      <c r="A75" s="12"/>
      <c r="B75" s="107" t="s">
        <v>55</v>
      </c>
      <c r="C75" s="49" t="s">
        <v>699</v>
      </c>
      <c r="D75" s="49"/>
      <c r="E75" s="46" t="s">
        <v>259</v>
      </c>
      <c r="F75" s="43"/>
      <c r="G75" s="49" t="s">
        <v>699</v>
      </c>
      <c r="H75" s="49"/>
      <c r="I75" s="46" t="s">
        <v>259</v>
      </c>
      <c r="J75" s="43"/>
      <c r="K75" s="49" t="s">
        <v>260</v>
      </c>
      <c r="L75" s="49"/>
      <c r="M75" s="43"/>
      <c r="N75" s="43"/>
      <c r="O75" s="49" t="s">
        <v>699</v>
      </c>
      <c r="P75" s="49"/>
      <c r="Q75" s="46" t="s">
        <v>259</v>
      </c>
      <c r="R75" s="43"/>
      <c r="S75" s="49" t="s">
        <v>260</v>
      </c>
      <c r="T75" s="49"/>
      <c r="U75" s="43"/>
      <c r="V75" s="43"/>
    </row>
    <row r="76" spans="1:22">
      <c r="A76" s="12"/>
      <c r="B76" s="107"/>
      <c r="C76" s="49"/>
      <c r="D76" s="49"/>
      <c r="E76" s="46"/>
      <c r="F76" s="43"/>
      <c r="G76" s="49"/>
      <c r="H76" s="49"/>
      <c r="I76" s="46"/>
      <c r="J76" s="43"/>
      <c r="K76" s="49"/>
      <c r="L76" s="49"/>
      <c r="M76" s="43"/>
      <c r="N76" s="43"/>
      <c r="O76" s="49"/>
      <c r="P76" s="49"/>
      <c r="Q76" s="46"/>
      <c r="R76" s="43"/>
      <c r="S76" s="49"/>
      <c r="T76" s="49"/>
      <c r="U76" s="43"/>
      <c r="V76" s="43"/>
    </row>
    <row r="77" spans="1:22">
      <c r="A77" s="12"/>
      <c r="B77" s="108" t="s">
        <v>56</v>
      </c>
      <c r="C77" s="53" t="s">
        <v>566</v>
      </c>
      <c r="D77" s="53"/>
      <c r="E77" s="24" t="s">
        <v>259</v>
      </c>
      <c r="F77" s="45"/>
      <c r="G77" s="53" t="s">
        <v>566</v>
      </c>
      <c r="H77" s="53"/>
      <c r="I77" s="24" t="s">
        <v>259</v>
      </c>
      <c r="J77" s="45"/>
      <c r="K77" s="53" t="s">
        <v>566</v>
      </c>
      <c r="L77" s="53"/>
      <c r="M77" s="24" t="s">
        <v>259</v>
      </c>
      <c r="N77" s="45"/>
      <c r="O77" s="53" t="s">
        <v>260</v>
      </c>
      <c r="P77" s="53"/>
      <c r="Q77" s="45"/>
      <c r="R77" s="45"/>
      <c r="S77" s="53" t="s">
        <v>260</v>
      </c>
      <c r="T77" s="53"/>
      <c r="U77" s="45"/>
      <c r="V77" s="45"/>
    </row>
    <row r="78" spans="1:22">
      <c r="A78" s="12"/>
      <c r="B78" s="108"/>
      <c r="C78" s="53"/>
      <c r="D78" s="53"/>
      <c r="E78" s="24"/>
      <c r="F78" s="45"/>
      <c r="G78" s="53"/>
      <c r="H78" s="53"/>
      <c r="I78" s="24"/>
      <c r="J78" s="45"/>
      <c r="K78" s="53"/>
      <c r="L78" s="53"/>
      <c r="M78" s="24"/>
      <c r="N78" s="45"/>
      <c r="O78" s="53"/>
      <c r="P78" s="53"/>
      <c r="Q78" s="45"/>
      <c r="R78" s="45"/>
      <c r="S78" s="53"/>
      <c r="T78" s="53"/>
      <c r="U78" s="45"/>
      <c r="V78" s="45"/>
    </row>
    <row r="79" spans="1:22">
      <c r="A79" s="12"/>
      <c r="B79" s="107" t="s">
        <v>60</v>
      </c>
      <c r="C79" s="49" t="s">
        <v>691</v>
      </c>
      <c r="D79" s="49"/>
      <c r="E79" s="46" t="s">
        <v>259</v>
      </c>
      <c r="F79" s="43"/>
      <c r="G79" s="49" t="s">
        <v>700</v>
      </c>
      <c r="H79" s="49"/>
      <c r="I79" s="46" t="s">
        <v>259</v>
      </c>
      <c r="J79" s="43"/>
      <c r="K79" s="49" t="s">
        <v>260</v>
      </c>
      <c r="L79" s="49"/>
      <c r="M79" s="43"/>
      <c r="N79" s="43"/>
      <c r="O79" s="49" t="s">
        <v>700</v>
      </c>
      <c r="P79" s="49"/>
      <c r="Q79" s="46" t="s">
        <v>259</v>
      </c>
      <c r="R79" s="43"/>
      <c r="S79" s="49" t="s">
        <v>260</v>
      </c>
      <c r="T79" s="49"/>
      <c r="U79" s="43"/>
      <c r="V79" s="43"/>
    </row>
    <row r="80" spans="1:22">
      <c r="A80" s="12"/>
      <c r="B80" s="107"/>
      <c r="C80" s="49"/>
      <c r="D80" s="49"/>
      <c r="E80" s="46"/>
      <c r="F80" s="43"/>
      <c r="G80" s="49"/>
      <c r="H80" s="49"/>
      <c r="I80" s="46"/>
      <c r="J80" s="43"/>
      <c r="K80" s="49"/>
      <c r="L80" s="49"/>
      <c r="M80" s="43"/>
      <c r="N80" s="43"/>
      <c r="O80" s="49"/>
      <c r="P80" s="49"/>
      <c r="Q80" s="46"/>
      <c r="R80" s="43"/>
      <c r="S80" s="49"/>
      <c r="T80" s="49"/>
      <c r="U80" s="43"/>
      <c r="V80" s="43"/>
    </row>
    <row r="81" spans="1:26">
      <c r="A81" s="12"/>
      <c r="B81" s="16"/>
      <c r="C81" s="16"/>
    </row>
    <row r="82" spans="1:26" ht="33.75">
      <c r="A82" s="12"/>
      <c r="B82" s="19" t="s">
        <v>212</v>
      </c>
      <c r="C82" s="240" t="s">
        <v>701</v>
      </c>
    </row>
    <row r="83" spans="1:26">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c r="A85" s="12"/>
      <c r="B85" s="26" t="s">
        <v>702</v>
      </c>
      <c r="C85" s="26"/>
      <c r="D85" s="26"/>
      <c r="E85" s="26"/>
      <c r="F85" s="26"/>
      <c r="G85" s="26"/>
      <c r="H85" s="26"/>
      <c r="I85" s="26"/>
      <c r="J85" s="26"/>
      <c r="K85" s="26"/>
      <c r="L85" s="26"/>
      <c r="M85" s="26"/>
      <c r="N85" s="26"/>
      <c r="O85" s="26"/>
      <c r="P85" s="26"/>
      <c r="Q85" s="26"/>
      <c r="R85" s="26"/>
      <c r="S85" s="26"/>
      <c r="T85" s="26"/>
      <c r="U85" s="26"/>
      <c r="V85" s="26"/>
      <c r="W85" s="26"/>
      <c r="X85" s="26"/>
      <c r="Y85" s="26"/>
      <c r="Z85" s="26"/>
    </row>
    <row r="86" spans="1:26">
      <c r="A86" s="12"/>
      <c r="B86" s="24" t="s">
        <v>703</v>
      </c>
      <c r="C86" s="24"/>
      <c r="D86" s="24"/>
      <c r="E86" s="24"/>
      <c r="F86" s="24"/>
      <c r="G86" s="24"/>
      <c r="H86" s="24"/>
      <c r="I86" s="24"/>
      <c r="J86" s="24"/>
      <c r="K86" s="24"/>
      <c r="L86" s="24"/>
      <c r="M86" s="24"/>
      <c r="N86" s="24"/>
      <c r="O86" s="24"/>
      <c r="P86" s="24"/>
      <c r="Q86" s="24"/>
      <c r="R86" s="24"/>
      <c r="S86" s="24"/>
      <c r="T86" s="24"/>
      <c r="U86" s="24"/>
      <c r="V86" s="24"/>
      <c r="W86" s="24"/>
      <c r="X86" s="24"/>
      <c r="Y86" s="24"/>
      <c r="Z86" s="24"/>
    </row>
    <row r="87" spans="1:26">
      <c r="A87" s="12"/>
      <c r="B87" s="279"/>
      <c r="C87" s="279"/>
      <c r="D87" s="279"/>
      <c r="E87" s="279"/>
      <c r="F87" s="279"/>
      <c r="G87" s="279"/>
      <c r="H87" s="279"/>
      <c r="I87" s="279"/>
      <c r="J87" s="279"/>
      <c r="K87" s="279"/>
      <c r="L87" s="279"/>
      <c r="M87" s="279"/>
      <c r="N87" s="279"/>
      <c r="O87" s="279"/>
      <c r="P87" s="279"/>
      <c r="Q87" s="279"/>
      <c r="R87" s="279"/>
      <c r="S87" s="279"/>
      <c r="T87" s="279"/>
      <c r="U87" s="279"/>
      <c r="V87" s="279"/>
      <c r="W87" s="279"/>
      <c r="X87" s="279"/>
      <c r="Y87" s="279"/>
      <c r="Z87" s="279"/>
    </row>
    <row r="88" spans="1:26">
      <c r="A88" s="12"/>
      <c r="B88" s="37"/>
      <c r="C88" s="37"/>
      <c r="D88" s="37"/>
      <c r="E88" s="37"/>
      <c r="F88" s="37"/>
      <c r="G88" s="37"/>
      <c r="H88" s="37"/>
      <c r="I88" s="37"/>
      <c r="J88" s="37"/>
      <c r="K88" s="37"/>
      <c r="L88" s="37"/>
      <c r="M88" s="37"/>
      <c r="N88" s="37"/>
      <c r="O88" s="37"/>
      <c r="P88" s="37"/>
      <c r="Q88" s="37"/>
      <c r="R88" s="37"/>
    </row>
    <row r="89" spans="1:26">
      <c r="A89" s="12"/>
      <c r="B89" s="16"/>
      <c r="C89" s="16"/>
      <c r="D89" s="16"/>
      <c r="E89" s="16"/>
      <c r="F89" s="16"/>
      <c r="G89" s="16"/>
      <c r="H89" s="16"/>
      <c r="I89" s="16"/>
      <c r="J89" s="16"/>
      <c r="K89" s="16"/>
      <c r="L89" s="16"/>
      <c r="M89" s="16"/>
      <c r="N89" s="16"/>
      <c r="O89" s="16"/>
      <c r="P89" s="16"/>
      <c r="Q89" s="16"/>
      <c r="R89" s="16"/>
    </row>
    <row r="90" spans="1:26" ht="15.75" thickBot="1">
      <c r="A90" s="12"/>
      <c r="B90" s="124" t="s">
        <v>290</v>
      </c>
      <c r="C90" s="28"/>
      <c r="D90" s="83" t="s">
        <v>704</v>
      </c>
      <c r="E90" s="83"/>
      <c r="F90" s="83"/>
      <c r="G90" s="28"/>
      <c r="H90" s="83" t="s">
        <v>705</v>
      </c>
      <c r="I90" s="83"/>
      <c r="J90" s="83"/>
      <c r="K90" s="28"/>
      <c r="L90" s="83" t="s">
        <v>706</v>
      </c>
      <c r="M90" s="83"/>
      <c r="N90" s="83"/>
      <c r="O90" s="28"/>
      <c r="P90" s="83" t="s">
        <v>707</v>
      </c>
      <c r="Q90" s="83"/>
      <c r="R90" s="83"/>
    </row>
    <row r="91" spans="1:26">
      <c r="A91" s="12"/>
      <c r="B91" s="254" t="s">
        <v>708</v>
      </c>
      <c r="C91" s="29"/>
      <c r="D91" s="64"/>
      <c r="E91" s="64"/>
      <c r="F91" s="64"/>
      <c r="G91" s="29"/>
      <c r="H91" s="64"/>
      <c r="I91" s="64"/>
      <c r="J91" s="64"/>
      <c r="K91" s="29"/>
      <c r="L91" s="64"/>
      <c r="M91" s="64"/>
      <c r="N91" s="64"/>
      <c r="O91" s="29"/>
      <c r="P91" s="64"/>
      <c r="Q91" s="64"/>
      <c r="R91" s="64"/>
    </row>
    <row r="92" spans="1:26">
      <c r="A92" s="12"/>
      <c r="B92" s="105" t="s">
        <v>709</v>
      </c>
      <c r="C92" s="28"/>
      <c r="D92" s="43"/>
      <c r="E92" s="43"/>
      <c r="F92" s="43"/>
      <c r="G92" s="28"/>
      <c r="H92" s="43"/>
      <c r="I92" s="43"/>
      <c r="J92" s="43"/>
      <c r="K92" s="28"/>
      <c r="L92" s="43"/>
      <c r="M92" s="43"/>
      <c r="N92" s="43"/>
      <c r="O92" s="28"/>
      <c r="P92" s="43"/>
      <c r="Q92" s="43"/>
      <c r="R92" s="43"/>
    </row>
    <row r="93" spans="1:26">
      <c r="A93" s="12"/>
      <c r="B93" s="51" t="s">
        <v>279</v>
      </c>
      <c r="C93" s="45"/>
      <c r="D93" s="26" t="s">
        <v>246</v>
      </c>
      <c r="E93" s="106">
        <v>3069</v>
      </c>
      <c r="F93" s="45"/>
      <c r="G93" s="45"/>
      <c r="H93" s="26" t="s">
        <v>246</v>
      </c>
      <c r="I93" s="52" t="s">
        <v>260</v>
      </c>
      <c r="J93" s="45"/>
      <c r="K93" s="45"/>
      <c r="L93" s="26" t="s">
        <v>246</v>
      </c>
      <c r="M93" s="52" t="s">
        <v>260</v>
      </c>
      <c r="N93" s="45"/>
      <c r="O93" s="45"/>
      <c r="P93" s="26" t="s">
        <v>246</v>
      </c>
      <c r="Q93" s="106">
        <v>3069</v>
      </c>
      <c r="R93" s="45"/>
    </row>
    <row r="94" spans="1:26">
      <c r="A94" s="12"/>
      <c r="B94" s="51"/>
      <c r="C94" s="45"/>
      <c r="D94" s="26"/>
      <c r="E94" s="106"/>
      <c r="F94" s="45"/>
      <c r="G94" s="45"/>
      <c r="H94" s="26"/>
      <c r="I94" s="52"/>
      <c r="J94" s="45"/>
      <c r="K94" s="45"/>
      <c r="L94" s="26"/>
      <c r="M94" s="52"/>
      <c r="N94" s="45"/>
      <c r="O94" s="45"/>
      <c r="P94" s="26"/>
      <c r="Q94" s="106"/>
      <c r="R94" s="45"/>
    </row>
    <row r="95" spans="1:26">
      <c r="A95" s="12"/>
      <c r="B95" s="54" t="s">
        <v>710</v>
      </c>
      <c r="C95" s="43"/>
      <c r="D95" s="48">
        <v>71</v>
      </c>
      <c r="E95" s="48"/>
      <c r="F95" s="43"/>
      <c r="G95" s="43"/>
      <c r="H95" s="48" t="s">
        <v>260</v>
      </c>
      <c r="I95" s="48"/>
      <c r="J95" s="43"/>
      <c r="K95" s="43"/>
      <c r="L95" s="48" t="s">
        <v>260</v>
      </c>
      <c r="M95" s="48"/>
      <c r="N95" s="43"/>
      <c r="O95" s="43"/>
      <c r="P95" s="48">
        <v>71</v>
      </c>
      <c r="Q95" s="48"/>
      <c r="R95" s="43"/>
    </row>
    <row r="96" spans="1:26">
      <c r="A96" s="12"/>
      <c r="B96" s="54"/>
      <c r="C96" s="43"/>
      <c r="D96" s="48"/>
      <c r="E96" s="48"/>
      <c r="F96" s="43"/>
      <c r="G96" s="43"/>
      <c r="H96" s="48"/>
      <c r="I96" s="48"/>
      <c r="J96" s="43"/>
      <c r="K96" s="43"/>
      <c r="L96" s="48"/>
      <c r="M96" s="48"/>
      <c r="N96" s="43"/>
      <c r="O96" s="43"/>
      <c r="P96" s="48"/>
      <c r="Q96" s="48"/>
      <c r="R96" s="43"/>
    </row>
    <row r="97" spans="1:18">
      <c r="A97" s="12"/>
      <c r="B97" s="51" t="s">
        <v>711</v>
      </c>
      <c r="C97" s="45"/>
      <c r="D97" s="52">
        <v>2</v>
      </c>
      <c r="E97" s="52"/>
      <c r="F97" s="45"/>
      <c r="G97" s="45"/>
      <c r="H97" s="52" t="s">
        <v>260</v>
      </c>
      <c r="I97" s="52"/>
      <c r="J97" s="45"/>
      <c r="K97" s="45"/>
      <c r="L97" s="52" t="s">
        <v>260</v>
      </c>
      <c r="M97" s="52"/>
      <c r="N97" s="45"/>
      <c r="O97" s="45"/>
      <c r="P97" s="52">
        <v>2</v>
      </c>
      <c r="Q97" s="52"/>
      <c r="R97" s="45"/>
    </row>
    <row r="98" spans="1:18" ht="15.75" thickBot="1">
      <c r="A98" s="12"/>
      <c r="B98" s="51"/>
      <c r="C98" s="45"/>
      <c r="D98" s="55"/>
      <c r="E98" s="55"/>
      <c r="F98" s="56"/>
      <c r="G98" s="45"/>
      <c r="H98" s="55"/>
      <c r="I98" s="55"/>
      <c r="J98" s="56"/>
      <c r="K98" s="45"/>
      <c r="L98" s="55"/>
      <c r="M98" s="55"/>
      <c r="N98" s="56"/>
      <c r="O98" s="45"/>
      <c r="P98" s="55"/>
      <c r="Q98" s="55"/>
      <c r="R98" s="56"/>
    </row>
    <row r="99" spans="1:18">
      <c r="A99" s="12"/>
      <c r="B99" s="92" t="s">
        <v>98</v>
      </c>
      <c r="C99" s="43"/>
      <c r="D99" s="96">
        <v>3142</v>
      </c>
      <c r="E99" s="96"/>
      <c r="F99" s="44"/>
      <c r="G99" s="43"/>
      <c r="H99" s="58" t="s">
        <v>260</v>
      </c>
      <c r="I99" s="58"/>
      <c r="J99" s="44"/>
      <c r="K99" s="43"/>
      <c r="L99" s="58" t="s">
        <v>260</v>
      </c>
      <c r="M99" s="58"/>
      <c r="N99" s="44"/>
      <c r="O99" s="43"/>
      <c r="P99" s="96">
        <v>3142</v>
      </c>
      <c r="Q99" s="96"/>
      <c r="R99" s="44"/>
    </row>
    <row r="100" spans="1:18" ht="15.75" thickBot="1">
      <c r="A100" s="12"/>
      <c r="B100" s="92"/>
      <c r="C100" s="43"/>
      <c r="D100" s="121"/>
      <c r="E100" s="121"/>
      <c r="F100" s="60"/>
      <c r="G100" s="43"/>
      <c r="H100" s="59"/>
      <c r="I100" s="59"/>
      <c r="J100" s="60"/>
      <c r="K100" s="43"/>
      <c r="L100" s="59"/>
      <c r="M100" s="59"/>
      <c r="N100" s="60"/>
      <c r="O100" s="43"/>
      <c r="P100" s="121"/>
      <c r="Q100" s="121"/>
      <c r="R100" s="60"/>
    </row>
    <row r="101" spans="1:18">
      <c r="A101" s="12"/>
      <c r="B101" s="108" t="s">
        <v>712</v>
      </c>
      <c r="C101" s="45"/>
      <c r="D101" s="63"/>
      <c r="E101" s="63"/>
      <c r="F101" s="63"/>
      <c r="G101" s="45"/>
      <c r="H101" s="64"/>
      <c r="I101" s="64"/>
      <c r="J101" s="64"/>
      <c r="K101" s="45"/>
      <c r="L101" s="64"/>
      <c r="M101" s="64"/>
      <c r="N101" s="64"/>
      <c r="O101" s="45"/>
      <c r="P101" s="64"/>
      <c r="Q101" s="64"/>
      <c r="R101" s="64"/>
    </row>
    <row r="102" spans="1:18">
      <c r="A102" s="12"/>
      <c r="B102" s="108"/>
      <c r="C102" s="45"/>
      <c r="D102" s="23"/>
      <c r="E102" s="23"/>
      <c r="F102" s="23"/>
      <c r="G102" s="45"/>
      <c r="H102" s="45"/>
      <c r="I102" s="45"/>
      <c r="J102" s="45"/>
      <c r="K102" s="45"/>
      <c r="L102" s="45"/>
      <c r="M102" s="45"/>
      <c r="N102" s="45"/>
      <c r="O102" s="45"/>
      <c r="P102" s="45"/>
      <c r="Q102" s="45"/>
      <c r="R102" s="45"/>
    </row>
    <row r="103" spans="1:18">
      <c r="A103" s="12"/>
      <c r="B103" s="54" t="s">
        <v>279</v>
      </c>
      <c r="C103" s="43"/>
      <c r="D103" s="48">
        <v>554</v>
      </c>
      <c r="E103" s="48"/>
      <c r="F103" s="43"/>
      <c r="G103" s="43"/>
      <c r="H103" s="48" t="s">
        <v>260</v>
      </c>
      <c r="I103" s="48"/>
      <c r="J103" s="43"/>
      <c r="K103" s="43"/>
      <c r="L103" s="48" t="s">
        <v>260</v>
      </c>
      <c r="M103" s="48"/>
      <c r="N103" s="43"/>
      <c r="O103" s="43"/>
      <c r="P103" s="48">
        <v>554</v>
      </c>
      <c r="Q103" s="48"/>
      <c r="R103" s="43"/>
    </row>
    <row r="104" spans="1:18">
      <c r="A104" s="12"/>
      <c r="B104" s="54"/>
      <c r="C104" s="43"/>
      <c r="D104" s="48"/>
      <c r="E104" s="48"/>
      <c r="F104" s="43"/>
      <c r="G104" s="43"/>
      <c r="H104" s="48"/>
      <c r="I104" s="48"/>
      <c r="J104" s="43"/>
      <c r="K104" s="43"/>
      <c r="L104" s="48"/>
      <c r="M104" s="48"/>
      <c r="N104" s="43"/>
      <c r="O104" s="43"/>
      <c r="P104" s="48"/>
      <c r="Q104" s="48"/>
      <c r="R104" s="43"/>
    </row>
    <row r="105" spans="1:18">
      <c r="A105" s="12"/>
      <c r="B105" s="51" t="s">
        <v>291</v>
      </c>
      <c r="C105" s="45"/>
      <c r="D105" s="106">
        <v>6712</v>
      </c>
      <c r="E105" s="106"/>
      <c r="F105" s="45"/>
      <c r="G105" s="45"/>
      <c r="H105" s="52" t="s">
        <v>260</v>
      </c>
      <c r="I105" s="52"/>
      <c r="J105" s="45"/>
      <c r="K105" s="45"/>
      <c r="L105" s="52" t="s">
        <v>260</v>
      </c>
      <c r="M105" s="52"/>
      <c r="N105" s="45"/>
      <c r="O105" s="45"/>
      <c r="P105" s="106">
        <v>6712</v>
      </c>
      <c r="Q105" s="106"/>
      <c r="R105" s="45"/>
    </row>
    <row r="106" spans="1:18">
      <c r="A106" s="12"/>
      <c r="B106" s="51"/>
      <c r="C106" s="45"/>
      <c r="D106" s="106"/>
      <c r="E106" s="106"/>
      <c r="F106" s="45"/>
      <c r="G106" s="45"/>
      <c r="H106" s="52"/>
      <c r="I106" s="52"/>
      <c r="J106" s="45"/>
      <c r="K106" s="45"/>
      <c r="L106" s="52"/>
      <c r="M106" s="52"/>
      <c r="N106" s="45"/>
      <c r="O106" s="45"/>
      <c r="P106" s="106"/>
      <c r="Q106" s="106"/>
      <c r="R106" s="45"/>
    </row>
    <row r="107" spans="1:18">
      <c r="A107" s="12"/>
      <c r="B107" s="259" t="s">
        <v>710</v>
      </c>
      <c r="C107" s="43"/>
      <c r="D107" s="95">
        <v>11325</v>
      </c>
      <c r="E107" s="95"/>
      <c r="F107" s="43"/>
      <c r="G107" s="43"/>
      <c r="H107" s="48" t="s">
        <v>260</v>
      </c>
      <c r="I107" s="48"/>
      <c r="J107" s="43"/>
      <c r="K107" s="43"/>
      <c r="L107" s="48" t="s">
        <v>260</v>
      </c>
      <c r="M107" s="48"/>
      <c r="N107" s="43"/>
      <c r="O107" s="43"/>
      <c r="P107" s="95">
        <v>11325</v>
      </c>
      <c r="Q107" s="95"/>
      <c r="R107" s="43"/>
    </row>
    <row r="108" spans="1:18">
      <c r="A108" s="12"/>
      <c r="B108" s="259"/>
      <c r="C108" s="43"/>
      <c r="D108" s="95"/>
      <c r="E108" s="95"/>
      <c r="F108" s="43"/>
      <c r="G108" s="43"/>
      <c r="H108" s="48"/>
      <c r="I108" s="48"/>
      <c r="J108" s="43"/>
      <c r="K108" s="43"/>
      <c r="L108" s="48"/>
      <c r="M108" s="48"/>
      <c r="N108" s="43"/>
      <c r="O108" s="43"/>
      <c r="P108" s="95"/>
      <c r="Q108" s="95"/>
      <c r="R108" s="43"/>
    </row>
    <row r="109" spans="1:18">
      <c r="A109" s="12"/>
      <c r="B109" s="260" t="s">
        <v>713</v>
      </c>
      <c r="C109" s="45"/>
      <c r="D109" s="106">
        <v>2635</v>
      </c>
      <c r="E109" s="106"/>
      <c r="F109" s="45"/>
      <c r="G109" s="45"/>
      <c r="H109" s="52" t="s">
        <v>260</v>
      </c>
      <c r="I109" s="52"/>
      <c r="J109" s="45"/>
      <c r="K109" s="45"/>
      <c r="L109" s="52" t="s">
        <v>260</v>
      </c>
      <c r="M109" s="52"/>
      <c r="N109" s="45"/>
      <c r="O109" s="45"/>
      <c r="P109" s="106">
        <v>2635</v>
      </c>
      <c r="Q109" s="106"/>
      <c r="R109" s="45"/>
    </row>
    <row r="110" spans="1:18">
      <c r="A110" s="12"/>
      <c r="B110" s="260"/>
      <c r="C110" s="45"/>
      <c r="D110" s="106"/>
      <c r="E110" s="106"/>
      <c r="F110" s="45"/>
      <c r="G110" s="45"/>
      <c r="H110" s="52"/>
      <c r="I110" s="52"/>
      <c r="J110" s="45"/>
      <c r="K110" s="45"/>
      <c r="L110" s="52"/>
      <c r="M110" s="52"/>
      <c r="N110" s="45"/>
      <c r="O110" s="45"/>
      <c r="P110" s="106"/>
      <c r="Q110" s="106"/>
      <c r="R110" s="45"/>
    </row>
    <row r="111" spans="1:18">
      <c r="A111" s="12"/>
      <c r="B111" s="259" t="s">
        <v>714</v>
      </c>
      <c r="C111" s="43"/>
      <c r="D111" s="48" t="s">
        <v>260</v>
      </c>
      <c r="E111" s="48"/>
      <c r="F111" s="43"/>
      <c r="G111" s="43"/>
      <c r="H111" s="48">
        <v>73</v>
      </c>
      <c r="I111" s="48"/>
      <c r="J111" s="43"/>
      <c r="K111" s="43"/>
      <c r="L111" s="48" t="s">
        <v>260</v>
      </c>
      <c r="M111" s="48"/>
      <c r="N111" s="43"/>
      <c r="O111" s="43"/>
      <c r="P111" s="48">
        <v>73</v>
      </c>
      <c r="Q111" s="48"/>
      <c r="R111" s="43"/>
    </row>
    <row r="112" spans="1:18" ht="15.75" thickBot="1">
      <c r="A112" s="12"/>
      <c r="B112" s="259"/>
      <c r="C112" s="43"/>
      <c r="D112" s="59"/>
      <c r="E112" s="59"/>
      <c r="F112" s="60"/>
      <c r="G112" s="43"/>
      <c r="H112" s="59"/>
      <c r="I112" s="59"/>
      <c r="J112" s="60"/>
      <c r="K112" s="43"/>
      <c r="L112" s="59"/>
      <c r="M112" s="59"/>
      <c r="N112" s="60"/>
      <c r="O112" s="43"/>
      <c r="P112" s="59"/>
      <c r="Q112" s="59"/>
      <c r="R112" s="60"/>
    </row>
    <row r="113" spans="1:18">
      <c r="A113" s="12"/>
      <c r="B113" s="91" t="s">
        <v>563</v>
      </c>
      <c r="C113" s="45"/>
      <c r="D113" s="86">
        <v>21226</v>
      </c>
      <c r="E113" s="86"/>
      <c r="F113" s="64"/>
      <c r="G113" s="45"/>
      <c r="H113" s="65">
        <v>73</v>
      </c>
      <c r="I113" s="65"/>
      <c r="J113" s="64"/>
      <c r="K113" s="45"/>
      <c r="L113" s="65" t="s">
        <v>260</v>
      </c>
      <c r="M113" s="65"/>
      <c r="N113" s="64"/>
      <c r="O113" s="45"/>
      <c r="P113" s="86">
        <v>21299</v>
      </c>
      <c r="Q113" s="86"/>
      <c r="R113" s="64"/>
    </row>
    <row r="114" spans="1:18" ht="15.75" thickBot="1">
      <c r="A114" s="12"/>
      <c r="B114" s="91"/>
      <c r="C114" s="45"/>
      <c r="D114" s="109"/>
      <c r="E114" s="109"/>
      <c r="F114" s="56"/>
      <c r="G114" s="45"/>
      <c r="H114" s="55"/>
      <c r="I114" s="55"/>
      <c r="J114" s="56"/>
      <c r="K114" s="45"/>
      <c r="L114" s="55"/>
      <c r="M114" s="55"/>
      <c r="N114" s="56"/>
      <c r="O114" s="45"/>
      <c r="P114" s="109"/>
      <c r="Q114" s="109"/>
      <c r="R114" s="56"/>
    </row>
    <row r="115" spans="1:18">
      <c r="A115" s="12"/>
      <c r="B115" s="107" t="s">
        <v>362</v>
      </c>
      <c r="C115" s="43"/>
      <c r="D115" s="58">
        <v>30</v>
      </c>
      <c r="E115" s="58"/>
      <c r="F115" s="44"/>
      <c r="G115" s="43"/>
      <c r="H115" s="58" t="s">
        <v>260</v>
      </c>
      <c r="I115" s="58"/>
      <c r="J115" s="44"/>
      <c r="K115" s="43"/>
      <c r="L115" s="58" t="s">
        <v>260</v>
      </c>
      <c r="M115" s="58"/>
      <c r="N115" s="44"/>
      <c r="O115" s="43"/>
      <c r="P115" s="58">
        <v>30</v>
      </c>
      <c r="Q115" s="58"/>
      <c r="R115" s="44"/>
    </row>
    <row r="116" spans="1:18">
      <c r="A116" s="12"/>
      <c r="B116" s="107"/>
      <c r="C116" s="43"/>
      <c r="D116" s="48"/>
      <c r="E116" s="48"/>
      <c r="F116" s="43"/>
      <c r="G116" s="43"/>
      <c r="H116" s="48"/>
      <c r="I116" s="48"/>
      <c r="J116" s="43"/>
      <c r="K116" s="43"/>
      <c r="L116" s="48"/>
      <c r="M116" s="48"/>
      <c r="N116" s="43"/>
      <c r="O116" s="43"/>
      <c r="P116" s="48"/>
      <c r="Q116" s="48"/>
      <c r="R116" s="43"/>
    </row>
    <row r="117" spans="1:18">
      <c r="A117" s="12"/>
      <c r="B117" s="108" t="s">
        <v>45</v>
      </c>
      <c r="C117" s="45"/>
      <c r="D117" s="52">
        <v>686</v>
      </c>
      <c r="E117" s="52"/>
      <c r="F117" s="45"/>
      <c r="G117" s="261" t="s">
        <v>715</v>
      </c>
      <c r="H117" s="52">
        <v>16</v>
      </c>
      <c r="I117" s="52"/>
      <c r="J117" s="45"/>
      <c r="K117" s="261" t="s">
        <v>715</v>
      </c>
      <c r="L117" s="52" t="s">
        <v>525</v>
      </c>
      <c r="M117" s="52"/>
      <c r="N117" s="26" t="s">
        <v>259</v>
      </c>
      <c r="O117" s="261" t="s">
        <v>716</v>
      </c>
      <c r="P117" s="52">
        <v>38</v>
      </c>
      <c r="Q117" s="52"/>
      <c r="R117" s="45"/>
    </row>
    <row r="118" spans="1:18" ht="15.75" thickBot="1">
      <c r="A118" s="12"/>
      <c r="B118" s="108"/>
      <c r="C118" s="45"/>
      <c r="D118" s="55"/>
      <c r="E118" s="55"/>
      <c r="F118" s="56"/>
      <c r="G118" s="261"/>
      <c r="H118" s="55"/>
      <c r="I118" s="55"/>
      <c r="J118" s="56"/>
      <c r="K118" s="261"/>
      <c r="L118" s="55"/>
      <c r="M118" s="55"/>
      <c r="N118" s="110"/>
      <c r="O118" s="261"/>
      <c r="P118" s="55"/>
      <c r="Q118" s="55"/>
      <c r="R118" s="56"/>
    </row>
    <row r="119" spans="1:18">
      <c r="A119" s="12"/>
      <c r="B119" s="92" t="s">
        <v>717</v>
      </c>
      <c r="C119" s="43"/>
      <c r="D119" s="93" t="s">
        <v>246</v>
      </c>
      <c r="E119" s="96">
        <v>25084</v>
      </c>
      <c r="F119" s="44"/>
      <c r="G119" s="43"/>
      <c r="H119" s="93" t="s">
        <v>246</v>
      </c>
      <c r="I119" s="58">
        <v>89</v>
      </c>
      <c r="J119" s="44"/>
      <c r="K119" s="43"/>
      <c r="L119" s="93" t="s">
        <v>246</v>
      </c>
      <c r="M119" s="58" t="s">
        <v>525</v>
      </c>
      <c r="N119" s="93" t="s">
        <v>259</v>
      </c>
      <c r="O119" s="43"/>
      <c r="P119" s="93" t="s">
        <v>246</v>
      </c>
      <c r="Q119" s="96">
        <v>24509</v>
      </c>
      <c r="R119" s="44"/>
    </row>
    <row r="120" spans="1:18" ht="15.75" thickBot="1">
      <c r="A120" s="12"/>
      <c r="B120" s="92"/>
      <c r="C120" s="43"/>
      <c r="D120" s="94"/>
      <c r="E120" s="97"/>
      <c r="F120" s="98"/>
      <c r="G120" s="43"/>
      <c r="H120" s="94"/>
      <c r="I120" s="111"/>
      <c r="J120" s="98"/>
      <c r="K120" s="43"/>
      <c r="L120" s="94"/>
      <c r="M120" s="111"/>
      <c r="N120" s="94"/>
      <c r="O120" s="43"/>
      <c r="P120" s="94"/>
      <c r="Q120" s="97"/>
      <c r="R120" s="98"/>
    </row>
    <row r="121" spans="1:18" ht="25.5" thickTop="1" thickBot="1">
      <c r="A121" s="12"/>
      <c r="B121" s="256" t="s">
        <v>718</v>
      </c>
      <c r="C121" s="29"/>
      <c r="D121" s="112"/>
      <c r="E121" s="112"/>
      <c r="F121" s="112"/>
      <c r="G121" s="29"/>
      <c r="H121" s="262">
        <v>0.4</v>
      </c>
      <c r="I121" s="262"/>
      <c r="J121" s="257" t="s">
        <v>378</v>
      </c>
      <c r="K121" s="29"/>
      <c r="L121" s="112"/>
      <c r="M121" s="112"/>
      <c r="N121" s="112"/>
      <c r="O121" s="29"/>
      <c r="P121" s="112"/>
      <c r="Q121" s="112"/>
      <c r="R121" s="112"/>
    </row>
    <row r="122" spans="1:18" ht="15.75" thickTop="1">
      <c r="A122" s="12"/>
      <c r="B122" s="28"/>
      <c r="C122" s="28"/>
      <c r="D122" s="43"/>
      <c r="E122" s="43"/>
      <c r="F122" s="43"/>
      <c r="G122" s="28"/>
      <c r="H122" s="128"/>
      <c r="I122" s="128"/>
      <c r="J122" s="128"/>
      <c r="K122" s="28"/>
      <c r="L122" s="43"/>
      <c r="M122" s="43"/>
      <c r="N122" s="43"/>
      <c r="O122" s="28"/>
      <c r="P122" s="43"/>
      <c r="Q122" s="43"/>
      <c r="R122" s="43"/>
    </row>
    <row r="123" spans="1:18">
      <c r="A123" s="12"/>
      <c r="B123" s="82" t="s">
        <v>719</v>
      </c>
      <c r="C123" s="29"/>
      <c r="D123" s="45"/>
      <c r="E123" s="45"/>
      <c r="F123" s="45"/>
      <c r="G123" s="29"/>
      <c r="H123" s="45"/>
      <c r="I123" s="45"/>
      <c r="J123" s="45"/>
      <c r="K123" s="29"/>
      <c r="L123" s="45"/>
      <c r="M123" s="45"/>
      <c r="N123" s="45"/>
      <c r="O123" s="29"/>
      <c r="P123" s="45"/>
      <c r="Q123" s="45"/>
      <c r="R123" s="45"/>
    </row>
    <row r="124" spans="1:18">
      <c r="A124" s="12"/>
      <c r="B124" s="107" t="s">
        <v>567</v>
      </c>
      <c r="C124" s="43"/>
      <c r="D124" s="47" t="s">
        <v>246</v>
      </c>
      <c r="E124" s="48" t="s">
        <v>720</v>
      </c>
      <c r="F124" s="47" t="s">
        <v>259</v>
      </c>
      <c r="G124" s="43"/>
      <c r="H124" s="47" t="s">
        <v>246</v>
      </c>
      <c r="I124" s="48" t="s">
        <v>689</v>
      </c>
      <c r="J124" s="47" t="s">
        <v>259</v>
      </c>
      <c r="K124" s="263" t="s">
        <v>721</v>
      </c>
      <c r="L124" s="47" t="s">
        <v>246</v>
      </c>
      <c r="M124" s="48" t="s">
        <v>260</v>
      </c>
      <c r="N124" s="43"/>
      <c r="O124" s="43"/>
      <c r="P124" s="47" t="s">
        <v>246</v>
      </c>
      <c r="Q124" s="48" t="s">
        <v>722</v>
      </c>
      <c r="R124" s="47" t="s">
        <v>259</v>
      </c>
    </row>
    <row r="125" spans="1:18">
      <c r="A125" s="12"/>
      <c r="B125" s="107"/>
      <c r="C125" s="43"/>
      <c r="D125" s="47"/>
      <c r="E125" s="48"/>
      <c r="F125" s="47"/>
      <c r="G125" s="43"/>
      <c r="H125" s="47"/>
      <c r="I125" s="48"/>
      <c r="J125" s="47"/>
      <c r="K125" s="263"/>
      <c r="L125" s="47"/>
      <c r="M125" s="48"/>
      <c r="N125" s="43"/>
      <c r="O125" s="43"/>
      <c r="P125" s="47"/>
      <c r="Q125" s="48"/>
      <c r="R125" s="47"/>
    </row>
    <row r="126" spans="1:18">
      <c r="A126" s="12"/>
      <c r="B126" s="108" t="s">
        <v>57</v>
      </c>
      <c r="C126" s="45"/>
      <c r="D126" s="52" t="s">
        <v>723</v>
      </c>
      <c r="E126" s="52"/>
      <c r="F126" s="26" t="s">
        <v>259</v>
      </c>
      <c r="G126" s="261" t="s">
        <v>715</v>
      </c>
      <c r="H126" s="52" t="s">
        <v>260</v>
      </c>
      <c r="I126" s="52"/>
      <c r="J126" s="45"/>
      <c r="K126" s="45"/>
      <c r="L126" s="106">
        <v>1732</v>
      </c>
      <c r="M126" s="106"/>
      <c r="N126" s="45"/>
      <c r="O126" s="261" t="s">
        <v>716</v>
      </c>
      <c r="P126" s="52" t="s">
        <v>724</v>
      </c>
      <c r="Q126" s="52"/>
      <c r="R126" s="26" t="s">
        <v>259</v>
      </c>
    </row>
    <row r="127" spans="1:18" ht="15.75" thickBot="1">
      <c r="A127" s="12"/>
      <c r="B127" s="108"/>
      <c r="C127" s="45"/>
      <c r="D127" s="55"/>
      <c r="E127" s="55"/>
      <c r="F127" s="110"/>
      <c r="G127" s="261"/>
      <c r="H127" s="55"/>
      <c r="I127" s="55"/>
      <c r="J127" s="56"/>
      <c r="K127" s="45"/>
      <c r="L127" s="109"/>
      <c r="M127" s="109"/>
      <c r="N127" s="56"/>
      <c r="O127" s="261"/>
      <c r="P127" s="55"/>
      <c r="Q127" s="55"/>
      <c r="R127" s="110"/>
    </row>
    <row r="128" spans="1:18">
      <c r="A128" s="12"/>
      <c r="B128" s="92" t="s">
        <v>725</v>
      </c>
      <c r="C128" s="43"/>
      <c r="D128" s="93" t="s">
        <v>246</v>
      </c>
      <c r="E128" s="58" t="s">
        <v>726</v>
      </c>
      <c r="F128" s="93" t="s">
        <v>259</v>
      </c>
      <c r="G128" s="43"/>
      <c r="H128" s="93" t="s">
        <v>246</v>
      </c>
      <c r="I128" s="58" t="s">
        <v>689</v>
      </c>
      <c r="J128" s="93" t="s">
        <v>259</v>
      </c>
      <c r="K128" s="43"/>
      <c r="L128" s="93" t="s">
        <v>246</v>
      </c>
      <c r="M128" s="96">
        <v>1732</v>
      </c>
      <c r="N128" s="44"/>
      <c r="O128" s="43"/>
      <c r="P128" s="93" t="s">
        <v>246</v>
      </c>
      <c r="Q128" s="58" t="s">
        <v>727</v>
      </c>
      <c r="R128" s="93" t="s">
        <v>259</v>
      </c>
    </row>
    <row r="129" spans="1:26" ht="15.75" thickBot="1">
      <c r="A129" s="12"/>
      <c r="B129" s="92"/>
      <c r="C129" s="43"/>
      <c r="D129" s="94"/>
      <c r="E129" s="111"/>
      <c r="F129" s="94"/>
      <c r="G129" s="43"/>
      <c r="H129" s="94"/>
      <c r="I129" s="111"/>
      <c r="J129" s="94"/>
      <c r="K129" s="43"/>
      <c r="L129" s="94"/>
      <c r="M129" s="97"/>
      <c r="N129" s="98"/>
      <c r="O129" s="43"/>
      <c r="P129" s="94"/>
      <c r="Q129" s="111"/>
      <c r="R129" s="94"/>
    </row>
    <row r="130" spans="1:26" ht="25.5" thickTop="1" thickBot="1">
      <c r="A130" s="12"/>
      <c r="B130" s="256" t="s">
        <v>728</v>
      </c>
      <c r="C130" s="29"/>
      <c r="D130" s="112"/>
      <c r="E130" s="112"/>
      <c r="F130" s="112"/>
      <c r="G130" s="29"/>
      <c r="H130" s="262">
        <v>1.9</v>
      </c>
      <c r="I130" s="262"/>
      <c r="J130" s="258" t="s">
        <v>378</v>
      </c>
      <c r="K130" s="29"/>
      <c r="L130" s="112"/>
      <c r="M130" s="112"/>
      <c r="N130" s="112"/>
      <c r="O130" s="29"/>
      <c r="P130" s="112"/>
      <c r="Q130" s="112"/>
      <c r="R130" s="112"/>
    </row>
    <row r="131" spans="1:26" ht="15.75" thickTop="1">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c r="A132" s="12"/>
      <c r="B132" s="280" t="s">
        <v>729</v>
      </c>
      <c r="C132" s="280"/>
      <c r="D132" s="280"/>
      <c r="E132" s="280"/>
      <c r="F132" s="280"/>
      <c r="G132" s="280"/>
      <c r="H132" s="280"/>
      <c r="I132" s="280"/>
      <c r="J132" s="280"/>
      <c r="K132" s="280"/>
      <c r="L132" s="280"/>
      <c r="M132" s="280"/>
      <c r="N132" s="280"/>
      <c r="O132" s="280"/>
      <c r="P132" s="280"/>
      <c r="Q132" s="280"/>
      <c r="R132" s="280"/>
      <c r="S132" s="280"/>
      <c r="T132" s="280"/>
      <c r="U132" s="280"/>
      <c r="V132" s="280"/>
      <c r="W132" s="280"/>
      <c r="X132" s="280"/>
      <c r="Y132" s="280"/>
      <c r="Z132" s="280"/>
    </row>
    <row r="133" spans="1:26">
      <c r="A133" s="12"/>
      <c r="B133" s="37"/>
      <c r="C133" s="37"/>
      <c r="D133" s="37"/>
      <c r="E133" s="37"/>
      <c r="F133" s="37"/>
      <c r="G133" s="37"/>
      <c r="H133" s="37"/>
      <c r="I133" s="37"/>
      <c r="J133" s="37"/>
      <c r="K133" s="37"/>
      <c r="L133" s="37"/>
      <c r="M133" s="37"/>
      <c r="N133" s="37"/>
      <c r="O133" s="37"/>
      <c r="P133" s="37"/>
      <c r="Q133" s="37"/>
      <c r="R133" s="37"/>
    </row>
    <row r="134" spans="1:26">
      <c r="A134" s="12"/>
      <c r="B134" s="16"/>
      <c r="C134" s="16"/>
      <c r="D134" s="16"/>
      <c r="E134" s="16"/>
      <c r="F134" s="16"/>
      <c r="G134" s="16"/>
      <c r="H134" s="16"/>
      <c r="I134" s="16"/>
      <c r="J134" s="16"/>
      <c r="K134" s="16"/>
      <c r="L134" s="16"/>
      <c r="M134" s="16"/>
      <c r="N134" s="16"/>
      <c r="O134" s="16"/>
      <c r="P134" s="16"/>
      <c r="Q134" s="16"/>
      <c r="R134" s="16"/>
    </row>
    <row r="135" spans="1:26" ht="15.75" thickBot="1">
      <c r="A135" s="12"/>
      <c r="B135" s="79" t="s">
        <v>296</v>
      </c>
      <c r="C135" s="28"/>
      <c r="D135" s="38" t="s">
        <v>730</v>
      </c>
      <c r="E135" s="38"/>
      <c r="F135" s="38"/>
      <c r="G135" s="28"/>
      <c r="H135" s="38" t="s">
        <v>731</v>
      </c>
      <c r="I135" s="38"/>
      <c r="J135" s="38"/>
      <c r="K135" s="28"/>
      <c r="L135" s="38" t="s">
        <v>706</v>
      </c>
      <c r="M135" s="38"/>
      <c r="N135" s="38"/>
      <c r="O135" s="28"/>
      <c r="P135" s="38" t="s">
        <v>707</v>
      </c>
      <c r="Q135" s="38"/>
      <c r="R135" s="38"/>
    </row>
    <row r="136" spans="1:26">
      <c r="A136" s="12"/>
      <c r="B136" s="82" t="s">
        <v>708</v>
      </c>
      <c r="C136" s="29"/>
      <c r="D136" s="64"/>
      <c r="E136" s="64"/>
      <c r="F136" s="64"/>
      <c r="G136" s="29"/>
      <c r="H136" s="64"/>
      <c r="I136" s="64"/>
      <c r="J136" s="64"/>
      <c r="K136" s="29"/>
      <c r="L136" s="64"/>
      <c r="M136" s="64"/>
      <c r="N136" s="64"/>
      <c r="O136" s="29"/>
      <c r="P136" s="64"/>
      <c r="Q136" s="64"/>
      <c r="R136" s="64"/>
    </row>
    <row r="137" spans="1:26">
      <c r="A137" s="12"/>
      <c r="B137" s="105" t="s">
        <v>709</v>
      </c>
      <c r="C137" s="28"/>
      <c r="D137" s="43"/>
      <c r="E137" s="43"/>
      <c r="F137" s="43"/>
      <c r="G137" s="28"/>
      <c r="H137" s="43"/>
      <c r="I137" s="43"/>
      <c r="J137" s="43"/>
      <c r="K137" s="28"/>
      <c r="L137" s="43"/>
      <c r="M137" s="43"/>
      <c r="N137" s="43"/>
      <c r="O137" s="28"/>
      <c r="P137" s="43"/>
      <c r="Q137" s="43"/>
      <c r="R137" s="43"/>
    </row>
    <row r="138" spans="1:26">
      <c r="A138" s="12"/>
      <c r="B138" s="51" t="s">
        <v>279</v>
      </c>
      <c r="C138" s="45"/>
      <c r="D138" s="24" t="s">
        <v>246</v>
      </c>
      <c r="E138" s="113">
        <v>1823</v>
      </c>
      <c r="F138" s="45"/>
      <c r="G138" s="45"/>
      <c r="H138" s="24" t="s">
        <v>246</v>
      </c>
      <c r="I138" s="53" t="s">
        <v>260</v>
      </c>
      <c r="J138" s="45"/>
      <c r="K138" s="45"/>
      <c r="L138" s="24" t="s">
        <v>246</v>
      </c>
      <c r="M138" s="53" t="s">
        <v>260</v>
      </c>
      <c r="N138" s="45"/>
      <c r="O138" s="45"/>
      <c r="P138" s="24" t="s">
        <v>246</v>
      </c>
      <c r="Q138" s="113">
        <v>1823</v>
      </c>
      <c r="R138" s="45"/>
    </row>
    <row r="139" spans="1:26">
      <c r="A139" s="12"/>
      <c r="B139" s="51"/>
      <c r="C139" s="45"/>
      <c r="D139" s="24"/>
      <c r="E139" s="113"/>
      <c r="F139" s="45"/>
      <c r="G139" s="45"/>
      <c r="H139" s="24"/>
      <c r="I139" s="53"/>
      <c r="J139" s="45"/>
      <c r="K139" s="45"/>
      <c r="L139" s="24"/>
      <c r="M139" s="53"/>
      <c r="N139" s="45"/>
      <c r="O139" s="45"/>
      <c r="P139" s="24"/>
      <c r="Q139" s="113"/>
      <c r="R139" s="45"/>
    </row>
    <row r="140" spans="1:26">
      <c r="A140" s="12"/>
      <c r="B140" s="54" t="s">
        <v>710</v>
      </c>
      <c r="C140" s="43"/>
      <c r="D140" s="49">
        <v>74</v>
      </c>
      <c r="E140" s="49"/>
      <c r="F140" s="43"/>
      <c r="G140" s="43"/>
      <c r="H140" s="49" t="s">
        <v>260</v>
      </c>
      <c r="I140" s="49"/>
      <c r="J140" s="43"/>
      <c r="K140" s="43"/>
      <c r="L140" s="49" t="s">
        <v>260</v>
      </c>
      <c r="M140" s="49"/>
      <c r="N140" s="43"/>
      <c r="O140" s="43"/>
      <c r="P140" s="49">
        <v>74</v>
      </c>
      <c r="Q140" s="49"/>
      <c r="R140" s="43"/>
    </row>
    <row r="141" spans="1:26">
      <c r="A141" s="12"/>
      <c r="B141" s="54"/>
      <c r="C141" s="43"/>
      <c r="D141" s="49"/>
      <c r="E141" s="49"/>
      <c r="F141" s="43"/>
      <c r="G141" s="43"/>
      <c r="H141" s="49"/>
      <c r="I141" s="49"/>
      <c r="J141" s="43"/>
      <c r="K141" s="43"/>
      <c r="L141" s="49"/>
      <c r="M141" s="49"/>
      <c r="N141" s="43"/>
      <c r="O141" s="43"/>
      <c r="P141" s="49"/>
      <c r="Q141" s="49"/>
      <c r="R141" s="43"/>
    </row>
    <row r="142" spans="1:26">
      <c r="A142" s="12"/>
      <c r="B142" s="51" t="s">
        <v>711</v>
      </c>
      <c r="C142" s="45"/>
      <c r="D142" s="53">
        <v>2</v>
      </c>
      <c r="E142" s="53"/>
      <c r="F142" s="45"/>
      <c r="G142" s="45"/>
      <c r="H142" s="53" t="s">
        <v>260</v>
      </c>
      <c r="I142" s="53"/>
      <c r="J142" s="45"/>
      <c r="K142" s="45"/>
      <c r="L142" s="53" t="s">
        <v>260</v>
      </c>
      <c r="M142" s="53"/>
      <c r="N142" s="45"/>
      <c r="O142" s="45"/>
      <c r="P142" s="53">
        <v>2</v>
      </c>
      <c r="Q142" s="53"/>
      <c r="R142" s="45"/>
    </row>
    <row r="143" spans="1:26" ht="15.75" thickBot="1">
      <c r="A143" s="12"/>
      <c r="B143" s="51"/>
      <c r="C143" s="45"/>
      <c r="D143" s="57"/>
      <c r="E143" s="57"/>
      <c r="F143" s="56"/>
      <c r="G143" s="45"/>
      <c r="H143" s="57"/>
      <c r="I143" s="57"/>
      <c r="J143" s="56"/>
      <c r="K143" s="45"/>
      <c r="L143" s="57"/>
      <c r="M143" s="57"/>
      <c r="N143" s="56"/>
      <c r="O143" s="45"/>
      <c r="P143" s="57"/>
      <c r="Q143" s="57"/>
      <c r="R143" s="56"/>
    </row>
    <row r="144" spans="1:26">
      <c r="A144" s="12"/>
      <c r="B144" s="92" t="s">
        <v>98</v>
      </c>
      <c r="C144" s="43"/>
      <c r="D144" s="102">
        <v>1899</v>
      </c>
      <c r="E144" s="102"/>
      <c r="F144" s="44"/>
      <c r="G144" s="43"/>
      <c r="H144" s="61" t="s">
        <v>260</v>
      </c>
      <c r="I144" s="61"/>
      <c r="J144" s="44"/>
      <c r="K144" s="43"/>
      <c r="L144" s="61" t="s">
        <v>260</v>
      </c>
      <c r="M144" s="61"/>
      <c r="N144" s="44"/>
      <c r="O144" s="43"/>
      <c r="P144" s="102">
        <v>1899</v>
      </c>
      <c r="Q144" s="102"/>
      <c r="R144" s="44"/>
    </row>
    <row r="145" spans="1:18" ht="15.75" thickBot="1">
      <c r="A145" s="12"/>
      <c r="B145" s="92"/>
      <c r="C145" s="43"/>
      <c r="D145" s="114"/>
      <c r="E145" s="114"/>
      <c r="F145" s="60"/>
      <c r="G145" s="43"/>
      <c r="H145" s="62"/>
      <c r="I145" s="62"/>
      <c r="J145" s="60"/>
      <c r="K145" s="43"/>
      <c r="L145" s="62"/>
      <c r="M145" s="62"/>
      <c r="N145" s="60"/>
      <c r="O145" s="43"/>
      <c r="P145" s="114"/>
      <c r="Q145" s="114"/>
      <c r="R145" s="60"/>
    </row>
    <row r="146" spans="1:18">
      <c r="A146" s="12"/>
      <c r="B146" s="18" t="s">
        <v>712</v>
      </c>
      <c r="C146" s="29"/>
      <c r="D146" s="64"/>
      <c r="E146" s="64"/>
      <c r="F146" s="64"/>
      <c r="G146" s="29"/>
      <c r="H146" s="64"/>
      <c r="I146" s="64"/>
      <c r="J146" s="64"/>
      <c r="K146" s="29"/>
      <c r="L146" s="64"/>
      <c r="M146" s="64"/>
      <c r="N146" s="64"/>
      <c r="O146" s="29"/>
      <c r="P146" s="64"/>
      <c r="Q146" s="64"/>
      <c r="R146" s="64"/>
    </row>
    <row r="147" spans="1:18">
      <c r="A147" s="12"/>
      <c r="B147" s="54" t="s">
        <v>279</v>
      </c>
      <c r="C147" s="43"/>
      <c r="D147" s="49">
        <v>588</v>
      </c>
      <c r="E147" s="49"/>
      <c r="F147" s="43"/>
      <c r="G147" s="43"/>
      <c r="H147" s="49" t="s">
        <v>260</v>
      </c>
      <c r="I147" s="49"/>
      <c r="J147" s="43"/>
      <c r="K147" s="43"/>
      <c r="L147" s="49" t="s">
        <v>260</v>
      </c>
      <c r="M147" s="49"/>
      <c r="N147" s="43"/>
      <c r="O147" s="43"/>
      <c r="P147" s="49">
        <v>588</v>
      </c>
      <c r="Q147" s="49"/>
      <c r="R147" s="43"/>
    </row>
    <row r="148" spans="1:18">
      <c r="A148" s="12"/>
      <c r="B148" s="54"/>
      <c r="C148" s="43"/>
      <c r="D148" s="49"/>
      <c r="E148" s="49"/>
      <c r="F148" s="43"/>
      <c r="G148" s="43"/>
      <c r="H148" s="49"/>
      <c r="I148" s="49"/>
      <c r="J148" s="43"/>
      <c r="K148" s="43"/>
      <c r="L148" s="49"/>
      <c r="M148" s="49"/>
      <c r="N148" s="43"/>
      <c r="O148" s="43"/>
      <c r="P148" s="49"/>
      <c r="Q148" s="49"/>
      <c r="R148" s="43"/>
    </row>
    <row r="149" spans="1:18">
      <c r="A149" s="12"/>
      <c r="B149" s="51" t="s">
        <v>291</v>
      </c>
      <c r="C149" s="45"/>
      <c r="D149" s="113">
        <v>6803</v>
      </c>
      <c r="E149" s="113"/>
      <c r="F149" s="45"/>
      <c r="G149" s="45"/>
      <c r="H149" s="53" t="s">
        <v>260</v>
      </c>
      <c r="I149" s="53"/>
      <c r="J149" s="45"/>
      <c r="K149" s="45"/>
      <c r="L149" s="53" t="s">
        <v>260</v>
      </c>
      <c r="M149" s="53"/>
      <c r="N149" s="45"/>
      <c r="O149" s="45"/>
      <c r="P149" s="113">
        <v>6803</v>
      </c>
      <c r="Q149" s="113"/>
      <c r="R149" s="45"/>
    </row>
    <row r="150" spans="1:18">
      <c r="A150" s="12"/>
      <c r="B150" s="51"/>
      <c r="C150" s="45"/>
      <c r="D150" s="113"/>
      <c r="E150" s="113"/>
      <c r="F150" s="45"/>
      <c r="G150" s="45"/>
      <c r="H150" s="53"/>
      <c r="I150" s="53"/>
      <c r="J150" s="45"/>
      <c r="K150" s="45"/>
      <c r="L150" s="53"/>
      <c r="M150" s="53"/>
      <c r="N150" s="45"/>
      <c r="O150" s="45"/>
      <c r="P150" s="113"/>
      <c r="Q150" s="113"/>
      <c r="R150" s="45"/>
    </row>
    <row r="151" spans="1:18">
      <c r="A151" s="12"/>
      <c r="B151" s="259" t="s">
        <v>710</v>
      </c>
      <c r="C151" s="43"/>
      <c r="D151" s="101">
        <v>11382</v>
      </c>
      <c r="E151" s="101"/>
      <c r="F151" s="43"/>
      <c r="G151" s="43"/>
      <c r="H151" s="49" t="s">
        <v>260</v>
      </c>
      <c r="I151" s="49"/>
      <c r="J151" s="43"/>
      <c r="K151" s="43"/>
      <c r="L151" s="49" t="s">
        <v>260</v>
      </c>
      <c r="M151" s="49"/>
      <c r="N151" s="43"/>
      <c r="O151" s="43"/>
      <c r="P151" s="101">
        <v>11382</v>
      </c>
      <c r="Q151" s="101"/>
      <c r="R151" s="43"/>
    </row>
    <row r="152" spans="1:18">
      <c r="A152" s="12"/>
      <c r="B152" s="259"/>
      <c r="C152" s="43"/>
      <c r="D152" s="101"/>
      <c r="E152" s="101"/>
      <c r="F152" s="43"/>
      <c r="G152" s="43"/>
      <c r="H152" s="49"/>
      <c r="I152" s="49"/>
      <c r="J152" s="43"/>
      <c r="K152" s="43"/>
      <c r="L152" s="49"/>
      <c r="M152" s="49"/>
      <c r="N152" s="43"/>
      <c r="O152" s="43"/>
      <c r="P152" s="101"/>
      <c r="Q152" s="101"/>
      <c r="R152" s="43"/>
    </row>
    <row r="153" spans="1:18">
      <c r="A153" s="12"/>
      <c r="B153" s="260" t="s">
        <v>713</v>
      </c>
      <c r="C153" s="45"/>
      <c r="D153" s="113">
        <v>2691</v>
      </c>
      <c r="E153" s="113"/>
      <c r="F153" s="45"/>
      <c r="G153" s="45"/>
      <c r="H153" s="53" t="s">
        <v>260</v>
      </c>
      <c r="I153" s="53"/>
      <c r="J153" s="45"/>
      <c r="K153" s="45"/>
      <c r="L153" s="53" t="s">
        <v>260</v>
      </c>
      <c r="M153" s="53"/>
      <c r="N153" s="45"/>
      <c r="O153" s="45"/>
      <c r="P153" s="113">
        <v>2691</v>
      </c>
      <c r="Q153" s="113"/>
      <c r="R153" s="45"/>
    </row>
    <row r="154" spans="1:18">
      <c r="A154" s="12"/>
      <c r="B154" s="260"/>
      <c r="C154" s="45"/>
      <c r="D154" s="113"/>
      <c r="E154" s="113"/>
      <c r="F154" s="45"/>
      <c r="G154" s="45"/>
      <c r="H154" s="53"/>
      <c r="I154" s="53"/>
      <c r="J154" s="45"/>
      <c r="K154" s="45"/>
      <c r="L154" s="53"/>
      <c r="M154" s="53"/>
      <c r="N154" s="45"/>
      <c r="O154" s="45"/>
      <c r="P154" s="113"/>
      <c r="Q154" s="113"/>
      <c r="R154" s="45"/>
    </row>
    <row r="155" spans="1:18">
      <c r="A155" s="12"/>
      <c r="B155" s="259" t="s">
        <v>714</v>
      </c>
      <c r="C155" s="43"/>
      <c r="D155" s="49" t="s">
        <v>260</v>
      </c>
      <c r="E155" s="49"/>
      <c r="F155" s="43"/>
      <c r="G155" s="43"/>
      <c r="H155" s="49">
        <v>72</v>
      </c>
      <c r="I155" s="49"/>
      <c r="J155" s="43"/>
      <c r="K155" s="43"/>
      <c r="L155" s="49" t="s">
        <v>260</v>
      </c>
      <c r="M155" s="49"/>
      <c r="N155" s="43"/>
      <c r="O155" s="43"/>
      <c r="P155" s="49">
        <v>72</v>
      </c>
      <c r="Q155" s="49"/>
      <c r="R155" s="43"/>
    </row>
    <row r="156" spans="1:18" ht="15.75" thickBot="1">
      <c r="A156" s="12"/>
      <c r="B156" s="259"/>
      <c r="C156" s="43"/>
      <c r="D156" s="62"/>
      <c r="E156" s="62"/>
      <c r="F156" s="60"/>
      <c r="G156" s="43"/>
      <c r="H156" s="62"/>
      <c r="I156" s="62"/>
      <c r="J156" s="60"/>
      <c r="K156" s="43"/>
      <c r="L156" s="62"/>
      <c r="M156" s="62"/>
      <c r="N156" s="60"/>
      <c r="O156" s="43"/>
      <c r="P156" s="62"/>
      <c r="Q156" s="62"/>
      <c r="R156" s="60"/>
    </row>
    <row r="157" spans="1:18">
      <c r="A157" s="12"/>
      <c r="B157" s="91" t="s">
        <v>563</v>
      </c>
      <c r="C157" s="45"/>
      <c r="D157" s="89">
        <v>21464</v>
      </c>
      <c r="E157" s="89"/>
      <c r="F157" s="64"/>
      <c r="G157" s="45"/>
      <c r="H157" s="66">
        <v>72</v>
      </c>
      <c r="I157" s="66"/>
      <c r="J157" s="64"/>
      <c r="K157" s="45"/>
      <c r="L157" s="66" t="s">
        <v>260</v>
      </c>
      <c r="M157" s="66"/>
      <c r="N157" s="64"/>
      <c r="O157" s="45"/>
      <c r="P157" s="89">
        <v>21536</v>
      </c>
      <c r="Q157" s="89"/>
      <c r="R157" s="64"/>
    </row>
    <row r="158" spans="1:18" ht="15.75" thickBot="1">
      <c r="A158" s="12"/>
      <c r="B158" s="91"/>
      <c r="C158" s="45"/>
      <c r="D158" s="122"/>
      <c r="E158" s="122"/>
      <c r="F158" s="56"/>
      <c r="G158" s="45"/>
      <c r="H158" s="57"/>
      <c r="I158" s="57"/>
      <c r="J158" s="56"/>
      <c r="K158" s="45"/>
      <c r="L158" s="57"/>
      <c r="M158" s="57"/>
      <c r="N158" s="56"/>
      <c r="O158" s="45"/>
      <c r="P158" s="122"/>
      <c r="Q158" s="122"/>
      <c r="R158" s="56"/>
    </row>
    <row r="159" spans="1:18">
      <c r="A159" s="12"/>
      <c r="B159" s="107" t="s">
        <v>362</v>
      </c>
      <c r="C159" s="43"/>
      <c r="D159" s="61">
        <v>30</v>
      </c>
      <c r="E159" s="61"/>
      <c r="F159" s="44"/>
      <c r="G159" s="43"/>
      <c r="H159" s="61" t="s">
        <v>260</v>
      </c>
      <c r="I159" s="61"/>
      <c r="J159" s="44"/>
      <c r="K159" s="43"/>
      <c r="L159" s="61" t="s">
        <v>260</v>
      </c>
      <c r="M159" s="61"/>
      <c r="N159" s="44"/>
      <c r="O159" s="43"/>
      <c r="P159" s="61">
        <v>30</v>
      </c>
      <c r="Q159" s="61"/>
      <c r="R159" s="44"/>
    </row>
    <row r="160" spans="1:18">
      <c r="A160" s="12"/>
      <c r="B160" s="107"/>
      <c r="C160" s="43"/>
      <c r="D160" s="49"/>
      <c r="E160" s="49"/>
      <c r="F160" s="43"/>
      <c r="G160" s="43"/>
      <c r="H160" s="49"/>
      <c r="I160" s="49"/>
      <c r="J160" s="43"/>
      <c r="K160" s="43"/>
      <c r="L160" s="49"/>
      <c r="M160" s="49"/>
      <c r="N160" s="43"/>
      <c r="O160" s="43"/>
      <c r="P160" s="49"/>
      <c r="Q160" s="49"/>
      <c r="R160" s="43"/>
    </row>
    <row r="161" spans="1:18">
      <c r="A161" s="12"/>
      <c r="B161" s="108" t="s">
        <v>45</v>
      </c>
      <c r="C161" s="45"/>
      <c r="D161" s="53">
        <v>712</v>
      </c>
      <c r="E161" s="53"/>
      <c r="F161" s="45"/>
      <c r="G161" s="139" t="s">
        <v>383</v>
      </c>
      <c r="H161" s="53">
        <v>19</v>
      </c>
      <c r="I161" s="53"/>
      <c r="J161" s="45"/>
      <c r="K161" s="139" t="s">
        <v>383</v>
      </c>
      <c r="L161" s="53" t="s">
        <v>527</v>
      </c>
      <c r="M161" s="53"/>
      <c r="N161" s="24" t="s">
        <v>259</v>
      </c>
      <c r="O161" s="266" t="s">
        <v>732</v>
      </c>
      <c r="P161" s="53">
        <v>35</v>
      </c>
      <c r="Q161" s="53"/>
      <c r="R161" s="45"/>
    </row>
    <row r="162" spans="1:18" ht="15.75" thickBot="1">
      <c r="A162" s="12"/>
      <c r="B162" s="108"/>
      <c r="C162" s="45"/>
      <c r="D162" s="57"/>
      <c r="E162" s="57"/>
      <c r="F162" s="56"/>
      <c r="G162" s="139"/>
      <c r="H162" s="57"/>
      <c r="I162" s="57"/>
      <c r="J162" s="56"/>
      <c r="K162" s="139"/>
      <c r="L162" s="57"/>
      <c r="M162" s="57"/>
      <c r="N162" s="123"/>
      <c r="O162" s="266"/>
      <c r="P162" s="57"/>
      <c r="Q162" s="57"/>
      <c r="R162" s="56"/>
    </row>
    <row r="163" spans="1:18">
      <c r="A163" s="12"/>
      <c r="B163" s="92" t="s">
        <v>717</v>
      </c>
      <c r="C163" s="43"/>
      <c r="D163" s="99" t="s">
        <v>246</v>
      </c>
      <c r="E163" s="102">
        <v>24105</v>
      </c>
      <c r="F163" s="44"/>
      <c r="G163" s="43"/>
      <c r="H163" s="99" t="s">
        <v>246</v>
      </c>
      <c r="I163" s="61">
        <v>91</v>
      </c>
      <c r="J163" s="44"/>
      <c r="K163" s="43"/>
      <c r="L163" s="99" t="s">
        <v>246</v>
      </c>
      <c r="M163" s="61" t="s">
        <v>527</v>
      </c>
      <c r="N163" s="99" t="s">
        <v>259</v>
      </c>
      <c r="O163" s="43"/>
      <c r="P163" s="99" t="s">
        <v>246</v>
      </c>
      <c r="Q163" s="102">
        <v>23500</v>
      </c>
      <c r="R163" s="44"/>
    </row>
    <row r="164" spans="1:18" ht="15.75" thickBot="1">
      <c r="A164" s="12"/>
      <c r="B164" s="92"/>
      <c r="C164" s="43"/>
      <c r="D164" s="100"/>
      <c r="E164" s="103"/>
      <c r="F164" s="98"/>
      <c r="G164" s="43"/>
      <c r="H164" s="100"/>
      <c r="I164" s="125"/>
      <c r="J164" s="98"/>
      <c r="K164" s="43"/>
      <c r="L164" s="100"/>
      <c r="M164" s="125"/>
      <c r="N164" s="100"/>
      <c r="O164" s="43"/>
      <c r="P164" s="100"/>
      <c r="Q164" s="103"/>
      <c r="R164" s="98"/>
    </row>
    <row r="165" spans="1:18" ht="25.5" thickTop="1" thickBot="1">
      <c r="A165" s="12"/>
      <c r="B165" s="256" t="s">
        <v>718</v>
      </c>
      <c r="C165" s="29"/>
      <c r="D165" s="112"/>
      <c r="E165" s="112"/>
      <c r="F165" s="112"/>
      <c r="G165" s="29"/>
      <c r="H165" s="267">
        <v>0.4</v>
      </c>
      <c r="I165" s="267"/>
      <c r="J165" s="264" t="s">
        <v>378</v>
      </c>
      <c r="K165" s="29"/>
      <c r="L165" s="112"/>
      <c r="M165" s="112"/>
      <c r="N165" s="112"/>
      <c r="O165" s="29"/>
      <c r="P165" s="112"/>
      <c r="Q165" s="112"/>
      <c r="R165" s="112"/>
    </row>
    <row r="166" spans="1:18" ht="15.75" thickTop="1">
      <c r="A166" s="12"/>
      <c r="B166" s="28"/>
      <c r="C166" s="28"/>
      <c r="D166" s="43"/>
      <c r="E166" s="43"/>
      <c r="F166" s="43"/>
      <c r="G166" s="28"/>
      <c r="H166" s="128"/>
      <c r="I166" s="128"/>
      <c r="J166" s="128"/>
      <c r="K166" s="28"/>
      <c r="L166" s="43"/>
      <c r="M166" s="43"/>
      <c r="N166" s="43"/>
      <c r="O166" s="28"/>
      <c r="P166" s="43"/>
      <c r="Q166" s="43"/>
      <c r="R166" s="43"/>
    </row>
    <row r="167" spans="1:18">
      <c r="A167" s="12"/>
      <c r="B167" s="82" t="s">
        <v>719</v>
      </c>
      <c r="C167" s="29"/>
      <c r="D167" s="45"/>
      <c r="E167" s="45"/>
      <c r="F167" s="45"/>
      <c r="G167" s="29"/>
      <c r="H167" s="45"/>
      <c r="I167" s="45"/>
      <c r="J167" s="45"/>
      <c r="K167" s="29"/>
      <c r="L167" s="45"/>
      <c r="M167" s="45"/>
      <c r="N167" s="45"/>
      <c r="O167" s="29"/>
      <c r="P167" s="45"/>
      <c r="Q167" s="45"/>
      <c r="R167" s="45"/>
    </row>
    <row r="168" spans="1:18">
      <c r="A168" s="12"/>
      <c r="B168" s="107" t="s">
        <v>684</v>
      </c>
      <c r="C168" s="43"/>
      <c r="D168" s="49" t="s">
        <v>733</v>
      </c>
      <c r="E168" s="49"/>
      <c r="F168" s="46" t="s">
        <v>259</v>
      </c>
      <c r="G168" s="43"/>
      <c r="H168" s="49" t="s">
        <v>260</v>
      </c>
      <c r="I168" s="49"/>
      <c r="J168" s="43"/>
      <c r="K168" s="43"/>
      <c r="L168" s="49" t="s">
        <v>260</v>
      </c>
      <c r="M168" s="49"/>
      <c r="N168" s="43"/>
      <c r="O168" s="43"/>
      <c r="P168" s="49" t="s">
        <v>733</v>
      </c>
      <c r="Q168" s="49"/>
      <c r="R168" s="46" t="s">
        <v>259</v>
      </c>
    </row>
    <row r="169" spans="1:18">
      <c r="A169" s="12"/>
      <c r="B169" s="107"/>
      <c r="C169" s="43"/>
      <c r="D169" s="49"/>
      <c r="E169" s="49"/>
      <c r="F169" s="46"/>
      <c r="G169" s="43"/>
      <c r="H169" s="49"/>
      <c r="I169" s="49"/>
      <c r="J169" s="43"/>
      <c r="K169" s="43"/>
      <c r="L169" s="49"/>
      <c r="M169" s="49"/>
      <c r="N169" s="43"/>
      <c r="O169" s="43"/>
      <c r="P169" s="49"/>
      <c r="Q169" s="49"/>
      <c r="R169" s="46"/>
    </row>
    <row r="170" spans="1:18">
      <c r="A170" s="12"/>
      <c r="B170" s="108" t="s">
        <v>567</v>
      </c>
      <c r="C170" s="45"/>
      <c r="D170" s="53" t="s">
        <v>734</v>
      </c>
      <c r="E170" s="53"/>
      <c r="F170" s="24" t="s">
        <v>259</v>
      </c>
      <c r="G170" s="45"/>
      <c r="H170" s="53" t="s">
        <v>698</v>
      </c>
      <c r="I170" s="53"/>
      <c r="J170" s="24" t="s">
        <v>259</v>
      </c>
      <c r="K170" s="139" t="s">
        <v>735</v>
      </c>
      <c r="L170" s="53" t="s">
        <v>260</v>
      </c>
      <c r="M170" s="53"/>
      <c r="N170" s="45"/>
      <c r="O170" s="45"/>
      <c r="P170" s="53" t="s">
        <v>736</v>
      </c>
      <c r="Q170" s="53"/>
      <c r="R170" s="24" t="s">
        <v>259</v>
      </c>
    </row>
    <row r="171" spans="1:18">
      <c r="A171" s="12"/>
      <c r="B171" s="108"/>
      <c r="C171" s="45"/>
      <c r="D171" s="53"/>
      <c r="E171" s="53"/>
      <c r="F171" s="24"/>
      <c r="G171" s="45"/>
      <c r="H171" s="53"/>
      <c r="I171" s="53"/>
      <c r="J171" s="24"/>
      <c r="K171" s="139"/>
      <c r="L171" s="53"/>
      <c r="M171" s="53"/>
      <c r="N171" s="45"/>
      <c r="O171" s="45"/>
      <c r="P171" s="53"/>
      <c r="Q171" s="53"/>
      <c r="R171" s="24"/>
    </row>
    <row r="172" spans="1:18">
      <c r="A172" s="12"/>
      <c r="B172" s="107" t="s">
        <v>57</v>
      </c>
      <c r="C172" s="43"/>
      <c r="D172" s="49" t="s">
        <v>737</v>
      </c>
      <c r="E172" s="49"/>
      <c r="F172" s="46" t="s">
        <v>259</v>
      </c>
      <c r="G172" s="268" t="s">
        <v>383</v>
      </c>
      <c r="H172" s="49" t="s">
        <v>260</v>
      </c>
      <c r="I172" s="49"/>
      <c r="J172" s="43"/>
      <c r="K172" s="43"/>
      <c r="L172" s="101">
        <v>1851</v>
      </c>
      <c r="M172" s="101"/>
      <c r="N172" s="43"/>
      <c r="O172" s="269" t="s">
        <v>732</v>
      </c>
      <c r="P172" s="49" t="s">
        <v>738</v>
      </c>
      <c r="Q172" s="49"/>
      <c r="R172" s="46" t="s">
        <v>259</v>
      </c>
    </row>
    <row r="173" spans="1:18" ht="15.75" thickBot="1">
      <c r="A173" s="12"/>
      <c r="B173" s="107"/>
      <c r="C173" s="43"/>
      <c r="D173" s="62"/>
      <c r="E173" s="62"/>
      <c r="F173" s="115"/>
      <c r="G173" s="268"/>
      <c r="H173" s="62"/>
      <c r="I173" s="62"/>
      <c r="J173" s="60"/>
      <c r="K173" s="43"/>
      <c r="L173" s="114"/>
      <c r="M173" s="114"/>
      <c r="N173" s="60"/>
      <c r="O173" s="269"/>
      <c r="P173" s="62"/>
      <c r="Q173" s="62"/>
      <c r="R173" s="115"/>
    </row>
    <row r="174" spans="1:18">
      <c r="A174" s="12"/>
      <c r="B174" s="91" t="s">
        <v>725</v>
      </c>
      <c r="C174" s="45"/>
      <c r="D174" s="73" t="s">
        <v>246</v>
      </c>
      <c r="E174" s="66" t="s">
        <v>739</v>
      </c>
      <c r="F174" s="73" t="s">
        <v>259</v>
      </c>
      <c r="G174" s="45"/>
      <c r="H174" s="73" t="s">
        <v>246</v>
      </c>
      <c r="I174" s="66" t="s">
        <v>698</v>
      </c>
      <c r="J174" s="73" t="s">
        <v>259</v>
      </c>
      <c r="K174" s="45"/>
      <c r="L174" s="73" t="s">
        <v>246</v>
      </c>
      <c r="M174" s="89">
        <v>1851</v>
      </c>
      <c r="N174" s="64"/>
      <c r="O174" s="45"/>
      <c r="P174" s="73" t="s">
        <v>246</v>
      </c>
      <c r="Q174" s="66" t="s">
        <v>740</v>
      </c>
      <c r="R174" s="73" t="s">
        <v>259</v>
      </c>
    </row>
    <row r="175" spans="1:18" ht="15.75" thickBot="1">
      <c r="A175" s="12"/>
      <c r="B175" s="91"/>
      <c r="C175" s="45"/>
      <c r="D175" s="74"/>
      <c r="E175" s="75"/>
      <c r="F175" s="74"/>
      <c r="G175" s="45"/>
      <c r="H175" s="74"/>
      <c r="I175" s="75"/>
      <c r="J175" s="74"/>
      <c r="K175" s="45"/>
      <c r="L175" s="74"/>
      <c r="M175" s="116"/>
      <c r="N175" s="72"/>
      <c r="O175" s="45"/>
      <c r="P175" s="74"/>
      <c r="Q175" s="75"/>
      <c r="R175" s="74"/>
    </row>
    <row r="176" spans="1:18" ht="25.5" thickTop="1" thickBot="1">
      <c r="A176" s="12"/>
      <c r="B176" s="255" t="s">
        <v>728</v>
      </c>
      <c r="C176" s="28"/>
      <c r="D176" s="128"/>
      <c r="E176" s="128"/>
      <c r="F176" s="128"/>
      <c r="G176" s="28"/>
      <c r="H176" s="270">
        <v>5.4</v>
      </c>
      <c r="I176" s="270"/>
      <c r="J176" s="265" t="s">
        <v>378</v>
      </c>
      <c r="K176" s="28"/>
      <c r="L176" s="128"/>
      <c r="M176" s="128"/>
      <c r="N176" s="128"/>
      <c r="O176" s="28"/>
      <c r="P176" s="128"/>
      <c r="Q176" s="128"/>
      <c r="R176" s="128"/>
    </row>
    <row r="177" spans="1:26" ht="15.75" thickTop="1">
      <c r="A177" s="12"/>
      <c r="B177" s="16"/>
      <c r="C177" s="16"/>
    </row>
    <row r="178" spans="1:26" ht="101.25">
      <c r="A178" s="12"/>
      <c r="B178" s="19" t="s">
        <v>212</v>
      </c>
      <c r="C178" s="140" t="s">
        <v>741</v>
      </c>
    </row>
    <row r="179" spans="1:26">
      <c r="A179" s="12"/>
      <c r="B179" s="16"/>
      <c r="C179" s="16"/>
    </row>
    <row r="180" spans="1:26" ht="112.5">
      <c r="A180" s="12"/>
      <c r="B180" s="19" t="s">
        <v>214</v>
      </c>
      <c r="C180" s="140" t="s">
        <v>742</v>
      </c>
    </row>
    <row r="181" spans="1:26">
      <c r="A181" s="12"/>
      <c r="B181" s="16"/>
      <c r="C181" s="16"/>
    </row>
    <row r="182" spans="1:26" ht="33.75">
      <c r="A182" s="12"/>
      <c r="B182" s="19" t="s">
        <v>743</v>
      </c>
      <c r="C182" s="240" t="s">
        <v>701</v>
      </c>
    </row>
    <row r="183" spans="1:26">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row>
    <row r="184" spans="1:26">
      <c r="A184" s="12"/>
      <c r="B184" s="26" t="s">
        <v>744</v>
      </c>
      <c r="C184" s="26"/>
      <c r="D184" s="26"/>
      <c r="E184" s="26"/>
      <c r="F184" s="26"/>
      <c r="G184" s="26"/>
      <c r="H184" s="26"/>
      <c r="I184" s="26"/>
      <c r="J184" s="26"/>
      <c r="K184" s="26"/>
      <c r="L184" s="26"/>
      <c r="M184" s="26"/>
      <c r="N184" s="26"/>
      <c r="O184" s="26"/>
      <c r="P184" s="26"/>
      <c r="Q184" s="26"/>
      <c r="R184" s="26"/>
      <c r="S184" s="26"/>
      <c r="T184" s="26"/>
      <c r="U184" s="26"/>
      <c r="V184" s="26"/>
      <c r="W184" s="26"/>
      <c r="X184" s="26"/>
      <c r="Y184" s="26"/>
      <c r="Z184" s="26"/>
    </row>
    <row r="185" spans="1:26">
      <c r="A185" s="12"/>
      <c r="B185" s="24" t="s">
        <v>745</v>
      </c>
      <c r="C185" s="24"/>
      <c r="D185" s="24"/>
      <c r="E185" s="24"/>
      <c r="F185" s="24"/>
      <c r="G185" s="24"/>
      <c r="H185" s="24"/>
      <c r="I185" s="24"/>
      <c r="J185" s="24"/>
      <c r="K185" s="24"/>
      <c r="L185" s="24"/>
      <c r="M185" s="24"/>
      <c r="N185" s="24"/>
      <c r="O185" s="24"/>
      <c r="P185" s="24"/>
      <c r="Q185" s="24"/>
      <c r="R185" s="24"/>
      <c r="S185" s="24"/>
      <c r="T185" s="24"/>
      <c r="U185" s="24"/>
      <c r="V185" s="24"/>
      <c r="W185" s="24"/>
      <c r="X185" s="24"/>
      <c r="Y185" s="24"/>
      <c r="Z185" s="24"/>
    </row>
    <row r="186" spans="1:26">
      <c r="A186" s="12"/>
      <c r="B186" s="76"/>
      <c r="C186" s="76"/>
      <c r="D186" s="76"/>
      <c r="E186" s="76"/>
      <c r="F186" s="76"/>
      <c r="G186" s="76"/>
      <c r="H186" s="76"/>
      <c r="I186" s="76"/>
      <c r="J186" s="76"/>
      <c r="K186" s="76"/>
      <c r="L186" s="76"/>
      <c r="M186" s="76"/>
      <c r="N186" s="76"/>
      <c r="O186" s="76"/>
      <c r="P186" s="76"/>
      <c r="Q186" s="76"/>
      <c r="R186" s="76"/>
      <c r="S186" s="76"/>
      <c r="T186" s="76"/>
      <c r="U186" s="76"/>
      <c r="V186" s="76"/>
      <c r="W186" s="76"/>
      <c r="X186" s="76"/>
      <c r="Y186" s="76"/>
      <c r="Z186" s="76"/>
    </row>
    <row r="187" spans="1:26">
      <c r="A187" s="12"/>
      <c r="B187" s="37"/>
      <c r="C187" s="37"/>
      <c r="D187" s="37"/>
      <c r="E187" s="37"/>
      <c r="F187" s="37"/>
      <c r="G187" s="37"/>
      <c r="H187" s="37"/>
      <c r="I187" s="37"/>
      <c r="J187" s="37"/>
      <c r="K187" s="37"/>
      <c r="L187" s="37"/>
      <c r="M187" s="37"/>
      <c r="N187" s="37"/>
      <c r="O187" s="37"/>
      <c r="P187" s="37"/>
      <c r="Q187" s="37"/>
      <c r="R187" s="37"/>
      <c r="S187" s="37"/>
      <c r="T187" s="37"/>
      <c r="U187" s="37"/>
      <c r="V187" s="37"/>
      <c r="W187" s="37"/>
      <c r="X187" s="37"/>
      <c r="Y187" s="37"/>
      <c r="Z187" s="37"/>
    </row>
    <row r="188" spans="1:26">
      <c r="A188" s="12"/>
      <c r="B188" s="16"/>
      <c r="C188" s="16"/>
      <c r="D188" s="16"/>
      <c r="E188" s="16"/>
      <c r="F188" s="16"/>
      <c r="G188" s="16"/>
      <c r="H188" s="16"/>
      <c r="I188" s="16"/>
      <c r="J188" s="16"/>
      <c r="K188" s="16"/>
      <c r="L188" s="16"/>
      <c r="M188" s="16"/>
      <c r="N188" s="16"/>
      <c r="O188" s="16"/>
      <c r="P188" s="16"/>
      <c r="Q188" s="16"/>
      <c r="R188" s="16"/>
      <c r="S188" s="16"/>
      <c r="T188" s="16"/>
      <c r="U188" s="16"/>
      <c r="V188" s="16"/>
      <c r="W188" s="16"/>
      <c r="X188" s="16"/>
      <c r="Y188" s="16"/>
      <c r="Z188" s="16"/>
    </row>
    <row r="189" spans="1:26">
      <c r="A189" s="12"/>
      <c r="B189" s="43"/>
      <c r="C189" s="43"/>
      <c r="D189" s="117" t="s">
        <v>746</v>
      </c>
      <c r="E189" s="117"/>
      <c r="F189" s="117"/>
      <c r="G189" s="117"/>
      <c r="H189" s="117"/>
      <c r="I189" s="117"/>
      <c r="J189" s="117"/>
      <c r="K189" s="43"/>
      <c r="L189" s="117" t="s">
        <v>748</v>
      </c>
      <c r="M189" s="117"/>
      <c r="N189" s="117"/>
      <c r="O189" s="117"/>
      <c r="P189" s="117"/>
      <c r="Q189" s="117"/>
      <c r="R189" s="117"/>
      <c r="S189" s="43"/>
      <c r="T189" s="117" t="s">
        <v>749</v>
      </c>
      <c r="U189" s="117"/>
      <c r="V189" s="117"/>
      <c r="W189" s="117"/>
      <c r="X189" s="117"/>
      <c r="Y189" s="117"/>
      <c r="Z189" s="117"/>
    </row>
    <row r="190" spans="1:26" ht="15.75" thickBot="1">
      <c r="A190" s="12"/>
      <c r="B190" s="43"/>
      <c r="C190" s="43"/>
      <c r="D190" s="83" t="s">
        <v>747</v>
      </c>
      <c r="E190" s="83"/>
      <c r="F190" s="83"/>
      <c r="G190" s="83"/>
      <c r="H190" s="83"/>
      <c r="I190" s="83"/>
      <c r="J190" s="83"/>
      <c r="K190" s="43"/>
      <c r="L190" s="83"/>
      <c r="M190" s="83"/>
      <c r="N190" s="83"/>
      <c r="O190" s="83"/>
      <c r="P190" s="83"/>
      <c r="Q190" s="83"/>
      <c r="R190" s="83"/>
      <c r="S190" s="43"/>
      <c r="T190" s="83"/>
      <c r="U190" s="83"/>
      <c r="V190" s="83"/>
      <c r="W190" s="83"/>
      <c r="X190" s="83"/>
      <c r="Y190" s="83"/>
      <c r="Z190" s="83"/>
    </row>
    <row r="191" spans="1:26" ht="15.75" thickBot="1">
      <c r="A191" s="12"/>
      <c r="B191" s="104" t="s">
        <v>432</v>
      </c>
      <c r="C191" s="29"/>
      <c r="D191" s="40">
        <v>2014</v>
      </c>
      <c r="E191" s="40"/>
      <c r="F191" s="40"/>
      <c r="G191" s="29"/>
      <c r="H191" s="42">
        <v>2013</v>
      </c>
      <c r="I191" s="42"/>
      <c r="J191" s="42"/>
      <c r="K191" s="29"/>
      <c r="L191" s="40">
        <v>2014</v>
      </c>
      <c r="M191" s="40"/>
      <c r="N191" s="40"/>
      <c r="O191" s="35"/>
      <c r="P191" s="42">
        <v>2013</v>
      </c>
      <c r="Q191" s="42"/>
      <c r="R191" s="42"/>
      <c r="S191" s="29"/>
      <c r="T191" s="40">
        <v>2014</v>
      </c>
      <c r="U191" s="40"/>
      <c r="V191" s="40"/>
      <c r="W191" s="35"/>
      <c r="X191" s="42">
        <v>2013</v>
      </c>
      <c r="Y191" s="42"/>
      <c r="Z191" s="42"/>
    </row>
    <row r="192" spans="1:26">
      <c r="A192" s="12"/>
      <c r="B192" s="93" t="s">
        <v>750</v>
      </c>
      <c r="C192" s="43"/>
      <c r="D192" s="93" t="s">
        <v>246</v>
      </c>
      <c r="E192" s="58">
        <v>72</v>
      </c>
      <c r="F192" s="44"/>
      <c r="G192" s="43"/>
      <c r="H192" s="99" t="s">
        <v>246</v>
      </c>
      <c r="I192" s="61">
        <v>69</v>
      </c>
      <c r="J192" s="44"/>
      <c r="K192" s="43"/>
      <c r="L192" s="93" t="s">
        <v>246</v>
      </c>
      <c r="M192" s="58">
        <v>19</v>
      </c>
      <c r="N192" s="44"/>
      <c r="O192" s="43"/>
      <c r="P192" s="99" t="s">
        <v>246</v>
      </c>
      <c r="Q192" s="61">
        <v>32</v>
      </c>
      <c r="R192" s="44"/>
      <c r="S192" s="43"/>
      <c r="T192" s="93" t="s">
        <v>246</v>
      </c>
      <c r="U192" s="58" t="s">
        <v>698</v>
      </c>
      <c r="V192" s="93" t="s">
        <v>259</v>
      </c>
      <c r="W192" s="43"/>
      <c r="X192" s="99" t="s">
        <v>246</v>
      </c>
      <c r="Y192" s="61" t="s">
        <v>751</v>
      </c>
      <c r="Z192" s="99" t="s">
        <v>259</v>
      </c>
    </row>
    <row r="193" spans="1:26">
      <c r="A193" s="12"/>
      <c r="B193" s="47"/>
      <c r="C193" s="43"/>
      <c r="D193" s="47"/>
      <c r="E193" s="48"/>
      <c r="F193" s="43"/>
      <c r="G193" s="43"/>
      <c r="H193" s="46"/>
      <c r="I193" s="49"/>
      <c r="J193" s="43"/>
      <c r="K193" s="43"/>
      <c r="L193" s="47"/>
      <c r="M193" s="48"/>
      <c r="N193" s="43"/>
      <c r="O193" s="43"/>
      <c r="P193" s="46"/>
      <c r="Q193" s="49"/>
      <c r="R193" s="43"/>
      <c r="S193" s="43"/>
      <c r="T193" s="47"/>
      <c r="U193" s="48"/>
      <c r="V193" s="47"/>
      <c r="W193" s="43"/>
      <c r="X193" s="46"/>
      <c r="Y193" s="49"/>
      <c r="Z193" s="46"/>
    </row>
    <row r="194" spans="1:26">
      <c r="A194" s="12"/>
      <c r="B194" s="18" t="s">
        <v>752</v>
      </c>
      <c r="C194" s="29"/>
      <c r="D194" s="45"/>
      <c r="E194" s="45"/>
      <c r="F194" s="45"/>
      <c r="G194" s="29"/>
      <c r="H194" s="45"/>
      <c r="I194" s="45"/>
      <c r="J194" s="45"/>
      <c r="K194" s="29"/>
      <c r="L194" s="45"/>
      <c r="M194" s="45"/>
      <c r="N194" s="45"/>
      <c r="O194" s="29"/>
      <c r="P194" s="45"/>
      <c r="Q194" s="45"/>
      <c r="R194" s="45"/>
      <c r="S194" s="29"/>
      <c r="T194" s="45"/>
      <c r="U194" s="45"/>
      <c r="V194" s="45"/>
      <c r="W194" s="29"/>
      <c r="X194" s="45"/>
      <c r="Y194" s="45"/>
      <c r="Z194" s="45"/>
    </row>
    <row r="195" spans="1:26">
      <c r="A195" s="12"/>
      <c r="B195" s="259" t="s">
        <v>753</v>
      </c>
      <c r="C195" s="43"/>
      <c r="D195" s="48" t="s">
        <v>260</v>
      </c>
      <c r="E195" s="48"/>
      <c r="F195" s="43"/>
      <c r="G195" s="43"/>
      <c r="H195" s="49" t="s">
        <v>260</v>
      </c>
      <c r="I195" s="49"/>
      <c r="J195" s="43"/>
      <c r="K195" s="43"/>
      <c r="L195" s="48" t="s">
        <v>260</v>
      </c>
      <c r="M195" s="48"/>
      <c r="N195" s="43"/>
      <c r="O195" s="43"/>
      <c r="P195" s="49" t="s">
        <v>260</v>
      </c>
      <c r="Q195" s="49"/>
      <c r="R195" s="43"/>
      <c r="S195" s="43"/>
      <c r="T195" s="48" t="s">
        <v>260</v>
      </c>
      <c r="U195" s="48"/>
      <c r="V195" s="43"/>
      <c r="W195" s="43"/>
      <c r="X195" s="49">
        <v>6</v>
      </c>
      <c r="Y195" s="49"/>
      <c r="Z195" s="43"/>
    </row>
    <row r="196" spans="1:26">
      <c r="A196" s="12"/>
      <c r="B196" s="259"/>
      <c r="C196" s="43"/>
      <c r="D196" s="48"/>
      <c r="E196" s="48"/>
      <c r="F196" s="43"/>
      <c r="G196" s="43"/>
      <c r="H196" s="49"/>
      <c r="I196" s="49"/>
      <c r="J196" s="43"/>
      <c r="K196" s="43"/>
      <c r="L196" s="48"/>
      <c r="M196" s="48"/>
      <c r="N196" s="43"/>
      <c r="O196" s="43"/>
      <c r="P196" s="49"/>
      <c r="Q196" s="49"/>
      <c r="R196" s="43"/>
      <c r="S196" s="43"/>
      <c r="T196" s="48"/>
      <c r="U196" s="48"/>
      <c r="V196" s="43"/>
      <c r="W196" s="43"/>
      <c r="X196" s="49"/>
      <c r="Y196" s="49"/>
      <c r="Z196" s="43"/>
    </row>
    <row r="197" spans="1:26">
      <c r="A197" s="12"/>
      <c r="B197" s="260" t="s">
        <v>754</v>
      </c>
      <c r="C197" s="45"/>
      <c r="D197" s="52">
        <v>1</v>
      </c>
      <c r="E197" s="52"/>
      <c r="F197" s="45"/>
      <c r="G197" s="45"/>
      <c r="H197" s="53">
        <v>1</v>
      </c>
      <c r="I197" s="53"/>
      <c r="J197" s="45"/>
      <c r="K197" s="45"/>
      <c r="L197" s="52" t="s">
        <v>260</v>
      </c>
      <c r="M197" s="52"/>
      <c r="N197" s="45"/>
      <c r="O197" s="45"/>
      <c r="P197" s="53" t="s">
        <v>260</v>
      </c>
      <c r="Q197" s="53"/>
      <c r="R197" s="45"/>
      <c r="S197" s="45"/>
      <c r="T197" s="52" t="s">
        <v>260</v>
      </c>
      <c r="U197" s="52"/>
      <c r="V197" s="45"/>
      <c r="W197" s="45"/>
      <c r="X197" s="53" t="s">
        <v>260</v>
      </c>
      <c r="Y197" s="53"/>
      <c r="Z197" s="45"/>
    </row>
    <row r="198" spans="1:26">
      <c r="A198" s="12"/>
      <c r="B198" s="260"/>
      <c r="C198" s="45"/>
      <c r="D198" s="52"/>
      <c r="E198" s="52"/>
      <c r="F198" s="45"/>
      <c r="G198" s="45"/>
      <c r="H198" s="53"/>
      <c r="I198" s="53"/>
      <c r="J198" s="45"/>
      <c r="K198" s="45"/>
      <c r="L198" s="52"/>
      <c r="M198" s="52"/>
      <c r="N198" s="45"/>
      <c r="O198" s="45"/>
      <c r="P198" s="53"/>
      <c r="Q198" s="53"/>
      <c r="R198" s="45"/>
      <c r="S198" s="45"/>
      <c r="T198" s="52"/>
      <c r="U198" s="52"/>
      <c r="V198" s="45"/>
      <c r="W198" s="45"/>
      <c r="X198" s="53"/>
      <c r="Y198" s="53"/>
      <c r="Z198" s="45"/>
    </row>
    <row r="199" spans="1:26">
      <c r="A199" s="12"/>
      <c r="B199" s="259" t="s">
        <v>755</v>
      </c>
      <c r="C199" s="43"/>
      <c r="D199" s="48">
        <v>2</v>
      </c>
      <c r="E199" s="48"/>
      <c r="F199" s="43"/>
      <c r="G199" s="43"/>
      <c r="H199" s="49" t="s">
        <v>260</v>
      </c>
      <c r="I199" s="49"/>
      <c r="J199" s="43"/>
      <c r="K199" s="43"/>
      <c r="L199" s="48" t="s">
        <v>260</v>
      </c>
      <c r="M199" s="48"/>
      <c r="N199" s="43"/>
      <c r="O199" s="43"/>
      <c r="P199" s="49" t="s">
        <v>260</v>
      </c>
      <c r="Q199" s="49"/>
      <c r="R199" s="43"/>
      <c r="S199" s="43"/>
      <c r="T199" s="48" t="s">
        <v>260</v>
      </c>
      <c r="U199" s="48"/>
      <c r="V199" s="43"/>
      <c r="W199" s="43"/>
      <c r="X199" s="49" t="s">
        <v>260</v>
      </c>
      <c r="Y199" s="49"/>
      <c r="Z199" s="43"/>
    </row>
    <row r="200" spans="1:26">
      <c r="A200" s="12"/>
      <c r="B200" s="259"/>
      <c r="C200" s="43"/>
      <c r="D200" s="48"/>
      <c r="E200" s="48"/>
      <c r="F200" s="43"/>
      <c r="G200" s="43"/>
      <c r="H200" s="49"/>
      <c r="I200" s="49"/>
      <c r="J200" s="43"/>
      <c r="K200" s="43"/>
      <c r="L200" s="48"/>
      <c r="M200" s="48"/>
      <c r="N200" s="43"/>
      <c r="O200" s="43"/>
      <c r="P200" s="49"/>
      <c r="Q200" s="49"/>
      <c r="R200" s="43"/>
      <c r="S200" s="43"/>
      <c r="T200" s="48"/>
      <c r="U200" s="48"/>
      <c r="V200" s="43"/>
      <c r="W200" s="43"/>
      <c r="X200" s="49"/>
      <c r="Y200" s="49"/>
      <c r="Z200" s="43"/>
    </row>
    <row r="201" spans="1:26">
      <c r="A201" s="12"/>
      <c r="B201" s="256" t="s">
        <v>756</v>
      </c>
      <c r="C201" s="45"/>
      <c r="D201" s="52" t="s">
        <v>260</v>
      </c>
      <c r="E201" s="52"/>
      <c r="F201" s="45"/>
      <c r="G201" s="45"/>
      <c r="H201" s="53">
        <v>6</v>
      </c>
      <c r="I201" s="53"/>
      <c r="J201" s="45"/>
      <c r="K201" s="45"/>
      <c r="L201" s="52" t="s">
        <v>260</v>
      </c>
      <c r="M201" s="52"/>
      <c r="N201" s="45"/>
      <c r="O201" s="45"/>
      <c r="P201" s="53" t="s">
        <v>260</v>
      </c>
      <c r="Q201" s="53"/>
      <c r="R201" s="45"/>
      <c r="S201" s="45"/>
      <c r="T201" s="52" t="s">
        <v>260</v>
      </c>
      <c r="U201" s="52"/>
      <c r="V201" s="45"/>
      <c r="W201" s="45"/>
      <c r="X201" s="53" t="s">
        <v>260</v>
      </c>
      <c r="Y201" s="53"/>
      <c r="Z201" s="45"/>
    </row>
    <row r="202" spans="1:26">
      <c r="A202" s="12"/>
      <c r="B202" s="256" t="s">
        <v>757</v>
      </c>
      <c r="C202" s="45"/>
      <c r="D202" s="52"/>
      <c r="E202" s="52"/>
      <c r="F202" s="45"/>
      <c r="G202" s="45"/>
      <c r="H202" s="53"/>
      <c r="I202" s="53"/>
      <c r="J202" s="45"/>
      <c r="K202" s="45"/>
      <c r="L202" s="52"/>
      <c r="M202" s="52"/>
      <c r="N202" s="45"/>
      <c r="O202" s="45"/>
      <c r="P202" s="53"/>
      <c r="Q202" s="53"/>
      <c r="R202" s="45"/>
      <c r="S202" s="45"/>
      <c r="T202" s="52"/>
      <c r="U202" s="52"/>
      <c r="V202" s="45"/>
      <c r="W202" s="45"/>
      <c r="X202" s="53"/>
      <c r="Y202" s="53"/>
      <c r="Z202" s="45"/>
    </row>
    <row r="203" spans="1:26">
      <c r="A203" s="12"/>
      <c r="B203" s="259" t="s">
        <v>758</v>
      </c>
      <c r="C203" s="43"/>
      <c r="D203" s="48" t="s">
        <v>260</v>
      </c>
      <c r="E203" s="48"/>
      <c r="F203" s="43"/>
      <c r="G203" s="43"/>
      <c r="H203" s="49" t="s">
        <v>260</v>
      </c>
      <c r="I203" s="49"/>
      <c r="J203" s="43"/>
      <c r="K203" s="43"/>
      <c r="L203" s="48" t="s">
        <v>258</v>
      </c>
      <c r="M203" s="48"/>
      <c r="N203" s="47" t="s">
        <v>259</v>
      </c>
      <c r="O203" s="43"/>
      <c r="P203" s="49" t="s">
        <v>566</v>
      </c>
      <c r="Q203" s="49"/>
      <c r="R203" s="46" t="s">
        <v>259</v>
      </c>
      <c r="S203" s="43"/>
      <c r="T203" s="48">
        <v>3</v>
      </c>
      <c r="U203" s="48"/>
      <c r="V203" s="43"/>
      <c r="W203" s="43"/>
      <c r="X203" s="49" t="s">
        <v>260</v>
      </c>
      <c r="Y203" s="49"/>
      <c r="Z203" s="43"/>
    </row>
    <row r="204" spans="1:26">
      <c r="A204" s="12"/>
      <c r="B204" s="259"/>
      <c r="C204" s="43"/>
      <c r="D204" s="48"/>
      <c r="E204" s="48"/>
      <c r="F204" s="43"/>
      <c r="G204" s="43"/>
      <c r="H204" s="49"/>
      <c r="I204" s="49"/>
      <c r="J204" s="43"/>
      <c r="K204" s="43"/>
      <c r="L204" s="48"/>
      <c r="M204" s="48"/>
      <c r="N204" s="47"/>
      <c r="O204" s="43"/>
      <c r="P204" s="49"/>
      <c r="Q204" s="49"/>
      <c r="R204" s="46"/>
      <c r="S204" s="43"/>
      <c r="T204" s="48"/>
      <c r="U204" s="48"/>
      <c r="V204" s="43"/>
      <c r="W204" s="43"/>
      <c r="X204" s="49"/>
      <c r="Y204" s="49"/>
      <c r="Z204" s="43"/>
    </row>
    <row r="205" spans="1:26">
      <c r="A205" s="12"/>
      <c r="B205" s="108" t="s">
        <v>759</v>
      </c>
      <c r="C205" s="45"/>
      <c r="D205" s="52" t="s">
        <v>315</v>
      </c>
      <c r="E205" s="52"/>
      <c r="F205" s="26" t="s">
        <v>259</v>
      </c>
      <c r="G205" s="45"/>
      <c r="H205" s="53" t="s">
        <v>258</v>
      </c>
      <c r="I205" s="53"/>
      <c r="J205" s="24" t="s">
        <v>259</v>
      </c>
      <c r="K205" s="45"/>
      <c r="L205" s="52" t="s">
        <v>260</v>
      </c>
      <c r="M205" s="52"/>
      <c r="N205" s="45"/>
      <c r="O205" s="45"/>
      <c r="P205" s="53" t="s">
        <v>260</v>
      </c>
      <c r="Q205" s="53"/>
      <c r="R205" s="45"/>
      <c r="S205" s="45"/>
      <c r="T205" s="52" t="s">
        <v>260</v>
      </c>
      <c r="U205" s="52"/>
      <c r="V205" s="45"/>
      <c r="W205" s="45"/>
      <c r="X205" s="53" t="s">
        <v>260</v>
      </c>
      <c r="Y205" s="53"/>
      <c r="Z205" s="45"/>
    </row>
    <row r="206" spans="1:26" ht="15.75" thickBot="1">
      <c r="A206" s="12"/>
      <c r="B206" s="108"/>
      <c r="C206" s="45"/>
      <c r="D206" s="55"/>
      <c r="E206" s="55"/>
      <c r="F206" s="110"/>
      <c r="G206" s="45"/>
      <c r="H206" s="57"/>
      <c r="I206" s="57"/>
      <c r="J206" s="123"/>
      <c r="K206" s="45"/>
      <c r="L206" s="55"/>
      <c r="M206" s="55"/>
      <c r="N206" s="56"/>
      <c r="O206" s="45"/>
      <c r="P206" s="57"/>
      <c r="Q206" s="57"/>
      <c r="R206" s="56"/>
      <c r="S206" s="45"/>
      <c r="T206" s="55"/>
      <c r="U206" s="55"/>
      <c r="V206" s="56"/>
      <c r="W206" s="45"/>
      <c r="X206" s="57"/>
      <c r="Y206" s="57"/>
      <c r="Z206" s="56"/>
    </row>
    <row r="207" spans="1:26">
      <c r="A207" s="12"/>
      <c r="B207" s="47" t="s">
        <v>760</v>
      </c>
      <c r="C207" s="43"/>
      <c r="D207" s="93" t="s">
        <v>246</v>
      </c>
      <c r="E207" s="58">
        <v>73</v>
      </c>
      <c r="F207" s="44"/>
      <c r="G207" s="43"/>
      <c r="H207" s="99" t="s">
        <v>246</v>
      </c>
      <c r="I207" s="61">
        <v>73</v>
      </c>
      <c r="J207" s="44"/>
      <c r="K207" s="43"/>
      <c r="L207" s="93" t="s">
        <v>246</v>
      </c>
      <c r="M207" s="58">
        <v>16</v>
      </c>
      <c r="N207" s="44"/>
      <c r="O207" s="43"/>
      <c r="P207" s="99" t="s">
        <v>246</v>
      </c>
      <c r="Q207" s="61">
        <v>27</v>
      </c>
      <c r="R207" s="44"/>
      <c r="S207" s="43"/>
      <c r="T207" s="93" t="s">
        <v>246</v>
      </c>
      <c r="U207" s="58" t="s">
        <v>689</v>
      </c>
      <c r="V207" s="93" t="s">
        <v>259</v>
      </c>
      <c r="W207" s="43"/>
      <c r="X207" s="99" t="s">
        <v>246</v>
      </c>
      <c r="Y207" s="61" t="s">
        <v>761</v>
      </c>
      <c r="Z207" s="99" t="s">
        <v>259</v>
      </c>
    </row>
    <row r="208" spans="1:26" ht="15.75" thickBot="1">
      <c r="A208" s="12"/>
      <c r="B208" s="47"/>
      <c r="C208" s="43"/>
      <c r="D208" s="94"/>
      <c r="E208" s="111"/>
      <c r="F208" s="98"/>
      <c r="G208" s="43"/>
      <c r="H208" s="100"/>
      <c r="I208" s="125"/>
      <c r="J208" s="98"/>
      <c r="K208" s="43"/>
      <c r="L208" s="94"/>
      <c r="M208" s="111"/>
      <c r="N208" s="98"/>
      <c r="O208" s="43"/>
      <c r="P208" s="100"/>
      <c r="Q208" s="125"/>
      <c r="R208" s="98"/>
      <c r="S208" s="43"/>
      <c r="T208" s="94"/>
      <c r="U208" s="111"/>
      <c r="V208" s="94"/>
      <c r="W208" s="43"/>
      <c r="X208" s="100"/>
      <c r="Y208" s="125"/>
      <c r="Z208" s="100"/>
    </row>
    <row r="209" spans="1:26" ht="32.25" customHeight="1" thickTop="1">
      <c r="A209" s="12"/>
      <c r="B209" s="24" t="s">
        <v>762</v>
      </c>
      <c r="C209" s="45"/>
      <c r="D209" s="271" t="s">
        <v>246</v>
      </c>
      <c r="E209" s="272">
        <v>1</v>
      </c>
      <c r="F209" s="112"/>
      <c r="G209" s="45"/>
      <c r="H209" s="273" t="s">
        <v>246</v>
      </c>
      <c r="I209" s="274" t="s">
        <v>260</v>
      </c>
      <c r="J209" s="112"/>
      <c r="K209" s="45"/>
      <c r="L209" s="271" t="s">
        <v>246</v>
      </c>
      <c r="M209" s="272" t="s">
        <v>260</v>
      </c>
      <c r="N209" s="112"/>
      <c r="O209" s="45"/>
      <c r="P209" s="273" t="s">
        <v>246</v>
      </c>
      <c r="Q209" s="274" t="s">
        <v>260</v>
      </c>
      <c r="R209" s="112"/>
      <c r="S209" s="45"/>
      <c r="T209" s="271" t="s">
        <v>246</v>
      </c>
      <c r="U209" s="272">
        <v>3</v>
      </c>
      <c r="V209" s="112"/>
      <c r="W209" s="45"/>
      <c r="X209" s="273" t="s">
        <v>246</v>
      </c>
      <c r="Y209" s="274">
        <v>5</v>
      </c>
      <c r="Z209" s="112"/>
    </row>
    <row r="210" spans="1:26" ht="15.75" thickBot="1">
      <c r="A210" s="12"/>
      <c r="B210" s="24"/>
      <c r="C210" s="45"/>
      <c r="D210" s="70"/>
      <c r="E210" s="71"/>
      <c r="F210" s="72"/>
      <c r="G210" s="45"/>
      <c r="H210" s="74"/>
      <c r="I210" s="75"/>
      <c r="J210" s="72"/>
      <c r="K210" s="45"/>
      <c r="L210" s="70"/>
      <c r="M210" s="71"/>
      <c r="N210" s="72"/>
      <c r="O210" s="45"/>
      <c r="P210" s="74"/>
      <c r="Q210" s="75"/>
      <c r="R210" s="72"/>
      <c r="S210" s="45"/>
      <c r="T210" s="70"/>
      <c r="U210" s="71"/>
      <c r="V210" s="72"/>
      <c r="W210" s="45"/>
      <c r="X210" s="74"/>
      <c r="Y210" s="75"/>
      <c r="Z210" s="72"/>
    </row>
    <row r="211" spans="1:26" ht="15.75" thickTop="1">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row>
    <row r="212" spans="1:26">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row>
    <row r="213" spans="1:26">
      <c r="A213" s="12"/>
      <c r="B213" s="22" t="s">
        <v>763</v>
      </c>
      <c r="C213" s="22"/>
      <c r="D213" s="22"/>
      <c r="E213" s="22"/>
      <c r="F213" s="22"/>
      <c r="G213" s="22"/>
      <c r="H213" s="22"/>
      <c r="I213" s="22"/>
      <c r="J213" s="22"/>
      <c r="K213" s="22"/>
      <c r="L213" s="22"/>
      <c r="M213" s="22"/>
      <c r="N213" s="22"/>
      <c r="O213" s="22"/>
      <c r="P213" s="22"/>
      <c r="Q213" s="22"/>
      <c r="R213" s="22"/>
      <c r="S213" s="22"/>
      <c r="T213" s="22"/>
      <c r="U213" s="22"/>
      <c r="V213" s="22"/>
      <c r="W213" s="22"/>
      <c r="X213" s="22"/>
      <c r="Y213" s="22"/>
      <c r="Z213" s="22"/>
    </row>
    <row r="214" spans="1:26">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row>
    <row r="215" spans="1:26" ht="24" customHeight="1">
      <c r="A215" s="12"/>
      <c r="B215" s="24" t="s">
        <v>764</v>
      </c>
      <c r="C215" s="24"/>
      <c r="D215" s="24"/>
      <c r="E215" s="24"/>
      <c r="F215" s="24"/>
      <c r="G215" s="24"/>
      <c r="H215" s="24"/>
      <c r="I215" s="24"/>
      <c r="J215" s="24"/>
      <c r="K215" s="24"/>
      <c r="L215" s="24"/>
      <c r="M215" s="24"/>
      <c r="N215" s="24"/>
      <c r="O215" s="24"/>
      <c r="P215" s="24"/>
      <c r="Q215" s="24"/>
      <c r="R215" s="24"/>
      <c r="S215" s="24"/>
      <c r="T215" s="24"/>
      <c r="U215" s="24"/>
      <c r="V215" s="24"/>
      <c r="W215" s="24"/>
      <c r="X215" s="24"/>
      <c r="Y215" s="24"/>
      <c r="Z215" s="24"/>
    </row>
    <row r="216" spans="1:26">
      <c r="A216" s="12"/>
      <c r="B216" s="131"/>
      <c r="C216" s="131"/>
      <c r="D216" s="131"/>
      <c r="E216" s="131"/>
      <c r="F216" s="131"/>
      <c r="G216" s="131"/>
      <c r="H216" s="131"/>
      <c r="I216" s="131"/>
      <c r="J216" s="131"/>
      <c r="K216" s="131"/>
      <c r="L216" s="131"/>
      <c r="M216" s="131"/>
      <c r="N216" s="131"/>
      <c r="O216" s="131"/>
      <c r="P216" s="131"/>
      <c r="Q216" s="131"/>
      <c r="R216" s="131"/>
      <c r="S216" s="131"/>
      <c r="T216" s="131"/>
      <c r="U216" s="131"/>
      <c r="V216" s="131"/>
      <c r="W216" s="131"/>
      <c r="X216" s="131"/>
      <c r="Y216" s="131"/>
      <c r="Z216" s="131"/>
    </row>
    <row r="217" spans="1:26">
      <c r="A217" s="12"/>
      <c r="B217" s="37"/>
      <c r="C217" s="37"/>
      <c r="D217" s="37"/>
      <c r="E217" s="37"/>
      <c r="F217" s="37"/>
      <c r="G217" s="37"/>
      <c r="H217" s="37"/>
      <c r="I217" s="37"/>
      <c r="J217" s="37"/>
    </row>
    <row r="218" spans="1:26">
      <c r="A218" s="12"/>
      <c r="B218" s="16"/>
      <c r="C218" s="16"/>
      <c r="D218" s="16"/>
      <c r="E218" s="16"/>
      <c r="F218" s="16"/>
      <c r="G218" s="16"/>
      <c r="H218" s="16"/>
      <c r="I218" s="16"/>
      <c r="J218" s="16"/>
    </row>
    <row r="219" spans="1:26" ht="15.75" thickBot="1">
      <c r="A219" s="12"/>
      <c r="B219" s="28"/>
      <c r="C219" s="28"/>
      <c r="D219" s="83" t="s">
        <v>277</v>
      </c>
      <c r="E219" s="83"/>
      <c r="F219" s="83"/>
      <c r="G219" s="28"/>
      <c r="H219" s="38" t="s">
        <v>278</v>
      </c>
      <c r="I219" s="38"/>
      <c r="J219" s="38"/>
    </row>
    <row r="220" spans="1:26" ht="15.75" thickBot="1">
      <c r="A220" s="12"/>
      <c r="B220" s="29"/>
      <c r="C220" s="29"/>
      <c r="D220" s="40" t="s">
        <v>765</v>
      </c>
      <c r="E220" s="40"/>
      <c r="F220" s="40"/>
      <c r="G220" s="29"/>
      <c r="H220" s="42" t="s">
        <v>765</v>
      </c>
      <c r="I220" s="42"/>
      <c r="J220" s="42"/>
    </row>
    <row r="221" spans="1:26">
      <c r="A221" s="12"/>
      <c r="B221" s="275" t="s">
        <v>766</v>
      </c>
      <c r="C221" s="43"/>
      <c r="D221" s="93" t="s">
        <v>246</v>
      </c>
      <c r="E221" s="58">
        <v>188</v>
      </c>
      <c r="F221" s="44"/>
      <c r="G221" s="43"/>
      <c r="H221" s="99" t="s">
        <v>246</v>
      </c>
      <c r="I221" s="61">
        <v>200</v>
      </c>
      <c r="J221" s="44"/>
    </row>
    <row r="222" spans="1:26">
      <c r="A222" s="12"/>
      <c r="B222" s="275"/>
      <c r="C222" s="43"/>
      <c r="D222" s="47"/>
      <c r="E222" s="48"/>
      <c r="F222" s="43"/>
      <c r="G222" s="43"/>
      <c r="H222" s="46"/>
      <c r="I222" s="49"/>
      <c r="J222" s="43"/>
    </row>
    <row r="223" spans="1:26">
      <c r="A223" s="12"/>
      <c r="B223" s="76" t="s">
        <v>767</v>
      </c>
      <c r="C223" s="45"/>
      <c r="D223" s="52">
        <v>10</v>
      </c>
      <c r="E223" s="52"/>
      <c r="F223" s="45"/>
      <c r="G223" s="45"/>
      <c r="H223" s="53">
        <v>10</v>
      </c>
      <c r="I223" s="53"/>
      <c r="J223" s="45"/>
    </row>
    <row r="224" spans="1:26" ht="15.75" thickBot="1">
      <c r="A224" s="12"/>
      <c r="B224" s="76"/>
      <c r="C224" s="45"/>
      <c r="D224" s="55"/>
      <c r="E224" s="55"/>
      <c r="F224" s="56"/>
      <c r="G224" s="45"/>
      <c r="H224" s="57"/>
      <c r="I224" s="57"/>
      <c r="J224" s="56"/>
    </row>
    <row r="225" spans="1:26">
      <c r="A225" s="12"/>
      <c r="B225" s="92" t="s">
        <v>768</v>
      </c>
      <c r="C225" s="43"/>
      <c r="D225" s="93" t="s">
        <v>246</v>
      </c>
      <c r="E225" s="58">
        <v>198</v>
      </c>
      <c r="F225" s="44"/>
      <c r="G225" s="43"/>
      <c r="H225" s="99" t="s">
        <v>246</v>
      </c>
      <c r="I225" s="61">
        <v>210</v>
      </c>
      <c r="J225" s="44"/>
    </row>
    <row r="226" spans="1:26" ht="15.75" thickBot="1">
      <c r="A226" s="12"/>
      <c r="B226" s="92"/>
      <c r="C226" s="43"/>
      <c r="D226" s="94"/>
      <c r="E226" s="111"/>
      <c r="F226" s="98"/>
      <c r="G226" s="43"/>
      <c r="H226" s="100"/>
      <c r="I226" s="125"/>
      <c r="J226" s="98"/>
    </row>
    <row r="227" spans="1:26" ht="15.75" thickTop="1">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row>
    <row r="228" spans="1:26">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row>
    <row r="229" spans="1:26">
      <c r="A229" s="12"/>
      <c r="B229" s="22" t="s">
        <v>769</v>
      </c>
      <c r="C229" s="22"/>
      <c r="D229" s="22"/>
      <c r="E229" s="22"/>
      <c r="F229" s="22"/>
      <c r="G229" s="22"/>
      <c r="H229" s="22"/>
      <c r="I229" s="22"/>
      <c r="J229" s="22"/>
      <c r="K229" s="22"/>
      <c r="L229" s="22"/>
      <c r="M229" s="22"/>
      <c r="N229" s="22"/>
      <c r="O229" s="22"/>
      <c r="P229" s="22"/>
      <c r="Q229" s="22"/>
      <c r="R229" s="22"/>
      <c r="S229" s="22"/>
      <c r="T229" s="22"/>
      <c r="U229" s="22"/>
      <c r="V229" s="22"/>
      <c r="W229" s="22"/>
      <c r="X229" s="22"/>
      <c r="Y229" s="22"/>
      <c r="Z229" s="22"/>
    </row>
    <row r="230" spans="1:26" ht="24" customHeight="1">
      <c r="A230" s="12"/>
      <c r="B230" s="24" t="s">
        <v>770</v>
      </c>
      <c r="C230" s="24"/>
      <c r="D230" s="24"/>
      <c r="E230" s="24"/>
      <c r="F230" s="24"/>
      <c r="G230" s="24"/>
      <c r="H230" s="24"/>
      <c r="I230" s="24"/>
      <c r="J230" s="24"/>
      <c r="K230" s="24"/>
      <c r="L230" s="24"/>
      <c r="M230" s="24"/>
      <c r="N230" s="24"/>
      <c r="O230" s="24"/>
      <c r="P230" s="24"/>
      <c r="Q230" s="24"/>
      <c r="R230" s="24"/>
      <c r="S230" s="24"/>
      <c r="T230" s="24"/>
      <c r="U230" s="24"/>
      <c r="V230" s="24"/>
      <c r="W230" s="24"/>
      <c r="X230" s="24"/>
      <c r="Y230" s="24"/>
      <c r="Z230" s="24"/>
    </row>
    <row r="231" spans="1:26">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row>
    <row r="232" spans="1:26">
      <c r="A232" s="12"/>
      <c r="B232" s="76" t="s">
        <v>771</v>
      </c>
      <c r="C232" s="76"/>
      <c r="D232" s="76"/>
      <c r="E232" s="76"/>
      <c r="F232" s="76"/>
      <c r="G232" s="76"/>
      <c r="H232" s="76"/>
      <c r="I232" s="76"/>
      <c r="J232" s="76"/>
      <c r="K232" s="76"/>
      <c r="L232" s="76"/>
      <c r="M232" s="76"/>
      <c r="N232" s="76"/>
      <c r="O232" s="76"/>
      <c r="P232" s="76"/>
      <c r="Q232" s="76"/>
      <c r="R232" s="76"/>
      <c r="S232" s="76"/>
      <c r="T232" s="76"/>
      <c r="U232" s="76"/>
      <c r="V232" s="76"/>
      <c r="W232" s="76"/>
      <c r="X232" s="76"/>
      <c r="Y232" s="76"/>
      <c r="Z232" s="76"/>
    </row>
    <row r="233" spans="1:26">
      <c r="A233" s="12"/>
      <c r="B233" s="131"/>
      <c r="C233" s="131"/>
      <c r="D233" s="131"/>
      <c r="E233" s="131"/>
      <c r="F233" s="131"/>
      <c r="G233" s="131"/>
      <c r="H233" s="131"/>
      <c r="I233" s="131"/>
      <c r="J233" s="131"/>
      <c r="K233" s="131"/>
      <c r="L233" s="131"/>
      <c r="M233" s="131"/>
      <c r="N233" s="131"/>
      <c r="O233" s="131"/>
      <c r="P233" s="131"/>
      <c r="Q233" s="131"/>
      <c r="R233" s="131"/>
      <c r="S233" s="131"/>
      <c r="T233" s="131"/>
      <c r="U233" s="131"/>
      <c r="V233" s="131"/>
      <c r="W233" s="131"/>
      <c r="X233" s="131"/>
      <c r="Y233" s="131"/>
      <c r="Z233" s="131"/>
    </row>
    <row r="234" spans="1:26">
      <c r="A234" s="12"/>
      <c r="B234" s="37"/>
      <c r="C234" s="37"/>
      <c r="D234" s="37"/>
      <c r="E234" s="37"/>
      <c r="F234" s="37"/>
      <c r="G234" s="37"/>
      <c r="H234" s="37"/>
      <c r="I234" s="37"/>
      <c r="J234" s="37"/>
      <c r="K234" s="37"/>
      <c r="L234" s="37"/>
      <c r="M234" s="37"/>
      <c r="N234" s="37"/>
      <c r="O234" s="37"/>
      <c r="P234" s="37"/>
      <c r="Q234" s="37"/>
      <c r="R234" s="37"/>
      <c r="S234" s="37"/>
      <c r="T234" s="37"/>
      <c r="U234" s="37"/>
      <c r="V234" s="37"/>
      <c r="W234" s="37"/>
      <c r="X234" s="37"/>
      <c r="Y234" s="37"/>
    </row>
    <row r="235" spans="1:26">
      <c r="A235" s="12"/>
      <c r="B235" s="16"/>
      <c r="C235" s="16"/>
      <c r="D235" s="16"/>
      <c r="E235" s="16"/>
      <c r="F235" s="16"/>
      <c r="G235" s="16"/>
      <c r="H235" s="16"/>
      <c r="I235" s="16"/>
      <c r="J235" s="16"/>
      <c r="K235" s="16"/>
      <c r="L235" s="16"/>
      <c r="M235" s="16"/>
      <c r="N235" s="16"/>
      <c r="O235" s="16"/>
      <c r="P235" s="16"/>
      <c r="Q235" s="16"/>
      <c r="R235" s="16"/>
      <c r="S235" s="16"/>
      <c r="T235" s="16"/>
      <c r="U235" s="16"/>
      <c r="V235" s="16"/>
      <c r="W235" s="16"/>
      <c r="X235" s="16"/>
      <c r="Y235" s="16"/>
    </row>
    <row r="236" spans="1:26" ht="15.75" thickBot="1">
      <c r="A236" s="12"/>
      <c r="B236" s="28"/>
      <c r="C236" s="83" t="s">
        <v>277</v>
      </c>
      <c r="D236" s="83"/>
      <c r="E236" s="83"/>
      <c r="F236" s="83"/>
      <c r="G236" s="83"/>
      <c r="H236" s="83"/>
      <c r="I236" s="83"/>
      <c r="J236" s="83"/>
      <c r="K236" s="83"/>
      <c r="L236" s="83"/>
      <c r="M236" s="83"/>
      <c r="N236" s="28"/>
      <c r="O236" s="38" t="s">
        <v>433</v>
      </c>
      <c r="P236" s="38"/>
      <c r="Q236" s="38"/>
      <c r="R236" s="38"/>
      <c r="S236" s="38"/>
      <c r="T236" s="38"/>
      <c r="U236" s="38"/>
      <c r="V236" s="38"/>
      <c r="W236" s="38"/>
      <c r="X236" s="38"/>
      <c r="Y236" s="38"/>
    </row>
    <row r="237" spans="1:26" ht="15.75" thickBot="1">
      <c r="A237" s="12"/>
      <c r="B237" s="29"/>
      <c r="C237" s="64"/>
      <c r="D237" s="64"/>
      <c r="E237" s="64"/>
      <c r="F237" s="29"/>
      <c r="G237" s="40" t="s">
        <v>772</v>
      </c>
      <c r="H237" s="40"/>
      <c r="I237" s="40"/>
      <c r="J237" s="40"/>
      <c r="K237" s="40"/>
      <c r="L237" s="40"/>
      <c r="M237" s="40"/>
      <c r="N237" s="29"/>
      <c r="O237" s="64"/>
      <c r="P237" s="64"/>
      <c r="Q237" s="64"/>
      <c r="R237" s="29"/>
      <c r="S237" s="42" t="s">
        <v>772</v>
      </c>
      <c r="T237" s="42"/>
      <c r="U237" s="42"/>
      <c r="V237" s="42"/>
      <c r="W237" s="42"/>
      <c r="X237" s="42"/>
      <c r="Y237" s="42"/>
    </row>
    <row r="238" spans="1:26" ht="15.75" thickBot="1">
      <c r="A238" s="12"/>
      <c r="B238" s="28"/>
      <c r="C238" s="83" t="s">
        <v>362</v>
      </c>
      <c r="D238" s="83"/>
      <c r="E238" s="83"/>
      <c r="F238" s="28"/>
      <c r="G238" s="276" t="s">
        <v>184</v>
      </c>
      <c r="H238" s="276"/>
      <c r="I238" s="276"/>
      <c r="J238" s="28"/>
      <c r="K238" s="276" t="s">
        <v>773</v>
      </c>
      <c r="L238" s="276"/>
      <c r="M238" s="276"/>
      <c r="N238" s="28"/>
      <c r="O238" s="38" t="s">
        <v>362</v>
      </c>
      <c r="P238" s="38"/>
      <c r="Q238" s="38"/>
      <c r="R238" s="28"/>
      <c r="S238" s="277" t="s">
        <v>184</v>
      </c>
      <c r="T238" s="277"/>
      <c r="U238" s="277"/>
      <c r="V238" s="28"/>
      <c r="W238" s="277" t="s">
        <v>773</v>
      </c>
      <c r="X238" s="277"/>
      <c r="Y238" s="277"/>
    </row>
    <row r="239" spans="1:26" ht="15.75" thickBot="1">
      <c r="A239" s="12"/>
      <c r="B239" s="126" t="s">
        <v>432</v>
      </c>
      <c r="C239" s="64"/>
      <c r="D239" s="64"/>
      <c r="E239" s="64"/>
      <c r="F239" s="29"/>
      <c r="G239" s="64"/>
      <c r="H239" s="64"/>
      <c r="I239" s="64"/>
      <c r="J239" s="29"/>
      <c r="K239" s="64"/>
      <c r="L239" s="64"/>
      <c r="M239" s="64"/>
      <c r="N239" s="29"/>
      <c r="O239" s="64"/>
      <c r="P239" s="64"/>
      <c r="Q239" s="64"/>
      <c r="R239" s="29"/>
      <c r="S239" s="64"/>
      <c r="T239" s="64"/>
      <c r="U239" s="64"/>
      <c r="V239" s="29"/>
      <c r="W239" s="64"/>
      <c r="X239" s="64"/>
      <c r="Y239" s="64"/>
    </row>
    <row r="240" spans="1:26">
      <c r="A240" s="12"/>
      <c r="B240" s="93" t="s">
        <v>774</v>
      </c>
      <c r="C240" s="47" t="s">
        <v>246</v>
      </c>
      <c r="D240" s="48">
        <v>30</v>
      </c>
      <c r="E240" s="43"/>
      <c r="F240" s="43"/>
      <c r="G240" s="47" t="s">
        <v>246</v>
      </c>
      <c r="H240" s="48" t="s">
        <v>734</v>
      </c>
      <c r="I240" s="47" t="s">
        <v>259</v>
      </c>
      <c r="J240" s="43"/>
      <c r="K240" s="47" t="s">
        <v>246</v>
      </c>
      <c r="L240" s="48" t="s">
        <v>733</v>
      </c>
      <c r="M240" s="47" t="s">
        <v>259</v>
      </c>
      <c r="N240" s="43"/>
      <c r="O240" s="46" t="s">
        <v>246</v>
      </c>
      <c r="P240" s="49">
        <v>9</v>
      </c>
      <c r="Q240" s="43"/>
      <c r="R240" s="43"/>
      <c r="S240" s="46" t="s">
        <v>246</v>
      </c>
      <c r="T240" s="49" t="s">
        <v>775</v>
      </c>
      <c r="U240" s="46" t="s">
        <v>259</v>
      </c>
      <c r="V240" s="43"/>
      <c r="W240" s="46" t="s">
        <v>246</v>
      </c>
      <c r="X240" s="49" t="s">
        <v>260</v>
      </c>
      <c r="Y240" s="43"/>
    </row>
    <row r="241" spans="1:26">
      <c r="A241" s="12"/>
      <c r="B241" s="47"/>
      <c r="C241" s="47"/>
      <c r="D241" s="48"/>
      <c r="E241" s="43"/>
      <c r="F241" s="43"/>
      <c r="G241" s="47"/>
      <c r="H241" s="48"/>
      <c r="I241" s="47"/>
      <c r="J241" s="43"/>
      <c r="K241" s="47"/>
      <c r="L241" s="48"/>
      <c r="M241" s="47"/>
      <c r="N241" s="43"/>
      <c r="O241" s="46"/>
      <c r="P241" s="49"/>
      <c r="Q241" s="43"/>
      <c r="R241" s="43"/>
      <c r="S241" s="46"/>
      <c r="T241" s="49"/>
      <c r="U241" s="46"/>
      <c r="V241" s="43"/>
      <c r="W241" s="46"/>
      <c r="X241" s="49"/>
      <c r="Y241" s="43"/>
    </row>
    <row r="242" spans="1:26">
      <c r="A242" s="12"/>
      <c r="B242" s="24" t="s">
        <v>776</v>
      </c>
      <c r="C242" s="52" t="s">
        <v>260</v>
      </c>
      <c r="D242" s="52"/>
      <c r="E242" s="45"/>
      <c r="F242" s="45"/>
      <c r="G242" s="52" t="s">
        <v>777</v>
      </c>
      <c r="H242" s="52"/>
      <c r="I242" s="26" t="s">
        <v>259</v>
      </c>
      <c r="J242" s="45"/>
      <c r="K242" s="52" t="s">
        <v>260</v>
      </c>
      <c r="L242" s="52"/>
      <c r="M242" s="45"/>
      <c r="N242" s="45"/>
      <c r="O242" s="53" t="s">
        <v>260</v>
      </c>
      <c r="P242" s="53"/>
      <c r="Q242" s="45"/>
      <c r="R242" s="45"/>
      <c r="S242" s="53" t="s">
        <v>778</v>
      </c>
      <c r="T242" s="53"/>
      <c r="U242" s="24" t="s">
        <v>259</v>
      </c>
      <c r="V242" s="45"/>
      <c r="W242" s="53" t="s">
        <v>733</v>
      </c>
      <c r="X242" s="53"/>
      <c r="Y242" s="24" t="s">
        <v>259</v>
      </c>
    </row>
    <row r="243" spans="1:26">
      <c r="A243" s="12"/>
      <c r="B243" s="24"/>
      <c r="C243" s="52"/>
      <c r="D243" s="52"/>
      <c r="E243" s="45"/>
      <c r="F243" s="45"/>
      <c r="G243" s="52"/>
      <c r="H243" s="52"/>
      <c r="I243" s="26"/>
      <c r="J243" s="45"/>
      <c r="K243" s="52"/>
      <c r="L243" s="52"/>
      <c r="M243" s="45"/>
      <c r="N243" s="45"/>
      <c r="O243" s="53"/>
      <c r="P243" s="53"/>
      <c r="Q243" s="45"/>
      <c r="R243" s="45"/>
      <c r="S243" s="53"/>
      <c r="T243" s="53"/>
      <c r="U243" s="24"/>
      <c r="V243" s="45"/>
      <c r="W243" s="53"/>
      <c r="X243" s="53"/>
      <c r="Y243" s="24"/>
    </row>
    <row r="244" spans="1:26">
      <c r="A244" s="12"/>
      <c r="B244" s="107" t="s">
        <v>779</v>
      </c>
      <c r="C244" s="48" t="s">
        <v>260</v>
      </c>
      <c r="D244" s="48"/>
      <c r="E244" s="43"/>
      <c r="F244" s="43"/>
      <c r="G244" s="48">
        <v>270</v>
      </c>
      <c r="H244" s="48"/>
      <c r="I244" s="43"/>
      <c r="J244" s="43"/>
      <c r="K244" s="48">
        <v>75</v>
      </c>
      <c r="L244" s="48"/>
      <c r="M244" s="43"/>
      <c r="N244" s="43"/>
      <c r="O244" s="49" t="s">
        <v>260</v>
      </c>
      <c r="P244" s="49"/>
      <c r="Q244" s="43"/>
      <c r="R244" s="43"/>
      <c r="S244" s="49">
        <v>250</v>
      </c>
      <c r="T244" s="49"/>
      <c r="U244" s="43"/>
      <c r="V244" s="43"/>
      <c r="W244" s="49" t="s">
        <v>260</v>
      </c>
      <c r="X244" s="49"/>
      <c r="Y244" s="43"/>
    </row>
    <row r="245" spans="1:26">
      <c r="A245" s="12"/>
      <c r="B245" s="107"/>
      <c r="C245" s="48"/>
      <c r="D245" s="48"/>
      <c r="E245" s="43"/>
      <c r="F245" s="43"/>
      <c r="G245" s="48"/>
      <c r="H245" s="48"/>
      <c r="I245" s="43"/>
      <c r="J245" s="43"/>
      <c r="K245" s="48"/>
      <c r="L245" s="48"/>
      <c r="M245" s="43"/>
      <c r="N245" s="43"/>
      <c r="O245" s="49"/>
      <c r="P245" s="49"/>
      <c r="Q245" s="43"/>
      <c r="R245" s="43"/>
      <c r="S245" s="49"/>
      <c r="T245" s="49"/>
      <c r="U245" s="43"/>
      <c r="V245" s="43"/>
      <c r="W245" s="49"/>
      <c r="X245" s="49"/>
      <c r="Y245" s="43"/>
    </row>
    <row r="246" spans="1:26">
      <c r="A246" s="12"/>
      <c r="B246" s="108" t="s">
        <v>780</v>
      </c>
      <c r="C246" s="52" t="s">
        <v>260</v>
      </c>
      <c r="D246" s="52"/>
      <c r="E246" s="45"/>
      <c r="F246" s="45"/>
      <c r="G246" s="52">
        <v>4</v>
      </c>
      <c r="H246" s="52"/>
      <c r="I246" s="45"/>
      <c r="J246" s="45"/>
      <c r="K246" s="52" t="s">
        <v>260</v>
      </c>
      <c r="L246" s="52"/>
      <c r="M246" s="45"/>
      <c r="N246" s="45"/>
      <c r="O246" s="53" t="s">
        <v>260</v>
      </c>
      <c r="P246" s="53"/>
      <c r="Q246" s="45"/>
      <c r="R246" s="45"/>
      <c r="S246" s="53">
        <v>1</v>
      </c>
      <c r="T246" s="53"/>
      <c r="U246" s="45"/>
      <c r="V246" s="45"/>
      <c r="W246" s="53" t="s">
        <v>260</v>
      </c>
      <c r="X246" s="53"/>
      <c r="Y246" s="45"/>
    </row>
    <row r="247" spans="1:26">
      <c r="A247" s="12"/>
      <c r="B247" s="108"/>
      <c r="C247" s="52"/>
      <c r="D247" s="52"/>
      <c r="E247" s="45"/>
      <c r="F247" s="45"/>
      <c r="G247" s="52"/>
      <c r="H247" s="52"/>
      <c r="I247" s="45"/>
      <c r="J247" s="45"/>
      <c r="K247" s="52"/>
      <c r="L247" s="52"/>
      <c r="M247" s="45"/>
      <c r="N247" s="45"/>
      <c r="O247" s="53"/>
      <c r="P247" s="53"/>
      <c r="Q247" s="45"/>
      <c r="R247" s="45"/>
      <c r="S247" s="53"/>
      <c r="T247" s="53"/>
      <c r="U247" s="45"/>
      <c r="V247" s="45"/>
      <c r="W247" s="53"/>
      <c r="X247" s="53"/>
      <c r="Y247" s="45"/>
    </row>
    <row r="248" spans="1:26">
      <c r="A248" s="12"/>
      <c r="B248" s="107" t="s">
        <v>781</v>
      </c>
      <c r="C248" s="48" t="s">
        <v>260</v>
      </c>
      <c r="D248" s="48"/>
      <c r="E248" s="43"/>
      <c r="F248" s="43"/>
      <c r="G248" s="48" t="s">
        <v>297</v>
      </c>
      <c r="H248" s="48"/>
      <c r="I248" s="47" t="s">
        <v>259</v>
      </c>
      <c r="J248" s="43"/>
      <c r="K248" s="48" t="s">
        <v>260</v>
      </c>
      <c r="L248" s="48"/>
      <c r="M248" s="43"/>
      <c r="N248" s="43"/>
      <c r="O248" s="49" t="s">
        <v>260</v>
      </c>
      <c r="P248" s="49"/>
      <c r="Q248" s="43"/>
      <c r="R248" s="43"/>
      <c r="S248" s="49" t="s">
        <v>260</v>
      </c>
      <c r="T248" s="49"/>
      <c r="U248" s="43"/>
      <c r="V248" s="43"/>
      <c r="W248" s="49" t="s">
        <v>260</v>
      </c>
      <c r="X248" s="49"/>
      <c r="Y248" s="43"/>
    </row>
    <row r="249" spans="1:26" ht="15.75" thickBot="1">
      <c r="A249" s="12"/>
      <c r="B249" s="107"/>
      <c r="C249" s="59"/>
      <c r="D249" s="59"/>
      <c r="E249" s="60"/>
      <c r="F249" s="43"/>
      <c r="G249" s="59"/>
      <c r="H249" s="59"/>
      <c r="I249" s="68"/>
      <c r="J249" s="43"/>
      <c r="K249" s="59"/>
      <c r="L249" s="59"/>
      <c r="M249" s="60"/>
      <c r="N249" s="43"/>
      <c r="O249" s="62"/>
      <c r="P249" s="62"/>
      <c r="Q249" s="60"/>
      <c r="R249" s="43"/>
      <c r="S249" s="62"/>
      <c r="T249" s="62"/>
      <c r="U249" s="60"/>
      <c r="V249" s="43"/>
      <c r="W249" s="62"/>
      <c r="X249" s="62"/>
      <c r="Y249" s="60"/>
    </row>
    <row r="250" spans="1:26">
      <c r="A250" s="12"/>
      <c r="B250" s="26" t="s">
        <v>782</v>
      </c>
      <c r="C250" s="69" t="s">
        <v>246</v>
      </c>
      <c r="D250" s="65">
        <v>30</v>
      </c>
      <c r="E250" s="64"/>
      <c r="F250" s="45"/>
      <c r="G250" s="69" t="s">
        <v>246</v>
      </c>
      <c r="H250" s="65" t="s">
        <v>720</v>
      </c>
      <c r="I250" s="69" t="s">
        <v>259</v>
      </c>
      <c r="J250" s="45"/>
      <c r="K250" s="69" t="s">
        <v>246</v>
      </c>
      <c r="L250" s="65" t="s">
        <v>260</v>
      </c>
      <c r="M250" s="64"/>
      <c r="N250" s="45"/>
      <c r="O250" s="73" t="s">
        <v>246</v>
      </c>
      <c r="P250" s="66">
        <v>9</v>
      </c>
      <c r="Q250" s="64"/>
      <c r="R250" s="45"/>
      <c r="S250" s="73" t="s">
        <v>246</v>
      </c>
      <c r="T250" s="66" t="s">
        <v>783</v>
      </c>
      <c r="U250" s="73" t="s">
        <v>259</v>
      </c>
      <c r="V250" s="45"/>
      <c r="W250" s="73" t="s">
        <v>246</v>
      </c>
      <c r="X250" s="66" t="s">
        <v>733</v>
      </c>
      <c r="Y250" s="73" t="s">
        <v>259</v>
      </c>
    </row>
    <row r="251" spans="1:26" ht="15.75" thickBot="1">
      <c r="A251" s="12"/>
      <c r="B251" s="26"/>
      <c r="C251" s="70"/>
      <c r="D251" s="71"/>
      <c r="E251" s="72"/>
      <c r="F251" s="45"/>
      <c r="G251" s="70"/>
      <c r="H251" s="71"/>
      <c r="I251" s="70"/>
      <c r="J251" s="45"/>
      <c r="K251" s="70"/>
      <c r="L251" s="71"/>
      <c r="M251" s="72"/>
      <c r="N251" s="45"/>
      <c r="O251" s="74"/>
      <c r="P251" s="75"/>
      <c r="Q251" s="72"/>
      <c r="R251" s="45"/>
      <c r="S251" s="74"/>
      <c r="T251" s="75"/>
      <c r="U251" s="74"/>
      <c r="V251" s="45"/>
      <c r="W251" s="74"/>
      <c r="X251" s="75"/>
      <c r="Y251" s="74"/>
    </row>
    <row r="252" spans="1:26" ht="15.75" thickTop="1">
      <c r="A252" s="12"/>
      <c r="B252" s="24" t="s">
        <v>784</v>
      </c>
      <c r="C252" s="24"/>
      <c r="D252" s="24"/>
      <c r="E252" s="24"/>
      <c r="F252" s="24"/>
      <c r="G252" s="24"/>
      <c r="H252" s="24"/>
      <c r="I252" s="24"/>
      <c r="J252" s="24"/>
      <c r="K252" s="24"/>
      <c r="L252" s="24"/>
      <c r="M252" s="24"/>
      <c r="N252" s="24"/>
      <c r="O252" s="24"/>
      <c r="P252" s="24"/>
      <c r="Q252" s="24"/>
      <c r="R252" s="24"/>
      <c r="S252" s="24"/>
      <c r="T252" s="24"/>
      <c r="U252" s="24"/>
      <c r="V252" s="24"/>
      <c r="W252" s="24"/>
      <c r="X252" s="24"/>
      <c r="Y252" s="24"/>
      <c r="Z252" s="24"/>
    </row>
    <row r="253" spans="1:26">
      <c r="A253" s="12"/>
      <c r="B253" s="24" t="s">
        <v>785</v>
      </c>
      <c r="C253" s="24"/>
      <c r="D253" s="24"/>
      <c r="E253" s="24"/>
      <c r="F253" s="24"/>
      <c r="G253" s="24"/>
      <c r="H253" s="24"/>
      <c r="I253" s="24"/>
      <c r="J253" s="24"/>
      <c r="K253" s="24"/>
      <c r="L253" s="24"/>
      <c r="M253" s="24"/>
      <c r="N253" s="24"/>
      <c r="O253" s="24"/>
      <c r="P253" s="24"/>
      <c r="Q253" s="24"/>
      <c r="R253" s="24"/>
      <c r="S253" s="24"/>
      <c r="T253" s="24"/>
      <c r="U253" s="24"/>
      <c r="V253" s="24"/>
      <c r="W253" s="24"/>
      <c r="X253" s="24"/>
      <c r="Y253" s="24"/>
      <c r="Z253" s="24"/>
    </row>
    <row r="254" spans="1:26">
      <c r="A254" s="12"/>
      <c r="B254" s="37"/>
      <c r="C254" s="37"/>
      <c r="D254" s="37"/>
      <c r="E254" s="37"/>
      <c r="F254" s="37"/>
      <c r="G254" s="37"/>
      <c r="H254" s="37"/>
      <c r="I254" s="37"/>
      <c r="J254" s="37"/>
      <c r="K254" s="37"/>
      <c r="L254" s="37"/>
      <c r="M254" s="37"/>
      <c r="N254" s="37"/>
      <c r="O254" s="37"/>
      <c r="P254" s="37"/>
      <c r="Q254" s="37"/>
      <c r="R254" s="37"/>
      <c r="S254" s="37"/>
      <c r="T254" s="37"/>
      <c r="U254" s="37"/>
      <c r="V254" s="37"/>
      <c r="W254" s="37"/>
      <c r="X254" s="37"/>
      <c r="Y254" s="37"/>
      <c r="Z254" s="37"/>
    </row>
    <row r="255" spans="1:26">
      <c r="A255" s="12"/>
      <c r="B255" s="16"/>
      <c r="C255" s="16"/>
      <c r="D255" s="16"/>
      <c r="E255" s="16"/>
      <c r="F255" s="16"/>
      <c r="G255" s="16"/>
      <c r="H255" s="16"/>
      <c r="I255" s="16"/>
      <c r="J255" s="16"/>
      <c r="K255" s="16"/>
      <c r="L255" s="16"/>
      <c r="M255" s="16"/>
      <c r="N255" s="16"/>
      <c r="O255" s="16"/>
      <c r="P255" s="16"/>
      <c r="Q255" s="16"/>
      <c r="R255" s="16"/>
      <c r="S255" s="16"/>
      <c r="T255" s="16"/>
      <c r="U255" s="16"/>
      <c r="V255" s="16"/>
      <c r="W255" s="16"/>
      <c r="X255" s="16"/>
      <c r="Y255" s="16"/>
      <c r="Z255" s="16"/>
    </row>
    <row r="256" spans="1:26" ht="15.75" thickBot="1">
      <c r="A256" s="12"/>
      <c r="B256" s="28"/>
      <c r="C256" s="28"/>
      <c r="D256" s="83" t="s">
        <v>277</v>
      </c>
      <c r="E256" s="83"/>
      <c r="F256" s="83"/>
      <c r="G256" s="83"/>
      <c r="H256" s="83"/>
      <c r="I256" s="83"/>
      <c r="J256" s="83"/>
      <c r="K256" s="83"/>
      <c r="L256" s="83"/>
      <c r="M256" s="83"/>
      <c r="N256" s="83"/>
      <c r="O256" s="28"/>
      <c r="P256" s="38" t="s">
        <v>278</v>
      </c>
      <c r="Q256" s="38"/>
      <c r="R256" s="38"/>
      <c r="S256" s="38"/>
      <c r="T256" s="38"/>
      <c r="U256" s="38"/>
      <c r="V256" s="38"/>
      <c r="W256" s="38"/>
      <c r="X256" s="38"/>
      <c r="Y256" s="38"/>
      <c r="Z256" s="38"/>
    </row>
    <row r="257" spans="1:26">
      <c r="A257" s="12"/>
      <c r="B257" s="24" t="s">
        <v>276</v>
      </c>
      <c r="C257" s="45"/>
      <c r="D257" s="129" t="s">
        <v>350</v>
      </c>
      <c r="E257" s="129"/>
      <c r="F257" s="129"/>
      <c r="G257" s="64"/>
      <c r="H257" s="129" t="s">
        <v>786</v>
      </c>
      <c r="I257" s="129"/>
      <c r="J257" s="129"/>
      <c r="K257" s="64"/>
      <c r="L257" s="129" t="s">
        <v>788</v>
      </c>
      <c r="M257" s="129"/>
      <c r="N257" s="129"/>
      <c r="O257" s="45"/>
      <c r="P257" s="251" t="s">
        <v>350</v>
      </c>
      <c r="Q257" s="251"/>
      <c r="R257" s="251"/>
      <c r="S257" s="64"/>
      <c r="T257" s="251" t="s">
        <v>786</v>
      </c>
      <c r="U257" s="251"/>
      <c r="V257" s="251"/>
      <c r="W257" s="64"/>
      <c r="X257" s="251" t="s">
        <v>788</v>
      </c>
      <c r="Y257" s="251"/>
      <c r="Z257" s="251"/>
    </row>
    <row r="258" spans="1:26" ht="15.75" thickBot="1">
      <c r="A258" s="12"/>
      <c r="B258" s="123"/>
      <c r="C258" s="45"/>
      <c r="D258" s="39"/>
      <c r="E258" s="39"/>
      <c r="F258" s="39"/>
      <c r="G258" s="45"/>
      <c r="H258" s="39" t="s">
        <v>787</v>
      </c>
      <c r="I258" s="39"/>
      <c r="J258" s="39"/>
      <c r="K258" s="45"/>
      <c r="L258" s="39"/>
      <c r="M258" s="39"/>
      <c r="N258" s="39"/>
      <c r="O258" s="45"/>
      <c r="P258" s="41"/>
      <c r="Q258" s="41"/>
      <c r="R258" s="41"/>
      <c r="S258" s="45"/>
      <c r="T258" s="41" t="s">
        <v>787</v>
      </c>
      <c r="U258" s="41"/>
      <c r="V258" s="41"/>
      <c r="W258" s="45"/>
      <c r="X258" s="41"/>
      <c r="Y258" s="41"/>
      <c r="Z258" s="41"/>
    </row>
    <row r="259" spans="1:26">
      <c r="A259" s="12"/>
      <c r="B259" s="278" t="s">
        <v>362</v>
      </c>
      <c r="C259" s="43"/>
      <c r="D259" s="93" t="s">
        <v>246</v>
      </c>
      <c r="E259" s="58">
        <v>30</v>
      </c>
      <c r="F259" s="44"/>
      <c r="G259" s="43"/>
      <c r="H259" s="93" t="s">
        <v>246</v>
      </c>
      <c r="I259" s="58">
        <v>30</v>
      </c>
      <c r="J259" s="44"/>
      <c r="K259" s="43"/>
      <c r="L259" s="93" t="s">
        <v>246</v>
      </c>
      <c r="M259" s="58" t="s">
        <v>260</v>
      </c>
      <c r="N259" s="44"/>
      <c r="O259" s="43"/>
      <c r="P259" s="99" t="s">
        <v>246</v>
      </c>
      <c r="Q259" s="61">
        <v>29</v>
      </c>
      <c r="R259" s="44"/>
      <c r="S259" s="43"/>
      <c r="T259" s="99" t="s">
        <v>246</v>
      </c>
      <c r="U259" s="61">
        <v>30</v>
      </c>
      <c r="V259" s="44"/>
      <c r="W259" s="43"/>
      <c r="X259" s="99" t="s">
        <v>246</v>
      </c>
      <c r="Y259" s="61">
        <v>1</v>
      </c>
      <c r="Z259" s="44"/>
    </row>
    <row r="260" spans="1:26">
      <c r="A260" s="12"/>
      <c r="B260" s="107"/>
      <c r="C260" s="43"/>
      <c r="D260" s="151"/>
      <c r="E260" s="152"/>
      <c r="F260" s="136"/>
      <c r="G260" s="43"/>
      <c r="H260" s="47"/>
      <c r="I260" s="48"/>
      <c r="J260" s="43"/>
      <c r="K260" s="43"/>
      <c r="L260" s="47"/>
      <c r="M260" s="48"/>
      <c r="N260" s="43"/>
      <c r="O260" s="43"/>
      <c r="P260" s="46"/>
      <c r="Q260" s="49"/>
      <c r="R260" s="43"/>
      <c r="S260" s="43"/>
      <c r="T260" s="46"/>
      <c r="U260" s="49"/>
      <c r="V260" s="43"/>
      <c r="W260" s="43"/>
      <c r="X260" s="46"/>
      <c r="Y260" s="49"/>
      <c r="Z260" s="43"/>
    </row>
    <row r="261" spans="1:26">
      <c r="A261" s="12"/>
      <c r="B261" s="108" t="s">
        <v>789</v>
      </c>
      <c r="C261" s="45"/>
      <c r="D261" s="52" t="s">
        <v>260</v>
      </c>
      <c r="E261" s="52"/>
      <c r="F261" s="45"/>
      <c r="G261" s="45"/>
      <c r="H261" s="52" t="s">
        <v>260</v>
      </c>
      <c r="I261" s="52"/>
      <c r="J261" s="45"/>
      <c r="K261" s="45"/>
      <c r="L261" s="52" t="s">
        <v>260</v>
      </c>
      <c r="M261" s="52"/>
      <c r="N261" s="45"/>
      <c r="O261" s="45"/>
      <c r="P261" s="53">
        <v>75</v>
      </c>
      <c r="Q261" s="53"/>
      <c r="R261" s="45"/>
      <c r="S261" s="45"/>
      <c r="T261" s="53">
        <v>75</v>
      </c>
      <c r="U261" s="53"/>
      <c r="V261" s="45"/>
      <c r="W261" s="45"/>
      <c r="X261" s="53" t="s">
        <v>260</v>
      </c>
      <c r="Y261" s="53"/>
      <c r="Z261" s="45"/>
    </row>
    <row r="262" spans="1:26">
      <c r="A262" s="12"/>
      <c r="B262" s="108"/>
      <c r="C262" s="45"/>
      <c r="D262" s="52"/>
      <c r="E262" s="52"/>
      <c r="F262" s="45"/>
      <c r="G262" s="45"/>
      <c r="H262" s="52"/>
      <c r="I262" s="52"/>
      <c r="J262" s="45"/>
      <c r="K262" s="45"/>
      <c r="L262" s="52"/>
      <c r="M262" s="52"/>
      <c r="N262" s="45"/>
      <c r="O262" s="45"/>
      <c r="P262" s="53"/>
      <c r="Q262" s="53"/>
      <c r="R262" s="45"/>
      <c r="S262" s="45"/>
      <c r="T262" s="53"/>
      <c r="U262" s="53"/>
      <c r="V262" s="45"/>
      <c r="W262" s="45"/>
      <c r="X262" s="53"/>
      <c r="Y262" s="53"/>
      <c r="Z262" s="45"/>
    </row>
    <row r="263" spans="1:26">
      <c r="A263" s="12"/>
      <c r="B263" s="107" t="s">
        <v>790</v>
      </c>
      <c r="C263" s="43"/>
      <c r="D263" s="95">
        <v>3410</v>
      </c>
      <c r="E263" s="95"/>
      <c r="F263" s="43"/>
      <c r="G263" s="43"/>
      <c r="H263" s="95">
        <v>3408</v>
      </c>
      <c r="I263" s="95"/>
      <c r="J263" s="43"/>
      <c r="K263" s="43"/>
      <c r="L263" s="48" t="s">
        <v>315</v>
      </c>
      <c r="M263" s="48"/>
      <c r="N263" s="47" t="s">
        <v>259</v>
      </c>
      <c r="O263" s="43"/>
      <c r="P263" s="101">
        <v>1020</v>
      </c>
      <c r="Q263" s="101"/>
      <c r="R263" s="43"/>
      <c r="S263" s="43"/>
      <c r="T263" s="101">
        <v>1021</v>
      </c>
      <c r="U263" s="101"/>
      <c r="V263" s="43"/>
      <c r="W263" s="43"/>
      <c r="X263" s="49">
        <v>1</v>
      </c>
      <c r="Y263" s="49"/>
      <c r="Z263" s="43"/>
    </row>
    <row r="264" spans="1:26">
      <c r="A264" s="12"/>
      <c r="B264" s="107"/>
      <c r="C264" s="43"/>
      <c r="D264" s="95"/>
      <c r="E264" s="95"/>
      <c r="F264" s="43"/>
      <c r="G264" s="43"/>
      <c r="H264" s="95"/>
      <c r="I264" s="95"/>
      <c r="J264" s="43"/>
      <c r="K264" s="43"/>
      <c r="L264" s="48"/>
      <c r="M264" s="48"/>
      <c r="N264" s="47"/>
      <c r="O264" s="43"/>
      <c r="P264" s="101"/>
      <c r="Q264" s="101"/>
      <c r="R264" s="43"/>
      <c r="S264" s="43"/>
      <c r="T264" s="101"/>
      <c r="U264" s="101"/>
      <c r="V264" s="43"/>
      <c r="W264" s="43"/>
      <c r="X264" s="49"/>
      <c r="Y264" s="49"/>
      <c r="Z264" s="43"/>
    </row>
  </sheetData>
  <mergeCells count="1521">
    <mergeCell ref="B231:Z231"/>
    <mergeCell ref="B232:Z232"/>
    <mergeCell ref="B233:Z233"/>
    <mergeCell ref="B252:Z252"/>
    <mergeCell ref="B253:Z253"/>
    <mergeCell ref="B184:Z184"/>
    <mergeCell ref="B185:Z185"/>
    <mergeCell ref="B186:Z186"/>
    <mergeCell ref="B211:Z211"/>
    <mergeCell ref="B212:Z212"/>
    <mergeCell ref="B213:Z213"/>
    <mergeCell ref="B85:Z85"/>
    <mergeCell ref="B86:Z86"/>
    <mergeCell ref="B87:Z87"/>
    <mergeCell ref="B131:Z131"/>
    <mergeCell ref="B132:Z132"/>
    <mergeCell ref="B183:Z183"/>
    <mergeCell ref="B4:Z4"/>
    <mergeCell ref="B5:Z5"/>
    <mergeCell ref="B6:Z6"/>
    <mergeCell ref="B7:Z7"/>
    <mergeCell ref="B8:Z8"/>
    <mergeCell ref="B9:Z9"/>
    <mergeCell ref="T263:U264"/>
    <mergeCell ref="V263:V264"/>
    <mergeCell ref="W263:W264"/>
    <mergeCell ref="X263:Y264"/>
    <mergeCell ref="Z263:Z264"/>
    <mergeCell ref="A1:A2"/>
    <mergeCell ref="B1:Z1"/>
    <mergeCell ref="B2:Z2"/>
    <mergeCell ref="B3:Z3"/>
    <mergeCell ref="A4:A264"/>
    <mergeCell ref="L263:M264"/>
    <mergeCell ref="N263:N264"/>
    <mergeCell ref="O263:O264"/>
    <mergeCell ref="P263:Q264"/>
    <mergeCell ref="R263:R264"/>
    <mergeCell ref="S263:S264"/>
    <mergeCell ref="X261:Y262"/>
    <mergeCell ref="Z261:Z262"/>
    <mergeCell ref="B263:B264"/>
    <mergeCell ref="C263:C264"/>
    <mergeCell ref="D263:E264"/>
    <mergeCell ref="F263:F264"/>
    <mergeCell ref="G263:G264"/>
    <mergeCell ref="H263:I264"/>
    <mergeCell ref="J263:J264"/>
    <mergeCell ref="K263:K264"/>
    <mergeCell ref="P261:Q262"/>
    <mergeCell ref="R261:R262"/>
    <mergeCell ref="S261:S262"/>
    <mergeCell ref="T261:U262"/>
    <mergeCell ref="V261:V262"/>
    <mergeCell ref="W261:W262"/>
    <mergeCell ref="H261:I262"/>
    <mergeCell ref="J261:J262"/>
    <mergeCell ref="K261:K262"/>
    <mergeCell ref="L261:M262"/>
    <mergeCell ref="N261:N262"/>
    <mergeCell ref="O261:O262"/>
    <mergeCell ref="V259:V260"/>
    <mergeCell ref="W259:W260"/>
    <mergeCell ref="X259:X260"/>
    <mergeCell ref="Y259:Y260"/>
    <mergeCell ref="Z259:Z260"/>
    <mergeCell ref="B261:B262"/>
    <mergeCell ref="C261:C262"/>
    <mergeCell ref="D261:E262"/>
    <mergeCell ref="F261:F262"/>
    <mergeCell ref="G261:G262"/>
    <mergeCell ref="P259:P260"/>
    <mergeCell ref="Q259:Q260"/>
    <mergeCell ref="R259:R260"/>
    <mergeCell ref="S259:S260"/>
    <mergeCell ref="T259:T260"/>
    <mergeCell ref="U259:U260"/>
    <mergeCell ref="J259:J260"/>
    <mergeCell ref="K259:K260"/>
    <mergeCell ref="L259:L260"/>
    <mergeCell ref="M259:M260"/>
    <mergeCell ref="N259:N260"/>
    <mergeCell ref="O259:O260"/>
    <mergeCell ref="W257:W258"/>
    <mergeCell ref="X257:Z258"/>
    <mergeCell ref="B259:B260"/>
    <mergeCell ref="C259:C260"/>
    <mergeCell ref="D259:D260"/>
    <mergeCell ref="E259:E260"/>
    <mergeCell ref="F259:F260"/>
    <mergeCell ref="G259:G260"/>
    <mergeCell ref="H259:H260"/>
    <mergeCell ref="I259:I260"/>
    <mergeCell ref="L257:N258"/>
    <mergeCell ref="O257:O258"/>
    <mergeCell ref="P257:R258"/>
    <mergeCell ref="S257:S258"/>
    <mergeCell ref="T257:V257"/>
    <mergeCell ref="T258:V258"/>
    <mergeCell ref="B254:Z254"/>
    <mergeCell ref="D256:N256"/>
    <mergeCell ref="P256:Z256"/>
    <mergeCell ref="B257:B258"/>
    <mergeCell ref="C257:C258"/>
    <mergeCell ref="D257:F258"/>
    <mergeCell ref="G257:G258"/>
    <mergeCell ref="H257:J257"/>
    <mergeCell ref="H258:J258"/>
    <mergeCell ref="K257:K258"/>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C239:E239"/>
    <mergeCell ref="G239:I239"/>
    <mergeCell ref="K239:M239"/>
    <mergeCell ref="O239:Q239"/>
    <mergeCell ref="S239:U239"/>
    <mergeCell ref="W239:Y239"/>
    <mergeCell ref="C237:E237"/>
    <mergeCell ref="G237:M237"/>
    <mergeCell ref="O237:Q237"/>
    <mergeCell ref="S237:Y237"/>
    <mergeCell ref="C238:E238"/>
    <mergeCell ref="G238:I238"/>
    <mergeCell ref="K238:M238"/>
    <mergeCell ref="O238:Q238"/>
    <mergeCell ref="S238:U238"/>
    <mergeCell ref="W238:Y238"/>
    <mergeCell ref="H225:H226"/>
    <mergeCell ref="I225:I226"/>
    <mergeCell ref="J225:J226"/>
    <mergeCell ref="B234:Y234"/>
    <mergeCell ref="C236:M236"/>
    <mergeCell ref="O236:Y236"/>
    <mergeCell ref="B227:Z227"/>
    <mergeCell ref="B228:Z228"/>
    <mergeCell ref="B229:Z229"/>
    <mergeCell ref="B230:Z230"/>
    <mergeCell ref="B225:B226"/>
    <mergeCell ref="C225:C226"/>
    <mergeCell ref="D225:D226"/>
    <mergeCell ref="E225:E226"/>
    <mergeCell ref="F225:F226"/>
    <mergeCell ref="G225:G226"/>
    <mergeCell ref="H221:H222"/>
    <mergeCell ref="I221:I222"/>
    <mergeCell ref="J221:J222"/>
    <mergeCell ref="B223:B224"/>
    <mergeCell ref="C223:C224"/>
    <mergeCell ref="D223:E224"/>
    <mergeCell ref="F223:F224"/>
    <mergeCell ref="G223:G224"/>
    <mergeCell ref="H223:I224"/>
    <mergeCell ref="J223:J224"/>
    <mergeCell ref="B221:B222"/>
    <mergeCell ref="C221:C222"/>
    <mergeCell ref="D221:D222"/>
    <mergeCell ref="E221:E222"/>
    <mergeCell ref="F221:F222"/>
    <mergeCell ref="G221:G222"/>
    <mergeCell ref="Z209:Z210"/>
    <mergeCell ref="B217:J217"/>
    <mergeCell ref="D219:F219"/>
    <mergeCell ref="H219:J219"/>
    <mergeCell ref="D220:F220"/>
    <mergeCell ref="H220:J220"/>
    <mergeCell ref="B214:Z214"/>
    <mergeCell ref="B215:Z215"/>
    <mergeCell ref="B216:Z216"/>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W207:W208"/>
    <mergeCell ref="X207:X208"/>
    <mergeCell ref="Y207:Y208"/>
    <mergeCell ref="Z207:Z208"/>
    <mergeCell ref="B209:B210"/>
    <mergeCell ref="C209:C210"/>
    <mergeCell ref="D209:D210"/>
    <mergeCell ref="E209:E210"/>
    <mergeCell ref="F209:F210"/>
    <mergeCell ref="G209:G210"/>
    <mergeCell ref="Q207:Q208"/>
    <mergeCell ref="R207:R208"/>
    <mergeCell ref="S207:S208"/>
    <mergeCell ref="T207:T208"/>
    <mergeCell ref="U207:U208"/>
    <mergeCell ref="V207:V208"/>
    <mergeCell ref="K207:K208"/>
    <mergeCell ref="L207:L208"/>
    <mergeCell ref="M207:M208"/>
    <mergeCell ref="N207:N208"/>
    <mergeCell ref="O207:O208"/>
    <mergeCell ref="P207:P208"/>
    <mergeCell ref="Z205:Z206"/>
    <mergeCell ref="B207:B208"/>
    <mergeCell ref="C207:C208"/>
    <mergeCell ref="D207:D208"/>
    <mergeCell ref="E207:E208"/>
    <mergeCell ref="F207:F208"/>
    <mergeCell ref="G207:G208"/>
    <mergeCell ref="H207:H208"/>
    <mergeCell ref="I207:I208"/>
    <mergeCell ref="J207:J208"/>
    <mergeCell ref="R205:R206"/>
    <mergeCell ref="S205:S206"/>
    <mergeCell ref="T205:U206"/>
    <mergeCell ref="V205:V206"/>
    <mergeCell ref="W205:W206"/>
    <mergeCell ref="X205:Y206"/>
    <mergeCell ref="J205:J206"/>
    <mergeCell ref="K205:K206"/>
    <mergeCell ref="L205:M206"/>
    <mergeCell ref="N205:N206"/>
    <mergeCell ref="O205:O206"/>
    <mergeCell ref="P205:Q206"/>
    <mergeCell ref="B205:B206"/>
    <mergeCell ref="C205:C206"/>
    <mergeCell ref="D205:E206"/>
    <mergeCell ref="F205:F206"/>
    <mergeCell ref="G205:G206"/>
    <mergeCell ref="H205:I206"/>
    <mergeCell ref="S203:S204"/>
    <mergeCell ref="T203:U204"/>
    <mergeCell ref="V203:V204"/>
    <mergeCell ref="W203:W204"/>
    <mergeCell ref="X203:Y204"/>
    <mergeCell ref="Z203:Z204"/>
    <mergeCell ref="K203:K204"/>
    <mergeCell ref="L203:M204"/>
    <mergeCell ref="N203:N204"/>
    <mergeCell ref="O203:O204"/>
    <mergeCell ref="P203:Q204"/>
    <mergeCell ref="R203:R204"/>
    <mergeCell ref="W201:W202"/>
    <mergeCell ref="X201:Y202"/>
    <mergeCell ref="Z201:Z202"/>
    <mergeCell ref="B203:B204"/>
    <mergeCell ref="C203:C204"/>
    <mergeCell ref="D203:E204"/>
    <mergeCell ref="F203:F204"/>
    <mergeCell ref="G203:G204"/>
    <mergeCell ref="H203:I204"/>
    <mergeCell ref="J203:J204"/>
    <mergeCell ref="O201:O202"/>
    <mergeCell ref="P201:Q202"/>
    <mergeCell ref="R201:R202"/>
    <mergeCell ref="S201:S202"/>
    <mergeCell ref="T201:U202"/>
    <mergeCell ref="V201:V202"/>
    <mergeCell ref="Z199:Z200"/>
    <mergeCell ref="C201:C202"/>
    <mergeCell ref="D201:E202"/>
    <mergeCell ref="F201:F202"/>
    <mergeCell ref="G201:G202"/>
    <mergeCell ref="H201:I202"/>
    <mergeCell ref="J201:J202"/>
    <mergeCell ref="K201:K202"/>
    <mergeCell ref="L201:M202"/>
    <mergeCell ref="N201:N202"/>
    <mergeCell ref="R199:R200"/>
    <mergeCell ref="S199:S200"/>
    <mergeCell ref="T199:U200"/>
    <mergeCell ref="V199:V200"/>
    <mergeCell ref="W199:W200"/>
    <mergeCell ref="X199:Y200"/>
    <mergeCell ref="J199:J200"/>
    <mergeCell ref="K199:K200"/>
    <mergeCell ref="L199:M200"/>
    <mergeCell ref="N199:N200"/>
    <mergeCell ref="O199:O200"/>
    <mergeCell ref="P199:Q200"/>
    <mergeCell ref="V197:V198"/>
    <mergeCell ref="W197:W198"/>
    <mergeCell ref="X197:Y198"/>
    <mergeCell ref="Z197:Z198"/>
    <mergeCell ref="B199:B200"/>
    <mergeCell ref="C199:C200"/>
    <mergeCell ref="D199:E200"/>
    <mergeCell ref="F199:F200"/>
    <mergeCell ref="G199:G200"/>
    <mergeCell ref="H199:I200"/>
    <mergeCell ref="N197:N198"/>
    <mergeCell ref="O197:O198"/>
    <mergeCell ref="P197:Q198"/>
    <mergeCell ref="R197:R198"/>
    <mergeCell ref="S197:S198"/>
    <mergeCell ref="T197:U198"/>
    <mergeCell ref="Z195:Z196"/>
    <mergeCell ref="B197:B198"/>
    <mergeCell ref="C197:C198"/>
    <mergeCell ref="D197:E198"/>
    <mergeCell ref="F197:F198"/>
    <mergeCell ref="G197:G198"/>
    <mergeCell ref="H197:I198"/>
    <mergeCell ref="J197:J198"/>
    <mergeCell ref="K197:K198"/>
    <mergeCell ref="L197:M198"/>
    <mergeCell ref="R195:R196"/>
    <mergeCell ref="S195:S196"/>
    <mergeCell ref="T195:U196"/>
    <mergeCell ref="V195:V196"/>
    <mergeCell ref="W195:W196"/>
    <mergeCell ref="X195:Y196"/>
    <mergeCell ref="J195:J196"/>
    <mergeCell ref="K195:K196"/>
    <mergeCell ref="L195:M196"/>
    <mergeCell ref="N195:N196"/>
    <mergeCell ref="O195:O196"/>
    <mergeCell ref="P195:Q196"/>
    <mergeCell ref="B195:B196"/>
    <mergeCell ref="C195:C196"/>
    <mergeCell ref="D195:E196"/>
    <mergeCell ref="F195:F196"/>
    <mergeCell ref="G195:G196"/>
    <mergeCell ref="H195:I196"/>
    <mergeCell ref="Z192:Z193"/>
    <mergeCell ref="D194:F194"/>
    <mergeCell ref="H194:J194"/>
    <mergeCell ref="L194:N194"/>
    <mergeCell ref="P194:R194"/>
    <mergeCell ref="T194:V194"/>
    <mergeCell ref="X194:Z194"/>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D191:F191"/>
    <mergeCell ref="H191:J191"/>
    <mergeCell ref="L191:N191"/>
    <mergeCell ref="P191:R191"/>
    <mergeCell ref="T191:V191"/>
    <mergeCell ref="X191:Z191"/>
    <mergeCell ref="B187:Z187"/>
    <mergeCell ref="B189:B190"/>
    <mergeCell ref="C189:C190"/>
    <mergeCell ref="D189:J189"/>
    <mergeCell ref="D190:J190"/>
    <mergeCell ref="K189:K190"/>
    <mergeCell ref="L189:R190"/>
    <mergeCell ref="S189:S190"/>
    <mergeCell ref="T189:Z190"/>
    <mergeCell ref="Q174:Q175"/>
    <mergeCell ref="R174:R175"/>
    <mergeCell ref="D176:F176"/>
    <mergeCell ref="H176:I176"/>
    <mergeCell ref="L176:N176"/>
    <mergeCell ref="P176:R176"/>
    <mergeCell ref="K174:K175"/>
    <mergeCell ref="L174:L175"/>
    <mergeCell ref="M174:M175"/>
    <mergeCell ref="N174:N175"/>
    <mergeCell ref="O174:O175"/>
    <mergeCell ref="P174:P175"/>
    <mergeCell ref="R172:R173"/>
    <mergeCell ref="B174:B175"/>
    <mergeCell ref="C174:C175"/>
    <mergeCell ref="D174:D175"/>
    <mergeCell ref="E174:E175"/>
    <mergeCell ref="F174:F175"/>
    <mergeCell ref="G174:G175"/>
    <mergeCell ref="H174:H175"/>
    <mergeCell ref="I174:I175"/>
    <mergeCell ref="J174:J175"/>
    <mergeCell ref="J172:J173"/>
    <mergeCell ref="K172:K173"/>
    <mergeCell ref="L172:M173"/>
    <mergeCell ref="N172:N173"/>
    <mergeCell ref="O172:O173"/>
    <mergeCell ref="P172:Q173"/>
    <mergeCell ref="N170:N171"/>
    <mergeCell ref="O170:O171"/>
    <mergeCell ref="P170:Q171"/>
    <mergeCell ref="R170:R171"/>
    <mergeCell ref="B172:B173"/>
    <mergeCell ref="C172:C173"/>
    <mergeCell ref="D172:E173"/>
    <mergeCell ref="F172:F173"/>
    <mergeCell ref="G172:G173"/>
    <mergeCell ref="H172:I173"/>
    <mergeCell ref="R168:R169"/>
    <mergeCell ref="B170:B171"/>
    <mergeCell ref="C170:C171"/>
    <mergeCell ref="D170:E171"/>
    <mergeCell ref="F170:F171"/>
    <mergeCell ref="G170:G171"/>
    <mergeCell ref="H170:I171"/>
    <mergeCell ref="J170:J171"/>
    <mergeCell ref="K170:K171"/>
    <mergeCell ref="L170:M171"/>
    <mergeCell ref="J168:J169"/>
    <mergeCell ref="K168:K169"/>
    <mergeCell ref="L168:M169"/>
    <mergeCell ref="N168:N169"/>
    <mergeCell ref="O168:O169"/>
    <mergeCell ref="P168:Q169"/>
    <mergeCell ref="B168:B169"/>
    <mergeCell ref="C168:C169"/>
    <mergeCell ref="D168:E169"/>
    <mergeCell ref="F168:F169"/>
    <mergeCell ref="G168:G169"/>
    <mergeCell ref="H168:I169"/>
    <mergeCell ref="D166:F166"/>
    <mergeCell ref="H166:J166"/>
    <mergeCell ref="L166:N166"/>
    <mergeCell ref="P166:R166"/>
    <mergeCell ref="D167:F167"/>
    <mergeCell ref="H167:J167"/>
    <mergeCell ref="L167:N167"/>
    <mergeCell ref="P167:R167"/>
    <mergeCell ref="N163:N164"/>
    <mergeCell ref="O163:O164"/>
    <mergeCell ref="P163:P164"/>
    <mergeCell ref="Q163:Q164"/>
    <mergeCell ref="R163:R164"/>
    <mergeCell ref="D165:F165"/>
    <mergeCell ref="H165:I165"/>
    <mergeCell ref="L165:N165"/>
    <mergeCell ref="P165:R165"/>
    <mergeCell ref="H163:H164"/>
    <mergeCell ref="I163:I164"/>
    <mergeCell ref="J163:J164"/>
    <mergeCell ref="K163:K164"/>
    <mergeCell ref="L163:L164"/>
    <mergeCell ref="M163:M164"/>
    <mergeCell ref="N161:N162"/>
    <mergeCell ref="O161:O162"/>
    <mergeCell ref="P161:Q162"/>
    <mergeCell ref="R161:R162"/>
    <mergeCell ref="B163:B164"/>
    <mergeCell ref="C163:C164"/>
    <mergeCell ref="D163:D164"/>
    <mergeCell ref="E163:E164"/>
    <mergeCell ref="F163:F164"/>
    <mergeCell ref="G163:G164"/>
    <mergeCell ref="R159:R160"/>
    <mergeCell ref="B161:B162"/>
    <mergeCell ref="C161:C162"/>
    <mergeCell ref="D161:E162"/>
    <mergeCell ref="F161:F162"/>
    <mergeCell ref="G161:G162"/>
    <mergeCell ref="H161:I162"/>
    <mergeCell ref="J161:J162"/>
    <mergeCell ref="K161:K162"/>
    <mergeCell ref="L161:M162"/>
    <mergeCell ref="J159:J160"/>
    <mergeCell ref="K159:K160"/>
    <mergeCell ref="L159:M160"/>
    <mergeCell ref="N159:N160"/>
    <mergeCell ref="O159:O160"/>
    <mergeCell ref="P159:Q160"/>
    <mergeCell ref="N157:N158"/>
    <mergeCell ref="O157:O158"/>
    <mergeCell ref="P157:Q158"/>
    <mergeCell ref="R157:R158"/>
    <mergeCell ref="B159:B160"/>
    <mergeCell ref="C159:C160"/>
    <mergeCell ref="D159:E160"/>
    <mergeCell ref="F159:F160"/>
    <mergeCell ref="G159:G160"/>
    <mergeCell ref="H159:I160"/>
    <mergeCell ref="R155:R156"/>
    <mergeCell ref="B157:B158"/>
    <mergeCell ref="C157:C158"/>
    <mergeCell ref="D157:E158"/>
    <mergeCell ref="F157:F158"/>
    <mergeCell ref="G157:G158"/>
    <mergeCell ref="H157:I158"/>
    <mergeCell ref="J157:J158"/>
    <mergeCell ref="K157:K158"/>
    <mergeCell ref="L157:M158"/>
    <mergeCell ref="J155:J156"/>
    <mergeCell ref="K155:K156"/>
    <mergeCell ref="L155:M156"/>
    <mergeCell ref="N155:N156"/>
    <mergeCell ref="O155:O156"/>
    <mergeCell ref="P155:Q156"/>
    <mergeCell ref="N153:N154"/>
    <mergeCell ref="O153:O154"/>
    <mergeCell ref="P153:Q154"/>
    <mergeCell ref="R153:R154"/>
    <mergeCell ref="B155:B156"/>
    <mergeCell ref="C155:C156"/>
    <mergeCell ref="D155:E156"/>
    <mergeCell ref="F155:F156"/>
    <mergeCell ref="G155:G156"/>
    <mergeCell ref="H155:I156"/>
    <mergeCell ref="R151:R152"/>
    <mergeCell ref="B153:B154"/>
    <mergeCell ref="C153:C154"/>
    <mergeCell ref="D153:E154"/>
    <mergeCell ref="F153:F154"/>
    <mergeCell ref="G153:G154"/>
    <mergeCell ref="H153:I154"/>
    <mergeCell ref="J153:J154"/>
    <mergeCell ref="K153:K154"/>
    <mergeCell ref="L153:M154"/>
    <mergeCell ref="J151:J152"/>
    <mergeCell ref="K151:K152"/>
    <mergeCell ref="L151:M152"/>
    <mergeCell ref="N151:N152"/>
    <mergeCell ref="O151:O152"/>
    <mergeCell ref="P151:Q152"/>
    <mergeCell ref="N149:N150"/>
    <mergeCell ref="O149:O150"/>
    <mergeCell ref="P149:Q150"/>
    <mergeCell ref="R149:R150"/>
    <mergeCell ref="B151:B152"/>
    <mergeCell ref="C151:C152"/>
    <mergeCell ref="D151:E152"/>
    <mergeCell ref="F151:F152"/>
    <mergeCell ref="G151:G152"/>
    <mergeCell ref="H151:I152"/>
    <mergeCell ref="R147:R148"/>
    <mergeCell ref="B149:B150"/>
    <mergeCell ref="C149:C150"/>
    <mergeCell ref="D149:E150"/>
    <mergeCell ref="F149:F150"/>
    <mergeCell ref="G149:G150"/>
    <mergeCell ref="H149:I150"/>
    <mergeCell ref="J149:J150"/>
    <mergeCell ref="K149:K150"/>
    <mergeCell ref="L149:M150"/>
    <mergeCell ref="J147:J148"/>
    <mergeCell ref="K147:K148"/>
    <mergeCell ref="L147:M148"/>
    <mergeCell ref="N147:N148"/>
    <mergeCell ref="O147:O148"/>
    <mergeCell ref="P147:Q148"/>
    <mergeCell ref="B147:B148"/>
    <mergeCell ref="C147:C148"/>
    <mergeCell ref="D147:E148"/>
    <mergeCell ref="F147:F148"/>
    <mergeCell ref="G147:G148"/>
    <mergeCell ref="H147:I148"/>
    <mergeCell ref="P144:Q145"/>
    <mergeCell ref="R144:R145"/>
    <mergeCell ref="D146:F146"/>
    <mergeCell ref="H146:J146"/>
    <mergeCell ref="L146:N146"/>
    <mergeCell ref="P146:R146"/>
    <mergeCell ref="H144:I145"/>
    <mergeCell ref="J144:J145"/>
    <mergeCell ref="K144:K145"/>
    <mergeCell ref="L144:M145"/>
    <mergeCell ref="N144:N145"/>
    <mergeCell ref="O144:O145"/>
    <mergeCell ref="L142:M143"/>
    <mergeCell ref="N142:N143"/>
    <mergeCell ref="O142:O143"/>
    <mergeCell ref="P142:Q143"/>
    <mergeCell ref="R142:R143"/>
    <mergeCell ref="B144:B145"/>
    <mergeCell ref="C144:C145"/>
    <mergeCell ref="D144:E145"/>
    <mergeCell ref="F144:F145"/>
    <mergeCell ref="G144:G145"/>
    <mergeCell ref="P140:Q141"/>
    <mergeCell ref="R140:R141"/>
    <mergeCell ref="B142:B143"/>
    <mergeCell ref="C142:C143"/>
    <mergeCell ref="D142:E143"/>
    <mergeCell ref="F142:F143"/>
    <mergeCell ref="G142:G143"/>
    <mergeCell ref="H142:I143"/>
    <mergeCell ref="J142:J143"/>
    <mergeCell ref="K142:K143"/>
    <mergeCell ref="H140:I141"/>
    <mergeCell ref="J140:J141"/>
    <mergeCell ref="K140:K141"/>
    <mergeCell ref="L140:M141"/>
    <mergeCell ref="N140:N141"/>
    <mergeCell ref="O140:O141"/>
    <mergeCell ref="N138:N139"/>
    <mergeCell ref="O138:O139"/>
    <mergeCell ref="P138:P139"/>
    <mergeCell ref="Q138:Q139"/>
    <mergeCell ref="R138:R139"/>
    <mergeCell ref="B140:B141"/>
    <mergeCell ref="C140:C141"/>
    <mergeCell ref="D140:E141"/>
    <mergeCell ref="F140:F141"/>
    <mergeCell ref="G140:G141"/>
    <mergeCell ref="H138:H139"/>
    <mergeCell ref="I138:I139"/>
    <mergeCell ref="J138:J139"/>
    <mergeCell ref="K138:K139"/>
    <mergeCell ref="L138:L139"/>
    <mergeCell ref="M138:M139"/>
    <mergeCell ref="D137:F137"/>
    <mergeCell ref="H137:J137"/>
    <mergeCell ref="L137:N137"/>
    <mergeCell ref="P137:R137"/>
    <mergeCell ref="B138:B139"/>
    <mergeCell ref="C138:C139"/>
    <mergeCell ref="D138:D139"/>
    <mergeCell ref="E138:E139"/>
    <mergeCell ref="F138:F139"/>
    <mergeCell ref="G138:G139"/>
    <mergeCell ref="B133:R133"/>
    <mergeCell ref="D135:F135"/>
    <mergeCell ref="H135:J135"/>
    <mergeCell ref="L135:N135"/>
    <mergeCell ref="P135:R135"/>
    <mergeCell ref="D136:F136"/>
    <mergeCell ref="H136:J136"/>
    <mergeCell ref="L136:N136"/>
    <mergeCell ref="P136:R136"/>
    <mergeCell ref="P128:P129"/>
    <mergeCell ref="Q128:Q129"/>
    <mergeCell ref="R128:R129"/>
    <mergeCell ref="D130:F130"/>
    <mergeCell ref="H130:I130"/>
    <mergeCell ref="L130:N130"/>
    <mergeCell ref="P130:R130"/>
    <mergeCell ref="J128:J129"/>
    <mergeCell ref="K128:K129"/>
    <mergeCell ref="L128:L129"/>
    <mergeCell ref="M128:M129"/>
    <mergeCell ref="N128:N129"/>
    <mergeCell ref="O128:O129"/>
    <mergeCell ref="P126:Q127"/>
    <mergeCell ref="R126:R127"/>
    <mergeCell ref="B128:B129"/>
    <mergeCell ref="C128:C129"/>
    <mergeCell ref="D128:D129"/>
    <mergeCell ref="E128:E129"/>
    <mergeCell ref="F128:F129"/>
    <mergeCell ref="G128:G129"/>
    <mergeCell ref="H128:H129"/>
    <mergeCell ref="I128:I129"/>
    <mergeCell ref="H126:I127"/>
    <mergeCell ref="J126:J127"/>
    <mergeCell ref="K126:K127"/>
    <mergeCell ref="L126:M127"/>
    <mergeCell ref="N126:N127"/>
    <mergeCell ref="O126:O127"/>
    <mergeCell ref="N124:N125"/>
    <mergeCell ref="O124:O125"/>
    <mergeCell ref="P124:P125"/>
    <mergeCell ref="Q124:Q125"/>
    <mergeCell ref="R124:R125"/>
    <mergeCell ref="B126:B127"/>
    <mergeCell ref="C126:C127"/>
    <mergeCell ref="D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D122:F122"/>
    <mergeCell ref="H122:J122"/>
    <mergeCell ref="L122:N122"/>
    <mergeCell ref="P122:R122"/>
    <mergeCell ref="D123:F123"/>
    <mergeCell ref="H123:J123"/>
    <mergeCell ref="L123:N123"/>
    <mergeCell ref="P123:R123"/>
    <mergeCell ref="Q119:Q120"/>
    <mergeCell ref="R119:R120"/>
    <mergeCell ref="D121:F121"/>
    <mergeCell ref="H121:I121"/>
    <mergeCell ref="L121:N121"/>
    <mergeCell ref="P121:R121"/>
    <mergeCell ref="K119:K120"/>
    <mergeCell ref="L119:L120"/>
    <mergeCell ref="M119:M120"/>
    <mergeCell ref="N119:N120"/>
    <mergeCell ref="O119:O120"/>
    <mergeCell ref="P119:P120"/>
    <mergeCell ref="R117:R118"/>
    <mergeCell ref="B119:B120"/>
    <mergeCell ref="C119:C120"/>
    <mergeCell ref="D119:D120"/>
    <mergeCell ref="E119:E120"/>
    <mergeCell ref="F119:F120"/>
    <mergeCell ref="G119:G120"/>
    <mergeCell ref="H119:H120"/>
    <mergeCell ref="I119:I120"/>
    <mergeCell ref="J119:J120"/>
    <mergeCell ref="J117:J118"/>
    <mergeCell ref="K117:K118"/>
    <mergeCell ref="L117:M118"/>
    <mergeCell ref="N117:N118"/>
    <mergeCell ref="O117:O118"/>
    <mergeCell ref="P117:Q118"/>
    <mergeCell ref="N115:N116"/>
    <mergeCell ref="O115:O116"/>
    <mergeCell ref="P115:Q116"/>
    <mergeCell ref="R115:R116"/>
    <mergeCell ref="B117:B118"/>
    <mergeCell ref="C117:C118"/>
    <mergeCell ref="D117:E118"/>
    <mergeCell ref="F117:F118"/>
    <mergeCell ref="G117:G118"/>
    <mergeCell ref="H117:I118"/>
    <mergeCell ref="R113:R114"/>
    <mergeCell ref="B115:B116"/>
    <mergeCell ref="C115:C116"/>
    <mergeCell ref="D115:E116"/>
    <mergeCell ref="F115:F116"/>
    <mergeCell ref="G115:G116"/>
    <mergeCell ref="H115:I116"/>
    <mergeCell ref="J115:J116"/>
    <mergeCell ref="K115:K116"/>
    <mergeCell ref="L115:M116"/>
    <mergeCell ref="J113:J114"/>
    <mergeCell ref="K113:K114"/>
    <mergeCell ref="L113:M114"/>
    <mergeCell ref="N113:N114"/>
    <mergeCell ref="O113:O114"/>
    <mergeCell ref="P113:Q114"/>
    <mergeCell ref="N111:N112"/>
    <mergeCell ref="O111:O112"/>
    <mergeCell ref="P111:Q112"/>
    <mergeCell ref="R111:R112"/>
    <mergeCell ref="B113:B114"/>
    <mergeCell ref="C113:C114"/>
    <mergeCell ref="D113:E114"/>
    <mergeCell ref="F113:F114"/>
    <mergeCell ref="G113:G114"/>
    <mergeCell ref="H113:I114"/>
    <mergeCell ref="R109:R110"/>
    <mergeCell ref="B111:B112"/>
    <mergeCell ref="C111:C112"/>
    <mergeCell ref="D111:E112"/>
    <mergeCell ref="F111:F112"/>
    <mergeCell ref="G111:G112"/>
    <mergeCell ref="H111:I112"/>
    <mergeCell ref="J111:J112"/>
    <mergeCell ref="K111:K112"/>
    <mergeCell ref="L111:M112"/>
    <mergeCell ref="J109:J110"/>
    <mergeCell ref="K109:K110"/>
    <mergeCell ref="L109:M110"/>
    <mergeCell ref="N109:N110"/>
    <mergeCell ref="O109:O110"/>
    <mergeCell ref="P109:Q110"/>
    <mergeCell ref="N107:N108"/>
    <mergeCell ref="O107:O108"/>
    <mergeCell ref="P107:Q108"/>
    <mergeCell ref="R107:R108"/>
    <mergeCell ref="B109:B110"/>
    <mergeCell ref="C109:C110"/>
    <mergeCell ref="D109:E110"/>
    <mergeCell ref="F109:F110"/>
    <mergeCell ref="G109:G110"/>
    <mergeCell ref="H109:I110"/>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N103:N104"/>
    <mergeCell ref="O103:O104"/>
    <mergeCell ref="P103:Q104"/>
    <mergeCell ref="R103:R104"/>
    <mergeCell ref="B105:B106"/>
    <mergeCell ref="C105:C106"/>
    <mergeCell ref="D105:E106"/>
    <mergeCell ref="F105:F106"/>
    <mergeCell ref="G105:G106"/>
    <mergeCell ref="H105:I106"/>
    <mergeCell ref="P101:R102"/>
    <mergeCell ref="B103:B104"/>
    <mergeCell ref="C103:C104"/>
    <mergeCell ref="D103:E104"/>
    <mergeCell ref="F103:F104"/>
    <mergeCell ref="G103:G104"/>
    <mergeCell ref="H103:I104"/>
    <mergeCell ref="J103:J104"/>
    <mergeCell ref="K103:K104"/>
    <mergeCell ref="L103:M104"/>
    <mergeCell ref="P99:Q100"/>
    <mergeCell ref="R99:R100"/>
    <mergeCell ref="B101:B102"/>
    <mergeCell ref="C101:C102"/>
    <mergeCell ref="D101:F102"/>
    <mergeCell ref="G101:G102"/>
    <mergeCell ref="H101:J102"/>
    <mergeCell ref="K101:K102"/>
    <mergeCell ref="L101:N102"/>
    <mergeCell ref="O101:O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N93:N94"/>
    <mergeCell ref="O93:O94"/>
    <mergeCell ref="P93:P94"/>
    <mergeCell ref="Q93:Q94"/>
    <mergeCell ref="R93:R94"/>
    <mergeCell ref="B95:B96"/>
    <mergeCell ref="C95:C96"/>
    <mergeCell ref="D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D91:F91"/>
    <mergeCell ref="H91:J91"/>
    <mergeCell ref="L91:N91"/>
    <mergeCell ref="P91:R91"/>
    <mergeCell ref="D92:F92"/>
    <mergeCell ref="H92:J92"/>
    <mergeCell ref="L92:N92"/>
    <mergeCell ref="P92:R92"/>
    <mergeCell ref="S79:T80"/>
    <mergeCell ref="U79:U80"/>
    <mergeCell ref="V79:V80"/>
    <mergeCell ref="B88:R88"/>
    <mergeCell ref="D90:F90"/>
    <mergeCell ref="H90:J90"/>
    <mergeCell ref="L90:N90"/>
    <mergeCell ref="P90:R90"/>
    <mergeCell ref="B83:Z83"/>
    <mergeCell ref="B84:Z84"/>
    <mergeCell ref="K79:L80"/>
    <mergeCell ref="M79:M80"/>
    <mergeCell ref="N79:N80"/>
    <mergeCell ref="O79:P80"/>
    <mergeCell ref="Q79:Q80"/>
    <mergeCell ref="R79:R80"/>
    <mergeCell ref="S77:T78"/>
    <mergeCell ref="U77:U78"/>
    <mergeCell ref="V77:V78"/>
    <mergeCell ref="B79:B80"/>
    <mergeCell ref="C79:D80"/>
    <mergeCell ref="E79:E80"/>
    <mergeCell ref="F79:F80"/>
    <mergeCell ref="G79:H80"/>
    <mergeCell ref="I79:I80"/>
    <mergeCell ref="J79:J80"/>
    <mergeCell ref="K77:L78"/>
    <mergeCell ref="M77:M78"/>
    <mergeCell ref="N77:N78"/>
    <mergeCell ref="O77:P78"/>
    <mergeCell ref="Q77:Q78"/>
    <mergeCell ref="R77:R78"/>
    <mergeCell ref="S75:T76"/>
    <mergeCell ref="U75:U76"/>
    <mergeCell ref="V75:V76"/>
    <mergeCell ref="B77:B78"/>
    <mergeCell ref="C77:D78"/>
    <mergeCell ref="E77:E78"/>
    <mergeCell ref="F77:F78"/>
    <mergeCell ref="G77:H78"/>
    <mergeCell ref="I77:I78"/>
    <mergeCell ref="J77:J78"/>
    <mergeCell ref="K75:L76"/>
    <mergeCell ref="M75:M76"/>
    <mergeCell ref="N75:N76"/>
    <mergeCell ref="O75:P76"/>
    <mergeCell ref="Q75:Q76"/>
    <mergeCell ref="R75:R76"/>
    <mergeCell ref="S73:T74"/>
    <mergeCell ref="U73:U74"/>
    <mergeCell ref="V73:V74"/>
    <mergeCell ref="B75:B76"/>
    <mergeCell ref="C75:D76"/>
    <mergeCell ref="E75:E76"/>
    <mergeCell ref="F75:F76"/>
    <mergeCell ref="G75:H76"/>
    <mergeCell ref="I75:I76"/>
    <mergeCell ref="J75:J76"/>
    <mergeCell ref="K73:L74"/>
    <mergeCell ref="M73:M74"/>
    <mergeCell ref="N73:N74"/>
    <mergeCell ref="O73:P74"/>
    <mergeCell ref="Q73:Q74"/>
    <mergeCell ref="R73:R74"/>
    <mergeCell ref="S71:T72"/>
    <mergeCell ref="U71:U72"/>
    <mergeCell ref="V71:V72"/>
    <mergeCell ref="B73:B74"/>
    <mergeCell ref="C73:D74"/>
    <mergeCell ref="E73:E74"/>
    <mergeCell ref="F73:F74"/>
    <mergeCell ref="G73:H74"/>
    <mergeCell ref="I73:I74"/>
    <mergeCell ref="J73:J74"/>
    <mergeCell ref="K71:L72"/>
    <mergeCell ref="M71:M72"/>
    <mergeCell ref="N71:N72"/>
    <mergeCell ref="O71:P72"/>
    <mergeCell ref="Q71:Q72"/>
    <mergeCell ref="R71:R72"/>
    <mergeCell ref="T69:T70"/>
    <mergeCell ref="U69:U70"/>
    <mergeCell ref="V69:V70"/>
    <mergeCell ref="B71:B72"/>
    <mergeCell ref="C71:D72"/>
    <mergeCell ref="E71:E72"/>
    <mergeCell ref="F71:F72"/>
    <mergeCell ref="G71:H72"/>
    <mergeCell ref="I71:I72"/>
    <mergeCell ref="J71:J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6:R67"/>
    <mergeCell ref="S66:T67"/>
    <mergeCell ref="U66:U67"/>
    <mergeCell ref="V66:V67"/>
    <mergeCell ref="C68:E68"/>
    <mergeCell ref="G68:I68"/>
    <mergeCell ref="K68:M68"/>
    <mergeCell ref="O68:Q68"/>
    <mergeCell ref="S68:U68"/>
    <mergeCell ref="J66:J67"/>
    <mergeCell ref="K66:L67"/>
    <mergeCell ref="M66:M67"/>
    <mergeCell ref="N66:N67"/>
    <mergeCell ref="O66:P67"/>
    <mergeCell ref="Q66:Q67"/>
    <mergeCell ref="R64:R65"/>
    <mergeCell ref="S64:T65"/>
    <mergeCell ref="U64:U65"/>
    <mergeCell ref="V64:V65"/>
    <mergeCell ref="B66:B67"/>
    <mergeCell ref="C66:D67"/>
    <mergeCell ref="E66:E67"/>
    <mergeCell ref="F66:F67"/>
    <mergeCell ref="G66:H67"/>
    <mergeCell ref="I66:I67"/>
    <mergeCell ref="J64:J65"/>
    <mergeCell ref="K64:L65"/>
    <mergeCell ref="M64:M65"/>
    <mergeCell ref="N64:N65"/>
    <mergeCell ref="O64:P65"/>
    <mergeCell ref="Q64:Q65"/>
    <mergeCell ref="R62:R63"/>
    <mergeCell ref="S62:T63"/>
    <mergeCell ref="U62:U63"/>
    <mergeCell ref="V62:V63"/>
    <mergeCell ref="B64:B65"/>
    <mergeCell ref="C64:D65"/>
    <mergeCell ref="E64:E65"/>
    <mergeCell ref="F64:F65"/>
    <mergeCell ref="G64:H65"/>
    <mergeCell ref="I64:I65"/>
    <mergeCell ref="J62:J63"/>
    <mergeCell ref="K62:L63"/>
    <mergeCell ref="M62:M63"/>
    <mergeCell ref="N62:N63"/>
    <mergeCell ref="O62:P63"/>
    <mergeCell ref="Q62:Q63"/>
    <mergeCell ref="R60:R61"/>
    <mergeCell ref="S60:T61"/>
    <mergeCell ref="U60:U61"/>
    <mergeCell ref="V60:V61"/>
    <mergeCell ref="B62:B63"/>
    <mergeCell ref="C62:D63"/>
    <mergeCell ref="E62:E63"/>
    <mergeCell ref="F62:F63"/>
    <mergeCell ref="G62:H63"/>
    <mergeCell ref="I62:I63"/>
    <mergeCell ref="J60:J61"/>
    <mergeCell ref="K60:L61"/>
    <mergeCell ref="M60:M61"/>
    <mergeCell ref="N60:N61"/>
    <mergeCell ref="O60:P61"/>
    <mergeCell ref="Q60:Q61"/>
    <mergeCell ref="R58:R59"/>
    <mergeCell ref="S58:T59"/>
    <mergeCell ref="U58:U59"/>
    <mergeCell ref="V58:V59"/>
    <mergeCell ref="B60:B61"/>
    <mergeCell ref="C60:D61"/>
    <mergeCell ref="E60:E61"/>
    <mergeCell ref="F60:F61"/>
    <mergeCell ref="G60:H61"/>
    <mergeCell ref="I60:I61"/>
    <mergeCell ref="J58:J59"/>
    <mergeCell ref="K58:L59"/>
    <mergeCell ref="M58:M59"/>
    <mergeCell ref="N58:N59"/>
    <mergeCell ref="O58:P59"/>
    <mergeCell ref="Q58:Q59"/>
    <mergeCell ref="R56:R57"/>
    <mergeCell ref="S56:T57"/>
    <mergeCell ref="U56:U57"/>
    <mergeCell ref="V56:V57"/>
    <mergeCell ref="B58:B59"/>
    <mergeCell ref="C58:D59"/>
    <mergeCell ref="E58:E59"/>
    <mergeCell ref="F58:F59"/>
    <mergeCell ref="G58:H59"/>
    <mergeCell ref="I58:I59"/>
    <mergeCell ref="J56:J57"/>
    <mergeCell ref="K56:L57"/>
    <mergeCell ref="M56:M57"/>
    <mergeCell ref="N56:N57"/>
    <mergeCell ref="O56:P57"/>
    <mergeCell ref="Q56:Q57"/>
    <mergeCell ref="S54:S55"/>
    <mergeCell ref="T54:T55"/>
    <mergeCell ref="U54:U55"/>
    <mergeCell ref="V54:V55"/>
    <mergeCell ref="B56:B57"/>
    <mergeCell ref="C56:D57"/>
    <mergeCell ref="E56:E57"/>
    <mergeCell ref="F56:F57"/>
    <mergeCell ref="G56:H57"/>
    <mergeCell ref="I56:I57"/>
    <mergeCell ref="M54:M55"/>
    <mergeCell ref="N54:N55"/>
    <mergeCell ref="O54:O55"/>
    <mergeCell ref="P54:P55"/>
    <mergeCell ref="Q54:Q55"/>
    <mergeCell ref="R54:R55"/>
    <mergeCell ref="G54:G55"/>
    <mergeCell ref="H54:H55"/>
    <mergeCell ref="I54:I55"/>
    <mergeCell ref="J54:J55"/>
    <mergeCell ref="K54:K55"/>
    <mergeCell ref="L54:L55"/>
    <mergeCell ref="C53:E53"/>
    <mergeCell ref="G53:I53"/>
    <mergeCell ref="K53:M53"/>
    <mergeCell ref="O53:Q53"/>
    <mergeCell ref="S53:U53"/>
    <mergeCell ref="B54:B55"/>
    <mergeCell ref="C54:C55"/>
    <mergeCell ref="D54:D55"/>
    <mergeCell ref="E54:E55"/>
    <mergeCell ref="F54:F55"/>
    <mergeCell ref="S50:T51"/>
    <mergeCell ref="U50:U51"/>
    <mergeCell ref="V50:V51"/>
    <mergeCell ref="C52:E52"/>
    <mergeCell ref="G52:I52"/>
    <mergeCell ref="K52:M52"/>
    <mergeCell ref="O52:Q52"/>
    <mergeCell ref="S52:U52"/>
    <mergeCell ref="K50:L51"/>
    <mergeCell ref="M50:M51"/>
    <mergeCell ref="N50:N51"/>
    <mergeCell ref="O50:P51"/>
    <mergeCell ref="Q50:Q51"/>
    <mergeCell ref="R50:R51"/>
    <mergeCell ref="S48:T49"/>
    <mergeCell ref="U48:U49"/>
    <mergeCell ref="V48:V49"/>
    <mergeCell ref="B50:B51"/>
    <mergeCell ref="C50:D51"/>
    <mergeCell ref="E50:E51"/>
    <mergeCell ref="F50:F51"/>
    <mergeCell ref="G50:H51"/>
    <mergeCell ref="I50:I51"/>
    <mergeCell ref="J50:J51"/>
    <mergeCell ref="K48:L49"/>
    <mergeCell ref="M48:M49"/>
    <mergeCell ref="N48:N49"/>
    <mergeCell ref="O48:P49"/>
    <mergeCell ref="Q48:Q49"/>
    <mergeCell ref="R48:R49"/>
    <mergeCell ref="S46:T47"/>
    <mergeCell ref="U46:U47"/>
    <mergeCell ref="V46:V47"/>
    <mergeCell ref="B48:B49"/>
    <mergeCell ref="C48:D49"/>
    <mergeCell ref="E48:E49"/>
    <mergeCell ref="F48:F49"/>
    <mergeCell ref="G48:H49"/>
    <mergeCell ref="I48:I49"/>
    <mergeCell ref="J48:J49"/>
    <mergeCell ref="K46:L47"/>
    <mergeCell ref="M46:M47"/>
    <mergeCell ref="N46:N47"/>
    <mergeCell ref="O46:P47"/>
    <mergeCell ref="Q46:Q47"/>
    <mergeCell ref="R46:R47"/>
    <mergeCell ref="S44:T45"/>
    <mergeCell ref="U44:U45"/>
    <mergeCell ref="V44:V45"/>
    <mergeCell ref="B46:B47"/>
    <mergeCell ref="C46:D47"/>
    <mergeCell ref="E46:E47"/>
    <mergeCell ref="F46:F47"/>
    <mergeCell ref="G46:H47"/>
    <mergeCell ref="I46:I47"/>
    <mergeCell ref="J46:J47"/>
    <mergeCell ref="K44:L45"/>
    <mergeCell ref="M44:M45"/>
    <mergeCell ref="N44:N45"/>
    <mergeCell ref="O44:P45"/>
    <mergeCell ref="Q44:Q45"/>
    <mergeCell ref="R44:R45"/>
    <mergeCell ref="S42:T43"/>
    <mergeCell ref="U42:U43"/>
    <mergeCell ref="V42:V43"/>
    <mergeCell ref="B44:B45"/>
    <mergeCell ref="C44:D45"/>
    <mergeCell ref="E44:E45"/>
    <mergeCell ref="F44:F45"/>
    <mergeCell ref="G44:H45"/>
    <mergeCell ref="I44:I45"/>
    <mergeCell ref="J44:J45"/>
    <mergeCell ref="K42:L43"/>
    <mergeCell ref="M42:M43"/>
    <mergeCell ref="N42:N43"/>
    <mergeCell ref="O42:P43"/>
    <mergeCell ref="Q42:Q43"/>
    <mergeCell ref="R42:R43"/>
    <mergeCell ref="T40:T41"/>
    <mergeCell ref="U40:U41"/>
    <mergeCell ref="V40:V41"/>
    <mergeCell ref="B42:B43"/>
    <mergeCell ref="C42:D43"/>
    <mergeCell ref="E42:E43"/>
    <mergeCell ref="F42:F43"/>
    <mergeCell ref="G42:H43"/>
    <mergeCell ref="I42:I43"/>
    <mergeCell ref="J42:J43"/>
    <mergeCell ref="N40:N41"/>
    <mergeCell ref="O40:O41"/>
    <mergeCell ref="P40:P41"/>
    <mergeCell ref="Q40:Q41"/>
    <mergeCell ref="R40:R41"/>
    <mergeCell ref="S40:S41"/>
    <mergeCell ref="H40:H41"/>
    <mergeCell ref="I40:I41"/>
    <mergeCell ref="J40:J41"/>
    <mergeCell ref="K40:K41"/>
    <mergeCell ref="L40:L41"/>
    <mergeCell ref="M40:M41"/>
    <mergeCell ref="O38:Q39"/>
    <mergeCell ref="R38:R39"/>
    <mergeCell ref="S38:U39"/>
    <mergeCell ref="V38:V39"/>
    <mergeCell ref="B40:B41"/>
    <mergeCell ref="C40:C41"/>
    <mergeCell ref="D40:D41"/>
    <mergeCell ref="E40:E41"/>
    <mergeCell ref="F40:F41"/>
    <mergeCell ref="G40:G41"/>
    <mergeCell ref="S36:T37"/>
    <mergeCell ref="U36:U37"/>
    <mergeCell ref="V36:V37"/>
    <mergeCell ref="B38:B39"/>
    <mergeCell ref="C38:E39"/>
    <mergeCell ref="F38:F39"/>
    <mergeCell ref="G38:I39"/>
    <mergeCell ref="J38:J39"/>
    <mergeCell ref="K38:M39"/>
    <mergeCell ref="N38:N39"/>
    <mergeCell ref="K36:L37"/>
    <mergeCell ref="M36:M37"/>
    <mergeCell ref="N36:N37"/>
    <mergeCell ref="O36:P37"/>
    <mergeCell ref="Q36:Q37"/>
    <mergeCell ref="R36:R37"/>
    <mergeCell ref="S34:T35"/>
    <mergeCell ref="U34:U35"/>
    <mergeCell ref="V34:V35"/>
    <mergeCell ref="B36:B37"/>
    <mergeCell ref="C36:D37"/>
    <mergeCell ref="E36:E37"/>
    <mergeCell ref="F36:F37"/>
    <mergeCell ref="G36:H37"/>
    <mergeCell ref="I36:I37"/>
    <mergeCell ref="J36:J37"/>
    <mergeCell ref="K34:L35"/>
    <mergeCell ref="M34:M35"/>
    <mergeCell ref="N34:N35"/>
    <mergeCell ref="O34:P35"/>
    <mergeCell ref="Q34:Q35"/>
    <mergeCell ref="R34:R35"/>
    <mergeCell ref="S32:T33"/>
    <mergeCell ref="U32:U33"/>
    <mergeCell ref="V32:V33"/>
    <mergeCell ref="B34:B35"/>
    <mergeCell ref="C34:D35"/>
    <mergeCell ref="E34:E35"/>
    <mergeCell ref="F34:F35"/>
    <mergeCell ref="G34:H35"/>
    <mergeCell ref="I34:I35"/>
    <mergeCell ref="J34:J35"/>
    <mergeCell ref="K32:L33"/>
    <mergeCell ref="M32:M33"/>
    <mergeCell ref="N32:N33"/>
    <mergeCell ref="O32:P33"/>
    <mergeCell ref="Q32:Q33"/>
    <mergeCell ref="R32:R33"/>
    <mergeCell ref="S30:T31"/>
    <mergeCell ref="U30:U31"/>
    <mergeCell ref="V30:V31"/>
    <mergeCell ref="B32:B33"/>
    <mergeCell ref="C32:D33"/>
    <mergeCell ref="E32:E33"/>
    <mergeCell ref="F32:F33"/>
    <mergeCell ref="G32:H33"/>
    <mergeCell ref="I32:I33"/>
    <mergeCell ref="J32:J33"/>
    <mergeCell ref="K30:L31"/>
    <mergeCell ref="M30:M31"/>
    <mergeCell ref="N30:N31"/>
    <mergeCell ref="O30:P31"/>
    <mergeCell ref="Q30:Q31"/>
    <mergeCell ref="R30:R31"/>
    <mergeCell ref="S28:T29"/>
    <mergeCell ref="U28:U29"/>
    <mergeCell ref="V28:V29"/>
    <mergeCell ref="B30:B31"/>
    <mergeCell ref="C30:D31"/>
    <mergeCell ref="E30:E31"/>
    <mergeCell ref="F30:F31"/>
    <mergeCell ref="G30:H31"/>
    <mergeCell ref="I30:I31"/>
    <mergeCell ref="J30:J31"/>
    <mergeCell ref="K28:L29"/>
    <mergeCell ref="M28:M29"/>
    <mergeCell ref="N28:N29"/>
    <mergeCell ref="O28:P29"/>
    <mergeCell ref="Q28:Q29"/>
    <mergeCell ref="R28:R29"/>
    <mergeCell ref="S26:T27"/>
    <mergeCell ref="U26:U27"/>
    <mergeCell ref="V26:V27"/>
    <mergeCell ref="B28:B29"/>
    <mergeCell ref="C28:D29"/>
    <mergeCell ref="E28:E29"/>
    <mergeCell ref="F28:F29"/>
    <mergeCell ref="G28:H29"/>
    <mergeCell ref="I28:I29"/>
    <mergeCell ref="J28:J29"/>
    <mergeCell ref="K26:L27"/>
    <mergeCell ref="M26:M27"/>
    <mergeCell ref="N26:N27"/>
    <mergeCell ref="O26:P27"/>
    <mergeCell ref="Q26:Q27"/>
    <mergeCell ref="R26:R27"/>
    <mergeCell ref="S24:T25"/>
    <mergeCell ref="U24:U25"/>
    <mergeCell ref="V24:V25"/>
    <mergeCell ref="B26:B27"/>
    <mergeCell ref="C26:D27"/>
    <mergeCell ref="E26:E27"/>
    <mergeCell ref="F26:F27"/>
    <mergeCell ref="G26:H27"/>
    <mergeCell ref="I26:I27"/>
    <mergeCell ref="J26:J27"/>
    <mergeCell ref="K24:L25"/>
    <mergeCell ref="M24:M25"/>
    <mergeCell ref="N24:N25"/>
    <mergeCell ref="O24:P25"/>
    <mergeCell ref="Q24:Q25"/>
    <mergeCell ref="R24:R25"/>
    <mergeCell ref="T22:T23"/>
    <mergeCell ref="U22:U23"/>
    <mergeCell ref="V22:V23"/>
    <mergeCell ref="B24:B25"/>
    <mergeCell ref="C24:D25"/>
    <mergeCell ref="E24:E25"/>
    <mergeCell ref="F24:F25"/>
    <mergeCell ref="G24:H25"/>
    <mergeCell ref="I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S20:U20"/>
    <mergeCell ref="C21:E21"/>
    <mergeCell ref="G21:I21"/>
    <mergeCell ref="K21:M21"/>
    <mergeCell ref="O21:Q21"/>
    <mergeCell ref="S21:U21"/>
    <mergeCell ref="B16:V16"/>
    <mergeCell ref="C18:E18"/>
    <mergeCell ref="G18:I18"/>
    <mergeCell ref="K18:U18"/>
    <mergeCell ref="C19:E19"/>
    <mergeCell ref="G19:I19"/>
    <mergeCell ref="K19:M19"/>
    <mergeCell ref="O19:Q19"/>
    <mergeCell ref="S19:U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cols>
    <col min="1" max="3" width="36.5703125" bestFit="1" customWidth="1"/>
    <col min="4" max="4" width="2.140625" customWidth="1"/>
    <col min="5" max="5" width="6.140625" customWidth="1"/>
    <col min="6" max="6" width="10.42578125" customWidth="1"/>
    <col min="7" max="7" width="2" customWidth="1"/>
    <col min="8" max="8" width="2.28515625" customWidth="1"/>
    <col min="9" max="9" width="4.7109375" customWidth="1"/>
    <col min="10" max="10" width="10.85546875" customWidth="1"/>
    <col min="11" max="11" width="2.140625" customWidth="1"/>
    <col min="12" max="12" width="2" customWidth="1"/>
    <col min="13" max="13" width="5.7109375" customWidth="1"/>
    <col min="14" max="15" width="9.5703125" customWidth="1"/>
    <col min="16" max="16" width="2" customWidth="1"/>
    <col min="17" max="17" width="5.85546875" customWidth="1"/>
    <col min="18" max="18" width="10" customWidth="1"/>
    <col min="19" max="20" width="2" customWidth="1"/>
    <col min="21" max="21" width="5.7109375" customWidth="1"/>
    <col min="22" max="22" width="9.5703125" customWidth="1"/>
    <col min="23" max="23" width="2.140625" customWidth="1"/>
    <col min="24" max="24" width="2" customWidth="1"/>
    <col min="25" max="25" width="5.7109375" customWidth="1"/>
    <col min="26" max="26" width="9.5703125" customWidth="1"/>
  </cols>
  <sheetData>
    <row r="1" spans="1:26" ht="15" customHeight="1">
      <c r="A1" s="7" t="s">
        <v>6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791</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79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2" t="s">
        <v>62</v>
      </c>
      <c r="C5" s="22"/>
      <c r="D5" s="22"/>
      <c r="E5" s="22"/>
      <c r="F5" s="22"/>
      <c r="G5" s="22"/>
      <c r="H5" s="22"/>
      <c r="I5" s="22"/>
      <c r="J5" s="22"/>
      <c r="K5" s="22"/>
      <c r="L5" s="22"/>
      <c r="M5" s="22"/>
      <c r="N5" s="22"/>
      <c r="O5" s="22"/>
      <c r="P5" s="22"/>
      <c r="Q5" s="22"/>
      <c r="R5" s="22"/>
      <c r="S5" s="22"/>
      <c r="T5" s="22"/>
      <c r="U5" s="22"/>
      <c r="V5" s="22"/>
      <c r="W5" s="22"/>
      <c r="X5" s="22"/>
      <c r="Y5" s="22"/>
      <c r="Z5" s="22"/>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24" t="s">
        <v>793</v>
      </c>
      <c r="C7" s="24"/>
      <c r="D7" s="24"/>
      <c r="E7" s="24"/>
      <c r="F7" s="24"/>
      <c r="G7" s="24"/>
      <c r="H7" s="24"/>
      <c r="I7" s="24"/>
      <c r="J7" s="24"/>
      <c r="K7" s="24"/>
      <c r="L7" s="24"/>
      <c r="M7" s="24"/>
      <c r="N7" s="24"/>
      <c r="O7" s="24"/>
      <c r="P7" s="24"/>
      <c r="Q7" s="24"/>
      <c r="R7" s="24"/>
      <c r="S7" s="24"/>
      <c r="T7" s="24"/>
      <c r="U7" s="24"/>
      <c r="V7" s="24"/>
      <c r="W7" s="24"/>
      <c r="X7" s="24"/>
      <c r="Y7" s="24"/>
      <c r="Z7" s="24"/>
    </row>
    <row r="8" spans="1:26">
      <c r="A8" s="12"/>
      <c r="B8" s="37"/>
      <c r="C8" s="37"/>
      <c r="D8" s="37"/>
      <c r="E8" s="37"/>
      <c r="F8" s="37"/>
      <c r="G8" s="37"/>
      <c r="H8" s="37"/>
      <c r="I8" s="37"/>
      <c r="J8" s="37"/>
      <c r="K8" s="37"/>
      <c r="L8" s="37"/>
      <c r="M8" s="37"/>
      <c r="N8" s="37"/>
      <c r="O8" s="37"/>
      <c r="P8" s="37"/>
      <c r="Q8" s="37"/>
      <c r="R8" s="37"/>
      <c r="S8" s="37"/>
      <c r="T8" s="37"/>
      <c r="U8" s="37"/>
      <c r="V8" s="37"/>
      <c r="W8" s="37"/>
      <c r="X8" s="37"/>
      <c r="Y8" s="37"/>
      <c r="Z8" s="37"/>
    </row>
    <row r="9" spans="1:26">
      <c r="A9" s="12"/>
      <c r="B9" s="16"/>
      <c r="C9" s="16"/>
      <c r="D9" s="16"/>
      <c r="E9" s="16"/>
      <c r="F9" s="16"/>
      <c r="G9" s="16"/>
      <c r="H9" s="16"/>
      <c r="I9" s="16"/>
      <c r="J9" s="16"/>
      <c r="K9" s="16"/>
      <c r="L9" s="16"/>
      <c r="M9" s="16"/>
      <c r="N9" s="16"/>
      <c r="O9" s="16"/>
      <c r="P9" s="16"/>
      <c r="Q9" s="16"/>
      <c r="R9" s="16"/>
      <c r="S9" s="16"/>
      <c r="T9" s="16"/>
      <c r="U9" s="16"/>
      <c r="V9" s="16"/>
      <c r="W9" s="16"/>
      <c r="X9" s="16"/>
      <c r="Y9" s="16"/>
      <c r="Z9" s="16"/>
    </row>
    <row r="10" spans="1:26" ht="15.75" thickBot="1">
      <c r="A10" s="12"/>
      <c r="B10" s="28"/>
      <c r="C10" s="28"/>
      <c r="D10" s="83" t="s">
        <v>277</v>
      </c>
      <c r="E10" s="83"/>
      <c r="F10" s="83"/>
      <c r="G10" s="83"/>
      <c r="H10" s="83"/>
      <c r="I10" s="83"/>
      <c r="J10" s="83"/>
      <c r="K10" s="83"/>
      <c r="L10" s="83"/>
      <c r="M10" s="83"/>
      <c r="N10" s="83"/>
      <c r="O10" s="28"/>
      <c r="P10" s="38" t="s">
        <v>278</v>
      </c>
      <c r="Q10" s="38"/>
      <c r="R10" s="38"/>
      <c r="S10" s="38"/>
      <c r="T10" s="38"/>
      <c r="U10" s="38"/>
      <c r="V10" s="38"/>
      <c r="W10" s="38"/>
      <c r="X10" s="38"/>
      <c r="Y10" s="38"/>
      <c r="Z10" s="38"/>
    </row>
    <row r="11" spans="1:26" ht="15.75" thickBot="1">
      <c r="A11" s="12"/>
      <c r="B11" s="126" t="s">
        <v>276</v>
      </c>
      <c r="C11" s="29"/>
      <c r="D11" s="40" t="s">
        <v>794</v>
      </c>
      <c r="E11" s="40"/>
      <c r="F11" s="40"/>
      <c r="G11" s="29"/>
      <c r="H11" s="40" t="s">
        <v>795</v>
      </c>
      <c r="I11" s="40"/>
      <c r="J11" s="40"/>
      <c r="K11" s="29"/>
      <c r="L11" s="40" t="s">
        <v>125</v>
      </c>
      <c r="M11" s="40"/>
      <c r="N11" s="40"/>
      <c r="O11" s="29"/>
      <c r="P11" s="42" t="s">
        <v>794</v>
      </c>
      <c r="Q11" s="42"/>
      <c r="R11" s="42"/>
      <c r="S11" s="29"/>
      <c r="T11" s="42" t="s">
        <v>795</v>
      </c>
      <c r="U11" s="42"/>
      <c r="V11" s="42"/>
      <c r="W11" s="29"/>
      <c r="X11" s="42" t="s">
        <v>125</v>
      </c>
      <c r="Y11" s="42"/>
      <c r="Z11" s="42"/>
    </row>
    <row r="12" spans="1:26">
      <c r="A12" s="12"/>
      <c r="B12" s="99" t="s">
        <v>796</v>
      </c>
      <c r="C12" s="43"/>
      <c r="D12" s="93" t="s">
        <v>246</v>
      </c>
      <c r="E12" s="96">
        <v>1010</v>
      </c>
      <c r="F12" s="44"/>
      <c r="G12" s="43"/>
      <c r="H12" s="93" t="s">
        <v>246</v>
      </c>
      <c r="I12" s="58" t="s">
        <v>260</v>
      </c>
      <c r="J12" s="44"/>
      <c r="K12" s="43"/>
      <c r="L12" s="93" t="s">
        <v>246</v>
      </c>
      <c r="M12" s="96">
        <v>1010</v>
      </c>
      <c r="N12" s="44"/>
      <c r="O12" s="43"/>
      <c r="P12" s="99" t="s">
        <v>246</v>
      </c>
      <c r="Q12" s="61">
        <v>220</v>
      </c>
      <c r="R12" s="44"/>
      <c r="S12" s="43"/>
      <c r="T12" s="99" t="s">
        <v>246</v>
      </c>
      <c r="U12" s="61" t="s">
        <v>260</v>
      </c>
      <c r="V12" s="44"/>
      <c r="W12" s="43"/>
      <c r="X12" s="99" t="s">
        <v>246</v>
      </c>
      <c r="Y12" s="61">
        <v>220</v>
      </c>
      <c r="Z12" s="44"/>
    </row>
    <row r="13" spans="1:26">
      <c r="A13" s="12"/>
      <c r="B13" s="46"/>
      <c r="C13" s="43"/>
      <c r="D13" s="151"/>
      <c r="E13" s="135"/>
      <c r="F13" s="136"/>
      <c r="G13" s="43"/>
      <c r="H13" s="47"/>
      <c r="I13" s="48"/>
      <c r="J13" s="43"/>
      <c r="K13" s="43"/>
      <c r="L13" s="151"/>
      <c r="M13" s="135"/>
      <c r="N13" s="136"/>
      <c r="O13" s="43"/>
      <c r="P13" s="46"/>
      <c r="Q13" s="49"/>
      <c r="R13" s="43"/>
      <c r="S13" s="43"/>
      <c r="T13" s="46"/>
      <c r="U13" s="49"/>
      <c r="V13" s="43"/>
      <c r="W13" s="43"/>
      <c r="X13" s="46"/>
      <c r="Y13" s="49"/>
      <c r="Z13" s="43"/>
    </row>
    <row r="14" spans="1:26">
      <c r="A14" s="12"/>
      <c r="B14" s="24" t="s">
        <v>797</v>
      </c>
      <c r="C14" s="45"/>
      <c r="D14" s="52" t="s">
        <v>260</v>
      </c>
      <c r="E14" s="52"/>
      <c r="F14" s="45"/>
      <c r="G14" s="45"/>
      <c r="H14" s="52" t="s">
        <v>260</v>
      </c>
      <c r="I14" s="52"/>
      <c r="J14" s="45"/>
      <c r="K14" s="45"/>
      <c r="L14" s="52" t="s">
        <v>260</v>
      </c>
      <c r="M14" s="52"/>
      <c r="N14" s="45"/>
      <c r="O14" s="45"/>
      <c r="P14" s="113">
        <v>1000</v>
      </c>
      <c r="Q14" s="113"/>
      <c r="R14" s="45"/>
      <c r="S14" s="45"/>
      <c r="T14" s="53" t="s">
        <v>260</v>
      </c>
      <c r="U14" s="53"/>
      <c r="V14" s="45"/>
      <c r="W14" s="45"/>
      <c r="X14" s="113">
        <v>1000</v>
      </c>
      <c r="Y14" s="113"/>
      <c r="Z14" s="45"/>
    </row>
    <row r="15" spans="1:26">
      <c r="A15" s="12"/>
      <c r="B15" s="24"/>
      <c r="C15" s="45"/>
      <c r="D15" s="52"/>
      <c r="E15" s="52"/>
      <c r="F15" s="45"/>
      <c r="G15" s="45"/>
      <c r="H15" s="52"/>
      <c r="I15" s="52"/>
      <c r="J15" s="45"/>
      <c r="K15" s="45"/>
      <c r="L15" s="52"/>
      <c r="M15" s="52"/>
      <c r="N15" s="45"/>
      <c r="O15" s="45"/>
      <c r="P15" s="113"/>
      <c r="Q15" s="113"/>
      <c r="R15" s="45"/>
      <c r="S15" s="45"/>
      <c r="T15" s="53"/>
      <c r="U15" s="53"/>
      <c r="V15" s="45"/>
      <c r="W15" s="45"/>
      <c r="X15" s="113"/>
      <c r="Y15" s="113"/>
      <c r="Z15" s="45"/>
    </row>
    <row r="16" spans="1:26">
      <c r="A16" s="12"/>
      <c r="B16" s="46" t="s">
        <v>798</v>
      </c>
      <c r="C16" s="43"/>
      <c r="D16" s="95">
        <v>1045</v>
      </c>
      <c r="E16" s="95"/>
      <c r="F16" s="43"/>
      <c r="G16" s="43"/>
      <c r="H16" s="48">
        <v>616</v>
      </c>
      <c r="I16" s="48"/>
      <c r="J16" s="43"/>
      <c r="K16" s="268" t="s">
        <v>457</v>
      </c>
      <c r="L16" s="95">
        <v>1661</v>
      </c>
      <c r="M16" s="95"/>
      <c r="N16" s="43"/>
      <c r="O16" s="43"/>
      <c r="P16" s="101">
        <v>1407</v>
      </c>
      <c r="Q16" s="101"/>
      <c r="R16" s="43"/>
      <c r="S16" s="43"/>
      <c r="T16" s="49">
        <v>696</v>
      </c>
      <c r="U16" s="49"/>
      <c r="V16" s="43"/>
      <c r="W16" s="268" t="s">
        <v>457</v>
      </c>
      <c r="X16" s="101">
        <v>2103</v>
      </c>
      <c r="Y16" s="101"/>
      <c r="Z16" s="43"/>
    </row>
    <row r="17" spans="1:26">
      <c r="A17" s="12"/>
      <c r="B17" s="46"/>
      <c r="C17" s="43"/>
      <c r="D17" s="95"/>
      <c r="E17" s="95"/>
      <c r="F17" s="43"/>
      <c r="G17" s="43"/>
      <c r="H17" s="48"/>
      <c r="I17" s="48"/>
      <c r="J17" s="43"/>
      <c r="K17" s="268"/>
      <c r="L17" s="95"/>
      <c r="M17" s="95"/>
      <c r="N17" s="43"/>
      <c r="O17" s="43"/>
      <c r="P17" s="101"/>
      <c r="Q17" s="101"/>
      <c r="R17" s="43"/>
      <c r="S17" s="43"/>
      <c r="T17" s="49"/>
      <c r="U17" s="49"/>
      <c r="V17" s="43"/>
      <c r="W17" s="268"/>
      <c r="X17" s="101"/>
      <c r="Y17" s="101"/>
      <c r="Z17" s="43"/>
    </row>
    <row r="18" spans="1:26">
      <c r="A18" s="12"/>
      <c r="B18" s="24" t="s">
        <v>799</v>
      </c>
      <c r="C18" s="45"/>
      <c r="D18" s="52">
        <v>237</v>
      </c>
      <c r="E18" s="52"/>
      <c r="F18" s="45"/>
      <c r="G18" s="45"/>
      <c r="H18" s="52">
        <v>116</v>
      </c>
      <c r="I18" s="52"/>
      <c r="J18" s="45"/>
      <c r="K18" s="45"/>
      <c r="L18" s="52">
        <v>353</v>
      </c>
      <c r="M18" s="52"/>
      <c r="N18" s="45"/>
      <c r="O18" s="45"/>
      <c r="P18" s="53">
        <v>149</v>
      </c>
      <c r="Q18" s="53"/>
      <c r="R18" s="45"/>
      <c r="S18" s="45"/>
      <c r="T18" s="53">
        <v>258</v>
      </c>
      <c r="U18" s="53"/>
      <c r="V18" s="45"/>
      <c r="W18" s="45"/>
      <c r="X18" s="53">
        <v>407</v>
      </c>
      <c r="Y18" s="53"/>
      <c r="Z18" s="45"/>
    </row>
    <row r="19" spans="1:26">
      <c r="A19" s="12"/>
      <c r="B19" s="24"/>
      <c r="C19" s="45"/>
      <c r="D19" s="52"/>
      <c r="E19" s="52"/>
      <c r="F19" s="45"/>
      <c r="G19" s="45"/>
      <c r="H19" s="52"/>
      <c r="I19" s="52"/>
      <c r="J19" s="45"/>
      <c r="K19" s="45"/>
      <c r="L19" s="52"/>
      <c r="M19" s="52"/>
      <c r="N19" s="45"/>
      <c r="O19" s="45"/>
      <c r="P19" s="53"/>
      <c r="Q19" s="53"/>
      <c r="R19" s="45"/>
      <c r="S19" s="45"/>
      <c r="T19" s="53"/>
      <c r="U19" s="53"/>
      <c r="V19" s="45"/>
      <c r="W19" s="45"/>
      <c r="X19" s="53"/>
      <c r="Y19" s="53"/>
      <c r="Z19" s="45"/>
    </row>
    <row r="20" spans="1:26">
      <c r="A20" s="12"/>
      <c r="B20" s="46" t="s">
        <v>800</v>
      </c>
      <c r="C20" s="43"/>
      <c r="D20" s="48">
        <v>109</v>
      </c>
      <c r="E20" s="48"/>
      <c r="F20" s="43"/>
      <c r="G20" s="43"/>
      <c r="H20" s="48" t="s">
        <v>260</v>
      </c>
      <c r="I20" s="48"/>
      <c r="J20" s="43"/>
      <c r="K20" s="43"/>
      <c r="L20" s="48">
        <v>109</v>
      </c>
      <c r="M20" s="48"/>
      <c r="N20" s="43"/>
      <c r="O20" s="43"/>
      <c r="P20" s="49">
        <v>103</v>
      </c>
      <c r="Q20" s="49"/>
      <c r="R20" s="43"/>
      <c r="S20" s="43"/>
      <c r="T20" s="49" t="s">
        <v>260</v>
      </c>
      <c r="U20" s="49"/>
      <c r="V20" s="43"/>
      <c r="W20" s="43"/>
      <c r="X20" s="49">
        <v>103</v>
      </c>
      <c r="Y20" s="49"/>
      <c r="Z20" s="43"/>
    </row>
    <row r="21" spans="1:26">
      <c r="A21" s="12"/>
      <c r="B21" s="46"/>
      <c r="C21" s="43"/>
      <c r="D21" s="48"/>
      <c r="E21" s="48"/>
      <c r="F21" s="43"/>
      <c r="G21" s="43"/>
      <c r="H21" s="48"/>
      <c r="I21" s="48"/>
      <c r="J21" s="43"/>
      <c r="K21" s="43"/>
      <c r="L21" s="48"/>
      <c r="M21" s="48"/>
      <c r="N21" s="43"/>
      <c r="O21" s="43"/>
      <c r="P21" s="49"/>
      <c r="Q21" s="49"/>
      <c r="R21" s="43"/>
      <c r="S21" s="43"/>
      <c r="T21" s="49"/>
      <c r="U21" s="49"/>
      <c r="V21" s="43"/>
      <c r="W21" s="43"/>
      <c r="X21" s="49"/>
      <c r="Y21" s="49"/>
      <c r="Z21" s="43"/>
    </row>
    <row r="22" spans="1:26" ht="21" customHeight="1">
      <c r="A22" s="12"/>
      <c r="B22" s="24" t="s">
        <v>801</v>
      </c>
      <c r="C22" s="45"/>
      <c r="D22" s="52">
        <v>74</v>
      </c>
      <c r="E22" s="52"/>
      <c r="F22" s="45"/>
      <c r="G22" s="139" t="s">
        <v>383</v>
      </c>
      <c r="H22" s="52" t="s">
        <v>260</v>
      </c>
      <c r="I22" s="52"/>
      <c r="J22" s="45"/>
      <c r="K22" s="45"/>
      <c r="L22" s="52">
        <v>74</v>
      </c>
      <c r="M22" s="52"/>
      <c r="N22" s="45"/>
      <c r="O22" s="45"/>
      <c r="P22" s="53">
        <v>56</v>
      </c>
      <c r="Q22" s="53"/>
      <c r="R22" s="45"/>
      <c r="S22" s="139" t="s">
        <v>383</v>
      </c>
      <c r="T22" s="53" t="s">
        <v>260</v>
      </c>
      <c r="U22" s="53"/>
      <c r="V22" s="45"/>
      <c r="W22" s="45"/>
      <c r="X22" s="53">
        <v>56</v>
      </c>
      <c r="Y22" s="53"/>
      <c r="Z22" s="45"/>
    </row>
    <row r="23" spans="1:26">
      <c r="A23" s="12"/>
      <c r="B23" s="24"/>
      <c r="C23" s="45"/>
      <c r="D23" s="52"/>
      <c r="E23" s="52"/>
      <c r="F23" s="45"/>
      <c r="G23" s="139"/>
      <c r="H23" s="52"/>
      <c r="I23" s="52"/>
      <c r="J23" s="45"/>
      <c r="K23" s="45"/>
      <c r="L23" s="52"/>
      <c r="M23" s="52"/>
      <c r="N23" s="45"/>
      <c r="O23" s="45"/>
      <c r="P23" s="53"/>
      <c r="Q23" s="53"/>
      <c r="R23" s="45"/>
      <c r="S23" s="139"/>
      <c r="T23" s="53"/>
      <c r="U23" s="53"/>
      <c r="V23" s="45"/>
      <c r="W23" s="45"/>
      <c r="X23" s="53"/>
      <c r="Y23" s="53"/>
      <c r="Z23" s="45"/>
    </row>
    <row r="24" spans="1:26">
      <c r="A24" s="12"/>
      <c r="B24" s="46" t="s">
        <v>802</v>
      </c>
      <c r="C24" s="43"/>
      <c r="D24" s="95">
        <v>4000</v>
      </c>
      <c r="E24" s="95"/>
      <c r="F24" s="43"/>
      <c r="G24" s="43"/>
      <c r="H24" s="48" t="s">
        <v>260</v>
      </c>
      <c r="I24" s="48"/>
      <c r="J24" s="43"/>
      <c r="K24" s="43"/>
      <c r="L24" s="95">
        <v>4000</v>
      </c>
      <c r="M24" s="95"/>
      <c r="N24" s="43"/>
      <c r="O24" s="43"/>
      <c r="P24" s="49" t="s">
        <v>260</v>
      </c>
      <c r="Q24" s="49"/>
      <c r="R24" s="43"/>
      <c r="S24" s="43"/>
      <c r="T24" s="49" t="s">
        <v>260</v>
      </c>
      <c r="U24" s="49"/>
      <c r="V24" s="43"/>
      <c r="W24" s="43"/>
      <c r="X24" s="49" t="s">
        <v>260</v>
      </c>
      <c r="Y24" s="49"/>
      <c r="Z24" s="43"/>
    </row>
    <row r="25" spans="1:26">
      <c r="A25" s="12"/>
      <c r="B25" s="46"/>
      <c r="C25" s="43"/>
      <c r="D25" s="95"/>
      <c r="E25" s="95"/>
      <c r="F25" s="43"/>
      <c r="G25" s="43"/>
      <c r="H25" s="48"/>
      <c r="I25" s="48"/>
      <c r="J25" s="43"/>
      <c r="K25" s="43"/>
      <c r="L25" s="95"/>
      <c r="M25" s="95"/>
      <c r="N25" s="43"/>
      <c r="O25" s="43"/>
      <c r="P25" s="49"/>
      <c r="Q25" s="49"/>
      <c r="R25" s="43"/>
      <c r="S25" s="43"/>
      <c r="T25" s="49"/>
      <c r="U25" s="49"/>
      <c r="V25" s="43"/>
      <c r="W25" s="43"/>
      <c r="X25" s="49"/>
      <c r="Y25" s="49"/>
      <c r="Z25" s="43"/>
    </row>
    <row r="26" spans="1:26">
      <c r="A26" s="12"/>
      <c r="B26" s="24" t="s">
        <v>803</v>
      </c>
      <c r="C26" s="45"/>
      <c r="D26" s="52">
        <v>157</v>
      </c>
      <c r="E26" s="52"/>
      <c r="F26" s="45"/>
      <c r="G26" s="45"/>
      <c r="H26" s="52">
        <v>57</v>
      </c>
      <c r="I26" s="52"/>
      <c r="J26" s="45"/>
      <c r="K26" s="45"/>
      <c r="L26" s="52">
        <v>214</v>
      </c>
      <c r="M26" s="52"/>
      <c r="N26" s="45"/>
      <c r="O26" s="45"/>
      <c r="P26" s="53">
        <v>125</v>
      </c>
      <c r="Q26" s="53"/>
      <c r="R26" s="45"/>
      <c r="S26" s="45"/>
      <c r="T26" s="53">
        <v>101</v>
      </c>
      <c r="U26" s="53"/>
      <c r="V26" s="45"/>
      <c r="W26" s="45"/>
      <c r="X26" s="53">
        <v>226</v>
      </c>
      <c r="Y26" s="53"/>
      <c r="Z26" s="45"/>
    </row>
    <row r="27" spans="1:26" ht="15.75" thickBot="1">
      <c r="A27" s="12"/>
      <c r="B27" s="24"/>
      <c r="C27" s="45"/>
      <c r="D27" s="55"/>
      <c r="E27" s="55"/>
      <c r="F27" s="56"/>
      <c r="G27" s="45"/>
      <c r="H27" s="55"/>
      <c r="I27" s="55"/>
      <c r="J27" s="56"/>
      <c r="K27" s="45"/>
      <c r="L27" s="55"/>
      <c r="M27" s="55"/>
      <c r="N27" s="56"/>
      <c r="O27" s="45"/>
      <c r="P27" s="57"/>
      <c r="Q27" s="57"/>
      <c r="R27" s="56"/>
      <c r="S27" s="45"/>
      <c r="T27" s="57"/>
      <c r="U27" s="57"/>
      <c r="V27" s="56"/>
      <c r="W27" s="45"/>
      <c r="X27" s="57"/>
      <c r="Y27" s="57"/>
      <c r="Z27" s="56"/>
    </row>
    <row r="28" spans="1:26">
      <c r="A28" s="12"/>
      <c r="B28" s="47" t="s">
        <v>804</v>
      </c>
      <c r="C28" s="43"/>
      <c r="D28" s="93" t="s">
        <v>246</v>
      </c>
      <c r="E28" s="96">
        <v>6632</v>
      </c>
      <c r="F28" s="44"/>
      <c r="G28" s="43"/>
      <c r="H28" s="93" t="s">
        <v>246</v>
      </c>
      <c r="I28" s="58">
        <v>789</v>
      </c>
      <c r="J28" s="44"/>
      <c r="K28" s="43"/>
      <c r="L28" s="93" t="s">
        <v>246</v>
      </c>
      <c r="M28" s="96">
        <v>7421</v>
      </c>
      <c r="N28" s="44"/>
      <c r="O28" s="43"/>
      <c r="P28" s="99" t="s">
        <v>246</v>
      </c>
      <c r="Q28" s="102">
        <v>3060</v>
      </c>
      <c r="R28" s="44"/>
      <c r="S28" s="43"/>
      <c r="T28" s="99" t="s">
        <v>246</v>
      </c>
      <c r="U28" s="102">
        <v>1055</v>
      </c>
      <c r="V28" s="44"/>
      <c r="W28" s="43"/>
      <c r="X28" s="99" t="s">
        <v>246</v>
      </c>
      <c r="Y28" s="102">
        <v>4115</v>
      </c>
      <c r="Z28" s="44"/>
    </row>
    <row r="29" spans="1:26" ht="15.75" thickBot="1">
      <c r="A29" s="12"/>
      <c r="B29" s="47"/>
      <c r="C29" s="43"/>
      <c r="D29" s="94"/>
      <c r="E29" s="97"/>
      <c r="F29" s="98"/>
      <c r="G29" s="43"/>
      <c r="H29" s="94"/>
      <c r="I29" s="111"/>
      <c r="J29" s="98"/>
      <c r="K29" s="43"/>
      <c r="L29" s="94"/>
      <c r="M29" s="97"/>
      <c r="N29" s="98"/>
      <c r="O29" s="43"/>
      <c r="P29" s="100"/>
      <c r="Q29" s="103"/>
      <c r="R29" s="98"/>
      <c r="S29" s="43"/>
      <c r="T29" s="100"/>
      <c r="U29" s="103"/>
      <c r="V29" s="98"/>
      <c r="W29" s="43"/>
      <c r="X29" s="100"/>
      <c r="Y29" s="103"/>
      <c r="Z29" s="98"/>
    </row>
    <row r="30" spans="1:26" ht="15.75" thickTop="1">
      <c r="A30" s="12"/>
      <c r="B30" s="16"/>
      <c r="C30" s="16"/>
    </row>
    <row r="31" spans="1:26" ht="191.25">
      <c r="A31" s="12"/>
      <c r="B31" s="19" t="s">
        <v>212</v>
      </c>
      <c r="C31" s="140" t="s">
        <v>805</v>
      </c>
    </row>
    <row r="32" spans="1:26">
      <c r="A32" s="12"/>
      <c r="B32" s="16"/>
      <c r="C32" s="16"/>
    </row>
    <row r="33" spans="1:26" ht="22.5">
      <c r="A33" s="12"/>
      <c r="B33" s="19" t="s">
        <v>214</v>
      </c>
      <c r="C33" s="140" t="s">
        <v>806</v>
      </c>
    </row>
    <row r="34" spans="1:26">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c r="A35" s="12"/>
      <c r="B35" s="24" t="s">
        <v>807</v>
      </c>
      <c r="C35" s="24"/>
      <c r="D35" s="24"/>
      <c r="E35" s="24"/>
      <c r="F35" s="24"/>
      <c r="G35" s="24"/>
      <c r="H35" s="24"/>
      <c r="I35" s="24"/>
      <c r="J35" s="24"/>
      <c r="K35" s="24"/>
      <c r="L35" s="24"/>
      <c r="M35" s="24"/>
      <c r="N35" s="24"/>
      <c r="O35" s="24"/>
      <c r="P35" s="24"/>
      <c r="Q35" s="24"/>
      <c r="R35" s="24"/>
      <c r="S35" s="24"/>
      <c r="T35" s="24"/>
      <c r="U35" s="24"/>
      <c r="V35" s="24"/>
      <c r="W35" s="24"/>
      <c r="X35" s="24"/>
      <c r="Y35" s="24"/>
      <c r="Z35" s="24"/>
    </row>
    <row r="36" spans="1:26">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c r="A37" s="12"/>
      <c r="B37" s="25" t="s">
        <v>808</v>
      </c>
      <c r="C37" s="25"/>
      <c r="D37" s="25"/>
      <c r="E37" s="25"/>
      <c r="F37" s="25"/>
      <c r="G37" s="25"/>
      <c r="H37" s="25"/>
      <c r="I37" s="25"/>
      <c r="J37" s="25"/>
      <c r="K37" s="25"/>
      <c r="L37" s="25"/>
      <c r="M37" s="25"/>
      <c r="N37" s="25"/>
      <c r="O37" s="25"/>
      <c r="P37" s="25"/>
      <c r="Q37" s="25"/>
      <c r="R37" s="25"/>
      <c r="S37" s="25"/>
      <c r="T37" s="25"/>
      <c r="U37" s="25"/>
      <c r="V37" s="25"/>
      <c r="W37" s="25"/>
      <c r="X37" s="25"/>
      <c r="Y37" s="25"/>
      <c r="Z37" s="25"/>
    </row>
  </sheetData>
  <mergeCells count="205">
    <mergeCell ref="B34:Z34"/>
    <mergeCell ref="B35:Z35"/>
    <mergeCell ref="B36:Z36"/>
    <mergeCell ref="B37:Z37"/>
    <mergeCell ref="Z28:Z29"/>
    <mergeCell ref="A1:A2"/>
    <mergeCell ref="B1:Z1"/>
    <mergeCell ref="B2:Z2"/>
    <mergeCell ref="B3:Z3"/>
    <mergeCell ref="A4:A37"/>
    <mergeCell ref="B4:Z4"/>
    <mergeCell ref="B5:Z5"/>
    <mergeCell ref="B6:Z6"/>
    <mergeCell ref="B7:Z7"/>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V26:V27"/>
    <mergeCell ref="W26:W27"/>
    <mergeCell ref="X26:Y27"/>
    <mergeCell ref="Z26:Z27"/>
    <mergeCell ref="B28:B29"/>
    <mergeCell ref="C28:C29"/>
    <mergeCell ref="D28:D29"/>
    <mergeCell ref="E28:E29"/>
    <mergeCell ref="F28:F29"/>
    <mergeCell ref="G28:G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Z8"/>
    <mergeCell ref="D10:N10"/>
    <mergeCell ref="P10:Z10"/>
    <mergeCell ref="D11:F11"/>
    <mergeCell ref="H11:J11"/>
    <mergeCell ref="L11:N11"/>
    <mergeCell ref="P11:R11"/>
    <mergeCell ref="T11:V11"/>
    <mergeCell ref="X11:Z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33.28515625" customWidth="1"/>
    <col min="4" max="4" width="7.28515625" customWidth="1"/>
    <col min="5" max="5" width="14.5703125" customWidth="1"/>
    <col min="6" max="7" width="33.28515625" customWidth="1"/>
    <col min="8" max="8" width="7.28515625" customWidth="1"/>
    <col min="9" max="9" width="19.7109375" customWidth="1"/>
    <col min="10" max="10" width="33.28515625" customWidth="1"/>
  </cols>
  <sheetData>
    <row r="1" spans="1:10" ht="15" customHeight="1">
      <c r="A1" s="7" t="s">
        <v>80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810</v>
      </c>
      <c r="B3" s="11" t="s">
        <v>5</v>
      </c>
      <c r="C3" s="11"/>
      <c r="D3" s="11"/>
      <c r="E3" s="11"/>
      <c r="F3" s="11"/>
      <c r="G3" s="11"/>
      <c r="H3" s="11"/>
      <c r="I3" s="11"/>
      <c r="J3" s="11"/>
    </row>
    <row r="4" spans="1:10" ht="15" customHeight="1">
      <c r="A4" s="12" t="s">
        <v>811</v>
      </c>
      <c r="B4" s="11" t="s">
        <v>5</v>
      </c>
      <c r="C4" s="11"/>
      <c r="D4" s="11"/>
      <c r="E4" s="11"/>
      <c r="F4" s="11"/>
      <c r="G4" s="11"/>
      <c r="H4" s="11"/>
      <c r="I4" s="11"/>
      <c r="J4" s="11"/>
    </row>
    <row r="5" spans="1:10">
      <c r="A5" s="12"/>
      <c r="B5" s="22" t="s">
        <v>809</v>
      </c>
      <c r="C5" s="22"/>
      <c r="D5" s="22"/>
      <c r="E5" s="22"/>
      <c r="F5" s="22"/>
      <c r="G5" s="22"/>
      <c r="H5" s="22"/>
      <c r="I5" s="22"/>
      <c r="J5" s="22"/>
    </row>
    <row r="6" spans="1:10">
      <c r="A6" s="12"/>
      <c r="B6" s="11"/>
      <c r="C6" s="11"/>
      <c r="D6" s="11"/>
      <c r="E6" s="11"/>
      <c r="F6" s="11"/>
      <c r="G6" s="11"/>
      <c r="H6" s="11"/>
      <c r="I6" s="11"/>
      <c r="J6" s="11"/>
    </row>
    <row r="7" spans="1:10" ht="24" customHeight="1">
      <c r="A7" s="12"/>
      <c r="B7" s="24" t="s">
        <v>812</v>
      </c>
      <c r="C7" s="24"/>
      <c r="D7" s="24"/>
      <c r="E7" s="24"/>
      <c r="F7" s="24"/>
      <c r="G7" s="24"/>
      <c r="H7" s="24"/>
      <c r="I7" s="24"/>
      <c r="J7" s="24"/>
    </row>
    <row r="8" spans="1:10">
      <c r="A8" s="12"/>
      <c r="B8" s="11"/>
      <c r="C8" s="11"/>
      <c r="D8" s="11"/>
      <c r="E8" s="11"/>
      <c r="F8" s="11"/>
      <c r="G8" s="11"/>
      <c r="H8" s="11"/>
      <c r="I8" s="11"/>
      <c r="J8" s="11"/>
    </row>
    <row r="9" spans="1:10" ht="24" customHeight="1">
      <c r="A9" s="12"/>
      <c r="B9" s="24" t="s">
        <v>813</v>
      </c>
      <c r="C9" s="24"/>
      <c r="D9" s="24"/>
      <c r="E9" s="24"/>
      <c r="F9" s="24"/>
      <c r="G9" s="24"/>
      <c r="H9" s="24"/>
      <c r="I9" s="24"/>
      <c r="J9" s="24"/>
    </row>
    <row r="10" spans="1:10">
      <c r="A10" s="12"/>
      <c r="B10" s="11"/>
      <c r="C10" s="11"/>
      <c r="D10" s="11"/>
      <c r="E10" s="11"/>
      <c r="F10" s="11"/>
      <c r="G10" s="11"/>
      <c r="H10" s="11"/>
      <c r="I10" s="11"/>
      <c r="J10" s="11"/>
    </row>
    <row r="11" spans="1:10">
      <c r="A11" s="12"/>
      <c r="B11" s="133" t="s">
        <v>814</v>
      </c>
      <c r="C11" s="133"/>
      <c r="D11" s="133"/>
      <c r="E11" s="133"/>
      <c r="F11" s="133"/>
      <c r="G11" s="133"/>
      <c r="H11" s="133"/>
      <c r="I11" s="133"/>
      <c r="J11" s="133"/>
    </row>
    <row r="12" spans="1:10">
      <c r="A12" s="12"/>
      <c r="B12" s="11"/>
      <c r="C12" s="11"/>
      <c r="D12" s="11"/>
      <c r="E12" s="11"/>
      <c r="F12" s="11"/>
      <c r="G12" s="11"/>
      <c r="H12" s="11"/>
      <c r="I12" s="11"/>
      <c r="J12" s="11"/>
    </row>
    <row r="13" spans="1:10" ht="24" customHeight="1">
      <c r="A13" s="12"/>
      <c r="B13" s="24" t="s">
        <v>815</v>
      </c>
      <c r="C13" s="24"/>
      <c r="D13" s="24"/>
      <c r="E13" s="24"/>
      <c r="F13" s="24"/>
      <c r="G13" s="24"/>
      <c r="H13" s="24"/>
      <c r="I13" s="24"/>
      <c r="J13" s="24"/>
    </row>
    <row r="14" spans="1:10">
      <c r="A14" s="12"/>
      <c r="B14" s="37"/>
      <c r="C14" s="37"/>
      <c r="D14" s="37"/>
      <c r="E14" s="37"/>
      <c r="F14" s="37"/>
      <c r="G14" s="37"/>
      <c r="H14" s="37"/>
      <c r="I14" s="37"/>
      <c r="J14" s="37"/>
    </row>
    <row r="15" spans="1:10">
      <c r="A15" s="12"/>
      <c r="B15" s="37"/>
      <c r="C15" s="37"/>
      <c r="D15" s="37"/>
      <c r="E15" s="37"/>
      <c r="F15" s="37"/>
      <c r="G15" s="37"/>
      <c r="H15" s="37"/>
      <c r="I15" s="37"/>
      <c r="J15" s="37"/>
    </row>
    <row r="16" spans="1:10">
      <c r="A16" s="12"/>
      <c r="B16" s="16"/>
      <c r="C16" s="16"/>
      <c r="D16" s="16"/>
      <c r="E16" s="16"/>
      <c r="F16" s="16"/>
      <c r="G16" s="16"/>
      <c r="H16" s="16"/>
      <c r="I16" s="16"/>
      <c r="J16" s="16"/>
    </row>
    <row r="17" spans="1:10" ht="15.75" thickBot="1">
      <c r="A17" s="12"/>
      <c r="B17" s="28"/>
      <c r="C17" s="28"/>
      <c r="D17" s="83" t="s">
        <v>277</v>
      </c>
      <c r="E17" s="83"/>
      <c r="F17" s="83"/>
      <c r="G17" s="28"/>
      <c r="H17" s="38" t="s">
        <v>278</v>
      </c>
      <c r="I17" s="38"/>
      <c r="J17" s="38"/>
    </row>
    <row r="18" spans="1:10">
      <c r="A18" s="12"/>
      <c r="B18" s="108" t="s">
        <v>816</v>
      </c>
      <c r="C18" s="45"/>
      <c r="D18" s="69" t="s">
        <v>246</v>
      </c>
      <c r="E18" s="65">
        <v>179</v>
      </c>
      <c r="F18" s="64"/>
      <c r="G18" s="45"/>
      <c r="H18" s="73" t="s">
        <v>246</v>
      </c>
      <c r="I18" s="89">
        <v>2546</v>
      </c>
      <c r="J18" s="64"/>
    </row>
    <row r="19" spans="1:10">
      <c r="A19" s="12"/>
      <c r="B19" s="108"/>
      <c r="C19" s="45"/>
      <c r="D19" s="85"/>
      <c r="E19" s="142"/>
      <c r="F19" s="88"/>
      <c r="G19" s="45"/>
      <c r="H19" s="24"/>
      <c r="I19" s="113"/>
      <c r="J19" s="45"/>
    </row>
    <row r="20" spans="1:10">
      <c r="A20" s="12"/>
      <c r="B20" s="107" t="s">
        <v>817</v>
      </c>
      <c r="C20" s="43"/>
      <c r="D20" s="48">
        <v>24</v>
      </c>
      <c r="E20" s="48"/>
      <c r="F20" s="43"/>
      <c r="G20" s="43"/>
      <c r="H20" s="49">
        <v>27</v>
      </c>
      <c r="I20" s="49"/>
      <c r="J20" s="43"/>
    </row>
    <row r="21" spans="1:10">
      <c r="A21" s="12"/>
      <c r="B21" s="107"/>
      <c r="C21" s="43"/>
      <c r="D21" s="48"/>
      <c r="E21" s="48"/>
      <c r="F21" s="43"/>
      <c r="G21" s="43"/>
      <c r="H21" s="49"/>
      <c r="I21" s="49"/>
      <c r="J21" s="43"/>
    </row>
    <row r="22" spans="1:10">
      <c r="A22" s="12"/>
      <c r="B22" s="24" t="s">
        <v>818</v>
      </c>
      <c r="C22" s="45"/>
      <c r="D22" s="52">
        <v>17</v>
      </c>
      <c r="E22" s="52"/>
      <c r="F22" s="45"/>
      <c r="G22" s="45"/>
      <c r="H22" s="53">
        <v>188</v>
      </c>
      <c r="I22" s="53"/>
      <c r="J22" s="45"/>
    </row>
    <row r="23" spans="1:10">
      <c r="A23" s="12"/>
      <c r="B23" s="24"/>
      <c r="C23" s="45"/>
      <c r="D23" s="52"/>
      <c r="E23" s="52"/>
      <c r="F23" s="45"/>
      <c r="G23" s="45"/>
      <c r="H23" s="53"/>
      <c r="I23" s="53"/>
      <c r="J23" s="45"/>
    </row>
    <row r="24" spans="1:10">
      <c r="A24" s="12"/>
      <c r="B24" s="11"/>
      <c r="C24" s="11"/>
      <c r="D24" s="11"/>
      <c r="E24" s="11"/>
      <c r="F24" s="11"/>
      <c r="G24" s="11"/>
      <c r="H24" s="11"/>
      <c r="I24" s="11"/>
      <c r="J24" s="11"/>
    </row>
    <row r="25" spans="1:10">
      <c r="A25" s="12"/>
      <c r="B25" s="11"/>
      <c r="C25" s="11"/>
      <c r="D25" s="11"/>
      <c r="E25" s="11"/>
      <c r="F25" s="11"/>
      <c r="G25" s="11"/>
      <c r="H25" s="11"/>
      <c r="I25" s="11"/>
      <c r="J25" s="11"/>
    </row>
    <row r="26" spans="1:10">
      <c r="A26" s="12"/>
      <c r="B26" s="133" t="s">
        <v>819</v>
      </c>
      <c r="C26" s="133"/>
      <c r="D26" s="133"/>
      <c r="E26" s="133"/>
      <c r="F26" s="133"/>
      <c r="G26" s="133"/>
      <c r="H26" s="133"/>
      <c r="I26" s="133"/>
      <c r="J26" s="133"/>
    </row>
    <row r="27" spans="1:10">
      <c r="A27" s="12"/>
      <c r="B27" s="11"/>
      <c r="C27" s="11"/>
      <c r="D27" s="11"/>
      <c r="E27" s="11"/>
      <c r="F27" s="11"/>
      <c r="G27" s="11"/>
      <c r="H27" s="11"/>
      <c r="I27" s="11"/>
      <c r="J27" s="11"/>
    </row>
    <row r="28" spans="1:10">
      <c r="A28" s="12"/>
      <c r="B28" s="24" t="s">
        <v>820</v>
      </c>
      <c r="C28" s="24"/>
      <c r="D28" s="24"/>
      <c r="E28" s="24"/>
      <c r="F28" s="24"/>
      <c r="G28" s="24"/>
      <c r="H28" s="24"/>
      <c r="I28" s="24"/>
      <c r="J28" s="24"/>
    </row>
  </sheetData>
  <mergeCells count="47">
    <mergeCell ref="B14:J14"/>
    <mergeCell ref="B24:J24"/>
    <mergeCell ref="B25:J25"/>
    <mergeCell ref="B26:J26"/>
    <mergeCell ref="B27:J27"/>
    <mergeCell ref="B28:J28"/>
    <mergeCell ref="B8:J8"/>
    <mergeCell ref="B9:J9"/>
    <mergeCell ref="B10:J10"/>
    <mergeCell ref="B11:J11"/>
    <mergeCell ref="B12:J12"/>
    <mergeCell ref="B13:J13"/>
    <mergeCell ref="J22:J23"/>
    <mergeCell ref="A1:A2"/>
    <mergeCell ref="B1:J1"/>
    <mergeCell ref="B2:J2"/>
    <mergeCell ref="B3:J3"/>
    <mergeCell ref="A4:A28"/>
    <mergeCell ref="B4:J4"/>
    <mergeCell ref="B5:J5"/>
    <mergeCell ref="B6:J6"/>
    <mergeCell ref="B7:J7"/>
    <mergeCell ref="B22:B23"/>
    <mergeCell ref="C22:C23"/>
    <mergeCell ref="D22:E23"/>
    <mergeCell ref="F22:F23"/>
    <mergeCell ref="G22:G23"/>
    <mergeCell ref="H22:I23"/>
    <mergeCell ref="I18:I19"/>
    <mergeCell ref="J18:J19"/>
    <mergeCell ref="B20:B21"/>
    <mergeCell ref="C20:C21"/>
    <mergeCell ref="D20:E21"/>
    <mergeCell ref="F20:F21"/>
    <mergeCell ref="G20:G21"/>
    <mergeCell ref="H20:I21"/>
    <mergeCell ref="J20:J21"/>
    <mergeCell ref="B15:J15"/>
    <mergeCell ref="D17:F17"/>
    <mergeCell ref="H17:J17"/>
    <mergeCell ref="B18:B19"/>
    <mergeCell ref="C18:C19"/>
    <mergeCell ref="D18:D19"/>
    <mergeCell ref="E18:E19"/>
    <mergeCell ref="F18:F19"/>
    <mergeCell ref="G18:G19"/>
    <mergeCell ref="H18:H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821</v>
      </c>
      <c r="B1" s="1" t="s">
        <v>1</v>
      </c>
    </row>
    <row r="2" spans="1:2">
      <c r="A2" s="7"/>
      <c r="B2" s="1" t="s">
        <v>2</v>
      </c>
    </row>
    <row r="3" spans="1:2">
      <c r="A3" s="3" t="s">
        <v>226</v>
      </c>
      <c r="B3" s="4" t="s">
        <v>5</v>
      </c>
    </row>
    <row r="4" spans="1:2">
      <c r="A4" s="12" t="s">
        <v>822</v>
      </c>
      <c r="B4" s="4" t="s">
        <v>5</v>
      </c>
    </row>
    <row r="5" spans="1:2">
      <c r="A5" s="12"/>
      <c r="B5" s="27" t="s">
        <v>230</v>
      </c>
    </row>
    <row r="6" spans="1:2" ht="204.75">
      <c r="A6" s="12"/>
      <c r="B6" s="15" t="s">
        <v>231</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2" width="36.5703125" bestFit="1" customWidth="1"/>
    <col min="3" max="3" width="2.140625" customWidth="1"/>
    <col min="4" max="4" width="4.28515625" customWidth="1"/>
    <col min="5" max="5" width="1.5703125" customWidth="1"/>
    <col min="6" max="6" width="9.85546875" customWidth="1"/>
    <col min="7" max="7" width="2.140625" customWidth="1"/>
    <col min="8" max="8" width="4.28515625" customWidth="1"/>
    <col min="9" max="9" width="9.85546875" customWidth="1"/>
  </cols>
  <sheetData>
    <row r="1" spans="1:9" ht="15" customHeight="1">
      <c r="A1" s="7" t="s">
        <v>823</v>
      </c>
      <c r="B1" s="7" t="s">
        <v>1</v>
      </c>
      <c r="C1" s="7"/>
      <c r="D1" s="7"/>
      <c r="E1" s="7"/>
      <c r="F1" s="7"/>
      <c r="G1" s="7"/>
      <c r="H1" s="7"/>
      <c r="I1" s="7"/>
    </row>
    <row r="2" spans="1:9" ht="15" customHeight="1">
      <c r="A2" s="7"/>
      <c r="B2" s="7" t="s">
        <v>2</v>
      </c>
      <c r="C2" s="7"/>
      <c r="D2" s="7"/>
      <c r="E2" s="7"/>
      <c r="F2" s="7"/>
      <c r="G2" s="7"/>
      <c r="H2" s="7"/>
      <c r="I2" s="7"/>
    </row>
    <row r="3" spans="1:9" ht="30">
      <c r="A3" s="3" t="s">
        <v>240</v>
      </c>
      <c r="B3" s="11" t="s">
        <v>5</v>
      </c>
      <c r="C3" s="11"/>
      <c r="D3" s="11"/>
      <c r="E3" s="11"/>
      <c r="F3" s="11"/>
      <c r="G3" s="11"/>
      <c r="H3" s="11"/>
      <c r="I3" s="11"/>
    </row>
    <row r="4" spans="1:9" ht="15" customHeight="1">
      <c r="A4" s="12" t="s">
        <v>824</v>
      </c>
      <c r="B4" s="11" t="s">
        <v>5</v>
      </c>
      <c r="C4" s="11"/>
      <c r="D4" s="11"/>
      <c r="E4" s="11"/>
      <c r="F4" s="11"/>
      <c r="G4" s="11"/>
      <c r="H4" s="11"/>
      <c r="I4" s="11"/>
    </row>
    <row r="5" spans="1:9" ht="24" customHeight="1">
      <c r="A5" s="12"/>
      <c r="B5" s="76" t="s">
        <v>242</v>
      </c>
      <c r="C5" s="76"/>
      <c r="D5" s="76"/>
      <c r="E5" s="76"/>
      <c r="F5" s="76"/>
      <c r="G5" s="76"/>
      <c r="H5" s="76"/>
      <c r="I5" s="76"/>
    </row>
    <row r="6" spans="1:9">
      <c r="A6" s="12"/>
      <c r="B6" s="77"/>
      <c r="C6" s="77"/>
      <c r="D6" s="77"/>
      <c r="E6" s="77"/>
      <c r="F6" s="77"/>
      <c r="G6" s="77"/>
      <c r="H6" s="77"/>
      <c r="I6" s="77"/>
    </row>
    <row r="7" spans="1:9">
      <c r="A7" s="12"/>
      <c r="B7" s="37"/>
      <c r="C7" s="37"/>
      <c r="D7" s="37"/>
      <c r="E7" s="37"/>
      <c r="F7" s="37"/>
      <c r="G7" s="37"/>
      <c r="H7" s="37"/>
      <c r="I7" s="37"/>
    </row>
    <row r="8" spans="1:9">
      <c r="A8" s="12"/>
      <c r="B8" s="16"/>
      <c r="C8" s="16"/>
      <c r="D8" s="16"/>
      <c r="E8" s="16"/>
      <c r="F8" s="16"/>
      <c r="G8" s="16"/>
      <c r="H8" s="16"/>
      <c r="I8" s="16"/>
    </row>
    <row r="9" spans="1:9" ht="15.75" thickBot="1">
      <c r="A9" s="12"/>
      <c r="B9" s="28"/>
      <c r="C9" s="38" t="s">
        <v>243</v>
      </c>
      <c r="D9" s="38"/>
      <c r="E9" s="38"/>
      <c r="F9" s="38"/>
      <c r="G9" s="38"/>
      <c r="H9" s="38"/>
      <c r="I9" s="38"/>
    </row>
    <row r="10" spans="1:9" ht="15.75" thickBot="1">
      <c r="A10" s="12"/>
      <c r="B10" s="29"/>
      <c r="C10" s="40">
        <v>2014</v>
      </c>
      <c r="D10" s="40"/>
      <c r="E10" s="40"/>
      <c r="F10" s="29"/>
      <c r="G10" s="42">
        <v>2013</v>
      </c>
      <c r="H10" s="42"/>
      <c r="I10" s="42"/>
    </row>
    <row r="11" spans="1:9">
      <c r="A11" s="12"/>
      <c r="B11" s="30" t="s">
        <v>244</v>
      </c>
      <c r="C11" s="44"/>
      <c r="D11" s="44"/>
      <c r="E11" s="44"/>
      <c r="F11" s="28"/>
      <c r="G11" s="44"/>
      <c r="H11" s="44"/>
      <c r="I11" s="44"/>
    </row>
    <row r="12" spans="1:9">
      <c r="A12" s="12"/>
      <c r="B12" s="29"/>
      <c r="C12" s="45"/>
      <c r="D12" s="45"/>
      <c r="E12" s="45"/>
      <c r="F12" s="29"/>
      <c r="G12" s="45"/>
      <c r="H12" s="45"/>
      <c r="I12" s="45"/>
    </row>
    <row r="13" spans="1:9" ht="21" customHeight="1">
      <c r="A13" s="12"/>
      <c r="B13" s="46" t="s">
        <v>245</v>
      </c>
      <c r="C13" s="47" t="s">
        <v>246</v>
      </c>
      <c r="D13" s="48">
        <v>1</v>
      </c>
      <c r="E13" s="43"/>
      <c r="F13" s="43"/>
      <c r="G13" s="46" t="s">
        <v>246</v>
      </c>
      <c r="H13" s="49">
        <v>4</v>
      </c>
      <c r="I13" s="43"/>
    </row>
    <row r="14" spans="1:9">
      <c r="A14" s="12"/>
      <c r="B14" s="46"/>
      <c r="C14" s="47"/>
      <c r="D14" s="48"/>
      <c r="E14" s="43"/>
      <c r="F14" s="43"/>
      <c r="G14" s="46"/>
      <c r="H14" s="49"/>
      <c r="I14" s="43"/>
    </row>
    <row r="15" spans="1:9">
      <c r="A15" s="12"/>
      <c r="B15" s="45"/>
      <c r="C15" s="23"/>
      <c r="D15" s="23"/>
      <c r="E15" s="23"/>
      <c r="F15" s="45"/>
      <c r="G15" s="45"/>
      <c r="H15" s="45"/>
      <c r="I15" s="45"/>
    </row>
    <row r="16" spans="1:9">
      <c r="A16" s="12"/>
      <c r="B16" s="45"/>
      <c r="C16" s="23"/>
      <c r="D16" s="23"/>
      <c r="E16" s="23"/>
      <c r="F16" s="45"/>
      <c r="G16" s="45"/>
      <c r="H16" s="45"/>
      <c r="I16" s="45"/>
    </row>
    <row r="17" spans="1:9">
      <c r="A17" s="12"/>
      <c r="B17" s="47" t="s">
        <v>37</v>
      </c>
      <c r="C17" s="50"/>
      <c r="D17" s="50"/>
      <c r="E17" s="50"/>
      <c r="F17" s="43"/>
      <c r="G17" s="43"/>
      <c r="H17" s="43"/>
      <c r="I17" s="43"/>
    </row>
    <row r="18" spans="1:9">
      <c r="A18" s="12"/>
      <c r="B18" s="47"/>
      <c r="C18" s="50"/>
      <c r="D18" s="50"/>
      <c r="E18" s="50"/>
      <c r="F18" s="43"/>
      <c r="G18" s="43"/>
      <c r="H18" s="43"/>
      <c r="I18" s="43"/>
    </row>
    <row r="19" spans="1:9">
      <c r="A19" s="12"/>
      <c r="B19" s="51" t="s">
        <v>247</v>
      </c>
      <c r="C19" s="52">
        <v>7</v>
      </c>
      <c r="D19" s="52"/>
      <c r="E19" s="45"/>
      <c r="F19" s="45"/>
      <c r="G19" s="53">
        <v>6</v>
      </c>
      <c r="H19" s="53"/>
      <c r="I19" s="45"/>
    </row>
    <row r="20" spans="1:9">
      <c r="A20" s="12"/>
      <c r="B20" s="51"/>
      <c r="C20" s="52"/>
      <c r="D20" s="52"/>
      <c r="E20" s="45"/>
      <c r="F20" s="45"/>
      <c r="G20" s="53"/>
      <c r="H20" s="53"/>
      <c r="I20" s="45"/>
    </row>
    <row r="21" spans="1:9">
      <c r="A21" s="12"/>
      <c r="B21" s="54" t="s">
        <v>39</v>
      </c>
      <c r="C21" s="48">
        <v>143</v>
      </c>
      <c r="D21" s="48"/>
      <c r="E21" s="43"/>
      <c r="F21" s="43"/>
      <c r="G21" s="49">
        <v>149</v>
      </c>
      <c r="H21" s="49"/>
      <c r="I21" s="43"/>
    </row>
    <row r="22" spans="1:9">
      <c r="A22" s="12"/>
      <c r="B22" s="54"/>
      <c r="C22" s="48"/>
      <c r="D22" s="48"/>
      <c r="E22" s="43"/>
      <c r="F22" s="43"/>
      <c r="G22" s="49"/>
      <c r="H22" s="49"/>
      <c r="I22" s="43"/>
    </row>
    <row r="23" spans="1:9">
      <c r="A23" s="12"/>
      <c r="B23" s="51" t="s">
        <v>248</v>
      </c>
      <c r="C23" s="52">
        <v>77</v>
      </c>
      <c r="D23" s="52"/>
      <c r="E23" s="45"/>
      <c r="F23" s="45"/>
      <c r="G23" s="53">
        <v>90</v>
      </c>
      <c r="H23" s="53"/>
      <c r="I23" s="45"/>
    </row>
    <row r="24" spans="1:9" ht="15.75" thickBot="1">
      <c r="A24" s="12"/>
      <c r="B24" s="51"/>
      <c r="C24" s="55"/>
      <c r="D24" s="55"/>
      <c r="E24" s="56"/>
      <c r="F24" s="45"/>
      <c r="G24" s="57"/>
      <c r="H24" s="57"/>
      <c r="I24" s="56"/>
    </row>
    <row r="25" spans="1:9">
      <c r="A25" s="12"/>
      <c r="B25" s="47" t="s">
        <v>41</v>
      </c>
      <c r="C25" s="58">
        <v>227</v>
      </c>
      <c r="D25" s="58"/>
      <c r="E25" s="44"/>
      <c r="F25" s="43"/>
      <c r="G25" s="61">
        <v>245</v>
      </c>
      <c r="H25" s="61"/>
      <c r="I25" s="44"/>
    </row>
    <row r="26" spans="1:9" ht="15.75" thickBot="1">
      <c r="A26" s="12"/>
      <c r="B26" s="47"/>
      <c r="C26" s="59"/>
      <c r="D26" s="59"/>
      <c r="E26" s="60"/>
      <c r="F26" s="43"/>
      <c r="G26" s="62"/>
      <c r="H26" s="62"/>
      <c r="I26" s="60"/>
    </row>
    <row r="27" spans="1:9">
      <c r="A27" s="12"/>
      <c r="B27" s="45"/>
      <c r="C27" s="63"/>
      <c r="D27" s="63"/>
      <c r="E27" s="63"/>
      <c r="F27" s="45"/>
      <c r="G27" s="64"/>
      <c r="H27" s="64"/>
      <c r="I27" s="64"/>
    </row>
    <row r="28" spans="1:9">
      <c r="A28" s="12"/>
      <c r="B28" s="45"/>
      <c r="C28" s="23"/>
      <c r="D28" s="23"/>
      <c r="E28" s="23"/>
      <c r="F28" s="45"/>
      <c r="G28" s="45"/>
      <c r="H28" s="45"/>
      <c r="I28" s="45"/>
    </row>
    <row r="29" spans="1:9">
      <c r="A29" s="12"/>
      <c r="B29" s="30" t="s">
        <v>163</v>
      </c>
      <c r="C29" s="43"/>
      <c r="D29" s="43"/>
      <c r="E29" s="43"/>
      <c r="F29" s="28"/>
      <c r="G29" s="43"/>
      <c r="H29" s="43"/>
      <c r="I29" s="43"/>
    </row>
    <row r="30" spans="1:9">
      <c r="A30" s="12"/>
      <c r="B30" s="51" t="s">
        <v>249</v>
      </c>
      <c r="C30" s="52">
        <v>38</v>
      </c>
      <c r="D30" s="52"/>
      <c r="E30" s="45"/>
      <c r="F30" s="45"/>
      <c r="G30" s="53">
        <v>36</v>
      </c>
      <c r="H30" s="53"/>
      <c r="I30" s="45"/>
    </row>
    <row r="31" spans="1:9">
      <c r="A31" s="12"/>
      <c r="B31" s="51"/>
      <c r="C31" s="52"/>
      <c r="D31" s="52"/>
      <c r="E31" s="45"/>
      <c r="F31" s="45"/>
      <c r="G31" s="53"/>
      <c r="H31" s="53"/>
      <c r="I31" s="45"/>
    </row>
    <row r="32" spans="1:9">
      <c r="A32" s="12"/>
      <c r="B32" s="54" t="s">
        <v>250</v>
      </c>
      <c r="C32" s="48">
        <v>1</v>
      </c>
      <c r="D32" s="48"/>
      <c r="E32" s="43"/>
      <c r="F32" s="43"/>
      <c r="G32" s="49">
        <v>5</v>
      </c>
      <c r="H32" s="49"/>
      <c r="I32" s="43"/>
    </row>
    <row r="33" spans="1:9" ht="15.75" thickBot="1">
      <c r="A33" s="12"/>
      <c r="B33" s="54"/>
      <c r="C33" s="59"/>
      <c r="D33" s="59"/>
      <c r="E33" s="60"/>
      <c r="F33" s="43"/>
      <c r="G33" s="62"/>
      <c r="H33" s="62"/>
      <c r="I33" s="60"/>
    </row>
    <row r="34" spans="1:9">
      <c r="A34" s="12"/>
      <c r="B34" s="26" t="s">
        <v>251</v>
      </c>
      <c r="C34" s="65">
        <v>39</v>
      </c>
      <c r="D34" s="65"/>
      <c r="E34" s="64"/>
      <c r="F34" s="45"/>
      <c r="G34" s="66">
        <v>41</v>
      </c>
      <c r="H34" s="66"/>
      <c r="I34" s="64"/>
    </row>
    <row r="35" spans="1:9" ht="15.75" thickBot="1">
      <c r="A35" s="12"/>
      <c r="B35" s="26"/>
      <c r="C35" s="55"/>
      <c r="D35" s="55"/>
      <c r="E35" s="56"/>
      <c r="F35" s="45"/>
      <c r="G35" s="57"/>
      <c r="H35" s="57"/>
      <c r="I35" s="56"/>
    </row>
    <row r="36" spans="1:9">
      <c r="A36" s="12"/>
      <c r="B36" s="43"/>
      <c r="C36" s="67"/>
      <c r="D36" s="67"/>
      <c r="E36" s="44"/>
      <c r="F36" s="43"/>
      <c r="G36" s="44"/>
      <c r="H36" s="44"/>
      <c r="I36" s="44"/>
    </row>
    <row r="37" spans="1:9">
      <c r="A37" s="12"/>
      <c r="B37" s="43"/>
      <c r="C37" s="50"/>
      <c r="D37" s="50"/>
      <c r="E37" s="43"/>
      <c r="F37" s="43"/>
      <c r="G37" s="43"/>
      <c r="H37" s="43"/>
      <c r="I37" s="43"/>
    </row>
    <row r="38" spans="1:9">
      <c r="A38" s="12"/>
      <c r="B38" s="26" t="s">
        <v>252</v>
      </c>
      <c r="C38" s="52">
        <v>88</v>
      </c>
      <c r="D38" s="52"/>
      <c r="E38" s="45"/>
      <c r="F38" s="45"/>
      <c r="G38" s="53">
        <v>113</v>
      </c>
      <c r="H38" s="53"/>
      <c r="I38" s="45"/>
    </row>
    <row r="39" spans="1:9" ht="15.75" thickBot="1">
      <c r="A39" s="12"/>
      <c r="B39" s="26"/>
      <c r="C39" s="55"/>
      <c r="D39" s="55"/>
      <c r="E39" s="56"/>
      <c r="F39" s="45"/>
      <c r="G39" s="57"/>
      <c r="H39" s="57"/>
      <c r="I39" s="56"/>
    </row>
    <row r="40" spans="1:9">
      <c r="A40" s="12"/>
      <c r="B40" s="43"/>
      <c r="C40" s="67"/>
      <c r="D40" s="67"/>
      <c r="E40" s="44"/>
      <c r="F40" s="43"/>
      <c r="G40" s="44"/>
      <c r="H40" s="44"/>
      <c r="I40" s="44"/>
    </row>
    <row r="41" spans="1:9">
      <c r="A41" s="12"/>
      <c r="B41" s="43"/>
      <c r="C41" s="50"/>
      <c r="D41" s="50"/>
      <c r="E41" s="43"/>
      <c r="F41" s="43"/>
      <c r="G41" s="43"/>
      <c r="H41" s="43"/>
      <c r="I41" s="43"/>
    </row>
    <row r="42" spans="1:9">
      <c r="A42" s="12"/>
      <c r="B42" s="26" t="s">
        <v>253</v>
      </c>
      <c r="C42" s="52">
        <v>355</v>
      </c>
      <c r="D42" s="52"/>
      <c r="E42" s="45"/>
      <c r="F42" s="45"/>
      <c r="G42" s="53">
        <v>403</v>
      </c>
      <c r="H42" s="53"/>
      <c r="I42" s="45"/>
    </row>
    <row r="43" spans="1:9" ht="15.75" thickBot="1">
      <c r="A43" s="12"/>
      <c r="B43" s="26"/>
      <c r="C43" s="55"/>
      <c r="D43" s="55"/>
      <c r="E43" s="56"/>
      <c r="F43" s="45"/>
      <c r="G43" s="57"/>
      <c r="H43" s="57"/>
      <c r="I43" s="56"/>
    </row>
    <row r="44" spans="1:9">
      <c r="A44" s="12"/>
      <c r="B44" s="43"/>
      <c r="C44" s="67"/>
      <c r="D44" s="67"/>
      <c r="E44" s="67"/>
      <c r="F44" s="43"/>
      <c r="G44" s="44"/>
      <c r="H44" s="44"/>
      <c r="I44" s="44"/>
    </row>
    <row r="45" spans="1:9">
      <c r="A45" s="12"/>
      <c r="B45" s="43"/>
      <c r="C45" s="50"/>
      <c r="D45" s="50"/>
      <c r="E45" s="50"/>
      <c r="F45" s="43"/>
      <c r="G45" s="43"/>
      <c r="H45" s="43"/>
      <c r="I45" s="43"/>
    </row>
    <row r="46" spans="1:9">
      <c r="A46" s="12"/>
      <c r="B46" s="29"/>
      <c r="C46" s="45"/>
      <c r="D46" s="45"/>
      <c r="E46" s="45"/>
      <c r="F46" s="29"/>
      <c r="G46" s="45"/>
      <c r="H46" s="45"/>
      <c r="I46" s="45"/>
    </row>
    <row r="47" spans="1:9">
      <c r="A47" s="12"/>
      <c r="B47" s="47" t="s">
        <v>254</v>
      </c>
      <c r="C47" s="50"/>
      <c r="D47" s="50"/>
      <c r="E47" s="50"/>
      <c r="F47" s="43"/>
      <c r="G47" s="43"/>
      <c r="H47" s="43"/>
      <c r="I47" s="43"/>
    </row>
    <row r="48" spans="1:9">
      <c r="A48" s="12"/>
      <c r="B48" s="47"/>
      <c r="C48" s="50"/>
      <c r="D48" s="50"/>
      <c r="E48" s="50"/>
      <c r="F48" s="43"/>
      <c r="G48" s="43"/>
      <c r="H48" s="43"/>
      <c r="I48" s="43"/>
    </row>
    <row r="49" spans="1:9">
      <c r="A49" s="12"/>
      <c r="B49" s="45"/>
      <c r="C49" s="23"/>
      <c r="D49" s="23"/>
      <c r="E49" s="23"/>
      <c r="F49" s="45"/>
      <c r="G49" s="45"/>
      <c r="H49" s="45"/>
      <c r="I49" s="45"/>
    </row>
    <row r="50" spans="1:9">
      <c r="A50" s="12"/>
      <c r="B50" s="45"/>
      <c r="C50" s="23"/>
      <c r="D50" s="23"/>
      <c r="E50" s="23"/>
      <c r="F50" s="45"/>
      <c r="G50" s="45"/>
      <c r="H50" s="45"/>
      <c r="I50" s="45"/>
    </row>
    <row r="51" spans="1:9">
      <c r="A51" s="12"/>
      <c r="B51" s="47" t="s">
        <v>255</v>
      </c>
      <c r="C51" s="50"/>
      <c r="D51" s="50"/>
      <c r="E51" s="50"/>
      <c r="F51" s="43"/>
      <c r="G51" s="43"/>
      <c r="H51" s="43"/>
      <c r="I51" s="43"/>
    </row>
    <row r="52" spans="1:9">
      <c r="A52" s="12"/>
      <c r="B52" s="47"/>
      <c r="C52" s="50"/>
      <c r="D52" s="50"/>
      <c r="E52" s="50"/>
      <c r="F52" s="43"/>
      <c r="G52" s="43"/>
      <c r="H52" s="43"/>
      <c r="I52" s="43"/>
    </row>
    <row r="53" spans="1:9">
      <c r="A53" s="12"/>
      <c r="B53" s="51" t="s">
        <v>183</v>
      </c>
      <c r="C53" s="52">
        <v>67</v>
      </c>
      <c r="D53" s="52"/>
      <c r="E53" s="45"/>
      <c r="F53" s="45"/>
      <c r="G53" s="53">
        <v>77</v>
      </c>
      <c r="H53" s="53"/>
      <c r="I53" s="45"/>
    </row>
    <row r="54" spans="1:9">
      <c r="A54" s="12"/>
      <c r="B54" s="51"/>
      <c r="C54" s="52"/>
      <c r="D54" s="52"/>
      <c r="E54" s="45"/>
      <c r="F54" s="45"/>
      <c r="G54" s="53"/>
      <c r="H54" s="53"/>
      <c r="I54" s="45"/>
    </row>
    <row r="55" spans="1:9">
      <c r="A55" s="12"/>
      <c r="B55" s="54" t="s">
        <v>184</v>
      </c>
      <c r="C55" s="48">
        <v>147</v>
      </c>
      <c r="D55" s="48"/>
      <c r="E55" s="43"/>
      <c r="F55" s="43"/>
      <c r="G55" s="49">
        <v>199</v>
      </c>
      <c r="H55" s="49"/>
      <c r="I55" s="43"/>
    </row>
    <row r="56" spans="1:9" ht="15.75" thickBot="1">
      <c r="A56" s="12"/>
      <c r="B56" s="54"/>
      <c r="C56" s="59"/>
      <c r="D56" s="59"/>
      <c r="E56" s="60"/>
      <c r="F56" s="43"/>
      <c r="G56" s="62"/>
      <c r="H56" s="62"/>
      <c r="I56" s="60"/>
    </row>
    <row r="57" spans="1:9">
      <c r="A57" s="12"/>
      <c r="B57" s="26" t="s">
        <v>256</v>
      </c>
      <c r="C57" s="65">
        <v>214</v>
      </c>
      <c r="D57" s="65"/>
      <c r="E57" s="64"/>
      <c r="F57" s="45"/>
      <c r="G57" s="66">
        <v>276</v>
      </c>
      <c r="H57" s="66"/>
      <c r="I57" s="64"/>
    </row>
    <row r="58" spans="1:9" ht="15.75" thickBot="1">
      <c r="A58" s="12"/>
      <c r="B58" s="26"/>
      <c r="C58" s="55"/>
      <c r="D58" s="55"/>
      <c r="E58" s="56"/>
      <c r="F58" s="45"/>
      <c r="G58" s="57"/>
      <c r="H58" s="57"/>
      <c r="I58" s="56"/>
    </row>
    <row r="59" spans="1:9">
      <c r="A59" s="12"/>
      <c r="B59" s="43"/>
      <c r="C59" s="67"/>
      <c r="D59" s="67"/>
      <c r="E59" s="67"/>
      <c r="F59" s="43"/>
      <c r="G59" s="44"/>
      <c r="H59" s="44"/>
      <c r="I59" s="44"/>
    </row>
    <row r="60" spans="1:9">
      <c r="A60" s="12"/>
      <c r="B60" s="43"/>
      <c r="C60" s="50"/>
      <c r="D60" s="50"/>
      <c r="E60" s="50"/>
      <c r="F60" s="43"/>
      <c r="G60" s="43"/>
      <c r="H60" s="43"/>
      <c r="I60" s="43"/>
    </row>
    <row r="61" spans="1:9">
      <c r="A61" s="12"/>
      <c r="B61" s="24" t="s">
        <v>60</v>
      </c>
      <c r="C61" s="52">
        <v>14</v>
      </c>
      <c r="D61" s="52"/>
      <c r="E61" s="45"/>
      <c r="F61" s="45"/>
      <c r="G61" s="53">
        <v>14</v>
      </c>
      <c r="H61" s="53"/>
      <c r="I61" s="45"/>
    </row>
    <row r="62" spans="1:9">
      <c r="A62" s="12"/>
      <c r="B62" s="24"/>
      <c r="C62" s="52"/>
      <c r="D62" s="52"/>
      <c r="E62" s="45"/>
      <c r="F62" s="45"/>
      <c r="G62" s="53"/>
      <c r="H62" s="53"/>
      <c r="I62" s="45"/>
    </row>
    <row r="63" spans="1:9" ht="15.75" thickBot="1">
      <c r="A63" s="12"/>
      <c r="B63" s="28"/>
      <c r="C63" s="60"/>
      <c r="D63" s="60"/>
      <c r="E63" s="60"/>
      <c r="F63" s="28"/>
      <c r="G63" s="60"/>
      <c r="H63" s="60"/>
      <c r="I63" s="60"/>
    </row>
    <row r="64" spans="1:9">
      <c r="A64" s="12"/>
      <c r="B64" s="26" t="s">
        <v>257</v>
      </c>
      <c r="C64" s="65">
        <v>228</v>
      </c>
      <c r="D64" s="65"/>
      <c r="E64" s="64"/>
      <c r="F64" s="45"/>
      <c r="G64" s="66">
        <v>290</v>
      </c>
      <c r="H64" s="66"/>
      <c r="I64" s="64"/>
    </row>
    <row r="65" spans="1:9" ht="15.75" thickBot="1">
      <c r="A65" s="12"/>
      <c r="B65" s="26"/>
      <c r="C65" s="55"/>
      <c r="D65" s="55"/>
      <c r="E65" s="56"/>
      <c r="F65" s="45"/>
      <c r="G65" s="57"/>
      <c r="H65" s="57"/>
      <c r="I65" s="56"/>
    </row>
    <row r="66" spans="1:9">
      <c r="A66" s="12"/>
      <c r="B66" s="43"/>
      <c r="C66" s="67"/>
      <c r="D66" s="67"/>
      <c r="E66" s="67"/>
      <c r="F66" s="43"/>
      <c r="G66" s="44"/>
      <c r="H66" s="44"/>
      <c r="I66" s="44"/>
    </row>
    <row r="67" spans="1:9">
      <c r="A67" s="12"/>
      <c r="B67" s="43"/>
      <c r="C67" s="50"/>
      <c r="D67" s="50"/>
      <c r="E67" s="50"/>
      <c r="F67" s="43"/>
      <c r="G67" s="43"/>
      <c r="H67" s="43"/>
      <c r="I67" s="43"/>
    </row>
    <row r="68" spans="1:9">
      <c r="A68" s="12"/>
      <c r="B68" s="26" t="s">
        <v>94</v>
      </c>
      <c r="C68" s="52">
        <v>127</v>
      </c>
      <c r="D68" s="52"/>
      <c r="E68" s="45"/>
      <c r="F68" s="45"/>
      <c r="G68" s="53">
        <v>113</v>
      </c>
      <c r="H68" s="53"/>
      <c r="I68" s="45"/>
    </row>
    <row r="69" spans="1:9">
      <c r="A69" s="12"/>
      <c r="B69" s="26"/>
      <c r="C69" s="52"/>
      <c r="D69" s="52"/>
      <c r="E69" s="45"/>
      <c r="F69" s="45"/>
      <c r="G69" s="53"/>
      <c r="H69" s="53"/>
      <c r="I69" s="45"/>
    </row>
    <row r="70" spans="1:9">
      <c r="A70" s="12"/>
      <c r="B70" s="46" t="s">
        <v>95</v>
      </c>
      <c r="C70" s="48" t="s">
        <v>258</v>
      </c>
      <c r="D70" s="48"/>
      <c r="E70" s="47" t="s">
        <v>259</v>
      </c>
      <c r="F70" s="43"/>
      <c r="G70" s="49" t="s">
        <v>260</v>
      </c>
      <c r="H70" s="49"/>
      <c r="I70" s="43"/>
    </row>
    <row r="71" spans="1:9" ht="15.75" thickBot="1">
      <c r="A71" s="12"/>
      <c r="B71" s="46"/>
      <c r="C71" s="59"/>
      <c r="D71" s="59"/>
      <c r="E71" s="68"/>
      <c r="F71" s="43"/>
      <c r="G71" s="62"/>
      <c r="H71" s="62"/>
      <c r="I71" s="60"/>
    </row>
    <row r="72" spans="1:9">
      <c r="A72" s="12"/>
      <c r="B72" s="26" t="s">
        <v>96</v>
      </c>
      <c r="C72" s="69" t="s">
        <v>246</v>
      </c>
      <c r="D72" s="65">
        <v>130</v>
      </c>
      <c r="E72" s="64"/>
      <c r="F72" s="45"/>
      <c r="G72" s="73" t="s">
        <v>246</v>
      </c>
      <c r="H72" s="66">
        <v>113</v>
      </c>
      <c r="I72" s="64"/>
    </row>
    <row r="73" spans="1:9" ht="15.75" thickBot="1">
      <c r="A73" s="12"/>
      <c r="B73" s="26"/>
      <c r="C73" s="70"/>
      <c r="D73" s="71"/>
      <c r="E73" s="72"/>
      <c r="F73" s="45"/>
      <c r="G73" s="74"/>
      <c r="H73" s="75"/>
      <c r="I73" s="72"/>
    </row>
    <row r="74" spans="1:9" ht="15.75" thickTop="1"/>
  </sheetData>
  <mergeCells count="180">
    <mergeCell ref="H72:H73"/>
    <mergeCell ref="I72:I73"/>
    <mergeCell ref="A1:A2"/>
    <mergeCell ref="B1:I1"/>
    <mergeCell ref="B2:I2"/>
    <mergeCell ref="B3:I3"/>
    <mergeCell ref="A4:A73"/>
    <mergeCell ref="B4:I4"/>
    <mergeCell ref="B5:I5"/>
    <mergeCell ref="B6:I6"/>
    <mergeCell ref="B72:B73"/>
    <mergeCell ref="C72:C73"/>
    <mergeCell ref="D72:D73"/>
    <mergeCell ref="E72:E73"/>
    <mergeCell ref="F72:F73"/>
    <mergeCell ref="G72:G73"/>
    <mergeCell ref="B70:B71"/>
    <mergeCell ref="C70:D71"/>
    <mergeCell ref="E70:E71"/>
    <mergeCell ref="F70:F71"/>
    <mergeCell ref="G70:H71"/>
    <mergeCell ref="I70:I71"/>
    <mergeCell ref="B66:B67"/>
    <mergeCell ref="C66:E67"/>
    <mergeCell ref="F66:F67"/>
    <mergeCell ref="G66:I67"/>
    <mergeCell ref="B68:B69"/>
    <mergeCell ref="C68:D69"/>
    <mergeCell ref="E68:E69"/>
    <mergeCell ref="F68:F69"/>
    <mergeCell ref="G68:H69"/>
    <mergeCell ref="I68:I69"/>
    <mergeCell ref="C63:E63"/>
    <mergeCell ref="G63:I63"/>
    <mergeCell ref="B64:B65"/>
    <mergeCell ref="C64:D65"/>
    <mergeCell ref="E64:E65"/>
    <mergeCell ref="F64:F65"/>
    <mergeCell ref="G64:H65"/>
    <mergeCell ref="I64:I65"/>
    <mergeCell ref="B59:B60"/>
    <mergeCell ref="C59:E60"/>
    <mergeCell ref="F59:F60"/>
    <mergeCell ref="G59:I60"/>
    <mergeCell ref="B61:B62"/>
    <mergeCell ref="C61:D62"/>
    <mergeCell ref="E61:E62"/>
    <mergeCell ref="F61:F62"/>
    <mergeCell ref="G61:H62"/>
    <mergeCell ref="I61:I62"/>
    <mergeCell ref="B57:B58"/>
    <mergeCell ref="C57:D58"/>
    <mergeCell ref="E57:E58"/>
    <mergeCell ref="F57:F58"/>
    <mergeCell ref="G57:H58"/>
    <mergeCell ref="I57:I58"/>
    <mergeCell ref="B55:B56"/>
    <mergeCell ref="C55:D56"/>
    <mergeCell ref="E55:E56"/>
    <mergeCell ref="F55:F56"/>
    <mergeCell ref="G55:H56"/>
    <mergeCell ref="I55:I56"/>
    <mergeCell ref="B51:B52"/>
    <mergeCell ref="C51:E52"/>
    <mergeCell ref="F51:F52"/>
    <mergeCell ref="G51:I52"/>
    <mergeCell ref="B53:B54"/>
    <mergeCell ref="C53:D54"/>
    <mergeCell ref="E53:E54"/>
    <mergeCell ref="F53:F54"/>
    <mergeCell ref="G53:H54"/>
    <mergeCell ref="I53:I54"/>
    <mergeCell ref="B47:B48"/>
    <mergeCell ref="C47:E48"/>
    <mergeCell ref="F47:F48"/>
    <mergeCell ref="G47:I48"/>
    <mergeCell ref="B49:B50"/>
    <mergeCell ref="C49:E50"/>
    <mergeCell ref="F49:F50"/>
    <mergeCell ref="G49:I50"/>
    <mergeCell ref="B44:B45"/>
    <mergeCell ref="C44:E45"/>
    <mergeCell ref="F44:F45"/>
    <mergeCell ref="G44:I45"/>
    <mergeCell ref="C46:E46"/>
    <mergeCell ref="G46:I46"/>
    <mergeCell ref="B42:B43"/>
    <mergeCell ref="C42:D43"/>
    <mergeCell ref="E42:E43"/>
    <mergeCell ref="F42:F43"/>
    <mergeCell ref="G42:H43"/>
    <mergeCell ref="I42:I43"/>
    <mergeCell ref="I38:I39"/>
    <mergeCell ref="B40:B41"/>
    <mergeCell ref="C40:D41"/>
    <mergeCell ref="E40:E41"/>
    <mergeCell ref="F40:F41"/>
    <mergeCell ref="G40:I41"/>
    <mergeCell ref="B36:B37"/>
    <mergeCell ref="C36:D37"/>
    <mergeCell ref="E36:E37"/>
    <mergeCell ref="F36:F37"/>
    <mergeCell ref="G36:I37"/>
    <mergeCell ref="B38:B39"/>
    <mergeCell ref="C38:D39"/>
    <mergeCell ref="E38:E39"/>
    <mergeCell ref="F38:F39"/>
    <mergeCell ref="G38:H39"/>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7:B28"/>
    <mergeCell ref="C27:E28"/>
    <mergeCell ref="F27:F28"/>
    <mergeCell ref="G27:I28"/>
    <mergeCell ref="C29:E29"/>
    <mergeCell ref="G29: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5:B16"/>
    <mergeCell ref="C15:E16"/>
    <mergeCell ref="F15:F16"/>
    <mergeCell ref="G15:I16"/>
    <mergeCell ref="B17:B18"/>
    <mergeCell ref="C17:E18"/>
    <mergeCell ref="F17:F18"/>
    <mergeCell ref="G17:I18"/>
    <mergeCell ref="C12:E12"/>
    <mergeCell ref="G12:I12"/>
    <mergeCell ref="B13:B14"/>
    <mergeCell ref="C13:C14"/>
    <mergeCell ref="D13:D14"/>
    <mergeCell ref="E13:E14"/>
    <mergeCell ref="F13:F14"/>
    <mergeCell ref="G13:G14"/>
    <mergeCell ref="H13:H14"/>
    <mergeCell ref="I13:I14"/>
    <mergeCell ref="B7:I7"/>
    <mergeCell ref="C9:I9"/>
    <mergeCell ref="C10:E10"/>
    <mergeCell ref="G10:I10"/>
    <mergeCell ref="C11:E11"/>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7"/>
  <sheetViews>
    <sheetView showGridLines="0" workbookViewId="0"/>
  </sheetViews>
  <sheetFormatPr defaultRowHeight="15"/>
  <cols>
    <col min="1" max="2" width="36.5703125" bestFit="1" customWidth="1"/>
    <col min="3" max="3" width="5.7109375" customWidth="1"/>
    <col min="4" max="5" width="18.42578125" customWidth="1"/>
    <col min="6" max="6" width="26.28515625" customWidth="1"/>
    <col min="7" max="7" width="5.7109375" customWidth="1"/>
    <col min="8" max="8" width="15.5703125" customWidth="1"/>
    <col min="9" max="9" width="18.42578125" customWidth="1"/>
    <col min="10" max="10" width="26.28515625" customWidth="1"/>
    <col min="11" max="11" width="5.7109375" customWidth="1"/>
    <col min="12" max="13" width="15.5703125" customWidth="1"/>
    <col min="14" max="14" width="4.42578125" customWidth="1"/>
    <col min="15" max="15" width="5.7109375" customWidth="1"/>
    <col min="16" max="16" width="18.42578125" customWidth="1"/>
    <col min="17" max="17" width="15.5703125" customWidth="1"/>
    <col min="18" max="18" width="26.28515625" customWidth="1"/>
    <col min="19" max="19" width="5.7109375" customWidth="1"/>
    <col min="20" max="21" width="15.5703125" customWidth="1"/>
    <col min="22" max="22" width="26.28515625" customWidth="1"/>
    <col min="23" max="23" width="5.7109375" customWidth="1"/>
    <col min="24" max="25" width="15.5703125" customWidth="1"/>
    <col min="26" max="26" width="26.28515625" customWidth="1"/>
  </cols>
  <sheetData>
    <row r="1" spans="1:26" ht="15" customHeight="1">
      <c r="A1" s="7" t="s">
        <v>82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82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827</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4" t="s">
        <v>275</v>
      </c>
      <c r="C5" s="24"/>
      <c r="D5" s="24"/>
      <c r="E5" s="24"/>
      <c r="F5" s="24"/>
      <c r="G5" s="24"/>
      <c r="H5" s="24"/>
      <c r="I5" s="24"/>
      <c r="J5" s="24"/>
      <c r="K5" s="24"/>
      <c r="L5" s="24"/>
      <c r="M5" s="24"/>
      <c r="N5" s="24"/>
      <c r="O5" s="24"/>
      <c r="P5" s="24"/>
      <c r="Q5" s="24"/>
      <c r="R5" s="24"/>
      <c r="S5" s="24"/>
      <c r="T5" s="24"/>
      <c r="U5" s="24"/>
      <c r="V5" s="24"/>
      <c r="W5" s="24"/>
      <c r="X5" s="24"/>
      <c r="Y5" s="24"/>
      <c r="Z5" s="24"/>
    </row>
    <row r="6" spans="1:26">
      <c r="A6" s="12"/>
      <c r="B6" s="37"/>
      <c r="C6" s="37"/>
      <c r="D6" s="37"/>
      <c r="E6" s="37"/>
      <c r="F6" s="37"/>
      <c r="G6" s="37"/>
      <c r="H6" s="37"/>
      <c r="I6" s="37"/>
      <c r="J6" s="37"/>
      <c r="K6" s="37"/>
      <c r="L6" s="37"/>
      <c r="M6" s="37"/>
      <c r="N6" s="37"/>
      <c r="O6" s="37"/>
      <c r="P6" s="37"/>
      <c r="Q6" s="37"/>
      <c r="R6" s="37"/>
      <c r="S6" s="37"/>
      <c r="T6" s="37"/>
      <c r="U6" s="37"/>
      <c r="V6" s="37"/>
      <c r="W6" s="37"/>
      <c r="X6" s="37"/>
      <c r="Y6" s="37"/>
      <c r="Z6" s="37"/>
    </row>
    <row r="7" spans="1:26">
      <c r="A7" s="12"/>
      <c r="B7" s="37"/>
      <c r="C7" s="37"/>
      <c r="D7" s="37"/>
      <c r="E7" s="37"/>
      <c r="F7" s="37"/>
      <c r="G7" s="37"/>
      <c r="H7" s="37"/>
      <c r="I7" s="37"/>
      <c r="J7" s="37"/>
    </row>
    <row r="8" spans="1:26">
      <c r="A8" s="12"/>
      <c r="B8" s="16"/>
      <c r="C8" s="16"/>
      <c r="D8" s="16"/>
      <c r="E8" s="16"/>
      <c r="F8" s="16"/>
      <c r="G8" s="16"/>
      <c r="H8" s="16"/>
      <c r="I8" s="16"/>
      <c r="J8" s="16"/>
    </row>
    <row r="9" spans="1:26" ht="15.75" thickBot="1">
      <c r="A9" s="12"/>
      <c r="B9" s="79" t="s">
        <v>276</v>
      </c>
      <c r="C9" s="28"/>
      <c r="D9" s="83" t="s">
        <v>277</v>
      </c>
      <c r="E9" s="83"/>
      <c r="F9" s="83"/>
      <c r="G9" s="28"/>
      <c r="H9" s="38" t="s">
        <v>278</v>
      </c>
      <c r="I9" s="38"/>
      <c r="J9" s="38"/>
    </row>
    <row r="10" spans="1:26">
      <c r="A10" s="12"/>
      <c r="B10" s="73" t="s">
        <v>279</v>
      </c>
      <c r="C10" s="45"/>
      <c r="D10" s="69" t="s">
        <v>246</v>
      </c>
      <c r="E10" s="86">
        <v>3069</v>
      </c>
      <c r="F10" s="64"/>
      <c r="G10" s="45"/>
      <c r="H10" s="73" t="s">
        <v>246</v>
      </c>
      <c r="I10" s="89">
        <v>1823</v>
      </c>
      <c r="J10" s="64"/>
    </row>
    <row r="11" spans="1:26">
      <c r="A11" s="12"/>
      <c r="B11" s="84"/>
      <c r="C11" s="45"/>
      <c r="D11" s="85"/>
      <c r="E11" s="87"/>
      <c r="F11" s="88"/>
      <c r="G11" s="45"/>
      <c r="H11" s="84"/>
      <c r="I11" s="90"/>
      <c r="J11" s="88"/>
    </row>
    <row r="12" spans="1:26">
      <c r="A12" s="12"/>
      <c r="B12" s="81" t="s">
        <v>280</v>
      </c>
      <c r="C12" s="28"/>
      <c r="D12" s="43"/>
      <c r="E12" s="43"/>
      <c r="F12" s="43"/>
      <c r="G12" s="28"/>
      <c r="H12" s="43"/>
      <c r="I12" s="43"/>
      <c r="J12" s="43"/>
    </row>
    <row r="13" spans="1:26">
      <c r="A13" s="12"/>
      <c r="B13" s="24" t="s">
        <v>281</v>
      </c>
      <c r="C13" s="45"/>
      <c r="D13" s="52">
        <v>71</v>
      </c>
      <c r="E13" s="52"/>
      <c r="F13" s="45"/>
      <c r="G13" s="45"/>
      <c r="H13" s="53">
        <v>74</v>
      </c>
      <c r="I13" s="53"/>
      <c r="J13" s="45"/>
    </row>
    <row r="14" spans="1:26">
      <c r="A14" s="12"/>
      <c r="B14" s="24"/>
      <c r="C14" s="45"/>
      <c r="D14" s="52"/>
      <c r="E14" s="52"/>
      <c r="F14" s="45"/>
      <c r="G14" s="45"/>
      <c r="H14" s="53"/>
      <c r="I14" s="53"/>
      <c r="J14" s="45"/>
    </row>
    <row r="15" spans="1:26">
      <c r="A15" s="12"/>
      <c r="B15" s="46" t="s">
        <v>282</v>
      </c>
      <c r="C15" s="43"/>
      <c r="D15" s="48">
        <v>2</v>
      </c>
      <c r="E15" s="48"/>
      <c r="F15" s="43"/>
      <c r="G15" s="43"/>
      <c r="H15" s="49">
        <v>2</v>
      </c>
      <c r="I15" s="49"/>
      <c r="J15" s="43"/>
    </row>
    <row r="16" spans="1:26" ht="15.75" thickBot="1">
      <c r="A16" s="12"/>
      <c r="B16" s="46"/>
      <c r="C16" s="43"/>
      <c r="D16" s="59"/>
      <c r="E16" s="59"/>
      <c r="F16" s="60"/>
      <c r="G16" s="43"/>
      <c r="H16" s="62"/>
      <c r="I16" s="62"/>
      <c r="J16" s="60"/>
    </row>
    <row r="17" spans="1:26">
      <c r="A17" s="12"/>
      <c r="B17" s="91" t="s">
        <v>283</v>
      </c>
      <c r="C17" s="45"/>
      <c r="D17" s="65">
        <v>73</v>
      </c>
      <c r="E17" s="65"/>
      <c r="F17" s="64"/>
      <c r="G17" s="45"/>
      <c r="H17" s="66">
        <v>76</v>
      </c>
      <c r="I17" s="66"/>
      <c r="J17" s="64"/>
    </row>
    <row r="18" spans="1:26" ht="15.75" thickBot="1">
      <c r="A18" s="12"/>
      <c r="B18" s="91"/>
      <c r="C18" s="45"/>
      <c r="D18" s="55"/>
      <c r="E18" s="55"/>
      <c r="F18" s="56"/>
      <c r="G18" s="45"/>
      <c r="H18" s="57"/>
      <c r="I18" s="57"/>
      <c r="J18" s="56"/>
    </row>
    <row r="19" spans="1:26">
      <c r="A19" s="12"/>
      <c r="B19" s="92" t="s">
        <v>98</v>
      </c>
      <c r="C19" s="43"/>
      <c r="D19" s="93" t="s">
        <v>246</v>
      </c>
      <c r="E19" s="96">
        <v>3142</v>
      </c>
      <c r="F19" s="44"/>
      <c r="G19" s="43"/>
      <c r="H19" s="99" t="s">
        <v>246</v>
      </c>
      <c r="I19" s="102">
        <v>1899</v>
      </c>
      <c r="J19" s="44"/>
    </row>
    <row r="20" spans="1:26" ht="15.75" thickBot="1">
      <c r="A20" s="12"/>
      <c r="B20" s="92"/>
      <c r="C20" s="43"/>
      <c r="D20" s="94"/>
      <c r="E20" s="97"/>
      <c r="F20" s="98"/>
      <c r="G20" s="43"/>
      <c r="H20" s="100"/>
      <c r="I20" s="103"/>
      <c r="J20" s="98"/>
    </row>
    <row r="21" spans="1:26" ht="15.75" thickTop="1">
      <c r="A21" s="12" t="s">
        <v>828</v>
      </c>
      <c r="B21" s="11" t="s">
        <v>5</v>
      </c>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c r="A22" s="12"/>
      <c r="B22" s="22" t="s">
        <v>285</v>
      </c>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c r="A23" s="12"/>
      <c r="B23" s="37"/>
      <c r="C23" s="37"/>
      <c r="D23" s="37"/>
      <c r="E23" s="37"/>
      <c r="F23" s="37"/>
      <c r="G23" s="37"/>
      <c r="H23" s="37"/>
      <c r="I23" s="37"/>
      <c r="J23" s="37"/>
      <c r="K23" s="37"/>
      <c r="L23" s="37"/>
      <c r="M23" s="37"/>
      <c r="N23" s="37"/>
      <c r="O23" s="37"/>
      <c r="P23" s="37"/>
      <c r="Q23" s="37"/>
      <c r="R23" s="37"/>
      <c r="S23" s="37"/>
      <c r="T23" s="37"/>
      <c r="U23" s="37"/>
      <c r="V23" s="37"/>
      <c r="W23" s="37"/>
      <c r="X23" s="37"/>
      <c r="Y23" s="37"/>
      <c r="Z23" s="37"/>
    </row>
    <row r="24" spans="1:26">
      <c r="A24" s="12"/>
      <c r="B24" s="37"/>
      <c r="C24" s="37"/>
      <c r="D24" s="37"/>
      <c r="E24" s="37"/>
      <c r="F24" s="37"/>
      <c r="G24" s="37"/>
      <c r="H24" s="37"/>
      <c r="I24" s="37"/>
      <c r="J24" s="37"/>
      <c r="K24" s="37"/>
      <c r="L24" s="37"/>
      <c r="M24" s="37"/>
      <c r="N24" s="37"/>
      <c r="O24" s="37"/>
      <c r="P24" s="37"/>
      <c r="Q24" s="37"/>
    </row>
    <row r="25" spans="1:26">
      <c r="A25" s="12"/>
      <c r="B25" s="16"/>
      <c r="C25" s="16"/>
      <c r="D25" s="16"/>
      <c r="E25" s="16"/>
      <c r="F25" s="16"/>
      <c r="G25" s="16"/>
      <c r="H25" s="16"/>
      <c r="I25" s="16"/>
      <c r="J25" s="16"/>
      <c r="K25" s="16"/>
      <c r="L25" s="16"/>
      <c r="M25" s="16"/>
      <c r="N25" s="16"/>
      <c r="O25" s="16"/>
      <c r="P25" s="16"/>
      <c r="Q25" s="16"/>
    </row>
    <row r="26" spans="1:26" ht="15.75" thickBot="1">
      <c r="A26" s="12"/>
      <c r="B26" s="28"/>
      <c r="C26" s="83" t="s">
        <v>286</v>
      </c>
      <c r="D26" s="83"/>
      <c r="E26" s="83"/>
      <c r="F26" s="28"/>
      <c r="G26" s="83" t="s">
        <v>287</v>
      </c>
      <c r="H26" s="83"/>
      <c r="I26" s="83"/>
      <c r="J26" s="28"/>
      <c r="K26" s="83" t="s">
        <v>288</v>
      </c>
      <c r="L26" s="83"/>
      <c r="M26" s="83"/>
      <c r="N26" s="28"/>
      <c r="O26" s="83" t="s">
        <v>289</v>
      </c>
      <c r="P26" s="83"/>
      <c r="Q26" s="83"/>
    </row>
    <row r="27" spans="1:26" ht="15.75" thickBot="1">
      <c r="A27" s="12"/>
      <c r="B27" s="104" t="s">
        <v>290</v>
      </c>
      <c r="C27" s="64"/>
      <c r="D27" s="64"/>
      <c r="E27" s="64"/>
      <c r="F27" s="29"/>
      <c r="G27" s="64"/>
      <c r="H27" s="64"/>
      <c r="I27" s="64"/>
      <c r="J27" s="29"/>
      <c r="K27" s="64"/>
      <c r="L27" s="64"/>
      <c r="M27" s="64"/>
      <c r="N27" s="29"/>
      <c r="O27" s="64"/>
      <c r="P27" s="64"/>
      <c r="Q27" s="64"/>
    </row>
    <row r="28" spans="1:26">
      <c r="A28" s="12"/>
      <c r="B28" s="99" t="s">
        <v>279</v>
      </c>
      <c r="C28" s="47" t="s">
        <v>246</v>
      </c>
      <c r="D28" s="48">
        <v>524</v>
      </c>
      <c r="E28" s="43"/>
      <c r="F28" s="43"/>
      <c r="G28" s="47" t="s">
        <v>246</v>
      </c>
      <c r="H28" s="48">
        <v>30</v>
      </c>
      <c r="I28" s="43"/>
      <c r="J28" s="43"/>
      <c r="K28" s="47" t="s">
        <v>246</v>
      </c>
      <c r="L28" s="48" t="s">
        <v>260</v>
      </c>
      <c r="M28" s="43"/>
      <c r="N28" s="43"/>
      <c r="O28" s="47" t="s">
        <v>246</v>
      </c>
      <c r="P28" s="48">
        <v>554</v>
      </c>
      <c r="Q28" s="43"/>
    </row>
    <row r="29" spans="1:26">
      <c r="A29" s="12"/>
      <c r="B29" s="46"/>
      <c r="C29" s="47"/>
      <c r="D29" s="48"/>
      <c r="E29" s="43"/>
      <c r="F29" s="43"/>
      <c r="G29" s="47"/>
      <c r="H29" s="48"/>
      <c r="I29" s="43"/>
      <c r="J29" s="43"/>
      <c r="K29" s="47"/>
      <c r="L29" s="48"/>
      <c r="M29" s="43"/>
      <c r="N29" s="43"/>
      <c r="O29" s="47"/>
      <c r="P29" s="48"/>
      <c r="Q29" s="43"/>
    </row>
    <row r="30" spans="1:26">
      <c r="A30" s="12"/>
      <c r="B30" s="24" t="s">
        <v>291</v>
      </c>
      <c r="C30" s="106">
        <v>6272</v>
      </c>
      <c r="D30" s="106"/>
      <c r="E30" s="45"/>
      <c r="F30" s="45"/>
      <c r="G30" s="52">
        <v>446</v>
      </c>
      <c r="H30" s="52"/>
      <c r="I30" s="45"/>
      <c r="J30" s="45"/>
      <c r="K30" s="52" t="s">
        <v>292</v>
      </c>
      <c r="L30" s="52"/>
      <c r="M30" s="26" t="s">
        <v>259</v>
      </c>
      <c r="N30" s="45"/>
      <c r="O30" s="106">
        <v>6712</v>
      </c>
      <c r="P30" s="106"/>
      <c r="Q30" s="45"/>
    </row>
    <row r="31" spans="1:26">
      <c r="A31" s="12"/>
      <c r="B31" s="24"/>
      <c r="C31" s="106"/>
      <c r="D31" s="106"/>
      <c r="E31" s="45"/>
      <c r="F31" s="45"/>
      <c r="G31" s="52"/>
      <c r="H31" s="52"/>
      <c r="I31" s="45"/>
      <c r="J31" s="45"/>
      <c r="K31" s="52"/>
      <c r="L31" s="52"/>
      <c r="M31" s="26"/>
      <c r="N31" s="45"/>
      <c r="O31" s="106"/>
      <c r="P31" s="106"/>
      <c r="Q31" s="45"/>
    </row>
    <row r="32" spans="1:26">
      <c r="A32" s="12"/>
      <c r="B32" s="28"/>
      <c r="C32" s="43"/>
      <c r="D32" s="43"/>
      <c r="E32" s="43"/>
      <c r="F32" s="28"/>
      <c r="G32" s="43"/>
      <c r="H32" s="43"/>
      <c r="I32" s="43"/>
      <c r="J32" s="28"/>
      <c r="K32" s="43"/>
      <c r="L32" s="43"/>
      <c r="M32" s="43"/>
      <c r="N32" s="28"/>
      <c r="O32" s="43"/>
      <c r="P32" s="43"/>
      <c r="Q32" s="43"/>
    </row>
    <row r="33" spans="1:17">
      <c r="A33" s="12"/>
      <c r="B33" s="82" t="s">
        <v>280</v>
      </c>
      <c r="C33" s="45"/>
      <c r="D33" s="45"/>
      <c r="E33" s="45"/>
      <c r="F33" s="29"/>
      <c r="G33" s="45"/>
      <c r="H33" s="45"/>
      <c r="I33" s="45"/>
      <c r="J33" s="29"/>
      <c r="K33" s="45"/>
      <c r="L33" s="45"/>
      <c r="M33" s="45"/>
      <c r="N33" s="29"/>
      <c r="O33" s="45"/>
      <c r="P33" s="45"/>
      <c r="Q33" s="45"/>
    </row>
    <row r="34" spans="1:17">
      <c r="A34" s="12"/>
      <c r="B34" s="107" t="s">
        <v>281</v>
      </c>
      <c r="C34" s="95">
        <v>10807</v>
      </c>
      <c r="D34" s="95"/>
      <c r="E34" s="43"/>
      <c r="F34" s="43"/>
      <c r="G34" s="48">
        <v>532</v>
      </c>
      <c r="H34" s="48"/>
      <c r="I34" s="43"/>
      <c r="J34" s="43"/>
      <c r="K34" s="48" t="s">
        <v>293</v>
      </c>
      <c r="L34" s="48"/>
      <c r="M34" s="47" t="s">
        <v>259</v>
      </c>
      <c r="N34" s="43"/>
      <c r="O34" s="95">
        <v>11325</v>
      </c>
      <c r="P34" s="95"/>
      <c r="Q34" s="43"/>
    </row>
    <row r="35" spans="1:17">
      <c r="A35" s="12"/>
      <c r="B35" s="107"/>
      <c r="C35" s="95"/>
      <c r="D35" s="95"/>
      <c r="E35" s="43"/>
      <c r="F35" s="43"/>
      <c r="G35" s="48"/>
      <c r="H35" s="48"/>
      <c r="I35" s="43"/>
      <c r="J35" s="43"/>
      <c r="K35" s="48"/>
      <c r="L35" s="48"/>
      <c r="M35" s="47"/>
      <c r="N35" s="43"/>
      <c r="O35" s="95"/>
      <c r="P35" s="95"/>
      <c r="Q35" s="43"/>
    </row>
    <row r="36" spans="1:17">
      <c r="A36" s="12"/>
      <c r="B36" s="108" t="s">
        <v>282</v>
      </c>
      <c r="C36" s="106">
        <v>2521</v>
      </c>
      <c r="D36" s="106"/>
      <c r="E36" s="45"/>
      <c r="F36" s="45"/>
      <c r="G36" s="52">
        <v>114</v>
      </c>
      <c r="H36" s="52"/>
      <c r="I36" s="45"/>
      <c r="J36" s="45"/>
      <c r="K36" s="52" t="s">
        <v>260</v>
      </c>
      <c r="L36" s="52"/>
      <c r="M36" s="45"/>
      <c r="N36" s="45"/>
      <c r="O36" s="106">
        <v>2635</v>
      </c>
      <c r="P36" s="106"/>
      <c r="Q36" s="45"/>
    </row>
    <row r="37" spans="1:17">
      <c r="A37" s="12"/>
      <c r="B37" s="108"/>
      <c r="C37" s="106"/>
      <c r="D37" s="106"/>
      <c r="E37" s="45"/>
      <c r="F37" s="45"/>
      <c r="G37" s="52"/>
      <c r="H37" s="52"/>
      <c r="I37" s="45"/>
      <c r="J37" s="45"/>
      <c r="K37" s="52"/>
      <c r="L37" s="52"/>
      <c r="M37" s="45"/>
      <c r="N37" s="45"/>
      <c r="O37" s="106"/>
      <c r="P37" s="106"/>
      <c r="Q37" s="45"/>
    </row>
    <row r="38" spans="1:17">
      <c r="A38" s="12"/>
      <c r="B38" s="107" t="s">
        <v>294</v>
      </c>
      <c r="C38" s="48">
        <v>68</v>
      </c>
      <c r="D38" s="48"/>
      <c r="E38" s="43"/>
      <c r="F38" s="43"/>
      <c r="G38" s="48">
        <v>5</v>
      </c>
      <c r="H38" s="48"/>
      <c r="I38" s="43"/>
      <c r="J38" s="43"/>
      <c r="K38" s="48" t="s">
        <v>260</v>
      </c>
      <c r="L38" s="48"/>
      <c r="M38" s="43"/>
      <c r="N38" s="43"/>
      <c r="O38" s="48">
        <v>73</v>
      </c>
      <c r="P38" s="48"/>
      <c r="Q38" s="43"/>
    </row>
    <row r="39" spans="1:17" ht="15.75" thickBot="1">
      <c r="A39" s="12"/>
      <c r="B39" s="107"/>
      <c r="C39" s="59"/>
      <c r="D39" s="59"/>
      <c r="E39" s="60"/>
      <c r="F39" s="43"/>
      <c r="G39" s="59"/>
      <c r="H39" s="59"/>
      <c r="I39" s="60"/>
      <c r="J39" s="43"/>
      <c r="K39" s="59"/>
      <c r="L39" s="59"/>
      <c r="M39" s="60"/>
      <c r="N39" s="43"/>
      <c r="O39" s="59"/>
      <c r="P39" s="59"/>
      <c r="Q39" s="60"/>
    </row>
    <row r="40" spans="1:17">
      <c r="A40" s="12"/>
      <c r="B40" s="91" t="s">
        <v>283</v>
      </c>
      <c r="C40" s="86">
        <v>13396</v>
      </c>
      <c r="D40" s="86"/>
      <c r="E40" s="64"/>
      <c r="F40" s="45"/>
      <c r="G40" s="65">
        <v>651</v>
      </c>
      <c r="H40" s="65"/>
      <c r="I40" s="64"/>
      <c r="J40" s="45"/>
      <c r="K40" s="65" t="s">
        <v>293</v>
      </c>
      <c r="L40" s="65"/>
      <c r="M40" s="69" t="s">
        <v>259</v>
      </c>
      <c r="N40" s="45"/>
      <c r="O40" s="86">
        <v>14033</v>
      </c>
      <c r="P40" s="86"/>
      <c r="Q40" s="64"/>
    </row>
    <row r="41" spans="1:17" ht="15.75" thickBot="1">
      <c r="A41" s="12"/>
      <c r="B41" s="91"/>
      <c r="C41" s="109"/>
      <c r="D41" s="109"/>
      <c r="E41" s="56"/>
      <c r="F41" s="45"/>
      <c r="G41" s="55"/>
      <c r="H41" s="55"/>
      <c r="I41" s="56"/>
      <c r="J41" s="45"/>
      <c r="K41" s="55"/>
      <c r="L41" s="55"/>
      <c r="M41" s="110"/>
      <c r="N41" s="45"/>
      <c r="O41" s="109"/>
      <c r="P41" s="109"/>
      <c r="Q41" s="56"/>
    </row>
    <row r="42" spans="1:17">
      <c r="A42" s="12"/>
      <c r="B42" s="92" t="s">
        <v>125</v>
      </c>
      <c r="C42" s="93" t="s">
        <v>246</v>
      </c>
      <c r="D42" s="96">
        <v>20192</v>
      </c>
      <c r="E42" s="44"/>
      <c r="F42" s="43"/>
      <c r="G42" s="93" t="s">
        <v>246</v>
      </c>
      <c r="H42" s="96">
        <v>1127</v>
      </c>
      <c r="I42" s="44"/>
      <c r="J42" s="43"/>
      <c r="K42" s="93" t="s">
        <v>246</v>
      </c>
      <c r="L42" s="58" t="s">
        <v>295</v>
      </c>
      <c r="M42" s="93" t="s">
        <v>259</v>
      </c>
      <c r="N42" s="43"/>
      <c r="O42" s="93" t="s">
        <v>246</v>
      </c>
      <c r="P42" s="96">
        <v>21299</v>
      </c>
      <c r="Q42" s="44"/>
    </row>
    <row r="43" spans="1:17" ht="15.75" thickBot="1">
      <c r="A43" s="12"/>
      <c r="B43" s="92"/>
      <c r="C43" s="94"/>
      <c r="D43" s="97"/>
      <c r="E43" s="98"/>
      <c r="F43" s="43"/>
      <c r="G43" s="94"/>
      <c r="H43" s="97"/>
      <c r="I43" s="98"/>
      <c r="J43" s="43"/>
      <c r="K43" s="94"/>
      <c r="L43" s="111"/>
      <c r="M43" s="94"/>
      <c r="N43" s="43"/>
      <c r="O43" s="94"/>
      <c r="P43" s="97"/>
      <c r="Q43" s="98"/>
    </row>
    <row r="44" spans="1:17" ht="15.75" thickTop="1">
      <c r="A44" s="12"/>
      <c r="B44" s="29"/>
      <c r="C44" s="112"/>
      <c r="D44" s="112"/>
      <c r="E44" s="112"/>
      <c r="F44" s="29"/>
      <c r="G44" s="112"/>
      <c r="H44" s="112"/>
      <c r="I44" s="112"/>
      <c r="J44" s="29"/>
      <c r="K44" s="112"/>
      <c r="L44" s="112"/>
      <c r="M44" s="112"/>
      <c r="N44" s="29"/>
      <c r="O44" s="112"/>
      <c r="P44" s="112"/>
      <c r="Q44" s="112"/>
    </row>
    <row r="45" spans="1:17" ht="15.75" thickBot="1">
      <c r="A45" s="12"/>
      <c r="B45" s="79" t="s">
        <v>296</v>
      </c>
      <c r="C45" s="43"/>
      <c r="D45" s="43"/>
      <c r="E45" s="43"/>
      <c r="F45" s="28"/>
      <c r="G45" s="43"/>
      <c r="H45" s="43"/>
      <c r="I45" s="43"/>
      <c r="J45" s="28"/>
      <c r="K45" s="43"/>
      <c r="L45" s="43"/>
      <c r="M45" s="43"/>
      <c r="N45" s="28"/>
      <c r="O45" s="43"/>
      <c r="P45" s="43"/>
      <c r="Q45" s="43"/>
    </row>
    <row r="46" spans="1:17">
      <c r="A46" s="12"/>
      <c r="B46" s="73" t="s">
        <v>279</v>
      </c>
      <c r="C46" s="24" t="s">
        <v>246</v>
      </c>
      <c r="D46" s="53">
        <v>560</v>
      </c>
      <c r="E46" s="45"/>
      <c r="F46" s="45"/>
      <c r="G46" s="24" t="s">
        <v>246</v>
      </c>
      <c r="H46" s="53">
        <v>29</v>
      </c>
      <c r="I46" s="45"/>
      <c r="J46" s="45"/>
      <c r="K46" s="24" t="s">
        <v>246</v>
      </c>
      <c r="L46" s="53" t="s">
        <v>297</v>
      </c>
      <c r="M46" s="24" t="s">
        <v>259</v>
      </c>
      <c r="N46" s="45"/>
      <c r="O46" s="24" t="s">
        <v>246</v>
      </c>
      <c r="P46" s="53">
        <v>588</v>
      </c>
      <c r="Q46" s="45"/>
    </row>
    <row r="47" spans="1:17">
      <c r="A47" s="12"/>
      <c r="B47" s="84"/>
      <c r="C47" s="24"/>
      <c r="D47" s="53"/>
      <c r="E47" s="45"/>
      <c r="F47" s="45"/>
      <c r="G47" s="24"/>
      <c r="H47" s="53"/>
      <c r="I47" s="45"/>
      <c r="J47" s="45"/>
      <c r="K47" s="24"/>
      <c r="L47" s="53"/>
      <c r="M47" s="24"/>
      <c r="N47" s="45"/>
      <c r="O47" s="24"/>
      <c r="P47" s="53"/>
      <c r="Q47" s="45"/>
    </row>
    <row r="48" spans="1:17">
      <c r="A48" s="12"/>
      <c r="B48" s="46" t="s">
        <v>291</v>
      </c>
      <c r="C48" s="101">
        <v>6395</v>
      </c>
      <c r="D48" s="101"/>
      <c r="E48" s="43"/>
      <c r="F48" s="43"/>
      <c r="G48" s="49">
        <v>425</v>
      </c>
      <c r="H48" s="49"/>
      <c r="I48" s="43"/>
      <c r="J48" s="43"/>
      <c r="K48" s="49" t="s">
        <v>298</v>
      </c>
      <c r="L48" s="49"/>
      <c r="M48" s="46" t="s">
        <v>259</v>
      </c>
      <c r="N48" s="43"/>
      <c r="O48" s="101">
        <v>6803</v>
      </c>
      <c r="P48" s="101"/>
      <c r="Q48" s="43"/>
    </row>
    <row r="49" spans="1:26">
      <c r="A49" s="12"/>
      <c r="B49" s="46"/>
      <c r="C49" s="101"/>
      <c r="D49" s="101"/>
      <c r="E49" s="43"/>
      <c r="F49" s="43"/>
      <c r="G49" s="49"/>
      <c r="H49" s="49"/>
      <c r="I49" s="43"/>
      <c r="J49" s="43"/>
      <c r="K49" s="49"/>
      <c r="L49" s="49"/>
      <c r="M49" s="46"/>
      <c r="N49" s="43"/>
      <c r="O49" s="101"/>
      <c r="P49" s="101"/>
      <c r="Q49" s="43"/>
    </row>
    <row r="50" spans="1:26">
      <c r="A50" s="12"/>
      <c r="B50" s="29"/>
      <c r="C50" s="45"/>
      <c r="D50" s="45"/>
      <c r="E50" s="45"/>
      <c r="F50" s="29"/>
      <c r="G50" s="45"/>
      <c r="H50" s="45"/>
      <c r="I50" s="45"/>
      <c r="J50" s="29"/>
      <c r="K50" s="45"/>
      <c r="L50" s="45"/>
      <c r="M50" s="45"/>
      <c r="N50" s="29"/>
      <c r="O50" s="45"/>
      <c r="P50" s="45"/>
      <c r="Q50" s="45"/>
    </row>
    <row r="51" spans="1:26">
      <c r="A51" s="12"/>
      <c r="B51" s="81" t="s">
        <v>280</v>
      </c>
      <c r="C51" s="43"/>
      <c r="D51" s="43"/>
      <c r="E51" s="43"/>
      <c r="F51" s="28"/>
      <c r="G51" s="43"/>
      <c r="H51" s="43"/>
      <c r="I51" s="43"/>
      <c r="J51" s="28"/>
      <c r="K51" s="43"/>
      <c r="L51" s="43"/>
      <c r="M51" s="43"/>
      <c r="N51" s="28"/>
      <c r="O51" s="43"/>
      <c r="P51" s="43"/>
      <c r="Q51" s="43"/>
    </row>
    <row r="52" spans="1:26">
      <c r="A52" s="12"/>
      <c r="B52" s="108" t="s">
        <v>281</v>
      </c>
      <c r="C52" s="113">
        <v>10888</v>
      </c>
      <c r="D52" s="113"/>
      <c r="E52" s="45"/>
      <c r="F52" s="45"/>
      <c r="G52" s="53">
        <v>518</v>
      </c>
      <c r="H52" s="53"/>
      <c r="I52" s="45"/>
      <c r="J52" s="45"/>
      <c r="K52" s="53" t="s">
        <v>299</v>
      </c>
      <c r="L52" s="53"/>
      <c r="M52" s="24" t="s">
        <v>259</v>
      </c>
      <c r="N52" s="45"/>
      <c r="O52" s="113">
        <v>11382</v>
      </c>
      <c r="P52" s="113"/>
      <c r="Q52" s="45"/>
    </row>
    <row r="53" spans="1:26">
      <c r="A53" s="12"/>
      <c r="B53" s="108"/>
      <c r="C53" s="113"/>
      <c r="D53" s="113"/>
      <c r="E53" s="45"/>
      <c r="F53" s="45"/>
      <c r="G53" s="53"/>
      <c r="H53" s="53"/>
      <c r="I53" s="45"/>
      <c r="J53" s="45"/>
      <c r="K53" s="53"/>
      <c r="L53" s="53"/>
      <c r="M53" s="24"/>
      <c r="N53" s="45"/>
      <c r="O53" s="113"/>
      <c r="P53" s="113"/>
      <c r="Q53" s="45"/>
    </row>
    <row r="54" spans="1:26">
      <c r="A54" s="12"/>
      <c r="B54" s="107" t="s">
        <v>282</v>
      </c>
      <c r="C54" s="101">
        <v>2572</v>
      </c>
      <c r="D54" s="101"/>
      <c r="E54" s="43"/>
      <c r="F54" s="43"/>
      <c r="G54" s="49">
        <v>119</v>
      </c>
      <c r="H54" s="49"/>
      <c r="I54" s="43"/>
      <c r="J54" s="43"/>
      <c r="K54" s="49" t="s">
        <v>260</v>
      </c>
      <c r="L54" s="49"/>
      <c r="M54" s="43"/>
      <c r="N54" s="43"/>
      <c r="O54" s="101">
        <v>2691</v>
      </c>
      <c r="P54" s="101"/>
      <c r="Q54" s="43"/>
    </row>
    <row r="55" spans="1:26">
      <c r="A55" s="12"/>
      <c r="B55" s="107"/>
      <c r="C55" s="101"/>
      <c r="D55" s="101"/>
      <c r="E55" s="43"/>
      <c r="F55" s="43"/>
      <c r="G55" s="49"/>
      <c r="H55" s="49"/>
      <c r="I55" s="43"/>
      <c r="J55" s="43"/>
      <c r="K55" s="49"/>
      <c r="L55" s="49"/>
      <c r="M55" s="43"/>
      <c r="N55" s="43"/>
      <c r="O55" s="101"/>
      <c r="P55" s="101"/>
      <c r="Q55" s="43"/>
    </row>
    <row r="56" spans="1:26">
      <c r="A56" s="12"/>
      <c r="B56" s="108" t="s">
        <v>294</v>
      </c>
      <c r="C56" s="53">
        <v>69</v>
      </c>
      <c r="D56" s="53"/>
      <c r="E56" s="45"/>
      <c r="F56" s="45"/>
      <c r="G56" s="53">
        <v>3</v>
      </c>
      <c r="H56" s="53"/>
      <c r="I56" s="45"/>
      <c r="J56" s="45"/>
      <c r="K56" s="53" t="s">
        <v>260</v>
      </c>
      <c r="L56" s="53"/>
      <c r="M56" s="45"/>
      <c r="N56" s="45"/>
      <c r="O56" s="53">
        <v>72</v>
      </c>
      <c r="P56" s="53"/>
      <c r="Q56" s="45"/>
    </row>
    <row r="57" spans="1:26" ht="15.75" thickBot="1">
      <c r="A57" s="12"/>
      <c r="B57" s="108"/>
      <c r="C57" s="57"/>
      <c r="D57" s="57"/>
      <c r="E57" s="56"/>
      <c r="F57" s="45"/>
      <c r="G57" s="57"/>
      <c r="H57" s="57"/>
      <c r="I57" s="56"/>
      <c r="J57" s="45"/>
      <c r="K57" s="57"/>
      <c r="L57" s="57"/>
      <c r="M57" s="56"/>
      <c r="N57" s="45"/>
      <c r="O57" s="57"/>
      <c r="P57" s="57"/>
      <c r="Q57" s="56"/>
    </row>
    <row r="58" spans="1:26">
      <c r="A58" s="12"/>
      <c r="B58" s="92" t="s">
        <v>283</v>
      </c>
      <c r="C58" s="102">
        <v>13529</v>
      </c>
      <c r="D58" s="102"/>
      <c r="E58" s="44"/>
      <c r="F58" s="43"/>
      <c r="G58" s="61">
        <v>640</v>
      </c>
      <c r="H58" s="61"/>
      <c r="I58" s="44"/>
      <c r="J58" s="43"/>
      <c r="K58" s="61" t="s">
        <v>299</v>
      </c>
      <c r="L58" s="61"/>
      <c r="M58" s="99" t="s">
        <v>259</v>
      </c>
      <c r="N58" s="43"/>
      <c r="O58" s="102">
        <v>14145</v>
      </c>
      <c r="P58" s="102"/>
      <c r="Q58" s="44"/>
    </row>
    <row r="59" spans="1:26" ht="15.75" thickBot="1">
      <c r="A59" s="12"/>
      <c r="B59" s="92"/>
      <c r="C59" s="114"/>
      <c r="D59" s="114"/>
      <c r="E59" s="60"/>
      <c r="F59" s="43"/>
      <c r="G59" s="62"/>
      <c r="H59" s="62"/>
      <c r="I59" s="60"/>
      <c r="J59" s="43"/>
      <c r="K59" s="62"/>
      <c r="L59" s="62"/>
      <c r="M59" s="115"/>
      <c r="N59" s="43"/>
      <c r="O59" s="114"/>
      <c r="P59" s="114"/>
      <c r="Q59" s="60"/>
    </row>
    <row r="60" spans="1:26">
      <c r="A60" s="12"/>
      <c r="B60" s="91" t="s">
        <v>125</v>
      </c>
      <c r="C60" s="73" t="s">
        <v>246</v>
      </c>
      <c r="D60" s="89">
        <v>20484</v>
      </c>
      <c r="E60" s="64"/>
      <c r="F60" s="45"/>
      <c r="G60" s="73" t="s">
        <v>246</v>
      </c>
      <c r="H60" s="89">
        <v>1094</v>
      </c>
      <c r="I60" s="64"/>
      <c r="J60" s="45"/>
      <c r="K60" s="73" t="s">
        <v>246</v>
      </c>
      <c r="L60" s="66" t="s">
        <v>300</v>
      </c>
      <c r="M60" s="73" t="s">
        <v>259</v>
      </c>
      <c r="N60" s="45"/>
      <c r="O60" s="73" t="s">
        <v>246</v>
      </c>
      <c r="P60" s="89">
        <v>21536</v>
      </c>
      <c r="Q60" s="64"/>
    </row>
    <row r="61" spans="1:26" ht="15.75" thickBot="1">
      <c r="A61" s="12"/>
      <c r="B61" s="91"/>
      <c r="C61" s="74"/>
      <c r="D61" s="116"/>
      <c r="E61" s="72"/>
      <c r="F61" s="45"/>
      <c r="G61" s="74"/>
      <c r="H61" s="116"/>
      <c r="I61" s="72"/>
      <c r="J61" s="45"/>
      <c r="K61" s="74"/>
      <c r="L61" s="75"/>
      <c r="M61" s="74"/>
      <c r="N61" s="45"/>
      <c r="O61" s="74"/>
      <c r="P61" s="116"/>
      <c r="Q61" s="72"/>
    </row>
    <row r="62" spans="1:26" ht="15.75" thickTop="1">
      <c r="A62" s="12" t="s">
        <v>829</v>
      </c>
      <c r="B62" s="11" t="s">
        <v>5</v>
      </c>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c r="A63" s="12"/>
      <c r="B63" s="26" t="s">
        <v>301</v>
      </c>
      <c r="C63" s="26"/>
      <c r="D63" s="26"/>
      <c r="E63" s="26"/>
      <c r="F63" s="26"/>
      <c r="G63" s="26"/>
      <c r="H63" s="26"/>
      <c r="I63" s="26"/>
      <c r="J63" s="26"/>
      <c r="K63" s="26"/>
      <c r="L63" s="26"/>
      <c r="M63" s="26"/>
      <c r="N63" s="26"/>
      <c r="O63" s="26"/>
      <c r="P63" s="26"/>
      <c r="Q63" s="26"/>
      <c r="R63" s="26"/>
      <c r="S63" s="26"/>
      <c r="T63" s="26"/>
      <c r="U63" s="26"/>
      <c r="V63" s="26"/>
      <c r="W63" s="26"/>
      <c r="X63" s="26"/>
      <c r="Y63" s="26"/>
      <c r="Z63" s="26"/>
    </row>
    <row r="64" spans="1:26">
      <c r="A64" s="12"/>
      <c r="B64" s="37"/>
      <c r="C64" s="37"/>
      <c r="D64" s="37"/>
      <c r="E64" s="37"/>
      <c r="F64" s="37"/>
      <c r="G64" s="37"/>
      <c r="H64" s="37"/>
      <c r="I64" s="37"/>
      <c r="J64" s="37"/>
      <c r="K64" s="37"/>
      <c r="L64" s="37"/>
      <c r="M64" s="37"/>
      <c r="N64" s="37"/>
      <c r="O64" s="37"/>
      <c r="P64" s="37"/>
      <c r="Q64" s="37"/>
      <c r="R64" s="37"/>
      <c r="S64" s="37"/>
      <c r="T64" s="37"/>
      <c r="U64" s="37"/>
      <c r="V64" s="37"/>
      <c r="W64" s="37"/>
      <c r="X64" s="37"/>
      <c r="Y64" s="37"/>
      <c r="Z64" s="37"/>
    </row>
    <row r="65" spans="1:25">
      <c r="A65" s="12"/>
      <c r="B65" s="37"/>
      <c r="C65" s="37"/>
      <c r="D65" s="37"/>
      <c r="E65" s="37"/>
      <c r="F65" s="37"/>
      <c r="G65" s="37"/>
      <c r="H65" s="37"/>
      <c r="I65" s="37"/>
      <c r="J65" s="37"/>
      <c r="K65" s="37"/>
      <c r="L65" s="37"/>
      <c r="M65" s="37"/>
      <c r="N65" s="37"/>
      <c r="O65" s="37"/>
      <c r="P65" s="37"/>
      <c r="Q65" s="37"/>
      <c r="R65" s="37"/>
      <c r="S65" s="37"/>
      <c r="T65" s="37"/>
      <c r="U65" s="37"/>
      <c r="V65" s="37"/>
      <c r="W65" s="37"/>
      <c r="X65" s="37"/>
      <c r="Y65" s="37"/>
    </row>
    <row r="66" spans="1:25">
      <c r="A66" s="12"/>
      <c r="B66" s="16"/>
      <c r="C66" s="16"/>
      <c r="D66" s="16"/>
      <c r="E66" s="16"/>
      <c r="F66" s="16"/>
      <c r="G66" s="16"/>
      <c r="H66" s="16"/>
      <c r="I66" s="16"/>
      <c r="J66" s="16"/>
      <c r="K66" s="16"/>
      <c r="L66" s="16"/>
      <c r="M66" s="16"/>
      <c r="N66" s="16"/>
      <c r="O66" s="16"/>
      <c r="P66" s="16"/>
      <c r="Q66" s="16"/>
      <c r="R66" s="16"/>
      <c r="S66" s="16"/>
      <c r="T66" s="16"/>
      <c r="U66" s="16"/>
      <c r="V66" s="16"/>
      <c r="W66" s="16"/>
      <c r="X66" s="16"/>
      <c r="Y66" s="16"/>
    </row>
    <row r="67" spans="1:25">
      <c r="A67" s="12"/>
      <c r="B67" s="43"/>
      <c r="C67" s="117" t="s">
        <v>302</v>
      </c>
      <c r="D67" s="117"/>
      <c r="E67" s="117"/>
      <c r="F67" s="43"/>
      <c r="G67" s="117" t="s">
        <v>304</v>
      </c>
      <c r="H67" s="117"/>
      <c r="I67" s="117"/>
      <c r="J67" s="43"/>
      <c r="K67" s="117" t="s">
        <v>305</v>
      </c>
      <c r="L67" s="117"/>
      <c r="M67" s="117"/>
      <c r="N67" s="43"/>
      <c r="O67" s="117" t="s">
        <v>307</v>
      </c>
      <c r="P67" s="117"/>
      <c r="Q67" s="117"/>
      <c r="R67" s="43"/>
      <c r="S67" s="117" t="s">
        <v>307</v>
      </c>
      <c r="T67" s="117"/>
      <c r="U67" s="117"/>
      <c r="V67" s="43"/>
      <c r="W67" s="117" t="s">
        <v>312</v>
      </c>
      <c r="X67" s="117"/>
      <c r="Y67" s="117"/>
    </row>
    <row r="68" spans="1:25">
      <c r="A68" s="12"/>
      <c r="B68" s="43"/>
      <c r="C68" s="117" t="s">
        <v>303</v>
      </c>
      <c r="D68" s="117"/>
      <c r="E68" s="117"/>
      <c r="F68" s="43"/>
      <c r="G68" s="117"/>
      <c r="H68" s="117"/>
      <c r="I68" s="117"/>
      <c r="J68" s="43"/>
      <c r="K68" s="117" t="s">
        <v>306</v>
      </c>
      <c r="L68" s="117"/>
      <c r="M68" s="117"/>
      <c r="N68" s="43"/>
      <c r="O68" s="117" t="s">
        <v>308</v>
      </c>
      <c r="P68" s="117"/>
      <c r="Q68" s="117"/>
      <c r="R68" s="43"/>
      <c r="S68" s="117" t="s">
        <v>308</v>
      </c>
      <c r="T68" s="117"/>
      <c r="U68" s="117"/>
      <c r="V68" s="43"/>
      <c r="W68" s="117"/>
      <c r="X68" s="117"/>
      <c r="Y68" s="117"/>
    </row>
    <row r="69" spans="1:25">
      <c r="A69" s="12"/>
      <c r="B69" s="43"/>
      <c r="C69" s="118"/>
      <c r="D69" s="118"/>
      <c r="E69" s="118"/>
      <c r="F69" s="43"/>
      <c r="G69" s="117"/>
      <c r="H69" s="117"/>
      <c r="I69" s="117"/>
      <c r="J69" s="43"/>
      <c r="K69" s="118"/>
      <c r="L69" s="118"/>
      <c r="M69" s="118"/>
      <c r="N69" s="43"/>
      <c r="O69" s="117" t="s">
        <v>309</v>
      </c>
      <c r="P69" s="117"/>
      <c r="Q69" s="117"/>
      <c r="R69" s="43"/>
      <c r="S69" s="117" t="s">
        <v>309</v>
      </c>
      <c r="T69" s="117"/>
      <c r="U69" s="117"/>
      <c r="V69" s="43"/>
      <c r="W69" s="117"/>
      <c r="X69" s="117"/>
      <c r="Y69" s="117"/>
    </row>
    <row r="70" spans="1:25" ht="15.75" thickBot="1">
      <c r="A70" s="12"/>
      <c r="B70" s="43"/>
      <c r="C70" s="119"/>
      <c r="D70" s="119"/>
      <c r="E70" s="119"/>
      <c r="F70" s="43"/>
      <c r="G70" s="83"/>
      <c r="H70" s="83"/>
      <c r="I70" s="83"/>
      <c r="J70" s="43"/>
      <c r="K70" s="119"/>
      <c r="L70" s="119"/>
      <c r="M70" s="119"/>
      <c r="N70" s="43"/>
      <c r="O70" s="83" t="s">
        <v>310</v>
      </c>
      <c r="P70" s="83"/>
      <c r="Q70" s="83"/>
      <c r="R70" s="43"/>
      <c r="S70" s="83" t="s">
        <v>311</v>
      </c>
      <c r="T70" s="83"/>
      <c r="U70" s="83"/>
      <c r="V70" s="43"/>
      <c r="W70" s="83"/>
      <c r="X70" s="83"/>
      <c r="Y70" s="83"/>
    </row>
    <row r="71" spans="1:25" ht="15.75" thickBot="1">
      <c r="A71" s="12"/>
      <c r="B71" s="104" t="s">
        <v>290</v>
      </c>
      <c r="C71" s="64"/>
      <c r="D71" s="64"/>
      <c r="E71" s="64"/>
      <c r="F71" s="29"/>
      <c r="G71" s="64"/>
      <c r="H71" s="64"/>
      <c r="I71" s="64"/>
      <c r="J71" s="29"/>
      <c r="K71" s="64"/>
      <c r="L71" s="64"/>
      <c r="M71" s="64"/>
      <c r="N71" s="29"/>
      <c r="O71" s="64"/>
      <c r="P71" s="64"/>
      <c r="Q71" s="64"/>
      <c r="R71" s="29"/>
      <c r="S71" s="64"/>
      <c r="T71" s="64"/>
      <c r="U71" s="64"/>
      <c r="V71" s="29"/>
      <c r="W71" s="64"/>
      <c r="X71" s="64"/>
      <c r="Y71" s="64"/>
    </row>
    <row r="72" spans="1:25">
      <c r="A72" s="12"/>
      <c r="B72" s="99" t="s">
        <v>279</v>
      </c>
      <c r="C72" s="47" t="s">
        <v>246</v>
      </c>
      <c r="D72" s="95">
        <v>1650</v>
      </c>
      <c r="E72" s="43"/>
      <c r="F72" s="43"/>
      <c r="G72" s="47" t="s">
        <v>246</v>
      </c>
      <c r="H72" s="48" t="s">
        <v>260</v>
      </c>
      <c r="I72" s="43"/>
      <c r="J72" s="43"/>
      <c r="K72" s="47" t="s">
        <v>246</v>
      </c>
      <c r="L72" s="95">
        <v>1650</v>
      </c>
      <c r="M72" s="43"/>
      <c r="N72" s="43"/>
      <c r="O72" s="47" t="s">
        <v>246</v>
      </c>
      <c r="P72" s="48">
        <v>55</v>
      </c>
      <c r="Q72" s="43"/>
      <c r="R72" s="43"/>
      <c r="S72" s="47" t="s">
        <v>246</v>
      </c>
      <c r="T72" s="48" t="s">
        <v>297</v>
      </c>
      <c r="U72" s="47" t="s">
        <v>259</v>
      </c>
      <c r="V72" s="43"/>
      <c r="W72" s="47" t="s">
        <v>246</v>
      </c>
      <c r="X72" s="95">
        <v>1704</v>
      </c>
      <c r="Y72" s="43"/>
    </row>
    <row r="73" spans="1:25">
      <c r="A73" s="12"/>
      <c r="B73" s="120"/>
      <c r="C73" s="47"/>
      <c r="D73" s="95"/>
      <c r="E73" s="43"/>
      <c r="F73" s="43"/>
      <c r="G73" s="47"/>
      <c r="H73" s="48"/>
      <c r="I73" s="43"/>
      <c r="J73" s="43"/>
      <c r="K73" s="47"/>
      <c r="L73" s="95"/>
      <c r="M73" s="43"/>
      <c r="N73" s="43"/>
      <c r="O73" s="47"/>
      <c r="P73" s="48"/>
      <c r="Q73" s="43"/>
      <c r="R73" s="43"/>
      <c r="S73" s="47"/>
      <c r="T73" s="48"/>
      <c r="U73" s="47"/>
      <c r="V73" s="43"/>
      <c r="W73" s="47"/>
      <c r="X73" s="95"/>
      <c r="Y73" s="43"/>
    </row>
    <row r="74" spans="1:25">
      <c r="A74" s="12"/>
      <c r="B74" s="24" t="s">
        <v>313</v>
      </c>
      <c r="C74" s="52">
        <v>21</v>
      </c>
      <c r="D74" s="52"/>
      <c r="E74" s="45"/>
      <c r="F74" s="45"/>
      <c r="G74" s="52" t="s">
        <v>260</v>
      </c>
      <c r="H74" s="52"/>
      <c r="I74" s="45"/>
      <c r="J74" s="45"/>
      <c r="K74" s="52">
        <v>21</v>
      </c>
      <c r="L74" s="52"/>
      <c r="M74" s="45"/>
      <c r="N74" s="45"/>
      <c r="O74" s="52" t="s">
        <v>260</v>
      </c>
      <c r="P74" s="52"/>
      <c r="Q74" s="45"/>
      <c r="R74" s="45"/>
      <c r="S74" s="52" t="s">
        <v>260</v>
      </c>
      <c r="T74" s="52"/>
      <c r="U74" s="45"/>
      <c r="V74" s="45"/>
      <c r="W74" s="52">
        <v>21</v>
      </c>
      <c r="X74" s="52"/>
      <c r="Y74" s="45"/>
    </row>
    <row r="75" spans="1:25">
      <c r="A75" s="12"/>
      <c r="B75" s="24"/>
      <c r="C75" s="52"/>
      <c r="D75" s="52"/>
      <c r="E75" s="45"/>
      <c r="F75" s="45"/>
      <c r="G75" s="52"/>
      <c r="H75" s="52"/>
      <c r="I75" s="45"/>
      <c r="J75" s="45"/>
      <c r="K75" s="52"/>
      <c r="L75" s="52"/>
      <c r="M75" s="45"/>
      <c r="N75" s="45"/>
      <c r="O75" s="52"/>
      <c r="P75" s="52"/>
      <c r="Q75" s="45"/>
      <c r="R75" s="45"/>
      <c r="S75" s="52"/>
      <c r="T75" s="52"/>
      <c r="U75" s="45"/>
      <c r="V75" s="45"/>
      <c r="W75" s="52"/>
      <c r="X75" s="52"/>
      <c r="Y75" s="45"/>
    </row>
    <row r="76" spans="1:25">
      <c r="A76" s="12"/>
      <c r="B76" s="28"/>
      <c r="C76" s="43"/>
      <c r="D76" s="43"/>
      <c r="E76" s="43"/>
      <c r="F76" s="28"/>
      <c r="G76" s="43"/>
      <c r="H76" s="43"/>
      <c r="I76" s="43"/>
      <c r="J76" s="28"/>
      <c r="K76" s="43"/>
      <c r="L76" s="43"/>
      <c r="M76" s="43"/>
      <c r="N76" s="28"/>
      <c r="O76" s="43"/>
      <c r="P76" s="43"/>
      <c r="Q76" s="43"/>
      <c r="R76" s="28"/>
      <c r="S76" s="43"/>
      <c r="T76" s="43"/>
      <c r="U76" s="43"/>
      <c r="V76" s="28"/>
      <c r="W76" s="43"/>
      <c r="X76" s="43"/>
      <c r="Y76" s="43"/>
    </row>
    <row r="77" spans="1:25">
      <c r="A77" s="12"/>
      <c r="B77" s="21" t="s">
        <v>280</v>
      </c>
      <c r="C77" s="45"/>
      <c r="D77" s="45"/>
      <c r="E77" s="45"/>
      <c r="F77" s="29"/>
      <c r="G77" s="45"/>
      <c r="H77" s="45"/>
      <c r="I77" s="45"/>
      <c r="J77" s="29"/>
      <c r="K77" s="45"/>
      <c r="L77" s="45"/>
      <c r="M77" s="45"/>
      <c r="N77" s="29"/>
      <c r="O77" s="45"/>
      <c r="P77" s="45"/>
      <c r="Q77" s="45"/>
      <c r="R77" s="29"/>
      <c r="S77" s="45"/>
      <c r="T77" s="45"/>
      <c r="U77" s="45"/>
      <c r="V77" s="29"/>
      <c r="W77" s="45"/>
      <c r="X77" s="45"/>
      <c r="Y77" s="45"/>
    </row>
    <row r="78" spans="1:25">
      <c r="A78" s="12"/>
      <c r="B78" s="46" t="s">
        <v>281</v>
      </c>
      <c r="C78" s="95">
        <v>3064</v>
      </c>
      <c r="D78" s="95"/>
      <c r="E78" s="43"/>
      <c r="F78" s="43"/>
      <c r="G78" s="48" t="s">
        <v>260</v>
      </c>
      <c r="H78" s="48"/>
      <c r="I78" s="43"/>
      <c r="J78" s="43"/>
      <c r="K78" s="95">
        <v>3064</v>
      </c>
      <c r="L78" s="95"/>
      <c r="M78" s="43"/>
      <c r="N78" s="43"/>
      <c r="O78" s="48">
        <v>192</v>
      </c>
      <c r="P78" s="48"/>
      <c r="Q78" s="43"/>
      <c r="R78" s="43"/>
      <c r="S78" s="48" t="s">
        <v>260</v>
      </c>
      <c r="T78" s="48"/>
      <c r="U78" s="43"/>
      <c r="V78" s="43"/>
      <c r="W78" s="95">
        <v>3256</v>
      </c>
      <c r="X78" s="95"/>
      <c r="Y78" s="43"/>
    </row>
    <row r="79" spans="1:25">
      <c r="A79" s="12"/>
      <c r="B79" s="46"/>
      <c r="C79" s="95"/>
      <c r="D79" s="95"/>
      <c r="E79" s="43"/>
      <c r="F79" s="43"/>
      <c r="G79" s="48"/>
      <c r="H79" s="48"/>
      <c r="I79" s="43"/>
      <c r="J79" s="43"/>
      <c r="K79" s="95"/>
      <c r="L79" s="95"/>
      <c r="M79" s="43"/>
      <c r="N79" s="43"/>
      <c r="O79" s="48"/>
      <c r="P79" s="48"/>
      <c r="Q79" s="43"/>
      <c r="R79" s="43"/>
      <c r="S79" s="48"/>
      <c r="T79" s="48"/>
      <c r="U79" s="43"/>
      <c r="V79" s="43"/>
      <c r="W79" s="95"/>
      <c r="X79" s="95"/>
      <c r="Y79" s="43"/>
    </row>
    <row r="80" spans="1:25">
      <c r="A80" s="12"/>
      <c r="B80" s="24" t="s">
        <v>282</v>
      </c>
      <c r="C80" s="106">
        <v>1226</v>
      </c>
      <c r="D80" s="106"/>
      <c r="E80" s="45"/>
      <c r="F80" s="45"/>
      <c r="G80" s="52" t="s">
        <v>260</v>
      </c>
      <c r="H80" s="52"/>
      <c r="I80" s="45"/>
      <c r="J80" s="45"/>
      <c r="K80" s="106">
        <v>1226</v>
      </c>
      <c r="L80" s="106"/>
      <c r="M80" s="45"/>
      <c r="N80" s="45"/>
      <c r="O80" s="52">
        <v>30</v>
      </c>
      <c r="P80" s="52"/>
      <c r="Q80" s="45"/>
      <c r="R80" s="45"/>
      <c r="S80" s="52" t="s">
        <v>260</v>
      </c>
      <c r="T80" s="52"/>
      <c r="U80" s="45"/>
      <c r="V80" s="45"/>
      <c r="W80" s="106">
        <v>1256</v>
      </c>
      <c r="X80" s="106"/>
      <c r="Y80" s="45"/>
    </row>
    <row r="81" spans="1:25">
      <c r="A81" s="12"/>
      <c r="B81" s="24"/>
      <c r="C81" s="106"/>
      <c r="D81" s="106"/>
      <c r="E81" s="45"/>
      <c r="F81" s="45"/>
      <c r="G81" s="52"/>
      <c r="H81" s="52"/>
      <c r="I81" s="45"/>
      <c r="J81" s="45"/>
      <c r="K81" s="106"/>
      <c r="L81" s="106"/>
      <c r="M81" s="45"/>
      <c r="N81" s="45"/>
      <c r="O81" s="52"/>
      <c r="P81" s="52"/>
      <c r="Q81" s="45"/>
      <c r="R81" s="45"/>
      <c r="S81" s="52"/>
      <c r="T81" s="52"/>
      <c r="U81" s="45"/>
      <c r="V81" s="45"/>
      <c r="W81" s="106"/>
      <c r="X81" s="106"/>
      <c r="Y81" s="45"/>
    </row>
    <row r="82" spans="1:25">
      <c r="A82" s="12"/>
      <c r="B82" s="46" t="s">
        <v>294</v>
      </c>
      <c r="C82" s="95">
        <v>1474</v>
      </c>
      <c r="D82" s="95"/>
      <c r="E82" s="43"/>
      <c r="F82" s="43"/>
      <c r="G82" s="48" t="s">
        <v>314</v>
      </c>
      <c r="H82" s="48"/>
      <c r="I82" s="47" t="s">
        <v>259</v>
      </c>
      <c r="J82" s="43"/>
      <c r="K82" s="95">
        <v>1168</v>
      </c>
      <c r="L82" s="95"/>
      <c r="M82" s="43"/>
      <c r="N82" s="43"/>
      <c r="O82" s="48">
        <v>428</v>
      </c>
      <c r="P82" s="48"/>
      <c r="Q82" s="43"/>
      <c r="R82" s="43"/>
      <c r="S82" s="48" t="s">
        <v>315</v>
      </c>
      <c r="T82" s="48"/>
      <c r="U82" s="47" t="s">
        <v>259</v>
      </c>
      <c r="V82" s="43"/>
      <c r="W82" s="95">
        <v>1594</v>
      </c>
      <c r="X82" s="95"/>
      <c r="Y82" s="43"/>
    </row>
    <row r="83" spans="1:25" ht="15.75" thickBot="1">
      <c r="A83" s="12"/>
      <c r="B83" s="46"/>
      <c r="C83" s="121"/>
      <c r="D83" s="121"/>
      <c r="E83" s="60"/>
      <c r="F83" s="43"/>
      <c r="G83" s="59"/>
      <c r="H83" s="59"/>
      <c r="I83" s="68"/>
      <c r="J83" s="43"/>
      <c r="K83" s="121"/>
      <c r="L83" s="121"/>
      <c r="M83" s="60"/>
      <c r="N83" s="43"/>
      <c r="O83" s="59"/>
      <c r="P83" s="59"/>
      <c r="Q83" s="60"/>
      <c r="R83" s="43"/>
      <c r="S83" s="59"/>
      <c r="T83" s="59"/>
      <c r="U83" s="68"/>
      <c r="V83" s="43"/>
      <c r="W83" s="121"/>
      <c r="X83" s="121"/>
      <c r="Y83" s="60"/>
    </row>
    <row r="84" spans="1:25">
      <c r="A84" s="12"/>
      <c r="B84" s="26" t="s">
        <v>283</v>
      </c>
      <c r="C84" s="86">
        <v>5764</v>
      </c>
      <c r="D84" s="86"/>
      <c r="E84" s="64"/>
      <c r="F84" s="45"/>
      <c r="G84" s="65" t="s">
        <v>314</v>
      </c>
      <c r="H84" s="65"/>
      <c r="I84" s="69" t="s">
        <v>259</v>
      </c>
      <c r="J84" s="45"/>
      <c r="K84" s="86">
        <v>5458</v>
      </c>
      <c r="L84" s="86"/>
      <c r="M84" s="64"/>
      <c r="N84" s="45"/>
      <c r="O84" s="65">
        <v>650</v>
      </c>
      <c r="P84" s="65"/>
      <c r="Q84" s="64"/>
      <c r="R84" s="45"/>
      <c r="S84" s="65" t="s">
        <v>315</v>
      </c>
      <c r="T84" s="65"/>
      <c r="U84" s="69" t="s">
        <v>259</v>
      </c>
      <c r="V84" s="45"/>
      <c r="W84" s="86">
        <v>6106</v>
      </c>
      <c r="X84" s="86"/>
      <c r="Y84" s="64"/>
    </row>
    <row r="85" spans="1:25" ht="15.75" thickBot="1">
      <c r="A85" s="12"/>
      <c r="B85" s="26"/>
      <c r="C85" s="109"/>
      <c r="D85" s="109"/>
      <c r="E85" s="56"/>
      <c r="F85" s="45"/>
      <c r="G85" s="55"/>
      <c r="H85" s="55"/>
      <c r="I85" s="110"/>
      <c r="J85" s="45"/>
      <c r="K85" s="109"/>
      <c r="L85" s="109"/>
      <c r="M85" s="56"/>
      <c r="N85" s="45"/>
      <c r="O85" s="55"/>
      <c r="P85" s="55"/>
      <c r="Q85" s="56"/>
      <c r="R85" s="45"/>
      <c r="S85" s="55"/>
      <c r="T85" s="55"/>
      <c r="U85" s="110"/>
      <c r="V85" s="45"/>
      <c r="W85" s="109"/>
      <c r="X85" s="109"/>
      <c r="Y85" s="56"/>
    </row>
    <row r="86" spans="1:25">
      <c r="A86" s="12"/>
      <c r="B86" s="92" t="s">
        <v>125</v>
      </c>
      <c r="C86" s="93" t="s">
        <v>246</v>
      </c>
      <c r="D86" s="96">
        <v>7435</v>
      </c>
      <c r="E86" s="44"/>
      <c r="F86" s="43"/>
      <c r="G86" s="93" t="s">
        <v>246</v>
      </c>
      <c r="H86" s="58" t="s">
        <v>314</v>
      </c>
      <c r="I86" s="93" t="s">
        <v>259</v>
      </c>
      <c r="J86" s="43"/>
      <c r="K86" s="93" t="s">
        <v>246</v>
      </c>
      <c r="L86" s="96">
        <v>7129</v>
      </c>
      <c r="M86" s="44"/>
      <c r="N86" s="43"/>
      <c r="O86" s="93" t="s">
        <v>246</v>
      </c>
      <c r="P86" s="58">
        <v>705</v>
      </c>
      <c r="Q86" s="44"/>
      <c r="R86" s="43"/>
      <c r="S86" s="93" t="s">
        <v>246</v>
      </c>
      <c r="T86" s="58" t="s">
        <v>258</v>
      </c>
      <c r="U86" s="93" t="s">
        <v>259</v>
      </c>
      <c r="V86" s="43"/>
      <c r="W86" s="93" t="s">
        <v>246</v>
      </c>
      <c r="X86" s="96">
        <v>7831</v>
      </c>
      <c r="Y86" s="44"/>
    </row>
    <row r="87" spans="1:25" ht="15.75" thickBot="1">
      <c r="A87" s="12"/>
      <c r="B87" s="92"/>
      <c r="C87" s="94"/>
      <c r="D87" s="97"/>
      <c r="E87" s="98"/>
      <c r="F87" s="43"/>
      <c r="G87" s="94"/>
      <c r="H87" s="111"/>
      <c r="I87" s="94"/>
      <c r="J87" s="43"/>
      <c r="K87" s="94"/>
      <c r="L87" s="97"/>
      <c r="M87" s="98"/>
      <c r="N87" s="43"/>
      <c r="O87" s="94"/>
      <c r="P87" s="111"/>
      <c r="Q87" s="98"/>
      <c r="R87" s="43"/>
      <c r="S87" s="94"/>
      <c r="T87" s="111"/>
      <c r="U87" s="94"/>
      <c r="V87" s="43"/>
      <c r="W87" s="94"/>
      <c r="X87" s="97"/>
      <c r="Y87" s="98"/>
    </row>
    <row r="88" spans="1:25" ht="15.75" thickTop="1">
      <c r="A88" s="12"/>
      <c r="B88" s="29"/>
      <c r="C88" s="112"/>
      <c r="D88" s="112"/>
      <c r="E88" s="112"/>
      <c r="F88" s="29"/>
      <c r="G88" s="112"/>
      <c r="H88" s="112"/>
      <c r="I88" s="112"/>
      <c r="J88" s="29"/>
      <c r="K88" s="112"/>
      <c r="L88" s="112"/>
      <c r="M88" s="112"/>
      <c r="N88" s="29"/>
      <c r="O88" s="112"/>
      <c r="P88" s="112"/>
      <c r="Q88" s="112"/>
      <c r="R88" s="29"/>
      <c r="S88" s="112"/>
      <c r="T88" s="112"/>
      <c r="U88" s="112"/>
      <c r="V88" s="29"/>
      <c r="W88" s="112"/>
      <c r="X88" s="112"/>
      <c r="Y88" s="112"/>
    </row>
    <row r="89" spans="1:25" ht="15.75" thickBot="1">
      <c r="A89" s="12"/>
      <c r="B89" s="79" t="s">
        <v>296</v>
      </c>
      <c r="C89" s="43"/>
      <c r="D89" s="43"/>
      <c r="E89" s="43"/>
      <c r="F89" s="28"/>
      <c r="G89" s="43"/>
      <c r="H89" s="43"/>
      <c r="I89" s="43"/>
      <c r="J89" s="28"/>
      <c r="K89" s="43"/>
      <c r="L89" s="43"/>
      <c r="M89" s="43"/>
      <c r="N89" s="28"/>
      <c r="O89" s="43"/>
      <c r="P89" s="43"/>
      <c r="Q89" s="43"/>
      <c r="R89" s="28"/>
      <c r="S89" s="43"/>
      <c r="T89" s="43"/>
      <c r="U89" s="43"/>
      <c r="V89" s="28"/>
      <c r="W89" s="43"/>
      <c r="X89" s="43"/>
      <c r="Y89" s="43"/>
    </row>
    <row r="90" spans="1:25">
      <c r="A90" s="12"/>
      <c r="B90" s="73" t="s">
        <v>279</v>
      </c>
      <c r="C90" s="24" t="s">
        <v>246</v>
      </c>
      <c r="D90" s="113">
        <v>2259</v>
      </c>
      <c r="E90" s="45"/>
      <c r="F90" s="45"/>
      <c r="G90" s="24" t="s">
        <v>246</v>
      </c>
      <c r="H90" s="53" t="s">
        <v>260</v>
      </c>
      <c r="I90" s="45"/>
      <c r="J90" s="45"/>
      <c r="K90" s="24" t="s">
        <v>246</v>
      </c>
      <c r="L90" s="113">
        <v>2259</v>
      </c>
      <c r="M90" s="45"/>
      <c r="N90" s="45"/>
      <c r="O90" s="24" t="s">
        <v>246</v>
      </c>
      <c r="P90" s="53">
        <v>42</v>
      </c>
      <c r="Q90" s="45"/>
      <c r="R90" s="45"/>
      <c r="S90" s="24" t="s">
        <v>246</v>
      </c>
      <c r="T90" s="53" t="s">
        <v>297</v>
      </c>
      <c r="U90" s="24" t="s">
        <v>259</v>
      </c>
      <c r="V90" s="45"/>
      <c r="W90" s="24" t="s">
        <v>246</v>
      </c>
      <c r="X90" s="113">
        <v>2300</v>
      </c>
      <c r="Y90" s="45"/>
    </row>
    <row r="91" spans="1:25">
      <c r="A91" s="12"/>
      <c r="B91" s="84"/>
      <c r="C91" s="24"/>
      <c r="D91" s="113"/>
      <c r="E91" s="45"/>
      <c r="F91" s="45"/>
      <c r="G91" s="24"/>
      <c r="H91" s="53"/>
      <c r="I91" s="45"/>
      <c r="J91" s="45"/>
      <c r="K91" s="24"/>
      <c r="L91" s="113"/>
      <c r="M91" s="45"/>
      <c r="N91" s="45"/>
      <c r="O91" s="24"/>
      <c r="P91" s="53"/>
      <c r="Q91" s="45"/>
      <c r="R91" s="45"/>
      <c r="S91" s="24"/>
      <c r="T91" s="53"/>
      <c r="U91" s="24"/>
      <c r="V91" s="45"/>
      <c r="W91" s="24"/>
      <c r="X91" s="113"/>
      <c r="Y91" s="45"/>
    </row>
    <row r="92" spans="1:25">
      <c r="A92" s="12"/>
      <c r="B92" s="46" t="s">
        <v>313</v>
      </c>
      <c r="C92" s="49">
        <v>22</v>
      </c>
      <c r="D92" s="49"/>
      <c r="E92" s="43"/>
      <c r="F92" s="43"/>
      <c r="G92" s="49" t="s">
        <v>260</v>
      </c>
      <c r="H92" s="49"/>
      <c r="I92" s="43"/>
      <c r="J92" s="43"/>
      <c r="K92" s="49">
        <v>22</v>
      </c>
      <c r="L92" s="49"/>
      <c r="M92" s="43"/>
      <c r="N92" s="43"/>
      <c r="O92" s="49" t="s">
        <v>260</v>
      </c>
      <c r="P92" s="49"/>
      <c r="Q92" s="43"/>
      <c r="R92" s="43"/>
      <c r="S92" s="49" t="s">
        <v>260</v>
      </c>
      <c r="T92" s="49"/>
      <c r="U92" s="43"/>
      <c r="V92" s="43"/>
      <c r="W92" s="49">
        <v>22</v>
      </c>
      <c r="X92" s="49"/>
      <c r="Y92" s="43"/>
    </row>
    <row r="93" spans="1:25">
      <c r="A93" s="12"/>
      <c r="B93" s="46"/>
      <c r="C93" s="49"/>
      <c r="D93" s="49"/>
      <c r="E93" s="43"/>
      <c r="F93" s="43"/>
      <c r="G93" s="49"/>
      <c r="H93" s="49"/>
      <c r="I93" s="43"/>
      <c r="J93" s="43"/>
      <c r="K93" s="49"/>
      <c r="L93" s="49"/>
      <c r="M93" s="43"/>
      <c r="N93" s="43"/>
      <c r="O93" s="49"/>
      <c r="P93" s="49"/>
      <c r="Q93" s="43"/>
      <c r="R93" s="43"/>
      <c r="S93" s="49"/>
      <c r="T93" s="49"/>
      <c r="U93" s="43"/>
      <c r="V93" s="43"/>
      <c r="W93" s="49"/>
      <c r="X93" s="49"/>
      <c r="Y93" s="43"/>
    </row>
    <row r="94" spans="1:25">
      <c r="A94" s="12"/>
      <c r="B94" s="29"/>
      <c r="C94" s="45"/>
      <c r="D94" s="45"/>
      <c r="E94" s="45"/>
      <c r="F94" s="29"/>
      <c r="G94" s="45"/>
      <c r="H94" s="45"/>
      <c r="I94" s="45"/>
      <c r="J94" s="29"/>
      <c r="K94" s="45"/>
      <c r="L94" s="45"/>
      <c r="M94" s="45"/>
      <c r="N94" s="29"/>
      <c r="O94" s="45"/>
      <c r="P94" s="45"/>
      <c r="Q94" s="45"/>
      <c r="R94" s="29"/>
      <c r="S94" s="45"/>
      <c r="T94" s="45"/>
      <c r="U94" s="45"/>
      <c r="V94" s="29"/>
      <c r="W94" s="45"/>
      <c r="X94" s="45"/>
      <c r="Y94" s="45"/>
    </row>
    <row r="95" spans="1:25">
      <c r="A95" s="12"/>
      <c r="B95" s="30" t="s">
        <v>280</v>
      </c>
      <c r="C95" s="43"/>
      <c r="D95" s="43"/>
      <c r="E95" s="43"/>
      <c r="F95" s="28"/>
      <c r="G95" s="43"/>
      <c r="H95" s="43"/>
      <c r="I95" s="43"/>
      <c r="J95" s="28"/>
      <c r="K95" s="43"/>
      <c r="L95" s="43"/>
      <c r="M95" s="43"/>
      <c r="N95" s="28"/>
      <c r="O95" s="43"/>
      <c r="P95" s="43"/>
      <c r="Q95" s="43"/>
      <c r="R95" s="28"/>
      <c r="S95" s="43"/>
      <c r="T95" s="43"/>
      <c r="U95" s="43"/>
      <c r="V95" s="28"/>
      <c r="W95" s="43"/>
      <c r="X95" s="43"/>
      <c r="Y95" s="43"/>
    </row>
    <row r="96" spans="1:25">
      <c r="A96" s="12"/>
      <c r="B96" s="24" t="s">
        <v>281</v>
      </c>
      <c r="C96" s="113">
        <v>3193</v>
      </c>
      <c r="D96" s="113"/>
      <c r="E96" s="45"/>
      <c r="F96" s="45"/>
      <c r="G96" s="53" t="s">
        <v>260</v>
      </c>
      <c r="H96" s="53"/>
      <c r="I96" s="45"/>
      <c r="J96" s="45"/>
      <c r="K96" s="113">
        <v>3193</v>
      </c>
      <c r="L96" s="113"/>
      <c r="M96" s="45"/>
      <c r="N96" s="45"/>
      <c r="O96" s="53">
        <v>186</v>
      </c>
      <c r="P96" s="53"/>
      <c r="Q96" s="45"/>
      <c r="R96" s="45"/>
      <c r="S96" s="53" t="s">
        <v>260</v>
      </c>
      <c r="T96" s="53"/>
      <c r="U96" s="45"/>
      <c r="V96" s="45"/>
      <c r="W96" s="113">
        <v>3379</v>
      </c>
      <c r="X96" s="113"/>
      <c r="Y96" s="45"/>
    </row>
    <row r="97" spans="1:26">
      <c r="A97" s="12"/>
      <c r="B97" s="24"/>
      <c r="C97" s="113"/>
      <c r="D97" s="113"/>
      <c r="E97" s="45"/>
      <c r="F97" s="45"/>
      <c r="G97" s="53"/>
      <c r="H97" s="53"/>
      <c r="I97" s="45"/>
      <c r="J97" s="45"/>
      <c r="K97" s="113"/>
      <c r="L97" s="113"/>
      <c r="M97" s="45"/>
      <c r="N97" s="45"/>
      <c r="O97" s="53"/>
      <c r="P97" s="53"/>
      <c r="Q97" s="45"/>
      <c r="R97" s="45"/>
      <c r="S97" s="53"/>
      <c r="T97" s="53"/>
      <c r="U97" s="45"/>
      <c r="V97" s="45"/>
      <c r="W97" s="113"/>
      <c r="X97" s="113"/>
      <c r="Y97" s="45"/>
    </row>
    <row r="98" spans="1:26">
      <c r="A98" s="12"/>
      <c r="B98" s="46" t="s">
        <v>282</v>
      </c>
      <c r="C98" s="101">
        <v>1248</v>
      </c>
      <c r="D98" s="101"/>
      <c r="E98" s="43"/>
      <c r="F98" s="43"/>
      <c r="G98" s="49" t="s">
        <v>260</v>
      </c>
      <c r="H98" s="49"/>
      <c r="I98" s="43"/>
      <c r="J98" s="43"/>
      <c r="K98" s="101">
        <v>1248</v>
      </c>
      <c r="L98" s="101"/>
      <c r="M98" s="43"/>
      <c r="N98" s="43"/>
      <c r="O98" s="49">
        <v>32</v>
      </c>
      <c r="P98" s="49"/>
      <c r="Q98" s="43"/>
      <c r="R98" s="43"/>
      <c r="S98" s="49" t="s">
        <v>260</v>
      </c>
      <c r="T98" s="49"/>
      <c r="U98" s="43"/>
      <c r="V98" s="43"/>
      <c r="W98" s="101">
        <v>1280</v>
      </c>
      <c r="X98" s="101"/>
      <c r="Y98" s="43"/>
    </row>
    <row r="99" spans="1:26">
      <c r="A99" s="12"/>
      <c r="B99" s="46"/>
      <c r="C99" s="101"/>
      <c r="D99" s="101"/>
      <c r="E99" s="43"/>
      <c r="F99" s="43"/>
      <c r="G99" s="49"/>
      <c r="H99" s="49"/>
      <c r="I99" s="43"/>
      <c r="J99" s="43"/>
      <c r="K99" s="101"/>
      <c r="L99" s="101"/>
      <c r="M99" s="43"/>
      <c r="N99" s="43"/>
      <c r="O99" s="49"/>
      <c r="P99" s="49"/>
      <c r="Q99" s="43"/>
      <c r="R99" s="43"/>
      <c r="S99" s="49"/>
      <c r="T99" s="49"/>
      <c r="U99" s="43"/>
      <c r="V99" s="43"/>
      <c r="W99" s="101"/>
      <c r="X99" s="101"/>
      <c r="Y99" s="43"/>
    </row>
    <row r="100" spans="1:26">
      <c r="A100" s="12"/>
      <c r="B100" s="24" t="s">
        <v>294</v>
      </c>
      <c r="C100" s="113">
        <v>1515</v>
      </c>
      <c r="D100" s="113"/>
      <c r="E100" s="45"/>
      <c r="F100" s="45"/>
      <c r="G100" s="53" t="s">
        <v>316</v>
      </c>
      <c r="H100" s="53"/>
      <c r="I100" s="24" t="s">
        <v>259</v>
      </c>
      <c r="J100" s="45"/>
      <c r="K100" s="113">
        <v>1195</v>
      </c>
      <c r="L100" s="113"/>
      <c r="M100" s="45"/>
      <c r="N100" s="45"/>
      <c r="O100" s="53">
        <v>444</v>
      </c>
      <c r="P100" s="53"/>
      <c r="Q100" s="45"/>
      <c r="R100" s="45"/>
      <c r="S100" s="53" t="s">
        <v>315</v>
      </c>
      <c r="T100" s="53"/>
      <c r="U100" s="24" t="s">
        <v>259</v>
      </c>
      <c r="V100" s="45"/>
      <c r="W100" s="113">
        <v>1637</v>
      </c>
      <c r="X100" s="113"/>
      <c r="Y100" s="45"/>
    </row>
    <row r="101" spans="1:26" ht="15.75" thickBot="1">
      <c r="A101" s="12"/>
      <c r="B101" s="24"/>
      <c r="C101" s="122"/>
      <c r="D101" s="122"/>
      <c r="E101" s="56"/>
      <c r="F101" s="45"/>
      <c r="G101" s="57"/>
      <c r="H101" s="57"/>
      <c r="I101" s="123"/>
      <c r="J101" s="45"/>
      <c r="K101" s="122"/>
      <c r="L101" s="122"/>
      <c r="M101" s="56"/>
      <c r="N101" s="45"/>
      <c r="O101" s="57"/>
      <c r="P101" s="57"/>
      <c r="Q101" s="56"/>
      <c r="R101" s="45"/>
      <c r="S101" s="57"/>
      <c r="T101" s="57"/>
      <c r="U101" s="123"/>
      <c r="V101" s="45"/>
      <c r="W101" s="122"/>
      <c r="X101" s="122"/>
      <c r="Y101" s="56"/>
    </row>
    <row r="102" spans="1:26">
      <c r="A102" s="12"/>
      <c r="B102" s="47" t="s">
        <v>283</v>
      </c>
      <c r="C102" s="102">
        <v>5956</v>
      </c>
      <c r="D102" s="102"/>
      <c r="E102" s="44"/>
      <c r="F102" s="43"/>
      <c r="G102" s="61" t="s">
        <v>316</v>
      </c>
      <c r="H102" s="61"/>
      <c r="I102" s="99" t="s">
        <v>259</v>
      </c>
      <c r="J102" s="43"/>
      <c r="K102" s="102">
        <v>5636</v>
      </c>
      <c r="L102" s="102"/>
      <c r="M102" s="44"/>
      <c r="N102" s="43"/>
      <c r="O102" s="61">
        <v>662</v>
      </c>
      <c r="P102" s="61"/>
      <c r="Q102" s="44"/>
      <c r="R102" s="43"/>
      <c r="S102" s="61" t="s">
        <v>315</v>
      </c>
      <c r="T102" s="61"/>
      <c r="U102" s="99" t="s">
        <v>259</v>
      </c>
      <c r="V102" s="43"/>
      <c r="W102" s="102">
        <v>6296</v>
      </c>
      <c r="X102" s="102"/>
      <c r="Y102" s="44"/>
    </row>
    <row r="103" spans="1:26" ht="15.75" thickBot="1">
      <c r="A103" s="12"/>
      <c r="B103" s="47"/>
      <c r="C103" s="114"/>
      <c r="D103" s="114"/>
      <c r="E103" s="60"/>
      <c r="F103" s="43"/>
      <c r="G103" s="62"/>
      <c r="H103" s="62"/>
      <c r="I103" s="115"/>
      <c r="J103" s="43"/>
      <c r="K103" s="114"/>
      <c r="L103" s="114"/>
      <c r="M103" s="60"/>
      <c r="N103" s="43"/>
      <c r="O103" s="62"/>
      <c r="P103" s="62"/>
      <c r="Q103" s="60"/>
      <c r="R103" s="43"/>
      <c r="S103" s="62"/>
      <c r="T103" s="62"/>
      <c r="U103" s="115"/>
      <c r="V103" s="43"/>
      <c r="W103" s="114"/>
      <c r="X103" s="114"/>
      <c r="Y103" s="60"/>
    </row>
    <row r="104" spans="1:26">
      <c r="A104" s="12"/>
      <c r="B104" s="91" t="s">
        <v>125</v>
      </c>
      <c r="C104" s="73" t="s">
        <v>246</v>
      </c>
      <c r="D104" s="89">
        <v>8237</v>
      </c>
      <c r="E104" s="64"/>
      <c r="F104" s="45"/>
      <c r="G104" s="73" t="s">
        <v>246</v>
      </c>
      <c r="H104" s="66" t="s">
        <v>316</v>
      </c>
      <c r="I104" s="73" t="s">
        <v>259</v>
      </c>
      <c r="J104" s="45"/>
      <c r="K104" s="73" t="s">
        <v>246</v>
      </c>
      <c r="L104" s="89">
        <v>7917</v>
      </c>
      <c r="M104" s="64"/>
      <c r="N104" s="45"/>
      <c r="O104" s="73" t="s">
        <v>246</v>
      </c>
      <c r="P104" s="66">
        <v>704</v>
      </c>
      <c r="Q104" s="64"/>
      <c r="R104" s="45"/>
      <c r="S104" s="73" t="s">
        <v>246</v>
      </c>
      <c r="T104" s="66" t="s">
        <v>258</v>
      </c>
      <c r="U104" s="73" t="s">
        <v>259</v>
      </c>
      <c r="V104" s="45"/>
      <c r="W104" s="73" t="s">
        <v>246</v>
      </c>
      <c r="X104" s="89">
        <v>8618</v>
      </c>
      <c r="Y104" s="64"/>
    </row>
    <row r="105" spans="1:26" ht="15.75" thickBot="1">
      <c r="A105" s="12"/>
      <c r="B105" s="91"/>
      <c r="C105" s="74"/>
      <c r="D105" s="116"/>
      <c r="E105" s="72"/>
      <c r="F105" s="45"/>
      <c r="G105" s="74"/>
      <c r="H105" s="75"/>
      <c r="I105" s="74"/>
      <c r="J105" s="45"/>
      <c r="K105" s="74"/>
      <c r="L105" s="116"/>
      <c r="M105" s="72"/>
      <c r="N105" s="45"/>
      <c r="O105" s="74"/>
      <c r="P105" s="75"/>
      <c r="Q105" s="72"/>
      <c r="R105" s="45"/>
      <c r="S105" s="74"/>
      <c r="T105" s="75"/>
      <c r="U105" s="74"/>
      <c r="V105" s="45"/>
      <c r="W105" s="74"/>
      <c r="X105" s="116"/>
      <c r="Y105" s="72"/>
    </row>
    <row r="106" spans="1:26" ht="15.75" thickTop="1">
      <c r="A106" s="12" t="s">
        <v>830</v>
      </c>
      <c r="B106" s="11" t="s">
        <v>5</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26" ht="24" customHeight="1">
      <c r="A107" s="12"/>
      <c r="B107" s="24" t="s">
        <v>318</v>
      </c>
      <c r="C107" s="24"/>
      <c r="D107" s="24"/>
      <c r="E107" s="24"/>
      <c r="F107" s="24"/>
      <c r="G107" s="24"/>
      <c r="H107" s="24"/>
      <c r="I107" s="24"/>
      <c r="J107" s="24"/>
      <c r="K107" s="24"/>
      <c r="L107" s="24"/>
      <c r="M107" s="24"/>
      <c r="N107" s="24"/>
      <c r="O107" s="24"/>
      <c r="P107" s="24"/>
      <c r="Q107" s="24"/>
      <c r="R107" s="24"/>
      <c r="S107" s="24"/>
      <c r="T107" s="24"/>
      <c r="U107" s="24"/>
      <c r="V107" s="24"/>
      <c r="W107" s="24"/>
      <c r="X107" s="24"/>
      <c r="Y107" s="24"/>
      <c r="Z107" s="24"/>
    </row>
    <row r="108" spans="1:26">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c r="A110" s="12"/>
      <c r="B110" s="26" t="s">
        <v>319</v>
      </c>
      <c r="C110" s="26"/>
      <c r="D110" s="26"/>
      <c r="E110" s="26"/>
      <c r="F110" s="26"/>
      <c r="G110" s="26"/>
      <c r="H110" s="26"/>
      <c r="I110" s="26"/>
      <c r="J110" s="26"/>
      <c r="K110" s="26"/>
      <c r="L110" s="26"/>
      <c r="M110" s="26"/>
      <c r="N110" s="26"/>
      <c r="O110" s="26"/>
      <c r="P110" s="26"/>
      <c r="Q110" s="26"/>
      <c r="R110" s="26"/>
      <c r="S110" s="26"/>
      <c r="T110" s="26"/>
      <c r="U110" s="26"/>
      <c r="V110" s="26"/>
      <c r="W110" s="26"/>
      <c r="X110" s="26"/>
      <c r="Y110" s="26"/>
      <c r="Z110" s="26"/>
    </row>
    <row r="111" spans="1:26">
      <c r="A111" s="12"/>
      <c r="B111" s="37"/>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row>
    <row r="112" spans="1:26">
      <c r="A112" s="12"/>
      <c r="B112" s="37"/>
      <c r="C112" s="37"/>
      <c r="D112" s="37"/>
      <c r="E112" s="37"/>
      <c r="F112" s="37"/>
      <c r="G112" s="37"/>
      <c r="H112" s="37"/>
      <c r="I112" s="37"/>
      <c r="J112" s="37"/>
      <c r="K112" s="37"/>
      <c r="L112" s="37"/>
      <c r="M112" s="37"/>
      <c r="N112" s="37"/>
      <c r="O112" s="37"/>
      <c r="P112" s="37"/>
      <c r="Q112" s="37"/>
      <c r="R112" s="37"/>
      <c r="S112" s="37"/>
      <c r="T112" s="37"/>
      <c r="U112" s="37"/>
      <c r="V112" s="37"/>
      <c r="W112" s="37"/>
      <c r="X112" s="37"/>
      <c r="Y112" s="37"/>
    </row>
    <row r="113" spans="1:25">
      <c r="A113" s="12"/>
      <c r="B113" s="16"/>
      <c r="C113" s="16"/>
      <c r="D113" s="16"/>
      <c r="E113" s="16"/>
      <c r="F113" s="16"/>
      <c r="G113" s="16"/>
      <c r="H113" s="16"/>
      <c r="I113" s="16"/>
      <c r="J113" s="16"/>
      <c r="K113" s="16"/>
      <c r="L113" s="16"/>
      <c r="M113" s="16"/>
      <c r="N113" s="16"/>
      <c r="O113" s="16"/>
      <c r="P113" s="16"/>
      <c r="Q113" s="16"/>
      <c r="R113" s="16"/>
      <c r="S113" s="16"/>
      <c r="T113" s="16"/>
      <c r="U113" s="16"/>
      <c r="V113" s="16"/>
      <c r="W113" s="16"/>
      <c r="X113" s="16"/>
      <c r="Y113" s="16"/>
    </row>
    <row r="114" spans="1:25" ht="15.75" thickBot="1">
      <c r="A114" s="12"/>
      <c r="B114" s="28"/>
      <c r="C114" s="83" t="s">
        <v>320</v>
      </c>
      <c r="D114" s="83"/>
      <c r="E114" s="83"/>
      <c r="F114" s="83"/>
      <c r="G114" s="83"/>
      <c r="H114" s="83"/>
      <c r="I114" s="83"/>
      <c r="J114" s="28"/>
      <c r="K114" s="83" t="s">
        <v>321</v>
      </c>
      <c r="L114" s="83"/>
      <c r="M114" s="83"/>
      <c r="N114" s="83"/>
      <c r="O114" s="83"/>
      <c r="P114" s="83"/>
      <c r="Q114" s="83"/>
      <c r="R114" s="28"/>
      <c r="S114" s="83" t="s">
        <v>125</v>
      </c>
      <c r="T114" s="83"/>
      <c r="U114" s="83"/>
      <c r="V114" s="83"/>
      <c r="W114" s="83"/>
      <c r="X114" s="83"/>
      <c r="Y114" s="83"/>
    </row>
    <row r="115" spans="1:25" ht="15.75" thickBot="1">
      <c r="A115" s="12"/>
      <c r="B115" s="29"/>
      <c r="C115" s="40" t="s">
        <v>312</v>
      </c>
      <c r="D115" s="40"/>
      <c r="E115" s="40"/>
      <c r="F115" s="29"/>
      <c r="G115" s="40" t="s">
        <v>322</v>
      </c>
      <c r="H115" s="40"/>
      <c r="I115" s="40"/>
      <c r="J115" s="29"/>
      <c r="K115" s="40" t="s">
        <v>312</v>
      </c>
      <c r="L115" s="40"/>
      <c r="M115" s="40"/>
      <c r="N115" s="29"/>
      <c r="O115" s="40" t="s">
        <v>322</v>
      </c>
      <c r="P115" s="40"/>
      <c r="Q115" s="40"/>
      <c r="R115" s="29"/>
      <c r="S115" s="40" t="s">
        <v>312</v>
      </c>
      <c r="T115" s="40"/>
      <c r="U115" s="40"/>
      <c r="V115" s="29"/>
      <c r="W115" s="40" t="s">
        <v>322</v>
      </c>
      <c r="X115" s="40"/>
      <c r="Y115" s="40"/>
    </row>
    <row r="116" spans="1:25" ht="15.75" thickBot="1">
      <c r="A116" s="12"/>
      <c r="B116" s="124" t="s">
        <v>290</v>
      </c>
      <c r="C116" s="44"/>
      <c r="D116" s="44"/>
      <c r="E116" s="44"/>
      <c r="F116" s="28"/>
      <c r="G116" s="44"/>
      <c r="H116" s="44"/>
      <c r="I116" s="44"/>
      <c r="J116" s="28"/>
      <c r="K116" s="44"/>
      <c r="L116" s="44"/>
      <c r="M116" s="44"/>
      <c r="N116" s="28"/>
      <c r="O116" s="44"/>
      <c r="P116" s="44"/>
      <c r="Q116" s="44"/>
      <c r="R116" s="28"/>
      <c r="S116" s="44"/>
      <c r="T116" s="44"/>
      <c r="U116" s="44"/>
      <c r="V116" s="28"/>
      <c r="W116" s="44"/>
      <c r="X116" s="44"/>
      <c r="Y116" s="44"/>
    </row>
    <row r="117" spans="1:25">
      <c r="A117" s="12"/>
      <c r="B117" s="73" t="s">
        <v>291</v>
      </c>
      <c r="C117" s="26" t="s">
        <v>246</v>
      </c>
      <c r="D117" s="52">
        <v>4</v>
      </c>
      <c r="E117" s="45"/>
      <c r="F117" s="45"/>
      <c r="G117" s="26" t="s">
        <v>246</v>
      </c>
      <c r="H117" s="52" t="s">
        <v>260</v>
      </c>
      <c r="I117" s="45"/>
      <c r="J117" s="45"/>
      <c r="K117" s="26" t="s">
        <v>246</v>
      </c>
      <c r="L117" s="52">
        <v>963</v>
      </c>
      <c r="M117" s="45"/>
      <c r="N117" s="45"/>
      <c r="O117" s="26" t="s">
        <v>246</v>
      </c>
      <c r="P117" s="52" t="s">
        <v>292</v>
      </c>
      <c r="Q117" s="26" t="s">
        <v>259</v>
      </c>
      <c r="R117" s="45"/>
      <c r="S117" s="26" t="s">
        <v>246</v>
      </c>
      <c r="T117" s="52">
        <v>967</v>
      </c>
      <c r="U117" s="45"/>
      <c r="V117" s="45"/>
      <c r="W117" s="26" t="s">
        <v>246</v>
      </c>
      <c r="X117" s="52" t="s">
        <v>292</v>
      </c>
      <c r="Y117" s="26" t="s">
        <v>259</v>
      </c>
    </row>
    <row r="118" spans="1:25">
      <c r="A118" s="12"/>
      <c r="B118" s="24"/>
      <c r="C118" s="26"/>
      <c r="D118" s="52"/>
      <c r="E118" s="45"/>
      <c r="F118" s="45"/>
      <c r="G118" s="26"/>
      <c r="H118" s="52"/>
      <c r="I118" s="45"/>
      <c r="J118" s="45"/>
      <c r="K118" s="26"/>
      <c r="L118" s="52"/>
      <c r="M118" s="45"/>
      <c r="N118" s="45"/>
      <c r="O118" s="26"/>
      <c r="P118" s="52"/>
      <c r="Q118" s="26"/>
      <c r="R118" s="45"/>
      <c r="S118" s="26"/>
      <c r="T118" s="52"/>
      <c r="U118" s="45"/>
      <c r="V118" s="45"/>
      <c r="W118" s="26"/>
      <c r="X118" s="52"/>
      <c r="Y118" s="26"/>
    </row>
    <row r="119" spans="1:25">
      <c r="A119" s="12"/>
      <c r="B119" s="43"/>
      <c r="C119" s="43"/>
      <c r="D119" s="43"/>
      <c r="E119" s="43"/>
      <c r="F119" s="43"/>
      <c r="G119" s="43"/>
      <c r="H119" s="43"/>
      <c r="I119" s="43"/>
      <c r="J119" s="43"/>
      <c r="K119" s="50"/>
      <c r="L119" s="50"/>
      <c r="M119" s="50"/>
      <c r="N119" s="43"/>
      <c r="O119" s="43"/>
      <c r="P119" s="43"/>
      <c r="Q119" s="43"/>
      <c r="R119" s="43"/>
      <c r="S119" s="43"/>
      <c r="T119" s="43"/>
      <c r="U119" s="43"/>
      <c r="V119" s="43"/>
      <c r="W119" s="43"/>
      <c r="X119" s="43"/>
      <c r="Y119" s="43"/>
    </row>
    <row r="120" spans="1:25">
      <c r="A120" s="12"/>
      <c r="B120" s="43"/>
      <c r="C120" s="43"/>
      <c r="D120" s="43"/>
      <c r="E120" s="43"/>
      <c r="F120" s="43"/>
      <c r="G120" s="43"/>
      <c r="H120" s="43"/>
      <c r="I120" s="43"/>
      <c r="J120" s="43"/>
      <c r="K120" s="50"/>
      <c r="L120" s="50"/>
      <c r="M120" s="50"/>
      <c r="N120" s="43"/>
      <c r="O120" s="43"/>
      <c r="P120" s="43"/>
      <c r="Q120" s="43"/>
      <c r="R120" s="43"/>
      <c r="S120" s="43"/>
      <c r="T120" s="43"/>
      <c r="U120" s="43"/>
      <c r="V120" s="43"/>
      <c r="W120" s="43"/>
      <c r="X120" s="43"/>
      <c r="Y120" s="43"/>
    </row>
    <row r="121" spans="1:25">
      <c r="A121" s="12"/>
      <c r="B121" s="91" t="s">
        <v>280</v>
      </c>
      <c r="C121" s="45"/>
      <c r="D121" s="45"/>
      <c r="E121" s="45"/>
      <c r="F121" s="45"/>
      <c r="G121" s="45"/>
      <c r="H121" s="45"/>
      <c r="I121" s="45"/>
      <c r="J121" s="45"/>
      <c r="K121" s="23"/>
      <c r="L121" s="23"/>
      <c r="M121" s="23"/>
      <c r="N121" s="45"/>
      <c r="O121" s="45"/>
      <c r="P121" s="45"/>
      <c r="Q121" s="45"/>
      <c r="R121" s="45"/>
      <c r="S121" s="45"/>
      <c r="T121" s="45"/>
      <c r="U121" s="45"/>
      <c r="V121" s="45"/>
      <c r="W121" s="45"/>
      <c r="X121" s="45"/>
      <c r="Y121" s="45"/>
    </row>
    <row r="122" spans="1:25">
      <c r="A122" s="12"/>
      <c r="B122" s="91"/>
      <c r="C122" s="45"/>
      <c r="D122" s="45"/>
      <c r="E122" s="45"/>
      <c r="F122" s="45"/>
      <c r="G122" s="45"/>
      <c r="H122" s="45"/>
      <c r="I122" s="45"/>
      <c r="J122" s="45"/>
      <c r="K122" s="23"/>
      <c r="L122" s="23"/>
      <c r="M122" s="23"/>
      <c r="N122" s="45"/>
      <c r="O122" s="45"/>
      <c r="P122" s="45"/>
      <c r="Q122" s="45"/>
      <c r="R122" s="45"/>
      <c r="S122" s="45"/>
      <c r="T122" s="45"/>
      <c r="U122" s="45"/>
      <c r="V122" s="45"/>
      <c r="W122" s="45"/>
      <c r="X122" s="45"/>
      <c r="Y122" s="45"/>
    </row>
    <row r="123" spans="1:25">
      <c r="A123" s="12"/>
      <c r="B123" s="46" t="s">
        <v>281</v>
      </c>
      <c r="C123" s="48" t="s">
        <v>260</v>
      </c>
      <c r="D123" s="48"/>
      <c r="E123" s="43"/>
      <c r="F123" s="43"/>
      <c r="G123" s="48" t="s">
        <v>260</v>
      </c>
      <c r="H123" s="48"/>
      <c r="I123" s="43"/>
      <c r="J123" s="43"/>
      <c r="K123" s="95">
        <v>2828</v>
      </c>
      <c r="L123" s="95"/>
      <c r="M123" s="43"/>
      <c r="N123" s="43"/>
      <c r="O123" s="48" t="s">
        <v>293</v>
      </c>
      <c r="P123" s="48"/>
      <c r="Q123" s="47" t="s">
        <v>259</v>
      </c>
      <c r="R123" s="43"/>
      <c r="S123" s="95">
        <v>2828</v>
      </c>
      <c r="T123" s="95"/>
      <c r="U123" s="43"/>
      <c r="V123" s="43"/>
      <c r="W123" s="48" t="s">
        <v>293</v>
      </c>
      <c r="X123" s="48"/>
      <c r="Y123" s="47" t="s">
        <v>259</v>
      </c>
    </row>
    <row r="124" spans="1:25">
      <c r="A124" s="12"/>
      <c r="B124" s="46"/>
      <c r="C124" s="48"/>
      <c r="D124" s="48"/>
      <c r="E124" s="43"/>
      <c r="F124" s="43"/>
      <c r="G124" s="48"/>
      <c r="H124" s="48"/>
      <c r="I124" s="43"/>
      <c r="J124" s="43"/>
      <c r="K124" s="95"/>
      <c r="L124" s="95"/>
      <c r="M124" s="43"/>
      <c r="N124" s="43"/>
      <c r="O124" s="48"/>
      <c r="P124" s="48"/>
      <c r="Q124" s="47"/>
      <c r="R124" s="43"/>
      <c r="S124" s="95"/>
      <c r="T124" s="95"/>
      <c r="U124" s="43"/>
      <c r="V124" s="43"/>
      <c r="W124" s="48"/>
      <c r="X124" s="48"/>
      <c r="Y124" s="47"/>
    </row>
    <row r="125" spans="1:25">
      <c r="A125" s="12"/>
      <c r="B125" s="24" t="s">
        <v>282</v>
      </c>
      <c r="C125" s="52">
        <v>30</v>
      </c>
      <c r="D125" s="52"/>
      <c r="E125" s="45"/>
      <c r="F125" s="45"/>
      <c r="G125" s="52" t="s">
        <v>260</v>
      </c>
      <c r="H125" s="52"/>
      <c r="I125" s="45"/>
      <c r="J125" s="45"/>
      <c r="K125" s="52" t="s">
        <v>260</v>
      </c>
      <c r="L125" s="52"/>
      <c r="M125" s="45"/>
      <c r="N125" s="45"/>
      <c r="O125" s="52" t="s">
        <v>260</v>
      </c>
      <c r="P125" s="52"/>
      <c r="Q125" s="45"/>
      <c r="R125" s="45"/>
      <c r="S125" s="52">
        <v>30</v>
      </c>
      <c r="T125" s="52"/>
      <c r="U125" s="45"/>
      <c r="V125" s="45"/>
      <c r="W125" s="52" t="s">
        <v>260</v>
      </c>
      <c r="X125" s="52"/>
      <c r="Y125" s="45"/>
    </row>
    <row r="126" spans="1:25">
      <c r="A126" s="12"/>
      <c r="B126" s="24"/>
      <c r="C126" s="52"/>
      <c r="D126" s="52"/>
      <c r="E126" s="45"/>
      <c r="F126" s="45"/>
      <c r="G126" s="52"/>
      <c r="H126" s="52"/>
      <c r="I126" s="45"/>
      <c r="J126" s="45"/>
      <c r="K126" s="52"/>
      <c r="L126" s="52"/>
      <c r="M126" s="45"/>
      <c r="N126" s="45"/>
      <c r="O126" s="52"/>
      <c r="P126" s="52"/>
      <c r="Q126" s="45"/>
      <c r="R126" s="45"/>
      <c r="S126" s="52"/>
      <c r="T126" s="52"/>
      <c r="U126" s="45"/>
      <c r="V126" s="45"/>
      <c r="W126" s="52"/>
      <c r="X126" s="52"/>
      <c r="Y126" s="45"/>
    </row>
    <row r="127" spans="1:25">
      <c r="A127" s="12"/>
      <c r="B127" s="46" t="s">
        <v>294</v>
      </c>
      <c r="C127" s="48" t="s">
        <v>260</v>
      </c>
      <c r="D127" s="48"/>
      <c r="E127" s="43"/>
      <c r="F127" s="43"/>
      <c r="G127" s="48" t="s">
        <v>260</v>
      </c>
      <c r="H127" s="48"/>
      <c r="I127" s="43"/>
      <c r="J127" s="43"/>
      <c r="K127" s="48">
        <v>1</v>
      </c>
      <c r="L127" s="48"/>
      <c r="M127" s="43"/>
      <c r="N127" s="43"/>
      <c r="O127" s="48" t="s">
        <v>260</v>
      </c>
      <c r="P127" s="48"/>
      <c r="Q127" s="43"/>
      <c r="R127" s="43"/>
      <c r="S127" s="48">
        <v>1</v>
      </c>
      <c r="T127" s="48"/>
      <c r="U127" s="43"/>
      <c r="V127" s="43"/>
      <c r="W127" s="48" t="s">
        <v>260</v>
      </c>
      <c r="X127" s="48"/>
      <c r="Y127" s="43"/>
    </row>
    <row r="128" spans="1:25" ht="15.75" thickBot="1">
      <c r="A128" s="12"/>
      <c r="B128" s="46"/>
      <c r="C128" s="59"/>
      <c r="D128" s="59"/>
      <c r="E128" s="60"/>
      <c r="F128" s="43"/>
      <c r="G128" s="59"/>
      <c r="H128" s="59"/>
      <c r="I128" s="60"/>
      <c r="J128" s="43"/>
      <c r="K128" s="59"/>
      <c r="L128" s="59"/>
      <c r="M128" s="60"/>
      <c r="N128" s="43"/>
      <c r="O128" s="59"/>
      <c r="P128" s="59"/>
      <c r="Q128" s="60"/>
      <c r="R128" s="43"/>
      <c r="S128" s="59"/>
      <c r="T128" s="59"/>
      <c r="U128" s="60"/>
      <c r="V128" s="43"/>
      <c r="W128" s="59"/>
      <c r="X128" s="59"/>
      <c r="Y128" s="60"/>
    </row>
    <row r="129" spans="1:25">
      <c r="A129" s="12"/>
      <c r="B129" s="91" t="s">
        <v>283</v>
      </c>
      <c r="C129" s="65">
        <v>30</v>
      </c>
      <c r="D129" s="65"/>
      <c r="E129" s="64"/>
      <c r="F129" s="45"/>
      <c r="G129" s="65" t="s">
        <v>260</v>
      </c>
      <c r="H129" s="65"/>
      <c r="I129" s="64"/>
      <c r="J129" s="45"/>
      <c r="K129" s="86">
        <v>2829</v>
      </c>
      <c r="L129" s="86"/>
      <c r="M129" s="64"/>
      <c r="N129" s="45"/>
      <c r="O129" s="65" t="s">
        <v>293</v>
      </c>
      <c r="P129" s="65"/>
      <c r="Q129" s="69" t="s">
        <v>259</v>
      </c>
      <c r="R129" s="45"/>
      <c r="S129" s="86">
        <v>2859</v>
      </c>
      <c r="T129" s="86"/>
      <c r="U129" s="64"/>
      <c r="V129" s="45"/>
      <c r="W129" s="65" t="s">
        <v>293</v>
      </c>
      <c r="X129" s="65"/>
      <c r="Y129" s="69" t="s">
        <v>259</v>
      </c>
    </row>
    <row r="130" spans="1:25" ht="15.75" thickBot="1">
      <c r="A130" s="12"/>
      <c r="B130" s="91"/>
      <c r="C130" s="55"/>
      <c r="D130" s="55"/>
      <c r="E130" s="56"/>
      <c r="F130" s="45"/>
      <c r="G130" s="55"/>
      <c r="H130" s="55"/>
      <c r="I130" s="56"/>
      <c r="J130" s="45"/>
      <c r="K130" s="109"/>
      <c r="L130" s="109"/>
      <c r="M130" s="56"/>
      <c r="N130" s="45"/>
      <c r="O130" s="55"/>
      <c r="P130" s="55"/>
      <c r="Q130" s="110"/>
      <c r="R130" s="45"/>
      <c r="S130" s="109"/>
      <c r="T130" s="109"/>
      <c r="U130" s="56"/>
      <c r="V130" s="45"/>
      <c r="W130" s="55"/>
      <c r="X130" s="55"/>
      <c r="Y130" s="110"/>
    </row>
    <row r="131" spans="1:25">
      <c r="A131" s="12"/>
      <c r="B131" s="47" t="s">
        <v>125</v>
      </c>
      <c r="C131" s="93" t="s">
        <v>246</v>
      </c>
      <c r="D131" s="58">
        <v>34</v>
      </c>
      <c r="E131" s="44"/>
      <c r="F131" s="43"/>
      <c r="G131" s="93" t="s">
        <v>246</v>
      </c>
      <c r="H131" s="58" t="s">
        <v>260</v>
      </c>
      <c r="I131" s="44"/>
      <c r="J131" s="43"/>
      <c r="K131" s="93" t="s">
        <v>246</v>
      </c>
      <c r="L131" s="96">
        <v>3792</v>
      </c>
      <c r="M131" s="44"/>
      <c r="N131" s="43"/>
      <c r="O131" s="93" t="s">
        <v>246</v>
      </c>
      <c r="P131" s="58" t="s">
        <v>295</v>
      </c>
      <c r="Q131" s="93" t="s">
        <v>259</v>
      </c>
      <c r="R131" s="43"/>
      <c r="S131" s="93" t="s">
        <v>246</v>
      </c>
      <c r="T131" s="96">
        <v>3826</v>
      </c>
      <c r="U131" s="44"/>
      <c r="V131" s="43"/>
      <c r="W131" s="93" t="s">
        <v>246</v>
      </c>
      <c r="X131" s="58" t="s">
        <v>295</v>
      </c>
      <c r="Y131" s="93" t="s">
        <v>259</v>
      </c>
    </row>
    <row r="132" spans="1:25" ht="15.75" thickBot="1">
      <c r="A132" s="12"/>
      <c r="B132" s="47"/>
      <c r="C132" s="94"/>
      <c r="D132" s="111"/>
      <c r="E132" s="98"/>
      <c r="F132" s="43"/>
      <c r="G132" s="94"/>
      <c r="H132" s="111"/>
      <c r="I132" s="98"/>
      <c r="J132" s="43"/>
      <c r="K132" s="94"/>
      <c r="L132" s="97"/>
      <c r="M132" s="98"/>
      <c r="N132" s="43"/>
      <c r="O132" s="94"/>
      <c r="P132" s="111"/>
      <c r="Q132" s="94"/>
      <c r="R132" s="43"/>
      <c r="S132" s="94"/>
      <c r="T132" s="97"/>
      <c r="U132" s="98"/>
      <c r="V132" s="43"/>
      <c r="W132" s="94"/>
      <c r="X132" s="111"/>
      <c r="Y132" s="94"/>
    </row>
    <row r="133" spans="1:25" ht="15.75" thickTop="1">
      <c r="A133" s="12"/>
      <c r="B133" s="29"/>
      <c r="C133" s="112"/>
      <c r="D133" s="112"/>
      <c r="E133" s="112"/>
      <c r="F133" s="29"/>
      <c r="G133" s="112"/>
      <c r="H133" s="112"/>
      <c r="I133" s="112"/>
      <c r="J133" s="29"/>
      <c r="K133" s="112"/>
      <c r="L133" s="112"/>
      <c r="M133" s="112"/>
      <c r="N133" s="29"/>
      <c r="O133" s="112"/>
      <c r="P133" s="112"/>
      <c r="Q133" s="112"/>
      <c r="R133" s="29"/>
      <c r="S133" s="112"/>
      <c r="T133" s="112"/>
      <c r="U133" s="112"/>
      <c r="V133" s="29"/>
      <c r="W133" s="112"/>
      <c r="X133" s="112"/>
      <c r="Y133" s="112"/>
    </row>
    <row r="134" spans="1:25" ht="15.75" thickBot="1">
      <c r="A134" s="12"/>
      <c r="B134" s="79" t="s">
        <v>296</v>
      </c>
      <c r="C134" s="43"/>
      <c r="D134" s="43"/>
      <c r="E134" s="43"/>
      <c r="F134" s="28"/>
      <c r="G134" s="43"/>
      <c r="H134" s="43"/>
      <c r="I134" s="43"/>
      <c r="J134" s="28"/>
      <c r="K134" s="43"/>
      <c r="L134" s="43"/>
      <c r="M134" s="43"/>
      <c r="N134" s="28"/>
      <c r="O134" s="43"/>
      <c r="P134" s="43"/>
      <c r="Q134" s="43"/>
      <c r="R134" s="28"/>
      <c r="S134" s="43"/>
      <c r="T134" s="43"/>
      <c r="U134" s="43"/>
      <c r="V134" s="28"/>
      <c r="W134" s="43"/>
      <c r="X134" s="43"/>
      <c r="Y134" s="43"/>
    </row>
    <row r="135" spans="1:25">
      <c r="A135" s="12"/>
      <c r="B135" s="73" t="s">
        <v>279</v>
      </c>
      <c r="C135" s="24" t="s">
        <v>246</v>
      </c>
      <c r="D135" s="53">
        <v>40</v>
      </c>
      <c r="E135" s="45"/>
      <c r="F135" s="45"/>
      <c r="G135" s="24" t="s">
        <v>246</v>
      </c>
      <c r="H135" s="53" t="s">
        <v>297</v>
      </c>
      <c r="I135" s="24" t="s">
        <v>259</v>
      </c>
      <c r="J135" s="45"/>
      <c r="K135" s="24" t="s">
        <v>246</v>
      </c>
      <c r="L135" s="53" t="s">
        <v>260</v>
      </c>
      <c r="M135" s="45"/>
      <c r="N135" s="45"/>
      <c r="O135" s="24" t="s">
        <v>246</v>
      </c>
      <c r="P135" s="53" t="s">
        <v>260</v>
      </c>
      <c r="Q135" s="45"/>
      <c r="R135" s="45"/>
      <c r="S135" s="24" t="s">
        <v>246</v>
      </c>
      <c r="T135" s="53">
        <v>40</v>
      </c>
      <c r="U135" s="45"/>
      <c r="V135" s="45"/>
      <c r="W135" s="24" t="s">
        <v>246</v>
      </c>
      <c r="X135" s="53" t="s">
        <v>297</v>
      </c>
      <c r="Y135" s="24" t="s">
        <v>259</v>
      </c>
    </row>
    <row r="136" spans="1:25">
      <c r="A136" s="12"/>
      <c r="B136" s="24"/>
      <c r="C136" s="24"/>
      <c r="D136" s="53"/>
      <c r="E136" s="45"/>
      <c r="F136" s="45"/>
      <c r="G136" s="24"/>
      <c r="H136" s="53"/>
      <c r="I136" s="24"/>
      <c r="J136" s="45"/>
      <c r="K136" s="24"/>
      <c r="L136" s="53"/>
      <c r="M136" s="45"/>
      <c r="N136" s="45"/>
      <c r="O136" s="24"/>
      <c r="P136" s="53"/>
      <c r="Q136" s="45"/>
      <c r="R136" s="45"/>
      <c r="S136" s="24"/>
      <c r="T136" s="53"/>
      <c r="U136" s="45"/>
      <c r="V136" s="45"/>
      <c r="W136" s="24"/>
      <c r="X136" s="53"/>
      <c r="Y136" s="24"/>
    </row>
    <row r="137" spans="1:25">
      <c r="A137" s="12"/>
      <c r="B137" s="46" t="s">
        <v>291</v>
      </c>
      <c r="C137" s="49">
        <v>22</v>
      </c>
      <c r="D137" s="49"/>
      <c r="E137" s="43"/>
      <c r="F137" s="43"/>
      <c r="G137" s="49" t="s">
        <v>260</v>
      </c>
      <c r="H137" s="49"/>
      <c r="I137" s="43"/>
      <c r="J137" s="43"/>
      <c r="K137" s="49">
        <v>969</v>
      </c>
      <c r="L137" s="49"/>
      <c r="M137" s="43"/>
      <c r="N137" s="43"/>
      <c r="O137" s="49" t="s">
        <v>298</v>
      </c>
      <c r="P137" s="49"/>
      <c r="Q137" s="46" t="s">
        <v>259</v>
      </c>
      <c r="R137" s="43"/>
      <c r="S137" s="49">
        <v>991</v>
      </c>
      <c r="T137" s="49"/>
      <c r="U137" s="43"/>
      <c r="V137" s="43"/>
      <c r="W137" s="49" t="s">
        <v>298</v>
      </c>
      <c r="X137" s="49"/>
      <c r="Y137" s="46" t="s">
        <v>259</v>
      </c>
    </row>
    <row r="138" spans="1:25">
      <c r="A138" s="12"/>
      <c r="B138" s="46"/>
      <c r="C138" s="49"/>
      <c r="D138" s="49"/>
      <c r="E138" s="43"/>
      <c r="F138" s="43"/>
      <c r="G138" s="49"/>
      <c r="H138" s="49"/>
      <c r="I138" s="43"/>
      <c r="J138" s="43"/>
      <c r="K138" s="49"/>
      <c r="L138" s="49"/>
      <c r="M138" s="43"/>
      <c r="N138" s="43"/>
      <c r="O138" s="49"/>
      <c r="P138" s="49"/>
      <c r="Q138" s="46"/>
      <c r="R138" s="43"/>
      <c r="S138" s="49"/>
      <c r="T138" s="49"/>
      <c r="U138" s="43"/>
      <c r="V138" s="43"/>
      <c r="W138" s="49"/>
      <c r="X138" s="49"/>
      <c r="Y138" s="46"/>
    </row>
    <row r="139" spans="1:25">
      <c r="A139" s="12"/>
      <c r="B139" s="29"/>
      <c r="C139" s="45"/>
      <c r="D139" s="45"/>
      <c r="E139" s="45"/>
      <c r="F139" s="29"/>
      <c r="G139" s="45"/>
      <c r="H139" s="45"/>
      <c r="I139" s="45"/>
      <c r="J139" s="29"/>
      <c r="K139" s="45"/>
      <c r="L139" s="45"/>
      <c r="M139" s="45"/>
      <c r="N139" s="29"/>
      <c r="O139" s="45"/>
      <c r="P139" s="45"/>
      <c r="Q139" s="45"/>
      <c r="R139" s="29"/>
      <c r="S139" s="45"/>
      <c r="T139" s="45"/>
      <c r="U139" s="45"/>
      <c r="V139" s="29"/>
      <c r="W139" s="45"/>
      <c r="X139" s="45"/>
      <c r="Y139" s="45"/>
    </row>
    <row r="140" spans="1:25">
      <c r="A140" s="12"/>
      <c r="B140" s="30" t="s">
        <v>280</v>
      </c>
      <c r="C140" s="43"/>
      <c r="D140" s="43"/>
      <c r="E140" s="43"/>
      <c r="F140" s="28"/>
      <c r="G140" s="43"/>
      <c r="H140" s="43"/>
      <c r="I140" s="43"/>
      <c r="J140" s="28"/>
      <c r="K140" s="43"/>
      <c r="L140" s="43"/>
      <c r="M140" s="43"/>
      <c r="N140" s="28"/>
      <c r="O140" s="43"/>
      <c r="P140" s="43"/>
      <c r="Q140" s="43"/>
      <c r="R140" s="28"/>
      <c r="S140" s="43"/>
      <c r="T140" s="43"/>
      <c r="U140" s="43"/>
      <c r="V140" s="28"/>
      <c r="W140" s="43"/>
      <c r="X140" s="43"/>
      <c r="Y140" s="43"/>
    </row>
    <row r="141" spans="1:25">
      <c r="A141" s="12"/>
      <c r="B141" s="24" t="s">
        <v>281</v>
      </c>
      <c r="C141" s="53" t="s">
        <v>260</v>
      </c>
      <c r="D141" s="53"/>
      <c r="E141" s="45"/>
      <c r="F141" s="45"/>
      <c r="G141" s="53" t="s">
        <v>260</v>
      </c>
      <c r="H141" s="53"/>
      <c r="I141" s="45"/>
      <c r="J141" s="45"/>
      <c r="K141" s="113">
        <v>3293</v>
      </c>
      <c r="L141" s="113"/>
      <c r="M141" s="45"/>
      <c r="N141" s="45"/>
      <c r="O141" s="53" t="s">
        <v>299</v>
      </c>
      <c r="P141" s="53"/>
      <c r="Q141" s="24" t="s">
        <v>259</v>
      </c>
      <c r="R141" s="45"/>
      <c r="S141" s="113">
        <v>3293</v>
      </c>
      <c r="T141" s="113"/>
      <c r="U141" s="45"/>
      <c r="V141" s="45"/>
      <c r="W141" s="53" t="s">
        <v>299</v>
      </c>
      <c r="X141" s="53"/>
      <c r="Y141" s="24" t="s">
        <v>259</v>
      </c>
    </row>
    <row r="142" spans="1:25">
      <c r="A142" s="12"/>
      <c r="B142" s="24"/>
      <c r="C142" s="53"/>
      <c r="D142" s="53"/>
      <c r="E142" s="45"/>
      <c r="F142" s="45"/>
      <c r="G142" s="53"/>
      <c r="H142" s="53"/>
      <c r="I142" s="45"/>
      <c r="J142" s="45"/>
      <c r="K142" s="113"/>
      <c r="L142" s="113"/>
      <c r="M142" s="45"/>
      <c r="N142" s="45"/>
      <c r="O142" s="53"/>
      <c r="P142" s="53"/>
      <c r="Q142" s="24"/>
      <c r="R142" s="45"/>
      <c r="S142" s="113"/>
      <c r="T142" s="113"/>
      <c r="U142" s="45"/>
      <c r="V142" s="45"/>
      <c r="W142" s="53"/>
      <c r="X142" s="53"/>
      <c r="Y142" s="24"/>
    </row>
    <row r="143" spans="1:25">
      <c r="A143" s="12"/>
      <c r="B143" s="46" t="s">
        <v>294</v>
      </c>
      <c r="C143" s="49" t="s">
        <v>260</v>
      </c>
      <c r="D143" s="49"/>
      <c r="E143" s="43"/>
      <c r="F143" s="43"/>
      <c r="G143" s="49" t="s">
        <v>260</v>
      </c>
      <c r="H143" s="49"/>
      <c r="I143" s="43"/>
      <c r="J143" s="43"/>
      <c r="K143" s="49">
        <v>9</v>
      </c>
      <c r="L143" s="49"/>
      <c r="M143" s="43"/>
      <c r="N143" s="43"/>
      <c r="O143" s="49" t="s">
        <v>260</v>
      </c>
      <c r="P143" s="49"/>
      <c r="Q143" s="43"/>
      <c r="R143" s="43"/>
      <c r="S143" s="49">
        <v>9</v>
      </c>
      <c r="T143" s="49"/>
      <c r="U143" s="43"/>
      <c r="V143" s="43"/>
      <c r="W143" s="49" t="s">
        <v>260</v>
      </c>
      <c r="X143" s="49"/>
      <c r="Y143" s="43"/>
    </row>
    <row r="144" spans="1:25" ht="15.75" thickBot="1">
      <c r="A144" s="12"/>
      <c r="B144" s="46"/>
      <c r="C144" s="62"/>
      <c r="D144" s="62"/>
      <c r="E144" s="60"/>
      <c r="F144" s="43"/>
      <c r="G144" s="62"/>
      <c r="H144" s="62"/>
      <c r="I144" s="60"/>
      <c r="J144" s="43"/>
      <c r="K144" s="62"/>
      <c r="L144" s="62"/>
      <c r="M144" s="60"/>
      <c r="N144" s="43"/>
      <c r="O144" s="62"/>
      <c r="P144" s="62"/>
      <c r="Q144" s="60"/>
      <c r="R144" s="43"/>
      <c r="S144" s="62"/>
      <c r="T144" s="62"/>
      <c r="U144" s="60"/>
      <c r="V144" s="43"/>
      <c r="W144" s="62"/>
      <c r="X144" s="62"/>
      <c r="Y144" s="60"/>
    </row>
    <row r="145" spans="1:26">
      <c r="A145" s="12"/>
      <c r="B145" s="26" t="s">
        <v>283</v>
      </c>
      <c r="C145" s="66" t="s">
        <v>260</v>
      </c>
      <c r="D145" s="66"/>
      <c r="E145" s="64"/>
      <c r="F145" s="45"/>
      <c r="G145" s="66" t="s">
        <v>260</v>
      </c>
      <c r="H145" s="66"/>
      <c r="I145" s="64"/>
      <c r="J145" s="45"/>
      <c r="K145" s="89">
        <v>3302</v>
      </c>
      <c r="L145" s="89"/>
      <c r="M145" s="64"/>
      <c r="N145" s="45"/>
      <c r="O145" s="66" t="s">
        <v>299</v>
      </c>
      <c r="P145" s="66"/>
      <c r="Q145" s="73" t="s">
        <v>259</v>
      </c>
      <c r="R145" s="45"/>
      <c r="S145" s="89">
        <v>3302</v>
      </c>
      <c r="T145" s="89"/>
      <c r="U145" s="64"/>
      <c r="V145" s="45"/>
      <c r="W145" s="66" t="s">
        <v>299</v>
      </c>
      <c r="X145" s="66"/>
      <c r="Y145" s="73" t="s">
        <v>259</v>
      </c>
    </row>
    <row r="146" spans="1:26" ht="15.75" thickBot="1">
      <c r="A146" s="12"/>
      <c r="B146" s="26"/>
      <c r="C146" s="57"/>
      <c r="D146" s="57"/>
      <c r="E146" s="56"/>
      <c r="F146" s="45"/>
      <c r="G146" s="57"/>
      <c r="H146" s="57"/>
      <c r="I146" s="56"/>
      <c r="J146" s="45"/>
      <c r="K146" s="122"/>
      <c r="L146" s="122"/>
      <c r="M146" s="56"/>
      <c r="N146" s="45"/>
      <c r="O146" s="57"/>
      <c r="P146" s="57"/>
      <c r="Q146" s="123"/>
      <c r="R146" s="45"/>
      <c r="S146" s="122"/>
      <c r="T146" s="122"/>
      <c r="U146" s="56"/>
      <c r="V146" s="45"/>
      <c r="W146" s="57"/>
      <c r="X146" s="57"/>
      <c r="Y146" s="123"/>
    </row>
    <row r="147" spans="1:26">
      <c r="A147" s="12"/>
      <c r="B147" s="47" t="s">
        <v>125</v>
      </c>
      <c r="C147" s="99" t="s">
        <v>246</v>
      </c>
      <c r="D147" s="61">
        <v>62</v>
      </c>
      <c r="E147" s="44"/>
      <c r="F147" s="43"/>
      <c r="G147" s="99" t="s">
        <v>246</v>
      </c>
      <c r="H147" s="61" t="s">
        <v>297</v>
      </c>
      <c r="I147" s="99" t="s">
        <v>259</v>
      </c>
      <c r="J147" s="43"/>
      <c r="K147" s="99" t="s">
        <v>246</v>
      </c>
      <c r="L147" s="102">
        <v>4271</v>
      </c>
      <c r="M147" s="44"/>
      <c r="N147" s="43"/>
      <c r="O147" s="99" t="s">
        <v>246</v>
      </c>
      <c r="P147" s="61" t="s">
        <v>323</v>
      </c>
      <c r="Q147" s="99" t="s">
        <v>259</v>
      </c>
      <c r="R147" s="43"/>
      <c r="S147" s="99" t="s">
        <v>246</v>
      </c>
      <c r="T147" s="102">
        <v>4333</v>
      </c>
      <c r="U147" s="44"/>
      <c r="V147" s="43"/>
      <c r="W147" s="99" t="s">
        <v>246</v>
      </c>
      <c r="X147" s="61" t="s">
        <v>300</v>
      </c>
      <c r="Y147" s="99" t="s">
        <v>259</v>
      </c>
    </row>
    <row r="148" spans="1:26" ht="15.75" thickBot="1">
      <c r="A148" s="12"/>
      <c r="B148" s="47"/>
      <c r="C148" s="100"/>
      <c r="D148" s="125"/>
      <c r="E148" s="98"/>
      <c r="F148" s="43"/>
      <c r="G148" s="100"/>
      <c r="H148" s="125"/>
      <c r="I148" s="100"/>
      <c r="J148" s="43"/>
      <c r="K148" s="100"/>
      <c r="L148" s="103"/>
      <c r="M148" s="98"/>
      <c r="N148" s="43"/>
      <c r="O148" s="100"/>
      <c r="P148" s="125"/>
      <c r="Q148" s="100"/>
      <c r="R148" s="43"/>
      <c r="S148" s="100"/>
      <c r="T148" s="103"/>
      <c r="U148" s="98"/>
      <c r="V148" s="43"/>
      <c r="W148" s="100"/>
      <c r="X148" s="125"/>
      <c r="Y148" s="100"/>
    </row>
    <row r="149" spans="1:26" ht="15.75" thickTop="1">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row>
    <row r="150" spans="1:26">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row>
    <row r="151" spans="1:26">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row>
    <row r="152" spans="1:26">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row>
    <row r="153" spans="1:26">
      <c r="A153" s="12"/>
      <c r="B153" s="26" t="s">
        <v>324</v>
      </c>
      <c r="C153" s="26"/>
      <c r="D153" s="26"/>
      <c r="E153" s="26"/>
      <c r="F153" s="26"/>
      <c r="G153" s="26"/>
      <c r="H153" s="26"/>
      <c r="I153" s="26"/>
      <c r="J153" s="26"/>
      <c r="K153" s="26"/>
      <c r="L153" s="26"/>
      <c r="M153" s="26"/>
      <c r="N153" s="26"/>
      <c r="O153" s="26"/>
      <c r="P153" s="26"/>
      <c r="Q153" s="26"/>
      <c r="R153" s="26"/>
      <c r="S153" s="26"/>
      <c r="T153" s="26"/>
      <c r="U153" s="26"/>
      <c r="V153" s="26"/>
      <c r="W153" s="26"/>
      <c r="X153" s="26"/>
      <c r="Y153" s="26"/>
      <c r="Z153" s="26"/>
    </row>
    <row r="154" spans="1:26">
      <c r="A154" s="12"/>
      <c r="B154" s="131"/>
      <c r="C154" s="131"/>
      <c r="D154" s="131"/>
      <c r="E154" s="131"/>
      <c r="F154" s="131"/>
      <c r="G154" s="131"/>
      <c r="H154" s="131"/>
      <c r="I154" s="131"/>
      <c r="J154" s="131"/>
      <c r="K154" s="131"/>
      <c r="L154" s="131"/>
      <c r="M154" s="131"/>
      <c r="N154" s="131"/>
      <c r="O154" s="131"/>
      <c r="P154" s="131"/>
      <c r="Q154" s="131"/>
      <c r="R154" s="131"/>
      <c r="S154" s="131"/>
      <c r="T154" s="131"/>
      <c r="U154" s="131"/>
      <c r="V154" s="131"/>
      <c r="W154" s="131"/>
      <c r="X154" s="131"/>
      <c r="Y154" s="131"/>
      <c r="Z154" s="131"/>
    </row>
    <row r="155" spans="1:26">
      <c r="A155" s="12"/>
      <c r="B155" s="37"/>
      <c r="C155" s="37"/>
      <c r="D155" s="37"/>
      <c r="E155" s="37"/>
      <c r="F155" s="37"/>
      <c r="G155" s="37"/>
      <c r="H155" s="37"/>
      <c r="I155" s="37"/>
      <c r="J155" s="37"/>
      <c r="K155" s="37"/>
      <c r="L155" s="37"/>
      <c r="M155" s="37"/>
      <c r="N155" s="37"/>
      <c r="O155" s="37"/>
      <c r="P155" s="37"/>
      <c r="Q155" s="37"/>
      <c r="R155" s="37"/>
      <c r="S155" s="37"/>
      <c r="T155" s="37"/>
      <c r="U155" s="37"/>
      <c r="V155" s="37"/>
      <c r="W155" s="37"/>
      <c r="X155" s="37"/>
      <c r="Y155" s="37"/>
    </row>
    <row r="156" spans="1:26">
      <c r="A156" s="12"/>
      <c r="B156" s="16"/>
      <c r="C156" s="16"/>
      <c r="D156" s="16"/>
      <c r="E156" s="16"/>
      <c r="F156" s="16"/>
      <c r="G156" s="16"/>
      <c r="H156" s="16"/>
      <c r="I156" s="16"/>
      <c r="J156" s="16"/>
      <c r="K156" s="16"/>
      <c r="L156" s="16"/>
      <c r="M156" s="16"/>
      <c r="N156" s="16"/>
      <c r="O156" s="16"/>
      <c r="P156" s="16"/>
      <c r="Q156" s="16"/>
      <c r="R156" s="16"/>
      <c r="S156" s="16"/>
      <c r="T156" s="16"/>
      <c r="U156" s="16"/>
      <c r="V156" s="16"/>
      <c r="W156" s="16"/>
      <c r="X156" s="16"/>
      <c r="Y156" s="16"/>
    </row>
    <row r="157" spans="1:26" ht="15.75" thickBot="1">
      <c r="A157" s="12"/>
      <c r="B157" s="28"/>
      <c r="C157" s="83" t="s">
        <v>320</v>
      </c>
      <c r="D157" s="83"/>
      <c r="E157" s="83"/>
      <c r="F157" s="83"/>
      <c r="G157" s="83"/>
      <c r="H157" s="83"/>
      <c r="I157" s="83"/>
      <c r="J157" s="28"/>
      <c r="K157" s="83" t="s">
        <v>321</v>
      </c>
      <c r="L157" s="83"/>
      <c r="M157" s="83"/>
      <c r="N157" s="83"/>
      <c r="O157" s="83"/>
      <c r="P157" s="83"/>
      <c r="Q157" s="83"/>
      <c r="R157" s="28"/>
      <c r="S157" s="83" t="s">
        <v>125</v>
      </c>
      <c r="T157" s="83"/>
      <c r="U157" s="83"/>
      <c r="V157" s="83"/>
      <c r="W157" s="83"/>
      <c r="X157" s="83"/>
      <c r="Y157" s="83"/>
    </row>
    <row r="158" spans="1:26" ht="15.75" thickBot="1">
      <c r="A158" s="12"/>
      <c r="B158" s="29"/>
      <c r="C158" s="40" t="s">
        <v>312</v>
      </c>
      <c r="D158" s="40"/>
      <c r="E158" s="40"/>
      <c r="F158" s="29"/>
      <c r="G158" s="40" t="s">
        <v>322</v>
      </c>
      <c r="H158" s="40"/>
      <c r="I158" s="40"/>
      <c r="J158" s="29"/>
      <c r="K158" s="40" t="s">
        <v>312</v>
      </c>
      <c r="L158" s="40"/>
      <c r="M158" s="40"/>
      <c r="N158" s="29"/>
      <c r="O158" s="40" t="s">
        <v>322</v>
      </c>
      <c r="P158" s="40"/>
      <c r="Q158" s="40"/>
      <c r="R158" s="29"/>
      <c r="S158" s="40" t="s">
        <v>312</v>
      </c>
      <c r="T158" s="40"/>
      <c r="U158" s="40"/>
      <c r="V158" s="29"/>
      <c r="W158" s="40" t="s">
        <v>322</v>
      </c>
      <c r="X158" s="40"/>
      <c r="Y158" s="40"/>
    </row>
    <row r="159" spans="1:26" ht="15.75" thickBot="1">
      <c r="A159" s="12"/>
      <c r="B159" s="124" t="s">
        <v>290</v>
      </c>
      <c r="C159" s="44"/>
      <c r="D159" s="44"/>
      <c r="E159" s="44"/>
      <c r="F159" s="28"/>
      <c r="G159" s="44"/>
      <c r="H159" s="44"/>
      <c r="I159" s="44"/>
      <c r="J159" s="28"/>
      <c r="K159" s="44"/>
      <c r="L159" s="44"/>
      <c r="M159" s="44"/>
      <c r="N159" s="28"/>
      <c r="O159" s="44"/>
      <c r="P159" s="44"/>
      <c r="Q159" s="44"/>
      <c r="R159" s="28"/>
      <c r="S159" s="44"/>
      <c r="T159" s="44"/>
      <c r="U159" s="44"/>
      <c r="V159" s="28"/>
      <c r="W159" s="44"/>
      <c r="X159" s="44"/>
      <c r="Y159" s="44"/>
    </row>
    <row r="160" spans="1:26">
      <c r="A160" s="12"/>
      <c r="B160" s="73" t="s">
        <v>279</v>
      </c>
      <c r="C160" s="26" t="s">
        <v>246</v>
      </c>
      <c r="D160" s="52">
        <v>19</v>
      </c>
      <c r="E160" s="45"/>
      <c r="F160" s="45"/>
      <c r="G160" s="26" t="s">
        <v>246</v>
      </c>
      <c r="H160" s="52" t="s">
        <v>297</v>
      </c>
      <c r="I160" s="26" t="s">
        <v>259</v>
      </c>
      <c r="J160" s="45"/>
      <c r="K160" s="26" t="s">
        <v>246</v>
      </c>
      <c r="L160" s="52">
        <v>2</v>
      </c>
      <c r="M160" s="45"/>
      <c r="N160" s="45"/>
      <c r="O160" s="26" t="s">
        <v>246</v>
      </c>
      <c r="P160" s="52" t="s">
        <v>260</v>
      </c>
      <c r="Q160" s="45"/>
      <c r="R160" s="45"/>
      <c r="S160" s="26" t="s">
        <v>246</v>
      </c>
      <c r="T160" s="52">
        <v>21</v>
      </c>
      <c r="U160" s="45"/>
      <c r="V160" s="45"/>
      <c r="W160" s="26" t="s">
        <v>246</v>
      </c>
      <c r="X160" s="52" t="s">
        <v>297</v>
      </c>
      <c r="Y160" s="26" t="s">
        <v>259</v>
      </c>
    </row>
    <row r="161" spans="1:25">
      <c r="A161" s="12"/>
      <c r="B161" s="24"/>
      <c r="C161" s="26"/>
      <c r="D161" s="52"/>
      <c r="E161" s="45"/>
      <c r="F161" s="45"/>
      <c r="G161" s="26"/>
      <c r="H161" s="52"/>
      <c r="I161" s="26"/>
      <c r="J161" s="45"/>
      <c r="K161" s="26"/>
      <c r="L161" s="52"/>
      <c r="M161" s="45"/>
      <c r="N161" s="45"/>
      <c r="O161" s="26"/>
      <c r="P161" s="52"/>
      <c r="Q161" s="45"/>
      <c r="R161" s="45"/>
      <c r="S161" s="26"/>
      <c r="T161" s="52"/>
      <c r="U161" s="45"/>
      <c r="V161" s="45"/>
      <c r="W161" s="26"/>
      <c r="X161" s="52"/>
      <c r="Y161" s="26"/>
    </row>
    <row r="162" spans="1:25">
      <c r="A162" s="12"/>
      <c r="B162" s="46" t="s">
        <v>313</v>
      </c>
      <c r="C162" s="48">
        <v>10</v>
      </c>
      <c r="D162" s="48"/>
      <c r="E162" s="43"/>
      <c r="F162" s="43"/>
      <c r="G162" s="48" t="s">
        <v>260</v>
      </c>
      <c r="H162" s="48"/>
      <c r="I162" s="43"/>
      <c r="J162" s="43"/>
      <c r="K162" s="48" t="s">
        <v>260</v>
      </c>
      <c r="L162" s="48"/>
      <c r="M162" s="43"/>
      <c r="N162" s="43"/>
      <c r="O162" s="48" t="s">
        <v>260</v>
      </c>
      <c r="P162" s="48"/>
      <c r="Q162" s="43"/>
      <c r="R162" s="43"/>
      <c r="S162" s="48">
        <v>10</v>
      </c>
      <c r="T162" s="48"/>
      <c r="U162" s="43"/>
      <c r="V162" s="43"/>
      <c r="W162" s="48" t="s">
        <v>260</v>
      </c>
      <c r="X162" s="48"/>
      <c r="Y162" s="43"/>
    </row>
    <row r="163" spans="1:25">
      <c r="A163" s="12"/>
      <c r="B163" s="46"/>
      <c r="C163" s="48"/>
      <c r="D163" s="48"/>
      <c r="E163" s="43"/>
      <c r="F163" s="43"/>
      <c r="G163" s="48"/>
      <c r="H163" s="48"/>
      <c r="I163" s="43"/>
      <c r="J163" s="43"/>
      <c r="K163" s="48"/>
      <c r="L163" s="48"/>
      <c r="M163" s="43"/>
      <c r="N163" s="43"/>
      <c r="O163" s="48"/>
      <c r="P163" s="48"/>
      <c r="Q163" s="43"/>
      <c r="R163" s="43"/>
      <c r="S163" s="48"/>
      <c r="T163" s="48"/>
      <c r="U163" s="43"/>
      <c r="V163" s="43"/>
      <c r="W163" s="48"/>
      <c r="X163" s="48"/>
      <c r="Y163" s="43"/>
    </row>
    <row r="164" spans="1:25">
      <c r="A164" s="12"/>
      <c r="B164" s="21" t="s">
        <v>280</v>
      </c>
      <c r="C164" s="45"/>
      <c r="D164" s="45"/>
      <c r="E164" s="45"/>
      <c r="F164" s="29"/>
      <c r="G164" s="45"/>
      <c r="H164" s="45"/>
      <c r="I164" s="45"/>
      <c r="J164" s="29"/>
      <c r="K164" s="45"/>
      <c r="L164" s="45"/>
      <c r="M164" s="45"/>
      <c r="N164" s="29"/>
      <c r="O164" s="45"/>
      <c r="P164" s="45"/>
      <c r="Q164" s="45"/>
      <c r="R164" s="29"/>
      <c r="S164" s="45"/>
      <c r="T164" s="45"/>
      <c r="U164" s="45"/>
      <c r="V164" s="29"/>
      <c r="W164" s="45"/>
      <c r="X164" s="45"/>
      <c r="Y164" s="45"/>
    </row>
    <row r="165" spans="1:25">
      <c r="A165" s="12"/>
      <c r="B165" s="46" t="s">
        <v>281</v>
      </c>
      <c r="C165" s="48">
        <v>41</v>
      </c>
      <c r="D165" s="48"/>
      <c r="E165" s="43"/>
      <c r="F165" s="43"/>
      <c r="G165" s="48" t="s">
        <v>260</v>
      </c>
      <c r="H165" s="48"/>
      <c r="I165" s="43"/>
      <c r="J165" s="43"/>
      <c r="K165" s="48" t="s">
        <v>260</v>
      </c>
      <c r="L165" s="48"/>
      <c r="M165" s="43"/>
      <c r="N165" s="43"/>
      <c r="O165" s="48" t="s">
        <v>260</v>
      </c>
      <c r="P165" s="48"/>
      <c r="Q165" s="43"/>
      <c r="R165" s="43"/>
      <c r="S165" s="48">
        <v>41</v>
      </c>
      <c r="T165" s="48"/>
      <c r="U165" s="43"/>
      <c r="V165" s="43"/>
      <c r="W165" s="48" t="s">
        <v>260</v>
      </c>
      <c r="X165" s="48"/>
      <c r="Y165" s="43"/>
    </row>
    <row r="166" spans="1:25">
      <c r="A166" s="12"/>
      <c r="B166" s="46"/>
      <c r="C166" s="48"/>
      <c r="D166" s="48"/>
      <c r="E166" s="43"/>
      <c r="F166" s="43"/>
      <c r="G166" s="48"/>
      <c r="H166" s="48"/>
      <c r="I166" s="43"/>
      <c r="J166" s="43"/>
      <c r="K166" s="48"/>
      <c r="L166" s="48"/>
      <c r="M166" s="43"/>
      <c r="N166" s="43"/>
      <c r="O166" s="48"/>
      <c r="P166" s="48"/>
      <c r="Q166" s="43"/>
      <c r="R166" s="43"/>
      <c r="S166" s="48"/>
      <c r="T166" s="48"/>
      <c r="U166" s="43"/>
      <c r="V166" s="43"/>
      <c r="W166" s="48"/>
      <c r="X166" s="48"/>
      <c r="Y166" s="43"/>
    </row>
    <row r="167" spans="1:25">
      <c r="A167" s="12"/>
      <c r="B167" s="24" t="s">
        <v>294</v>
      </c>
      <c r="C167" s="52" t="s">
        <v>260</v>
      </c>
      <c r="D167" s="52"/>
      <c r="E167" s="45"/>
      <c r="F167" s="45"/>
      <c r="G167" s="52" t="s">
        <v>260</v>
      </c>
      <c r="H167" s="52"/>
      <c r="I167" s="45"/>
      <c r="J167" s="45"/>
      <c r="K167" s="106">
        <v>1493</v>
      </c>
      <c r="L167" s="106"/>
      <c r="M167" s="45"/>
      <c r="N167" s="45"/>
      <c r="O167" s="52" t="s">
        <v>325</v>
      </c>
      <c r="P167" s="52"/>
      <c r="Q167" s="26" t="s">
        <v>259</v>
      </c>
      <c r="R167" s="45"/>
      <c r="S167" s="106">
        <v>1493</v>
      </c>
      <c r="T167" s="106"/>
      <c r="U167" s="45"/>
      <c r="V167" s="45"/>
      <c r="W167" s="52" t="s">
        <v>325</v>
      </c>
      <c r="X167" s="52"/>
      <c r="Y167" s="26" t="s">
        <v>259</v>
      </c>
    </row>
    <row r="168" spans="1:25" ht="15.75" thickBot="1">
      <c r="A168" s="12"/>
      <c r="B168" s="24"/>
      <c r="C168" s="55"/>
      <c r="D168" s="55"/>
      <c r="E168" s="56"/>
      <c r="F168" s="45"/>
      <c r="G168" s="55"/>
      <c r="H168" s="55"/>
      <c r="I168" s="56"/>
      <c r="J168" s="45"/>
      <c r="K168" s="109"/>
      <c r="L168" s="109"/>
      <c r="M168" s="56"/>
      <c r="N168" s="45"/>
      <c r="O168" s="55"/>
      <c r="P168" s="55"/>
      <c r="Q168" s="110"/>
      <c r="R168" s="45"/>
      <c r="S168" s="109"/>
      <c r="T168" s="109"/>
      <c r="U168" s="56"/>
      <c r="V168" s="45"/>
      <c r="W168" s="55"/>
      <c r="X168" s="55"/>
      <c r="Y168" s="110"/>
    </row>
    <row r="169" spans="1:25">
      <c r="A169" s="12"/>
      <c r="B169" s="47" t="s">
        <v>283</v>
      </c>
      <c r="C169" s="58">
        <v>41</v>
      </c>
      <c r="D169" s="58"/>
      <c r="E169" s="44"/>
      <c r="F169" s="43"/>
      <c r="G169" s="58" t="s">
        <v>260</v>
      </c>
      <c r="H169" s="58"/>
      <c r="I169" s="44"/>
      <c r="J169" s="43"/>
      <c r="K169" s="96">
        <v>1493</v>
      </c>
      <c r="L169" s="96"/>
      <c r="M169" s="44"/>
      <c r="N169" s="43"/>
      <c r="O169" s="58" t="s">
        <v>325</v>
      </c>
      <c r="P169" s="58"/>
      <c r="Q169" s="93" t="s">
        <v>259</v>
      </c>
      <c r="R169" s="43"/>
      <c r="S169" s="96">
        <v>1534</v>
      </c>
      <c r="T169" s="96"/>
      <c r="U169" s="44"/>
      <c r="V169" s="43"/>
      <c r="W169" s="58" t="s">
        <v>325</v>
      </c>
      <c r="X169" s="58"/>
      <c r="Y169" s="93" t="s">
        <v>259</v>
      </c>
    </row>
    <row r="170" spans="1:25" ht="15.75" thickBot="1">
      <c r="A170" s="12"/>
      <c r="B170" s="47"/>
      <c r="C170" s="59"/>
      <c r="D170" s="59"/>
      <c r="E170" s="60"/>
      <c r="F170" s="43"/>
      <c r="G170" s="59"/>
      <c r="H170" s="59"/>
      <c r="I170" s="60"/>
      <c r="J170" s="43"/>
      <c r="K170" s="121"/>
      <c r="L170" s="121"/>
      <c r="M170" s="60"/>
      <c r="N170" s="43"/>
      <c r="O170" s="59"/>
      <c r="P170" s="59"/>
      <c r="Q170" s="68"/>
      <c r="R170" s="43"/>
      <c r="S170" s="121"/>
      <c r="T170" s="121"/>
      <c r="U170" s="60"/>
      <c r="V170" s="43"/>
      <c r="W170" s="59"/>
      <c r="X170" s="59"/>
      <c r="Y170" s="68"/>
    </row>
    <row r="171" spans="1:25">
      <c r="A171" s="12"/>
      <c r="B171" s="26" t="s">
        <v>125</v>
      </c>
      <c r="C171" s="69" t="s">
        <v>246</v>
      </c>
      <c r="D171" s="65">
        <v>70</v>
      </c>
      <c r="E171" s="64"/>
      <c r="F171" s="45"/>
      <c r="G171" s="69" t="s">
        <v>246</v>
      </c>
      <c r="H171" s="65" t="s">
        <v>297</v>
      </c>
      <c r="I171" s="69" t="s">
        <v>259</v>
      </c>
      <c r="J171" s="45"/>
      <c r="K171" s="69" t="s">
        <v>246</v>
      </c>
      <c r="L171" s="86">
        <v>1495</v>
      </c>
      <c r="M171" s="64"/>
      <c r="N171" s="45"/>
      <c r="O171" s="69" t="s">
        <v>246</v>
      </c>
      <c r="P171" s="65" t="s">
        <v>325</v>
      </c>
      <c r="Q171" s="69" t="s">
        <v>259</v>
      </c>
      <c r="R171" s="45"/>
      <c r="S171" s="69" t="s">
        <v>246</v>
      </c>
      <c r="T171" s="86">
        <v>1565</v>
      </c>
      <c r="U171" s="64"/>
      <c r="V171" s="45"/>
      <c r="W171" s="69" t="s">
        <v>246</v>
      </c>
      <c r="X171" s="65" t="s">
        <v>326</v>
      </c>
      <c r="Y171" s="69" t="s">
        <v>259</v>
      </c>
    </row>
    <row r="172" spans="1:25" ht="15.75" thickBot="1">
      <c r="A172" s="12"/>
      <c r="B172" s="26"/>
      <c r="C172" s="70"/>
      <c r="D172" s="71"/>
      <c r="E172" s="72"/>
      <c r="F172" s="45"/>
      <c r="G172" s="70"/>
      <c r="H172" s="71"/>
      <c r="I172" s="70"/>
      <c r="J172" s="45"/>
      <c r="K172" s="70"/>
      <c r="L172" s="127"/>
      <c r="M172" s="72"/>
      <c r="N172" s="45"/>
      <c r="O172" s="70"/>
      <c r="P172" s="71"/>
      <c r="Q172" s="70"/>
      <c r="R172" s="45"/>
      <c r="S172" s="70"/>
      <c r="T172" s="127"/>
      <c r="U172" s="72"/>
      <c r="V172" s="45"/>
      <c r="W172" s="70"/>
      <c r="X172" s="71"/>
      <c r="Y172" s="70"/>
    </row>
    <row r="173" spans="1:25" ht="15.75" thickTop="1">
      <c r="A173" s="12"/>
      <c r="B173" s="28"/>
      <c r="C173" s="128"/>
      <c r="D173" s="128"/>
      <c r="E173" s="128"/>
      <c r="F173" s="28"/>
      <c r="G173" s="128"/>
      <c r="H173" s="128"/>
      <c r="I173" s="128"/>
      <c r="J173" s="28"/>
      <c r="K173" s="128"/>
      <c r="L173" s="128"/>
      <c r="M173" s="128"/>
      <c r="N173" s="28"/>
      <c r="O173" s="128"/>
      <c r="P173" s="128"/>
      <c r="Q173" s="128"/>
      <c r="R173" s="28"/>
      <c r="S173" s="128"/>
      <c r="T173" s="128"/>
      <c r="U173" s="128"/>
      <c r="V173" s="28"/>
      <c r="W173" s="128"/>
      <c r="X173" s="128"/>
      <c r="Y173" s="128"/>
    </row>
    <row r="174" spans="1:25" ht="15.75" thickBot="1">
      <c r="A174" s="12"/>
      <c r="B174" s="126" t="s">
        <v>296</v>
      </c>
      <c r="C174" s="45"/>
      <c r="D174" s="45"/>
      <c r="E174" s="45"/>
      <c r="F174" s="29"/>
      <c r="G174" s="45"/>
      <c r="H174" s="45"/>
      <c r="I174" s="45"/>
      <c r="J174" s="29"/>
      <c r="K174" s="45"/>
      <c r="L174" s="45"/>
      <c r="M174" s="45"/>
      <c r="N174" s="29"/>
      <c r="O174" s="45"/>
      <c r="P174" s="45"/>
      <c r="Q174" s="45"/>
      <c r="R174" s="29"/>
      <c r="S174" s="45"/>
      <c r="T174" s="45"/>
      <c r="U174" s="45"/>
      <c r="V174" s="29"/>
      <c r="W174" s="45"/>
      <c r="X174" s="45"/>
      <c r="Y174" s="45"/>
    </row>
    <row r="175" spans="1:25">
      <c r="A175" s="12"/>
      <c r="B175" s="99" t="s">
        <v>279</v>
      </c>
      <c r="C175" s="46" t="s">
        <v>246</v>
      </c>
      <c r="D175" s="49">
        <v>85</v>
      </c>
      <c r="E175" s="43"/>
      <c r="F175" s="43"/>
      <c r="G175" s="46" t="s">
        <v>246</v>
      </c>
      <c r="H175" s="49" t="s">
        <v>297</v>
      </c>
      <c r="I175" s="46" t="s">
        <v>259</v>
      </c>
      <c r="J175" s="43"/>
      <c r="K175" s="46" t="s">
        <v>246</v>
      </c>
      <c r="L175" s="49" t="s">
        <v>260</v>
      </c>
      <c r="M175" s="43"/>
      <c r="N175" s="43"/>
      <c r="O175" s="46" t="s">
        <v>246</v>
      </c>
      <c r="P175" s="49" t="s">
        <v>260</v>
      </c>
      <c r="Q175" s="43"/>
      <c r="R175" s="43"/>
      <c r="S175" s="46" t="s">
        <v>246</v>
      </c>
      <c r="T175" s="49">
        <v>85</v>
      </c>
      <c r="U175" s="43"/>
      <c r="V175" s="43"/>
      <c r="W175" s="46" t="s">
        <v>246</v>
      </c>
      <c r="X175" s="49" t="s">
        <v>297</v>
      </c>
      <c r="Y175" s="46" t="s">
        <v>259</v>
      </c>
    </row>
    <row r="176" spans="1:25">
      <c r="A176" s="12"/>
      <c r="B176" s="46"/>
      <c r="C176" s="46"/>
      <c r="D176" s="49"/>
      <c r="E176" s="43"/>
      <c r="F176" s="43"/>
      <c r="G176" s="46"/>
      <c r="H176" s="49"/>
      <c r="I176" s="46"/>
      <c r="J176" s="43"/>
      <c r="K176" s="46"/>
      <c r="L176" s="49"/>
      <c r="M176" s="43"/>
      <c r="N176" s="43"/>
      <c r="O176" s="46"/>
      <c r="P176" s="49"/>
      <c r="Q176" s="43"/>
      <c r="R176" s="43"/>
      <c r="S176" s="46"/>
      <c r="T176" s="49"/>
      <c r="U176" s="43"/>
      <c r="V176" s="43"/>
      <c r="W176" s="46"/>
      <c r="X176" s="49"/>
      <c r="Y176" s="46"/>
    </row>
    <row r="177" spans="1:26">
      <c r="A177" s="12"/>
      <c r="B177" s="24" t="s">
        <v>313</v>
      </c>
      <c r="C177" s="53">
        <v>10</v>
      </c>
      <c r="D177" s="53"/>
      <c r="E177" s="45"/>
      <c r="F177" s="45"/>
      <c r="G177" s="53" t="s">
        <v>260</v>
      </c>
      <c r="H177" s="53"/>
      <c r="I177" s="45"/>
      <c r="J177" s="45"/>
      <c r="K177" s="53" t="s">
        <v>260</v>
      </c>
      <c r="L177" s="53"/>
      <c r="M177" s="45"/>
      <c r="N177" s="45"/>
      <c r="O177" s="53" t="s">
        <v>260</v>
      </c>
      <c r="P177" s="53"/>
      <c r="Q177" s="45"/>
      <c r="R177" s="45"/>
      <c r="S177" s="53">
        <v>10</v>
      </c>
      <c r="T177" s="53"/>
      <c r="U177" s="45"/>
      <c r="V177" s="45"/>
      <c r="W177" s="53" t="s">
        <v>260</v>
      </c>
      <c r="X177" s="53"/>
      <c r="Y177" s="45"/>
    </row>
    <row r="178" spans="1:26">
      <c r="A178" s="12"/>
      <c r="B178" s="24"/>
      <c r="C178" s="53"/>
      <c r="D178" s="53"/>
      <c r="E178" s="45"/>
      <c r="F178" s="45"/>
      <c r="G178" s="53"/>
      <c r="H178" s="53"/>
      <c r="I178" s="45"/>
      <c r="J178" s="45"/>
      <c r="K178" s="53"/>
      <c r="L178" s="53"/>
      <c r="M178" s="45"/>
      <c r="N178" s="45"/>
      <c r="O178" s="53"/>
      <c r="P178" s="53"/>
      <c r="Q178" s="45"/>
      <c r="R178" s="45"/>
      <c r="S178" s="53"/>
      <c r="T178" s="53"/>
      <c r="U178" s="45"/>
      <c r="V178" s="45"/>
      <c r="W178" s="53"/>
      <c r="X178" s="53"/>
      <c r="Y178" s="45"/>
    </row>
    <row r="179" spans="1:26">
      <c r="A179" s="12"/>
      <c r="B179" s="30" t="s">
        <v>280</v>
      </c>
      <c r="C179" s="43"/>
      <c r="D179" s="43"/>
      <c r="E179" s="43"/>
      <c r="F179" s="28"/>
      <c r="G179" s="43"/>
      <c r="H179" s="43"/>
      <c r="I179" s="43"/>
      <c r="J179" s="28"/>
      <c r="K179" s="43"/>
      <c r="L179" s="43"/>
      <c r="M179" s="43"/>
      <c r="N179" s="28"/>
      <c r="O179" s="43"/>
      <c r="P179" s="43"/>
      <c r="Q179" s="43"/>
      <c r="R179" s="28"/>
      <c r="S179" s="43"/>
      <c r="T179" s="43"/>
      <c r="U179" s="43"/>
      <c r="V179" s="28"/>
      <c r="W179" s="43"/>
      <c r="X179" s="43"/>
      <c r="Y179" s="43"/>
    </row>
    <row r="180" spans="1:26">
      <c r="A180" s="12"/>
      <c r="B180" s="24" t="s">
        <v>281</v>
      </c>
      <c r="C180" s="53">
        <v>10</v>
      </c>
      <c r="D180" s="53"/>
      <c r="E180" s="45"/>
      <c r="F180" s="45"/>
      <c r="G180" s="53" t="s">
        <v>260</v>
      </c>
      <c r="H180" s="53"/>
      <c r="I180" s="45"/>
      <c r="J180" s="45"/>
      <c r="K180" s="53" t="s">
        <v>260</v>
      </c>
      <c r="L180" s="53"/>
      <c r="M180" s="45"/>
      <c r="N180" s="45"/>
      <c r="O180" s="53" t="s">
        <v>260</v>
      </c>
      <c r="P180" s="53"/>
      <c r="Q180" s="45"/>
      <c r="R180" s="45"/>
      <c r="S180" s="53">
        <v>10</v>
      </c>
      <c r="T180" s="53"/>
      <c r="U180" s="45"/>
      <c r="V180" s="45"/>
      <c r="W180" s="53" t="s">
        <v>260</v>
      </c>
      <c r="X180" s="53"/>
      <c r="Y180" s="45"/>
    </row>
    <row r="181" spans="1:26">
      <c r="A181" s="12"/>
      <c r="B181" s="24"/>
      <c r="C181" s="53"/>
      <c r="D181" s="53"/>
      <c r="E181" s="45"/>
      <c r="F181" s="45"/>
      <c r="G181" s="53"/>
      <c r="H181" s="53"/>
      <c r="I181" s="45"/>
      <c r="J181" s="45"/>
      <c r="K181" s="53"/>
      <c r="L181" s="53"/>
      <c r="M181" s="45"/>
      <c r="N181" s="45"/>
      <c r="O181" s="53"/>
      <c r="P181" s="53"/>
      <c r="Q181" s="45"/>
      <c r="R181" s="45"/>
      <c r="S181" s="53"/>
      <c r="T181" s="53"/>
      <c r="U181" s="45"/>
      <c r="V181" s="45"/>
      <c r="W181" s="53"/>
      <c r="X181" s="53"/>
      <c r="Y181" s="45"/>
    </row>
    <row r="182" spans="1:26">
      <c r="A182" s="12"/>
      <c r="B182" s="46" t="s">
        <v>294</v>
      </c>
      <c r="C182" s="49" t="s">
        <v>260</v>
      </c>
      <c r="D182" s="49"/>
      <c r="E182" s="43"/>
      <c r="F182" s="43"/>
      <c r="G182" s="49" t="s">
        <v>260</v>
      </c>
      <c r="H182" s="49"/>
      <c r="I182" s="43"/>
      <c r="J182" s="43"/>
      <c r="K182" s="101">
        <v>1532</v>
      </c>
      <c r="L182" s="101"/>
      <c r="M182" s="43"/>
      <c r="N182" s="43"/>
      <c r="O182" s="49" t="s">
        <v>327</v>
      </c>
      <c r="P182" s="49"/>
      <c r="Q182" s="46" t="s">
        <v>259</v>
      </c>
      <c r="R182" s="43"/>
      <c r="S182" s="101">
        <v>1532</v>
      </c>
      <c r="T182" s="101"/>
      <c r="U182" s="43"/>
      <c r="V182" s="43"/>
      <c r="W182" s="49" t="s">
        <v>327</v>
      </c>
      <c r="X182" s="49"/>
      <c r="Y182" s="46" t="s">
        <v>259</v>
      </c>
    </row>
    <row r="183" spans="1:26" ht="15.75" thickBot="1">
      <c r="A183" s="12"/>
      <c r="B183" s="46"/>
      <c r="C183" s="62"/>
      <c r="D183" s="62"/>
      <c r="E183" s="60"/>
      <c r="F183" s="43"/>
      <c r="G183" s="62"/>
      <c r="H183" s="62"/>
      <c r="I183" s="60"/>
      <c r="J183" s="43"/>
      <c r="K183" s="114"/>
      <c r="L183" s="114"/>
      <c r="M183" s="60"/>
      <c r="N183" s="43"/>
      <c r="O183" s="62"/>
      <c r="P183" s="62"/>
      <c r="Q183" s="115"/>
      <c r="R183" s="43"/>
      <c r="S183" s="114"/>
      <c r="T183" s="114"/>
      <c r="U183" s="60"/>
      <c r="V183" s="43"/>
      <c r="W183" s="62"/>
      <c r="X183" s="62"/>
      <c r="Y183" s="115"/>
    </row>
    <row r="184" spans="1:26">
      <c r="A184" s="12"/>
      <c r="B184" s="26" t="s">
        <v>328</v>
      </c>
      <c r="C184" s="66">
        <v>10</v>
      </c>
      <c r="D184" s="66"/>
      <c r="E184" s="64"/>
      <c r="F184" s="45"/>
      <c r="G184" s="66" t="s">
        <v>260</v>
      </c>
      <c r="H184" s="66"/>
      <c r="I184" s="64"/>
      <c r="J184" s="45"/>
      <c r="K184" s="89">
        <v>1532</v>
      </c>
      <c r="L184" s="89"/>
      <c r="M184" s="64"/>
      <c r="N184" s="45"/>
      <c r="O184" s="66" t="s">
        <v>327</v>
      </c>
      <c r="P184" s="66"/>
      <c r="Q184" s="73" t="s">
        <v>259</v>
      </c>
      <c r="R184" s="45"/>
      <c r="S184" s="89">
        <v>1542</v>
      </c>
      <c r="T184" s="89"/>
      <c r="U184" s="64"/>
      <c r="V184" s="45"/>
      <c r="W184" s="66" t="s">
        <v>327</v>
      </c>
      <c r="X184" s="66"/>
      <c r="Y184" s="73" t="s">
        <v>259</v>
      </c>
    </row>
    <row r="185" spans="1:26" ht="15.75" thickBot="1">
      <c r="A185" s="12"/>
      <c r="B185" s="26"/>
      <c r="C185" s="57"/>
      <c r="D185" s="57"/>
      <c r="E185" s="56"/>
      <c r="F185" s="45"/>
      <c r="G185" s="57"/>
      <c r="H185" s="57"/>
      <c r="I185" s="56"/>
      <c r="J185" s="45"/>
      <c r="K185" s="122"/>
      <c r="L185" s="122"/>
      <c r="M185" s="56"/>
      <c r="N185" s="45"/>
      <c r="O185" s="57"/>
      <c r="P185" s="57"/>
      <c r="Q185" s="123"/>
      <c r="R185" s="45"/>
      <c r="S185" s="122"/>
      <c r="T185" s="122"/>
      <c r="U185" s="56"/>
      <c r="V185" s="45"/>
      <c r="W185" s="57"/>
      <c r="X185" s="57"/>
      <c r="Y185" s="123"/>
    </row>
    <row r="186" spans="1:26">
      <c r="A186" s="12"/>
      <c r="B186" s="47" t="s">
        <v>125</v>
      </c>
      <c r="C186" s="99" t="s">
        <v>246</v>
      </c>
      <c r="D186" s="61">
        <v>105</v>
      </c>
      <c r="E186" s="44"/>
      <c r="F186" s="43"/>
      <c r="G186" s="99" t="s">
        <v>246</v>
      </c>
      <c r="H186" s="61" t="s">
        <v>297</v>
      </c>
      <c r="I186" s="99" t="s">
        <v>259</v>
      </c>
      <c r="J186" s="43"/>
      <c r="K186" s="99" t="s">
        <v>246</v>
      </c>
      <c r="L186" s="102">
        <v>1532</v>
      </c>
      <c r="M186" s="44"/>
      <c r="N186" s="43"/>
      <c r="O186" s="99" t="s">
        <v>246</v>
      </c>
      <c r="P186" s="61" t="s">
        <v>327</v>
      </c>
      <c r="Q186" s="99" t="s">
        <v>259</v>
      </c>
      <c r="R186" s="43"/>
      <c r="S186" s="99" t="s">
        <v>246</v>
      </c>
      <c r="T186" s="102">
        <v>1637</v>
      </c>
      <c r="U186" s="44"/>
      <c r="V186" s="43"/>
      <c r="W186" s="99" t="s">
        <v>246</v>
      </c>
      <c r="X186" s="61" t="s">
        <v>329</v>
      </c>
      <c r="Y186" s="99" t="s">
        <v>259</v>
      </c>
    </row>
    <row r="187" spans="1:26" ht="15.75" thickBot="1">
      <c r="A187" s="12"/>
      <c r="B187" s="47"/>
      <c r="C187" s="100"/>
      <c r="D187" s="125"/>
      <c r="E187" s="98"/>
      <c r="F187" s="43"/>
      <c r="G187" s="100"/>
      <c r="H187" s="125"/>
      <c r="I187" s="100"/>
      <c r="J187" s="43"/>
      <c r="K187" s="100"/>
      <c r="L187" s="103"/>
      <c r="M187" s="98"/>
      <c r="N187" s="43"/>
      <c r="O187" s="100"/>
      <c r="P187" s="125"/>
      <c r="Q187" s="100"/>
      <c r="R187" s="43"/>
      <c r="S187" s="100"/>
      <c r="T187" s="103"/>
      <c r="U187" s="98"/>
      <c r="V187" s="43"/>
      <c r="W187" s="100"/>
      <c r="X187" s="125"/>
      <c r="Y187" s="100"/>
    </row>
    <row r="188" spans="1:26" ht="15.75" thickTop="1">
      <c r="A188" s="12" t="s">
        <v>831</v>
      </c>
      <c r="B188" s="11" t="s">
        <v>5</v>
      </c>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row>
    <row r="189" spans="1:26">
      <c r="A189" s="12"/>
      <c r="B189" s="24" t="s">
        <v>331</v>
      </c>
      <c r="C189" s="24"/>
      <c r="D189" s="24"/>
      <c r="E189" s="24"/>
      <c r="F189" s="24"/>
      <c r="G189" s="24"/>
      <c r="H189" s="24"/>
      <c r="I189" s="24"/>
      <c r="J189" s="24"/>
      <c r="K189" s="24"/>
      <c r="L189" s="24"/>
      <c r="M189" s="24"/>
      <c r="N189" s="24"/>
      <c r="O189" s="24"/>
      <c r="P189" s="24"/>
      <c r="Q189" s="24"/>
      <c r="R189" s="24"/>
      <c r="S189" s="24"/>
      <c r="T189" s="24"/>
      <c r="U189" s="24"/>
      <c r="V189" s="24"/>
      <c r="W189" s="24"/>
      <c r="X189" s="24"/>
      <c r="Y189" s="24"/>
      <c r="Z189" s="24"/>
    </row>
    <row r="190" spans="1:26">
      <c r="A190" s="12"/>
      <c r="B190" s="37"/>
      <c r="C190" s="37"/>
      <c r="D190" s="37"/>
      <c r="E190" s="37"/>
      <c r="F190" s="37"/>
      <c r="G190" s="37"/>
      <c r="H190" s="37"/>
      <c r="I190" s="37"/>
      <c r="J190" s="37"/>
      <c r="K190" s="37"/>
      <c r="L190" s="37"/>
      <c r="M190" s="37"/>
      <c r="N190" s="37"/>
      <c r="O190" s="37"/>
      <c r="P190" s="37"/>
      <c r="Q190" s="37"/>
      <c r="R190" s="37"/>
      <c r="S190" s="37"/>
      <c r="T190" s="37"/>
      <c r="U190" s="37"/>
      <c r="V190" s="37"/>
      <c r="W190" s="37"/>
      <c r="X190" s="37"/>
      <c r="Y190" s="37"/>
      <c r="Z190" s="37"/>
    </row>
    <row r="191" spans="1:26">
      <c r="A191" s="12"/>
      <c r="B191" s="37"/>
      <c r="C191" s="37"/>
      <c r="D191" s="37"/>
      <c r="E191" s="37"/>
      <c r="F191" s="37"/>
      <c r="G191" s="37"/>
      <c r="H191" s="37"/>
      <c r="I191" s="37"/>
      <c r="J191" s="37"/>
      <c r="K191" s="37"/>
      <c r="L191" s="37"/>
      <c r="M191" s="37"/>
      <c r="N191" s="37"/>
      <c r="O191" s="37"/>
      <c r="P191" s="37"/>
      <c r="Q191" s="37"/>
      <c r="R191" s="37"/>
    </row>
    <row r="192" spans="1:26">
      <c r="A192" s="12"/>
      <c r="B192" s="16"/>
      <c r="C192" s="16"/>
      <c r="D192" s="16"/>
      <c r="E192" s="16"/>
      <c r="F192" s="16"/>
      <c r="G192" s="16"/>
      <c r="H192" s="16"/>
      <c r="I192" s="16"/>
      <c r="J192" s="16"/>
      <c r="K192" s="16"/>
      <c r="L192" s="16"/>
      <c r="M192" s="16"/>
      <c r="N192" s="16"/>
      <c r="O192" s="16"/>
      <c r="P192" s="16"/>
      <c r="Q192" s="16"/>
      <c r="R192" s="16"/>
    </row>
    <row r="193" spans="1:18" ht="15.75" thickBot="1">
      <c r="A193" s="12"/>
      <c r="B193" s="28"/>
      <c r="C193" s="28"/>
      <c r="D193" s="83" t="s">
        <v>332</v>
      </c>
      <c r="E193" s="83"/>
      <c r="F193" s="83"/>
      <c r="G193" s="83"/>
      <c r="H193" s="83"/>
      <c r="I193" s="83"/>
      <c r="J193" s="83"/>
      <c r="K193" s="28"/>
      <c r="L193" s="83" t="s">
        <v>333</v>
      </c>
      <c r="M193" s="83"/>
      <c r="N193" s="83"/>
      <c r="O193" s="83"/>
      <c r="P193" s="83"/>
      <c r="Q193" s="83"/>
      <c r="R193" s="83"/>
    </row>
    <row r="194" spans="1:18">
      <c r="A194" s="12"/>
      <c r="B194" s="26" t="s">
        <v>290</v>
      </c>
      <c r="C194" s="45"/>
      <c r="D194" s="129" t="s">
        <v>286</v>
      </c>
      <c r="E194" s="129"/>
      <c r="F194" s="129"/>
      <c r="G194" s="64"/>
      <c r="H194" s="129" t="s">
        <v>289</v>
      </c>
      <c r="I194" s="129"/>
      <c r="J194" s="129"/>
      <c r="K194" s="45"/>
      <c r="L194" s="129" t="s">
        <v>334</v>
      </c>
      <c r="M194" s="129"/>
      <c r="N194" s="129"/>
      <c r="O194" s="64"/>
      <c r="P194" s="129" t="s">
        <v>335</v>
      </c>
      <c r="Q194" s="129"/>
      <c r="R194" s="129"/>
    </row>
    <row r="195" spans="1:18" ht="15.75" thickBot="1">
      <c r="A195" s="12"/>
      <c r="B195" s="110"/>
      <c r="C195" s="45"/>
      <c r="D195" s="39"/>
      <c r="E195" s="39"/>
      <c r="F195" s="39"/>
      <c r="G195" s="45"/>
      <c r="H195" s="39"/>
      <c r="I195" s="39"/>
      <c r="J195" s="39"/>
      <c r="K195" s="45"/>
      <c r="L195" s="39"/>
      <c r="M195" s="39"/>
      <c r="N195" s="39"/>
      <c r="O195" s="45"/>
      <c r="P195" s="39" t="s">
        <v>336</v>
      </c>
      <c r="Q195" s="39"/>
      <c r="R195" s="39"/>
    </row>
    <row r="196" spans="1:18">
      <c r="A196" s="12"/>
      <c r="B196" s="81" t="s">
        <v>337</v>
      </c>
      <c r="C196" s="28"/>
      <c r="D196" s="44"/>
      <c r="E196" s="44"/>
      <c r="F196" s="44"/>
      <c r="G196" s="28"/>
      <c r="H196" s="44"/>
      <c r="I196" s="44"/>
      <c r="J196" s="44"/>
      <c r="K196" s="28"/>
      <c r="L196" s="44"/>
      <c r="M196" s="44"/>
      <c r="N196" s="44"/>
      <c r="O196" s="28"/>
      <c r="P196" s="44"/>
      <c r="Q196" s="44"/>
      <c r="R196" s="44"/>
    </row>
    <row r="197" spans="1:18">
      <c r="A197" s="12"/>
      <c r="B197" s="108" t="s">
        <v>338</v>
      </c>
      <c r="C197" s="45"/>
      <c r="D197" s="26" t="s">
        <v>246</v>
      </c>
      <c r="E197" s="52" t="s">
        <v>260</v>
      </c>
      <c r="F197" s="45"/>
      <c r="G197" s="45"/>
      <c r="H197" s="26" t="s">
        <v>246</v>
      </c>
      <c r="I197" s="52" t="s">
        <v>260</v>
      </c>
      <c r="J197" s="45"/>
      <c r="K197" s="45"/>
      <c r="L197" s="26" t="s">
        <v>246</v>
      </c>
      <c r="M197" s="52">
        <v>113</v>
      </c>
      <c r="N197" s="45"/>
      <c r="O197" s="45"/>
      <c r="P197" s="26" t="s">
        <v>246</v>
      </c>
      <c r="Q197" s="52">
        <v>113</v>
      </c>
      <c r="R197" s="45"/>
    </row>
    <row r="198" spans="1:18">
      <c r="A198" s="12"/>
      <c r="B198" s="108"/>
      <c r="C198" s="45"/>
      <c r="D198" s="26"/>
      <c r="E198" s="52"/>
      <c r="F198" s="45"/>
      <c r="G198" s="45"/>
      <c r="H198" s="26"/>
      <c r="I198" s="52"/>
      <c r="J198" s="45"/>
      <c r="K198" s="45"/>
      <c r="L198" s="26"/>
      <c r="M198" s="52"/>
      <c r="N198" s="45"/>
      <c r="O198" s="45"/>
      <c r="P198" s="26"/>
      <c r="Q198" s="52"/>
      <c r="R198" s="45"/>
    </row>
    <row r="199" spans="1:18">
      <c r="A199" s="12"/>
      <c r="B199" s="107" t="s">
        <v>339</v>
      </c>
      <c r="C199" s="43"/>
      <c r="D199" s="48">
        <v>119</v>
      </c>
      <c r="E199" s="48"/>
      <c r="F199" s="43"/>
      <c r="G199" s="43"/>
      <c r="H199" s="48">
        <v>126</v>
      </c>
      <c r="I199" s="48"/>
      <c r="J199" s="43"/>
      <c r="K199" s="43"/>
      <c r="L199" s="48">
        <v>57</v>
      </c>
      <c r="M199" s="48"/>
      <c r="N199" s="43"/>
      <c r="O199" s="43"/>
      <c r="P199" s="48">
        <v>57</v>
      </c>
      <c r="Q199" s="48"/>
      <c r="R199" s="43"/>
    </row>
    <row r="200" spans="1:18">
      <c r="A200" s="12"/>
      <c r="B200" s="107"/>
      <c r="C200" s="43"/>
      <c r="D200" s="48"/>
      <c r="E200" s="48"/>
      <c r="F200" s="43"/>
      <c r="G200" s="43"/>
      <c r="H200" s="48"/>
      <c r="I200" s="48"/>
      <c r="J200" s="43"/>
      <c r="K200" s="43"/>
      <c r="L200" s="48"/>
      <c r="M200" s="48"/>
      <c r="N200" s="43"/>
      <c r="O200" s="43"/>
      <c r="P200" s="48"/>
      <c r="Q200" s="48"/>
      <c r="R200" s="43"/>
    </row>
    <row r="201" spans="1:18">
      <c r="A201" s="12"/>
      <c r="B201" s="108" t="s">
        <v>340</v>
      </c>
      <c r="C201" s="45"/>
      <c r="D201" s="52">
        <v>3</v>
      </c>
      <c r="E201" s="52"/>
      <c r="F201" s="45"/>
      <c r="G201" s="45"/>
      <c r="H201" s="52">
        <v>3</v>
      </c>
      <c r="I201" s="52"/>
      <c r="J201" s="45"/>
      <c r="K201" s="45"/>
      <c r="L201" s="52">
        <v>423</v>
      </c>
      <c r="M201" s="52"/>
      <c r="N201" s="45"/>
      <c r="O201" s="45"/>
      <c r="P201" s="52">
        <v>439</v>
      </c>
      <c r="Q201" s="52"/>
      <c r="R201" s="45"/>
    </row>
    <row r="202" spans="1:18">
      <c r="A202" s="12"/>
      <c r="B202" s="108"/>
      <c r="C202" s="45"/>
      <c r="D202" s="52"/>
      <c r="E202" s="52"/>
      <c r="F202" s="45"/>
      <c r="G202" s="45"/>
      <c r="H202" s="52"/>
      <c r="I202" s="52"/>
      <c r="J202" s="45"/>
      <c r="K202" s="45"/>
      <c r="L202" s="52"/>
      <c r="M202" s="52"/>
      <c r="N202" s="45"/>
      <c r="O202" s="45"/>
      <c r="P202" s="52"/>
      <c r="Q202" s="52"/>
      <c r="R202" s="45"/>
    </row>
    <row r="203" spans="1:18">
      <c r="A203" s="12"/>
      <c r="B203" s="107" t="s">
        <v>341</v>
      </c>
      <c r="C203" s="43"/>
      <c r="D203" s="48">
        <v>402</v>
      </c>
      <c r="E203" s="48"/>
      <c r="F203" s="43"/>
      <c r="G203" s="43"/>
      <c r="H203" s="48">
        <v>425</v>
      </c>
      <c r="I203" s="48"/>
      <c r="J203" s="43"/>
      <c r="K203" s="43"/>
      <c r="L203" s="95">
        <v>1078</v>
      </c>
      <c r="M203" s="95"/>
      <c r="N203" s="43"/>
      <c r="O203" s="43"/>
      <c r="P203" s="95">
        <v>1116</v>
      </c>
      <c r="Q203" s="95"/>
      <c r="R203" s="43"/>
    </row>
    <row r="204" spans="1:18" ht="15.75" thickBot="1">
      <c r="A204" s="12"/>
      <c r="B204" s="107"/>
      <c r="C204" s="43"/>
      <c r="D204" s="59"/>
      <c r="E204" s="59"/>
      <c r="F204" s="60"/>
      <c r="G204" s="43"/>
      <c r="H204" s="59"/>
      <c r="I204" s="59"/>
      <c r="J204" s="60"/>
      <c r="K204" s="43"/>
      <c r="L204" s="121"/>
      <c r="M204" s="121"/>
      <c r="N204" s="60"/>
      <c r="O204" s="43"/>
      <c r="P204" s="121"/>
      <c r="Q204" s="121"/>
      <c r="R204" s="60"/>
    </row>
    <row r="205" spans="1:18">
      <c r="A205" s="12"/>
      <c r="B205" s="108" t="s">
        <v>342</v>
      </c>
      <c r="C205" s="45"/>
      <c r="D205" s="86">
        <v>19668</v>
      </c>
      <c r="E205" s="86"/>
      <c r="F205" s="64"/>
      <c r="G205" s="45"/>
      <c r="H205" s="86">
        <v>20745</v>
      </c>
      <c r="I205" s="86"/>
      <c r="J205" s="64"/>
      <c r="K205" s="45"/>
      <c r="L205" s="86">
        <v>5458</v>
      </c>
      <c r="M205" s="86"/>
      <c r="N205" s="64"/>
      <c r="O205" s="45"/>
      <c r="P205" s="86">
        <v>6106</v>
      </c>
      <c r="Q205" s="86"/>
      <c r="R205" s="64"/>
    </row>
    <row r="206" spans="1:18" ht="15.75" thickBot="1">
      <c r="A206" s="12"/>
      <c r="B206" s="108"/>
      <c r="C206" s="45"/>
      <c r="D206" s="109"/>
      <c r="E206" s="109"/>
      <c r="F206" s="56"/>
      <c r="G206" s="45"/>
      <c r="H206" s="109"/>
      <c r="I206" s="109"/>
      <c r="J206" s="56"/>
      <c r="K206" s="45"/>
      <c r="L206" s="109"/>
      <c r="M206" s="109"/>
      <c r="N206" s="56"/>
      <c r="O206" s="45"/>
      <c r="P206" s="109"/>
      <c r="Q206" s="109"/>
      <c r="R206" s="56"/>
    </row>
    <row r="207" spans="1:18">
      <c r="A207" s="12"/>
      <c r="B207" s="92" t="s">
        <v>343</v>
      </c>
      <c r="C207" s="43"/>
      <c r="D207" s="93" t="s">
        <v>246</v>
      </c>
      <c r="E207" s="96">
        <v>20192</v>
      </c>
      <c r="F207" s="44"/>
      <c r="G207" s="43"/>
      <c r="H207" s="93" t="s">
        <v>246</v>
      </c>
      <c r="I207" s="96">
        <v>21299</v>
      </c>
      <c r="J207" s="44"/>
      <c r="K207" s="43"/>
      <c r="L207" s="93" t="s">
        <v>246</v>
      </c>
      <c r="M207" s="96">
        <v>7129</v>
      </c>
      <c r="N207" s="44"/>
      <c r="O207" s="43"/>
      <c r="P207" s="93" t="s">
        <v>246</v>
      </c>
      <c r="Q207" s="96">
        <v>7831</v>
      </c>
      <c r="R207" s="44"/>
    </row>
    <row r="208" spans="1:18" ht="15.75" thickBot="1">
      <c r="A208" s="12"/>
      <c r="B208" s="92"/>
      <c r="C208" s="43"/>
      <c r="D208" s="94"/>
      <c r="E208" s="97"/>
      <c r="F208" s="98"/>
      <c r="G208" s="43"/>
      <c r="H208" s="94"/>
      <c r="I208" s="97"/>
      <c r="J208" s="98"/>
      <c r="K208" s="43"/>
      <c r="L208" s="94"/>
      <c r="M208" s="97"/>
      <c r="N208" s="98"/>
      <c r="O208" s="43"/>
      <c r="P208" s="94"/>
      <c r="Q208" s="97"/>
      <c r="R208" s="98"/>
    </row>
    <row r="209" spans="1:26" ht="15.75" thickTop="1">
      <c r="A209" s="12" t="s">
        <v>832</v>
      </c>
      <c r="B209" s="11" t="s">
        <v>5</v>
      </c>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row>
    <row r="210" spans="1:26">
      <c r="A210" s="12"/>
      <c r="B210" s="24" t="s">
        <v>349</v>
      </c>
      <c r="C210" s="24"/>
      <c r="D210" s="24"/>
      <c r="E210" s="24"/>
      <c r="F210" s="24"/>
      <c r="G210" s="24"/>
      <c r="H210" s="24"/>
      <c r="I210" s="24"/>
      <c r="J210" s="24"/>
      <c r="K210" s="24"/>
      <c r="L210" s="24"/>
      <c r="M210" s="24"/>
      <c r="N210" s="24"/>
      <c r="O210" s="24"/>
      <c r="P210" s="24"/>
      <c r="Q210" s="24"/>
      <c r="R210" s="24"/>
      <c r="S210" s="24"/>
      <c r="T210" s="24"/>
      <c r="U210" s="24"/>
      <c r="V210" s="24"/>
      <c r="W210" s="24"/>
      <c r="X210" s="24"/>
      <c r="Y210" s="24"/>
      <c r="Z210" s="24"/>
    </row>
    <row r="211" spans="1:26">
      <c r="A211" s="12"/>
      <c r="B211" s="131"/>
      <c r="C211" s="131"/>
      <c r="D211" s="131"/>
      <c r="E211" s="131"/>
      <c r="F211" s="131"/>
      <c r="G211" s="131"/>
      <c r="H211" s="131"/>
      <c r="I211" s="131"/>
      <c r="J211" s="131"/>
      <c r="K211" s="131"/>
      <c r="L211" s="131"/>
      <c r="M211" s="131"/>
      <c r="N211" s="131"/>
      <c r="O211" s="131"/>
      <c r="P211" s="131"/>
      <c r="Q211" s="131"/>
      <c r="R211" s="131"/>
      <c r="S211" s="131"/>
      <c r="T211" s="131"/>
      <c r="U211" s="131"/>
      <c r="V211" s="131"/>
      <c r="W211" s="131"/>
      <c r="X211" s="131"/>
      <c r="Y211" s="131"/>
      <c r="Z211" s="131"/>
    </row>
    <row r="212" spans="1:26">
      <c r="A212" s="12"/>
      <c r="B212" s="37"/>
      <c r="C212" s="37"/>
      <c r="D212" s="37"/>
      <c r="E212" s="37"/>
      <c r="F212" s="37"/>
      <c r="G212" s="37"/>
      <c r="H212" s="37"/>
      <c r="I212" s="37"/>
      <c r="J212" s="37"/>
      <c r="K212" s="37"/>
      <c r="L212" s="37"/>
      <c r="M212" s="37"/>
      <c r="N212" s="37"/>
      <c r="O212" s="37"/>
      <c r="P212" s="37"/>
      <c r="Q212" s="37"/>
      <c r="R212" s="37"/>
      <c r="S212" s="37"/>
      <c r="T212" s="37"/>
      <c r="U212" s="37"/>
      <c r="V212" s="37"/>
      <c r="W212" s="37"/>
      <c r="X212" s="37"/>
      <c r="Y212" s="37"/>
      <c r="Z212" s="37"/>
    </row>
    <row r="213" spans="1:26">
      <c r="A213" s="12"/>
      <c r="B213" s="16"/>
      <c r="C213" s="16"/>
      <c r="D213" s="16"/>
      <c r="E213" s="16"/>
      <c r="F213" s="16"/>
      <c r="G213" s="16"/>
      <c r="H213" s="16"/>
      <c r="I213" s="16"/>
      <c r="J213" s="16"/>
      <c r="K213" s="16"/>
      <c r="L213" s="16"/>
      <c r="M213" s="16"/>
      <c r="N213" s="16"/>
      <c r="O213" s="16"/>
      <c r="P213" s="16"/>
      <c r="Q213" s="16"/>
      <c r="R213" s="16"/>
      <c r="S213" s="16"/>
      <c r="T213" s="16"/>
      <c r="U213" s="16"/>
      <c r="V213" s="16"/>
      <c r="W213" s="16"/>
      <c r="X213" s="16"/>
      <c r="Y213" s="16"/>
      <c r="Z213" s="16"/>
    </row>
    <row r="214" spans="1:26" ht="15.75" thickBot="1">
      <c r="A214" s="12"/>
      <c r="B214" s="124" t="s">
        <v>290</v>
      </c>
      <c r="C214" s="28"/>
      <c r="D214" s="83" t="s">
        <v>350</v>
      </c>
      <c r="E214" s="83"/>
      <c r="F214" s="83"/>
      <c r="G214" s="28"/>
      <c r="H214" s="83" t="s">
        <v>286</v>
      </c>
      <c r="I214" s="83"/>
      <c r="J214" s="83"/>
      <c r="K214" s="28"/>
      <c r="L214" s="83" t="s">
        <v>351</v>
      </c>
      <c r="M214" s="83"/>
      <c r="N214" s="83"/>
      <c r="O214" s="28"/>
      <c r="P214" s="83" t="s">
        <v>352</v>
      </c>
      <c r="Q214" s="83"/>
      <c r="R214" s="83"/>
      <c r="S214" s="28"/>
      <c r="T214" s="83" t="s">
        <v>334</v>
      </c>
      <c r="U214" s="83"/>
      <c r="V214" s="83"/>
      <c r="W214" s="28"/>
      <c r="X214" s="83" t="s">
        <v>312</v>
      </c>
      <c r="Y214" s="83"/>
      <c r="Z214" s="83"/>
    </row>
    <row r="215" spans="1:26">
      <c r="A215" s="12"/>
      <c r="B215" s="130" t="s">
        <v>353</v>
      </c>
      <c r="C215" s="45"/>
      <c r="D215" s="64"/>
      <c r="E215" s="64"/>
      <c r="F215" s="64"/>
      <c r="G215" s="45"/>
      <c r="H215" s="64"/>
      <c r="I215" s="64"/>
      <c r="J215" s="64"/>
      <c r="K215" s="45"/>
      <c r="L215" s="64"/>
      <c r="M215" s="64"/>
      <c r="N215" s="64"/>
      <c r="O215" s="45"/>
      <c r="P215" s="64"/>
      <c r="Q215" s="64"/>
      <c r="R215" s="64"/>
      <c r="S215" s="45"/>
      <c r="T215" s="64"/>
      <c r="U215" s="64"/>
      <c r="V215" s="64"/>
      <c r="W215" s="45"/>
      <c r="X215" s="64"/>
      <c r="Y215" s="64"/>
      <c r="Z215" s="64"/>
    </row>
    <row r="216" spans="1:26">
      <c r="A216" s="12"/>
      <c r="B216" s="14" t="s">
        <v>354</v>
      </c>
      <c r="C216" s="45"/>
      <c r="D216" s="45"/>
      <c r="E216" s="45"/>
      <c r="F216" s="45"/>
      <c r="G216" s="45"/>
      <c r="H216" s="45"/>
      <c r="I216" s="45"/>
      <c r="J216" s="45"/>
      <c r="K216" s="45"/>
      <c r="L216" s="45"/>
      <c r="M216" s="45"/>
      <c r="N216" s="45"/>
      <c r="O216" s="45"/>
      <c r="P216" s="45"/>
      <c r="Q216" s="45"/>
      <c r="R216" s="45"/>
      <c r="S216" s="45"/>
      <c r="T216" s="45"/>
      <c r="U216" s="45"/>
      <c r="V216" s="45"/>
      <c r="W216" s="45"/>
      <c r="X216" s="45"/>
      <c r="Y216" s="45"/>
      <c r="Z216" s="45"/>
    </row>
    <row r="217" spans="1:26">
      <c r="A217" s="12"/>
      <c r="B217" s="46" t="s">
        <v>355</v>
      </c>
      <c r="C217" s="43"/>
      <c r="D217" s="47" t="s">
        <v>246</v>
      </c>
      <c r="E217" s="48">
        <v>102</v>
      </c>
      <c r="F217" s="43"/>
      <c r="G217" s="43"/>
      <c r="H217" s="47" t="s">
        <v>246</v>
      </c>
      <c r="I217" s="48">
        <v>67</v>
      </c>
      <c r="J217" s="43"/>
      <c r="K217" s="43"/>
      <c r="L217" s="47" t="s">
        <v>246</v>
      </c>
      <c r="M217" s="48" t="s">
        <v>260</v>
      </c>
      <c r="N217" s="43"/>
      <c r="O217" s="43"/>
      <c r="P217" s="47" t="s">
        <v>246</v>
      </c>
      <c r="Q217" s="48">
        <v>5</v>
      </c>
      <c r="R217" s="43"/>
      <c r="S217" s="43"/>
      <c r="T217" s="47" t="s">
        <v>246</v>
      </c>
      <c r="U217" s="48">
        <v>72</v>
      </c>
      <c r="V217" s="43"/>
      <c r="W217" s="43"/>
      <c r="X217" s="47" t="s">
        <v>246</v>
      </c>
      <c r="Y217" s="48">
        <v>72</v>
      </c>
      <c r="Z217" s="43"/>
    </row>
    <row r="218" spans="1:26" ht="15.75" thickBot="1">
      <c r="A218" s="12"/>
      <c r="B218" s="46"/>
      <c r="C218" s="43"/>
      <c r="D218" s="94"/>
      <c r="E218" s="111"/>
      <c r="F218" s="98"/>
      <c r="G218" s="43"/>
      <c r="H218" s="94"/>
      <c r="I218" s="111"/>
      <c r="J218" s="98"/>
      <c r="K218" s="43"/>
      <c r="L218" s="94"/>
      <c r="M218" s="111"/>
      <c r="N218" s="98"/>
      <c r="O218" s="43"/>
      <c r="P218" s="94"/>
      <c r="Q218" s="111"/>
      <c r="R218" s="98"/>
      <c r="S218" s="43"/>
      <c r="T218" s="94"/>
      <c r="U218" s="111"/>
      <c r="V218" s="98"/>
      <c r="W218" s="43"/>
      <c r="X218" s="94"/>
      <c r="Y218" s="111"/>
      <c r="Z218" s="98"/>
    </row>
    <row r="219" spans="1:26" ht="15.75" thickTop="1">
      <c r="A219" s="12"/>
      <c r="B219" s="14" t="s">
        <v>356</v>
      </c>
      <c r="C219" s="45"/>
      <c r="D219" s="112"/>
      <c r="E219" s="112"/>
      <c r="F219" s="112"/>
      <c r="G219" s="45"/>
      <c r="H219" s="112"/>
      <c r="I219" s="112"/>
      <c r="J219" s="112"/>
      <c r="K219" s="45"/>
      <c r="L219" s="112"/>
      <c r="M219" s="112"/>
      <c r="N219" s="112"/>
      <c r="O219" s="45"/>
      <c r="P219" s="112"/>
      <c r="Q219" s="112"/>
      <c r="R219" s="112"/>
      <c r="S219" s="45"/>
      <c r="T219" s="112"/>
      <c r="U219" s="112"/>
      <c r="V219" s="112"/>
      <c r="W219" s="45"/>
      <c r="X219" s="112"/>
      <c r="Y219" s="112"/>
      <c r="Z219" s="112"/>
    </row>
    <row r="220" spans="1:26">
      <c r="A220" s="12"/>
      <c r="B220" s="14" t="s">
        <v>354</v>
      </c>
      <c r="C220" s="45"/>
      <c r="D220" s="45"/>
      <c r="E220" s="45"/>
      <c r="F220" s="45"/>
      <c r="G220" s="45"/>
      <c r="H220" s="45"/>
      <c r="I220" s="45"/>
      <c r="J220" s="45"/>
      <c r="K220" s="45"/>
      <c r="L220" s="45"/>
      <c r="M220" s="45"/>
      <c r="N220" s="45"/>
      <c r="O220" s="45"/>
      <c r="P220" s="45"/>
      <c r="Q220" s="45"/>
      <c r="R220" s="45"/>
      <c r="S220" s="45"/>
      <c r="T220" s="45"/>
      <c r="U220" s="45"/>
      <c r="V220" s="45"/>
      <c r="W220" s="45"/>
      <c r="X220" s="45"/>
      <c r="Y220" s="45"/>
      <c r="Z220" s="45"/>
    </row>
    <row r="221" spans="1:26">
      <c r="A221" s="12"/>
      <c r="B221" s="46" t="s">
        <v>357</v>
      </c>
      <c r="C221" s="43"/>
      <c r="D221" s="47" t="s">
        <v>246</v>
      </c>
      <c r="E221" s="95">
        <v>1124</v>
      </c>
      <c r="F221" s="43"/>
      <c r="G221" s="43"/>
      <c r="H221" s="47" t="s">
        <v>246</v>
      </c>
      <c r="I221" s="48">
        <v>883</v>
      </c>
      <c r="J221" s="43"/>
      <c r="K221" s="43"/>
      <c r="L221" s="47" t="s">
        <v>246</v>
      </c>
      <c r="M221" s="48" t="s">
        <v>358</v>
      </c>
      <c r="N221" s="47" t="s">
        <v>259</v>
      </c>
      <c r="O221" s="43"/>
      <c r="P221" s="47" t="s">
        <v>246</v>
      </c>
      <c r="Q221" s="48" t="s">
        <v>260</v>
      </c>
      <c r="R221" s="43"/>
      <c r="S221" s="43"/>
      <c r="T221" s="47" t="s">
        <v>246</v>
      </c>
      <c r="U221" s="48">
        <v>661</v>
      </c>
      <c r="V221" s="43"/>
      <c r="W221" s="43"/>
      <c r="X221" s="47" t="s">
        <v>246</v>
      </c>
      <c r="Y221" s="48">
        <v>934</v>
      </c>
      <c r="Z221" s="43"/>
    </row>
    <row r="222" spans="1:26">
      <c r="A222" s="12"/>
      <c r="B222" s="46"/>
      <c r="C222" s="43"/>
      <c r="D222" s="47"/>
      <c r="E222" s="95"/>
      <c r="F222" s="43"/>
      <c r="G222" s="43"/>
      <c r="H222" s="47"/>
      <c r="I222" s="48"/>
      <c r="J222" s="43"/>
      <c r="K222" s="43"/>
      <c r="L222" s="47"/>
      <c r="M222" s="48"/>
      <c r="N222" s="47"/>
      <c r="O222" s="43"/>
      <c r="P222" s="47"/>
      <c r="Q222" s="48"/>
      <c r="R222" s="43"/>
      <c r="S222" s="43"/>
      <c r="T222" s="47"/>
      <c r="U222" s="48"/>
      <c r="V222" s="43"/>
      <c r="W222" s="43"/>
      <c r="X222" s="47"/>
      <c r="Y222" s="48"/>
      <c r="Z222" s="43"/>
    </row>
    <row r="223" spans="1:26">
      <c r="A223" s="12"/>
      <c r="B223" s="24" t="s">
        <v>359</v>
      </c>
      <c r="C223" s="45"/>
      <c r="D223" s="52">
        <v>696</v>
      </c>
      <c r="E223" s="52"/>
      <c r="F223" s="45"/>
      <c r="G223" s="45"/>
      <c r="H223" s="52">
        <v>435</v>
      </c>
      <c r="I223" s="52"/>
      <c r="J223" s="45"/>
      <c r="K223" s="45"/>
      <c r="L223" s="52" t="s">
        <v>360</v>
      </c>
      <c r="M223" s="52"/>
      <c r="N223" s="26" t="s">
        <v>259</v>
      </c>
      <c r="O223" s="45"/>
      <c r="P223" s="52" t="s">
        <v>260</v>
      </c>
      <c r="Q223" s="52"/>
      <c r="R223" s="45"/>
      <c r="S223" s="45"/>
      <c r="T223" s="52">
        <v>351</v>
      </c>
      <c r="U223" s="52"/>
      <c r="V223" s="45"/>
      <c r="W223" s="45"/>
      <c r="X223" s="52">
        <v>504</v>
      </c>
      <c r="Y223" s="52"/>
      <c r="Z223" s="45"/>
    </row>
    <row r="224" spans="1:26" ht="15.75" thickBot="1">
      <c r="A224" s="12"/>
      <c r="B224" s="24"/>
      <c r="C224" s="45"/>
      <c r="D224" s="55"/>
      <c r="E224" s="55"/>
      <c r="F224" s="56"/>
      <c r="G224" s="45"/>
      <c r="H224" s="55"/>
      <c r="I224" s="55"/>
      <c r="J224" s="56"/>
      <c r="K224" s="45"/>
      <c r="L224" s="55"/>
      <c r="M224" s="55"/>
      <c r="N224" s="110"/>
      <c r="O224" s="45"/>
      <c r="P224" s="55"/>
      <c r="Q224" s="55"/>
      <c r="R224" s="56"/>
      <c r="S224" s="45"/>
      <c r="T224" s="55"/>
      <c r="U224" s="55"/>
      <c r="V224" s="56"/>
      <c r="W224" s="45"/>
      <c r="X224" s="55"/>
      <c r="Y224" s="55"/>
      <c r="Z224" s="56"/>
    </row>
    <row r="225" spans="1:26">
      <c r="A225" s="12"/>
      <c r="B225" s="47" t="s">
        <v>361</v>
      </c>
      <c r="C225" s="43"/>
      <c r="D225" s="93" t="s">
        <v>246</v>
      </c>
      <c r="E225" s="96">
        <v>1820</v>
      </c>
      <c r="F225" s="44"/>
      <c r="G225" s="43"/>
      <c r="H225" s="93" t="s">
        <v>246</v>
      </c>
      <c r="I225" s="96">
        <v>1318</v>
      </c>
      <c r="J225" s="44"/>
      <c r="K225" s="43"/>
      <c r="L225" s="93" t="s">
        <v>246</v>
      </c>
      <c r="M225" s="58" t="s">
        <v>314</v>
      </c>
      <c r="N225" s="93" t="s">
        <v>259</v>
      </c>
      <c r="O225" s="43"/>
      <c r="P225" s="93" t="s">
        <v>246</v>
      </c>
      <c r="Q225" s="58" t="s">
        <v>260</v>
      </c>
      <c r="R225" s="44"/>
      <c r="S225" s="43"/>
      <c r="T225" s="93" t="s">
        <v>246</v>
      </c>
      <c r="U225" s="96">
        <v>1012</v>
      </c>
      <c r="V225" s="44"/>
      <c r="W225" s="43"/>
      <c r="X225" s="93" t="s">
        <v>246</v>
      </c>
      <c r="Y225" s="96">
        <v>1438</v>
      </c>
      <c r="Z225" s="44"/>
    </row>
    <row r="226" spans="1:26" ht="15.75" thickBot="1">
      <c r="A226" s="12"/>
      <c r="B226" s="47"/>
      <c r="C226" s="43"/>
      <c r="D226" s="94"/>
      <c r="E226" s="97"/>
      <c r="F226" s="98"/>
      <c r="G226" s="43"/>
      <c r="H226" s="94"/>
      <c r="I226" s="97"/>
      <c r="J226" s="98"/>
      <c r="K226" s="43"/>
      <c r="L226" s="94"/>
      <c r="M226" s="111"/>
      <c r="N226" s="94"/>
      <c r="O226" s="43"/>
      <c r="P226" s="94"/>
      <c r="Q226" s="111"/>
      <c r="R226" s="98"/>
      <c r="S226" s="43"/>
      <c r="T226" s="94"/>
      <c r="U226" s="97"/>
      <c r="V226" s="98"/>
      <c r="W226" s="43"/>
      <c r="X226" s="94"/>
      <c r="Y226" s="97"/>
      <c r="Z226" s="98"/>
    </row>
    <row r="227" spans="1:26" ht="15.75" thickTop="1"/>
  </sheetData>
  <mergeCells count="1453">
    <mergeCell ref="B154:Z154"/>
    <mergeCell ref="A188:A208"/>
    <mergeCell ref="B188:Z188"/>
    <mergeCell ref="B189:Z189"/>
    <mergeCell ref="B190:Z190"/>
    <mergeCell ref="A209:A226"/>
    <mergeCell ref="B209:Z209"/>
    <mergeCell ref="B210:Z210"/>
    <mergeCell ref="B211:Z211"/>
    <mergeCell ref="B111:Z111"/>
    <mergeCell ref="B149:Z149"/>
    <mergeCell ref="B150:Z150"/>
    <mergeCell ref="B151:Z151"/>
    <mergeCell ref="B152:Z152"/>
    <mergeCell ref="B153:Z153"/>
    <mergeCell ref="A62:A105"/>
    <mergeCell ref="B62:Z62"/>
    <mergeCell ref="B63:Z63"/>
    <mergeCell ref="B64:Z64"/>
    <mergeCell ref="A106:A187"/>
    <mergeCell ref="B106:Z106"/>
    <mergeCell ref="B107:Z107"/>
    <mergeCell ref="B108:Z108"/>
    <mergeCell ref="B109:Z109"/>
    <mergeCell ref="B110:Z110"/>
    <mergeCell ref="B5:Z5"/>
    <mergeCell ref="B6:Z6"/>
    <mergeCell ref="A21:A61"/>
    <mergeCell ref="B21:Z21"/>
    <mergeCell ref="B22:Z22"/>
    <mergeCell ref="B23:Z23"/>
    <mergeCell ref="W225:W226"/>
    <mergeCell ref="X225:X226"/>
    <mergeCell ref="Y225:Y226"/>
    <mergeCell ref="Z225:Z226"/>
    <mergeCell ref="A1:A2"/>
    <mergeCell ref="B1:Z1"/>
    <mergeCell ref="B2:Z2"/>
    <mergeCell ref="B3:Z3"/>
    <mergeCell ref="A4:A20"/>
    <mergeCell ref="B4:Z4"/>
    <mergeCell ref="Q225:Q226"/>
    <mergeCell ref="R225:R226"/>
    <mergeCell ref="S225:S226"/>
    <mergeCell ref="T225:T226"/>
    <mergeCell ref="U225:U226"/>
    <mergeCell ref="V225:V226"/>
    <mergeCell ref="K225:K226"/>
    <mergeCell ref="L225:L226"/>
    <mergeCell ref="M225:M226"/>
    <mergeCell ref="N225:N226"/>
    <mergeCell ref="O225:O226"/>
    <mergeCell ref="P225:P226"/>
    <mergeCell ref="Z223:Z224"/>
    <mergeCell ref="B225:B226"/>
    <mergeCell ref="C225:C226"/>
    <mergeCell ref="D225:D226"/>
    <mergeCell ref="E225:E226"/>
    <mergeCell ref="F225:F226"/>
    <mergeCell ref="G225:G226"/>
    <mergeCell ref="H225:H226"/>
    <mergeCell ref="I225:I226"/>
    <mergeCell ref="J225:J226"/>
    <mergeCell ref="R223:R224"/>
    <mergeCell ref="S223:S224"/>
    <mergeCell ref="T223:U224"/>
    <mergeCell ref="V223:V224"/>
    <mergeCell ref="W223:W224"/>
    <mergeCell ref="X223:Y224"/>
    <mergeCell ref="J223:J224"/>
    <mergeCell ref="K223:K224"/>
    <mergeCell ref="L223:M224"/>
    <mergeCell ref="N223:N224"/>
    <mergeCell ref="O223:O224"/>
    <mergeCell ref="P223:Q224"/>
    <mergeCell ref="B223:B224"/>
    <mergeCell ref="C223:C224"/>
    <mergeCell ref="D223:E224"/>
    <mergeCell ref="F223:F224"/>
    <mergeCell ref="G223:G224"/>
    <mergeCell ref="H223:I224"/>
    <mergeCell ref="U221:U222"/>
    <mergeCell ref="V221:V222"/>
    <mergeCell ref="W221:W222"/>
    <mergeCell ref="X221:X222"/>
    <mergeCell ref="Y221:Y222"/>
    <mergeCell ref="Z221:Z222"/>
    <mergeCell ref="O221:O222"/>
    <mergeCell ref="P221:P222"/>
    <mergeCell ref="Q221:Q222"/>
    <mergeCell ref="R221:R222"/>
    <mergeCell ref="S221:S222"/>
    <mergeCell ref="T221:T222"/>
    <mergeCell ref="I221:I222"/>
    <mergeCell ref="J221:J222"/>
    <mergeCell ref="K221:K222"/>
    <mergeCell ref="L221:L222"/>
    <mergeCell ref="M221:M222"/>
    <mergeCell ref="N221:N222"/>
    <mergeCell ref="T219:V220"/>
    <mergeCell ref="W219:W220"/>
    <mergeCell ref="X219:Z220"/>
    <mergeCell ref="B221:B222"/>
    <mergeCell ref="C221:C222"/>
    <mergeCell ref="D221:D222"/>
    <mergeCell ref="E221:E222"/>
    <mergeCell ref="F221:F222"/>
    <mergeCell ref="G221:G222"/>
    <mergeCell ref="H221:H222"/>
    <mergeCell ref="Z217:Z218"/>
    <mergeCell ref="C219:C220"/>
    <mergeCell ref="D219:F220"/>
    <mergeCell ref="G219:G220"/>
    <mergeCell ref="H219:J220"/>
    <mergeCell ref="K219:K220"/>
    <mergeCell ref="L219:N220"/>
    <mergeCell ref="O219:O220"/>
    <mergeCell ref="P219:R220"/>
    <mergeCell ref="S219:S220"/>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O215:O216"/>
    <mergeCell ref="P215:R216"/>
    <mergeCell ref="S215:S216"/>
    <mergeCell ref="T215:V216"/>
    <mergeCell ref="W215:W216"/>
    <mergeCell ref="X215:Z216"/>
    <mergeCell ref="C215:C216"/>
    <mergeCell ref="D215:F216"/>
    <mergeCell ref="G215:G216"/>
    <mergeCell ref="H215:J216"/>
    <mergeCell ref="K215:K216"/>
    <mergeCell ref="L215:N216"/>
    <mergeCell ref="B212:Z212"/>
    <mergeCell ref="D214:F214"/>
    <mergeCell ref="H214:J214"/>
    <mergeCell ref="L214:N214"/>
    <mergeCell ref="P214:R214"/>
    <mergeCell ref="T214:V214"/>
    <mergeCell ref="X214:Z214"/>
    <mergeCell ref="M207:M208"/>
    <mergeCell ref="N207:N208"/>
    <mergeCell ref="O207:O208"/>
    <mergeCell ref="P207:P208"/>
    <mergeCell ref="Q207:Q208"/>
    <mergeCell ref="R207:R208"/>
    <mergeCell ref="G207:G208"/>
    <mergeCell ref="H207:H208"/>
    <mergeCell ref="I207:I208"/>
    <mergeCell ref="J207:J208"/>
    <mergeCell ref="K207:K208"/>
    <mergeCell ref="L207:L208"/>
    <mergeCell ref="L205:M206"/>
    <mergeCell ref="N205:N206"/>
    <mergeCell ref="O205:O206"/>
    <mergeCell ref="P205:Q206"/>
    <mergeCell ref="R205:R206"/>
    <mergeCell ref="B207:B208"/>
    <mergeCell ref="C207:C208"/>
    <mergeCell ref="D207:D208"/>
    <mergeCell ref="E207:E208"/>
    <mergeCell ref="F207:F208"/>
    <mergeCell ref="P203:Q204"/>
    <mergeCell ref="R203:R204"/>
    <mergeCell ref="B205:B206"/>
    <mergeCell ref="C205:C206"/>
    <mergeCell ref="D205:E206"/>
    <mergeCell ref="F205:F206"/>
    <mergeCell ref="G205:G206"/>
    <mergeCell ref="H205:I206"/>
    <mergeCell ref="J205:J206"/>
    <mergeCell ref="K205:K206"/>
    <mergeCell ref="H203:I204"/>
    <mergeCell ref="J203:J204"/>
    <mergeCell ref="K203:K204"/>
    <mergeCell ref="L203:M204"/>
    <mergeCell ref="N203:N204"/>
    <mergeCell ref="O203:O204"/>
    <mergeCell ref="L201:M202"/>
    <mergeCell ref="N201:N202"/>
    <mergeCell ref="O201:O202"/>
    <mergeCell ref="P201:Q202"/>
    <mergeCell ref="R201:R202"/>
    <mergeCell ref="B203:B204"/>
    <mergeCell ref="C203:C204"/>
    <mergeCell ref="D203:E204"/>
    <mergeCell ref="F203:F204"/>
    <mergeCell ref="G203:G204"/>
    <mergeCell ref="P199:Q200"/>
    <mergeCell ref="R199:R200"/>
    <mergeCell ref="B201:B202"/>
    <mergeCell ref="C201:C202"/>
    <mergeCell ref="D201:E202"/>
    <mergeCell ref="F201:F202"/>
    <mergeCell ref="G201:G202"/>
    <mergeCell ref="H201:I202"/>
    <mergeCell ref="J201:J202"/>
    <mergeCell ref="K201:K202"/>
    <mergeCell ref="H199:I200"/>
    <mergeCell ref="J199:J200"/>
    <mergeCell ref="K199:K200"/>
    <mergeCell ref="L199:M200"/>
    <mergeCell ref="N199:N200"/>
    <mergeCell ref="O199:O200"/>
    <mergeCell ref="N197:N198"/>
    <mergeCell ref="O197:O198"/>
    <mergeCell ref="P197:P198"/>
    <mergeCell ref="Q197:Q198"/>
    <mergeCell ref="R197:R198"/>
    <mergeCell ref="B199:B200"/>
    <mergeCell ref="C199:C200"/>
    <mergeCell ref="D199:E200"/>
    <mergeCell ref="F199:F200"/>
    <mergeCell ref="G199:G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O194:O195"/>
    <mergeCell ref="P194:R194"/>
    <mergeCell ref="P195:R195"/>
    <mergeCell ref="D196:F196"/>
    <mergeCell ref="H196:J196"/>
    <mergeCell ref="L196:N196"/>
    <mergeCell ref="P196:R196"/>
    <mergeCell ref="B191:R191"/>
    <mergeCell ref="D193:J193"/>
    <mergeCell ref="L193:R193"/>
    <mergeCell ref="B194:B195"/>
    <mergeCell ref="C194:C195"/>
    <mergeCell ref="D194:F195"/>
    <mergeCell ref="G194:G195"/>
    <mergeCell ref="H194:J195"/>
    <mergeCell ref="K194:K195"/>
    <mergeCell ref="L194:N195"/>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C179:E179"/>
    <mergeCell ref="G179:I179"/>
    <mergeCell ref="K179:M179"/>
    <mergeCell ref="O179:Q179"/>
    <mergeCell ref="S179:U179"/>
    <mergeCell ref="W179:Y179"/>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4:E174"/>
    <mergeCell ref="G174:I174"/>
    <mergeCell ref="K174:M174"/>
    <mergeCell ref="O174:Q174"/>
    <mergeCell ref="S174:U174"/>
    <mergeCell ref="W174:Y174"/>
    <mergeCell ref="C173:E173"/>
    <mergeCell ref="G173:I173"/>
    <mergeCell ref="K173:M173"/>
    <mergeCell ref="O173:Q173"/>
    <mergeCell ref="S173:U173"/>
    <mergeCell ref="W173:Y173"/>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C164:E164"/>
    <mergeCell ref="G164:I164"/>
    <mergeCell ref="K164:M164"/>
    <mergeCell ref="O164:Q164"/>
    <mergeCell ref="S164:U164"/>
    <mergeCell ref="W164:Y164"/>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9:E159"/>
    <mergeCell ref="G159:I159"/>
    <mergeCell ref="K159:M159"/>
    <mergeCell ref="O159:Q159"/>
    <mergeCell ref="S159:U159"/>
    <mergeCell ref="W159:Y159"/>
    <mergeCell ref="B155:Y155"/>
    <mergeCell ref="C157:I157"/>
    <mergeCell ref="K157:Q157"/>
    <mergeCell ref="S157:Y157"/>
    <mergeCell ref="C158:E158"/>
    <mergeCell ref="G158:I158"/>
    <mergeCell ref="K158:M158"/>
    <mergeCell ref="O158:Q158"/>
    <mergeCell ref="S158:U158"/>
    <mergeCell ref="W158:Y158"/>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C140:E140"/>
    <mergeCell ref="G140:I140"/>
    <mergeCell ref="K140:M140"/>
    <mergeCell ref="O140:Q140"/>
    <mergeCell ref="S140:U140"/>
    <mergeCell ref="W140:Y140"/>
    <mergeCell ref="C139:E139"/>
    <mergeCell ref="G139:I139"/>
    <mergeCell ref="K139:M139"/>
    <mergeCell ref="O139:Q139"/>
    <mergeCell ref="S139:U139"/>
    <mergeCell ref="W139:Y139"/>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4:E134"/>
    <mergeCell ref="G134:I134"/>
    <mergeCell ref="K134:M134"/>
    <mergeCell ref="O134:Q134"/>
    <mergeCell ref="S134:U134"/>
    <mergeCell ref="W134:Y134"/>
    <mergeCell ref="C133:E133"/>
    <mergeCell ref="G133:I133"/>
    <mergeCell ref="K133:M133"/>
    <mergeCell ref="O133:Q133"/>
    <mergeCell ref="S133:U133"/>
    <mergeCell ref="W133:Y133"/>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Q122"/>
    <mergeCell ref="R121:R122"/>
    <mergeCell ref="S121:U122"/>
    <mergeCell ref="V121:V122"/>
    <mergeCell ref="W121:Y122"/>
    <mergeCell ref="B121:B122"/>
    <mergeCell ref="C121:E122"/>
    <mergeCell ref="F121:F122"/>
    <mergeCell ref="G121:I122"/>
    <mergeCell ref="J121:J122"/>
    <mergeCell ref="K121:M122"/>
    <mergeCell ref="N119:N120"/>
    <mergeCell ref="O119:Q120"/>
    <mergeCell ref="R119:R120"/>
    <mergeCell ref="S119:U120"/>
    <mergeCell ref="V119:V120"/>
    <mergeCell ref="W119:Y120"/>
    <mergeCell ref="B119:B120"/>
    <mergeCell ref="C119:E120"/>
    <mergeCell ref="F119:F120"/>
    <mergeCell ref="G119:I120"/>
    <mergeCell ref="J119:J120"/>
    <mergeCell ref="K119:M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6:E116"/>
    <mergeCell ref="G116:I116"/>
    <mergeCell ref="K116:M116"/>
    <mergeCell ref="O116:Q116"/>
    <mergeCell ref="S116:U116"/>
    <mergeCell ref="W116:Y116"/>
    <mergeCell ref="B112:Y112"/>
    <mergeCell ref="C114:I114"/>
    <mergeCell ref="K114:Q114"/>
    <mergeCell ref="S114:Y114"/>
    <mergeCell ref="C115:E115"/>
    <mergeCell ref="G115:I115"/>
    <mergeCell ref="K115:M115"/>
    <mergeCell ref="O115:Q115"/>
    <mergeCell ref="S115:U115"/>
    <mergeCell ref="W115:Y11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C95:E95"/>
    <mergeCell ref="G95:I95"/>
    <mergeCell ref="K95:M95"/>
    <mergeCell ref="O95:Q95"/>
    <mergeCell ref="S95:U95"/>
    <mergeCell ref="W95:Y95"/>
    <mergeCell ref="C94:E94"/>
    <mergeCell ref="G94:I94"/>
    <mergeCell ref="K94:M94"/>
    <mergeCell ref="O94:Q94"/>
    <mergeCell ref="S94:U94"/>
    <mergeCell ref="W94:Y94"/>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9:E89"/>
    <mergeCell ref="G89:I89"/>
    <mergeCell ref="K89:M89"/>
    <mergeCell ref="O89:Q89"/>
    <mergeCell ref="S89:U89"/>
    <mergeCell ref="W89:Y89"/>
    <mergeCell ref="C88:E88"/>
    <mergeCell ref="G88:I88"/>
    <mergeCell ref="K88:M88"/>
    <mergeCell ref="O88:Q88"/>
    <mergeCell ref="S88:U88"/>
    <mergeCell ref="W88:Y8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C77:E77"/>
    <mergeCell ref="G77:I77"/>
    <mergeCell ref="K77:M77"/>
    <mergeCell ref="O77:Q77"/>
    <mergeCell ref="S77:U77"/>
    <mergeCell ref="W77:Y77"/>
    <mergeCell ref="C76:E76"/>
    <mergeCell ref="G76:I76"/>
    <mergeCell ref="K76:M76"/>
    <mergeCell ref="O76:Q76"/>
    <mergeCell ref="S76:U76"/>
    <mergeCell ref="W76:Y76"/>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G71:I71"/>
    <mergeCell ref="K71:M71"/>
    <mergeCell ref="O71:Q71"/>
    <mergeCell ref="S71:U71"/>
    <mergeCell ref="W71:Y71"/>
    <mergeCell ref="S67:U67"/>
    <mergeCell ref="S68:U68"/>
    <mergeCell ref="S69:U69"/>
    <mergeCell ref="S70:U70"/>
    <mergeCell ref="V67:V70"/>
    <mergeCell ref="W67:Y70"/>
    <mergeCell ref="N67:N70"/>
    <mergeCell ref="O67:Q67"/>
    <mergeCell ref="O68:Q68"/>
    <mergeCell ref="O69:Q69"/>
    <mergeCell ref="O70:Q70"/>
    <mergeCell ref="R67:R70"/>
    <mergeCell ref="F67:F70"/>
    <mergeCell ref="G67:I70"/>
    <mergeCell ref="J67:J70"/>
    <mergeCell ref="K67:M67"/>
    <mergeCell ref="K68:M68"/>
    <mergeCell ref="K69:M69"/>
    <mergeCell ref="K70:M70"/>
    <mergeCell ref="N60:N61"/>
    <mergeCell ref="O60:O61"/>
    <mergeCell ref="P60:P61"/>
    <mergeCell ref="Q60:Q61"/>
    <mergeCell ref="B65:Y65"/>
    <mergeCell ref="B67:B70"/>
    <mergeCell ref="C67:E67"/>
    <mergeCell ref="C68:E68"/>
    <mergeCell ref="C69:E69"/>
    <mergeCell ref="C70:E70"/>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C50:E50"/>
    <mergeCell ref="G50:I50"/>
    <mergeCell ref="K50:M50"/>
    <mergeCell ref="O50:Q50"/>
    <mergeCell ref="C51:E51"/>
    <mergeCell ref="G51:I51"/>
    <mergeCell ref="K51:M51"/>
    <mergeCell ref="O51:Q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C32:E32"/>
    <mergeCell ref="G32:I32"/>
    <mergeCell ref="K32:M32"/>
    <mergeCell ref="O32:Q32"/>
    <mergeCell ref="C33:E33"/>
    <mergeCell ref="G33:I33"/>
    <mergeCell ref="K33:M33"/>
    <mergeCell ref="O33:Q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4:Q24"/>
    <mergeCell ref="C26:E26"/>
    <mergeCell ref="G26:I26"/>
    <mergeCell ref="K26:M26"/>
    <mergeCell ref="O26:Q26"/>
    <mergeCell ref="C27:E27"/>
    <mergeCell ref="G27:I27"/>
    <mergeCell ref="K27:M27"/>
    <mergeCell ref="O27:Q27"/>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I10:I11"/>
    <mergeCell ref="J10:J11"/>
    <mergeCell ref="D12:F12"/>
    <mergeCell ref="H12:J12"/>
    <mergeCell ref="B13:B14"/>
    <mergeCell ref="C13:C14"/>
    <mergeCell ref="D13:E14"/>
    <mergeCell ref="F13:F14"/>
    <mergeCell ref="G13:G14"/>
    <mergeCell ref="H13:I14"/>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24.7109375" customWidth="1"/>
    <col min="3" max="3" width="36.5703125" bestFit="1" customWidth="1"/>
    <col min="4" max="4" width="2.42578125" customWidth="1"/>
    <col min="5" max="5" width="7.85546875" customWidth="1"/>
    <col min="6" max="7" width="11.28515625" customWidth="1"/>
    <col min="8" max="8" width="11.85546875" customWidth="1"/>
    <col min="9" max="9" width="15.140625" customWidth="1"/>
    <col min="10" max="11" width="2.42578125" customWidth="1"/>
    <col min="12" max="12" width="8.140625" customWidth="1"/>
    <col min="13" max="13" width="11.7109375" customWidth="1"/>
    <col min="14" max="14" width="11.28515625" customWidth="1"/>
    <col min="15" max="15" width="2.42578125" customWidth="1"/>
    <col min="16" max="16" width="8" customWidth="1"/>
    <col min="17" max="17" width="11.5703125" customWidth="1"/>
  </cols>
  <sheetData>
    <row r="1" spans="1:17" ht="15" customHeight="1">
      <c r="A1" s="7" t="s">
        <v>8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3</v>
      </c>
      <c r="B3" s="11" t="s">
        <v>5</v>
      </c>
      <c r="C3" s="11"/>
      <c r="D3" s="11"/>
      <c r="E3" s="11"/>
      <c r="F3" s="11"/>
      <c r="G3" s="11"/>
      <c r="H3" s="11"/>
      <c r="I3" s="11"/>
      <c r="J3" s="11"/>
      <c r="K3" s="11"/>
      <c r="L3" s="11"/>
      <c r="M3" s="11"/>
      <c r="N3" s="11"/>
      <c r="O3" s="11"/>
      <c r="P3" s="11"/>
      <c r="Q3" s="11"/>
    </row>
    <row r="4" spans="1:17" ht="15" customHeight="1">
      <c r="A4" s="12" t="s">
        <v>834</v>
      </c>
      <c r="B4" s="11" t="s">
        <v>5</v>
      </c>
      <c r="C4" s="11"/>
      <c r="D4" s="11"/>
      <c r="E4" s="11"/>
      <c r="F4" s="11"/>
      <c r="G4" s="11"/>
      <c r="H4" s="11"/>
      <c r="I4" s="11"/>
      <c r="J4" s="11"/>
      <c r="K4" s="11"/>
      <c r="L4" s="11"/>
      <c r="M4" s="11"/>
      <c r="N4" s="11"/>
      <c r="O4" s="11"/>
      <c r="P4" s="11"/>
      <c r="Q4" s="11"/>
    </row>
    <row r="5" spans="1:17">
      <c r="A5" s="12"/>
      <c r="B5" s="24" t="s">
        <v>365</v>
      </c>
      <c r="C5" s="24"/>
      <c r="D5" s="24"/>
      <c r="E5" s="24"/>
      <c r="F5" s="24"/>
      <c r="G5" s="24"/>
      <c r="H5" s="24"/>
      <c r="I5" s="24"/>
      <c r="J5" s="24"/>
      <c r="K5" s="24"/>
      <c r="L5" s="24"/>
      <c r="M5" s="24"/>
      <c r="N5" s="24"/>
      <c r="O5" s="24"/>
      <c r="P5" s="24"/>
      <c r="Q5" s="24"/>
    </row>
    <row r="6" spans="1:17">
      <c r="A6" s="12"/>
      <c r="B6" s="37"/>
      <c r="C6" s="37"/>
      <c r="D6" s="37"/>
      <c r="E6" s="37"/>
      <c r="F6" s="37"/>
      <c r="G6" s="37"/>
      <c r="H6" s="37"/>
      <c r="I6" s="37"/>
      <c r="J6" s="37"/>
      <c r="K6" s="37"/>
      <c r="L6" s="37"/>
      <c r="M6" s="37"/>
      <c r="N6" s="37"/>
      <c r="O6" s="37"/>
      <c r="P6" s="37"/>
      <c r="Q6" s="37"/>
    </row>
    <row r="7" spans="1:17">
      <c r="A7" s="12"/>
      <c r="B7" s="37"/>
      <c r="C7" s="37"/>
      <c r="D7" s="37"/>
      <c r="E7" s="37"/>
      <c r="F7" s="37"/>
      <c r="G7" s="37"/>
      <c r="H7" s="37"/>
      <c r="I7" s="37"/>
      <c r="J7" s="37"/>
    </row>
    <row r="8" spans="1:17">
      <c r="A8" s="12"/>
      <c r="B8" s="16"/>
      <c r="C8" s="16"/>
      <c r="D8" s="16"/>
      <c r="E8" s="16"/>
      <c r="F8" s="16"/>
      <c r="G8" s="16"/>
      <c r="H8" s="16"/>
      <c r="I8" s="16"/>
      <c r="J8" s="16"/>
    </row>
    <row r="9" spans="1:17" ht="15.75" thickBot="1">
      <c r="A9" s="12"/>
      <c r="B9" s="79" t="s">
        <v>276</v>
      </c>
      <c r="C9" s="28"/>
      <c r="D9" s="83" t="s">
        <v>277</v>
      </c>
      <c r="E9" s="83"/>
      <c r="F9" s="83"/>
      <c r="G9" s="28"/>
      <c r="H9" s="38" t="s">
        <v>278</v>
      </c>
      <c r="I9" s="38"/>
      <c r="J9" s="38"/>
    </row>
    <row r="10" spans="1:17">
      <c r="A10" s="12"/>
      <c r="B10" s="134" t="s">
        <v>366</v>
      </c>
      <c r="C10" s="45"/>
      <c r="D10" s="69" t="s">
        <v>246</v>
      </c>
      <c r="E10" s="86">
        <v>19573</v>
      </c>
      <c r="F10" s="64"/>
      <c r="G10" s="45"/>
      <c r="H10" s="73" t="s">
        <v>246</v>
      </c>
      <c r="I10" s="89">
        <v>20259</v>
      </c>
      <c r="J10" s="64"/>
    </row>
    <row r="11" spans="1:17">
      <c r="A11" s="12"/>
      <c r="B11" s="108"/>
      <c r="C11" s="45"/>
      <c r="D11" s="26"/>
      <c r="E11" s="106"/>
      <c r="F11" s="45"/>
      <c r="G11" s="45"/>
      <c r="H11" s="24"/>
      <c r="I11" s="113"/>
      <c r="J11" s="45"/>
    </row>
    <row r="12" spans="1:17">
      <c r="A12" s="12"/>
      <c r="B12" s="107" t="s">
        <v>367</v>
      </c>
      <c r="C12" s="43"/>
      <c r="D12" s="48">
        <v>990</v>
      </c>
      <c r="E12" s="48"/>
      <c r="F12" s="43"/>
      <c r="G12" s="43"/>
      <c r="H12" s="101">
        <v>1440</v>
      </c>
      <c r="I12" s="101"/>
      <c r="J12" s="43"/>
    </row>
    <row r="13" spans="1:17">
      <c r="A13" s="12"/>
      <c r="B13" s="107"/>
      <c r="C13" s="43"/>
      <c r="D13" s="48"/>
      <c r="E13" s="48"/>
      <c r="F13" s="43"/>
      <c r="G13" s="43"/>
      <c r="H13" s="101"/>
      <c r="I13" s="101"/>
      <c r="J13" s="43"/>
    </row>
    <row r="14" spans="1:17">
      <c r="A14" s="12"/>
      <c r="B14" s="108" t="s">
        <v>368</v>
      </c>
      <c r="C14" s="45"/>
      <c r="D14" s="106">
        <v>1714</v>
      </c>
      <c r="E14" s="106"/>
      <c r="F14" s="45"/>
      <c r="G14" s="45"/>
      <c r="H14" s="113">
        <v>1726</v>
      </c>
      <c r="I14" s="113"/>
      <c r="J14" s="45"/>
    </row>
    <row r="15" spans="1:17" ht="15.75" thickBot="1">
      <c r="A15" s="12"/>
      <c r="B15" s="108"/>
      <c r="C15" s="45"/>
      <c r="D15" s="109"/>
      <c r="E15" s="109"/>
      <c r="F15" s="56"/>
      <c r="G15" s="45"/>
      <c r="H15" s="122"/>
      <c r="I15" s="122"/>
      <c r="J15" s="56"/>
    </row>
    <row r="16" spans="1:17">
      <c r="A16" s="12"/>
      <c r="B16" s="92" t="s">
        <v>369</v>
      </c>
      <c r="C16" s="43"/>
      <c r="D16" s="96">
        <v>22277</v>
      </c>
      <c r="E16" s="96"/>
      <c r="F16" s="44"/>
      <c r="G16" s="43"/>
      <c r="H16" s="102">
        <v>23425</v>
      </c>
      <c r="I16" s="102"/>
      <c r="J16" s="44"/>
    </row>
    <row r="17" spans="1:17">
      <c r="A17" s="12"/>
      <c r="B17" s="92"/>
      <c r="C17" s="43"/>
      <c r="D17" s="135"/>
      <c r="E17" s="135"/>
      <c r="F17" s="136"/>
      <c r="G17" s="43"/>
      <c r="H17" s="137"/>
      <c r="I17" s="137"/>
      <c r="J17" s="136"/>
    </row>
    <row r="18" spans="1:17">
      <c r="A18" s="12"/>
      <c r="B18" s="108" t="s">
        <v>370</v>
      </c>
      <c r="C18" s="45"/>
      <c r="D18" s="52">
        <v>70</v>
      </c>
      <c r="E18" s="52"/>
      <c r="F18" s="45"/>
      <c r="G18" s="45"/>
      <c r="H18" s="53">
        <v>39</v>
      </c>
      <c r="I18" s="53"/>
      <c r="J18" s="45"/>
    </row>
    <row r="19" spans="1:17">
      <c r="A19" s="12"/>
      <c r="B19" s="108"/>
      <c r="C19" s="45"/>
      <c r="D19" s="52"/>
      <c r="E19" s="52"/>
      <c r="F19" s="45"/>
      <c r="G19" s="45"/>
      <c r="H19" s="53"/>
      <c r="I19" s="53"/>
      <c r="J19" s="45"/>
    </row>
    <row r="20" spans="1:17">
      <c r="A20" s="12"/>
      <c r="B20" s="107" t="s">
        <v>371</v>
      </c>
      <c r="C20" s="43"/>
      <c r="D20" s="48">
        <v>25</v>
      </c>
      <c r="E20" s="48"/>
      <c r="F20" s="43"/>
      <c r="G20" s="43"/>
      <c r="H20" s="49">
        <v>25</v>
      </c>
      <c r="I20" s="49"/>
      <c r="J20" s="43"/>
    </row>
    <row r="21" spans="1:17" ht="15.75" thickBot="1">
      <c r="A21" s="12"/>
      <c r="B21" s="107"/>
      <c r="C21" s="43"/>
      <c r="D21" s="59"/>
      <c r="E21" s="59"/>
      <c r="F21" s="60"/>
      <c r="G21" s="43"/>
      <c r="H21" s="62"/>
      <c r="I21" s="62"/>
      <c r="J21" s="60"/>
    </row>
    <row r="22" spans="1:17">
      <c r="A22" s="12"/>
      <c r="B22" s="91" t="s">
        <v>372</v>
      </c>
      <c r="C22" s="45"/>
      <c r="D22" s="69" t="s">
        <v>246</v>
      </c>
      <c r="E22" s="86">
        <v>22372</v>
      </c>
      <c r="F22" s="64"/>
      <c r="G22" s="45"/>
      <c r="H22" s="73" t="s">
        <v>246</v>
      </c>
      <c r="I22" s="89">
        <v>23489</v>
      </c>
      <c r="J22" s="64"/>
    </row>
    <row r="23" spans="1:17" ht="15.75" thickBot="1">
      <c r="A23" s="12"/>
      <c r="B23" s="91"/>
      <c r="C23" s="45"/>
      <c r="D23" s="70"/>
      <c r="E23" s="127"/>
      <c r="F23" s="72"/>
      <c r="G23" s="45"/>
      <c r="H23" s="74"/>
      <c r="I23" s="116"/>
      <c r="J23" s="72"/>
    </row>
    <row r="24" spans="1:17" ht="15.75" thickTop="1">
      <c r="A24" s="12" t="s">
        <v>835</v>
      </c>
      <c r="B24" s="11" t="s">
        <v>5</v>
      </c>
      <c r="C24" s="11"/>
      <c r="D24" s="11"/>
      <c r="E24" s="11"/>
      <c r="F24" s="11"/>
      <c r="G24" s="11"/>
      <c r="H24" s="11"/>
      <c r="I24" s="11"/>
      <c r="J24" s="11"/>
      <c r="K24" s="11"/>
      <c r="L24" s="11"/>
      <c r="M24" s="11"/>
      <c r="N24" s="11"/>
      <c r="O24" s="11"/>
      <c r="P24" s="11"/>
      <c r="Q24" s="11"/>
    </row>
    <row r="25" spans="1:17">
      <c r="A25" s="12"/>
      <c r="B25" s="24" t="s">
        <v>373</v>
      </c>
      <c r="C25" s="24"/>
      <c r="D25" s="24"/>
      <c r="E25" s="24"/>
      <c r="F25" s="24"/>
      <c r="G25" s="24"/>
      <c r="H25" s="24"/>
      <c r="I25" s="24"/>
      <c r="J25" s="24"/>
      <c r="K25" s="24"/>
      <c r="L25" s="24"/>
      <c r="M25" s="24"/>
      <c r="N25" s="24"/>
      <c r="O25" s="24"/>
      <c r="P25" s="24"/>
      <c r="Q25" s="24"/>
    </row>
    <row r="26" spans="1:17">
      <c r="A26" s="12"/>
      <c r="B26" s="37"/>
      <c r="C26" s="37"/>
      <c r="D26" s="37"/>
      <c r="E26" s="37"/>
      <c r="F26" s="37"/>
      <c r="G26" s="37"/>
      <c r="H26" s="37"/>
      <c r="I26" s="37"/>
      <c r="J26" s="37"/>
      <c r="K26" s="37"/>
      <c r="L26" s="37"/>
      <c r="M26" s="37"/>
      <c r="N26" s="37"/>
      <c r="O26" s="37"/>
      <c r="P26" s="37"/>
      <c r="Q26" s="37"/>
    </row>
    <row r="27" spans="1:17">
      <c r="A27" s="12"/>
      <c r="B27" s="37"/>
      <c r="C27" s="37"/>
      <c r="D27" s="37"/>
      <c r="E27" s="37"/>
      <c r="F27" s="37"/>
      <c r="G27" s="37"/>
      <c r="H27" s="37"/>
      <c r="I27" s="37"/>
      <c r="J27" s="37"/>
      <c r="K27" s="37"/>
      <c r="L27" s="37"/>
      <c r="M27" s="37"/>
      <c r="N27" s="37"/>
      <c r="O27" s="37"/>
      <c r="P27" s="37"/>
      <c r="Q27" s="37"/>
    </row>
    <row r="28" spans="1:17">
      <c r="A28" s="12"/>
      <c r="B28" s="16"/>
      <c r="C28" s="16"/>
      <c r="D28" s="16"/>
      <c r="E28" s="16"/>
      <c r="F28" s="16"/>
      <c r="G28" s="16"/>
      <c r="H28" s="16"/>
      <c r="I28" s="16"/>
      <c r="J28" s="16"/>
      <c r="K28" s="16"/>
      <c r="L28" s="16"/>
      <c r="M28" s="16"/>
      <c r="N28" s="16"/>
      <c r="O28" s="16"/>
      <c r="P28" s="16"/>
      <c r="Q28" s="16"/>
    </row>
    <row r="29" spans="1:17" ht="15.75" thickBot="1">
      <c r="A29" s="12"/>
      <c r="B29" s="124" t="s">
        <v>290</v>
      </c>
      <c r="C29" s="28"/>
      <c r="D29" s="83" t="s">
        <v>374</v>
      </c>
      <c r="E29" s="83"/>
      <c r="F29" s="83"/>
      <c r="G29" s="28"/>
      <c r="H29" s="83" t="s">
        <v>375</v>
      </c>
      <c r="I29" s="83"/>
      <c r="J29" s="28"/>
      <c r="K29" s="83" t="s">
        <v>376</v>
      </c>
      <c r="L29" s="83"/>
      <c r="M29" s="83"/>
      <c r="N29" s="28"/>
      <c r="O29" s="83" t="s">
        <v>377</v>
      </c>
      <c r="P29" s="83"/>
      <c r="Q29" s="83"/>
    </row>
    <row r="30" spans="1:17">
      <c r="A30" s="12"/>
      <c r="B30" s="134" t="s">
        <v>338</v>
      </c>
      <c r="C30" s="45"/>
      <c r="D30" s="69" t="s">
        <v>246</v>
      </c>
      <c r="E30" s="86">
        <v>4094</v>
      </c>
      <c r="F30" s="64"/>
      <c r="G30" s="45"/>
      <c r="H30" s="65">
        <v>0.67</v>
      </c>
      <c r="I30" s="69" t="s">
        <v>378</v>
      </c>
      <c r="J30" s="45"/>
      <c r="K30" s="69" t="s">
        <v>246</v>
      </c>
      <c r="L30" s="86">
        <v>5084</v>
      </c>
      <c r="M30" s="64"/>
      <c r="N30" s="45"/>
      <c r="O30" s="69" t="s">
        <v>246</v>
      </c>
      <c r="P30" s="86">
        <v>5807</v>
      </c>
      <c r="Q30" s="64"/>
    </row>
    <row r="31" spans="1:17">
      <c r="A31" s="12"/>
      <c r="B31" s="108"/>
      <c r="C31" s="45"/>
      <c r="D31" s="85"/>
      <c r="E31" s="87"/>
      <c r="F31" s="88"/>
      <c r="G31" s="45"/>
      <c r="H31" s="52"/>
      <c r="I31" s="26"/>
      <c r="J31" s="45"/>
      <c r="K31" s="85"/>
      <c r="L31" s="87"/>
      <c r="M31" s="88"/>
      <c r="N31" s="45"/>
      <c r="O31" s="26"/>
      <c r="P31" s="106"/>
      <c r="Q31" s="45"/>
    </row>
    <row r="32" spans="1:17">
      <c r="A32" s="12"/>
      <c r="B32" s="107" t="s">
        <v>379</v>
      </c>
      <c r="C32" s="43"/>
      <c r="D32" s="95">
        <v>1983</v>
      </c>
      <c r="E32" s="95"/>
      <c r="F32" s="43"/>
      <c r="G32" s="43"/>
      <c r="H32" s="48">
        <v>1.46</v>
      </c>
      <c r="I32" s="47" t="s">
        <v>378</v>
      </c>
      <c r="J32" s="43"/>
      <c r="K32" s="95">
        <v>1883</v>
      </c>
      <c r="L32" s="95"/>
      <c r="M32" s="43"/>
      <c r="N32" s="43"/>
      <c r="O32" s="95">
        <v>1550</v>
      </c>
      <c r="P32" s="95"/>
      <c r="Q32" s="43"/>
    </row>
    <row r="33" spans="1:17">
      <c r="A33" s="12"/>
      <c r="B33" s="107"/>
      <c r="C33" s="43"/>
      <c r="D33" s="95"/>
      <c r="E33" s="95"/>
      <c r="F33" s="43"/>
      <c r="G33" s="43"/>
      <c r="H33" s="48"/>
      <c r="I33" s="47"/>
      <c r="J33" s="43"/>
      <c r="K33" s="95"/>
      <c r="L33" s="95"/>
      <c r="M33" s="43"/>
      <c r="N33" s="43"/>
      <c r="O33" s="95"/>
      <c r="P33" s="95"/>
      <c r="Q33" s="43"/>
    </row>
    <row r="34" spans="1:17">
      <c r="A34" s="12"/>
      <c r="B34" s="108" t="s">
        <v>380</v>
      </c>
      <c r="C34" s="45"/>
      <c r="D34" s="106">
        <v>1788</v>
      </c>
      <c r="E34" s="106"/>
      <c r="F34" s="45"/>
      <c r="G34" s="45"/>
      <c r="H34" s="52">
        <v>3.05</v>
      </c>
      <c r="I34" s="26" t="s">
        <v>378</v>
      </c>
      <c r="J34" s="45"/>
      <c r="K34" s="106">
        <v>1588</v>
      </c>
      <c r="L34" s="106"/>
      <c r="M34" s="45"/>
      <c r="N34" s="45"/>
      <c r="O34" s="106">
        <v>1288</v>
      </c>
      <c r="P34" s="106"/>
      <c r="Q34" s="45"/>
    </row>
    <row r="35" spans="1:17">
      <c r="A35" s="12"/>
      <c r="B35" s="108"/>
      <c r="C35" s="45"/>
      <c r="D35" s="106"/>
      <c r="E35" s="106"/>
      <c r="F35" s="45"/>
      <c r="G35" s="45"/>
      <c r="H35" s="52"/>
      <c r="I35" s="26"/>
      <c r="J35" s="45"/>
      <c r="K35" s="106"/>
      <c r="L35" s="106"/>
      <c r="M35" s="45"/>
      <c r="N35" s="45"/>
      <c r="O35" s="106"/>
      <c r="P35" s="106"/>
      <c r="Q35" s="45"/>
    </row>
    <row r="36" spans="1:17">
      <c r="A36" s="12"/>
      <c r="B36" s="107" t="s">
        <v>381</v>
      </c>
      <c r="C36" s="43"/>
      <c r="D36" s="95">
        <v>4146</v>
      </c>
      <c r="E36" s="95"/>
      <c r="F36" s="43"/>
      <c r="G36" s="43"/>
      <c r="H36" s="48">
        <v>1.1100000000000001</v>
      </c>
      <c r="I36" s="47" t="s">
        <v>378</v>
      </c>
      <c r="J36" s="43"/>
      <c r="K36" s="95">
        <v>3761</v>
      </c>
      <c r="L36" s="95"/>
      <c r="M36" s="43"/>
      <c r="N36" s="43"/>
      <c r="O36" s="95">
        <v>3477</v>
      </c>
      <c r="P36" s="95"/>
      <c r="Q36" s="43"/>
    </row>
    <row r="37" spans="1:17">
      <c r="A37" s="12"/>
      <c r="B37" s="107"/>
      <c r="C37" s="43"/>
      <c r="D37" s="95"/>
      <c r="E37" s="95"/>
      <c r="F37" s="43"/>
      <c r="G37" s="43"/>
      <c r="H37" s="48"/>
      <c r="I37" s="47"/>
      <c r="J37" s="43"/>
      <c r="K37" s="95"/>
      <c r="L37" s="95"/>
      <c r="M37" s="43"/>
      <c r="N37" s="43"/>
      <c r="O37" s="95"/>
      <c r="P37" s="95"/>
      <c r="Q37" s="43"/>
    </row>
    <row r="38" spans="1:17">
      <c r="A38" s="12"/>
      <c r="B38" s="108" t="s">
        <v>382</v>
      </c>
      <c r="C38" s="45"/>
      <c r="D38" s="106">
        <v>8861</v>
      </c>
      <c r="E38" s="106"/>
      <c r="F38" s="45"/>
      <c r="G38" s="45"/>
      <c r="H38" s="52">
        <v>0.27</v>
      </c>
      <c r="I38" s="26" t="s">
        <v>378</v>
      </c>
      <c r="J38" s="139" t="s">
        <v>383</v>
      </c>
      <c r="K38" s="106">
        <v>8561</v>
      </c>
      <c r="L38" s="106"/>
      <c r="M38" s="45"/>
      <c r="N38" s="45"/>
      <c r="O38" s="106">
        <v>8775</v>
      </c>
      <c r="P38" s="106"/>
      <c r="Q38" s="45"/>
    </row>
    <row r="39" spans="1:17">
      <c r="A39" s="12"/>
      <c r="B39" s="108"/>
      <c r="C39" s="45"/>
      <c r="D39" s="106"/>
      <c r="E39" s="106"/>
      <c r="F39" s="45"/>
      <c r="G39" s="45"/>
      <c r="H39" s="52"/>
      <c r="I39" s="26"/>
      <c r="J39" s="139"/>
      <c r="K39" s="106"/>
      <c r="L39" s="106"/>
      <c r="M39" s="45"/>
      <c r="N39" s="45"/>
      <c r="O39" s="106"/>
      <c r="P39" s="106"/>
      <c r="Q39" s="45"/>
    </row>
    <row r="40" spans="1:17">
      <c r="A40" s="12"/>
      <c r="B40" s="107" t="s">
        <v>384</v>
      </c>
      <c r="C40" s="43"/>
      <c r="D40" s="95">
        <v>1405</v>
      </c>
      <c r="E40" s="95"/>
      <c r="F40" s="43"/>
      <c r="G40" s="43"/>
      <c r="H40" s="48">
        <v>3.45</v>
      </c>
      <c r="I40" s="47" t="s">
        <v>378</v>
      </c>
      <c r="J40" s="43"/>
      <c r="K40" s="95">
        <v>1400</v>
      </c>
      <c r="L40" s="95"/>
      <c r="M40" s="43"/>
      <c r="N40" s="43"/>
      <c r="O40" s="95">
        <v>1380</v>
      </c>
      <c r="P40" s="95"/>
      <c r="Q40" s="43"/>
    </row>
    <row r="41" spans="1:17" ht="15.75" thickBot="1">
      <c r="A41" s="12"/>
      <c r="B41" s="107"/>
      <c r="C41" s="43"/>
      <c r="D41" s="121"/>
      <c r="E41" s="121"/>
      <c r="F41" s="60"/>
      <c r="G41" s="43"/>
      <c r="H41" s="59"/>
      <c r="I41" s="68"/>
      <c r="J41" s="43"/>
      <c r="K41" s="121"/>
      <c r="L41" s="121"/>
      <c r="M41" s="60"/>
      <c r="N41" s="43"/>
      <c r="O41" s="121"/>
      <c r="P41" s="121"/>
      <c r="Q41" s="60"/>
    </row>
    <row r="42" spans="1:17">
      <c r="A42" s="12"/>
      <c r="B42" s="91" t="s">
        <v>369</v>
      </c>
      <c r="C42" s="45"/>
      <c r="D42" s="69" t="s">
        <v>246</v>
      </c>
      <c r="E42" s="86">
        <v>22277</v>
      </c>
      <c r="F42" s="64"/>
      <c r="G42" s="45"/>
      <c r="H42" s="65">
        <v>1.03</v>
      </c>
      <c r="I42" s="69" t="s">
        <v>378</v>
      </c>
      <c r="J42" s="45"/>
      <c r="K42" s="69" t="s">
        <v>246</v>
      </c>
      <c r="L42" s="86">
        <v>22277</v>
      </c>
      <c r="M42" s="64"/>
      <c r="N42" s="45"/>
      <c r="O42" s="69" t="s">
        <v>246</v>
      </c>
      <c r="P42" s="86">
        <v>22277</v>
      </c>
      <c r="Q42" s="64"/>
    </row>
    <row r="43" spans="1:17" ht="15.75" thickBot="1">
      <c r="A43" s="12"/>
      <c r="B43" s="91"/>
      <c r="C43" s="45"/>
      <c r="D43" s="70"/>
      <c r="E43" s="127"/>
      <c r="F43" s="72"/>
      <c r="G43" s="45"/>
      <c r="H43" s="71"/>
      <c r="I43" s="70"/>
      <c r="J43" s="45"/>
      <c r="K43" s="70"/>
      <c r="L43" s="127"/>
      <c r="M43" s="72"/>
      <c r="N43" s="45"/>
      <c r="O43" s="70"/>
      <c r="P43" s="127"/>
      <c r="Q43" s="72"/>
    </row>
    <row r="44" spans="1:17" ht="15.75" thickTop="1">
      <c r="A44" s="12"/>
      <c r="B44" s="16"/>
      <c r="C44" s="16"/>
    </row>
    <row r="45" spans="1:17" ht="56.25">
      <c r="A45" s="12"/>
      <c r="B45" s="19" t="s">
        <v>212</v>
      </c>
      <c r="C45" s="140" t="s">
        <v>385</v>
      </c>
    </row>
  </sheetData>
  <mergeCells count="170">
    <mergeCell ref="B26:Q26"/>
    <mergeCell ref="Q42:Q43"/>
    <mergeCell ref="A1:A2"/>
    <mergeCell ref="B1:Q1"/>
    <mergeCell ref="B2:Q2"/>
    <mergeCell ref="B3:Q3"/>
    <mergeCell ref="A4:A23"/>
    <mergeCell ref="B4:Q4"/>
    <mergeCell ref="B5:Q5"/>
    <mergeCell ref="B6:Q6"/>
    <mergeCell ref="A24:A45"/>
    <mergeCell ref="K42:K43"/>
    <mergeCell ref="L42:L43"/>
    <mergeCell ref="M42:M43"/>
    <mergeCell ref="N42:N43"/>
    <mergeCell ref="O42:O43"/>
    <mergeCell ref="P42:P43"/>
    <mergeCell ref="Q40:Q41"/>
    <mergeCell ref="B42:B43"/>
    <mergeCell ref="C42:C43"/>
    <mergeCell ref="D42:D43"/>
    <mergeCell ref="E42:E43"/>
    <mergeCell ref="F42:F43"/>
    <mergeCell ref="G42:G43"/>
    <mergeCell ref="H42:H43"/>
    <mergeCell ref="I42:I43"/>
    <mergeCell ref="J42:J43"/>
    <mergeCell ref="I40:I41"/>
    <mergeCell ref="J40:J41"/>
    <mergeCell ref="K40:L41"/>
    <mergeCell ref="M40:M41"/>
    <mergeCell ref="N40:N41"/>
    <mergeCell ref="O40:P41"/>
    <mergeCell ref="M38:M39"/>
    <mergeCell ref="N38:N39"/>
    <mergeCell ref="O38:P39"/>
    <mergeCell ref="Q38:Q39"/>
    <mergeCell ref="B40:B41"/>
    <mergeCell ref="C40:C41"/>
    <mergeCell ref="D40:E41"/>
    <mergeCell ref="F40:F41"/>
    <mergeCell ref="G40:G41"/>
    <mergeCell ref="H40:H41"/>
    <mergeCell ref="Q36:Q37"/>
    <mergeCell ref="B38:B39"/>
    <mergeCell ref="C38:C39"/>
    <mergeCell ref="D38:E39"/>
    <mergeCell ref="F38:F39"/>
    <mergeCell ref="G38:G39"/>
    <mergeCell ref="H38:H39"/>
    <mergeCell ref="I38:I39"/>
    <mergeCell ref="J38:J39"/>
    <mergeCell ref="K38:L39"/>
    <mergeCell ref="I36:I37"/>
    <mergeCell ref="J36:J37"/>
    <mergeCell ref="K36:L37"/>
    <mergeCell ref="M36:M37"/>
    <mergeCell ref="N36:N37"/>
    <mergeCell ref="O36:P37"/>
    <mergeCell ref="M34:M35"/>
    <mergeCell ref="N34:N35"/>
    <mergeCell ref="O34:P35"/>
    <mergeCell ref="Q34:Q35"/>
    <mergeCell ref="B36:B37"/>
    <mergeCell ref="C36:C37"/>
    <mergeCell ref="D36:E37"/>
    <mergeCell ref="F36:F37"/>
    <mergeCell ref="G36:G37"/>
    <mergeCell ref="H36:H37"/>
    <mergeCell ref="Q32:Q33"/>
    <mergeCell ref="B34:B35"/>
    <mergeCell ref="C34:C35"/>
    <mergeCell ref="D34:E35"/>
    <mergeCell ref="F34:F35"/>
    <mergeCell ref="G34:G35"/>
    <mergeCell ref="H34:H35"/>
    <mergeCell ref="I34:I35"/>
    <mergeCell ref="J34:J35"/>
    <mergeCell ref="K34:L35"/>
    <mergeCell ref="I32:I33"/>
    <mergeCell ref="J32:J33"/>
    <mergeCell ref="K32:L33"/>
    <mergeCell ref="M32:M33"/>
    <mergeCell ref="N32:N33"/>
    <mergeCell ref="O32:P33"/>
    <mergeCell ref="N30:N31"/>
    <mergeCell ref="O30:O31"/>
    <mergeCell ref="P30:P31"/>
    <mergeCell ref="Q30:Q31"/>
    <mergeCell ref="B32:B33"/>
    <mergeCell ref="C32:C33"/>
    <mergeCell ref="D32:E33"/>
    <mergeCell ref="F32:F33"/>
    <mergeCell ref="G32:G33"/>
    <mergeCell ref="H32:H33"/>
    <mergeCell ref="H30:H31"/>
    <mergeCell ref="I30:I31"/>
    <mergeCell ref="J30:J31"/>
    <mergeCell ref="K30:K31"/>
    <mergeCell ref="L30:L31"/>
    <mergeCell ref="M30:M31"/>
    <mergeCell ref="B30:B31"/>
    <mergeCell ref="C30:C31"/>
    <mergeCell ref="D30:D31"/>
    <mergeCell ref="E30:E31"/>
    <mergeCell ref="F30:F31"/>
    <mergeCell ref="G30:G31"/>
    <mergeCell ref="H22:H23"/>
    <mergeCell ref="I22:I23"/>
    <mergeCell ref="J22:J23"/>
    <mergeCell ref="B27:Q27"/>
    <mergeCell ref="D29:F29"/>
    <mergeCell ref="H29:I29"/>
    <mergeCell ref="K29:M29"/>
    <mergeCell ref="O29:Q29"/>
    <mergeCell ref="B24:Q24"/>
    <mergeCell ref="B25:Q2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32.140625" customWidth="1"/>
    <col min="4" max="4" width="7" customWidth="1"/>
    <col min="5" max="5" width="19" customWidth="1"/>
    <col min="6" max="6" width="5.42578125" customWidth="1"/>
    <col min="7" max="7" width="32.140625" customWidth="1"/>
    <col min="8" max="8" width="7" customWidth="1"/>
    <col min="9" max="9" width="19" customWidth="1"/>
    <col min="10" max="10" width="5.42578125" customWidth="1"/>
  </cols>
  <sheetData>
    <row r="1" spans="1:10" ht="15" customHeight="1">
      <c r="A1" s="7" t="s">
        <v>836</v>
      </c>
      <c r="B1" s="7" t="s">
        <v>1</v>
      </c>
      <c r="C1" s="7"/>
      <c r="D1" s="7"/>
      <c r="E1" s="7"/>
      <c r="F1" s="7"/>
      <c r="G1" s="7"/>
      <c r="H1" s="7"/>
      <c r="I1" s="7"/>
      <c r="J1" s="7"/>
    </row>
    <row r="2" spans="1:10" ht="15" customHeight="1">
      <c r="A2" s="7"/>
      <c r="B2" s="7" t="s">
        <v>2</v>
      </c>
      <c r="C2" s="7"/>
      <c r="D2" s="7"/>
      <c r="E2" s="7"/>
      <c r="F2" s="7"/>
      <c r="G2" s="7"/>
      <c r="H2" s="7"/>
      <c r="I2" s="7"/>
      <c r="J2" s="7"/>
    </row>
    <row r="3" spans="1:10" ht="30">
      <c r="A3" s="3" t="s">
        <v>388</v>
      </c>
      <c r="B3" s="11" t="s">
        <v>5</v>
      </c>
      <c r="C3" s="11"/>
      <c r="D3" s="11"/>
      <c r="E3" s="11"/>
      <c r="F3" s="11"/>
      <c r="G3" s="11"/>
      <c r="H3" s="11"/>
      <c r="I3" s="11"/>
      <c r="J3" s="11"/>
    </row>
    <row r="4" spans="1:10" ht="15" customHeight="1">
      <c r="A4" s="12" t="s">
        <v>837</v>
      </c>
      <c r="B4" s="11" t="s">
        <v>5</v>
      </c>
      <c r="C4" s="11"/>
      <c r="D4" s="11"/>
      <c r="E4" s="11"/>
      <c r="F4" s="11"/>
      <c r="G4" s="11"/>
      <c r="H4" s="11"/>
      <c r="I4" s="11"/>
      <c r="J4" s="11"/>
    </row>
    <row r="5" spans="1:10" ht="24" customHeight="1">
      <c r="A5" s="12"/>
      <c r="B5" s="24" t="s">
        <v>390</v>
      </c>
      <c r="C5" s="24"/>
      <c r="D5" s="24"/>
      <c r="E5" s="24"/>
      <c r="F5" s="24"/>
      <c r="G5" s="24"/>
      <c r="H5" s="24"/>
      <c r="I5" s="24"/>
      <c r="J5" s="24"/>
    </row>
    <row r="6" spans="1:10">
      <c r="A6" s="12"/>
      <c r="B6" s="77"/>
      <c r="C6" s="77"/>
      <c r="D6" s="77"/>
      <c r="E6" s="77"/>
      <c r="F6" s="77"/>
      <c r="G6" s="77"/>
      <c r="H6" s="77"/>
      <c r="I6" s="77"/>
      <c r="J6" s="77"/>
    </row>
    <row r="7" spans="1:10">
      <c r="A7" s="12"/>
      <c r="B7" s="37"/>
      <c r="C7" s="37"/>
      <c r="D7" s="37"/>
      <c r="E7" s="37"/>
      <c r="F7" s="37"/>
      <c r="G7" s="37"/>
      <c r="H7" s="37"/>
      <c r="I7" s="37"/>
      <c r="J7" s="37"/>
    </row>
    <row r="8" spans="1:10">
      <c r="A8" s="12"/>
      <c r="B8" s="16"/>
      <c r="C8" s="16"/>
      <c r="D8" s="16"/>
      <c r="E8" s="16"/>
      <c r="F8" s="16"/>
      <c r="G8" s="16"/>
      <c r="H8" s="16"/>
      <c r="I8" s="16"/>
      <c r="J8" s="16"/>
    </row>
    <row r="9" spans="1:10" ht="15.75" thickBot="1">
      <c r="A9" s="12"/>
      <c r="B9" s="79" t="s">
        <v>276</v>
      </c>
      <c r="C9" s="28"/>
      <c r="D9" s="83" t="s">
        <v>277</v>
      </c>
      <c r="E9" s="83"/>
      <c r="F9" s="83"/>
      <c r="G9" s="28"/>
      <c r="H9" s="38" t="s">
        <v>278</v>
      </c>
      <c r="I9" s="38"/>
      <c r="J9" s="38"/>
    </row>
    <row r="10" spans="1:10">
      <c r="A10" s="12"/>
      <c r="B10" s="134" t="s">
        <v>391</v>
      </c>
      <c r="C10" s="45"/>
      <c r="D10" s="69" t="s">
        <v>246</v>
      </c>
      <c r="E10" s="86">
        <v>1517</v>
      </c>
      <c r="F10" s="64"/>
      <c r="G10" s="45"/>
      <c r="H10" s="73" t="s">
        <v>246</v>
      </c>
      <c r="I10" s="89">
        <v>1672</v>
      </c>
      <c r="J10" s="64"/>
    </row>
    <row r="11" spans="1:10">
      <c r="A11" s="12"/>
      <c r="B11" s="108"/>
      <c r="C11" s="45"/>
      <c r="D11" s="26"/>
      <c r="E11" s="106"/>
      <c r="F11" s="45"/>
      <c r="G11" s="45"/>
      <c r="H11" s="24"/>
      <c r="I11" s="113"/>
      <c r="J11" s="45"/>
    </row>
    <row r="12" spans="1:10">
      <c r="A12" s="12"/>
      <c r="B12" s="107" t="s">
        <v>392</v>
      </c>
      <c r="C12" s="43"/>
      <c r="D12" s="95">
        <v>5714</v>
      </c>
      <c r="E12" s="95"/>
      <c r="F12" s="43"/>
      <c r="G12" s="43"/>
      <c r="H12" s="101">
        <v>5959</v>
      </c>
      <c r="I12" s="101"/>
      <c r="J12" s="43"/>
    </row>
    <row r="13" spans="1:10" ht="15.75" thickBot="1">
      <c r="A13" s="12"/>
      <c r="B13" s="107"/>
      <c r="C13" s="43"/>
      <c r="D13" s="121"/>
      <c r="E13" s="121"/>
      <c r="F13" s="60"/>
      <c r="G13" s="43"/>
      <c r="H13" s="114"/>
      <c r="I13" s="114"/>
      <c r="J13" s="60"/>
    </row>
    <row r="14" spans="1:10">
      <c r="A14" s="12"/>
      <c r="B14" s="91" t="s">
        <v>393</v>
      </c>
      <c r="C14" s="45"/>
      <c r="D14" s="86">
        <v>7231</v>
      </c>
      <c r="E14" s="86"/>
      <c r="F14" s="64"/>
      <c r="G14" s="45"/>
      <c r="H14" s="89">
        <v>7631</v>
      </c>
      <c r="I14" s="89"/>
      <c r="J14" s="64"/>
    </row>
    <row r="15" spans="1:10">
      <c r="A15" s="12"/>
      <c r="B15" s="91"/>
      <c r="C15" s="45"/>
      <c r="D15" s="87"/>
      <c r="E15" s="87"/>
      <c r="F15" s="88"/>
      <c r="G15" s="45"/>
      <c r="H15" s="90"/>
      <c r="I15" s="90"/>
      <c r="J15" s="88"/>
    </row>
    <row r="16" spans="1:10">
      <c r="A16" s="12"/>
      <c r="B16" s="46" t="s">
        <v>394</v>
      </c>
      <c r="C16" s="43"/>
      <c r="D16" s="48">
        <v>26</v>
      </c>
      <c r="E16" s="48"/>
      <c r="F16" s="43"/>
      <c r="G16" s="43"/>
      <c r="H16" s="49">
        <v>27</v>
      </c>
      <c r="I16" s="49"/>
      <c r="J16" s="43"/>
    </row>
    <row r="17" spans="1:10">
      <c r="A17" s="12"/>
      <c r="B17" s="46"/>
      <c r="C17" s="43"/>
      <c r="D17" s="48"/>
      <c r="E17" s="48"/>
      <c r="F17" s="43"/>
      <c r="G17" s="43"/>
      <c r="H17" s="49"/>
      <c r="I17" s="49"/>
      <c r="J17" s="43"/>
    </row>
    <row r="18" spans="1:10">
      <c r="A18" s="12"/>
      <c r="B18" s="108" t="s">
        <v>370</v>
      </c>
      <c r="C18" s="45"/>
      <c r="D18" s="52">
        <v>61</v>
      </c>
      <c r="E18" s="52"/>
      <c r="F18" s="45"/>
      <c r="G18" s="45"/>
      <c r="H18" s="53">
        <v>66</v>
      </c>
      <c r="I18" s="53"/>
      <c r="J18" s="45"/>
    </row>
    <row r="19" spans="1:10" ht="15.75" thickBot="1">
      <c r="A19" s="12"/>
      <c r="B19" s="108"/>
      <c r="C19" s="45"/>
      <c r="D19" s="55"/>
      <c r="E19" s="55"/>
      <c r="F19" s="56"/>
      <c r="G19" s="45"/>
      <c r="H19" s="57"/>
      <c r="I19" s="57"/>
      <c r="J19" s="56"/>
    </row>
    <row r="20" spans="1:10">
      <c r="A20" s="12"/>
      <c r="B20" s="47" t="s">
        <v>395</v>
      </c>
      <c r="C20" s="43"/>
      <c r="D20" s="96">
        <v>7318</v>
      </c>
      <c r="E20" s="96"/>
      <c r="F20" s="44"/>
      <c r="G20" s="43"/>
      <c r="H20" s="102">
        <v>7724</v>
      </c>
      <c r="I20" s="102"/>
      <c r="J20" s="44"/>
    </row>
    <row r="21" spans="1:10">
      <c r="A21" s="12"/>
      <c r="B21" s="47"/>
      <c r="C21" s="43"/>
      <c r="D21" s="135"/>
      <c r="E21" s="135"/>
      <c r="F21" s="136"/>
      <c r="G21" s="43"/>
      <c r="H21" s="137"/>
      <c r="I21" s="137"/>
      <c r="J21" s="136"/>
    </row>
    <row r="22" spans="1:10" ht="15.75" thickBot="1">
      <c r="A22" s="12"/>
      <c r="B22" s="15" t="s">
        <v>80</v>
      </c>
      <c r="C22" s="29"/>
      <c r="D22" s="55" t="s">
        <v>299</v>
      </c>
      <c r="E22" s="55"/>
      <c r="F22" s="104" t="s">
        <v>259</v>
      </c>
      <c r="G22" s="29"/>
      <c r="H22" s="57" t="s">
        <v>396</v>
      </c>
      <c r="I22" s="57"/>
      <c r="J22" s="126" t="s">
        <v>259</v>
      </c>
    </row>
    <row r="23" spans="1:10">
      <c r="A23" s="12"/>
      <c r="B23" s="92" t="s">
        <v>397</v>
      </c>
      <c r="C23" s="43"/>
      <c r="D23" s="93" t="s">
        <v>246</v>
      </c>
      <c r="E23" s="96">
        <v>7294</v>
      </c>
      <c r="F23" s="44"/>
      <c r="G23" s="43"/>
      <c r="H23" s="99" t="s">
        <v>246</v>
      </c>
      <c r="I23" s="102">
        <v>7695</v>
      </c>
      <c r="J23" s="44"/>
    </row>
    <row r="24" spans="1:10" ht="15.75" thickBot="1">
      <c r="A24" s="12"/>
      <c r="B24" s="92"/>
      <c r="C24" s="43"/>
      <c r="D24" s="94"/>
      <c r="E24" s="97"/>
      <c r="F24" s="98"/>
      <c r="G24" s="43"/>
      <c r="H24" s="100"/>
      <c r="I24" s="103"/>
      <c r="J24" s="98"/>
    </row>
    <row r="25" spans="1:10" ht="15.75" thickTop="1">
      <c r="A25" s="12"/>
      <c r="B25" s="29"/>
      <c r="C25" s="29"/>
      <c r="D25" s="112"/>
      <c r="E25" s="112"/>
      <c r="F25" s="112"/>
      <c r="G25" s="29"/>
      <c r="H25" s="112"/>
      <c r="I25" s="112"/>
      <c r="J25" s="112"/>
    </row>
    <row r="26" spans="1:10">
      <c r="A26" s="12"/>
      <c r="B26" s="107" t="s">
        <v>398</v>
      </c>
      <c r="C26" s="43"/>
      <c r="D26" s="47" t="s">
        <v>246</v>
      </c>
      <c r="E26" s="95">
        <v>5632</v>
      </c>
      <c r="F26" s="43"/>
      <c r="G26" s="43"/>
      <c r="H26" s="46" t="s">
        <v>246</v>
      </c>
      <c r="I26" s="101">
        <v>5969</v>
      </c>
      <c r="J26" s="43"/>
    </row>
    <row r="27" spans="1:10">
      <c r="A27" s="12"/>
      <c r="B27" s="107"/>
      <c r="C27" s="43"/>
      <c r="D27" s="47"/>
      <c r="E27" s="95"/>
      <c r="F27" s="43"/>
      <c r="G27" s="43"/>
      <c r="H27" s="46"/>
      <c r="I27" s="101"/>
      <c r="J27" s="43"/>
    </row>
    <row r="28" spans="1:10">
      <c r="A28" s="12"/>
      <c r="B28" s="108" t="s">
        <v>399</v>
      </c>
      <c r="C28" s="45"/>
      <c r="D28" s="106">
        <v>1599</v>
      </c>
      <c r="E28" s="106"/>
      <c r="F28" s="45"/>
      <c r="G28" s="45"/>
      <c r="H28" s="113">
        <v>1662</v>
      </c>
      <c r="I28" s="113"/>
      <c r="J28" s="45"/>
    </row>
    <row r="29" spans="1:10" ht="15.75" thickBot="1">
      <c r="A29" s="12"/>
      <c r="B29" s="108"/>
      <c r="C29" s="45"/>
      <c r="D29" s="109"/>
      <c r="E29" s="109"/>
      <c r="F29" s="56"/>
      <c r="G29" s="45"/>
      <c r="H29" s="122"/>
      <c r="I29" s="122"/>
      <c r="J29" s="56"/>
    </row>
    <row r="30" spans="1:10">
      <c r="A30" s="12"/>
      <c r="B30" s="92" t="s">
        <v>393</v>
      </c>
      <c r="C30" s="43"/>
      <c r="D30" s="93" t="s">
        <v>246</v>
      </c>
      <c r="E30" s="96">
        <v>7231</v>
      </c>
      <c r="F30" s="44"/>
      <c r="G30" s="43"/>
      <c r="H30" s="99" t="s">
        <v>246</v>
      </c>
      <c r="I30" s="102">
        <v>7631</v>
      </c>
      <c r="J30" s="44"/>
    </row>
    <row r="31" spans="1:10" ht="15.75" thickBot="1">
      <c r="A31" s="12"/>
      <c r="B31" s="92"/>
      <c r="C31" s="43"/>
      <c r="D31" s="94"/>
      <c r="E31" s="97"/>
      <c r="F31" s="98"/>
      <c r="G31" s="43"/>
      <c r="H31" s="100"/>
      <c r="I31" s="103"/>
      <c r="J31" s="98"/>
    </row>
    <row r="32" spans="1:10" ht="15.75" thickTop="1"/>
  </sheetData>
  <mergeCells count="93">
    <mergeCell ref="B6:J6"/>
    <mergeCell ref="H30:H31"/>
    <mergeCell ref="I30:I31"/>
    <mergeCell ref="J30:J31"/>
    <mergeCell ref="A1:A2"/>
    <mergeCell ref="B1:J1"/>
    <mergeCell ref="B2:J2"/>
    <mergeCell ref="B3:J3"/>
    <mergeCell ref="A4:A31"/>
    <mergeCell ref="B4:J4"/>
    <mergeCell ref="B5:J5"/>
    <mergeCell ref="B30:B31"/>
    <mergeCell ref="C30:C31"/>
    <mergeCell ref="D30:D31"/>
    <mergeCell ref="E30:E31"/>
    <mergeCell ref="F30:F31"/>
    <mergeCell ref="G30:G31"/>
    <mergeCell ref="I26:I27"/>
    <mergeCell ref="J26:J27"/>
    <mergeCell ref="B28:B29"/>
    <mergeCell ref="C28:C29"/>
    <mergeCell ref="D28:E29"/>
    <mergeCell ref="F28:F29"/>
    <mergeCell ref="G28:G29"/>
    <mergeCell ref="H28:I29"/>
    <mergeCell ref="J28:J29"/>
    <mergeCell ref="J23:J24"/>
    <mergeCell ref="D25:F25"/>
    <mergeCell ref="H25:J25"/>
    <mergeCell ref="B26:B27"/>
    <mergeCell ref="C26:C27"/>
    <mergeCell ref="D26:D27"/>
    <mergeCell ref="E26:E27"/>
    <mergeCell ref="F26:F27"/>
    <mergeCell ref="G26:G27"/>
    <mergeCell ref="H26:H27"/>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5"/>
  <sheetViews>
    <sheetView showGridLines="0" workbookViewId="0"/>
  </sheetViews>
  <sheetFormatPr defaultRowHeight="15"/>
  <cols>
    <col min="1" max="3" width="36.5703125" bestFit="1" customWidth="1"/>
    <col min="4" max="4" width="6.5703125" customWidth="1"/>
    <col min="5" max="5" width="12.28515625" customWidth="1"/>
    <col min="6" max="6" width="5" customWidth="1"/>
    <col min="7" max="7" width="4" customWidth="1"/>
    <col min="8" max="8" width="4.5703125" customWidth="1"/>
    <col min="9" max="9" width="11.42578125" customWidth="1"/>
    <col min="10" max="10" width="5.140625" customWidth="1"/>
    <col min="11" max="12" width="3.28515625" customWidth="1"/>
    <col min="13" max="13" width="9.85546875" customWidth="1"/>
    <col min="14" max="14" width="4" customWidth="1"/>
    <col min="15" max="15" width="16.5703125" customWidth="1"/>
    <col min="16" max="16" width="3.28515625" customWidth="1"/>
    <col min="17" max="17" width="10" customWidth="1"/>
    <col min="18" max="18" width="4.42578125" customWidth="1"/>
    <col min="19" max="19" width="16.5703125" customWidth="1"/>
    <col min="20" max="20" width="3.85546875" customWidth="1"/>
    <col min="21" max="21" width="11.7109375" customWidth="1"/>
    <col min="22" max="22" width="5.28515625" customWidth="1"/>
    <col min="23" max="23" width="16.5703125" customWidth="1"/>
    <col min="24" max="24" width="3.28515625" customWidth="1"/>
    <col min="25" max="25" width="9.85546875" customWidth="1"/>
    <col min="26" max="26" width="4.42578125" customWidth="1"/>
  </cols>
  <sheetData>
    <row r="1" spans="1:26" ht="15" customHeight="1">
      <c r="A1" s="7" t="s">
        <v>83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0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839</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4" t="s">
        <v>415</v>
      </c>
      <c r="C5" s="24"/>
      <c r="D5" s="24"/>
      <c r="E5" s="24"/>
      <c r="F5" s="24"/>
      <c r="G5" s="24"/>
      <c r="H5" s="24"/>
      <c r="I5" s="24"/>
      <c r="J5" s="24"/>
      <c r="K5" s="24"/>
      <c r="L5" s="24"/>
      <c r="M5" s="24"/>
      <c r="N5" s="24"/>
      <c r="O5" s="24"/>
      <c r="P5" s="24"/>
      <c r="Q5" s="24"/>
      <c r="R5" s="24"/>
      <c r="S5" s="24"/>
      <c r="T5" s="24"/>
      <c r="U5" s="24"/>
      <c r="V5" s="24"/>
      <c r="W5" s="24"/>
      <c r="X5" s="24"/>
      <c r="Y5" s="24"/>
      <c r="Z5" s="24"/>
    </row>
    <row r="6" spans="1:26">
      <c r="A6" s="12"/>
      <c r="B6" s="24" t="s">
        <v>416</v>
      </c>
      <c r="C6" s="24"/>
      <c r="D6" s="24"/>
      <c r="E6" s="24"/>
      <c r="F6" s="24"/>
      <c r="G6" s="24"/>
      <c r="H6" s="24"/>
      <c r="I6" s="24"/>
      <c r="J6" s="24"/>
      <c r="K6" s="24"/>
      <c r="L6" s="24"/>
      <c r="M6" s="24"/>
      <c r="N6" s="24"/>
      <c r="O6" s="24"/>
      <c r="P6" s="24"/>
      <c r="Q6" s="24"/>
      <c r="R6" s="24"/>
      <c r="S6" s="24"/>
      <c r="T6" s="24"/>
      <c r="U6" s="24"/>
      <c r="V6" s="24"/>
      <c r="W6" s="24"/>
      <c r="X6" s="24"/>
      <c r="Y6" s="24"/>
      <c r="Z6" s="24"/>
    </row>
    <row r="7" spans="1:26">
      <c r="A7" s="12"/>
      <c r="B7" s="37"/>
      <c r="C7" s="37"/>
      <c r="D7" s="37"/>
      <c r="E7" s="37"/>
      <c r="F7" s="37"/>
      <c r="G7" s="37"/>
      <c r="H7" s="37"/>
      <c r="I7" s="37"/>
      <c r="J7" s="37"/>
      <c r="K7" s="37"/>
    </row>
    <row r="8" spans="1:26">
      <c r="A8" s="12"/>
      <c r="B8" s="16"/>
      <c r="C8" s="16"/>
      <c r="D8" s="16"/>
      <c r="E8" s="16"/>
      <c r="F8" s="16"/>
      <c r="G8" s="16"/>
      <c r="H8" s="16"/>
      <c r="I8" s="16"/>
      <c r="J8" s="16"/>
      <c r="K8" s="16"/>
    </row>
    <row r="9" spans="1:26" ht="15.75" thickBot="1">
      <c r="A9" s="12"/>
      <c r="B9" s="79" t="s">
        <v>276</v>
      </c>
      <c r="C9" s="28"/>
      <c r="D9" s="83" t="s">
        <v>277</v>
      </c>
      <c r="E9" s="83"/>
      <c r="F9" s="83"/>
      <c r="G9" s="28"/>
      <c r="H9" s="38" t="s">
        <v>278</v>
      </c>
      <c r="I9" s="38"/>
      <c r="J9" s="38"/>
      <c r="K9" s="34"/>
    </row>
    <row r="10" spans="1:26">
      <c r="A10" s="12"/>
      <c r="B10" s="15" t="s">
        <v>417</v>
      </c>
      <c r="C10" s="29"/>
      <c r="D10" s="65">
        <v>33</v>
      </c>
      <c r="E10" s="65"/>
      <c r="F10" s="36" t="s">
        <v>378</v>
      </c>
      <c r="G10" s="29"/>
      <c r="H10" s="66">
        <v>35</v>
      </c>
      <c r="I10" s="66"/>
      <c r="J10" s="80" t="s">
        <v>378</v>
      </c>
      <c r="K10" s="35"/>
    </row>
    <row r="11" spans="1:26">
      <c r="A11" s="12"/>
      <c r="B11" s="31" t="s">
        <v>418</v>
      </c>
      <c r="C11" s="28"/>
      <c r="D11" s="48">
        <v>18</v>
      </c>
      <c r="E11" s="48"/>
      <c r="F11" s="30" t="s">
        <v>378</v>
      </c>
      <c r="G11" s="28"/>
      <c r="H11" s="49">
        <v>19</v>
      </c>
      <c r="I11" s="49"/>
      <c r="J11" s="31" t="s">
        <v>378</v>
      </c>
      <c r="K11" s="28"/>
    </row>
    <row r="12" spans="1:26">
      <c r="A12" s="12"/>
      <c r="B12" s="24" t="s">
        <v>419</v>
      </c>
      <c r="C12" s="45"/>
      <c r="D12" s="26" t="s">
        <v>246</v>
      </c>
      <c r="E12" s="52">
        <v>72</v>
      </c>
      <c r="F12" s="45"/>
      <c r="G12" s="45"/>
      <c r="H12" s="24" t="s">
        <v>246</v>
      </c>
      <c r="I12" s="53">
        <v>65</v>
      </c>
      <c r="J12" s="45"/>
      <c r="K12" s="45"/>
    </row>
    <row r="13" spans="1:26">
      <c r="A13" s="12"/>
      <c r="B13" s="24"/>
      <c r="C13" s="45"/>
      <c r="D13" s="26"/>
      <c r="E13" s="52"/>
      <c r="F13" s="45"/>
      <c r="G13" s="45"/>
      <c r="H13" s="24"/>
      <c r="I13" s="53"/>
      <c r="J13" s="45"/>
      <c r="K13" s="45"/>
    </row>
    <row r="14" spans="1:26" ht="25.5" thickBot="1">
      <c r="A14" s="12"/>
      <c r="B14" s="31" t="s">
        <v>420</v>
      </c>
      <c r="C14" s="28"/>
      <c r="D14" s="59" t="s">
        <v>421</v>
      </c>
      <c r="E14" s="59"/>
      <c r="F14" s="30" t="s">
        <v>259</v>
      </c>
      <c r="G14" s="141" t="s">
        <v>383</v>
      </c>
      <c r="H14" s="62" t="s">
        <v>422</v>
      </c>
      <c r="I14" s="62"/>
      <c r="J14" s="31" t="s">
        <v>259</v>
      </c>
      <c r="K14" s="141" t="s">
        <v>383</v>
      </c>
    </row>
    <row r="15" spans="1:26">
      <c r="A15" s="12"/>
      <c r="B15" s="24" t="s">
        <v>423</v>
      </c>
      <c r="C15" s="45"/>
      <c r="D15" s="65">
        <v>42</v>
      </c>
      <c r="E15" s="65"/>
      <c r="F15" s="64"/>
      <c r="G15" s="45"/>
      <c r="H15" s="66">
        <v>47</v>
      </c>
      <c r="I15" s="66"/>
      <c r="J15" s="64"/>
      <c r="K15" s="64"/>
    </row>
    <row r="16" spans="1:26">
      <c r="A16" s="12"/>
      <c r="B16" s="24"/>
      <c r="C16" s="45"/>
      <c r="D16" s="142"/>
      <c r="E16" s="142"/>
      <c r="F16" s="88"/>
      <c r="G16" s="45"/>
      <c r="H16" s="143"/>
      <c r="I16" s="143"/>
      <c r="J16" s="88"/>
      <c r="K16" s="88"/>
    </row>
    <row r="17" spans="1:26" ht="15.75" thickBot="1">
      <c r="A17" s="12"/>
      <c r="B17" s="31" t="s">
        <v>424</v>
      </c>
      <c r="C17" s="28"/>
      <c r="D17" s="59" t="s">
        <v>425</v>
      </c>
      <c r="E17" s="59"/>
      <c r="F17" s="30" t="s">
        <v>259</v>
      </c>
      <c r="G17" s="28"/>
      <c r="H17" s="62" t="s">
        <v>426</v>
      </c>
      <c r="I17" s="62"/>
      <c r="J17" s="31" t="s">
        <v>259</v>
      </c>
      <c r="K17" s="28"/>
    </row>
    <row r="18" spans="1:26">
      <c r="A18" s="12"/>
      <c r="B18" s="24" t="s">
        <v>427</v>
      </c>
      <c r="C18" s="45"/>
      <c r="D18" s="65">
        <v>23</v>
      </c>
      <c r="E18" s="65"/>
      <c r="F18" s="64"/>
      <c r="G18" s="45"/>
      <c r="H18" s="66">
        <v>26</v>
      </c>
      <c r="I18" s="66"/>
      <c r="J18" s="64"/>
      <c r="K18" s="64"/>
    </row>
    <row r="19" spans="1:26">
      <c r="A19" s="12"/>
      <c r="B19" s="24"/>
      <c r="C19" s="45"/>
      <c r="D19" s="142"/>
      <c r="E19" s="142"/>
      <c r="F19" s="88"/>
      <c r="G19" s="45"/>
      <c r="H19" s="143"/>
      <c r="I19" s="143"/>
      <c r="J19" s="88"/>
      <c r="K19" s="88"/>
    </row>
    <row r="20" spans="1:26">
      <c r="A20" s="12"/>
      <c r="B20" s="46" t="s">
        <v>428</v>
      </c>
      <c r="C20" s="43"/>
      <c r="D20" s="48">
        <v>1</v>
      </c>
      <c r="E20" s="48"/>
      <c r="F20" s="43"/>
      <c r="G20" s="43"/>
      <c r="H20" s="49">
        <v>3</v>
      </c>
      <c r="I20" s="49"/>
      <c r="J20" s="43"/>
      <c r="K20" s="43"/>
    </row>
    <row r="21" spans="1:26" ht="15.75" thickBot="1">
      <c r="A21" s="12"/>
      <c r="B21" s="46"/>
      <c r="C21" s="43"/>
      <c r="D21" s="59"/>
      <c r="E21" s="59"/>
      <c r="F21" s="60"/>
      <c r="G21" s="43"/>
      <c r="H21" s="62"/>
      <c r="I21" s="62"/>
      <c r="J21" s="60"/>
      <c r="K21" s="60"/>
    </row>
    <row r="22" spans="1:26">
      <c r="A22" s="12"/>
      <c r="B22" s="24" t="s">
        <v>429</v>
      </c>
      <c r="C22" s="45"/>
      <c r="D22" s="69" t="s">
        <v>246</v>
      </c>
      <c r="E22" s="65">
        <v>24</v>
      </c>
      <c r="F22" s="64"/>
      <c r="G22" s="45"/>
      <c r="H22" s="73" t="s">
        <v>246</v>
      </c>
      <c r="I22" s="66">
        <v>29</v>
      </c>
      <c r="J22" s="64"/>
      <c r="K22" s="64"/>
    </row>
    <row r="23" spans="1:26" ht="15.75" thickBot="1">
      <c r="A23" s="12"/>
      <c r="B23" s="24"/>
      <c r="C23" s="45"/>
      <c r="D23" s="70"/>
      <c r="E23" s="71"/>
      <c r="F23" s="72"/>
      <c r="G23" s="45"/>
      <c r="H23" s="74"/>
      <c r="I23" s="75"/>
      <c r="J23" s="72"/>
      <c r="K23" s="72"/>
    </row>
    <row r="24" spans="1:26" ht="15.75" thickTop="1">
      <c r="A24" s="12"/>
      <c r="B24" s="16"/>
      <c r="C24" s="16"/>
    </row>
    <row r="25" spans="1:26" ht="56.25">
      <c r="A25" s="12"/>
      <c r="B25" s="19" t="s">
        <v>212</v>
      </c>
      <c r="C25" s="144" t="s">
        <v>430</v>
      </c>
    </row>
    <row r="26" spans="1:26" ht="15" customHeight="1">
      <c r="A26" s="12" t="s">
        <v>840</v>
      </c>
      <c r="B26" s="11" t="s">
        <v>5</v>
      </c>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c r="A28" s="12"/>
      <c r="B28" s="24" t="s">
        <v>431</v>
      </c>
      <c r="C28" s="24"/>
      <c r="D28" s="24"/>
      <c r="E28" s="24"/>
      <c r="F28" s="24"/>
      <c r="G28" s="24"/>
      <c r="H28" s="24"/>
      <c r="I28" s="24"/>
      <c r="J28" s="24"/>
      <c r="K28" s="24"/>
      <c r="L28" s="24"/>
      <c r="M28" s="24"/>
      <c r="N28" s="24"/>
      <c r="O28" s="24"/>
      <c r="P28" s="24"/>
      <c r="Q28" s="24"/>
      <c r="R28" s="24"/>
      <c r="S28" s="24"/>
      <c r="T28" s="24"/>
      <c r="U28" s="24"/>
      <c r="V28" s="24"/>
      <c r="W28" s="24"/>
      <c r="X28" s="24"/>
      <c r="Y28" s="24"/>
      <c r="Z28" s="24"/>
    </row>
    <row r="29" spans="1:26">
      <c r="A29" s="12"/>
      <c r="B29" s="131"/>
      <c r="C29" s="131"/>
      <c r="D29" s="131"/>
      <c r="E29" s="131"/>
      <c r="F29" s="131"/>
      <c r="G29" s="131"/>
      <c r="H29" s="131"/>
      <c r="I29" s="131"/>
      <c r="J29" s="131"/>
      <c r="K29" s="131"/>
      <c r="L29" s="131"/>
      <c r="M29" s="131"/>
      <c r="N29" s="131"/>
      <c r="O29" s="131"/>
      <c r="P29" s="131"/>
      <c r="Q29" s="131"/>
      <c r="R29" s="131"/>
      <c r="S29" s="131"/>
      <c r="T29" s="131"/>
      <c r="U29" s="131"/>
      <c r="V29" s="131"/>
      <c r="W29" s="131"/>
      <c r="X29" s="131"/>
      <c r="Y29" s="131"/>
      <c r="Z29" s="131"/>
    </row>
    <row r="30" spans="1:26">
      <c r="A30" s="12"/>
      <c r="B30" s="37"/>
      <c r="C30" s="37"/>
      <c r="D30" s="37"/>
      <c r="E30" s="37"/>
      <c r="F30" s="37"/>
      <c r="G30" s="37"/>
      <c r="H30" s="37"/>
      <c r="I30" s="37"/>
      <c r="J30" s="37"/>
    </row>
    <row r="31" spans="1:26">
      <c r="A31" s="12"/>
      <c r="B31" s="16"/>
      <c r="C31" s="16"/>
      <c r="D31" s="16"/>
      <c r="E31" s="16"/>
      <c r="F31" s="16"/>
      <c r="G31" s="16"/>
      <c r="H31" s="16"/>
      <c r="I31" s="16"/>
      <c r="J31" s="16"/>
    </row>
    <row r="32" spans="1:26" ht="15.75" thickBot="1">
      <c r="A32" s="12"/>
      <c r="B32" s="28"/>
      <c r="C32" s="28"/>
      <c r="D32" s="38" t="s">
        <v>432</v>
      </c>
      <c r="E32" s="38"/>
      <c r="F32" s="38"/>
      <c r="G32" s="38"/>
      <c r="H32" s="38"/>
      <c r="I32" s="38"/>
      <c r="J32" s="38"/>
    </row>
    <row r="33" spans="1:26" ht="15.75" thickBot="1">
      <c r="A33" s="12"/>
      <c r="B33" s="29"/>
      <c r="C33" s="29"/>
      <c r="D33" s="40" t="s">
        <v>277</v>
      </c>
      <c r="E33" s="40"/>
      <c r="F33" s="40"/>
      <c r="G33" s="29"/>
      <c r="H33" s="42" t="s">
        <v>433</v>
      </c>
      <c r="I33" s="42"/>
      <c r="J33" s="42"/>
    </row>
    <row r="34" spans="1:26">
      <c r="A34" s="12"/>
      <c r="B34" s="46" t="s">
        <v>434</v>
      </c>
      <c r="C34" s="43"/>
      <c r="D34" s="93" t="s">
        <v>246</v>
      </c>
      <c r="E34" s="58">
        <v>29</v>
      </c>
      <c r="F34" s="44"/>
      <c r="G34" s="43"/>
      <c r="H34" s="99" t="s">
        <v>246</v>
      </c>
      <c r="I34" s="61">
        <v>42</v>
      </c>
      <c r="J34" s="44"/>
    </row>
    <row r="35" spans="1:26">
      <c r="A35" s="12"/>
      <c r="B35" s="46"/>
      <c r="C35" s="43"/>
      <c r="D35" s="47"/>
      <c r="E35" s="48"/>
      <c r="F35" s="43"/>
      <c r="G35" s="43"/>
      <c r="H35" s="46"/>
      <c r="I35" s="49"/>
      <c r="J35" s="43"/>
    </row>
    <row r="36" spans="1:26">
      <c r="A36" s="12"/>
      <c r="B36" s="15" t="s">
        <v>435</v>
      </c>
      <c r="C36" s="29"/>
      <c r="D36" s="52" t="s">
        <v>315</v>
      </c>
      <c r="E36" s="52"/>
      <c r="F36" s="21" t="s">
        <v>259</v>
      </c>
      <c r="G36" s="29"/>
      <c r="H36" s="53" t="s">
        <v>315</v>
      </c>
      <c r="I36" s="53"/>
      <c r="J36" s="15" t="s">
        <v>259</v>
      </c>
    </row>
    <row r="37" spans="1:26">
      <c r="A37" s="12"/>
      <c r="B37" s="46" t="s">
        <v>95</v>
      </c>
      <c r="C37" s="43"/>
      <c r="D37" s="48" t="s">
        <v>258</v>
      </c>
      <c r="E37" s="48"/>
      <c r="F37" s="47" t="s">
        <v>259</v>
      </c>
      <c r="G37" s="43"/>
      <c r="H37" s="49" t="s">
        <v>260</v>
      </c>
      <c r="I37" s="49"/>
      <c r="J37" s="43"/>
    </row>
    <row r="38" spans="1:26" ht="15.75" thickBot="1">
      <c r="A38" s="12"/>
      <c r="B38" s="46"/>
      <c r="C38" s="43"/>
      <c r="D38" s="59"/>
      <c r="E38" s="59"/>
      <c r="F38" s="68"/>
      <c r="G38" s="43"/>
      <c r="H38" s="62"/>
      <c r="I38" s="62"/>
      <c r="J38" s="60"/>
    </row>
    <row r="39" spans="1:26">
      <c r="A39" s="12"/>
      <c r="B39" s="24" t="s">
        <v>436</v>
      </c>
      <c r="C39" s="45"/>
      <c r="D39" s="69" t="s">
        <v>246</v>
      </c>
      <c r="E39" s="65">
        <v>24</v>
      </c>
      <c r="F39" s="64"/>
      <c r="G39" s="45"/>
      <c r="H39" s="73" t="s">
        <v>246</v>
      </c>
      <c r="I39" s="66">
        <v>40</v>
      </c>
      <c r="J39" s="64"/>
    </row>
    <row r="40" spans="1:26" ht="15.75" thickBot="1">
      <c r="A40" s="12"/>
      <c r="B40" s="24"/>
      <c r="C40" s="45"/>
      <c r="D40" s="70"/>
      <c r="E40" s="71"/>
      <c r="F40" s="72"/>
      <c r="G40" s="45"/>
      <c r="H40" s="74"/>
      <c r="I40" s="75"/>
      <c r="J40" s="72"/>
    </row>
    <row r="41" spans="1:26" ht="15.75" thickTop="1">
      <c r="A41" s="12" t="s">
        <v>841</v>
      </c>
      <c r="B41" s="11" t="s">
        <v>5</v>
      </c>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c r="A42" s="12"/>
      <c r="B42" s="24" t="s">
        <v>437</v>
      </c>
      <c r="C42" s="24"/>
      <c r="D42" s="24"/>
      <c r="E42" s="24"/>
      <c r="F42" s="24"/>
      <c r="G42" s="24"/>
      <c r="H42" s="24"/>
      <c r="I42" s="24"/>
      <c r="J42" s="24"/>
      <c r="K42" s="24"/>
      <c r="L42" s="24"/>
      <c r="M42" s="24"/>
      <c r="N42" s="24"/>
      <c r="O42" s="24"/>
      <c r="P42" s="24"/>
      <c r="Q42" s="24"/>
      <c r="R42" s="24"/>
      <c r="S42" s="24"/>
      <c r="T42" s="24"/>
      <c r="U42" s="24"/>
      <c r="V42" s="24"/>
      <c r="W42" s="24"/>
      <c r="X42" s="24"/>
      <c r="Y42" s="24"/>
      <c r="Z42" s="24"/>
    </row>
    <row r="43" spans="1:26">
      <c r="A43" s="12"/>
      <c r="B43" s="131"/>
      <c r="C43" s="131"/>
      <c r="D43" s="131"/>
      <c r="E43" s="131"/>
      <c r="F43" s="131"/>
      <c r="G43" s="131"/>
      <c r="H43" s="131"/>
      <c r="I43" s="131"/>
      <c r="J43" s="131"/>
      <c r="K43" s="131"/>
      <c r="L43" s="131"/>
      <c r="M43" s="131"/>
      <c r="N43" s="131"/>
      <c r="O43" s="131"/>
      <c r="P43" s="131"/>
      <c r="Q43" s="131"/>
      <c r="R43" s="131"/>
      <c r="S43" s="131"/>
      <c r="T43" s="131"/>
      <c r="U43" s="131"/>
      <c r="V43" s="131"/>
      <c r="W43" s="131"/>
      <c r="X43" s="131"/>
      <c r="Y43" s="131"/>
      <c r="Z43" s="131"/>
    </row>
    <row r="44" spans="1:26">
      <c r="A44" s="12"/>
      <c r="B44" s="37"/>
      <c r="C44" s="37"/>
      <c r="D44" s="37"/>
      <c r="E44" s="37"/>
      <c r="F44" s="37"/>
      <c r="G44" s="37"/>
      <c r="H44" s="37"/>
      <c r="I44" s="37"/>
      <c r="J44" s="37"/>
    </row>
    <row r="45" spans="1:26">
      <c r="A45" s="12"/>
      <c r="B45" s="16"/>
      <c r="C45" s="16"/>
      <c r="D45" s="16"/>
      <c r="E45" s="16"/>
      <c r="F45" s="16"/>
      <c r="G45" s="16"/>
      <c r="H45" s="16"/>
      <c r="I45" s="16"/>
      <c r="J45" s="16"/>
    </row>
    <row r="46" spans="1:26" ht="15.75" thickBot="1">
      <c r="A46" s="12"/>
      <c r="B46" s="79" t="s">
        <v>276</v>
      </c>
      <c r="C46" s="28"/>
      <c r="D46" s="83" t="s">
        <v>277</v>
      </c>
      <c r="E46" s="83"/>
      <c r="F46" s="83"/>
      <c r="G46" s="28"/>
      <c r="H46" s="38" t="s">
        <v>278</v>
      </c>
      <c r="I46" s="38"/>
      <c r="J46" s="38"/>
    </row>
    <row r="47" spans="1:26">
      <c r="A47" s="12"/>
      <c r="B47" s="73" t="s">
        <v>438</v>
      </c>
      <c r="C47" s="45"/>
      <c r="D47" s="69" t="s">
        <v>246</v>
      </c>
      <c r="E47" s="65">
        <v>19</v>
      </c>
      <c r="F47" s="64"/>
      <c r="G47" s="45"/>
      <c r="H47" s="73" t="s">
        <v>246</v>
      </c>
      <c r="I47" s="66">
        <v>22</v>
      </c>
      <c r="J47" s="64"/>
    </row>
    <row r="48" spans="1:26">
      <c r="A48" s="12"/>
      <c r="B48" s="24"/>
      <c r="C48" s="45"/>
      <c r="D48" s="26"/>
      <c r="E48" s="52"/>
      <c r="F48" s="45"/>
      <c r="G48" s="45"/>
      <c r="H48" s="24"/>
      <c r="I48" s="53"/>
      <c r="J48" s="45"/>
    </row>
    <row r="49" spans="1:26">
      <c r="A49" s="12"/>
      <c r="B49" s="46" t="s">
        <v>439</v>
      </c>
      <c r="C49" s="43"/>
      <c r="D49" s="48">
        <v>5</v>
      </c>
      <c r="E49" s="48"/>
      <c r="F49" s="43"/>
      <c r="G49" s="43"/>
      <c r="H49" s="49">
        <v>7</v>
      </c>
      <c r="I49" s="49"/>
      <c r="J49" s="43"/>
    </row>
    <row r="50" spans="1:26" ht="15.75" thickBot="1">
      <c r="A50" s="12"/>
      <c r="B50" s="46"/>
      <c r="C50" s="43"/>
      <c r="D50" s="59"/>
      <c r="E50" s="59"/>
      <c r="F50" s="60"/>
      <c r="G50" s="43"/>
      <c r="H50" s="62"/>
      <c r="I50" s="62"/>
      <c r="J50" s="60"/>
    </row>
    <row r="51" spans="1:26">
      <c r="A51" s="12"/>
      <c r="B51" s="26" t="s">
        <v>429</v>
      </c>
      <c r="C51" s="45"/>
      <c r="D51" s="69" t="s">
        <v>246</v>
      </c>
      <c r="E51" s="65">
        <v>24</v>
      </c>
      <c r="F51" s="64"/>
      <c r="G51" s="45"/>
      <c r="H51" s="73" t="s">
        <v>246</v>
      </c>
      <c r="I51" s="66">
        <v>29</v>
      </c>
      <c r="J51" s="64"/>
    </row>
    <row r="52" spans="1:26" ht="15.75" thickBot="1">
      <c r="A52" s="12"/>
      <c r="B52" s="26"/>
      <c r="C52" s="45"/>
      <c r="D52" s="70"/>
      <c r="E52" s="71"/>
      <c r="F52" s="72"/>
      <c r="G52" s="45"/>
      <c r="H52" s="74"/>
      <c r="I52" s="75"/>
      <c r="J52" s="72"/>
    </row>
    <row r="53" spans="1:26" ht="15.75" thickTop="1">
      <c r="A53" s="12"/>
      <c r="B53" s="28"/>
      <c r="C53" s="28"/>
      <c r="D53" s="128"/>
      <c r="E53" s="128"/>
      <c r="F53" s="128"/>
      <c r="G53" s="28"/>
      <c r="H53" s="128"/>
      <c r="I53" s="128"/>
      <c r="J53" s="128"/>
    </row>
    <row r="54" spans="1:26">
      <c r="A54" s="12"/>
      <c r="B54" s="24" t="s">
        <v>440</v>
      </c>
      <c r="C54" s="45"/>
      <c r="D54" s="26" t="s">
        <v>246</v>
      </c>
      <c r="E54" s="52">
        <v>200</v>
      </c>
      <c r="F54" s="45"/>
      <c r="G54" s="45"/>
      <c r="H54" s="24" t="s">
        <v>246</v>
      </c>
      <c r="I54" s="53">
        <v>215</v>
      </c>
      <c r="J54" s="45"/>
    </row>
    <row r="55" spans="1:26">
      <c r="A55" s="12"/>
      <c r="B55" s="24"/>
      <c r="C55" s="45"/>
      <c r="D55" s="26"/>
      <c r="E55" s="52"/>
      <c r="F55" s="45"/>
      <c r="G55" s="45"/>
      <c r="H55" s="24"/>
      <c r="I55" s="53"/>
      <c r="J55" s="45"/>
    </row>
    <row r="56" spans="1:26">
      <c r="A56" s="12"/>
      <c r="B56" s="46" t="s">
        <v>441</v>
      </c>
      <c r="C56" s="43"/>
      <c r="D56" s="95">
        <v>5531</v>
      </c>
      <c r="E56" s="95"/>
      <c r="F56" s="43"/>
      <c r="G56" s="43"/>
      <c r="H56" s="101">
        <v>5861</v>
      </c>
      <c r="I56" s="101"/>
      <c r="J56" s="43"/>
    </row>
    <row r="57" spans="1:26" ht="15.75" thickBot="1">
      <c r="A57" s="12"/>
      <c r="B57" s="46"/>
      <c r="C57" s="43"/>
      <c r="D57" s="121"/>
      <c r="E57" s="121"/>
      <c r="F57" s="60"/>
      <c r="G57" s="43"/>
      <c r="H57" s="114"/>
      <c r="I57" s="114"/>
      <c r="J57" s="60"/>
    </row>
    <row r="58" spans="1:26">
      <c r="A58" s="12"/>
      <c r="B58" s="26" t="s">
        <v>442</v>
      </c>
      <c r="C58" s="45"/>
      <c r="D58" s="69" t="s">
        <v>246</v>
      </c>
      <c r="E58" s="86">
        <v>5731</v>
      </c>
      <c r="F58" s="64"/>
      <c r="G58" s="45"/>
      <c r="H58" s="73" t="s">
        <v>246</v>
      </c>
      <c r="I58" s="89">
        <v>6076</v>
      </c>
      <c r="J58" s="64"/>
    </row>
    <row r="59" spans="1:26" ht="15.75" thickBot="1">
      <c r="A59" s="12"/>
      <c r="B59" s="26"/>
      <c r="C59" s="45"/>
      <c r="D59" s="70"/>
      <c r="E59" s="127"/>
      <c r="F59" s="72"/>
      <c r="G59" s="45"/>
      <c r="H59" s="74"/>
      <c r="I59" s="116"/>
      <c r="J59" s="72"/>
    </row>
    <row r="60" spans="1:26" ht="15.75" thickTop="1">
      <c r="A60" s="12" t="s">
        <v>842</v>
      </c>
      <c r="B60" s="11" t="s">
        <v>5</v>
      </c>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c r="A61" s="12"/>
      <c r="B61" s="24" t="s">
        <v>446</v>
      </c>
      <c r="C61" s="24"/>
      <c r="D61" s="24"/>
      <c r="E61" s="24"/>
      <c r="F61" s="24"/>
      <c r="G61" s="24"/>
      <c r="H61" s="24"/>
      <c r="I61" s="24"/>
      <c r="J61" s="24"/>
      <c r="K61" s="24"/>
      <c r="L61" s="24"/>
      <c r="M61" s="24"/>
      <c r="N61" s="24"/>
      <c r="O61" s="24"/>
      <c r="P61" s="24"/>
      <c r="Q61" s="24"/>
      <c r="R61" s="24"/>
      <c r="S61" s="24"/>
      <c r="T61" s="24"/>
      <c r="U61" s="24"/>
      <c r="V61" s="24"/>
      <c r="W61" s="24"/>
      <c r="X61" s="24"/>
      <c r="Y61" s="24"/>
      <c r="Z61" s="24"/>
    </row>
    <row r="62" spans="1:26">
      <c r="A62" s="12"/>
      <c r="B62" s="131"/>
      <c r="C62" s="131"/>
      <c r="D62" s="131"/>
      <c r="E62" s="131"/>
      <c r="F62" s="131"/>
      <c r="G62" s="131"/>
      <c r="H62" s="131"/>
      <c r="I62" s="131"/>
      <c r="J62" s="131"/>
      <c r="K62" s="131"/>
      <c r="L62" s="131"/>
      <c r="M62" s="131"/>
      <c r="N62" s="131"/>
      <c r="O62" s="131"/>
      <c r="P62" s="131"/>
      <c r="Q62" s="131"/>
      <c r="R62" s="131"/>
      <c r="S62" s="131"/>
      <c r="T62" s="131"/>
      <c r="U62" s="131"/>
      <c r="V62" s="131"/>
      <c r="W62" s="131"/>
      <c r="X62" s="131"/>
      <c r="Y62" s="131"/>
      <c r="Z62" s="131"/>
    </row>
    <row r="63" spans="1:26">
      <c r="A63" s="12"/>
      <c r="B63" s="37"/>
      <c r="C63" s="37"/>
      <c r="D63" s="37"/>
      <c r="E63" s="37"/>
      <c r="F63" s="37"/>
      <c r="G63" s="37"/>
      <c r="H63" s="37"/>
      <c r="I63" s="37"/>
      <c r="J63" s="37"/>
      <c r="K63" s="37"/>
      <c r="L63" s="37"/>
      <c r="M63" s="37"/>
      <c r="N63" s="37"/>
      <c r="O63" s="37"/>
      <c r="P63" s="37"/>
      <c r="Q63" s="37"/>
      <c r="R63" s="37"/>
      <c r="S63" s="37"/>
      <c r="T63" s="37"/>
      <c r="U63" s="37"/>
      <c r="V63" s="37"/>
      <c r="W63" s="37"/>
      <c r="X63" s="37"/>
      <c r="Y63" s="37"/>
      <c r="Z63" s="37"/>
    </row>
    <row r="64" spans="1:26">
      <c r="A64" s="12"/>
      <c r="B64" s="16"/>
      <c r="C64" s="16"/>
      <c r="D64" s="16"/>
      <c r="E64" s="16"/>
      <c r="F64" s="16"/>
      <c r="G64" s="16"/>
      <c r="H64" s="16"/>
      <c r="I64" s="16"/>
      <c r="J64" s="16"/>
      <c r="K64" s="16"/>
      <c r="L64" s="16"/>
      <c r="M64" s="16"/>
      <c r="N64" s="16"/>
      <c r="O64" s="16"/>
      <c r="P64" s="16"/>
      <c r="Q64" s="16"/>
      <c r="R64" s="16"/>
      <c r="S64" s="16"/>
      <c r="T64" s="16"/>
      <c r="U64" s="16"/>
      <c r="V64" s="16"/>
      <c r="W64" s="16"/>
      <c r="X64" s="16"/>
      <c r="Y64" s="16"/>
      <c r="Z64" s="16"/>
    </row>
    <row r="65" spans="1:26" ht="15.75" thickBot="1">
      <c r="A65" s="12"/>
      <c r="B65" s="28"/>
      <c r="C65" s="28"/>
      <c r="D65" s="83" t="s">
        <v>277</v>
      </c>
      <c r="E65" s="83"/>
      <c r="F65" s="83"/>
      <c r="G65" s="83"/>
      <c r="H65" s="83"/>
      <c r="I65" s="83"/>
      <c r="J65" s="83"/>
      <c r="K65" s="83"/>
      <c r="L65" s="83"/>
      <c r="M65" s="83"/>
      <c r="N65" s="83"/>
      <c r="O65" s="28"/>
      <c r="P65" s="38" t="s">
        <v>278</v>
      </c>
      <c r="Q65" s="38"/>
      <c r="R65" s="38"/>
      <c r="S65" s="38"/>
      <c r="T65" s="38"/>
      <c r="U65" s="38"/>
      <c r="V65" s="38"/>
      <c r="W65" s="38"/>
      <c r="X65" s="38"/>
      <c r="Y65" s="38"/>
      <c r="Z65" s="38"/>
    </row>
    <row r="66" spans="1:26" ht="15.75" thickBot="1">
      <c r="A66" s="12"/>
      <c r="B66" s="126" t="s">
        <v>276</v>
      </c>
      <c r="C66" s="29"/>
      <c r="D66" s="40" t="s">
        <v>447</v>
      </c>
      <c r="E66" s="40"/>
      <c r="F66" s="40"/>
      <c r="G66" s="29"/>
      <c r="H66" s="40" t="s">
        <v>448</v>
      </c>
      <c r="I66" s="40"/>
      <c r="J66" s="40"/>
      <c r="K66" s="29"/>
      <c r="L66" s="40" t="s">
        <v>125</v>
      </c>
      <c r="M66" s="40"/>
      <c r="N66" s="40"/>
      <c r="O66" s="29"/>
      <c r="P66" s="42" t="s">
        <v>447</v>
      </c>
      <c r="Q66" s="42"/>
      <c r="R66" s="42"/>
      <c r="S66" s="29"/>
      <c r="T66" s="42" t="s">
        <v>448</v>
      </c>
      <c r="U66" s="42"/>
      <c r="V66" s="42"/>
      <c r="W66" s="29"/>
      <c r="X66" s="42" t="s">
        <v>125</v>
      </c>
      <c r="Y66" s="42"/>
      <c r="Z66" s="42"/>
    </row>
    <row r="67" spans="1:26">
      <c r="A67" s="12"/>
      <c r="B67" s="99" t="s">
        <v>449</v>
      </c>
      <c r="C67" s="43"/>
      <c r="D67" s="93" t="s">
        <v>246</v>
      </c>
      <c r="E67" s="58">
        <v>142</v>
      </c>
      <c r="F67" s="44"/>
      <c r="G67" s="43"/>
      <c r="H67" s="93" t="s">
        <v>246</v>
      </c>
      <c r="I67" s="58">
        <v>84</v>
      </c>
      <c r="J67" s="44"/>
      <c r="K67" s="43"/>
      <c r="L67" s="93" t="s">
        <v>246</v>
      </c>
      <c r="M67" s="58">
        <v>226</v>
      </c>
      <c r="N67" s="44"/>
      <c r="O67" s="43"/>
      <c r="P67" s="99" t="s">
        <v>246</v>
      </c>
      <c r="Q67" s="61">
        <v>165</v>
      </c>
      <c r="R67" s="44"/>
      <c r="S67" s="43"/>
      <c r="T67" s="99" t="s">
        <v>246</v>
      </c>
      <c r="U67" s="61">
        <v>104</v>
      </c>
      <c r="V67" s="44"/>
      <c r="W67" s="43"/>
      <c r="X67" s="99" t="s">
        <v>246</v>
      </c>
      <c r="Y67" s="61">
        <v>269</v>
      </c>
      <c r="Z67" s="44"/>
    </row>
    <row r="68" spans="1:26">
      <c r="A68" s="12"/>
      <c r="B68" s="46"/>
      <c r="C68" s="43"/>
      <c r="D68" s="47"/>
      <c r="E68" s="48"/>
      <c r="F68" s="43"/>
      <c r="G68" s="43"/>
      <c r="H68" s="47"/>
      <c r="I68" s="48"/>
      <c r="J68" s="43"/>
      <c r="K68" s="43"/>
      <c r="L68" s="47"/>
      <c r="M68" s="48"/>
      <c r="N68" s="43"/>
      <c r="O68" s="43"/>
      <c r="P68" s="120"/>
      <c r="Q68" s="145"/>
      <c r="R68" s="136"/>
      <c r="S68" s="43"/>
      <c r="T68" s="120"/>
      <c r="U68" s="145"/>
      <c r="V68" s="136"/>
      <c r="W68" s="43"/>
      <c r="X68" s="120"/>
      <c r="Y68" s="145"/>
      <c r="Z68" s="136"/>
    </row>
    <row r="69" spans="1:26">
      <c r="A69" s="12"/>
      <c r="B69" s="24" t="s">
        <v>450</v>
      </c>
      <c r="C69" s="45"/>
      <c r="D69" s="52">
        <v>47</v>
      </c>
      <c r="E69" s="52"/>
      <c r="F69" s="45"/>
      <c r="G69" s="45"/>
      <c r="H69" s="52">
        <v>24</v>
      </c>
      <c r="I69" s="52"/>
      <c r="J69" s="45"/>
      <c r="K69" s="45"/>
      <c r="L69" s="52">
        <v>71</v>
      </c>
      <c r="M69" s="52"/>
      <c r="N69" s="45"/>
      <c r="O69" s="45"/>
      <c r="P69" s="53">
        <v>50</v>
      </c>
      <c r="Q69" s="53"/>
      <c r="R69" s="45"/>
      <c r="S69" s="45"/>
      <c r="T69" s="53">
        <v>31</v>
      </c>
      <c r="U69" s="53"/>
      <c r="V69" s="45"/>
      <c r="W69" s="45"/>
      <c r="X69" s="53">
        <v>81</v>
      </c>
      <c r="Y69" s="53"/>
      <c r="Z69" s="45"/>
    </row>
    <row r="70" spans="1:26">
      <c r="A70" s="12"/>
      <c r="B70" s="24"/>
      <c r="C70" s="45"/>
      <c r="D70" s="52"/>
      <c r="E70" s="52"/>
      <c r="F70" s="45"/>
      <c r="G70" s="45"/>
      <c r="H70" s="52"/>
      <c r="I70" s="52"/>
      <c r="J70" s="45"/>
      <c r="K70" s="45"/>
      <c r="L70" s="52"/>
      <c r="M70" s="52"/>
      <c r="N70" s="45"/>
      <c r="O70" s="45"/>
      <c r="P70" s="53"/>
      <c r="Q70" s="53"/>
      <c r="R70" s="45"/>
      <c r="S70" s="45"/>
      <c r="T70" s="53"/>
      <c r="U70" s="53"/>
      <c r="V70" s="45"/>
      <c r="W70" s="45"/>
      <c r="X70" s="53"/>
      <c r="Y70" s="53"/>
      <c r="Z70" s="45"/>
    </row>
    <row r="71" spans="1:26">
      <c r="A71" s="12"/>
      <c r="B71" s="46" t="s">
        <v>451</v>
      </c>
      <c r="C71" s="43"/>
      <c r="D71" s="48">
        <v>188</v>
      </c>
      <c r="E71" s="48"/>
      <c r="F71" s="43"/>
      <c r="G71" s="43"/>
      <c r="H71" s="48">
        <v>141</v>
      </c>
      <c r="I71" s="48"/>
      <c r="J71" s="43"/>
      <c r="K71" s="43"/>
      <c r="L71" s="48">
        <v>329</v>
      </c>
      <c r="M71" s="48"/>
      <c r="N71" s="43"/>
      <c r="O71" s="43"/>
      <c r="P71" s="49">
        <v>202</v>
      </c>
      <c r="Q71" s="49"/>
      <c r="R71" s="43"/>
      <c r="S71" s="43"/>
      <c r="T71" s="49">
        <v>151</v>
      </c>
      <c r="U71" s="49"/>
      <c r="V71" s="43"/>
      <c r="W71" s="43"/>
      <c r="X71" s="49">
        <v>353</v>
      </c>
      <c r="Y71" s="49"/>
      <c r="Z71" s="43"/>
    </row>
    <row r="72" spans="1:26" ht="15.75" thickBot="1">
      <c r="A72" s="12"/>
      <c r="B72" s="46"/>
      <c r="C72" s="43"/>
      <c r="D72" s="59"/>
      <c r="E72" s="59"/>
      <c r="F72" s="60"/>
      <c r="G72" s="43"/>
      <c r="H72" s="59"/>
      <c r="I72" s="59"/>
      <c r="J72" s="60"/>
      <c r="K72" s="43"/>
      <c r="L72" s="59"/>
      <c r="M72" s="59"/>
      <c r="N72" s="60"/>
      <c r="O72" s="43"/>
      <c r="P72" s="62"/>
      <c r="Q72" s="62"/>
      <c r="R72" s="60"/>
      <c r="S72" s="43"/>
      <c r="T72" s="62"/>
      <c r="U72" s="62"/>
      <c r="V72" s="60"/>
      <c r="W72" s="43"/>
      <c r="X72" s="62"/>
      <c r="Y72" s="62"/>
      <c r="Z72" s="60"/>
    </row>
    <row r="73" spans="1:26">
      <c r="A73" s="12"/>
      <c r="B73" s="24" t="s">
        <v>452</v>
      </c>
      <c r="C73" s="45"/>
      <c r="D73" s="65">
        <v>377</v>
      </c>
      <c r="E73" s="65"/>
      <c r="F73" s="64"/>
      <c r="G73" s="45"/>
      <c r="H73" s="65">
        <v>249</v>
      </c>
      <c r="I73" s="65"/>
      <c r="J73" s="64"/>
      <c r="K73" s="45"/>
      <c r="L73" s="65">
        <v>626</v>
      </c>
      <c r="M73" s="65"/>
      <c r="N73" s="64"/>
      <c r="O73" s="45"/>
      <c r="P73" s="66">
        <v>417</v>
      </c>
      <c r="Q73" s="66"/>
      <c r="R73" s="64"/>
      <c r="S73" s="45"/>
      <c r="T73" s="66">
        <v>286</v>
      </c>
      <c r="U73" s="66"/>
      <c r="V73" s="64"/>
      <c r="W73" s="45"/>
      <c r="X73" s="66">
        <v>703</v>
      </c>
      <c r="Y73" s="66"/>
      <c r="Z73" s="64"/>
    </row>
    <row r="74" spans="1:26">
      <c r="A74" s="12"/>
      <c r="B74" s="24"/>
      <c r="C74" s="45"/>
      <c r="D74" s="142"/>
      <c r="E74" s="142"/>
      <c r="F74" s="88"/>
      <c r="G74" s="45"/>
      <c r="H74" s="142"/>
      <c r="I74" s="142"/>
      <c r="J74" s="88"/>
      <c r="K74" s="45"/>
      <c r="L74" s="142"/>
      <c r="M74" s="142"/>
      <c r="N74" s="88"/>
      <c r="O74" s="45"/>
      <c r="P74" s="143"/>
      <c r="Q74" s="143"/>
      <c r="R74" s="88"/>
      <c r="S74" s="45"/>
      <c r="T74" s="143"/>
      <c r="U74" s="143"/>
      <c r="V74" s="88"/>
      <c r="W74" s="45"/>
      <c r="X74" s="143"/>
      <c r="Y74" s="143"/>
      <c r="Z74" s="88"/>
    </row>
    <row r="75" spans="1:26">
      <c r="A75" s="12"/>
      <c r="B75" s="46" t="s">
        <v>453</v>
      </c>
      <c r="C75" s="43"/>
      <c r="D75" s="95">
        <v>5354</v>
      </c>
      <c r="E75" s="95"/>
      <c r="F75" s="43"/>
      <c r="G75" s="43"/>
      <c r="H75" s="95">
        <v>1375</v>
      </c>
      <c r="I75" s="95"/>
      <c r="J75" s="43"/>
      <c r="K75" s="43"/>
      <c r="L75" s="95">
        <v>6729</v>
      </c>
      <c r="M75" s="95"/>
      <c r="N75" s="43"/>
      <c r="O75" s="43"/>
      <c r="P75" s="101">
        <v>5659</v>
      </c>
      <c r="Q75" s="101"/>
      <c r="R75" s="43"/>
      <c r="S75" s="43"/>
      <c r="T75" s="101">
        <v>1401</v>
      </c>
      <c r="U75" s="101"/>
      <c r="V75" s="43"/>
      <c r="W75" s="43"/>
      <c r="X75" s="101">
        <v>7060</v>
      </c>
      <c r="Y75" s="101"/>
      <c r="Z75" s="43"/>
    </row>
    <row r="76" spans="1:26" ht="15.75" thickBot="1">
      <c r="A76" s="12"/>
      <c r="B76" s="46"/>
      <c r="C76" s="43"/>
      <c r="D76" s="121"/>
      <c r="E76" s="121"/>
      <c r="F76" s="60"/>
      <c r="G76" s="43"/>
      <c r="H76" s="121"/>
      <c r="I76" s="121"/>
      <c r="J76" s="60"/>
      <c r="K76" s="43"/>
      <c r="L76" s="121"/>
      <c r="M76" s="121"/>
      <c r="N76" s="60"/>
      <c r="O76" s="43"/>
      <c r="P76" s="114"/>
      <c r="Q76" s="114"/>
      <c r="R76" s="60"/>
      <c r="S76" s="43"/>
      <c r="T76" s="114"/>
      <c r="U76" s="114"/>
      <c r="V76" s="60"/>
      <c r="W76" s="43"/>
      <c r="X76" s="114"/>
      <c r="Y76" s="114"/>
      <c r="Z76" s="60"/>
    </row>
    <row r="77" spans="1:26">
      <c r="A77" s="12"/>
      <c r="B77" s="26" t="s">
        <v>442</v>
      </c>
      <c r="C77" s="45"/>
      <c r="D77" s="69" t="s">
        <v>246</v>
      </c>
      <c r="E77" s="86">
        <v>5731</v>
      </c>
      <c r="F77" s="64"/>
      <c r="G77" s="45"/>
      <c r="H77" s="69" t="s">
        <v>246</v>
      </c>
      <c r="I77" s="86">
        <v>1624</v>
      </c>
      <c r="J77" s="64"/>
      <c r="K77" s="45"/>
      <c r="L77" s="69" t="s">
        <v>246</v>
      </c>
      <c r="M77" s="86">
        <v>7355</v>
      </c>
      <c r="N77" s="64"/>
      <c r="O77" s="45"/>
      <c r="P77" s="73" t="s">
        <v>246</v>
      </c>
      <c r="Q77" s="89">
        <v>6076</v>
      </c>
      <c r="R77" s="64"/>
      <c r="S77" s="45"/>
      <c r="T77" s="73" t="s">
        <v>246</v>
      </c>
      <c r="U77" s="89">
        <v>1687</v>
      </c>
      <c r="V77" s="64"/>
      <c r="W77" s="45"/>
      <c r="X77" s="73" t="s">
        <v>246</v>
      </c>
      <c r="Y77" s="89">
        <v>7763</v>
      </c>
      <c r="Z77" s="64"/>
    </row>
    <row r="78" spans="1:26" ht="15.75" thickBot="1">
      <c r="A78" s="12"/>
      <c r="B78" s="26"/>
      <c r="C78" s="45"/>
      <c r="D78" s="70"/>
      <c r="E78" s="127"/>
      <c r="F78" s="72"/>
      <c r="G78" s="45"/>
      <c r="H78" s="70"/>
      <c r="I78" s="127"/>
      <c r="J78" s="72"/>
      <c r="K78" s="45"/>
      <c r="L78" s="70"/>
      <c r="M78" s="127"/>
      <c r="N78" s="72"/>
      <c r="O78" s="45"/>
      <c r="P78" s="74"/>
      <c r="Q78" s="116"/>
      <c r="R78" s="72"/>
      <c r="S78" s="45"/>
      <c r="T78" s="74"/>
      <c r="U78" s="116"/>
      <c r="V78" s="72"/>
      <c r="W78" s="45"/>
      <c r="X78" s="74"/>
      <c r="Y78" s="116"/>
      <c r="Z78" s="72"/>
    </row>
    <row r="79" spans="1:26" ht="15.75" thickTop="1">
      <c r="A79" s="12"/>
      <c r="B79" s="46" t="s">
        <v>454</v>
      </c>
      <c r="C79" s="43"/>
      <c r="D79" s="146" t="s">
        <v>246</v>
      </c>
      <c r="E79" s="147">
        <v>102</v>
      </c>
      <c r="F79" s="128"/>
      <c r="G79" s="43"/>
      <c r="H79" s="146" t="s">
        <v>246</v>
      </c>
      <c r="I79" s="147">
        <v>56</v>
      </c>
      <c r="J79" s="128"/>
      <c r="K79" s="43"/>
      <c r="L79" s="146" t="s">
        <v>246</v>
      </c>
      <c r="M79" s="147">
        <v>158</v>
      </c>
      <c r="N79" s="128"/>
      <c r="O79" s="43"/>
      <c r="P79" s="148" t="s">
        <v>246</v>
      </c>
      <c r="Q79" s="149">
        <v>108</v>
      </c>
      <c r="R79" s="128"/>
      <c r="S79" s="43"/>
      <c r="T79" s="148" t="s">
        <v>246</v>
      </c>
      <c r="U79" s="149">
        <v>51</v>
      </c>
      <c r="V79" s="128"/>
      <c r="W79" s="43"/>
      <c r="X79" s="148" t="s">
        <v>246</v>
      </c>
      <c r="Y79" s="149">
        <v>159</v>
      </c>
      <c r="Z79" s="128"/>
    </row>
    <row r="80" spans="1:26">
      <c r="A80" s="12"/>
      <c r="B80" s="46"/>
      <c r="C80" s="43"/>
      <c r="D80" s="47"/>
      <c r="E80" s="48"/>
      <c r="F80" s="43"/>
      <c r="G80" s="43"/>
      <c r="H80" s="47"/>
      <c r="I80" s="48"/>
      <c r="J80" s="43"/>
      <c r="K80" s="43"/>
      <c r="L80" s="47"/>
      <c r="M80" s="48"/>
      <c r="N80" s="43"/>
      <c r="O80" s="43"/>
      <c r="P80" s="46"/>
      <c r="Q80" s="49"/>
      <c r="R80" s="43"/>
      <c r="S80" s="43"/>
      <c r="T80" s="46"/>
      <c r="U80" s="49"/>
      <c r="V80" s="43"/>
      <c r="W80" s="43"/>
      <c r="X80" s="46"/>
      <c r="Y80" s="49"/>
      <c r="Z80" s="43"/>
    </row>
    <row r="81" spans="1:26">
      <c r="A81" s="12"/>
      <c r="B81" s="15" t="s">
        <v>455</v>
      </c>
      <c r="C81" s="138" t="s">
        <v>383</v>
      </c>
      <c r="D81" s="52">
        <v>3.33</v>
      </c>
      <c r="E81" s="52"/>
      <c r="F81" s="21" t="s">
        <v>378</v>
      </c>
      <c r="G81" s="29"/>
      <c r="H81" s="52">
        <v>8.74</v>
      </c>
      <c r="I81" s="52"/>
      <c r="J81" s="21" t="s">
        <v>378</v>
      </c>
      <c r="K81" s="29"/>
      <c r="L81" s="52">
        <v>4.5199999999999996</v>
      </c>
      <c r="M81" s="52"/>
      <c r="N81" s="21" t="s">
        <v>378</v>
      </c>
      <c r="O81" s="29"/>
      <c r="P81" s="53">
        <v>2.81</v>
      </c>
      <c r="Q81" s="53"/>
      <c r="R81" s="15" t="s">
        <v>378</v>
      </c>
      <c r="S81" s="29"/>
      <c r="T81" s="53">
        <v>7.44</v>
      </c>
      <c r="U81" s="53"/>
      <c r="V81" s="15" t="s">
        <v>378</v>
      </c>
      <c r="W81" s="29"/>
      <c r="X81" s="53">
        <v>3.82</v>
      </c>
      <c r="Y81" s="53"/>
      <c r="Z81" s="15" t="s">
        <v>378</v>
      </c>
    </row>
    <row r="82" spans="1:26">
      <c r="A82" s="12"/>
      <c r="B82" s="46" t="s">
        <v>456</v>
      </c>
      <c r="C82" s="150" t="s">
        <v>457</v>
      </c>
      <c r="D82" s="47" t="s">
        <v>246</v>
      </c>
      <c r="E82" s="48">
        <v>26</v>
      </c>
      <c r="F82" s="43"/>
      <c r="G82" s="43"/>
      <c r="H82" s="47" t="s">
        <v>246</v>
      </c>
      <c r="I82" s="48">
        <v>142</v>
      </c>
      <c r="J82" s="43"/>
      <c r="K82" s="43"/>
      <c r="L82" s="47" t="s">
        <v>246</v>
      </c>
      <c r="M82" s="48">
        <v>168</v>
      </c>
      <c r="N82" s="43"/>
      <c r="O82" s="43"/>
      <c r="P82" s="46" t="s">
        <v>246</v>
      </c>
      <c r="Q82" s="49">
        <v>27</v>
      </c>
      <c r="R82" s="43"/>
      <c r="S82" s="43"/>
      <c r="T82" s="46" t="s">
        <v>246</v>
      </c>
      <c r="U82" s="49">
        <v>151</v>
      </c>
      <c r="V82" s="43"/>
      <c r="W82" s="43"/>
      <c r="X82" s="46" t="s">
        <v>246</v>
      </c>
      <c r="Y82" s="49">
        <v>178</v>
      </c>
      <c r="Z82" s="43"/>
    </row>
    <row r="83" spans="1:26">
      <c r="A83" s="12"/>
      <c r="B83" s="46"/>
      <c r="C83" s="150"/>
      <c r="D83" s="47"/>
      <c r="E83" s="48"/>
      <c r="F83" s="43"/>
      <c r="G83" s="43"/>
      <c r="H83" s="47"/>
      <c r="I83" s="48"/>
      <c r="J83" s="43"/>
      <c r="K83" s="43"/>
      <c r="L83" s="47"/>
      <c r="M83" s="48"/>
      <c r="N83" s="43"/>
      <c r="O83" s="43"/>
      <c r="P83" s="46"/>
      <c r="Q83" s="49"/>
      <c r="R83" s="43"/>
      <c r="S83" s="43"/>
      <c r="T83" s="46"/>
      <c r="U83" s="49"/>
      <c r="V83" s="43"/>
      <c r="W83" s="43"/>
      <c r="X83" s="46"/>
      <c r="Y83" s="49"/>
      <c r="Z83" s="43"/>
    </row>
    <row r="84" spans="1:26">
      <c r="A84" s="12"/>
      <c r="B84" s="24" t="s">
        <v>458</v>
      </c>
      <c r="C84" s="45"/>
      <c r="D84" s="26" t="s">
        <v>246</v>
      </c>
      <c r="E84" s="52">
        <v>204</v>
      </c>
      <c r="F84" s="45"/>
      <c r="G84" s="45"/>
      <c r="H84" s="26" t="s">
        <v>246</v>
      </c>
      <c r="I84" s="52" t="s">
        <v>260</v>
      </c>
      <c r="J84" s="45"/>
      <c r="K84" s="45"/>
      <c r="L84" s="26" t="s">
        <v>246</v>
      </c>
      <c r="M84" s="52">
        <v>204</v>
      </c>
      <c r="N84" s="45"/>
      <c r="O84" s="45"/>
      <c r="P84" s="24" t="s">
        <v>246</v>
      </c>
      <c r="Q84" s="53">
        <v>221</v>
      </c>
      <c r="R84" s="45"/>
      <c r="S84" s="45"/>
      <c r="T84" s="24" t="s">
        <v>246</v>
      </c>
      <c r="U84" s="53" t="s">
        <v>260</v>
      </c>
      <c r="V84" s="45"/>
      <c r="W84" s="45"/>
      <c r="X84" s="24" t="s">
        <v>246</v>
      </c>
      <c r="Y84" s="53">
        <v>221</v>
      </c>
      <c r="Z84" s="45"/>
    </row>
    <row r="85" spans="1:26">
      <c r="A85" s="12"/>
      <c r="B85" s="24"/>
      <c r="C85" s="45"/>
      <c r="D85" s="26"/>
      <c r="E85" s="52"/>
      <c r="F85" s="45"/>
      <c r="G85" s="45"/>
      <c r="H85" s="26"/>
      <c r="I85" s="52"/>
      <c r="J85" s="45"/>
      <c r="K85" s="45"/>
      <c r="L85" s="26"/>
      <c r="M85" s="52"/>
      <c r="N85" s="45"/>
      <c r="O85" s="45"/>
      <c r="P85" s="24"/>
      <c r="Q85" s="53"/>
      <c r="R85" s="45"/>
      <c r="S85" s="45"/>
      <c r="T85" s="24"/>
      <c r="U85" s="53"/>
      <c r="V85" s="45"/>
      <c r="W85" s="45"/>
      <c r="X85" s="24"/>
      <c r="Y85" s="53"/>
      <c r="Z85" s="45"/>
    </row>
    <row r="86" spans="1:26">
      <c r="A86" s="12"/>
      <c r="B86" s="16"/>
      <c r="C86" s="16"/>
    </row>
    <row r="87" spans="1:26" ht="33.75">
      <c r="A87" s="12"/>
      <c r="B87" s="19" t="s">
        <v>212</v>
      </c>
      <c r="C87" s="140" t="s">
        <v>459</v>
      </c>
    </row>
    <row r="88" spans="1:26">
      <c r="A88" s="12"/>
      <c r="B88" s="16"/>
      <c r="C88" s="16"/>
    </row>
    <row r="89" spans="1:26" ht="78.75">
      <c r="A89" s="12"/>
      <c r="B89" s="19" t="s">
        <v>214</v>
      </c>
      <c r="C89" s="140" t="s">
        <v>460</v>
      </c>
    </row>
    <row r="90" spans="1:26" ht="15" customHeight="1">
      <c r="A90" s="12" t="s">
        <v>843</v>
      </c>
      <c r="B90" s="11" t="s">
        <v>5</v>
      </c>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c r="A91" s="12"/>
      <c r="B91" s="24" t="s">
        <v>462</v>
      </c>
      <c r="C91" s="24"/>
      <c r="D91" s="24"/>
      <c r="E91" s="24"/>
      <c r="F91" s="24"/>
      <c r="G91" s="24"/>
      <c r="H91" s="24"/>
      <c r="I91" s="24"/>
      <c r="J91" s="24"/>
      <c r="K91" s="24"/>
      <c r="L91" s="24"/>
      <c r="M91" s="24"/>
      <c r="N91" s="24"/>
      <c r="O91" s="24"/>
      <c r="P91" s="24"/>
      <c r="Q91" s="24"/>
      <c r="R91" s="24"/>
      <c r="S91" s="24"/>
      <c r="T91" s="24"/>
      <c r="U91" s="24"/>
      <c r="V91" s="24"/>
      <c r="W91" s="24"/>
      <c r="X91" s="24"/>
      <c r="Y91" s="24"/>
      <c r="Z91" s="24"/>
    </row>
    <row r="92" spans="1:26">
      <c r="A92" s="12"/>
      <c r="B92" s="131"/>
      <c r="C92" s="131"/>
      <c r="D92" s="131"/>
      <c r="E92" s="131"/>
      <c r="F92" s="131"/>
      <c r="G92" s="131"/>
      <c r="H92" s="131"/>
      <c r="I92" s="131"/>
      <c r="J92" s="131"/>
      <c r="K92" s="131"/>
      <c r="L92" s="131"/>
      <c r="M92" s="131"/>
      <c r="N92" s="131"/>
      <c r="O92" s="131"/>
      <c r="P92" s="131"/>
      <c r="Q92" s="131"/>
      <c r="R92" s="131"/>
      <c r="S92" s="131"/>
      <c r="T92" s="131"/>
      <c r="U92" s="131"/>
      <c r="V92" s="131"/>
      <c r="W92" s="131"/>
      <c r="X92" s="131"/>
      <c r="Y92" s="131"/>
      <c r="Z92" s="131"/>
    </row>
    <row r="93" spans="1:26">
      <c r="A93" s="12"/>
      <c r="B93" s="37"/>
      <c r="C93" s="37"/>
      <c r="D93" s="37"/>
      <c r="E93" s="37"/>
      <c r="F93" s="37"/>
      <c r="G93" s="37"/>
      <c r="H93" s="37"/>
      <c r="I93" s="37"/>
      <c r="J93" s="37"/>
      <c r="K93" s="37"/>
      <c r="L93" s="37"/>
      <c r="M93" s="37"/>
      <c r="N93" s="37"/>
      <c r="O93" s="37"/>
      <c r="P93" s="37"/>
      <c r="Q93" s="37"/>
      <c r="R93" s="37"/>
      <c r="S93" s="37"/>
      <c r="T93" s="37"/>
      <c r="U93" s="37"/>
      <c r="V93" s="37"/>
      <c r="W93" s="37"/>
      <c r="X93" s="37"/>
      <c r="Y93" s="37"/>
      <c r="Z93" s="37"/>
    </row>
    <row r="94" spans="1:26">
      <c r="A94" s="12"/>
      <c r="B94" s="16"/>
      <c r="C94" s="16"/>
      <c r="D94" s="16"/>
      <c r="E94" s="16"/>
      <c r="F94" s="16"/>
      <c r="G94" s="16"/>
      <c r="H94" s="16"/>
      <c r="I94" s="16"/>
      <c r="J94" s="16"/>
      <c r="K94" s="16"/>
      <c r="L94" s="16"/>
      <c r="M94" s="16"/>
      <c r="N94" s="16"/>
      <c r="O94" s="16"/>
      <c r="P94" s="16"/>
      <c r="Q94" s="16"/>
      <c r="R94" s="16"/>
      <c r="S94" s="16"/>
      <c r="T94" s="16"/>
      <c r="U94" s="16"/>
      <c r="V94" s="16"/>
      <c r="W94" s="16"/>
      <c r="X94" s="16"/>
      <c r="Y94" s="16"/>
      <c r="Z94" s="16"/>
    </row>
    <row r="95" spans="1:26" ht="15.75" thickBot="1">
      <c r="A95" s="12"/>
      <c r="B95" s="28"/>
      <c r="C95" s="28"/>
      <c r="D95" s="83" t="s">
        <v>277</v>
      </c>
      <c r="E95" s="83"/>
      <c r="F95" s="83"/>
      <c r="G95" s="83"/>
      <c r="H95" s="83"/>
      <c r="I95" s="83"/>
      <c r="J95" s="83"/>
      <c r="K95" s="83"/>
      <c r="L95" s="83"/>
      <c r="M95" s="83"/>
      <c r="N95" s="83"/>
      <c r="O95" s="28"/>
      <c r="P95" s="38" t="s">
        <v>278</v>
      </c>
      <c r="Q95" s="38"/>
      <c r="R95" s="38"/>
      <c r="S95" s="38"/>
      <c r="T95" s="38"/>
      <c r="U95" s="38"/>
      <c r="V95" s="38"/>
      <c r="W95" s="38"/>
      <c r="X95" s="38"/>
      <c r="Y95" s="38"/>
      <c r="Z95" s="38"/>
    </row>
    <row r="96" spans="1:26" ht="15.75" thickBot="1">
      <c r="A96" s="12"/>
      <c r="B96" s="126" t="s">
        <v>276</v>
      </c>
      <c r="C96" s="29"/>
      <c r="D96" s="40" t="s">
        <v>463</v>
      </c>
      <c r="E96" s="40"/>
      <c r="F96" s="40"/>
      <c r="G96" s="29"/>
      <c r="H96" s="40" t="s">
        <v>464</v>
      </c>
      <c r="I96" s="40"/>
      <c r="J96" s="40"/>
      <c r="K96" s="29"/>
      <c r="L96" s="40" t="s">
        <v>125</v>
      </c>
      <c r="M96" s="40"/>
      <c r="N96" s="40"/>
      <c r="O96" s="29"/>
      <c r="P96" s="42" t="s">
        <v>463</v>
      </c>
      <c r="Q96" s="42"/>
      <c r="R96" s="42"/>
      <c r="S96" s="29"/>
      <c r="T96" s="42" t="s">
        <v>464</v>
      </c>
      <c r="U96" s="42"/>
      <c r="V96" s="42"/>
      <c r="W96" s="29"/>
      <c r="X96" s="42" t="s">
        <v>125</v>
      </c>
      <c r="Y96" s="42"/>
      <c r="Z96" s="42"/>
    </row>
    <row r="97" spans="1:26">
      <c r="A97" s="12"/>
      <c r="B97" s="99" t="s">
        <v>465</v>
      </c>
      <c r="C97" s="43"/>
      <c r="D97" s="93" t="s">
        <v>246</v>
      </c>
      <c r="E97" s="58">
        <v>36</v>
      </c>
      <c r="F97" s="44"/>
      <c r="G97" s="43"/>
      <c r="H97" s="93" t="s">
        <v>246</v>
      </c>
      <c r="I97" s="58">
        <v>22</v>
      </c>
      <c r="J97" s="44"/>
      <c r="K97" s="43"/>
      <c r="L97" s="93" t="s">
        <v>246</v>
      </c>
      <c r="M97" s="58">
        <v>58</v>
      </c>
      <c r="N97" s="44"/>
      <c r="O97" s="43"/>
      <c r="P97" s="99" t="s">
        <v>246</v>
      </c>
      <c r="Q97" s="61">
        <v>16</v>
      </c>
      <c r="R97" s="44"/>
      <c r="S97" s="43"/>
      <c r="T97" s="99" t="s">
        <v>246</v>
      </c>
      <c r="U97" s="61">
        <v>43</v>
      </c>
      <c r="V97" s="44"/>
      <c r="W97" s="43"/>
      <c r="X97" s="99" t="s">
        <v>246</v>
      </c>
      <c r="Y97" s="61">
        <v>59</v>
      </c>
      <c r="Z97" s="44"/>
    </row>
    <row r="98" spans="1:26">
      <c r="A98" s="12"/>
      <c r="B98" s="46"/>
      <c r="C98" s="43"/>
      <c r="D98" s="151"/>
      <c r="E98" s="152"/>
      <c r="F98" s="136"/>
      <c r="G98" s="43"/>
      <c r="H98" s="151"/>
      <c r="I98" s="152"/>
      <c r="J98" s="136"/>
      <c r="K98" s="43"/>
      <c r="L98" s="151"/>
      <c r="M98" s="152"/>
      <c r="N98" s="136"/>
      <c r="O98" s="43"/>
      <c r="P98" s="120"/>
      <c r="Q98" s="145"/>
      <c r="R98" s="136"/>
      <c r="S98" s="43"/>
      <c r="T98" s="120"/>
      <c r="U98" s="145"/>
      <c r="V98" s="136"/>
      <c r="W98" s="43"/>
      <c r="X98" s="120"/>
      <c r="Y98" s="145"/>
      <c r="Z98" s="136"/>
    </row>
    <row r="99" spans="1:26" ht="15" customHeight="1">
      <c r="A99" s="12" t="s">
        <v>844</v>
      </c>
      <c r="B99" s="11" t="s">
        <v>5</v>
      </c>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c r="A100" s="12"/>
      <c r="B100" s="23" t="s">
        <v>466</v>
      </c>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row>
    <row r="101" spans="1:26">
      <c r="A101" s="12"/>
      <c r="B101" s="37"/>
      <c r="C101" s="37"/>
      <c r="D101" s="37"/>
      <c r="E101" s="37"/>
      <c r="F101" s="37"/>
      <c r="G101" s="37"/>
      <c r="H101" s="37"/>
    </row>
    <row r="102" spans="1:26">
      <c r="A102" s="12"/>
      <c r="B102" s="16"/>
      <c r="C102" s="16"/>
      <c r="D102" s="16"/>
      <c r="E102" s="16"/>
      <c r="F102" s="16"/>
      <c r="G102" s="16"/>
      <c r="H102" s="16"/>
    </row>
    <row r="103" spans="1:26" ht="15.75" thickBot="1">
      <c r="A103" s="12"/>
      <c r="B103" s="28"/>
      <c r="C103" s="28"/>
      <c r="D103" s="83" t="s">
        <v>467</v>
      </c>
      <c r="E103" s="83"/>
      <c r="F103" s="83"/>
      <c r="G103" s="83"/>
      <c r="H103" s="83"/>
    </row>
    <row r="104" spans="1:26" ht="15.75" thickBot="1">
      <c r="A104" s="12"/>
      <c r="B104" s="29"/>
      <c r="C104" s="29"/>
      <c r="D104" s="40">
        <v>2014</v>
      </c>
      <c r="E104" s="40"/>
      <c r="F104" s="29"/>
      <c r="G104" s="42">
        <v>2013</v>
      </c>
      <c r="H104" s="42"/>
    </row>
    <row r="105" spans="1:26">
      <c r="A105" s="12"/>
      <c r="B105" s="31" t="s">
        <v>468</v>
      </c>
      <c r="C105" s="28"/>
      <c r="D105" s="153">
        <v>6</v>
      </c>
      <c r="E105" s="153"/>
      <c r="F105" s="28"/>
      <c r="G105" s="154">
        <v>7</v>
      </c>
      <c r="H105" s="154"/>
    </row>
    <row r="106" spans="1:26">
      <c r="A106" s="12"/>
      <c r="B106" s="24" t="s">
        <v>469</v>
      </c>
      <c r="C106" s="45"/>
      <c r="D106" s="52">
        <v>15</v>
      </c>
      <c r="E106" s="45"/>
      <c r="F106" s="45"/>
      <c r="G106" s="53">
        <v>8</v>
      </c>
      <c r="H106" s="45"/>
    </row>
    <row r="107" spans="1:26">
      <c r="A107" s="12"/>
      <c r="B107" s="24"/>
      <c r="C107" s="45"/>
      <c r="D107" s="52"/>
      <c r="E107" s="45"/>
      <c r="F107" s="45"/>
      <c r="G107" s="53"/>
      <c r="H107" s="45"/>
    </row>
    <row r="108" spans="1:26" ht="15" customHeight="1">
      <c r="A108" s="12" t="s">
        <v>845</v>
      </c>
      <c r="B108" s="11" t="s">
        <v>5</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c r="A109" s="12"/>
      <c r="B109" s="23" t="s">
        <v>471</v>
      </c>
      <c r="C109" s="23"/>
      <c r="D109" s="23"/>
      <c r="E109" s="23"/>
      <c r="F109" s="23"/>
      <c r="G109" s="23"/>
      <c r="H109" s="23"/>
      <c r="I109" s="23"/>
      <c r="J109" s="23"/>
      <c r="K109" s="23"/>
      <c r="L109" s="23"/>
      <c r="M109" s="23"/>
      <c r="N109" s="23"/>
      <c r="O109" s="23"/>
      <c r="P109" s="23"/>
      <c r="Q109" s="23"/>
      <c r="R109" s="23"/>
      <c r="S109" s="23"/>
      <c r="T109" s="23"/>
      <c r="U109" s="23"/>
      <c r="V109" s="23"/>
      <c r="W109" s="23"/>
      <c r="X109" s="23"/>
      <c r="Y109" s="23"/>
      <c r="Z109" s="23"/>
    </row>
    <row r="110" spans="1:26">
      <c r="A110" s="12"/>
      <c r="B110" s="131"/>
      <c r="C110" s="131"/>
      <c r="D110" s="131"/>
      <c r="E110" s="131"/>
      <c r="F110" s="131"/>
      <c r="G110" s="131"/>
      <c r="H110" s="131"/>
      <c r="I110" s="131"/>
      <c r="J110" s="131"/>
      <c r="K110" s="131"/>
      <c r="L110" s="131"/>
      <c r="M110" s="131"/>
      <c r="N110" s="131"/>
      <c r="O110" s="131"/>
      <c r="P110" s="131"/>
      <c r="Q110" s="131"/>
      <c r="R110" s="131"/>
      <c r="S110" s="131"/>
      <c r="T110" s="131"/>
      <c r="U110" s="131"/>
      <c r="V110" s="131"/>
      <c r="W110" s="131"/>
      <c r="X110" s="131"/>
      <c r="Y110" s="131"/>
      <c r="Z110" s="131"/>
    </row>
    <row r="111" spans="1:26">
      <c r="A111" s="12"/>
      <c r="B111" s="37"/>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row>
    <row r="112" spans="1:26">
      <c r="A112" s="12"/>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row>
    <row r="113" spans="1:26" ht="15.75" thickBot="1">
      <c r="A113" s="12"/>
      <c r="B113" s="28"/>
      <c r="C113" s="28"/>
      <c r="D113" s="83" t="s">
        <v>277</v>
      </c>
      <c r="E113" s="83"/>
      <c r="F113" s="83"/>
      <c r="G113" s="83"/>
      <c r="H113" s="83"/>
      <c r="I113" s="83"/>
      <c r="J113" s="83"/>
      <c r="K113" s="83"/>
      <c r="L113" s="83"/>
      <c r="M113" s="83"/>
      <c r="N113" s="83"/>
      <c r="O113" s="28"/>
      <c r="P113" s="38" t="s">
        <v>278</v>
      </c>
      <c r="Q113" s="38"/>
      <c r="R113" s="38"/>
      <c r="S113" s="38"/>
      <c r="T113" s="38"/>
      <c r="U113" s="38"/>
      <c r="V113" s="38"/>
      <c r="W113" s="38"/>
      <c r="X113" s="38"/>
      <c r="Y113" s="38"/>
      <c r="Z113" s="38"/>
    </row>
    <row r="114" spans="1:26" ht="15.75" thickBot="1">
      <c r="A114" s="12"/>
      <c r="B114" s="126" t="s">
        <v>276</v>
      </c>
      <c r="C114" s="29"/>
      <c r="D114" s="40" t="s">
        <v>472</v>
      </c>
      <c r="E114" s="40"/>
      <c r="F114" s="40"/>
      <c r="G114" s="29"/>
      <c r="H114" s="40" t="s">
        <v>350</v>
      </c>
      <c r="I114" s="40"/>
      <c r="J114" s="40"/>
      <c r="K114" s="29"/>
      <c r="L114" s="40" t="s">
        <v>473</v>
      </c>
      <c r="M114" s="40"/>
      <c r="N114" s="40"/>
      <c r="O114" s="29"/>
      <c r="P114" s="42" t="s">
        <v>472</v>
      </c>
      <c r="Q114" s="42"/>
      <c r="R114" s="42"/>
      <c r="S114" s="29"/>
      <c r="T114" s="42" t="s">
        <v>350</v>
      </c>
      <c r="U114" s="42"/>
      <c r="V114" s="42"/>
      <c r="W114" s="29"/>
      <c r="X114" s="42" t="s">
        <v>473</v>
      </c>
      <c r="Y114" s="42"/>
      <c r="Z114" s="42"/>
    </row>
    <row r="115" spans="1:26">
      <c r="A115" s="12"/>
      <c r="B115" s="99" t="s">
        <v>474</v>
      </c>
      <c r="C115" s="43"/>
      <c r="D115" s="93" t="s">
        <v>246</v>
      </c>
      <c r="E115" s="58">
        <v>200</v>
      </c>
      <c r="F115" s="44"/>
      <c r="G115" s="43"/>
      <c r="H115" s="93" t="s">
        <v>246</v>
      </c>
      <c r="I115" s="58">
        <v>197</v>
      </c>
      <c r="J115" s="44"/>
      <c r="K115" s="43"/>
      <c r="L115" s="93" t="s">
        <v>246</v>
      </c>
      <c r="M115" s="58">
        <v>19</v>
      </c>
      <c r="N115" s="44"/>
      <c r="O115" s="43"/>
      <c r="P115" s="99" t="s">
        <v>246</v>
      </c>
      <c r="Q115" s="61">
        <v>215</v>
      </c>
      <c r="R115" s="44"/>
      <c r="S115" s="43"/>
      <c r="T115" s="99" t="s">
        <v>246</v>
      </c>
      <c r="U115" s="61">
        <v>210</v>
      </c>
      <c r="V115" s="44"/>
      <c r="W115" s="43"/>
      <c r="X115" s="99" t="s">
        <v>246</v>
      </c>
      <c r="Y115" s="61">
        <v>22</v>
      </c>
      <c r="Z115" s="44"/>
    </row>
    <row r="116" spans="1:26">
      <c r="A116" s="12"/>
      <c r="B116" s="46"/>
      <c r="C116" s="43"/>
      <c r="D116" s="151"/>
      <c r="E116" s="152"/>
      <c r="F116" s="136"/>
      <c r="G116" s="43"/>
      <c r="H116" s="47"/>
      <c r="I116" s="48"/>
      <c r="J116" s="43"/>
      <c r="K116" s="43"/>
      <c r="L116" s="151"/>
      <c r="M116" s="152"/>
      <c r="N116" s="136"/>
      <c r="O116" s="43"/>
      <c r="P116" s="120"/>
      <c r="Q116" s="145"/>
      <c r="R116" s="136"/>
      <c r="S116" s="43"/>
      <c r="T116" s="120"/>
      <c r="U116" s="145"/>
      <c r="V116" s="136"/>
      <c r="W116" s="43"/>
      <c r="X116" s="120"/>
      <c r="Y116" s="145"/>
      <c r="Z116" s="136"/>
    </row>
    <row r="117" spans="1:26" ht="15" customHeight="1">
      <c r="A117" s="12" t="s">
        <v>846</v>
      </c>
      <c r="B117" s="11" t="s">
        <v>5</v>
      </c>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c r="A118" s="12"/>
      <c r="B118" s="24" t="s">
        <v>475</v>
      </c>
      <c r="C118" s="24"/>
      <c r="D118" s="24"/>
      <c r="E118" s="24"/>
      <c r="F118" s="24"/>
      <c r="G118" s="24"/>
      <c r="H118" s="24"/>
      <c r="I118" s="24"/>
      <c r="J118" s="24"/>
      <c r="K118" s="24"/>
      <c r="L118" s="24"/>
      <c r="M118" s="24"/>
      <c r="N118" s="24"/>
      <c r="O118" s="24"/>
      <c r="P118" s="24"/>
      <c r="Q118" s="24"/>
      <c r="R118" s="24"/>
      <c r="S118" s="24"/>
      <c r="T118" s="24"/>
      <c r="U118" s="24"/>
      <c r="V118" s="24"/>
      <c r="W118" s="24"/>
      <c r="X118" s="24"/>
      <c r="Y118" s="24"/>
      <c r="Z118" s="24"/>
    </row>
    <row r="119" spans="1:26">
      <c r="A119" s="12"/>
      <c r="B119" s="131"/>
      <c r="C119" s="131"/>
      <c r="D119" s="131"/>
      <c r="E119" s="131"/>
      <c r="F119" s="131"/>
      <c r="G119" s="131"/>
      <c r="H119" s="131"/>
      <c r="I119" s="131"/>
      <c r="J119" s="131"/>
      <c r="K119" s="131"/>
      <c r="L119" s="131"/>
      <c r="M119" s="131"/>
      <c r="N119" s="131"/>
      <c r="O119" s="131"/>
      <c r="P119" s="131"/>
      <c r="Q119" s="131"/>
      <c r="R119" s="131"/>
      <c r="S119" s="131"/>
      <c r="T119" s="131"/>
      <c r="U119" s="131"/>
      <c r="V119" s="131"/>
      <c r="W119" s="131"/>
      <c r="X119" s="131"/>
      <c r="Y119" s="131"/>
      <c r="Z119" s="131"/>
    </row>
    <row r="120" spans="1:26">
      <c r="A120" s="12"/>
      <c r="B120" s="37"/>
      <c r="C120" s="37"/>
      <c r="D120" s="37"/>
      <c r="E120" s="37"/>
      <c r="F120" s="37"/>
      <c r="G120" s="37"/>
      <c r="H120" s="37"/>
      <c r="I120" s="37"/>
      <c r="J120" s="37"/>
    </row>
    <row r="121" spans="1:26">
      <c r="A121" s="12"/>
      <c r="B121" s="16"/>
      <c r="C121" s="16"/>
      <c r="D121" s="16"/>
      <c r="E121" s="16"/>
      <c r="F121" s="16"/>
      <c r="G121" s="16"/>
      <c r="H121" s="16"/>
      <c r="I121" s="16"/>
      <c r="J121" s="16"/>
    </row>
    <row r="122" spans="1:26" ht="15.75" thickBot="1">
      <c r="A122" s="12"/>
      <c r="B122" s="28"/>
      <c r="C122" s="28"/>
      <c r="D122" s="38" t="s">
        <v>432</v>
      </c>
      <c r="E122" s="38"/>
      <c r="F122" s="38"/>
      <c r="G122" s="38"/>
      <c r="H122" s="38"/>
      <c r="I122" s="38"/>
      <c r="J122" s="38"/>
    </row>
    <row r="123" spans="1:26" ht="15.75" thickBot="1">
      <c r="A123" s="12"/>
      <c r="B123" s="29"/>
      <c r="C123" s="29"/>
      <c r="D123" s="155">
        <v>41729</v>
      </c>
      <c r="E123" s="155"/>
      <c r="F123" s="155"/>
      <c r="G123" s="29"/>
      <c r="H123" s="156">
        <v>41364</v>
      </c>
      <c r="I123" s="156"/>
      <c r="J123" s="156"/>
    </row>
    <row r="124" spans="1:26">
      <c r="A124" s="12"/>
      <c r="B124" s="46" t="s">
        <v>476</v>
      </c>
      <c r="C124" s="43"/>
      <c r="D124" s="93" t="s">
        <v>246</v>
      </c>
      <c r="E124" s="58">
        <v>204</v>
      </c>
      <c r="F124" s="44"/>
      <c r="G124" s="43"/>
      <c r="H124" s="99" t="s">
        <v>246</v>
      </c>
      <c r="I124" s="61">
        <v>224</v>
      </c>
      <c r="J124" s="44"/>
    </row>
    <row r="125" spans="1:26">
      <c r="A125" s="12"/>
      <c r="B125" s="46"/>
      <c r="C125" s="43"/>
      <c r="D125" s="151"/>
      <c r="E125" s="152"/>
      <c r="F125" s="136"/>
      <c r="G125" s="43"/>
      <c r="H125" s="120"/>
      <c r="I125" s="145"/>
      <c r="J125" s="136"/>
    </row>
  </sheetData>
  <mergeCells count="487">
    <mergeCell ref="A108:A116"/>
    <mergeCell ref="B108:Z108"/>
    <mergeCell ref="B109:Z109"/>
    <mergeCell ref="B110:Z110"/>
    <mergeCell ref="A117:A125"/>
    <mergeCell ref="B117:Z117"/>
    <mergeCell ref="B118:Z118"/>
    <mergeCell ref="B119:Z119"/>
    <mergeCell ref="A90:A98"/>
    <mergeCell ref="B90:Z90"/>
    <mergeCell ref="B91:Z91"/>
    <mergeCell ref="B92:Z92"/>
    <mergeCell ref="A99:A107"/>
    <mergeCell ref="B99:Z99"/>
    <mergeCell ref="B100:Z100"/>
    <mergeCell ref="A41:A59"/>
    <mergeCell ref="B41:Z41"/>
    <mergeCell ref="B42:Z42"/>
    <mergeCell ref="B43:Z43"/>
    <mergeCell ref="A60:A89"/>
    <mergeCell ref="B60:Z60"/>
    <mergeCell ref="B61:Z61"/>
    <mergeCell ref="B62:Z62"/>
    <mergeCell ref="B5:Z5"/>
    <mergeCell ref="B6:Z6"/>
    <mergeCell ref="A26:A40"/>
    <mergeCell ref="B26:Z26"/>
    <mergeCell ref="B27:Z27"/>
    <mergeCell ref="B28:Z28"/>
    <mergeCell ref="B29:Z29"/>
    <mergeCell ref="G124:G125"/>
    <mergeCell ref="H124:H125"/>
    <mergeCell ref="I124:I125"/>
    <mergeCell ref="J124:J125"/>
    <mergeCell ref="A1:A2"/>
    <mergeCell ref="B1:Z1"/>
    <mergeCell ref="B2:Z2"/>
    <mergeCell ref="B3:Z3"/>
    <mergeCell ref="A4:A25"/>
    <mergeCell ref="B4:Z4"/>
    <mergeCell ref="Z115:Z116"/>
    <mergeCell ref="B120:J120"/>
    <mergeCell ref="D122:J122"/>
    <mergeCell ref="D123:F123"/>
    <mergeCell ref="H123:J123"/>
    <mergeCell ref="B124:B125"/>
    <mergeCell ref="C124:C125"/>
    <mergeCell ref="D124:D125"/>
    <mergeCell ref="E124:E125"/>
    <mergeCell ref="F124:F125"/>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H106:H107"/>
    <mergeCell ref="B111:Z111"/>
    <mergeCell ref="D113:N113"/>
    <mergeCell ref="P113:Z113"/>
    <mergeCell ref="D114:F114"/>
    <mergeCell ref="H114:J114"/>
    <mergeCell ref="L114:N114"/>
    <mergeCell ref="P114:R114"/>
    <mergeCell ref="T114:V114"/>
    <mergeCell ref="X114:Z114"/>
    <mergeCell ref="B106:B107"/>
    <mergeCell ref="C106:C107"/>
    <mergeCell ref="D106:D107"/>
    <mergeCell ref="E106:E107"/>
    <mergeCell ref="F106:F107"/>
    <mergeCell ref="G106:G107"/>
    <mergeCell ref="Z97:Z98"/>
    <mergeCell ref="B101:H101"/>
    <mergeCell ref="D103:H103"/>
    <mergeCell ref="D104:E104"/>
    <mergeCell ref="G104:H104"/>
    <mergeCell ref="D105:E105"/>
    <mergeCell ref="G105:H105"/>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D96:F96"/>
    <mergeCell ref="H96:J96"/>
    <mergeCell ref="L96:N96"/>
    <mergeCell ref="P96:R96"/>
    <mergeCell ref="T96:V96"/>
    <mergeCell ref="X96:Z96"/>
    <mergeCell ref="W84:W85"/>
    <mergeCell ref="X84:X85"/>
    <mergeCell ref="Y84:Y85"/>
    <mergeCell ref="Z84:Z85"/>
    <mergeCell ref="B93:Z93"/>
    <mergeCell ref="D95:N95"/>
    <mergeCell ref="P95:Z95"/>
    <mergeCell ref="Q84:Q85"/>
    <mergeCell ref="R84:R85"/>
    <mergeCell ref="S84:S85"/>
    <mergeCell ref="T84:T85"/>
    <mergeCell ref="U84:U85"/>
    <mergeCell ref="V84:V85"/>
    <mergeCell ref="K84:K85"/>
    <mergeCell ref="L84:L85"/>
    <mergeCell ref="M84:M85"/>
    <mergeCell ref="N84:N85"/>
    <mergeCell ref="O84:O85"/>
    <mergeCell ref="P84:P85"/>
    <mergeCell ref="Z82:Z83"/>
    <mergeCell ref="B84:B85"/>
    <mergeCell ref="C84:C85"/>
    <mergeCell ref="D84:D85"/>
    <mergeCell ref="E84:E85"/>
    <mergeCell ref="F84:F85"/>
    <mergeCell ref="G84:G85"/>
    <mergeCell ref="H84:H85"/>
    <mergeCell ref="I84:I85"/>
    <mergeCell ref="J84:J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Z79:Z80"/>
    <mergeCell ref="D81:E81"/>
    <mergeCell ref="H81:I81"/>
    <mergeCell ref="L81:M81"/>
    <mergeCell ref="P81:Q81"/>
    <mergeCell ref="T81:U81"/>
    <mergeCell ref="X81:Y81"/>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W77:W78"/>
    <mergeCell ref="X77:X78"/>
    <mergeCell ref="Y77:Y78"/>
    <mergeCell ref="Z77:Z78"/>
    <mergeCell ref="B79:B80"/>
    <mergeCell ref="C79:C80"/>
    <mergeCell ref="D79:D80"/>
    <mergeCell ref="E79:E80"/>
    <mergeCell ref="F79:F80"/>
    <mergeCell ref="G79:G80"/>
    <mergeCell ref="Q77:Q78"/>
    <mergeCell ref="R77:R78"/>
    <mergeCell ref="S77:S78"/>
    <mergeCell ref="T77:T78"/>
    <mergeCell ref="U77:U78"/>
    <mergeCell ref="V77:V78"/>
    <mergeCell ref="K77:K78"/>
    <mergeCell ref="L77:L78"/>
    <mergeCell ref="M77:M78"/>
    <mergeCell ref="N77:N78"/>
    <mergeCell ref="O77:O78"/>
    <mergeCell ref="P77:P78"/>
    <mergeCell ref="Z75:Z76"/>
    <mergeCell ref="B77:B78"/>
    <mergeCell ref="C77:C78"/>
    <mergeCell ref="D77:D78"/>
    <mergeCell ref="E77:E78"/>
    <mergeCell ref="F77:F78"/>
    <mergeCell ref="G77:G78"/>
    <mergeCell ref="H77:H78"/>
    <mergeCell ref="I77:I78"/>
    <mergeCell ref="J77:J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V69:V70"/>
    <mergeCell ref="W69:W70"/>
    <mergeCell ref="X69:Y70"/>
    <mergeCell ref="Z69:Z70"/>
    <mergeCell ref="B71:B72"/>
    <mergeCell ref="C71:C72"/>
    <mergeCell ref="D71:E72"/>
    <mergeCell ref="F71:F72"/>
    <mergeCell ref="G71:G72"/>
    <mergeCell ref="H71:I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B63:Z63"/>
    <mergeCell ref="D65:N65"/>
    <mergeCell ref="P65:Z65"/>
    <mergeCell ref="D66:F66"/>
    <mergeCell ref="H66:J66"/>
    <mergeCell ref="L66:N66"/>
    <mergeCell ref="P66:R66"/>
    <mergeCell ref="T66:V66"/>
    <mergeCell ref="X66:Z66"/>
    <mergeCell ref="J56:J57"/>
    <mergeCell ref="B58:B59"/>
    <mergeCell ref="C58:C59"/>
    <mergeCell ref="D58:D59"/>
    <mergeCell ref="E58:E59"/>
    <mergeCell ref="F58:F59"/>
    <mergeCell ref="G58:G59"/>
    <mergeCell ref="H58:H59"/>
    <mergeCell ref="I58:I59"/>
    <mergeCell ref="J58:J59"/>
    <mergeCell ref="G54:G55"/>
    <mergeCell ref="H54:H55"/>
    <mergeCell ref="I54:I55"/>
    <mergeCell ref="J54:J55"/>
    <mergeCell ref="B56:B57"/>
    <mergeCell ref="C56:C57"/>
    <mergeCell ref="D56:E57"/>
    <mergeCell ref="F56:F57"/>
    <mergeCell ref="G56:G57"/>
    <mergeCell ref="H56:I57"/>
    <mergeCell ref="H51:H52"/>
    <mergeCell ref="I51:I52"/>
    <mergeCell ref="J51:J52"/>
    <mergeCell ref="D53:F53"/>
    <mergeCell ref="H53:J53"/>
    <mergeCell ref="B54:B55"/>
    <mergeCell ref="C54:C55"/>
    <mergeCell ref="D54:D55"/>
    <mergeCell ref="E54:E55"/>
    <mergeCell ref="F54:F55"/>
    <mergeCell ref="B51:B52"/>
    <mergeCell ref="C51:C52"/>
    <mergeCell ref="D51:D52"/>
    <mergeCell ref="E51:E52"/>
    <mergeCell ref="F51:F52"/>
    <mergeCell ref="G51:G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H39:H40"/>
    <mergeCell ref="I39:I40"/>
    <mergeCell ref="J39:J40"/>
    <mergeCell ref="B44:J44"/>
    <mergeCell ref="D46:F46"/>
    <mergeCell ref="H46:J46"/>
    <mergeCell ref="B39:B40"/>
    <mergeCell ref="C39:C40"/>
    <mergeCell ref="D39:D40"/>
    <mergeCell ref="E39:E40"/>
    <mergeCell ref="F39:F40"/>
    <mergeCell ref="G39:G40"/>
    <mergeCell ref="J34:J35"/>
    <mergeCell ref="D36:E36"/>
    <mergeCell ref="H36:I36"/>
    <mergeCell ref="B37:B38"/>
    <mergeCell ref="C37:C38"/>
    <mergeCell ref="D37:E38"/>
    <mergeCell ref="F37:F38"/>
    <mergeCell ref="G37:G38"/>
    <mergeCell ref="H37:I38"/>
    <mergeCell ref="J37:J38"/>
    <mergeCell ref="D33:F33"/>
    <mergeCell ref="H33:J33"/>
    <mergeCell ref="B34:B35"/>
    <mergeCell ref="C34:C35"/>
    <mergeCell ref="D34:D35"/>
    <mergeCell ref="E34:E35"/>
    <mergeCell ref="F34:F35"/>
    <mergeCell ref="G34:G35"/>
    <mergeCell ref="H34:H35"/>
    <mergeCell ref="I34:I35"/>
    <mergeCell ref="H22:H23"/>
    <mergeCell ref="I22:I23"/>
    <mergeCell ref="J22:J23"/>
    <mergeCell ref="K22:K23"/>
    <mergeCell ref="B30:J30"/>
    <mergeCell ref="D32:J32"/>
    <mergeCell ref="B22:B23"/>
    <mergeCell ref="C22:C23"/>
    <mergeCell ref="D22:D23"/>
    <mergeCell ref="E22:E23"/>
    <mergeCell ref="F22:F23"/>
    <mergeCell ref="G22:G23"/>
    <mergeCell ref="J18:J19"/>
    <mergeCell ref="K18:K19"/>
    <mergeCell ref="B20:B21"/>
    <mergeCell ref="C20:C21"/>
    <mergeCell ref="D20:E21"/>
    <mergeCell ref="F20:F21"/>
    <mergeCell ref="G20:G21"/>
    <mergeCell ref="H20:I21"/>
    <mergeCell ref="J20:J21"/>
    <mergeCell ref="K20:K21"/>
    <mergeCell ref="J15:J16"/>
    <mergeCell ref="K15:K16"/>
    <mergeCell ref="D17:E17"/>
    <mergeCell ref="H17:I17"/>
    <mergeCell ref="B18:B19"/>
    <mergeCell ref="C18:C19"/>
    <mergeCell ref="D18:E19"/>
    <mergeCell ref="F18:F19"/>
    <mergeCell ref="G18:G19"/>
    <mergeCell ref="H18:I19"/>
    <mergeCell ref="B15:B16"/>
    <mergeCell ref="C15:C16"/>
    <mergeCell ref="D15:E16"/>
    <mergeCell ref="F15:F16"/>
    <mergeCell ref="G15:G16"/>
    <mergeCell ref="H15:I16"/>
    <mergeCell ref="H12:H13"/>
    <mergeCell ref="I12:I13"/>
    <mergeCell ref="J12:J13"/>
    <mergeCell ref="K12:K13"/>
    <mergeCell ref="D14:E14"/>
    <mergeCell ref="H14:I14"/>
    <mergeCell ref="B12:B13"/>
    <mergeCell ref="C12:C13"/>
    <mergeCell ref="D12:D13"/>
    <mergeCell ref="E12:E13"/>
    <mergeCell ref="F12:F13"/>
    <mergeCell ref="G12:G13"/>
    <mergeCell ref="B7:K7"/>
    <mergeCell ref="D9:F9"/>
    <mergeCell ref="H9:J9"/>
    <mergeCell ref="D10:E10"/>
    <mergeCell ref="H10:I10"/>
    <mergeCell ref="D11:E11"/>
    <mergeCell ref="H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4</v>
      </c>
      <c r="B1" s="7" t="s">
        <v>2</v>
      </c>
      <c r="C1" s="7" t="s">
        <v>31</v>
      </c>
    </row>
    <row r="2" spans="1:3" ht="30">
      <c r="A2" s="1" t="s">
        <v>75</v>
      </c>
      <c r="B2" s="7"/>
      <c r="C2" s="7"/>
    </row>
    <row r="3" spans="1:3" ht="30">
      <c r="A3" s="3" t="s">
        <v>76</v>
      </c>
      <c r="B3" s="4" t="s">
        <v>5</v>
      </c>
      <c r="C3" s="4" t="s">
        <v>5</v>
      </c>
    </row>
    <row r="4" spans="1:3">
      <c r="A4" s="2" t="s">
        <v>77</v>
      </c>
      <c r="B4" s="8">
        <v>46</v>
      </c>
      <c r="C4" s="8">
        <v>32</v>
      </c>
    </row>
    <row r="5" spans="1:3" ht="30">
      <c r="A5" s="2" t="s">
        <v>78</v>
      </c>
      <c r="B5" s="6">
        <v>7831</v>
      </c>
      <c r="C5" s="6">
        <v>8618</v>
      </c>
    </row>
    <row r="6" spans="1:3">
      <c r="A6" s="2" t="s">
        <v>79</v>
      </c>
      <c r="B6" s="4">
        <v>30</v>
      </c>
      <c r="C6" s="4">
        <v>30</v>
      </c>
    </row>
    <row r="7" spans="1:3" ht="30">
      <c r="A7" s="2" t="s">
        <v>80</v>
      </c>
      <c r="B7" s="4">
        <v>-24</v>
      </c>
      <c r="C7" s="4">
        <v>-29</v>
      </c>
    </row>
    <row r="8" spans="1:3" ht="30">
      <c r="A8" s="2" t="s">
        <v>81</v>
      </c>
      <c r="B8" s="4">
        <v>-159</v>
      </c>
      <c r="C8" s="4">
        <v>-157</v>
      </c>
    </row>
    <row r="9" spans="1:3">
      <c r="A9" s="2" t="s">
        <v>82</v>
      </c>
      <c r="B9" s="4">
        <v>0</v>
      </c>
      <c r="C9" s="4">
        <v>75</v>
      </c>
    </row>
    <row r="10" spans="1:3">
      <c r="A10" s="2" t="s">
        <v>83</v>
      </c>
      <c r="B10" s="8">
        <v>3408</v>
      </c>
      <c r="C10" s="8">
        <v>1021</v>
      </c>
    </row>
    <row r="11" spans="1:3">
      <c r="A11" s="2" t="s">
        <v>84</v>
      </c>
      <c r="B11" s="8">
        <v>100</v>
      </c>
      <c r="C11" s="8">
        <v>100</v>
      </c>
    </row>
    <row r="12" spans="1:3">
      <c r="A12" s="2" t="s">
        <v>85</v>
      </c>
      <c r="B12" s="4">
        <v>6</v>
      </c>
      <c r="C12" s="4">
        <v>6</v>
      </c>
    </row>
    <row r="13" spans="1:3">
      <c r="A13" s="2" t="s">
        <v>86</v>
      </c>
      <c r="B13" s="4">
        <v>11</v>
      </c>
      <c r="C13" s="4">
        <v>10</v>
      </c>
    </row>
    <row r="14" spans="1:3">
      <c r="A14" s="2" t="s">
        <v>87</v>
      </c>
      <c r="B14" s="4">
        <v>6</v>
      </c>
      <c r="C14" s="4">
        <v>6</v>
      </c>
    </row>
    <row r="15" spans="1:3">
      <c r="A15" s="2" t="s">
        <v>88</v>
      </c>
      <c r="B15" s="4">
        <v>11</v>
      </c>
      <c r="C15" s="4">
        <v>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0"/>
  <sheetViews>
    <sheetView showGridLines="0" workbookViewId="0"/>
  </sheetViews>
  <sheetFormatPr defaultRowHeight="15"/>
  <cols>
    <col min="1" max="3" width="36.5703125" bestFit="1" customWidth="1"/>
    <col min="4" max="4" width="6" customWidth="1"/>
    <col min="5" max="5" width="9" customWidth="1"/>
    <col min="6" max="6" width="2.140625" customWidth="1"/>
    <col min="7" max="7" width="8.42578125" customWidth="1"/>
    <col min="8" max="8" width="26.28515625" customWidth="1"/>
    <col min="9" max="9" width="20.85546875" customWidth="1"/>
    <col min="10" max="10" width="2.5703125" customWidth="1"/>
    <col min="11" max="11" width="11.85546875" customWidth="1"/>
    <col min="12" max="12" width="18.7109375" customWidth="1"/>
    <col min="13" max="13" width="36.5703125" customWidth="1"/>
    <col min="14" max="14" width="3.140625" customWidth="1"/>
    <col min="15" max="15" width="10" customWidth="1"/>
    <col min="16" max="16" width="15.140625" customWidth="1"/>
    <col min="17" max="17" width="24.28515625" customWidth="1"/>
    <col min="18" max="18" width="12.85546875" customWidth="1"/>
    <col min="19" max="19" width="8.140625" customWidth="1"/>
    <col min="20" max="21" width="19.7109375" customWidth="1"/>
    <col min="22" max="22" width="2.5703125" customWidth="1"/>
    <col min="23" max="23" width="7.42578125" customWidth="1"/>
    <col min="24" max="24" width="16.140625" customWidth="1"/>
    <col min="25" max="25" width="25.28515625" customWidth="1"/>
    <col min="26" max="26" width="2.5703125" customWidth="1"/>
    <col min="27" max="27" width="2.28515625" customWidth="1"/>
  </cols>
  <sheetData>
    <row r="1" spans="1:27" ht="15" customHeight="1">
      <c r="A1" s="7" t="s">
        <v>84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481</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848</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24" t="s">
        <v>490</v>
      </c>
      <c r="C5" s="24"/>
      <c r="D5" s="24"/>
      <c r="E5" s="24"/>
      <c r="F5" s="24"/>
      <c r="G5" s="24"/>
      <c r="H5" s="24"/>
      <c r="I5" s="24"/>
      <c r="J5" s="24"/>
      <c r="K5" s="24"/>
      <c r="L5" s="24"/>
      <c r="M5" s="24"/>
      <c r="N5" s="24"/>
      <c r="O5" s="24"/>
      <c r="P5" s="24"/>
      <c r="Q5" s="24"/>
      <c r="R5" s="24"/>
      <c r="S5" s="24"/>
      <c r="T5" s="24"/>
      <c r="U5" s="24"/>
      <c r="V5" s="24"/>
      <c r="W5" s="24"/>
      <c r="X5" s="24"/>
      <c r="Y5" s="24"/>
      <c r="Z5" s="24"/>
      <c r="AA5" s="24"/>
    </row>
    <row r="6" spans="1:27">
      <c r="A6" s="12"/>
      <c r="B6" s="37"/>
      <c r="C6" s="37"/>
      <c r="D6" s="37"/>
      <c r="E6" s="37"/>
      <c r="F6" s="37"/>
      <c r="G6" s="37"/>
      <c r="H6" s="37"/>
      <c r="I6" s="37"/>
      <c r="J6" s="37"/>
      <c r="K6" s="37"/>
      <c r="L6" s="37"/>
      <c r="M6" s="37"/>
      <c r="N6" s="37"/>
      <c r="O6" s="37"/>
      <c r="P6" s="37"/>
      <c r="Q6" s="37"/>
      <c r="R6" s="37"/>
      <c r="S6" s="37"/>
      <c r="T6" s="37"/>
      <c r="U6" s="37"/>
      <c r="V6" s="37"/>
      <c r="W6" s="37"/>
      <c r="X6" s="37"/>
      <c r="Y6" s="37"/>
      <c r="Z6" s="37"/>
      <c r="AA6" s="37"/>
    </row>
    <row r="7" spans="1:27">
      <c r="A7" s="12"/>
      <c r="B7" s="16"/>
      <c r="C7" s="16"/>
      <c r="D7" s="16"/>
      <c r="E7" s="16"/>
      <c r="F7" s="16"/>
      <c r="G7" s="16"/>
      <c r="H7" s="16"/>
      <c r="I7" s="16"/>
      <c r="J7" s="16"/>
      <c r="K7" s="16"/>
      <c r="L7" s="16"/>
      <c r="M7" s="16"/>
      <c r="N7" s="16"/>
      <c r="O7" s="16"/>
      <c r="P7" s="16"/>
      <c r="Q7" s="16"/>
      <c r="R7" s="16"/>
      <c r="S7" s="16"/>
      <c r="T7" s="16"/>
      <c r="U7" s="16"/>
      <c r="V7" s="16"/>
      <c r="W7" s="16"/>
      <c r="X7" s="16"/>
      <c r="Y7" s="16"/>
      <c r="Z7" s="16"/>
      <c r="AA7" s="16"/>
    </row>
    <row r="8" spans="1:27" ht="15.75" thickBot="1">
      <c r="A8" s="12"/>
      <c r="B8" s="28"/>
      <c r="C8" s="28"/>
      <c r="D8" s="170" t="s">
        <v>277</v>
      </c>
      <c r="E8" s="170"/>
      <c r="F8" s="170"/>
      <c r="G8" s="170"/>
      <c r="H8" s="170"/>
      <c r="I8" s="170"/>
      <c r="J8" s="170"/>
      <c r="K8" s="170"/>
      <c r="L8" s="170"/>
      <c r="M8" s="170"/>
      <c r="N8" s="170"/>
      <c r="O8" s="28"/>
      <c r="P8" s="171">
        <v>41639</v>
      </c>
      <c r="Q8" s="171"/>
      <c r="R8" s="171"/>
      <c r="S8" s="171"/>
      <c r="T8" s="171"/>
      <c r="U8" s="171"/>
      <c r="V8" s="171"/>
      <c r="W8" s="171"/>
      <c r="X8" s="171"/>
      <c r="Y8" s="171"/>
      <c r="Z8" s="171"/>
      <c r="AA8" s="28"/>
    </row>
    <row r="9" spans="1:27" ht="15.75" thickBot="1">
      <c r="A9" s="12"/>
      <c r="B9" s="159" t="s">
        <v>276</v>
      </c>
      <c r="C9" s="29"/>
      <c r="D9" s="173" t="s">
        <v>491</v>
      </c>
      <c r="E9" s="173"/>
      <c r="F9" s="173"/>
      <c r="G9" s="29"/>
      <c r="H9" s="173" t="s">
        <v>492</v>
      </c>
      <c r="I9" s="173"/>
      <c r="J9" s="173"/>
      <c r="K9" s="29"/>
      <c r="L9" s="173" t="s">
        <v>493</v>
      </c>
      <c r="M9" s="173"/>
      <c r="N9" s="173"/>
      <c r="O9" s="29"/>
      <c r="P9" s="174" t="s">
        <v>491</v>
      </c>
      <c r="Q9" s="174"/>
      <c r="R9" s="174"/>
      <c r="S9" s="29"/>
      <c r="T9" s="174" t="s">
        <v>492</v>
      </c>
      <c r="U9" s="174"/>
      <c r="V9" s="174"/>
      <c r="W9" s="29"/>
      <c r="X9" s="174" t="s">
        <v>493</v>
      </c>
      <c r="Y9" s="174"/>
      <c r="Z9" s="174"/>
      <c r="AA9" s="29"/>
    </row>
    <row r="10" spans="1:27" ht="22.5">
      <c r="A10" s="12"/>
      <c r="B10" s="160" t="s">
        <v>494</v>
      </c>
      <c r="C10" s="28"/>
      <c r="D10" s="44"/>
      <c r="E10" s="44"/>
      <c r="F10" s="44"/>
      <c r="G10" s="28"/>
      <c r="H10" s="44"/>
      <c r="I10" s="44"/>
      <c r="J10" s="44"/>
      <c r="K10" s="28"/>
      <c r="L10" s="44"/>
      <c r="M10" s="44"/>
      <c r="N10" s="44"/>
      <c r="O10" s="28"/>
      <c r="P10" s="44"/>
      <c r="Q10" s="44"/>
      <c r="R10" s="44"/>
      <c r="S10" s="28"/>
      <c r="T10" s="44"/>
      <c r="U10" s="44"/>
      <c r="V10" s="44"/>
      <c r="W10" s="28"/>
      <c r="X10" s="44"/>
      <c r="Y10" s="44"/>
      <c r="Z10" s="44"/>
      <c r="AA10" s="28"/>
    </row>
    <row r="11" spans="1:27">
      <c r="A11" s="12"/>
      <c r="B11" s="175" t="s">
        <v>495</v>
      </c>
      <c r="C11" s="45"/>
      <c r="D11" s="176" t="s">
        <v>246</v>
      </c>
      <c r="E11" s="178">
        <v>30441</v>
      </c>
      <c r="F11" s="45"/>
      <c r="G11" s="45"/>
      <c r="H11" s="176" t="s">
        <v>246</v>
      </c>
      <c r="I11" s="180">
        <v>63</v>
      </c>
      <c r="J11" s="45"/>
      <c r="K11" s="45"/>
      <c r="L11" s="176" t="s">
        <v>246</v>
      </c>
      <c r="M11" s="178">
        <v>1502</v>
      </c>
      <c r="N11" s="45"/>
      <c r="O11" s="45"/>
      <c r="P11" s="182" t="s">
        <v>246</v>
      </c>
      <c r="Q11" s="184">
        <v>28346</v>
      </c>
      <c r="R11" s="45"/>
      <c r="S11" s="45"/>
      <c r="T11" s="182" t="s">
        <v>246</v>
      </c>
      <c r="U11" s="186">
        <v>85</v>
      </c>
      <c r="V11" s="45"/>
      <c r="W11" s="45"/>
      <c r="X11" s="182" t="s">
        <v>246</v>
      </c>
      <c r="Y11" s="184">
        <v>1670</v>
      </c>
      <c r="Z11" s="45"/>
      <c r="AA11" s="45"/>
    </row>
    <row r="12" spans="1:27" ht="15.75" thickBot="1">
      <c r="A12" s="12"/>
      <c r="B12" s="175"/>
      <c r="C12" s="45"/>
      <c r="D12" s="177"/>
      <c r="E12" s="179"/>
      <c r="F12" s="56"/>
      <c r="G12" s="45"/>
      <c r="H12" s="177"/>
      <c r="I12" s="181"/>
      <c r="J12" s="56"/>
      <c r="K12" s="45"/>
      <c r="L12" s="177"/>
      <c r="M12" s="179"/>
      <c r="N12" s="56"/>
      <c r="O12" s="45"/>
      <c r="P12" s="183"/>
      <c r="Q12" s="185"/>
      <c r="R12" s="56"/>
      <c r="S12" s="45"/>
      <c r="T12" s="183"/>
      <c r="U12" s="187"/>
      <c r="V12" s="56"/>
      <c r="W12" s="45"/>
      <c r="X12" s="183"/>
      <c r="Y12" s="185"/>
      <c r="Z12" s="56"/>
      <c r="AA12" s="45"/>
    </row>
    <row r="13" spans="1:27">
      <c r="A13" s="12"/>
      <c r="B13" s="188" t="s">
        <v>125</v>
      </c>
      <c r="C13" s="43"/>
      <c r="D13" s="189">
        <v>30441</v>
      </c>
      <c r="E13" s="189"/>
      <c r="F13" s="44"/>
      <c r="G13" s="43"/>
      <c r="H13" s="191">
        <v>63</v>
      </c>
      <c r="I13" s="191"/>
      <c r="J13" s="44"/>
      <c r="K13" s="43"/>
      <c r="L13" s="189">
        <v>1502</v>
      </c>
      <c r="M13" s="189"/>
      <c r="N13" s="44"/>
      <c r="O13" s="43"/>
      <c r="P13" s="193">
        <v>28346</v>
      </c>
      <c r="Q13" s="193"/>
      <c r="R13" s="44"/>
      <c r="S13" s="43"/>
      <c r="T13" s="195">
        <v>85</v>
      </c>
      <c r="U13" s="195"/>
      <c r="V13" s="44"/>
      <c r="W13" s="43"/>
      <c r="X13" s="193">
        <v>1670</v>
      </c>
      <c r="Y13" s="193"/>
      <c r="Z13" s="44"/>
      <c r="AA13" s="43"/>
    </row>
    <row r="14" spans="1:27" ht="15.75" thickBot="1">
      <c r="A14" s="12"/>
      <c r="B14" s="188"/>
      <c r="C14" s="43"/>
      <c r="D14" s="190"/>
      <c r="E14" s="190"/>
      <c r="F14" s="60"/>
      <c r="G14" s="43"/>
      <c r="H14" s="192"/>
      <c r="I14" s="192"/>
      <c r="J14" s="60"/>
      <c r="K14" s="43"/>
      <c r="L14" s="190"/>
      <c r="M14" s="190"/>
      <c r="N14" s="60"/>
      <c r="O14" s="43"/>
      <c r="P14" s="194"/>
      <c r="Q14" s="194"/>
      <c r="R14" s="60"/>
      <c r="S14" s="43"/>
      <c r="T14" s="196"/>
      <c r="U14" s="196"/>
      <c r="V14" s="60"/>
      <c r="W14" s="43"/>
      <c r="X14" s="194"/>
      <c r="Y14" s="194"/>
      <c r="Z14" s="60"/>
      <c r="AA14" s="43"/>
    </row>
    <row r="15" spans="1:27" ht="22.5">
      <c r="A15" s="12"/>
      <c r="B15" s="163" t="s">
        <v>496</v>
      </c>
      <c r="C15" s="29"/>
      <c r="D15" s="64"/>
      <c r="E15" s="64"/>
      <c r="F15" s="64"/>
      <c r="G15" s="29"/>
      <c r="H15" s="64"/>
      <c r="I15" s="64"/>
      <c r="J15" s="64"/>
      <c r="K15" s="29"/>
      <c r="L15" s="64"/>
      <c r="M15" s="64"/>
      <c r="N15" s="64"/>
      <c r="O15" s="29"/>
      <c r="P15" s="64"/>
      <c r="Q15" s="64"/>
      <c r="R15" s="64"/>
      <c r="S15" s="29"/>
      <c r="T15" s="64"/>
      <c r="U15" s="64"/>
      <c r="V15" s="64"/>
      <c r="W15" s="29"/>
      <c r="X15" s="64"/>
      <c r="Y15" s="64"/>
      <c r="Z15" s="64"/>
      <c r="AA15" s="29"/>
    </row>
    <row r="16" spans="1:27">
      <c r="A16" s="12"/>
      <c r="B16" s="197" t="s">
        <v>495</v>
      </c>
      <c r="C16" s="43"/>
      <c r="D16" s="198">
        <v>17948</v>
      </c>
      <c r="E16" s="198"/>
      <c r="F16" s="43"/>
      <c r="G16" s="43"/>
      <c r="H16" s="199">
        <v>453</v>
      </c>
      <c r="I16" s="199"/>
      <c r="J16" s="43"/>
      <c r="K16" s="43"/>
      <c r="L16" s="199">
        <v>285</v>
      </c>
      <c r="M16" s="199"/>
      <c r="N16" s="43"/>
      <c r="O16" s="43"/>
      <c r="P16" s="200">
        <v>14199</v>
      </c>
      <c r="Q16" s="200"/>
      <c r="R16" s="43"/>
      <c r="S16" s="43"/>
      <c r="T16" s="201">
        <v>440</v>
      </c>
      <c r="U16" s="201"/>
      <c r="V16" s="43"/>
      <c r="W16" s="43"/>
      <c r="X16" s="201">
        <v>286</v>
      </c>
      <c r="Y16" s="201"/>
      <c r="Z16" s="43"/>
      <c r="AA16" s="43"/>
    </row>
    <row r="17" spans="1:27">
      <c r="A17" s="12"/>
      <c r="B17" s="197"/>
      <c r="C17" s="43"/>
      <c r="D17" s="198"/>
      <c r="E17" s="198"/>
      <c r="F17" s="43"/>
      <c r="G17" s="43"/>
      <c r="H17" s="199"/>
      <c r="I17" s="199"/>
      <c r="J17" s="43"/>
      <c r="K17" s="43"/>
      <c r="L17" s="199"/>
      <c r="M17" s="199"/>
      <c r="N17" s="43"/>
      <c r="O17" s="43"/>
      <c r="P17" s="200"/>
      <c r="Q17" s="200"/>
      <c r="R17" s="43"/>
      <c r="S17" s="43"/>
      <c r="T17" s="201"/>
      <c r="U17" s="201"/>
      <c r="V17" s="43"/>
      <c r="W17" s="43"/>
      <c r="X17" s="201"/>
      <c r="Y17" s="201"/>
      <c r="Z17" s="43"/>
      <c r="AA17" s="43"/>
    </row>
    <row r="18" spans="1:27">
      <c r="A18" s="12"/>
      <c r="B18" s="175" t="s">
        <v>497</v>
      </c>
      <c r="C18" s="45"/>
      <c r="D18" s="178">
        <v>3355</v>
      </c>
      <c r="E18" s="178"/>
      <c r="F18" s="45"/>
      <c r="G18" s="45"/>
      <c r="H18" s="180">
        <v>52</v>
      </c>
      <c r="I18" s="180"/>
      <c r="J18" s="45"/>
      <c r="K18" s="45"/>
      <c r="L18" s="180" t="s">
        <v>260</v>
      </c>
      <c r="M18" s="180"/>
      <c r="N18" s="45"/>
      <c r="O18" s="45"/>
      <c r="P18" s="184">
        <v>4465</v>
      </c>
      <c r="Q18" s="184"/>
      <c r="R18" s="45"/>
      <c r="S18" s="45"/>
      <c r="T18" s="186">
        <v>60</v>
      </c>
      <c r="U18" s="186"/>
      <c r="V18" s="45"/>
      <c r="W18" s="45"/>
      <c r="X18" s="186" t="s">
        <v>260</v>
      </c>
      <c r="Y18" s="186"/>
      <c r="Z18" s="45"/>
      <c r="AA18" s="45"/>
    </row>
    <row r="19" spans="1:27">
      <c r="A19" s="12"/>
      <c r="B19" s="175"/>
      <c r="C19" s="45"/>
      <c r="D19" s="178"/>
      <c r="E19" s="178"/>
      <c r="F19" s="45"/>
      <c r="G19" s="45"/>
      <c r="H19" s="180"/>
      <c r="I19" s="180"/>
      <c r="J19" s="45"/>
      <c r="K19" s="45"/>
      <c r="L19" s="180"/>
      <c r="M19" s="180"/>
      <c r="N19" s="45"/>
      <c r="O19" s="45"/>
      <c r="P19" s="184"/>
      <c r="Q19" s="184"/>
      <c r="R19" s="45"/>
      <c r="S19" s="45"/>
      <c r="T19" s="186"/>
      <c r="U19" s="186"/>
      <c r="V19" s="45"/>
      <c r="W19" s="45"/>
      <c r="X19" s="186"/>
      <c r="Y19" s="186"/>
      <c r="Z19" s="45"/>
      <c r="AA19" s="45"/>
    </row>
    <row r="20" spans="1:27">
      <c r="A20" s="12"/>
      <c r="B20" s="202" t="s">
        <v>498</v>
      </c>
      <c r="C20" s="43"/>
      <c r="D20" s="198">
        <v>1164</v>
      </c>
      <c r="E20" s="198"/>
      <c r="F20" s="43"/>
      <c r="G20" s="43"/>
      <c r="H20" s="199">
        <v>132</v>
      </c>
      <c r="I20" s="199"/>
      <c r="J20" s="43"/>
      <c r="K20" s="43"/>
      <c r="L20" s="199" t="s">
        <v>260</v>
      </c>
      <c r="M20" s="199"/>
      <c r="N20" s="43"/>
      <c r="O20" s="43"/>
      <c r="P20" s="200">
        <v>1164</v>
      </c>
      <c r="Q20" s="200"/>
      <c r="R20" s="43"/>
      <c r="S20" s="43"/>
      <c r="T20" s="201">
        <v>143</v>
      </c>
      <c r="U20" s="201"/>
      <c r="V20" s="43"/>
      <c r="W20" s="43"/>
      <c r="X20" s="201" t="s">
        <v>260</v>
      </c>
      <c r="Y20" s="201"/>
      <c r="Z20" s="43"/>
      <c r="AA20" s="43"/>
    </row>
    <row r="21" spans="1:27">
      <c r="A21" s="12"/>
      <c r="B21" s="202"/>
      <c r="C21" s="43"/>
      <c r="D21" s="198"/>
      <c r="E21" s="198"/>
      <c r="F21" s="43"/>
      <c r="G21" s="43"/>
      <c r="H21" s="199"/>
      <c r="I21" s="199"/>
      <c r="J21" s="43"/>
      <c r="K21" s="43"/>
      <c r="L21" s="199"/>
      <c r="M21" s="199"/>
      <c r="N21" s="43"/>
      <c r="O21" s="43"/>
      <c r="P21" s="200"/>
      <c r="Q21" s="200"/>
      <c r="R21" s="43"/>
      <c r="S21" s="43"/>
      <c r="T21" s="201"/>
      <c r="U21" s="201"/>
      <c r="V21" s="43"/>
      <c r="W21" s="43"/>
      <c r="X21" s="201"/>
      <c r="Y21" s="201"/>
      <c r="Z21" s="43"/>
      <c r="AA21" s="43"/>
    </row>
    <row r="22" spans="1:27">
      <c r="A22" s="12"/>
      <c r="B22" s="175" t="s">
        <v>499</v>
      </c>
      <c r="C22" s="45"/>
      <c r="D22" s="180">
        <v>4</v>
      </c>
      <c r="E22" s="180"/>
      <c r="F22" s="45"/>
      <c r="G22" s="45"/>
      <c r="H22" s="180" t="s">
        <v>260</v>
      </c>
      <c r="I22" s="180"/>
      <c r="J22" s="45"/>
      <c r="K22" s="45"/>
      <c r="L22" s="180" t="s">
        <v>260</v>
      </c>
      <c r="M22" s="180"/>
      <c r="N22" s="45"/>
      <c r="O22" s="45"/>
      <c r="P22" s="186" t="s">
        <v>260</v>
      </c>
      <c r="Q22" s="186"/>
      <c r="R22" s="45"/>
      <c r="S22" s="45"/>
      <c r="T22" s="186" t="s">
        <v>260</v>
      </c>
      <c r="U22" s="186"/>
      <c r="V22" s="45"/>
      <c r="W22" s="45"/>
      <c r="X22" s="186" t="s">
        <v>260</v>
      </c>
      <c r="Y22" s="186"/>
      <c r="Z22" s="45"/>
      <c r="AA22" s="45"/>
    </row>
    <row r="23" spans="1:27">
      <c r="A23" s="12"/>
      <c r="B23" s="175"/>
      <c r="C23" s="45"/>
      <c r="D23" s="180"/>
      <c r="E23" s="180"/>
      <c r="F23" s="45"/>
      <c r="G23" s="45"/>
      <c r="H23" s="180"/>
      <c r="I23" s="180"/>
      <c r="J23" s="45"/>
      <c r="K23" s="45"/>
      <c r="L23" s="180"/>
      <c r="M23" s="180"/>
      <c r="N23" s="45"/>
      <c r="O23" s="45"/>
      <c r="P23" s="186"/>
      <c r="Q23" s="186"/>
      <c r="R23" s="45"/>
      <c r="S23" s="45"/>
      <c r="T23" s="186"/>
      <c r="U23" s="186"/>
      <c r="V23" s="45"/>
      <c r="W23" s="45"/>
      <c r="X23" s="186"/>
      <c r="Y23" s="186"/>
      <c r="Z23" s="45"/>
      <c r="AA23" s="45"/>
    </row>
    <row r="24" spans="1:27">
      <c r="A24" s="12"/>
      <c r="B24" s="197" t="s">
        <v>500</v>
      </c>
      <c r="C24" s="43"/>
      <c r="D24" s="199">
        <v>214</v>
      </c>
      <c r="E24" s="199"/>
      <c r="F24" s="43"/>
      <c r="G24" s="43"/>
      <c r="H24" s="199">
        <v>2</v>
      </c>
      <c r="I24" s="199"/>
      <c r="J24" s="43"/>
      <c r="K24" s="43"/>
      <c r="L24" s="199">
        <v>2</v>
      </c>
      <c r="M24" s="199"/>
      <c r="N24" s="43"/>
      <c r="O24" s="43"/>
      <c r="P24" s="201">
        <v>203</v>
      </c>
      <c r="Q24" s="201"/>
      <c r="R24" s="43"/>
      <c r="S24" s="43"/>
      <c r="T24" s="201">
        <v>3</v>
      </c>
      <c r="U24" s="201"/>
      <c r="V24" s="43"/>
      <c r="W24" s="43"/>
      <c r="X24" s="201">
        <v>3</v>
      </c>
      <c r="Y24" s="201"/>
      <c r="Z24" s="43"/>
      <c r="AA24" s="43"/>
    </row>
    <row r="25" spans="1:27" ht="15.75" thickBot="1">
      <c r="A25" s="12"/>
      <c r="B25" s="197"/>
      <c r="C25" s="43"/>
      <c r="D25" s="192"/>
      <c r="E25" s="192"/>
      <c r="F25" s="60"/>
      <c r="G25" s="43"/>
      <c r="H25" s="192"/>
      <c r="I25" s="192"/>
      <c r="J25" s="60"/>
      <c r="K25" s="43"/>
      <c r="L25" s="192"/>
      <c r="M25" s="192"/>
      <c r="N25" s="60"/>
      <c r="O25" s="43"/>
      <c r="P25" s="196"/>
      <c r="Q25" s="196"/>
      <c r="R25" s="60"/>
      <c r="S25" s="43"/>
      <c r="T25" s="196"/>
      <c r="U25" s="196"/>
      <c r="V25" s="60"/>
      <c r="W25" s="43"/>
      <c r="X25" s="196"/>
      <c r="Y25" s="196"/>
      <c r="Z25" s="60"/>
      <c r="AA25" s="43"/>
    </row>
    <row r="26" spans="1:27">
      <c r="A26" s="12"/>
      <c r="B26" s="203" t="s">
        <v>125</v>
      </c>
      <c r="C26" s="45"/>
      <c r="D26" s="204">
        <v>22685</v>
      </c>
      <c r="E26" s="204"/>
      <c r="F26" s="64"/>
      <c r="G26" s="45"/>
      <c r="H26" s="205">
        <v>639</v>
      </c>
      <c r="I26" s="205"/>
      <c r="J26" s="64"/>
      <c r="K26" s="45"/>
      <c r="L26" s="205">
        <v>287</v>
      </c>
      <c r="M26" s="205"/>
      <c r="N26" s="64"/>
      <c r="O26" s="45"/>
      <c r="P26" s="206">
        <v>20031</v>
      </c>
      <c r="Q26" s="206"/>
      <c r="R26" s="64"/>
      <c r="S26" s="45"/>
      <c r="T26" s="207">
        <v>646</v>
      </c>
      <c r="U26" s="207"/>
      <c r="V26" s="64"/>
      <c r="W26" s="45"/>
      <c r="X26" s="207">
        <v>289</v>
      </c>
      <c r="Y26" s="207"/>
      <c r="Z26" s="64"/>
      <c r="AA26" s="45"/>
    </row>
    <row r="27" spans="1:27" ht="15.75" thickBot="1">
      <c r="A27" s="12"/>
      <c r="B27" s="203"/>
      <c r="C27" s="45"/>
      <c r="D27" s="179"/>
      <c r="E27" s="179"/>
      <c r="F27" s="56"/>
      <c r="G27" s="45"/>
      <c r="H27" s="181"/>
      <c r="I27" s="181"/>
      <c r="J27" s="56"/>
      <c r="K27" s="45"/>
      <c r="L27" s="181"/>
      <c r="M27" s="181"/>
      <c r="N27" s="56"/>
      <c r="O27" s="45"/>
      <c r="P27" s="185"/>
      <c r="Q27" s="185"/>
      <c r="R27" s="56"/>
      <c r="S27" s="45"/>
      <c r="T27" s="187"/>
      <c r="U27" s="187"/>
      <c r="V27" s="56"/>
      <c r="W27" s="45"/>
      <c r="X27" s="187"/>
      <c r="Y27" s="187"/>
      <c r="Z27" s="56"/>
      <c r="AA27" s="45"/>
    </row>
    <row r="28" spans="1:27">
      <c r="A28" s="12"/>
      <c r="B28" s="188" t="s">
        <v>501</v>
      </c>
      <c r="C28" s="43"/>
      <c r="D28" s="209" t="s">
        <v>246</v>
      </c>
      <c r="E28" s="189">
        <v>53126</v>
      </c>
      <c r="F28" s="44"/>
      <c r="G28" s="43"/>
      <c r="H28" s="191">
        <v>702</v>
      </c>
      <c r="I28" s="191"/>
      <c r="J28" s="44"/>
      <c r="K28" s="43"/>
      <c r="L28" s="189">
        <v>1789</v>
      </c>
      <c r="M28" s="189"/>
      <c r="N28" s="44"/>
      <c r="O28" s="43"/>
      <c r="P28" s="214" t="s">
        <v>246</v>
      </c>
      <c r="Q28" s="193">
        <v>48377</v>
      </c>
      <c r="R28" s="44"/>
      <c r="S28" s="43"/>
      <c r="T28" s="195">
        <v>731</v>
      </c>
      <c r="U28" s="195"/>
      <c r="V28" s="44"/>
      <c r="W28" s="43"/>
      <c r="X28" s="193">
        <v>1959</v>
      </c>
      <c r="Y28" s="193"/>
      <c r="Z28" s="44"/>
      <c r="AA28" s="43"/>
    </row>
    <row r="29" spans="1:27" ht="15.75" thickBot="1">
      <c r="A29" s="12"/>
      <c r="B29" s="188"/>
      <c r="C29" s="43"/>
      <c r="D29" s="210"/>
      <c r="E29" s="211"/>
      <c r="F29" s="98"/>
      <c r="G29" s="43"/>
      <c r="H29" s="212"/>
      <c r="I29" s="212"/>
      <c r="J29" s="136"/>
      <c r="K29" s="43"/>
      <c r="L29" s="198"/>
      <c r="M29" s="198"/>
      <c r="N29" s="43"/>
      <c r="O29" s="43"/>
      <c r="P29" s="215"/>
      <c r="Q29" s="216"/>
      <c r="R29" s="98"/>
      <c r="S29" s="43"/>
      <c r="T29" s="217"/>
      <c r="U29" s="217"/>
      <c r="V29" s="136"/>
      <c r="W29" s="43"/>
      <c r="X29" s="200"/>
      <c r="Y29" s="200"/>
      <c r="Z29" s="43"/>
      <c r="AA29" s="43"/>
    </row>
    <row r="30" spans="1:27" ht="16.5" thickTop="1" thickBot="1">
      <c r="A30" s="12"/>
      <c r="B30" s="140" t="s">
        <v>502</v>
      </c>
      <c r="C30" s="29"/>
      <c r="D30" s="112"/>
      <c r="E30" s="112"/>
      <c r="F30" s="112"/>
      <c r="G30" s="29"/>
      <c r="H30" s="181" t="s">
        <v>503</v>
      </c>
      <c r="I30" s="181"/>
      <c r="J30" s="161" t="s">
        <v>259</v>
      </c>
      <c r="K30" s="29"/>
      <c r="L30" s="181" t="s">
        <v>503</v>
      </c>
      <c r="M30" s="181"/>
      <c r="N30" s="161" t="s">
        <v>259</v>
      </c>
      <c r="O30" s="29"/>
      <c r="P30" s="112"/>
      <c r="Q30" s="112"/>
      <c r="R30" s="112"/>
      <c r="S30" s="29"/>
      <c r="T30" s="187" t="s">
        <v>504</v>
      </c>
      <c r="U30" s="187"/>
      <c r="V30" s="162" t="s">
        <v>259</v>
      </c>
      <c r="W30" s="29"/>
      <c r="X30" s="187" t="s">
        <v>504</v>
      </c>
      <c r="Y30" s="187"/>
      <c r="Z30" s="162" t="s">
        <v>259</v>
      </c>
      <c r="AA30" s="29"/>
    </row>
    <row r="31" spans="1:27">
      <c r="A31" s="12"/>
      <c r="B31" s="188" t="s">
        <v>505</v>
      </c>
      <c r="C31" s="43"/>
      <c r="D31" s="43"/>
      <c r="E31" s="43"/>
      <c r="F31" s="43"/>
      <c r="G31" s="43"/>
      <c r="H31" s="191">
        <v>48</v>
      </c>
      <c r="I31" s="191"/>
      <c r="J31" s="44"/>
      <c r="K31" s="218" t="s">
        <v>506</v>
      </c>
      <c r="L31" s="189">
        <v>1135</v>
      </c>
      <c r="M31" s="189"/>
      <c r="N31" s="44"/>
      <c r="O31" s="43"/>
      <c r="P31" s="43"/>
      <c r="Q31" s="43"/>
      <c r="R31" s="43"/>
      <c r="S31" s="43"/>
      <c r="T31" s="195">
        <v>54</v>
      </c>
      <c r="U31" s="195"/>
      <c r="V31" s="44"/>
      <c r="W31" s="220" t="s">
        <v>212</v>
      </c>
      <c r="X31" s="193">
        <v>1282</v>
      </c>
      <c r="Y31" s="193"/>
      <c r="Z31" s="44"/>
      <c r="AA31" s="43"/>
    </row>
    <row r="32" spans="1:27">
      <c r="A32" s="12"/>
      <c r="B32" s="188"/>
      <c r="C32" s="43"/>
      <c r="D32" s="43"/>
      <c r="E32" s="43"/>
      <c r="F32" s="43"/>
      <c r="G32" s="43"/>
      <c r="H32" s="212"/>
      <c r="I32" s="212"/>
      <c r="J32" s="136"/>
      <c r="K32" s="218"/>
      <c r="L32" s="219"/>
      <c r="M32" s="219"/>
      <c r="N32" s="136"/>
      <c r="O32" s="43"/>
      <c r="P32" s="43"/>
      <c r="Q32" s="43"/>
      <c r="R32" s="43"/>
      <c r="S32" s="43"/>
      <c r="T32" s="217"/>
      <c r="U32" s="217"/>
      <c r="V32" s="136"/>
      <c r="W32" s="220"/>
      <c r="X32" s="221"/>
      <c r="Y32" s="221"/>
      <c r="Z32" s="136"/>
      <c r="AA32" s="43"/>
    </row>
    <row r="33" spans="1:27" ht="23.25" thickBot="1">
      <c r="A33" s="12"/>
      <c r="B33" s="140" t="s">
        <v>507</v>
      </c>
      <c r="C33" s="29"/>
      <c r="D33" s="45"/>
      <c r="E33" s="45"/>
      <c r="F33" s="45"/>
      <c r="G33" s="29"/>
      <c r="H33" s="181" t="s">
        <v>508</v>
      </c>
      <c r="I33" s="181"/>
      <c r="J33" s="161" t="s">
        <v>259</v>
      </c>
      <c r="K33" s="29"/>
      <c r="L33" s="181" t="s">
        <v>509</v>
      </c>
      <c r="M33" s="181"/>
      <c r="N33" s="161" t="s">
        <v>259</v>
      </c>
      <c r="O33" s="29"/>
      <c r="P33" s="45"/>
      <c r="Q33" s="45"/>
      <c r="R33" s="45"/>
      <c r="S33" s="29"/>
      <c r="T33" s="187" t="s">
        <v>425</v>
      </c>
      <c r="U33" s="187"/>
      <c r="V33" s="162" t="s">
        <v>259</v>
      </c>
      <c r="W33" s="29"/>
      <c r="X33" s="187" t="s">
        <v>510</v>
      </c>
      <c r="Y33" s="187"/>
      <c r="Z33" s="162" t="s">
        <v>259</v>
      </c>
      <c r="AA33" s="29"/>
    </row>
    <row r="34" spans="1:27">
      <c r="A34" s="12"/>
      <c r="B34" s="188" t="s">
        <v>511</v>
      </c>
      <c r="C34" s="43"/>
      <c r="D34" s="43"/>
      <c r="E34" s="43"/>
      <c r="F34" s="43"/>
      <c r="G34" s="43"/>
      <c r="H34" s="209" t="s">
        <v>246</v>
      </c>
      <c r="I34" s="191">
        <v>38</v>
      </c>
      <c r="J34" s="44"/>
      <c r="K34" s="43"/>
      <c r="L34" s="209" t="s">
        <v>246</v>
      </c>
      <c r="M34" s="191">
        <v>57</v>
      </c>
      <c r="N34" s="44"/>
      <c r="O34" s="43"/>
      <c r="P34" s="43"/>
      <c r="Q34" s="43"/>
      <c r="R34" s="43"/>
      <c r="S34" s="43"/>
      <c r="T34" s="214" t="s">
        <v>246</v>
      </c>
      <c r="U34" s="195">
        <v>35</v>
      </c>
      <c r="V34" s="44"/>
      <c r="W34" s="43"/>
      <c r="X34" s="214" t="s">
        <v>246</v>
      </c>
      <c r="Y34" s="195">
        <v>108</v>
      </c>
      <c r="Z34" s="44"/>
      <c r="AA34" s="43"/>
    </row>
    <row r="35" spans="1:27" ht="15.75" thickBot="1">
      <c r="A35" s="12"/>
      <c r="B35" s="188"/>
      <c r="C35" s="43"/>
      <c r="D35" s="43"/>
      <c r="E35" s="43"/>
      <c r="F35" s="43"/>
      <c r="G35" s="43"/>
      <c r="H35" s="210"/>
      <c r="I35" s="222"/>
      <c r="J35" s="98"/>
      <c r="K35" s="43"/>
      <c r="L35" s="210"/>
      <c r="M35" s="222"/>
      <c r="N35" s="98"/>
      <c r="O35" s="43"/>
      <c r="P35" s="43"/>
      <c r="Q35" s="43"/>
      <c r="R35" s="43"/>
      <c r="S35" s="43"/>
      <c r="T35" s="215"/>
      <c r="U35" s="223"/>
      <c r="V35" s="98"/>
      <c r="W35" s="43"/>
      <c r="X35" s="215"/>
      <c r="Y35" s="223"/>
      <c r="Z35" s="98"/>
      <c r="AA35" s="43"/>
    </row>
    <row r="36" spans="1:27" ht="15.75" thickTop="1">
      <c r="A36" s="12"/>
      <c r="B36" s="224" t="s">
        <v>512</v>
      </c>
      <c r="C36" s="224"/>
      <c r="D36" s="224"/>
      <c r="E36" s="224"/>
      <c r="F36" s="224"/>
      <c r="G36" s="224"/>
      <c r="H36" s="224"/>
      <c r="I36" s="224"/>
      <c r="J36" s="224"/>
      <c r="K36" s="224"/>
      <c r="L36" s="224"/>
      <c r="M36" s="224"/>
      <c r="N36" s="224"/>
      <c r="O36" s="224"/>
      <c r="P36" s="224"/>
      <c r="Q36" s="224"/>
      <c r="R36" s="224"/>
      <c r="S36" s="224"/>
      <c r="T36" s="224"/>
      <c r="U36" s="224"/>
      <c r="V36" s="224"/>
      <c r="W36" s="224"/>
      <c r="X36" s="224"/>
      <c r="Y36" s="224"/>
      <c r="Z36" s="224"/>
      <c r="AA36" s="224"/>
    </row>
    <row r="37" spans="1:27">
      <c r="A37" s="12"/>
      <c r="B37" s="224"/>
      <c r="C37" s="224"/>
      <c r="D37" s="224"/>
      <c r="E37" s="224"/>
      <c r="F37" s="224"/>
      <c r="G37" s="224"/>
      <c r="H37" s="224"/>
      <c r="I37" s="224"/>
      <c r="J37" s="224"/>
      <c r="K37" s="224"/>
      <c r="L37" s="224"/>
      <c r="M37" s="224"/>
      <c r="N37" s="224"/>
      <c r="O37" s="224"/>
      <c r="P37" s="224"/>
      <c r="Q37" s="224"/>
      <c r="R37" s="224"/>
      <c r="S37" s="224"/>
      <c r="T37" s="224"/>
      <c r="U37" s="224"/>
      <c r="V37" s="224"/>
      <c r="W37" s="224"/>
      <c r="X37" s="224"/>
      <c r="Y37" s="224"/>
      <c r="Z37" s="224"/>
      <c r="AA37" s="224"/>
    </row>
    <row r="38" spans="1:27">
      <c r="A38" s="12"/>
      <c r="B38" s="225" t="s">
        <v>513</v>
      </c>
      <c r="C38" s="225"/>
      <c r="D38" s="225"/>
      <c r="E38" s="225"/>
      <c r="F38" s="225"/>
      <c r="G38" s="225"/>
      <c r="H38" s="225"/>
      <c r="I38" s="225"/>
      <c r="J38" s="225"/>
      <c r="K38" s="225"/>
      <c r="L38" s="225"/>
      <c r="M38" s="225"/>
      <c r="N38" s="225"/>
      <c r="O38" s="225"/>
      <c r="P38" s="225"/>
      <c r="Q38" s="225"/>
      <c r="R38" s="225"/>
      <c r="S38" s="225"/>
      <c r="T38" s="225"/>
      <c r="U38" s="225"/>
      <c r="V38" s="225"/>
      <c r="W38" s="225"/>
      <c r="X38" s="225"/>
      <c r="Y38" s="225"/>
      <c r="Z38" s="225"/>
      <c r="AA38" s="225"/>
    </row>
    <row r="39" spans="1:27">
      <c r="A39" s="12"/>
      <c r="B39" s="225"/>
      <c r="C39" s="225"/>
      <c r="D39" s="225"/>
      <c r="E39" s="225"/>
      <c r="F39" s="225"/>
      <c r="G39" s="225"/>
      <c r="H39" s="225"/>
      <c r="I39" s="225"/>
      <c r="J39" s="225"/>
      <c r="K39" s="225"/>
      <c r="L39" s="225"/>
      <c r="M39" s="225"/>
      <c r="N39" s="225"/>
      <c r="O39" s="225"/>
      <c r="P39" s="225"/>
      <c r="Q39" s="225"/>
      <c r="R39" s="225"/>
      <c r="S39" s="225"/>
      <c r="T39" s="225"/>
      <c r="U39" s="225"/>
      <c r="V39" s="225"/>
      <c r="W39" s="225"/>
      <c r="X39" s="225"/>
      <c r="Y39" s="225"/>
      <c r="Z39" s="225"/>
      <c r="AA39" s="225"/>
    </row>
    <row r="40" spans="1:27" ht="15.75" thickBot="1">
      <c r="A40" s="12"/>
      <c r="B40" s="29"/>
      <c r="C40" s="29"/>
      <c r="D40" s="45"/>
      <c r="E40" s="45"/>
      <c r="F40" s="45"/>
      <c r="G40" s="29"/>
      <c r="H40" s="172" t="s">
        <v>277</v>
      </c>
      <c r="I40" s="172"/>
      <c r="J40" s="172"/>
      <c r="K40" s="172"/>
      <c r="L40" s="172"/>
      <c r="M40" s="172"/>
      <c r="N40" s="172"/>
      <c r="O40" s="29"/>
      <c r="P40" s="45"/>
      <c r="Q40" s="45"/>
      <c r="R40" s="45"/>
      <c r="S40" s="29"/>
      <c r="T40" s="226">
        <v>41639</v>
      </c>
      <c r="U40" s="226"/>
      <c r="V40" s="226"/>
      <c r="W40" s="226"/>
      <c r="X40" s="226"/>
      <c r="Y40" s="226"/>
      <c r="Z40" s="226"/>
      <c r="AA40" s="29"/>
    </row>
    <row r="41" spans="1:27" ht="15.75" thickBot="1">
      <c r="A41" s="12"/>
      <c r="B41" s="166" t="s">
        <v>276</v>
      </c>
      <c r="C41" s="34"/>
      <c r="D41" s="60"/>
      <c r="E41" s="60"/>
      <c r="F41" s="60"/>
      <c r="G41" s="28"/>
      <c r="H41" s="227" t="s">
        <v>492</v>
      </c>
      <c r="I41" s="227"/>
      <c r="J41" s="227"/>
      <c r="K41" s="28"/>
      <c r="L41" s="227" t="s">
        <v>493</v>
      </c>
      <c r="M41" s="227"/>
      <c r="N41" s="227"/>
      <c r="O41" s="28"/>
      <c r="P41" s="43"/>
      <c r="Q41" s="43"/>
      <c r="R41" s="43"/>
      <c r="S41" s="28"/>
      <c r="T41" s="228" t="s">
        <v>492</v>
      </c>
      <c r="U41" s="228"/>
      <c r="V41" s="228"/>
      <c r="W41" s="28"/>
      <c r="X41" s="228" t="s">
        <v>493</v>
      </c>
      <c r="Y41" s="228"/>
      <c r="Z41" s="228"/>
      <c r="AA41" s="28"/>
    </row>
    <row r="42" spans="1:27">
      <c r="A42" s="12"/>
      <c r="B42" s="229" t="s">
        <v>514</v>
      </c>
      <c r="C42" s="229"/>
      <c r="D42" s="229"/>
      <c r="E42" s="229"/>
      <c r="F42" s="229"/>
      <c r="G42" s="29"/>
      <c r="H42" s="64"/>
      <c r="I42" s="64"/>
      <c r="J42" s="64"/>
      <c r="K42" s="29"/>
      <c r="L42" s="64"/>
      <c r="M42" s="64"/>
      <c r="N42" s="64"/>
      <c r="O42" s="29"/>
      <c r="P42" s="45"/>
      <c r="Q42" s="45"/>
      <c r="R42" s="45"/>
      <c r="S42" s="29"/>
      <c r="T42" s="64"/>
      <c r="U42" s="64"/>
      <c r="V42" s="64"/>
      <c r="W42" s="29"/>
      <c r="X42" s="64"/>
      <c r="Y42" s="64"/>
      <c r="Z42" s="64"/>
      <c r="AA42" s="29"/>
    </row>
    <row r="43" spans="1:27">
      <c r="A43" s="12"/>
      <c r="B43" s="230" t="s">
        <v>515</v>
      </c>
      <c r="C43" s="43"/>
      <c r="D43" s="43"/>
      <c r="E43" s="43"/>
      <c r="F43" s="43"/>
      <c r="G43" s="43"/>
      <c r="H43" s="208" t="s">
        <v>246</v>
      </c>
      <c r="I43" s="199">
        <v>685</v>
      </c>
      <c r="J43" s="43"/>
      <c r="K43" s="43"/>
      <c r="L43" s="208" t="s">
        <v>246</v>
      </c>
      <c r="M43" s="198">
        <v>1689</v>
      </c>
      <c r="N43" s="43"/>
      <c r="O43" s="43"/>
      <c r="P43" s="43"/>
      <c r="Q43" s="43"/>
      <c r="R43" s="43"/>
      <c r="S43" s="43"/>
      <c r="T43" s="213" t="s">
        <v>246</v>
      </c>
      <c r="U43" s="201">
        <v>707</v>
      </c>
      <c r="V43" s="43"/>
      <c r="W43" s="43"/>
      <c r="X43" s="213" t="s">
        <v>246</v>
      </c>
      <c r="Y43" s="200">
        <v>1949</v>
      </c>
      <c r="Z43" s="43"/>
      <c r="AA43" s="43"/>
    </row>
    <row r="44" spans="1:27">
      <c r="A44" s="12"/>
      <c r="B44" s="230"/>
      <c r="C44" s="43"/>
      <c r="D44" s="43"/>
      <c r="E44" s="43"/>
      <c r="F44" s="43"/>
      <c r="G44" s="43"/>
      <c r="H44" s="208"/>
      <c r="I44" s="199"/>
      <c r="J44" s="43"/>
      <c r="K44" s="43"/>
      <c r="L44" s="208"/>
      <c r="M44" s="198"/>
      <c r="N44" s="43"/>
      <c r="O44" s="43"/>
      <c r="P44" s="43"/>
      <c r="Q44" s="43"/>
      <c r="R44" s="43"/>
      <c r="S44" s="43"/>
      <c r="T44" s="213"/>
      <c r="U44" s="201"/>
      <c r="V44" s="43"/>
      <c r="W44" s="43"/>
      <c r="X44" s="213"/>
      <c r="Y44" s="200"/>
      <c r="Z44" s="43"/>
      <c r="AA44" s="43"/>
    </row>
    <row r="45" spans="1:27">
      <c r="A45" s="12"/>
      <c r="B45" s="231" t="s">
        <v>516</v>
      </c>
      <c r="C45" s="45"/>
      <c r="D45" s="45"/>
      <c r="E45" s="45"/>
      <c r="F45" s="45"/>
      <c r="G45" s="45"/>
      <c r="H45" s="180">
        <v>15</v>
      </c>
      <c r="I45" s="180"/>
      <c r="J45" s="45"/>
      <c r="K45" s="45"/>
      <c r="L45" s="180">
        <v>98</v>
      </c>
      <c r="M45" s="180"/>
      <c r="N45" s="45"/>
      <c r="O45" s="45"/>
      <c r="P45" s="45"/>
      <c r="Q45" s="45"/>
      <c r="R45" s="45"/>
      <c r="S45" s="45"/>
      <c r="T45" s="186">
        <v>21</v>
      </c>
      <c r="U45" s="186"/>
      <c r="V45" s="45"/>
      <c r="W45" s="45"/>
      <c r="X45" s="186">
        <v>7</v>
      </c>
      <c r="Y45" s="186"/>
      <c r="Z45" s="45"/>
      <c r="AA45" s="45"/>
    </row>
    <row r="46" spans="1:27" ht="15.75" thickBot="1">
      <c r="A46" s="12"/>
      <c r="B46" s="231"/>
      <c r="C46" s="45"/>
      <c r="D46" s="45"/>
      <c r="E46" s="45"/>
      <c r="F46" s="45"/>
      <c r="G46" s="45"/>
      <c r="H46" s="181"/>
      <c r="I46" s="181"/>
      <c r="J46" s="56"/>
      <c r="K46" s="45"/>
      <c r="L46" s="181"/>
      <c r="M46" s="181"/>
      <c r="N46" s="56"/>
      <c r="O46" s="45"/>
      <c r="P46" s="45"/>
      <c r="Q46" s="45"/>
      <c r="R46" s="45"/>
      <c r="S46" s="45"/>
      <c r="T46" s="187"/>
      <c r="U46" s="187"/>
      <c r="V46" s="56"/>
      <c r="W46" s="45"/>
      <c r="X46" s="187"/>
      <c r="Y46" s="187"/>
      <c r="Z46" s="56"/>
      <c r="AA46" s="45"/>
    </row>
    <row r="47" spans="1:27">
      <c r="A47" s="12"/>
      <c r="B47" s="232" t="s">
        <v>517</v>
      </c>
      <c r="C47" s="232"/>
      <c r="D47" s="232"/>
      <c r="E47" s="232"/>
      <c r="F47" s="232"/>
      <c r="G47" s="43"/>
      <c r="H47" s="191">
        <v>700</v>
      </c>
      <c r="I47" s="191"/>
      <c r="J47" s="44"/>
      <c r="K47" s="218" t="s">
        <v>506</v>
      </c>
      <c r="L47" s="189">
        <v>1787</v>
      </c>
      <c r="M47" s="189"/>
      <c r="N47" s="44"/>
      <c r="O47" s="43"/>
      <c r="P47" s="43"/>
      <c r="Q47" s="43"/>
      <c r="R47" s="43"/>
      <c r="S47" s="43"/>
      <c r="T47" s="195">
        <v>728</v>
      </c>
      <c r="U47" s="195"/>
      <c r="V47" s="44"/>
      <c r="W47" s="220" t="s">
        <v>212</v>
      </c>
      <c r="X47" s="193">
        <v>1956</v>
      </c>
      <c r="Y47" s="193"/>
      <c r="Z47" s="44"/>
      <c r="AA47" s="43"/>
    </row>
    <row r="48" spans="1:27" ht="15.75" thickBot="1">
      <c r="A48" s="12"/>
      <c r="B48" s="232"/>
      <c r="C48" s="232"/>
      <c r="D48" s="232"/>
      <c r="E48" s="232"/>
      <c r="F48" s="232"/>
      <c r="G48" s="43"/>
      <c r="H48" s="192"/>
      <c r="I48" s="192"/>
      <c r="J48" s="60"/>
      <c r="K48" s="218"/>
      <c r="L48" s="190"/>
      <c r="M48" s="190"/>
      <c r="N48" s="60"/>
      <c r="O48" s="43"/>
      <c r="P48" s="43"/>
      <c r="Q48" s="43"/>
      <c r="R48" s="43"/>
      <c r="S48" s="43"/>
      <c r="T48" s="196"/>
      <c r="U48" s="196"/>
      <c r="V48" s="60"/>
      <c r="W48" s="220"/>
      <c r="X48" s="194"/>
      <c r="Y48" s="194"/>
      <c r="Z48" s="60"/>
      <c r="AA48" s="43"/>
    </row>
    <row r="49" spans="1:27">
      <c r="A49" s="12"/>
      <c r="B49" s="20" t="s">
        <v>515</v>
      </c>
      <c r="C49" s="29"/>
      <c r="D49" s="45"/>
      <c r="E49" s="45"/>
      <c r="F49" s="45"/>
      <c r="G49" s="29"/>
      <c r="H49" s="205" t="s">
        <v>518</v>
      </c>
      <c r="I49" s="205"/>
      <c r="J49" s="161" t="s">
        <v>259</v>
      </c>
      <c r="K49" s="29"/>
      <c r="L49" s="205" t="s">
        <v>519</v>
      </c>
      <c r="M49" s="205"/>
      <c r="N49" s="161" t="s">
        <v>259</v>
      </c>
      <c r="O49" s="29"/>
      <c r="P49" s="45"/>
      <c r="Q49" s="45"/>
      <c r="R49" s="45"/>
      <c r="S49" s="29"/>
      <c r="T49" s="207" t="s">
        <v>520</v>
      </c>
      <c r="U49" s="207"/>
      <c r="V49" s="162" t="s">
        <v>259</v>
      </c>
      <c r="W49" s="29"/>
      <c r="X49" s="207" t="s">
        <v>521</v>
      </c>
      <c r="Y49" s="207"/>
      <c r="Z49" s="162" t="s">
        <v>259</v>
      </c>
      <c r="AA49" s="29"/>
    </row>
    <row r="50" spans="1:27" ht="15.75" thickBot="1">
      <c r="A50" s="12"/>
      <c r="B50" s="167" t="s">
        <v>516</v>
      </c>
      <c r="C50" s="28"/>
      <c r="D50" s="43"/>
      <c r="E50" s="43"/>
      <c r="F50" s="43"/>
      <c r="G50" s="28"/>
      <c r="H50" s="192" t="s">
        <v>522</v>
      </c>
      <c r="I50" s="192"/>
      <c r="J50" s="164" t="s">
        <v>259</v>
      </c>
      <c r="K50" s="28"/>
      <c r="L50" s="192" t="s">
        <v>523</v>
      </c>
      <c r="M50" s="192"/>
      <c r="N50" s="164" t="s">
        <v>259</v>
      </c>
      <c r="O50" s="28"/>
      <c r="P50" s="43"/>
      <c r="Q50" s="43"/>
      <c r="R50" s="43"/>
      <c r="S50" s="28"/>
      <c r="T50" s="196" t="s">
        <v>295</v>
      </c>
      <c r="U50" s="196"/>
      <c r="V50" s="165" t="s">
        <v>259</v>
      </c>
      <c r="W50" s="28"/>
      <c r="X50" s="196" t="s">
        <v>292</v>
      </c>
      <c r="Y50" s="196"/>
      <c r="Z50" s="165" t="s">
        <v>259</v>
      </c>
      <c r="AA50" s="28"/>
    </row>
    <row r="51" spans="1:27" ht="15.75" thickBot="1">
      <c r="A51" s="12"/>
      <c r="B51" s="233" t="s">
        <v>524</v>
      </c>
      <c r="C51" s="233"/>
      <c r="D51" s="233"/>
      <c r="E51" s="233"/>
      <c r="F51" s="233"/>
      <c r="G51" s="29"/>
      <c r="H51" s="234" t="s">
        <v>525</v>
      </c>
      <c r="I51" s="234"/>
      <c r="J51" s="168" t="s">
        <v>259</v>
      </c>
      <c r="K51" s="29"/>
      <c r="L51" s="234" t="s">
        <v>526</v>
      </c>
      <c r="M51" s="234"/>
      <c r="N51" s="168" t="s">
        <v>259</v>
      </c>
      <c r="O51" s="29"/>
      <c r="P51" s="45"/>
      <c r="Q51" s="45"/>
      <c r="R51" s="45"/>
      <c r="S51" s="29"/>
      <c r="T51" s="235" t="s">
        <v>527</v>
      </c>
      <c r="U51" s="235"/>
      <c r="V51" s="169" t="s">
        <v>259</v>
      </c>
      <c r="W51" s="29"/>
      <c r="X51" s="235" t="s">
        <v>528</v>
      </c>
      <c r="Y51" s="235"/>
      <c r="Z51" s="169" t="s">
        <v>259</v>
      </c>
      <c r="AA51" s="29"/>
    </row>
    <row r="52" spans="1:27">
      <c r="A52" s="12"/>
      <c r="B52" s="230" t="s">
        <v>515</v>
      </c>
      <c r="C52" s="43"/>
      <c r="D52" s="43"/>
      <c r="E52" s="43"/>
      <c r="F52" s="43"/>
      <c r="G52" s="43"/>
      <c r="H52" s="191">
        <v>33</v>
      </c>
      <c r="I52" s="191"/>
      <c r="J52" s="44"/>
      <c r="K52" s="43"/>
      <c r="L52" s="191">
        <v>55</v>
      </c>
      <c r="M52" s="191"/>
      <c r="N52" s="44"/>
      <c r="O52" s="43"/>
      <c r="P52" s="43"/>
      <c r="Q52" s="43"/>
      <c r="R52" s="43"/>
      <c r="S52" s="43"/>
      <c r="T52" s="195">
        <v>31</v>
      </c>
      <c r="U52" s="195"/>
      <c r="V52" s="44"/>
      <c r="W52" s="43"/>
      <c r="X52" s="195">
        <v>104</v>
      </c>
      <c r="Y52" s="195"/>
      <c r="Z52" s="44"/>
      <c r="AA52" s="43"/>
    </row>
    <row r="53" spans="1:27">
      <c r="A53" s="12"/>
      <c r="B53" s="230"/>
      <c r="C53" s="43"/>
      <c r="D53" s="43"/>
      <c r="E53" s="43"/>
      <c r="F53" s="43"/>
      <c r="G53" s="43"/>
      <c r="H53" s="212"/>
      <c r="I53" s="212"/>
      <c r="J53" s="136"/>
      <c r="K53" s="43"/>
      <c r="L53" s="212"/>
      <c r="M53" s="212"/>
      <c r="N53" s="136"/>
      <c r="O53" s="43"/>
      <c r="P53" s="43"/>
      <c r="Q53" s="43"/>
      <c r="R53" s="43"/>
      <c r="S53" s="43"/>
      <c r="T53" s="201"/>
      <c r="U53" s="201"/>
      <c r="V53" s="43"/>
      <c r="W53" s="43"/>
      <c r="X53" s="201"/>
      <c r="Y53" s="201"/>
      <c r="Z53" s="43"/>
      <c r="AA53" s="43"/>
    </row>
    <row r="54" spans="1:27">
      <c r="A54" s="12"/>
      <c r="B54" s="231" t="s">
        <v>516</v>
      </c>
      <c r="C54" s="45"/>
      <c r="D54" s="45"/>
      <c r="E54" s="45"/>
      <c r="F54" s="45"/>
      <c r="G54" s="45"/>
      <c r="H54" s="180">
        <v>3</v>
      </c>
      <c r="I54" s="180"/>
      <c r="J54" s="45"/>
      <c r="K54" s="45"/>
      <c r="L54" s="180" t="s">
        <v>260</v>
      </c>
      <c r="M54" s="180"/>
      <c r="N54" s="45"/>
      <c r="O54" s="45"/>
      <c r="P54" s="45"/>
      <c r="Q54" s="45"/>
      <c r="R54" s="45"/>
      <c r="S54" s="45"/>
      <c r="T54" s="186">
        <v>1</v>
      </c>
      <c r="U54" s="186"/>
      <c r="V54" s="45"/>
      <c r="W54" s="45"/>
      <c r="X54" s="186">
        <v>1</v>
      </c>
      <c r="Y54" s="186"/>
      <c r="Z54" s="45"/>
      <c r="AA54" s="45"/>
    </row>
    <row r="55" spans="1:27" ht="15.75" thickBot="1">
      <c r="A55" s="12"/>
      <c r="B55" s="231"/>
      <c r="C55" s="45"/>
      <c r="D55" s="45"/>
      <c r="E55" s="45"/>
      <c r="F55" s="45"/>
      <c r="G55" s="45"/>
      <c r="H55" s="181"/>
      <c r="I55" s="181"/>
      <c r="J55" s="56"/>
      <c r="K55" s="45"/>
      <c r="L55" s="181"/>
      <c r="M55" s="181"/>
      <c r="N55" s="56"/>
      <c r="O55" s="45"/>
      <c r="P55" s="45"/>
      <c r="Q55" s="45"/>
      <c r="R55" s="45"/>
      <c r="S55" s="45"/>
      <c r="T55" s="187"/>
      <c r="U55" s="187"/>
      <c r="V55" s="56"/>
      <c r="W55" s="45"/>
      <c r="X55" s="187"/>
      <c r="Y55" s="187"/>
      <c r="Z55" s="56"/>
      <c r="AA55" s="45"/>
    </row>
    <row r="56" spans="1:27">
      <c r="A56" s="12"/>
      <c r="B56" s="232" t="s">
        <v>529</v>
      </c>
      <c r="C56" s="232"/>
      <c r="D56" s="232"/>
      <c r="E56" s="232"/>
      <c r="F56" s="232"/>
      <c r="G56" s="43"/>
      <c r="H56" s="191">
        <v>36</v>
      </c>
      <c r="I56" s="191"/>
      <c r="J56" s="44"/>
      <c r="K56" s="43"/>
      <c r="L56" s="191">
        <v>55</v>
      </c>
      <c r="M56" s="191"/>
      <c r="N56" s="44"/>
      <c r="O56" s="43"/>
      <c r="P56" s="43"/>
      <c r="Q56" s="43"/>
      <c r="R56" s="43"/>
      <c r="S56" s="43"/>
      <c r="T56" s="195">
        <v>32</v>
      </c>
      <c r="U56" s="195"/>
      <c r="V56" s="44"/>
      <c r="W56" s="43"/>
      <c r="X56" s="195">
        <v>105</v>
      </c>
      <c r="Y56" s="195"/>
      <c r="Z56" s="44"/>
      <c r="AA56" s="43"/>
    </row>
    <row r="57" spans="1:27" ht="15.75" thickBot="1">
      <c r="A57" s="12"/>
      <c r="B57" s="232"/>
      <c r="C57" s="232"/>
      <c r="D57" s="232"/>
      <c r="E57" s="232"/>
      <c r="F57" s="232"/>
      <c r="G57" s="43"/>
      <c r="H57" s="192"/>
      <c r="I57" s="192"/>
      <c r="J57" s="60"/>
      <c r="K57" s="43"/>
      <c r="L57" s="192"/>
      <c r="M57" s="192"/>
      <c r="N57" s="60"/>
      <c r="O57" s="43"/>
      <c r="P57" s="43"/>
      <c r="Q57" s="43"/>
      <c r="R57" s="43"/>
      <c r="S57" s="43"/>
      <c r="T57" s="196"/>
      <c r="U57" s="196"/>
      <c r="V57" s="60"/>
      <c r="W57" s="43"/>
      <c r="X57" s="196"/>
      <c r="Y57" s="196"/>
      <c r="Z57" s="60"/>
      <c r="AA57" s="43"/>
    </row>
    <row r="58" spans="1:27">
      <c r="A58" s="12"/>
      <c r="B58" s="175" t="s">
        <v>530</v>
      </c>
      <c r="C58" s="175"/>
      <c r="D58" s="175"/>
      <c r="E58" s="175"/>
      <c r="F58" s="175"/>
      <c r="G58" s="45"/>
      <c r="H58" s="205">
        <v>2</v>
      </c>
      <c r="I58" s="205"/>
      <c r="J58" s="64"/>
      <c r="K58" s="45"/>
      <c r="L58" s="205">
        <v>2</v>
      </c>
      <c r="M58" s="205"/>
      <c r="N58" s="64"/>
      <c r="O58" s="45"/>
      <c r="P58" s="45"/>
      <c r="Q58" s="45"/>
      <c r="R58" s="45"/>
      <c r="S58" s="45"/>
      <c r="T58" s="207">
        <v>3</v>
      </c>
      <c r="U58" s="207"/>
      <c r="V58" s="64"/>
      <c r="W58" s="45"/>
      <c r="X58" s="207">
        <v>3</v>
      </c>
      <c r="Y58" s="207"/>
      <c r="Z58" s="64"/>
      <c r="AA58" s="45"/>
    </row>
    <row r="59" spans="1:27" ht="15.75" thickBot="1">
      <c r="A59" s="12"/>
      <c r="B59" s="175"/>
      <c r="C59" s="175"/>
      <c r="D59" s="175"/>
      <c r="E59" s="175"/>
      <c r="F59" s="175"/>
      <c r="G59" s="45"/>
      <c r="H59" s="181"/>
      <c r="I59" s="181"/>
      <c r="J59" s="56"/>
      <c r="K59" s="45"/>
      <c r="L59" s="181"/>
      <c r="M59" s="181"/>
      <c r="N59" s="56"/>
      <c r="O59" s="45"/>
      <c r="P59" s="45"/>
      <c r="Q59" s="45"/>
      <c r="R59" s="45"/>
      <c r="S59" s="45"/>
      <c r="T59" s="187"/>
      <c r="U59" s="187"/>
      <c r="V59" s="56"/>
      <c r="W59" s="45"/>
      <c r="X59" s="187"/>
      <c r="Y59" s="187"/>
      <c r="Z59" s="56"/>
      <c r="AA59" s="45"/>
    </row>
    <row r="60" spans="1:27">
      <c r="A60" s="12"/>
      <c r="B60" s="188" t="s">
        <v>531</v>
      </c>
      <c r="C60" s="43"/>
      <c r="D60" s="43"/>
      <c r="E60" s="43"/>
      <c r="F60" s="43"/>
      <c r="G60" s="43"/>
      <c r="H60" s="191">
        <v>35</v>
      </c>
      <c r="I60" s="191"/>
      <c r="J60" s="44"/>
      <c r="K60" s="43"/>
      <c r="L60" s="191">
        <v>57</v>
      </c>
      <c r="M60" s="191"/>
      <c r="N60" s="44"/>
      <c r="O60" s="43"/>
      <c r="P60" s="43"/>
      <c r="Q60" s="43"/>
      <c r="R60" s="43"/>
      <c r="S60" s="43"/>
      <c r="T60" s="195">
        <v>34</v>
      </c>
      <c r="U60" s="195"/>
      <c r="V60" s="44"/>
      <c r="W60" s="43"/>
      <c r="X60" s="195">
        <v>107</v>
      </c>
      <c r="Y60" s="195"/>
      <c r="Z60" s="44"/>
      <c r="AA60" s="43"/>
    </row>
    <row r="61" spans="1:27">
      <c r="A61" s="12"/>
      <c r="B61" s="188"/>
      <c r="C61" s="43"/>
      <c r="D61" s="43"/>
      <c r="E61" s="43"/>
      <c r="F61" s="43"/>
      <c r="G61" s="43"/>
      <c r="H61" s="199"/>
      <c r="I61" s="199"/>
      <c r="J61" s="43"/>
      <c r="K61" s="43"/>
      <c r="L61" s="199"/>
      <c r="M61" s="199"/>
      <c r="N61" s="43"/>
      <c r="O61" s="43"/>
      <c r="P61" s="43"/>
      <c r="Q61" s="43"/>
      <c r="R61" s="43"/>
      <c r="S61" s="43"/>
      <c r="T61" s="201"/>
      <c r="U61" s="201"/>
      <c r="V61" s="43"/>
      <c r="W61" s="43"/>
      <c r="X61" s="201"/>
      <c r="Y61" s="201"/>
      <c r="Z61" s="43"/>
      <c r="AA61" s="43"/>
    </row>
    <row r="62" spans="1:27">
      <c r="A62" s="12"/>
      <c r="B62" s="203" t="s">
        <v>532</v>
      </c>
      <c r="C62" s="45"/>
      <c r="D62" s="45"/>
      <c r="E62" s="45"/>
      <c r="F62" s="45"/>
      <c r="G62" s="45"/>
      <c r="H62" s="180">
        <v>3</v>
      </c>
      <c r="I62" s="180"/>
      <c r="J62" s="45"/>
      <c r="K62" s="45"/>
      <c r="L62" s="180" t="s">
        <v>260</v>
      </c>
      <c r="M62" s="180"/>
      <c r="N62" s="45"/>
      <c r="O62" s="45"/>
      <c r="P62" s="45"/>
      <c r="Q62" s="45"/>
      <c r="R62" s="45"/>
      <c r="S62" s="45"/>
      <c r="T62" s="186">
        <v>1</v>
      </c>
      <c r="U62" s="186"/>
      <c r="V62" s="45"/>
      <c r="W62" s="45"/>
      <c r="X62" s="186">
        <v>1</v>
      </c>
      <c r="Y62" s="186"/>
      <c r="Z62" s="45"/>
      <c r="AA62" s="45"/>
    </row>
    <row r="63" spans="1:27" ht="15.75" thickBot="1">
      <c r="A63" s="12"/>
      <c r="B63" s="203"/>
      <c r="C63" s="45"/>
      <c r="D63" s="45"/>
      <c r="E63" s="45"/>
      <c r="F63" s="45"/>
      <c r="G63" s="45"/>
      <c r="H63" s="181"/>
      <c r="I63" s="181"/>
      <c r="J63" s="56"/>
      <c r="K63" s="45"/>
      <c r="L63" s="181"/>
      <c r="M63" s="181"/>
      <c r="N63" s="56"/>
      <c r="O63" s="45"/>
      <c r="P63" s="45"/>
      <c r="Q63" s="45"/>
      <c r="R63" s="45"/>
      <c r="S63" s="45"/>
      <c r="T63" s="187"/>
      <c r="U63" s="187"/>
      <c r="V63" s="56"/>
      <c r="W63" s="45"/>
      <c r="X63" s="187"/>
      <c r="Y63" s="187"/>
      <c r="Z63" s="56"/>
      <c r="AA63" s="45"/>
    </row>
    <row r="64" spans="1:27">
      <c r="A64" s="12"/>
      <c r="B64" s="188" t="s">
        <v>533</v>
      </c>
      <c r="C64" s="188"/>
      <c r="D64" s="188"/>
      <c r="E64" s="188"/>
      <c r="F64" s="188"/>
      <c r="G64" s="43"/>
      <c r="H64" s="191">
        <v>38</v>
      </c>
      <c r="I64" s="191"/>
      <c r="J64" s="44"/>
      <c r="K64" s="43"/>
      <c r="L64" s="191">
        <v>57</v>
      </c>
      <c r="M64" s="191"/>
      <c r="N64" s="44"/>
      <c r="O64" s="43"/>
      <c r="P64" s="43"/>
      <c r="Q64" s="43"/>
      <c r="R64" s="43"/>
      <c r="S64" s="43"/>
      <c r="T64" s="195">
        <v>35</v>
      </c>
      <c r="U64" s="195"/>
      <c r="V64" s="44"/>
      <c r="W64" s="43"/>
      <c r="X64" s="195">
        <v>108</v>
      </c>
      <c r="Y64" s="195"/>
      <c r="Z64" s="44"/>
      <c r="AA64" s="43"/>
    </row>
    <row r="65" spans="1:27" ht="15.75" thickBot="1">
      <c r="A65" s="12"/>
      <c r="B65" s="188"/>
      <c r="C65" s="188"/>
      <c r="D65" s="188"/>
      <c r="E65" s="188"/>
      <c r="F65" s="188"/>
      <c r="G65" s="43"/>
      <c r="H65" s="192"/>
      <c r="I65" s="192"/>
      <c r="J65" s="60"/>
      <c r="K65" s="43"/>
      <c r="L65" s="192"/>
      <c r="M65" s="192"/>
      <c r="N65" s="60"/>
      <c r="O65" s="43"/>
      <c r="P65" s="43"/>
      <c r="Q65" s="43"/>
      <c r="R65" s="43"/>
      <c r="S65" s="43"/>
      <c r="T65" s="196"/>
      <c r="U65" s="196"/>
      <c r="V65" s="60"/>
      <c r="W65" s="43"/>
      <c r="X65" s="196"/>
      <c r="Y65" s="196"/>
      <c r="Z65" s="60"/>
      <c r="AA65" s="43"/>
    </row>
    <row r="66" spans="1:27">
      <c r="A66" s="12"/>
      <c r="B66" s="175" t="s">
        <v>534</v>
      </c>
      <c r="C66" s="175"/>
      <c r="D66" s="175"/>
      <c r="E66" s="175"/>
      <c r="F66" s="175"/>
      <c r="G66" s="45"/>
      <c r="H66" s="205">
        <v>30</v>
      </c>
      <c r="I66" s="205"/>
      <c r="J66" s="64"/>
      <c r="K66" s="45"/>
      <c r="L66" s="205" t="s">
        <v>260</v>
      </c>
      <c r="M66" s="205"/>
      <c r="N66" s="64"/>
      <c r="O66" s="45"/>
      <c r="P66" s="45"/>
      <c r="Q66" s="45"/>
      <c r="R66" s="45"/>
      <c r="S66" s="45"/>
      <c r="T66" s="207">
        <v>31</v>
      </c>
      <c r="U66" s="207"/>
      <c r="V66" s="64"/>
      <c r="W66" s="45"/>
      <c r="X66" s="207" t="s">
        <v>260</v>
      </c>
      <c r="Y66" s="207"/>
      <c r="Z66" s="64"/>
      <c r="AA66" s="45"/>
    </row>
    <row r="67" spans="1:27" ht="15.75" thickBot="1">
      <c r="A67" s="12"/>
      <c r="B67" s="175"/>
      <c r="C67" s="175"/>
      <c r="D67" s="175"/>
      <c r="E67" s="175"/>
      <c r="F67" s="175"/>
      <c r="G67" s="45"/>
      <c r="H67" s="181"/>
      <c r="I67" s="181"/>
      <c r="J67" s="56"/>
      <c r="K67" s="45"/>
      <c r="L67" s="181"/>
      <c r="M67" s="181"/>
      <c r="N67" s="56"/>
      <c r="O67" s="45"/>
      <c r="P67" s="45"/>
      <c r="Q67" s="45"/>
      <c r="R67" s="45"/>
      <c r="S67" s="45"/>
      <c r="T67" s="187"/>
      <c r="U67" s="187"/>
      <c r="V67" s="56"/>
      <c r="W67" s="45"/>
      <c r="X67" s="187"/>
      <c r="Y67" s="187"/>
      <c r="Z67" s="56"/>
      <c r="AA67" s="45"/>
    </row>
    <row r="68" spans="1:27">
      <c r="A68" s="12"/>
      <c r="B68" s="188" t="s">
        <v>535</v>
      </c>
      <c r="C68" s="43"/>
      <c r="D68" s="43"/>
      <c r="E68" s="43"/>
      <c r="F68" s="43"/>
      <c r="G68" s="43"/>
      <c r="H68" s="191">
        <v>5</v>
      </c>
      <c r="I68" s="191"/>
      <c r="J68" s="44"/>
      <c r="K68" s="43"/>
      <c r="L68" s="191">
        <v>57</v>
      </c>
      <c r="M68" s="191"/>
      <c r="N68" s="44"/>
      <c r="O68" s="43"/>
      <c r="P68" s="43"/>
      <c r="Q68" s="43"/>
      <c r="R68" s="43"/>
      <c r="S68" s="43"/>
      <c r="T68" s="195">
        <v>3</v>
      </c>
      <c r="U68" s="195"/>
      <c r="V68" s="44"/>
      <c r="W68" s="43"/>
      <c r="X68" s="195">
        <v>107</v>
      </c>
      <c r="Y68" s="195"/>
      <c r="Z68" s="44"/>
      <c r="AA68" s="43"/>
    </row>
    <row r="69" spans="1:27">
      <c r="A69" s="12"/>
      <c r="B69" s="188"/>
      <c r="C69" s="43"/>
      <c r="D69" s="43"/>
      <c r="E69" s="43"/>
      <c r="F69" s="43"/>
      <c r="G69" s="43"/>
      <c r="H69" s="212"/>
      <c r="I69" s="212"/>
      <c r="J69" s="136"/>
      <c r="K69" s="43"/>
      <c r="L69" s="212"/>
      <c r="M69" s="212"/>
      <c r="N69" s="136"/>
      <c r="O69" s="43"/>
      <c r="P69" s="43"/>
      <c r="Q69" s="43"/>
      <c r="R69" s="43"/>
      <c r="S69" s="43"/>
      <c r="T69" s="201"/>
      <c r="U69" s="201"/>
      <c r="V69" s="43"/>
      <c r="W69" s="43"/>
      <c r="X69" s="201"/>
      <c r="Y69" s="201"/>
      <c r="Z69" s="43"/>
      <c r="AA69" s="43"/>
    </row>
    <row r="70" spans="1:27">
      <c r="A70" s="12"/>
      <c r="B70" s="203" t="s">
        <v>536</v>
      </c>
      <c r="C70" s="45"/>
      <c r="D70" s="45"/>
      <c r="E70" s="45"/>
      <c r="F70" s="45"/>
      <c r="G70" s="45"/>
      <c r="H70" s="180">
        <v>3</v>
      </c>
      <c r="I70" s="180"/>
      <c r="J70" s="45"/>
      <c r="K70" s="45"/>
      <c r="L70" s="180" t="s">
        <v>260</v>
      </c>
      <c r="M70" s="180"/>
      <c r="N70" s="45"/>
      <c r="O70" s="45"/>
      <c r="P70" s="45"/>
      <c r="Q70" s="45"/>
      <c r="R70" s="45"/>
      <c r="S70" s="45"/>
      <c r="T70" s="186">
        <v>1</v>
      </c>
      <c r="U70" s="186"/>
      <c r="V70" s="45"/>
      <c r="W70" s="45"/>
      <c r="X70" s="186">
        <v>1</v>
      </c>
      <c r="Y70" s="186"/>
      <c r="Z70" s="45"/>
      <c r="AA70" s="45"/>
    </row>
    <row r="71" spans="1:27" ht="15.75" thickBot="1">
      <c r="A71" s="12"/>
      <c r="B71" s="203"/>
      <c r="C71" s="45"/>
      <c r="D71" s="45"/>
      <c r="E71" s="45"/>
      <c r="F71" s="45"/>
      <c r="G71" s="45"/>
      <c r="H71" s="181"/>
      <c r="I71" s="181"/>
      <c r="J71" s="56"/>
      <c r="K71" s="45"/>
      <c r="L71" s="181"/>
      <c r="M71" s="181"/>
      <c r="N71" s="56"/>
      <c r="O71" s="45"/>
      <c r="P71" s="45"/>
      <c r="Q71" s="45"/>
      <c r="R71" s="45"/>
      <c r="S71" s="45"/>
      <c r="T71" s="187"/>
      <c r="U71" s="187"/>
      <c r="V71" s="56"/>
      <c r="W71" s="45"/>
      <c r="X71" s="187"/>
      <c r="Y71" s="187"/>
      <c r="Z71" s="56"/>
      <c r="AA71" s="45"/>
    </row>
    <row r="72" spans="1:27">
      <c r="A72" s="12"/>
      <c r="B72" s="188" t="s">
        <v>537</v>
      </c>
      <c r="C72" s="43"/>
      <c r="D72" s="43"/>
      <c r="E72" s="43"/>
      <c r="F72" s="43"/>
      <c r="G72" s="43"/>
      <c r="H72" s="209" t="s">
        <v>246</v>
      </c>
      <c r="I72" s="191">
        <v>8</v>
      </c>
      <c r="J72" s="44"/>
      <c r="K72" s="218" t="s">
        <v>538</v>
      </c>
      <c r="L72" s="209" t="s">
        <v>246</v>
      </c>
      <c r="M72" s="191">
        <v>57</v>
      </c>
      <c r="N72" s="44"/>
      <c r="O72" s="218" t="s">
        <v>538</v>
      </c>
      <c r="P72" s="43"/>
      <c r="Q72" s="43"/>
      <c r="R72" s="43"/>
      <c r="S72" s="43"/>
      <c r="T72" s="214" t="s">
        <v>246</v>
      </c>
      <c r="U72" s="195">
        <v>4</v>
      </c>
      <c r="V72" s="44"/>
      <c r="W72" s="220" t="s">
        <v>214</v>
      </c>
      <c r="X72" s="214" t="s">
        <v>246</v>
      </c>
      <c r="Y72" s="195">
        <v>108</v>
      </c>
      <c r="Z72" s="44"/>
      <c r="AA72" s="220" t="s">
        <v>214</v>
      </c>
    </row>
    <row r="73" spans="1:27" ht="15.75" thickBot="1">
      <c r="A73" s="12"/>
      <c r="B73" s="188"/>
      <c r="C73" s="43"/>
      <c r="D73" s="43"/>
      <c r="E73" s="43"/>
      <c r="F73" s="43"/>
      <c r="G73" s="43"/>
      <c r="H73" s="210"/>
      <c r="I73" s="222"/>
      <c r="J73" s="98"/>
      <c r="K73" s="218"/>
      <c r="L73" s="210"/>
      <c r="M73" s="222"/>
      <c r="N73" s="98"/>
      <c r="O73" s="218"/>
      <c r="P73" s="43"/>
      <c r="Q73" s="43"/>
      <c r="R73" s="43"/>
      <c r="S73" s="43"/>
      <c r="T73" s="215"/>
      <c r="U73" s="223"/>
      <c r="V73" s="98"/>
      <c r="W73" s="220"/>
      <c r="X73" s="215"/>
      <c r="Y73" s="223"/>
      <c r="Z73" s="98"/>
      <c r="AA73" s="220"/>
    </row>
    <row r="74" spans="1:27" ht="15.75" thickTop="1">
      <c r="A74" s="12"/>
      <c r="B74" s="175" t="s">
        <v>539</v>
      </c>
      <c r="C74" s="45"/>
      <c r="D74" s="45"/>
      <c r="E74" s="45"/>
      <c r="F74" s="45"/>
      <c r="G74" s="45"/>
      <c r="H74" s="112"/>
      <c r="I74" s="112"/>
      <c r="J74" s="112"/>
      <c r="K74" s="45"/>
      <c r="L74" s="236" t="s">
        <v>246</v>
      </c>
      <c r="M74" s="237">
        <v>6</v>
      </c>
      <c r="N74" s="112"/>
      <c r="O74" s="45"/>
      <c r="P74" s="45"/>
      <c r="Q74" s="45"/>
      <c r="R74" s="45"/>
      <c r="S74" s="45"/>
      <c r="T74" s="112"/>
      <c r="U74" s="112"/>
      <c r="V74" s="112"/>
      <c r="W74" s="45"/>
      <c r="X74" s="238" t="s">
        <v>246</v>
      </c>
      <c r="Y74" s="239" t="s">
        <v>260</v>
      </c>
      <c r="Z74" s="112"/>
      <c r="AA74" s="45"/>
    </row>
    <row r="75" spans="1:27">
      <c r="A75" s="12"/>
      <c r="B75" s="175"/>
      <c r="C75" s="45"/>
      <c r="D75" s="45"/>
      <c r="E75" s="45"/>
      <c r="F75" s="45"/>
      <c r="G75" s="45"/>
      <c r="H75" s="45"/>
      <c r="I75" s="45"/>
      <c r="J75" s="45"/>
      <c r="K75" s="45"/>
      <c r="L75" s="176"/>
      <c r="M75" s="180"/>
      <c r="N75" s="45"/>
      <c r="O75" s="45"/>
      <c r="P75" s="45"/>
      <c r="Q75" s="45"/>
      <c r="R75" s="45"/>
      <c r="S75" s="45"/>
      <c r="T75" s="45"/>
      <c r="U75" s="45"/>
      <c r="V75" s="45"/>
      <c r="W75" s="45"/>
      <c r="X75" s="182"/>
      <c r="Y75" s="186"/>
      <c r="Z75" s="45"/>
      <c r="AA75" s="45"/>
    </row>
    <row r="76" spans="1:27">
      <c r="A76" s="12"/>
      <c r="B76" s="16"/>
      <c r="C76" s="16"/>
    </row>
    <row r="77" spans="1:27" ht="33.75">
      <c r="A77" s="12"/>
      <c r="B77" s="19" t="s">
        <v>212</v>
      </c>
      <c r="C77" s="240" t="s">
        <v>540</v>
      </c>
    </row>
    <row r="78" spans="1:27">
      <c r="A78" s="12"/>
      <c r="B78" s="16"/>
      <c r="C78" s="16"/>
    </row>
    <row r="79" spans="1:27" ht="135">
      <c r="A79" s="12"/>
      <c r="B79" s="19" t="s">
        <v>214</v>
      </c>
      <c r="C79" s="240" t="s">
        <v>541</v>
      </c>
    </row>
    <row r="80" spans="1:27" ht="15" customHeight="1">
      <c r="A80" s="12" t="s">
        <v>849</v>
      </c>
      <c r="B80" s="11" t="s">
        <v>5</v>
      </c>
      <c r="C80" s="11"/>
      <c r="D80" s="11"/>
      <c r="E80" s="11"/>
      <c r="F80" s="11"/>
      <c r="G80" s="11"/>
      <c r="H80" s="11"/>
      <c r="I80" s="11"/>
      <c r="J80" s="11"/>
      <c r="K80" s="11"/>
      <c r="L80" s="11"/>
      <c r="M80" s="11"/>
      <c r="N80" s="11"/>
      <c r="O80" s="11"/>
      <c r="P80" s="11"/>
      <c r="Q80" s="11"/>
      <c r="R80" s="11"/>
      <c r="S80" s="11"/>
      <c r="T80" s="11"/>
      <c r="U80" s="11"/>
      <c r="V80" s="11"/>
      <c r="W80" s="11"/>
      <c r="X80" s="11"/>
      <c r="Y80" s="11"/>
      <c r="Z80" s="11"/>
      <c r="AA80" s="11"/>
    </row>
    <row r="81" spans="1:27">
      <c r="A81" s="12"/>
      <c r="B81" s="24" t="s">
        <v>542</v>
      </c>
      <c r="C81" s="24"/>
      <c r="D81" s="24"/>
      <c r="E81" s="24"/>
      <c r="F81" s="24"/>
      <c r="G81" s="24"/>
      <c r="H81" s="24"/>
      <c r="I81" s="24"/>
      <c r="J81" s="24"/>
      <c r="K81" s="24"/>
      <c r="L81" s="24"/>
      <c r="M81" s="24"/>
      <c r="N81" s="24"/>
      <c r="O81" s="24"/>
      <c r="P81" s="24"/>
      <c r="Q81" s="24"/>
      <c r="R81" s="24"/>
      <c r="S81" s="24"/>
      <c r="T81" s="24"/>
      <c r="U81" s="24"/>
      <c r="V81" s="24"/>
      <c r="W81" s="24"/>
      <c r="X81" s="24"/>
      <c r="Y81" s="24"/>
      <c r="Z81" s="24"/>
      <c r="AA81" s="24"/>
    </row>
    <row r="82" spans="1:27">
      <c r="A82" s="12"/>
      <c r="B82" s="131"/>
      <c r="C82" s="131"/>
      <c r="D82" s="131"/>
      <c r="E82" s="131"/>
      <c r="F82" s="131"/>
      <c r="G82" s="131"/>
      <c r="H82" s="131"/>
      <c r="I82" s="131"/>
      <c r="J82" s="131"/>
      <c r="K82" s="131"/>
      <c r="L82" s="131"/>
      <c r="M82" s="131"/>
      <c r="N82" s="131"/>
      <c r="O82" s="131"/>
      <c r="P82" s="131"/>
      <c r="Q82" s="131"/>
      <c r="R82" s="131"/>
      <c r="S82" s="131"/>
      <c r="T82" s="131"/>
      <c r="U82" s="131"/>
      <c r="V82" s="131"/>
      <c r="W82" s="131"/>
      <c r="X82" s="131"/>
      <c r="Y82" s="131"/>
      <c r="Z82" s="131"/>
      <c r="AA82" s="131"/>
    </row>
    <row r="83" spans="1:27">
      <c r="A83" s="12"/>
      <c r="B83" s="37"/>
      <c r="C83" s="37"/>
      <c r="D83" s="37"/>
      <c r="E83" s="37"/>
      <c r="F83" s="37"/>
      <c r="G83" s="37"/>
      <c r="H83" s="37"/>
      <c r="I83" s="37"/>
      <c r="J83" s="37"/>
    </row>
    <row r="84" spans="1:27">
      <c r="A84" s="12"/>
      <c r="B84" s="16"/>
      <c r="C84" s="16"/>
      <c r="D84" s="16"/>
      <c r="E84" s="16"/>
      <c r="F84" s="16"/>
      <c r="G84" s="16"/>
      <c r="H84" s="16"/>
      <c r="I84" s="16"/>
      <c r="J84" s="16"/>
    </row>
    <row r="85" spans="1:27" ht="15.75" thickBot="1">
      <c r="A85" s="12"/>
      <c r="B85" s="28"/>
      <c r="C85" s="28"/>
      <c r="D85" s="38" t="s">
        <v>243</v>
      </c>
      <c r="E85" s="38"/>
      <c r="F85" s="38"/>
      <c r="G85" s="38"/>
      <c r="H85" s="38"/>
      <c r="I85" s="38"/>
      <c r="J85" s="38"/>
    </row>
    <row r="86" spans="1:27" ht="15.75" thickBot="1">
      <c r="A86" s="12"/>
      <c r="B86" s="126" t="s">
        <v>543</v>
      </c>
      <c r="C86" s="29"/>
      <c r="D86" s="40">
        <v>2014</v>
      </c>
      <c r="E86" s="40"/>
      <c r="F86" s="40"/>
      <c r="G86" s="29"/>
      <c r="H86" s="42">
        <v>2013</v>
      </c>
      <c r="I86" s="42"/>
      <c r="J86" s="42"/>
    </row>
    <row r="87" spans="1:27">
      <c r="A87" s="12"/>
      <c r="B87" s="30" t="s">
        <v>544</v>
      </c>
      <c r="C87" s="28"/>
      <c r="D87" s="44"/>
      <c r="E87" s="44"/>
      <c r="F87" s="44"/>
      <c r="G87" s="28"/>
      <c r="H87" s="44"/>
      <c r="I87" s="44"/>
      <c r="J87" s="44"/>
    </row>
    <row r="88" spans="1:27">
      <c r="A88" s="12"/>
      <c r="B88" s="51" t="s">
        <v>495</v>
      </c>
      <c r="C88" s="45"/>
      <c r="D88" s="26" t="s">
        <v>246</v>
      </c>
      <c r="E88" s="52" t="s">
        <v>292</v>
      </c>
      <c r="F88" s="26" t="s">
        <v>259</v>
      </c>
      <c r="G88" s="45"/>
      <c r="H88" s="24" t="s">
        <v>246</v>
      </c>
      <c r="I88" s="53">
        <v>2</v>
      </c>
      <c r="J88" s="45"/>
    </row>
    <row r="89" spans="1:27" ht="15.75" thickBot="1">
      <c r="A89" s="12"/>
      <c r="B89" s="51"/>
      <c r="C89" s="45"/>
      <c r="D89" s="110"/>
      <c r="E89" s="55"/>
      <c r="F89" s="110"/>
      <c r="G89" s="45"/>
      <c r="H89" s="123"/>
      <c r="I89" s="57"/>
      <c r="J89" s="56"/>
    </row>
    <row r="90" spans="1:27">
      <c r="A90" s="12"/>
      <c r="B90" s="47" t="s">
        <v>545</v>
      </c>
      <c r="C90" s="43"/>
      <c r="D90" s="58" t="s">
        <v>292</v>
      </c>
      <c r="E90" s="58"/>
      <c r="F90" s="93" t="s">
        <v>259</v>
      </c>
      <c r="G90" s="43"/>
      <c r="H90" s="61">
        <v>2</v>
      </c>
      <c r="I90" s="61"/>
      <c r="J90" s="44"/>
    </row>
    <row r="91" spans="1:27" ht="15.75" thickBot="1">
      <c r="A91" s="12"/>
      <c r="B91" s="47"/>
      <c r="C91" s="43"/>
      <c r="D91" s="59"/>
      <c r="E91" s="59"/>
      <c r="F91" s="68"/>
      <c r="G91" s="43"/>
      <c r="H91" s="62"/>
      <c r="I91" s="62"/>
      <c r="J91" s="60"/>
    </row>
    <row r="92" spans="1:27">
      <c r="A92" s="12"/>
      <c r="B92" s="26" t="s">
        <v>546</v>
      </c>
      <c r="C92" s="45"/>
      <c r="D92" s="65">
        <v>1</v>
      </c>
      <c r="E92" s="65"/>
      <c r="F92" s="64"/>
      <c r="G92" s="45"/>
      <c r="H92" s="66">
        <v>1</v>
      </c>
      <c r="I92" s="66"/>
      <c r="J92" s="64"/>
    </row>
    <row r="93" spans="1:27" ht="15.75" thickBot="1">
      <c r="A93" s="12"/>
      <c r="B93" s="26"/>
      <c r="C93" s="45"/>
      <c r="D93" s="55"/>
      <c r="E93" s="55"/>
      <c r="F93" s="56"/>
      <c r="G93" s="45"/>
      <c r="H93" s="57"/>
      <c r="I93" s="57"/>
      <c r="J93" s="56"/>
    </row>
    <row r="94" spans="1:27">
      <c r="A94" s="12"/>
      <c r="B94" s="47" t="s">
        <v>547</v>
      </c>
      <c r="C94" s="43"/>
      <c r="D94" s="67"/>
      <c r="E94" s="67"/>
      <c r="F94" s="67"/>
      <c r="G94" s="43"/>
      <c r="H94" s="44"/>
      <c r="I94" s="44"/>
      <c r="J94" s="44"/>
    </row>
    <row r="95" spans="1:27">
      <c r="A95" s="12"/>
      <c r="B95" s="47"/>
      <c r="C95" s="43"/>
      <c r="D95" s="50"/>
      <c r="E95" s="50"/>
      <c r="F95" s="50"/>
      <c r="G95" s="43"/>
      <c r="H95" s="43"/>
      <c r="I95" s="43"/>
      <c r="J95" s="43"/>
    </row>
    <row r="96" spans="1:27">
      <c r="A96" s="12"/>
      <c r="B96" s="51" t="s">
        <v>495</v>
      </c>
      <c r="C96" s="45"/>
      <c r="D96" s="52">
        <v>1</v>
      </c>
      <c r="E96" s="52"/>
      <c r="F96" s="45"/>
      <c r="G96" s="45"/>
      <c r="H96" s="53">
        <v>11</v>
      </c>
      <c r="I96" s="53"/>
      <c r="J96" s="45"/>
    </row>
    <row r="97" spans="1:27">
      <c r="A97" s="12"/>
      <c r="B97" s="51"/>
      <c r="C97" s="45"/>
      <c r="D97" s="52"/>
      <c r="E97" s="52"/>
      <c r="F97" s="45"/>
      <c r="G97" s="45"/>
      <c r="H97" s="53"/>
      <c r="I97" s="53"/>
      <c r="J97" s="45"/>
    </row>
    <row r="98" spans="1:27">
      <c r="A98" s="12"/>
      <c r="B98" s="33" t="s">
        <v>497</v>
      </c>
      <c r="C98" s="28"/>
      <c r="D98" s="48" t="s">
        <v>548</v>
      </c>
      <c r="E98" s="48"/>
      <c r="F98" s="30" t="s">
        <v>259</v>
      </c>
      <c r="G98" s="28"/>
      <c r="H98" s="49" t="s">
        <v>292</v>
      </c>
      <c r="I98" s="49"/>
      <c r="J98" s="31" t="s">
        <v>259</v>
      </c>
    </row>
    <row r="99" spans="1:27">
      <c r="A99" s="12"/>
      <c r="B99" s="32" t="s">
        <v>549</v>
      </c>
      <c r="C99" s="29"/>
      <c r="D99" s="52" t="s">
        <v>508</v>
      </c>
      <c r="E99" s="52"/>
      <c r="F99" s="21" t="s">
        <v>259</v>
      </c>
      <c r="G99" s="29"/>
      <c r="H99" s="53" t="s">
        <v>425</v>
      </c>
      <c r="I99" s="53"/>
      <c r="J99" s="15" t="s">
        <v>259</v>
      </c>
    </row>
    <row r="100" spans="1:27">
      <c r="A100" s="12"/>
      <c r="B100" s="54" t="s">
        <v>550</v>
      </c>
      <c r="C100" s="43"/>
      <c r="D100" s="48">
        <v>15</v>
      </c>
      <c r="E100" s="48"/>
      <c r="F100" s="43"/>
      <c r="G100" s="43"/>
      <c r="H100" s="49">
        <v>13</v>
      </c>
      <c r="I100" s="49"/>
      <c r="J100" s="43"/>
    </row>
    <row r="101" spans="1:27" ht="15.75" thickBot="1">
      <c r="A101" s="12"/>
      <c r="B101" s="54"/>
      <c r="C101" s="43"/>
      <c r="D101" s="59"/>
      <c r="E101" s="59"/>
      <c r="F101" s="60"/>
      <c r="G101" s="43"/>
      <c r="H101" s="62"/>
      <c r="I101" s="62"/>
      <c r="J101" s="60"/>
    </row>
    <row r="102" spans="1:27" ht="15.75" thickBot="1">
      <c r="A102" s="12"/>
      <c r="B102" s="21" t="s">
        <v>551</v>
      </c>
      <c r="C102" s="29"/>
      <c r="D102" s="243" t="s">
        <v>552</v>
      </c>
      <c r="E102" s="243"/>
      <c r="F102" s="241" t="s">
        <v>259</v>
      </c>
      <c r="G102" s="29"/>
      <c r="H102" s="244" t="s">
        <v>297</v>
      </c>
      <c r="I102" s="244"/>
      <c r="J102" s="242" t="s">
        <v>259</v>
      </c>
    </row>
    <row r="103" spans="1:27">
      <c r="A103" s="12"/>
      <c r="B103" s="47" t="s">
        <v>553</v>
      </c>
      <c r="C103" s="43"/>
      <c r="D103" s="93" t="s">
        <v>246</v>
      </c>
      <c r="E103" s="58" t="s">
        <v>293</v>
      </c>
      <c r="F103" s="93" t="s">
        <v>259</v>
      </c>
      <c r="G103" s="43"/>
      <c r="H103" s="99" t="s">
        <v>246</v>
      </c>
      <c r="I103" s="61">
        <v>2</v>
      </c>
      <c r="J103" s="44"/>
    </row>
    <row r="104" spans="1:27" ht="15.75" thickBot="1">
      <c r="A104" s="12"/>
      <c r="B104" s="47"/>
      <c r="C104" s="43"/>
      <c r="D104" s="94"/>
      <c r="E104" s="111"/>
      <c r="F104" s="94"/>
      <c r="G104" s="43"/>
      <c r="H104" s="100"/>
      <c r="I104" s="125"/>
      <c r="J104" s="98"/>
    </row>
    <row r="105" spans="1:27" ht="15.75" thickTop="1">
      <c r="A105" s="12" t="s">
        <v>850</v>
      </c>
      <c r="B105" s="11" t="s">
        <v>5</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row>
    <row r="106" spans="1:27">
      <c r="A106" s="12"/>
      <c r="B106" s="24" t="s">
        <v>555</v>
      </c>
      <c r="C106" s="24"/>
      <c r="D106" s="24"/>
      <c r="E106" s="24"/>
      <c r="F106" s="24"/>
      <c r="G106" s="24"/>
      <c r="H106" s="24"/>
      <c r="I106" s="24"/>
      <c r="J106" s="24"/>
      <c r="K106" s="24"/>
      <c r="L106" s="24"/>
      <c r="M106" s="24"/>
      <c r="N106" s="24"/>
      <c r="O106" s="24"/>
      <c r="P106" s="24"/>
      <c r="Q106" s="24"/>
      <c r="R106" s="24"/>
      <c r="S106" s="24"/>
      <c r="T106" s="24"/>
      <c r="U106" s="24"/>
      <c r="V106" s="24"/>
      <c r="W106" s="24"/>
      <c r="X106" s="24"/>
      <c r="Y106" s="24"/>
      <c r="Z106" s="24"/>
      <c r="AA106" s="24"/>
    </row>
    <row r="107" spans="1:27">
      <c r="A107" s="12"/>
      <c r="B107" s="131"/>
      <c r="C107" s="131"/>
      <c r="D107" s="131"/>
      <c r="E107" s="131"/>
      <c r="F107" s="131"/>
      <c r="G107" s="131"/>
      <c r="H107" s="131"/>
      <c r="I107" s="131"/>
      <c r="J107" s="131"/>
      <c r="K107" s="131"/>
      <c r="L107" s="131"/>
      <c r="M107" s="131"/>
      <c r="N107" s="131"/>
      <c r="O107" s="131"/>
      <c r="P107" s="131"/>
      <c r="Q107" s="131"/>
      <c r="R107" s="131"/>
      <c r="S107" s="131"/>
      <c r="T107" s="131"/>
      <c r="U107" s="131"/>
      <c r="V107" s="131"/>
      <c r="W107" s="131"/>
      <c r="X107" s="131"/>
      <c r="Y107" s="131"/>
      <c r="Z107" s="131"/>
      <c r="AA107" s="131"/>
    </row>
    <row r="108" spans="1:27">
      <c r="A108" s="12"/>
      <c r="B108" s="37"/>
      <c r="C108" s="37"/>
      <c r="D108" s="37"/>
      <c r="E108" s="37"/>
      <c r="F108" s="37"/>
      <c r="G108" s="37"/>
      <c r="H108" s="37"/>
      <c r="I108" s="37"/>
      <c r="J108" s="37"/>
      <c r="K108" s="37"/>
      <c r="L108" s="37"/>
      <c r="M108" s="37"/>
      <c r="N108" s="37"/>
      <c r="O108" s="37"/>
      <c r="P108" s="37"/>
      <c r="Q108" s="37"/>
      <c r="R108" s="37"/>
      <c r="S108" s="37"/>
      <c r="T108" s="37"/>
      <c r="U108" s="37"/>
    </row>
    <row r="109" spans="1:27">
      <c r="A109" s="12"/>
      <c r="B109" s="16"/>
      <c r="C109" s="16"/>
      <c r="D109" s="16"/>
      <c r="E109" s="16"/>
      <c r="F109" s="16"/>
      <c r="G109" s="16"/>
      <c r="H109" s="16"/>
      <c r="I109" s="16"/>
      <c r="J109" s="16"/>
      <c r="K109" s="16"/>
      <c r="L109" s="16"/>
      <c r="M109" s="16"/>
      <c r="N109" s="16"/>
      <c r="O109" s="16"/>
      <c r="P109" s="16"/>
      <c r="Q109" s="16"/>
      <c r="R109" s="16"/>
      <c r="S109" s="16"/>
      <c r="T109" s="16"/>
      <c r="U109" s="16"/>
    </row>
    <row r="110" spans="1:27" ht="15.75" thickBot="1">
      <c r="A110" s="12"/>
      <c r="B110" s="28"/>
      <c r="C110" s="83" t="s">
        <v>556</v>
      </c>
      <c r="D110" s="83"/>
      <c r="E110" s="83"/>
      <c r="F110" s="28"/>
      <c r="G110" s="83" t="s">
        <v>557</v>
      </c>
      <c r="H110" s="83"/>
      <c r="I110" s="83"/>
      <c r="J110" s="28"/>
      <c r="K110" s="83" t="s">
        <v>558</v>
      </c>
      <c r="L110" s="83"/>
      <c r="M110" s="83"/>
      <c r="N110" s="28"/>
      <c r="O110" s="83" t="s">
        <v>559</v>
      </c>
      <c r="P110" s="83"/>
      <c r="Q110" s="83"/>
      <c r="R110" s="28"/>
      <c r="S110" s="83" t="s">
        <v>560</v>
      </c>
      <c r="T110" s="83"/>
      <c r="U110" s="83"/>
    </row>
    <row r="111" spans="1:27" ht="15.75" thickBot="1">
      <c r="A111" s="12"/>
      <c r="B111" s="104" t="s">
        <v>561</v>
      </c>
      <c r="C111" s="64"/>
      <c r="D111" s="64"/>
      <c r="E111" s="64"/>
      <c r="F111" s="29"/>
      <c r="G111" s="64"/>
      <c r="H111" s="64"/>
      <c r="I111" s="64"/>
      <c r="J111" s="29"/>
      <c r="K111" s="64"/>
      <c r="L111" s="64"/>
      <c r="M111" s="64"/>
      <c r="N111" s="29"/>
      <c r="O111" s="64"/>
      <c r="P111" s="64"/>
      <c r="Q111" s="64"/>
      <c r="R111" s="29"/>
      <c r="S111" s="64"/>
      <c r="T111" s="64"/>
      <c r="U111" s="64"/>
    </row>
    <row r="112" spans="1:27">
      <c r="A112" s="12"/>
      <c r="B112" s="30" t="s">
        <v>562</v>
      </c>
      <c r="C112" s="43"/>
      <c r="D112" s="43"/>
      <c r="E112" s="43"/>
      <c r="F112" s="28"/>
      <c r="G112" s="43"/>
      <c r="H112" s="43"/>
      <c r="I112" s="43"/>
      <c r="J112" s="28"/>
      <c r="K112" s="43"/>
      <c r="L112" s="43"/>
      <c r="M112" s="43"/>
      <c r="N112" s="28"/>
      <c r="O112" s="43"/>
      <c r="P112" s="43"/>
      <c r="Q112" s="43"/>
      <c r="R112" s="28"/>
      <c r="S112" s="43"/>
      <c r="T112" s="43"/>
      <c r="U112" s="43"/>
    </row>
    <row r="113" spans="1:21">
      <c r="A113" s="12"/>
      <c r="B113" s="24" t="s">
        <v>563</v>
      </c>
      <c r="C113" s="26" t="s">
        <v>246</v>
      </c>
      <c r="D113" s="52" t="s">
        <v>315</v>
      </c>
      <c r="E113" s="26" t="s">
        <v>259</v>
      </c>
      <c r="F113" s="45"/>
      <c r="G113" s="26" t="s">
        <v>246</v>
      </c>
      <c r="H113" s="52">
        <v>1</v>
      </c>
      <c r="I113" s="45"/>
      <c r="J113" s="45"/>
      <c r="K113" s="26" t="s">
        <v>246</v>
      </c>
      <c r="L113" s="52" t="s">
        <v>297</v>
      </c>
      <c r="M113" s="26" t="s">
        <v>259</v>
      </c>
      <c r="N113" s="45"/>
      <c r="O113" s="26" t="s">
        <v>246</v>
      </c>
      <c r="P113" s="52" t="s">
        <v>564</v>
      </c>
      <c r="Q113" s="26" t="s">
        <v>259</v>
      </c>
      <c r="R113" s="45"/>
      <c r="S113" s="26" t="s">
        <v>246</v>
      </c>
      <c r="T113" s="52" t="s">
        <v>260</v>
      </c>
      <c r="U113" s="45"/>
    </row>
    <row r="114" spans="1:21">
      <c r="A114" s="12"/>
      <c r="B114" s="24"/>
      <c r="C114" s="26"/>
      <c r="D114" s="52"/>
      <c r="E114" s="26"/>
      <c r="F114" s="45"/>
      <c r="G114" s="26"/>
      <c r="H114" s="52"/>
      <c r="I114" s="45"/>
      <c r="J114" s="45"/>
      <c r="K114" s="26"/>
      <c r="L114" s="52"/>
      <c r="M114" s="26"/>
      <c r="N114" s="45"/>
      <c r="O114" s="26"/>
      <c r="P114" s="52"/>
      <c r="Q114" s="26"/>
      <c r="R114" s="45"/>
      <c r="S114" s="26"/>
      <c r="T114" s="52"/>
      <c r="U114" s="45"/>
    </row>
    <row r="115" spans="1:21">
      <c r="A115" s="12"/>
      <c r="B115" s="46" t="s">
        <v>362</v>
      </c>
      <c r="C115" s="48" t="s">
        <v>421</v>
      </c>
      <c r="D115" s="48"/>
      <c r="E115" s="47" t="s">
        <v>259</v>
      </c>
      <c r="F115" s="43"/>
      <c r="G115" s="48">
        <v>32</v>
      </c>
      <c r="H115" s="48"/>
      <c r="I115" s="43"/>
      <c r="J115" s="43"/>
      <c r="K115" s="48">
        <v>2</v>
      </c>
      <c r="L115" s="48"/>
      <c r="M115" s="43"/>
      <c r="N115" s="43"/>
      <c r="O115" s="48" t="s">
        <v>295</v>
      </c>
      <c r="P115" s="48"/>
      <c r="Q115" s="47" t="s">
        <v>259</v>
      </c>
      <c r="R115" s="43"/>
      <c r="S115" s="48" t="s">
        <v>297</v>
      </c>
      <c r="T115" s="48"/>
      <c r="U115" s="47" t="s">
        <v>259</v>
      </c>
    </row>
    <row r="116" spans="1:21">
      <c r="A116" s="12"/>
      <c r="B116" s="46"/>
      <c r="C116" s="48"/>
      <c r="D116" s="48"/>
      <c r="E116" s="47"/>
      <c r="F116" s="43"/>
      <c r="G116" s="48"/>
      <c r="H116" s="48"/>
      <c r="I116" s="43"/>
      <c r="J116" s="43"/>
      <c r="K116" s="48"/>
      <c r="L116" s="48"/>
      <c r="M116" s="43"/>
      <c r="N116" s="43"/>
      <c r="O116" s="48"/>
      <c r="P116" s="48"/>
      <c r="Q116" s="47"/>
      <c r="R116" s="43"/>
      <c r="S116" s="48"/>
      <c r="T116" s="48"/>
      <c r="U116" s="47"/>
    </row>
    <row r="117" spans="1:21">
      <c r="A117" s="12"/>
      <c r="B117" s="24" t="s">
        <v>565</v>
      </c>
      <c r="C117" s="52" t="s">
        <v>260</v>
      </c>
      <c r="D117" s="52"/>
      <c r="E117" s="45"/>
      <c r="F117" s="45"/>
      <c r="G117" s="52" t="s">
        <v>260</v>
      </c>
      <c r="H117" s="52"/>
      <c r="I117" s="45"/>
      <c r="J117" s="45"/>
      <c r="K117" s="52" t="s">
        <v>260</v>
      </c>
      <c r="L117" s="52"/>
      <c r="M117" s="45"/>
      <c r="N117" s="45"/>
      <c r="O117" s="52" t="s">
        <v>260</v>
      </c>
      <c r="P117" s="52"/>
      <c r="Q117" s="45"/>
      <c r="R117" s="45"/>
      <c r="S117" s="52" t="s">
        <v>566</v>
      </c>
      <c r="T117" s="52"/>
      <c r="U117" s="26" t="s">
        <v>259</v>
      </c>
    </row>
    <row r="118" spans="1:21">
      <c r="A118" s="12"/>
      <c r="B118" s="24"/>
      <c r="C118" s="52"/>
      <c r="D118" s="52"/>
      <c r="E118" s="45"/>
      <c r="F118" s="45"/>
      <c r="G118" s="52"/>
      <c r="H118" s="52"/>
      <c r="I118" s="45"/>
      <c r="J118" s="45"/>
      <c r="K118" s="52"/>
      <c r="L118" s="52"/>
      <c r="M118" s="45"/>
      <c r="N118" s="45"/>
      <c r="O118" s="52"/>
      <c r="P118" s="52"/>
      <c r="Q118" s="45"/>
      <c r="R118" s="45"/>
      <c r="S118" s="52"/>
      <c r="T118" s="52"/>
      <c r="U118" s="26"/>
    </row>
    <row r="119" spans="1:21">
      <c r="A119" s="12"/>
      <c r="B119" s="46" t="s">
        <v>567</v>
      </c>
      <c r="C119" s="48">
        <v>133</v>
      </c>
      <c r="D119" s="48"/>
      <c r="E119" s="43"/>
      <c r="F119" s="43"/>
      <c r="G119" s="48" t="s">
        <v>568</v>
      </c>
      <c r="H119" s="48"/>
      <c r="I119" s="47" t="s">
        <v>259</v>
      </c>
      <c r="J119" s="43"/>
      <c r="K119" s="48" t="s">
        <v>569</v>
      </c>
      <c r="L119" s="48"/>
      <c r="M119" s="47" t="s">
        <v>259</v>
      </c>
      <c r="N119" s="43"/>
      <c r="O119" s="48">
        <v>61</v>
      </c>
      <c r="P119" s="48"/>
      <c r="Q119" s="43"/>
      <c r="R119" s="43"/>
      <c r="S119" s="48" t="s">
        <v>566</v>
      </c>
      <c r="T119" s="48"/>
      <c r="U119" s="47" t="s">
        <v>259</v>
      </c>
    </row>
    <row r="120" spans="1:21" ht="15.75" thickBot="1">
      <c r="A120" s="12"/>
      <c r="B120" s="46"/>
      <c r="C120" s="59"/>
      <c r="D120" s="59"/>
      <c r="E120" s="60"/>
      <c r="F120" s="43"/>
      <c r="G120" s="59"/>
      <c r="H120" s="59"/>
      <c r="I120" s="68"/>
      <c r="J120" s="43"/>
      <c r="K120" s="59"/>
      <c r="L120" s="59"/>
      <c r="M120" s="68"/>
      <c r="N120" s="43"/>
      <c r="O120" s="59"/>
      <c r="P120" s="59"/>
      <c r="Q120" s="60"/>
      <c r="R120" s="43"/>
      <c r="S120" s="59"/>
      <c r="T120" s="59"/>
      <c r="U120" s="68"/>
    </row>
    <row r="121" spans="1:21">
      <c r="A121" s="12"/>
      <c r="B121" s="26" t="s">
        <v>125</v>
      </c>
      <c r="C121" s="69" t="s">
        <v>246</v>
      </c>
      <c r="D121" s="65">
        <v>101</v>
      </c>
      <c r="E121" s="64"/>
      <c r="F121" s="45"/>
      <c r="G121" s="69" t="s">
        <v>246</v>
      </c>
      <c r="H121" s="65" t="s">
        <v>570</v>
      </c>
      <c r="I121" s="69" t="s">
        <v>259</v>
      </c>
      <c r="J121" s="45"/>
      <c r="K121" s="69" t="s">
        <v>246</v>
      </c>
      <c r="L121" s="65" t="s">
        <v>292</v>
      </c>
      <c r="M121" s="69" t="s">
        <v>259</v>
      </c>
      <c r="N121" s="45"/>
      <c r="O121" s="69" t="s">
        <v>246</v>
      </c>
      <c r="P121" s="65">
        <v>6</v>
      </c>
      <c r="Q121" s="64"/>
      <c r="R121" s="45"/>
      <c r="S121" s="69" t="s">
        <v>246</v>
      </c>
      <c r="T121" s="65" t="s">
        <v>571</v>
      </c>
      <c r="U121" s="69" t="s">
        <v>259</v>
      </c>
    </row>
    <row r="122" spans="1:21" ht="15.75" thickBot="1">
      <c r="A122" s="12"/>
      <c r="B122" s="26"/>
      <c r="C122" s="70"/>
      <c r="D122" s="71"/>
      <c r="E122" s="72"/>
      <c r="F122" s="45"/>
      <c r="G122" s="70"/>
      <c r="H122" s="71"/>
      <c r="I122" s="70"/>
      <c r="J122" s="45"/>
      <c r="K122" s="70"/>
      <c r="L122" s="71"/>
      <c r="M122" s="70"/>
      <c r="N122" s="45"/>
      <c r="O122" s="70"/>
      <c r="P122" s="71"/>
      <c r="Q122" s="72"/>
      <c r="R122" s="45"/>
      <c r="S122" s="70"/>
      <c r="T122" s="71"/>
      <c r="U122" s="70"/>
    </row>
    <row r="123" spans="1:21" ht="16.5" thickTop="1" thickBot="1">
      <c r="A123" s="12"/>
      <c r="B123" s="79" t="s">
        <v>572</v>
      </c>
      <c r="C123" s="128"/>
      <c r="D123" s="128"/>
      <c r="E123" s="128"/>
      <c r="F123" s="28"/>
      <c r="G123" s="128"/>
      <c r="H123" s="128"/>
      <c r="I123" s="128"/>
      <c r="J123" s="28"/>
      <c r="K123" s="128"/>
      <c r="L123" s="128"/>
      <c r="M123" s="128"/>
      <c r="N123" s="28"/>
      <c r="O123" s="128"/>
      <c r="P123" s="128"/>
      <c r="Q123" s="128"/>
      <c r="R123" s="28"/>
      <c r="S123" s="128"/>
      <c r="T123" s="128"/>
      <c r="U123" s="128"/>
    </row>
    <row r="124" spans="1:21">
      <c r="A124" s="12"/>
      <c r="B124" s="21" t="s">
        <v>562</v>
      </c>
      <c r="C124" s="45"/>
      <c r="D124" s="45"/>
      <c r="E124" s="45"/>
      <c r="F124" s="29"/>
      <c r="G124" s="45"/>
      <c r="H124" s="45"/>
      <c r="I124" s="45"/>
      <c r="J124" s="29"/>
      <c r="K124" s="45"/>
      <c r="L124" s="45"/>
      <c r="M124" s="45"/>
      <c r="N124" s="29"/>
      <c r="O124" s="45"/>
      <c r="P124" s="45"/>
      <c r="Q124" s="45"/>
      <c r="R124" s="29"/>
      <c r="S124" s="45"/>
      <c r="T124" s="45"/>
      <c r="U124" s="45"/>
    </row>
    <row r="125" spans="1:21">
      <c r="A125" s="12"/>
      <c r="B125" s="46" t="s">
        <v>563</v>
      </c>
      <c r="C125" s="46" t="s">
        <v>246</v>
      </c>
      <c r="D125" s="49">
        <v>56</v>
      </c>
      <c r="E125" s="43"/>
      <c r="F125" s="43"/>
      <c r="G125" s="46" t="s">
        <v>246</v>
      </c>
      <c r="H125" s="49" t="s">
        <v>573</v>
      </c>
      <c r="I125" s="46" t="s">
        <v>259</v>
      </c>
      <c r="J125" s="43"/>
      <c r="K125" s="46" t="s">
        <v>246</v>
      </c>
      <c r="L125" s="49">
        <v>1</v>
      </c>
      <c r="M125" s="43"/>
      <c r="N125" s="43"/>
      <c r="O125" s="46" t="s">
        <v>246</v>
      </c>
      <c r="P125" s="49" t="s">
        <v>574</v>
      </c>
      <c r="Q125" s="46" t="s">
        <v>259</v>
      </c>
      <c r="R125" s="43"/>
      <c r="S125" s="46" t="s">
        <v>246</v>
      </c>
      <c r="T125" s="49" t="s">
        <v>260</v>
      </c>
      <c r="U125" s="43"/>
    </row>
    <row r="126" spans="1:21">
      <c r="A126" s="12"/>
      <c r="B126" s="46"/>
      <c r="C126" s="46"/>
      <c r="D126" s="49"/>
      <c r="E126" s="43"/>
      <c r="F126" s="43"/>
      <c r="G126" s="46"/>
      <c r="H126" s="49"/>
      <c r="I126" s="46"/>
      <c r="J126" s="43"/>
      <c r="K126" s="46"/>
      <c r="L126" s="49"/>
      <c r="M126" s="43"/>
      <c r="N126" s="43"/>
      <c r="O126" s="46"/>
      <c r="P126" s="49"/>
      <c r="Q126" s="46"/>
      <c r="R126" s="43"/>
      <c r="S126" s="46"/>
      <c r="T126" s="49"/>
      <c r="U126" s="43"/>
    </row>
    <row r="127" spans="1:21">
      <c r="A127" s="12"/>
      <c r="B127" s="24" t="s">
        <v>362</v>
      </c>
      <c r="C127" s="53">
        <v>26</v>
      </c>
      <c r="D127" s="53"/>
      <c r="E127" s="45"/>
      <c r="F127" s="45"/>
      <c r="G127" s="53" t="s">
        <v>575</v>
      </c>
      <c r="H127" s="53"/>
      <c r="I127" s="24" t="s">
        <v>259</v>
      </c>
      <c r="J127" s="45"/>
      <c r="K127" s="53">
        <v>3</v>
      </c>
      <c r="L127" s="53"/>
      <c r="M127" s="45"/>
      <c r="N127" s="45"/>
      <c r="O127" s="53" t="s">
        <v>298</v>
      </c>
      <c r="P127" s="53"/>
      <c r="Q127" s="24" t="s">
        <v>259</v>
      </c>
      <c r="R127" s="45"/>
      <c r="S127" s="53" t="s">
        <v>297</v>
      </c>
      <c r="T127" s="53"/>
      <c r="U127" s="24" t="s">
        <v>259</v>
      </c>
    </row>
    <row r="128" spans="1:21">
      <c r="A128" s="12"/>
      <c r="B128" s="24"/>
      <c r="C128" s="53"/>
      <c r="D128" s="53"/>
      <c r="E128" s="45"/>
      <c r="F128" s="45"/>
      <c r="G128" s="53"/>
      <c r="H128" s="53"/>
      <c r="I128" s="24"/>
      <c r="J128" s="45"/>
      <c r="K128" s="53"/>
      <c r="L128" s="53"/>
      <c r="M128" s="45"/>
      <c r="N128" s="45"/>
      <c r="O128" s="53"/>
      <c r="P128" s="53"/>
      <c r="Q128" s="24"/>
      <c r="R128" s="45"/>
      <c r="S128" s="53"/>
      <c r="T128" s="53"/>
      <c r="U128" s="24"/>
    </row>
    <row r="129" spans="1:27">
      <c r="A129" s="12"/>
      <c r="B129" s="46" t="s">
        <v>565</v>
      </c>
      <c r="C129" s="49" t="s">
        <v>260</v>
      </c>
      <c r="D129" s="49"/>
      <c r="E129" s="43"/>
      <c r="F129" s="43"/>
      <c r="G129" s="49" t="s">
        <v>260</v>
      </c>
      <c r="H129" s="49"/>
      <c r="I129" s="43"/>
      <c r="J129" s="43"/>
      <c r="K129" s="49" t="s">
        <v>260</v>
      </c>
      <c r="L129" s="49"/>
      <c r="M129" s="43"/>
      <c r="N129" s="43"/>
      <c r="O129" s="49" t="s">
        <v>260</v>
      </c>
      <c r="P129" s="49"/>
      <c r="Q129" s="43"/>
      <c r="R129" s="43"/>
      <c r="S129" s="49" t="s">
        <v>508</v>
      </c>
      <c r="T129" s="49"/>
      <c r="U129" s="46" t="s">
        <v>259</v>
      </c>
    </row>
    <row r="130" spans="1:27">
      <c r="A130" s="12"/>
      <c r="B130" s="46"/>
      <c r="C130" s="49"/>
      <c r="D130" s="49"/>
      <c r="E130" s="43"/>
      <c r="F130" s="43"/>
      <c r="G130" s="49"/>
      <c r="H130" s="49"/>
      <c r="I130" s="43"/>
      <c r="J130" s="43"/>
      <c r="K130" s="49"/>
      <c r="L130" s="49"/>
      <c r="M130" s="43"/>
      <c r="N130" s="43"/>
      <c r="O130" s="49"/>
      <c r="P130" s="49"/>
      <c r="Q130" s="43"/>
      <c r="R130" s="43"/>
      <c r="S130" s="49"/>
      <c r="T130" s="49"/>
      <c r="U130" s="46"/>
    </row>
    <row r="131" spans="1:27">
      <c r="A131" s="12"/>
      <c r="B131" s="24" t="s">
        <v>567</v>
      </c>
      <c r="C131" s="53" t="s">
        <v>576</v>
      </c>
      <c r="D131" s="53"/>
      <c r="E131" s="24" t="s">
        <v>259</v>
      </c>
      <c r="F131" s="45"/>
      <c r="G131" s="53">
        <v>85</v>
      </c>
      <c r="H131" s="53"/>
      <c r="I131" s="45"/>
      <c r="J131" s="45"/>
      <c r="K131" s="53" t="s">
        <v>315</v>
      </c>
      <c r="L131" s="53"/>
      <c r="M131" s="24" t="s">
        <v>259</v>
      </c>
      <c r="N131" s="45"/>
      <c r="O131" s="53">
        <v>47</v>
      </c>
      <c r="P131" s="53"/>
      <c r="Q131" s="45"/>
      <c r="R131" s="45"/>
      <c r="S131" s="53" t="s">
        <v>569</v>
      </c>
      <c r="T131" s="53"/>
      <c r="U131" s="24" t="s">
        <v>259</v>
      </c>
    </row>
    <row r="132" spans="1:27" ht="15.75" thickBot="1">
      <c r="A132" s="12"/>
      <c r="B132" s="24"/>
      <c r="C132" s="57"/>
      <c r="D132" s="57"/>
      <c r="E132" s="123"/>
      <c r="F132" s="45"/>
      <c r="G132" s="57"/>
      <c r="H132" s="57"/>
      <c r="I132" s="56"/>
      <c r="J132" s="45"/>
      <c r="K132" s="57"/>
      <c r="L132" s="57"/>
      <c r="M132" s="123"/>
      <c r="N132" s="45"/>
      <c r="O132" s="57"/>
      <c r="P132" s="57"/>
      <c r="Q132" s="56"/>
      <c r="R132" s="45"/>
      <c r="S132" s="57"/>
      <c r="T132" s="57"/>
      <c r="U132" s="123"/>
    </row>
    <row r="133" spans="1:27">
      <c r="A133" s="12"/>
      <c r="B133" s="47" t="s">
        <v>125</v>
      </c>
      <c r="C133" s="99" t="s">
        <v>246</v>
      </c>
      <c r="D133" s="61" t="s">
        <v>566</v>
      </c>
      <c r="E133" s="99" t="s">
        <v>259</v>
      </c>
      <c r="F133" s="43"/>
      <c r="G133" s="99" t="s">
        <v>246</v>
      </c>
      <c r="H133" s="61">
        <v>7</v>
      </c>
      <c r="I133" s="44"/>
      <c r="J133" s="43"/>
      <c r="K133" s="99" t="s">
        <v>246</v>
      </c>
      <c r="L133" s="61">
        <v>2</v>
      </c>
      <c r="M133" s="44"/>
      <c r="N133" s="43"/>
      <c r="O133" s="99" t="s">
        <v>246</v>
      </c>
      <c r="P133" s="61" t="s">
        <v>577</v>
      </c>
      <c r="Q133" s="99" t="s">
        <v>259</v>
      </c>
      <c r="R133" s="43"/>
      <c r="S133" s="99" t="s">
        <v>246</v>
      </c>
      <c r="T133" s="61" t="s">
        <v>422</v>
      </c>
      <c r="U133" s="99" t="s">
        <v>259</v>
      </c>
    </row>
    <row r="134" spans="1:27" ht="15.75" thickBot="1">
      <c r="A134" s="12"/>
      <c r="B134" s="47"/>
      <c r="C134" s="100"/>
      <c r="D134" s="125"/>
      <c r="E134" s="100"/>
      <c r="F134" s="43"/>
      <c r="G134" s="100"/>
      <c r="H134" s="125"/>
      <c r="I134" s="98"/>
      <c r="J134" s="43"/>
      <c r="K134" s="100"/>
      <c r="L134" s="125"/>
      <c r="M134" s="98"/>
      <c r="N134" s="43"/>
      <c r="O134" s="100"/>
      <c r="P134" s="125"/>
      <c r="Q134" s="100"/>
      <c r="R134" s="43"/>
      <c r="S134" s="100"/>
      <c r="T134" s="125"/>
      <c r="U134" s="100"/>
    </row>
    <row r="135" spans="1:27" ht="15.75" thickTop="1">
      <c r="A135" s="12"/>
      <c r="B135" s="16"/>
      <c r="C135" s="16"/>
    </row>
    <row r="136" spans="1:27" ht="78.75">
      <c r="A136" s="12"/>
      <c r="B136" s="19" t="s">
        <v>212</v>
      </c>
      <c r="C136" s="245" t="s">
        <v>578</v>
      </c>
    </row>
    <row r="137" spans="1:27">
      <c r="A137" s="12"/>
      <c r="B137" s="16"/>
      <c r="C137" s="16"/>
    </row>
    <row r="138" spans="1:27" ht="33.75">
      <c r="A138" s="12"/>
      <c r="B138" s="19" t="s">
        <v>214</v>
      </c>
      <c r="C138" s="245" t="s">
        <v>579</v>
      </c>
    </row>
    <row r="139" spans="1:27" ht="15" customHeight="1">
      <c r="A139" s="12" t="s">
        <v>851</v>
      </c>
      <c r="B139" s="11" t="s">
        <v>5</v>
      </c>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row>
    <row r="140" spans="1:27">
      <c r="A140" s="12"/>
      <c r="B140" s="24" t="s">
        <v>581</v>
      </c>
      <c r="C140" s="24"/>
      <c r="D140" s="24"/>
      <c r="E140" s="24"/>
      <c r="F140" s="24"/>
      <c r="G140" s="24"/>
      <c r="H140" s="24"/>
      <c r="I140" s="24"/>
      <c r="J140" s="24"/>
      <c r="K140" s="24"/>
      <c r="L140" s="24"/>
      <c r="M140" s="24"/>
      <c r="N140" s="24"/>
      <c r="O140" s="24"/>
      <c r="P140" s="24"/>
      <c r="Q140" s="24"/>
      <c r="R140" s="24"/>
      <c r="S140" s="24"/>
      <c r="T140" s="24"/>
      <c r="U140" s="24"/>
      <c r="V140" s="24"/>
      <c r="W140" s="24"/>
      <c r="X140" s="24"/>
      <c r="Y140" s="24"/>
      <c r="Z140" s="24"/>
      <c r="AA140" s="24"/>
    </row>
    <row r="141" spans="1:27">
      <c r="A141" s="12"/>
      <c r="B141" s="131"/>
      <c r="C141" s="131"/>
      <c r="D141" s="131"/>
      <c r="E141" s="131"/>
      <c r="F141" s="131"/>
      <c r="G141" s="131"/>
      <c r="H141" s="131"/>
      <c r="I141" s="131"/>
      <c r="J141" s="131"/>
      <c r="K141" s="131"/>
      <c r="L141" s="131"/>
      <c r="M141" s="131"/>
      <c r="N141" s="131"/>
      <c r="O141" s="131"/>
      <c r="P141" s="131"/>
      <c r="Q141" s="131"/>
      <c r="R141" s="131"/>
      <c r="S141" s="131"/>
      <c r="T141" s="131"/>
      <c r="U141" s="131"/>
      <c r="V141" s="131"/>
      <c r="W141" s="131"/>
      <c r="X141" s="131"/>
      <c r="Y141" s="131"/>
      <c r="Z141" s="131"/>
      <c r="AA141" s="131"/>
    </row>
    <row r="142" spans="1:27">
      <c r="A142" s="12"/>
      <c r="B142" s="37"/>
      <c r="C142" s="37"/>
      <c r="D142" s="37"/>
      <c r="E142" s="37"/>
      <c r="F142" s="37"/>
      <c r="G142" s="37"/>
      <c r="H142" s="37"/>
      <c r="I142" s="37"/>
      <c r="J142" s="37"/>
      <c r="K142" s="37"/>
      <c r="L142" s="37"/>
      <c r="M142" s="37"/>
      <c r="N142" s="37"/>
      <c r="O142" s="37"/>
      <c r="P142" s="37"/>
      <c r="Q142" s="37"/>
      <c r="R142" s="37"/>
      <c r="S142" s="37"/>
      <c r="T142" s="37"/>
      <c r="U142" s="37"/>
      <c r="V142" s="37"/>
      <c r="W142" s="37"/>
      <c r="X142" s="37"/>
      <c r="Y142" s="37"/>
    </row>
    <row r="143" spans="1:27">
      <c r="A143" s="12"/>
      <c r="B143" s="16"/>
      <c r="C143" s="16"/>
      <c r="D143" s="16"/>
      <c r="E143" s="16"/>
      <c r="F143" s="16"/>
      <c r="G143" s="16"/>
      <c r="H143" s="16"/>
      <c r="I143" s="16"/>
      <c r="J143" s="16"/>
      <c r="K143" s="16"/>
      <c r="L143" s="16"/>
      <c r="M143" s="16"/>
      <c r="N143" s="16"/>
      <c r="O143" s="16"/>
      <c r="P143" s="16"/>
      <c r="Q143" s="16"/>
      <c r="R143" s="16"/>
      <c r="S143" s="16"/>
      <c r="T143" s="16"/>
      <c r="U143" s="16"/>
      <c r="V143" s="16"/>
      <c r="W143" s="16"/>
      <c r="X143" s="16"/>
      <c r="Y143" s="16"/>
    </row>
    <row r="144" spans="1:27" ht="22.5" customHeight="1" thickBot="1">
      <c r="A144" s="12"/>
      <c r="B144" s="28"/>
      <c r="C144" s="170" t="s">
        <v>582</v>
      </c>
      <c r="D144" s="170"/>
      <c r="E144" s="170"/>
      <c r="F144" s="28"/>
      <c r="G144" s="170" t="s">
        <v>583</v>
      </c>
      <c r="H144" s="170"/>
      <c r="I144" s="170"/>
      <c r="J144" s="28"/>
      <c r="K144" s="170" t="s">
        <v>584</v>
      </c>
      <c r="L144" s="170"/>
      <c r="M144" s="170"/>
      <c r="N144" s="28"/>
      <c r="O144" s="170" t="s">
        <v>585</v>
      </c>
      <c r="P144" s="170"/>
      <c r="Q144" s="170"/>
      <c r="R144" s="28"/>
      <c r="S144" s="170" t="s">
        <v>586</v>
      </c>
      <c r="T144" s="170"/>
      <c r="U144" s="170"/>
      <c r="V144" s="28"/>
      <c r="W144" s="170" t="s">
        <v>587</v>
      </c>
      <c r="X144" s="170"/>
      <c r="Y144" s="170"/>
    </row>
    <row r="145" spans="1:25" ht="15.75" thickBot="1">
      <c r="A145" s="12"/>
      <c r="B145" s="246" t="s">
        <v>561</v>
      </c>
      <c r="C145" s="64"/>
      <c r="D145" s="64"/>
      <c r="E145" s="64"/>
      <c r="F145" s="29"/>
      <c r="G145" s="64"/>
      <c r="H145" s="64"/>
      <c r="I145" s="64"/>
      <c r="J145" s="29"/>
      <c r="K145" s="64"/>
      <c r="L145" s="64"/>
      <c r="M145" s="64"/>
      <c r="N145" s="29"/>
      <c r="O145" s="64"/>
      <c r="P145" s="64"/>
      <c r="Q145" s="64"/>
      <c r="R145" s="29"/>
      <c r="S145" s="64"/>
      <c r="T145" s="64"/>
      <c r="U145" s="64"/>
      <c r="V145" s="29"/>
      <c r="W145" s="64"/>
      <c r="X145" s="64"/>
      <c r="Y145" s="64"/>
    </row>
    <row r="146" spans="1:25">
      <c r="A146" s="12"/>
      <c r="B146" s="165" t="s">
        <v>588</v>
      </c>
      <c r="C146" s="208" t="s">
        <v>246</v>
      </c>
      <c r="D146" s="199">
        <v>3</v>
      </c>
      <c r="E146" s="43"/>
      <c r="F146" s="43"/>
      <c r="G146" s="208" t="s">
        <v>246</v>
      </c>
      <c r="H146" s="199" t="s">
        <v>260</v>
      </c>
      <c r="I146" s="43"/>
      <c r="J146" s="43"/>
      <c r="K146" s="208" t="s">
        <v>246</v>
      </c>
      <c r="L146" s="199">
        <v>3</v>
      </c>
      <c r="M146" s="43"/>
      <c r="N146" s="43"/>
      <c r="O146" s="208" t="s">
        <v>246</v>
      </c>
      <c r="P146" s="199" t="s">
        <v>260</v>
      </c>
      <c r="Q146" s="43"/>
      <c r="R146" s="43"/>
      <c r="S146" s="208" t="s">
        <v>246</v>
      </c>
      <c r="T146" s="199" t="s">
        <v>258</v>
      </c>
      <c r="U146" s="208" t="s">
        <v>259</v>
      </c>
      <c r="V146" s="43"/>
      <c r="W146" s="208" t="s">
        <v>246</v>
      </c>
      <c r="X146" s="199" t="s">
        <v>260</v>
      </c>
      <c r="Y146" s="43"/>
    </row>
    <row r="147" spans="1:25">
      <c r="A147" s="12"/>
      <c r="B147" s="165" t="s">
        <v>589</v>
      </c>
      <c r="C147" s="208"/>
      <c r="D147" s="199"/>
      <c r="E147" s="43"/>
      <c r="F147" s="43"/>
      <c r="G147" s="208"/>
      <c r="H147" s="199"/>
      <c r="I147" s="43"/>
      <c r="J147" s="43"/>
      <c r="K147" s="208"/>
      <c r="L147" s="199"/>
      <c r="M147" s="43"/>
      <c r="N147" s="43"/>
      <c r="O147" s="208"/>
      <c r="P147" s="199"/>
      <c r="Q147" s="43"/>
      <c r="R147" s="43"/>
      <c r="S147" s="208"/>
      <c r="T147" s="199"/>
      <c r="U147" s="208"/>
      <c r="V147" s="43"/>
      <c r="W147" s="208"/>
      <c r="X147" s="199"/>
      <c r="Y147" s="43"/>
    </row>
    <row r="148" spans="1:25">
      <c r="A148" s="12"/>
      <c r="B148" s="247" t="s">
        <v>590</v>
      </c>
      <c r="C148" s="180" t="s">
        <v>297</v>
      </c>
      <c r="D148" s="180"/>
      <c r="E148" s="176" t="s">
        <v>259</v>
      </c>
      <c r="F148" s="45"/>
      <c r="G148" s="180">
        <v>1</v>
      </c>
      <c r="H148" s="180"/>
      <c r="I148" s="45"/>
      <c r="J148" s="45"/>
      <c r="K148" s="180" t="s">
        <v>260</v>
      </c>
      <c r="L148" s="180"/>
      <c r="M148" s="45"/>
      <c r="N148" s="45"/>
      <c r="O148" s="180">
        <v>24</v>
      </c>
      <c r="P148" s="180"/>
      <c r="Q148" s="45"/>
      <c r="R148" s="45"/>
      <c r="S148" s="180">
        <v>24</v>
      </c>
      <c r="T148" s="180"/>
      <c r="U148" s="45"/>
      <c r="V148" s="45"/>
      <c r="W148" s="180" t="s">
        <v>592</v>
      </c>
      <c r="X148" s="180"/>
      <c r="Y148" s="176" t="s">
        <v>259</v>
      </c>
    </row>
    <row r="149" spans="1:25" ht="15.75" thickBot="1">
      <c r="A149" s="12"/>
      <c r="B149" s="247" t="s">
        <v>591</v>
      </c>
      <c r="C149" s="181"/>
      <c r="D149" s="181"/>
      <c r="E149" s="177"/>
      <c r="F149" s="45"/>
      <c r="G149" s="181"/>
      <c r="H149" s="181"/>
      <c r="I149" s="56"/>
      <c r="J149" s="45"/>
      <c r="K149" s="181"/>
      <c r="L149" s="181"/>
      <c r="M149" s="56"/>
      <c r="N149" s="45"/>
      <c r="O149" s="181"/>
      <c r="P149" s="181"/>
      <c r="Q149" s="56"/>
      <c r="R149" s="45"/>
      <c r="S149" s="181"/>
      <c r="T149" s="181"/>
      <c r="U149" s="56"/>
      <c r="V149" s="45"/>
      <c r="W149" s="181"/>
      <c r="X149" s="181"/>
      <c r="Y149" s="177"/>
    </row>
    <row r="150" spans="1:25">
      <c r="A150" s="12"/>
      <c r="B150" s="208" t="s">
        <v>125</v>
      </c>
      <c r="C150" s="209" t="s">
        <v>246</v>
      </c>
      <c r="D150" s="191">
        <v>2</v>
      </c>
      <c r="E150" s="44"/>
      <c r="F150" s="43"/>
      <c r="G150" s="209" t="s">
        <v>246</v>
      </c>
      <c r="H150" s="191">
        <v>1</v>
      </c>
      <c r="I150" s="44"/>
      <c r="J150" s="43"/>
      <c r="K150" s="209" t="s">
        <v>246</v>
      </c>
      <c r="L150" s="191">
        <v>3</v>
      </c>
      <c r="M150" s="44"/>
      <c r="N150" s="43"/>
      <c r="O150" s="209" t="s">
        <v>246</v>
      </c>
      <c r="P150" s="191">
        <v>24</v>
      </c>
      <c r="Q150" s="44"/>
      <c r="R150" s="43"/>
      <c r="S150" s="209" t="s">
        <v>246</v>
      </c>
      <c r="T150" s="191">
        <v>21</v>
      </c>
      <c r="U150" s="44"/>
      <c r="V150" s="43"/>
      <c r="W150" s="209" t="s">
        <v>246</v>
      </c>
      <c r="X150" s="191" t="s">
        <v>592</v>
      </c>
      <c r="Y150" s="209" t="s">
        <v>259</v>
      </c>
    </row>
    <row r="151" spans="1:25" ht="15.75" thickBot="1">
      <c r="A151" s="12"/>
      <c r="B151" s="208"/>
      <c r="C151" s="210"/>
      <c r="D151" s="222"/>
      <c r="E151" s="98"/>
      <c r="F151" s="43"/>
      <c r="G151" s="210"/>
      <c r="H151" s="222"/>
      <c r="I151" s="98"/>
      <c r="J151" s="43"/>
      <c r="K151" s="210"/>
      <c r="L151" s="222"/>
      <c r="M151" s="98"/>
      <c r="N151" s="43"/>
      <c r="O151" s="210"/>
      <c r="P151" s="222"/>
      <c r="Q151" s="98"/>
      <c r="R151" s="43"/>
      <c r="S151" s="210"/>
      <c r="T151" s="222"/>
      <c r="U151" s="98"/>
      <c r="V151" s="43"/>
      <c r="W151" s="210"/>
      <c r="X151" s="222"/>
      <c r="Y151" s="210"/>
    </row>
    <row r="152" spans="1:25" ht="16.5" thickTop="1" thickBot="1">
      <c r="A152" s="12"/>
      <c r="B152" s="159" t="s">
        <v>572</v>
      </c>
      <c r="C152" s="112"/>
      <c r="D152" s="112"/>
      <c r="E152" s="112"/>
      <c r="F152" s="29"/>
      <c r="G152" s="112"/>
      <c r="H152" s="112"/>
      <c r="I152" s="112"/>
      <c r="J152" s="29"/>
      <c r="K152" s="112"/>
      <c r="L152" s="112"/>
      <c r="M152" s="112"/>
      <c r="N152" s="29"/>
      <c r="O152" s="112"/>
      <c r="P152" s="112"/>
      <c r="Q152" s="112"/>
      <c r="R152" s="29"/>
      <c r="S152" s="112"/>
      <c r="T152" s="112"/>
      <c r="U152" s="112"/>
      <c r="V152" s="29"/>
      <c r="W152" s="112"/>
      <c r="X152" s="112"/>
      <c r="Y152" s="112"/>
    </row>
    <row r="153" spans="1:25">
      <c r="A153" s="12"/>
      <c r="B153" s="165" t="s">
        <v>588</v>
      </c>
      <c r="C153" s="213" t="s">
        <v>246</v>
      </c>
      <c r="D153" s="201">
        <v>3</v>
      </c>
      <c r="E153" s="43"/>
      <c r="F153" s="43"/>
      <c r="G153" s="213" t="s">
        <v>246</v>
      </c>
      <c r="H153" s="201" t="s">
        <v>260</v>
      </c>
      <c r="I153" s="43"/>
      <c r="J153" s="43"/>
      <c r="K153" s="213" t="s">
        <v>246</v>
      </c>
      <c r="L153" s="201">
        <v>3</v>
      </c>
      <c r="M153" s="43"/>
      <c r="N153" s="43"/>
      <c r="O153" s="213" t="s">
        <v>246</v>
      </c>
      <c r="P153" s="201" t="s">
        <v>260</v>
      </c>
      <c r="Q153" s="43"/>
      <c r="R153" s="43"/>
      <c r="S153" s="213" t="s">
        <v>246</v>
      </c>
      <c r="T153" s="201" t="s">
        <v>258</v>
      </c>
      <c r="U153" s="213" t="s">
        <v>259</v>
      </c>
      <c r="V153" s="43"/>
      <c r="W153" s="213" t="s">
        <v>246</v>
      </c>
      <c r="X153" s="201" t="s">
        <v>260</v>
      </c>
      <c r="Y153" s="43"/>
    </row>
    <row r="154" spans="1:25">
      <c r="A154" s="12"/>
      <c r="B154" s="165" t="s">
        <v>589</v>
      </c>
      <c r="C154" s="213"/>
      <c r="D154" s="201"/>
      <c r="E154" s="43"/>
      <c r="F154" s="43"/>
      <c r="G154" s="213"/>
      <c r="H154" s="201"/>
      <c r="I154" s="43"/>
      <c r="J154" s="43"/>
      <c r="K154" s="213"/>
      <c r="L154" s="201"/>
      <c r="M154" s="43"/>
      <c r="N154" s="43"/>
      <c r="O154" s="213"/>
      <c r="P154" s="201"/>
      <c r="Q154" s="43"/>
      <c r="R154" s="43"/>
      <c r="S154" s="213"/>
      <c r="T154" s="201"/>
      <c r="U154" s="213"/>
      <c r="V154" s="43"/>
      <c r="W154" s="213"/>
      <c r="X154" s="201"/>
      <c r="Y154" s="43"/>
    </row>
    <row r="155" spans="1:25">
      <c r="A155" s="12"/>
      <c r="B155" s="247" t="s">
        <v>590</v>
      </c>
      <c r="C155" s="186" t="s">
        <v>297</v>
      </c>
      <c r="D155" s="186"/>
      <c r="E155" s="182" t="s">
        <v>259</v>
      </c>
      <c r="F155" s="45"/>
      <c r="G155" s="186">
        <v>1</v>
      </c>
      <c r="H155" s="186"/>
      <c r="I155" s="45"/>
      <c r="J155" s="45"/>
      <c r="K155" s="186" t="s">
        <v>260</v>
      </c>
      <c r="L155" s="186"/>
      <c r="M155" s="45"/>
      <c r="N155" s="45"/>
      <c r="O155" s="186">
        <v>88</v>
      </c>
      <c r="P155" s="186"/>
      <c r="Q155" s="45"/>
      <c r="R155" s="45"/>
      <c r="S155" s="186">
        <v>88</v>
      </c>
      <c r="T155" s="186"/>
      <c r="U155" s="45"/>
      <c r="V155" s="45"/>
      <c r="W155" s="186" t="s">
        <v>593</v>
      </c>
      <c r="X155" s="186"/>
      <c r="Y155" s="182" t="s">
        <v>259</v>
      </c>
    </row>
    <row r="156" spans="1:25" ht="15.75" thickBot="1">
      <c r="A156" s="12"/>
      <c r="B156" s="247" t="s">
        <v>591</v>
      </c>
      <c r="C156" s="187"/>
      <c r="D156" s="187"/>
      <c r="E156" s="183"/>
      <c r="F156" s="45"/>
      <c r="G156" s="187"/>
      <c r="H156" s="187"/>
      <c r="I156" s="56"/>
      <c r="J156" s="45"/>
      <c r="K156" s="187"/>
      <c r="L156" s="187"/>
      <c r="M156" s="56"/>
      <c r="N156" s="45"/>
      <c r="O156" s="187"/>
      <c r="P156" s="187"/>
      <c r="Q156" s="56"/>
      <c r="R156" s="45"/>
      <c r="S156" s="187"/>
      <c r="T156" s="187"/>
      <c r="U156" s="56"/>
      <c r="V156" s="45"/>
      <c r="W156" s="187"/>
      <c r="X156" s="187"/>
      <c r="Y156" s="183"/>
    </row>
    <row r="157" spans="1:25">
      <c r="A157" s="12"/>
      <c r="B157" s="208" t="s">
        <v>125</v>
      </c>
      <c r="C157" s="214" t="s">
        <v>246</v>
      </c>
      <c r="D157" s="195">
        <v>2</v>
      </c>
      <c r="E157" s="44"/>
      <c r="F157" s="43"/>
      <c r="G157" s="214" t="s">
        <v>246</v>
      </c>
      <c r="H157" s="195">
        <v>1</v>
      </c>
      <c r="I157" s="44"/>
      <c r="J157" s="43"/>
      <c r="K157" s="214" t="s">
        <v>246</v>
      </c>
      <c r="L157" s="195">
        <v>3</v>
      </c>
      <c r="M157" s="44"/>
      <c r="N157" s="43"/>
      <c r="O157" s="214" t="s">
        <v>246</v>
      </c>
      <c r="P157" s="195">
        <v>88</v>
      </c>
      <c r="Q157" s="44"/>
      <c r="R157" s="43"/>
      <c r="S157" s="214" t="s">
        <v>246</v>
      </c>
      <c r="T157" s="195">
        <v>85</v>
      </c>
      <c r="U157" s="44"/>
      <c r="V157" s="43"/>
      <c r="W157" s="214" t="s">
        <v>246</v>
      </c>
      <c r="X157" s="195" t="s">
        <v>593</v>
      </c>
      <c r="Y157" s="214" t="s">
        <v>259</v>
      </c>
    </row>
    <row r="158" spans="1:25" ht="15.75" thickBot="1">
      <c r="A158" s="12"/>
      <c r="B158" s="208"/>
      <c r="C158" s="215"/>
      <c r="D158" s="223"/>
      <c r="E158" s="98"/>
      <c r="F158" s="43"/>
      <c r="G158" s="215"/>
      <c r="H158" s="223"/>
      <c r="I158" s="98"/>
      <c r="J158" s="43"/>
      <c r="K158" s="215"/>
      <c r="L158" s="223"/>
      <c r="M158" s="98"/>
      <c r="N158" s="43"/>
      <c r="O158" s="215"/>
      <c r="P158" s="223"/>
      <c r="Q158" s="98"/>
      <c r="R158" s="43"/>
      <c r="S158" s="215"/>
      <c r="T158" s="223"/>
      <c r="U158" s="98"/>
      <c r="V158" s="43"/>
      <c r="W158" s="215"/>
      <c r="X158" s="223"/>
      <c r="Y158" s="215"/>
    </row>
    <row r="159" spans="1:25" ht="15.75" thickTop="1">
      <c r="A159" s="12"/>
      <c r="B159" s="16"/>
      <c r="C159" s="16"/>
    </row>
    <row r="160" spans="1:25" ht="67.5">
      <c r="A160" s="12"/>
      <c r="B160" s="19" t="s">
        <v>212</v>
      </c>
      <c r="C160" s="240" t="s">
        <v>594</v>
      </c>
    </row>
  </sheetData>
  <mergeCells count="990">
    <mergeCell ref="A139:A160"/>
    <mergeCell ref="B139:AA139"/>
    <mergeCell ref="B140:AA140"/>
    <mergeCell ref="B141:AA141"/>
    <mergeCell ref="A80:A104"/>
    <mergeCell ref="B80:AA80"/>
    <mergeCell ref="B81:AA81"/>
    <mergeCell ref="B82:AA82"/>
    <mergeCell ref="A105:A138"/>
    <mergeCell ref="B105:AA105"/>
    <mergeCell ref="B106:AA106"/>
    <mergeCell ref="B107:AA107"/>
    <mergeCell ref="A1:A2"/>
    <mergeCell ref="B1:AA1"/>
    <mergeCell ref="B2:AA2"/>
    <mergeCell ref="B3:AA3"/>
    <mergeCell ref="A4:A79"/>
    <mergeCell ref="B4:AA4"/>
    <mergeCell ref="B5:AA5"/>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U153:U154"/>
    <mergeCell ref="V153:V154"/>
    <mergeCell ref="W153:W154"/>
    <mergeCell ref="X153:X154"/>
    <mergeCell ref="Y153:Y154"/>
    <mergeCell ref="C155:D156"/>
    <mergeCell ref="E155:E156"/>
    <mergeCell ref="F155:F156"/>
    <mergeCell ref="G155:H156"/>
    <mergeCell ref="I155:I156"/>
    <mergeCell ref="O153:O154"/>
    <mergeCell ref="P153:P154"/>
    <mergeCell ref="Q153:Q154"/>
    <mergeCell ref="R153:R154"/>
    <mergeCell ref="S153:S154"/>
    <mergeCell ref="T153:T154"/>
    <mergeCell ref="I153:I154"/>
    <mergeCell ref="J153:J154"/>
    <mergeCell ref="K153:K154"/>
    <mergeCell ref="L153:L154"/>
    <mergeCell ref="M153:M154"/>
    <mergeCell ref="N153:N154"/>
    <mergeCell ref="C153:C154"/>
    <mergeCell ref="D153:D154"/>
    <mergeCell ref="E153:E154"/>
    <mergeCell ref="F153:F154"/>
    <mergeCell ref="G153:G154"/>
    <mergeCell ref="H153:H154"/>
    <mergeCell ref="C152:E152"/>
    <mergeCell ref="G152:I152"/>
    <mergeCell ref="K152:M152"/>
    <mergeCell ref="O152:Q152"/>
    <mergeCell ref="S152:U152"/>
    <mergeCell ref="W152:Y152"/>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U146:U147"/>
    <mergeCell ref="V146:V147"/>
    <mergeCell ref="W146:W147"/>
    <mergeCell ref="X146:X147"/>
    <mergeCell ref="Y146:Y147"/>
    <mergeCell ref="C148:D149"/>
    <mergeCell ref="E148:E149"/>
    <mergeCell ref="F148:F149"/>
    <mergeCell ref="G148:H149"/>
    <mergeCell ref="I148:I149"/>
    <mergeCell ref="O146:O147"/>
    <mergeCell ref="P146:P147"/>
    <mergeCell ref="Q146:Q147"/>
    <mergeCell ref="R146:R147"/>
    <mergeCell ref="S146:S147"/>
    <mergeCell ref="T146:T147"/>
    <mergeCell ref="I146:I147"/>
    <mergeCell ref="J146:J147"/>
    <mergeCell ref="K146:K147"/>
    <mergeCell ref="L146:L147"/>
    <mergeCell ref="M146:M147"/>
    <mergeCell ref="N146:N147"/>
    <mergeCell ref="C146:C147"/>
    <mergeCell ref="D146:D147"/>
    <mergeCell ref="E146:E147"/>
    <mergeCell ref="F146:F147"/>
    <mergeCell ref="G146:G147"/>
    <mergeCell ref="H146:H147"/>
    <mergeCell ref="C145:E145"/>
    <mergeCell ref="G145:I145"/>
    <mergeCell ref="K145:M145"/>
    <mergeCell ref="O145:Q145"/>
    <mergeCell ref="S145:U145"/>
    <mergeCell ref="W145:Y145"/>
    <mergeCell ref="T133:T134"/>
    <mergeCell ref="U133:U134"/>
    <mergeCell ref="B142:Y142"/>
    <mergeCell ref="C144:E144"/>
    <mergeCell ref="G144:I144"/>
    <mergeCell ref="K144:M144"/>
    <mergeCell ref="O144:Q144"/>
    <mergeCell ref="S144:U144"/>
    <mergeCell ref="W144:Y14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S125:S126"/>
    <mergeCell ref="T125:T126"/>
    <mergeCell ref="U125:U126"/>
    <mergeCell ref="B127:B128"/>
    <mergeCell ref="C127:D128"/>
    <mergeCell ref="E127:E128"/>
    <mergeCell ref="F127:F128"/>
    <mergeCell ref="G127:H128"/>
    <mergeCell ref="I127:I128"/>
    <mergeCell ref="J127:J128"/>
    <mergeCell ref="M125:M126"/>
    <mergeCell ref="N125:N126"/>
    <mergeCell ref="O125:O126"/>
    <mergeCell ref="P125:P126"/>
    <mergeCell ref="Q125:Q126"/>
    <mergeCell ref="R125:R126"/>
    <mergeCell ref="G125:G126"/>
    <mergeCell ref="H125:H126"/>
    <mergeCell ref="I125:I126"/>
    <mergeCell ref="J125:J126"/>
    <mergeCell ref="K125:K126"/>
    <mergeCell ref="L125:L126"/>
    <mergeCell ref="C124:E124"/>
    <mergeCell ref="G124:I124"/>
    <mergeCell ref="K124:M124"/>
    <mergeCell ref="O124:Q124"/>
    <mergeCell ref="S124:U124"/>
    <mergeCell ref="B125:B126"/>
    <mergeCell ref="C125:C126"/>
    <mergeCell ref="D125:D126"/>
    <mergeCell ref="E125:E126"/>
    <mergeCell ref="F125:F126"/>
    <mergeCell ref="U121:U122"/>
    <mergeCell ref="C123:E123"/>
    <mergeCell ref="G123:I123"/>
    <mergeCell ref="K123:M123"/>
    <mergeCell ref="O123:Q123"/>
    <mergeCell ref="S123:U123"/>
    <mergeCell ref="O121:O122"/>
    <mergeCell ref="P121:P122"/>
    <mergeCell ref="Q121:Q122"/>
    <mergeCell ref="R121:R122"/>
    <mergeCell ref="S121:S122"/>
    <mergeCell ref="T121:T122"/>
    <mergeCell ref="I121:I122"/>
    <mergeCell ref="J121:J122"/>
    <mergeCell ref="K121:K122"/>
    <mergeCell ref="L121:L122"/>
    <mergeCell ref="M121:M122"/>
    <mergeCell ref="N121:N122"/>
    <mergeCell ref="R119:R120"/>
    <mergeCell ref="S119:T120"/>
    <mergeCell ref="U119:U120"/>
    <mergeCell ref="B121:B122"/>
    <mergeCell ref="C121:C122"/>
    <mergeCell ref="D121:D122"/>
    <mergeCell ref="E121:E122"/>
    <mergeCell ref="F121:F122"/>
    <mergeCell ref="G121:G122"/>
    <mergeCell ref="H121:H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T113:T114"/>
    <mergeCell ref="U113:U114"/>
    <mergeCell ref="B115:B116"/>
    <mergeCell ref="C115:D116"/>
    <mergeCell ref="E115:E116"/>
    <mergeCell ref="F115:F116"/>
    <mergeCell ref="G115:H116"/>
    <mergeCell ref="I115:I116"/>
    <mergeCell ref="J115:J116"/>
    <mergeCell ref="K115:L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E111"/>
    <mergeCell ref="G111:I111"/>
    <mergeCell ref="K111:M111"/>
    <mergeCell ref="O111:Q111"/>
    <mergeCell ref="S111:U111"/>
    <mergeCell ref="C112:E112"/>
    <mergeCell ref="G112:I112"/>
    <mergeCell ref="K112:M112"/>
    <mergeCell ref="O112:Q112"/>
    <mergeCell ref="S112:U112"/>
    <mergeCell ref="H103:H104"/>
    <mergeCell ref="I103:I104"/>
    <mergeCell ref="J103:J104"/>
    <mergeCell ref="B108:U108"/>
    <mergeCell ref="C110:E110"/>
    <mergeCell ref="G110:I110"/>
    <mergeCell ref="K110:M110"/>
    <mergeCell ref="O110:Q110"/>
    <mergeCell ref="S110:U110"/>
    <mergeCell ref="H100:I101"/>
    <mergeCell ref="J100:J101"/>
    <mergeCell ref="D102:E102"/>
    <mergeCell ref="H102:I102"/>
    <mergeCell ref="B103:B104"/>
    <mergeCell ref="C103:C104"/>
    <mergeCell ref="D103:D104"/>
    <mergeCell ref="E103:E104"/>
    <mergeCell ref="F103:F104"/>
    <mergeCell ref="G103:G104"/>
    <mergeCell ref="J96:J97"/>
    <mergeCell ref="D98:E98"/>
    <mergeCell ref="H98:I98"/>
    <mergeCell ref="D99:E99"/>
    <mergeCell ref="H99:I99"/>
    <mergeCell ref="B100:B101"/>
    <mergeCell ref="C100:C101"/>
    <mergeCell ref="D100:E101"/>
    <mergeCell ref="F100:F101"/>
    <mergeCell ref="G100:G101"/>
    <mergeCell ref="B96:B97"/>
    <mergeCell ref="C96:C97"/>
    <mergeCell ref="D96:E97"/>
    <mergeCell ref="F96:F97"/>
    <mergeCell ref="G96:G97"/>
    <mergeCell ref="H96:I97"/>
    <mergeCell ref="J92:J93"/>
    <mergeCell ref="B94:B95"/>
    <mergeCell ref="C94:C95"/>
    <mergeCell ref="D94:F95"/>
    <mergeCell ref="G94:G95"/>
    <mergeCell ref="H94:J95"/>
    <mergeCell ref="B92:B93"/>
    <mergeCell ref="C92:C93"/>
    <mergeCell ref="D92:E93"/>
    <mergeCell ref="F92:F93"/>
    <mergeCell ref="G92:G93"/>
    <mergeCell ref="H92:I93"/>
    <mergeCell ref="H88:H89"/>
    <mergeCell ref="I88:I89"/>
    <mergeCell ref="J88:J89"/>
    <mergeCell ref="B90:B91"/>
    <mergeCell ref="C90:C91"/>
    <mergeCell ref="D90:E91"/>
    <mergeCell ref="F90:F91"/>
    <mergeCell ref="G90:G91"/>
    <mergeCell ref="H90:I91"/>
    <mergeCell ref="J90:J91"/>
    <mergeCell ref="B88:B89"/>
    <mergeCell ref="C88:C89"/>
    <mergeCell ref="D88:D89"/>
    <mergeCell ref="E88:E89"/>
    <mergeCell ref="F88:F89"/>
    <mergeCell ref="G88:G89"/>
    <mergeCell ref="B83:J83"/>
    <mergeCell ref="D85:J85"/>
    <mergeCell ref="D86:F86"/>
    <mergeCell ref="H86:J86"/>
    <mergeCell ref="D87:F87"/>
    <mergeCell ref="H87:J87"/>
    <mergeCell ref="T74:V75"/>
    <mergeCell ref="W74:W75"/>
    <mergeCell ref="X74:X75"/>
    <mergeCell ref="Y74:Y75"/>
    <mergeCell ref="Z74:Z75"/>
    <mergeCell ref="AA74:AA75"/>
    <mergeCell ref="L74:L75"/>
    <mergeCell ref="M74:M75"/>
    <mergeCell ref="N74:N75"/>
    <mergeCell ref="O74:O75"/>
    <mergeCell ref="P74:R75"/>
    <mergeCell ref="S74:S75"/>
    <mergeCell ref="X72:X73"/>
    <mergeCell ref="Y72:Y73"/>
    <mergeCell ref="Z72:Z73"/>
    <mergeCell ref="AA72:AA73"/>
    <mergeCell ref="B74:B75"/>
    <mergeCell ref="C74:C75"/>
    <mergeCell ref="D74:F75"/>
    <mergeCell ref="G74:G75"/>
    <mergeCell ref="H74:J75"/>
    <mergeCell ref="K74:K75"/>
    <mergeCell ref="P72:R73"/>
    <mergeCell ref="S72:S73"/>
    <mergeCell ref="T72:T73"/>
    <mergeCell ref="U72:U73"/>
    <mergeCell ref="V72:V73"/>
    <mergeCell ref="W72:W73"/>
    <mergeCell ref="J72:J73"/>
    <mergeCell ref="K72:K73"/>
    <mergeCell ref="L72:L73"/>
    <mergeCell ref="M72:M73"/>
    <mergeCell ref="N72:N73"/>
    <mergeCell ref="O72:O73"/>
    <mergeCell ref="B72:B73"/>
    <mergeCell ref="C72:C73"/>
    <mergeCell ref="D72:F73"/>
    <mergeCell ref="G72:G73"/>
    <mergeCell ref="H72:H73"/>
    <mergeCell ref="I72:I73"/>
    <mergeCell ref="T70:U71"/>
    <mergeCell ref="V70:V71"/>
    <mergeCell ref="W70:W71"/>
    <mergeCell ref="X70:Y71"/>
    <mergeCell ref="Z70:Z71"/>
    <mergeCell ref="AA70:AA71"/>
    <mergeCell ref="K70:K71"/>
    <mergeCell ref="L70:M71"/>
    <mergeCell ref="N70:N71"/>
    <mergeCell ref="O70:O71"/>
    <mergeCell ref="P70:R71"/>
    <mergeCell ref="S70:S71"/>
    <mergeCell ref="B70:B71"/>
    <mergeCell ref="C70:C71"/>
    <mergeCell ref="D70:F71"/>
    <mergeCell ref="G70:G71"/>
    <mergeCell ref="H70:I71"/>
    <mergeCell ref="J70:J71"/>
    <mergeCell ref="T68:U69"/>
    <mergeCell ref="V68:V69"/>
    <mergeCell ref="W68:W69"/>
    <mergeCell ref="X68:Y69"/>
    <mergeCell ref="Z68:Z69"/>
    <mergeCell ref="AA68:AA69"/>
    <mergeCell ref="K68:K69"/>
    <mergeCell ref="L68:M69"/>
    <mergeCell ref="N68:N69"/>
    <mergeCell ref="O68:O69"/>
    <mergeCell ref="P68:R69"/>
    <mergeCell ref="S68:S69"/>
    <mergeCell ref="W66:W67"/>
    <mergeCell ref="X66:Y67"/>
    <mergeCell ref="Z66:Z67"/>
    <mergeCell ref="AA66:AA67"/>
    <mergeCell ref="B68:B69"/>
    <mergeCell ref="C68:C69"/>
    <mergeCell ref="D68:F69"/>
    <mergeCell ref="G68:G69"/>
    <mergeCell ref="H68:I69"/>
    <mergeCell ref="J68:J69"/>
    <mergeCell ref="N66:N67"/>
    <mergeCell ref="O66:O67"/>
    <mergeCell ref="P66:R67"/>
    <mergeCell ref="S66:S67"/>
    <mergeCell ref="T66:U67"/>
    <mergeCell ref="V66:V67"/>
    <mergeCell ref="W64:W65"/>
    <mergeCell ref="X64:Y65"/>
    <mergeCell ref="Z64:Z65"/>
    <mergeCell ref="AA64:AA65"/>
    <mergeCell ref="B66:F67"/>
    <mergeCell ref="G66:G67"/>
    <mergeCell ref="H66:I67"/>
    <mergeCell ref="J66:J67"/>
    <mergeCell ref="K66:K67"/>
    <mergeCell ref="L66:M67"/>
    <mergeCell ref="N64:N65"/>
    <mergeCell ref="O64:O65"/>
    <mergeCell ref="P64:R65"/>
    <mergeCell ref="S64:S65"/>
    <mergeCell ref="T64:U65"/>
    <mergeCell ref="V64:V65"/>
    <mergeCell ref="B64:F65"/>
    <mergeCell ref="G64:G65"/>
    <mergeCell ref="H64:I65"/>
    <mergeCell ref="J64:J65"/>
    <mergeCell ref="K64:K65"/>
    <mergeCell ref="L64:M65"/>
    <mergeCell ref="T62:U63"/>
    <mergeCell ref="V62:V63"/>
    <mergeCell ref="W62:W63"/>
    <mergeCell ref="X62:Y63"/>
    <mergeCell ref="Z62:Z63"/>
    <mergeCell ref="AA62:AA63"/>
    <mergeCell ref="K62:K63"/>
    <mergeCell ref="L62:M63"/>
    <mergeCell ref="N62:N63"/>
    <mergeCell ref="O62:O63"/>
    <mergeCell ref="P62:R63"/>
    <mergeCell ref="S62:S63"/>
    <mergeCell ref="B62:B63"/>
    <mergeCell ref="C62:C63"/>
    <mergeCell ref="D62:F63"/>
    <mergeCell ref="G62:G63"/>
    <mergeCell ref="H62:I63"/>
    <mergeCell ref="J62:J63"/>
    <mergeCell ref="T60:U61"/>
    <mergeCell ref="V60:V61"/>
    <mergeCell ref="W60:W61"/>
    <mergeCell ref="X60:Y61"/>
    <mergeCell ref="Z60:Z61"/>
    <mergeCell ref="AA60:AA61"/>
    <mergeCell ref="K60:K61"/>
    <mergeCell ref="L60:M61"/>
    <mergeCell ref="N60:N61"/>
    <mergeCell ref="O60:O61"/>
    <mergeCell ref="P60:R61"/>
    <mergeCell ref="S60:S61"/>
    <mergeCell ref="W58:W59"/>
    <mergeCell ref="X58:Y59"/>
    <mergeCell ref="Z58:Z59"/>
    <mergeCell ref="AA58:AA59"/>
    <mergeCell ref="B60:B61"/>
    <mergeCell ref="C60:C61"/>
    <mergeCell ref="D60:F61"/>
    <mergeCell ref="G60:G61"/>
    <mergeCell ref="H60:I61"/>
    <mergeCell ref="J60:J61"/>
    <mergeCell ref="N58:N59"/>
    <mergeCell ref="O58:O59"/>
    <mergeCell ref="P58:R59"/>
    <mergeCell ref="S58:S59"/>
    <mergeCell ref="T58:U59"/>
    <mergeCell ref="V58:V59"/>
    <mergeCell ref="W56:W57"/>
    <mergeCell ref="X56:Y57"/>
    <mergeCell ref="Z56:Z57"/>
    <mergeCell ref="AA56:AA57"/>
    <mergeCell ref="B58:F59"/>
    <mergeCell ref="G58:G59"/>
    <mergeCell ref="H58:I59"/>
    <mergeCell ref="J58:J59"/>
    <mergeCell ref="K58:K59"/>
    <mergeCell ref="L58:M59"/>
    <mergeCell ref="N56:N57"/>
    <mergeCell ref="O56:O57"/>
    <mergeCell ref="P56:R57"/>
    <mergeCell ref="S56:S57"/>
    <mergeCell ref="T56:U57"/>
    <mergeCell ref="V56:V57"/>
    <mergeCell ref="B56:F57"/>
    <mergeCell ref="G56:G57"/>
    <mergeCell ref="H56:I57"/>
    <mergeCell ref="J56:J57"/>
    <mergeCell ref="K56:K57"/>
    <mergeCell ref="L56:M57"/>
    <mergeCell ref="T54:U55"/>
    <mergeCell ref="V54:V55"/>
    <mergeCell ref="W54:W55"/>
    <mergeCell ref="X54:Y55"/>
    <mergeCell ref="Z54:Z55"/>
    <mergeCell ref="AA54:AA55"/>
    <mergeCell ref="K54:K55"/>
    <mergeCell ref="L54:M55"/>
    <mergeCell ref="N54:N55"/>
    <mergeCell ref="O54:O55"/>
    <mergeCell ref="P54:R55"/>
    <mergeCell ref="S54:S55"/>
    <mergeCell ref="B54:B55"/>
    <mergeCell ref="C54:C55"/>
    <mergeCell ref="D54:F55"/>
    <mergeCell ref="G54:G55"/>
    <mergeCell ref="H54:I55"/>
    <mergeCell ref="J54:J55"/>
    <mergeCell ref="T52:U53"/>
    <mergeCell ref="V52:V53"/>
    <mergeCell ref="W52:W53"/>
    <mergeCell ref="X52:Y53"/>
    <mergeCell ref="Z52:Z53"/>
    <mergeCell ref="AA52:AA53"/>
    <mergeCell ref="K52:K53"/>
    <mergeCell ref="L52:M53"/>
    <mergeCell ref="N52:N53"/>
    <mergeCell ref="O52:O53"/>
    <mergeCell ref="P52:R53"/>
    <mergeCell ref="S52:S53"/>
    <mergeCell ref="B52:B53"/>
    <mergeCell ref="C52:C53"/>
    <mergeCell ref="D52:F53"/>
    <mergeCell ref="G52:G53"/>
    <mergeCell ref="H52:I53"/>
    <mergeCell ref="J52:J53"/>
    <mergeCell ref="B51:F51"/>
    <mergeCell ref="H51:I51"/>
    <mergeCell ref="L51:M51"/>
    <mergeCell ref="P51:R51"/>
    <mergeCell ref="T51:U51"/>
    <mergeCell ref="X51:Y51"/>
    <mergeCell ref="D50:F50"/>
    <mergeCell ref="H50:I50"/>
    <mergeCell ref="L50:M50"/>
    <mergeCell ref="P50:R50"/>
    <mergeCell ref="T50:U50"/>
    <mergeCell ref="X50:Y50"/>
    <mergeCell ref="W47:W48"/>
    <mergeCell ref="X47:Y48"/>
    <mergeCell ref="Z47:Z48"/>
    <mergeCell ref="AA47:AA48"/>
    <mergeCell ref="D49:F49"/>
    <mergeCell ref="H49:I49"/>
    <mergeCell ref="L49:M49"/>
    <mergeCell ref="P49:R49"/>
    <mergeCell ref="T49:U49"/>
    <mergeCell ref="X49:Y49"/>
    <mergeCell ref="N47:N48"/>
    <mergeCell ref="O47:O48"/>
    <mergeCell ref="P47:R48"/>
    <mergeCell ref="S47:S48"/>
    <mergeCell ref="T47:U48"/>
    <mergeCell ref="V47:V48"/>
    <mergeCell ref="B47:F48"/>
    <mergeCell ref="G47:G48"/>
    <mergeCell ref="H47:I48"/>
    <mergeCell ref="J47:J48"/>
    <mergeCell ref="K47:K48"/>
    <mergeCell ref="L47:M48"/>
    <mergeCell ref="T45:U46"/>
    <mergeCell ref="V45:V46"/>
    <mergeCell ref="W45:W46"/>
    <mergeCell ref="X45:Y46"/>
    <mergeCell ref="Z45:Z46"/>
    <mergeCell ref="AA45:AA46"/>
    <mergeCell ref="K45:K46"/>
    <mergeCell ref="L45:M46"/>
    <mergeCell ref="N45:N46"/>
    <mergeCell ref="O45:O46"/>
    <mergeCell ref="P45:R46"/>
    <mergeCell ref="S45:S46"/>
    <mergeCell ref="X43:X44"/>
    <mergeCell ref="Y43:Y44"/>
    <mergeCell ref="Z43:Z44"/>
    <mergeCell ref="AA43:AA44"/>
    <mergeCell ref="B45:B46"/>
    <mergeCell ref="C45:C46"/>
    <mergeCell ref="D45:F46"/>
    <mergeCell ref="G45:G46"/>
    <mergeCell ref="H45:I46"/>
    <mergeCell ref="J45:J46"/>
    <mergeCell ref="P43:R44"/>
    <mergeCell ref="S43:S44"/>
    <mergeCell ref="T43:T44"/>
    <mergeCell ref="U43:U44"/>
    <mergeCell ref="V43:V44"/>
    <mergeCell ref="W43:W44"/>
    <mergeCell ref="J43:J44"/>
    <mergeCell ref="K43:K44"/>
    <mergeCell ref="L43:L44"/>
    <mergeCell ref="M43:M44"/>
    <mergeCell ref="N43:N44"/>
    <mergeCell ref="O43:O44"/>
    <mergeCell ref="B43:B44"/>
    <mergeCell ref="C43:C44"/>
    <mergeCell ref="D43:F44"/>
    <mergeCell ref="G43:G44"/>
    <mergeCell ref="H43:H44"/>
    <mergeCell ref="I43:I44"/>
    <mergeCell ref="B42:F42"/>
    <mergeCell ref="H42:J42"/>
    <mergeCell ref="L42:N42"/>
    <mergeCell ref="P42:R42"/>
    <mergeCell ref="T42:V42"/>
    <mergeCell ref="X42:Z42"/>
    <mergeCell ref="D40:F40"/>
    <mergeCell ref="H40:N40"/>
    <mergeCell ref="P40:R40"/>
    <mergeCell ref="T40:Z40"/>
    <mergeCell ref="D41:F41"/>
    <mergeCell ref="H41:J41"/>
    <mergeCell ref="L41:N41"/>
    <mergeCell ref="P41:R41"/>
    <mergeCell ref="T41:V41"/>
    <mergeCell ref="X41:Z41"/>
    <mergeCell ref="X34:X35"/>
    <mergeCell ref="Y34:Y35"/>
    <mergeCell ref="Z34:Z35"/>
    <mergeCell ref="AA34:AA35"/>
    <mergeCell ref="B36:AA37"/>
    <mergeCell ref="B38:AA39"/>
    <mergeCell ref="P34:R35"/>
    <mergeCell ref="S34:S35"/>
    <mergeCell ref="T34:T35"/>
    <mergeCell ref="U34:U35"/>
    <mergeCell ref="V34:V35"/>
    <mergeCell ref="W34:W35"/>
    <mergeCell ref="J34:J35"/>
    <mergeCell ref="K34:K35"/>
    <mergeCell ref="L34:L35"/>
    <mergeCell ref="M34:M35"/>
    <mergeCell ref="N34:N35"/>
    <mergeCell ref="O34:O35"/>
    <mergeCell ref="B34:B35"/>
    <mergeCell ref="C34:C35"/>
    <mergeCell ref="D34:F35"/>
    <mergeCell ref="G34:G35"/>
    <mergeCell ref="H34:H35"/>
    <mergeCell ref="I34:I35"/>
    <mergeCell ref="D33:F33"/>
    <mergeCell ref="H33:I33"/>
    <mergeCell ref="L33:M33"/>
    <mergeCell ref="P33:R33"/>
    <mergeCell ref="T33:U33"/>
    <mergeCell ref="X33:Y33"/>
    <mergeCell ref="T31:U32"/>
    <mergeCell ref="V31:V32"/>
    <mergeCell ref="W31:W32"/>
    <mergeCell ref="X31:Y32"/>
    <mergeCell ref="Z31:Z32"/>
    <mergeCell ref="AA31:AA32"/>
    <mergeCell ref="K31:K32"/>
    <mergeCell ref="L31:M32"/>
    <mergeCell ref="N31:N32"/>
    <mergeCell ref="O31:O32"/>
    <mergeCell ref="P31:R32"/>
    <mergeCell ref="S31:S32"/>
    <mergeCell ref="B31:B32"/>
    <mergeCell ref="C31:C32"/>
    <mergeCell ref="D31:F32"/>
    <mergeCell ref="G31:G32"/>
    <mergeCell ref="H31:I32"/>
    <mergeCell ref="J31:J32"/>
    <mergeCell ref="W28:W29"/>
    <mergeCell ref="X28:Y29"/>
    <mergeCell ref="Z28:Z29"/>
    <mergeCell ref="AA28:AA29"/>
    <mergeCell ref="D30:F30"/>
    <mergeCell ref="H30:I30"/>
    <mergeCell ref="L30:M30"/>
    <mergeCell ref="P30:R30"/>
    <mergeCell ref="T30:U30"/>
    <mergeCell ref="X30:Y30"/>
    <mergeCell ref="P28:P29"/>
    <mergeCell ref="Q28:Q29"/>
    <mergeCell ref="R28:R29"/>
    <mergeCell ref="S28:S29"/>
    <mergeCell ref="T28:U29"/>
    <mergeCell ref="V28:V29"/>
    <mergeCell ref="H28:I29"/>
    <mergeCell ref="J28:J29"/>
    <mergeCell ref="K28:K29"/>
    <mergeCell ref="L28:M29"/>
    <mergeCell ref="N28:N29"/>
    <mergeCell ref="O28:O29"/>
    <mergeCell ref="B28:B29"/>
    <mergeCell ref="C28:C29"/>
    <mergeCell ref="D28:D29"/>
    <mergeCell ref="E28:E29"/>
    <mergeCell ref="F28:F29"/>
    <mergeCell ref="G28:G29"/>
    <mergeCell ref="T26:U27"/>
    <mergeCell ref="V26:V27"/>
    <mergeCell ref="W26:W27"/>
    <mergeCell ref="X26:Y27"/>
    <mergeCell ref="Z26:Z27"/>
    <mergeCell ref="AA26:AA27"/>
    <mergeCell ref="L26:M27"/>
    <mergeCell ref="N26:N27"/>
    <mergeCell ref="O26:O27"/>
    <mergeCell ref="P26:Q27"/>
    <mergeCell ref="R26:R27"/>
    <mergeCell ref="S26:S27"/>
    <mergeCell ref="Z24:Z25"/>
    <mergeCell ref="AA24:AA25"/>
    <mergeCell ref="B26:B27"/>
    <mergeCell ref="C26:C27"/>
    <mergeCell ref="D26:E27"/>
    <mergeCell ref="F26:F27"/>
    <mergeCell ref="G26:G27"/>
    <mergeCell ref="H26:I27"/>
    <mergeCell ref="J26:J27"/>
    <mergeCell ref="K26:K27"/>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T22:U23"/>
    <mergeCell ref="V22:V23"/>
    <mergeCell ref="W22:W23"/>
    <mergeCell ref="X22:Y23"/>
    <mergeCell ref="Z22:Z23"/>
    <mergeCell ref="AA22:AA23"/>
    <mergeCell ref="L22:M23"/>
    <mergeCell ref="N22:N23"/>
    <mergeCell ref="O22:O23"/>
    <mergeCell ref="P22:Q23"/>
    <mergeCell ref="R22:R23"/>
    <mergeCell ref="S22:S23"/>
    <mergeCell ref="Z20:Z21"/>
    <mergeCell ref="AA20:AA21"/>
    <mergeCell ref="B22:B23"/>
    <mergeCell ref="C22:C23"/>
    <mergeCell ref="D22:E23"/>
    <mergeCell ref="F22:F23"/>
    <mergeCell ref="G22:G23"/>
    <mergeCell ref="H22:I23"/>
    <mergeCell ref="J22:J23"/>
    <mergeCell ref="K22:K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T18:U19"/>
    <mergeCell ref="V18:V19"/>
    <mergeCell ref="W18:W19"/>
    <mergeCell ref="X18:Y19"/>
    <mergeCell ref="Z18:Z19"/>
    <mergeCell ref="AA18:AA19"/>
    <mergeCell ref="L18:M19"/>
    <mergeCell ref="N18:N19"/>
    <mergeCell ref="O18:O19"/>
    <mergeCell ref="P18:Q19"/>
    <mergeCell ref="R18:R19"/>
    <mergeCell ref="S18:S19"/>
    <mergeCell ref="Z16:Z17"/>
    <mergeCell ref="AA16:AA17"/>
    <mergeCell ref="B18:B19"/>
    <mergeCell ref="C18:C19"/>
    <mergeCell ref="D18:E19"/>
    <mergeCell ref="F18:F19"/>
    <mergeCell ref="G18:G19"/>
    <mergeCell ref="H18:I19"/>
    <mergeCell ref="J18:J19"/>
    <mergeCell ref="K18:K19"/>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D15:F15"/>
    <mergeCell ref="H15:J15"/>
    <mergeCell ref="L15:N15"/>
    <mergeCell ref="P15:R15"/>
    <mergeCell ref="T15:V15"/>
    <mergeCell ref="X15:Z15"/>
    <mergeCell ref="T13:U14"/>
    <mergeCell ref="V13:V14"/>
    <mergeCell ref="W13:W14"/>
    <mergeCell ref="X13:Y14"/>
    <mergeCell ref="Z13:Z14"/>
    <mergeCell ref="AA13:AA14"/>
    <mergeCell ref="L13:M14"/>
    <mergeCell ref="N13:N14"/>
    <mergeCell ref="O13:O14"/>
    <mergeCell ref="P13:Q14"/>
    <mergeCell ref="R13:R14"/>
    <mergeCell ref="S13:S14"/>
    <mergeCell ref="Z11:Z12"/>
    <mergeCell ref="AA11:AA12"/>
    <mergeCell ref="B13:B14"/>
    <mergeCell ref="C13:C14"/>
    <mergeCell ref="D13:E14"/>
    <mergeCell ref="F13:F14"/>
    <mergeCell ref="G13:G14"/>
    <mergeCell ref="H13:I14"/>
    <mergeCell ref="J13:J14"/>
    <mergeCell ref="K13:K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6:AA6"/>
    <mergeCell ref="D8:N8"/>
    <mergeCell ref="P8:Z8"/>
    <mergeCell ref="D9:F9"/>
    <mergeCell ref="H9:J9"/>
    <mergeCell ref="L9:N9"/>
    <mergeCell ref="P9:R9"/>
    <mergeCell ref="T9:V9"/>
    <mergeCell ref="X9:Z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cols>
    <col min="1" max="1" width="36.5703125" bestFit="1" customWidth="1"/>
    <col min="2" max="2" width="33.140625" customWidth="1"/>
    <col min="3" max="3" width="10" customWidth="1"/>
    <col min="4" max="4" width="2.85546875" customWidth="1"/>
    <col min="5" max="5" width="11.140625" customWidth="1"/>
    <col min="6" max="6" width="3.28515625" customWidth="1"/>
    <col min="7" max="7" width="10" customWidth="1"/>
    <col min="8" max="8" width="10.85546875" customWidth="1"/>
    <col min="9" max="9" width="16.28515625" customWidth="1"/>
    <col min="10" max="10" width="2.7109375" customWidth="1"/>
    <col min="11" max="11" width="2.5703125" customWidth="1"/>
    <col min="12" max="12" width="8.7109375" customWidth="1"/>
    <col min="13" max="13" width="10.140625" customWidth="1"/>
    <col min="14" max="14" width="2.42578125" customWidth="1"/>
    <col min="15" max="15" width="10" customWidth="1"/>
    <col min="16" max="16" width="2.140625" customWidth="1"/>
    <col min="17" max="17" width="8.140625" customWidth="1"/>
    <col min="18" max="18" width="2.7109375" customWidth="1"/>
    <col min="19" max="19" width="10" customWidth="1"/>
    <col min="20" max="20" width="2.140625" customWidth="1"/>
    <col min="21" max="21" width="8.140625" customWidth="1"/>
    <col min="22" max="22" width="2.7109375" customWidth="1"/>
    <col min="23" max="23" width="10" customWidth="1"/>
    <col min="24" max="24" width="2.140625" customWidth="1"/>
    <col min="25" max="25" width="8.140625" customWidth="1"/>
    <col min="26" max="26" width="2.7109375" customWidth="1"/>
  </cols>
  <sheetData>
    <row r="1" spans="1:26" ht="15" customHeight="1">
      <c r="A1" s="7" t="s">
        <v>85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9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853</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4" t="s">
        <v>599</v>
      </c>
      <c r="C5" s="24"/>
      <c r="D5" s="24"/>
      <c r="E5" s="24"/>
      <c r="F5" s="24"/>
      <c r="G5" s="24"/>
      <c r="H5" s="24"/>
      <c r="I5" s="24"/>
      <c r="J5" s="24"/>
      <c r="K5" s="24"/>
      <c r="L5" s="24"/>
      <c r="M5" s="24"/>
      <c r="N5" s="24"/>
      <c r="O5" s="24"/>
      <c r="P5" s="24"/>
      <c r="Q5" s="24"/>
      <c r="R5" s="24"/>
      <c r="S5" s="24"/>
      <c r="T5" s="24"/>
      <c r="U5" s="24"/>
      <c r="V5" s="24"/>
      <c r="W5" s="24"/>
      <c r="X5" s="24"/>
      <c r="Y5" s="24"/>
      <c r="Z5" s="24"/>
    </row>
    <row r="6" spans="1:26">
      <c r="A6" s="12"/>
      <c r="B6" s="37"/>
      <c r="C6" s="37"/>
      <c r="D6" s="37"/>
      <c r="E6" s="37"/>
      <c r="F6" s="37"/>
      <c r="G6" s="37"/>
      <c r="H6" s="37"/>
      <c r="I6" s="37"/>
      <c r="J6" s="37"/>
      <c r="K6" s="37"/>
      <c r="L6" s="37"/>
      <c r="M6" s="37"/>
    </row>
    <row r="7" spans="1:26">
      <c r="A7" s="12"/>
      <c r="B7" s="16"/>
      <c r="C7" s="16"/>
      <c r="D7" s="16"/>
      <c r="E7" s="16"/>
      <c r="F7" s="16"/>
      <c r="G7" s="16"/>
      <c r="H7" s="16"/>
      <c r="I7" s="16"/>
      <c r="J7" s="16"/>
      <c r="K7" s="16"/>
      <c r="L7" s="16"/>
      <c r="M7" s="16"/>
    </row>
    <row r="8" spans="1:26" ht="15.75" thickBot="1">
      <c r="A8" s="12"/>
      <c r="B8" s="124" t="s">
        <v>290</v>
      </c>
      <c r="C8" s="28"/>
      <c r="D8" s="83" t="s">
        <v>600</v>
      </c>
      <c r="E8" s="83"/>
      <c r="F8" s="83"/>
      <c r="G8" s="28"/>
      <c r="H8" s="83" t="s">
        <v>375</v>
      </c>
      <c r="I8" s="83"/>
      <c r="J8" s="28"/>
      <c r="K8" s="83" t="s">
        <v>601</v>
      </c>
      <c r="L8" s="83"/>
      <c r="M8" s="83"/>
    </row>
    <row r="9" spans="1:26">
      <c r="A9" s="12"/>
      <c r="B9" s="73" t="s">
        <v>338</v>
      </c>
      <c r="C9" s="45"/>
      <c r="D9" s="69" t="s">
        <v>246</v>
      </c>
      <c r="E9" s="86">
        <v>9541</v>
      </c>
      <c r="F9" s="64"/>
      <c r="G9" s="45"/>
      <c r="H9" s="65">
        <v>2.0699999999999998</v>
      </c>
      <c r="I9" s="69" t="s">
        <v>378</v>
      </c>
      <c r="J9" s="45"/>
      <c r="K9" s="69" t="s">
        <v>246</v>
      </c>
      <c r="L9" s="86">
        <v>30776</v>
      </c>
      <c r="M9" s="64"/>
    </row>
    <row r="10" spans="1:26">
      <c r="A10" s="12"/>
      <c r="B10" s="24"/>
      <c r="C10" s="45"/>
      <c r="D10" s="85"/>
      <c r="E10" s="87"/>
      <c r="F10" s="88"/>
      <c r="G10" s="45"/>
      <c r="H10" s="52"/>
      <c r="I10" s="26"/>
      <c r="J10" s="45"/>
      <c r="K10" s="26"/>
      <c r="L10" s="106"/>
      <c r="M10" s="45"/>
    </row>
    <row r="11" spans="1:26">
      <c r="A11" s="12"/>
      <c r="B11" s="46" t="s">
        <v>379</v>
      </c>
      <c r="C11" s="43"/>
      <c r="D11" s="95">
        <v>2270</v>
      </c>
      <c r="E11" s="95"/>
      <c r="F11" s="43"/>
      <c r="G11" s="43"/>
      <c r="H11" s="48">
        <v>3.03</v>
      </c>
      <c r="I11" s="47" t="s">
        <v>378</v>
      </c>
      <c r="J11" s="43"/>
      <c r="K11" s="95">
        <v>3170</v>
      </c>
      <c r="L11" s="95"/>
      <c r="M11" s="43"/>
    </row>
    <row r="12" spans="1:26">
      <c r="A12" s="12"/>
      <c r="B12" s="46"/>
      <c r="C12" s="43"/>
      <c r="D12" s="95"/>
      <c r="E12" s="95"/>
      <c r="F12" s="43"/>
      <c r="G12" s="43"/>
      <c r="H12" s="48"/>
      <c r="I12" s="47"/>
      <c r="J12" s="43"/>
      <c r="K12" s="95"/>
      <c r="L12" s="95"/>
      <c r="M12" s="43"/>
    </row>
    <row r="13" spans="1:26">
      <c r="A13" s="12"/>
      <c r="B13" s="24" t="s">
        <v>380</v>
      </c>
      <c r="C13" s="45"/>
      <c r="D13" s="106">
        <v>4127</v>
      </c>
      <c r="E13" s="106"/>
      <c r="F13" s="45"/>
      <c r="G13" s="45"/>
      <c r="H13" s="52">
        <v>2.36</v>
      </c>
      <c r="I13" s="26" t="s">
        <v>378</v>
      </c>
      <c r="J13" s="45"/>
      <c r="K13" s="106">
        <v>2137</v>
      </c>
      <c r="L13" s="106"/>
      <c r="M13" s="45"/>
    </row>
    <row r="14" spans="1:26">
      <c r="A14" s="12"/>
      <c r="B14" s="24"/>
      <c r="C14" s="45"/>
      <c r="D14" s="106"/>
      <c r="E14" s="106"/>
      <c r="F14" s="45"/>
      <c r="G14" s="45"/>
      <c r="H14" s="52"/>
      <c r="I14" s="26"/>
      <c r="J14" s="45"/>
      <c r="K14" s="106"/>
      <c r="L14" s="106"/>
      <c r="M14" s="45"/>
    </row>
    <row r="15" spans="1:26">
      <c r="A15" s="12"/>
      <c r="B15" s="46" t="s">
        <v>381</v>
      </c>
      <c r="C15" s="43"/>
      <c r="D15" s="95">
        <v>4845</v>
      </c>
      <c r="E15" s="95"/>
      <c r="F15" s="43"/>
      <c r="G15" s="43"/>
      <c r="H15" s="48">
        <v>2.31</v>
      </c>
      <c r="I15" s="47" t="s">
        <v>378</v>
      </c>
      <c r="J15" s="43"/>
      <c r="K15" s="95">
        <v>2100</v>
      </c>
      <c r="L15" s="95"/>
      <c r="M15" s="43"/>
    </row>
    <row r="16" spans="1:26">
      <c r="A16" s="12"/>
      <c r="B16" s="46"/>
      <c r="C16" s="43"/>
      <c r="D16" s="95"/>
      <c r="E16" s="95"/>
      <c r="F16" s="43"/>
      <c r="G16" s="43"/>
      <c r="H16" s="48"/>
      <c r="I16" s="47"/>
      <c r="J16" s="43"/>
      <c r="K16" s="95"/>
      <c r="L16" s="95"/>
      <c r="M16" s="43"/>
    </row>
    <row r="17" spans="1:26">
      <c r="A17" s="12"/>
      <c r="B17" s="24" t="s">
        <v>382</v>
      </c>
      <c r="C17" s="45"/>
      <c r="D17" s="106">
        <v>5813</v>
      </c>
      <c r="E17" s="106"/>
      <c r="F17" s="45"/>
      <c r="G17" s="45"/>
      <c r="H17" s="52">
        <v>1.34</v>
      </c>
      <c r="I17" s="26" t="s">
        <v>378</v>
      </c>
      <c r="J17" s="45"/>
      <c r="K17" s="52">
        <v>120</v>
      </c>
      <c r="L17" s="52"/>
      <c r="M17" s="45"/>
    </row>
    <row r="18" spans="1:26">
      <c r="A18" s="12"/>
      <c r="B18" s="24"/>
      <c r="C18" s="45"/>
      <c r="D18" s="106"/>
      <c r="E18" s="106"/>
      <c r="F18" s="45"/>
      <c r="G18" s="45"/>
      <c r="H18" s="52"/>
      <c r="I18" s="26"/>
      <c r="J18" s="45"/>
      <c r="K18" s="52"/>
      <c r="L18" s="52"/>
      <c r="M18" s="45"/>
    </row>
    <row r="19" spans="1:26">
      <c r="A19" s="12"/>
      <c r="B19" s="46" t="s">
        <v>602</v>
      </c>
      <c r="C19" s="43"/>
      <c r="D19" s="95">
        <v>12951</v>
      </c>
      <c r="E19" s="95"/>
      <c r="F19" s="43"/>
      <c r="G19" s="43"/>
      <c r="H19" s="48">
        <v>2.17</v>
      </c>
      <c r="I19" s="47" t="s">
        <v>378</v>
      </c>
      <c r="J19" s="43"/>
      <c r="K19" s="95">
        <v>1244</v>
      </c>
      <c r="L19" s="95"/>
      <c r="M19" s="43"/>
    </row>
    <row r="20" spans="1:26" ht="15.75" thickBot="1">
      <c r="A20" s="12"/>
      <c r="B20" s="46"/>
      <c r="C20" s="43"/>
      <c r="D20" s="121"/>
      <c r="E20" s="121"/>
      <c r="F20" s="60"/>
      <c r="G20" s="43"/>
      <c r="H20" s="59"/>
      <c r="I20" s="68"/>
      <c r="J20" s="43"/>
      <c r="K20" s="121"/>
      <c r="L20" s="121"/>
      <c r="M20" s="60"/>
    </row>
    <row r="21" spans="1:26">
      <c r="A21" s="12"/>
      <c r="B21" s="26" t="s">
        <v>369</v>
      </c>
      <c r="C21" s="45"/>
      <c r="D21" s="69" t="s">
        <v>246</v>
      </c>
      <c r="E21" s="86">
        <v>39547</v>
      </c>
      <c r="F21" s="64"/>
      <c r="G21" s="45"/>
      <c r="H21" s="65">
        <v>2.11</v>
      </c>
      <c r="I21" s="69" t="s">
        <v>378</v>
      </c>
      <c r="J21" s="45"/>
      <c r="K21" s="69" t="s">
        <v>246</v>
      </c>
      <c r="L21" s="86">
        <v>39547</v>
      </c>
      <c r="M21" s="64"/>
    </row>
    <row r="22" spans="1:26" ht="15.75" thickBot="1">
      <c r="A22" s="12"/>
      <c r="B22" s="26"/>
      <c r="C22" s="45"/>
      <c r="D22" s="70"/>
      <c r="E22" s="127"/>
      <c r="F22" s="72"/>
      <c r="G22" s="45"/>
      <c r="H22" s="71"/>
      <c r="I22" s="70"/>
      <c r="J22" s="45"/>
      <c r="K22" s="70"/>
      <c r="L22" s="127"/>
      <c r="M22" s="72"/>
    </row>
    <row r="23" spans="1:26" ht="15.75" thickTop="1">
      <c r="A23" s="12" t="s">
        <v>854</v>
      </c>
      <c r="B23" s="11" t="s">
        <v>5</v>
      </c>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c r="A24" s="12"/>
      <c r="B24" s="24" t="s">
        <v>603</v>
      </c>
      <c r="C24" s="24"/>
      <c r="D24" s="24"/>
      <c r="E24" s="24"/>
      <c r="F24" s="24"/>
      <c r="G24" s="24"/>
      <c r="H24" s="24"/>
      <c r="I24" s="24"/>
      <c r="J24" s="24"/>
      <c r="K24" s="24"/>
      <c r="L24" s="24"/>
      <c r="M24" s="24"/>
      <c r="N24" s="24"/>
      <c r="O24" s="24"/>
      <c r="P24" s="24"/>
      <c r="Q24" s="24"/>
      <c r="R24" s="24"/>
      <c r="S24" s="24"/>
      <c r="T24" s="24"/>
      <c r="U24" s="24"/>
      <c r="V24" s="24"/>
      <c r="W24" s="24"/>
      <c r="X24" s="24"/>
      <c r="Y24" s="24"/>
      <c r="Z24" s="24"/>
    </row>
    <row r="25" spans="1:26">
      <c r="A25" s="12"/>
      <c r="B25" s="37"/>
      <c r="C25" s="37"/>
      <c r="D25" s="37"/>
      <c r="E25" s="37"/>
      <c r="F25" s="37"/>
      <c r="G25" s="37"/>
      <c r="H25" s="37"/>
      <c r="I25" s="37"/>
      <c r="J25" s="37"/>
    </row>
    <row r="26" spans="1:26">
      <c r="A26" s="12"/>
      <c r="B26" s="16"/>
      <c r="C26" s="16"/>
      <c r="D26" s="16"/>
      <c r="E26" s="16"/>
      <c r="F26" s="16"/>
      <c r="G26" s="16"/>
      <c r="H26" s="16"/>
      <c r="I26" s="16"/>
      <c r="J26" s="16"/>
    </row>
    <row r="27" spans="1:26">
      <c r="A27" s="12"/>
      <c r="B27" s="46" t="s">
        <v>276</v>
      </c>
      <c r="C27" s="43"/>
      <c r="D27" s="248">
        <v>41729</v>
      </c>
      <c r="E27" s="248"/>
      <c r="F27" s="248"/>
      <c r="G27" s="43"/>
      <c r="H27" s="49" t="s">
        <v>278</v>
      </c>
      <c r="I27" s="49"/>
      <c r="J27" s="43"/>
    </row>
    <row r="28" spans="1:26" ht="15.75" thickBot="1">
      <c r="A28" s="12"/>
      <c r="B28" s="115"/>
      <c r="C28" s="43"/>
      <c r="D28" s="249"/>
      <c r="E28" s="249"/>
      <c r="F28" s="249"/>
      <c r="G28" s="43"/>
      <c r="H28" s="62"/>
      <c r="I28" s="62"/>
      <c r="J28" s="60"/>
    </row>
    <row r="29" spans="1:26">
      <c r="A29" s="12"/>
      <c r="B29" s="73" t="s">
        <v>334</v>
      </c>
      <c r="C29" s="45"/>
      <c r="D29" s="69" t="s">
        <v>246</v>
      </c>
      <c r="E29" s="86">
        <v>26889</v>
      </c>
      <c r="F29" s="64"/>
      <c r="G29" s="45"/>
      <c r="H29" s="73" t="s">
        <v>246</v>
      </c>
      <c r="I29" s="89">
        <v>31089</v>
      </c>
      <c r="J29" s="64"/>
    </row>
    <row r="30" spans="1:26">
      <c r="A30" s="12"/>
      <c r="B30" s="24"/>
      <c r="C30" s="45"/>
      <c r="D30" s="26"/>
      <c r="E30" s="106"/>
      <c r="F30" s="45"/>
      <c r="G30" s="45"/>
      <c r="H30" s="24"/>
      <c r="I30" s="113"/>
      <c r="J30" s="45"/>
    </row>
    <row r="31" spans="1:26">
      <c r="A31" s="12"/>
      <c r="B31" s="46" t="s">
        <v>604</v>
      </c>
      <c r="C31" s="43"/>
      <c r="D31" s="95">
        <v>26891</v>
      </c>
      <c r="E31" s="95"/>
      <c r="F31" s="43"/>
      <c r="G31" s="43"/>
      <c r="H31" s="101">
        <v>31092</v>
      </c>
      <c r="I31" s="101"/>
      <c r="J31" s="43"/>
    </row>
    <row r="32" spans="1:26">
      <c r="A32" s="12"/>
      <c r="B32" s="46"/>
      <c r="C32" s="43"/>
      <c r="D32" s="95"/>
      <c r="E32" s="95"/>
      <c r="F32" s="43"/>
      <c r="G32" s="43"/>
      <c r="H32" s="101"/>
      <c r="I32" s="101"/>
      <c r="J32" s="43"/>
    </row>
    <row r="33" spans="1:26">
      <c r="A33" s="12"/>
      <c r="B33" s="15" t="s">
        <v>375</v>
      </c>
      <c r="C33" s="29"/>
      <c r="D33" s="52">
        <v>0.06</v>
      </c>
      <c r="E33" s="52"/>
      <c r="F33" s="21" t="s">
        <v>378</v>
      </c>
      <c r="G33" s="29"/>
      <c r="H33" s="53">
        <v>7.0000000000000007E-2</v>
      </c>
      <c r="I33" s="53"/>
      <c r="J33" s="15" t="s">
        <v>378</v>
      </c>
    </row>
    <row r="34" spans="1:26" ht="15" customHeight="1">
      <c r="A34" s="12" t="s">
        <v>855</v>
      </c>
      <c r="B34" s="11" t="s">
        <v>5</v>
      </c>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c r="A35" s="12"/>
      <c r="B35" s="24" t="s">
        <v>605</v>
      </c>
      <c r="C35" s="24"/>
      <c r="D35" s="24"/>
      <c r="E35" s="24"/>
      <c r="F35" s="24"/>
      <c r="G35" s="24"/>
      <c r="H35" s="24"/>
      <c r="I35" s="24"/>
      <c r="J35" s="24"/>
      <c r="K35" s="24"/>
      <c r="L35" s="24"/>
      <c r="M35" s="24"/>
      <c r="N35" s="24"/>
      <c r="O35" s="24"/>
      <c r="P35" s="24"/>
      <c r="Q35" s="24"/>
      <c r="R35" s="24"/>
      <c r="S35" s="24"/>
      <c r="T35" s="24"/>
      <c r="U35" s="24"/>
      <c r="V35" s="24"/>
      <c r="W35" s="24"/>
      <c r="X35" s="24"/>
      <c r="Y35" s="24"/>
      <c r="Z35" s="24"/>
    </row>
    <row r="36" spans="1:26">
      <c r="A36" s="12"/>
      <c r="B36" s="131"/>
      <c r="C36" s="131"/>
      <c r="D36" s="131"/>
      <c r="E36" s="131"/>
      <c r="F36" s="131"/>
      <c r="G36" s="131"/>
      <c r="H36" s="131"/>
      <c r="I36" s="131"/>
      <c r="J36" s="131"/>
      <c r="K36" s="131"/>
      <c r="L36" s="131"/>
      <c r="M36" s="131"/>
      <c r="N36" s="131"/>
      <c r="O36" s="131"/>
      <c r="P36" s="131"/>
      <c r="Q36" s="131"/>
      <c r="R36" s="131"/>
      <c r="S36" s="131"/>
      <c r="T36" s="131"/>
      <c r="U36" s="131"/>
      <c r="V36" s="131"/>
      <c r="W36" s="131"/>
      <c r="X36" s="131"/>
      <c r="Y36" s="131"/>
      <c r="Z36" s="131"/>
    </row>
    <row r="37" spans="1:26">
      <c r="A37" s="12"/>
      <c r="B37" s="37"/>
      <c r="C37" s="37"/>
      <c r="D37" s="37"/>
      <c r="E37" s="37"/>
      <c r="F37" s="37"/>
      <c r="G37" s="37"/>
      <c r="H37" s="37"/>
      <c r="I37" s="37"/>
      <c r="J37" s="37"/>
    </row>
    <row r="38" spans="1:26">
      <c r="A38" s="12"/>
      <c r="B38" s="16"/>
      <c r="C38" s="16"/>
      <c r="D38" s="16"/>
      <c r="E38" s="16"/>
      <c r="F38" s="16"/>
      <c r="G38" s="16"/>
      <c r="H38" s="16"/>
      <c r="I38" s="16"/>
      <c r="J38" s="16"/>
    </row>
    <row r="39" spans="1:26" ht="15.75" thickBot="1">
      <c r="A39" s="12"/>
      <c r="B39" s="79" t="s">
        <v>276</v>
      </c>
      <c r="C39" s="28"/>
      <c r="D39" s="249">
        <v>41729</v>
      </c>
      <c r="E39" s="249"/>
      <c r="F39" s="249"/>
      <c r="G39" s="28"/>
      <c r="H39" s="250">
        <v>41639</v>
      </c>
      <c r="I39" s="250"/>
      <c r="J39" s="250"/>
    </row>
    <row r="40" spans="1:26">
      <c r="A40" s="12"/>
      <c r="B40" s="73" t="s">
        <v>606</v>
      </c>
      <c r="C40" s="45"/>
      <c r="D40" s="69" t="s">
        <v>246</v>
      </c>
      <c r="E40" s="86">
        <v>15792</v>
      </c>
      <c r="F40" s="64"/>
      <c r="G40" s="45"/>
      <c r="H40" s="73" t="s">
        <v>246</v>
      </c>
      <c r="I40" s="89">
        <v>12927</v>
      </c>
      <c r="J40" s="64"/>
    </row>
    <row r="41" spans="1:26">
      <c r="A41" s="12"/>
      <c r="B41" s="24"/>
      <c r="C41" s="45"/>
      <c r="D41" s="26"/>
      <c r="E41" s="106"/>
      <c r="F41" s="45"/>
      <c r="G41" s="45"/>
      <c r="H41" s="24"/>
      <c r="I41" s="113"/>
      <c r="J41" s="45"/>
    </row>
    <row r="42" spans="1:26">
      <c r="A42" s="12"/>
      <c r="B42" s="46" t="s">
        <v>367</v>
      </c>
      <c r="C42" s="43"/>
      <c r="D42" s="95">
        <v>23755</v>
      </c>
      <c r="E42" s="95"/>
      <c r="F42" s="43"/>
      <c r="G42" s="43"/>
      <c r="H42" s="101">
        <v>19565</v>
      </c>
      <c r="I42" s="101"/>
      <c r="J42" s="43"/>
    </row>
    <row r="43" spans="1:26" ht="15.75" thickBot="1">
      <c r="A43" s="12"/>
      <c r="B43" s="46"/>
      <c r="C43" s="43"/>
      <c r="D43" s="121"/>
      <c r="E43" s="121"/>
      <c r="F43" s="60"/>
      <c r="G43" s="43"/>
      <c r="H43" s="114"/>
      <c r="I43" s="114"/>
      <c r="J43" s="60"/>
    </row>
    <row r="44" spans="1:26">
      <c r="A44" s="12"/>
      <c r="B44" s="26" t="s">
        <v>369</v>
      </c>
      <c r="C44" s="45"/>
      <c r="D44" s="86">
        <v>39547</v>
      </c>
      <c r="E44" s="86"/>
      <c r="F44" s="64"/>
      <c r="G44" s="45"/>
      <c r="H44" s="89">
        <v>32492</v>
      </c>
      <c r="I44" s="89"/>
      <c r="J44" s="64"/>
    </row>
    <row r="45" spans="1:26">
      <c r="A45" s="12"/>
      <c r="B45" s="26"/>
      <c r="C45" s="45"/>
      <c r="D45" s="87"/>
      <c r="E45" s="87"/>
      <c r="F45" s="88"/>
      <c r="G45" s="45"/>
      <c r="H45" s="90"/>
      <c r="I45" s="90"/>
      <c r="J45" s="88"/>
    </row>
    <row r="46" spans="1:26">
      <c r="A46" s="12"/>
      <c r="B46" s="46" t="s">
        <v>607</v>
      </c>
      <c r="C46" s="43"/>
      <c r="D46" s="48">
        <v>19</v>
      </c>
      <c r="E46" s="48"/>
      <c r="F46" s="43"/>
      <c r="G46" s="43"/>
      <c r="H46" s="49">
        <v>20</v>
      </c>
      <c r="I46" s="49"/>
      <c r="J46" s="43"/>
    </row>
    <row r="47" spans="1:26">
      <c r="A47" s="12"/>
      <c r="B47" s="46"/>
      <c r="C47" s="43"/>
      <c r="D47" s="48"/>
      <c r="E47" s="48"/>
      <c r="F47" s="43"/>
      <c r="G47" s="43"/>
      <c r="H47" s="49"/>
      <c r="I47" s="49"/>
      <c r="J47" s="43"/>
    </row>
    <row r="48" spans="1:26">
      <c r="A48" s="12"/>
      <c r="B48" s="15" t="s">
        <v>370</v>
      </c>
      <c r="C48" s="29"/>
      <c r="D48" s="52" t="s">
        <v>608</v>
      </c>
      <c r="E48" s="52"/>
      <c r="F48" s="21" t="s">
        <v>259</v>
      </c>
      <c r="G48" s="29"/>
      <c r="H48" s="53" t="s">
        <v>609</v>
      </c>
      <c r="I48" s="53"/>
      <c r="J48" s="15" t="s">
        <v>259</v>
      </c>
    </row>
    <row r="49" spans="1:26">
      <c r="A49" s="12"/>
      <c r="B49" s="46" t="s">
        <v>610</v>
      </c>
      <c r="C49" s="43"/>
      <c r="D49" s="48" t="s">
        <v>315</v>
      </c>
      <c r="E49" s="48"/>
      <c r="F49" s="47" t="s">
        <v>259</v>
      </c>
      <c r="G49" s="43"/>
      <c r="H49" s="49">
        <v>1</v>
      </c>
      <c r="I49" s="49"/>
      <c r="J49" s="43"/>
    </row>
    <row r="50" spans="1:26" ht="15.75" thickBot="1">
      <c r="A50" s="12"/>
      <c r="B50" s="46"/>
      <c r="C50" s="43"/>
      <c r="D50" s="59"/>
      <c r="E50" s="59"/>
      <c r="F50" s="68"/>
      <c r="G50" s="43"/>
      <c r="H50" s="62"/>
      <c r="I50" s="62"/>
      <c r="J50" s="60"/>
    </row>
    <row r="51" spans="1:26">
      <c r="A51" s="12"/>
      <c r="B51" s="26" t="s">
        <v>611</v>
      </c>
      <c r="C51" s="45"/>
      <c r="D51" s="69" t="s">
        <v>246</v>
      </c>
      <c r="E51" s="86">
        <v>39183</v>
      </c>
      <c r="F51" s="64"/>
      <c r="G51" s="45"/>
      <c r="H51" s="73" t="s">
        <v>246</v>
      </c>
      <c r="I51" s="89">
        <v>31987</v>
      </c>
      <c r="J51" s="64"/>
    </row>
    <row r="52" spans="1:26" ht="15.75" thickBot="1">
      <c r="A52" s="12"/>
      <c r="B52" s="26"/>
      <c r="C52" s="45"/>
      <c r="D52" s="70"/>
      <c r="E52" s="127"/>
      <c r="F52" s="72"/>
      <c r="G52" s="45"/>
      <c r="H52" s="74"/>
      <c r="I52" s="116"/>
      <c r="J52" s="72"/>
    </row>
    <row r="53" spans="1:26" ht="15.75" thickTop="1">
      <c r="A53" s="12" t="s">
        <v>856</v>
      </c>
      <c r="B53" s="11" t="s">
        <v>5</v>
      </c>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c r="A54" s="12"/>
      <c r="B54" s="24" t="s">
        <v>615</v>
      </c>
      <c r="C54" s="24"/>
      <c r="D54" s="24"/>
      <c r="E54" s="24"/>
      <c r="F54" s="24"/>
      <c r="G54" s="24"/>
      <c r="H54" s="24"/>
      <c r="I54" s="24"/>
      <c r="J54" s="24"/>
      <c r="K54" s="24"/>
      <c r="L54" s="24"/>
      <c r="M54" s="24"/>
      <c r="N54" s="24"/>
      <c r="O54" s="24"/>
      <c r="P54" s="24"/>
      <c r="Q54" s="24"/>
      <c r="R54" s="24"/>
      <c r="S54" s="24"/>
      <c r="T54" s="24"/>
      <c r="U54" s="24"/>
      <c r="V54" s="24"/>
      <c r="W54" s="24"/>
      <c r="X54" s="24"/>
      <c r="Y54" s="24"/>
      <c r="Z54" s="24"/>
    </row>
    <row r="55" spans="1:26">
      <c r="A55" s="12"/>
      <c r="B55" s="37"/>
      <c r="C55" s="37"/>
      <c r="D55" s="37"/>
      <c r="E55" s="37"/>
      <c r="F55" s="37"/>
      <c r="G55" s="37"/>
      <c r="H55" s="37"/>
      <c r="I55" s="37"/>
      <c r="J55" s="37"/>
      <c r="K55" s="37"/>
      <c r="L55" s="37"/>
      <c r="M55" s="37"/>
      <c r="N55" s="37"/>
      <c r="O55" s="37"/>
      <c r="P55" s="37"/>
      <c r="Q55" s="37"/>
      <c r="R55" s="37"/>
      <c r="S55" s="37"/>
      <c r="T55" s="37"/>
      <c r="U55" s="37"/>
      <c r="V55" s="37"/>
      <c r="W55" s="37"/>
      <c r="X55" s="37"/>
      <c r="Y55" s="37"/>
      <c r="Z55" s="37"/>
    </row>
    <row r="56" spans="1:26">
      <c r="A56" s="12"/>
      <c r="B56" s="16"/>
      <c r="C56" s="16"/>
      <c r="D56" s="16"/>
      <c r="E56" s="16"/>
      <c r="F56" s="16"/>
      <c r="G56" s="16"/>
      <c r="H56" s="16"/>
      <c r="I56" s="16"/>
      <c r="J56" s="16"/>
      <c r="K56" s="16"/>
      <c r="L56" s="16"/>
      <c r="M56" s="16"/>
      <c r="N56" s="16"/>
      <c r="O56" s="16"/>
      <c r="P56" s="16"/>
      <c r="Q56" s="16"/>
      <c r="R56" s="16"/>
      <c r="S56" s="16"/>
      <c r="T56" s="16"/>
      <c r="U56" s="16"/>
      <c r="V56" s="16"/>
      <c r="W56" s="16"/>
      <c r="X56" s="16"/>
      <c r="Y56" s="16"/>
      <c r="Z56" s="16"/>
    </row>
    <row r="57" spans="1:26" ht="15.75" thickBot="1">
      <c r="A57" s="12"/>
      <c r="B57" s="28"/>
      <c r="C57" s="28"/>
      <c r="D57" s="83" t="s">
        <v>277</v>
      </c>
      <c r="E57" s="83"/>
      <c r="F57" s="83"/>
      <c r="G57" s="83"/>
      <c r="H57" s="83"/>
      <c r="I57" s="83"/>
      <c r="J57" s="83"/>
      <c r="K57" s="83"/>
      <c r="L57" s="83"/>
      <c r="M57" s="83"/>
      <c r="N57" s="83"/>
      <c r="O57" s="28"/>
      <c r="P57" s="250">
        <v>41639</v>
      </c>
      <c r="Q57" s="250"/>
      <c r="R57" s="250"/>
      <c r="S57" s="250"/>
      <c r="T57" s="250"/>
      <c r="U57" s="250"/>
      <c r="V57" s="250"/>
      <c r="W57" s="250"/>
      <c r="X57" s="250"/>
      <c r="Y57" s="250"/>
      <c r="Z57" s="250"/>
    </row>
    <row r="58" spans="1:26">
      <c r="A58" s="12"/>
      <c r="B58" s="24" t="s">
        <v>616</v>
      </c>
      <c r="C58" s="45"/>
      <c r="D58" s="129" t="s">
        <v>184</v>
      </c>
      <c r="E58" s="129"/>
      <c r="F58" s="129"/>
      <c r="G58" s="64"/>
      <c r="H58" s="129" t="s">
        <v>617</v>
      </c>
      <c r="I58" s="129"/>
      <c r="J58" s="129"/>
      <c r="K58" s="64"/>
      <c r="L58" s="129" t="s">
        <v>125</v>
      </c>
      <c r="M58" s="129"/>
      <c r="N58" s="129"/>
      <c r="O58" s="45"/>
      <c r="P58" s="251" t="s">
        <v>184</v>
      </c>
      <c r="Q58" s="251"/>
      <c r="R58" s="251"/>
      <c r="S58" s="64"/>
      <c r="T58" s="251" t="s">
        <v>617</v>
      </c>
      <c r="U58" s="251"/>
      <c r="V58" s="251"/>
      <c r="W58" s="64"/>
      <c r="X58" s="251" t="s">
        <v>125</v>
      </c>
      <c r="Y58" s="251"/>
      <c r="Z58" s="251"/>
    </row>
    <row r="59" spans="1:26" ht="15.75" thickBot="1">
      <c r="A59" s="12"/>
      <c r="B59" s="123"/>
      <c r="C59" s="45"/>
      <c r="D59" s="39"/>
      <c r="E59" s="39"/>
      <c r="F59" s="39"/>
      <c r="G59" s="45"/>
      <c r="H59" s="39" t="s">
        <v>618</v>
      </c>
      <c r="I59" s="39"/>
      <c r="J59" s="39"/>
      <c r="K59" s="45"/>
      <c r="L59" s="39"/>
      <c r="M59" s="39"/>
      <c r="N59" s="39"/>
      <c r="O59" s="45"/>
      <c r="P59" s="41"/>
      <c r="Q59" s="41"/>
      <c r="R59" s="41"/>
      <c r="S59" s="45"/>
      <c r="T59" s="41" t="s">
        <v>618</v>
      </c>
      <c r="U59" s="41"/>
      <c r="V59" s="41"/>
      <c r="W59" s="45"/>
      <c r="X59" s="41"/>
      <c r="Y59" s="41"/>
      <c r="Z59" s="41"/>
    </row>
    <row r="60" spans="1:26">
      <c r="A60" s="12"/>
      <c r="B60" s="99" t="s">
        <v>619</v>
      </c>
      <c r="C60" s="43"/>
      <c r="D60" s="93" t="s">
        <v>246</v>
      </c>
      <c r="E60" s="96">
        <v>486343</v>
      </c>
      <c r="F60" s="44"/>
      <c r="G60" s="43"/>
      <c r="H60" s="93" t="s">
        <v>246</v>
      </c>
      <c r="I60" s="96">
        <v>267597</v>
      </c>
      <c r="J60" s="44"/>
      <c r="K60" s="43"/>
      <c r="L60" s="93" t="s">
        <v>246</v>
      </c>
      <c r="M60" s="96">
        <v>753940</v>
      </c>
      <c r="N60" s="44"/>
      <c r="O60" s="43"/>
      <c r="P60" s="99" t="s">
        <v>246</v>
      </c>
      <c r="Q60" s="102">
        <v>473495</v>
      </c>
      <c r="R60" s="44"/>
      <c r="S60" s="43"/>
      <c r="T60" s="99" t="s">
        <v>246</v>
      </c>
      <c r="U60" s="102">
        <v>293342</v>
      </c>
      <c r="V60" s="44"/>
      <c r="W60" s="43"/>
      <c r="X60" s="99" t="s">
        <v>246</v>
      </c>
      <c r="Y60" s="102">
        <v>766837</v>
      </c>
      <c r="Z60" s="44"/>
    </row>
    <row r="61" spans="1:26">
      <c r="A61" s="12"/>
      <c r="B61" s="46"/>
      <c r="C61" s="43"/>
      <c r="D61" s="151"/>
      <c r="E61" s="135"/>
      <c r="F61" s="136"/>
      <c r="G61" s="43"/>
      <c r="H61" s="151"/>
      <c r="I61" s="135"/>
      <c r="J61" s="136"/>
      <c r="K61" s="43"/>
      <c r="L61" s="151"/>
      <c r="M61" s="135"/>
      <c r="N61" s="136"/>
      <c r="O61" s="43"/>
      <c r="P61" s="46"/>
      <c r="Q61" s="101"/>
      <c r="R61" s="43"/>
      <c r="S61" s="43"/>
      <c r="T61" s="46"/>
      <c r="U61" s="101"/>
      <c r="V61" s="43"/>
      <c r="W61" s="43"/>
      <c r="X61" s="46"/>
      <c r="Y61" s="101"/>
      <c r="Z61" s="43"/>
    </row>
    <row r="62" spans="1:26">
      <c r="A62" s="12"/>
      <c r="B62" s="24" t="s">
        <v>620</v>
      </c>
      <c r="C62" s="45"/>
      <c r="D62" s="106">
        <v>39547</v>
      </c>
      <c r="E62" s="106"/>
      <c r="F62" s="45"/>
      <c r="G62" s="45"/>
      <c r="H62" s="106">
        <v>26891</v>
      </c>
      <c r="I62" s="106"/>
      <c r="J62" s="45"/>
      <c r="K62" s="45"/>
      <c r="L62" s="106">
        <v>66438</v>
      </c>
      <c r="M62" s="106"/>
      <c r="N62" s="45"/>
      <c r="O62" s="45"/>
      <c r="P62" s="113">
        <v>32492</v>
      </c>
      <c r="Q62" s="113"/>
      <c r="R62" s="45"/>
      <c r="S62" s="45"/>
      <c r="T62" s="113">
        <v>31092</v>
      </c>
      <c r="U62" s="113"/>
      <c r="V62" s="45"/>
      <c r="W62" s="45"/>
      <c r="X62" s="113">
        <v>63584</v>
      </c>
      <c r="Y62" s="113"/>
      <c r="Z62" s="45"/>
    </row>
    <row r="63" spans="1:26">
      <c r="A63" s="12"/>
      <c r="B63" s="24"/>
      <c r="C63" s="45"/>
      <c r="D63" s="106"/>
      <c r="E63" s="106"/>
      <c r="F63" s="45"/>
      <c r="G63" s="45"/>
      <c r="H63" s="106"/>
      <c r="I63" s="106"/>
      <c r="J63" s="45"/>
      <c r="K63" s="45"/>
      <c r="L63" s="106"/>
      <c r="M63" s="106"/>
      <c r="N63" s="45"/>
      <c r="O63" s="45"/>
      <c r="P63" s="113"/>
      <c r="Q63" s="113"/>
      <c r="R63" s="45"/>
      <c r="S63" s="45"/>
      <c r="T63" s="113"/>
      <c r="U63" s="113"/>
      <c r="V63" s="45"/>
      <c r="W63" s="45"/>
      <c r="X63" s="113"/>
      <c r="Y63" s="113"/>
      <c r="Z63" s="45"/>
    </row>
    <row r="64" spans="1:26">
      <c r="A64" s="12"/>
      <c r="B64" s="31" t="s">
        <v>621</v>
      </c>
      <c r="C64" s="28"/>
      <c r="D64" s="48">
        <v>8</v>
      </c>
      <c r="E64" s="48"/>
      <c r="F64" s="30" t="s">
        <v>378</v>
      </c>
      <c r="G64" s="28"/>
      <c r="H64" s="48">
        <v>10</v>
      </c>
      <c r="I64" s="48"/>
      <c r="J64" s="30" t="s">
        <v>378</v>
      </c>
      <c r="K64" s="28"/>
      <c r="L64" s="48">
        <v>9</v>
      </c>
      <c r="M64" s="48"/>
      <c r="N64" s="30" t="s">
        <v>378</v>
      </c>
      <c r="O64" s="28"/>
      <c r="P64" s="49">
        <v>7</v>
      </c>
      <c r="Q64" s="49"/>
      <c r="R64" s="31" t="s">
        <v>378</v>
      </c>
      <c r="S64" s="28"/>
      <c r="T64" s="49">
        <v>11</v>
      </c>
      <c r="U64" s="49"/>
      <c r="V64" s="31" t="s">
        <v>378</v>
      </c>
      <c r="W64" s="28"/>
      <c r="X64" s="49">
        <v>8</v>
      </c>
      <c r="Y64" s="49"/>
      <c r="Z64" s="31" t="s">
        <v>378</v>
      </c>
    </row>
  </sheetData>
  <mergeCells count="239">
    <mergeCell ref="A53:A64"/>
    <mergeCell ref="B53:Z53"/>
    <mergeCell ref="B54:Z54"/>
    <mergeCell ref="A23:A33"/>
    <mergeCell ref="B23:Z23"/>
    <mergeCell ref="B24:Z24"/>
    <mergeCell ref="A34:A52"/>
    <mergeCell ref="B34:Z34"/>
    <mergeCell ref="B35:Z35"/>
    <mergeCell ref="B36:Z36"/>
    <mergeCell ref="A1:A2"/>
    <mergeCell ref="B1:Z1"/>
    <mergeCell ref="B2:Z2"/>
    <mergeCell ref="B3:Z3"/>
    <mergeCell ref="A4:A22"/>
    <mergeCell ref="B4:Z4"/>
    <mergeCell ref="B5:Z5"/>
    <mergeCell ref="X62:Y63"/>
    <mergeCell ref="Z62:Z63"/>
    <mergeCell ref="D64:E64"/>
    <mergeCell ref="H64:I64"/>
    <mergeCell ref="L64:M64"/>
    <mergeCell ref="P64:Q64"/>
    <mergeCell ref="T64:U64"/>
    <mergeCell ref="X64:Y64"/>
    <mergeCell ref="P62:Q63"/>
    <mergeCell ref="R62:R63"/>
    <mergeCell ref="S62:S63"/>
    <mergeCell ref="T62:U63"/>
    <mergeCell ref="V62:V63"/>
    <mergeCell ref="W62:W63"/>
    <mergeCell ref="H62:I63"/>
    <mergeCell ref="J62:J63"/>
    <mergeCell ref="K62:K63"/>
    <mergeCell ref="L62:M63"/>
    <mergeCell ref="N62:N63"/>
    <mergeCell ref="O62:O63"/>
    <mergeCell ref="V60:V61"/>
    <mergeCell ref="W60:W61"/>
    <mergeCell ref="X60:X61"/>
    <mergeCell ref="Y60:Y61"/>
    <mergeCell ref="Z60:Z61"/>
    <mergeCell ref="B62:B63"/>
    <mergeCell ref="C62:C63"/>
    <mergeCell ref="D62:E63"/>
    <mergeCell ref="F62:F63"/>
    <mergeCell ref="G62:G63"/>
    <mergeCell ref="P60:P61"/>
    <mergeCell ref="Q60:Q61"/>
    <mergeCell ref="R60:R61"/>
    <mergeCell ref="S60:S61"/>
    <mergeCell ref="T60:T61"/>
    <mergeCell ref="U60:U61"/>
    <mergeCell ref="J60:J61"/>
    <mergeCell ref="K60:K61"/>
    <mergeCell ref="L60:L61"/>
    <mergeCell ref="M60:M61"/>
    <mergeCell ref="N60:N61"/>
    <mergeCell ref="O60:O61"/>
    <mergeCell ref="W58:W59"/>
    <mergeCell ref="X58:Z59"/>
    <mergeCell ref="B60:B61"/>
    <mergeCell ref="C60:C61"/>
    <mergeCell ref="D60:D61"/>
    <mergeCell ref="E60:E61"/>
    <mergeCell ref="F60:F61"/>
    <mergeCell ref="G60:G61"/>
    <mergeCell ref="H60:H61"/>
    <mergeCell ref="I60:I61"/>
    <mergeCell ref="K58:K59"/>
    <mergeCell ref="L58:N59"/>
    <mergeCell ref="O58:O59"/>
    <mergeCell ref="P58:R59"/>
    <mergeCell ref="S58:S59"/>
    <mergeCell ref="T58:V58"/>
    <mergeCell ref="T59:V59"/>
    <mergeCell ref="B58:B59"/>
    <mergeCell ref="C58:C59"/>
    <mergeCell ref="D58:F59"/>
    <mergeCell ref="G58:G59"/>
    <mergeCell ref="H58:J58"/>
    <mergeCell ref="H59:J59"/>
    <mergeCell ref="H51:H52"/>
    <mergeCell ref="I51:I52"/>
    <mergeCell ref="J51:J52"/>
    <mergeCell ref="B55:Z55"/>
    <mergeCell ref="D57:N57"/>
    <mergeCell ref="P57:Z57"/>
    <mergeCell ref="B51:B52"/>
    <mergeCell ref="C51:C52"/>
    <mergeCell ref="D51:D52"/>
    <mergeCell ref="E51:E52"/>
    <mergeCell ref="F51:F52"/>
    <mergeCell ref="G51:G52"/>
    <mergeCell ref="J46:J47"/>
    <mergeCell ref="D48:E48"/>
    <mergeCell ref="H48:I48"/>
    <mergeCell ref="B49:B50"/>
    <mergeCell ref="C49:C50"/>
    <mergeCell ref="D49:E50"/>
    <mergeCell ref="F49:F50"/>
    <mergeCell ref="G49:G50"/>
    <mergeCell ref="H49:I50"/>
    <mergeCell ref="J49:J50"/>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G40:G41"/>
    <mergeCell ref="H40:H41"/>
    <mergeCell ref="I40:I41"/>
    <mergeCell ref="J40:J41"/>
    <mergeCell ref="B42:B43"/>
    <mergeCell ref="C42:C43"/>
    <mergeCell ref="D42:E43"/>
    <mergeCell ref="F42:F43"/>
    <mergeCell ref="G42:G43"/>
    <mergeCell ref="H42:I43"/>
    <mergeCell ref="D33:E33"/>
    <mergeCell ref="H33:I33"/>
    <mergeCell ref="B37:J37"/>
    <mergeCell ref="D39:F39"/>
    <mergeCell ref="H39:J39"/>
    <mergeCell ref="B40:B41"/>
    <mergeCell ref="C40:C41"/>
    <mergeCell ref="D40:D41"/>
    <mergeCell ref="E40:E41"/>
    <mergeCell ref="F40:F41"/>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B25:J25"/>
    <mergeCell ref="B27:B28"/>
    <mergeCell ref="C27:C28"/>
    <mergeCell ref="D27:F28"/>
    <mergeCell ref="G27:G28"/>
    <mergeCell ref="H27:I28"/>
    <mergeCell ref="J27:J28"/>
    <mergeCell ref="H21:H22"/>
    <mergeCell ref="I21:I22"/>
    <mergeCell ref="J21:J22"/>
    <mergeCell ref="K21:K22"/>
    <mergeCell ref="L21:L22"/>
    <mergeCell ref="M21:M22"/>
    <mergeCell ref="I19:I20"/>
    <mergeCell ref="J19:J20"/>
    <mergeCell ref="K19:L20"/>
    <mergeCell ref="M19:M20"/>
    <mergeCell ref="B21:B22"/>
    <mergeCell ref="C21:C22"/>
    <mergeCell ref="D21:D22"/>
    <mergeCell ref="E21:E22"/>
    <mergeCell ref="F21:F22"/>
    <mergeCell ref="G21:G22"/>
    <mergeCell ref="I17:I18"/>
    <mergeCell ref="J17:J18"/>
    <mergeCell ref="K17:L18"/>
    <mergeCell ref="M17:M18"/>
    <mergeCell ref="B19:B20"/>
    <mergeCell ref="C19:C20"/>
    <mergeCell ref="D19:E20"/>
    <mergeCell ref="F19:F20"/>
    <mergeCell ref="G19:G20"/>
    <mergeCell ref="H19:H20"/>
    <mergeCell ref="I15:I16"/>
    <mergeCell ref="J15:J16"/>
    <mergeCell ref="K15:L16"/>
    <mergeCell ref="M15:M16"/>
    <mergeCell ref="B17:B18"/>
    <mergeCell ref="C17:C18"/>
    <mergeCell ref="D17:E18"/>
    <mergeCell ref="F17:F18"/>
    <mergeCell ref="G17:G18"/>
    <mergeCell ref="H17:H18"/>
    <mergeCell ref="I13:I14"/>
    <mergeCell ref="J13:J14"/>
    <mergeCell ref="K13:L14"/>
    <mergeCell ref="M13:M14"/>
    <mergeCell ref="B15:B16"/>
    <mergeCell ref="C15:C16"/>
    <mergeCell ref="D15:E16"/>
    <mergeCell ref="F15:F16"/>
    <mergeCell ref="G15:G16"/>
    <mergeCell ref="H15:H16"/>
    <mergeCell ref="I11:I12"/>
    <mergeCell ref="J11:J12"/>
    <mergeCell ref="K11:L12"/>
    <mergeCell ref="M11:M12"/>
    <mergeCell ref="B13:B14"/>
    <mergeCell ref="C13:C14"/>
    <mergeCell ref="D13:E14"/>
    <mergeCell ref="F13:F14"/>
    <mergeCell ref="G13:G14"/>
    <mergeCell ref="H13:H14"/>
    <mergeCell ref="B11:B12"/>
    <mergeCell ref="C11:C12"/>
    <mergeCell ref="D11:E12"/>
    <mergeCell ref="F11:F12"/>
    <mergeCell ref="G11:G12"/>
    <mergeCell ref="H11:H12"/>
    <mergeCell ref="H9:H10"/>
    <mergeCell ref="I9:I10"/>
    <mergeCell ref="J9:J10"/>
    <mergeCell ref="K9:K10"/>
    <mergeCell ref="L9:L10"/>
    <mergeCell ref="M9:M10"/>
    <mergeCell ref="B6:M6"/>
    <mergeCell ref="D8:F8"/>
    <mergeCell ref="H8:I8"/>
    <mergeCell ref="K8:M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36.5703125" customWidth="1"/>
    <col min="3" max="3" width="15.42578125" customWidth="1"/>
    <col min="4" max="4" width="3.28515625" customWidth="1"/>
    <col min="5" max="5" width="9.140625" customWidth="1"/>
    <col min="6" max="6" width="3.85546875" customWidth="1"/>
    <col min="7" max="7" width="15.42578125" customWidth="1"/>
    <col min="8" max="8" width="3.28515625" customWidth="1"/>
    <col min="9" max="9" width="9.140625" customWidth="1"/>
    <col min="10" max="10" width="3.85546875" customWidth="1"/>
    <col min="11" max="11" width="15.42578125" customWidth="1"/>
    <col min="12" max="12" width="3.28515625" customWidth="1"/>
    <col min="13" max="13" width="9.140625" customWidth="1"/>
    <col min="14" max="14" width="4.28515625" customWidth="1"/>
    <col min="15" max="15" width="15.42578125" customWidth="1"/>
    <col min="16" max="16" width="3.28515625" customWidth="1"/>
    <col min="17" max="17" width="9.140625" customWidth="1"/>
    <col min="18" max="18" width="4.28515625" customWidth="1"/>
  </cols>
  <sheetData>
    <row r="1" spans="1:18" ht="15" customHeight="1">
      <c r="A1" s="7" t="s">
        <v>85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23</v>
      </c>
      <c r="B3" s="11" t="s">
        <v>5</v>
      </c>
      <c r="C3" s="11"/>
      <c r="D3" s="11"/>
      <c r="E3" s="11"/>
      <c r="F3" s="11"/>
      <c r="G3" s="11"/>
      <c r="H3" s="11"/>
      <c r="I3" s="11"/>
      <c r="J3" s="11"/>
      <c r="K3" s="11"/>
      <c r="L3" s="11"/>
      <c r="M3" s="11"/>
      <c r="N3" s="11"/>
      <c r="O3" s="11"/>
      <c r="P3" s="11"/>
      <c r="Q3" s="11"/>
      <c r="R3" s="11"/>
    </row>
    <row r="4" spans="1:18" ht="15" customHeight="1">
      <c r="A4" s="12" t="s">
        <v>858</v>
      </c>
      <c r="B4" s="11" t="s">
        <v>5</v>
      </c>
      <c r="C4" s="11"/>
      <c r="D4" s="11"/>
      <c r="E4" s="11"/>
      <c r="F4" s="11"/>
      <c r="G4" s="11"/>
      <c r="H4" s="11"/>
      <c r="I4" s="11"/>
      <c r="J4" s="11"/>
      <c r="K4" s="11"/>
      <c r="L4" s="11"/>
      <c r="M4" s="11"/>
      <c r="N4" s="11"/>
      <c r="O4" s="11"/>
      <c r="P4" s="11"/>
      <c r="Q4" s="11"/>
      <c r="R4" s="11"/>
    </row>
    <row r="5" spans="1:18">
      <c r="A5" s="12"/>
      <c r="B5" s="24" t="s">
        <v>633</v>
      </c>
      <c r="C5" s="24"/>
      <c r="D5" s="24"/>
      <c r="E5" s="24"/>
      <c r="F5" s="24"/>
      <c r="G5" s="24"/>
      <c r="H5" s="24"/>
      <c r="I5" s="24"/>
      <c r="J5" s="24"/>
      <c r="K5" s="24"/>
      <c r="L5" s="24"/>
      <c r="M5" s="24"/>
      <c r="N5" s="24"/>
      <c r="O5" s="24"/>
      <c r="P5" s="24"/>
      <c r="Q5" s="24"/>
      <c r="R5" s="24"/>
    </row>
    <row r="6" spans="1:18">
      <c r="A6" s="12"/>
      <c r="B6" s="131"/>
      <c r="C6" s="131"/>
      <c r="D6" s="131"/>
      <c r="E6" s="131"/>
      <c r="F6" s="131"/>
      <c r="G6" s="131"/>
      <c r="H6" s="131"/>
      <c r="I6" s="131"/>
      <c r="J6" s="131"/>
      <c r="K6" s="131"/>
      <c r="L6" s="131"/>
      <c r="M6" s="131"/>
      <c r="N6" s="131"/>
      <c r="O6" s="131"/>
      <c r="P6" s="131"/>
      <c r="Q6" s="131"/>
      <c r="R6" s="131"/>
    </row>
    <row r="7" spans="1:18">
      <c r="A7" s="12"/>
      <c r="B7" s="37"/>
      <c r="C7" s="37"/>
      <c r="D7" s="37"/>
      <c r="E7" s="37"/>
      <c r="F7" s="37"/>
      <c r="G7" s="37"/>
      <c r="H7" s="37"/>
      <c r="I7" s="37"/>
      <c r="J7" s="37"/>
      <c r="K7" s="37"/>
      <c r="L7" s="37"/>
      <c r="M7" s="37"/>
      <c r="N7" s="37"/>
      <c r="O7" s="37"/>
      <c r="P7" s="37"/>
      <c r="Q7" s="37"/>
      <c r="R7" s="37"/>
    </row>
    <row r="8" spans="1:18">
      <c r="A8" s="12"/>
      <c r="B8" s="16"/>
      <c r="C8" s="16"/>
      <c r="D8" s="16"/>
      <c r="E8" s="16"/>
      <c r="F8" s="16"/>
      <c r="G8" s="16"/>
      <c r="H8" s="16"/>
      <c r="I8" s="16"/>
      <c r="J8" s="16"/>
      <c r="K8" s="16"/>
      <c r="L8" s="16"/>
      <c r="M8" s="16"/>
      <c r="N8" s="16"/>
      <c r="O8" s="16"/>
      <c r="P8" s="16"/>
      <c r="Q8" s="16"/>
      <c r="R8" s="16"/>
    </row>
    <row r="9" spans="1:18" ht="15.75" thickBot="1">
      <c r="A9" s="12"/>
      <c r="B9" s="28"/>
      <c r="C9" s="28"/>
      <c r="D9" s="83" t="s">
        <v>277</v>
      </c>
      <c r="E9" s="83"/>
      <c r="F9" s="83"/>
      <c r="G9" s="83"/>
      <c r="H9" s="83"/>
      <c r="I9" s="83"/>
      <c r="J9" s="83"/>
      <c r="K9" s="28"/>
      <c r="L9" s="38" t="s">
        <v>278</v>
      </c>
      <c r="M9" s="38"/>
      <c r="N9" s="38"/>
      <c r="O9" s="38"/>
      <c r="P9" s="38"/>
      <c r="Q9" s="38"/>
      <c r="R9" s="38"/>
    </row>
    <row r="10" spans="1:18" ht="15.75" thickBot="1">
      <c r="A10" s="12"/>
      <c r="B10" s="29"/>
      <c r="C10" s="29"/>
      <c r="D10" s="40" t="s">
        <v>634</v>
      </c>
      <c r="E10" s="40"/>
      <c r="F10" s="40"/>
      <c r="G10" s="29"/>
      <c r="H10" s="40" t="s">
        <v>635</v>
      </c>
      <c r="I10" s="40"/>
      <c r="J10" s="40"/>
      <c r="K10" s="29"/>
      <c r="L10" s="42" t="s">
        <v>634</v>
      </c>
      <c r="M10" s="42"/>
      <c r="N10" s="42"/>
      <c r="O10" s="29"/>
      <c r="P10" s="42" t="s">
        <v>635</v>
      </c>
      <c r="Q10" s="42"/>
      <c r="R10" s="42"/>
    </row>
    <row r="11" spans="1:18">
      <c r="A11" s="12"/>
      <c r="B11" s="46" t="s">
        <v>636</v>
      </c>
      <c r="C11" s="43"/>
      <c r="D11" s="93" t="s">
        <v>246</v>
      </c>
      <c r="E11" s="96">
        <v>1291</v>
      </c>
      <c r="F11" s="44"/>
      <c r="G11" s="43"/>
      <c r="H11" s="93" t="s">
        <v>246</v>
      </c>
      <c r="I11" s="96">
        <v>3817</v>
      </c>
      <c r="J11" s="44"/>
      <c r="K11" s="43"/>
      <c r="L11" s="99" t="s">
        <v>246</v>
      </c>
      <c r="M11" s="102">
        <v>1465</v>
      </c>
      <c r="N11" s="44"/>
      <c r="O11" s="43"/>
      <c r="P11" s="99" t="s">
        <v>246</v>
      </c>
      <c r="Q11" s="102">
        <v>3703</v>
      </c>
      <c r="R11" s="44"/>
    </row>
    <row r="12" spans="1:18">
      <c r="A12" s="12"/>
      <c r="B12" s="46"/>
      <c r="C12" s="43"/>
      <c r="D12" s="151"/>
      <c r="E12" s="135"/>
      <c r="F12" s="136"/>
      <c r="G12" s="43"/>
      <c r="H12" s="151"/>
      <c r="I12" s="135"/>
      <c r="J12" s="136"/>
      <c r="K12" s="43"/>
      <c r="L12" s="120"/>
      <c r="M12" s="137"/>
      <c r="N12" s="136"/>
      <c r="O12" s="43"/>
      <c r="P12" s="120"/>
      <c r="Q12" s="137"/>
      <c r="R12" s="136"/>
    </row>
    <row r="13" spans="1:18">
      <c r="A13" s="12"/>
      <c r="B13" s="24" t="s">
        <v>637</v>
      </c>
      <c r="C13" s="45"/>
      <c r="D13" s="26" t="s">
        <v>246</v>
      </c>
      <c r="E13" s="106">
        <v>2882</v>
      </c>
      <c r="F13" s="45"/>
      <c r="G13" s="45"/>
      <c r="H13" s="26" t="s">
        <v>246</v>
      </c>
      <c r="I13" s="106">
        <v>3817</v>
      </c>
      <c r="J13" s="45"/>
      <c r="K13" s="45"/>
      <c r="L13" s="24" t="s">
        <v>246</v>
      </c>
      <c r="M13" s="113">
        <v>2752</v>
      </c>
      <c r="N13" s="45"/>
      <c r="O13" s="45"/>
      <c r="P13" s="24" t="s">
        <v>246</v>
      </c>
      <c r="Q13" s="113">
        <v>3703</v>
      </c>
      <c r="R13" s="45"/>
    </row>
    <row r="14" spans="1:18">
      <c r="A14" s="12"/>
      <c r="B14" s="24"/>
      <c r="C14" s="45"/>
      <c r="D14" s="26"/>
      <c r="E14" s="106"/>
      <c r="F14" s="45"/>
      <c r="G14" s="45"/>
      <c r="H14" s="26"/>
      <c r="I14" s="106"/>
      <c r="J14" s="45"/>
      <c r="K14" s="45"/>
      <c r="L14" s="24"/>
      <c r="M14" s="113"/>
      <c r="N14" s="45"/>
      <c r="O14" s="45"/>
      <c r="P14" s="24"/>
      <c r="Q14" s="113"/>
      <c r="R14" s="45"/>
    </row>
    <row r="15" spans="1:18">
      <c r="A15" s="12"/>
      <c r="B15" s="31" t="s">
        <v>638</v>
      </c>
      <c r="C15" s="28"/>
      <c r="D15" s="48">
        <v>4</v>
      </c>
      <c r="E15" s="48"/>
      <c r="F15" s="30" t="s">
        <v>378</v>
      </c>
      <c r="G15" s="28"/>
      <c r="H15" s="48">
        <v>5.3</v>
      </c>
      <c r="I15" s="48"/>
      <c r="J15" s="30" t="s">
        <v>378</v>
      </c>
      <c r="K15" s="28"/>
      <c r="L15" s="49">
        <v>4</v>
      </c>
      <c r="M15" s="49"/>
      <c r="N15" s="31" t="s">
        <v>378</v>
      </c>
      <c r="O15" s="28"/>
      <c r="P15" s="49">
        <v>5.38</v>
      </c>
      <c r="Q15" s="49"/>
      <c r="R15" s="31" t="s">
        <v>378</v>
      </c>
    </row>
    <row r="16" spans="1:18">
      <c r="A16" s="12"/>
      <c r="B16" s="24" t="s">
        <v>639</v>
      </c>
      <c r="C16" s="45"/>
      <c r="D16" s="26" t="s">
        <v>246</v>
      </c>
      <c r="E16" s="106">
        <v>3602</v>
      </c>
      <c r="F16" s="45"/>
      <c r="G16" s="45"/>
      <c r="H16" s="26" t="s">
        <v>246</v>
      </c>
      <c r="I16" s="106">
        <v>5725</v>
      </c>
      <c r="J16" s="45"/>
      <c r="K16" s="45"/>
      <c r="L16" s="24" t="s">
        <v>246</v>
      </c>
      <c r="M16" s="113">
        <v>3440</v>
      </c>
      <c r="N16" s="45"/>
      <c r="O16" s="45"/>
      <c r="P16" s="24" t="s">
        <v>246</v>
      </c>
      <c r="Q16" s="113">
        <v>5555</v>
      </c>
      <c r="R16" s="45"/>
    </row>
    <row r="17" spans="1:18">
      <c r="A17" s="12"/>
      <c r="B17" s="24"/>
      <c r="C17" s="45"/>
      <c r="D17" s="26"/>
      <c r="E17" s="106"/>
      <c r="F17" s="45"/>
      <c r="G17" s="45"/>
      <c r="H17" s="26"/>
      <c r="I17" s="106"/>
      <c r="J17" s="45"/>
      <c r="K17" s="45"/>
      <c r="L17" s="24"/>
      <c r="M17" s="113"/>
      <c r="N17" s="45"/>
      <c r="O17" s="45"/>
      <c r="P17" s="24"/>
      <c r="Q17" s="113"/>
      <c r="R17" s="45"/>
    </row>
    <row r="18" spans="1:18">
      <c r="A18" s="12"/>
      <c r="B18" s="31" t="s">
        <v>640</v>
      </c>
      <c r="C18" s="28"/>
      <c r="D18" s="48">
        <v>5</v>
      </c>
      <c r="E18" s="48"/>
      <c r="F18" s="30" t="s">
        <v>378</v>
      </c>
      <c r="G18" s="28"/>
      <c r="H18" s="48">
        <v>7.95</v>
      </c>
      <c r="I18" s="48"/>
      <c r="J18" s="30" t="s">
        <v>378</v>
      </c>
      <c r="K18" s="28"/>
      <c r="L18" s="49">
        <v>5</v>
      </c>
      <c r="M18" s="49"/>
      <c r="N18" s="31" t="s">
        <v>378</v>
      </c>
      <c r="O18" s="28"/>
      <c r="P18" s="49">
        <v>8.07</v>
      </c>
      <c r="Q18" s="49"/>
      <c r="R18" s="31" t="s">
        <v>378</v>
      </c>
    </row>
  </sheetData>
  <mergeCells count="74">
    <mergeCell ref="A1:A2"/>
    <mergeCell ref="B1:R1"/>
    <mergeCell ref="B2:R2"/>
    <mergeCell ref="B3:R3"/>
    <mergeCell ref="A4:A18"/>
    <mergeCell ref="B4:R4"/>
    <mergeCell ref="B5:R5"/>
    <mergeCell ref="B6:R6"/>
    <mergeCell ref="N16:N17"/>
    <mergeCell ref="O16:O17"/>
    <mergeCell ref="P16:P17"/>
    <mergeCell ref="Q16:Q17"/>
    <mergeCell ref="R16:R17"/>
    <mergeCell ref="D18:E18"/>
    <mergeCell ref="H18:I18"/>
    <mergeCell ref="L18:M18"/>
    <mergeCell ref="P18:Q18"/>
    <mergeCell ref="H16:H17"/>
    <mergeCell ref="I16:I17"/>
    <mergeCell ref="J16:J17"/>
    <mergeCell ref="K16:K17"/>
    <mergeCell ref="L16:L17"/>
    <mergeCell ref="M16:M17"/>
    <mergeCell ref="D15:E15"/>
    <mergeCell ref="H15:I15"/>
    <mergeCell ref="L15:M15"/>
    <mergeCell ref="P15:Q15"/>
    <mergeCell ref="B16:B17"/>
    <mergeCell ref="C16:C17"/>
    <mergeCell ref="D16:D17"/>
    <mergeCell ref="E16:E17"/>
    <mergeCell ref="F16:F17"/>
    <mergeCell ref="G16:G17"/>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
  <sheetViews>
    <sheetView showGridLines="0" workbookViewId="0"/>
  </sheetViews>
  <sheetFormatPr defaultRowHeight="15"/>
  <cols>
    <col min="1" max="2" width="36.5703125" bestFit="1" customWidth="1"/>
    <col min="3" max="3" width="5" customWidth="1"/>
    <col min="4" max="4" width="13.5703125" customWidth="1"/>
    <col min="5" max="5" width="3.85546875" customWidth="1"/>
    <col min="7" max="7" width="4.28515625" customWidth="1"/>
    <col min="8" max="8" width="5.85546875" customWidth="1"/>
    <col min="9" max="9" width="3.28515625" customWidth="1"/>
    <col min="11" max="11" width="7.28515625" customWidth="1"/>
    <col min="12" max="12" width="9.42578125" customWidth="1"/>
    <col min="13" max="13" width="5.7109375" customWidth="1"/>
    <col min="15" max="15" width="3.28515625" customWidth="1"/>
    <col min="16" max="16" width="7.5703125" customWidth="1"/>
    <col min="17" max="17" width="2.5703125" customWidth="1"/>
    <col min="19" max="19" width="6.42578125" customWidth="1"/>
    <col min="20" max="20" width="19.42578125" customWidth="1"/>
    <col min="21" max="21" width="5" customWidth="1"/>
    <col min="23" max="24" width="2.85546875" customWidth="1"/>
    <col min="25" max="25" width="13.42578125" customWidth="1"/>
    <col min="27" max="27" width="2.42578125" customWidth="1"/>
    <col min="28" max="28" width="4.85546875" customWidth="1"/>
    <col min="29" max="29" width="1.85546875" customWidth="1"/>
  </cols>
  <sheetData>
    <row r="1" spans="1:29" ht="15" customHeight="1">
      <c r="A1" s="7" t="s">
        <v>85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64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86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4" t="s">
        <v>647</v>
      </c>
      <c r="C5" s="24"/>
      <c r="D5" s="24"/>
      <c r="E5" s="24"/>
      <c r="F5" s="24"/>
      <c r="G5" s="24"/>
      <c r="H5" s="24"/>
      <c r="I5" s="24"/>
      <c r="J5" s="24"/>
      <c r="K5" s="24"/>
      <c r="L5" s="24"/>
      <c r="M5" s="24"/>
      <c r="N5" s="24"/>
      <c r="O5" s="24"/>
      <c r="P5" s="24"/>
      <c r="Q5" s="24"/>
      <c r="R5" s="24"/>
      <c r="S5" s="24"/>
      <c r="T5" s="24"/>
      <c r="U5" s="24"/>
      <c r="V5" s="24"/>
      <c r="W5" s="24"/>
      <c r="X5" s="24"/>
      <c r="Y5" s="24"/>
      <c r="Z5" s="24"/>
      <c r="AA5" s="24"/>
      <c r="AB5" s="24"/>
      <c r="AC5" s="24"/>
    </row>
    <row r="6" spans="1:29">
      <c r="A6" s="12"/>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row>
    <row r="7" spans="1:29">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row>
    <row r="8" spans="1:29" ht="15.75" thickBot="1">
      <c r="A8" s="12"/>
      <c r="B8" s="28"/>
      <c r="C8" s="83" t="s">
        <v>39</v>
      </c>
      <c r="D8" s="83"/>
      <c r="E8" s="83"/>
      <c r="F8" s="83"/>
      <c r="G8" s="83"/>
      <c r="H8" s="83"/>
      <c r="I8" s="83"/>
      <c r="J8" s="28"/>
      <c r="K8" s="83" t="s">
        <v>248</v>
      </c>
      <c r="L8" s="83"/>
      <c r="M8" s="83"/>
      <c r="N8" s="83"/>
      <c r="O8" s="83"/>
      <c r="P8" s="83"/>
      <c r="Q8" s="83"/>
      <c r="R8" s="28"/>
      <c r="S8" s="43"/>
      <c r="T8" s="43"/>
      <c r="U8" s="43"/>
      <c r="V8" s="28"/>
      <c r="W8" s="43"/>
      <c r="X8" s="43"/>
      <c r="Y8" s="43"/>
      <c r="Z8" s="28"/>
      <c r="AA8" s="43"/>
      <c r="AB8" s="43"/>
      <c r="AC8" s="43"/>
    </row>
    <row r="9" spans="1:29" ht="15.75" thickBot="1">
      <c r="A9" s="12"/>
      <c r="B9" s="29"/>
      <c r="C9" s="40" t="s">
        <v>648</v>
      </c>
      <c r="D9" s="40"/>
      <c r="E9" s="40"/>
      <c r="F9" s="29"/>
      <c r="G9" s="40" t="s">
        <v>649</v>
      </c>
      <c r="H9" s="40"/>
      <c r="I9" s="40"/>
      <c r="J9" s="29"/>
      <c r="K9" s="40" t="s">
        <v>648</v>
      </c>
      <c r="L9" s="40"/>
      <c r="M9" s="40"/>
      <c r="N9" s="29"/>
      <c r="O9" s="40" t="s">
        <v>649</v>
      </c>
      <c r="P9" s="40"/>
      <c r="Q9" s="40"/>
      <c r="R9" s="29"/>
      <c r="S9" s="39" t="s">
        <v>650</v>
      </c>
      <c r="T9" s="39"/>
      <c r="U9" s="39"/>
      <c r="V9" s="29"/>
      <c r="W9" s="39" t="s">
        <v>651</v>
      </c>
      <c r="X9" s="39"/>
      <c r="Y9" s="39"/>
      <c r="Z9" s="29"/>
      <c r="AA9" s="39" t="s">
        <v>652</v>
      </c>
      <c r="AB9" s="39"/>
      <c r="AC9" s="39"/>
    </row>
    <row r="10" spans="1:29" ht="15.75" thickBot="1">
      <c r="A10" s="12"/>
      <c r="B10" s="79" t="s">
        <v>653</v>
      </c>
      <c r="C10" s="44"/>
      <c r="D10" s="44"/>
      <c r="E10" s="44"/>
      <c r="F10" s="28"/>
      <c r="G10" s="44"/>
      <c r="H10" s="44"/>
      <c r="I10" s="44"/>
      <c r="J10" s="28"/>
      <c r="K10" s="44"/>
      <c r="L10" s="44"/>
      <c r="M10" s="44"/>
      <c r="N10" s="28"/>
      <c r="O10" s="44"/>
      <c r="P10" s="44"/>
      <c r="Q10" s="44"/>
      <c r="R10" s="28"/>
      <c r="S10" s="44"/>
      <c r="T10" s="44"/>
      <c r="U10" s="44"/>
      <c r="V10" s="28"/>
      <c r="W10" s="44"/>
      <c r="X10" s="44"/>
      <c r="Y10" s="44"/>
      <c r="Z10" s="28"/>
      <c r="AA10" s="44"/>
      <c r="AB10" s="44"/>
      <c r="AC10" s="44"/>
    </row>
    <row r="11" spans="1:29">
      <c r="A11" s="12"/>
      <c r="B11" s="73" t="s">
        <v>654</v>
      </c>
      <c r="C11" s="24" t="s">
        <v>246</v>
      </c>
      <c r="D11" s="113">
        <v>1576</v>
      </c>
      <c r="E11" s="45"/>
      <c r="F11" s="45"/>
      <c r="G11" s="24" t="s">
        <v>246</v>
      </c>
      <c r="H11" s="53" t="s">
        <v>655</v>
      </c>
      <c r="I11" s="24" t="s">
        <v>259</v>
      </c>
      <c r="J11" s="45"/>
      <c r="K11" s="24" t="s">
        <v>246</v>
      </c>
      <c r="L11" s="53" t="s">
        <v>258</v>
      </c>
      <c r="M11" s="24" t="s">
        <v>259</v>
      </c>
      <c r="N11" s="45"/>
      <c r="O11" s="24" t="s">
        <v>246</v>
      </c>
      <c r="P11" s="53" t="s">
        <v>608</v>
      </c>
      <c r="Q11" s="24" t="s">
        <v>259</v>
      </c>
      <c r="R11" s="45"/>
      <c r="S11" s="24" t="s">
        <v>246</v>
      </c>
      <c r="T11" s="53" t="s">
        <v>509</v>
      </c>
      <c r="U11" s="24" t="s">
        <v>259</v>
      </c>
      <c r="V11" s="45"/>
      <c r="W11" s="24" t="s">
        <v>246</v>
      </c>
      <c r="X11" s="53">
        <v>1</v>
      </c>
      <c r="Y11" s="45"/>
      <c r="Z11" s="45"/>
      <c r="AA11" s="24" t="s">
        <v>246</v>
      </c>
      <c r="AB11" s="53">
        <v>107</v>
      </c>
      <c r="AC11" s="45"/>
    </row>
    <row r="12" spans="1:29">
      <c r="A12" s="12"/>
      <c r="B12" s="24"/>
      <c r="C12" s="24"/>
      <c r="D12" s="113"/>
      <c r="E12" s="45"/>
      <c r="F12" s="45"/>
      <c r="G12" s="24"/>
      <c r="H12" s="53"/>
      <c r="I12" s="24"/>
      <c r="J12" s="45"/>
      <c r="K12" s="24"/>
      <c r="L12" s="53"/>
      <c r="M12" s="24"/>
      <c r="N12" s="45"/>
      <c r="O12" s="24"/>
      <c r="P12" s="53"/>
      <c r="Q12" s="24"/>
      <c r="R12" s="45"/>
      <c r="S12" s="24"/>
      <c r="T12" s="53"/>
      <c r="U12" s="24"/>
      <c r="V12" s="45"/>
      <c r="W12" s="24"/>
      <c r="X12" s="53"/>
      <c r="Y12" s="45"/>
      <c r="Z12" s="45"/>
      <c r="AA12" s="24"/>
      <c r="AB12" s="53"/>
      <c r="AC12" s="45"/>
    </row>
    <row r="13" spans="1:29">
      <c r="A13" s="12"/>
      <c r="B13" s="107" t="s">
        <v>656</v>
      </c>
      <c r="C13" s="49" t="s">
        <v>657</v>
      </c>
      <c r="D13" s="49"/>
      <c r="E13" s="46" t="s">
        <v>259</v>
      </c>
      <c r="F13" s="43"/>
      <c r="G13" s="49">
        <v>6</v>
      </c>
      <c r="H13" s="49"/>
      <c r="I13" s="43"/>
      <c r="J13" s="43"/>
      <c r="K13" s="49">
        <v>1</v>
      </c>
      <c r="L13" s="49"/>
      <c r="M13" s="43"/>
      <c r="N13" s="43"/>
      <c r="O13" s="49">
        <v>15</v>
      </c>
      <c r="P13" s="49"/>
      <c r="Q13" s="43"/>
      <c r="R13" s="43"/>
      <c r="S13" s="49">
        <v>85</v>
      </c>
      <c r="T13" s="49"/>
      <c r="U13" s="43"/>
      <c r="V13" s="43"/>
      <c r="W13" s="49">
        <v>1</v>
      </c>
      <c r="X13" s="49"/>
      <c r="Y13" s="43"/>
      <c r="Z13" s="43"/>
      <c r="AA13" s="49">
        <v>23</v>
      </c>
      <c r="AB13" s="49"/>
      <c r="AC13" s="43"/>
    </row>
    <row r="14" spans="1:29" ht="15.75" thickBot="1">
      <c r="A14" s="12"/>
      <c r="B14" s="107"/>
      <c r="C14" s="62"/>
      <c r="D14" s="62"/>
      <c r="E14" s="115"/>
      <c r="F14" s="43"/>
      <c r="G14" s="62"/>
      <c r="H14" s="62"/>
      <c r="I14" s="60"/>
      <c r="J14" s="43"/>
      <c r="K14" s="62"/>
      <c r="L14" s="62"/>
      <c r="M14" s="60"/>
      <c r="N14" s="43"/>
      <c r="O14" s="62"/>
      <c r="P14" s="62"/>
      <c r="Q14" s="60"/>
      <c r="R14" s="43"/>
      <c r="S14" s="62"/>
      <c r="T14" s="62"/>
      <c r="U14" s="60"/>
      <c r="V14" s="43"/>
      <c r="W14" s="62"/>
      <c r="X14" s="62"/>
      <c r="Y14" s="60"/>
      <c r="Z14" s="43"/>
      <c r="AA14" s="62"/>
      <c r="AB14" s="62"/>
      <c r="AC14" s="60"/>
    </row>
    <row r="15" spans="1:29">
      <c r="A15" s="12"/>
      <c r="B15" s="24" t="s">
        <v>658</v>
      </c>
      <c r="C15" s="73" t="s">
        <v>246</v>
      </c>
      <c r="D15" s="89">
        <v>1491</v>
      </c>
      <c r="E15" s="64"/>
      <c r="F15" s="45"/>
      <c r="G15" s="73" t="s">
        <v>246</v>
      </c>
      <c r="H15" s="66" t="s">
        <v>315</v>
      </c>
      <c r="I15" s="73" t="s">
        <v>259</v>
      </c>
      <c r="J15" s="45"/>
      <c r="K15" s="73" t="s">
        <v>246</v>
      </c>
      <c r="L15" s="66" t="s">
        <v>315</v>
      </c>
      <c r="M15" s="73" t="s">
        <v>259</v>
      </c>
      <c r="N15" s="45"/>
      <c r="O15" s="73" t="s">
        <v>246</v>
      </c>
      <c r="P15" s="66" t="s">
        <v>659</v>
      </c>
      <c r="Q15" s="73" t="s">
        <v>259</v>
      </c>
      <c r="R15" s="45"/>
      <c r="S15" s="73" t="s">
        <v>246</v>
      </c>
      <c r="T15" s="66" t="s">
        <v>660</v>
      </c>
      <c r="U15" s="73" t="s">
        <v>259</v>
      </c>
      <c r="V15" s="45"/>
      <c r="W15" s="73" t="s">
        <v>246</v>
      </c>
      <c r="X15" s="66">
        <v>2</v>
      </c>
      <c r="Y15" s="64"/>
      <c r="Z15" s="45"/>
      <c r="AA15" s="73" t="s">
        <v>246</v>
      </c>
      <c r="AB15" s="66">
        <v>130</v>
      </c>
      <c r="AC15" s="64"/>
    </row>
    <row r="16" spans="1:29" ht="15.75" thickBot="1">
      <c r="A16" s="12"/>
      <c r="B16" s="24"/>
      <c r="C16" s="74"/>
      <c r="D16" s="116"/>
      <c r="E16" s="72"/>
      <c r="F16" s="45"/>
      <c r="G16" s="74"/>
      <c r="H16" s="75"/>
      <c r="I16" s="74"/>
      <c r="J16" s="45"/>
      <c r="K16" s="74"/>
      <c r="L16" s="75"/>
      <c r="M16" s="74"/>
      <c r="N16" s="45"/>
      <c r="O16" s="74"/>
      <c r="P16" s="75"/>
      <c r="Q16" s="74"/>
      <c r="R16" s="45"/>
      <c r="S16" s="74"/>
      <c r="T16" s="75"/>
      <c r="U16" s="74"/>
      <c r="V16" s="45"/>
      <c r="W16" s="74"/>
      <c r="X16" s="75"/>
      <c r="Y16" s="72"/>
      <c r="Z16" s="45"/>
      <c r="AA16" s="74"/>
      <c r="AB16" s="75"/>
      <c r="AC16" s="72"/>
    </row>
    <row r="17" spans="1:29" ht="15.75" thickTop="1">
      <c r="A17" s="12"/>
      <c r="B17" s="28"/>
      <c r="C17" s="128"/>
      <c r="D17" s="128"/>
      <c r="E17" s="128"/>
      <c r="F17" s="28"/>
      <c r="G17" s="128"/>
      <c r="H17" s="128"/>
      <c r="I17" s="128"/>
      <c r="J17" s="28"/>
      <c r="K17" s="128"/>
      <c r="L17" s="128"/>
      <c r="M17" s="128"/>
      <c r="N17" s="28"/>
      <c r="O17" s="128"/>
      <c r="P17" s="128"/>
      <c r="Q17" s="128"/>
      <c r="R17" s="28"/>
      <c r="S17" s="128"/>
      <c r="T17" s="128"/>
      <c r="U17" s="128"/>
      <c r="V17" s="28"/>
      <c r="W17" s="128"/>
      <c r="X17" s="128"/>
      <c r="Y17" s="128"/>
      <c r="Z17" s="28"/>
      <c r="AA17" s="128"/>
      <c r="AB17" s="128"/>
      <c r="AC17" s="128"/>
    </row>
    <row r="18" spans="1:29" ht="25.5" thickBot="1">
      <c r="A18" s="12"/>
      <c r="B18" s="104" t="s">
        <v>661</v>
      </c>
      <c r="C18" s="45"/>
      <c r="D18" s="45"/>
      <c r="E18" s="45"/>
      <c r="F18" s="29"/>
      <c r="G18" s="45"/>
      <c r="H18" s="45"/>
      <c r="I18" s="45"/>
      <c r="J18" s="29"/>
      <c r="K18" s="45"/>
      <c r="L18" s="45"/>
      <c r="M18" s="45"/>
      <c r="N18" s="29"/>
      <c r="O18" s="45"/>
      <c r="P18" s="45"/>
      <c r="Q18" s="45"/>
      <c r="R18" s="29"/>
      <c r="S18" s="45"/>
      <c r="T18" s="45"/>
      <c r="U18" s="45"/>
      <c r="V18" s="29"/>
      <c r="W18" s="45"/>
      <c r="X18" s="45"/>
      <c r="Y18" s="45"/>
      <c r="Z18" s="29"/>
      <c r="AA18" s="45"/>
      <c r="AB18" s="45"/>
      <c r="AC18" s="45"/>
    </row>
    <row r="19" spans="1:29">
      <c r="A19" s="12"/>
      <c r="B19" s="99" t="s">
        <v>654</v>
      </c>
      <c r="C19" s="47" t="s">
        <v>246</v>
      </c>
      <c r="D19" s="95">
        <v>1052</v>
      </c>
      <c r="E19" s="43"/>
      <c r="F19" s="43"/>
      <c r="G19" s="47" t="s">
        <v>246</v>
      </c>
      <c r="H19" s="48" t="s">
        <v>260</v>
      </c>
      <c r="I19" s="43"/>
      <c r="J19" s="43"/>
      <c r="K19" s="47" t="s">
        <v>246</v>
      </c>
      <c r="L19" s="48" t="s">
        <v>297</v>
      </c>
      <c r="M19" s="47" t="s">
        <v>259</v>
      </c>
      <c r="N19" s="43"/>
      <c r="O19" s="47" t="s">
        <v>246</v>
      </c>
      <c r="P19" s="48" t="s">
        <v>316</v>
      </c>
      <c r="Q19" s="47" t="s">
        <v>259</v>
      </c>
      <c r="R19" s="43"/>
      <c r="S19" s="47" t="s">
        <v>246</v>
      </c>
      <c r="T19" s="48" t="s">
        <v>662</v>
      </c>
      <c r="U19" s="47" t="s">
        <v>259</v>
      </c>
      <c r="V19" s="43"/>
      <c r="W19" s="47" t="s">
        <v>246</v>
      </c>
      <c r="X19" s="48">
        <v>1</v>
      </c>
      <c r="Y19" s="43"/>
      <c r="Z19" s="43"/>
      <c r="AA19" s="47" t="s">
        <v>246</v>
      </c>
      <c r="AB19" s="48">
        <v>67</v>
      </c>
      <c r="AC19" s="43"/>
    </row>
    <row r="20" spans="1:29">
      <c r="A20" s="12"/>
      <c r="B20" s="120"/>
      <c r="C20" s="47"/>
      <c r="D20" s="95"/>
      <c r="E20" s="43"/>
      <c r="F20" s="43"/>
      <c r="G20" s="47"/>
      <c r="H20" s="48"/>
      <c r="I20" s="43"/>
      <c r="J20" s="43"/>
      <c r="K20" s="47"/>
      <c r="L20" s="48"/>
      <c r="M20" s="47"/>
      <c r="N20" s="43"/>
      <c r="O20" s="47"/>
      <c r="P20" s="48"/>
      <c r="Q20" s="47"/>
      <c r="R20" s="43"/>
      <c r="S20" s="47"/>
      <c r="T20" s="48"/>
      <c r="U20" s="47"/>
      <c r="V20" s="43"/>
      <c r="W20" s="47"/>
      <c r="X20" s="48"/>
      <c r="Y20" s="43"/>
      <c r="Z20" s="43"/>
      <c r="AA20" s="47"/>
      <c r="AB20" s="48"/>
      <c r="AC20" s="43"/>
    </row>
    <row r="21" spans="1:29">
      <c r="A21" s="12"/>
      <c r="B21" s="51" t="s">
        <v>663</v>
      </c>
      <c r="C21" s="52">
        <v>55</v>
      </c>
      <c r="D21" s="52"/>
      <c r="E21" s="45"/>
      <c r="F21" s="45"/>
      <c r="G21" s="52" t="s">
        <v>260</v>
      </c>
      <c r="H21" s="52"/>
      <c r="I21" s="45"/>
      <c r="J21" s="45"/>
      <c r="K21" s="52" t="s">
        <v>260</v>
      </c>
      <c r="L21" s="52"/>
      <c r="M21" s="45"/>
      <c r="N21" s="45"/>
      <c r="O21" s="52">
        <v>14</v>
      </c>
      <c r="P21" s="52"/>
      <c r="Q21" s="45"/>
      <c r="R21" s="45"/>
      <c r="S21" s="52">
        <v>24</v>
      </c>
      <c r="T21" s="52"/>
      <c r="U21" s="45"/>
      <c r="V21" s="45"/>
      <c r="W21" s="52" t="s">
        <v>260</v>
      </c>
      <c r="X21" s="52"/>
      <c r="Y21" s="45"/>
      <c r="Z21" s="45"/>
      <c r="AA21" s="52">
        <v>93</v>
      </c>
      <c r="AB21" s="52"/>
      <c r="AC21" s="45"/>
    </row>
    <row r="22" spans="1:29">
      <c r="A22" s="12"/>
      <c r="B22" s="51"/>
      <c r="C22" s="52"/>
      <c r="D22" s="52"/>
      <c r="E22" s="45"/>
      <c r="F22" s="45"/>
      <c r="G22" s="52"/>
      <c r="H22" s="52"/>
      <c r="I22" s="45"/>
      <c r="J22" s="45"/>
      <c r="K22" s="52"/>
      <c r="L22" s="52"/>
      <c r="M22" s="45"/>
      <c r="N22" s="45"/>
      <c r="O22" s="52"/>
      <c r="P22" s="52"/>
      <c r="Q22" s="45"/>
      <c r="R22" s="45"/>
      <c r="S22" s="52"/>
      <c r="T22" s="52"/>
      <c r="U22" s="45"/>
      <c r="V22" s="45"/>
      <c r="W22" s="52"/>
      <c r="X22" s="52"/>
      <c r="Y22" s="45"/>
      <c r="Z22" s="45"/>
      <c r="AA22" s="52"/>
      <c r="AB22" s="52"/>
      <c r="AC22" s="45"/>
    </row>
    <row r="23" spans="1:29">
      <c r="A23" s="12"/>
      <c r="B23" s="54" t="s">
        <v>664</v>
      </c>
      <c r="C23" s="43"/>
      <c r="D23" s="43"/>
      <c r="E23" s="43"/>
      <c r="F23" s="43"/>
      <c r="G23" s="43"/>
      <c r="H23" s="43"/>
      <c r="I23" s="43"/>
      <c r="J23" s="43"/>
      <c r="K23" s="43"/>
      <c r="L23" s="43"/>
      <c r="M23" s="43"/>
      <c r="N23" s="43"/>
      <c r="O23" s="43"/>
      <c r="P23" s="43"/>
      <c r="Q23" s="43"/>
      <c r="R23" s="43"/>
      <c r="S23" s="43"/>
      <c r="T23" s="43"/>
      <c r="U23" s="43"/>
      <c r="V23" s="43"/>
      <c r="W23" s="43"/>
      <c r="X23" s="43"/>
      <c r="Y23" s="43"/>
      <c r="Z23" s="43"/>
      <c r="AA23" s="50"/>
      <c r="AB23" s="50"/>
      <c r="AC23" s="43"/>
    </row>
    <row r="24" spans="1:29">
      <c r="A24" s="12"/>
      <c r="B24" s="54"/>
      <c r="C24" s="43"/>
      <c r="D24" s="43"/>
      <c r="E24" s="43"/>
      <c r="F24" s="43"/>
      <c r="G24" s="43"/>
      <c r="H24" s="43"/>
      <c r="I24" s="43"/>
      <c r="J24" s="43"/>
      <c r="K24" s="43"/>
      <c r="L24" s="43"/>
      <c r="M24" s="43"/>
      <c r="N24" s="43"/>
      <c r="O24" s="43"/>
      <c r="P24" s="43"/>
      <c r="Q24" s="43"/>
      <c r="R24" s="43"/>
      <c r="S24" s="43"/>
      <c r="T24" s="43"/>
      <c r="U24" s="43"/>
      <c r="V24" s="43"/>
      <c r="W24" s="43"/>
      <c r="X24" s="43"/>
      <c r="Y24" s="43"/>
      <c r="Z24" s="43"/>
      <c r="AA24" s="50"/>
      <c r="AB24" s="50"/>
      <c r="AC24" s="43"/>
    </row>
    <row r="25" spans="1:29">
      <c r="A25" s="12"/>
      <c r="B25" s="252" t="s">
        <v>96</v>
      </c>
      <c r="C25" s="52" t="s">
        <v>260</v>
      </c>
      <c r="D25" s="52"/>
      <c r="E25" s="45"/>
      <c r="F25" s="45"/>
      <c r="G25" s="52" t="s">
        <v>260</v>
      </c>
      <c r="H25" s="52"/>
      <c r="I25" s="45"/>
      <c r="J25" s="45"/>
      <c r="K25" s="52" t="s">
        <v>260</v>
      </c>
      <c r="L25" s="52"/>
      <c r="M25" s="45"/>
      <c r="N25" s="45"/>
      <c r="O25" s="52" t="s">
        <v>260</v>
      </c>
      <c r="P25" s="52"/>
      <c r="Q25" s="45"/>
      <c r="R25" s="45"/>
      <c r="S25" s="52" t="s">
        <v>315</v>
      </c>
      <c r="T25" s="52"/>
      <c r="U25" s="26" t="s">
        <v>259</v>
      </c>
      <c r="V25" s="45"/>
      <c r="W25" s="52" t="s">
        <v>260</v>
      </c>
      <c r="X25" s="52"/>
      <c r="Y25" s="45"/>
      <c r="Z25" s="45"/>
      <c r="AA25" s="52" t="s">
        <v>315</v>
      </c>
      <c r="AB25" s="52"/>
      <c r="AC25" s="26" t="s">
        <v>259</v>
      </c>
    </row>
    <row r="26" spans="1:29">
      <c r="A26" s="12"/>
      <c r="B26" s="252"/>
      <c r="C26" s="52"/>
      <c r="D26" s="52"/>
      <c r="E26" s="45"/>
      <c r="F26" s="45"/>
      <c r="G26" s="52"/>
      <c r="H26" s="52"/>
      <c r="I26" s="45"/>
      <c r="J26" s="45"/>
      <c r="K26" s="52"/>
      <c r="L26" s="52"/>
      <c r="M26" s="45"/>
      <c r="N26" s="45"/>
      <c r="O26" s="52"/>
      <c r="P26" s="52"/>
      <c r="Q26" s="45"/>
      <c r="R26" s="45"/>
      <c r="S26" s="52"/>
      <c r="T26" s="52"/>
      <c r="U26" s="26"/>
      <c r="V26" s="45"/>
      <c r="W26" s="52"/>
      <c r="X26" s="52"/>
      <c r="Y26" s="45"/>
      <c r="Z26" s="45"/>
      <c r="AA26" s="52"/>
      <c r="AB26" s="52"/>
      <c r="AC26" s="26"/>
    </row>
    <row r="27" spans="1:29">
      <c r="A27" s="12"/>
      <c r="B27" s="253" t="s">
        <v>665</v>
      </c>
      <c r="C27" s="48" t="s">
        <v>260</v>
      </c>
      <c r="D27" s="48"/>
      <c r="E27" s="43"/>
      <c r="F27" s="43"/>
      <c r="G27" s="48" t="s">
        <v>260</v>
      </c>
      <c r="H27" s="48"/>
      <c r="I27" s="43"/>
      <c r="J27" s="43"/>
      <c r="K27" s="48" t="s">
        <v>260</v>
      </c>
      <c r="L27" s="48"/>
      <c r="M27" s="43"/>
      <c r="N27" s="43"/>
      <c r="O27" s="48" t="s">
        <v>260</v>
      </c>
      <c r="P27" s="48"/>
      <c r="Q27" s="43"/>
      <c r="R27" s="43"/>
      <c r="S27" s="48" t="s">
        <v>297</v>
      </c>
      <c r="T27" s="48"/>
      <c r="U27" s="47" t="s">
        <v>259</v>
      </c>
      <c r="V27" s="43"/>
      <c r="W27" s="48" t="s">
        <v>260</v>
      </c>
      <c r="X27" s="48"/>
      <c r="Y27" s="43"/>
      <c r="Z27" s="43"/>
      <c r="AA27" s="48" t="s">
        <v>297</v>
      </c>
      <c r="AB27" s="48"/>
      <c r="AC27" s="47" t="s">
        <v>259</v>
      </c>
    </row>
    <row r="28" spans="1:29">
      <c r="A28" s="12"/>
      <c r="B28" s="253"/>
      <c r="C28" s="48"/>
      <c r="D28" s="48"/>
      <c r="E28" s="43"/>
      <c r="F28" s="43"/>
      <c r="G28" s="48"/>
      <c r="H28" s="48"/>
      <c r="I28" s="43"/>
      <c r="J28" s="43"/>
      <c r="K28" s="48"/>
      <c r="L28" s="48"/>
      <c r="M28" s="43"/>
      <c r="N28" s="43"/>
      <c r="O28" s="48"/>
      <c r="P28" s="48"/>
      <c r="Q28" s="43"/>
      <c r="R28" s="43"/>
      <c r="S28" s="48"/>
      <c r="T28" s="48"/>
      <c r="U28" s="47"/>
      <c r="V28" s="43"/>
      <c r="W28" s="48"/>
      <c r="X28" s="48"/>
      <c r="Y28" s="43"/>
      <c r="Z28" s="43"/>
      <c r="AA28" s="48"/>
      <c r="AB28" s="48"/>
      <c r="AC28" s="47"/>
    </row>
    <row r="29" spans="1:29">
      <c r="A29" s="12"/>
      <c r="B29" s="252" t="s">
        <v>666</v>
      </c>
      <c r="C29" s="52" t="s">
        <v>260</v>
      </c>
      <c r="D29" s="52"/>
      <c r="E29" s="45"/>
      <c r="F29" s="45"/>
      <c r="G29" s="52" t="s">
        <v>260</v>
      </c>
      <c r="H29" s="52"/>
      <c r="I29" s="45"/>
      <c r="J29" s="45"/>
      <c r="K29" s="52" t="s">
        <v>260</v>
      </c>
      <c r="L29" s="52"/>
      <c r="M29" s="45"/>
      <c r="N29" s="45"/>
      <c r="O29" s="52" t="s">
        <v>260</v>
      </c>
      <c r="P29" s="52"/>
      <c r="Q29" s="45"/>
      <c r="R29" s="45"/>
      <c r="S29" s="52" t="s">
        <v>260</v>
      </c>
      <c r="T29" s="52"/>
      <c r="U29" s="45"/>
      <c r="V29" s="45"/>
      <c r="W29" s="52">
        <v>1</v>
      </c>
      <c r="X29" s="52"/>
      <c r="Y29" s="45"/>
      <c r="Z29" s="45"/>
      <c r="AA29" s="52">
        <v>1</v>
      </c>
      <c r="AB29" s="52"/>
      <c r="AC29" s="45"/>
    </row>
    <row r="30" spans="1:29" ht="15.75" thickBot="1">
      <c r="A30" s="12"/>
      <c r="B30" s="252"/>
      <c r="C30" s="55"/>
      <c r="D30" s="55"/>
      <c r="E30" s="56"/>
      <c r="F30" s="45"/>
      <c r="G30" s="55"/>
      <c r="H30" s="55"/>
      <c r="I30" s="56"/>
      <c r="J30" s="45"/>
      <c r="K30" s="55"/>
      <c r="L30" s="55"/>
      <c r="M30" s="56"/>
      <c r="N30" s="45"/>
      <c r="O30" s="55"/>
      <c r="P30" s="55"/>
      <c r="Q30" s="56"/>
      <c r="R30" s="45"/>
      <c r="S30" s="55"/>
      <c r="T30" s="55"/>
      <c r="U30" s="56"/>
      <c r="V30" s="45"/>
      <c r="W30" s="55"/>
      <c r="X30" s="55"/>
      <c r="Y30" s="56"/>
      <c r="Z30" s="45"/>
      <c r="AA30" s="55"/>
      <c r="AB30" s="55"/>
      <c r="AC30" s="56"/>
    </row>
    <row r="31" spans="1:29">
      <c r="A31" s="12"/>
      <c r="B31" s="46" t="s">
        <v>656</v>
      </c>
      <c r="C31" s="58">
        <v>55</v>
      </c>
      <c r="D31" s="58"/>
      <c r="E31" s="44"/>
      <c r="F31" s="43"/>
      <c r="G31" s="58" t="s">
        <v>260</v>
      </c>
      <c r="H31" s="58"/>
      <c r="I31" s="44"/>
      <c r="J31" s="43"/>
      <c r="K31" s="58" t="s">
        <v>260</v>
      </c>
      <c r="L31" s="58"/>
      <c r="M31" s="44"/>
      <c r="N31" s="43"/>
      <c r="O31" s="58">
        <v>14</v>
      </c>
      <c r="P31" s="58"/>
      <c r="Q31" s="44"/>
      <c r="R31" s="43"/>
      <c r="S31" s="58">
        <v>21</v>
      </c>
      <c r="T31" s="58"/>
      <c r="U31" s="44"/>
      <c r="V31" s="43"/>
      <c r="W31" s="58">
        <v>1</v>
      </c>
      <c r="X31" s="58"/>
      <c r="Y31" s="44"/>
      <c r="Z31" s="43"/>
      <c r="AA31" s="58">
        <v>91</v>
      </c>
      <c r="AB31" s="58"/>
      <c r="AC31" s="44"/>
    </row>
    <row r="32" spans="1:29" ht="15.75" thickBot="1">
      <c r="A32" s="12"/>
      <c r="B32" s="46"/>
      <c r="C32" s="59"/>
      <c r="D32" s="59"/>
      <c r="E32" s="60"/>
      <c r="F32" s="43"/>
      <c r="G32" s="59"/>
      <c r="H32" s="59"/>
      <c r="I32" s="60"/>
      <c r="J32" s="43"/>
      <c r="K32" s="59"/>
      <c r="L32" s="59"/>
      <c r="M32" s="60"/>
      <c r="N32" s="43"/>
      <c r="O32" s="59"/>
      <c r="P32" s="59"/>
      <c r="Q32" s="60"/>
      <c r="R32" s="43"/>
      <c r="S32" s="59"/>
      <c r="T32" s="59"/>
      <c r="U32" s="60"/>
      <c r="V32" s="43"/>
      <c r="W32" s="59"/>
      <c r="X32" s="59"/>
      <c r="Y32" s="60"/>
      <c r="Z32" s="43"/>
      <c r="AA32" s="59"/>
      <c r="AB32" s="59"/>
      <c r="AC32" s="60"/>
    </row>
    <row r="33" spans="1:29">
      <c r="A33" s="12"/>
      <c r="B33" s="24" t="s">
        <v>658</v>
      </c>
      <c r="C33" s="69" t="s">
        <v>246</v>
      </c>
      <c r="D33" s="86">
        <v>1107</v>
      </c>
      <c r="E33" s="64"/>
      <c r="F33" s="45"/>
      <c r="G33" s="69" t="s">
        <v>246</v>
      </c>
      <c r="H33" s="65" t="s">
        <v>260</v>
      </c>
      <c r="I33" s="64"/>
      <c r="J33" s="45"/>
      <c r="K33" s="69" t="s">
        <v>246</v>
      </c>
      <c r="L33" s="65" t="s">
        <v>297</v>
      </c>
      <c r="M33" s="69" t="s">
        <v>259</v>
      </c>
      <c r="N33" s="45"/>
      <c r="O33" s="69" t="s">
        <v>246</v>
      </c>
      <c r="P33" s="65" t="s">
        <v>314</v>
      </c>
      <c r="Q33" s="69" t="s">
        <v>259</v>
      </c>
      <c r="R33" s="45"/>
      <c r="S33" s="69" t="s">
        <v>246</v>
      </c>
      <c r="T33" s="65" t="s">
        <v>667</v>
      </c>
      <c r="U33" s="69" t="s">
        <v>259</v>
      </c>
      <c r="V33" s="45"/>
      <c r="W33" s="69" t="s">
        <v>246</v>
      </c>
      <c r="X33" s="65">
        <v>2</v>
      </c>
      <c r="Y33" s="64"/>
      <c r="Z33" s="45"/>
      <c r="AA33" s="69" t="s">
        <v>246</v>
      </c>
      <c r="AB33" s="65">
        <v>158</v>
      </c>
      <c r="AC33" s="64"/>
    </row>
    <row r="34" spans="1:29" ht="15.75" thickBot="1">
      <c r="A34" s="12"/>
      <c r="B34" s="24"/>
      <c r="C34" s="70"/>
      <c r="D34" s="127"/>
      <c r="E34" s="72"/>
      <c r="F34" s="45"/>
      <c r="G34" s="70"/>
      <c r="H34" s="71"/>
      <c r="I34" s="72"/>
      <c r="J34" s="45"/>
      <c r="K34" s="70"/>
      <c r="L34" s="71"/>
      <c r="M34" s="70"/>
      <c r="N34" s="45"/>
      <c r="O34" s="70"/>
      <c r="P34" s="71"/>
      <c r="Q34" s="70"/>
      <c r="R34" s="45"/>
      <c r="S34" s="70"/>
      <c r="T34" s="71"/>
      <c r="U34" s="70"/>
      <c r="V34" s="45"/>
      <c r="W34" s="70"/>
      <c r="X34" s="71"/>
      <c r="Y34" s="72"/>
      <c r="Z34" s="45"/>
      <c r="AA34" s="70"/>
      <c r="AB34" s="71"/>
      <c r="AC34" s="72"/>
    </row>
    <row r="35" spans="1:29" ht="15.75" thickTop="1"/>
  </sheetData>
  <mergeCells count="294">
    <mergeCell ref="AA33:AA34"/>
    <mergeCell ref="AB33:AB34"/>
    <mergeCell ref="AC33:AC34"/>
    <mergeCell ref="A1:A2"/>
    <mergeCell ref="B1:AC1"/>
    <mergeCell ref="B2:AC2"/>
    <mergeCell ref="B3:AC3"/>
    <mergeCell ref="A4:A34"/>
    <mergeCell ref="B4:AC4"/>
    <mergeCell ref="B5:AC5"/>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Z31:Z32"/>
    <mergeCell ref="AA31:AB32"/>
    <mergeCell ref="AC31:AC32"/>
    <mergeCell ref="B33:B34"/>
    <mergeCell ref="C33:C34"/>
    <mergeCell ref="D33:D34"/>
    <mergeCell ref="E33:E34"/>
    <mergeCell ref="F33:F34"/>
    <mergeCell ref="G33:G34"/>
    <mergeCell ref="H33:H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V29:V30"/>
    <mergeCell ref="W29:X30"/>
    <mergeCell ref="Y29:Y30"/>
    <mergeCell ref="Z29:Z30"/>
    <mergeCell ref="AA29:AB30"/>
    <mergeCell ref="AC29:AC30"/>
    <mergeCell ref="N29:N30"/>
    <mergeCell ref="O29:P30"/>
    <mergeCell ref="Q29:Q30"/>
    <mergeCell ref="R29:R30"/>
    <mergeCell ref="S29:T30"/>
    <mergeCell ref="U29:U30"/>
    <mergeCell ref="AC27:AC28"/>
    <mergeCell ref="B29:B30"/>
    <mergeCell ref="C29:D30"/>
    <mergeCell ref="E29:E30"/>
    <mergeCell ref="F29:F30"/>
    <mergeCell ref="G29:H30"/>
    <mergeCell ref="I29:I30"/>
    <mergeCell ref="J29:J30"/>
    <mergeCell ref="K29:L30"/>
    <mergeCell ref="M29:M30"/>
    <mergeCell ref="U27:U28"/>
    <mergeCell ref="V27:V28"/>
    <mergeCell ref="W27:X28"/>
    <mergeCell ref="Y27:Y28"/>
    <mergeCell ref="Z27:Z28"/>
    <mergeCell ref="AA27:AB28"/>
    <mergeCell ref="M27:M28"/>
    <mergeCell ref="N27:N28"/>
    <mergeCell ref="O27:P28"/>
    <mergeCell ref="Q27:Q28"/>
    <mergeCell ref="R27:R28"/>
    <mergeCell ref="S27:T28"/>
    <mergeCell ref="AA25:AB26"/>
    <mergeCell ref="AC25:AC26"/>
    <mergeCell ref="B27:B28"/>
    <mergeCell ref="C27:D28"/>
    <mergeCell ref="E27:E28"/>
    <mergeCell ref="F27:F28"/>
    <mergeCell ref="G27:H28"/>
    <mergeCell ref="I27:I28"/>
    <mergeCell ref="J27:J28"/>
    <mergeCell ref="K27:L28"/>
    <mergeCell ref="S25:T26"/>
    <mergeCell ref="U25:U26"/>
    <mergeCell ref="V25:V26"/>
    <mergeCell ref="W25:X26"/>
    <mergeCell ref="Y25:Y26"/>
    <mergeCell ref="Z25:Z26"/>
    <mergeCell ref="K25:L26"/>
    <mergeCell ref="M25:M26"/>
    <mergeCell ref="N25:N26"/>
    <mergeCell ref="O25:P26"/>
    <mergeCell ref="Q25:Q26"/>
    <mergeCell ref="R25:R26"/>
    <mergeCell ref="Z23:Z24"/>
    <mergeCell ref="AA23:AB24"/>
    <mergeCell ref="AC23:AC24"/>
    <mergeCell ref="B25:B26"/>
    <mergeCell ref="C25:D26"/>
    <mergeCell ref="E25:E26"/>
    <mergeCell ref="F25:F26"/>
    <mergeCell ref="G25:H26"/>
    <mergeCell ref="I25:I26"/>
    <mergeCell ref="J25:J26"/>
    <mergeCell ref="N23:N24"/>
    <mergeCell ref="O23:Q24"/>
    <mergeCell ref="R23:R24"/>
    <mergeCell ref="S23:U24"/>
    <mergeCell ref="V23:V24"/>
    <mergeCell ref="W23:Y24"/>
    <mergeCell ref="B23:B24"/>
    <mergeCell ref="C23:E24"/>
    <mergeCell ref="F23:F24"/>
    <mergeCell ref="G23:I24"/>
    <mergeCell ref="J23:J24"/>
    <mergeCell ref="K23:M24"/>
    <mergeCell ref="V21:V22"/>
    <mergeCell ref="W21:X22"/>
    <mergeCell ref="Y21:Y22"/>
    <mergeCell ref="Z21:Z22"/>
    <mergeCell ref="AA21:AB22"/>
    <mergeCell ref="AC21:AC22"/>
    <mergeCell ref="N21:N22"/>
    <mergeCell ref="O21:P22"/>
    <mergeCell ref="Q21:Q22"/>
    <mergeCell ref="R21:R22"/>
    <mergeCell ref="S21:T22"/>
    <mergeCell ref="U21:U22"/>
    <mergeCell ref="AC19:AC20"/>
    <mergeCell ref="B21:B22"/>
    <mergeCell ref="C21:D22"/>
    <mergeCell ref="E21:E22"/>
    <mergeCell ref="F21:F22"/>
    <mergeCell ref="G21:H22"/>
    <mergeCell ref="I21:I22"/>
    <mergeCell ref="J21:J22"/>
    <mergeCell ref="K21:L22"/>
    <mergeCell ref="M21:M22"/>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A18:AC18"/>
    <mergeCell ref="B19:B20"/>
    <mergeCell ref="C19:C20"/>
    <mergeCell ref="D19:D20"/>
    <mergeCell ref="E19:E20"/>
    <mergeCell ref="F19:F20"/>
    <mergeCell ref="G19:G20"/>
    <mergeCell ref="H19:H20"/>
    <mergeCell ref="I19:I20"/>
    <mergeCell ref="J19:J20"/>
    <mergeCell ref="C18:E18"/>
    <mergeCell ref="G18:I18"/>
    <mergeCell ref="K18:M18"/>
    <mergeCell ref="O18:Q18"/>
    <mergeCell ref="S18:U18"/>
    <mergeCell ref="W18:Y18"/>
    <mergeCell ref="AA15:AA16"/>
    <mergeCell ref="AB15:AB16"/>
    <mergeCell ref="AC15:AC16"/>
    <mergeCell ref="C17:E17"/>
    <mergeCell ref="G17:I17"/>
    <mergeCell ref="K17:M17"/>
    <mergeCell ref="O17:Q17"/>
    <mergeCell ref="S17:U17"/>
    <mergeCell ref="W17:Y17"/>
    <mergeCell ref="AA17:AC17"/>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Z13:Z14"/>
    <mergeCell ref="AA13:AB14"/>
    <mergeCell ref="AC13:AC14"/>
    <mergeCell ref="B15:B16"/>
    <mergeCell ref="C15:C16"/>
    <mergeCell ref="D15:D16"/>
    <mergeCell ref="E15:E16"/>
    <mergeCell ref="F15:F16"/>
    <mergeCell ref="G15:G16"/>
    <mergeCell ref="H15:H16"/>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A9:AC9"/>
    <mergeCell ref="C10:E10"/>
    <mergeCell ref="G10:I10"/>
    <mergeCell ref="K10:M10"/>
    <mergeCell ref="O10:Q10"/>
    <mergeCell ref="S10:U10"/>
    <mergeCell ref="W10:Y10"/>
    <mergeCell ref="AA10:AC10"/>
    <mergeCell ref="C9:E9"/>
    <mergeCell ref="G9:I9"/>
    <mergeCell ref="K9:M9"/>
    <mergeCell ref="O9:Q9"/>
    <mergeCell ref="S9:U9"/>
    <mergeCell ref="W9:Y9"/>
    <mergeCell ref="B6:AC6"/>
    <mergeCell ref="C8:I8"/>
    <mergeCell ref="K8:Q8"/>
    <mergeCell ref="S8:U8"/>
    <mergeCell ref="W8:Y8"/>
    <mergeCell ref="AA8:AC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0"/>
  <sheetViews>
    <sheetView showGridLines="0" workbookViewId="0"/>
  </sheetViews>
  <sheetFormatPr defaultRowHeight="15"/>
  <cols>
    <col min="1" max="3" width="36.5703125" bestFit="1" customWidth="1"/>
    <col min="4" max="4" width="26.7109375" customWidth="1"/>
    <col min="5" max="5" width="36.5703125" customWidth="1"/>
    <col min="6" max="6" width="8.85546875" customWidth="1"/>
    <col min="7" max="7" width="14.140625" customWidth="1"/>
    <col min="8" max="8" width="35.28515625" customWidth="1"/>
    <col min="9" max="9" width="23.42578125" customWidth="1"/>
    <col min="10" max="10" width="14.85546875" customWidth="1"/>
    <col min="11" max="11" width="14.140625" customWidth="1"/>
    <col min="12" max="12" width="23.42578125" customWidth="1"/>
    <col min="13" max="13" width="32" customWidth="1"/>
    <col min="14" max="14" width="8.85546875" customWidth="1"/>
    <col min="15" max="15" width="14.85546875" customWidth="1"/>
    <col min="16" max="16" width="26.7109375" customWidth="1"/>
    <col min="17" max="17" width="36.5703125" customWidth="1"/>
    <col min="18" max="18" width="8.85546875" customWidth="1"/>
    <col min="19" max="19" width="11.42578125" customWidth="1"/>
    <col min="20" max="20" width="35.28515625" customWidth="1"/>
    <col min="21" max="21" width="20.85546875" customWidth="1"/>
    <col min="22" max="23" width="11.42578125" customWidth="1"/>
    <col min="24" max="25" width="20.85546875" customWidth="1"/>
    <col min="26" max="26" width="8.85546875" customWidth="1"/>
  </cols>
  <sheetData>
    <row r="1" spans="1:26" ht="15" customHeight="1">
      <c r="A1" s="7" t="s">
        <v>86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66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86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4" t="s">
        <v>672</v>
      </c>
      <c r="C5" s="24"/>
      <c r="D5" s="24"/>
      <c r="E5" s="24"/>
      <c r="F5" s="24"/>
      <c r="G5" s="24"/>
      <c r="H5" s="24"/>
      <c r="I5" s="24"/>
      <c r="J5" s="24"/>
      <c r="K5" s="24"/>
      <c r="L5" s="24"/>
      <c r="M5" s="24"/>
      <c r="N5" s="24"/>
      <c r="O5" s="24"/>
      <c r="P5" s="24"/>
      <c r="Q5" s="24"/>
      <c r="R5" s="24"/>
      <c r="S5" s="24"/>
      <c r="T5" s="24"/>
      <c r="U5" s="24"/>
      <c r="V5" s="24"/>
      <c r="W5" s="24"/>
      <c r="X5" s="24"/>
      <c r="Y5" s="24"/>
      <c r="Z5" s="24"/>
    </row>
    <row r="6" spans="1:26">
      <c r="A6" s="12"/>
      <c r="B6" s="16"/>
      <c r="C6" s="16"/>
    </row>
    <row r="7" spans="1:26">
      <c r="A7" s="12"/>
      <c r="B7" s="78" t="s">
        <v>206</v>
      </c>
      <c r="C7" s="18" t="s">
        <v>673</v>
      </c>
    </row>
    <row r="8" spans="1:26">
      <c r="A8" s="12"/>
      <c r="B8" s="16"/>
      <c r="C8" s="16"/>
    </row>
    <row r="9" spans="1:26" ht="36">
      <c r="A9" s="12"/>
      <c r="B9" s="78" t="s">
        <v>206</v>
      </c>
      <c r="C9" s="18" t="s">
        <v>674</v>
      </c>
    </row>
    <row r="10" spans="1:26">
      <c r="A10" s="12"/>
      <c r="B10" s="16"/>
      <c r="C10" s="16"/>
    </row>
    <row r="11" spans="1:26" ht="36">
      <c r="A11" s="12"/>
      <c r="B11" s="78" t="s">
        <v>206</v>
      </c>
      <c r="C11" s="18" t="s">
        <v>675</v>
      </c>
    </row>
    <row r="12" spans="1:26">
      <c r="A12" s="12"/>
      <c r="B12" s="37"/>
      <c r="C12" s="37"/>
      <c r="D12" s="37"/>
      <c r="E12" s="37"/>
      <c r="F12" s="37"/>
      <c r="G12" s="37"/>
      <c r="H12" s="37"/>
      <c r="I12" s="37"/>
      <c r="J12" s="37"/>
      <c r="K12" s="37"/>
      <c r="L12" s="37"/>
      <c r="M12" s="37"/>
      <c r="N12" s="37"/>
      <c r="O12" s="37"/>
      <c r="P12" s="37"/>
      <c r="Q12" s="37"/>
      <c r="R12" s="37"/>
      <c r="S12" s="37"/>
      <c r="T12" s="37"/>
      <c r="U12" s="37"/>
      <c r="V12" s="37"/>
    </row>
    <row r="13" spans="1:26">
      <c r="A13" s="12"/>
      <c r="B13" s="16"/>
      <c r="C13" s="16"/>
      <c r="D13" s="16"/>
      <c r="E13" s="16"/>
      <c r="F13" s="16"/>
      <c r="G13" s="16"/>
      <c r="H13" s="16"/>
      <c r="I13" s="16"/>
      <c r="J13" s="16"/>
      <c r="K13" s="16"/>
      <c r="L13" s="16"/>
      <c r="M13" s="16"/>
      <c r="N13" s="16"/>
      <c r="O13" s="16"/>
      <c r="P13" s="16"/>
      <c r="Q13" s="16"/>
      <c r="R13" s="16"/>
      <c r="S13" s="16"/>
      <c r="T13" s="16"/>
      <c r="U13" s="16"/>
      <c r="V13" s="16"/>
    </row>
    <row r="14" spans="1:26" ht="15.75" thickBot="1">
      <c r="A14" s="12"/>
      <c r="B14" s="28"/>
      <c r="C14" s="43"/>
      <c r="D14" s="43"/>
      <c r="E14" s="43"/>
      <c r="F14" s="28"/>
      <c r="G14" s="43"/>
      <c r="H14" s="43"/>
      <c r="I14" s="43"/>
      <c r="J14" s="28"/>
      <c r="K14" s="83" t="s">
        <v>676</v>
      </c>
      <c r="L14" s="83"/>
      <c r="M14" s="83"/>
      <c r="N14" s="83"/>
      <c r="O14" s="83"/>
      <c r="P14" s="83"/>
      <c r="Q14" s="83"/>
      <c r="R14" s="83"/>
      <c r="S14" s="83"/>
      <c r="T14" s="83"/>
      <c r="U14" s="83"/>
      <c r="V14" s="28"/>
    </row>
    <row r="15" spans="1:26" ht="15.75" thickBot="1">
      <c r="A15" s="12"/>
      <c r="B15" s="29"/>
      <c r="C15" s="39" t="s">
        <v>334</v>
      </c>
      <c r="D15" s="39"/>
      <c r="E15" s="39"/>
      <c r="F15" s="29"/>
      <c r="G15" s="39" t="s">
        <v>312</v>
      </c>
      <c r="H15" s="39"/>
      <c r="I15" s="39"/>
      <c r="J15" s="29"/>
      <c r="K15" s="40" t="s">
        <v>677</v>
      </c>
      <c r="L15" s="40"/>
      <c r="M15" s="40"/>
      <c r="N15" s="29"/>
      <c r="O15" s="40" t="s">
        <v>678</v>
      </c>
      <c r="P15" s="40"/>
      <c r="Q15" s="40"/>
      <c r="R15" s="29"/>
      <c r="S15" s="40" t="s">
        <v>679</v>
      </c>
      <c r="T15" s="40"/>
      <c r="U15" s="40"/>
      <c r="V15" s="29"/>
    </row>
    <row r="16" spans="1:26" ht="15.75" thickBot="1">
      <c r="A16" s="12"/>
      <c r="B16" s="124" t="s">
        <v>277</v>
      </c>
      <c r="C16" s="44"/>
      <c r="D16" s="44"/>
      <c r="E16" s="44"/>
      <c r="F16" s="28"/>
      <c r="G16" s="44"/>
      <c r="H16" s="44"/>
      <c r="I16" s="44"/>
      <c r="J16" s="28"/>
      <c r="K16" s="44"/>
      <c r="L16" s="44"/>
      <c r="M16" s="44"/>
      <c r="N16" s="28"/>
      <c r="O16" s="44"/>
      <c r="P16" s="44"/>
      <c r="Q16" s="44"/>
      <c r="R16" s="28"/>
      <c r="S16" s="44"/>
      <c r="T16" s="44"/>
      <c r="U16" s="44"/>
      <c r="V16" s="28"/>
    </row>
    <row r="17" spans="1:22">
      <c r="A17" s="12"/>
      <c r="B17" s="21" t="s">
        <v>680</v>
      </c>
      <c r="C17" s="45"/>
      <c r="D17" s="45"/>
      <c r="E17" s="45"/>
      <c r="F17" s="29"/>
      <c r="G17" s="45"/>
      <c r="H17" s="45"/>
      <c r="I17" s="45"/>
      <c r="J17" s="29"/>
      <c r="K17" s="45"/>
      <c r="L17" s="45"/>
      <c r="M17" s="45"/>
      <c r="N17" s="29"/>
      <c r="O17" s="45"/>
      <c r="P17" s="45"/>
      <c r="Q17" s="45"/>
      <c r="R17" s="29"/>
      <c r="S17" s="45"/>
      <c r="T17" s="45"/>
      <c r="U17" s="45"/>
      <c r="V17" s="29"/>
    </row>
    <row r="18" spans="1:22">
      <c r="A18" s="12"/>
      <c r="B18" s="107" t="s">
        <v>33</v>
      </c>
      <c r="C18" s="47" t="s">
        <v>246</v>
      </c>
      <c r="D18" s="48">
        <v>726</v>
      </c>
      <c r="E18" s="43"/>
      <c r="F18" s="43"/>
      <c r="G18" s="47" t="s">
        <v>246</v>
      </c>
      <c r="H18" s="48">
        <v>726</v>
      </c>
      <c r="I18" s="43"/>
      <c r="J18" s="43"/>
      <c r="K18" s="47" t="s">
        <v>246</v>
      </c>
      <c r="L18" s="48">
        <v>726</v>
      </c>
      <c r="M18" s="43"/>
      <c r="N18" s="43"/>
      <c r="O18" s="47" t="s">
        <v>246</v>
      </c>
      <c r="P18" s="48" t="s">
        <v>260</v>
      </c>
      <c r="Q18" s="43"/>
      <c r="R18" s="43"/>
      <c r="S18" s="47" t="s">
        <v>246</v>
      </c>
      <c r="T18" s="48" t="s">
        <v>260</v>
      </c>
      <c r="U18" s="43"/>
      <c r="V18" s="43"/>
    </row>
    <row r="19" spans="1:22">
      <c r="A19" s="12"/>
      <c r="B19" s="107"/>
      <c r="C19" s="47"/>
      <c r="D19" s="48"/>
      <c r="E19" s="43"/>
      <c r="F19" s="43"/>
      <c r="G19" s="47"/>
      <c r="H19" s="48"/>
      <c r="I19" s="43"/>
      <c r="J19" s="43"/>
      <c r="K19" s="47"/>
      <c r="L19" s="48"/>
      <c r="M19" s="43"/>
      <c r="N19" s="43"/>
      <c r="O19" s="47"/>
      <c r="P19" s="48"/>
      <c r="Q19" s="43"/>
      <c r="R19" s="43"/>
      <c r="S19" s="47"/>
      <c r="T19" s="48"/>
      <c r="U19" s="43"/>
      <c r="V19" s="43"/>
    </row>
    <row r="20" spans="1:22">
      <c r="A20" s="12"/>
      <c r="B20" s="108" t="s">
        <v>34</v>
      </c>
      <c r="C20" s="52">
        <v>560</v>
      </c>
      <c r="D20" s="52"/>
      <c r="E20" s="45"/>
      <c r="F20" s="45"/>
      <c r="G20" s="52">
        <v>560</v>
      </c>
      <c r="H20" s="52"/>
      <c r="I20" s="45"/>
      <c r="J20" s="45"/>
      <c r="K20" s="52">
        <v>560</v>
      </c>
      <c r="L20" s="52"/>
      <c r="M20" s="45"/>
      <c r="N20" s="45"/>
      <c r="O20" s="52" t="s">
        <v>260</v>
      </c>
      <c r="P20" s="52"/>
      <c r="Q20" s="45"/>
      <c r="R20" s="45"/>
      <c r="S20" s="52" t="s">
        <v>260</v>
      </c>
      <c r="T20" s="52"/>
      <c r="U20" s="45"/>
      <c r="V20" s="45"/>
    </row>
    <row r="21" spans="1:22">
      <c r="A21" s="12"/>
      <c r="B21" s="108"/>
      <c r="C21" s="52"/>
      <c r="D21" s="52"/>
      <c r="E21" s="45"/>
      <c r="F21" s="45"/>
      <c r="G21" s="52"/>
      <c r="H21" s="52"/>
      <c r="I21" s="45"/>
      <c r="J21" s="45"/>
      <c r="K21" s="52"/>
      <c r="L21" s="52"/>
      <c r="M21" s="45"/>
      <c r="N21" s="45"/>
      <c r="O21" s="52"/>
      <c r="P21" s="52"/>
      <c r="Q21" s="45"/>
      <c r="R21" s="45"/>
      <c r="S21" s="52"/>
      <c r="T21" s="52"/>
      <c r="U21" s="45"/>
      <c r="V21" s="45"/>
    </row>
    <row r="22" spans="1:22">
      <c r="A22" s="12"/>
      <c r="B22" s="107" t="s">
        <v>35</v>
      </c>
      <c r="C22" s="95">
        <v>2884</v>
      </c>
      <c r="D22" s="95"/>
      <c r="E22" s="43"/>
      <c r="F22" s="43"/>
      <c r="G22" s="95">
        <v>2884</v>
      </c>
      <c r="H22" s="95"/>
      <c r="I22" s="43"/>
      <c r="J22" s="43"/>
      <c r="K22" s="48" t="s">
        <v>260</v>
      </c>
      <c r="L22" s="48"/>
      <c r="M22" s="43"/>
      <c r="N22" s="43"/>
      <c r="O22" s="95">
        <v>2884</v>
      </c>
      <c r="P22" s="95"/>
      <c r="Q22" s="43"/>
      <c r="R22" s="43"/>
      <c r="S22" s="48" t="s">
        <v>260</v>
      </c>
      <c r="T22" s="48"/>
      <c r="U22" s="43"/>
      <c r="V22" s="43"/>
    </row>
    <row r="23" spans="1:22">
      <c r="A23" s="12"/>
      <c r="B23" s="107"/>
      <c r="C23" s="95"/>
      <c r="D23" s="95"/>
      <c r="E23" s="43"/>
      <c r="F23" s="43"/>
      <c r="G23" s="95"/>
      <c r="H23" s="95"/>
      <c r="I23" s="43"/>
      <c r="J23" s="43"/>
      <c r="K23" s="48"/>
      <c r="L23" s="48"/>
      <c r="M23" s="43"/>
      <c r="N23" s="43"/>
      <c r="O23" s="95"/>
      <c r="P23" s="95"/>
      <c r="Q23" s="43"/>
      <c r="R23" s="43"/>
      <c r="S23" s="48"/>
      <c r="T23" s="48"/>
      <c r="U23" s="43"/>
      <c r="V23" s="43"/>
    </row>
    <row r="24" spans="1:22">
      <c r="A24" s="12"/>
      <c r="B24" s="108" t="s">
        <v>36</v>
      </c>
      <c r="C24" s="106">
        <v>6400</v>
      </c>
      <c r="D24" s="106"/>
      <c r="E24" s="45"/>
      <c r="F24" s="45"/>
      <c r="G24" s="106">
        <v>6400</v>
      </c>
      <c r="H24" s="106"/>
      <c r="I24" s="45"/>
      <c r="J24" s="45"/>
      <c r="K24" s="52" t="s">
        <v>260</v>
      </c>
      <c r="L24" s="52"/>
      <c r="M24" s="45"/>
      <c r="N24" s="45"/>
      <c r="O24" s="106">
        <v>6400</v>
      </c>
      <c r="P24" s="106"/>
      <c r="Q24" s="45"/>
      <c r="R24" s="45"/>
      <c r="S24" s="52" t="s">
        <v>260</v>
      </c>
      <c r="T24" s="52"/>
      <c r="U24" s="45"/>
      <c r="V24" s="45"/>
    </row>
    <row r="25" spans="1:22">
      <c r="A25" s="12"/>
      <c r="B25" s="108"/>
      <c r="C25" s="106"/>
      <c r="D25" s="106"/>
      <c r="E25" s="45"/>
      <c r="F25" s="45"/>
      <c r="G25" s="106"/>
      <c r="H25" s="106"/>
      <c r="I25" s="45"/>
      <c r="J25" s="45"/>
      <c r="K25" s="52"/>
      <c r="L25" s="52"/>
      <c r="M25" s="45"/>
      <c r="N25" s="45"/>
      <c r="O25" s="106"/>
      <c r="P25" s="106"/>
      <c r="Q25" s="45"/>
      <c r="R25" s="45"/>
      <c r="S25" s="52"/>
      <c r="T25" s="52"/>
      <c r="U25" s="45"/>
      <c r="V25" s="45"/>
    </row>
    <row r="26" spans="1:22">
      <c r="A26" s="12"/>
      <c r="B26" s="107" t="s">
        <v>681</v>
      </c>
      <c r="C26" s="95">
        <v>7129</v>
      </c>
      <c r="D26" s="95"/>
      <c r="E26" s="43"/>
      <c r="F26" s="43"/>
      <c r="G26" s="95">
        <v>7831</v>
      </c>
      <c r="H26" s="95"/>
      <c r="I26" s="43"/>
      <c r="J26" s="43"/>
      <c r="K26" s="48" t="s">
        <v>260</v>
      </c>
      <c r="L26" s="48"/>
      <c r="M26" s="43"/>
      <c r="N26" s="43"/>
      <c r="O26" s="95">
        <v>6237</v>
      </c>
      <c r="P26" s="95"/>
      <c r="Q26" s="43"/>
      <c r="R26" s="43"/>
      <c r="S26" s="95">
        <v>1594</v>
      </c>
      <c r="T26" s="95"/>
      <c r="U26" s="43"/>
      <c r="V26" s="43"/>
    </row>
    <row r="27" spans="1:22">
      <c r="A27" s="12"/>
      <c r="B27" s="107"/>
      <c r="C27" s="95"/>
      <c r="D27" s="95"/>
      <c r="E27" s="43"/>
      <c r="F27" s="43"/>
      <c r="G27" s="95"/>
      <c r="H27" s="95"/>
      <c r="I27" s="43"/>
      <c r="J27" s="43"/>
      <c r="K27" s="48"/>
      <c r="L27" s="48"/>
      <c r="M27" s="43"/>
      <c r="N27" s="43"/>
      <c r="O27" s="95"/>
      <c r="P27" s="95"/>
      <c r="Q27" s="43"/>
      <c r="R27" s="43"/>
      <c r="S27" s="95"/>
      <c r="T27" s="95"/>
      <c r="U27" s="43"/>
      <c r="V27" s="43"/>
    </row>
    <row r="28" spans="1:22">
      <c r="A28" s="12"/>
      <c r="B28" s="76" t="s">
        <v>362</v>
      </c>
      <c r="C28" s="106">
        <v>22372</v>
      </c>
      <c r="D28" s="106"/>
      <c r="E28" s="45"/>
      <c r="F28" s="45"/>
      <c r="G28" s="106">
        <v>22489</v>
      </c>
      <c r="H28" s="106"/>
      <c r="I28" s="45"/>
      <c r="J28" s="45"/>
      <c r="K28" s="52" t="s">
        <v>260</v>
      </c>
      <c r="L28" s="52"/>
      <c r="M28" s="45"/>
      <c r="N28" s="45"/>
      <c r="O28" s="106">
        <v>22489</v>
      </c>
      <c r="P28" s="106"/>
      <c r="Q28" s="45"/>
      <c r="R28" s="45"/>
      <c r="S28" s="52" t="s">
        <v>260</v>
      </c>
      <c r="T28" s="52"/>
      <c r="U28" s="45"/>
      <c r="V28" s="45"/>
    </row>
    <row r="29" spans="1:22">
      <c r="A29" s="12"/>
      <c r="B29" s="76"/>
      <c r="C29" s="106"/>
      <c r="D29" s="106"/>
      <c r="E29" s="45"/>
      <c r="F29" s="45"/>
      <c r="G29" s="106"/>
      <c r="H29" s="106"/>
      <c r="I29" s="45"/>
      <c r="J29" s="45"/>
      <c r="K29" s="52"/>
      <c r="L29" s="52"/>
      <c r="M29" s="45"/>
      <c r="N29" s="45"/>
      <c r="O29" s="106"/>
      <c r="P29" s="106"/>
      <c r="Q29" s="45"/>
      <c r="R29" s="45"/>
      <c r="S29" s="52"/>
      <c r="T29" s="52"/>
      <c r="U29" s="45"/>
      <c r="V29" s="45"/>
    </row>
    <row r="30" spans="1:22">
      <c r="A30" s="12"/>
      <c r="B30" s="107" t="s">
        <v>252</v>
      </c>
      <c r="C30" s="95">
        <v>7294</v>
      </c>
      <c r="D30" s="95"/>
      <c r="E30" s="43"/>
      <c r="F30" s="43"/>
      <c r="G30" s="95">
        <v>7842</v>
      </c>
      <c r="H30" s="95"/>
      <c r="I30" s="43"/>
      <c r="J30" s="43"/>
      <c r="K30" s="48" t="s">
        <v>260</v>
      </c>
      <c r="L30" s="48"/>
      <c r="M30" s="43"/>
      <c r="N30" s="43"/>
      <c r="O30" s="95">
        <v>7654</v>
      </c>
      <c r="P30" s="95"/>
      <c r="Q30" s="43"/>
      <c r="R30" s="43"/>
      <c r="S30" s="48">
        <v>188</v>
      </c>
      <c r="T30" s="48"/>
      <c r="U30" s="43"/>
      <c r="V30" s="43"/>
    </row>
    <row r="31" spans="1:22">
      <c r="A31" s="12"/>
      <c r="B31" s="107"/>
      <c r="C31" s="95"/>
      <c r="D31" s="95"/>
      <c r="E31" s="43"/>
      <c r="F31" s="43"/>
      <c r="G31" s="95"/>
      <c r="H31" s="95"/>
      <c r="I31" s="43"/>
      <c r="J31" s="43"/>
      <c r="K31" s="48"/>
      <c r="L31" s="48"/>
      <c r="M31" s="43"/>
      <c r="N31" s="43"/>
      <c r="O31" s="95"/>
      <c r="P31" s="95"/>
      <c r="Q31" s="43"/>
      <c r="R31" s="43"/>
      <c r="S31" s="48"/>
      <c r="T31" s="48"/>
      <c r="U31" s="43"/>
      <c r="V31" s="43"/>
    </row>
    <row r="32" spans="1:22">
      <c r="A32" s="12"/>
      <c r="B32" s="108" t="s">
        <v>44</v>
      </c>
      <c r="C32" s="52">
        <v>88</v>
      </c>
      <c r="D32" s="52"/>
      <c r="E32" s="45"/>
      <c r="F32" s="45"/>
      <c r="G32" s="52">
        <v>88</v>
      </c>
      <c r="H32" s="52"/>
      <c r="I32" s="45"/>
      <c r="J32" s="45"/>
      <c r="K32" s="52" t="s">
        <v>260</v>
      </c>
      <c r="L32" s="52"/>
      <c r="M32" s="45"/>
      <c r="N32" s="45"/>
      <c r="O32" s="52">
        <v>88</v>
      </c>
      <c r="P32" s="52"/>
      <c r="Q32" s="45"/>
      <c r="R32" s="45"/>
      <c r="S32" s="52" t="s">
        <v>260</v>
      </c>
      <c r="T32" s="52"/>
      <c r="U32" s="45"/>
      <c r="V32" s="45"/>
    </row>
    <row r="33" spans="1:22">
      <c r="A33" s="12"/>
      <c r="B33" s="108"/>
      <c r="C33" s="52"/>
      <c r="D33" s="52"/>
      <c r="E33" s="45"/>
      <c r="F33" s="45"/>
      <c r="G33" s="52"/>
      <c r="H33" s="52"/>
      <c r="I33" s="45"/>
      <c r="J33" s="45"/>
      <c r="K33" s="52"/>
      <c r="L33" s="52"/>
      <c r="M33" s="45"/>
      <c r="N33" s="45"/>
      <c r="O33" s="52"/>
      <c r="P33" s="52"/>
      <c r="Q33" s="45"/>
      <c r="R33" s="45"/>
      <c r="S33" s="52"/>
      <c r="T33" s="52"/>
      <c r="U33" s="45"/>
      <c r="V33" s="45"/>
    </row>
    <row r="34" spans="1:22">
      <c r="A34" s="12"/>
      <c r="B34" s="47" t="s">
        <v>682</v>
      </c>
      <c r="C34" s="43"/>
      <c r="D34" s="43"/>
      <c r="E34" s="43"/>
      <c r="F34" s="43"/>
      <c r="G34" s="43"/>
      <c r="H34" s="43"/>
      <c r="I34" s="43"/>
      <c r="J34" s="43"/>
      <c r="K34" s="43"/>
      <c r="L34" s="43"/>
      <c r="M34" s="43"/>
      <c r="N34" s="43"/>
      <c r="O34" s="50"/>
      <c r="P34" s="50"/>
      <c r="Q34" s="50"/>
      <c r="R34" s="43"/>
      <c r="S34" s="43"/>
      <c r="T34" s="43"/>
      <c r="U34" s="43"/>
      <c r="V34" s="43"/>
    </row>
    <row r="35" spans="1:22">
      <c r="A35" s="12"/>
      <c r="B35" s="47"/>
      <c r="C35" s="43"/>
      <c r="D35" s="43"/>
      <c r="E35" s="43"/>
      <c r="F35" s="43"/>
      <c r="G35" s="43"/>
      <c r="H35" s="43"/>
      <c r="I35" s="43"/>
      <c r="J35" s="43"/>
      <c r="K35" s="43"/>
      <c r="L35" s="43"/>
      <c r="M35" s="43"/>
      <c r="N35" s="43"/>
      <c r="O35" s="50"/>
      <c r="P35" s="50"/>
      <c r="Q35" s="50"/>
      <c r="R35" s="43"/>
      <c r="S35" s="43"/>
      <c r="T35" s="43"/>
      <c r="U35" s="43"/>
      <c r="V35" s="43"/>
    </row>
    <row r="36" spans="1:22">
      <c r="A36" s="12"/>
      <c r="B36" s="108" t="s">
        <v>50</v>
      </c>
      <c r="C36" s="26" t="s">
        <v>246</v>
      </c>
      <c r="D36" s="52" t="s">
        <v>683</v>
      </c>
      <c r="E36" s="26" t="s">
        <v>259</v>
      </c>
      <c r="F36" s="45"/>
      <c r="G36" s="26" t="s">
        <v>246</v>
      </c>
      <c r="H36" s="52" t="s">
        <v>683</v>
      </c>
      <c r="I36" s="26" t="s">
        <v>259</v>
      </c>
      <c r="J36" s="45"/>
      <c r="K36" s="26" t="s">
        <v>246</v>
      </c>
      <c r="L36" s="52" t="s">
        <v>260</v>
      </c>
      <c r="M36" s="45"/>
      <c r="N36" s="45"/>
      <c r="O36" s="26" t="s">
        <v>246</v>
      </c>
      <c r="P36" s="52" t="s">
        <v>683</v>
      </c>
      <c r="Q36" s="26" t="s">
        <v>259</v>
      </c>
      <c r="R36" s="45"/>
      <c r="S36" s="26" t="s">
        <v>246</v>
      </c>
      <c r="T36" s="52" t="s">
        <v>260</v>
      </c>
      <c r="U36" s="45"/>
      <c r="V36" s="45"/>
    </row>
    <row r="37" spans="1:22">
      <c r="A37" s="12"/>
      <c r="B37" s="108"/>
      <c r="C37" s="26"/>
      <c r="D37" s="52"/>
      <c r="E37" s="26"/>
      <c r="F37" s="45"/>
      <c r="G37" s="26"/>
      <c r="H37" s="52"/>
      <c r="I37" s="26"/>
      <c r="J37" s="45"/>
      <c r="K37" s="26"/>
      <c r="L37" s="52"/>
      <c r="M37" s="45"/>
      <c r="N37" s="45"/>
      <c r="O37" s="26"/>
      <c r="P37" s="52"/>
      <c r="Q37" s="26"/>
      <c r="R37" s="45"/>
      <c r="S37" s="26"/>
      <c r="T37" s="52"/>
      <c r="U37" s="45"/>
      <c r="V37" s="45"/>
    </row>
    <row r="38" spans="1:22">
      <c r="A38" s="12"/>
      <c r="B38" s="46" t="s">
        <v>684</v>
      </c>
      <c r="C38" s="48" t="s">
        <v>685</v>
      </c>
      <c r="D38" s="48"/>
      <c r="E38" s="47" t="s">
        <v>259</v>
      </c>
      <c r="F38" s="43"/>
      <c r="G38" s="48" t="s">
        <v>685</v>
      </c>
      <c r="H38" s="48"/>
      <c r="I38" s="47" t="s">
        <v>259</v>
      </c>
      <c r="J38" s="43"/>
      <c r="K38" s="48" t="s">
        <v>260</v>
      </c>
      <c r="L38" s="48"/>
      <c r="M38" s="43"/>
      <c r="N38" s="43"/>
      <c r="O38" s="48" t="s">
        <v>685</v>
      </c>
      <c r="P38" s="48"/>
      <c r="Q38" s="47" t="s">
        <v>259</v>
      </c>
      <c r="R38" s="43"/>
      <c r="S38" s="48" t="s">
        <v>260</v>
      </c>
      <c r="T38" s="48"/>
      <c r="U38" s="43"/>
      <c r="V38" s="43"/>
    </row>
    <row r="39" spans="1:22">
      <c r="A39" s="12"/>
      <c r="B39" s="46"/>
      <c r="C39" s="48"/>
      <c r="D39" s="48"/>
      <c r="E39" s="47"/>
      <c r="F39" s="43"/>
      <c r="G39" s="48"/>
      <c r="H39" s="48"/>
      <c r="I39" s="47"/>
      <c r="J39" s="43"/>
      <c r="K39" s="48"/>
      <c r="L39" s="48"/>
      <c r="M39" s="43"/>
      <c r="N39" s="43"/>
      <c r="O39" s="48"/>
      <c r="P39" s="48"/>
      <c r="Q39" s="47"/>
      <c r="R39" s="43"/>
      <c r="S39" s="48"/>
      <c r="T39" s="48"/>
      <c r="U39" s="43"/>
      <c r="V39" s="43"/>
    </row>
    <row r="40" spans="1:22">
      <c r="A40" s="12"/>
      <c r="B40" s="24" t="s">
        <v>567</v>
      </c>
      <c r="C40" s="52" t="s">
        <v>686</v>
      </c>
      <c r="D40" s="52"/>
      <c r="E40" s="26" t="s">
        <v>259</v>
      </c>
      <c r="F40" s="45"/>
      <c r="G40" s="52" t="s">
        <v>687</v>
      </c>
      <c r="H40" s="52"/>
      <c r="I40" s="26" t="s">
        <v>259</v>
      </c>
      <c r="J40" s="45"/>
      <c r="K40" s="52" t="s">
        <v>260</v>
      </c>
      <c r="L40" s="52"/>
      <c r="M40" s="45"/>
      <c r="N40" s="45"/>
      <c r="O40" s="52" t="s">
        <v>688</v>
      </c>
      <c r="P40" s="52"/>
      <c r="Q40" s="26" t="s">
        <v>259</v>
      </c>
      <c r="R40" s="45"/>
      <c r="S40" s="52" t="s">
        <v>689</v>
      </c>
      <c r="T40" s="52"/>
      <c r="U40" s="26" t="s">
        <v>259</v>
      </c>
      <c r="V40" s="139" t="s">
        <v>383</v>
      </c>
    </row>
    <row r="41" spans="1:22">
      <c r="A41" s="12"/>
      <c r="B41" s="24"/>
      <c r="C41" s="52"/>
      <c r="D41" s="52"/>
      <c r="E41" s="26"/>
      <c r="F41" s="45"/>
      <c r="G41" s="52"/>
      <c r="H41" s="52"/>
      <c r="I41" s="26"/>
      <c r="J41" s="45"/>
      <c r="K41" s="52"/>
      <c r="L41" s="52"/>
      <c r="M41" s="45"/>
      <c r="N41" s="45"/>
      <c r="O41" s="52"/>
      <c r="P41" s="52"/>
      <c r="Q41" s="26"/>
      <c r="R41" s="45"/>
      <c r="S41" s="52"/>
      <c r="T41" s="52"/>
      <c r="U41" s="26"/>
      <c r="V41" s="139"/>
    </row>
    <row r="42" spans="1:22">
      <c r="A42" s="12"/>
      <c r="B42" s="107" t="s">
        <v>55</v>
      </c>
      <c r="C42" s="48" t="s">
        <v>690</v>
      </c>
      <c r="D42" s="48"/>
      <c r="E42" s="47" t="s">
        <v>259</v>
      </c>
      <c r="F42" s="43"/>
      <c r="G42" s="48" t="s">
        <v>690</v>
      </c>
      <c r="H42" s="48"/>
      <c r="I42" s="47" t="s">
        <v>259</v>
      </c>
      <c r="J42" s="43"/>
      <c r="K42" s="48" t="s">
        <v>260</v>
      </c>
      <c r="L42" s="48"/>
      <c r="M42" s="43"/>
      <c r="N42" s="43"/>
      <c r="O42" s="48" t="s">
        <v>690</v>
      </c>
      <c r="P42" s="48"/>
      <c r="Q42" s="47" t="s">
        <v>259</v>
      </c>
      <c r="R42" s="43"/>
      <c r="S42" s="48" t="s">
        <v>260</v>
      </c>
      <c r="T42" s="48"/>
      <c r="U42" s="43"/>
      <c r="V42" s="43"/>
    </row>
    <row r="43" spans="1:22">
      <c r="A43" s="12"/>
      <c r="B43" s="107"/>
      <c r="C43" s="48"/>
      <c r="D43" s="48"/>
      <c r="E43" s="47"/>
      <c r="F43" s="43"/>
      <c r="G43" s="48"/>
      <c r="H43" s="48"/>
      <c r="I43" s="47"/>
      <c r="J43" s="43"/>
      <c r="K43" s="48"/>
      <c r="L43" s="48"/>
      <c r="M43" s="43"/>
      <c r="N43" s="43"/>
      <c r="O43" s="48"/>
      <c r="P43" s="48"/>
      <c r="Q43" s="47"/>
      <c r="R43" s="43"/>
      <c r="S43" s="48"/>
      <c r="T43" s="48"/>
      <c r="U43" s="43"/>
      <c r="V43" s="43"/>
    </row>
    <row r="44" spans="1:22">
      <c r="A44" s="12"/>
      <c r="B44" s="108" t="s">
        <v>56</v>
      </c>
      <c r="C44" s="52" t="s">
        <v>566</v>
      </c>
      <c r="D44" s="52"/>
      <c r="E44" s="26" t="s">
        <v>259</v>
      </c>
      <c r="F44" s="45"/>
      <c r="G44" s="52" t="s">
        <v>566</v>
      </c>
      <c r="H44" s="52"/>
      <c r="I44" s="26" t="s">
        <v>259</v>
      </c>
      <c r="J44" s="45"/>
      <c r="K44" s="52" t="s">
        <v>566</v>
      </c>
      <c r="L44" s="52"/>
      <c r="M44" s="26" t="s">
        <v>259</v>
      </c>
      <c r="N44" s="45"/>
      <c r="O44" s="52" t="s">
        <v>260</v>
      </c>
      <c r="P44" s="52"/>
      <c r="Q44" s="45"/>
      <c r="R44" s="45"/>
      <c r="S44" s="52" t="s">
        <v>260</v>
      </c>
      <c r="T44" s="52"/>
      <c r="U44" s="45"/>
      <c r="V44" s="45"/>
    </row>
    <row r="45" spans="1:22">
      <c r="A45" s="12"/>
      <c r="B45" s="108"/>
      <c r="C45" s="52"/>
      <c r="D45" s="52"/>
      <c r="E45" s="26"/>
      <c r="F45" s="45"/>
      <c r="G45" s="52"/>
      <c r="H45" s="52"/>
      <c r="I45" s="26"/>
      <c r="J45" s="45"/>
      <c r="K45" s="52"/>
      <c r="L45" s="52"/>
      <c r="M45" s="26"/>
      <c r="N45" s="45"/>
      <c r="O45" s="52"/>
      <c r="P45" s="52"/>
      <c r="Q45" s="45"/>
      <c r="R45" s="45"/>
      <c r="S45" s="52"/>
      <c r="T45" s="52"/>
      <c r="U45" s="45"/>
      <c r="V45" s="45"/>
    </row>
    <row r="46" spans="1:22">
      <c r="A46" s="12"/>
      <c r="B46" s="107" t="s">
        <v>60</v>
      </c>
      <c r="C46" s="48" t="s">
        <v>691</v>
      </c>
      <c r="D46" s="48"/>
      <c r="E46" s="47" t="s">
        <v>259</v>
      </c>
      <c r="F46" s="43"/>
      <c r="G46" s="48" t="s">
        <v>692</v>
      </c>
      <c r="H46" s="48"/>
      <c r="I46" s="47" t="s">
        <v>259</v>
      </c>
      <c r="J46" s="43"/>
      <c r="K46" s="48" t="s">
        <v>260</v>
      </c>
      <c r="L46" s="48"/>
      <c r="M46" s="43"/>
      <c r="N46" s="43"/>
      <c r="O46" s="48" t="s">
        <v>692</v>
      </c>
      <c r="P46" s="48"/>
      <c r="Q46" s="47" t="s">
        <v>259</v>
      </c>
      <c r="R46" s="43"/>
      <c r="S46" s="48" t="s">
        <v>260</v>
      </c>
      <c r="T46" s="48"/>
      <c r="U46" s="43"/>
      <c r="V46" s="43"/>
    </row>
    <row r="47" spans="1:22">
      <c r="A47" s="12"/>
      <c r="B47" s="107"/>
      <c r="C47" s="48"/>
      <c r="D47" s="48"/>
      <c r="E47" s="47"/>
      <c r="F47" s="43"/>
      <c r="G47" s="48"/>
      <c r="H47" s="48"/>
      <c r="I47" s="47"/>
      <c r="J47" s="43"/>
      <c r="K47" s="48"/>
      <c r="L47" s="48"/>
      <c r="M47" s="43"/>
      <c r="N47" s="43"/>
      <c r="O47" s="48"/>
      <c r="P47" s="48"/>
      <c r="Q47" s="47"/>
      <c r="R47" s="43"/>
      <c r="S47" s="48"/>
      <c r="T47" s="48"/>
      <c r="U47" s="43"/>
      <c r="V47" s="43"/>
    </row>
    <row r="48" spans="1:22" ht="15.75" thickBot="1">
      <c r="A48" s="12"/>
      <c r="B48" s="126" t="s">
        <v>278</v>
      </c>
      <c r="C48" s="45"/>
      <c r="D48" s="45"/>
      <c r="E48" s="45"/>
      <c r="F48" s="29"/>
      <c r="G48" s="45"/>
      <c r="H48" s="45"/>
      <c r="I48" s="45"/>
      <c r="J48" s="29"/>
      <c r="K48" s="45"/>
      <c r="L48" s="45"/>
      <c r="M48" s="45"/>
      <c r="N48" s="29"/>
      <c r="O48" s="45"/>
      <c r="P48" s="45"/>
      <c r="Q48" s="45"/>
      <c r="R48" s="29"/>
      <c r="S48" s="45"/>
      <c r="T48" s="45"/>
      <c r="U48" s="45"/>
      <c r="V48" s="29"/>
    </row>
    <row r="49" spans="1:22">
      <c r="A49" s="12"/>
      <c r="B49" s="30" t="s">
        <v>680</v>
      </c>
      <c r="C49" s="43"/>
      <c r="D49" s="43"/>
      <c r="E49" s="43"/>
      <c r="F49" s="28"/>
      <c r="G49" s="43"/>
      <c r="H49" s="43"/>
      <c r="I49" s="43"/>
      <c r="J49" s="28"/>
      <c r="K49" s="43"/>
      <c r="L49" s="43"/>
      <c r="M49" s="43"/>
      <c r="N49" s="28"/>
      <c r="O49" s="43"/>
      <c r="P49" s="43"/>
      <c r="Q49" s="43"/>
      <c r="R49" s="28"/>
      <c r="S49" s="43"/>
      <c r="T49" s="43"/>
      <c r="U49" s="43"/>
      <c r="V49" s="28"/>
    </row>
    <row r="50" spans="1:22">
      <c r="A50" s="12"/>
      <c r="B50" s="108" t="s">
        <v>33</v>
      </c>
      <c r="C50" s="24" t="s">
        <v>246</v>
      </c>
      <c r="D50" s="53">
        <v>971</v>
      </c>
      <c r="E50" s="45"/>
      <c r="F50" s="45"/>
      <c r="G50" s="24" t="s">
        <v>246</v>
      </c>
      <c r="H50" s="53">
        <v>971</v>
      </c>
      <c r="I50" s="45"/>
      <c r="J50" s="45"/>
      <c r="K50" s="24" t="s">
        <v>246</v>
      </c>
      <c r="L50" s="53">
        <v>971</v>
      </c>
      <c r="M50" s="45"/>
      <c r="N50" s="45"/>
      <c r="O50" s="24" t="s">
        <v>246</v>
      </c>
      <c r="P50" s="53" t="s">
        <v>260</v>
      </c>
      <c r="Q50" s="45"/>
      <c r="R50" s="45"/>
      <c r="S50" s="24" t="s">
        <v>246</v>
      </c>
      <c r="T50" s="53" t="s">
        <v>260</v>
      </c>
      <c r="U50" s="45"/>
      <c r="V50" s="45"/>
    </row>
    <row r="51" spans="1:22">
      <c r="A51" s="12"/>
      <c r="B51" s="108"/>
      <c r="C51" s="24"/>
      <c r="D51" s="53"/>
      <c r="E51" s="45"/>
      <c r="F51" s="45"/>
      <c r="G51" s="24"/>
      <c r="H51" s="53"/>
      <c r="I51" s="45"/>
      <c r="J51" s="45"/>
      <c r="K51" s="24"/>
      <c r="L51" s="53"/>
      <c r="M51" s="45"/>
      <c r="N51" s="45"/>
      <c r="O51" s="24"/>
      <c r="P51" s="53"/>
      <c r="Q51" s="45"/>
      <c r="R51" s="45"/>
      <c r="S51" s="24"/>
      <c r="T51" s="53"/>
      <c r="U51" s="45"/>
      <c r="V51" s="45"/>
    </row>
    <row r="52" spans="1:22">
      <c r="A52" s="12"/>
      <c r="B52" s="107" t="s">
        <v>35</v>
      </c>
      <c r="C52" s="49">
        <v>500</v>
      </c>
      <c r="D52" s="49"/>
      <c r="E52" s="43"/>
      <c r="F52" s="43"/>
      <c r="G52" s="49">
        <v>500</v>
      </c>
      <c r="H52" s="49"/>
      <c r="I52" s="43"/>
      <c r="J52" s="43"/>
      <c r="K52" s="49" t="s">
        <v>260</v>
      </c>
      <c r="L52" s="49"/>
      <c r="M52" s="43"/>
      <c r="N52" s="43"/>
      <c r="O52" s="49">
        <v>500</v>
      </c>
      <c r="P52" s="49"/>
      <c r="Q52" s="43"/>
      <c r="R52" s="43"/>
      <c r="S52" s="49" t="s">
        <v>260</v>
      </c>
      <c r="T52" s="49"/>
      <c r="U52" s="43"/>
      <c r="V52" s="43"/>
    </row>
    <row r="53" spans="1:22">
      <c r="A53" s="12"/>
      <c r="B53" s="107"/>
      <c r="C53" s="49"/>
      <c r="D53" s="49"/>
      <c r="E53" s="43"/>
      <c r="F53" s="43"/>
      <c r="G53" s="49"/>
      <c r="H53" s="49"/>
      <c r="I53" s="43"/>
      <c r="J53" s="43"/>
      <c r="K53" s="49"/>
      <c r="L53" s="49"/>
      <c r="M53" s="43"/>
      <c r="N53" s="43"/>
      <c r="O53" s="49"/>
      <c r="P53" s="49"/>
      <c r="Q53" s="43"/>
      <c r="R53" s="43"/>
      <c r="S53" s="49"/>
      <c r="T53" s="49"/>
      <c r="U53" s="43"/>
      <c r="V53" s="43"/>
    </row>
    <row r="54" spans="1:22">
      <c r="A54" s="12"/>
      <c r="B54" s="108" t="s">
        <v>36</v>
      </c>
      <c r="C54" s="113">
        <v>4550</v>
      </c>
      <c r="D54" s="113"/>
      <c r="E54" s="45"/>
      <c r="F54" s="45"/>
      <c r="G54" s="113">
        <v>4550</v>
      </c>
      <c r="H54" s="113"/>
      <c r="I54" s="45"/>
      <c r="J54" s="45"/>
      <c r="K54" s="53" t="s">
        <v>260</v>
      </c>
      <c r="L54" s="53"/>
      <c r="M54" s="45"/>
      <c r="N54" s="45"/>
      <c r="O54" s="113">
        <v>4550</v>
      </c>
      <c r="P54" s="113"/>
      <c r="Q54" s="45"/>
      <c r="R54" s="45"/>
      <c r="S54" s="53" t="s">
        <v>260</v>
      </c>
      <c r="T54" s="53"/>
      <c r="U54" s="45"/>
      <c r="V54" s="45"/>
    </row>
    <row r="55" spans="1:22">
      <c r="A55" s="12"/>
      <c r="B55" s="108"/>
      <c r="C55" s="113"/>
      <c r="D55" s="113"/>
      <c r="E55" s="45"/>
      <c r="F55" s="45"/>
      <c r="G55" s="113"/>
      <c r="H55" s="113"/>
      <c r="I55" s="45"/>
      <c r="J55" s="45"/>
      <c r="K55" s="53"/>
      <c r="L55" s="53"/>
      <c r="M55" s="45"/>
      <c r="N55" s="45"/>
      <c r="O55" s="113"/>
      <c r="P55" s="113"/>
      <c r="Q55" s="45"/>
      <c r="R55" s="45"/>
      <c r="S55" s="53"/>
      <c r="T55" s="53"/>
      <c r="U55" s="45"/>
      <c r="V55" s="45"/>
    </row>
    <row r="56" spans="1:22">
      <c r="A56" s="12"/>
      <c r="B56" s="107" t="s">
        <v>681</v>
      </c>
      <c r="C56" s="101">
        <v>7917</v>
      </c>
      <c r="D56" s="101"/>
      <c r="E56" s="43"/>
      <c r="F56" s="43"/>
      <c r="G56" s="101">
        <v>8618</v>
      </c>
      <c r="H56" s="101"/>
      <c r="I56" s="43"/>
      <c r="J56" s="43"/>
      <c r="K56" s="49" t="s">
        <v>260</v>
      </c>
      <c r="L56" s="49"/>
      <c r="M56" s="43"/>
      <c r="N56" s="43"/>
      <c r="O56" s="101">
        <v>6981</v>
      </c>
      <c r="P56" s="101"/>
      <c r="Q56" s="43"/>
      <c r="R56" s="43"/>
      <c r="S56" s="101">
        <v>1637</v>
      </c>
      <c r="T56" s="101"/>
      <c r="U56" s="43"/>
      <c r="V56" s="43"/>
    </row>
    <row r="57" spans="1:22">
      <c r="A57" s="12"/>
      <c r="B57" s="107"/>
      <c r="C57" s="101"/>
      <c r="D57" s="101"/>
      <c r="E57" s="43"/>
      <c r="F57" s="43"/>
      <c r="G57" s="101"/>
      <c r="H57" s="101"/>
      <c r="I57" s="43"/>
      <c r="J57" s="43"/>
      <c r="K57" s="49"/>
      <c r="L57" s="49"/>
      <c r="M57" s="43"/>
      <c r="N57" s="43"/>
      <c r="O57" s="101"/>
      <c r="P57" s="101"/>
      <c r="Q57" s="43"/>
      <c r="R57" s="43"/>
      <c r="S57" s="101"/>
      <c r="T57" s="101"/>
      <c r="U57" s="43"/>
      <c r="V57" s="43"/>
    </row>
    <row r="58" spans="1:22">
      <c r="A58" s="12"/>
      <c r="B58" s="76" t="s">
        <v>362</v>
      </c>
      <c r="C58" s="113">
        <v>23489</v>
      </c>
      <c r="D58" s="113"/>
      <c r="E58" s="45"/>
      <c r="F58" s="45"/>
      <c r="G58" s="113">
        <v>23586</v>
      </c>
      <c r="H58" s="113"/>
      <c r="I58" s="45"/>
      <c r="J58" s="45"/>
      <c r="K58" s="53" t="s">
        <v>260</v>
      </c>
      <c r="L58" s="53"/>
      <c r="M58" s="45"/>
      <c r="N58" s="45"/>
      <c r="O58" s="113">
        <v>23586</v>
      </c>
      <c r="P58" s="113"/>
      <c r="Q58" s="45"/>
      <c r="R58" s="45"/>
      <c r="S58" s="53" t="s">
        <v>260</v>
      </c>
      <c r="T58" s="53"/>
      <c r="U58" s="45"/>
      <c r="V58" s="45"/>
    </row>
    <row r="59" spans="1:22">
      <c r="A59" s="12"/>
      <c r="B59" s="76"/>
      <c r="C59" s="113"/>
      <c r="D59" s="113"/>
      <c r="E59" s="45"/>
      <c r="F59" s="45"/>
      <c r="G59" s="113"/>
      <c r="H59" s="113"/>
      <c r="I59" s="45"/>
      <c r="J59" s="45"/>
      <c r="K59" s="53"/>
      <c r="L59" s="53"/>
      <c r="M59" s="45"/>
      <c r="N59" s="45"/>
      <c r="O59" s="113"/>
      <c r="P59" s="113"/>
      <c r="Q59" s="45"/>
      <c r="R59" s="45"/>
      <c r="S59" s="53"/>
      <c r="T59" s="53"/>
      <c r="U59" s="45"/>
      <c r="V59" s="45"/>
    </row>
    <row r="60" spans="1:22">
      <c r="A60" s="12"/>
      <c r="B60" s="107" t="s">
        <v>252</v>
      </c>
      <c r="C60" s="101">
        <v>7695</v>
      </c>
      <c r="D60" s="101"/>
      <c r="E60" s="43"/>
      <c r="F60" s="43"/>
      <c r="G60" s="101">
        <v>8269</v>
      </c>
      <c r="H60" s="101"/>
      <c r="I60" s="43"/>
      <c r="J60" s="43"/>
      <c r="K60" s="49" t="s">
        <v>260</v>
      </c>
      <c r="L60" s="49"/>
      <c r="M60" s="43"/>
      <c r="N60" s="43"/>
      <c r="O60" s="101">
        <v>8069</v>
      </c>
      <c r="P60" s="101"/>
      <c r="Q60" s="43"/>
      <c r="R60" s="43"/>
      <c r="S60" s="49">
        <v>200</v>
      </c>
      <c r="T60" s="49"/>
      <c r="U60" s="43"/>
      <c r="V60" s="43"/>
    </row>
    <row r="61" spans="1:22">
      <c r="A61" s="12"/>
      <c r="B61" s="107"/>
      <c r="C61" s="101"/>
      <c r="D61" s="101"/>
      <c r="E61" s="43"/>
      <c r="F61" s="43"/>
      <c r="G61" s="101"/>
      <c r="H61" s="101"/>
      <c r="I61" s="43"/>
      <c r="J61" s="43"/>
      <c r="K61" s="49"/>
      <c r="L61" s="49"/>
      <c r="M61" s="43"/>
      <c r="N61" s="43"/>
      <c r="O61" s="101"/>
      <c r="P61" s="101"/>
      <c r="Q61" s="43"/>
      <c r="R61" s="43"/>
      <c r="S61" s="49"/>
      <c r="T61" s="49"/>
      <c r="U61" s="43"/>
      <c r="V61" s="43"/>
    </row>
    <row r="62" spans="1:22">
      <c r="A62" s="12"/>
      <c r="B62" s="108" t="s">
        <v>44</v>
      </c>
      <c r="C62" s="53">
        <v>93</v>
      </c>
      <c r="D62" s="53"/>
      <c r="E62" s="45"/>
      <c r="F62" s="45"/>
      <c r="G62" s="53">
        <v>93</v>
      </c>
      <c r="H62" s="53"/>
      <c r="I62" s="45"/>
      <c r="J62" s="45"/>
      <c r="K62" s="53" t="s">
        <v>260</v>
      </c>
      <c r="L62" s="53"/>
      <c r="M62" s="45"/>
      <c r="N62" s="45"/>
      <c r="O62" s="53">
        <v>93</v>
      </c>
      <c r="P62" s="53"/>
      <c r="Q62" s="45"/>
      <c r="R62" s="45"/>
      <c r="S62" s="53" t="s">
        <v>260</v>
      </c>
      <c r="T62" s="53"/>
      <c r="U62" s="45"/>
      <c r="V62" s="45"/>
    </row>
    <row r="63" spans="1:22">
      <c r="A63" s="12"/>
      <c r="B63" s="108"/>
      <c r="C63" s="53"/>
      <c r="D63" s="53"/>
      <c r="E63" s="45"/>
      <c r="F63" s="45"/>
      <c r="G63" s="53"/>
      <c r="H63" s="53"/>
      <c r="I63" s="45"/>
      <c r="J63" s="45"/>
      <c r="K63" s="53"/>
      <c r="L63" s="53"/>
      <c r="M63" s="45"/>
      <c r="N63" s="45"/>
      <c r="O63" s="53"/>
      <c r="P63" s="53"/>
      <c r="Q63" s="45"/>
      <c r="R63" s="45"/>
      <c r="S63" s="53"/>
      <c r="T63" s="53"/>
      <c r="U63" s="45"/>
      <c r="V63" s="45"/>
    </row>
    <row r="64" spans="1:22">
      <c r="A64" s="12"/>
      <c r="B64" s="30" t="s">
        <v>682</v>
      </c>
      <c r="C64" s="43"/>
      <c r="D64" s="43"/>
      <c r="E64" s="43"/>
      <c r="F64" s="28"/>
      <c r="G64" s="43"/>
      <c r="H64" s="43"/>
      <c r="I64" s="43"/>
      <c r="J64" s="28"/>
      <c r="K64" s="43"/>
      <c r="L64" s="43"/>
      <c r="M64" s="43"/>
      <c r="N64" s="28"/>
      <c r="O64" s="43"/>
      <c r="P64" s="43"/>
      <c r="Q64" s="43"/>
      <c r="R64" s="28"/>
      <c r="S64" s="43"/>
      <c r="T64" s="43"/>
      <c r="U64" s="43"/>
      <c r="V64" s="28"/>
    </row>
    <row r="65" spans="1:26">
      <c r="A65" s="12"/>
      <c r="B65" s="108" t="s">
        <v>50</v>
      </c>
      <c r="C65" s="24" t="s">
        <v>246</v>
      </c>
      <c r="D65" s="53" t="s">
        <v>693</v>
      </c>
      <c r="E65" s="24" t="s">
        <v>259</v>
      </c>
      <c r="F65" s="45"/>
      <c r="G65" s="24" t="s">
        <v>246</v>
      </c>
      <c r="H65" s="53" t="s">
        <v>693</v>
      </c>
      <c r="I65" s="24" t="s">
        <v>259</v>
      </c>
      <c r="J65" s="45"/>
      <c r="K65" s="24" t="s">
        <v>246</v>
      </c>
      <c r="L65" s="53" t="s">
        <v>260</v>
      </c>
      <c r="M65" s="45"/>
      <c r="N65" s="45"/>
      <c r="O65" s="24" t="s">
        <v>246</v>
      </c>
      <c r="P65" s="53" t="s">
        <v>693</v>
      </c>
      <c r="Q65" s="24" t="s">
        <v>259</v>
      </c>
      <c r="R65" s="45"/>
      <c r="S65" s="24" t="s">
        <v>246</v>
      </c>
      <c r="T65" s="53" t="s">
        <v>260</v>
      </c>
      <c r="U65" s="45"/>
      <c r="V65" s="45"/>
    </row>
    <row r="66" spans="1:26">
      <c r="A66" s="12"/>
      <c r="B66" s="108"/>
      <c r="C66" s="24"/>
      <c r="D66" s="53"/>
      <c r="E66" s="24"/>
      <c r="F66" s="45"/>
      <c r="G66" s="24"/>
      <c r="H66" s="53"/>
      <c r="I66" s="24"/>
      <c r="J66" s="45"/>
      <c r="K66" s="24"/>
      <c r="L66" s="53"/>
      <c r="M66" s="45"/>
      <c r="N66" s="45"/>
      <c r="O66" s="24"/>
      <c r="P66" s="53"/>
      <c r="Q66" s="24"/>
      <c r="R66" s="45"/>
      <c r="S66" s="24"/>
      <c r="T66" s="53"/>
      <c r="U66" s="45"/>
      <c r="V66" s="45"/>
    </row>
    <row r="67" spans="1:26">
      <c r="A67" s="12"/>
      <c r="B67" s="46" t="s">
        <v>684</v>
      </c>
      <c r="C67" s="49" t="s">
        <v>694</v>
      </c>
      <c r="D67" s="49"/>
      <c r="E67" s="46" t="s">
        <v>259</v>
      </c>
      <c r="F67" s="43"/>
      <c r="G67" s="49" t="s">
        <v>694</v>
      </c>
      <c r="H67" s="49"/>
      <c r="I67" s="46" t="s">
        <v>259</v>
      </c>
      <c r="J67" s="43"/>
      <c r="K67" s="49" t="s">
        <v>260</v>
      </c>
      <c r="L67" s="49"/>
      <c r="M67" s="43"/>
      <c r="N67" s="43"/>
      <c r="O67" s="49" t="s">
        <v>694</v>
      </c>
      <c r="P67" s="49"/>
      <c r="Q67" s="46" t="s">
        <v>259</v>
      </c>
      <c r="R67" s="43"/>
      <c r="S67" s="49" t="s">
        <v>260</v>
      </c>
      <c r="T67" s="49"/>
      <c r="U67" s="43"/>
      <c r="V67" s="43"/>
    </row>
    <row r="68" spans="1:26">
      <c r="A68" s="12"/>
      <c r="B68" s="46"/>
      <c r="C68" s="49"/>
      <c r="D68" s="49"/>
      <c r="E68" s="46"/>
      <c r="F68" s="43"/>
      <c r="G68" s="49"/>
      <c r="H68" s="49"/>
      <c r="I68" s="46"/>
      <c r="J68" s="43"/>
      <c r="K68" s="49"/>
      <c r="L68" s="49"/>
      <c r="M68" s="43"/>
      <c r="N68" s="43"/>
      <c r="O68" s="49"/>
      <c r="P68" s="49"/>
      <c r="Q68" s="46"/>
      <c r="R68" s="43"/>
      <c r="S68" s="49"/>
      <c r="T68" s="49"/>
      <c r="U68" s="43"/>
      <c r="V68" s="43"/>
    </row>
    <row r="69" spans="1:26">
      <c r="A69" s="12"/>
      <c r="B69" s="24" t="s">
        <v>567</v>
      </c>
      <c r="C69" s="53" t="s">
        <v>695</v>
      </c>
      <c r="D69" s="53"/>
      <c r="E69" s="24" t="s">
        <v>259</v>
      </c>
      <c r="F69" s="45"/>
      <c r="G69" s="53" t="s">
        <v>696</v>
      </c>
      <c r="H69" s="53"/>
      <c r="I69" s="24" t="s">
        <v>259</v>
      </c>
      <c r="J69" s="45"/>
      <c r="K69" s="53" t="s">
        <v>260</v>
      </c>
      <c r="L69" s="53"/>
      <c r="M69" s="45"/>
      <c r="N69" s="45"/>
      <c r="O69" s="53" t="s">
        <v>697</v>
      </c>
      <c r="P69" s="53"/>
      <c r="Q69" s="24" t="s">
        <v>259</v>
      </c>
      <c r="R69" s="45"/>
      <c r="S69" s="53" t="s">
        <v>698</v>
      </c>
      <c r="T69" s="53"/>
      <c r="U69" s="24" t="s">
        <v>259</v>
      </c>
      <c r="V69" s="139" t="s">
        <v>383</v>
      </c>
    </row>
    <row r="70" spans="1:26">
      <c r="A70" s="12"/>
      <c r="B70" s="24"/>
      <c r="C70" s="53"/>
      <c r="D70" s="53"/>
      <c r="E70" s="24"/>
      <c r="F70" s="45"/>
      <c r="G70" s="53"/>
      <c r="H70" s="53"/>
      <c r="I70" s="24"/>
      <c r="J70" s="45"/>
      <c r="K70" s="53"/>
      <c r="L70" s="53"/>
      <c r="M70" s="45"/>
      <c r="N70" s="45"/>
      <c r="O70" s="53"/>
      <c r="P70" s="53"/>
      <c r="Q70" s="24"/>
      <c r="R70" s="45"/>
      <c r="S70" s="53"/>
      <c r="T70" s="53"/>
      <c r="U70" s="24"/>
      <c r="V70" s="139"/>
    </row>
    <row r="71" spans="1:26">
      <c r="A71" s="12"/>
      <c r="B71" s="107" t="s">
        <v>55</v>
      </c>
      <c r="C71" s="49" t="s">
        <v>699</v>
      </c>
      <c r="D71" s="49"/>
      <c r="E71" s="46" t="s">
        <v>259</v>
      </c>
      <c r="F71" s="43"/>
      <c r="G71" s="49" t="s">
        <v>699</v>
      </c>
      <c r="H71" s="49"/>
      <c r="I71" s="46" t="s">
        <v>259</v>
      </c>
      <c r="J71" s="43"/>
      <c r="K71" s="49" t="s">
        <v>260</v>
      </c>
      <c r="L71" s="49"/>
      <c r="M71" s="43"/>
      <c r="N71" s="43"/>
      <c r="O71" s="49" t="s">
        <v>699</v>
      </c>
      <c r="P71" s="49"/>
      <c r="Q71" s="46" t="s">
        <v>259</v>
      </c>
      <c r="R71" s="43"/>
      <c r="S71" s="49" t="s">
        <v>260</v>
      </c>
      <c r="T71" s="49"/>
      <c r="U71" s="43"/>
      <c r="V71" s="43"/>
    </row>
    <row r="72" spans="1:26">
      <c r="A72" s="12"/>
      <c r="B72" s="107"/>
      <c r="C72" s="49"/>
      <c r="D72" s="49"/>
      <c r="E72" s="46"/>
      <c r="F72" s="43"/>
      <c r="G72" s="49"/>
      <c r="H72" s="49"/>
      <c r="I72" s="46"/>
      <c r="J72" s="43"/>
      <c r="K72" s="49"/>
      <c r="L72" s="49"/>
      <c r="M72" s="43"/>
      <c r="N72" s="43"/>
      <c r="O72" s="49"/>
      <c r="P72" s="49"/>
      <c r="Q72" s="46"/>
      <c r="R72" s="43"/>
      <c r="S72" s="49"/>
      <c r="T72" s="49"/>
      <c r="U72" s="43"/>
      <c r="V72" s="43"/>
    </row>
    <row r="73" spans="1:26">
      <c r="A73" s="12"/>
      <c r="B73" s="108" t="s">
        <v>56</v>
      </c>
      <c r="C73" s="53" t="s">
        <v>566</v>
      </c>
      <c r="D73" s="53"/>
      <c r="E73" s="24" t="s">
        <v>259</v>
      </c>
      <c r="F73" s="45"/>
      <c r="G73" s="53" t="s">
        <v>566</v>
      </c>
      <c r="H73" s="53"/>
      <c r="I73" s="24" t="s">
        <v>259</v>
      </c>
      <c r="J73" s="45"/>
      <c r="K73" s="53" t="s">
        <v>566</v>
      </c>
      <c r="L73" s="53"/>
      <c r="M73" s="24" t="s">
        <v>259</v>
      </c>
      <c r="N73" s="45"/>
      <c r="O73" s="53" t="s">
        <v>260</v>
      </c>
      <c r="P73" s="53"/>
      <c r="Q73" s="45"/>
      <c r="R73" s="45"/>
      <c r="S73" s="53" t="s">
        <v>260</v>
      </c>
      <c r="T73" s="53"/>
      <c r="U73" s="45"/>
      <c r="V73" s="45"/>
    </row>
    <row r="74" spans="1:26">
      <c r="A74" s="12"/>
      <c r="B74" s="108"/>
      <c r="C74" s="53"/>
      <c r="D74" s="53"/>
      <c r="E74" s="24"/>
      <c r="F74" s="45"/>
      <c r="G74" s="53"/>
      <c r="H74" s="53"/>
      <c r="I74" s="24"/>
      <c r="J74" s="45"/>
      <c r="K74" s="53"/>
      <c r="L74" s="53"/>
      <c r="M74" s="24"/>
      <c r="N74" s="45"/>
      <c r="O74" s="53"/>
      <c r="P74" s="53"/>
      <c r="Q74" s="45"/>
      <c r="R74" s="45"/>
      <c r="S74" s="53"/>
      <c r="T74" s="53"/>
      <c r="U74" s="45"/>
      <c r="V74" s="45"/>
    </row>
    <row r="75" spans="1:26">
      <c r="A75" s="12"/>
      <c r="B75" s="107" t="s">
        <v>60</v>
      </c>
      <c r="C75" s="49" t="s">
        <v>691</v>
      </c>
      <c r="D75" s="49"/>
      <c r="E75" s="46" t="s">
        <v>259</v>
      </c>
      <c r="F75" s="43"/>
      <c r="G75" s="49" t="s">
        <v>700</v>
      </c>
      <c r="H75" s="49"/>
      <c r="I75" s="46" t="s">
        <v>259</v>
      </c>
      <c r="J75" s="43"/>
      <c r="K75" s="49" t="s">
        <v>260</v>
      </c>
      <c r="L75" s="49"/>
      <c r="M75" s="43"/>
      <c r="N75" s="43"/>
      <c r="O75" s="49" t="s">
        <v>700</v>
      </c>
      <c r="P75" s="49"/>
      <c r="Q75" s="46" t="s">
        <v>259</v>
      </c>
      <c r="R75" s="43"/>
      <c r="S75" s="49" t="s">
        <v>260</v>
      </c>
      <c r="T75" s="49"/>
      <c r="U75" s="43"/>
      <c r="V75" s="43"/>
    </row>
    <row r="76" spans="1:26">
      <c r="A76" s="12"/>
      <c r="B76" s="107"/>
      <c r="C76" s="49"/>
      <c r="D76" s="49"/>
      <c r="E76" s="46"/>
      <c r="F76" s="43"/>
      <c r="G76" s="49"/>
      <c r="H76" s="49"/>
      <c r="I76" s="46"/>
      <c r="J76" s="43"/>
      <c r="K76" s="49"/>
      <c r="L76" s="49"/>
      <c r="M76" s="43"/>
      <c r="N76" s="43"/>
      <c r="O76" s="49"/>
      <c r="P76" s="49"/>
      <c r="Q76" s="46"/>
      <c r="R76" s="43"/>
      <c r="S76" s="49"/>
      <c r="T76" s="49"/>
      <c r="U76" s="43"/>
      <c r="V76" s="43"/>
    </row>
    <row r="77" spans="1:26">
      <c r="A77" s="12"/>
      <c r="B77" s="16"/>
      <c r="C77" s="16"/>
    </row>
    <row r="78" spans="1:26" ht="33.75">
      <c r="A78" s="12"/>
      <c r="B78" s="19" t="s">
        <v>212</v>
      </c>
      <c r="C78" s="240" t="s">
        <v>701</v>
      </c>
    </row>
    <row r="79" spans="1:26" ht="15" customHeight="1">
      <c r="A79" s="12" t="s">
        <v>863</v>
      </c>
      <c r="B79" s="11" t="s">
        <v>5</v>
      </c>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c r="A80" s="12"/>
      <c r="B80" s="24" t="s">
        <v>703</v>
      </c>
      <c r="C80" s="24"/>
      <c r="D80" s="24"/>
      <c r="E80" s="24"/>
      <c r="F80" s="24"/>
      <c r="G80" s="24"/>
      <c r="H80" s="24"/>
      <c r="I80" s="24"/>
      <c r="J80" s="24"/>
      <c r="K80" s="24"/>
      <c r="L80" s="24"/>
      <c r="M80" s="24"/>
      <c r="N80" s="24"/>
      <c r="O80" s="24"/>
      <c r="P80" s="24"/>
      <c r="Q80" s="24"/>
      <c r="R80" s="24"/>
      <c r="S80" s="24"/>
      <c r="T80" s="24"/>
      <c r="U80" s="24"/>
      <c r="V80" s="24"/>
      <c r="W80" s="24"/>
      <c r="X80" s="24"/>
      <c r="Y80" s="24"/>
      <c r="Z80" s="24"/>
    </row>
    <row r="81" spans="1:26">
      <c r="A81" s="12"/>
      <c r="B81" s="279"/>
      <c r="C81" s="279"/>
      <c r="D81" s="279"/>
      <c r="E81" s="279"/>
      <c r="F81" s="279"/>
      <c r="G81" s="279"/>
      <c r="H81" s="279"/>
      <c r="I81" s="279"/>
      <c r="J81" s="279"/>
      <c r="K81" s="279"/>
      <c r="L81" s="279"/>
      <c r="M81" s="279"/>
      <c r="N81" s="279"/>
      <c r="O81" s="279"/>
      <c r="P81" s="279"/>
      <c r="Q81" s="279"/>
      <c r="R81" s="279"/>
      <c r="S81" s="279"/>
      <c r="T81" s="279"/>
      <c r="U81" s="279"/>
      <c r="V81" s="279"/>
      <c r="W81" s="279"/>
      <c r="X81" s="279"/>
      <c r="Y81" s="279"/>
      <c r="Z81" s="279"/>
    </row>
    <row r="82" spans="1:26">
      <c r="A82" s="12"/>
      <c r="B82" s="37"/>
      <c r="C82" s="37"/>
      <c r="D82" s="37"/>
      <c r="E82" s="37"/>
      <c r="F82" s="37"/>
      <c r="G82" s="37"/>
      <c r="H82" s="37"/>
      <c r="I82" s="37"/>
      <c r="J82" s="37"/>
      <c r="K82" s="37"/>
      <c r="L82" s="37"/>
      <c r="M82" s="37"/>
      <c r="N82" s="37"/>
      <c r="O82" s="37"/>
      <c r="P82" s="37"/>
      <c r="Q82" s="37"/>
      <c r="R82" s="37"/>
    </row>
    <row r="83" spans="1:26">
      <c r="A83" s="12"/>
      <c r="B83" s="16"/>
      <c r="C83" s="16"/>
      <c r="D83" s="16"/>
      <c r="E83" s="16"/>
      <c r="F83" s="16"/>
      <c r="G83" s="16"/>
      <c r="H83" s="16"/>
      <c r="I83" s="16"/>
      <c r="J83" s="16"/>
      <c r="K83" s="16"/>
      <c r="L83" s="16"/>
      <c r="M83" s="16"/>
      <c r="N83" s="16"/>
      <c r="O83" s="16"/>
      <c r="P83" s="16"/>
      <c r="Q83" s="16"/>
      <c r="R83" s="16"/>
    </row>
    <row r="84" spans="1:26" ht="15.75" thickBot="1">
      <c r="A84" s="12"/>
      <c r="B84" s="124" t="s">
        <v>290</v>
      </c>
      <c r="C84" s="28"/>
      <c r="D84" s="83" t="s">
        <v>704</v>
      </c>
      <c r="E84" s="83"/>
      <c r="F84" s="83"/>
      <c r="G84" s="28"/>
      <c r="H84" s="83" t="s">
        <v>705</v>
      </c>
      <c r="I84" s="83"/>
      <c r="J84" s="83"/>
      <c r="K84" s="28"/>
      <c r="L84" s="83" t="s">
        <v>706</v>
      </c>
      <c r="M84" s="83"/>
      <c r="N84" s="83"/>
      <c r="O84" s="28"/>
      <c r="P84" s="83" t="s">
        <v>707</v>
      </c>
      <c r="Q84" s="83"/>
      <c r="R84" s="83"/>
    </row>
    <row r="85" spans="1:26">
      <c r="A85" s="12"/>
      <c r="B85" s="254" t="s">
        <v>708</v>
      </c>
      <c r="C85" s="29"/>
      <c r="D85" s="64"/>
      <c r="E85" s="64"/>
      <c r="F85" s="64"/>
      <c r="G85" s="29"/>
      <c r="H85" s="64"/>
      <c r="I85" s="64"/>
      <c r="J85" s="64"/>
      <c r="K85" s="29"/>
      <c r="L85" s="64"/>
      <c r="M85" s="64"/>
      <c r="N85" s="64"/>
      <c r="O85" s="29"/>
      <c r="P85" s="64"/>
      <c r="Q85" s="64"/>
      <c r="R85" s="64"/>
    </row>
    <row r="86" spans="1:26">
      <c r="A86" s="12"/>
      <c r="B86" s="105" t="s">
        <v>709</v>
      </c>
      <c r="C86" s="28"/>
      <c r="D86" s="43"/>
      <c r="E86" s="43"/>
      <c r="F86" s="43"/>
      <c r="G86" s="28"/>
      <c r="H86" s="43"/>
      <c r="I86" s="43"/>
      <c r="J86" s="43"/>
      <c r="K86" s="28"/>
      <c r="L86" s="43"/>
      <c r="M86" s="43"/>
      <c r="N86" s="43"/>
      <c r="O86" s="28"/>
      <c r="P86" s="43"/>
      <c r="Q86" s="43"/>
      <c r="R86" s="43"/>
    </row>
    <row r="87" spans="1:26">
      <c r="A87" s="12"/>
      <c r="B87" s="51" t="s">
        <v>279</v>
      </c>
      <c r="C87" s="45"/>
      <c r="D87" s="26" t="s">
        <v>246</v>
      </c>
      <c r="E87" s="106">
        <v>3069</v>
      </c>
      <c r="F87" s="45"/>
      <c r="G87" s="45"/>
      <c r="H87" s="26" t="s">
        <v>246</v>
      </c>
      <c r="I87" s="52" t="s">
        <v>260</v>
      </c>
      <c r="J87" s="45"/>
      <c r="K87" s="45"/>
      <c r="L87" s="26" t="s">
        <v>246</v>
      </c>
      <c r="M87" s="52" t="s">
        <v>260</v>
      </c>
      <c r="N87" s="45"/>
      <c r="O87" s="45"/>
      <c r="P87" s="26" t="s">
        <v>246</v>
      </c>
      <c r="Q87" s="106">
        <v>3069</v>
      </c>
      <c r="R87" s="45"/>
    </row>
    <row r="88" spans="1:26">
      <c r="A88" s="12"/>
      <c r="B88" s="51"/>
      <c r="C88" s="45"/>
      <c r="D88" s="26"/>
      <c r="E88" s="106"/>
      <c r="F88" s="45"/>
      <c r="G88" s="45"/>
      <c r="H88" s="26"/>
      <c r="I88" s="52"/>
      <c r="J88" s="45"/>
      <c r="K88" s="45"/>
      <c r="L88" s="26"/>
      <c r="M88" s="52"/>
      <c r="N88" s="45"/>
      <c r="O88" s="45"/>
      <c r="P88" s="26"/>
      <c r="Q88" s="106"/>
      <c r="R88" s="45"/>
    </row>
    <row r="89" spans="1:26">
      <c r="A89" s="12"/>
      <c r="B89" s="54" t="s">
        <v>710</v>
      </c>
      <c r="C89" s="43"/>
      <c r="D89" s="48">
        <v>71</v>
      </c>
      <c r="E89" s="48"/>
      <c r="F89" s="43"/>
      <c r="G89" s="43"/>
      <c r="H89" s="48" t="s">
        <v>260</v>
      </c>
      <c r="I89" s="48"/>
      <c r="J89" s="43"/>
      <c r="K89" s="43"/>
      <c r="L89" s="48" t="s">
        <v>260</v>
      </c>
      <c r="M89" s="48"/>
      <c r="N89" s="43"/>
      <c r="O89" s="43"/>
      <c r="P89" s="48">
        <v>71</v>
      </c>
      <c r="Q89" s="48"/>
      <c r="R89" s="43"/>
    </row>
    <row r="90" spans="1:26">
      <c r="A90" s="12"/>
      <c r="B90" s="54"/>
      <c r="C90" s="43"/>
      <c r="D90" s="48"/>
      <c r="E90" s="48"/>
      <c r="F90" s="43"/>
      <c r="G90" s="43"/>
      <c r="H90" s="48"/>
      <c r="I90" s="48"/>
      <c r="J90" s="43"/>
      <c r="K90" s="43"/>
      <c r="L90" s="48"/>
      <c r="M90" s="48"/>
      <c r="N90" s="43"/>
      <c r="O90" s="43"/>
      <c r="P90" s="48"/>
      <c r="Q90" s="48"/>
      <c r="R90" s="43"/>
    </row>
    <row r="91" spans="1:26">
      <c r="A91" s="12"/>
      <c r="B91" s="51" t="s">
        <v>711</v>
      </c>
      <c r="C91" s="45"/>
      <c r="D91" s="52">
        <v>2</v>
      </c>
      <c r="E91" s="52"/>
      <c r="F91" s="45"/>
      <c r="G91" s="45"/>
      <c r="H91" s="52" t="s">
        <v>260</v>
      </c>
      <c r="I91" s="52"/>
      <c r="J91" s="45"/>
      <c r="K91" s="45"/>
      <c r="L91" s="52" t="s">
        <v>260</v>
      </c>
      <c r="M91" s="52"/>
      <c r="N91" s="45"/>
      <c r="O91" s="45"/>
      <c r="P91" s="52">
        <v>2</v>
      </c>
      <c r="Q91" s="52"/>
      <c r="R91" s="45"/>
    </row>
    <row r="92" spans="1:26" ht="15.75" thickBot="1">
      <c r="A92" s="12"/>
      <c r="B92" s="51"/>
      <c r="C92" s="45"/>
      <c r="D92" s="55"/>
      <c r="E92" s="55"/>
      <c r="F92" s="56"/>
      <c r="G92" s="45"/>
      <c r="H92" s="55"/>
      <c r="I92" s="55"/>
      <c r="J92" s="56"/>
      <c r="K92" s="45"/>
      <c r="L92" s="55"/>
      <c r="M92" s="55"/>
      <c r="N92" s="56"/>
      <c r="O92" s="45"/>
      <c r="P92" s="55"/>
      <c r="Q92" s="55"/>
      <c r="R92" s="56"/>
    </row>
    <row r="93" spans="1:26">
      <c r="A93" s="12"/>
      <c r="B93" s="92" t="s">
        <v>98</v>
      </c>
      <c r="C93" s="43"/>
      <c r="D93" s="96">
        <v>3142</v>
      </c>
      <c r="E93" s="96"/>
      <c r="F93" s="44"/>
      <c r="G93" s="43"/>
      <c r="H93" s="58" t="s">
        <v>260</v>
      </c>
      <c r="I93" s="58"/>
      <c r="J93" s="44"/>
      <c r="K93" s="43"/>
      <c r="L93" s="58" t="s">
        <v>260</v>
      </c>
      <c r="M93" s="58"/>
      <c r="N93" s="44"/>
      <c r="O93" s="43"/>
      <c r="P93" s="96">
        <v>3142</v>
      </c>
      <c r="Q93" s="96"/>
      <c r="R93" s="44"/>
    </row>
    <row r="94" spans="1:26" ht="15.75" thickBot="1">
      <c r="A94" s="12"/>
      <c r="B94" s="92"/>
      <c r="C94" s="43"/>
      <c r="D94" s="121"/>
      <c r="E94" s="121"/>
      <c r="F94" s="60"/>
      <c r="G94" s="43"/>
      <c r="H94" s="59"/>
      <c r="I94" s="59"/>
      <c r="J94" s="60"/>
      <c r="K94" s="43"/>
      <c r="L94" s="59"/>
      <c r="M94" s="59"/>
      <c r="N94" s="60"/>
      <c r="O94" s="43"/>
      <c r="P94" s="121"/>
      <c r="Q94" s="121"/>
      <c r="R94" s="60"/>
    </row>
    <row r="95" spans="1:26">
      <c r="A95" s="12"/>
      <c r="B95" s="108" t="s">
        <v>712</v>
      </c>
      <c r="C95" s="45"/>
      <c r="D95" s="63"/>
      <c r="E95" s="63"/>
      <c r="F95" s="63"/>
      <c r="G95" s="45"/>
      <c r="H95" s="64"/>
      <c r="I95" s="64"/>
      <c r="J95" s="64"/>
      <c r="K95" s="45"/>
      <c r="L95" s="64"/>
      <c r="M95" s="64"/>
      <c r="N95" s="64"/>
      <c r="O95" s="45"/>
      <c r="P95" s="64"/>
      <c r="Q95" s="64"/>
      <c r="R95" s="64"/>
    </row>
    <row r="96" spans="1:26">
      <c r="A96" s="12"/>
      <c r="B96" s="108"/>
      <c r="C96" s="45"/>
      <c r="D96" s="23"/>
      <c r="E96" s="23"/>
      <c r="F96" s="23"/>
      <c r="G96" s="45"/>
      <c r="H96" s="45"/>
      <c r="I96" s="45"/>
      <c r="J96" s="45"/>
      <c r="K96" s="45"/>
      <c r="L96" s="45"/>
      <c r="M96" s="45"/>
      <c r="N96" s="45"/>
      <c r="O96" s="45"/>
      <c r="P96" s="45"/>
      <c r="Q96" s="45"/>
      <c r="R96" s="45"/>
    </row>
    <row r="97" spans="1:18">
      <c r="A97" s="12"/>
      <c r="B97" s="54" t="s">
        <v>279</v>
      </c>
      <c r="C97" s="43"/>
      <c r="D97" s="48">
        <v>554</v>
      </c>
      <c r="E97" s="48"/>
      <c r="F97" s="43"/>
      <c r="G97" s="43"/>
      <c r="H97" s="48" t="s">
        <v>260</v>
      </c>
      <c r="I97" s="48"/>
      <c r="J97" s="43"/>
      <c r="K97" s="43"/>
      <c r="L97" s="48" t="s">
        <v>260</v>
      </c>
      <c r="M97" s="48"/>
      <c r="N97" s="43"/>
      <c r="O97" s="43"/>
      <c r="P97" s="48">
        <v>554</v>
      </c>
      <c r="Q97" s="48"/>
      <c r="R97" s="43"/>
    </row>
    <row r="98" spans="1:18">
      <c r="A98" s="12"/>
      <c r="B98" s="54"/>
      <c r="C98" s="43"/>
      <c r="D98" s="48"/>
      <c r="E98" s="48"/>
      <c r="F98" s="43"/>
      <c r="G98" s="43"/>
      <c r="H98" s="48"/>
      <c r="I98" s="48"/>
      <c r="J98" s="43"/>
      <c r="K98" s="43"/>
      <c r="L98" s="48"/>
      <c r="M98" s="48"/>
      <c r="N98" s="43"/>
      <c r="O98" s="43"/>
      <c r="P98" s="48"/>
      <c r="Q98" s="48"/>
      <c r="R98" s="43"/>
    </row>
    <row r="99" spans="1:18">
      <c r="A99" s="12"/>
      <c r="B99" s="51" t="s">
        <v>291</v>
      </c>
      <c r="C99" s="45"/>
      <c r="D99" s="106">
        <v>6712</v>
      </c>
      <c r="E99" s="106"/>
      <c r="F99" s="45"/>
      <c r="G99" s="45"/>
      <c r="H99" s="52" t="s">
        <v>260</v>
      </c>
      <c r="I99" s="52"/>
      <c r="J99" s="45"/>
      <c r="K99" s="45"/>
      <c r="L99" s="52" t="s">
        <v>260</v>
      </c>
      <c r="M99" s="52"/>
      <c r="N99" s="45"/>
      <c r="O99" s="45"/>
      <c r="P99" s="106">
        <v>6712</v>
      </c>
      <c r="Q99" s="106"/>
      <c r="R99" s="45"/>
    </row>
    <row r="100" spans="1:18">
      <c r="A100" s="12"/>
      <c r="B100" s="51"/>
      <c r="C100" s="45"/>
      <c r="D100" s="106"/>
      <c r="E100" s="106"/>
      <c r="F100" s="45"/>
      <c r="G100" s="45"/>
      <c r="H100" s="52"/>
      <c r="I100" s="52"/>
      <c r="J100" s="45"/>
      <c r="K100" s="45"/>
      <c r="L100" s="52"/>
      <c r="M100" s="52"/>
      <c r="N100" s="45"/>
      <c r="O100" s="45"/>
      <c r="P100" s="106"/>
      <c r="Q100" s="106"/>
      <c r="R100" s="45"/>
    </row>
    <row r="101" spans="1:18">
      <c r="A101" s="12"/>
      <c r="B101" s="259" t="s">
        <v>710</v>
      </c>
      <c r="C101" s="43"/>
      <c r="D101" s="95">
        <v>11325</v>
      </c>
      <c r="E101" s="95"/>
      <c r="F101" s="43"/>
      <c r="G101" s="43"/>
      <c r="H101" s="48" t="s">
        <v>260</v>
      </c>
      <c r="I101" s="48"/>
      <c r="J101" s="43"/>
      <c r="K101" s="43"/>
      <c r="L101" s="48" t="s">
        <v>260</v>
      </c>
      <c r="M101" s="48"/>
      <c r="N101" s="43"/>
      <c r="O101" s="43"/>
      <c r="P101" s="95">
        <v>11325</v>
      </c>
      <c r="Q101" s="95"/>
      <c r="R101" s="43"/>
    </row>
    <row r="102" spans="1:18">
      <c r="A102" s="12"/>
      <c r="B102" s="259"/>
      <c r="C102" s="43"/>
      <c r="D102" s="95"/>
      <c r="E102" s="95"/>
      <c r="F102" s="43"/>
      <c r="G102" s="43"/>
      <c r="H102" s="48"/>
      <c r="I102" s="48"/>
      <c r="J102" s="43"/>
      <c r="K102" s="43"/>
      <c r="L102" s="48"/>
      <c r="M102" s="48"/>
      <c r="N102" s="43"/>
      <c r="O102" s="43"/>
      <c r="P102" s="95"/>
      <c r="Q102" s="95"/>
      <c r="R102" s="43"/>
    </row>
    <row r="103" spans="1:18">
      <c r="A103" s="12"/>
      <c r="B103" s="260" t="s">
        <v>713</v>
      </c>
      <c r="C103" s="45"/>
      <c r="D103" s="106">
        <v>2635</v>
      </c>
      <c r="E103" s="106"/>
      <c r="F103" s="45"/>
      <c r="G103" s="45"/>
      <c r="H103" s="52" t="s">
        <v>260</v>
      </c>
      <c r="I103" s="52"/>
      <c r="J103" s="45"/>
      <c r="K103" s="45"/>
      <c r="L103" s="52" t="s">
        <v>260</v>
      </c>
      <c r="M103" s="52"/>
      <c r="N103" s="45"/>
      <c r="O103" s="45"/>
      <c r="P103" s="106">
        <v>2635</v>
      </c>
      <c r="Q103" s="106"/>
      <c r="R103" s="45"/>
    </row>
    <row r="104" spans="1:18">
      <c r="A104" s="12"/>
      <c r="B104" s="260"/>
      <c r="C104" s="45"/>
      <c r="D104" s="106"/>
      <c r="E104" s="106"/>
      <c r="F104" s="45"/>
      <c r="G104" s="45"/>
      <c r="H104" s="52"/>
      <c r="I104" s="52"/>
      <c r="J104" s="45"/>
      <c r="K104" s="45"/>
      <c r="L104" s="52"/>
      <c r="M104" s="52"/>
      <c r="N104" s="45"/>
      <c r="O104" s="45"/>
      <c r="P104" s="106"/>
      <c r="Q104" s="106"/>
      <c r="R104" s="45"/>
    </row>
    <row r="105" spans="1:18">
      <c r="A105" s="12"/>
      <c r="B105" s="259" t="s">
        <v>714</v>
      </c>
      <c r="C105" s="43"/>
      <c r="D105" s="48" t="s">
        <v>260</v>
      </c>
      <c r="E105" s="48"/>
      <c r="F105" s="43"/>
      <c r="G105" s="43"/>
      <c r="H105" s="48">
        <v>73</v>
      </c>
      <c r="I105" s="48"/>
      <c r="J105" s="43"/>
      <c r="K105" s="43"/>
      <c r="L105" s="48" t="s">
        <v>260</v>
      </c>
      <c r="M105" s="48"/>
      <c r="N105" s="43"/>
      <c r="O105" s="43"/>
      <c r="P105" s="48">
        <v>73</v>
      </c>
      <c r="Q105" s="48"/>
      <c r="R105" s="43"/>
    </row>
    <row r="106" spans="1:18" ht="15.75" thickBot="1">
      <c r="A106" s="12"/>
      <c r="B106" s="259"/>
      <c r="C106" s="43"/>
      <c r="D106" s="59"/>
      <c r="E106" s="59"/>
      <c r="F106" s="60"/>
      <c r="G106" s="43"/>
      <c r="H106" s="59"/>
      <c r="I106" s="59"/>
      <c r="J106" s="60"/>
      <c r="K106" s="43"/>
      <c r="L106" s="59"/>
      <c r="M106" s="59"/>
      <c r="N106" s="60"/>
      <c r="O106" s="43"/>
      <c r="P106" s="59"/>
      <c r="Q106" s="59"/>
      <c r="R106" s="60"/>
    </row>
    <row r="107" spans="1:18">
      <c r="A107" s="12"/>
      <c r="B107" s="91" t="s">
        <v>563</v>
      </c>
      <c r="C107" s="45"/>
      <c r="D107" s="86">
        <v>21226</v>
      </c>
      <c r="E107" s="86"/>
      <c r="F107" s="64"/>
      <c r="G107" s="45"/>
      <c r="H107" s="65">
        <v>73</v>
      </c>
      <c r="I107" s="65"/>
      <c r="J107" s="64"/>
      <c r="K107" s="45"/>
      <c r="L107" s="65" t="s">
        <v>260</v>
      </c>
      <c r="M107" s="65"/>
      <c r="N107" s="64"/>
      <c r="O107" s="45"/>
      <c r="P107" s="86">
        <v>21299</v>
      </c>
      <c r="Q107" s="86"/>
      <c r="R107" s="64"/>
    </row>
    <row r="108" spans="1:18" ht="15.75" thickBot="1">
      <c r="A108" s="12"/>
      <c r="B108" s="91"/>
      <c r="C108" s="45"/>
      <c r="D108" s="109"/>
      <c r="E108" s="109"/>
      <c r="F108" s="56"/>
      <c r="G108" s="45"/>
      <c r="H108" s="55"/>
      <c r="I108" s="55"/>
      <c r="J108" s="56"/>
      <c r="K108" s="45"/>
      <c r="L108" s="55"/>
      <c r="M108" s="55"/>
      <c r="N108" s="56"/>
      <c r="O108" s="45"/>
      <c r="P108" s="109"/>
      <c r="Q108" s="109"/>
      <c r="R108" s="56"/>
    </row>
    <row r="109" spans="1:18">
      <c r="A109" s="12"/>
      <c r="B109" s="107" t="s">
        <v>362</v>
      </c>
      <c r="C109" s="43"/>
      <c r="D109" s="58">
        <v>30</v>
      </c>
      <c r="E109" s="58"/>
      <c r="F109" s="44"/>
      <c r="G109" s="43"/>
      <c r="H109" s="58" t="s">
        <v>260</v>
      </c>
      <c r="I109" s="58"/>
      <c r="J109" s="44"/>
      <c r="K109" s="43"/>
      <c r="L109" s="58" t="s">
        <v>260</v>
      </c>
      <c r="M109" s="58"/>
      <c r="N109" s="44"/>
      <c r="O109" s="43"/>
      <c r="P109" s="58">
        <v>30</v>
      </c>
      <c r="Q109" s="58"/>
      <c r="R109" s="44"/>
    </row>
    <row r="110" spans="1:18">
      <c r="A110" s="12"/>
      <c r="B110" s="107"/>
      <c r="C110" s="43"/>
      <c r="D110" s="48"/>
      <c r="E110" s="48"/>
      <c r="F110" s="43"/>
      <c r="G110" s="43"/>
      <c r="H110" s="48"/>
      <c r="I110" s="48"/>
      <c r="J110" s="43"/>
      <c r="K110" s="43"/>
      <c r="L110" s="48"/>
      <c r="M110" s="48"/>
      <c r="N110" s="43"/>
      <c r="O110" s="43"/>
      <c r="P110" s="48"/>
      <c r="Q110" s="48"/>
      <c r="R110" s="43"/>
    </row>
    <row r="111" spans="1:18">
      <c r="A111" s="12"/>
      <c r="B111" s="108" t="s">
        <v>45</v>
      </c>
      <c r="C111" s="45"/>
      <c r="D111" s="52">
        <v>686</v>
      </c>
      <c r="E111" s="52"/>
      <c r="F111" s="45"/>
      <c r="G111" s="261" t="s">
        <v>715</v>
      </c>
      <c r="H111" s="52">
        <v>16</v>
      </c>
      <c r="I111" s="52"/>
      <c r="J111" s="45"/>
      <c r="K111" s="261" t="s">
        <v>715</v>
      </c>
      <c r="L111" s="52" t="s">
        <v>525</v>
      </c>
      <c r="M111" s="52"/>
      <c r="N111" s="26" t="s">
        <v>259</v>
      </c>
      <c r="O111" s="261" t="s">
        <v>716</v>
      </c>
      <c r="P111" s="52">
        <v>38</v>
      </c>
      <c r="Q111" s="52"/>
      <c r="R111" s="45"/>
    </row>
    <row r="112" spans="1:18" ht="15.75" thickBot="1">
      <c r="A112" s="12"/>
      <c r="B112" s="108"/>
      <c r="C112" s="45"/>
      <c r="D112" s="55"/>
      <c r="E112" s="55"/>
      <c r="F112" s="56"/>
      <c r="G112" s="261"/>
      <c r="H112" s="55"/>
      <c r="I112" s="55"/>
      <c r="J112" s="56"/>
      <c r="K112" s="261"/>
      <c r="L112" s="55"/>
      <c r="M112" s="55"/>
      <c r="N112" s="110"/>
      <c r="O112" s="261"/>
      <c r="P112" s="55"/>
      <c r="Q112" s="55"/>
      <c r="R112" s="56"/>
    </row>
    <row r="113" spans="1:26">
      <c r="A113" s="12"/>
      <c r="B113" s="92" t="s">
        <v>717</v>
      </c>
      <c r="C113" s="43"/>
      <c r="D113" s="93" t="s">
        <v>246</v>
      </c>
      <c r="E113" s="96">
        <v>25084</v>
      </c>
      <c r="F113" s="44"/>
      <c r="G113" s="43"/>
      <c r="H113" s="93" t="s">
        <v>246</v>
      </c>
      <c r="I113" s="58">
        <v>89</v>
      </c>
      <c r="J113" s="44"/>
      <c r="K113" s="43"/>
      <c r="L113" s="93" t="s">
        <v>246</v>
      </c>
      <c r="M113" s="58" t="s">
        <v>525</v>
      </c>
      <c r="N113" s="93" t="s">
        <v>259</v>
      </c>
      <c r="O113" s="43"/>
      <c r="P113" s="93" t="s">
        <v>246</v>
      </c>
      <c r="Q113" s="96">
        <v>24509</v>
      </c>
      <c r="R113" s="44"/>
    </row>
    <row r="114" spans="1:26" ht="15.75" thickBot="1">
      <c r="A114" s="12"/>
      <c r="B114" s="92"/>
      <c r="C114" s="43"/>
      <c r="D114" s="94"/>
      <c r="E114" s="97"/>
      <c r="F114" s="98"/>
      <c r="G114" s="43"/>
      <c r="H114" s="94"/>
      <c r="I114" s="111"/>
      <c r="J114" s="98"/>
      <c r="K114" s="43"/>
      <c r="L114" s="94"/>
      <c r="M114" s="111"/>
      <c r="N114" s="94"/>
      <c r="O114" s="43"/>
      <c r="P114" s="94"/>
      <c r="Q114" s="97"/>
      <c r="R114" s="98"/>
    </row>
    <row r="115" spans="1:26" ht="25.5" thickTop="1" thickBot="1">
      <c r="A115" s="12"/>
      <c r="B115" s="256" t="s">
        <v>718</v>
      </c>
      <c r="C115" s="29"/>
      <c r="D115" s="112"/>
      <c r="E115" s="112"/>
      <c r="F115" s="112"/>
      <c r="G115" s="29"/>
      <c r="H115" s="262">
        <v>0.4</v>
      </c>
      <c r="I115" s="262"/>
      <c r="J115" s="257" t="s">
        <v>378</v>
      </c>
      <c r="K115" s="29"/>
      <c r="L115" s="112"/>
      <c r="M115" s="112"/>
      <c r="N115" s="112"/>
      <c r="O115" s="29"/>
      <c r="P115" s="112"/>
      <c r="Q115" s="112"/>
      <c r="R115" s="112"/>
    </row>
    <row r="116" spans="1:26" ht="15.75" thickTop="1">
      <c r="A116" s="12"/>
      <c r="B116" s="28"/>
      <c r="C116" s="28"/>
      <c r="D116" s="43"/>
      <c r="E116" s="43"/>
      <c r="F116" s="43"/>
      <c r="G116" s="28"/>
      <c r="H116" s="128"/>
      <c r="I116" s="128"/>
      <c r="J116" s="128"/>
      <c r="K116" s="28"/>
      <c r="L116" s="43"/>
      <c r="M116" s="43"/>
      <c r="N116" s="43"/>
      <c r="O116" s="28"/>
      <c r="P116" s="43"/>
      <c r="Q116" s="43"/>
      <c r="R116" s="43"/>
    </row>
    <row r="117" spans="1:26">
      <c r="A117" s="12"/>
      <c r="B117" s="82" t="s">
        <v>719</v>
      </c>
      <c r="C117" s="29"/>
      <c r="D117" s="45"/>
      <c r="E117" s="45"/>
      <c r="F117" s="45"/>
      <c r="G117" s="29"/>
      <c r="H117" s="45"/>
      <c r="I117" s="45"/>
      <c r="J117" s="45"/>
      <c r="K117" s="29"/>
      <c r="L117" s="45"/>
      <c r="M117" s="45"/>
      <c r="N117" s="45"/>
      <c r="O117" s="29"/>
      <c r="P117" s="45"/>
      <c r="Q117" s="45"/>
      <c r="R117" s="45"/>
    </row>
    <row r="118" spans="1:26">
      <c r="A118" s="12"/>
      <c r="B118" s="107" t="s">
        <v>567</v>
      </c>
      <c r="C118" s="43"/>
      <c r="D118" s="47" t="s">
        <v>246</v>
      </c>
      <c r="E118" s="48" t="s">
        <v>720</v>
      </c>
      <c r="F118" s="47" t="s">
        <v>259</v>
      </c>
      <c r="G118" s="43"/>
      <c r="H118" s="47" t="s">
        <v>246</v>
      </c>
      <c r="I118" s="48" t="s">
        <v>689</v>
      </c>
      <c r="J118" s="47" t="s">
        <v>259</v>
      </c>
      <c r="K118" s="263" t="s">
        <v>721</v>
      </c>
      <c r="L118" s="47" t="s">
        <v>246</v>
      </c>
      <c r="M118" s="48" t="s">
        <v>260</v>
      </c>
      <c r="N118" s="43"/>
      <c r="O118" s="43"/>
      <c r="P118" s="47" t="s">
        <v>246</v>
      </c>
      <c r="Q118" s="48" t="s">
        <v>722</v>
      </c>
      <c r="R118" s="47" t="s">
        <v>259</v>
      </c>
    </row>
    <row r="119" spans="1:26">
      <c r="A119" s="12"/>
      <c r="B119" s="107"/>
      <c r="C119" s="43"/>
      <c r="D119" s="47"/>
      <c r="E119" s="48"/>
      <c r="F119" s="47"/>
      <c r="G119" s="43"/>
      <c r="H119" s="47"/>
      <c r="I119" s="48"/>
      <c r="J119" s="47"/>
      <c r="K119" s="263"/>
      <c r="L119" s="47"/>
      <c r="M119" s="48"/>
      <c r="N119" s="43"/>
      <c r="O119" s="43"/>
      <c r="P119" s="47"/>
      <c r="Q119" s="48"/>
      <c r="R119" s="47"/>
    </row>
    <row r="120" spans="1:26">
      <c r="A120" s="12"/>
      <c r="B120" s="108" t="s">
        <v>57</v>
      </c>
      <c r="C120" s="45"/>
      <c r="D120" s="52" t="s">
        <v>723</v>
      </c>
      <c r="E120" s="52"/>
      <c r="F120" s="26" t="s">
        <v>259</v>
      </c>
      <c r="G120" s="261" t="s">
        <v>715</v>
      </c>
      <c r="H120" s="52" t="s">
        <v>260</v>
      </c>
      <c r="I120" s="52"/>
      <c r="J120" s="45"/>
      <c r="K120" s="45"/>
      <c r="L120" s="106">
        <v>1732</v>
      </c>
      <c r="M120" s="106"/>
      <c r="N120" s="45"/>
      <c r="O120" s="261" t="s">
        <v>716</v>
      </c>
      <c r="P120" s="52" t="s">
        <v>724</v>
      </c>
      <c r="Q120" s="52"/>
      <c r="R120" s="26" t="s">
        <v>259</v>
      </c>
    </row>
    <row r="121" spans="1:26" ht="15.75" thickBot="1">
      <c r="A121" s="12"/>
      <c r="B121" s="108"/>
      <c r="C121" s="45"/>
      <c r="D121" s="55"/>
      <c r="E121" s="55"/>
      <c r="F121" s="110"/>
      <c r="G121" s="261"/>
      <c r="H121" s="55"/>
      <c r="I121" s="55"/>
      <c r="J121" s="56"/>
      <c r="K121" s="45"/>
      <c r="L121" s="109"/>
      <c r="M121" s="109"/>
      <c r="N121" s="56"/>
      <c r="O121" s="261"/>
      <c r="P121" s="55"/>
      <c r="Q121" s="55"/>
      <c r="R121" s="110"/>
    </row>
    <row r="122" spans="1:26">
      <c r="A122" s="12"/>
      <c r="B122" s="92" t="s">
        <v>725</v>
      </c>
      <c r="C122" s="43"/>
      <c r="D122" s="93" t="s">
        <v>246</v>
      </c>
      <c r="E122" s="58" t="s">
        <v>726</v>
      </c>
      <c r="F122" s="93" t="s">
        <v>259</v>
      </c>
      <c r="G122" s="43"/>
      <c r="H122" s="93" t="s">
        <v>246</v>
      </c>
      <c r="I122" s="58" t="s">
        <v>689</v>
      </c>
      <c r="J122" s="93" t="s">
        <v>259</v>
      </c>
      <c r="K122" s="43"/>
      <c r="L122" s="93" t="s">
        <v>246</v>
      </c>
      <c r="M122" s="96">
        <v>1732</v>
      </c>
      <c r="N122" s="44"/>
      <c r="O122" s="43"/>
      <c r="P122" s="93" t="s">
        <v>246</v>
      </c>
      <c r="Q122" s="58" t="s">
        <v>727</v>
      </c>
      <c r="R122" s="93" t="s">
        <v>259</v>
      </c>
    </row>
    <row r="123" spans="1:26" ht="15.75" thickBot="1">
      <c r="A123" s="12"/>
      <c r="B123" s="92"/>
      <c r="C123" s="43"/>
      <c r="D123" s="94"/>
      <c r="E123" s="111"/>
      <c r="F123" s="94"/>
      <c r="G123" s="43"/>
      <c r="H123" s="94"/>
      <c r="I123" s="111"/>
      <c r="J123" s="94"/>
      <c r="K123" s="43"/>
      <c r="L123" s="94"/>
      <c r="M123" s="97"/>
      <c r="N123" s="98"/>
      <c r="O123" s="43"/>
      <c r="P123" s="94"/>
      <c r="Q123" s="111"/>
      <c r="R123" s="94"/>
    </row>
    <row r="124" spans="1:26" ht="25.5" thickTop="1" thickBot="1">
      <c r="A124" s="12"/>
      <c r="B124" s="256" t="s">
        <v>728</v>
      </c>
      <c r="C124" s="29"/>
      <c r="D124" s="112"/>
      <c r="E124" s="112"/>
      <c r="F124" s="112"/>
      <c r="G124" s="29"/>
      <c r="H124" s="262">
        <v>1.9</v>
      </c>
      <c r="I124" s="262"/>
      <c r="J124" s="258" t="s">
        <v>378</v>
      </c>
      <c r="K124" s="29"/>
      <c r="L124" s="112"/>
      <c r="M124" s="112"/>
      <c r="N124" s="112"/>
      <c r="O124" s="29"/>
      <c r="P124" s="112"/>
      <c r="Q124" s="112"/>
      <c r="R124" s="112"/>
    </row>
    <row r="125" spans="1:26" ht="15.75" thickTop="1">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c r="A126" s="12"/>
      <c r="B126" s="280" t="s">
        <v>729</v>
      </c>
      <c r="C126" s="280"/>
      <c r="D126" s="280"/>
      <c r="E126" s="280"/>
      <c r="F126" s="280"/>
      <c r="G126" s="280"/>
      <c r="H126" s="280"/>
      <c r="I126" s="280"/>
      <c r="J126" s="280"/>
      <c r="K126" s="280"/>
      <c r="L126" s="280"/>
      <c r="M126" s="280"/>
      <c r="N126" s="280"/>
      <c r="O126" s="280"/>
      <c r="P126" s="280"/>
      <c r="Q126" s="280"/>
      <c r="R126" s="280"/>
      <c r="S126" s="280"/>
      <c r="T126" s="280"/>
      <c r="U126" s="280"/>
      <c r="V126" s="280"/>
      <c r="W126" s="280"/>
      <c r="X126" s="280"/>
      <c r="Y126" s="280"/>
      <c r="Z126" s="280"/>
    </row>
    <row r="127" spans="1:26">
      <c r="A127" s="12"/>
      <c r="B127" s="37"/>
      <c r="C127" s="37"/>
      <c r="D127" s="37"/>
      <c r="E127" s="37"/>
      <c r="F127" s="37"/>
      <c r="G127" s="37"/>
      <c r="H127" s="37"/>
      <c r="I127" s="37"/>
      <c r="J127" s="37"/>
      <c r="K127" s="37"/>
      <c r="L127" s="37"/>
      <c r="M127" s="37"/>
      <c r="N127" s="37"/>
      <c r="O127" s="37"/>
      <c r="P127" s="37"/>
      <c r="Q127" s="37"/>
      <c r="R127" s="37"/>
    </row>
    <row r="128" spans="1:26">
      <c r="A128" s="12"/>
      <c r="B128" s="16"/>
      <c r="C128" s="16"/>
      <c r="D128" s="16"/>
      <c r="E128" s="16"/>
      <c r="F128" s="16"/>
      <c r="G128" s="16"/>
      <c r="H128" s="16"/>
      <c r="I128" s="16"/>
      <c r="J128" s="16"/>
      <c r="K128" s="16"/>
      <c r="L128" s="16"/>
      <c r="M128" s="16"/>
      <c r="N128" s="16"/>
      <c r="O128" s="16"/>
      <c r="P128" s="16"/>
      <c r="Q128" s="16"/>
      <c r="R128" s="16"/>
    </row>
    <row r="129" spans="1:18" ht="15.75" thickBot="1">
      <c r="A129" s="12"/>
      <c r="B129" s="79" t="s">
        <v>296</v>
      </c>
      <c r="C129" s="28"/>
      <c r="D129" s="38" t="s">
        <v>730</v>
      </c>
      <c r="E129" s="38"/>
      <c r="F129" s="38"/>
      <c r="G129" s="28"/>
      <c r="H129" s="38" t="s">
        <v>731</v>
      </c>
      <c r="I129" s="38"/>
      <c r="J129" s="38"/>
      <c r="K129" s="28"/>
      <c r="L129" s="38" t="s">
        <v>706</v>
      </c>
      <c r="M129" s="38"/>
      <c r="N129" s="38"/>
      <c r="O129" s="28"/>
      <c r="P129" s="38" t="s">
        <v>707</v>
      </c>
      <c r="Q129" s="38"/>
      <c r="R129" s="38"/>
    </row>
    <row r="130" spans="1:18">
      <c r="A130" s="12"/>
      <c r="B130" s="82" t="s">
        <v>708</v>
      </c>
      <c r="C130" s="29"/>
      <c r="D130" s="64"/>
      <c r="E130" s="64"/>
      <c r="F130" s="64"/>
      <c r="G130" s="29"/>
      <c r="H130" s="64"/>
      <c r="I130" s="64"/>
      <c r="J130" s="64"/>
      <c r="K130" s="29"/>
      <c r="L130" s="64"/>
      <c r="M130" s="64"/>
      <c r="N130" s="64"/>
      <c r="O130" s="29"/>
      <c r="P130" s="64"/>
      <c r="Q130" s="64"/>
      <c r="R130" s="64"/>
    </row>
    <row r="131" spans="1:18">
      <c r="A131" s="12"/>
      <c r="B131" s="105" t="s">
        <v>709</v>
      </c>
      <c r="C131" s="28"/>
      <c r="D131" s="43"/>
      <c r="E131" s="43"/>
      <c r="F131" s="43"/>
      <c r="G131" s="28"/>
      <c r="H131" s="43"/>
      <c r="I131" s="43"/>
      <c r="J131" s="43"/>
      <c r="K131" s="28"/>
      <c r="L131" s="43"/>
      <c r="M131" s="43"/>
      <c r="N131" s="43"/>
      <c r="O131" s="28"/>
      <c r="P131" s="43"/>
      <c r="Q131" s="43"/>
      <c r="R131" s="43"/>
    </row>
    <row r="132" spans="1:18">
      <c r="A132" s="12"/>
      <c r="B132" s="51" t="s">
        <v>279</v>
      </c>
      <c r="C132" s="45"/>
      <c r="D132" s="24" t="s">
        <v>246</v>
      </c>
      <c r="E132" s="113">
        <v>1823</v>
      </c>
      <c r="F132" s="45"/>
      <c r="G132" s="45"/>
      <c r="H132" s="24" t="s">
        <v>246</v>
      </c>
      <c r="I132" s="53" t="s">
        <v>260</v>
      </c>
      <c r="J132" s="45"/>
      <c r="K132" s="45"/>
      <c r="L132" s="24" t="s">
        <v>246</v>
      </c>
      <c r="M132" s="53" t="s">
        <v>260</v>
      </c>
      <c r="N132" s="45"/>
      <c r="O132" s="45"/>
      <c r="P132" s="24" t="s">
        <v>246</v>
      </c>
      <c r="Q132" s="113">
        <v>1823</v>
      </c>
      <c r="R132" s="45"/>
    </row>
    <row r="133" spans="1:18">
      <c r="A133" s="12"/>
      <c r="B133" s="51"/>
      <c r="C133" s="45"/>
      <c r="D133" s="24"/>
      <c r="E133" s="113"/>
      <c r="F133" s="45"/>
      <c r="G133" s="45"/>
      <c r="H133" s="24"/>
      <c r="I133" s="53"/>
      <c r="J133" s="45"/>
      <c r="K133" s="45"/>
      <c r="L133" s="24"/>
      <c r="M133" s="53"/>
      <c r="N133" s="45"/>
      <c r="O133" s="45"/>
      <c r="P133" s="24"/>
      <c r="Q133" s="113"/>
      <c r="R133" s="45"/>
    </row>
    <row r="134" spans="1:18">
      <c r="A134" s="12"/>
      <c r="B134" s="54" t="s">
        <v>710</v>
      </c>
      <c r="C134" s="43"/>
      <c r="D134" s="49">
        <v>74</v>
      </c>
      <c r="E134" s="49"/>
      <c r="F134" s="43"/>
      <c r="G134" s="43"/>
      <c r="H134" s="49" t="s">
        <v>260</v>
      </c>
      <c r="I134" s="49"/>
      <c r="J134" s="43"/>
      <c r="K134" s="43"/>
      <c r="L134" s="49" t="s">
        <v>260</v>
      </c>
      <c r="M134" s="49"/>
      <c r="N134" s="43"/>
      <c r="O134" s="43"/>
      <c r="P134" s="49">
        <v>74</v>
      </c>
      <c r="Q134" s="49"/>
      <c r="R134" s="43"/>
    </row>
    <row r="135" spans="1:18">
      <c r="A135" s="12"/>
      <c r="B135" s="54"/>
      <c r="C135" s="43"/>
      <c r="D135" s="49"/>
      <c r="E135" s="49"/>
      <c r="F135" s="43"/>
      <c r="G135" s="43"/>
      <c r="H135" s="49"/>
      <c r="I135" s="49"/>
      <c r="J135" s="43"/>
      <c r="K135" s="43"/>
      <c r="L135" s="49"/>
      <c r="M135" s="49"/>
      <c r="N135" s="43"/>
      <c r="O135" s="43"/>
      <c r="P135" s="49"/>
      <c r="Q135" s="49"/>
      <c r="R135" s="43"/>
    </row>
    <row r="136" spans="1:18">
      <c r="A136" s="12"/>
      <c r="B136" s="51" t="s">
        <v>711</v>
      </c>
      <c r="C136" s="45"/>
      <c r="D136" s="53">
        <v>2</v>
      </c>
      <c r="E136" s="53"/>
      <c r="F136" s="45"/>
      <c r="G136" s="45"/>
      <c r="H136" s="53" t="s">
        <v>260</v>
      </c>
      <c r="I136" s="53"/>
      <c r="J136" s="45"/>
      <c r="K136" s="45"/>
      <c r="L136" s="53" t="s">
        <v>260</v>
      </c>
      <c r="M136" s="53"/>
      <c r="N136" s="45"/>
      <c r="O136" s="45"/>
      <c r="P136" s="53">
        <v>2</v>
      </c>
      <c r="Q136" s="53"/>
      <c r="R136" s="45"/>
    </row>
    <row r="137" spans="1:18" ht="15.75" thickBot="1">
      <c r="A137" s="12"/>
      <c r="B137" s="51"/>
      <c r="C137" s="45"/>
      <c r="D137" s="57"/>
      <c r="E137" s="57"/>
      <c r="F137" s="56"/>
      <c r="G137" s="45"/>
      <c r="H137" s="57"/>
      <c r="I137" s="57"/>
      <c r="J137" s="56"/>
      <c r="K137" s="45"/>
      <c r="L137" s="57"/>
      <c r="M137" s="57"/>
      <c r="N137" s="56"/>
      <c r="O137" s="45"/>
      <c r="P137" s="57"/>
      <c r="Q137" s="57"/>
      <c r="R137" s="56"/>
    </row>
    <row r="138" spans="1:18">
      <c r="A138" s="12"/>
      <c r="B138" s="92" t="s">
        <v>98</v>
      </c>
      <c r="C138" s="43"/>
      <c r="D138" s="102">
        <v>1899</v>
      </c>
      <c r="E138" s="102"/>
      <c r="F138" s="44"/>
      <c r="G138" s="43"/>
      <c r="H138" s="61" t="s">
        <v>260</v>
      </c>
      <c r="I138" s="61"/>
      <c r="J138" s="44"/>
      <c r="K138" s="43"/>
      <c r="L138" s="61" t="s">
        <v>260</v>
      </c>
      <c r="M138" s="61"/>
      <c r="N138" s="44"/>
      <c r="O138" s="43"/>
      <c r="P138" s="102">
        <v>1899</v>
      </c>
      <c r="Q138" s="102"/>
      <c r="R138" s="44"/>
    </row>
    <row r="139" spans="1:18" ht="15.75" thickBot="1">
      <c r="A139" s="12"/>
      <c r="B139" s="92"/>
      <c r="C139" s="43"/>
      <c r="D139" s="114"/>
      <c r="E139" s="114"/>
      <c r="F139" s="60"/>
      <c r="G139" s="43"/>
      <c r="H139" s="62"/>
      <c r="I139" s="62"/>
      <c r="J139" s="60"/>
      <c r="K139" s="43"/>
      <c r="L139" s="62"/>
      <c r="M139" s="62"/>
      <c r="N139" s="60"/>
      <c r="O139" s="43"/>
      <c r="P139" s="114"/>
      <c r="Q139" s="114"/>
      <c r="R139" s="60"/>
    </row>
    <row r="140" spans="1:18">
      <c r="A140" s="12"/>
      <c r="B140" s="18" t="s">
        <v>712</v>
      </c>
      <c r="C140" s="29"/>
      <c r="D140" s="64"/>
      <c r="E140" s="64"/>
      <c r="F140" s="64"/>
      <c r="G140" s="29"/>
      <c r="H140" s="64"/>
      <c r="I140" s="64"/>
      <c r="J140" s="64"/>
      <c r="K140" s="29"/>
      <c r="L140" s="64"/>
      <c r="M140" s="64"/>
      <c r="N140" s="64"/>
      <c r="O140" s="29"/>
      <c r="P140" s="64"/>
      <c r="Q140" s="64"/>
      <c r="R140" s="64"/>
    </row>
    <row r="141" spans="1:18">
      <c r="A141" s="12"/>
      <c r="B141" s="54" t="s">
        <v>279</v>
      </c>
      <c r="C141" s="43"/>
      <c r="D141" s="49">
        <v>588</v>
      </c>
      <c r="E141" s="49"/>
      <c r="F141" s="43"/>
      <c r="G141" s="43"/>
      <c r="H141" s="49" t="s">
        <v>260</v>
      </c>
      <c r="I141" s="49"/>
      <c r="J141" s="43"/>
      <c r="K141" s="43"/>
      <c r="L141" s="49" t="s">
        <v>260</v>
      </c>
      <c r="M141" s="49"/>
      <c r="N141" s="43"/>
      <c r="O141" s="43"/>
      <c r="P141" s="49">
        <v>588</v>
      </c>
      <c r="Q141" s="49"/>
      <c r="R141" s="43"/>
    </row>
    <row r="142" spans="1:18">
      <c r="A142" s="12"/>
      <c r="B142" s="54"/>
      <c r="C142" s="43"/>
      <c r="D142" s="49"/>
      <c r="E142" s="49"/>
      <c r="F142" s="43"/>
      <c r="G142" s="43"/>
      <c r="H142" s="49"/>
      <c r="I142" s="49"/>
      <c r="J142" s="43"/>
      <c r="K142" s="43"/>
      <c r="L142" s="49"/>
      <c r="M142" s="49"/>
      <c r="N142" s="43"/>
      <c r="O142" s="43"/>
      <c r="P142" s="49"/>
      <c r="Q142" s="49"/>
      <c r="R142" s="43"/>
    </row>
    <row r="143" spans="1:18">
      <c r="A143" s="12"/>
      <c r="B143" s="51" t="s">
        <v>291</v>
      </c>
      <c r="C143" s="45"/>
      <c r="D143" s="113">
        <v>6803</v>
      </c>
      <c r="E143" s="113"/>
      <c r="F143" s="45"/>
      <c r="G143" s="45"/>
      <c r="H143" s="53" t="s">
        <v>260</v>
      </c>
      <c r="I143" s="53"/>
      <c r="J143" s="45"/>
      <c r="K143" s="45"/>
      <c r="L143" s="53" t="s">
        <v>260</v>
      </c>
      <c r="M143" s="53"/>
      <c r="N143" s="45"/>
      <c r="O143" s="45"/>
      <c r="P143" s="113">
        <v>6803</v>
      </c>
      <c r="Q143" s="113"/>
      <c r="R143" s="45"/>
    </row>
    <row r="144" spans="1:18">
      <c r="A144" s="12"/>
      <c r="B144" s="51"/>
      <c r="C144" s="45"/>
      <c r="D144" s="113"/>
      <c r="E144" s="113"/>
      <c r="F144" s="45"/>
      <c r="G144" s="45"/>
      <c r="H144" s="53"/>
      <c r="I144" s="53"/>
      <c r="J144" s="45"/>
      <c r="K144" s="45"/>
      <c r="L144" s="53"/>
      <c r="M144" s="53"/>
      <c r="N144" s="45"/>
      <c r="O144" s="45"/>
      <c r="P144" s="113"/>
      <c r="Q144" s="113"/>
      <c r="R144" s="45"/>
    </row>
    <row r="145" spans="1:18">
      <c r="A145" s="12"/>
      <c r="B145" s="259" t="s">
        <v>710</v>
      </c>
      <c r="C145" s="43"/>
      <c r="D145" s="101">
        <v>11382</v>
      </c>
      <c r="E145" s="101"/>
      <c r="F145" s="43"/>
      <c r="G145" s="43"/>
      <c r="H145" s="49" t="s">
        <v>260</v>
      </c>
      <c r="I145" s="49"/>
      <c r="J145" s="43"/>
      <c r="K145" s="43"/>
      <c r="L145" s="49" t="s">
        <v>260</v>
      </c>
      <c r="M145" s="49"/>
      <c r="N145" s="43"/>
      <c r="O145" s="43"/>
      <c r="P145" s="101">
        <v>11382</v>
      </c>
      <c r="Q145" s="101"/>
      <c r="R145" s="43"/>
    </row>
    <row r="146" spans="1:18">
      <c r="A146" s="12"/>
      <c r="B146" s="259"/>
      <c r="C146" s="43"/>
      <c r="D146" s="101"/>
      <c r="E146" s="101"/>
      <c r="F146" s="43"/>
      <c r="G146" s="43"/>
      <c r="H146" s="49"/>
      <c r="I146" s="49"/>
      <c r="J146" s="43"/>
      <c r="K146" s="43"/>
      <c r="L146" s="49"/>
      <c r="M146" s="49"/>
      <c r="N146" s="43"/>
      <c r="O146" s="43"/>
      <c r="P146" s="101"/>
      <c r="Q146" s="101"/>
      <c r="R146" s="43"/>
    </row>
    <row r="147" spans="1:18">
      <c r="A147" s="12"/>
      <c r="B147" s="260" t="s">
        <v>713</v>
      </c>
      <c r="C147" s="45"/>
      <c r="D147" s="113">
        <v>2691</v>
      </c>
      <c r="E147" s="113"/>
      <c r="F147" s="45"/>
      <c r="G147" s="45"/>
      <c r="H147" s="53" t="s">
        <v>260</v>
      </c>
      <c r="I147" s="53"/>
      <c r="J147" s="45"/>
      <c r="K147" s="45"/>
      <c r="L147" s="53" t="s">
        <v>260</v>
      </c>
      <c r="M147" s="53"/>
      <c r="N147" s="45"/>
      <c r="O147" s="45"/>
      <c r="P147" s="113">
        <v>2691</v>
      </c>
      <c r="Q147" s="113"/>
      <c r="R147" s="45"/>
    </row>
    <row r="148" spans="1:18">
      <c r="A148" s="12"/>
      <c r="B148" s="260"/>
      <c r="C148" s="45"/>
      <c r="D148" s="113"/>
      <c r="E148" s="113"/>
      <c r="F148" s="45"/>
      <c r="G148" s="45"/>
      <c r="H148" s="53"/>
      <c r="I148" s="53"/>
      <c r="J148" s="45"/>
      <c r="K148" s="45"/>
      <c r="L148" s="53"/>
      <c r="M148" s="53"/>
      <c r="N148" s="45"/>
      <c r="O148" s="45"/>
      <c r="P148" s="113"/>
      <c r="Q148" s="113"/>
      <c r="R148" s="45"/>
    </row>
    <row r="149" spans="1:18">
      <c r="A149" s="12"/>
      <c r="B149" s="259" t="s">
        <v>714</v>
      </c>
      <c r="C149" s="43"/>
      <c r="D149" s="49" t="s">
        <v>260</v>
      </c>
      <c r="E149" s="49"/>
      <c r="F149" s="43"/>
      <c r="G149" s="43"/>
      <c r="H149" s="49">
        <v>72</v>
      </c>
      <c r="I149" s="49"/>
      <c r="J149" s="43"/>
      <c r="K149" s="43"/>
      <c r="L149" s="49" t="s">
        <v>260</v>
      </c>
      <c r="M149" s="49"/>
      <c r="N149" s="43"/>
      <c r="O149" s="43"/>
      <c r="P149" s="49">
        <v>72</v>
      </c>
      <c r="Q149" s="49"/>
      <c r="R149" s="43"/>
    </row>
    <row r="150" spans="1:18" ht="15.75" thickBot="1">
      <c r="A150" s="12"/>
      <c r="B150" s="259"/>
      <c r="C150" s="43"/>
      <c r="D150" s="62"/>
      <c r="E150" s="62"/>
      <c r="F150" s="60"/>
      <c r="G150" s="43"/>
      <c r="H150" s="62"/>
      <c r="I150" s="62"/>
      <c r="J150" s="60"/>
      <c r="K150" s="43"/>
      <c r="L150" s="62"/>
      <c r="M150" s="62"/>
      <c r="N150" s="60"/>
      <c r="O150" s="43"/>
      <c r="P150" s="62"/>
      <c r="Q150" s="62"/>
      <c r="R150" s="60"/>
    </row>
    <row r="151" spans="1:18">
      <c r="A151" s="12"/>
      <c r="B151" s="91" t="s">
        <v>563</v>
      </c>
      <c r="C151" s="45"/>
      <c r="D151" s="89">
        <v>21464</v>
      </c>
      <c r="E151" s="89"/>
      <c r="F151" s="64"/>
      <c r="G151" s="45"/>
      <c r="H151" s="66">
        <v>72</v>
      </c>
      <c r="I151" s="66"/>
      <c r="J151" s="64"/>
      <c r="K151" s="45"/>
      <c r="L151" s="66" t="s">
        <v>260</v>
      </c>
      <c r="M151" s="66"/>
      <c r="N151" s="64"/>
      <c r="O151" s="45"/>
      <c r="P151" s="89">
        <v>21536</v>
      </c>
      <c r="Q151" s="89"/>
      <c r="R151" s="64"/>
    </row>
    <row r="152" spans="1:18" ht="15.75" thickBot="1">
      <c r="A152" s="12"/>
      <c r="B152" s="91"/>
      <c r="C152" s="45"/>
      <c r="D152" s="122"/>
      <c r="E152" s="122"/>
      <c r="F152" s="56"/>
      <c r="G152" s="45"/>
      <c r="H152" s="57"/>
      <c r="I152" s="57"/>
      <c r="J152" s="56"/>
      <c r="K152" s="45"/>
      <c r="L152" s="57"/>
      <c r="M152" s="57"/>
      <c r="N152" s="56"/>
      <c r="O152" s="45"/>
      <c r="P152" s="122"/>
      <c r="Q152" s="122"/>
      <c r="R152" s="56"/>
    </row>
    <row r="153" spans="1:18">
      <c r="A153" s="12"/>
      <c r="B153" s="107" t="s">
        <v>362</v>
      </c>
      <c r="C153" s="43"/>
      <c r="D153" s="61">
        <v>30</v>
      </c>
      <c r="E153" s="61"/>
      <c r="F153" s="44"/>
      <c r="G153" s="43"/>
      <c r="H153" s="61" t="s">
        <v>260</v>
      </c>
      <c r="I153" s="61"/>
      <c r="J153" s="44"/>
      <c r="K153" s="43"/>
      <c r="L153" s="61" t="s">
        <v>260</v>
      </c>
      <c r="M153" s="61"/>
      <c r="N153" s="44"/>
      <c r="O153" s="43"/>
      <c r="P153" s="61">
        <v>30</v>
      </c>
      <c r="Q153" s="61"/>
      <c r="R153" s="44"/>
    </row>
    <row r="154" spans="1:18">
      <c r="A154" s="12"/>
      <c r="B154" s="107"/>
      <c r="C154" s="43"/>
      <c r="D154" s="49"/>
      <c r="E154" s="49"/>
      <c r="F154" s="43"/>
      <c r="G154" s="43"/>
      <c r="H154" s="49"/>
      <c r="I154" s="49"/>
      <c r="J154" s="43"/>
      <c r="K154" s="43"/>
      <c r="L154" s="49"/>
      <c r="M154" s="49"/>
      <c r="N154" s="43"/>
      <c r="O154" s="43"/>
      <c r="P154" s="49"/>
      <c r="Q154" s="49"/>
      <c r="R154" s="43"/>
    </row>
    <row r="155" spans="1:18">
      <c r="A155" s="12"/>
      <c r="B155" s="108" t="s">
        <v>45</v>
      </c>
      <c r="C155" s="45"/>
      <c r="D155" s="53">
        <v>712</v>
      </c>
      <c r="E155" s="53"/>
      <c r="F155" s="45"/>
      <c r="G155" s="139" t="s">
        <v>383</v>
      </c>
      <c r="H155" s="53">
        <v>19</v>
      </c>
      <c r="I155" s="53"/>
      <c r="J155" s="45"/>
      <c r="K155" s="139" t="s">
        <v>383</v>
      </c>
      <c r="L155" s="53" t="s">
        <v>527</v>
      </c>
      <c r="M155" s="53"/>
      <c r="N155" s="24" t="s">
        <v>259</v>
      </c>
      <c r="O155" s="266" t="s">
        <v>732</v>
      </c>
      <c r="P155" s="53">
        <v>35</v>
      </c>
      <c r="Q155" s="53"/>
      <c r="R155" s="45"/>
    </row>
    <row r="156" spans="1:18" ht="15.75" thickBot="1">
      <c r="A156" s="12"/>
      <c r="B156" s="108"/>
      <c r="C156" s="45"/>
      <c r="D156" s="57"/>
      <c r="E156" s="57"/>
      <c r="F156" s="56"/>
      <c r="G156" s="139"/>
      <c r="H156" s="57"/>
      <c r="I156" s="57"/>
      <c r="J156" s="56"/>
      <c r="K156" s="139"/>
      <c r="L156" s="57"/>
      <c r="M156" s="57"/>
      <c r="N156" s="123"/>
      <c r="O156" s="266"/>
      <c r="P156" s="57"/>
      <c r="Q156" s="57"/>
      <c r="R156" s="56"/>
    </row>
    <row r="157" spans="1:18">
      <c r="A157" s="12"/>
      <c r="B157" s="92" t="s">
        <v>717</v>
      </c>
      <c r="C157" s="43"/>
      <c r="D157" s="99" t="s">
        <v>246</v>
      </c>
      <c r="E157" s="102">
        <v>24105</v>
      </c>
      <c r="F157" s="44"/>
      <c r="G157" s="43"/>
      <c r="H157" s="99" t="s">
        <v>246</v>
      </c>
      <c r="I157" s="61">
        <v>91</v>
      </c>
      <c r="J157" s="44"/>
      <c r="K157" s="43"/>
      <c r="L157" s="99" t="s">
        <v>246</v>
      </c>
      <c r="M157" s="61" t="s">
        <v>527</v>
      </c>
      <c r="N157" s="99" t="s">
        <v>259</v>
      </c>
      <c r="O157" s="43"/>
      <c r="P157" s="99" t="s">
        <v>246</v>
      </c>
      <c r="Q157" s="102">
        <v>23500</v>
      </c>
      <c r="R157" s="44"/>
    </row>
    <row r="158" spans="1:18" ht="15.75" thickBot="1">
      <c r="A158" s="12"/>
      <c r="B158" s="92"/>
      <c r="C158" s="43"/>
      <c r="D158" s="100"/>
      <c r="E158" s="103"/>
      <c r="F158" s="98"/>
      <c r="G158" s="43"/>
      <c r="H158" s="100"/>
      <c r="I158" s="125"/>
      <c r="J158" s="98"/>
      <c r="K158" s="43"/>
      <c r="L158" s="100"/>
      <c r="M158" s="125"/>
      <c r="N158" s="100"/>
      <c r="O158" s="43"/>
      <c r="P158" s="100"/>
      <c r="Q158" s="103"/>
      <c r="R158" s="98"/>
    </row>
    <row r="159" spans="1:18" ht="25.5" thickTop="1" thickBot="1">
      <c r="A159" s="12"/>
      <c r="B159" s="256" t="s">
        <v>718</v>
      </c>
      <c r="C159" s="29"/>
      <c r="D159" s="112"/>
      <c r="E159" s="112"/>
      <c r="F159" s="112"/>
      <c r="G159" s="29"/>
      <c r="H159" s="267">
        <v>0.4</v>
      </c>
      <c r="I159" s="267"/>
      <c r="J159" s="264" t="s">
        <v>378</v>
      </c>
      <c r="K159" s="29"/>
      <c r="L159" s="112"/>
      <c r="M159" s="112"/>
      <c r="N159" s="112"/>
      <c r="O159" s="29"/>
      <c r="P159" s="112"/>
      <c r="Q159" s="112"/>
      <c r="R159" s="112"/>
    </row>
    <row r="160" spans="1:18" ht="15.75" thickTop="1">
      <c r="A160" s="12"/>
      <c r="B160" s="28"/>
      <c r="C160" s="28"/>
      <c r="D160" s="43"/>
      <c r="E160" s="43"/>
      <c r="F160" s="43"/>
      <c r="G160" s="28"/>
      <c r="H160" s="128"/>
      <c r="I160" s="128"/>
      <c r="J160" s="128"/>
      <c r="K160" s="28"/>
      <c r="L160" s="43"/>
      <c r="M160" s="43"/>
      <c r="N160" s="43"/>
      <c r="O160" s="28"/>
      <c r="P160" s="43"/>
      <c r="Q160" s="43"/>
      <c r="R160" s="43"/>
    </row>
    <row r="161" spans="1:18">
      <c r="A161" s="12"/>
      <c r="B161" s="82" t="s">
        <v>719</v>
      </c>
      <c r="C161" s="29"/>
      <c r="D161" s="45"/>
      <c r="E161" s="45"/>
      <c r="F161" s="45"/>
      <c r="G161" s="29"/>
      <c r="H161" s="45"/>
      <c r="I161" s="45"/>
      <c r="J161" s="45"/>
      <c r="K161" s="29"/>
      <c r="L161" s="45"/>
      <c r="M161" s="45"/>
      <c r="N161" s="45"/>
      <c r="O161" s="29"/>
      <c r="P161" s="45"/>
      <c r="Q161" s="45"/>
      <c r="R161" s="45"/>
    </row>
    <row r="162" spans="1:18">
      <c r="A162" s="12"/>
      <c r="B162" s="107" t="s">
        <v>684</v>
      </c>
      <c r="C162" s="43"/>
      <c r="D162" s="49" t="s">
        <v>733</v>
      </c>
      <c r="E162" s="49"/>
      <c r="F162" s="46" t="s">
        <v>259</v>
      </c>
      <c r="G162" s="43"/>
      <c r="H162" s="49" t="s">
        <v>260</v>
      </c>
      <c r="I162" s="49"/>
      <c r="J162" s="43"/>
      <c r="K162" s="43"/>
      <c r="L162" s="49" t="s">
        <v>260</v>
      </c>
      <c r="M162" s="49"/>
      <c r="N162" s="43"/>
      <c r="O162" s="43"/>
      <c r="P162" s="49" t="s">
        <v>733</v>
      </c>
      <c r="Q162" s="49"/>
      <c r="R162" s="46" t="s">
        <v>259</v>
      </c>
    </row>
    <row r="163" spans="1:18">
      <c r="A163" s="12"/>
      <c r="B163" s="107"/>
      <c r="C163" s="43"/>
      <c r="D163" s="49"/>
      <c r="E163" s="49"/>
      <c r="F163" s="46"/>
      <c r="G163" s="43"/>
      <c r="H163" s="49"/>
      <c r="I163" s="49"/>
      <c r="J163" s="43"/>
      <c r="K163" s="43"/>
      <c r="L163" s="49"/>
      <c r="M163" s="49"/>
      <c r="N163" s="43"/>
      <c r="O163" s="43"/>
      <c r="P163" s="49"/>
      <c r="Q163" s="49"/>
      <c r="R163" s="46"/>
    </row>
    <row r="164" spans="1:18">
      <c r="A164" s="12"/>
      <c r="B164" s="108" t="s">
        <v>567</v>
      </c>
      <c r="C164" s="45"/>
      <c r="D164" s="53" t="s">
        <v>734</v>
      </c>
      <c r="E164" s="53"/>
      <c r="F164" s="24" t="s">
        <v>259</v>
      </c>
      <c r="G164" s="45"/>
      <c r="H164" s="53" t="s">
        <v>698</v>
      </c>
      <c r="I164" s="53"/>
      <c r="J164" s="24" t="s">
        <v>259</v>
      </c>
      <c r="K164" s="139" t="s">
        <v>735</v>
      </c>
      <c r="L164" s="53" t="s">
        <v>260</v>
      </c>
      <c r="M164" s="53"/>
      <c r="N164" s="45"/>
      <c r="O164" s="45"/>
      <c r="P164" s="53" t="s">
        <v>736</v>
      </c>
      <c r="Q164" s="53"/>
      <c r="R164" s="24" t="s">
        <v>259</v>
      </c>
    </row>
    <row r="165" spans="1:18">
      <c r="A165" s="12"/>
      <c r="B165" s="108"/>
      <c r="C165" s="45"/>
      <c r="D165" s="53"/>
      <c r="E165" s="53"/>
      <c r="F165" s="24"/>
      <c r="G165" s="45"/>
      <c r="H165" s="53"/>
      <c r="I165" s="53"/>
      <c r="J165" s="24"/>
      <c r="K165" s="139"/>
      <c r="L165" s="53"/>
      <c r="M165" s="53"/>
      <c r="N165" s="45"/>
      <c r="O165" s="45"/>
      <c r="P165" s="53"/>
      <c r="Q165" s="53"/>
      <c r="R165" s="24"/>
    </row>
    <row r="166" spans="1:18">
      <c r="A166" s="12"/>
      <c r="B166" s="107" t="s">
        <v>57</v>
      </c>
      <c r="C166" s="43"/>
      <c r="D166" s="49" t="s">
        <v>737</v>
      </c>
      <c r="E166" s="49"/>
      <c r="F166" s="46" t="s">
        <v>259</v>
      </c>
      <c r="G166" s="268" t="s">
        <v>383</v>
      </c>
      <c r="H166" s="49" t="s">
        <v>260</v>
      </c>
      <c r="I166" s="49"/>
      <c r="J166" s="43"/>
      <c r="K166" s="43"/>
      <c r="L166" s="101">
        <v>1851</v>
      </c>
      <c r="M166" s="101"/>
      <c r="N166" s="43"/>
      <c r="O166" s="269" t="s">
        <v>732</v>
      </c>
      <c r="P166" s="49" t="s">
        <v>738</v>
      </c>
      <c r="Q166" s="49"/>
      <c r="R166" s="46" t="s">
        <v>259</v>
      </c>
    </row>
    <row r="167" spans="1:18" ht="15.75" thickBot="1">
      <c r="A167" s="12"/>
      <c r="B167" s="107"/>
      <c r="C167" s="43"/>
      <c r="D167" s="62"/>
      <c r="E167" s="62"/>
      <c r="F167" s="115"/>
      <c r="G167" s="268"/>
      <c r="H167" s="62"/>
      <c r="I167" s="62"/>
      <c r="J167" s="60"/>
      <c r="K167" s="43"/>
      <c r="L167" s="114"/>
      <c r="M167" s="114"/>
      <c r="N167" s="60"/>
      <c r="O167" s="269"/>
      <c r="P167" s="62"/>
      <c r="Q167" s="62"/>
      <c r="R167" s="115"/>
    </row>
    <row r="168" spans="1:18">
      <c r="A168" s="12"/>
      <c r="B168" s="91" t="s">
        <v>725</v>
      </c>
      <c r="C168" s="45"/>
      <c r="D168" s="73" t="s">
        <v>246</v>
      </c>
      <c r="E168" s="66" t="s">
        <v>739</v>
      </c>
      <c r="F168" s="73" t="s">
        <v>259</v>
      </c>
      <c r="G168" s="45"/>
      <c r="H168" s="73" t="s">
        <v>246</v>
      </c>
      <c r="I168" s="66" t="s">
        <v>698</v>
      </c>
      <c r="J168" s="73" t="s">
        <v>259</v>
      </c>
      <c r="K168" s="45"/>
      <c r="L168" s="73" t="s">
        <v>246</v>
      </c>
      <c r="M168" s="89">
        <v>1851</v>
      </c>
      <c r="N168" s="64"/>
      <c r="O168" s="45"/>
      <c r="P168" s="73" t="s">
        <v>246</v>
      </c>
      <c r="Q168" s="66" t="s">
        <v>740</v>
      </c>
      <c r="R168" s="73" t="s">
        <v>259</v>
      </c>
    </row>
    <row r="169" spans="1:18" ht="15.75" thickBot="1">
      <c r="A169" s="12"/>
      <c r="B169" s="91"/>
      <c r="C169" s="45"/>
      <c r="D169" s="74"/>
      <c r="E169" s="75"/>
      <c r="F169" s="74"/>
      <c r="G169" s="45"/>
      <c r="H169" s="74"/>
      <c r="I169" s="75"/>
      <c r="J169" s="74"/>
      <c r="K169" s="45"/>
      <c r="L169" s="74"/>
      <c r="M169" s="116"/>
      <c r="N169" s="72"/>
      <c r="O169" s="45"/>
      <c r="P169" s="74"/>
      <c r="Q169" s="75"/>
      <c r="R169" s="74"/>
    </row>
    <row r="170" spans="1:18" ht="25.5" thickTop="1" thickBot="1">
      <c r="A170" s="12"/>
      <c r="B170" s="255" t="s">
        <v>728</v>
      </c>
      <c r="C170" s="28"/>
      <c r="D170" s="128"/>
      <c r="E170" s="128"/>
      <c r="F170" s="128"/>
      <c r="G170" s="28"/>
      <c r="H170" s="270">
        <v>5.4</v>
      </c>
      <c r="I170" s="270"/>
      <c r="J170" s="265" t="s">
        <v>378</v>
      </c>
      <c r="K170" s="28"/>
      <c r="L170" s="128"/>
      <c r="M170" s="128"/>
      <c r="N170" s="128"/>
      <c r="O170" s="28"/>
      <c r="P170" s="128"/>
      <c r="Q170" s="128"/>
      <c r="R170" s="128"/>
    </row>
    <row r="171" spans="1:18" ht="15.75" thickTop="1">
      <c r="A171" s="12"/>
      <c r="B171" s="16"/>
      <c r="C171" s="16"/>
    </row>
    <row r="172" spans="1:18" ht="101.25">
      <c r="A172" s="12"/>
      <c r="B172" s="19" t="s">
        <v>212</v>
      </c>
      <c r="C172" s="140" t="s">
        <v>741</v>
      </c>
    </row>
    <row r="173" spans="1:18">
      <c r="A173" s="12"/>
      <c r="B173" s="16"/>
      <c r="C173" s="16"/>
    </row>
    <row r="174" spans="1:18" ht="112.5">
      <c r="A174" s="12"/>
      <c r="B174" s="19" t="s">
        <v>214</v>
      </c>
      <c r="C174" s="140" t="s">
        <v>742</v>
      </c>
    </row>
    <row r="175" spans="1:18">
      <c r="A175" s="12"/>
      <c r="B175" s="16"/>
      <c r="C175" s="16"/>
    </row>
    <row r="176" spans="1:18" ht="33.75">
      <c r="A176" s="12"/>
      <c r="B176" s="19" t="s">
        <v>743</v>
      </c>
      <c r="C176" s="240" t="s">
        <v>701</v>
      </c>
    </row>
    <row r="177" spans="1:26" ht="15" customHeight="1">
      <c r="A177" s="12" t="s">
        <v>864</v>
      </c>
      <c r="B177" s="11" t="s">
        <v>5</v>
      </c>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row>
    <row r="178" spans="1:26">
      <c r="A178" s="12"/>
      <c r="B178" s="24" t="s">
        <v>745</v>
      </c>
      <c r="C178" s="24"/>
      <c r="D178" s="24"/>
      <c r="E178" s="24"/>
      <c r="F178" s="24"/>
      <c r="G178" s="24"/>
      <c r="H178" s="24"/>
      <c r="I178" s="24"/>
      <c r="J178" s="24"/>
      <c r="K178" s="24"/>
      <c r="L178" s="24"/>
      <c r="M178" s="24"/>
      <c r="N178" s="24"/>
      <c r="O178" s="24"/>
      <c r="P178" s="24"/>
      <c r="Q178" s="24"/>
      <c r="R178" s="24"/>
      <c r="S178" s="24"/>
      <c r="T178" s="24"/>
      <c r="U178" s="24"/>
      <c r="V178" s="24"/>
      <c r="W178" s="24"/>
      <c r="X178" s="24"/>
      <c r="Y178" s="24"/>
      <c r="Z178" s="24"/>
    </row>
    <row r="179" spans="1:26">
      <c r="A179" s="12"/>
      <c r="B179" s="76"/>
      <c r="C179" s="76"/>
      <c r="D179" s="76"/>
      <c r="E179" s="76"/>
      <c r="F179" s="76"/>
      <c r="G179" s="76"/>
      <c r="H179" s="76"/>
      <c r="I179" s="76"/>
      <c r="J179" s="76"/>
      <c r="K179" s="76"/>
      <c r="L179" s="76"/>
      <c r="M179" s="76"/>
      <c r="N179" s="76"/>
      <c r="O179" s="76"/>
      <c r="P179" s="76"/>
      <c r="Q179" s="76"/>
      <c r="R179" s="76"/>
      <c r="S179" s="76"/>
      <c r="T179" s="76"/>
      <c r="U179" s="76"/>
      <c r="V179" s="76"/>
      <c r="W179" s="76"/>
      <c r="X179" s="76"/>
      <c r="Y179" s="76"/>
      <c r="Z179" s="76"/>
    </row>
    <row r="180" spans="1:26">
      <c r="A180" s="12"/>
      <c r="B180" s="37"/>
      <c r="C180" s="37"/>
      <c r="D180" s="37"/>
      <c r="E180" s="37"/>
      <c r="F180" s="37"/>
      <c r="G180" s="37"/>
      <c r="H180" s="37"/>
      <c r="I180" s="37"/>
      <c r="J180" s="37"/>
      <c r="K180" s="37"/>
      <c r="L180" s="37"/>
      <c r="M180" s="37"/>
      <c r="N180" s="37"/>
      <c r="O180" s="37"/>
      <c r="P180" s="37"/>
      <c r="Q180" s="37"/>
      <c r="R180" s="37"/>
      <c r="S180" s="37"/>
      <c r="T180" s="37"/>
      <c r="U180" s="37"/>
      <c r="V180" s="37"/>
      <c r="W180" s="37"/>
      <c r="X180" s="37"/>
      <c r="Y180" s="37"/>
      <c r="Z180" s="37"/>
    </row>
    <row r="181" spans="1:26">
      <c r="A181" s="12"/>
      <c r="B181" s="16"/>
      <c r="C181" s="16"/>
      <c r="D181" s="16"/>
      <c r="E181" s="16"/>
      <c r="F181" s="16"/>
      <c r="G181" s="16"/>
      <c r="H181" s="16"/>
      <c r="I181" s="16"/>
      <c r="J181" s="16"/>
      <c r="K181" s="16"/>
      <c r="L181" s="16"/>
      <c r="M181" s="16"/>
      <c r="N181" s="16"/>
      <c r="O181" s="16"/>
      <c r="P181" s="16"/>
      <c r="Q181" s="16"/>
      <c r="R181" s="16"/>
      <c r="S181" s="16"/>
      <c r="T181" s="16"/>
      <c r="U181" s="16"/>
      <c r="V181" s="16"/>
      <c r="W181" s="16"/>
      <c r="X181" s="16"/>
      <c r="Y181" s="16"/>
      <c r="Z181" s="16"/>
    </row>
    <row r="182" spans="1:26">
      <c r="A182" s="12"/>
      <c r="B182" s="43"/>
      <c r="C182" s="43"/>
      <c r="D182" s="117" t="s">
        <v>746</v>
      </c>
      <c r="E182" s="117"/>
      <c r="F182" s="117"/>
      <c r="G182" s="117"/>
      <c r="H182" s="117"/>
      <c r="I182" s="117"/>
      <c r="J182" s="117"/>
      <c r="K182" s="43"/>
      <c r="L182" s="117" t="s">
        <v>748</v>
      </c>
      <c r="M182" s="117"/>
      <c r="N182" s="117"/>
      <c r="O182" s="117"/>
      <c r="P182" s="117"/>
      <c r="Q182" s="117"/>
      <c r="R182" s="117"/>
      <c r="S182" s="43"/>
      <c r="T182" s="117" t="s">
        <v>749</v>
      </c>
      <c r="U182" s="117"/>
      <c r="V182" s="117"/>
      <c r="W182" s="117"/>
      <c r="X182" s="117"/>
      <c r="Y182" s="117"/>
      <c r="Z182" s="117"/>
    </row>
    <row r="183" spans="1:26" ht="15.75" thickBot="1">
      <c r="A183" s="12"/>
      <c r="B183" s="43"/>
      <c r="C183" s="43"/>
      <c r="D183" s="83" t="s">
        <v>747</v>
      </c>
      <c r="E183" s="83"/>
      <c r="F183" s="83"/>
      <c r="G183" s="83"/>
      <c r="H183" s="83"/>
      <c r="I183" s="83"/>
      <c r="J183" s="83"/>
      <c r="K183" s="43"/>
      <c r="L183" s="83"/>
      <c r="M183" s="83"/>
      <c r="N183" s="83"/>
      <c r="O183" s="83"/>
      <c r="P183" s="83"/>
      <c r="Q183" s="83"/>
      <c r="R183" s="83"/>
      <c r="S183" s="43"/>
      <c r="T183" s="83"/>
      <c r="U183" s="83"/>
      <c r="V183" s="83"/>
      <c r="W183" s="83"/>
      <c r="X183" s="83"/>
      <c r="Y183" s="83"/>
      <c r="Z183" s="83"/>
    </row>
    <row r="184" spans="1:26" ht="15.75" thickBot="1">
      <c r="A184" s="12"/>
      <c r="B184" s="104" t="s">
        <v>432</v>
      </c>
      <c r="C184" s="29"/>
      <c r="D184" s="40">
        <v>2014</v>
      </c>
      <c r="E184" s="40"/>
      <c r="F184" s="40"/>
      <c r="G184" s="29"/>
      <c r="H184" s="42">
        <v>2013</v>
      </c>
      <c r="I184" s="42"/>
      <c r="J184" s="42"/>
      <c r="K184" s="29"/>
      <c r="L184" s="40">
        <v>2014</v>
      </c>
      <c r="M184" s="40"/>
      <c r="N184" s="40"/>
      <c r="O184" s="35"/>
      <c r="P184" s="42">
        <v>2013</v>
      </c>
      <c r="Q184" s="42"/>
      <c r="R184" s="42"/>
      <c r="S184" s="29"/>
      <c r="T184" s="40">
        <v>2014</v>
      </c>
      <c r="U184" s="40"/>
      <c r="V184" s="40"/>
      <c r="W184" s="35"/>
      <c r="X184" s="42">
        <v>2013</v>
      </c>
      <c r="Y184" s="42"/>
      <c r="Z184" s="42"/>
    </row>
    <row r="185" spans="1:26">
      <c r="A185" s="12"/>
      <c r="B185" s="93" t="s">
        <v>750</v>
      </c>
      <c r="C185" s="43"/>
      <c r="D185" s="93" t="s">
        <v>246</v>
      </c>
      <c r="E185" s="58">
        <v>72</v>
      </c>
      <c r="F185" s="44"/>
      <c r="G185" s="43"/>
      <c r="H185" s="99" t="s">
        <v>246</v>
      </c>
      <c r="I185" s="61">
        <v>69</v>
      </c>
      <c r="J185" s="44"/>
      <c r="K185" s="43"/>
      <c r="L185" s="93" t="s">
        <v>246</v>
      </c>
      <c r="M185" s="58">
        <v>19</v>
      </c>
      <c r="N185" s="44"/>
      <c r="O185" s="43"/>
      <c r="P185" s="99" t="s">
        <v>246</v>
      </c>
      <c r="Q185" s="61">
        <v>32</v>
      </c>
      <c r="R185" s="44"/>
      <c r="S185" s="43"/>
      <c r="T185" s="93" t="s">
        <v>246</v>
      </c>
      <c r="U185" s="58" t="s">
        <v>698</v>
      </c>
      <c r="V185" s="93" t="s">
        <v>259</v>
      </c>
      <c r="W185" s="43"/>
      <c r="X185" s="99" t="s">
        <v>246</v>
      </c>
      <c r="Y185" s="61" t="s">
        <v>751</v>
      </c>
      <c r="Z185" s="99" t="s">
        <v>259</v>
      </c>
    </row>
    <row r="186" spans="1:26">
      <c r="A186" s="12"/>
      <c r="B186" s="47"/>
      <c r="C186" s="43"/>
      <c r="D186" s="47"/>
      <c r="E186" s="48"/>
      <c r="F186" s="43"/>
      <c r="G186" s="43"/>
      <c r="H186" s="46"/>
      <c r="I186" s="49"/>
      <c r="J186" s="43"/>
      <c r="K186" s="43"/>
      <c r="L186" s="47"/>
      <c r="M186" s="48"/>
      <c r="N186" s="43"/>
      <c r="O186" s="43"/>
      <c r="P186" s="46"/>
      <c r="Q186" s="49"/>
      <c r="R186" s="43"/>
      <c r="S186" s="43"/>
      <c r="T186" s="47"/>
      <c r="U186" s="48"/>
      <c r="V186" s="47"/>
      <c r="W186" s="43"/>
      <c r="X186" s="46"/>
      <c r="Y186" s="49"/>
      <c r="Z186" s="46"/>
    </row>
    <row r="187" spans="1:26">
      <c r="A187" s="12"/>
      <c r="B187" s="18" t="s">
        <v>752</v>
      </c>
      <c r="C187" s="29"/>
      <c r="D187" s="45"/>
      <c r="E187" s="45"/>
      <c r="F187" s="45"/>
      <c r="G187" s="29"/>
      <c r="H187" s="45"/>
      <c r="I187" s="45"/>
      <c r="J187" s="45"/>
      <c r="K187" s="29"/>
      <c r="L187" s="45"/>
      <c r="M187" s="45"/>
      <c r="N187" s="45"/>
      <c r="O187" s="29"/>
      <c r="P187" s="45"/>
      <c r="Q187" s="45"/>
      <c r="R187" s="45"/>
      <c r="S187" s="29"/>
      <c r="T187" s="45"/>
      <c r="U187" s="45"/>
      <c r="V187" s="45"/>
      <c r="W187" s="29"/>
      <c r="X187" s="45"/>
      <c r="Y187" s="45"/>
      <c r="Z187" s="45"/>
    </row>
    <row r="188" spans="1:26">
      <c r="A188" s="12"/>
      <c r="B188" s="259" t="s">
        <v>753</v>
      </c>
      <c r="C188" s="43"/>
      <c r="D188" s="48" t="s">
        <v>260</v>
      </c>
      <c r="E188" s="48"/>
      <c r="F188" s="43"/>
      <c r="G188" s="43"/>
      <c r="H188" s="49" t="s">
        <v>260</v>
      </c>
      <c r="I188" s="49"/>
      <c r="J188" s="43"/>
      <c r="K188" s="43"/>
      <c r="L188" s="48" t="s">
        <v>260</v>
      </c>
      <c r="M188" s="48"/>
      <c r="N188" s="43"/>
      <c r="O188" s="43"/>
      <c r="P188" s="49" t="s">
        <v>260</v>
      </c>
      <c r="Q188" s="49"/>
      <c r="R188" s="43"/>
      <c r="S188" s="43"/>
      <c r="T188" s="48" t="s">
        <v>260</v>
      </c>
      <c r="U188" s="48"/>
      <c r="V188" s="43"/>
      <c r="W188" s="43"/>
      <c r="X188" s="49">
        <v>6</v>
      </c>
      <c r="Y188" s="49"/>
      <c r="Z188" s="43"/>
    </row>
    <row r="189" spans="1:26">
      <c r="A189" s="12"/>
      <c r="B189" s="259"/>
      <c r="C189" s="43"/>
      <c r="D189" s="48"/>
      <c r="E189" s="48"/>
      <c r="F189" s="43"/>
      <c r="G189" s="43"/>
      <c r="H189" s="49"/>
      <c r="I189" s="49"/>
      <c r="J189" s="43"/>
      <c r="K189" s="43"/>
      <c r="L189" s="48"/>
      <c r="M189" s="48"/>
      <c r="N189" s="43"/>
      <c r="O189" s="43"/>
      <c r="P189" s="49"/>
      <c r="Q189" s="49"/>
      <c r="R189" s="43"/>
      <c r="S189" s="43"/>
      <c r="T189" s="48"/>
      <c r="U189" s="48"/>
      <c r="V189" s="43"/>
      <c r="W189" s="43"/>
      <c r="X189" s="49"/>
      <c r="Y189" s="49"/>
      <c r="Z189" s="43"/>
    </row>
    <row r="190" spans="1:26">
      <c r="A190" s="12"/>
      <c r="B190" s="260" t="s">
        <v>754</v>
      </c>
      <c r="C190" s="45"/>
      <c r="D190" s="52">
        <v>1</v>
      </c>
      <c r="E190" s="52"/>
      <c r="F190" s="45"/>
      <c r="G190" s="45"/>
      <c r="H190" s="53">
        <v>1</v>
      </c>
      <c r="I190" s="53"/>
      <c r="J190" s="45"/>
      <c r="K190" s="45"/>
      <c r="L190" s="52" t="s">
        <v>260</v>
      </c>
      <c r="M190" s="52"/>
      <c r="N190" s="45"/>
      <c r="O190" s="45"/>
      <c r="P190" s="53" t="s">
        <v>260</v>
      </c>
      <c r="Q190" s="53"/>
      <c r="R190" s="45"/>
      <c r="S190" s="45"/>
      <c r="T190" s="52" t="s">
        <v>260</v>
      </c>
      <c r="U190" s="52"/>
      <c r="V190" s="45"/>
      <c r="W190" s="45"/>
      <c r="X190" s="53" t="s">
        <v>260</v>
      </c>
      <c r="Y190" s="53"/>
      <c r="Z190" s="45"/>
    </row>
    <row r="191" spans="1:26">
      <c r="A191" s="12"/>
      <c r="B191" s="260"/>
      <c r="C191" s="45"/>
      <c r="D191" s="52"/>
      <c r="E191" s="52"/>
      <c r="F191" s="45"/>
      <c r="G191" s="45"/>
      <c r="H191" s="53"/>
      <c r="I191" s="53"/>
      <c r="J191" s="45"/>
      <c r="K191" s="45"/>
      <c r="L191" s="52"/>
      <c r="M191" s="52"/>
      <c r="N191" s="45"/>
      <c r="O191" s="45"/>
      <c r="P191" s="53"/>
      <c r="Q191" s="53"/>
      <c r="R191" s="45"/>
      <c r="S191" s="45"/>
      <c r="T191" s="52"/>
      <c r="U191" s="52"/>
      <c r="V191" s="45"/>
      <c r="W191" s="45"/>
      <c r="X191" s="53"/>
      <c r="Y191" s="53"/>
      <c r="Z191" s="45"/>
    </row>
    <row r="192" spans="1:26">
      <c r="A192" s="12"/>
      <c r="B192" s="259" t="s">
        <v>755</v>
      </c>
      <c r="C192" s="43"/>
      <c r="D192" s="48">
        <v>2</v>
      </c>
      <c r="E192" s="48"/>
      <c r="F192" s="43"/>
      <c r="G192" s="43"/>
      <c r="H192" s="49" t="s">
        <v>260</v>
      </c>
      <c r="I192" s="49"/>
      <c r="J192" s="43"/>
      <c r="K192" s="43"/>
      <c r="L192" s="48" t="s">
        <v>260</v>
      </c>
      <c r="M192" s="48"/>
      <c r="N192" s="43"/>
      <c r="O192" s="43"/>
      <c r="P192" s="49" t="s">
        <v>260</v>
      </c>
      <c r="Q192" s="49"/>
      <c r="R192" s="43"/>
      <c r="S192" s="43"/>
      <c r="T192" s="48" t="s">
        <v>260</v>
      </c>
      <c r="U192" s="48"/>
      <c r="V192" s="43"/>
      <c r="W192" s="43"/>
      <c r="X192" s="49" t="s">
        <v>260</v>
      </c>
      <c r="Y192" s="49"/>
      <c r="Z192" s="43"/>
    </row>
    <row r="193" spans="1:26">
      <c r="A193" s="12"/>
      <c r="B193" s="259"/>
      <c r="C193" s="43"/>
      <c r="D193" s="48"/>
      <c r="E193" s="48"/>
      <c r="F193" s="43"/>
      <c r="G193" s="43"/>
      <c r="H193" s="49"/>
      <c r="I193" s="49"/>
      <c r="J193" s="43"/>
      <c r="K193" s="43"/>
      <c r="L193" s="48"/>
      <c r="M193" s="48"/>
      <c r="N193" s="43"/>
      <c r="O193" s="43"/>
      <c r="P193" s="49"/>
      <c r="Q193" s="49"/>
      <c r="R193" s="43"/>
      <c r="S193" s="43"/>
      <c r="T193" s="48"/>
      <c r="U193" s="48"/>
      <c r="V193" s="43"/>
      <c r="W193" s="43"/>
      <c r="X193" s="49"/>
      <c r="Y193" s="49"/>
      <c r="Z193" s="43"/>
    </row>
    <row r="194" spans="1:26">
      <c r="A194" s="12"/>
      <c r="B194" s="256" t="s">
        <v>756</v>
      </c>
      <c r="C194" s="45"/>
      <c r="D194" s="52" t="s">
        <v>260</v>
      </c>
      <c r="E194" s="52"/>
      <c r="F194" s="45"/>
      <c r="G194" s="45"/>
      <c r="H194" s="53">
        <v>6</v>
      </c>
      <c r="I194" s="53"/>
      <c r="J194" s="45"/>
      <c r="K194" s="45"/>
      <c r="L194" s="52" t="s">
        <v>260</v>
      </c>
      <c r="M194" s="52"/>
      <c r="N194" s="45"/>
      <c r="O194" s="45"/>
      <c r="P194" s="53" t="s">
        <v>260</v>
      </c>
      <c r="Q194" s="53"/>
      <c r="R194" s="45"/>
      <c r="S194" s="45"/>
      <c r="T194" s="52" t="s">
        <v>260</v>
      </c>
      <c r="U194" s="52"/>
      <c r="V194" s="45"/>
      <c r="W194" s="45"/>
      <c r="X194" s="53" t="s">
        <v>260</v>
      </c>
      <c r="Y194" s="53"/>
      <c r="Z194" s="45"/>
    </row>
    <row r="195" spans="1:26">
      <c r="A195" s="12"/>
      <c r="B195" s="256" t="s">
        <v>757</v>
      </c>
      <c r="C195" s="45"/>
      <c r="D195" s="52"/>
      <c r="E195" s="52"/>
      <c r="F195" s="45"/>
      <c r="G195" s="45"/>
      <c r="H195" s="53"/>
      <c r="I195" s="53"/>
      <c r="J195" s="45"/>
      <c r="K195" s="45"/>
      <c r="L195" s="52"/>
      <c r="M195" s="52"/>
      <c r="N195" s="45"/>
      <c r="O195" s="45"/>
      <c r="P195" s="53"/>
      <c r="Q195" s="53"/>
      <c r="R195" s="45"/>
      <c r="S195" s="45"/>
      <c r="T195" s="52"/>
      <c r="U195" s="52"/>
      <c r="V195" s="45"/>
      <c r="W195" s="45"/>
      <c r="X195" s="53"/>
      <c r="Y195" s="53"/>
      <c r="Z195" s="45"/>
    </row>
    <row r="196" spans="1:26">
      <c r="A196" s="12"/>
      <c r="B196" s="259" t="s">
        <v>758</v>
      </c>
      <c r="C196" s="43"/>
      <c r="D196" s="48" t="s">
        <v>260</v>
      </c>
      <c r="E196" s="48"/>
      <c r="F196" s="43"/>
      <c r="G196" s="43"/>
      <c r="H196" s="49" t="s">
        <v>260</v>
      </c>
      <c r="I196" s="49"/>
      <c r="J196" s="43"/>
      <c r="K196" s="43"/>
      <c r="L196" s="48" t="s">
        <v>258</v>
      </c>
      <c r="M196" s="48"/>
      <c r="N196" s="47" t="s">
        <v>259</v>
      </c>
      <c r="O196" s="43"/>
      <c r="P196" s="49" t="s">
        <v>566</v>
      </c>
      <c r="Q196" s="49"/>
      <c r="R196" s="46" t="s">
        <v>259</v>
      </c>
      <c r="S196" s="43"/>
      <c r="T196" s="48">
        <v>3</v>
      </c>
      <c r="U196" s="48"/>
      <c r="V196" s="43"/>
      <c r="W196" s="43"/>
      <c r="X196" s="49" t="s">
        <v>260</v>
      </c>
      <c r="Y196" s="49"/>
      <c r="Z196" s="43"/>
    </row>
    <row r="197" spans="1:26">
      <c r="A197" s="12"/>
      <c r="B197" s="259"/>
      <c r="C197" s="43"/>
      <c r="D197" s="48"/>
      <c r="E197" s="48"/>
      <c r="F197" s="43"/>
      <c r="G197" s="43"/>
      <c r="H197" s="49"/>
      <c r="I197" s="49"/>
      <c r="J197" s="43"/>
      <c r="K197" s="43"/>
      <c r="L197" s="48"/>
      <c r="M197" s="48"/>
      <c r="N197" s="47"/>
      <c r="O197" s="43"/>
      <c r="P197" s="49"/>
      <c r="Q197" s="49"/>
      <c r="R197" s="46"/>
      <c r="S197" s="43"/>
      <c r="T197" s="48"/>
      <c r="U197" s="48"/>
      <c r="V197" s="43"/>
      <c r="W197" s="43"/>
      <c r="X197" s="49"/>
      <c r="Y197" s="49"/>
      <c r="Z197" s="43"/>
    </row>
    <row r="198" spans="1:26">
      <c r="A198" s="12"/>
      <c r="B198" s="108" t="s">
        <v>759</v>
      </c>
      <c r="C198" s="45"/>
      <c r="D198" s="52" t="s">
        <v>315</v>
      </c>
      <c r="E198" s="52"/>
      <c r="F198" s="26" t="s">
        <v>259</v>
      </c>
      <c r="G198" s="45"/>
      <c r="H198" s="53" t="s">
        <v>258</v>
      </c>
      <c r="I198" s="53"/>
      <c r="J198" s="24" t="s">
        <v>259</v>
      </c>
      <c r="K198" s="45"/>
      <c r="L198" s="52" t="s">
        <v>260</v>
      </c>
      <c r="M198" s="52"/>
      <c r="N198" s="45"/>
      <c r="O198" s="45"/>
      <c r="P198" s="53" t="s">
        <v>260</v>
      </c>
      <c r="Q198" s="53"/>
      <c r="R198" s="45"/>
      <c r="S198" s="45"/>
      <c r="T198" s="52" t="s">
        <v>260</v>
      </c>
      <c r="U198" s="52"/>
      <c r="V198" s="45"/>
      <c r="W198" s="45"/>
      <c r="X198" s="53" t="s">
        <v>260</v>
      </c>
      <c r="Y198" s="53"/>
      <c r="Z198" s="45"/>
    </row>
    <row r="199" spans="1:26" ht="15.75" thickBot="1">
      <c r="A199" s="12"/>
      <c r="B199" s="108"/>
      <c r="C199" s="45"/>
      <c r="D199" s="55"/>
      <c r="E199" s="55"/>
      <c r="F199" s="110"/>
      <c r="G199" s="45"/>
      <c r="H199" s="57"/>
      <c r="I199" s="57"/>
      <c r="J199" s="123"/>
      <c r="K199" s="45"/>
      <c r="L199" s="55"/>
      <c r="M199" s="55"/>
      <c r="N199" s="56"/>
      <c r="O199" s="45"/>
      <c r="P199" s="57"/>
      <c r="Q199" s="57"/>
      <c r="R199" s="56"/>
      <c r="S199" s="45"/>
      <c r="T199" s="55"/>
      <c r="U199" s="55"/>
      <c r="V199" s="56"/>
      <c r="W199" s="45"/>
      <c r="X199" s="57"/>
      <c r="Y199" s="57"/>
      <c r="Z199" s="56"/>
    </row>
    <row r="200" spans="1:26">
      <c r="A200" s="12"/>
      <c r="B200" s="47" t="s">
        <v>760</v>
      </c>
      <c r="C200" s="43"/>
      <c r="D200" s="93" t="s">
        <v>246</v>
      </c>
      <c r="E200" s="58">
        <v>73</v>
      </c>
      <c r="F200" s="44"/>
      <c r="G200" s="43"/>
      <c r="H200" s="99" t="s">
        <v>246</v>
      </c>
      <c r="I200" s="61">
        <v>73</v>
      </c>
      <c r="J200" s="44"/>
      <c r="K200" s="43"/>
      <c r="L200" s="93" t="s">
        <v>246</v>
      </c>
      <c r="M200" s="58">
        <v>16</v>
      </c>
      <c r="N200" s="44"/>
      <c r="O200" s="43"/>
      <c r="P200" s="99" t="s">
        <v>246</v>
      </c>
      <c r="Q200" s="61">
        <v>27</v>
      </c>
      <c r="R200" s="44"/>
      <c r="S200" s="43"/>
      <c r="T200" s="93" t="s">
        <v>246</v>
      </c>
      <c r="U200" s="58" t="s">
        <v>689</v>
      </c>
      <c r="V200" s="93" t="s">
        <v>259</v>
      </c>
      <c r="W200" s="43"/>
      <c r="X200" s="99" t="s">
        <v>246</v>
      </c>
      <c r="Y200" s="61" t="s">
        <v>761</v>
      </c>
      <c r="Z200" s="99" t="s">
        <v>259</v>
      </c>
    </row>
    <row r="201" spans="1:26" ht="15.75" thickBot="1">
      <c r="A201" s="12"/>
      <c r="B201" s="47"/>
      <c r="C201" s="43"/>
      <c r="D201" s="94"/>
      <c r="E201" s="111"/>
      <c r="F201" s="98"/>
      <c r="G201" s="43"/>
      <c r="H201" s="100"/>
      <c r="I201" s="125"/>
      <c r="J201" s="98"/>
      <c r="K201" s="43"/>
      <c r="L201" s="94"/>
      <c r="M201" s="111"/>
      <c r="N201" s="98"/>
      <c r="O201" s="43"/>
      <c r="P201" s="100"/>
      <c r="Q201" s="125"/>
      <c r="R201" s="98"/>
      <c r="S201" s="43"/>
      <c r="T201" s="94"/>
      <c r="U201" s="111"/>
      <c r="V201" s="94"/>
      <c r="W201" s="43"/>
      <c r="X201" s="100"/>
      <c r="Y201" s="125"/>
      <c r="Z201" s="100"/>
    </row>
    <row r="202" spans="1:26" ht="32.25" customHeight="1" thickTop="1">
      <c r="A202" s="12"/>
      <c r="B202" s="24" t="s">
        <v>762</v>
      </c>
      <c r="C202" s="45"/>
      <c r="D202" s="271" t="s">
        <v>246</v>
      </c>
      <c r="E202" s="272">
        <v>1</v>
      </c>
      <c r="F202" s="112"/>
      <c r="G202" s="45"/>
      <c r="H202" s="273" t="s">
        <v>246</v>
      </c>
      <c r="I202" s="274" t="s">
        <v>260</v>
      </c>
      <c r="J202" s="112"/>
      <c r="K202" s="45"/>
      <c r="L202" s="271" t="s">
        <v>246</v>
      </c>
      <c r="M202" s="272" t="s">
        <v>260</v>
      </c>
      <c r="N202" s="112"/>
      <c r="O202" s="45"/>
      <c r="P202" s="273" t="s">
        <v>246</v>
      </c>
      <c r="Q202" s="274" t="s">
        <v>260</v>
      </c>
      <c r="R202" s="112"/>
      <c r="S202" s="45"/>
      <c r="T202" s="271" t="s">
        <v>246</v>
      </c>
      <c r="U202" s="272">
        <v>3</v>
      </c>
      <c r="V202" s="112"/>
      <c r="W202" s="45"/>
      <c r="X202" s="273" t="s">
        <v>246</v>
      </c>
      <c r="Y202" s="274">
        <v>5</v>
      </c>
      <c r="Z202" s="112"/>
    </row>
    <row r="203" spans="1:26" ht="15.75" thickBot="1">
      <c r="A203" s="12"/>
      <c r="B203" s="24"/>
      <c r="C203" s="45"/>
      <c r="D203" s="70"/>
      <c r="E203" s="71"/>
      <c r="F203" s="72"/>
      <c r="G203" s="45"/>
      <c r="H203" s="74"/>
      <c r="I203" s="75"/>
      <c r="J203" s="72"/>
      <c r="K203" s="45"/>
      <c r="L203" s="70"/>
      <c r="M203" s="71"/>
      <c r="N203" s="72"/>
      <c r="O203" s="45"/>
      <c r="P203" s="74"/>
      <c r="Q203" s="75"/>
      <c r="R203" s="72"/>
      <c r="S203" s="45"/>
      <c r="T203" s="70"/>
      <c r="U203" s="71"/>
      <c r="V203" s="72"/>
      <c r="W203" s="45"/>
      <c r="X203" s="74"/>
      <c r="Y203" s="75"/>
      <c r="Z203" s="72"/>
    </row>
    <row r="204" spans="1:26" ht="15.75" thickTop="1">
      <c r="A204" s="12" t="s">
        <v>865</v>
      </c>
      <c r="B204" s="11" t="s">
        <v>5</v>
      </c>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row>
    <row r="205" spans="1:26" ht="24" customHeight="1">
      <c r="A205" s="12"/>
      <c r="B205" s="24" t="s">
        <v>764</v>
      </c>
      <c r="C205" s="24"/>
      <c r="D205" s="24"/>
      <c r="E205" s="24"/>
      <c r="F205" s="24"/>
      <c r="G205" s="24"/>
      <c r="H205" s="24"/>
      <c r="I205" s="24"/>
      <c r="J205" s="24"/>
      <c r="K205" s="24"/>
      <c r="L205" s="24"/>
      <c r="M205" s="24"/>
      <c r="N205" s="24"/>
      <c r="O205" s="24"/>
      <c r="P205" s="24"/>
      <c r="Q205" s="24"/>
      <c r="R205" s="24"/>
      <c r="S205" s="24"/>
      <c r="T205" s="24"/>
      <c r="U205" s="24"/>
      <c r="V205" s="24"/>
      <c r="W205" s="24"/>
      <c r="X205" s="24"/>
      <c r="Y205" s="24"/>
      <c r="Z205" s="24"/>
    </row>
    <row r="206" spans="1:26">
      <c r="A206" s="12"/>
      <c r="B206" s="131"/>
      <c r="C206" s="131"/>
      <c r="D206" s="131"/>
      <c r="E206" s="131"/>
      <c r="F206" s="131"/>
      <c r="G206" s="131"/>
      <c r="H206" s="131"/>
      <c r="I206" s="131"/>
      <c r="J206" s="131"/>
      <c r="K206" s="131"/>
      <c r="L206" s="131"/>
      <c r="M206" s="131"/>
      <c r="N206" s="131"/>
      <c r="O206" s="131"/>
      <c r="P206" s="131"/>
      <c r="Q206" s="131"/>
      <c r="R206" s="131"/>
      <c r="S206" s="131"/>
      <c r="T206" s="131"/>
      <c r="U206" s="131"/>
      <c r="V206" s="131"/>
      <c r="W206" s="131"/>
      <c r="X206" s="131"/>
      <c r="Y206" s="131"/>
      <c r="Z206" s="131"/>
    </row>
    <row r="207" spans="1:26">
      <c r="A207" s="12"/>
      <c r="B207" s="37"/>
      <c r="C207" s="37"/>
      <c r="D207" s="37"/>
      <c r="E207" s="37"/>
      <c r="F207" s="37"/>
      <c r="G207" s="37"/>
      <c r="H207" s="37"/>
      <c r="I207" s="37"/>
      <c r="J207" s="37"/>
    </row>
    <row r="208" spans="1:26">
      <c r="A208" s="12"/>
      <c r="B208" s="16"/>
      <c r="C208" s="16"/>
      <c r="D208" s="16"/>
      <c r="E208" s="16"/>
      <c r="F208" s="16"/>
      <c r="G208" s="16"/>
      <c r="H208" s="16"/>
      <c r="I208" s="16"/>
      <c r="J208" s="16"/>
    </row>
    <row r="209" spans="1:26" ht="15.75" thickBot="1">
      <c r="A209" s="12"/>
      <c r="B209" s="28"/>
      <c r="C209" s="28"/>
      <c r="D209" s="83" t="s">
        <v>277</v>
      </c>
      <c r="E209" s="83"/>
      <c r="F209" s="83"/>
      <c r="G209" s="28"/>
      <c r="H209" s="38" t="s">
        <v>278</v>
      </c>
      <c r="I209" s="38"/>
      <c r="J209" s="38"/>
    </row>
    <row r="210" spans="1:26" ht="15.75" thickBot="1">
      <c r="A210" s="12"/>
      <c r="B210" s="29"/>
      <c r="C210" s="29"/>
      <c r="D210" s="40" t="s">
        <v>765</v>
      </c>
      <c r="E210" s="40"/>
      <c r="F210" s="40"/>
      <c r="G210" s="29"/>
      <c r="H210" s="42" t="s">
        <v>765</v>
      </c>
      <c r="I210" s="42"/>
      <c r="J210" s="42"/>
    </row>
    <row r="211" spans="1:26">
      <c r="A211" s="12"/>
      <c r="B211" s="275" t="s">
        <v>766</v>
      </c>
      <c r="C211" s="43"/>
      <c r="D211" s="93" t="s">
        <v>246</v>
      </c>
      <c r="E211" s="58">
        <v>188</v>
      </c>
      <c r="F211" s="44"/>
      <c r="G211" s="43"/>
      <c r="H211" s="99" t="s">
        <v>246</v>
      </c>
      <c r="I211" s="61">
        <v>200</v>
      </c>
      <c r="J211" s="44"/>
    </row>
    <row r="212" spans="1:26">
      <c r="A212" s="12"/>
      <c r="B212" s="275"/>
      <c r="C212" s="43"/>
      <c r="D212" s="47"/>
      <c r="E212" s="48"/>
      <c r="F212" s="43"/>
      <c r="G212" s="43"/>
      <c r="H212" s="46"/>
      <c r="I212" s="49"/>
      <c r="J212" s="43"/>
    </row>
    <row r="213" spans="1:26">
      <c r="A213" s="12"/>
      <c r="B213" s="76" t="s">
        <v>767</v>
      </c>
      <c r="C213" s="45"/>
      <c r="D213" s="52">
        <v>10</v>
      </c>
      <c r="E213" s="52"/>
      <c r="F213" s="45"/>
      <c r="G213" s="45"/>
      <c r="H213" s="53">
        <v>10</v>
      </c>
      <c r="I213" s="53"/>
      <c r="J213" s="45"/>
    </row>
    <row r="214" spans="1:26" ht="15.75" thickBot="1">
      <c r="A214" s="12"/>
      <c r="B214" s="76"/>
      <c r="C214" s="45"/>
      <c r="D214" s="55"/>
      <c r="E214" s="55"/>
      <c r="F214" s="56"/>
      <c r="G214" s="45"/>
      <c r="H214" s="57"/>
      <c r="I214" s="57"/>
      <c r="J214" s="56"/>
    </row>
    <row r="215" spans="1:26">
      <c r="A215" s="12"/>
      <c r="B215" s="92" t="s">
        <v>768</v>
      </c>
      <c r="C215" s="43"/>
      <c r="D215" s="93" t="s">
        <v>246</v>
      </c>
      <c r="E215" s="58">
        <v>198</v>
      </c>
      <c r="F215" s="44"/>
      <c r="G215" s="43"/>
      <c r="H215" s="99" t="s">
        <v>246</v>
      </c>
      <c r="I215" s="61">
        <v>210</v>
      </c>
      <c r="J215" s="44"/>
    </row>
    <row r="216" spans="1:26" ht="15.75" thickBot="1">
      <c r="A216" s="12"/>
      <c r="B216" s="92"/>
      <c r="C216" s="43"/>
      <c r="D216" s="94"/>
      <c r="E216" s="111"/>
      <c r="F216" s="98"/>
      <c r="G216" s="43"/>
      <c r="H216" s="100"/>
      <c r="I216" s="125"/>
      <c r="J216" s="98"/>
    </row>
    <row r="217" spans="1:26" ht="15.75" thickTop="1">
      <c r="A217" s="12" t="s">
        <v>866</v>
      </c>
      <c r="B217" s="11" t="s">
        <v>5</v>
      </c>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row>
    <row r="218" spans="1:26">
      <c r="A218" s="12"/>
      <c r="B218" s="76" t="s">
        <v>771</v>
      </c>
      <c r="C218" s="76"/>
      <c r="D218" s="76"/>
      <c r="E218" s="76"/>
      <c r="F218" s="76"/>
      <c r="G218" s="76"/>
      <c r="H218" s="76"/>
      <c r="I218" s="76"/>
      <c r="J218" s="76"/>
      <c r="K218" s="76"/>
      <c r="L218" s="76"/>
      <c r="M218" s="76"/>
      <c r="N218" s="76"/>
      <c r="O218" s="76"/>
      <c r="P218" s="76"/>
      <c r="Q218" s="76"/>
      <c r="R218" s="76"/>
      <c r="S218" s="76"/>
      <c r="T218" s="76"/>
      <c r="U218" s="76"/>
      <c r="V218" s="76"/>
      <c r="W218" s="76"/>
      <c r="X218" s="76"/>
      <c r="Y218" s="76"/>
      <c r="Z218" s="76"/>
    </row>
    <row r="219" spans="1:26">
      <c r="A219" s="12"/>
      <c r="B219" s="131"/>
      <c r="C219" s="131"/>
      <c r="D219" s="131"/>
      <c r="E219" s="131"/>
      <c r="F219" s="131"/>
      <c r="G219" s="131"/>
      <c r="H219" s="131"/>
      <c r="I219" s="131"/>
      <c r="J219" s="131"/>
      <c r="K219" s="131"/>
      <c r="L219" s="131"/>
      <c r="M219" s="131"/>
      <c r="N219" s="131"/>
      <c r="O219" s="131"/>
      <c r="P219" s="131"/>
      <c r="Q219" s="131"/>
      <c r="R219" s="131"/>
      <c r="S219" s="131"/>
      <c r="T219" s="131"/>
      <c r="U219" s="131"/>
      <c r="V219" s="131"/>
      <c r="W219" s="131"/>
      <c r="X219" s="131"/>
      <c r="Y219" s="131"/>
      <c r="Z219" s="131"/>
    </row>
    <row r="220" spans="1:26">
      <c r="A220" s="12"/>
      <c r="B220" s="37"/>
      <c r="C220" s="37"/>
      <c r="D220" s="37"/>
      <c r="E220" s="37"/>
      <c r="F220" s="37"/>
      <c r="G220" s="37"/>
      <c r="H220" s="37"/>
      <c r="I220" s="37"/>
      <c r="J220" s="37"/>
      <c r="K220" s="37"/>
      <c r="L220" s="37"/>
      <c r="M220" s="37"/>
      <c r="N220" s="37"/>
      <c r="O220" s="37"/>
      <c r="P220" s="37"/>
      <c r="Q220" s="37"/>
      <c r="R220" s="37"/>
      <c r="S220" s="37"/>
      <c r="T220" s="37"/>
      <c r="U220" s="37"/>
      <c r="V220" s="37"/>
      <c r="W220" s="37"/>
      <c r="X220" s="37"/>
      <c r="Y220" s="37"/>
    </row>
    <row r="221" spans="1:26">
      <c r="A221" s="12"/>
      <c r="B221" s="16"/>
      <c r="C221" s="16"/>
      <c r="D221" s="16"/>
      <c r="E221" s="16"/>
      <c r="F221" s="16"/>
      <c r="G221" s="16"/>
      <c r="H221" s="16"/>
      <c r="I221" s="16"/>
      <c r="J221" s="16"/>
      <c r="K221" s="16"/>
      <c r="L221" s="16"/>
      <c r="M221" s="16"/>
      <c r="N221" s="16"/>
      <c r="O221" s="16"/>
      <c r="P221" s="16"/>
      <c r="Q221" s="16"/>
      <c r="R221" s="16"/>
      <c r="S221" s="16"/>
      <c r="T221" s="16"/>
      <c r="U221" s="16"/>
      <c r="V221" s="16"/>
      <c r="W221" s="16"/>
      <c r="X221" s="16"/>
      <c r="Y221" s="16"/>
    </row>
    <row r="222" spans="1:26" ht="15.75" thickBot="1">
      <c r="A222" s="12"/>
      <c r="B222" s="28"/>
      <c r="C222" s="83" t="s">
        <v>277</v>
      </c>
      <c r="D222" s="83"/>
      <c r="E222" s="83"/>
      <c r="F222" s="83"/>
      <c r="G222" s="83"/>
      <c r="H222" s="83"/>
      <c r="I222" s="83"/>
      <c r="J222" s="83"/>
      <c r="K222" s="83"/>
      <c r="L222" s="83"/>
      <c r="M222" s="83"/>
      <c r="N222" s="28"/>
      <c r="O222" s="38" t="s">
        <v>433</v>
      </c>
      <c r="P222" s="38"/>
      <c r="Q222" s="38"/>
      <c r="R222" s="38"/>
      <c r="S222" s="38"/>
      <c r="T222" s="38"/>
      <c r="U222" s="38"/>
      <c r="V222" s="38"/>
      <c r="W222" s="38"/>
      <c r="X222" s="38"/>
      <c r="Y222" s="38"/>
    </row>
    <row r="223" spans="1:26" ht="15.75" thickBot="1">
      <c r="A223" s="12"/>
      <c r="B223" s="29"/>
      <c r="C223" s="64"/>
      <c r="D223" s="64"/>
      <c r="E223" s="64"/>
      <c r="F223" s="29"/>
      <c r="G223" s="40" t="s">
        <v>772</v>
      </c>
      <c r="H223" s="40"/>
      <c r="I223" s="40"/>
      <c r="J223" s="40"/>
      <c r="K223" s="40"/>
      <c r="L223" s="40"/>
      <c r="M223" s="40"/>
      <c r="N223" s="29"/>
      <c r="O223" s="64"/>
      <c r="P223" s="64"/>
      <c r="Q223" s="64"/>
      <c r="R223" s="29"/>
      <c r="S223" s="42" t="s">
        <v>772</v>
      </c>
      <c r="T223" s="42"/>
      <c r="U223" s="42"/>
      <c r="V223" s="42"/>
      <c r="W223" s="42"/>
      <c r="X223" s="42"/>
      <c r="Y223" s="42"/>
    </row>
    <row r="224" spans="1:26" ht="15.75" thickBot="1">
      <c r="A224" s="12"/>
      <c r="B224" s="28"/>
      <c r="C224" s="83" t="s">
        <v>362</v>
      </c>
      <c r="D224" s="83"/>
      <c r="E224" s="83"/>
      <c r="F224" s="28"/>
      <c r="G224" s="276" t="s">
        <v>184</v>
      </c>
      <c r="H224" s="276"/>
      <c r="I224" s="276"/>
      <c r="J224" s="28"/>
      <c r="K224" s="276" t="s">
        <v>773</v>
      </c>
      <c r="L224" s="276"/>
      <c r="M224" s="276"/>
      <c r="N224" s="28"/>
      <c r="O224" s="38" t="s">
        <v>362</v>
      </c>
      <c r="P224" s="38"/>
      <c r="Q224" s="38"/>
      <c r="R224" s="28"/>
      <c r="S224" s="277" t="s">
        <v>184</v>
      </c>
      <c r="T224" s="277"/>
      <c r="U224" s="277"/>
      <c r="V224" s="28"/>
      <c r="W224" s="277" t="s">
        <v>773</v>
      </c>
      <c r="X224" s="277"/>
      <c r="Y224" s="277"/>
    </row>
    <row r="225" spans="1:26" ht="15.75" thickBot="1">
      <c r="A225" s="12"/>
      <c r="B225" s="126" t="s">
        <v>432</v>
      </c>
      <c r="C225" s="64"/>
      <c r="D225" s="64"/>
      <c r="E225" s="64"/>
      <c r="F225" s="29"/>
      <c r="G225" s="64"/>
      <c r="H225" s="64"/>
      <c r="I225" s="64"/>
      <c r="J225" s="29"/>
      <c r="K225" s="64"/>
      <c r="L225" s="64"/>
      <c r="M225" s="64"/>
      <c r="N225" s="29"/>
      <c r="O225" s="64"/>
      <c r="P225" s="64"/>
      <c r="Q225" s="64"/>
      <c r="R225" s="29"/>
      <c r="S225" s="64"/>
      <c r="T225" s="64"/>
      <c r="U225" s="64"/>
      <c r="V225" s="29"/>
      <c r="W225" s="64"/>
      <c r="X225" s="64"/>
      <c r="Y225" s="64"/>
    </row>
    <row r="226" spans="1:26">
      <c r="A226" s="12"/>
      <c r="B226" s="93" t="s">
        <v>774</v>
      </c>
      <c r="C226" s="47" t="s">
        <v>246</v>
      </c>
      <c r="D226" s="48">
        <v>30</v>
      </c>
      <c r="E226" s="43"/>
      <c r="F226" s="43"/>
      <c r="G226" s="47" t="s">
        <v>246</v>
      </c>
      <c r="H226" s="48" t="s">
        <v>734</v>
      </c>
      <c r="I226" s="47" t="s">
        <v>259</v>
      </c>
      <c r="J226" s="43"/>
      <c r="K226" s="47" t="s">
        <v>246</v>
      </c>
      <c r="L226" s="48" t="s">
        <v>733</v>
      </c>
      <c r="M226" s="47" t="s">
        <v>259</v>
      </c>
      <c r="N226" s="43"/>
      <c r="O226" s="46" t="s">
        <v>246</v>
      </c>
      <c r="P226" s="49">
        <v>9</v>
      </c>
      <c r="Q226" s="43"/>
      <c r="R226" s="43"/>
      <c r="S226" s="46" t="s">
        <v>246</v>
      </c>
      <c r="T226" s="49" t="s">
        <v>775</v>
      </c>
      <c r="U226" s="46" t="s">
        <v>259</v>
      </c>
      <c r="V226" s="43"/>
      <c r="W226" s="46" t="s">
        <v>246</v>
      </c>
      <c r="X226" s="49" t="s">
        <v>260</v>
      </c>
      <c r="Y226" s="43"/>
    </row>
    <row r="227" spans="1:26">
      <c r="A227" s="12"/>
      <c r="B227" s="47"/>
      <c r="C227" s="47"/>
      <c r="D227" s="48"/>
      <c r="E227" s="43"/>
      <c r="F227" s="43"/>
      <c r="G227" s="47"/>
      <c r="H227" s="48"/>
      <c r="I227" s="47"/>
      <c r="J227" s="43"/>
      <c r="K227" s="47"/>
      <c r="L227" s="48"/>
      <c r="M227" s="47"/>
      <c r="N227" s="43"/>
      <c r="O227" s="46"/>
      <c r="P227" s="49"/>
      <c r="Q227" s="43"/>
      <c r="R227" s="43"/>
      <c r="S227" s="46"/>
      <c r="T227" s="49"/>
      <c r="U227" s="46"/>
      <c r="V227" s="43"/>
      <c r="W227" s="46"/>
      <c r="X227" s="49"/>
      <c r="Y227" s="43"/>
    </row>
    <row r="228" spans="1:26">
      <c r="A228" s="12"/>
      <c r="B228" s="24" t="s">
        <v>776</v>
      </c>
      <c r="C228" s="52" t="s">
        <v>260</v>
      </c>
      <c r="D228" s="52"/>
      <c r="E228" s="45"/>
      <c r="F228" s="45"/>
      <c r="G228" s="52" t="s">
        <v>777</v>
      </c>
      <c r="H228" s="52"/>
      <c r="I228" s="26" t="s">
        <v>259</v>
      </c>
      <c r="J228" s="45"/>
      <c r="K228" s="52" t="s">
        <v>260</v>
      </c>
      <c r="L228" s="52"/>
      <c r="M228" s="45"/>
      <c r="N228" s="45"/>
      <c r="O228" s="53" t="s">
        <v>260</v>
      </c>
      <c r="P228" s="53"/>
      <c r="Q228" s="45"/>
      <c r="R228" s="45"/>
      <c r="S228" s="53" t="s">
        <v>778</v>
      </c>
      <c r="T228" s="53"/>
      <c r="U228" s="24" t="s">
        <v>259</v>
      </c>
      <c r="V228" s="45"/>
      <c r="W228" s="53" t="s">
        <v>733</v>
      </c>
      <c r="X228" s="53"/>
      <c r="Y228" s="24" t="s">
        <v>259</v>
      </c>
    </row>
    <row r="229" spans="1:26">
      <c r="A229" s="12"/>
      <c r="B229" s="24"/>
      <c r="C229" s="52"/>
      <c r="D229" s="52"/>
      <c r="E229" s="45"/>
      <c r="F229" s="45"/>
      <c r="G229" s="52"/>
      <c r="H229" s="52"/>
      <c r="I229" s="26"/>
      <c r="J229" s="45"/>
      <c r="K229" s="52"/>
      <c r="L229" s="52"/>
      <c r="M229" s="45"/>
      <c r="N229" s="45"/>
      <c r="O229" s="53"/>
      <c r="P229" s="53"/>
      <c r="Q229" s="45"/>
      <c r="R229" s="45"/>
      <c r="S229" s="53"/>
      <c r="T229" s="53"/>
      <c r="U229" s="24"/>
      <c r="V229" s="45"/>
      <c r="W229" s="53"/>
      <c r="X229" s="53"/>
      <c r="Y229" s="24"/>
    </row>
    <row r="230" spans="1:26">
      <c r="A230" s="12"/>
      <c r="B230" s="107" t="s">
        <v>779</v>
      </c>
      <c r="C230" s="48" t="s">
        <v>260</v>
      </c>
      <c r="D230" s="48"/>
      <c r="E230" s="43"/>
      <c r="F230" s="43"/>
      <c r="G230" s="48">
        <v>270</v>
      </c>
      <c r="H230" s="48"/>
      <c r="I230" s="43"/>
      <c r="J230" s="43"/>
      <c r="K230" s="48">
        <v>75</v>
      </c>
      <c r="L230" s="48"/>
      <c r="M230" s="43"/>
      <c r="N230" s="43"/>
      <c r="O230" s="49" t="s">
        <v>260</v>
      </c>
      <c r="P230" s="49"/>
      <c r="Q230" s="43"/>
      <c r="R230" s="43"/>
      <c r="S230" s="49">
        <v>250</v>
      </c>
      <c r="T230" s="49"/>
      <c r="U230" s="43"/>
      <c r="V230" s="43"/>
      <c r="W230" s="49" t="s">
        <v>260</v>
      </c>
      <c r="X230" s="49"/>
      <c r="Y230" s="43"/>
    </row>
    <row r="231" spans="1:26">
      <c r="A231" s="12"/>
      <c r="B231" s="107"/>
      <c r="C231" s="48"/>
      <c r="D231" s="48"/>
      <c r="E231" s="43"/>
      <c r="F231" s="43"/>
      <c r="G231" s="48"/>
      <c r="H231" s="48"/>
      <c r="I231" s="43"/>
      <c r="J231" s="43"/>
      <c r="K231" s="48"/>
      <c r="L231" s="48"/>
      <c r="M231" s="43"/>
      <c r="N231" s="43"/>
      <c r="O231" s="49"/>
      <c r="P231" s="49"/>
      <c r="Q231" s="43"/>
      <c r="R231" s="43"/>
      <c r="S231" s="49"/>
      <c r="T231" s="49"/>
      <c r="U231" s="43"/>
      <c r="V231" s="43"/>
      <c r="W231" s="49"/>
      <c r="X231" s="49"/>
      <c r="Y231" s="43"/>
    </row>
    <row r="232" spans="1:26">
      <c r="A232" s="12"/>
      <c r="B232" s="108" t="s">
        <v>780</v>
      </c>
      <c r="C232" s="52" t="s">
        <v>260</v>
      </c>
      <c r="D232" s="52"/>
      <c r="E232" s="45"/>
      <c r="F232" s="45"/>
      <c r="G232" s="52">
        <v>4</v>
      </c>
      <c r="H232" s="52"/>
      <c r="I232" s="45"/>
      <c r="J232" s="45"/>
      <c r="K232" s="52" t="s">
        <v>260</v>
      </c>
      <c r="L232" s="52"/>
      <c r="M232" s="45"/>
      <c r="N232" s="45"/>
      <c r="O232" s="53" t="s">
        <v>260</v>
      </c>
      <c r="P232" s="53"/>
      <c r="Q232" s="45"/>
      <c r="R232" s="45"/>
      <c r="S232" s="53">
        <v>1</v>
      </c>
      <c r="T232" s="53"/>
      <c r="U232" s="45"/>
      <c r="V232" s="45"/>
      <c r="W232" s="53" t="s">
        <v>260</v>
      </c>
      <c r="X232" s="53"/>
      <c r="Y232" s="45"/>
    </row>
    <row r="233" spans="1:26">
      <c r="A233" s="12"/>
      <c r="B233" s="108"/>
      <c r="C233" s="52"/>
      <c r="D233" s="52"/>
      <c r="E233" s="45"/>
      <c r="F233" s="45"/>
      <c r="G233" s="52"/>
      <c r="H233" s="52"/>
      <c r="I233" s="45"/>
      <c r="J233" s="45"/>
      <c r="K233" s="52"/>
      <c r="L233" s="52"/>
      <c r="M233" s="45"/>
      <c r="N233" s="45"/>
      <c r="O233" s="53"/>
      <c r="P233" s="53"/>
      <c r="Q233" s="45"/>
      <c r="R233" s="45"/>
      <c r="S233" s="53"/>
      <c r="T233" s="53"/>
      <c r="U233" s="45"/>
      <c r="V233" s="45"/>
      <c r="W233" s="53"/>
      <c r="X233" s="53"/>
      <c r="Y233" s="45"/>
    </row>
    <row r="234" spans="1:26">
      <c r="A234" s="12"/>
      <c r="B234" s="107" t="s">
        <v>781</v>
      </c>
      <c r="C234" s="48" t="s">
        <v>260</v>
      </c>
      <c r="D234" s="48"/>
      <c r="E234" s="43"/>
      <c r="F234" s="43"/>
      <c r="G234" s="48" t="s">
        <v>297</v>
      </c>
      <c r="H234" s="48"/>
      <c r="I234" s="47" t="s">
        <v>259</v>
      </c>
      <c r="J234" s="43"/>
      <c r="K234" s="48" t="s">
        <v>260</v>
      </c>
      <c r="L234" s="48"/>
      <c r="M234" s="43"/>
      <c r="N234" s="43"/>
      <c r="O234" s="49" t="s">
        <v>260</v>
      </c>
      <c r="P234" s="49"/>
      <c r="Q234" s="43"/>
      <c r="R234" s="43"/>
      <c r="S234" s="49" t="s">
        <v>260</v>
      </c>
      <c r="T234" s="49"/>
      <c r="U234" s="43"/>
      <c r="V234" s="43"/>
      <c r="W234" s="49" t="s">
        <v>260</v>
      </c>
      <c r="X234" s="49"/>
      <c r="Y234" s="43"/>
    </row>
    <row r="235" spans="1:26" ht="15.75" thickBot="1">
      <c r="A235" s="12"/>
      <c r="B235" s="107"/>
      <c r="C235" s="59"/>
      <c r="D235" s="59"/>
      <c r="E235" s="60"/>
      <c r="F235" s="43"/>
      <c r="G235" s="59"/>
      <c r="H235" s="59"/>
      <c r="I235" s="68"/>
      <c r="J235" s="43"/>
      <c r="K235" s="59"/>
      <c r="L235" s="59"/>
      <c r="M235" s="60"/>
      <c r="N235" s="43"/>
      <c r="O235" s="62"/>
      <c r="P235" s="62"/>
      <c r="Q235" s="60"/>
      <c r="R235" s="43"/>
      <c r="S235" s="62"/>
      <c r="T235" s="62"/>
      <c r="U235" s="60"/>
      <c r="V235" s="43"/>
      <c r="W235" s="62"/>
      <c r="X235" s="62"/>
      <c r="Y235" s="60"/>
    </row>
    <row r="236" spans="1:26">
      <c r="A236" s="12"/>
      <c r="B236" s="26" t="s">
        <v>782</v>
      </c>
      <c r="C236" s="69" t="s">
        <v>246</v>
      </c>
      <c r="D236" s="65">
        <v>30</v>
      </c>
      <c r="E236" s="64"/>
      <c r="F236" s="45"/>
      <c r="G236" s="69" t="s">
        <v>246</v>
      </c>
      <c r="H236" s="65" t="s">
        <v>720</v>
      </c>
      <c r="I236" s="69" t="s">
        <v>259</v>
      </c>
      <c r="J236" s="45"/>
      <c r="K236" s="69" t="s">
        <v>246</v>
      </c>
      <c r="L236" s="65" t="s">
        <v>260</v>
      </c>
      <c r="M236" s="64"/>
      <c r="N236" s="45"/>
      <c r="O236" s="73" t="s">
        <v>246</v>
      </c>
      <c r="P236" s="66">
        <v>9</v>
      </c>
      <c r="Q236" s="64"/>
      <c r="R236" s="45"/>
      <c r="S236" s="73" t="s">
        <v>246</v>
      </c>
      <c r="T236" s="66" t="s">
        <v>783</v>
      </c>
      <c r="U236" s="73" t="s">
        <v>259</v>
      </c>
      <c r="V236" s="45"/>
      <c r="W236" s="73" t="s">
        <v>246</v>
      </c>
      <c r="X236" s="66" t="s">
        <v>733</v>
      </c>
      <c r="Y236" s="73" t="s">
        <v>259</v>
      </c>
    </row>
    <row r="237" spans="1:26" ht="15.75" thickBot="1">
      <c r="A237" s="12"/>
      <c r="B237" s="26"/>
      <c r="C237" s="70"/>
      <c r="D237" s="71"/>
      <c r="E237" s="72"/>
      <c r="F237" s="45"/>
      <c r="G237" s="70"/>
      <c r="H237" s="71"/>
      <c r="I237" s="70"/>
      <c r="J237" s="45"/>
      <c r="K237" s="70"/>
      <c r="L237" s="71"/>
      <c r="M237" s="72"/>
      <c r="N237" s="45"/>
      <c r="O237" s="74"/>
      <c r="P237" s="75"/>
      <c r="Q237" s="72"/>
      <c r="R237" s="45"/>
      <c r="S237" s="74"/>
      <c r="T237" s="75"/>
      <c r="U237" s="74"/>
      <c r="V237" s="45"/>
      <c r="W237" s="74"/>
      <c r="X237" s="75"/>
      <c r="Y237" s="74"/>
    </row>
    <row r="238" spans="1:26" ht="15.75" thickTop="1">
      <c r="A238" s="12" t="s">
        <v>867</v>
      </c>
      <c r="B238" s="11" t="s">
        <v>5</v>
      </c>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row>
    <row r="239" spans="1:26">
      <c r="A239" s="12"/>
      <c r="B239" s="24" t="s">
        <v>785</v>
      </c>
      <c r="C239" s="24"/>
      <c r="D239" s="24"/>
      <c r="E239" s="24"/>
      <c r="F239" s="24"/>
      <c r="G239" s="24"/>
      <c r="H239" s="24"/>
      <c r="I239" s="24"/>
      <c r="J239" s="24"/>
      <c r="K239" s="24"/>
      <c r="L239" s="24"/>
      <c r="M239" s="24"/>
      <c r="N239" s="24"/>
      <c r="O239" s="24"/>
      <c r="P239" s="24"/>
      <c r="Q239" s="24"/>
      <c r="R239" s="24"/>
      <c r="S239" s="24"/>
      <c r="T239" s="24"/>
      <c r="U239" s="24"/>
      <c r="V239" s="24"/>
      <c r="W239" s="24"/>
      <c r="X239" s="24"/>
      <c r="Y239" s="24"/>
      <c r="Z239" s="24"/>
    </row>
    <row r="240" spans="1:26">
      <c r="A240" s="12"/>
      <c r="B240" s="37"/>
      <c r="C240" s="37"/>
      <c r="D240" s="37"/>
      <c r="E240" s="37"/>
      <c r="F240" s="37"/>
      <c r="G240" s="37"/>
      <c r="H240" s="37"/>
      <c r="I240" s="37"/>
      <c r="J240" s="37"/>
      <c r="K240" s="37"/>
      <c r="L240" s="37"/>
      <c r="M240" s="37"/>
      <c r="N240" s="37"/>
      <c r="O240" s="37"/>
      <c r="P240" s="37"/>
      <c r="Q240" s="37"/>
      <c r="R240" s="37"/>
      <c r="S240" s="37"/>
      <c r="T240" s="37"/>
      <c r="U240" s="37"/>
      <c r="V240" s="37"/>
      <c r="W240" s="37"/>
      <c r="X240" s="37"/>
      <c r="Y240" s="37"/>
      <c r="Z240" s="37"/>
    </row>
    <row r="241" spans="1:26">
      <c r="A241" s="12"/>
      <c r="B241" s="16"/>
      <c r="C241" s="16"/>
      <c r="D241" s="16"/>
      <c r="E241" s="16"/>
      <c r="F241" s="16"/>
      <c r="G241" s="16"/>
      <c r="H241" s="16"/>
      <c r="I241" s="16"/>
      <c r="J241" s="16"/>
      <c r="K241" s="16"/>
      <c r="L241" s="16"/>
      <c r="M241" s="16"/>
      <c r="N241" s="16"/>
      <c r="O241" s="16"/>
      <c r="P241" s="16"/>
      <c r="Q241" s="16"/>
      <c r="R241" s="16"/>
      <c r="S241" s="16"/>
      <c r="T241" s="16"/>
      <c r="U241" s="16"/>
      <c r="V241" s="16"/>
      <c r="W241" s="16"/>
      <c r="X241" s="16"/>
      <c r="Y241" s="16"/>
      <c r="Z241" s="16"/>
    </row>
    <row r="242" spans="1:26" ht="15.75" thickBot="1">
      <c r="A242" s="12"/>
      <c r="B242" s="28"/>
      <c r="C242" s="28"/>
      <c r="D242" s="83" t="s">
        <v>277</v>
      </c>
      <c r="E242" s="83"/>
      <c r="F242" s="83"/>
      <c r="G242" s="83"/>
      <c r="H242" s="83"/>
      <c r="I242" s="83"/>
      <c r="J242" s="83"/>
      <c r="K242" s="83"/>
      <c r="L242" s="83"/>
      <c r="M242" s="83"/>
      <c r="N242" s="83"/>
      <c r="O242" s="28"/>
      <c r="P242" s="38" t="s">
        <v>278</v>
      </c>
      <c r="Q242" s="38"/>
      <c r="R242" s="38"/>
      <c r="S242" s="38"/>
      <c r="T242" s="38"/>
      <c r="U242" s="38"/>
      <c r="V242" s="38"/>
      <c r="W242" s="38"/>
      <c r="X242" s="38"/>
      <c r="Y242" s="38"/>
      <c r="Z242" s="38"/>
    </row>
    <row r="243" spans="1:26">
      <c r="A243" s="12"/>
      <c r="B243" s="24" t="s">
        <v>276</v>
      </c>
      <c r="C243" s="45"/>
      <c r="D243" s="129" t="s">
        <v>350</v>
      </c>
      <c r="E243" s="129"/>
      <c r="F243" s="129"/>
      <c r="G243" s="64"/>
      <c r="H243" s="129" t="s">
        <v>786</v>
      </c>
      <c r="I243" s="129"/>
      <c r="J243" s="129"/>
      <c r="K243" s="64"/>
      <c r="L243" s="129" t="s">
        <v>788</v>
      </c>
      <c r="M243" s="129"/>
      <c r="N243" s="129"/>
      <c r="O243" s="45"/>
      <c r="P243" s="251" t="s">
        <v>350</v>
      </c>
      <c r="Q243" s="251"/>
      <c r="R243" s="251"/>
      <c r="S243" s="64"/>
      <c r="T243" s="251" t="s">
        <v>786</v>
      </c>
      <c r="U243" s="251"/>
      <c r="V243" s="251"/>
      <c r="W243" s="64"/>
      <c r="X243" s="251" t="s">
        <v>788</v>
      </c>
      <c r="Y243" s="251"/>
      <c r="Z243" s="251"/>
    </row>
    <row r="244" spans="1:26" ht="15.75" thickBot="1">
      <c r="A244" s="12"/>
      <c r="B244" s="123"/>
      <c r="C244" s="45"/>
      <c r="D244" s="39"/>
      <c r="E244" s="39"/>
      <c r="F244" s="39"/>
      <c r="G244" s="45"/>
      <c r="H244" s="39" t="s">
        <v>787</v>
      </c>
      <c r="I244" s="39"/>
      <c r="J244" s="39"/>
      <c r="K244" s="45"/>
      <c r="L244" s="39"/>
      <c r="M244" s="39"/>
      <c r="N244" s="39"/>
      <c r="O244" s="45"/>
      <c r="P244" s="41"/>
      <c r="Q244" s="41"/>
      <c r="R244" s="41"/>
      <c r="S244" s="45"/>
      <c r="T244" s="41" t="s">
        <v>787</v>
      </c>
      <c r="U244" s="41"/>
      <c r="V244" s="41"/>
      <c r="W244" s="45"/>
      <c r="X244" s="41"/>
      <c r="Y244" s="41"/>
      <c r="Z244" s="41"/>
    </row>
    <row r="245" spans="1:26">
      <c r="A245" s="12"/>
      <c r="B245" s="278" t="s">
        <v>362</v>
      </c>
      <c r="C245" s="43"/>
      <c r="D245" s="93" t="s">
        <v>246</v>
      </c>
      <c r="E245" s="58">
        <v>30</v>
      </c>
      <c r="F245" s="44"/>
      <c r="G245" s="43"/>
      <c r="H245" s="93" t="s">
        <v>246</v>
      </c>
      <c r="I245" s="58">
        <v>30</v>
      </c>
      <c r="J245" s="44"/>
      <c r="K245" s="43"/>
      <c r="L245" s="93" t="s">
        <v>246</v>
      </c>
      <c r="M245" s="58" t="s">
        <v>260</v>
      </c>
      <c r="N245" s="44"/>
      <c r="O245" s="43"/>
      <c r="P245" s="99" t="s">
        <v>246</v>
      </c>
      <c r="Q245" s="61">
        <v>29</v>
      </c>
      <c r="R245" s="44"/>
      <c r="S245" s="43"/>
      <c r="T245" s="99" t="s">
        <v>246</v>
      </c>
      <c r="U245" s="61">
        <v>30</v>
      </c>
      <c r="V245" s="44"/>
      <c r="W245" s="43"/>
      <c r="X245" s="99" t="s">
        <v>246</v>
      </c>
      <c r="Y245" s="61">
        <v>1</v>
      </c>
      <c r="Z245" s="44"/>
    </row>
    <row r="246" spans="1:26">
      <c r="A246" s="12"/>
      <c r="B246" s="107"/>
      <c r="C246" s="43"/>
      <c r="D246" s="151"/>
      <c r="E246" s="152"/>
      <c r="F246" s="136"/>
      <c r="G246" s="43"/>
      <c r="H246" s="47"/>
      <c r="I246" s="48"/>
      <c r="J246" s="43"/>
      <c r="K246" s="43"/>
      <c r="L246" s="47"/>
      <c r="M246" s="48"/>
      <c r="N246" s="43"/>
      <c r="O246" s="43"/>
      <c r="P246" s="46"/>
      <c r="Q246" s="49"/>
      <c r="R246" s="43"/>
      <c r="S246" s="43"/>
      <c r="T246" s="46"/>
      <c r="U246" s="49"/>
      <c r="V246" s="43"/>
      <c r="W246" s="43"/>
      <c r="X246" s="46"/>
      <c r="Y246" s="49"/>
      <c r="Z246" s="43"/>
    </row>
    <row r="247" spans="1:26">
      <c r="A247" s="12"/>
      <c r="B247" s="108" t="s">
        <v>789</v>
      </c>
      <c r="C247" s="45"/>
      <c r="D247" s="52" t="s">
        <v>260</v>
      </c>
      <c r="E247" s="52"/>
      <c r="F247" s="45"/>
      <c r="G247" s="45"/>
      <c r="H247" s="52" t="s">
        <v>260</v>
      </c>
      <c r="I247" s="52"/>
      <c r="J247" s="45"/>
      <c r="K247" s="45"/>
      <c r="L247" s="52" t="s">
        <v>260</v>
      </c>
      <c r="M247" s="52"/>
      <c r="N247" s="45"/>
      <c r="O247" s="45"/>
      <c r="P247" s="53">
        <v>75</v>
      </c>
      <c r="Q247" s="53"/>
      <c r="R247" s="45"/>
      <c r="S247" s="45"/>
      <c r="T247" s="53">
        <v>75</v>
      </c>
      <c r="U247" s="53"/>
      <c r="V247" s="45"/>
      <c r="W247" s="45"/>
      <c r="X247" s="53" t="s">
        <v>260</v>
      </c>
      <c r="Y247" s="53"/>
      <c r="Z247" s="45"/>
    </row>
    <row r="248" spans="1:26">
      <c r="A248" s="12"/>
      <c r="B248" s="108"/>
      <c r="C248" s="45"/>
      <c r="D248" s="52"/>
      <c r="E248" s="52"/>
      <c r="F248" s="45"/>
      <c r="G248" s="45"/>
      <c r="H248" s="52"/>
      <c r="I248" s="52"/>
      <c r="J248" s="45"/>
      <c r="K248" s="45"/>
      <c r="L248" s="52"/>
      <c r="M248" s="52"/>
      <c r="N248" s="45"/>
      <c r="O248" s="45"/>
      <c r="P248" s="53"/>
      <c r="Q248" s="53"/>
      <c r="R248" s="45"/>
      <c r="S248" s="45"/>
      <c r="T248" s="53"/>
      <c r="U248" s="53"/>
      <c r="V248" s="45"/>
      <c r="W248" s="45"/>
      <c r="X248" s="53"/>
      <c r="Y248" s="53"/>
      <c r="Z248" s="45"/>
    </row>
    <row r="249" spans="1:26">
      <c r="A249" s="12"/>
      <c r="B249" s="107" t="s">
        <v>790</v>
      </c>
      <c r="C249" s="43"/>
      <c r="D249" s="95">
        <v>3410</v>
      </c>
      <c r="E249" s="95"/>
      <c r="F249" s="43"/>
      <c r="G249" s="43"/>
      <c r="H249" s="95">
        <v>3408</v>
      </c>
      <c r="I249" s="95"/>
      <c r="J249" s="43"/>
      <c r="K249" s="43"/>
      <c r="L249" s="48" t="s">
        <v>315</v>
      </c>
      <c r="M249" s="48"/>
      <c r="N249" s="47" t="s">
        <v>259</v>
      </c>
      <c r="O249" s="43"/>
      <c r="P249" s="101">
        <v>1020</v>
      </c>
      <c r="Q249" s="101"/>
      <c r="R249" s="43"/>
      <c r="S249" s="43"/>
      <c r="T249" s="101">
        <v>1021</v>
      </c>
      <c r="U249" s="101"/>
      <c r="V249" s="43"/>
      <c r="W249" s="43"/>
      <c r="X249" s="49">
        <v>1</v>
      </c>
      <c r="Y249" s="49"/>
      <c r="Z249" s="43"/>
    </row>
    <row r="250" spans="1:26">
      <c r="A250" s="12"/>
      <c r="B250" s="107"/>
      <c r="C250" s="43"/>
      <c r="D250" s="95"/>
      <c r="E250" s="95"/>
      <c r="F250" s="43"/>
      <c r="G250" s="43"/>
      <c r="H250" s="95"/>
      <c r="I250" s="95"/>
      <c r="J250" s="43"/>
      <c r="K250" s="43"/>
      <c r="L250" s="48"/>
      <c r="M250" s="48"/>
      <c r="N250" s="47"/>
      <c r="O250" s="43"/>
      <c r="P250" s="101"/>
      <c r="Q250" s="101"/>
      <c r="R250" s="43"/>
      <c r="S250" s="43"/>
      <c r="T250" s="101"/>
      <c r="U250" s="101"/>
      <c r="V250" s="43"/>
      <c r="W250" s="43"/>
      <c r="X250" s="49"/>
      <c r="Y250" s="49"/>
      <c r="Z250" s="43"/>
    </row>
  </sheetData>
  <mergeCells count="1512">
    <mergeCell ref="A217:A237"/>
    <mergeCell ref="B217:Z217"/>
    <mergeCell ref="B218:Z218"/>
    <mergeCell ref="B219:Z219"/>
    <mergeCell ref="A238:A250"/>
    <mergeCell ref="B238:Z238"/>
    <mergeCell ref="B239:Z239"/>
    <mergeCell ref="A177:A203"/>
    <mergeCell ref="B177:Z177"/>
    <mergeCell ref="B178:Z178"/>
    <mergeCell ref="B179:Z179"/>
    <mergeCell ref="A204:A216"/>
    <mergeCell ref="B204:Z204"/>
    <mergeCell ref="B205:Z205"/>
    <mergeCell ref="B206:Z206"/>
    <mergeCell ref="B4:Z4"/>
    <mergeCell ref="B5:Z5"/>
    <mergeCell ref="A79:A176"/>
    <mergeCell ref="B79:Z79"/>
    <mergeCell ref="B80:Z80"/>
    <mergeCell ref="B81:Z81"/>
    <mergeCell ref="B125:Z125"/>
    <mergeCell ref="B126:Z126"/>
    <mergeCell ref="T249:U250"/>
    <mergeCell ref="V249:V250"/>
    <mergeCell ref="W249:W250"/>
    <mergeCell ref="X249:Y250"/>
    <mergeCell ref="Z249:Z250"/>
    <mergeCell ref="A1:A2"/>
    <mergeCell ref="B1:Z1"/>
    <mergeCell ref="B2:Z2"/>
    <mergeCell ref="B3:Z3"/>
    <mergeCell ref="A4:A78"/>
    <mergeCell ref="L249:M250"/>
    <mergeCell ref="N249:N250"/>
    <mergeCell ref="O249:O250"/>
    <mergeCell ref="P249:Q250"/>
    <mergeCell ref="R249:R250"/>
    <mergeCell ref="S249:S250"/>
    <mergeCell ref="X247:Y248"/>
    <mergeCell ref="Z247:Z248"/>
    <mergeCell ref="B249:B250"/>
    <mergeCell ref="C249:C250"/>
    <mergeCell ref="D249:E250"/>
    <mergeCell ref="F249:F250"/>
    <mergeCell ref="G249:G250"/>
    <mergeCell ref="H249:I250"/>
    <mergeCell ref="J249:J250"/>
    <mergeCell ref="K249:K250"/>
    <mergeCell ref="P247:Q248"/>
    <mergeCell ref="R247:R248"/>
    <mergeCell ref="S247:S248"/>
    <mergeCell ref="T247:U248"/>
    <mergeCell ref="V247:V248"/>
    <mergeCell ref="W247:W248"/>
    <mergeCell ref="H247:I248"/>
    <mergeCell ref="J247:J248"/>
    <mergeCell ref="K247:K248"/>
    <mergeCell ref="L247:M248"/>
    <mergeCell ref="N247:N248"/>
    <mergeCell ref="O247:O248"/>
    <mergeCell ref="V245:V246"/>
    <mergeCell ref="W245:W246"/>
    <mergeCell ref="X245:X246"/>
    <mergeCell ref="Y245:Y246"/>
    <mergeCell ref="Z245:Z246"/>
    <mergeCell ref="B247:B248"/>
    <mergeCell ref="C247:C248"/>
    <mergeCell ref="D247:E248"/>
    <mergeCell ref="F247:F248"/>
    <mergeCell ref="G247:G248"/>
    <mergeCell ref="P245:P246"/>
    <mergeCell ref="Q245:Q246"/>
    <mergeCell ref="R245:R246"/>
    <mergeCell ref="S245:S246"/>
    <mergeCell ref="T245:T246"/>
    <mergeCell ref="U245:U246"/>
    <mergeCell ref="J245:J246"/>
    <mergeCell ref="K245:K246"/>
    <mergeCell ref="L245:L246"/>
    <mergeCell ref="M245:M246"/>
    <mergeCell ref="N245:N246"/>
    <mergeCell ref="O245:O246"/>
    <mergeCell ref="W243:W244"/>
    <mergeCell ref="X243:Z244"/>
    <mergeCell ref="B245:B246"/>
    <mergeCell ref="C245:C246"/>
    <mergeCell ref="D245:D246"/>
    <mergeCell ref="E245:E246"/>
    <mergeCell ref="F245:F246"/>
    <mergeCell ref="G245:G246"/>
    <mergeCell ref="H245:H246"/>
    <mergeCell ref="I245:I246"/>
    <mergeCell ref="L243:N244"/>
    <mergeCell ref="O243:O244"/>
    <mergeCell ref="P243:R244"/>
    <mergeCell ref="S243:S244"/>
    <mergeCell ref="T243:V243"/>
    <mergeCell ref="T244:V244"/>
    <mergeCell ref="B240:Z240"/>
    <mergeCell ref="D242:N242"/>
    <mergeCell ref="P242:Z242"/>
    <mergeCell ref="B243:B244"/>
    <mergeCell ref="C243:C244"/>
    <mergeCell ref="D243:F244"/>
    <mergeCell ref="G243:G244"/>
    <mergeCell ref="H243:J243"/>
    <mergeCell ref="H244:J244"/>
    <mergeCell ref="K243:K244"/>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C225:E225"/>
    <mergeCell ref="G225:I225"/>
    <mergeCell ref="K225:M225"/>
    <mergeCell ref="O225:Q225"/>
    <mergeCell ref="S225:U225"/>
    <mergeCell ref="W225:Y225"/>
    <mergeCell ref="C223:E223"/>
    <mergeCell ref="G223:M223"/>
    <mergeCell ref="O223:Q223"/>
    <mergeCell ref="S223:Y223"/>
    <mergeCell ref="C224:E224"/>
    <mergeCell ref="G224:I224"/>
    <mergeCell ref="K224:M224"/>
    <mergeCell ref="O224:Q224"/>
    <mergeCell ref="S224:U224"/>
    <mergeCell ref="W224:Y224"/>
    <mergeCell ref="H215:H216"/>
    <mergeCell ref="I215:I216"/>
    <mergeCell ref="J215:J216"/>
    <mergeCell ref="B220:Y220"/>
    <mergeCell ref="C222:M222"/>
    <mergeCell ref="O222:Y222"/>
    <mergeCell ref="B215:B216"/>
    <mergeCell ref="C215:C216"/>
    <mergeCell ref="D215:D216"/>
    <mergeCell ref="E215:E216"/>
    <mergeCell ref="F215:F216"/>
    <mergeCell ref="G215:G216"/>
    <mergeCell ref="H211:H212"/>
    <mergeCell ref="I211:I212"/>
    <mergeCell ref="J211:J212"/>
    <mergeCell ref="B213:B214"/>
    <mergeCell ref="C213:C214"/>
    <mergeCell ref="D213:E214"/>
    <mergeCell ref="F213:F214"/>
    <mergeCell ref="G213:G214"/>
    <mergeCell ref="H213:I214"/>
    <mergeCell ref="J213:J214"/>
    <mergeCell ref="B211:B212"/>
    <mergeCell ref="C211:C212"/>
    <mergeCell ref="D211:D212"/>
    <mergeCell ref="E211:E212"/>
    <mergeCell ref="F211:F212"/>
    <mergeCell ref="G211:G212"/>
    <mergeCell ref="Z202:Z203"/>
    <mergeCell ref="B207:J207"/>
    <mergeCell ref="D209:F209"/>
    <mergeCell ref="H209:J209"/>
    <mergeCell ref="D210:F210"/>
    <mergeCell ref="H210:J210"/>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W200:W201"/>
    <mergeCell ref="X200:X201"/>
    <mergeCell ref="Y200:Y201"/>
    <mergeCell ref="Z200:Z201"/>
    <mergeCell ref="B202:B203"/>
    <mergeCell ref="C202:C203"/>
    <mergeCell ref="D202:D203"/>
    <mergeCell ref="E202:E203"/>
    <mergeCell ref="F202:F203"/>
    <mergeCell ref="G202:G203"/>
    <mergeCell ref="Q200:Q201"/>
    <mergeCell ref="R200:R201"/>
    <mergeCell ref="S200:S201"/>
    <mergeCell ref="T200:T201"/>
    <mergeCell ref="U200:U201"/>
    <mergeCell ref="V200:V201"/>
    <mergeCell ref="K200:K201"/>
    <mergeCell ref="L200:L201"/>
    <mergeCell ref="M200:M201"/>
    <mergeCell ref="N200:N201"/>
    <mergeCell ref="O200:O201"/>
    <mergeCell ref="P200:P201"/>
    <mergeCell ref="Z198:Z199"/>
    <mergeCell ref="B200:B201"/>
    <mergeCell ref="C200:C201"/>
    <mergeCell ref="D200:D201"/>
    <mergeCell ref="E200:E201"/>
    <mergeCell ref="F200:F201"/>
    <mergeCell ref="G200:G201"/>
    <mergeCell ref="H200:H201"/>
    <mergeCell ref="I200:I201"/>
    <mergeCell ref="J200:J201"/>
    <mergeCell ref="R198:R199"/>
    <mergeCell ref="S198:S199"/>
    <mergeCell ref="T198:U199"/>
    <mergeCell ref="V198:V199"/>
    <mergeCell ref="W198:W199"/>
    <mergeCell ref="X198:Y199"/>
    <mergeCell ref="J198:J199"/>
    <mergeCell ref="K198:K199"/>
    <mergeCell ref="L198:M199"/>
    <mergeCell ref="N198:N199"/>
    <mergeCell ref="O198:O199"/>
    <mergeCell ref="P198:Q199"/>
    <mergeCell ref="B198:B199"/>
    <mergeCell ref="C198:C199"/>
    <mergeCell ref="D198:E199"/>
    <mergeCell ref="F198:F199"/>
    <mergeCell ref="G198:G199"/>
    <mergeCell ref="H198:I199"/>
    <mergeCell ref="S196:S197"/>
    <mergeCell ref="T196:U197"/>
    <mergeCell ref="V196:V197"/>
    <mergeCell ref="W196:W197"/>
    <mergeCell ref="X196:Y197"/>
    <mergeCell ref="Z196:Z197"/>
    <mergeCell ref="K196:K197"/>
    <mergeCell ref="L196:M197"/>
    <mergeCell ref="N196:N197"/>
    <mergeCell ref="O196:O197"/>
    <mergeCell ref="P196:Q197"/>
    <mergeCell ref="R196:R197"/>
    <mergeCell ref="W194:W195"/>
    <mergeCell ref="X194:Y195"/>
    <mergeCell ref="Z194:Z195"/>
    <mergeCell ref="B196:B197"/>
    <mergeCell ref="C196:C197"/>
    <mergeCell ref="D196:E197"/>
    <mergeCell ref="F196:F197"/>
    <mergeCell ref="G196:G197"/>
    <mergeCell ref="H196:I197"/>
    <mergeCell ref="J196:J197"/>
    <mergeCell ref="O194:O195"/>
    <mergeCell ref="P194:Q195"/>
    <mergeCell ref="R194:R195"/>
    <mergeCell ref="S194:S195"/>
    <mergeCell ref="T194:U195"/>
    <mergeCell ref="V194:V195"/>
    <mergeCell ref="Z192:Z193"/>
    <mergeCell ref="C194:C195"/>
    <mergeCell ref="D194:E195"/>
    <mergeCell ref="F194:F195"/>
    <mergeCell ref="G194:G195"/>
    <mergeCell ref="H194:I195"/>
    <mergeCell ref="J194:J195"/>
    <mergeCell ref="K194:K195"/>
    <mergeCell ref="L194:M195"/>
    <mergeCell ref="N194:N195"/>
    <mergeCell ref="R192:R193"/>
    <mergeCell ref="S192:S193"/>
    <mergeCell ref="T192:U193"/>
    <mergeCell ref="V192:V193"/>
    <mergeCell ref="W192:W193"/>
    <mergeCell ref="X192:Y193"/>
    <mergeCell ref="J192:J193"/>
    <mergeCell ref="K192:K193"/>
    <mergeCell ref="L192:M193"/>
    <mergeCell ref="N192:N193"/>
    <mergeCell ref="O192:O193"/>
    <mergeCell ref="P192:Q193"/>
    <mergeCell ref="V190:V191"/>
    <mergeCell ref="W190:W191"/>
    <mergeCell ref="X190:Y191"/>
    <mergeCell ref="Z190:Z191"/>
    <mergeCell ref="B192:B193"/>
    <mergeCell ref="C192:C193"/>
    <mergeCell ref="D192:E193"/>
    <mergeCell ref="F192:F193"/>
    <mergeCell ref="G192:G193"/>
    <mergeCell ref="H192:I193"/>
    <mergeCell ref="N190:N191"/>
    <mergeCell ref="O190:O191"/>
    <mergeCell ref="P190:Q191"/>
    <mergeCell ref="R190:R191"/>
    <mergeCell ref="S190:S191"/>
    <mergeCell ref="T190:U191"/>
    <mergeCell ref="Z188:Z189"/>
    <mergeCell ref="B190:B191"/>
    <mergeCell ref="C190:C191"/>
    <mergeCell ref="D190:E191"/>
    <mergeCell ref="F190:F191"/>
    <mergeCell ref="G190:G191"/>
    <mergeCell ref="H190:I191"/>
    <mergeCell ref="J190:J191"/>
    <mergeCell ref="K190:K191"/>
    <mergeCell ref="L190:M191"/>
    <mergeCell ref="R188:R189"/>
    <mergeCell ref="S188:S189"/>
    <mergeCell ref="T188:U189"/>
    <mergeCell ref="V188:V189"/>
    <mergeCell ref="W188:W189"/>
    <mergeCell ref="X188:Y189"/>
    <mergeCell ref="J188:J189"/>
    <mergeCell ref="K188:K189"/>
    <mergeCell ref="L188:M189"/>
    <mergeCell ref="N188:N189"/>
    <mergeCell ref="O188:O189"/>
    <mergeCell ref="P188:Q189"/>
    <mergeCell ref="B188:B189"/>
    <mergeCell ref="C188:C189"/>
    <mergeCell ref="D188:E189"/>
    <mergeCell ref="F188:F189"/>
    <mergeCell ref="G188:G189"/>
    <mergeCell ref="H188:I189"/>
    <mergeCell ref="Z185:Z186"/>
    <mergeCell ref="D187:F187"/>
    <mergeCell ref="H187:J187"/>
    <mergeCell ref="L187:N187"/>
    <mergeCell ref="P187:R187"/>
    <mergeCell ref="T187:V187"/>
    <mergeCell ref="X187:Z187"/>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D184:F184"/>
    <mergeCell ref="H184:J184"/>
    <mergeCell ref="L184:N184"/>
    <mergeCell ref="P184:R184"/>
    <mergeCell ref="T184:V184"/>
    <mergeCell ref="X184:Z184"/>
    <mergeCell ref="B180:Z180"/>
    <mergeCell ref="B182:B183"/>
    <mergeCell ref="C182:C183"/>
    <mergeCell ref="D182:J182"/>
    <mergeCell ref="D183:J183"/>
    <mergeCell ref="K182:K183"/>
    <mergeCell ref="L182:R183"/>
    <mergeCell ref="S182:S183"/>
    <mergeCell ref="T182:Z183"/>
    <mergeCell ref="Q168:Q169"/>
    <mergeCell ref="R168:R169"/>
    <mergeCell ref="D170:F170"/>
    <mergeCell ref="H170:I170"/>
    <mergeCell ref="L170:N170"/>
    <mergeCell ref="P170:R170"/>
    <mergeCell ref="K168:K169"/>
    <mergeCell ref="L168:L169"/>
    <mergeCell ref="M168:M169"/>
    <mergeCell ref="N168:N169"/>
    <mergeCell ref="O168:O169"/>
    <mergeCell ref="P168:P169"/>
    <mergeCell ref="R166:R167"/>
    <mergeCell ref="B168:B169"/>
    <mergeCell ref="C168:C169"/>
    <mergeCell ref="D168:D169"/>
    <mergeCell ref="E168:E169"/>
    <mergeCell ref="F168:F169"/>
    <mergeCell ref="G168:G169"/>
    <mergeCell ref="H168:H169"/>
    <mergeCell ref="I168:I169"/>
    <mergeCell ref="J168:J169"/>
    <mergeCell ref="J166:J167"/>
    <mergeCell ref="K166:K167"/>
    <mergeCell ref="L166:M167"/>
    <mergeCell ref="N166:N167"/>
    <mergeCell ref="O166:O167"/>
    <mergeCell ref="P166:Q167"/>
    <mergeCell ref="N164:N165"/>
    <mergeCell ref="O164:O165"/>
    <mergeCell ref="P164:Q165"/>
    <mergeCell ref="R164:R165"/>
    <mergeCell ref="B166:B167"/>
    <mergeCell ref="C166:C167"/>
    <mergeCell ref="D166:E167"/>
    <mergeCell ref="F166:F167"/>
    <mergeCell ref="G166:G167"/>
    <mergeCell ref="H166:I167"/>
    <mergeCell ref="R162:R163"/>
    <mergeCell ref="B164:B165"/>
    <mergeCell ref="C164:C165"/>
    <mergeCell ref="D164:E165"/>
    <mergeCell ref="F164:F165"/>
    <mergeCell ref="G164:G165"/>
    <mergeCell ref="H164:I165"/>
    <mergeCell ref="J164:J165"/>
    <mergeCell ref="K164:K165"/>
    <mergeCell ref="L164:M165"/>
    <mergeCell ref="J162:J163"/>
    <mergeCell ref="K162:K163"/>
    <mergeCell ref="L162:M163"/>
    <mergeCell ref="N162:N163"/>
    <mergeCell ref="O162:O163"/>
    <mergeCell ref="P162:Q163"/>
    <mergeCell ref="B162:B163"/>
    <mergeCell ref="C162:C163"/>
    <mergeCell ref="D162:E163"/>
    <mergeCell ref="F162:F163"/>
    <mergeCell ref="G162:G163"/>
    <mergeCell ref="H162:I163"/>
    <mergeCell ref="D160:F160"/>
    <mergeCell ref="H160:J160"/>
    <mergeCell ref="L160:N160"/>
    <mergeCell ref="P160:R160"/>
    <mergeCell ref="D161:F161"/>
    <mergeCell ref="H161:J161"/>
    <mergeCell ref="L161:N161"/>
    <mergeCell ref="P161:R161"/>
    <mergeCell ref="N157:N158"/>
    <mergeCell ref="O157:O158"/>
    <mergeCell ref="P157:P158"/>
    <mergeCell ref="Q157:Q158"/>
    <mergeCell ref="R157:R158"/>
    <mergeCell ref="D159:F159"/>
    <mergeCell ref="H159:I159"/>
    <mergeCell ref="L159:N159"/>
    <mergeCell ref="P159:R159"/>
    <mergeCell ref="H157:H158"/>
    <mergeCell ref="I157:I158"/>
    <mergeCell ref="J157:J158"/>
    <mergeCell ref="K157:K158"/>
    <mergeCell ref="L157:L158"/>
    <mergeCell ref="M157:M158"/>
    <mergeCell ref="N155:N156"/>
    <mergeCell ref="O155:O156"/>
    <mergeCell ref="P155:Q156"/>
    <mergeCell ref="R155:R156"/>
    <mergeCell ref="B157:B158"/>
    <mergeCell ref="C157:C158"/>
    <mergeCell ref="D157:D158"/>
    <mergeCell ref="E157:E158"/>
    <mergeCell ref="F157:F158"/>
    <mergeCell ref="G157:G158"/>
    <mergeCell ref="R153:R154"/>
    <mergeCell ref="B155:B156"/>
    <mergeCell ref="C155:C156"/>
    <mergeCell ref="D155:E156"/>
    <mergeCell ref="F155:F156"/>
    <mergeCell ref="G155:G156"/>
    <mergeCell ref="H155:I156"/>
    <mergeCell ref="J155:J156"/>
    <mergeCell ref="K155:K156"/>
    <mergeCell ref="L155:M156"/>
    <mergeCell ref="J153:J154"/>
    <mergeCell ref="K153:K154"/>
    <mergeCell ref="L153:M154"/>
    <mergeCell ref="N153:N154"/>
    <mergeCell ref="O153:O154"/>
    <mergeCell ref="P153:Q154"/>
    <mergeCell ref="N151:N152"/>
    <mergeCell ref="O151:O152"/>
    <mergeCell ref="P151:Q152"/>
    <mergeCell ref="R151:R152"/>
    <mergeCell ref="B153:B154"/>
    <mergeCell ref="C153:C154"/>
    <mergeCell ref="D153:E154"/>
    <mergeCell ref="F153:F154"/>
    <mergeCell ref="G153:G154"/>
    <mergeCell ref="H153:I154"/>
    <mergeCell ref="R149:R150"/>
    <mergeCell ref="B151:B152"/>
    <mergeCell ref="C151:C152"/>
    <mergeCell ref="D151:E152"/>
    <mergeCell ref="F151:F152"/>
    <mergeCell ref="G151:G152"/>
    <mergeCell ref="H151:I152"/>
    <mergeCell ref="J151:J152"/>
    <mergeCell ref="K151:K152"/>
    <mergeCell ref="L151:M152"/>
    <mergeCell ref="J149:J150"/>
    <mergeCell ref="K149:K150"/>
    <mergeCell ref="L149:M150"/>
    <mergeCell ref="N149:N150"/>
    <mergeCell ref="O149:O150"/>
    <mergeCell ref="P149:Q150"/>
    <mergeCell ref="N147:N148"/>
    <mergeCell ref="O147:O148"/>
    <mergeCell ref="P147:Q148"/>
    <mergeCell ref="R147:R148"/>
    <mergeCell ref="B149:B150"/>
    <mergeCell ref="C149:C150"/>
    <mergeCell ref="D149:E150"/>
    <mergeCell ref="F149:F150"/>
    <mergeCell ref="G149:G150"/>
    <mergeCell ref="H149:I150"/>
    <mergeCell ref="R145:R146"/>
    <mergeCell ref="B147:B148"/>
    <mergeCell ref="C147:C148"/>
    <mergeCell ref="D147:E148"/>
    <mergeCell ref="F147:F148"/>
    <mergeCell ref="G147:G148"/>
    <mergeCell ref="H147:I148"/>
    <mergeCell ref="J147:J148"/>
    <mergeCell ref="K147:K148"/>
    <mergeCell ref="L147:M148"/>
    <mergeCell ref="J145:J146"/>
    <mergeCell ref="K145:K146"/>
    <mergeCell ref="L145:M146"/>
    <mergeCell ref="N145:N146"/>
    <mergeCell ref="O145:O146"/>
    <mergeCell ref="P145:Q146"/>
    <mergeCell ref="N143:N144"/>
    <mergeCell ref="O143:O144"/>
    <mergeCell ref="P143:Q144"/>
    <mergeCell ref="R143:R144"/>
    <mergeCell ref="B145:B146"/>
    <mergeCell ref="C145:C146"/>
    <mergeCell ref="D145:E146"/>
    <mergeCell ref="F145:F146"/>
    <mergeCell ref="G145:G146"/>
    <mergeCell ref="H145:I146"/>
    <mergeCell ref="R141:R142"/>
    <mergeCell ref="B143:B144"/>
    <mergeCell ref="C143:C144"/>
    <mergeCell ref="D143:E144"/>
    <mergeCell ref="F143:F144"/>
    <mergeCell ref="G143:G144"/>
    <mergeCell ref="H143:I144"/>
    <mergeCell ref="J143:J144"/>
    <mergeCell ref="K143:K144"/>
    <mergeCell ref="L143:M144"/>
    <mergeCell ref="J141:J142"/>
    <mergeCell ref="K141:K142"/>
    <mergeCell ref="L141:M142"/>
    <mergeCell ref="N141:N142"/>
    <mergeCell ref="O141:O142"/>
    <mergeCell ref="P141:Q142"/>
    <mergeCell ref="B141:B142"/>
    <mergeCell ref="C141:C142"/>
    <mergeCell ref="D141:E142"/>
    <mergeCell ref="F141:F142"/>
    <mergeCell ref="G141:G142"/>
    <mergeCell ref="H141:I142"/>
    <mergeCell ref="P138:Q139"/>
    <mergeCell ref="R138:R139"/>
    <mergeCell ref="D140:F140"/>
    <mergeCell ref="H140:J140"/>
    <mergeCell ref="L140:N140"/>
    <mergeCell ref="P140:R140"/>
    <mergeCell ref="H138:I139"/>
    <mergeCell ref="J138:J139"/>
    <mergeCell ref="K138:K139"/>
    <mergeCell ref="L138:M139"/>
    <mergeCell ref="N138:N139"/>
    <mergeCell ref="O138:O139"/>
    <mergeCell ref="L136:M137"/>
    <mergeCell ref="N136:N137"/>
    <mergeCell ref="O136:O137"/>
    <mergeCell ref="P136:Q137"/>
    <mergeCell ref="R136:R137"/>
    <mergeCell ref="B138:B139"/>
    <mergeCell ref="C138:C139"/>
    <mergeCell ref="D138:E139"/>
    <mergeCell ref="F138:F139"/>
    <mergeCell ref="G138:G139"/>
    <mergeCell ref="P134:Q135"/>
    <mergeCell ref="R134:R135"/>
    <mergeCell ref="B136:B137"/>
    <mergeCell ref="C136:C137"/>
    <mergeCell ref="D136:E137"/>
    <mergeCell ref="F136:F137"/>
    <mergeCell ref="G136:G137"/>
    <mergeCell ref="H136:I137"/>
    <mergeCell ref="J136:J137"/>
    <mergeCell ref="K136:K137"/>
    <mergeCell ref="H134:I135"/>
    <mergeCell ref="J134:J135"/>
    <mergeCell ref="K134:K135"/>
    <mergeCell ref="L134:M135"/>
    <mergeCell ref="N134:N135"/>
    <mergeCell ref="O134:O135"/>
    <mergeCell ref="N132:N133"/>
    <mergeCell ref="O132:O133"/>
    <mergeCell ref="P132:P133"/>
    <mergeCell ref="Q132:Q133"/>
    <mergeCell ref="R132:R133"/>
    <mergeCell ref="B134:B135"/>
    <mergeCell ref="C134:C135"/>
    <mergeCell ref="D134:E135"/>
    <mergeCell ref="F134:F135"/>
    <mergeCell ref="G134:G135"/>
    <mergeCell ref="H132:H133"/>
    <mergeCell ref="I132:I133"/>
    <mergeCell ref="J132:J133"/>
    <mergeCell ref="K132:K133"/>
    <mergeCell ref="L132:L133"/>
    <mergeCell ref="M132:M133"/>
    <mergeCell ref="D131:F131"/>
    <mergeCell ref="H131:J131"/>
    <mergeCell ref="L131:N131"/>
    <mergeCell ref="P131:R131"/>
    <mergeCell ref="B132:B133"/>
    <mergeCell ref="C132:C133"/>
    <mergeCell ref="D132:D133"/>
    <mergeCell ref="E132:E133"/>
    <mergeCell ref="F132:F133"/>
    <mergeCell ref="G132:G133"/>
    <mergeCell ref="B127:R127"/>
    <mergeCell ref="D129:F129"/>
    <mergeCell ref="H129:J129"/>
    <mergeCell ref="L129:N129"/>
    <mergeCell ref="P129:R129"/>
    <mergeCell ref="D130:F130"/>
    <mergeCell ref="H130:J130"/>
    <mergeCell ref="L130:N130"/>
    <mergeCell ref="P130:R130"/>
    <mergeCell ref="P122:P123"/>
    <mergeCell ref="Q122:Q123"/>
    <mergeCell ref="R122:R123"/>
    <mergeCell ref="D124:F124"/>
    <mergeCell ref="H124:I124"/>
    <mergeCell ref="L124:N124"/>
    <mergeCell ref="P124:R124"/>
    <mergeCell ref="J122:J123"/>
    <mergeCell ref="K122:K123"/>
    <mergeCell ref="L122:L123"/>
    <mergeCell ref="M122:M123"/>
    <mergeCell ref="N122:N123"/>
    <mergeCell ref="O122:O123"/>
    <mergeCell ref="P120:Q121"/>
    <mergeCell ref="R120:R121"/>
    <mergeCell ref="B122:B123"/>
    <mergeCell ref="C122:C123"/>
    <mergeCell ref="D122:D123"/>
    <mergeCell ref="E122:E123"/>
    <mergeCell ref="F122:F123"/>
    <mergeCell ref="G122:G123"/>
    <mergeCell ref="H122:H123"/>
    <mergeCell ref="I122:I123"/>
    <mergeCell ref="H120:I121"/>
    <mergeCell ref="J120:J121"/>
    <mergeCell ref="K120:K121"/>
    <mergeCell ref="L120:M121"/>
    <mergeCell ref="N120:N121"/>
    <mergeCell ref="O120:O121"/>
    <mergeCell ref="N118:N119"/>
    <mergeCell ref="O118:O119"/>
    <mergeCell ref="P118:P119"/>
    <mergeCell ref="Q118:Q119"/>
    <mergeCell ref="R118:R119"/>
    <mergeCell ref="B120:B121"/>
    <mergeCell ref="C120:C121"/>
    <mergeCell ref="D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D116:F116"/>
    <mergeCell ref="H116:J116"/>
    <mergeCell ref="L116:N116"/>
    <mergeCell ref="P116:R116"/>
    <mergeCell ref="D117:F117"/>
    <mergeCell ref="H117:J117"/>
    <mergeCell ref="L117:N117"/>
    <mergeCell ref="P117:R117"/>
    <mergeCell ref="Q113:Q114"/>
    <mergeCell ref="R113:R114"/>
    <mergeCell ref="D115:F115"/>
    <mergeCell ref="H115:I115"/>
    <mergeCell ref="L115:N115"/>
    <mergeCell ref="P115:R115"/>
    <mergeCell ref="K113:K114"/>
    <mergeCell ref="L113:L114"/>
    <mergeCell ref="M113:M114"/>
    <mergeCell ref="N113:N114"/>
    <mergeCell ref="O113:O114"/>
    <mergeCell ref="P113:P114"/>
    <mergeCell ref="R111:R112"/>
    <mergeCell ref="B113:B114"/>
    <mergeCell ref="C113:C114"/>
    <mergeCell ref="D113:D114"/>
    <mergeCell ref="E113:E114"/>
    <mergeCell ref="F113:F114"/>
    <mergeCell ref="G113:G114"/>
    <mergeCell ref="H113:H114"/>
    <mergeCell ref="I113:I114"/>
    <mergeCell ref="J113:J114"/>
    <mergeCell ref="J111:J112"/>
    <mergeCell ref="K111:K112"/>
    <mergeCell ref="L111:M112"/>
    <mergeCell ref="N111:N112"/>
    <mergeCell ref="O111:O112"/>
    <mergeCell ref="P111:Q112"/>
    <mergeCell ref="N109:N110"/>
    <mergeCell ref="O109:O110"/>
    <mergeCell ref="P109:Q110"/>
    <mergeCell ref="R109:R110"/>
    <mergeCell ref="B111:B112"/>
    <mergeCell ref="C111:C112"/>
    <mergeCell ref="D111:E112"/>
    <mergeCell ref="F111:F112"/>
    <mergeCell ref="G111:G112"/>
    <mergeCell ref="H111:I112"/>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N105:N106"/>
    <mergeCell ref="O105:O106"/>
    <mergeCell ref="P105:Q106"/>
    <mergeCell ref="R105:R106"/>
    <mergeCell ref="B107:B108"/>
    <mergeCell ref="C107:C108"/>
    <mergeCell ref="D107:E108"/>
    <mergeCell ref="F107:F108"/>
    <mergeCell ref="G107:G108"/>
    <mergeCell ref="H107:I108"/>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N101:N102"/>
    <mergeCell ref="O101:O102"/>
    <mergeCell ref="P101:Q102"/>
    <mergeCell ref="R101:R102"/>
    <mergeCell ref="B103:B104"/>
    <mergeCell ref="C103:C104"/>
    <mergeCell ref="D103:E104"/>
    <mergeCell ref="F103:F104"/>
    <mergeCell ref="G103:G104"/>
    <mergeCell ref="H103:I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N97:N98"/>
    <mergeCell ref="O97:O98"/>
    <mergeCell ref="P97:Q98"/>
    <mergeCell ref="R97:R98"/>
    <mergeCell ref="B99:B100"/>
    <mergeCell ref="C99:C100"/>
    <mergeCell ref="D99:E100"/>
    <mergeCell ref="F99:F100"/>
    <mergeCell ref="G99:G100"/>
    <mergeCell ref="H99:I100"/>
    <mergeCell ref="P95:R96"/>
    <mergeCell ref="B97:B98"/>
    <mergeCell ref="C97:C98"/>
    <mergeCell ref="D97:E98"/>
    <mergeCell ref="F97:F98"/>
    <mergeCell ref="G97:G98"/>
    <mergeCell ref="H97:I98"/>
    <mergeCell ref="J97:J98"/>
    <mergeCell ref="K97:K98"/>
    <mergeCell ref="L97:M98"/>
    <mergeCell ref="P93:Q94"/>
    <mergeCell ref="R93:R94"/>
    <mergeCell ref="B95:B96"/>
    <mergeCell ref="C95:C96"/>
    <mergeCell ref="D95:F96"/>
    <mergeCell ref="G95:G96"/>
    <mergeCell ref="H95:J96"/>
    <mergeCell ref="K95:K96"/>
    <mergeCell ref="L95:N96"/>
    <mergeCell ref="O95:O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N87:N88"/>
    <mergeCell ref="O87:O88"/>
    <mergeCell ref="P87:P88"/>
    <mergeCell ref="Q87:Q88"/>
    <mergeCell ref="R87:R88"/>
    <mergeCell ref="B89:B90"/>
    <mergeCell ref="C89:C90"/>
    <mergeCell ref="D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D85:F85"/>
    <mergeCell ref="H85:J85"/>
    <mergeCell ref="L85:N85"/>
    <mergeCell ref="P85:R85"/>
    <mergeCell ref="D86:F86"/>
    <mergeCell ref="H86:J86"/>
    <mergeCell ref="L86:N86"/>
    <mergeCell ref="P86:R86"/>
    <mergeCell ref="S75:T76"/>
    <mergeCell ref="U75:U76"/>
    <mergeCell ref="V75:V76"/>
    <mergeCell ref="B82:R82"/>
    <mergeCell ref="D84:F84"/>
    <mergeCell ref="H84:J84"/>
    <mergeCell ref="L84:N84"/>
    <mergeCell ref="P84:R84"/>
    <mergeCell ref="K75:L76"/>
    <mergeCell ref="M75:M76"/>
    <mergeCell ref="N75:N76"/>
    <mergeCell ref="O75:P76"/>
    <mergeCell ref="Q75:Q76"/>
    <mergeCell ref="R75:R76"/>
    <mergeCell ref="S73:T74"/>
    <mergeCell ref="U73:U74"/>
    <mergeCell ref="V73:V74"/>
    <mergeCell ref="B75:B76"/>
    <mergeCell ref="C75:D76"/>
    <mergeCell ref="E75:E76"/>
    <mergeCell ref="F75:F76"/>
    <mergeCell ref="G75:H76"/>
    <mergeCell ref="I75:I76"/>
    <mergeCell ref="J75:J76"/>
    <mergeCell ref="K73:L74"/>
    <mergeCell ref="M73:M74"/>
    <mergeCell ref="N73:N74"/>
    <mergeCell ref="O73:P74"/>
    <mergeCell ref="Q73:Q74"/>
    <mergeCell ref="R73:R74"/>
    <mergeCell ref="S71:T72"/>
    <mergeCell ref="U71:U72"/>
    <mergeCell ref="V71:V72"/>
    <mergeCell ref="B73:B74"/>
    <mergeCell ref="C73:D74"/>
    <mergeCell ref="E73:E74"/>
    <mergeCell ref="F73:F74"/>
    <mergeCell ref="G73:H74"/>
    <mergeCell ref="I73:I74"/>
    <mergeCell ref="J73:J74"/>
    <mergeCell ref="K71:L72"/>
    <mergeCell ref="M71:M72"/>
    <mergeCell ref="N71:N72"/>
    <mergeCell ref="O71:P72"/>
    <mergeCell ref="Q71:Q72"/>
    <mergeCell ref="R71:R72"/>
    <mergeCell ref="S69:T70"/>
    <mergeCell ref="U69:U70"/>
    <mergeCell ref="V69:V70"/>
    <mergeCell ref="B71:B72"/>
    <mergeCell ref="C71:D72"/>
    <mergeCell ref="E71:E72"/>
    <mergeCell ref="F71:F72"/>
    <mergeCell ref="G71:H72"/>
    <mergeCell ref="I71:I72"/>
    <mergeCell ref="J71:J72"/>
    <mergeCell ref="K69:L70"/>
    <mergeCell ref="M69:M70"/>
    <mergeCell ref="N69:N70"/>
    <mergeCell ref="O69:P70"/>
    <mergeCell ref="Q69:Q70"/>
    <mergeCell ref="R69:R70"/>
    <mergeCell ref="S67:T68"/>
    <mergeCell ref="U67:U68"/>
    <mergeCell ref="V67:V68"/>
    <mergeCell ref="B69:B70"/>
    <mergeCell ref="C69:D70"/>
    <mergeCell ref="E69:E70"/>
    <mergeCell ref="F69:F70"/>
    <mergeCell ref="G69:H70"/>
    <mergeCell ref="I69:I70"/>
    <mergeCell ref="J69:J70"/>
    <mergeCell ref="K67:L68"/>
    <mergeCell ref="M67:M68"/>
    <mergeCell ref="N67:N68"/>
    <mergeCell ref="O67:P68"/>
    <mergeCell ref="Q67:Q68"/>
    <mergeCell ref="R67:R68"/>
    <mergeCell ref="T65:T66"/>
    <mergeCell ref="U65:U66"/>
    <mergeCell ref="V65:V66"/>
    <mergeCell ref="B67:B68"/>
    <mergeCell ref="C67:D68"/>
    <mergeCell ref="E67:E68"/>
    <mergeCell ref="F67:F68"/>
    <mergeCell ref="G67:H68"/>
    <mergeCell ref="I67:I68"/>
    <mergeCell ref="J67:J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2:R63"/>
    <mergeCell ref="S62:T63"/>
    <mergeCell ref="U62:U63"/>
    <mergeCell ref="V62:V63"/>
    <mergeCell ref="C64:E64"/>
    <mergeCell ref="G64:I64"/>
    <mergeCell ref="K64:M64"/>
    <mergeCell ref="O64:Q64"/>
    <mergeCell ref="S64:U64"/>
    <mergeCell ref="J62:J63"/>
    <mergeCell ref="K62:L63"/>
    <mergeCell ref="M62:M63"/>
    <mergeCell ref="N62:N63"/>
    <mergeCell ref="O62:P63"/>
    <mergeCell ref="Q62:Q63"/>
    <mergeCell ref="R60:R61"/>
    <mergeCell ref="S60:T61"/>
    <mergeCell ref="U60:U61"/>
    <mergeCell ref="V60:V61"/>
    <mergeCell ref="B62:B63"/>
    <mergeCell ref="C62:D63"/>
    <mergeCell ref="E62:E63"/>
    <mergeCell ref="F62:F63"/>
    <mergeCell ref="G62:H63"/>
    <mergeCell ref="I62:I63"/>
    <mergeCell ref="J60:J61"/>
    <mergeCell ref="K60:L61"/>
    <mergeCell ref="M60:M61"/>
    <mergeCell ref="N60:N61"/>
    <mergeCell ref="O60:P61"/>
    <mergeCell ref="Q60:Q61"/>
    <mergeCell ref="R58:R59"/>
    <mergeCell ref="S58:T59"/>
    <mergeCell ref="U58:U59"/>
    <mergeCell ref="V58:V59"/>
    <mergeCell ref="B60:B61"/>
    <mergeCell ref="C60:D61"/>
    <mergeCell ref="E60:E61"/>
    <mergeCell ref="F60:F61"/>
    <mergeCell ref="G60:H61"/>
    <mergeCell ref="I60:I61"/>
    <mergeCell ref="J58:J59"/>
    <mergeCell ref="K58:L59"/>
    <mergeCell ref="M58:M59"/>
    <mergeCell ref="N58:N59"/>
    <mergeCell ref="O58:P59"/>
    <mergeCell ref="Q58:Q59"/>
    <mergeCell ref="R56:R57"/>
    <mergeCell ref="S56:T57"/>
    <mergeCell ref="U56:U57"/>
    <mergeCell ref="V56:V57"/>
    <mergeCell ref="B58:B59"/>
    <mergeCell ref="C58:D59"/>
    <mergeCell ref="E58:E59"/>
    <mergeCell ref="F58:F59"/>
    <mergeCell ref="G58:H59"/>
    <mergeCell ref="I58:I59"/>
    <mergeCell ref="J56:J57"/>
    <mergeCell ref="K56:L57"/>
    <mergeCell ref="M56:M57"/>
    <mergeCell ref="N56:N57"/>
    <mergeCell ref="O56:P57"/>
    <mergeCell ref="Q56:Q57"/>
    <mergeCell ref="R54:R55"/>
    <mergeCell ref="S54:T55"/>
    <mergeCell ref="U54:U55"/>
    <mergeCell ref="V54:V55"/>
    <mergeCell ref="B56:B57"/>
    <mergeCell ref="C56:D57"/>
    <mergeCell ref="E56:E57"/>
    <mergeCell ref="F56:F57"/>
    <mergeCell ref="G56:H57"/>
    <mergeCell ref="I56:I57"/>
    <mergeCell ref="J54:J55"/>
    <mergeCell ref="K54:L55"/>
    <mergeCell ref="M54:M55"/>
    <mergeCell ref="N54:N55"/>
    <mergeCell ref="O54:P55"/>
    <mergeCell ref="Q54:Q55"/>
    <mergeCell ref="R52:R53"/>
    <mergeCell ref="S52:T53"/>
    <mergeCell ref="U52:U53"/>
    <mergeCell ref="V52:V53"/>
    <mergeCell ref="B54:B55"/>
    <mergeCell ref="C54:D55"/>
    <mergeCell ref="E54:E55"/>
    <mergeCell ref="F54:F55"/>
    <mergeCell ref="G54:H55"/>
    <mergeCell ref="I54:I55"/>
    <mergeCell ref="J52:J53"/>
    <mergeCell ref="K52:L53"/>
    <mergeCell ref="M52:M53"/>
    <mergeCell ref="N52:N53"/>
    <mergeCell ref="O52:P53"/>
    <mergeCell ref="Q52:Q53"/>
    <mergeCell ref="S50:S51"/>
    <mergeCell ref="T50:T51"/>
    <mergeCell ref="U50:U51"/>
    <mergeCell ref="V50:V51"/>
    <mergeCell ref="B52:B53"/>
    <mergeCell ref="C52:D53"/>
    <mergeCell ref="E52:E53"/>
    <mergeCell ref="F52:F53"/>
    <mergeCell ref="G52:H53"/>
    <mergeCell ref="I52:I53"/>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K49:M49"/>
    <mergeCell ref="O49:Q49"/>
    <mergeCell ref="S49:U49"/>
    <mergeCell ref="B50:B51"/>
    <mergeCell ref="C50:C51"/>
    <mergeCell ref="D50:D51"/>
    <mergeCell ref="E50:E51"/>
    <mergeCell ref="F50:F51"/>
    <mergeCell ref="S46:T47"/>
    <mergeCell ref="U46:U47"/>
    <mergeCell ref="V46:V47"/>
    <mergeCell ref="C48:E48"/>
    <mergeCell ref="G48:I48"/>
    <mergeCell ref="K48:M48"/>
    <mergeCell ref="O48:Q48"/>
    <mergeCell ref="S48:U48"/>
    <mergeCell ref="K46:L47"/>
    <mergeCell ref="M46:M47"/>
    <mergeCell ref="N46:N47"/>
    <mergeCell ref="O46:P47"/>
    <mergeCell ref="Q46:Q47"/>
    <mergeCell ref="R46:R47"/>
    <mergeCell ref="S44:T45"/>
    <mergeCell ref="U44:U45"/>
    <mergeCell ref="V44:V45"/>
    <mergeCell ref="B46:B47"/>
    <mergeCell ref="C46:D47"/>
    <mergeCell ref="E46:E47"/>
    <mergeCell ref="F46:F47"/>
    <mergeCell ref="G46:H47"/>
    <mergeCell ref="I46:I47"/>
    <mergeCell ref="J46:J47"/>
    <mergeCell ref="K44:L45"/>
    <mergeCell ref="M44:M45"/>
    <mergeCell ref="N44:N45"/>
    <mergeCell ref="O44:P45"/>
    <mergeCell ref="Q44:Q45"/>
    <mergeCell ref="R44:R45"/>
    <mergeCell ref="S42:T43"/>
    <mergeCell ref="U42:U43"/>
    <mergeCell ref="V42:V43"/>
    <mergeCell ref="B44:B45"/>
    <mergeCell ref="C44:D45"/>
    <mergeCell ref="E44:E45"/>
    <mergeCell ref="F44:F45"/>
    <mergeCell ref="G44:H45"/>
    <mergeCell ref="I44:I45"/>
    <mergeCell ref="J44:J45"/>
    <mergeCell ref="K42:L43"/>
    <mergeCell ref="M42:M43"/>
    <mergeCell ref="N42:N43"/>
    <mergeCell ref="O42:P43"/>
    <mergeCell ref="Q42:Q43"/>
    <mergeCell ref="R42:R43"/>
    <mergeCell ref="S40:T41"/>
    <mergeCell ref="U40:U41"/>
    <mergeCell ref="V40:V41"/>
    <mergeCell ref="B42:B43"/>
    <mergeCell ref="C42:D43"/>
    <mergeCell ref="E42:E43"/>
    <mergeCell ref="F42:F43"/>
    <mergeCell ref="G42:H43"/>
    <mergeCell ref="I42:I43"/>
    <mergeCell ref="J42:J43"/>
    <mergeCell ref="K40:L41"/>
    <mergeCell ref="M40:M41"/>
    <mergeCell ref="N40:N41"/>
    <mergeCell ref="O40:P41"/>
    <mergeCell ref="Q40:Q41"/>
    <mergeCell ref="R40:R41"/>
    <mergeCell ref="S38:T39"/>
    <mergeCell ref="U38:U39"/>
    <mergeCell ref="V38:V39"/>
    <mergeCell ref="B40:B41"/>
    <mergeCell ref="C40:D41"/>
    <mergeCell ref="E40:E41"/>
    <mergeCell ref="F40:F41"/>
    <mergeCell ref="G40:H41"/>
    <mergeCell ref="I40:I41"/>
    <mergeCell ref="J40:J41"/>
    <mergeCell ref="K38:L39"/>
    <mergeCell ref="M38:M39"/>
    <mergeCell ref="N38:N39"/>
    <mergeCell ref="O38:P39"/>
    <mergeCell ref="Q38:Q39"/>
    <mergeCell ref="R38:R39"/>
    <mergeCell ref="T36:T37"/>
    <mergeCell ref="U36:U37"/>
    <mergeCell ref="V36:V37"/>
    <mergeCell ref="B38:B39"/>
    <mergeCell ref="C38:D39"/>
    <mergeCell ref="E38:E39"/>
    <mergeCell ref="F38:F39"/>
    <mergeCell ref="G38:H39"/>
    <mergeCell ref="I38:I39"/>
    <mergeCell ref="J38:J39"/>
    <mergeCell ref="N36:N37"/>
    <mergeCell ref="O36:O37"/>
    <mergeCell ref="P36:P37"/>
    <mergeCell ref="Q36:Q37"/>
    <mergeCell ref="R36:R37"/>
    <mergeCell ref="S36:S37"/>
    <mergeCell ref="H36:H37"/>
    <mergeCell ref="I36:I37"/>
    <mergeCell ref="J36:J37"/>
    <mergeCell ref="K36:K37"/>
    <mergeCell ref="L36:L37"/>
    <mergeCell ref="M36:M37"/>
    <mergeCell ref="O34:Q35"/>
    <mergeCell ref="R34:R35"/>
    <mergeCell ref="S34:U35"/>
    <mergeCell ref="V34:V35"/>
    <mergeCell ref="B36:B37"/>
    <mergeCell ref="C36:C37"/>
    <mergeCell ref="D36:D37"/>
    <mergeCell ref="E36:E37"/>
    <mergeCell ref="F36:F37"/>
    <mergeCell ref="G36:G37"/>
    <mergeCell ref="S32:T33"/>
    <mergeCell ref="U32:U33"/>
    <mergeCell ref="V32:V33"/>
    <mergeCell ref="B34:B35"/>
    <mergeCell ref="C34:E35"/>
    <mergeCell ref="F34:F35"/>
    <mergeCell ref="G34:I35"/>
    <mergeCell ref="J34:J35"/>
    <mergeCell ref="K34:M35"/>
    <mergeCell ref="N34:N35"/>
    <mergeCell ref="K32:L33"/>
    <mergeCell ref="M32:M33"/>
    <mergeCell ref="N32:N33"/>
    <mergeCell ref="O32:P33"/>
    <mergeCell ref="Q32:Q33"/>
    <mergeCell ref="R32:R33"/>
    <mergeCell ref="S30:T31"/>
    <mergeCell ref="U30:U31"/>
    <mergeCell ref="V30:V31"/>
    <mergeCell ref="B32:B33"/>
    <mergeCell ref="C32:D33"/>
    <mergeCell ref="E32:E33"/>
    <mergeCell ref="F32:F33"/>
    <mergeCell ref="G32:H33"/>
    <mergeCell ref="I32:I33"/>
    <mergeCell ref="J32:J33"/>
    <mergeCell ref="K30:L31"/>
    <mergeCell ref="M30:M31"/>
    <mergeCell ref="N30:N31"/>
    <mergeCell ref="O30:P31"/>
    <mergeCell ref="Q30:Q31"/>
    <mergeCell ref="R30:R31"/>
    <mergeCell ref="S28:T29"/>
    <mergeCell ref="U28:U29"/>
    <mergeCell ref="V28:V29"/>
    <mergeCell ref="B30:B31"/>
    <mergeCell ref="C30:D31"/>
    <mergeCell ref="E30:E31"/>
    <mergeCell ref="F30:F31"/>
    <mergeCell ref="G30:H31"/>
    <mergeCell ref="I30:I31"/>
    <mergeCell ref="J30:J31"/>
    <mergeCell ref="K28:L29"/>
    <mergeCell ref="M28:M29"/>
    <mergeCell ref="N28:N29"/>
    <mergeCell ref="O28:P29"/>
    <mergeCell ref="Q28:Q29"/>
    <mergeCell ref="R28:R29"/>
    <mergeCell ref="S26:T27"/>
    <mergeCell ref="U26:U27"/>
    <mergeCell ref="V26:V27"/>
    <mergeCell ref="B28:B29"/>
    <mergeCell ref="C28:D29"/>
    <mergeCell ref="E28:E29"/>
    <mergeCell ref="F28:F29"/>
    <mergeCell ref="G28:H29"/>
    <mergeCell ref="I28:I29"/>
    <mergeCell ref="J28:J29"/>
    <mergeCell ref="K26:L27"/>
    <mergeCell ref="M26:M27"/>
    <mergeCell ref="N26:N27"/>
    <mergeCell ref="O26:P27"/>
    <mergeCell ref="Q26:Q27"/>
    <mergeCell ref="R26:R27"/>
    <mergeCell ref="S24:T25"/>
    <mergeCell ref="U24:U25"/>
    <mergeCell ref="V24:V25"/>
    <mergeCell ref="B26:B27"/>
    <mergeCell ref="C26:D27"/>
    <mergeCell ref="E26:E27"/>
    <mergeCell ref="F26:F27"/>
    <mergeCell ref="G26:H27"/>
    <mergeCell ref="I26:I27"/>
    <mergeCell ref="J26:J27"/>
    <mergeCell ref="K24:L25"/>
    <mergeCell ref="M24:M25"/>
    <mergeCell ref="N24:N25"/>
    <mergeCell ref="O24:P25"/>
    <mergeCell ref="Q24:Q25"/>
    <mergeCell ref="R24:R25"/>
    <mergeCell ref="S22:T23"/>
    <mergeCell ref="U22:U23"/>
    <mergeCell ref="V22:V23"/>
    <mergeCell ref="B24:B25"/>
    <mergeCell ref="C24:D25"/>
    <mergeCell ref="E24:E25"/>
    <mergeCell ref="F24:F25"/>
    <mergeCell ref="G24:H25"/>
    <mergeCell ref="I24:I25"/>
    <mergeCell ref="J24:J25"/>
    <mergeCell ref="K22:L23"/>
    <mergeCell ref="M22:M23"/>
    <mergeCell ref="N22:N23"/>
    <mergeCell ref="O22:P23"/>
    <mergeCell ref="Q22:Q23"/>
    <mergeCell ref="R22:R23"/>
    <mergeCell ref="S20:T21"/>
    <mergeCell ref="U20:U21"/>
    <mergeCell ref="V20:V21"/>
    <mergeCell ref="B22:B23"/>
    <mergeCell ref="C22:D23"/>
    <mergeCell ref="E22:E23"/>
    <mergeCell ref="F22:F23"/>
    <mergeCell ref="G22:H23"/>
    <mergeCell ref="I22:I23"/>
    <mergeCell ref="J22:J23"/>
    <mergeCell ref="K20:L21"/>
    <mergeCell ref="M20:M21"/>
    <mergeCell ref="N20:N21"/>
    <mergeCell ref="O20:P21"/>
    <mergeCell ref="Q20:Q21"/>
    <mergeCell ref="R20:R21"/>
    <mergeCell ref="T18:T19"/>
    <mergeCell ref="U18:U19"/>
    <mergeCell ref="V18:V19"/>
    <mergeCell ref="B20:B21"/>
    <mergeCell ref="C20:D21"/>
    <mergeCell ref="E20:E21"/>
    <mergeCell ref="F20:F21"/>
    <mergeCell ref="G20:H21"/>
    <mergeCell ref="I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S16:U16"/>
    <mergeCell ref="C17:E17"/>
    <mergeCell ref="G17:I17"/>
    <mergeCell ref="K17:M17"/>
    <mergeCell ref="O17:Q17"/>
    <mergeCell ref="S17:U17"/>
    <mergeCell ref="B12:V12"/>
    <mergeCell ref="C14:E14"/>
    <mergeCell ref="G14:I14"/>
    <mergeCell ref="K14:U14"/>
    <mergeCell ref="C15:E15"/>
    <mergeCell ref="G15:I15"/>
    <mergeCell ref="K15:M15"/>
    <mergeCell ref="O15:Q15"/>
    <mergeCell ref="S15:U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cols>
    <col min="1" max="3" width="36.5703125" bestFit="1" customWidth="1"/>
    <col min="4" max="4" width="2.28515625" customWidth="1"/>
    <col min="5" max="5" width="6.140625" customWidth="1"/>
    <col min="6" max="6" width="10.42578125" customWidth="1"/>
    <col min="7" max="7" width="2" bestFit="1" customWidth="1"/>
    <col min="8" max="8" width="2.28515625" customWidth="1"/>
    <col min="9" max="9" width="4.7109375" customWidth="1"/>
    <col min="10" max="10" width="10.85546875" customWidth="1"/>
    <col min="11" max="11" width="2.140625" bestFit="1" customWidth="1"/>
    <col min="12" max="12" width="2" bestFit="1" customWidth="1"/>
    <col min="13" max="13" width="5.42578125" bestFit="1" customWidth="1"/>
    <col min="16" max="16" width="2.140625" customWidth="1"/>
    <col min="17" max="17" width="5.85546875" customWidth="1"/>
    <col min="18" max="18" width="10" customWidth="1"/>
    <col min="19" max="19" width="2" bestFit="1" customWidth="1"/>
    <col min="20" max="20" width="2" customWidth="1"/>
    <col min="21" max="21" width="5.42578125" customWidth="1"/>
    <col min="22" max="22" width="9.28515625" customWidth="1"/>
    <col min="23" max="23" width="2.140625" bestFit="1" customWidth="1"/>
    <col min="24" max="24" width="2" bestFit="1" customWidth="1"/>
    <col min="25" max="25" width="5.42578125" bestFit="1" customWidth="1"/>
  </cols>
  <sheetData>
    <row r="1" spans="1:26" ht="15" customHeight="1">
      <c r="A1" s="7" t="s">
        <v>86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791</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869</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4" t="s">
        <v>793</v>
      </c>
      <c r="C5" s="24"/>
      <c r="D5" s="24"/>
      <c r="E5" s="24"/>
      <c r="F5" s="24"/>
      <c r="G5" s="24"/>
      <c r="H5" s="24"/>
      <c r="I5" s="24"/>
      <c r="J5" s="24"/>
      <c r="K5" s="24"/>
      <c r="L5" s="24"/>
      <c r="M5" s="24"/>
      <c r="N5" s="24"/>
      <c r="O5" s="24"/>
      <c r="P5" s="24"/>
      <c r="Q5" s="24"/>
      <c r="R5" s="24"/>
      <c r="S5" s="24"/>
      <c r="T5" s="24"/>
      <c r="U5" s="24"/>
      <c r="V5" s="24"/>
      <c r="W5" s="24"/>
      <c r="X5" s="24"/>
      <c r="Y5" s="24"/>
      <c r="Z5" s="24"/>
    </row>
    <row r="6" spans="1:26">
      <c r="A6" s="12"/>
      <c r="B6" s="37"/>
      <c r="C6" s="37"/>
      <c r="D6" s="37"/>
      <c r="E6" s="37"/>
      <c r="F6" s="37"/>
      <c r="G6" s="37"/>
      <c r="H6" s="37"/>
      <c r="I6" s="37"/>
      <c r="J6" s="37"/>
      <c r="K6" s="37"/>
      <c r="L6" s="37"/>
      <c r="M6" s="37"/>
      <c r="N6" s="37"/>
      <c r="O6" s="37"/>
      <c r="P6" s="37"/>
      <c r="Q6" s="37"/>
      <c r="R6" s="37"/>
      <c r="S6" s="37"/>
      <c r="T6" s="37"/>
      <c r="U6" s="37"/>
      <c r="V6" s="37"/>
      <c r="W6" s="37"/>
      <c r="X6" s="37"/>
      <c r="Y6" s="37"/>
      <c r="Z6" s="37"/>
    </row>
    <row r="7" spans="1:26">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2"/>
      <c r="B8" s="28"/>
      <c r="C8" s="28"/>
      <c r="D8" s="83" t="s">
        <v>277</v>
      </c>
      <c r="E8" s="83"/>
      <c r="F8" s="83"/>
      <c r="G8" s="83"/>
      <c r="H8" s="83"/>
      <c r="I8" s="83"/>
      <c r="J8" s="83"/>
      <c r="K8" s="83"/>
      <c r="L8" s="83"/>
      <c r="M8" s="83"/>
      <c r="N8" s="83"/>
      <c r="O8" s="28"/>
      <c r="P8" s="38" t="s">
        <v>278</v>
      </c>
      <c r="Q8" s="38"/>
      <c r="R8" s="38"/>
      <c r="S8" s="38"/>
      <c r="T8" s="38"/>
      <c r="U8" s="38"/>
      <c r="V8" s="38"/>
      <c r="W8" s="38"/>
      <c r="X8" s="38"/>
      <c r="Y8" s="38"/>
      <c r="Z8" s="38"/>
    </row>
    <row r="9" spans="1:26" ht="15.75" thickBot="1">
      <c r="A9" s="12"/>
      <c r="B9" s="126" t="s">
        <v>276</v>
      </c>
      <c r="C9" s="29"/>
      <c r="D9" s="40" t="s">
        <v>794</v>
      </c>
      <c r="E9" s="40"/>
      <c r="F9" s="40"/>
      <c r="G9" s="29"/>
      <c r="H9" s="40" t="s">
        <v>795</v>
      </c>
      <c r="I9" s="40"/>
      <c r="J9" s="40"/>
      <c r="K9" s="29"/>
      <c r="L9" s="40" t="s">
        <v>125</v>
      </c>
      <c r="M9" s="40"/>
      <c r="N9" s="40"/>
      <c r="O9" s="29"/>
      <c r="P9" s="42" t="s">
        <v>794</v>
      </c>
      <c r="Q9" s="42"/>
      <c r="R9" s="42"/>
      <c r="S9" s="29"/>
      <c r="T9" s="42" t="s">
        <v>795</v>
      </c>
      <c r="U9" s="42"/>
      <c r="V9" s="42"/>
      <c r="W9" s="29"/>
      <c r="X9" s="42" t="s">
        <v>125</v>
      </c>
      <c r="Y9" s="42"/>
      <c r="Z9" s="42"/>
    </row>
    <row r="10" spans="1:26">
      <c r="A10" s="12"/>
      <c r="B10" s="99" t="s">
        <v>796</v>
      </c>
      <c r="C10" s="43"/>
      <c r="D10" s="93" t="s">
        <v>246</v>
      </c>
      <c r="E10" s="96">
        <v>1010</v>
      </c>
      <c r="F10" s="44"/>
      <c r="G10" s="43"/>
      <c r="H10" s="93" t="s">
        <v>246</v>
      </c>
      <c r="I10" s="58" t="s">
        <v>260</v>
      </c>
      <c r="J10" s="44"/>
      <c r="K10" s="43"/>
      <c r="L10" s="93" t="s">
        <v>246</v>
      </c>
      <c r="M10" s="96">
        <v>1010</v>
      </c>
      <c r="N10" s="44"/>
      <c r="O10" s="43"/>
      <c r="P10" s="99" t="s">
        <v>246</v>
      </c>
      <c r="Q10" s="61">
        <v>220</v>
      </c>
      <c r="R10" s="44"/>
      <c r="S10" s="43"/>
      <c r="T10" s="99" t="s">
        <v>246</v>
      </c>
      <c r="U10" s="61" t="s">
        <v>260</v>
      </c>
      <c r="V10" s="44"/>
      <c r="W10" s="43"/>
      <c r="X10" s="99" t="s">
        <v>246</v>
      </c>
      <c r="Y10" s="61">
        <v>220</v>
      </c>
      <c r="Z10" s="44"/>
    </row>
    <row r="11" spans="1:26">
      <c r="A11" s="12"/>
      <c r="B11" s="46"/>
      <c r="C11" s="43"/>
      <c r="D11" s="151"/>
      <c r="E11" s="135"/>
      <c r="F11" s="136"/>
      <c r="G11" s="43"/>
      <c r="H11" s="47"/>
      <c r="I11" s="48"/>
      <c r="J11" s="43"/>
      <c r="K11" s="43"/>
      <c r="L11" s="151"/>
      <c r="M11" s="135"/>
      <c r="N11" s="136"/>
      <c r="O11" s="43"/>
      <c r="P11" s="46"/>
      <c r="Q11" s="49"/>
      <c r="R11" s="43"/>
      <c r="S11" s="43"/>
      <c r="T11" s="46"/>
      <c r="U11" s="49"/>
      <c r="V11" s="43"/>
      <c r="W11" s="43"/>
      <c r="X11" s="46"/>
      <c r="Y11" s="49"/>
      <c r="Z11" s="43"/>
    </row>
    <row r="12" spans="1:26">
      <c r="A12" s="12"/>
      <c r="B12" s="24" t="s">
        <v>797</v>
      </c>
      <c r="C12" s="45"/>
      <c r="D12" s="52" t="s">
        <v>260</v>
      </c>
      <c r="E12" s="52"/>
      <c r="F12" s="45"/>
      <c r="G12" s="45"/>
      <c r="H12" s="52" t="s">
        <v>260</v>
      </c>
      <c r="I12" s="52"/>
      <c r="J12" s="45"/>
      <c r="K12" s="45"/>
      <c r="L12" s="52" t="s">
        <v>260</v>
      </c>
      <c r="M12" s="52"/>
      <c r="N12" s="45"/>
      <c r="O12" s="45"/>
      <c r="P12" s="113">
        <v>1000</v>
      </c>
      <c r="Q12" s="113"/>
      <c r="R12" s="45"/>
      <c r="S12" s="45"/>
      <c r="T12" s="53" t="s">
        <v>260</v>
      </c>
      <c r="U12" s="53"/>
      <c r="V12" s="45"/>
      <c r="W12" s="45"/>
      <c r="X12" s="113">
        <v>1000</v>
      </c>
      <c r="Y12" s="113"/>
      <c r="Z12" s="45"/>
    </row>
    <row r="13" spans="1:26">
      <c r="A13" s="12"/>
      <c r="B13" s="24"/>
      <c r="C13" s="45"/>
      <c r="D13" s="52"/>
      <c r="E13" s="52"/>
      <c r="F13" s="45"/>
      <c r="G13" s="45"/>
      <c r="H13" s="52"/>
      <c r="I13" s="52"/>
      <c r="J13" s="45"/>
      <c r="K13" s="45"/>
      <c r="L13" s="52"/>
      <c r="M13" s="52"/>
      <c r="N13" s="45"/>
      <c r="O13" s="45"/>
      <c r="P13" s="113"/>
      <c r="Q13" s="113"/>
      <c r="R13" s="45"/>
      <c r="S13" s="45"/>
      <c r="T13" s="53"/>
      <c r="U13" s="53"/>
      <c r="V13" s="45"/>
      <c r="W13" s="45"/>
      <c r="X13" s="113"/>
      <c r="Y13" s="113"/>
      <c r="Z13" s="45"/>
    </row>
    <row r="14" spans="1:26">
      <c r="A14" s="12"/>
      <c r="B14" s="46" t="s">
        <v>798</v>
      </c>
      <c r="C14" s="43"/>
      <c r="D14" s="95">
        <v>1045</v>
      </c>
      <c r="E14" s="95"/>
      <c r="F14" s="43"/>
      <c r="G14" s="43"/>
      <c r="H14" s="48">
        <v>616</v>
      </c>
      <c r="I14" s="48"/>
      <c r="J14" s="43"/>
      <c r="K14" s="268" t="s">
        <v>457</v>
      </c>
      <c r="L14" s="95">
        <v>1661</v>
      </c>
      <c r="M14" s="95"/>
      <c r="N14" s="43"/>
      <c r="O14" s="43"/>
      <c r="P14" s="101">
        <v>1407</v>
      </c>
      <c r="Q14" s="101"/>
      <c r="R14" s="43"/>
      <c r="S14" s="43"/>
      <c r="T14" s="49">
        <v>696</v>
      </c>
      <c r="U14" s="49"/>
      <c r="V14" s="43"/>
      <c r="W14" s="268" t="s">
        <v>457</v>
      </c>
      <c r="X14" s="101">
        <v>2103</v>
      </c>
      <c r="Y14" s="101"/>
      <c r="Z14" s="43"/>
    </row>
    <row r="15" spans="1:26">
      <c r="A15" s="12"/>
      <c r="B15" s="46"/>
      <c r="C15" s="43"/>
      <c r="D15" s="95"/>
      <c r="E15" s="95"/>
      <c r="F15" s="43"/>
      <c r="G15" s="43"/>
      <c r="H15" s="48"/>
      <c r="I15" s="48"/>
      <c r="J15" s="43"/>
      <c r="K15" s="268"/>
      <c r="L15" s="95"/>
      <c r="M15" s="95"/>
      <c r="N15" s="43"/>
      <c r="O15" s="43"/>
      <c r="P15" s="101"/>
      <c r="Q15" s="101"/>
      <c r="R15" s="43"/>
      <c r="S15" s="43"/>
      <c r="T15" s="49"/>
      <c r="U15" s="49"/>
      <c r="V15" s="43"/>
      <c r="W15" s="268"/>
      <c r="X15" s="101"/>
      <c r="Y15" s="101"/>
      <c r="Z15" s="43"/>
    </row>
    <row r="16" spans="1:26">
      <c r="A16" s="12"/>
      <c r="B16" s="24" t="s">
        <v>799</v>
      </c>
      <c r="C16" s="45"/>
      <c r="D16" s="52">
        <v>237</v>
      </c>
      <c r="E16" s="52"/>
      <c r="F16" s="45"/>
      <c r="G16" s="45"/>
      <c r="H16" s="52">
        <v>116</v>
      </c>
      <c r="I16" s="52"/>
      <c r="J16" s="45"/>
      <c r="K16" s="45"/>
      <c r="L16" s="52">
        <v>353</v>
      </c>
      <c r="M16" s="52"/>
      <c r="N16" s="45"/>
      <c r="O16" s="45"/>
      <c r="P16" s="53">
        <v>149</v>
      </c>
      <c r="Q16" s="53"/>
      <c r="R16" s="45"/>
      <c r="S16" s="45"/>
      <c r="T16" s="53">
        <v>258</v>
      </c>
      <c r="U16" s="53"/>
      <c r="V16" s="45"/>
      <c r="W16" s="45"/>
      <c r="X16" s="53">
        <v>407</v>
      </c>
      <c r="Y16" s="53"/>
      <c r="Z16" s="45"/>
    </row>
    <row r="17" spans="1:26">
      <c r="A17" s="12"/>
      <c r="B17" s="24"/>
      <c r="C17" s="45"/>
      <c r="D17" s="52"/>
      <c r="E17" s="52"/>
      <c r="F17" s="45"/>
      <c r="G17" s="45"/>
      <c r="H17" s="52"/>
      <c r="I17" s="52"/>
      <c r="J17" s="45"/>
      <c r="K17" s="45"/>
      <c r="L17" s="52"/>
      <c r="M17" s="52"/>
      <c r="N17" s="45"/>
      <c r="O17" s="45"/>
      <c r="P17" s="53"/>
      <c r="Q17" s="53"/>
      <c r="R17" s="45"/>
      <c r="S17" s="45"/>
      <c r="T17" s="53"/>
      <c r="U17" s="53"/>
      <c r="V17" s="45"/>
      <c r="W17" s="45"/>
      <c r="X17" s="53"/>
      <c r="Y17" s="53"/>
      <c r="Z17" s="45"/>
    </row>
    <row r="18" spans="1:26">
      <c r="A18" s="12"/>
      <c r="B18" s="46" t="s">
        <v>800</v>
      </c>
      <c r="C18" s="43"/>
      <c r="D18" s="48">
        <v>109</v>
      </c>
      <c r="E18" s="48"/>
      <c r="F18" s="43"/>
      <c r="G18" s="43"/>
      <c r="H18" s="48" t="s">
        <v>260</v>
      </c>
      <c r="I18" s="48"/>
      <c r="J18" s="43"/>
      <c r="K18" s="43"/>
      <c r="L18" s="48">
        <v>109</v>
      </c>
      <c r="M18" s="48"/>
      <c r="N18" s="43"/>
      <c r="O18" s="43"/>
      <c r="P18" s="49">
        <v>103</v>
      </c>
      <c r="Q18" s="49"/>
      <c r="R18" s="43"/>
      <c r="S18" s="43"/>
      <c r="T18" s="49" t="s">
        <v>260</v>
      </c>
      <c r="U18" s="49"/>
      <c r="V18" s="43"/>
      <c r="W18" s="43"/>
      <c r="X18" s="49">
        <v>103</v>
      </c>
      <c r="Y18" s="49"/>
      <c r="Z18" s="43"/>
    </row>
    <row r="19" spans="1:26">
      <c r="A19" s="12"/>
      <c r="B19" s="46"/>
      <c r="C19" s="43"/>
      <c r="D19" s="48"/>
      <c r="E19" s="48"/>
      <c r="F19" s="43"/>
      <c r="G19" s="43"/>
      <c r="H19" s="48"/>
      <c r="I19" s="48"/>
      <c r="J19" s="43"/>
      <c r="K19" s="43"/>
      <c r="L19" s="48"/>
      <c r="M19" s="48"/>
      <c r="N19" s="43"/>
      <c r="O19" s="43"/>
      <c r="P19" s="49"/>
      <c r="Q19" s="49"/>
      <c r="R19" s="43"/>
      <c r="S19" s="43"/>
      <c r="T19" s="49"/>
      <c r="U19" s="49"/>
      <c r="V19" s="43"/>
      <c r="W19" s="43"/>
      <c r="X19" s="49"/>
      <c r="Y19" s="49"/>
      <c r="Z19" s="43"/>
    </row>
    <row r="20" spans="1:26" ht="21" customHeight="1">
      <c r="A20" s="12"/>
      <c r="B20" s="24" t="s">
        <v>801</v>
      </c>
      <c r="C20" s="45"/>
      <c r="D20" s="52">
        <v>74</v>
      </c>
      <c r="E20" s="52"/>
      <c r="F20" s="45"/>
      <c r="G20" s="139" t="s">
        <v>383</v>
      </c>
      <c r="H20" s="52" t="s">
        <v>260</v>
      </c>
      <c r="I20" s="52"/>
      <c r="J20" s="45"/>
      <c r="K20" s="45"/>
      <c r="L20" s="52">
        <v>74</v>
      </c>
      <c r="M20" s="52"/>
      <c r="N20" s="45"/>
      <c r="O20" s="45"/>
      <c r="P20" s="53">
        <v>56</v>
      </c>
      <c r="Q20" s="53"/>
      <c r="R20" s="45"/>
      <c r="S20" s="139" t="s">
        <v>383</v>
      </c>
      <c r="T20" s="53" t="s">
        <v>260</v>
      </c>
      <c r="U20" s="53"/>
      <c r="V20" s="45"/>
      <c r="W20" s="45"/>
      <c r="X20" s="53">
        <v>56</v>
      </c>
      <c r="Y20" s="53"/>
      <c r="Z20" s="45"/>
    </row>
    <row r="21" spans="1:26">
      <c r="A21" s="12"/>
      <c r="B21" s="24"/>
      <c r="C21" s="45"/>
      <c r="D21" s="52"/>
      <c r="E21" s="52"/>
      <c r="F21" s="45"/>
      <c r="G21" s="139"/>
      <c r="H21" s="52"/>
      <c r="I21" s="52"/>
      <c r="J21" s="45"/>
      <c r="K21" s="45"/>
      <c r="L21" s="52"/>
      <c r="M21" s="52"/>
      <c r="N21" s="45"/>
      <c r="O21" s="45"/>
      <c r="P21" s="53"/>
      <c r="Q21" s="53"/>
      <c r="R21" s="45"/>
      <c r="S21" s="139"/>
      <c r="T21" s="53"/>
      <c r="U21" s="53"/>
      <c r="V21" s="45"/>
      <c r="W21" s="45"/>
      <c r="X21" s="53"/>
      <c r="Y21" s="53"/>
      <c r="Z21" s="45"/>
    </row>
    <row r="22" spans="1:26">
      <c r="A22" s="12"/>
      <c r="B22" s="46" t="s">
        <v>802</v>
      </c>
      <c r="C22" s="43"/>
      <c r="D22" s="95">
        <v>4000</v>
      </c>
      <c r="E22" s="95"/>
      <c r="F22" s="43"/>
      <c r="G22" s="43"/>
      <c r="H22" s="48" t="s">
        <v>260</v>
      </c>
      <c r="I22" s="48"/>
      <c r="J22" s="43"/>
      <c r="K22" s="43"/>
      <c r="L22" s="95">
        <v>4000</v>
      </c>
      <c r="M22" s="95"/>
      <c r="N22" s="43"/>
      <c r="O22" s="43"/>
      <c r="P22" s="49" t="s">
        <v>260</v>
      </c>
      <c r="Q22" s="49"/>
      <c r="R22" s="43"/>
      <c r="S22" s="43"/>
      <c r="T22" s="49" t="s">
        <v>260</v>
      </c>
      <c r="U22" s="49"/>
      <c r="V22" s="43"/>
      <c r="W22" s="43"/>
      <c r="X22" s="49" t="s">
        <v>260</v>
      </c>
      <c r="Y22" s="49"/>
      <c r="Z22" s="43"/>
    </row>
    <row r="23" spans="1:26">
      <c r="A23" s="12"/>
      <c r="B23" s="46"/>
      <c r="C23" s="43"/>
      <c r="D23" s="95"/>
      <c r="E23" s="95"/>
      <c r="F23" s="43"/>
      <c r="G23" s="43"/>
      <c r="H23" s="48"/>
      <c r="I23" s="48"/>
      <c r="J23" s="43"/>
      <c r="K23" s="43"/>
      <c r="L23" s="95"/>
      <c r="M23" s="95"/>
      <c r="N23" s="43"/>
      <c r="O23" s="43"/>
      <c r="P23" s="49"/>
      <c r="Q23" s="49"/>
      <c r="R23" s="43"/>
      <c r="S23" s="43"/>
      <c r="T23" s="49"/>
      <c r="U23" s="49"/>
      <c r="V23" s="43"/>
      <c r="W23" s="43"/>
      <c r="X23" s="49"/>
      <c r="Y23" s="49"/>
      <c r="Z23" s="43"/>
    </row>
    <row r="24" spans="1:26">
      <c r="A24" s="12"/>
      <c r="B24" s="24" t="s">
        <v>803</v>
      </c>
      <c r="C24" s="45"/>
      <c r="D24" s="52">
        <v>157</v>
      </c>
      <c r="E24" s="52"/>
      <c r="F24" s="45"/>
      <c r="G24" s="45"/>
      <c r="H24" s="52">
        <v>57</v>
      </c>
      <c r="I24" s="52"/>
      <c r="J24" s="45"/>
      <c r="K24" s="45"/>
      <c r="L24" s="52">
        <v>214</v>
      </c>
      <c r="M24" s="52"/>
      <c r="N24" s="45"/>
      <c r="O24" s="45"/>
      <c r="P24" s="53">
        <v>125</v>
      </c>
      <c r="Q24" s="53"/>
      <c r="R24" s="45"/>
      <c r="S24" s="45"/>
      <c r="T24" s="53">
        <v>101</v>
      </c>
      <c r="U24" s="53"/>
      <c r="V24" s="45"/>
      <c r="W24" s="45"/>
      <c r="X24" s="53">
        <v>226</v>
      </c>
      <c r="Y24" s="53"/>
      <c r="Z24" s="45"/>
    </row>
    <row r="25" spans="1:26" ht="15.75" thickBot="1">
      <c r="A25" s="12"/>
      <c r="B25" s="24"/>
      <c r="C25" s="45"/>
      <c r="D25" s="55"/>
      <c r="E25" s="55"/>
      <c r="F25" s="56"/>
      <c r="G25" s="45"/>
      <c r="H25" s="55"/>
      <c r="I25" s="55"/>
      <c r="J25" s="56"/>
      <c r="K25" s="45"/>
      <c r="L25" s="55"/>
      <c r="M25" s="55"/>
      <c r="N25" s="56"/>
      <c r="O25" s="45"/>
      <c r="P25" s="57"/>
      <c r="Q25" s="57"/>
      <c r="R25" s="56"/>
      <c r="S25" s="45"/>
      <c r="T25" s="57"/>
      <c r="U25" s="57"/>
      <c r="V25" s="56"/>
      <c r="W25" s="45"/>
      <c r="X25" s="57"/>
      <c r="Y25" s="57"/>
      <c r="Z25" s="56"/>
    </row>
    <row r="26" spans="1:26">
      <c r="A26" s="12"/>
      <c r="B26" s="47" t="s">
        <v>804</v>
      </c>
      <c r="C26" s="43"/>
      <c r="D26" s="93" t="s">
        <v>246</v>
      </c>
      <c r="E26" s="96">
        <v>6632</v>
      </c>
      <c r="F26" s="44"/>
      <c r="G26" s="43"/>
      <c r="H26" s="93" t="s">
        <v>246</v>
      </c>
      <c r="I26" s="58">
        <v>789</v>
      </c>
      <c r="J26" s="44"/>
      <c r="K26" s="43"/>
      <c r="L26" s="93" t="s">
        <v>246</v>
      </c>
      <c r="M26" s="96">
        <v>7421</v>
      </c>
      <c r="N26" s="44"/>
      <c r="O26" s="43"/>
      <c r="P26" s="99" t="s">
        <v>246</v>
      </c>
      <c r="Q26" s="102">
        <v>3060</v>
      </c>
      <c r="R26" s="44"/>
      <c r="S26" s="43"/>
      <c r="T26" s="99" t="s">
        <v>246</v>
      </c>
      <c r="U26" s="102">
        <v>1055</v>
      </c>
      <c r="V26" s="44"/>
      <c r="W26" s="43"/>
      <c r="X26" s="99" t="s">
        <v>246</v>
      </c>
      <c r="Y26" s="102">
        <v>4115</v>
      </c>
      <c r="Z26" s="44"/>
    </row>
    <row r="27" spans="1:26" ht="15.75" thickBot="1">
      <c r="A27" s="12"/>
      <c r="B27" s="47"/>
      <c r="C27" s="43"/>
      <c r="D27" s="94"/>
      <c r="E27" s="97"/>
      <c r="F27" s="98"/>
      <c r="G27" s="43"/>
      <c r="H27" s="94"/>
      <c r="I27" s="111"/>
      <c r="J27" s="98"/>
      <c r="K27" s="43"/>
      <c r="L27" s="94"/>
      <c r="M27" s="97"/>
      <c r="N27" s="98"/>
      <c r="O27" s="43"/>
      <c r="P27" s="100"/>
      <c r="Q27" s="103"/>
      <c r="R27" s="98"/>
      <c r="S27" s="43"/>
      <c r="T27" s="100"/>
      <c r="U27" s="103"/>
      <c r="V27" s="98"/>
      <c r="W27" s="43"/>
      <c r="X27" s="100"/>
      <c r="Y27" s="103"/>
      <c r="Z27" s="98"/>
    </row>
    <row r="28" spans="1:26" ht="15.75" thickTop="1">
      <c r="A28" s="12"/>
      <c r="B28" s="16"/>
      <c r="C28" s="16"/>
    </row>
    <row r="29" spans="1:26" ht="191.25">
      <c r="A29" s="12"/>
      <c r="B29" s="19" t="s">
        <v>212</v>
      </c>
      <c r="C29" s="140" t="s">
        <v>805</v>
      </c>
    </row>
    <row r="30" spans="1:26">
      <c r="A30" s="12"/>
      <c r="B30" s="16"/>
      <c r="C30" s="16"/>
    </row>
    <row r="31" spans="1:26" ht="22.5">
      <c r="A31" s="12"/>
      <c r="B31" s="19" t="s">
        <v>214</v>
      </c>
      <c r="C31" s="140" t="s">
        <v>806</v>
      </c>
    </row>
  </sheetData>
  <mergeCells count="199">
    <mergeCell ref="Z26:Z27"/>
    <mergeCell ref="A1:A2"/>
    <mergeCell ref="B1:Z1"/>
    <mergeCell ref="B2:Z2"/>
    <mergeCell ref="B3:Z3"/>
    <mergeCell ref="A4:A31"/>
    <mergeCell ref="B4:Z4"/>
    <mergeCell ref="B5:Z5"/>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V24:V25"/>
    <mergeCell ref="W24:W25"/>
    <mergeCell ref="X24:Y25"/>
    <mergeCell ref="Z24:Z25"/>
    <mergeCell ref="B26:B27"/>
    <mergeCell ref="C26:C27"/>
    <mergeCell ref="D26:D27"/>
    <mergeCell ref="E26:E27"/>
    <mergeCell ref="F26:F27"/>
    <mergeCell ref="G26:G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N8"/>
    <mergeCell ref="P8:Z8"/>
    <mergeCell ref="D9:F9"/>
    <mergeCell ref="H9:J9"/>
    <mergeCell ref="L9:N9"/>
    <mergeCell ref="P9:R9"/>
    <mergeCell ref="T9:V9"/>
    <mergeCell ref="X9:Z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6.5703125" customWidth="1"/>
    <col min="3" max="3" width="34.5703125" customWidth="1"/>
    <col min="4" max="4" width="7.42578125" customWidth="1"/>
    <col min="5" max="5" width="15" customWidth="1"/>
    <col min="6" max="7" width="34.5703125" customWidth="1"/>
    <col min="8" max="8" width="7.42578125" customWidth="1"/>
    <col min="9" max="9" width="20.42578125" customWidth="1"/>
    <col min="10" max="10" width="34.5703125" customWidth="1"/>
  </cols>
  <sheetData>
    <row r="1" spans="1:10" ht="15" customHeight="1">
      <c r="A1" s="7" t="s">
        <v>87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810</v>
      </c>
      <c r="B3" s="11" t="s">
        <v>5</v>
      </c>
      <c r="C3" s="11"/>
      <c r="D3" s="11"/>
      <c r="E3" s="11"/>
      <c r="F3" s="11"/>
      <c r="G3" s="11"/>
      <c r="H3" s="11"/>
      <c r="I3" s="11"/>
      <c r="J3" s="11"/>
    </row>
    <row r="4" spans="1:10" ht="15" customHeight="1">
      <c r="A4" s="12" t="s">
        <v>871</v>
      </c>
      <c r="B4" s="11" t="s">
        <v>5</v>
      </c>
      <c r="C4" s="11"/>
      <c r="D4" s="11"/>
      <c r="E4" s="11"/>
      <c r="F4" s="11"/>
      <c r="G4" s="11"/>
      <c r="H4" s="11"/>
      <c r="I4" s="11"/>
      <c r="J4" s="11"/>
    </row>
    <row r="5" spans="1:10" ht="24" customHeight="1">
      <c r="A5" s="12"/>
      <c r="B5" s="24" t="s">
        <v>815</v>
      </c>
      <c r="C5" s="24"/>
      <c r="D5" s="24"/>
      <c r="E5" s="24"/>
      <c r="F5" s="24"/>
      <c r="G5" s="24"/>
      <c r="H5" s="24"/>
      <c r="I5" s="24"/>
      <c r="J5" s="24"/>
    </row>
    <row r="6" spans="1:10">
      <c r="A6" s="12"/>
      <c r="B6" s="37"/>
      <c r="C6" s="37"/>
      <c r="D6" s="37"/>
      <c r="E6" s="37"/>
      <c r="F6" s="37"/>
      <c r="G6" s="37"/>
      <c r="H6" s="37"/>
      <c r="I6" s="37"/>
      <c r="J6" s="37"/>
    </row>
    <row r="7" spans="1:10">
      <c r="A7" s="12"/>
      <c r="B7" s="37"/>
      <c r="C7" s="37"/>
      <c r="D7" s="37"/>
      <c r="E7" s="37"/>
      <c r="F7" s="37"/>
      <c r="G7" s="37"/>
      <c r="H7" s="37"/>
      <c r="I7" s="37"/>
      <c r="J7" s="37"/>
    </row>
    <row r="8" spans="1:10">
      <c r="A8" s="12"/>
      <c r="B8" s="16"/>
      <c r="C8" s="16"/>
      <c r="D8" s="16"/>
      <c r="E8" s="16"/>
      <c r="F8" s="16"/>
      <c r="G8" s="16"/>
      <c r="H8" s="16"/>
      <c r="I8" s="16"/>
      <c r="J8" s="16"/>
    </row>
    <row r="9" spans="1:10" ht="15.75" thickBot="1">
      <c r="A9" s="12"/>
      <c r="B9" s="28"/>
      <c r="C9" s="28"/>
      <c r="D9" s="83" t="s">
        <v>277</v>
      </c>
      <c r="E9" s="83"/>
      <c r="F9" s="83"/>
      <c r="G9" s="28"/>
      <c r="H9" s="38" t="s">
        <v>278</v>
      </c>
      <c r="I9" s="38"/>
      <c r="J9" s="38"/>
    </row>
    <row r="10" spans="1:10">
      <c r="A10" s="12"/>
      <c r="B10" s="108" t="s">
        <v>816</v>
      </c>
      <c r="C10" s="45"/>
      <c r="D10" s="69" t="s">
        <v>246</v>
      </c>
      <c r="E10" s="65">
        <v>179</v>
      </c>
      <c r="F10" s="64"/>
      <c r="G10" s="45"/>
      <c r="H10" s="73" t="s">
        <v>246</v>
      </c>
      <c r="I10" s="89">
        <v>2546</v>
      </c>
      <c r="J10" s="64"/>
    </row>
    <row r="11" spans="1:10">
      <c r="A11" s="12"/>
      <c r="B11" s="108"/>
      <c r="C11" s="45"/>
      <c r="D11" s="85"/>
      <c r="E11" s="142"/>
      <c r="F11" s="88"/>
      <c r="G11" s="45"/>
      <c r="H11" s="24"/>
      <c r="I11" s="113"/>
      <c r="J11" s="45"/>
    </row>
    <row r="12" spans="1:10">
      <c r="A12" s="12"/>
      <c r="B12" s="107" t="s">
        <v>817</v>
      </c>
      <c r="C12" s="43"/>
      <c r="D12" s="48">
        <v>24</v>
      </c>
      <c r="E12" s="48"/>
      <c r="F12" s="43"/>
      <c r="G12" s="43"/>
      <c r="H12" s="49">
        <v>27</v>
      </c>
      <c r="I12" s="49"/>
      <c r="J12" s="43"/>
    </row>
    <row r="13" spans="1:10">
      <c r="A13" s="12"/>
      <c r="B13" s="107"/>
      <c r="C13" s="43"/>
      <c r="D13" s="48"/>
      <c r="E13" s="48"/>
      <c r="F13" s="43"/>
      <c r="G13" s="43"/>
      <c r="H13" s="49"/>
      <c r="I13" s="49"/>
      <c r="J13" s="43"/>
    </row>
    <row r="14" spans="1:10">
      <c r="A14" s="12"/>
      <c r="B14" s="24" t="s">
        <v>818</v>
      </c>
      <c r="C14" s="45"/>
      <c r="D14" s="52">
        <v>17</v>
      </c>
      <c r="E14" s="52"/>
      <c r="F14" s="45"/>
      <c r="G14" s="45"/>
      <c r="H14" s="53">
        <v>188</v>
      </c>
      <c r="I14" s="53"/>
      <c r="J14" s="45"/>
    </row>
    <row r="15" spans="1:10">
      <c r="A15" s="12"/>
      <c r="B15" s="24"/>
      <c r="C15" s="45"/>
      <c r="D15" s="52"/>
      <c r="E15" s="52"/>
      <c r="F15" s="45"/>
      <c r="G15" s="45"/>
      <c r="H15" s="53"/>
      <c r="I15" s="53"/>
      <c r="J15" s="45"/>
    </row>
  </sheetData>
  <mergeCells count="34">
    <mergeCell ref="J14:J15"/>
    <mergeCell ref="A1:A2"/>
    <mergeCell ref="B1:J1"/>
    <mergeCell ref="B2:J2"/>
    <mergeCell ref="B3:J3"/>
    <mergeCell ref="A4:A15"/>
    <mergeCell ref="B4:J4"/>
    <mergeCell ref="B5:J5"/>
    <mergeCell ref="B6:J6"/>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872</v>
      </c>
      <c r="B1" s="7" t="s">
        <v>1</v>
      </c>
      <c r="C1" s="7"/>
    </row>
    <row r="2" spans="1:3">
      <c r="A2" s="1" t="s">
        <v>30</v>
      </c>
      <c r="B2" s="1" t="s">
        <v>2</v>
      </c>
      <c r="C2" s="1" t="s">
        <v>90</v>
      </c>
    </row>
    <row r="3" spans="1:3">
      <c r="A3" s="3" t="s">
        <v>244</v>
      </c>
      <c r="B3" s="4" t="s">
        <v>5</v>
      </c>
      <c r="C3" s="4" t="s">
        <v>5</v>
      </c>
    </row>
    <row r="4" spans="1:3" ht="45">
      <c r="A4" s="2" t="s">
        <v>245</v>
      </c>
      <c r="B4" s="8">
        <v>1</v>
      </c>
      <c r="C4" s="8">
        <v>4</v>
      </c>
    </row>
    <row r="5" spans="1:3">
      <c r="A5" s="3" t="s">
        <v>37</v>
      </c>
      <c r="B5" s="4" t="s">
        <v>5</v>
      </c>
      <c r="C5" s="4" t="s">
        <v>5</v>
      </c>
    </row>
    <row r="6" spans="1:3">
      <c r="A6" s="2" t="s">
        <v>247</v>
      </c>
      <c r="B6" s="4">
        <v>7</v>
      </c>
      <c r="C6" s="4">
        <v>6</v>
      </c>
    </row>
    <row r="7" spans="1:3">
      <c r="A7" s="2" t="s">
        <v>39</v>
      </c>
      <c r="B7" s="4">
        <v>143</v>
      </c>
      <c r="C7" s="4">
        <v>149</v>
      </c>
    </row>
    <row r="8" spans="1:3">
      <c r="A8" s="2" t="s">
        <v>248</v>
      </c>
      <c r="B8" s="4">
        <v>77</v>
      </c>
      <c r="C8" s="4">
        <v>90</v>
      </c>
    </row>
    <row r="9" spans="1:3">
      <c r="A9" s="2" t="s">
        <v>41</v>
      </c>
      <c r="B9" s="4">
        <v>227</v>
      </c>
      <c r="C9" s="4">
        <v>245</v>
      </c>
    </row>
    <row r="10" spans="1:3">
      <c r="A10" s="3" t="s">
        <v>163</v>
      </c>
      <c r="B10" s="4" t="s">
        <v>5</v>
      </c>
      <c r="C10" s="4" t="s">
        <v>5</v>
      </c>
    </row>
    <row r="11" spans="1:3">
      <c r="A11" s="2" t="s">
        <v>249</v>
      </c>
      <c r="B11" s="4">
        <v>38</v>
      </c>
      <c r="C11" s="4">
        <v>36</v>
      </c>
    </row>
    <row r="12" spans="1:3">
      <c r="A12" s="2" t="s">
        <v>250</v>
      </c>
      <c r="B12" s="4">
        <v>1</v>
      </c>
      <c r="C12" s="4">
        <v>5</v>
      </c>
    </row>
    <row r="13" spans="1:3">
      <c r="A13" s="2" t="s">
        <v>251</v>
      </c>
      <c r="B13" s="4">
        <v>39</v>
      </c>
      <c r="C13" s="4">
        <v>41</v>
      </c>
    </row>
    <row r="14" spans="1:3">
      <c r="A14" s="2" t="s">
        <v>252</v>
      </c>
      <c r="B14" s="4">
        <v>88</v>
      </c>
      <c r="C14" s="4">
        <v>113</v>
      </c>
    </row>
    <row r="15" spans="1:3">
      <c r="A15" s="2" t="s">
        <v>253</v>
      </c>
      <c r="B15" s="4">
        <v>355</v>
      </c>
      <c r="C15" s="4">
        <v>403</v>
      </c>
    </row>
    <row r="16" spans="1:3">
      <c r="A16" s="3" t="s">
        <v>255</v>
      </c>
      <c r="B16" s="4" t="s">
        <v>5</v>
      </c>
      <c r="C16" s="4" t="s">
        <v>5</v>
      </c>
    </row>
    <row r="17" spans="1:3">
      <c r="A17" s="2" t="s">
        <v>183</v>
      </c>
      <c r="B17" s="4">
        <v>67</v>
      </c>
      <c r="C17" s="4">
        <v>77</v>
      </c>
    </row>
    <row r="18" spans="1:3">
      <c r="A18" s="2" t="s">
        <v>184</v>
      </c>
      <c r="B18" s="4">
        <v>147</v>
      </c>
      <c r="C18" s="4">
        <v>199</v>
      </c>
    </row>
    <row r="19" spans="1:3">
      <c r="A19" s="2" t="s">
        <v>256</v>
      </c>
      <c r="B19" s="4">
        <v>214</v>
      </c>
      <c r="C19" s="4">
        <v>276</v>
      </c>
    </row>
    <row r="20" spans="1:3">
      <c r="A20" s="2" t="s">
        <v>60</v>
      </c>
      <c r="B20" s="4">
        <v>14</v>
      </c>
      <c r="C20" s="4">
        <v>14</v>
      </c>
    </row>
    <row r="21" spans="1:3">
      <c r="A21" s="2" t="s">
        <v>257</v>
      </c>
      <c r="B21" s="4">
        <v>228</v>
      </c>
      <c r="C21" s="4">
        <v>290</v>
      </c>
    </row>
    <row r="22" spans="1:3" ht="30">
      <c r="A22" s="2" t="s">
        <v>94</v>
      </c>
      <c r="B22" s="4">
        <v>127</v>
      </c>
      <c r="C22" s="4">
        <v>113</v>
      </c>
    </row>
    <row r="23" spans="1:3">
      <c r="A23" s="2" t="s">
        <v>95</v>
      </c>
      <c r="B23" s="4">
        <v>-3</v>
      </c>
      <c r="C23" s="4">
        <v>0</v>
      </c>
    </row>
    <row r="24" spans="1:3">
      <c r="A24" s="2" t="s">
        <v>96</v>
      </c>
      <c r="B24" s="8">
        <v>130</v>
      </c>
      <c r="C24" s="8">
        <v>11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73</v>
      </c>
      <c r="B1" s="7" t="s">
        <v>2</v>
      </c>
      <c r="C1" s="7" t="s">
        <v>31</v>
      </c>
    </row>
    <row r="2" spans="1:3">
      <c r="A2" s="1" t="s">
        <v>30</v>
      </c>
      <c r="B2" s="7"/>
      <c r="C2" s="7"/>
    </row>
    <row r="3" spans="1:3" ht="30">
      <c r="A3" s="3" t="s">
        <v>262</v>
      </c>
      <c r="B3" s="4" t="s">
        <v>5</v>
      </c>
      <c r="C3" s="4" t="s">
        <v>5</v>
      </c>
    </row>
    <row r="4" spans="1:3" ht="30">
      <c r="A4" s="2" t="s">
        <v>874</v>
      </c>
      <c r="B4" s="8">
        <v>46</v>
      </c>
      <c r="C4" s="8">
        <v>3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75</v>
      </c>
      <c r="B1" s="7" t="s">
        <v>2</v>
      </c>
      <c r="C1" s="7" t="s">
        <v>31</v>
      </c>
    </row>
    <row r="2" spans="1:3">
      <c r="A2" s="1" t="s">
        <v>30</v>
      </c>
      <c r="B2" s="7"/>
      <c r="C2" s="7"/>
    </row>
    <row r="3" spans="1:3">
      <c r="A3" s="3" t="s">
        <v>876</v>
      </c>
      <c r="B3" s="4" t="s">
        <v>5</v>
      </c>
      <c r="C3" s="4" t="s">
        <v>5</v>
      </c>
    </row>
    <row r="4" spans="1:3">
      <c r="A4" s="2" t="s">
        <v>98</v>
      </c>
      <c r="B4" s="8">
        <v>3142</v>
      </c>
      <c r="C4" s="8">
        <v>1899</v>
      </c>
    </row>
    <row r="5" spans="1:3" ht="30">
      <c r="A5" s="2" t="s">
        <v>279</v>
      </c>
      <c r="B5" s="4" t="s">
        <v>5</v>
      </c>
      <c r="C5" s="4" t="s">
        <v>5</v>
      </c>
    </row>
    <row r="6" spans="1:3">
      <c r="A6" s="3" t="s">
        <v>876</v>
      </c>
      <c r="B6" s="4" t="s">
        <v>5</v>
      </c>
      <c r="C6" s="4" t="s">
        <v>5</v>
      </c>
    </row>
    <row r="7" spans="1:3">
      <c r="A7" s="2" t="s">
        <v>98</v>
      </c>
      <c r="B7" s="6">
        <v>3069</v>
      </c>
      <c r="C7" s="6">
        <v>1823</v>
      </c>
    </row>
    <row r="8" spans="1:3">
      <c r="A8" s="2" t="s">
        <v>281</v>
      </c>
      <c r="B8" s="4" t="s">
        <v>5</v>
      </c>
      <c r="C8" s="4" t="s">
        <v>5</v>
      </c>
    </row>
    <row r="9" spans="1:3">
      <c r="A9" s="3" t="s">
        <v>876</v>
      </c>
      <c r="B9" s="4" t="s">
        <v>5</v>
      </c>
      <c r="C9" s="4" t="s">
        <v>5</v>
      </c>
    </row>
    <row r="10" spans="1:3">
      <c r="A10" s="2" t="s">
        <v>98</v>
      </c>
      <c r="B10" s="4">
        <v>71</v>
      </c>
      <c r="C10" s="4">
        <v>74</v>
      </c>
    </row>
    <row r="11" spans="1:3">
      <c r="A11" s="2" t="s">
        <v>282</v>
      </c>
      <c r="B11" s="4" t="s">
        <v>5</v>
      </c>
      <c r="C11" s="4" t="s">
        <v>5</v>
      </c>
    </row>
    <row r="12" spans="1:3">
      <c r="A12" s="3" t="s">
        <v>876</v>
      </c>
      <c r="B12" s="4" t="s">
        <v>5</v>
      </c>
      <c r="C12" s="4" t="s">
        <v>5</v>
      </c>
    </row>
    <row r="13" spans="1:3">
      <c r="A13" s="2" t="s">
        <v>98</v>
      </c>
      <c r="B13" s="4">
        <v>2</v>
      </c>
      <c r="C13" s="4">
        <v>2</v>
      </c>
    </row>
    <row r="14" spans="1:3">
      <c r="A14" s="2" t="s">
        <v>283</v>
      </c>
      <c r="B14" s="4" t="s">
        <v>5</v>
      </c>
      <c r="C14" s="4" t="s">
        <v>5</v>
      </c>
    </row>
    <row r="15" spans="1:3">
      <c r="A15" s="3" t="s">
        <v>876</v>
      </c>
      <c r="B15" s="4" t="s">
        <v>5</v>
      </c>
      <c r="C15" s="4" t="s">
        <v>5</v>
      </c>
    </row>
    <row r="16" spans="1:3">
      <c r="A16" s="2" t="s">
        <v>98</v>
      </c>
      <c r="B16" s="8">
        <v>73</v>
      </c>
      <c r="C16" s="8">
        <v>7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89</v>
      </c>
      <c r="B1" s="7" t="s">
        <v>1</v>
      </c>
      <c r="C1" s="7"/>
    </row>
    <row r="2" spans="1:3">
      <c r="A2" s="1" t="s">
        <v>30</v>
      </c>
      <c r="B2" s="1" t="s">
        <v>2</v>
      </c>
      <c r="C2" s="1" t="s">
        <v>90</v>
      </c>
    </row>
    <row r="3" spans="1:3">
      <c r="A3" s="3" t="s">
        <v>91</v>
      </c>
      <c r="B3" s="4" t="s">
        <v>5</v>
      </c>
      <c r="C3" s="4" t="s">
        <v>5</v>
      </c>
    </row>
    <row r="4" spans="1:3">
      <c r="A4" s="2" t="s">
        <v>92</v>
      </c>
      <c r="B4" s="8">
        <v>355</v>
      </c>
      <c r="C4" s="8">
        <v>403</v>
      </c>
    </row>
    <row r="5" spans="1:3">
      <c r="A5" s="2" t="s">
        <v>93</v>
      </c>
      <c r="B5" s="4">
        <v>228</v>
      </c>
      <c r="C5" s="4">
        <v>290</v>
      </c>
    </row>
    <row r="6" spans="1:3" ht="30">
      <c r="A6" s="2" t="s">
        <v>94</v>
      </c>
      <c r="B6" s="4">
        <v>127</v>
      </c>
      <c r="C6" s="4">
        <v>113</v>
      </c>
    </row>
    <row r="7" spans="1:3">
      <c r="A7" s="2" t="s">
        <v>95</v>
      </c>
      <c r="B7" s="4">
        <v>-3</v>
      </c>
      <c r="C7" s="4">
        <v>0</v>
      </c>
    </row>
    <row r="8" spans="1:3">
      <c r="A8" s="2" t="s">
        <v>96</v>
      </c>
      <c r="B8" s="4">
        <v>130</v>
      </c>
      <c r="C8" s="4">
        <v>113</v>
      </c>
    </row>
    <row r="9" spans="1:3">
      <c r="A9" s="3" t="s">
        <v>97</v>
      </c>
      <c r="B9" s="4" t="s">
        <v>5</v>
      </c>
      <c r="C9" s="4" t="s">
        <v>5</v>
      </c>
    </row>
    <row r="10" spans="1:3">
      <c r="A10" s="2" t="s">
        <v>98</v>
      </c>
      <c r="B10" s="4">
        <v>-5</v>
      </c>
      <c r="C10" s="4">
        <v>-6</v>
      </c>
    </row>
    <row r="11" spans="1:3">
      <c r="A11" s="2" t="s">
        <v>99</v>
      </c>
      <c r="B11" s="4">
        <v>-14</v>
      </c>
      <c r="C11" s="4">
        <v>2</v>
      </c>
    </row>
    <row r="12" spans="1:3" ht="30">
      <c r="A12" s="2" t="s">
        <v>100</v>
      </c>
      <c r="B12" s="4">
        <v>4</v>
      </c>
      <c r="C12" s="4">
        <v>1</v>
      </c>
    </row>
    <row r="13" spans="1:3">
      <c r="A13" s="2" t="s">
        <v>101</v>
      </c>
      <c r="B13" s="4">
        <v>5</v>
      </c>
      <c r="C13" s="4">
        <v>4</v>
      </c>
    </row>
    <row r="14" spans="1:3">
      <c r="A14" s="2" t="s">
        <v>102</v>
      </c>
      <c r="B14" s="4">
        <v>-10</v>
      </c>
      <c r="C14" s="4">
        <v>1</v>
      </c>
    </row>
    <row r="15" spans="1:3">
      <c r="A15" s="3" t="s">
        <v>103</v>
      </c>
      <c r="B15" s="4" t="s">
        <v>5</v>
      </c>
      <c r="C15" s="4" t="s">
        <v>5</v>
      </c>
    </row>
    <row r="16" spans="1:3">
      <c r="A16" s="2" t="s">
        <v>104</v>
      </c>
      <c r="B16" s="4">
        <v>16</v>
      </c>
      <c r="C16" s="4">
        <v>14</v>
      </c>
    </row>
    <row r="17" spans="1:3">
      <c r="A17" s="2" t="s">
        <v>105</v>
      </c>
      <c r="B17" s="4">
        <v>10</v>
      </c>
      <c r="C17" s="4">
        <v>9</v>
      </c>
    </row>
    <row r="18" spans="1:3">
      <c r="A18" s="2" t="s">
        <v>106</v>
      </c>
      <c r="B18" s="4">
        <v>1</v>
      </c>
      <c r="C18" s="4">
        <v>1</v>
      </c>
    </row>
    <row r="19" spans="1:3">
      <c r="A19" s="2" t="s">
        <v>107</v>
      </c>
      <c r="B19" s="4">
        <v>1</v>
      </c>
      <c r="C19" s="4">
        <v>1</v>
      </c>
    </row>
    <row r="20" spans="1:3">
      <c r="A20" s="2" t="s">
        <v>108</v>
      </c>
      <c r="B20" s="4">
        <v>2</v>
      </c>
      <c r="C20" s="4">
        <v>0</v>
      </c>
    </row>
    <row r="21" spans="1:3">
      <c r="A21" s="2" t="s">
        <v>109</v>
      </c>
      <c r="B21" s="4">
        <v>30</v>
      </c>
      <c r="C21" s="4">
        <v>25</v>
      </c>
    </row>
    <row r="22" spans="1:3">
      <c r="A22" s="2" t="s">
        <v>110</v>
      </c>
      <c r="B22" s="4">
        <v>90</v>
      </c>
      <c r="C22" s="4">
        <v>89</v>
      </c>
    </row>
    <row r="23" spans="1:3" ht="30">
      <c r="A23" s="2" t="s">
        <v>111</v>
      </c>
      <c r="B23" s="4">
        <v>9</v>
      </c>
      <c r="C23" s="4">
        <v>9</v>
      </c>
    </row>
    <row r="24" spans="1:3">
      <c r="A24" s="2" t="s">
        <v>112</v>
      </c>
      <c r="B24" s="8">
        <v>81</v>
      </c>
      <c r="C24" s="8">
        <v>8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77</v>
      </c>
      <c r="B1" s="7" t="s">
        <v>1</v>
      </c>
      <c r="C1" s="7"/>
    </row>
    <row r="2" spans="1:3">
      <c r="A2" s="1" t="s">
        <v>30</v>
      </c>
      <c r="B2" s="1" t="s">
        <v>2</v>
      </c>
      <c r="C2" s="1" t="s">
        <v>90</v>
      </c>
    </row>
    <row r="3" spans="1:3" ht="30">
      <c r="A3" s="3" t="s">
        <v>878</v>
      </c>
      <c r="B3" s="4" t="s">
        <v>5</v>
      </c>
      <c r="C3" s="4" t="s">
        <v>5</v>
      </c>
    </row>
    <row r="4" spans="1:3" ht="30">
      <c r="A4" s="2" t="s">
        <v>879</v>
      </c>
      <c r="B4" s="8">
        <v>-5</v>
      </c>
      <c r="C4" s="8">
        <v>-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80</v>
      </c>
      <c r="B1" s="7" t="s">
        <v>2</v>
      </c>
      <c r="C1" s="7" t="s">
        <v>31</v>
      </c>
    </row>
    <row r="2" spans="1:3">
      <c r="A2" s="1" t="s">
        <v>30</v>
      </c>
      <c r="B2" s="7"/>
      <c r="C2" s="7"/>
    </row>
    <row r="3" spans="1:3" ht="30">
      <c r="A3" s="3" t="s">
        <v>881</v>
      </c>
      <c r="B3" s="4" t="s">
        <v>5</v>
      </c>
      <c r="C3" s="4" t="s">
        <v>5</v>
      </c>
    </row>
    <row r="4" spans="1:3">
      <c r="A4" s="2" t="s">
        <v>286</v>
      </c>
      <c r="B4" s="8">
        <v>20192</v>
      </c>
      <c r="C4" s="8">
        <v>20484</v>
      </c>
    </row>
    <row r="5" spans="1:3">
      <c r="A5" s="2" t="s">
        <v>287</v>
      </c>
      <c r="B5" s="6">
        <v>1127</v>
      </c>
      <c r="C5" s="6">
        <v>1094</v>
      </c>
    </row>
    <row r="6" spans="1:3">
      <c r="A6" s="2" t="s">
        <v>288</v>
      </c>
      <c r="B6" s="4">
        <v>-20</v>
      </c>
      <c r="C6" s="4">
        <v>-42</v>
      </c>
    </row>
    <row r="7" spans="1:3">
      <c r="A7" s="2" t="s">
        <v>882</v>
      </c>
      <c r="B7" s="6">
        <v>21299</v>
      </c>
      <c r="C7" s="6">
        <v>21536</v>
      </c>
    </row>
    <row r="8" spans="1:3" ht="30">
      <c r="A8" s="2" t="s">
        <v>279</v>
      </c>
      <c r="B8" s="4" t="s">
        <v>5</v>
      </c>
      <c r="C8" s="4" t="s">
        <v>5</v>
      </c>
    </row>
    <row r="9" spans="1:3" ht="30">
      <c r="A9" s="3" t="s">
        <v>881</v>
      </c>
      <c r="B9" s="4" t="s">
        <v>5</v>
      </c>
      <c r="C9" s="4" t="s">
        <v>5</v>
      </c>
    </row>
    <row r="10" spans="1:3">
      <c r="A10" s="2" t="s">
        <v>286</v>
      </c>
      <c r="B10" s="4">
        <v>524</v>
      </c>
      <c r="C10" s="4">
        <v>560</v>
      </c>
    </row>
    <row r="11" spans="1:3">
      <c r="A11" s="2" t="s">
        <v>287</v>
      </c>
      <c r="B11" s="4">
        <v>30</v>
      </c>
      <c r="C11" s="4">
        <v>29</v>
      </c>
    </row>
    <row r="12" spans="1:3">
      <c r="A12" s="2" t="s">
        <v>288</v>
      </c>
      <c r="B12" s="4">
        <v>0</v>
      </c>
      <c r="C12" s="4">
        <v>-1</v>
      </c>
    </row>
    <row r="13" spans="1:3">
      <c r="A13" s="2" t="s">
        <v>882</v>
      </c>
      <c r="B13" s="4">
        <v>554</v>
      </c>
      <c r="C13" s="4">
        <v>588</v>
      </c>
    </row>
    <row r="14" spans="1:3">
      <c r="A14" s="2" t="s">
        <v>291</v>
      </c>
      <c r="B14" s="4" t="s">
        <v>5</v>
      </c>
      <c r="C14" s="4" t="s">
        <v>5</v>
      </c>
    </row>
    <row r="15" spans="1:3" ht="30">
      <c r="A15" s="3" t="s">
        <v>881</v>
      </c>
      <c r="B15" s="4" t="s">
        <v>5</v>
      </c>
      <c r="C15" s="4" t="s">
        <v>5</v>
      </c>
    </row>
    <row r="16" spans="1:3">
      <c r="A16" s="2" t="s">
        <v>286</v>
      </c>
      <c r="B16" s="6">
        <v>6272</v>
      </c>
      <c r="C16" s="6">
        <v>6395</v>
      </c>
    </row>
    <row r="17" spans="1:3">
      <c r="A17" s="2" t="s">
        <v>287</v>
      </c>
      <c r="B17" s="4">
        <v>446</v>
      </c>
      <c r="C17" s="4">
        <v>425</v>
      </c>
    </row>
    <row r="18" spans="1:3">
      <c r="A18" s="2" t="s">
        <v>288</v>
      </c>
      <c r="B18" s="4">
        <v>-6</v>
      </c>
      <c r="C18" s="4">
        <v>-17</v>
      </c>
    </row>
    <row r="19" spans="1:3">
      <c r="A19" s="2" t="s">
        <v>882</v>
      </c>
      <c r="B19" s="6">
        <v>6712</v>
      </c>
      <c r="C19" s="6">
        <v>6803</v>
      </c>
    </row>
    <row r="20" spans="1:3">
      <c r="A20" s="2" t="s">
        <v>281</v>
      </c>
      <c r="B20" s="4" t="s">
        <v>5</v>
      </c>
      <c r="C20" s="4" t="s">
        <v>5</v>
      </c>
    </row>
    <row r="21" spans="1:3" ht="30">
      <c r="A21" s="3" t="s">
        <v>881</v>
      </c>
      <c r="B21" s="4" t="s">
        <v>5</v>
      </c>
      <c r="C21" s="4" t="s">
        <v>5</v>
      </c>
    </row>
    <row r="22" spans="1:3">
      <c r="A22" s="2" t="s">
        <v>286</v>
      </c>
      <c r="B22" s="6">
        <v>10807</v>
      </c>
      <c r="C22" s="6">
        <v>10888</v>
      </c>
    </row>
    <row r="23" spans="1:3">
      <c r="A23" s="2" t="s">
        <v>287</v>
      </c>
      <c r="B23" s="4">
        <v>532</v>
      </c>
      <c r="C23" s="4">
        <v>518</v>
      </c>
    </row>
    <row r="24" spans="1:3">
      <c r="A24" s="2" t="s">
        <v>288</v>
      </c>
      <c r="B24" s="4">
        <v>-14</v>
      </c>
      <c r="C24" s="4">
        <v>-24</v>
      </c>
    </row>
    <row r="25" spans="1:3">
      <c r="A25" s="2" t="s">
        <v>882</v>
      </c>
      <c r="B25" s="6">
        <v>11325</v>
      </c>
      <c r="C25" s="6">
        <v>11382</v>
      </c>
    </row>
    <row r="26" spans="1:3">
      <c r="A26" s="2" t="s">
        <v>282</v>
      </c>
      <c r="B26" s="4" t="s">
        <v>5</v>
      </c>
      <c r="C26" s="4" t="s">
        <v>5</v>
      </c>
    </row>
    <row r="27" spans="1:3" ht="30">
      <c r="A27" s="3" t="s">
        <v>881</v>
      </c>
      <c r="B27" s="4" t="s">
        <v>5</v>
      </c>
      <c r="C27" s="4" t="s">
        <v>5</v>
      </c>
    </row>
    <row r="28" spans="1:3">
      <c r="A28" s="2" t="s">
        <v>286</v>
      </c>
      <c r="B28" s="6">
        <v>2521</v>
      </c>
      <c r="C28" s="6">
        <v>2572</v>
      </c>
    </row>
    <row r="29" spans="1:3">
      <c r="A29" s="2" t="s">
        <v>287</v>
      </c>
      <c r="B29" s="4">
        <v>114</v>
      </c>
      <c r="C29" s="4">
        <v>119</v>
      </c>
    </row>
    <row r="30" spans="1:3">
      <c r="A30" s="2" t="s">
        <v>288</v>
      </c>
      <c r="B30" s="4">
        <v>0</v>
      </c>
      <c r="C30" s="4">
        <v>0</v>
      </c>
    </row>
    <row r="31" spans="1:3">
      <c r="A31" s="2" t="s">
        <v>882</v>
      </c>
      <c r="B31" s="6">
        <v>2635</v>
      </c>
      <c r="C31" s="6">
        <v>2691</v>
      </c>
    </row>
    <row r="32" spans="1:3">
      <c r="A32" s="2" t="s">
        <v>294</v>
      </c>
      <c r="B32" s="4" t="s">
        <v>5</v>
      </c>
      <c r="C32" s="4" t="s">
        <v>5</v>
      </c>
    </row>
    <row r="33" spans="1:3" ht="30">
      <c r="A33" s="3" t="s">
        <v>881</v>
      </c>
      <c r="B33" s="4" t="s">
        <v>5</v>
      </c>
      <c r="C33" s="4" t="s">
        <v>5</v>
      </c>
    </row>
    <row r="34" spans="1:3">
      <c r="A34" s="2" t="s">
        <v>286</v>
      </c>
      <c r="B34" s="4">
        <v>68</v>
      </c>
      <c r="C34" s="4">
        <v>69</v>
      </c>
    </row>
    <row r="35" spans="1:3">
      <c r="A35" s="2" t="s">
        <v>287</v>
      </c>
      <c r="B35" s="4">
        <v>5</v>
      </c>
      <c r="C35" s="4">
        <v>3</v>
      </c>
    </row>
    <row r="36" spans="1:3">
      <c r="A36" s="2" t="s">
        <v>288</v>
      </c>
      <c r="B36" s="4">
        <v>0</v>
      </c>
      <c r="C36" s="4">
        <v>0</v>
      </c>
    </row>
    <row r="37" spans="1:3">
      <c r="A37" s="2" t="s">
        <v>882</v>
      </c>
      <c r="B37" s="4">
        <v>73</v>
      </c>
      <c r="C37" s="4">
        <v>72</v>
      </c>
    </row>
    <row r="38" spans="1:3">
      <c r="A38" s="2" t="s">
        <v>283</v>
      </c>
      <c r="B38" s="4" t="s">
        <v>5</v>
      </c>
      <c r="C38" s="4" t="s">
        <v>5</v>
      </c>
    </row>
    <row r="39" spans="1:3" ht="30">
      <c r="A39" s="3" t="s">
        <v>881</v>
      </c>
      <c r="B39" s="4" t="s">
        <v>5</v>
      </c>
      <c r="C39" s="4" t="s">
        <v>5</v>
      </c>
    </row>
    <row r="40" spans="1:3">
      <c r="A40" s="2" t="s">
        <v>286</v>
      </c>
      <c r="B40" s="6">
        <v>13396</v>
      </c>
      <c r="C40" s="6">
        <v>13529</v>
      </c>
    </row>
    <row r="41" spans="1:3">
      <c r="A41" s="2" t="s">
        <v>287</v>
      </c>
      <c r="B41" s="4">
        <v>651</v>
      </c>
      <c r="C41" s="4">
        <v>640</v>
      </c>
    </row>
    <row r="42" spans="1:3">
      <c r="A42" s="2" t="s">
        <v>288</v>
      </c>
      <c r="B42" s="4">
        <v>-14</v>
      </c>
      <c r="C42" s="4">
        <v>-24</v>
      </c>
    </row>
    <row r="43" spans="1:3">
      <c r="A43" s="2" t="s">
        <v>882</v>
      </c>
      <c r="B43" s="8">
        <v>14033</v>
      </c>
      <c r="C43" s="8">
        <v>1414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83</v>
      </c>
      <c r="B1" s="7" t="s">
        <v>2</v>
      </c>
      <c r="C1" s="7" t="s">
        <v>31</v>
      </c>
    </row>
    <row r="2" spans="1:3">
      <c r="A2" s="1" t="s">
        <v>30</v>
      </c>
      <c r="B2" s="7"/>
      <c r="C2" s="7"/>
    </row>
    <row r="3" spans="1:3" ht="30">
      <c r="A3" s="3" t="s">
        <v>884</v>
      </c>
      <c r="B3" s="4" t="s">
        <v>5</v>
      </c>
      <c r="C3" s="4" t="s">
        <v>5</v>
      </c>
    </row>
    <row r="4" spans="1:3">
      <c r="A4" s="2" t="s">
        <v>286</v>
      </c>
      <c r="B4" s="8">
        <v>7435</v>
      </c>
      <c r="C4" s="8">
        <v>8237</v>
      </c>
    </row>
    <row r="5" spans="1:3" ht="30">
      <c r="A5" s="2" t="s">
        <v>885</v>
      </c>
      <c r="B5" s="4">
        <v>-306</v>
      </c>
      <c r="C5" s="4">
        <v>-320</v>
      </c>
    </row>
    <row r="6" spans="1:3">
      <c r="A6" s="2" t="s">
        <v>886</v>
      </c>
      <c r="B6" s="6">
        <v>7129</v>
      </c>
      <c r="C6" s="6">
        <v>7917</v>
      </c>
    </row>
    <row r="7" spans="1:3">
      <c r="A7" s="2" t="s">
        <v>887</v>
      </c>
      <c r="B7" s="4">
        <v>705</v>
      </c>
      <c r="C7" s="4">
        <v>704</v>
      </c>
    </row>
    <row r="8" spans="1:3">
      <c r="A8" s="2" t="s">
        <v>888</v>
      </c>
      <c r="B8" s="4">
        <v>-3</v>
      </c>
      <c r="C8" s="4">
        <v>-3</v>
      </c>
    </row>
    <row r="9" spans="1:3">
      <c r="A9" s="2" t="s">
        <v>889</v>
      </c>
      <c r="B9" s="6">
        <v>7831</v>
      </c>
      <c r="C9" s="6">
        <v>8618</v>
      </c>
    </row>
    <row r="10" spans="1:3" ht="30">
      <c r="A10" s="2" t="s">
        <v>279</v>
      </c>
      <c r="B10" s="4" t="s">
        <v>5</v>
      </c>
      <c r="C10" s="4" t="s">
        <v>5</v>
      </c>
    </row>
    <row r="11" spans="1:3" ht="30">
      <c r="A11" s="3" t="s">
        <v>884</v>
      </c>
      <c r="B11" s="4" t="s">
        <v>5</v>
      </c>
      <c r="C11" s="4" t="s">
        <v>5</v>
      </c>
    </row>
    <row r="12" spans="1:3">
      <c r="A12" s="2" t="s">
        <v>286</v>
      </c>
      <c r="B12" s="6">
        <v>1650</v>
      </c>
      <c r="C12" s="6">
        <v>2259</v>
      </c>
    </row>
    <row r="13" spans="1:3" ht="30">
      <c r="A13" s="2" t="s">
        <v>885</v>
      </c>
      <c r="B13" s="4">
        <v>0</v>
      </c>
      <c r="C13" s="4">
        <v>0</v>
      </c>
    </row>
    <row r="14" spans="1:3">
      <c r="A14" s="2" t="s">
        <v>886</v>
      </c>
      <c r="B14" s="6">
        <v>1650</v>
      </c>
      <c r="C14" s="6">
        <v>2259</v>
      </c>
    </row>
    <row r="15" spans="1:3">
      <c r="A15" s="2" t="s">
        <v>887</v>
      </c>
      <c r="B15" s="4">
        <v>55</v>
      </c>
      <c r="C15" s="4">
        <v>42</v>
      </c>
    </row>
    <row r="16" spans="1:3">
      <c r="A16" s="2" t="s">
        <v>888</v>
      </c>
      <c r="B16" s="4">
        <v>-1</v>
      </c>
      <c r="C16" s="4">
        <v>-1</v>
      </c>
    </row>
    <row r="17" spans="1:3">
      <c r="A17" s="2" t="s">
        <v>889</v>
      </c>
      <c r="B17" s="6">
        <v>1704</v>
      </c>
      <c r="C17" s="6">
        <v>2300</v>
      </c>
    </row>
    <row r="18" spans="1:3">
      <c r="A18" s="2" t="s">
        <v>313</v>
      </c>
      <c r="B18" s="4" t="s">
        <v>5</v>
      </c>
      <c r="C18" s="4" t="s">
        <v>5</v>
      </c>
    </row>
    <row r="19" spans="1:3" ht="30">
      <c r="A19" s="3" t="s">
        <v>884</v>
      </c>
      <c r="B19" s="4" t="s">
        <v>5</v>
      </c>
      <c r="C19" s="4" t="s">
        <v>5</v>
      </c>
    </row>
    <row r="20" spans="1:3">
      <c r="A20" s="2" t="s">
        <v>286</v>
      </c>
      <c r="B20" s="4">
        <v>21</v>
      </c>
      <c r="C20" s="4">
        <v>22</v>
      </c>
    </row>
    <row r="21" spans="1:3" ht="30">
      <c r="A21" s="2" t="s">
        <v>885</v>
      </c>
      <c r="B21" s="4">
        <v>0</v>
      </c>
      <c r="C21" s="4">
        <v>0</v>
      </c>
    </row>
    <row r="22" spans="1:3">
      <c r="A22" s="2" t="s">
        <v>886</v>
      </c>
      <c r="B22" s="4">
        <v>21</v>
      </c>
      <c r="C22" s="4">
        <v>22</v>
      </c>
    </row>
    <row r="23" spans="1:3">
      <c r="A23" s="2" t="s">
        <v>887</v>
      </c>
      <c r="B23" s="4">
        <v>0</v>
      </c>
      <c r="C23" s="4">
        <v>0</v>
      </c>
    </row>
    <row r="24" spans="1:3">
      <c r="A24" s="2" t="s">
        <v>888</v>
      </c>
      <c r="B24" s="4">
        <v>0</v>
      </c>
      <c r="C24" s="4">
        <v>0</v>
      </c>
    </row>
    <row r="25" spans="1:3">
      <c r="A25" s="2" t="s">
        <v>889</v>
      </c>
      <c r="B25" s="4">
        <v>21</v>
      </c>
      <c r="C25" s="4">
        <v>22</v>
      </c>
    </row>
    <row r="26" spans="1:3">
      <c r="A26" s="2" t="s">
        <v>281</v>
      </c>
      <c r="B26" s="4" t="s">
        <v>5</v>
      </c>
      <c r="C26" s="4" t="s">
        <v>5</v>
      </c>
    </row>
    <row r="27" spans="1:3" ht="30">
      <c r="A27" s="3" t="s">
        <v>884</v>
      </c>
      <c r="B27" s="4" t="s">
        <v>5</v>
      </c>
      <c r="C27" s="4" t="s">
        <v>5</v>
      </c>
    </row>
    <row r="28" spans="1:3">
      <c r="A28" s="2" t="s">
        <v>286</v>
      </c>
      <c r="B28" s="6">
        <v>3064</v>
      </c>
      <c r="C28" s="6">
        <v>3193</v>
      </c>
    </row>
    <row r="29" spans="1:3" ht="30">
      <c r="A29" s="2" t="s">
        <v>885</v>
      </c>
      <c r="B29" s="4">
        <v>0</v>
      </c>
      <c r="C29" s="4">
        <v>0</v>
      </c>
    </row>
    <row r="30" spans="1:3">
      <c r="A30" s="2" t="s">
        <v>886</v>
      </c>
      <c r="B30" s="6">
        <v>3064</v>
      </c>
      <c r="C30" s="6">
        <v>3193</v>
      </c>
    </row>
    <row r="31" spans="1:3">
      <c r="A31" s="2" t="s">
        <v>887</v>
      </c>
      <c r="B31" s="4">
        <v>192</v>
      </c>
      <c r="C31" s="4">
        <v>186</v>
      </c>
    </row>
    <row r="32" spans="1:3">
      <c r="A32" s="2" t="s">
        <v>888</v>
      </c>
      <c r="B32" s="4">
        <v>0</v>
      </c>
      <c r="C32" s="4">
        <v>0</v>
      </c>
    </row>
    <row r="33" spans="1:3">
      <c r="A33" s="2" t="s">
        <v>889</v>
      </c>
      <c r="B33" s="6">
        <v>3256</v>
      </c>
      <c r="C33" s="6">
        <v>3379</v>
      </c>
    </row>
    <row r="34" spans="1:3">
      <c r="A34" s="2" t="s">
        <v>282</v>
      </c>
      <c r="B34" s="4" t="s">
        <v>5</v>
      </c>
      <c r="C34" s="4" t="s">
        <v>5</v>
      </c>
    </row>
    <row r="35" spans="1:3" ht="30">
      <c r="A35" s="3" t="s">
        <v>884</v>
      </c>
      <c r="B35" s="4" t="s">
        <v>5</v>
      </c>
      <c r="C35" s="4" t="s">
        <v>5</v>
      </c>
    </row>
    <row r="36" spans="1:3">
      <c r="A36" s="2" t="s">
        <v>286</v>
      </c>
      <c r="B36" s="6">
        <v>1226</v>
      </c>
      <c r="C36" s="6">
        <v>1248</v>
      </c>
    </row>
    <row r="37" spans="1:3" ht="30">
      <c r="A37" s="2" t="s">
        <v>885</v>
      </c>
      <c r="B37" s="4">
        <v>0</v>
      </c>
      <c r="C37" s="4">
        <v>0</v>
      </c>
    </row>
    <row r="38" spans="1:3">
      <c r="A38" s="2" t="s">
        <v>886</v>
      </c>
      <c r="B38" s="6">
        <v>1226</v>
      </c>
      <c r="C38" s="6">
        <v>1248</v>
      </c>
    </row>
    <row r="39" spans="1:3">
      <c r="A39" s="2" t="s">
        <v>887</v>
      </c>
      <c r="B39" s="4">
        <v>30</v>
      </c>
      <c r="C39" s="4">
        <v>32</v>
      </c>
    </row>
    <row r="40" spans="1:3">
      <c r="A40" s="2" t="s">
        <v>888</v>
      </c>
      <c r="B40" s="4">
        <v>0</v>
      </c>
      <c r="C40" s="4">
        <v>0</v>
      </c>
    </row>
    <row r="41" spans="1:3">
      <c r="A41" s="2" t="s">
        <v>889</v>
      </c>
      <c r="B41" s="6">
        <v>1256</v>
      </c>
      <c r="C41" s="6">
        <v>1280</v>
      </c>
    </row>
    <row r="42" spans="1:3">
      <c r="A42" s="2" t="s">
        <v>294</v>
      </c>
      <c r="B42" s="4" t="s">
        <v>5</v>
      </c>
      <c r="C42" s="4" t="s">
        <v>5</v>
      </c>
    </row>
    <row r="43" spans="1:3" ht="30">
      <c r="A43" s="3" t="s">
        <v>884</v>
      </c>
      <c r="B43" s="4" t="s">
        <v>5</v>
      </c>
      <c r="C43" s="4" t="s">
        <v>5</v>
      </c>
    </row>
    <row r="44" spans="1:3">
      <c r="A44" s="2" t="s">
        <v>286</v>
      </c>
      <c r="B44" s="6">
        <v>1474</v>
      </c>
      <c r="C44" s="6">
        <v>1515</v>
      </c>
    </row>
    <row r="45" spans="1:3" ht="30">
      <c r="A45" s="2" t="s">
        <v>885</v>
      </c>
      <c r="B45" s="4">
        <v>-306</v>
      </c>
      <c r="C45" s="4">
        <v>-320</v>
      </c>
    </row>
    <row r="46" spans="1:3">
      <c r="A46" s="2" t="s">
        <v>886</v>
      </c>
      <c r="B46" s="6">
        <v>1168</v>
      </c>
      <c r="C46" s="6">
        <v>1195</v>
      </c>
    </row>
    <row r="47" spans="1:3">
      <c r="A47" s="2" t="s">
        <v>887</v>
      </c>
      <c r="B47" s="4">
        <v>428</v>
      </c>
      <c r="C47" s="4">
        <v>444</v>
      </c>
    </row>
    <row r="48" spans="1:3">
      <c r="A48" s="2" t="s">
        <v>888</v>
      </c>
      <c r="B48" s="4">
        <v>-2</v>
      </c>
      <c r="C48" s="4">
        <v>-2</v>
      </c>
    </row>
    <row r="49" spans="1:3">
      <c r="A49" s="2" t="s">
        <v>889</v>
      </c>
      <c r="B49" s="6">
        <v>1594</v>
      </c>
      <c r="C49" s="6">
        <v>1637</v>
      </c>
    </row>
    <row r="50" spans="1:3">
      <c r="A50" s="2" t="s">
        <v>283</v>
      </c>
      <c r="B50" s="4" t="s">
        <v>5</v>
      </c>
      <c r="C50" s="4" t="s">
        <v>5</v>
      </c>
    </row>
    <row r="51" spans="1:3" ht="30">
      <c r="A51" s="3" t="s">
        <v>884</v>
      </c>
      <c r="B51" s="4" t="s">
        <v>5</v>
      </c>
      <c r="C51" s="4" t="s">
        <v>5</v>
      </c>
    </row>
    <row r="52" spans="1:3">
      <c r="A52" s="2" t="s">
        <v>286</v>
      </c>
      <c r="B52" s="6">
        <v>5764</v>
      </c>
      <c r="C52" s="6">
        <v>5956</v>
      </c>
    </row>
    <row r="53" spans="1:3" ht="30">
      <c r="A53" s="2" t="s">
        <v>885</v>
      </c>
      <c r="B53" s="4">
        <v>-306</v>
      </c>
      <c r="C53" s="4">
        <v>-320</v>
      </c>
    </row>
    <row r="54" spans="1:3">
      <c r="A54" s="2" t="s">
        <v>886</v>
      </c>
      <c r="B54" s="6">
        <v>5458</v>
      </c>
      <c r="C54" s="6">
        <v>5636</v>
      </c>
    </row>
    <row r="55" spans="1:3">
      <c r="A55" s="2" t="s">
        <v>887</v>
      </c>
      <c r="B55" s="4">
        <v>650</v>
      </c>
      <c r="C55" s="4">
        <v>662</v>
      </c>
    </row>
    <row r="56" spans="1:3">
      <c r="A56" s="2" t="s">
        <v>888</v>
      </c>
      <c r="B56" s="4">
        <v>-2</v>
      </c>
      <c r="C56" s="4">
        <v>-2</v>
      </c>
    </row>
    <row r="57" spans="1:3">
      <c r="A57" s="2" t="s">
        <v>889</v>
      </c>
      <c r="B57" s="8">
        <v>6106</v>
      </c>
      <c r="C57" s="8">
        <v>629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90</v>
      </c>
      <c r="B1" s="7" t="s">
        <v>2</v>
      </c>
      <c r="C1" s="7" t="s">
        <v>31</v>
      </c>
    </row>
    <row r="2" spans="1:3">
      <c r="A2" s="1" t="s">
        <v>30</v>
      </c>
      <c r="B2" s="7"/>
      <c r="C2" s="7"/>
    </row>
    <row r="3" spans="1:3">
      <c r="A3" s="3" t="s">
        <v>320</v>
      </c>
      <c r="B3" s="4" t="s">
        <v>5</v>
      </c>
      <c r="C3" s="4" t="s">
        <v>5</v>
      </c>
    </row>
    <row r="4" spans="1:3">
      <c r="A4" s="2" t="s">
        <v>312</v>
      </c>
      <c r="B4" s="8">
        <v>34</v>
      </c>
      <c r="C4" s="8">
        <v>62</v>
      </c>
    </row>
    <row r="5" spans="1:3">
      <c r="A5" s="2" t="s">
        <v>322</v>
      </c>
      <c r="B5" s="4">
        <v>0</v>
      </c>
      <c r="C5" s="4">
        <v>-1</v>
      </c>
    </row>
    <row r="6" spans="1:3">
      <c r="A6" s="3" t="s">
        <v>321</v>
      </c>
      <c r="B6" s="4" t="s">
        <v>5</v>
      </c>
      <c r="C6" s="4" t="s">
        <v>5</v>
      </c>
    </row>
    <row r="7" spans="1:3">
      <c r="A7" s="2" t="s">
        <v>312</v>
      </c>
      <c r="B7" s="6">
        <v>3792</v>
      </c>
      <c r="C7" s="6">
        <v>4271</v>
      </c>
    </row>
    <row r="8" spans="1:3">
      <c r="A8" s="2" t="s">
        <v>322</v>
      </c>
      <c r="B8" s="4">
        <v>-20</v>
      </c>
      <c r="C8" s="4">
        <v>-41</v>
      </c>
    </row>
    <row r="9" spans="1:3">
      <c r="A9" s="3" t="s">
        <v>125</v>
      </c>
      <c r="B9" s="4" t="s">
        <v>5</v>
      </c>
      <c r="C9" s="4" t="s">
        <v>5</v>
      </c>
    </row>
    <row r="10" spans="1:3">
      <c r="A10" s="2" t="s">
        <v>312</v>
      </c>
      <c r="B10" s="6">
        <v>3826</v>
      </c>
      <c r="C10" s="6">
        <v>4333</v>
      </c>
    </row>
    <row r="11" spans="1:3">
      <c r="A11" s="2" t="s">
        <v>322</v>
      </c>
      <c r="B11" s="4">
        <v>-20</v>
      </c>
      <c r="C11" s="4">
        <v>-42</v>
      </c>
    </row>
    <row r="12" spans="1:3" ht="30">
      <c r="A12" s="2" t="s">
        <v>279</v>
      </c>
      <c r="B12" s="4" t="s">
        <v>5</v>
      </c>
      <c r="C12" s="4" t="s">
        <v>5</v>
      </c>
    </row>
    <row r="13" spans="1:3">
      <c r="A13" s="3" t="s">
        <v>320</v>
      </c>
      <c r="B13" s="4" t="s">
        <v>5</v>
      </c>
      <c r="C13" s="4" t="s">
        <v>5</v>
      </c>
    </row>
    <row r="14" spans="1:3">
      <c r="A14" s="2" t="s">
        <v>312</v>
      </c>
      <c r="B14" s="4" t="s">
        <v>5</v>
      </c>
      <c r="C14" s="4">
        <v>40</v>
      </c>
    </row>
    <row r="15" spans="1:3">
      <c r="A15" s="2" t="s">
        <v>322</v>
      </c>
      <c r="B15" s="4" t="s">
        <v>5</v>
      </c>
      <c r="C15" s="4">
        <v>-1</v>
      </c>
    </row>
    <row r="16" spans="1:3">
      <c r="A16" s="3" t="s">
        <v>321</v>
      </c>
      <c r="B16" s="4" t="s">
        <v>5</v>
      </c>
      <c r="C16" s="4" t="s">
        <v>5</v>
      </c>
    </row>
    <row r="17" spans="1:3">
      <c r="A17" s="2" t="s">
        <v>312</v>
      </c>
      <c r="B17" s="4" t="s">
        <v>5</v>
      </c>
      <c r="C17" s="4">
        <v>0</v>
      </c>
    </row>
    <row r="18" spans="1:3">
      <c r="A18" s="2" t="s">
        <v>322</v>
      </c>
      <c r="B18" s="4" t="s">
        <v>5</v>
      </c>
      <c r="C18" s="4">
        <v>0</v>
      </c>
    </row>
    <row r="19" spans="1:3">
      <c r="A19" s="3" t="s">
        <v>125</v>
      </c>
      <c r="B19" s="4" t="s">
        <v>5</v>
      </c>
      <c r="C19" s="4" t="s">
        <v>5</v>
      </c>
    </row>
    <row r="20" spans="1:3">
      <c r="A20" s="2" t="s">
        <v>312</v>
      </c>
      <c r="B20" s="4" t="s">
        <v>5</v>
      </c>
      <c r="C20" s="4">
        <v>40</v>
      </c>
    </row>
    <row r="21" spans="1:3">
      <c r="A21" s="2" t="s">
        <v>322</v>
      </c>
      <c r="B21" s="4" t="s">
        <v>5</v>
      </c>
      <c r="C21" s="4">
        <v>-1</v>
      </c>
    </row>
    <row r="22" spans="1:3">
      <c r="A22" s="2" t="s">
        <v>291</v>
      </c>
      <c r="B22" s="4" t="s">
        <v>5</v>
      </c>
      <c r="C22" s="4" t="s">
        <v>5</v>
      </c>
    </row>
    <row r="23" spans="1:3">
      <c r="A23" s="3" t="s">
        <v>320</v>
      </c>
      <c r="B23" s="4" t="s">
        <v>5</v>
      </c>
      <c r="C23" s="4" t="s">
        <v>5</v>
      </c>
    </row>
    <row r="24" spans="1:3">
      <c r="A24" s="2" t="s">
        <v>312</v>
      </c>
      <c r="B24" s="4">
        <v>4</v>
      </c>
      <c r="C24" s="4">
        <v>22</v>
      </c>
    </row>
    <row r="25" spans="1:3">
      <c r="A25" s="2" t="s">
        <v>322</v>
      </c>
      <c r="B25" s="4">
        <v>0</v>
      </c>
      <c r="C25" s="4">
        <v>0</v>
      </c>
    </row>
    <row r="26" spans="1:3">
      <c r="A26" s="3" t="s">
        <v>321</v>
      </c>
      <c r="B26" s="4" t="s">
        <v>5</v>
      </c>
      <c r="C26" s="4" t="s">
        <v>5</v>
      </c>
    </row>
    <row r="27" spans="1:3">
      <c r="A27" s="2" t="s">
        <v>312</v>
      </c>
      <c r="B27" s="4">
        <v>963</v>
      </c>
      <c r="C27" s="4">
        <v>969</v>
      </c>
    </row>
    <row r="28" spans="1:3">
      <c r="A28" s="2" t="s">
        <v>322</v>
      </c>
      <c r="B28" s="4">
        <v>-6</v>
      </c>
      <c r="C28" s="4">
        <v>-17</v>
      </c>
    </row>
    <row r="29" spans="1:3">
      <c r="A29" s="3" t="s">
        <v>125</v>
      </c>
      <c r="B29" s="4" t="s">
        <v>5</v>
      </c>
      <c r="C29" s="4" t="s">
        <v>5</v>
      </c>
    </row>
    <row r="30" spans="1:3">
      <c r="A30" s="2" t="s">
        <v>312</v>
      </c>
      <c r="B30" s="4">
        <v>967</v>
      </c>
      <c r="C30" s="4">
        <v>991</v>
      </c>
    </row>
    <row r="31" spans="1:3">
      <c r="A31" s="2" t="s">
        <v>322</v>
      </c>
      <c r="B31" s="4">
        <v>-6</v>
      </c>
      <c r="C31" s="4">
        <v>-17</v>
      </c>
    </row>
    <row r="32" spans="1:3">
      <c r="A32" s="2" t="s">
        <v>281</v>
      </c>
      <c r="B32" s="4" t="s">
        <v>5</v>
      </c>
      <c r="C32" s="4" t="s">
        <v>5</v>
      </c>
    </row>
    <row r="33" spans="1:3">
      <c r="A33" s="3" t="s">
        <v>320</v>
      </c>
      <c r="B33" s="4" t="s">
        <v>5</v>
      </c>
      <c r="C33" s="4" t="s">
        <v>5</v>
      </c>
    </row>
    <row r="34" spans="1:3">
      <c r="A34" s="2" t="s">
        <v>312</v>
      </c>
      <c r="B34" s="4">
        <v>0</v>
      </c>
      <c r="C34" s="4">
        <v>0</v>
      </c>
    </row>
    <row r="35" spans="1:3">
      <c r="A35" s="2" t="s">
        <v>322</v>
      </c>
      <c r="B35" s="4">
        <v>0</v>
      </c>
      <c r="C35" s="4">
        <v>0</v>
      </c>
    </row>
    <row r="36" spans="1:3">
      <c r="A36" s="3" t="s">
        <v>321</v>
      </c>
      <c r="B36" s="4" t="s">
        <v>5</v>
      </c>
      <c r="C36" s="4" t="s">
        <v>5</v>
      </c>
    </row>
    <row r="37" spans="1:3">
      <c r="A37" s="2" t="s">
        <v>312</v>
      </c>
      <c r="B37" s="6">
        <v>2828</v>
      </c>
      <c r="C37" s="6">
        <v>3293</v>
      </c>
    </row>
    <row r="38" spans="1:3">
      <c r="A38" s="2" t="s">
        <v>322</v>
      </c>
      <c r="B38" s="4">
        <v>-14</v>
      </c>
      <c r="C38" s="4">
        <v>-24</v>
      </c>
    </row>
    <row r="39" spans="1:3">
      <c r="A39" s="3" t="s">
        <v>125</v>
      </c>
      <c r="B39" s="4" t="s">
        <v>5</v>
      </c>
      <c r="C39" s="4" t="s">
        <v>5</v>
      </c>
    </row>
    <row r="40" spans="1:3">
      <c r="A40" s="2" t="s">
        <v>312</v>
      </c>
      <c r="B40" s="6">
        <v>2828</v>
      </c>
      <c r="C40" s="6">
        <v>3293</v>
      </c>
    </row>
    <row r="41" spans="1:3">
      <c r="A41" s="2" t="s">
        <v>322</v>
      </c>
      <c r="B41" s="4">
        <v>-14</v>
      </c>
      <c r="C41" s="4">
        <v>-24</v>
      </c>
    </row>
    <row r="42" spans="1:3">
      <c r="A42" s="2" t="s">
        <v>282</v>
      </c>
      <c r="B42" s="4" t="s">
        <v>5</v>
      </c>
      <c r="C42" s="4" t="s">
        <v>5</v>
      </c>
    </row>
    <row r="43" spans="1:3">
      <c r="A43" s="3" t="s">
        <v>320</v>
      </c>
      <c r="B43" s="4" t="s">
        <v>5</v>
      </c>
      <c r="C43" s="4" t="s">
        <v>5</v>
      </c>
    </row>
    <row r="44" spans="1:3">
      <c r="A44" s="2" t="s">
        <v>312</v>
      </c>
      <c r="B44" s="4">
        <v>30</v>
      </c>
      <c r="C44" s="4" t="s">
        <v>5</v>
      </c>
    </row>
    <row r="45" spans="1:3">
      <c r="A45" s="2" t="s">
        <v>322</v>
      </c>
      <c r="B45" s="4">
        <v>0</v>
      </c>
      <c r="C45" s="4" t="s">
        <v>5</v>
      </c>
    </row>
    <row r="46" spans="1:3">
      <c r="A46" s="3" t="s">
        <v>321</v>
      </c>
      <c r="B46" s="4" t="s">
        <v>5</v>
      </c>
      <c r="C46" s="4" t="s">
        <v>5</v>
      </c>
    </row>
    <row r="47" spans="1:3">
      <c r="A47" s="2" t="s">
        <v>312</v>
      </c>
      <c r="B47" s="4">
        <v>0</v>
      </c>
      <c r="C47" s="4" t="s">
        <v>5</v>
      </c>
    </row>
    <row r="48" spans="1:3">
      <c r="A48" s="2" t="s">
        <v>322</v>
      </c>
      <c r="B48" s="4">
        <v>0</v>
      </c>
      <c r="C48" s="4" t="s">
        <v>5</v>
      </c>
    </row>
    <row r="49" spans="1:3">
      <c r="A49" s="3" t="s">
        <v>125</v>
      </c>
      <c r="B49" s="4" t="s">
        <v>5</v>
      </c>
      <c r="C49" s="4" t="s">
        <v>5</v>
      </c>
    </row>
    <row r="50" spans="1:3">
      <c r="A50" s="2" t="s">
        <v>312</v>
      </c>
      <c r="B50" s="4">
        <v>30</v>
      </c>
      <c r="C50" s="4" t="s">
        <v>5</v>
      </c>
    </row>
    <row r="51" spans="1:3">
      <c r="A51" s="2" t="s">
        <v>322</v>
      </c>
      <c r="B51" s="4">
        <v>0</v>
      </c>
      <c r="C51" s="4" t="s">
        <v>5</v>
      </c>
    </row>
    <row r="52" spans="1:3">
      <c r="A52" s="2" t="s">
        <v>294</v>
      </c>
      <c r="B52" s="4" t="s">
        <v>5</v>
      </c>
      <c r="C52" s="4" t="s">
        <v>5</v>
      </c>
    </row>
    <row r="53" spans="1:3">
      <c r="A53" s="3" t="s">
        <v>320</v>
      </c>
      <c r="B53" s="4" t="s">
        <v>5</v>
      </c>
      <c r="C53" s="4" t="s">
        <v>5</v>
      </c>
    </row>
    <row r="54" spans="1:3">
      <c r="A54" s="2" t="s">
        <v>312</v>
      </c>
      <c r="B54" s="4">
        <v>0</v>
      </c>
      <c r="C54" s="4">
        <v>0</v>
      </c>
    </row>
    <row r="55" spans="1:3">
      <c r="A55" s="2" t="s">
        <v>322</v>
      </c>
      <c r="B55" s="4">
        <v>0</v>
      </c>
      <c r="C55" s="4">
        <v>0</v>
      </c>
    </row>
    <row r="56" spans="1:3">
      <c r="A56" s="3" t="s">
        <v>321</v>
      </c>
      <c r="B56" s="4" t="s">
        <v>5</v>
      </c>
      <c r="C56" s="4" t="s">
        <v>5</v>
      </c>
    </row>
    <row r="57" spans="1:3">
      <c r="A57" s="2" t="s">
        <v>312</v>
      </c>
      <c r="B57" s="4">
        <v>1</v>
      </c>
      <c r="C57" s="4">
        <v>9</v>
      </c>
    </row>
    <row r="58" spans="1:3">
      <c r="A58" s="2" t="s">
        <v>322</v>
      </c>
      <c r="B58" s="4">
        <v>0</v>
      </c>
      <c r="C58" s="4">
        <v>0</v>
      </c>
    </row>
    <row r="59" spans="1:3">
      <c r="A59" s="3" t="s">
        <v>125</v>
      </c>
      <c r="B59" s="4" t="s">
        <v>5</v>
      </c>
      <c r="C59" s="4" t="s">
        <v>5</v>
      </c>
    </row>
    <row r="60" spans="1:3">
      <c r="A60" s="2" t="s">
        <v>312</v>
      </c>
      <c r="B60" s="4">
        <v>1</v>
      </c>
      <c r="C60" s="4">
        <v>9</v>
      </c>
    </row>
    <row r="61" spans="1:3">
      <c r="A61" s="2" t="s">
        <v>322</v>
      </c>
      <c r="B61" s="4">
        <v>0</v>
      </c>
      <c r="C61" s="4">
        <v>0</v>
      </c>
    </row>
    <row r="62" spans="1:3">
      <c r="A62" s="2" t="s">
        <v>283</v>
      </c>
      <c r="B62" s="4" t="s">
        <v>5</v>
      </c>
      <c r="C62" s="4" t="s">
        <v>5</v>
      </c>
    </row>
    <row r="63" spans="1:3">
      <c r="A63" s="3" t="s">
        <v>320</v>
      </c>
      <c r="B63" s="4" t="s">
        <v>5</v>
      </c>
      <c r="C63" s="4" t="s">
        <v>5</v>
      </c>
    </row>
    <row r="64" spans="1:3">
      <c r="A64" s="2" t="s">
        <v>312</v>
      </c>
      <c r="B64" s="4">
        <v>30</v>
      </c>
      <c r="C64" s="4">
        <v>0</v>
      </c>
    </row>
    <row r="65" spans="1:3">
      <c r="A65" s="2" t="s">
        <v>322</v>
      </c>
      <c r="B65" s="4">
        <v>0</v>
      </c>
      <c r="C65" s="4">
        <v>0</v>
      </c>
    </row>
    <row r="66" spans="1:3">
      <c r="A66" s="3" t="s">
        <v>321</v>
      </c>
      <c r="B66" s="4" t="s">
        <v>5</v>
      </c>
      <c r="C66" s="4" t="s">
        <v>5</v>
      </c>
    </row>
    <row r="67" spans="1:3">
      <c r="A67" s="2" t="s">
        <v>312</v>
      </c>
      <c r="B67" s="6">
        <v>2829</v>
      </c>
      <c r="C67" s="6">
        <v>3302</v>
      </c>
    </row>
    <row r="68" spans="1:3">
      <c r="A68" s="2" t="s">
        <v>322</v>
      </c>
      <c r="B68" s="4">
        <v>-14</v>
      </c>
      <c r="C68" s="4">
        <v>-24</v>
      </c>
    </row>
    <row r="69" spans="1:3">
      <c r="A69" s="3" t="s">
        <v>125</v>
      </c>
      <c r="B69" s="4" t="s">
        <v>5</v>
      </c>
      <c r="C69" s="4" t="s">
        <v>5</v>
      </c>
    </row>
    <row r="70" spans="1:3">
      <c r="A70" s="2" t="s">
        <v>312</v>
      </c>
      <c r="B70" s="6">
        <v>2859</v>
      </c>
      <c r="C70" s="6">
        <v>3302</v>
      </c>
    </row>
    <row r="71" spans="1:3">
      <c r="A71" s="2" t="s">
        <v>322</v>
      </c>
      <c r="B71" s="8">
        <v>-14</v>
      </c>
      <c r="C71" s="8">
        <v>-2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91</v>
      </c>
      <c r="B1" s="7" t="s">
        <v>2</v>
      </c>
      <c r="C1" s="7" t="s">
        <v>31</v>
      </c>
    </row>
    <row r="2" spans="1:3">
      <c r="A2" s="1" t="s">
        <v>30</v>
      </c>
      <c r="B2" s="7"/>
      <c r="C2" s="7"/>
    </row>
    <row r="3" spans="1:3">
      <c r="A3" s="3" t="s">
        <v>320</v>
      </c>
      <c r="B3" s="4" t="s">
        <v>5</v>
      </c>
      <c r="C3" s="4" t="s">
        <v>5</v>
      </c>
    </row>
    <row r="4" spans="1:3">
      <c r="A4" s="2" t="s">
        <v>312</v>
      </c>
      <c r="B4" s="8">
        <v>70</v>
      </c>
      <c r="C4" s="8">
        <v>105</v>
      </c>
    </row>
    <row r="5" spans="1:3">
      <c r="A5" s="2" t="s">
        <v>322</v>
      </c>
      <c r="B5" s="4">
        <v>-1</v>
      </c>
      <c r="C5" s="4">
        <v>-1</v>
      </c>
    </row>
    <row r="6" spans="1:3">
      <c r="A6" s="3" t="s">
        <v>321</v>
      </c>
      <c r="B6" s="4" t="s">
        <v>5</v>
      </c>
      <c r="C6" s="4" t="s">
        <v>5</v>
      </c>
    </row>
    <row r="7" spans="1:3">
      <c r="A7" s="2" t="s">
        <v>312</v>
      </c>
      <c r="B7" s="6">
        <v>1495</v>
      </c>
      <c r="C7" s="6">
        <v>1532</v>
      </c>
    </row>
    <row r="8" spans="1:3">
      <c r="A8" s="2" t="s">
        <v>322</v>
      </c>
      <c r="B8" s="4">
        <v>-308</v>
      </c>
      <c r="C8" s="4">
        <v>-322</v>
      </c>
    </row>
    <row r="9" spans="1:3">
      <c r="A9" s="3" t="s">
        <v>125</v>
      </c>
      <c r="B9" s="4" t="s">
        <v>5</v>
      </c>
      <c r="C9" s="4" t="s">
        <v>5</v>
      </c>
    </row>
    <row r="10" spans="1:3">
      <c r="A10" s="2" t="s">
        <v>312</v>
      </c>
      <c r="B10" s="6">
        <v>1565</v>
      </c>
      <c r="C10" s="6">
        <v>1637</v>
      </c>
    </row>
    <row r="11" spans="1:3">
      <c r="A11" s="2" t="s">
        <v>322</v>
      </c>
      <c r="B11" s="4">
        <v>-309</v>
      </c>
      <c r="C11" s="4">
        <v>-323</v>
      </c>
    </row>
    <row r="12" spans="1:3" ht="30">
      <c r="A12" s="2" t="s">
        <v>279</v>
      </c>
      <c r="B12" s="4" t="s">
        <v>5</v>
      </c>
      <c r="C12" s="4" t="s">
        <v>5</v>
      </c>
    </row>
    <row r="13" spans="1:3">
      <c r="A13" s="3" t="s">
        <v>320</v>
      </c>
      <c r="B13" s="4" t="s">
        <v>5</v>
      </c>
      <c r="C13" s="4" t="s">
        <v>5</v>
      </c>
    </row>
    <row r="14" spans="1:3">
      <c r="A14" s="2" t="s">
        <v>312</v>
      </c>
      <c r="B14" s="4">
        <v>19</v>
      </c>
      <c r="C14" s="4">
        <v>85</v>
      </c>
    </row>
    <row r="15" spans="1:3">
      <c r="A15" s="2" t="s">
        <v>322</v>
      </c>
      <c r="B15" s="4">
        <v>-1</v>
      </c>
      <c r="C15" s="4">
        <v>-1</v>
      </c>
    </row>
    <row r="16" spans="1:3">
      <c r="A16" s="3" t="s">
        <v>321</v>
      </c>
      <c r="B16" s="4" t="s">
        <v>5</v>
      </c>
      <c r="C16" s="4" t="s">
        <v>5</v>
      </c>
    </row>
    <row r="17" spans="1:3">
      <c r="A17" s="2" t="s">
        <v>312</v>
      </c>
      <c r="B17" s="4">
        <v>2</v>
      </c>
      <c r="C17" s="4">
        <v>0</v>
      </c>
    </row>
    <row r="18" spans="1:3">
      <c r="A18" s="2" t="s">
        <v>322</v>
      </c>
      <c r="B18" s="4">
        <v>0</v>
      </c>
      <c r="C18" s="4">
        <v>0</v>
      </c>
    </row>
    <row r="19" spans="1:3">
      <c r="A19" s="3" t="s">
        <v>125</v>
      </c>
      <c r="B19" s="4" t="s">
        <v>5</v>
      </c>
      <c r="C19" s="4" t="s">
        <v>5</v>
      </c>
    </row>
    <row r="20" spans="1:3">
      <c r="A20" s="2" t="s">
        <v>312</v>
      </c>
      <c r="B20" s="4">
        <v>21</v>
      </c>
      <c r="C20" s="4">
        <v>85</v>
      </c>
    </row>
    <row r="21" spans="1:3">
      <c r="A21" s="2" t="s">
        <v>322</v>
      </c>
      <c r="B21" s="4">
        <v>-1</v>
      </c>
      <c r="C21" s="4">
        <v>-1</v>
      </c>
    </row>
    <row r="22" spans="1:3">
      <c r="A22" s="2" t="s">
        <v>313</v>
      </c>
      <c r="B22" s="4" t="s">
        <v>5</v>
      </c>
      <c r="C22" s="4" t="s">
        <v>5</v>
      </c>
    </row>
    <row r="23" spans="1:3">
      <c r="A23" s="3" t="s">
        <v>320</v>
      </c>
      <c r="B23" s="4" t="s">
        <v>5</v>
      </c>
      <c r="C23" s="4" t="s">
        <v>5</v>
      </c>
    </row>
    <row r="24" spans="1:3">
      <c r="A24" s="2" t="s">
        <v>312</v>
      </c>
      <c r="B24" s="4">
        <v>10</v>
      </c>
      <c r="C24" s="4">
        <v>10</v>
      </c>
    </row>
    <row r="25" spans="1:3">
      <c r="A25" s="2" t="s">
        <v>322</v>
      </c>
      <c r="B25" s="4">
        <v>0</v>
      </c>
      <c r="C25" s="4">
        <v>0</v>
      </c>
    </row>
    <row r="26" spans="1:3">
      <c r="A26" s="3" t="s">
        <v>321</v>
      </c>
      <c r="B26" s="4" t="s">
        <v>5</v>
      </c>
      <c r="C26" s="4" t="s">
        <v>5</v>
      </c>
    </row>
    <row r="27" spans="1:3">
      <c r="A27" s="2" t="s">
        <v>312</v>
      </c>
      <c r="B27" s="4">
        <v>0</v>
      </c>
      <c r="C27" s="4">
        <v>0</v>
      </c>
    </row>
    <row r="28" spans="1:3">
      <c r="A28" s="2" t="s">
        <v>322</v>
      </c>
      <c r="B28" s="4">
        <v>0</v>
      </c>
      <c r="C28" s="4">
        <v>0</v>
      </c>
    </row>
    <row r="29" spans="1:3">
      <c r="A29" s="3" t="s">
        <v>125</v>
      </c>
      <c r="B29" s="4" t="s">
        <v>5</v>
      </c>
      <c r="C29" s="4" t="s">
        <v>5</v>
      </c>
    </row>
    <row r="30" spans="1:3">
      <c r="A30" s="2" t="s">
        <v>312</v>
      </c>
      <c r="B30" s="4">
        <v>10</v>
      </c>
      <c r="C30" s="4">
        <v>10</v>
      </c>
    </row>
    <row r="31" spans="1:3">
      <c r="A31" s="2" t="s">
        <v>322</v>
      </c>
      <c r="B31" s="4">
        <v>0</v>
      </c>
      <c r="C31" s="4">
        <v>0</v>
      </c>
    </row>
    <row r="32" spans="1:3">
      <c r="A32" s="2" t="s">
        <v>281</v>
      </c>
      <c r="B32" s="4" t="s">
        <v>5</v>
      </c>
      <c r="C32" s="4" t="s">
        <v>5</v>
      </c>
    </row>
    <row r="33" spans="1:3">
      <c r="A33" s="3" t="s">
        <v>320</v>
      </c>
      <c r="B33" s="4" t="s">
        <v>5</v>
      </c>
      <c r="C33" s="4" t="s">
        <v>5</v>
      </c>
    </row>
    <row r="34" spans="1:3">
      <c r="A34" s="2" t="s">
        <v>312</v>
      </c>
      <c r="B34" s="4">
        <v>41</v>
      </c>
      <c r="C34" s="4">
        <v>10</v>
      </c>
    </row>
    <row r="35" spans="1:3">
      <c r="A35" s="2" t="s">
        <v>322</v>
      </c>
      <c r="B35" s="4">
        <v>0</v>
      </c>
      <c r="C35" s="4">
        <v>0</v>
      </c>
    </row>
    <row r="36" spans="1:3">
      <c r="A36" s="3" t="s">
        <v>321</v>
      </c>
      <c r="B36" s="4" t="s">
        <v>5</v>
      </c>
      <c r="C36" s="4" t="s">
        <v>5</v>
      </c>
    </row>
    <row r="37" spans="1:3">
      <c r="A37" s="2" t="s">
        <v>312</v>
      </c>
      <c r="B37" s="4">
        <v>0</v>
      </c>
      <c r="C37" s="4">
        <v>0</v>
      </c>
    </row>
    <row r="38" spans="1:3">
      <c r="A38" s="2" t="s">
        <v>322</v>
      </c>
      <c r="B38" s="4">
        <v>0</v>
      </c>
      <c r="C38" s="4">
        <v>0</v>
      </c>
    </row>
    <row r="39" spans="1:3">
      <c r="A39" s="3" t="s">
        <v>125</v>
      </c>
      <c r="B39" s="4" t="s">
        <v>5</v>
      </c>
      <c r="C39" s="4" t="s">
        <v>5</v>
      </c>
    </row>
    <row r="40" spans="1:3">
      <c r="A40" s="2" t="s">
        <v>312</v>
      </c>
      <c r="B40" s="4">
        <v>41</v>
      </c>
      <c r="C40" s="4">
        <v>10</v>
      </c>
    </row>
    <row r="41" spans="1:3">
      <c r="A41" s="2" t="s">
        <v>322</v>
      </c>
      <c r="B41" s="4">
        <v>0</v>
      </c>
      <c r="C41" s="4">
        <v>0</v>
      </c>
    </row>
    <row r="42" spans="1:3">
      <c r="A42" s="2" t="s">
        <v>294</v>
      </c>
      <c r="B42" s="4" t="s">
        <v>5</v>
      </c>
      <c r="C42" s="4" t="s">
        <v>5</v>
      </c>
    </row>
    <row r="43" spans="1:3">
      <c r="A43" s="3" t="s">
        <v>320</v>
      </c>
      <c r="B43" s="4" t="s">
        <v>5</v>
      </c>
      <c r="C43" s="4" t="s">
        <v>5</v>
      </c>
    </row>
    <row r="44" spans="1:3">
      <c r="A44" s="2" t="s">
        <v>312</v>
      </c>
      <c r="B44" s="4">
        <v>0</v>
      </c>
      <c r="C44" s="4">
        <v>0</v>
      </c>
    </row>
    <row r="45" spans="1:3">
      <c r="A45" s="2" t="s">
        <v>322</v>
      </c>
      <c r="B45" s="4">
        <v>0</v>
      </c>
      <c r="C45" s="4">
        <v>0</v>
      </c>
    </row>
    <row r="46" spans="1:3">
      <c r="A46" s="3" t="s">
        <v>321</v>
      </c>
      <c r="B46" s="4" t="s">
        <v>5</v>
      </c>
      <c r="C46" s="4" t="s">
        <v>5</v>
      </c>
    </row>
    <row r="47" spans="1:3">
      <c r="A47" s="2" t="s">
        <v>312</v>
      </c>
      <c r="B47" s="6">
        <v>1493</v>
      </c>
      <c r="C47" s="6">
        <v>1532</v>
      </c>
    </row>
    <row r="48" spans="1:3">
      <c r="A48" s="2" t="s">
        <v>322</v>
      </c>
      <c r="B48" s="4">
        <v>-308</v>
      </c>
      <c r="C48" s="4">
        <v>-322</v>
      </c>
    </row>
    <row r="49" spans="1:3">
      <c r="A49" s="3" t="s">
        <v>125</v>
      </c>
      <c r="B49" s="4" t="s">
        <v>5</v>
      </c>
      <c r="C49" s="4" t="s">
        <v>5</v>
      </c>
    </row>
    <row r="50" spans="1:3">
      <c r="A50" s="2" t="s">
        <v>312</v>
      </c>
      <c r="B50" s="6">
        <v>1493</v>
      </c>
      <c r="C50" s="6">
        <v>1532</v>
      </c>
    </row>
    <row r="51" spans="1:3">
      <c r="A51" s="2" t="s">
        <v>322</v>
      </c>
      <c r="B51" s="4">
        <v>-308</v>
      </c>
      <c r="C51" s="4">
        <v>-322</v>
      </c>
    </row>
    <row r="52" spans="1:3">
      <c r="A52" s="2" t="s">
        <v>283</v>
      </c>
      <c r="B52" s="4" t="s">
        <v>5</v>
      </c>
      <c r="C52" s="4" t="s">
        <v>5</v>
      </c>
    </row>
    <row r="53" spans="1:3">
      <c r="A53" s="3" t="s">
        <v>320</v>
      </c>
      <c r="B53" s="4" t="s">
        <v>5</v>
      </c>
      <c r="C53" s="4" t="s">
        <v>5</v>
      </c>
    </row>
    <row r="54" spans="1:3">
      <c r="A54" s="2" t="s">
        <v>312</v>
      </c>
      <c r="B54" s="4">
        <v>41</v>
      </c>
      <c r="C54" s="4">
        <v>10</v>
      </c>
    </row>
    <row r="55" spans="1:3">
      <c r="A55" s="2" t="s">
        <v>322</v>
      </c>
      <c r="B55" s="4">
        <v>0</v>
      </c>
      <c r="C55" s="4">
        <v>0</v>
      </c>
    </row>
    <row r="56" spans="1:3">
      <c r="A56" s="3" t="s">
        <v>321</v>
      </c>
      <c r="B56" s="4" t="s">
        <v>5</v>
      </c>
      <c r="C56" s="4" t="s">
        <v>5</v>
      </c>
    </row>
    <row r="57" spans="1:3">
      <c r="A57" s="2" t="s">
        <v>312</v>
      </c>
      <c r="B57" s="6">
        <v>1493</v>
      </c>
      <c r="C57" s="6">
        <v>1532</v>
      </c>
    </row>
    <row r="58" spans="1:3">
      <c r="A58" s="2" t="s">
        <v>322</v>
      </c>
      <c r="B58" s="4">
        <v>-308</v>
      </c>
      <c r="C58" s="4">
        <v>-322</v>
      </c>
    </row>
    <row r="59" spans="1:3">
      <c r="A59" s="3" t="s">
        <v>125</v>
      </c>
      <c r="B59" s="4" t="s">
        <v>5</v>
      </c>
      <c r="C59" s="4" t="s">
        <v>5</v>
      </c>
    </row>
    <row r="60" spans="1:3">
      <c r="A60" s="2" t="s">
        <v>312</v>
      </c>
      <c r="B60" s="6">
        <v>1534</v>
      </c>
      <c r="C60" s="6">
        <v>1542</v>
      </c>
    </row>
    <row r="61" spans="1:3">
      <c r="A61" s="2" t="s">
        <v>322</v>
      </c>
      <c r="B61" s="8">
        <v>-308</v>
      </c>
      <c r="C61" s="8">
        <v>-32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92</v>
      </c>
      <c r="B1" s="7" t="s">
        <v>2</v>
      </c>
      <c r="C1" s="7" t="s">
        <v>31</v>
      </c>
    </row>
    <row r="2" spans="1:3">
      <c r="A2" s="1" t="s">
        <v>30</v>
      </c>
      <c r="B2" s="7"/>
      <c r="C2" s="7"/>
    </row>
    <row r="3" spans="1:3" ht="30">
      <c r="A3" s="3" t="s">
        <v>262</v>
      </c>
      <c r="B3" s="4" t="s">
        <v>5</v>
      </c>
      <c r="C3" s="4" t="s">
        <v>5</v>
      </c>
    </row>
    <row r="4" spans="1:3" ht="30">
      <c r="A4" s="2" t="s">
        <v>893</v>
      </c>
      <c r="B4" s="8">
        <v>0</v>
      </c>
      <c r="C4" s="4" t="s">
        <v>5</v>
      </c>
    </row>
    <row r="5" spans="1:3" ht="30">
      <c r="A5" s="2" t="s">
        <v>894</v>
      </c>
      <c r="B5" s="4">
        <v>119</v>
      </c>
      <c r="C5" s="4" t="s">
        <v>5</v>
      </c>
    </row>
    <row r="6" spans="1:3" ht="45">
      <c r="A6" s="2" t="s">
        <v>895</v>
      </c>
      <c r="B6" s="4">
        <v>3</v>
      </c>
      <c r="C6" s="4" t="s">
        <v>5</v>
      </c>
    </row>
    <row r="7" spans="1:3" ht="30">
      <c r="A7" s="2" t="s">
        <v>896</v>
      </c>
      <c r="B7" s="4">
        <v>402</v>
      </c>
      <c r="C7" s="4" t="s">
        <v>5</v>
      </c>
    </row>
    <row r="8" spans="1:3" ht="45">
      <c r="A8" s="2" t="s">
        <v>897</v>
      </c>
      <c r="B8" s="6">
        <v>19668</v>
      </c>
      <c r="C8" s="4" t="s">
        <v>5</v>
      </c>
    </row>
    <row r="9" spans="1:3" ht="30">
      <c r="A9" s="2" t="s">
        <v>898</v>
      </c>
      <c r="B9" s="6">
        <v>20192</v>
      </c>
      <c r="C9" s="6">
        <v>20484</v>
      </c>
    </row>
    <row r="10" spans="1:3" ht="30">
      <c r="A10" s="2" t="s">
        <v>899</v>
      </c>
      <c r="B10" s="4">
        <v>0</v>
      </c>
      <c r="C10" s="4" t="s">
        <v>5</v>
      </c>
    </row>
    <row r="11" spans="1:3" ht="30">
      <c r="A11" s="2" t="s">
        <v>900</v>
      </c>
      <c r="B11" s="4">
        <v>126</v>
      </c>
      <c r="C11" s="4" t="s">
        <v>5</v>
      </c>
    </row>
    <row r="12" spans="1:3" ht="30">
      <c r="A12" s="2" t="s">
        <v>901</v>
      </c>
      <c r="B12" s="4">
        <v>3</v>
      </c>
      <c r="C12" s="4" t="s">
        <v>5</v>
      </c>
    </row>
    <row r="13" spans="1:3" ht="30">
      <c r="A13" s="2" t="s">
        <v>902</v>
      </c>
      <c r="B13" s="4">
        <v>425</v>
      </c>
      <c r="C13" s="4" t="s">
        <v>5</v>
      </c>
    </row>
    <row r="14" spans="1:3" ht="45">
      <c r="A14" s="2" t="s">
        <v>903</v>
      </c>
      <c r="B14" s="6">
        <v>20745</v>
      </c>
      <c r="C14" s="4" t="s">
        <v>5</v>
      </c>
    </row>
    <row r="15" spans="1:3">
      <c r="A15" s="2" t="s">
        <v>882</v>
      </c>
      <c r="B15" s="6">
        <v>21299</v>
      </c>
      <c r="C15" s="6">
        <v>21536</v>
      </c>
    </row>
    <row r="16" spans="1:3" ht="45">
      <c r="A16" s="2" t="s">
        <v>904</v>
      </c>
      <c r="B16" s="4">
        <v>113</v>
      </c>
      <c r="C16" s="4" t="s">
        <v>5</v>
      </c>
    </row>
    <row r="17" spans="1:3" ht="45">
      <c r="A17" s="2" t="s">
        <v>905</v>
      </c>
      <c r="B17" s="4">
        <v>57</v>
      </c>
      <c r="C17" s="4" t="s">
        <v>5</v>
      </c>
    </row>
    <row r="18" spans="1:3" ht="45">
      <c r="A18" s="2" t="s">
        <v>906</v>
      </c>
      <c r="B18" s="4">
        <v>423</v>
      </c>
      <c r="C18" s="4" t="s">
        <v>5</v>
      </c>
    </row>
    <row r="19" spans="1:3" ht="45">
      <c r="A19" s="2" t="s">
        <v>907</v>
      </c>
      <c r="B19" s="6">
        <v>1078</v>
      </c>
      <c r="C19" s="4" t="s">
        <v>5</v>
      </c>
    </row>
    <row r="20" spans="1:3" ht="60">
      <c r="A20" s="2" t="s">
        <v>908</v>
      </c>
      <c r="B20" s="6">
        <v>5458</v>
      </c>
      <c r="C20" s="4" t="s">
        <v>5</v>
      </c>
    </row>
    <row r="21" spans="1:3">
      <c r="A21" s="2" t="s">
        <v>886</v>
      </c>
      <c r="B21" s="6">
        <v>7129</v>
      </c>
      <c r="C21" s="6">
        <v>7917</v>
      </c>
    </row>
    <row r="22" spans="1:3" ht="30">
      <c r="A22" s="2" t="s">
        <v>909</v>
      </c>
      <c r="B22" s="4">
        <v>113</v>
      </c>
      <c r="C22" s="4" t="s">
        <v>5</v>
      </c>
    </row>
    <row r="23" spans="1:3" ht="30">
      <c r="A23" s="2" t="s">
        <v>910</v>
      </c>
      <c r="B23" s="4">
        <v>57</v>
      </c>
      <c r="C23" s="4" t="s">
        <v>5</v>
      </c>
    </row>
    <row r="24" spans="1:3" ht="30">
      <c r="A24" s="2" t="s">
        <v>911</v>
      </c>
      <c r="B24" s="4">
        <v>439</v>
      </c>
      <c r="C24" s="4" t="s">
        <v>5</v>
      </c>
    </row>
    <row r="25" spans="1:3" ht="30">
      <c r="A25" s="2" t="s">
        <v>912</v>
      </c>
      <c r="B25" s="6">
        <v>1116</v>
      </c>
      <c r="C25" s="4" t="s">
        <v>5</v>
      </c>
    </row>
    <row r="26" spans="1:3" ht="45">
      <c r="A26" s="2" t="s">
        <v>913</v>
      </c>
      <c r="B26" s="6">
        <v>6106</v>
      </c>
      <c r="C26" s="4" t="s">
        <v>5</v>
      </c>
    </row>
    <row r="27" spans="1:3">
      <c r="A27" s="2" t="s">
        <v>889</v>
      </c>
      <c r="B27" s="8">
        <v>7831</v>
      </c>
      <c r="C27" s="8">
        <v>861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5703125" bestFit="1" customWidth="1"/>
  </cols>
  <sheetData>
    <row r="1" spans="1:2" ht="45">
      <c r="A1" s="1" t="s">
        <v>914</v>
      </c>
      <c r="B1" s="7" t="s">
        <v>2</v>
      </c>
    </row>
    <row r="2" spans="1:2">
      <c r="A2" s="1" t="s">
        <v>30</v>
      </c>
      <c r="B2" s="7"/>
    </row>
    <row r="3" spans="1:2">
      <c r="A3" s="2" t="s">
        <v>915</v>
      </c>
      <c r="B3" s="4" t="s">
        <v>5</v>
      </c>
    </row>
    <row r="4" spans="1:2">
      <c r="A4" s="3" t="s">
        <v>826</v>
      </c>
      <c r="B4" s="4" t="s">
        <v>5</v>
      </c>
    </row>
    <row r="5" spans="1:2">
      <c r="A5" s="2" t="s">
        <v>350</v>
      </c>
      <c r="B5" s="8">
        <v>102</v>
      </c>
    </row>
    <row r="6" spans="1:2">
      <c r="A6" s="2" t="s">
        <v>286</v>
      </c>
      <c r="B6" s="4">
        <v>67</v>
      </c>
    </row>
    <row r="7" spans="1:2">
      <c r="A7" s="2" t="s">
        <v>351</v>
      </c>
      <c r="B7" s="4">
        <v>0</v>
      </c>
    </row>
    <row r="8" spans="1:2">
      <c r="A8" s="2" t="s">
        <v>352</v>
      </c>
      <c r="B8" s="4">
        <v>5</v>
      </c>
    </row>
    <row r="9" spans="1:2">
      <c r="A9" s="2" t="s">
        <v>334</v>
      </c>
      <c r="B9" s="4">
        <v>72</v>
      </c>
    </row>
    <row r="10" spans="1:2">
      <c r="A10" s="2" t="s">
        <v>312</v>
      </c>
      <c r="B10" s="4">
        <v>72</v>
      </c>
    </row>
    <row r="11" spans="1:2">
      <c r="A11" s="2" t="s">
        <v>916</v>
      </c>
      <c r="B11" s="4" t="s">
        <v>5</v>
      </c>
    </row>
    <row r="12" spans="1:2">
      <c r="A12" s="3" t="s">
        <v>826</v>
      </c>
      <c r="B12" s="4" t="s">
        <v>5</v>
      </c>
    </row>
    <row r="13" spans="1:2">
      <c r="A13" s="2" t="s">
        <v>350</v>
      </c>
      <c r="B13" s="6">
        <v>1820</v>
      </c>
    </row>
    <row r="14" spans="1:2">
      <c r="A14" s="2" t="s">
        <v>286</v>
      </c>
      <c r="B14" s="6">
        <v>1318</v>
      </c>
    </row>
    <row r="15" spans="1:2">
      <c r="A15" s="2" t="s">
        <v>351</v>
      </c>
      <c r="B15" s="4">
        <v>-306</v>
      </c>
    </row>
    <row r="16" spans="1:2">
      <c r="A16" s="2" t="s">
        <v>352</v>
      </c>
      <c r="B16" s="4">
        <v>0</v>
      </c>
    </row>
    <row r="17" spans="1:2">
      <c r="A17" s="2" t="s">
        <v>334</v>
      </c>
      <c r="B17" s="6">
        <v>1012</v>
      </c>
    </row>
    <row r="18" spans="1:2">
      <c r="A18" s="2" t="s">
        <v>312</v>
      </c>
      <c r="B18" s="6">
        <v>1438</v>
      </c>
    </row>
    <row r="19" spans="1:2" ht="30">
      <c r="A19" s="2" t="s">
        <v>917</v>
      </c>
      <c r="B19" s="4" t="s">
        <v>5</v>
      </c>
    </row>
    <row r="20" spans="1:2">
      <c r="A20" s="3" t="s">
        <v>826</v>
      </c>
      <c r="B20" s="4" t="s">
        <v>5</v>
      </c>
    </row>
    <row r="21" spans="1:2">
      <c r="A21" s="2" t="s">
        <v>350</v>
      </c>
      <c r="B21" s="6">
        <v>1124</v>
      </c>
    </row>
    <row r="22" spans="1:2">
      <c r="A22" s="2" t="s">
        <v>286</v>
      </c>
      <c r="B22" s="4">
        <v>883</v>
      </c>
    </row>
    <row r="23" spans="1:2">
      <c r="A23" s="2" t="s">
        <v>351</v>
      </c>
      <c r="B23" s="4">
        <v>-222</v>
      </c>
    </row>
    <row r="24" spans="1:2">
      <c r="A24" s="2" t="s">
        <v>352</v>
      </c>
      <c r="B24" s="4">
        <v>0</v>
      </c>
    </row>
    <row r="25" spans="1:2">
      <c r="A25" s="2" t="s">
        <v>334</v>
      </c>
      <c r="B25" s="4">
        <v>661</v>
      </c>
    </row>
    <row r="26" spans="1:2">
      <c r="A26" s="2" t="s">
        <v>312</v>
      </c>
      <c r="B26" s="4">
        <v>934</v>
      </c>
    </row>
    <row r="27" spans="1:2" ht="30">
      <c r="A27" s="2" t="s">
        <v>918</v>
      </c>
      <c r="B27" s="4" t="s">
        <v>5</v>
      </c>
    </row>
    <row r="28" spans="1:2">
      <c r="A28" s="3" t="s">
        <v>826</v>
      </c>
      <c r="B28" s="4" t="s">
        <v>5</v>
      </c>
    </row>
    <row r="29" spans="1:2">
      <c r="A29" s="2" t="s">
        <v>350</v>
      </c>
      <c r="B29" s="4">
        <v>696</v>
      </c>
    </row>
    <row r="30" spans="1:2">
      <c r="A30" s="2" t="s">
        <v>286</v>
      </c>
      <c r="B30" s="4">
        <v>435</v>
      </c>
    </row>
    <row r="31" spans="1:2">
      <c r="A31" s="2" t="s">
        <v>351</v>
      </c>
      <c r="B31" s="4">
        <v>-84</v>
      </c>
    </row>
    <row r="32" spans="1:2">
      <c r="A32" s="2" t="s">
        <v>352</v>
      </c>
      <c r="B32" s="4">
        <v>0</v>
      </c>
    </row>
    <row r="33" spans="1:2">
      <c r="A33" s="2" t="s">
        <v>334</v>
      </c>
      <c r="B33" s="4">
        <v>351</v>
      </c>
    </row>
    <row r="34" spans="1:2">
      <c r="A34" s="2" t="s">
        <v>312</v>
      </c>
      <c r="B34" s="8">
        <v>504</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19</v>
      </c>
      <c r="B1" s="7" t="s">
        <v>2</v>
      </c>
      <c r="C1" s="7" t="s">
        <v>31</v>
      </c>
    </row>
    <row r="2" spans="1:3">
      <c r="A2" s="1" t="s">
        <v>30</v>
      </c>
      <c r="B2" s="7"/>
      <c r="C2" s="7"/>
    </row>
    <row r="3" spans="1:3" ht="30">
      <c r="A3" s="3" t="s">
        <v>920</v>
      </c>
      <c r="B3" s="4" t="s">
        <v>5</v>
      </c>
      <c r="C3" s="4" t="s">
        <v>5</v>
      </c>
    </row>
    <row r="4" spans="1:3">
      <c r="A4" s="2" t="s">
        <v>366</v>
      </c>
      <c r="B4" s="8">
        <v>19573</v>
      </c>
      <c r="C4" s="8">
        <v>20259</v>
      </c>
    </row>
    <row r="5" spans="1:3">
      <c r="A5" s="2" t="s">
        <v>367</v>
      </c>
      <c r="B5" s="4">
        <v>990</v>
      </c>
      <c r="C5" s="6">
        <v>1440</v>
      </c>
    </row>
    <row r="6" spans="1:3">
      <c r="A6" s="2" t="s">
        <v>368</v>
      </c>
      <c r="B6" s="6">
        <v>1714</v>
      </c>
      <c r="C6" s="6">
        <v>1726</v>
      </c>
    </row>
    <row r="7" spans="1:3">
      <c r="A7" s="2" t="s">
        <v>369</v>
      </c>
      <c r="B7" s="6">
        <v>22277</v>
      </c>
      <c r="C7" s="6">
        <v>23425</v>
      </c>
    </row>
    <row r="8" spans="1:3">
      <c r="A8" s="2" t="s">
        <v>370</v>
      </c>
      <c r="B8" s="4">
        <v>70</v>
      </c>
      <c r="C8" s="4">
        <v>39</v>
      </c>
    </row>
    <row r="9" spans="1:3">
      <c r="A9" s="2" t="s">
        <v>371</v>
      </c>
      <c r="B9" s="4">
        <v>25</v>
      </c>
      <c r="C9" s="4">
        <v>25</v>
      </c>
    </row>
    <row r="10" spans="1:3">
      <c r="A10" s="2" t="s">
        <v>372</v>
      </c>
      <c r="B10" s="8">
        <v>22372</v>
      </c>
      <c r="C10" s="8">
        <v>2348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31.140625" customWidth="1"/>
    <col min="3" max="3" width="11.28515625" customWidth="1"/>
    <col min="4" max="4" width="36.5703125" customWidth="1"/>
  </cols>
  <sheetData>
    <row r="1" spans="1:4" ht="30">
      <c r="A1" s="1" t="s">
        <v>921</v>
      </c>
      <c r="B1" s="7" t="s">
        <v>2</v>
      </c>
      <c r="C1" s="7"/>
      <c r="D1" s="7" t="s">
        <v>31</v>
      </c>
    </row>
    <row r="2" spans="1:4">
      <c r="A2" s="1" t="s">
        <v>30</v>
      </c>
      <c r="B2" s="7"/>
      <c r="C2" s="7"/>
      <c r="D2" s="7"/>
    </row>
    <row r="3" spans="1:4" ht="30">
      <c r="A3" s="3" t="s">
        <v>922</v>
      </c>
      <c r="B3" s="4" t="s">
        <v>5</v>
      </c>
      <c r="C3" s="4"/>
      <c r="D3" s="4" t="s">
        <v>5</v>
      </c>
    </row>
    <row r="4" spans="1:4" ht="45">
      <c r="A4" s="2" t="s">
        <v>923</v>
      </c>
      <c r="B4" s="8">
        <v>4094</v>
      </c>
      <c r="C4" s="4"/>
      <c r="D4" s="4" t="s">
        <v>5</v>
      </c>
    </row>
    <row r="5" spans="1:4" ht="45">
      <c r="A5" s="2" t="s">
        <v>924</v>
      </c>
      <c r="B5" s="6">
        <v>1983</v>
      </c>
      <c r="C5" s="4"/>
      <c r="D5" s="4" t="s">
        <v>5</v>
      </c>
    </row>
    <row r="6" spans="1:4" ht="45">
      <c r="A6" s="2" t="s">
        <v>925</v>
      </c>
      <c r="B6" s="6">
        <v>1788</v>
      </c>
      <c r="C6" s="4"/>
      <c r="D6" s="4" t="s">
        <v>5</v>
      </c>
    </row>
    <row r="7" spans="1:4" ht="45">
      <c r="A7" s="2" t="s">
        <v>926</v>
      </c>
      <c r="B7" s="6">
        <v>4146</v>
      </c>
      <c r="C7" s="4"/>
      <c r="D7" s="4" t="s">
        <v>5</v>
      </c>
    </row>
    <row r="8" spans="1:4" ht="45">
      <c r="A8" s="2" t="s">
        <v>927</v>
      </c>
      <c r="B8" s="6">
        <v>8861</v>
      </c>
      <c r="C8" s="4"/>
      <c r="D8" s="4" t="s">
        <v>5</v>
      </c>
    </row>
    <row r="9" spans="1:4" ht="45">
      <c r="A9" s="2" t="s">
        <v>928</v>
      </c>
      <c r="B9" s="6">
        <v>1405</v>
      </c>
      <c r="C9" s="4"/>
      <c r="D9" s="4" t="s">
        <v>5</v>
      </c>
    </row>
    <row r="10" spans="1:4">
      <c r="A10" s="2" t="s">
        <v>369</v>
      </c>
      <c r="B10" s="6">
        <v>22277</v>
      </c>
      <c r="C10" s="4"/>
      <c r="D10" s="6">
        <v>23425</v>
      </c>
    </row>
    <row r="11" spans="1:4" ht="60">
      <c r="A11" s="2" t="s">
        <v>929</v>
      </c>
      <c r="B11" s="9">
        <v>6.7000000000000002E-3</v>
      </c>
      <c r="C11" s="4"/>
      <c r="D11" s="4" t="s">
        <v>5</v>
      </c>
    </row>
    <row r="12" spans="1:4" ht="60">
      <c r="A12" s="2" t="s">
        <v>930</v>
      </c>
      <c r="B12" s="9">
        <v>1.46E-2</v>
      </c>
      <c r="C12" s="4"/>
      <c r="D12" s="4" t="s">
        <v>5</v>
      </c>
    </row>
    <row r="13" spans="1:4" ht="60">
      <c r="A13" s="2" t="s">
        <v>931</v>
      </c>
      <c r="B13" s="9">
        <v>3.0499999999999999E-2</v>
      </c>
      <c r="C13" s="4"/>
      <c r="D13" s="4" t="s">
        <v>5</v>
      </c>
    </row>
    <row r="14" spans="1:4" ht="60">
      <c r="A14" s="2" t="s">
        <v>932</v>
      </c>
      <c r="B14" s="9">
        <v>1.11E-2</v>
      </c>
      <c r="C14" s="4"/>
      <c r="D14" s="4" t="s">
        <v>5</v>
      </c>
    </row>
    <row r="15" spans="1:4" ht="60">
      <c r="A15" s="2" t="s">
        <v>933</v>
      </c>
      <c r="B15" s="9">
        <v>2.7000000000000001E-3</v>
      </c>
      <c r="C15" s="10" t="s">
        <v>173</v>
      </c>
      <c r="D15" s="4" t="s">
        <v>5</v>
      </c>
    </row>
    <row r="16" spans="1:4" ht="60">
      <c r="A16" s="2" t="s">
        <v>934</v>
      </c>
      <c r="B16" s="9">
        <v>3.4500000000000003E-2</v>
      </c>
      <c r="C16" s="4"/>
      <c r="D16" s="4" t="s">
        <v>5</v>
      </c>
    </row>
    <row r="17" spans="1:4" ht="45">
      <c r="A17" s="2" t="s">
        <v>935</v>
      </c>
      <c r="B17" s="9">
        <v>1.03E-2</v>
      </c>
      <c r="C17" s="4"/>
      <c r="D17" s="4" t="s">
        <v>5</v>
      </c>
    </row>
    <row r="18" spans="1:4">
      <c r="A18" s="2" t="s">
        <v>601</v>
      </c>
      <c r="B18" s="4" t="s">
        <v>5</v>
      </c>
      <c r="C18" s="4"/>
      <c r="D18" s="4" t="s">
        <v>5</v>
      </c>
    </row>
    <row r="19" spans="1:4" ht="30">
      <c r="A19" s="3" t="s">
        <v>922</v>
      </c>
      <c r="B19" s="4" t="s">
        <v>5</v>
      </c>
      <c r="C19" s="4"/>
      <c r="D19" s="4" t="s">
        <v>5</v>
      </c>
    </row>
    <row r="20" spans="1:4" ht="45">
      <c r="A20" s="2" t="s">
        <v>923</v>
      </c>
      <c r="B20" s="6">
        <v>5084</v>
      </c>
      <c r="C20" s="4"/>
      <c r="D20" s="4" t="s">
        <v>5</v>
      </c>
    </row>
    <row r="21" spans="1:4" ht="45">
      <c r="A21" s="2" t="s">
        <v>924</v>
      </c>
      <c r="B21" s="6">
        <v>1883</v>
      </c>
      <c r="C21" s="4"/>
      <c r="D21" s="4" t="s">
        <v>5</v>
      </c>
    </row>
    <row r="22" spans="1:4" ht="45">
      <c r="A22" s="2" t="s">
        <v>925</v>
      </c>
      <c r="B22" s="6">
        <v>1588</v>
      </c>
      <c r="C22" s="4"/>
      <c r="D22" s="4" t="s">
        <v>5</v>
      </c>
    </row>
    <row r="23" spans="1:4" ht="45">
      <c r="A23" s="2" t="s">
        <v>926</v>
      </c>
      <c r="B23" s="6">
        <v>3761</v>
      </c>
      <c r="C23" s="4"/>
      <c r="D23" s="4" t="s">
        <v>5</v>
      </c>
    </row>
    <row r="24" spans="1:4" ht="45">
      <c r="A24" s="2" t="s">
        <v>927</v>
      </c>
      <c r="B24" s="6">
        <v>8561</v>
      </c>
      <c r="C24" s="4"/>
      <c r="D24" s="4" t="s">
        <v>5</v>
      </c>
    </row>
    <row r="25" spans="1:4" ht="45">
      <c r="A25" s="2" t="s">
        <v>928</v>
      </c>
      <c r="B25" s="6">
        <v>1400</v>
      </c>
      <c r="C25" s="4"/>
      <c r="D25" s="4" t="s">
        <v>5</v>
      </c>
    </row>
    <row r="26" spans="1:4">
      <c r="A26" s="2" t="s">
        <v>936</v>
      </c>
      <c r="B26" s="4" t="s">
        <v>5</v>
      </c>
      <c r="C26" s="4"/>
      <c r="D26" s="4" t="s">
        <v>5</v>
      </c>
    </row>
    <row r="27" spans="1:4" ht="30">
      <c r="A27" s="3" t="s">
        <v>922</v>
      </c>
      <c r="B27" s="4" t="s">
        <v>5</v>
      </c>
      <c r="C27" s="4"/>
      <c r="D27" s="4" t="s">
        <v>5</v>
      </c>
    </row>
    <row r="28" spans="1:4" ht="45">
      <c r="A28" s="2" t="s">
        <v>923</v>
      </c>
      <c r="B28" s="6">
        <v>5807</v>
      </c>
      <c r="C28" s="4"/>
      <c r="D28" s="4" t="s">
        <v>5</v>
      </c>
    </row>
    <row r="29" spans="1:4" ht="45">
      <c r="A29" s="2" t="s">
        <v>924</v>
      </c>
      <c r="B29" s="6">
        <v>1550</v>
      </c>
      <c r="C29" s="4"/>
      <c r="D29" s="4" t="s">
        <v>5</v>
      </c>
    </row>
    <row r="30" spans="1:4" ht="45">
      <c r="A30" s="2" t="s">
        <v>925</v>
      </c>
      <c r="B30" s="6">
        <v>1288</v>
      </c>
      <c r="C30" s="4"/>
      <c r="D30" s="4" t="s">
        <v>5</v>
      </c>
    </row>
    <row r="31" spans="1:4" ht="45">
      <c r="A31" s="2" t="s">
        <v>926</v>
      </c>
      <c r="B31" s="6">
        <v>3477</v>
      </c>
      <c r="C31" s="4"/>
      <c r="D31" s="4" t="s">
        <v>5</v>
      </c>
    </row>
    <row r="32" spans="1:4" ht="45">
      <c r="A32" s="2" t="s">
        <v>927</v>
      </c>
      <c r="B32" s="6">
        <v>8775</v>
      </c>
      <c r="C32" s="4"/>
      <c r="D32" s="4" t="s">
        <v>5</v>
      </c>
    </row>
    <row r="33" spans="1:4" ht="45">
      <c r="A33" s="2" t="s">
        <v>928</v>
      </c>
      <c r="B33" s="8">
        <v>1380</v>
      </c>
      <c r="C33" s="4"/>
      <c r="D33" s="4" t="s">
        <v>5</v>
      </c>
    </row>
    <row r="34" spans="1:4">
      <c r="A34" s="11"/>
      <c r="B34" s="11"/>
      <c r="C34" s="11"/>
      <c r="D34" s="11"/>
    </row>
    <row r="35" spans="1:4" ht="45" customHeight="1">
      <c r="A35" s="2" t="s">
        <v>173</v>
      </c>
      <c r="B35" s="12" t="s">
        <v>385</v>
      </c>
      <c r="C35" s="12"/>
      <c r="D35" s="12"/>
    </row>
  </sheetData>
  <mergeCells count="4">
    <mergeCell ref="B1:C2"/>
    <mergeCell ref="D1:D2"/>
    <mergeCell ref="A34:D34"/>
    <mergeCell ref="B35:D3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c r="A1" s="1" t="s">
        <v>937</v>
      </c>
      <c r="B1" s="7" t="s">
        <v>2</v>
      </c>
      <c r="C1" s="7" t="s">
        <v>31</v>
      </c>
      <c r="D1" s="7" t="s">
        <v>90</v>
      </c>
      <c r="E1" s="7" t="s">
        <v>938</v>
      </c>
    </row>
    <row r="2" spans="1:5">
      <c r="A2" s="1" t="s">
        <v>30</v>
      </c>
      <c r="B2" s="7"/>
      <c r="C2" s="7"/>
      <c r="D2" s="7"/>
      <c r="E2" s="7"/>
    </row>
    <row r="3" spans="1:5" ht="30">
      <c r="A3" s="3" t="s">
        <v>939</v>
      </c>
      <c r="B3" s="4" t="s">
        <v>5</v>
      </c>
      <c r="C3" s="4" t="s">
        <v>5</v>
      </c>
      <c r="D3" s="4" t="s">
        <v>5</v>
      </c>
      <c r="E3" s="4" t="s">
        <v>5</v>
      </c>
    </row>
    <row r="4" spans="1:5">
      <c r="A4" s="2" t="s">
        <v>393</v>
      </c>
      <c r="B4" s="8">
        <v>7231</v>
      </c>
      <c r="C4" s="8">
        <v>7631</v>
      </c>
      <c r="D4" s="4" t="s">
        <v>5</v>
      </c>
      <c r="E4" s="4" t="s">
        <v>5</v>
      </c>
    </row>
    <row r="5" spans="1:5" ht="30">
      <c r="A5" s="2" t="s">
        <v>394</v>
      </c>
      <c r="B5" s="4">
        <v>26</v>
      </c>
      <c r="C5" s="4">
        <v>27</v>
      </c>
      <c r="D5" s="4" t="s">
        <v>5</v>
      </c>
      <c r="E5" s="4" t="s">
        <v>5</v>
      </c>
    </row>
    <row r="6" spans="1:5">
      <c r="A6" s="2" t="s">
        <v>370</v>
      </c>
      <c r="B6" s="4">
        <v>61</v>
      </c>
      <c r="C6" s="4">
        <v>66</v>
      </c>
      <c r="D6" s="4" t="s">
        <v>5</v>
      </c>
      <c r="E6" s="4" t="s">
        <v>5</v>
      </c>
    </row>
    <row r="7" spans="1:5">
      <c r="A7" s="2" t="s">
        <v>395</v>
      </c>
      <c r="B7" s="6">
        <v>7318</v>
      </c>
      <c r="C7" s="6">
        <v>7724</v>
      </c>
      <c r="D7" s="4" t="s">
        <v>5</v>
      </c>
      <c r="E7" s="4" t="s">
        <v>5</v>
      </c>
    </row>
    <row r="8" spans="1:5" ht="30">
      <c r="A8" s="2" t="s">
        <v>80</v>
      </c>
      <c r="B8" s="4">
        <v>-24</v>
      </c>
      <c r="C8" s="4">
        <v>-29</v>
      </c>
      <c r="D8" s="4">
        <v>-40</v>
      </c>
      <c r="E8" s="4">
        <v>-42</v>
      </c>
    </row>
    <row r="9" spans="1:5">
      <c r="A9" s="2" t="s">
        <v>397</v>
      </c>
      <c r="B9" s="6">
        <v>7294</v>
      </c>
      <c r="C9" s="6">
        <v>7695</v>
      </c>
      <c r="D9" s="4" t="s">
        <v>5</v>
      </c>
      <c r="E9" s="4" t="s">
        <v>5</v>
      </c>
    </row>
    <row r="10" spans="1:5" ht="30">
      <c r="A10" s="2" t="s">
        <v>940</v>
      </c>
      <c r="B10" s="4" t="s">
        <v>5</v>
      </c>
      <c r="C10" s="4" t="s">
        <v>5</v>
      </c>
      <c r="D10" s="4" t="s">
        <v>5</v>
      </c>
      <c r="E10" s="4" t="s">
        <v>5</v>
      </c>
    </row>
    <row r="11" spans="1:5" ht="30">
      <c r="A11" s="3" t="s">
        <v>939</v>
      </c>
      <c r="B11" s="4" t="s">
        <v>5</v>
      </c>
      <c r="C11" s="4" t="s">
        <v>5</v>
      </c>
      <c r="D11" s="4" t="s">
        <v>5</v>
      </c>
      <c r="E11" s="4" t="s">
        <v>5</v>
      </c>
    </row>
    <row r="12" spans="1:5">
      <c r="A12" s="2" t="s">
        <v>393</v>
      </c>
      <c r="B12" s="6">
        <v>1517</v>
      </c>
      <c r="C12" s="6">
        <v>1672</v>
      </c>
      <c r="D12" s="4" t="s">
        <v>5</v>
      </c>
      <c r="E12" s="4" t="s">
        <v>5</v>
      </c>
    </row>
    <row r="13" spans="1:5" ht="30">
      <c r="A13" s="2" t="s">
        <v>941</v>
      </c>
      <c r="B13" s="4" t="s">
        <v>5</v>
      </c>
      <c r="C13" s="4" t="s">
        <v>5</v>
      </c>
      <c r="D13" s="4" t="s">
        <v>5</v>
      </c>
      <c r="E13" s="4" t="s">
        <v>5</v>
      </c>
    </row>
    <row r="14" spans="1:5" ht="30">
      <c r="A14" s="3" t="s">
        <v>939</v>
      </c>
      <c r="B14" s="4" t="s">
        <v>5</v>
      </c>
      <c r="C14" s="4" t="s">
        <v>5</v>
      </c>
      <c r="D14" s="4" t="s">
        <v>5</v>
      </c>
      <c r="E14" s="4" t="s">
        <v>5</v>
      </c>
    </row>
    <row r="15" spans="1:5">
      <c r="A15" s="2" t="s">
        <v>393</v>
      </c>
      <c r="B15" s="6">
        <v>5714</v>
      </c>
      <c r="C15" s="6">
        <v>5959</v>
      </c>
      <c r="D15" s="4" t="s">
        <v>5</v>
      </c>
      <c r="E15" s="4" t="s">
        <v>5</v>
      </c>
    </row>
    <row r="16" spans="1:5">
      <c r="A16" s="2" t="s">
        <v>942</v>
      </c>
      <c r="B16" s="4" t="s">
        <v>5</v>
      </c>
      <c r="C16" s="4" t="s">
        <v>5</v>
      </c>
      <c r="D16" s="4" t="s">
        <v>5</v>
      </c>
      <c r="E16" s="4" t="s">
        <v>5</v>
      </c>
    </row>
    <row r="17" spans="1:5" ht="30">
      <c r="A17" s="3" t="s">
        <v>939</v>
      </c>
      <c r="B17" s="4" t="s">
        <v>5</v>
      </c>
      <c r="C17" s="4" t="s">
        <v>5</v>
      </c>
      <c r="D17" s="4" t="s">
        <v>5</v>
      </c>
      <c r="E17" s="4" t="s">
        <v>5</v>
      </c>
    </row>
    <row r="18" spans="1:5">
      <c r="A18" s="2" t="s">
        <v>393</v>
      </c>
      <c r="B18" s="6">
        <v>5632</v>
      </c>
      <c r="C18" s="6">
        <v>5969</v>
      </c>
      <c r="D18" s="4" t="s">
        <v>5</v>
      </c>
      <c r="E18" s="4" t="s">
        <v>5</v>
      </c>
    </row>
    <row r="19" spans="1:5" ht="30">
      <c r="A19" s="2" t="s">
        <v>943</v>
      </c>
      <c r="B19" s="4" t="s">
        <v>5</v>
      </c>
      <c r="C19" s="4" t="s">
        <v>5</v>
      </c>
      <c r="D19" s="4" t="s">
        <v>5</v>
      </c>
      <c r="E19" s="4" t="s">
        <v>5</v>
      </c>
    </row>
    <row r="20" spans="1:5" ht="30">
      <c r="A20" s="3" t="s">
        <v>939</v>
      </c>
      <c r="B20" s="4" t="s">
        <v>5</v>
      </c>
      <c r="C20" s="4" t="s">
        <v>5</v>
      </c>
      <c r="D20" s="4" t="s">
        <v>5</v>
      </c>
      <c r="E20" s="4" t="s">
        <v>5</v>
      </c>
    </row>
    <row r="21" spans="1:5">
      <c r="A21" s="2" t="s">
        <v>393</v>
      </c>
      <c r="B21" s="8">
        <v>1599</v>
      </c>
      <c r="C21" s="8">
        <v>1662</v>
      </c>
      <c r="D21" s="4" t="s">
        <v>5</v>
      </c>
      <c r="E21" s="4" t="s">
        <v>5</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7" t="s">
        <v>1</v>
      </c>
      <c r="C1" s="7"/>
    </row>
    <row r="2" spans="1:3">
      <c r="A2" s="1" t="s">
        <v>30</v>
      </c>
      <c r="B2" s="1" t="s">
        <v>2</v>
      </c>
      <c r="C2" s="1" t="s">
        <v>90</v>
      </c>
    </row>
    <row r="3" spans="1:3" ht="30">
      <c r="A3" s="3" t="s">
        <v>114</v>
      </c>
      <c r="B3" s="4" t="s">
        <v>5</v>
      </c>
      <c r="C3" s="4" t="s">
        <v>5</v>
      </c>
    </row>
    <row r="4" spans="1:3">
      <c r="A4" s="2" t="s">
        <v>112</v>
      </c>
      <c r="B4" s="8">
        <v>81</v>
      </c>
      <c r="C4" s="8">
        <v>80</v>
      </c>
    </row>
    <row r="5" spans="1:3">
      <c r="A5" s="3" t="s">
        <v>115</v>
      </c>
      <c r="B5" s="4" t="s">
        <v>5</v>
      </c>
      <c r="C5" s="4" t="s">
        <v>5</v>
      </c>
    </row>
    <row r="6" spans="1:3" ht="30">
      <c r="A6" s="2" t="s">
        <v>116</v>
      </c>
      <c r="B6" s="4">
        <v>55</v>
      </c>
      <c r="C6" s="4">
        <v>-85</v>
      </c>
    </row>
    <row r="7" spans="1:3" ht="30">
      <c r="A7" s="2" t="s">
        <v>117</v>
      </c>
      <c r="B7" s="4">
        <v>0</v>
      </c>
      <c r="C7" s="4">
        <v>6</v>
      </c>
    </row>
    <row r="8" spans="1:3" ht="45">
      <c r="A8" s="2" t="s">
        <v>118</v>
      </c>
      <c r="B8" s="4">
        <v>0</v>
      </c>
      <c r="C8" s="4">
        <v>1</v>
      </c>
    </row>
    <row r="9" spans="1:3" ht="30">
      <c r="A9" s="2" t="s">
        <v>119</v>
      </c>
      <c r="B9" s="4">
        <v>14</v>
      </c>
      <c r="C9" s="4">
        <v>15</v>
      </c>
    </row>
    <row r="10" spans="1:3" ht="30">
      <c r="A10" s="2" t="s">
        <v>120</v>
      </c>
      <c r="B10" s="4">
        <v>21</v>
      </c>
      <c r="C10" s="4">
        <v>85</v>
      </c>
    </row>
    <row r="11" spans="1:3" ht="30">
      <c r="A11" s="2" t="s">
        <v>121</v>
      </c>
      <c r="B11" s="4">
        <v>1</v>
      </c>
      <c r="C11" s="4">
        <v>1</v>
      </c>
    </row>
    <row r="12" spans="1:3">
      <c r="A12" s="2" t="s">
        <v>122</v>
      </c>
      <c r="B12" s="4">
        <v>91</v>
      </c>
      <c r="C12" s="4">
        <v>23</v>
      </c>
    </row>
    <row r="13" spans="1:3">
      <c r="A13" s="2" t="s">
        <v>123</v>
      </c>
      <c r="B13" s="8">
        <v>172</v>
      </c>
      <c r="C13" s="8">
        <v>10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1.140625" customWidth="1"/>
    <col min="3" max="3" width="11.28515625" customWidth="1"/>
    <col min="4" max="4" width="30.5703125" customWidth="1"/>
    <col min="5" max="5" width="10.85546875" customWidth="1"/>
    <col min="6" max="7" width="36.5703125" customWidth="1"/>
  </cols>
  <sheetData>
    <row r="1" spans="1:7" ht="30">
      <c r="A1" s="1" t="s">
        <v>944</v>
      </c>
      <c r="B1" s="7" t="s">
        <v>2</v>
      </c>
      <c r="C1" s="7"/>
      <c r="D1" s="7" t="s">
        <v>31</v>
      </c>
      <c r="E1" s="7"/>
      <c r="F1" s="7" t="s">
        <v>90</v>
      </c>
      <c r="G1" s="7" t="s">
        <v>938</v>
      </c>
    </row>
    <row r="2" spans="1:7">
      <c r="A2" s="1" t="s">
        <v>30</v>
      </c>
      <c r="B2" s="7"/>
      <c r="C2" s="7"/>
      <c r="D2" s="7"/>
      <c r="E2" s="7"/>
      <c r="F2" s="7"/>
      <c r="G2" s="7"/>
    </row>
    <row r="3" spans="1:7" ht="30">
      <c r="A3" s="3" t="s">
        <v>945</v>
      </c>
      <c r="B3" s="4" t="s">
        <v>5</v>
      </c>
      <c r="C3" s="4"/>
      <c r="D3" s="4" t="s">
        <v>5</v>
      </c>
      <c r="E3" s="4"/>
      <c r="F3" s="4" t="s">
        <v>5</v>
      </c>
      <c r="G3" s="4" t="s">
        <v>5</v>
      </c>
    </row>
    <row r="4" spans="1:7" ht="30">
      <c r="A4" s="2" t="s">
        <v>429</v>
      </c>
      <c r="B4" s="8">
        <v>24</v>
      </c>
      <c r="C4" s="4"/>
      <c r="D4" s="8">
        <v>29</v>
      </c>
      <c r="E4" s="4"/>
      <c r="F4" s="8">
        <v>40</v>
      </c>
      <c r="G4" s="8">
        <v>42</v>
      </c>
    </row>
    <row r="5" spans="1:7">
      <c r="A5" s="2" t="s">
        <v>942</v>
      </c>
      <c r="B5" s="4" t="s">
        <v>5</v>
      </c>
      <c r="C5" s="4"/>
      <c r="D5" s="4" t="s">
        <v>5</v>
      </c>
      <c r="E5" s="4"/>
      <c r="F5" s="4" t="s">
        <v>5</v>
      </c>
      <c r="G5" s="4" t="s">
        <v>5</v>
      </c>
    </row>
    <row r="6" spans="1:7" ht="30">
      <c r="A6" s="3" t="s">
        <v>945</v>
      </c>
      <c r="B6" s="4" t="s">
        <v>5</v>
      </c>
      <c r="C6" s="4"/>
      <c r="D6" s="4" t="s">
        <v>5</v>
      </c>
      <c r="E6" s="4"/>
      <c r="F6" s="4" t="s">
        <v>5</v>
      </c>
      <c r="G6" s="4" t="s">
        <v>5</v>
      </c>
    </row>
    <row r="7" spans="1:7">
      <c r="A7" s="2" t="s">
        <v>417</v>
      </c>
      <c r="B7" s="9">
        <v>0.33</v>
      </c>
      <c r="C7" s="4"/>
      <c r="D7" s="9">
        <v>0.35</v>
      </c>
      <c r="E7" s="4"/>
      <c r="F7" s="4" t="s">
        <v>5</v>
      </c>
      <c r="G7" s="4" t="s">
        <v>5</v>
      </c>
    </row>
    <row r="8" spans="1:7">
      <c r="A8" s="2" t="s">
        <v>418</v>
      </c>
      <c r="B8" s="9">
        <v>0.18</v>
      </c>
      <c r="C8" s="4"/>
      <c r="D8" s="9">
        <v>0.19</v>
      </c>
      <c r="E8" s="4"/>
      <c r="F8" s="4" t="s">
        <v>5</v>
      </c>
      <c r="G8" s="4" t="s">
        <v>5</v>
      </c>
    </row>
    <row r="9" spans="1:7">
      <c r="A9" s="2" t="s">
        <v>419</v>
      </c>
      <c r="B9" s="4">
        <v>72</v>
      </c>
      <c r="C9" s="4"/>
      <c r="D9" s="4">
        <v>65</v>
      </c>
      <c r="E9" s="4"/>
      <c r="F9" s="4" t="s">
        <v>5</v>
      </c>
      <c r="G9" s="4" t="s">
        <v>5</v>
      </c>
    </row>
    <row r="10" spans="1:7" ht="30">
      <c r="A10" s="2" t="s">
        <v>420</v>
      </c>
      <c r="B10" s="4">
        <v>-30</v>
      </c>
      <c r="C10" s="10" t="s">
        <v>173</v>
      </c>
      <c r="D10" s="4">
        <v>-18</v>
      </c>
      <c r="E10" s="10" t="s">
        <v>173</v>
      </c>
      <c r="F10" s="4" t="s">
        <v>5</v>
      </c>
      <c r="G10" s="4" t="s">
        <v>5</v>
      </c>
    </row>
    <row r="11" spans="1:7">
      <c r="A11" s="2" t="s">
        <v>423</v>
      </c>
      <c r="B11" s="4">
        <v>42</v>
      </c>
      <c r="C11" s="4"/>
      <c r="D11" s="4">
        <v>47</v>
      </c>
      <c r="E11" s="4"/>
      <c r="F11" s="4" t="s">
        <v>5</v>
      </c>
      <c r="G11" s="4" t="s">
        <v>5</v>
      </c>
    </row>
    <row r="12" spans="1:7">
      <c r="A12" s="2" t="s">
        <v>424</v>
      </c>
      <c r="B12" s="4">
        <v>-19</v>
      </c>
      <c r="C12" s="4"/>
      <c r="D12" s="4">
        <v>-21</v>
      </c>
      <c r="E12" s="4"/>
      <c r="F12" s="4" t="s">
        <v>5</v>
      </c>
      <c r="G12" s="4" t="s">
        <v>5</v>
      </c>
    </row>
    <row r="13" spans="1:7">
      <c r="A13" s="2" t="s">
        <v>427</v>
      </c>
      <c r="B13" s="4">
        <v>23</v>
      </c>
      <c r="C13" s="4"/>
      <c r="D13" s="4">
        <v>26</v>
      </c>
      <c r="E13" s="4"/>
      <c r="F13" s="4" t="s">
        <v>5</v>
      </c>
      <c r="G13" s="4" t="s">
        <v>5</v>
      </c>
    </row>
    <row r="14" spans="1:7" ht="30">
      <c r="A14" s="2" t="s">
        <v>428</v>
      </c>
      <c r="B14" s="4">
        <v>1</v>
      </c>
      <c r="C14" s="4"/>
      <c r="D14" s="4">
        <v>3</v>
      </c>
      <c r="E14" s="4"/>
      <c r="F14" s="4" t="s">
        <v>5</v>
      </c>
      <c r="G14" s="4" t="s">
        <v>5</v>
      </c>
    </row>
    <row r="15" spans="1:7" ht="30">
      <c r="A15" s="2" t="s">
        <v>429</v>
      </c>
      <c r="B15" s="8">
        <v>24</v>
      </c>
      <c r="C15" s="4"/>
      <c r="D15" s="8">
        <v>29</v>
      </c>
      <c r="E15" s="4"/>
      <c r="F15" s="4" t="s">
        <v>5</v>
      </c>
      <c r="G15" s="4" t="s">
        <v>5</v>
      </c>
    </row>
    <row r="16" spans="1:7">
      <c r="A16" s="11"/>
      <c r="B16" s="11"/>
      <c r="C16" s="11"/>
      <c r="D16" s="11"/>
      <c r="E16" s="11"/>
      <c r="F16" s="11"/>
      <c r="G16" s="11"/>
    </row>
    <row r="17" spans="1:7" ht="30" customHeight="1">
      <c r="A17" s="2" t="s">
        <v>173</v>
      </c>
      <c r="B17" s="12" t="s">
        <v>430</v>
      </c>
      <c r="C17" s="12"/>
      <c r="D17" s="12"/>
      <c r="E17" s="12"/>
      <c r="F17" s="12"/>
      <c r="G17" s="12"/>
    </row>
  </sheetData>
  <mergeCells count="6">
    <mergeCell ref="B1:C2"/>
    <mergeCell ref="D1:E2"/>
    <mergeCell ref="F1:F2"/>
    <mergeCell ref="G1:G2"/>
    <mergeCell ref="A16:G16"/>
    <mergeCell ref="B17:G1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46</v>
      </c>
      <c r="B1" s="7" t="s">
        <v>1</v>
      </c>
      <c r="C1" s="7"/>
    </row>
    <row r="2" spans="1:3">
      <c r="A2" s="1" t="s">
        <v>30</v>
      </c>
      <c r="B2" s="1" t="s">
        <v>2</v>
      </c>
      <c r="C2" s="1" t="s">
        <v>90</v>
      </c>
    </row>
    <row r="3" spans="1:3" ht="30">
      <c r="A3" s="3" t="s">
        <v>947</v>
      </c>
      <c r="B3" s="4" t="s">
        <v>5</v>
      </c>
      <c r="C3" s="4" t="s">
        <v>5</v>
      </c>
    </row>
    <row r="4" spans="1:3">
      <c r="A4" s="2" t="s">
        <v>434</v>
      </c>
      <c r="B4" s="8">
        <v>29</v>
      </c>
      <c r="C4" s="8">
        <v>42</v>
      </c>
    </row>
    <row r="5" spans="1:3">
      <c r="A5" s="2" t="s">
        <v>435</v>
      </c>
      <c r="B5" s="4">
        <v>-2</v>
      </c>
      <c r="C5" s="4">
        <v>-2</v>
      </c>
    </row>
    <row r="6" spans="1:3">
      <c r="A6" s="2" t="s">
        <v>95</v>
      </c>
      <c r="B6" s="4">
        <v>-3</v>
      </c>
      <c r="C6" s="4">
        <v>0</v>
      </c>
    </row>
    <row r="7" spans="1:3">
      <c r="A7" s="2" t="s">
        <v>436</v>
      </c>
      <c r="B7" s="8">
        <v>24</v>
      </c>
      <c r="C7" s="8">
        <v>4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948</v>
      </c>
      <c r="B1" s="7" t="s">
        <v>2</v>
      </c>
      <c r="C1" s="7" t="s">
        <v>31</v>
      </c>
      <c r="D1" s="7" t="s">
        <v>90</v>
      </c>
      <c r="E1" s="7" t="s">
        <v>938</v>
      </c>
    </row>
    <row r="2" spans="1:5">
      <c r="A2" s="1" t="s">
        <v>30</v>
      </c>
      <c r="B2" s="7"/>
      <c r="C2" s="7"/>
      <c r="D2" s="7"/>
      <c r="E2" s="7"/>
    </row>
    <row r="3" spans="1:5" ht="30">
      <c r="A3" s="2" t="s">
        <v>429</v>
      </c>
      <c r="B3" s="8">
        <v>24</v>
      </c>
      <c r="C3" s="8">
        <v>29</v>
      </c>
      <c r="D3" s="8">
        <v>40</v>
      </c>
      <c r="E3" s="8">
        <v>42</v>
      </c>
    </row>
    <row r="4" spans="1:5">
      <c r="A4" s="2" t="s">
        <v>442</v>
      </c>
      <c r="B4" s="6">
        <v>7355</v>
      </c>
      <c r="C4" s="6">
        <v>7763</v>
      </c>
      <c r="D4" s="4" t="s">
        <v>5</v>
      </c>
      <c r="E4" s="4" t="s">
        <v>5</v>
      </c>
    </row>
    <row r="5" spans="1:5">
      <c r="A5" s="2" t="s">
        <v>942</v>
      </c>
      <c r="B5" s="4" t="s">
        <v>5</v>
      </c>
      <c r="C5" s="4" t="s">
        <v>5</v>
      </c>
      <c r="D5" s="4" t="s">
        <v>5</v>
      </c>
      <c r="E5" s="4" t="s">
        <v>5</v>
      </c>
    </row>
    <row r="6" spans="1:5" ht="30">
      <c r="A6" s="2" t="s">
        <v>438</v>
      </c>
      <c r="B6" s="4">
        <v>19</v>
      </c>
      <c r="C6" s="4">
        <v>22</v>
      </c>
      <c r="D6" s="4" t="s">
        <v>5</v>
      </c>
      <c r="E6" s="4" t="s">
        <v>5</v>
      </c>
    </row>
    <row r="7" spans="1:5" ht="30">
      <c r="A7" s="2" t="s">
        <v>439</v>
      </c>
      <c r="B7" s="4">
        <v>5</v>
      </c>
      <c r="C7" s="4">
        <v>7</v>
      </c>
      <c r="D7" s="4" t="s">
        <v>5</v>
      </c>
      <c r="E7" s="4" t="s">
        <v>5</v>
      </c>
    </row>
    <row r="8" spans="1:5" ht="30">
      <c r="A8" s="2" t="s">
        <v>429</v>
      </c>
      <c r="B8" s="4">
        <v>24</v>
      </c>
      <c r="C8" s="4">
        <v>29</v>
      </c>
      <c r="D8" s="4" t="s">
        <v>5</v>
      </c>
      <c r="E8" s="4" t="s">
        <v>5</v>
      </c>
    </row>
    <row r="9" spans="1:5" ht="30">
      <c r="A9" s="2" t="s">
        <v>440</v>
      </c>
      <c r="B9" s="4">
        <v>200</v>
      </c>
      <c r="C9" s="4">
        <v>215</v>
      </c>
      <c r="D9" s="4" t="s">
        <v>5</v>
      </c>
      <c r="E9" s="4" t="s">
        <v>5</v>
      </c>
    </row>
    <row r="10" spans="1:5">
      <c r="A10" s="2" t="s">
        <v>441</v>
      </c>
      <c r="B10" s="6">
        <v>5531</v>
      </c>
      <c r="C10" s="6">
        <v>5861</v>
      </c>
      <c r="D10" s="4" t="s">
        <v>5</v>
      </c>
      <c r="E10" s="4" t="s">
        <v>5</v>
      </c>
    </row>
    <row r="11" spans="1:5">
      <c r="A11" s="2" t="s">
        <v>442</v>
      </c>
      <c r="B11" s="8">
        <v>5731</v>
      </c>
      <c r="C11" s="8">
        <v>6076</v>
      </c>
      <c r="D11" s="4" t="s">
        <v>5</v>
      </c>
      <c r="E11" s="4" t="s">
        <v>5</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6.85546875" customWidth="1"/>
    <col min="4" max="4" width="36.5703125" customWidth="1"/>
    <col min="5" max="5" width="16.85546875" customWidth="1"/>
  </cols>
  <sheetData>
    <row r="1" spans="1:5" ht="45">
      <c r="A1" s="1" t="s">
        <v>949</v>
      </c>
      <c r="B1" s="7" t="s">
        <v>2</v>
      </c>
      <c r="C1" s="7"/>
      <c r="D1" s="7" t="s">
        <v>31</v>
      </c>
      <c r="E1" s="7"/>
    </row>
    <row r="2" spans="1:5">
      <c r="A2" s="1" t="s">
        <v>30</v>
      </c>
      <c r="B2" s="7"/>
      <c r="C2" s="7"/>
      <c r="D2" s="7"/>
      <c r="E2" s="7"/>
    </row>
    <row r="3" spans="1:5" ht="30">
      <c r="A3" s="3" t="s">
        <v>950</v>
      </c>
      <c r="B3" s="4" t="s">
        <v>5</v>
      </c>
      <c r="C3" s="4"/>
      <c r="D3" s="4" t="s">
        <v>5</v>
      </c>
      <c r="E3" s="4"/>
    </row>
    <row r="4" spans="1:5">
      <c r="A4" s="2" t="s">
        <v>449</v>
      </c>
      <c r="B4" s="8">
        <v>226</v>
      </c>
      <c r="C4" s="4"/>
      <c r="D4" s="8">
        <v>269</v>
      </c>
      <c r="E4" s="4"/>
    </row>
    <row r="5" spans="1:5">
      <c r="A5" s="2" t="s">
        <v>450</v>
      </c>
      <c r="B5" s="4">
        <v>71</v>
      </c>
      <c r="C5" s="4"/>
      <c r="D5" s="4">
        <v>81</v>
      </c>
      <c r="E5" s="4"/>
    </row>
    <row r="6" spans="1:5">
      <c r="A6" s="2" t="s">
        <v>451</v>
      </c>
      <c r="B6" s="4">
        <v>329</v>
      </c>
      <c r="C6" s="4"/>
      <c r="D6" s="4">
        <v>353</v>
      </c>
      <c r="E6" s="4"/>
    </row>
    <row r="7" spans="1:5">
      <c r="A7" s="2" t="s">
        <v>452</v>
      </c>
      <c r="B7" s="4">
        <v>626</v>
      </c>
      <c r="C7" s="4"/>
      <c r="D7" s="4">
        <v>703</v>
      </c>
      <c r="E7" s="4"/>
    </row>
    <row r="8" spans="1:5">
      <c r="A8" s="2" t="s">
        <v>453</v>
      </c>
      <c r="B8" s="6">
        <v>6729</v>
      </c>
      <c r="C8" s="4"/>
      <c r="D8" s="6">
        <v>7060</v>
      </c>
      <c r="E8" s="4"/>
    </row>
    <row r="9" spans="1:5">
      <c r="A9" s="2" t="s">
        <v>442</v>
      </c>
      <c r="B9" s="6">
        <v>7355</v>
      </c>
      <c r="C9" s="4"/>
      <c r="D9" s="6">
        <v>7763</v>
      </c>
      <c r="E9" s="4"/>
    </row>
    <row r="10" spans="1:5">
      <c r="A10" s="2" t="s">
        <v>951</v>
      </c>
      <c r="B10" s="4">
        <v>158</v>
      </c>
      <c r="C10" s="4"/>
      <c r="D10" s="4">
        <v>159</v>
      </c>
      <c r="E10" s="4"/>
    </row>
    <row r="11" spans="1:5" ht="17.25">
      <c r="A11" s="2" t="s">
        <v>455</v>
      </c>
      <c r="B11" s="9">
        <v>4.5199999999999997E-2</v>
      </c>
      <c r="C11" s="10" t="s">
        <v>173</v>
      </c>
      <c r="D11" s="9">
        <v>3.8199999999999998E-2</v>
      </c>
      <c r="E11" s="10" t="s">
        <v>173</v>
      </c>
    </row>
    <row r="12" spans="1:5" ht="30">
      <c r="A12" s="2" t="s">
        <v>456</v>
      </c>
      <c r="B12" s="4">
        <v>168</v>
      </c>
      <c r="C12" s="10" t="s">
        <v>952</v>
      </c>
      <c r="D12" s="4">
        <v>178</v>
      </c>
      <c r="E12" s="10" t="s">
        <v>952</v>
      </c>
    </row>
    <row r="13" spans="1:5">
      <c r="A13" s="2" t="s">
        <v>458</v>
      </c>
      <c r="B13" s="4">
        <v>204</v>
      </c>
      <c r="C13" s="4"/>
      <c r="D13" s="4">
        <v>221</v>
      </c>
      <c r="E13" s="4"/>
    </row>
    <row r="14" spans="1:5">
      <c r="A14" s="2" t="s">
        <v>942</v>
      </c>
      <c r="B14" s="4" t="s">
        <v>5</v>
      </c>
      <c r="C14" s="4"/>
      <c r="D14" s="4" t="s">
        <v>5</v>
      </c>
      <c r="E14" s="4"/>
    </row>
    <row r="15" spans="1:5" ht="30">
      <c r="A15" s="3" t="s">
        <v>950</v>
      </c>
      <c r="B15" s="4" t="s">
        <v>5</v>
      </c>
      <c r="C15" s="4"/>
      <c r="D15" s="4" t="s">
        <v>5</v>
      </c>
      <c r="E15" s="4"/>
    </row>
    <row r="16" spans="1:5">
      <c r="A16" s="2" t="s">
        <v>449</v>
      </c>
      <c r="B16" s="4">
        <v>142</v>
      </c>
      <c r="C16" s="4"/>
      <c r="D16" s="4">
        <v>165</v>
      </c>
      <c r="E16" s="4"/>
    </row>
    <row r="17" spans="1:5">
      <c r="A17" s="2" t="s">
        <v>450</v>
      </c>
      <c r="B17" s="4">
        <v>47</v>
      </c>
      <c r="C17" s="4"/>
      <c r="D17" s="4">
        <v>50</v>
      </c>
      <c r="E17" s="4"/>
    </row>
    <row r="18" spans="1:5">
      <c r="A18" s="2" t="s">
        <v>451</v>
      </c>
      <c r="B18" s="4">
        <v>188</v>
      </c>
      <c r="C18" s="4"/>
      <c r="D18" s="4">
        <v>202</v>
      </c>
      <c r="E18" s="4"/>
    </row>
    <row r="19" spans="1:5">
      <c r="A19" s="2" t="s">
        <v>452</v>
      </c>
      <c r="B19" s="4">
        <v>377</v>
      </c>
      <c r="C19" s="4"/>
      <c r="D19" s="4">
        <v>417</v>
      </c>
      <c r="E19" s="4"/>
    </row>
    <row r="20" spans="1:5">
      <c r="A20" s="2" t="s">
        <v>453</v>
      </c>
      <c r="B20" s="6">
        <v>5354</v>
      </c>
      <c r="C20" s="4"/>
      <c r="D20" s="6">
        <v>5659</v>
      </c>
      <c r="E20" s="4"/>
    </row>
    <row r="21" spans="1:5">
      <c r="A21" s="2" t="s">
        <v>442</v>
      </c>
      <c r="B21" s="6">
        <v>5731</v>
      </c>
      <c r="C21" s="4"/>
      <c r="D21" s="6">
        <v>6076</v>
      </c>
      <c r="E21" s="4"/>
    </row>
    <row r="22" spans="1:5">
      <c r="A22" s="2" t="s">
        <v>951</v>
      </c>
      <c r="B22" s="4">
        <v>102</v>
      </c>
      <c r="C22" s="4"/>
      <c r="D22" s="4">
        <v>108</v>
      </c>
      <c r="E22" s="4"/>
    </row>
    <row r="23" spans="1:5" ht="17.25">
      <c r="A23" s="2" t="s">
        <v>455</v>
      </c>
      <c r="B23" s="9">
        <v>3.3300000000000003E-2</v>
      </c>
      <c r="C23" s="10" t="s">
        <v>173</v>
      </c>
      <c r="D23" s="9">
        <v>2.81E-2</v>
      </c>
      <c r="E23" s="10" t="s">
        <v>173</v>
      </c>
    </row>
    <row r="24" spans="1:5" ht="30">
      <c r="A24" s="2" t="s">
        <v>456</v>
      </c>
      <c r="B24" s="4">
        <v>26</v>
      </c>
      <c r="C24" s="10" t="s">
        <v>952</v>
      </c>
      <c r="D24" s="4">
        <v>27</v>
      </c>
      <c r="E24" s="10" t="s">
        <v>952</v>
      </c>
    </row>
    <row r="25" spans="1:5">
      <c r="A25" s="2" t="s">
        <v>458</v>
      </c>
      <c r="B25" s="4">
        <v>204</v>
      </c>
      <c r="C25" s="4"/>
      <c r="D25" s="4">
        <v>221</v>
      </c>
      <c r="E25" s="4"/>
    </row>
    <row r="26" spans="1:5" ht="30">
      <c r="A26" s="2" t="s">
        <v>943</v>
      </c>
      <c r="B26" s="4" t="s">
        <v>5</v>
      </c>
      <c r="C26" s="4"/>
      <c r="D26" s="4" t="s">
        <v>5</v>
      </c>
      <c r="E26" s="4"/>
    </row>
    <row r="27" spans="1:5" ht="30">
      <c r="A27" s="3" t="s">
        <v>950</v>
      </c>
      <c r="B27" s="4" t="s">
        <v>5</v>
      </c>
      <c r="C27" s="4"/>
      <c r="D27" s="4" t="s">
        <v>5</v>
      </c>
      <c r="E27" s="4"/>
    </row>
    <row r="28" spans="1:5">
      <c r="A28" s="2" t="s">
        <v>449</v>
      </c>
      <c r="B28" s="4">
        <v>84</v>
      </c>
      <c r="C28" s="4"/>
      <c r="D28" s="4">
        <v>104</v>
      </c>
      <c r="E28" s="4"/>
    </row>
    <row r="29" spans="1:5">
      <c r="A29" s="2" t="s">
        <v>450</v>
      </c>
      <c r="B29" s="4">
        <v>24</v>
      </c>
      <c r="C29" s="4"/>
      <c r="D29" s="4">
        <v>31</v>
      </c>
      <c r="E29" s="4"/>
    </row>
    <row r="30" spans="1:5">
      <c r="A30" s="2" t="s">
        <v>451</v>
      </c>
      <c r="B30" s="4">
        <v>141</v>
      </c>
      <c r="C30" s="4"/>
      <c r="D30" s="4">
        <v>151</v>
      </c>
      <c r="E30" s="4"/>
    </row>
    <row r="31" spans="1:5">
      <c r="A31" s="2" t="s">
        <v>452</v>
      </c>
      <c r="B31" s="4">
        <v>249</v>
      </c>
      <c r="C31" s="4"/>
      <c r="D31" s="4">
        <v>286</v>
      </c>
      <c r="E31" s="4"/>
    </row>
    <row r="32" spans="1:5">
      <c r="A32" s="2" t="s">
        <v>453</v>
      </c>
      <c r="B32" s="6">
        <v>1375</v>
      </c>
      <c r="C32" s="4"/>
      <c r="D32" s="6">
        <v>1401</v>
      </c>
      <c r="E32" s="4"/>
    </row>
    <row r="33" spans="1:5">
      <c r="A33" s="2" t="s">
        <v>442</v>
      </c>
      <c r="B33" s="6">
        <v>1624</v>
      </c>
      <c r="C33" s="4"/>
      <c r="D33" s="6">
        <v>1687</v>
      </c>
      <c r="E33" s="4"/>
    </row>
    <row r="34" spans="1:5">
      <c r="A34" s="2" t="s">
        <v>951</v>
      </c>
      <c r="B34" s="4">
        <v>56</v>
      </c>
      <c r="C34" s="4"/>
      <c r="D34" s="4">
        <v>51</v>
      </c>
      <c r="E34" s="4"/>
    </row>
    <row r="35" spans="1:5" ht="17.25">
      <c r="A35" s="2" t="s">
        <v>455</v>
      </c>
      <c r="B35" s="9">
        <v>8.7400000000000005E-2</v>
      </c>
      <c r="C35" s="10" t="s">
        <v>173</v>
      </c>
      <c r="D35" s="9">
        <v>7.4399999999999994E-2</v>
      </c>
      <c r="E35" s="10" t="s">
        <v>173</v>
      </c>
    </row>
    <row r="36" spans="1:5" ht="30">
      <c r="A36" s="2" t="s">
        <v>456</v>
      </c>
      <c r="B36" s="4">
        <v>142</v>
      </c>
      <c r="C36" s="10" t="s">
        <v>952</v>
      </c>
      <c r="D36" s="4">
        <v>151</v>
      </c>
      <c r="E36" s="10" t="s">
        <v>952</v>
      </c>
    </row>
    <row r="37" spans="1:5">
      <c r="A37" s="2" t="s">
        <v>458</v>
      </c>
      <c r="B37" s="8">
        <v>0</v>
      </c>
      <c r="C37" s="4"/>
      <c r="D37" s="8">
        <v>0</v>
      </c>
      <c r="E37" s="4"/>
    </row>
    <row r="38" spans="1:5">
      <c r="A38" s="11"/>
      <c r="B38" s="11"/>
      <c r="C38" s="11"/>
      <c r="D38" s="11"/>
      <c r="E38" s="11"/>
    </row>
    <row r="39" spans="1:5" ht="30" customHeight="1">
      <c r="A39" s="2" t="s">
        <v>173</v>
      </c>
      <c r="B39" s="12" t="s">
        <v>459</v>
      </c>
      <c r="C39" s="12"/>
      <c r="D39" s="12"/>
      <c r="E39" s="12"/>
    </row>
    <row r="40" spans="1:5" ht="45" customHeight="1">
      <c r="A40" s="2" t="s">
        <v>952</v>
      </c>
      <c r="B40" s="12" t="s">
        <v>460</v>
      </c>
      <c r="C40" s="12"/>
      <c r="D40" s="12"/>
      <c r="E40" s="12"/>
    </row>
  </sheetData>
  <mergeCells count="5">
    <mergeCell ref="B1:C2"/>
    <mergeCell ref="D1:E2"/>
    <mergeCell ref="A38:E38"/>
    <mergeCell ref="B39:E39"/>
    <mergeCell ref="B40:E4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53</v>
      </c>
      <c r="B1" s="7" t="s">
        <v>2</v>
      </c>
      <c r="C1" s="7" t="s">
        <v>31</v>
      </c>
    </row>
    <row r="2" spans="1:3">
      <c r="A2" s="1" t="s">
        <v>30</v>
      </c>
      <c r="B2" s="7"/>
      <c r="C2" s="7"/>
    </row>
    <row r="3" spans="1:3" ht="30">
      <c r="A3" s="3" t="s">
        <v>954</v>
      </c>
      <c r="B3" s="4" t="s">
        <v>5</v>
      </c>
      <c r="C3" s="4" t="s">
        <v>5</v>
      </c>
    </row>
    <row r="4" spans="1:3" ht="30">
      <c r="A4" s="2" t="s">
        <v>465</v>
      </c>
      <c r="B4" s="8">
        <v>58</v>
      </c>
      <c r="C4" s="8">
        <v>59</v>
      </c>
    </row>
    <row r="5" spans="1:3">
      <c r="A5" s="2" t="s">
        <v>463</v>
      </c>
      <c r="B5" s="4" t="s">
        <v>5</v>
      </c>
      <c r="C5" s="4" t="s">
        <v>5</v>
      </c>
    </row>
    <row r="6" spans="1:3" ht="30">
      <c r="A6" s="3" t="s">
        <v>954</v>
      </c>
      <c r="B6" s="4" t="s">
        <v>5</v>
      </c>
      <c r="C6" s="4" t="s">
        <v>5</v>
      </c>
    </row>
    <row r="7" spans="1:3" ht="30">
      <c r="A7" s="2" t="s">
        <v>465</v>
      </c>
      <c r="B7" s="4">
        <v>36</v>
      </c>
      <c r="C7" s="4">
        <v>16</v>
      </c>
    </row>
    <row r="8" spans="1:3">
      <c r="A8" s="2" t="s">
        <v>464</v>
      </c>
      <c r="B8" s="4" t="s">
        <v>5</v>
      </c>
      <c r="C8" s="4" t="s">
        <v>5</v>
      </c>
    </row>
    <row r="9" spans="1:3" ht="30">
      <c r="A9" s="3" t="s">
        <v>954</v>
      </c>
      <c r="B9" s="4" t="s">
        <v>5</v>
      </c>
      <c r="C9" s="4" t="s">
        <v>5</v>
      </c>
    </row>
    <row r="10" spans="1:3" ht="30">
      <c r="A10" s="2" t="s">
        <v>465</v>
      </c>
      <c r="B10" s="8">
        <v>22</v>
      </c>
      <c r="C10" s="8">
        <v>4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55</v>
      </c>
      <c r="B1" s="7" t="s">
        <v>1</v>
      </c>
      <c r="C1" s="7"/>
    </row>
    <row r="2" spans="1:3">
      <c r="A2" s="1" t="s">
        <v>30</v>
      </c>
      <c r="B2" s="1" t="s">
        <v>2</v>
      </c>
      <c r="C2" s="1" t="s">
        <v>90</v>
      </c>
    </row>
    <row r="3" spans="1:3">
      <c r="A3" s="2" t="s">
        <v>942</v>
      </c>
      <c r="B3" s="4" t="s">
        <v>5</v>
      </c>
      <c r="C3" s="4" t="s">
        <v>5</v>
      </c>
    </row>
    <row r="4" spans="1:3" ht="30">
      <c r="A4" s="3" t="s">
        <v>922</v>
      </c>
      <c r="B4" s="4" t="s">
        <v>5</v>
      </c>
      <c r="C4" s="4" t="s">
        <v>5</v>
      </c>
    </row>
    <row r="5" spans="1:3">
      <c r="A5" s="2" t="s">
        <v>468</v>
      </c>
      <c r="B5" s="8">
        <v>6</v>
      </c>
      <c r="C5" s="8">
        <v>7</v>
      </c>
    </row>
    <row r="6" spans="1:3" ht="45">
      <c r="A6" s="2" t="s">
        <v>469</v>
      </c>
      <c r="B6" s="8">
        <v>15</v>
      </c>
      <c r="C6" s="8">
        <v>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56</v>
      </c>
      <c r="B1" s="7" t="s">
        <v>2</v>
      </c>
      <c r="C1" s="7" t="s">
        <v>31</v>
      </c>
    </row>
    <row r="2" spans="1:3">
      <c r="A2" s="1" t="s">
        <v>30</v>
      </c>
      <c r="B2" s="7"/>
      <c r="C2" s="7"/>
    </row>
    <row r="3" spans="1:3">
      <c r="A3" s="2" t="s">
        <v>942</v>
      </c>
      <c r="B3" s="4" t="s">
        <v>5</v>
      </c>
      <c r="C3" s="4" t="s">
        <v>5</v>
      </c>
    </row>
    <row r="4" spans="1:3" ht="30">
      <c r="A4" s="3" t="s">
        <v>957</v>
      </c>
      <c r="B4" s="4" t="s">
        <v>5</v>
      </c>
      <c r="C4" s="4" t="s">
        <v>5</v>
      </c>
    </row>
    <row r="5" spans="1:3">
      <c r="A5" s="2" t="s">
        <v>472</v>
      </c>
      <c r="B5" s="8">
        <v>200</v>
      </c>
      <c r="C5" s="8">
        <v>215</v>
      </c>
    </row>
    <row r="6" spans="1:3">
      <c r="A6" s="2" t="s">
        <v>350</v>
      </c>
      <c r="B6" s="4">
        <v>197</v>
      </c>
      <c r="C6" s="4">
        <v>210</v>
      </c>
    </row>
    <row r="7" spans="1:3">
      <c r="A7" s="2" t="s">
        <v>473</v>
      </c>
      <c r="B7" s="8">
        <v>19</v>
      </c>
      <c r="C7" s="8">
        <v>2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958</v>
      </c>
      <c r="B1" s="7" t="s">
        <v>1</v>
      </c>
      <c r="C1" s="7"/>
    </row>
    <row r="2" spans="1:3">
      <c r="A2" s="1" t="s">
        <v>30</v>
      </c>
      <c r="B2" s="1" t="s">
        <v>2</v>
      </c>
      <c r="C2" s="1" t="s">
        <v>90</v>
      </c>
    </row>
    <row r="3" spans="1:3">
      <c r="A3" s="2" t="s">
        <v>942</v>
      </c>
      <c r="B3" s="4" t="s">
        <v>5</v>
      </c>
      <c r="C3" s="4" t="s">
        <v>5</v>
      </c>
    </row>
    <row r="4" spans="1:3" ht="30">
      <c r="A4" s="3" t="s">
        <v>957</v>
      </c>
      <c r="B4" s="4" t="s">
        <v>5</v>
      </c>
      <c r="C4" s="4" t="s">
        <v>5</v>
      </c>
    </row>
    <row r="5" spans="1:3">
      <c r="A5" s="2" t="s">
        <v>476</v>
      </c>
      <c r="B5" s="8">
        <v>204</v>
      </c>
      <c r="C5" s="8">
        <v>22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59</v>
      </c>
      <c r="B1" s="7" t="s">
        <v>2</v>
      </c>
      <c r="C1" s="7" t="s">
        <v>31</v>
      </c>
    </row>
    <row r="2" spans="1:3">
      <c r="A2" s="1" t="s">
        <v>30</v>
      </c>
      <c r="B2" s="7"/>
      <c r="C2" s="7"/>
    </row>
    <row r="3" spans="1:3" ht="30">
      <c r="A3" s="3" t="s">
        <v>481</v>
      </c>
      <c r="B3" s="4" t="s">
        <v>5</v>
      </c>
      <c r="C3" s="4" t="s">
        <v>5</v>
      </c>
    </row>
    <row r="4" spans="1:3" ht="75">
      <c r="A4" s="2" t="s">
        <v>960</v>
      </c>
      <c r="B4" s="8">
        <v>52</v>
      </c>
      <c r="C4" s="4" t="s">
        <v>5</v>
      </c>
    </row>
    <row r="5" spans="1:3" ht="30">
      <c r="A5" s="2" t="s">
        <v>874</v>
      </c>
      <c r="B5" s="4">
        <v>46</v>
      </c>
      <c r="C5" s="4">
        <v>32</v>
      </c>
    </row>
    <row r="6" spans="1:3" ht="45">
      <c r="A6" s="2" t="s">
        <v>961</v>
      </c>
      <c r="B6" s="8">
        <v>2</v>
      </c>
      <c r="C6" s="4" t="s">
        <v>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7109375" customWidth="1"/>
  </cols>
  <sheetData>
    <row r="1" spans="1:5" ht="45">
      <c r="A1" s="1" t="s">
        <v>962</v>
      </c>
      <c r="B1" s="7" t="s">
        <v>2</v>
      </c>
      <c r="C1" s="7"/>
      <c r="D1" s="7" t="s">
        <v>31</v>
      </c>
      <c r="E1" s="7"/>
    </row>
    <row r="2" spans="1:5">
      <c r="A2" s="1" t="s">
        <v>30</v>
      </c>
      <c r="B2" s="7"/>
      <c r="C2" s="7"/>
      <c r="D2" s="7"/>
      <c r="E2" s="7"/>
    </row>
    <row r="3" spans="1:5">
      <c r="A3" s="3" t="s">
        <v>963</v>
      </c>
      <c r="B3" s="4" t="s">
        <v>5</v>
      </c>
      <c r="C3" s="4"/>
      <c r="D3" s="4" t="s">
        <v>5</v>
      </c>
      <c r="E3" s="4"/>
    </row>
    <row r="4" spans="1:5">
      <c r="A4" s="2" t="s">
        <v>964</v>
      </c>
      <c r="B4" s="8">
        <v>53126</v>
      </c>
      <c r="C4" s="4"/>
      <c r="D4" s="8">
        <v>48377</v>
      </c>
      <c r="E4" s="4"/>
    </row>
    <row r="5" spans="1:5" ht="30">
      <c r="A5" s="2" t="s">
        <v>965</v>
      </c>
      <c r="B5" s="4">
        <v>63</v>
      </c>
      <c r="C5" s="4"/>
      <c r="D5" s="4">
        <v>85</v>
      </c>
      <c r="E5" s="4"/>
    </row>
    <row r="6" spans="1:5" ht="45">
      <c r="A6" s="2" t="s">
        <v>966</v>
      </c>
      <c r="B6" s="4">
        <v>639</v>
      </c>
      <c r="C6" s="4"/>
      <c r="D6" s="4">
        <v>646</v>
      </c>
      <c r="E6" s="4"/>
    </row>
    <row r="7" spans="1:5" ht="30">
      <c r="A7" s="2" t="s">
        <v>967</v>
      </c>
      <c r="B7" s="4">
        <v>702</v>
      </c>
      <c r="C7" s="4"/>
      <c r="D7" s="4">
        <v>731</v>
      </c>
      <c r="E7" s="4"/>
    </row>
    <row r="8" spans="1:5" ht="45">
      <c r="A8" s="2" t="s">
        <v>968</v>
      </c>
      <c r="B8" s="4">
        <v>48</v>
      </c>
      <c r="C8" s="10" t="s">
        <v>173</v>
      </c>
      <c r="D8" s="4">
        <v>54</v>
      </c>
      <c r="E8" s="10" t="s">
        <v>173</v>
      </c>
    </row>
    <row r="9" spans="1:5">
      <c r="A9" s="2" t="s">
        <v>45</v>
      </c>
      <c r="B9" s="4">
        <v>38</v>
      </c>
      <c r="C9" s="4"/>
      <c r="D9" s="4">
        <v>35</v>
      </c>
      <c r="E9" s="4"/>
    </row>
    <row r="10" spans="1:5" ht="30">
      <c r="A10" s="2" t="s">
        <v>969</v>
      </c>
      <c r="B10" s="6">
        <v>1502</v>
      </c>
      <c r="C10" s="4"/>
      <c r="D10" s="6">
        <v>1670</v>
      </c>
      <c r="E10" s="4"/>
    </row>
    <row r="11" spans="1:5" ht="45">
      <c r="A11" s="2" t="s">
        <v>970</v>
      </c>
      <c r="B11" s="4">
        <v>287</v>
      </c>
      <c r="C11" s="4"/>
      <c r="D11" s="4">
        <v>289</v>
      </c>
      <c r="E11" s="4"/>
    </row>
    <row r="12" spans="1:5" ht="30">
      <c r="A12" s="2" t="s">
        <v>971</v>
      </c>
      <c r="B12" s="6">
        <v>1789</v>
      </c>
      <c r="C12" s="4"/>
      <c r="D12" s="6">
        <v>1959</v>
      </c>
      <c r="E12" s="4"/>
    </row>
    <row r="13" spans="1:5" ht="45">
      <c r="A13" s="2" t="s">
        <v>972</v>
      </c>
      <c r="B13" s="6">
        <v>1135</v>
      </c>
      <c r="C13" s="4"/>
      <c r="D13" s="6">
        <v>1282</v>
      </c>
      <c r="E13" s="4"/>
    </row>
    <row r="14" spans="1:5">
      <c r="A14" s="2" t="s">
        <v>57</v>
      </c>
      <c r="B14" s="4">
        <v>57</v>
      </c>
      <c r="C14" s="4"/>
      <c r="D14" s="4">
        <v>108</v>
      </c>
      <c r="E14" s="4"/>
    </row>
    <row r="15" spans="1:5">
      <c r="A15" s="2" t="s">
        <v>44</v>
      </c>
      <c r="B15" s="4">
        <v>88</v>
      </c>
      <c r="C15" s="4"/>
      <c r="D15" s="4">
        <v>93</v>
      </c>
      <c r="E15" s="4"/>
    </row>
    <row r="16" spans="1:5" ht="30">
      <c r="A16" s="2" t="s">
        <v>494</v>
      </c>
      <c r="B16" s="4" t="s">
        <v>5</v>
      </c>
      <c r="C16" s="4"/>
      <c r="D16" s="4" t="s">
        <v>5</v>
      </c>
      <c r="E16" s="4"/>
    </row>
    <row r="17" spans="1:5">
      <c r="A17" s="3" t="s">
        <v>963</v>
      </c>
      <c r="B17" s="4" t="s">
        <v>5</v>
      </c>
      <c r="C17" s="4"/>
      <c r="D17" s="4" t="s">
        <v>5</v>
      </c>
      <c r="E17" s="4"/>
    </row>
    <row r="18" spans="1:5">
      <c r="A18" s="2" t="s">
        <v>964</v>
      </c>
      <c r="B18" s="6">
        <v>30441</v>
      </c>
      <c r="C18" s="4"/>
      <c r="D18" s="6">
        <v>28346</v>
      </c>
      <c r="E18" s="4"/>
    </row>
    <row r="19" spans="1:5" ht="30">
      <c r="A19" s="2" t="s">
        <v>496</v>
      </c>
      <c r="B19" s="4" t="s">
        <v>5</v>
      </c>
      <c r="C19" s="4"/>
      <c r="D19" s="4" t="s">
        <v>5</v>
      </c>
      <c r="E19" s="4"/>
    </row>
    <row r="20" spans="1:5">
      <c r="A20" s="3" t="s">
        <v>963</v>
      </c>
      <c r="B20" s="4" t="s">
        <v>5</v>
      </c>
      <c r="C20" s="4"/>
      <c r="D20" s="4" t="s">
        <v>5</v>
      </c>
      <c r="E20" s="4"/>
    </row>
    <row r="21" spans="1:5">
      <c r="A21" s="2" t="s">
        <v>964</v>
      </c>
      <c r="B21" s="6">
        <v>22685</v>
      </c>
      <c r="C21" s="4"/>
      <c r="D21" s="6">
        <v>20031</v>
      </c>
      <c r="E21" s="4"/>
    </row>
    <row r="22" spans="1:5">
      <c r="A22" s="2" t="s">
        <v>495</v>
      </c>
      <c r="B22" s="4" t="s">
        <v>5</v>
      </c>
      <c r="C22" s="4"/>
      <c r="D22" s="4" t="s">
        <v>5</v>
      </c>
      <c r="E22" s="4"/>
    </row>
    <row r="23" spans="1:5">
      <c r="A23" s="3" t="s">
        <v>963</v>
      </c>
      <c r="B23" s="4" t="s">
        <v>5</v>
      </c>
      <c r="C23" s="4"/>
      <c r="D23" s="4" t="s">
        <v>5</v>
      </c>
      <c r="E23" s="4"/>
    </row>
    <row r="24" spans="1:5" ht="30">
      <c r="A24" s="2" t="s">
        <v>965</v>
      </c>
      <c r="B24" s="4">
        <v>63</v>
      </c>
      <c r="C24" s="4"/>
      <c r="D24" s="4">
        <v>85</v>
      </c>
      <c r="E24" s="4"/>
    </row>
    <row r="25" spans="1:5" ht="45">
      <c r="A25" s="2" t="s">
        <v>966</v>
      </c>
      <c r="B25" s="4">
        <v>453</v>
      </c>
      <c r="C25" s="4"/>
      <c r="D25" s="4">
        <v>440</v>
      </c>
      <c r="E25" s="4"/>
    </row>
    <row r="26" spans="1:5" ht="30">
      <c r="A26" s="2" t="s">
        <v>969</v>
      </c>
      <c r="B26" s="6">
        <v>1502</v>
      </c>
      <c r="C26" s="4"/>
      <c r="D26" s="6">
        <v>1670</v>
      </c>
      <c r="E26" s="4"/>
    </row>
    <row r="27" spans="1:5" ht="45">
      <c r="A27" s="2" t="s">
        <v>970</v>
      </c>
      <c r="B27" s="4">
        <v>285</v>
      </c>
      <c r="C27" s="4"/>
      <c r="D27" s="4">
        <v>286</v>
      </c>
      <c r="E27" s="4"/>
    </row>
    <row r="28" spans="1:5" ht="30">
      <c r="A28" s="2" t="s">
        <v>973</v>
      </c>
      <c r="B28" s="4" t="s">
        <v>5</v>
      </c>
      <c r="C28" s="4"/>
      <c r="D28" s="4" t="s">
        <v>5</v>
      </c>
      <c r="E28" s="4"/>
    </row>
    <row r="29" spans="1:5">
      <c r="A29" s="3" t="s">
        <v>963</v>
      </c>
      <c r="B29" s="4" t="s">
        <v>5</v>
      </c>
      <c r="C29" s="4"/>
      <c r="D29" s="4" t="s">
        <v>5</v>
      </c>
      <c r="E29" s="4"/>
    </row>
    <row r="30" spans="1:5">
      <c r="A30" s="2" t="s">
        <v>964</v>
      </c>
      <c r="B30" s="6">
        <v>30441</v>
      </c>
      <c r="C30" s="4"/>
      <c r="D30" s="6">
        <v>28346</v>
      </c>
      <c r="E30" s="4"/>
    </row>
    <row r="31" spans="1:5" ht="30">
      <c r="A31" s="2" t="s">
        <v>974</v>
      </c>
      <c r="B31" s="4" t="s">
        <v>5</v>
      </c>
      <c r="C31" s="4"/>
      <c r="D31" s="4" t="s">
        <v>5</v>
      </c>
      <c r="E31" s="4"/>
    </row>
    <row r="32" spans="1:5">
      <c r="A32" s="3" t="s">
        <v>963</v>
      </c>
      <c r="B32" s="4" t="s">
        <v>5</v>
      </c>
      <c r="C32" s="4"/>
      <c r="D32" s="4" t="s">
        <v>5</v>
      </c>
      <c r="E32" s="4"/>
    </row>
    <row r="33" spans="1:5">
      <c r="A33" s="2" t="s">
        <v>964</v>
      </c>
      <c r="B33" s="6">
        <v>17948</v>
      </c>
      <c r="C33" s="4"/>
      <c r="D33" s="6">
        <v>14199</v>
      </c>
      <c r="E33" s="4"/>
    </row>
    <row r="34" spans="1:5">
      <c r="A34" s="2" t="s">
        <v>497</v>
      </c>
      <c r="B34" s="4" t="s">
        <v>5</v>
      </c>
      <c r="C34" s="4"/>
      <c r="D34" s="4" t="s">
        <v>5</v>
      </c>
      <c r="E34" s="4"/>
    </row>
    <row r="35" spans="1:5">
      <c r="A35" s="3" t="s">
        <v>963</v>
      </c>
      <c r="B35" s="4" t="s">
        <v>5</v>
      </c>
      <c r="C35" s="4"/>
      <c r="D35" s="4" t="s">
        <v>5</v>
      </c>
      <c r="E35" s="4"/>
    </row>
    <row r="36" spans="1:5" ht="45">
      <c r="A36" s="2" t="s">
        <v>966</v>
      </c>
      <c r="B36" s="4">
        <v>52</v>
      </c>
      <c r="C36" s="4"/>
      <c r="D36" s="4">
        <v>60</v>
      </c>
      <c r="E36" s="4"/>
    </row>
    <row r="37" spans="1:5" ht="45">
      <c r="A37" s="2" t="s">
        <v>970</v>
      </c>
      <c r="B37" s="4">
        <v>0</v>
      </c>
      <c r="C37" s="4"/>
      <c r="D37" s="4">
        <v>0</v>
      </c>
      <c r="E37" s="4"/>
    </row>
    <row r="38" spans="1:5" ht="30">
      <c r="A38" s="2" t="s">
        <v>975</v>
      </c>
      <c r="B38" s="4" t="s">
        <v>5</v>
      </c>
      <c r="C38" s="4"/>
      <c r="D38" s="4" t="s">
        <v>5</v>
      </c>
      <c r="E38" s="4"/>
    </row>
    <row r="39" spans="1:5">
      <c r="A39" s="3" t="s">
        <v>963</v>
      </c>
      <c r="B39" s="4" t="s">
        <v>5</v>
      </c>
      <c r="C39" s="4"/>
      <c r="D39" s="4" t="s">
        <v>5</v>
      </c>
      <c r="E39" s="4"/>
    </row>
    <row r="40" spans="1:5">
      <c r="A40" s="2" t="s">
        <v>964</v>
      </c>
      <c r="B40" s="6">
        <v>3355</v>
      </c>
      <c r="C40" s="4"/>
      <c r="D40" s="6">
        <v>4465</v>
      </c>
      <c r="E40" s="4"/>
    </row>
    <row r="41" spans="1:5">
      <c r="A41" s="2" t="s">
        <v>549</v>
      </c>
      <c r="B41" s="4" t="s">
        <v>5</v>
      </c>
      <c r="C41" s="4"/>
      <c r="D41" s="4" t="s">
        <v>5</v>
      </c>
      <c r="E41" s="4"/>
    </row>
    <row r="42" spans="1:5">
      <c r="A42" s="3" t="s">
        <v>963</v>
      </c>
      <c r="B42" s="4" t="s">
        <v>5</v>
      </c>
      <c r="C42" s="4"/>
      <c r="D42" s="4" t="s">
        <v>5</v>
      </c>
      <c r="E42" s="4"/>
    </row>
    <row r="43" spans="1:5" ht="45">
      <c r="A43" s="2" t="s">
        <v>966</v>
      </c>
      <c r="B43" s="4">
        <v>132</v>
      </c>
      <c r="C43" s="4"/>
      <c r="D43" s="4">
        <v>143</v>
      </c>
      <c r="E43" s="4"/>
    </row>
    <row r="44" spans="1:5" ht="45">
      <c r="A44" s="2" t="s">
        <v>970</v>
      </c>
      <c r="B44" s="4">
        <v>0</v>
      </c>
      <c r="C44" s="4"/>
      <c r="D44" s="4">
        <v>0</v>
      </c>
      <c r="E44" s="4"/>
    </row>
    <row r="45" spans="1:5" ht="30">
      <c r="A45" s="2" t="s">
        <v>976</v>
      </c>
      <c r="B45" s="4" t="s">
        <v>5</v>
      </c>
      <c r="C45" s="4"/>
      <c r="D45" s="4" t="s">
        <v>5</v>
      </c>
      <c r="E45" s="4"/>
    </row>
    <row r="46" spans="1:5">
      <c r="A46" s="3" t="s">
        <v>963</v>
      </c>
      <c r="B46" s="4" t="s">
        <v>5</v>
      </c>
      <c r="C46" s="4"/>
      <c r="D46" s="4" t="s">
        <v>5</v>
      </c>
      <c r="E46" s="4"/>
    </row>
    <row r="47" spans="1:5">
      <c r="A47" s="2" t="s">
        <v>964</v>
      </c>
      <c r="B47" s="6">
        <v>1164</v>
      </c>
      <c r="C47" s="4"/>
      <c r="D47" s="6">
        <v>1164</v>
      </c>
      <c r="E47" s="4"/>
    </row>
    <row r="48" spans="1:5">
      <c r="A48" s="2" t="s">
        <v>499</v>
      </c>
      <c r="B48" s="4" t="s">
        <v>5</v>
      </c>
      <c r="C48" s="4"/>
      <c r="D48" s="4" t="s">
        <v>5</v>
      </c>
      <c r="E48" s="4"/>
    </row>
    <row r="49" spans="1:5">
      <c r="A49" s="3" t="s">
        <v>963</v>
      </c>
      <c r="B49" s="4" t="s">
        <v>5</v>
      </c>
      <c r="C49" s="4"/>
      <c r="D49" s="4" t="s">
        <v>5</v>
      </c>
      <c r="E49" s="4"/>
    </row>
    <row r="50" spans="1:5" ht="45">
      <c r="A50" s="2" t="s">
        <v>966</v>
      </c>
      <c r="B50" s="4">
        <v>0</v>
      </c>
      <c r="C50" s="4"/>
      <c r="D50" s="4">
        <v>0</v>
      </c>
      <c r="E50" s="4"/>
    </row>
    <row r="51" spans="1:5" ht="45">
      <c r="A51" s="2" t="s">
        <v>970</v>
      </c>
      <c r="B51" s="4">
        <v>0</v>
      </c>
      <c r="C51" s="4"/>
      <c r="D51" s="4">
        <v>0</v>
      </c>
      <c r="E51" s="4"/>
    </row>
    <row r="52" spans="1:5" ht="45">
      <c r="A52" s="2" t="s">
        <v>977</v>
      </c>
      <c r="B52" s="4" t="s">
        <v>5</v>
      </c>
      <c r="C52" s="4"/>
      <c r="D52" s="4" t="s">
        <v>5</v>
      </c>
      <c r="E52" s="4"/>
    </row>
    <row r="53" spans="1:5">
      <c r="A53" s="3" t="s">
        <v>963</v>
      </c>
      <c r="B53" s="4" t="s">
        <v>5</v>
      </c>
      <c r="C53" s="4"/>
      <c r="D53" s="4" t="s">
        <v>5</v>
      </c>
      <c r="E53" s="4"/>
    </row>
    <row r="54" spans="1:5">
      <c r="A54" s="2" t="s">
        <v>964</v>
      </c>
      <c r="B54" s="4">
        <v>4</v>
      </c>
      <c r="C54" s="4"/>
      <c r="D54" s="4">
        <v>0</v>
      </c>
      <c r="E54" s="4"/>
    </row>
    <row r="55" spans="1:5">
      <c r="A55" s="2" t="s">
        <v>500</v>
      </c>
      <c r="B55" s="4" t="s">
        <v>5</v>
      </c>
      <c r="C55" s="4"/>
      <c r="D55" s="4" t="s">
        <v>5</v>
      </c>
      <c r="E55" s="4"/>
    </row>
    <row r="56" spans="1:5">
      <c r="A56" s="3" t="s">
        <v>963</v>
      </c>
      <c r="B56" s="4" t="s">
        <v>5</v>
      </c>
      <c r="C56" s="4"/>
      <c r="D56" s="4" t="s">
        <v>5</v>
      </c>
      <c r="E56" s="4"/>
    </row>
    <row r="57" spans="1:5" ht="45">
      <c r="A57" s="2" t="s">
        <v>966</v>
      </c>
      <c r="B57" s="4">
        <v>2</v>
      </c>
      <c r="C57" s="4"/>
      <c r="D57" s="4">
        <v>3</v>
      </c>
      <c r="E57" s="4"/>
    </row>
    <row r="58" spans="1:5" ht="45">
      <c r="A58" s="2" t="s">
        <v>970</v>
      </c>
      <c r="B58" s="4">
        <v>2</v>
      </c>
      <c r="C58" s="4"/>
      <c r="D58" s="4">
        <v>3</v>
      </c>
      <c r="E58" s="4"/>
    </row>
    <row r="59" spans="1:5" ht="45">
      <c r="A59" s="2" t="s">
        <v>978</v>
      </c>
      <c r="B59" s="4" t="s">
        <v>5</v>
      </c>
      <c r="C59" s="4"/>
      <c r="D59" s="4" t="s">
        <v>5</v>
      </c>
      <c r="E59" s="4"/>
    </row>
    <row r="60" spans="1:5">
      <c r="A60" s="3" t="s">
        <v>963</v>
      </c>
      <c r="B60" s="4" t="s">
        <v>5</v>
      </c>
      <c r="C60" s="4"/>
      <c r="D60" s="4" t="s">
        <v>5</v>
      </c>
      <c r="E60" s="4"/>
    </row>
    <row r="61" spans="1:5">
      <c r="A61" s="2" t="s">
        <v>964</v>
      </c>
      <c r="B61" s="4">
        <v>214</v>
      </c>
      <c r="C61" s="4"/>
      <c r="D61" s="4">
        <v>203</v>
      </c>
      <c r="E61" s="4"/>
    </row>
    <row r="62" spans="1:5" ht="30">
      <c r="A62" s="2" t="s">
        <v>979</v>
      </c>
      <c r="B62" s="4" t="s">
        <v>5</v>
      </c>
      <c r="C62" s="4"/>
      <c r="D62" s="4" t="s">
        <v>5</v>
      </c>
      <c r="E62" s="4"/>
    </row>
    <row r="63" spans="1:5">
      <c r="A63" s="3" t="s">
        <v>963</v>
      </c>
      <c r="B63" s="4" t="s">
        <v>5</v>
      </c>
      <c r="C63" s="4"/>
      <c r="D63" s="4" t="s">
        <v>5</v>
      </c>
      <c r="E63" s="4"/>
    </row>
    <row r="64" spans="1:5">
      <c r="A64" s="2" t="s">
        <v>44</v>
      </c>
      <c r="B64" s="4">
        <v>13</v>
      </c>
      <c r="C64" s="4"/>
      <c r="D64" s="4">
        <v>6</v>
      </c>
      <c r="E64" s="4"/>
    </row>
    <row r="65" spans="1:5" ht="30">
      <c r="A65" s="2" t="s">
        <v>502</v>
      </c>
      <c r="B65" s="4" t="s">
        <v>5</v>
      </c>
      <c r="C65" s="4"/>
      <c r="D65" s="4" t="s">
        <v>5</v>
      </c>
      <c r="E65" s="4"/>
    </row>
    <row r="66" spans="1:5">
      <c r="A66" s="3" t="s">
        <v>963</v>
      </c>
      <c r="B66" s="4" t="s">
        <v>5</v>
      </c>
      <c r="C66" s="4"/>
      <c r="D66" s="4" t="s">
        <v>5</v>
      </c>
      <c r="E66" s="4"/>
    </row>
    <row r="67" spans="1:5" ht="30">
      <c r="A67" s="2" t="s">
        <v>980</v>
      </c>
      <c r="B67" s="4">
        <v>-654</v>
      </c>
      <c r="C67" s="4"/>
      <c r="D67" s="4">
        <v>-677</v>
      </c>
      <c r="E67" s="4"/>
    </row>
    <row r="68" spans="1:5" ht="30">
      <c r="A68" s="2" t="s">
        <v>981</v>
      </c>
      <c r="B68" s="4">
        <v>-654</v>
      </c>
      <c r="C68" s="4"/>
      <c r="D68" s="4">
        <v>-677</v>
      </c>
      <c r="E68" s="4"/>
    </row>
    <row r="69" spans="1:5" ht="30">
      <c r="A69" s="2" t="s">
        <v>507</v>
      </c>
      <c r="B69" s="4" t="s">
        <v>5</v>
      </c>
      <c r="C69" s="4"/>
      <c r="D69" s="4" t="s">
        <v>5</v>
      </c>
      <c r="E69" s="4"/>
    </row>
    <row r="70" spans="1:5">
      <c r="A70" s="3" t="s">
        <v>963</v>
      </c>
      <c r="B70" s="4" t="s">
        <v>5</v>
      </c>
      <c r="C70" s="4"/>
      <c r="D70" s="4" t="s">
        <v>5</v>
      </c>
      <c r="E70" s="4"/>
    </row>
    <row r="71" spans="1:5" ht="30">
      <c r="A71" s="2" t="s">
        <v>980</v>
      </c>
      <c r="B71" s="4">
        <v>-10</v>
      </c>
      <c r="C71" s="4"/>
      <c r="D71" s="4">
        <v>-19</v>
      </c>
      <c r="E71" s="4"/>
    </row>
    <row r="72" spans="1:5" ht="30">
      <c r="A72" s="2" t="s">
        <v>981</v>
      </c>
      <c r="B72" s="8">
        <v>-1078</v>
      </c>
      <c r="C72" s="4"/>
      <c r="D72" s="8">
        <v>-1174</v>
      </c>
      <c r="E72" s="4"/>
    </row>
    <row r="73" spans="1:5">
      <c r="A73" s="11"/>
      <c r="B73" s="11"/>
      <c r="C73" s="11"/>
      <c r="D73" s="11"/>
      <c r="E73" s="11"/>
    </row>
    <row r="74" spans="1:5" ht="30" customHeight="1">
      <c r="A74" s="2" t="s">
        <v>173</v>
      </c>
      <c r="B74" s="12" t="s">
        <v>982</v>
      </c>
      <c r="C74" s="12"/>
      <c r="D74" s="12"/>
      <c r="E74" s="12"/>
    </row>
  </sheetData>
  <mergeCells count="4">
    <mergeCell ref="B1:C2"/>
    <mergeCell ref="D1:E2"/>
    <mergeCell ref="A73:E73"/>
    <mergeCell ref="B74:E7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7" bestFit="1" customWidth="1"/>
    <col min="3" max="3" width="12.28515625" bestFit="1" customWidth="1"/>
    <col min="4" max="4" width="29.7109375" bestFit="1" customWidth="1"/>
    <col min="5" max="5" width="27.42578125" bestFit="1" customWidth="1"/>
    <col min="6" max="6" width="22.7109375" bestFit="1" customWidth="1"/>
    <col min="7" max="7" width="5.42578125" bestFit="1" customWidth="1"/>
    <col min="8" max="9" width="24.85546875" bestFit="1" customWidth="1"/>
  </cols>
  <sheetData>
    <row r="1" spans="1:9" ht="30">
      <c r="A1" s="1" t="s">
        <v>124</v>
      </c>
      <c r="B1" s="7" t="s">
        <v>125</v>
      </c>
      <c r="C1" s="7" t="s">
        <v>126</v>
      </c>
      <c r="D1" s="7" t="s">
        <v>127</v>
      </c>
      <c r="E1" s="7" t="s">
        <v>128</v>
      </c>
      <c r="F1" s="7" t="s">
        <v>129</v>
      </c>
      <c r="G1" s="7" t="s">
        <v>130</v>
      </c>
      <c r="H1" s="1" t="s">
        <v>131</v>
      </c>
      <c r="I1" s="1" t="s">
        <v>132</v>
      </c>
    </row>
    <row r="2" spans="1:9">
      <c r="A2" s="1" t="s">
        <v>30</v>
      </c>
      <c r="B2" s="7"/>
      <c r="C2" s="7"/>
      <c r="D2" s="7"/>
      <c r="E2" s="7"/>
      <c r="F2" s="7"/>
      <c r="G2" s="7"/>
      <c r="H2" s="1" t="s">
        <v>126</v>
      </c>
      <c r="I2" s="1" t="s">
        <v>126</v>
      </c>
    </row>
    <row r="3" spans="1:9">
      <c r="A3" s="2" t="s">
        <v>133</v>
      </c>
      <c r="B3" s="8">
        <v>3448</v>
      </c>
      <c r="C3" s="8">
        <v>1650</v>
      </c>
      <c r="D3" s="8">
        <v>1584</v>
      </c>
      <c r="E3" s="8">
        <v>107</v>
      </c>
      <c r="F3" s="8">
        <v>1691</v>
      </c>
      <c r="G3" s="8">
        <v>107</v>
      </c>
      <c r="H3" s="8">
        <v>122</v>
      </c>
      <c r="I3" s="8">
        <v>1528</v>
      </c>
    </row>
    <row r="4" spans="1:9">
      <c r="A4" s="2" t="s">
        <v>134</v>
      </c>
      <c r="B4" s="4" t="s">
        <v>5</v>
      </c>
      <c r="C4" s="4">
        <v>16</v>
      </c>
      <c r="D4" s="4" t="s">
        <v>5</v>
      </c>
      <c r="E4" s="4" t="s">
        <v>5</v>
      </c>
      <c r="F4" s="4" t="s">
        <v>5</v>
      </c>
      <c r="G4" s="4" t="s">
        <v>5</v>
      </c>
      <c r="H4" s="4">
        <v>1</v>
      </c>
      <c r="I4" s="4">
        <v>15</v>
      </c>
    </row>
    <row r="5" spans="1:9" ht="30">
      <c r="A5" s="3" t="s">
        <v>135</v>
      </c>
      <c r="B5" s="4" t="s">
        <v>5</v>
      </c>
      <c r="C5" s="4" t="s">
        <v>5</v>
      </c>
      <c r="D5" s="4" t="s">
        <v>5</v>
      </c>
      <c r="E5" s="4" t="s">
        <v>5</v>
      </c>
      <c r="F5" s="4" t="s">
        <v>5</v>
      </c>
      <c r="G5" s="4" t="s">
        <v>5</v>
      </c>
      <c r="H5" s="4" t="s">
        <v>5</v>
      </c>
      <c r="I5" s="4" t="s">
        <v>5</v>
      </c>
    </row>
    <row r="6" spans="1:9" ht="30">
      <c r="A6" s="2" t="s">
        <v>136</v>
      </c>
      <c r="B6" s="4" t="s">
        <v>5</v>
      </c>
      <c r="C6" s="4">
        <v>0</v>
      </c>
      <c r="D6" s="4" t="s">
        <v>5</v>
      </c>
      <c r="E6" s="4" t="s">
        <v>5</v>
      </c>
      <c r="F6" s="4" t="s">
        <v>5</v>
      </c>
      <c r="G6" s="4" t="s">
        <v>5</v>
      </c>
      <c r="H6" s="4">
        <v>0</v>
      </c>
      <c r="I6" s="4">
        <v>0</v>
      </c>
    </row>
    <row r="7" spans="1:9">
      <c r="A7" s="2" t="s">
        <v>137</v>
      </c>
      <c r="B7" s="4" t="s">
        <v>5</v>
      </c>
      <c r="C7" s="4">
        <v>-1</v>
      </c>
      <c r="D7" s="4" t="s">
        <v>5</v>
      </c>
      <c r="E7" s="4" t="s">
        <v>5</v>
      </c>
      <c r="F7" s="4" t="s">
        <v>5</v>
      </c>
      <c r="G7" s="4" t="s">
        <v>5</v>
      </c>
      <c r="H7" s="4">
        <v>0</v>
      </c>
      <c r="I7" s="4">
        <v>-1</v>
      </c>
    </row>
    <row r="8" spans="1:9" ht="45">
      <c r="A8" s="2" t="s">
        <v>138</v>
      </c>
      <c r="B8" s="4" t="s">
        <v>5</v>
      </c>
      <c r="C8" s="4">
        <v>0</v>
      </c>
      <c r="D8" s="4" t="s">
        <v>5</v>
      </c>
      <c r="E8" s="4" t="s">
        <v>5</v>
      </c>
      <c r="F8" s="4" t="s">
        <v>5</v>
      </c>
      <c r="G8" s="4" t="s">
        <v>5</v>
      </c>
      <c r="H8" s="4">
        <v>0</v>
      </c>
      <c r="I8" s="4">
        <v>0</v>
      </c>
    </row>
    <row r="9" spans="1:9">
      <c r="A9" s="2" t="s">
        <v>139</v>
      </c>
      <c r="B9" s="4">
        <v>103</v>
      </c>
      <c r="C9" s="4" t="s">
        <v>5</v>
      </c>
      <c r="D9" s="4">
        <v>64</v>
      </c>
      <c r="E9" s="4">
        <v>16</v>
      </c>
      <c r="F9" s="4">
        <v>80</v>
      </c>
      <c r="G9" s="4">
        <v>23</v>
      </c>
      <c r="H9" s="4" t="s">
        <v>5</v>
      </c>
      <c r="I9" s="4" t="s">
        <v>5</v>
      </c>
    </row>
    <row r="10" spans="1:9">
      <c r="A10" s="2" t="s">
        <v>140</v>
      </c>
      <c r="B10" s="4">
        <v>38</v>
      </c>
      <c r="C10" s="4">
        <v>38</v>
      </c>
      <c r="D10" s="4" t="s">
        <v>5</v>
      </c>
      <c r="E10" s="4" t="s">
        <v>5</v>
      </c>
      <c r="F10" s="4" t="s">
        <v>5</v>
      </c>
      <c r="G10" s="4" t="s">
        <v>5</v>
      </c>
      <c r="H10" s="4">
        <v>38</v>
      </c>
      <c r="I10" s="4">
        <v>0</v>
      </c>
    </row>
    <row r="11" spans="1:9">
      <c r="A11" s="2" t="s">
        <v>141</v>
      </c>
      <c r="B11" s="4">
        <v>-96</v>
      </c>
      <c r="C11" s="4">
        <v>-96</v>
      </c>
      <c r="D11" s="4" t="s">
        <v>5</v>
      </c>
      <c r="E11" s="4" t="s">
        <v>5</v>
      </c>
      <c r="F11" s="4" t="s">
        <v>5</v>
      </c>
      <c r="G11" s="4" t="s">
        <v>5</v>
      </c>
      <c r="H11" s="4">
        <v>-1</v>
      </c>
      <c r="I11" s="4">
        <v>-95</v>
      </c>
    </row>
    <row r="12" spans="1:9" ht="30">
      <c r="A12" s="2" t="s">
        <v>142</v>
      </c>
      <c r="B12" s="4">
        <v>-43</v>
      </c>
      <c r="C12" s="4">
        <v>-43</v>
      </c>
      <c r="D12" s="4" t="s">
        <v>5</v>
      </c>
      <c r="E12" s="4" t="s">
        <v>5</v>
      </c>
      <c r="F12" s="4" t="s">
        <v>5</v>
      </c>
      <c r="G12" s="4" t="s">
        <v>5</v>
      </c>
      <c r="H12" s="4">
        <v>-43</v>
      </c>
      <c r="I12" s="4">
        <v>0</v>
      </c>
    </row>
    <row r="13" spans="1:9">
      <c r="A13" s="2" t="s">
        <v>143</v>
      </c>
      <c r="B13" s="4">
        <v>0</v>
      </c>
      <c r="C13" s="4" t="s">
        <v>5</v>
      </c>
      <c r="D13" s="4">
        <v>0</v>
      </c>
      <c r="E13" s="4" t="s">
        <v>5</v>
      </c>
      <c r="F13" s="4">
        <v>0</v>
      </c>
      <c r="G13" s="4" t="s">
        <v>5</v>
      </c>
      <c r="H13" s="4" t="s">
        <v>5</v>
      </c>
      <c r="I13" s="4" t="s">
        <v>5</v>
      </c>
    </row>
    <row r="14" spans="1:9">
      <c r="A14" s="2" t="s">
        <v>144</v>
      </c>
      <c r="B14" s="4">
        <v>-1</v>
      </c>
      <c r="C14" s="4" t="s">
        <v>5</v>
      </c>
      <c r="D14" s="4">
        <v>-1</v>
      </c>
      <c r="E14" s="4" t="s">
        <v>5</v>
      </c>
      <c r="F14" s="4">
        <v>-1</v>
      </c>
      <c r="G14" s="4" t="s">
        <v>5</v>
      </c>
      <c r="H14" s="4" t="s">
        <v>5</v>
      </c>
      <c r="I14" s="4" t="s">
        <v>5</v>
      </c>
    </row>
    <row r="15" spans="1:9">
      <c r="A15" s="2" t="s">
        <v>145</v>
      </c>
      <c r="B15" s="6">
        <v>3449</v>
      </c>
      <c r="C15" s="6">
        <v>1549</v>
      </c>
      <c r="D15" s="6">
        <v>1647</v>
      </c>
      <c r="E15" s="4">
        <v>123</v>
      </c>
      <c r="F15" s="6">
        <v>1770</v>
      </c>
      <c r="G15" s="4">
        <v>130</v>
      </c>
      <c r="H15" s="4">
        <v>116</v>
      </c>
      <c r="I15" s="6">
        <v>1433</v>
      </c>
    </row>
    <row r="16" spans="1:9">
      <c r="A16" s="2" t="s">
        <v>146</v>
      </c>
      <c r="B16" s="4" t="s">
        <v>5</v>
      </c>
      <c r="C16" s="4">
        <v>15</v>
      </c>
      <c r="D16" s="4" t="s">
        <v>5</v>
      </c>
      <c r="E16" s="4" t="s">
        <v>5</v>
      </c>
      <c r="F16" s="4" t="s">
        <v>5</v>
      </c>
      <c r="G16" s="4" t="s">
        <v>5</v>
      </c>
      <c r="H16" s="4">
        <v>1</v>
      </c>
      <c r="I16" s="4">
        <v>14</v>
      </c>
    </row>
    <row r="17" spans="1:9">
      <c r="A17" s="2" t="s">
        <v>147</v>
      </c>
      <c r="B17" s="6">
        <v>3765</v>
      </c>
      <c r="C17" s="6">
        <v>1670</v>
      </c>
      <c r="D17" s="6">
        <v>1853</v>
      </c>
      <c r="E17" s="4">
        <v>175</v>
      </c>
      <c r="F17" s="6">
        <v>2028</v>
      </c>
      <c r="G17" s="4">
        <v>67</v>
      </c>
      <c r="H17" s="4">
        <v>629</v>
      </c>
      <c r="I17" s="6">
        <v>1041</v>
      </c>
    </row>
    <row r="18" spans="1:9">
      <c r="A18" s="2" t="s">
        <v>148</v>
      </c>
      <c r="B18" s="4" t="s">
        <v>5</v>
      </c>
      <c r="C18" s="4">
        <v>17</v>
      </c>
      <c r="D18" s="4" t="s">
        <v>5</v>
      </c>
      <c r="E18" s="4" t="s">
        <v>5</v>
      </c>
      <c r="F18" s="4" t="s">
        <v>5</v>
      </c>
      <c r="G18" s="4" t="s">
        <v>5</v>
      </c>
      <c r="H18" s="4">
        <v>7</v>
      </c>
      <c r="I18" s="4">
        <v>10</v>
      </c>
    </row>
    <row r="19" spans="1:9" ht="30">
      <c r="A19" s="3" t="s">
        <v>135</v>
      </c>
      <c r="B19" s="4" t="s">
        <v>5</v>
      </c>
      <c r="C19" s="4" t="s">
        <v>5</v>
      </c>
      <c r="D19" s="4" t="s">
        <v>5</v>
      </c>
      <c r="E19" s="4" t="s">
        <v>5</v>
      </c>
      <c r="F19" s="4" t="s">
        <v>5</v>
      </c>
      <c r="G19" s="4" t="s">
        <v>5</v>
      </c>
      <c r="H19" s="4" t="s">
        <v>5</v>
      </c>
      <c r="I19" s="4" t="s">
        <v>5</v>
      </c>
    </row>
    <row r="20" spans="1:9" ht="30">
      <c r="A20" s="2" t="s">
        <v>136</v>
      </c>
      <c r="B20" s="4" t="s">
        <v>5</v>
      </c>
      <c r="C20" s="4">
        <v>1</v>
      </c>
      <c r="D20" s="4" t="s">
        <v>5</v>
      </c>
      <c r="E20" s="4" t="s">
        <v>5</v>
      </c>
      <c r="F20" s="4" t="s">
        <v>5</v>
      </c>
      <c r="G20" s="4" t="s">
        <v>5</v>
      </c>
      <c r="H20" s="4">
        <v>1</v>
      </c>
      <c r="I20" s="4">
        <v>0</v>
      </c>
    </row>
    <row r="21" spans="1:9">
      <c r="A21" s="2" t="s">
        <v>137</v>
      </c>
      <c r="B21" s="4" t="s">
        <v>5</v>
      </c>
      <c r="C21" s="4">
        <v>-1</v>
      </c>
      <c r="D21" s="4" t="s">
        <v>5</v>
      </c>
      <c r="E21" s="4" t="s">
        <v>5</v>
      </c>
      <c r="F21" s="4" t="s">
        <v>5</v>
      </c>
      <c r="G21" s="4" t="s">
        <v>5</v>
      </c>
      <c r="H21" s="4">
        <v>-1</v>
      </c>
      <c r="I21" s="4">
        <v>0</v>
      </c>
    </row>
    <row r="22" spans="1:9" ht="30">
      <c r="A22" s="2" t="s">
        <v>149</v>
      </c>
      <c r="B22" s="4" t="s">
        <v>5</v>
      </c>
      <c r="C22" s="4" t="s">
        <v>5</v>
      </c>
      <c r="D22" s="4" t="s">
        <v>5</v>
      </c>
      <c r="E22" s="4" t="s">
        <v>5</v>
      </c>
      <c r="F22" s="4" t="s">
        <v>5</v>
      </c>
      <c r="G22" s="4" t="s">
        <v>5</v>
      </c>
      <c r="H22" s="4">
        <v>-1</v>
      </c>
      <c r="I22" s="4">
        <v>1</v>
      </c>
    </row>
    <row r="23" spans="1:9">
      <c r="A23" s="2" t="s">
        <v>139</v>
      </c>
      <c r="B23" s="4">
        <v>172</v>
      </c>
      <c r="C23" s="4" t="s">
        <v>5</v>
      </c>
      <c r="D23" s="4">
        <v>64</v>
      </c>
      <c r="E23" s="4">
        <v>17</v>
      </c>
      <c r="F23" s="4">
        <v>81</v>
      </c>
      <c r="G23" s="4">
        <v>91</v>
      </c>
      <c r="H23" s="4" t="s">
        <v>5</v>
      </c>
      <c r="I23" s="4" t="s">
        <v>5</v>
      </c>
    </row>
    <row r="24" spans="1:9">
      <c r="A24" s="2" t="s">
        <v>140</v>
      </c>
      <c r="B24" s="4">
        <v>85</v>
      </c>
      <c r="C24" s="4">
        <v>85</v>
      </c>
      <c r="D24" s="4" t="s">
        <v>5</v>
      </c>
      <c r="E24" s="4" t="s">
        <v>5</v>
      </c>
      <c r="F24" s="4" t="s">
        <v>5</v>
      </c>
      <c r="G24" s="4" t="s">
        <v>5</v>
      </c>
      <c r="H24" s="4">
        <v>84</v>
      </c>
      <c r="I24" s="4">
        <v>1</v>
      </c>
    </row>
    <row r="25" spans="1:9">
      <c r="A25" s="2" t="s">
        <v>141</v>
      </c>
      <c r="B25" s="4">
        <v>-50</v>
      </c>
      <c r="C25" s="4">
        <v>-50</v>
      </c>
      <c r="D25" s="4" t="s">
        <v>5</v>
      </c>
      <c r="E25" s="4" t="s">
        <v>5</v>
      </c>
      <c r="F25" s="4" t="s">
        <v>5</v>
      </c>
      <c r="G25" s="4" t="s">
        <v>5</v>
      </c>
      <c r="H25" s="4">
        <v>-17</v>
      </c>
      <c r="I25" s="4">
        <v>-33</v>
      </c>
    </row>
    <row r="26" spans="1:9" ht="30">
      <c r="A26" s="2" t="s">
        <v>142</v>
      </c>
      <c r="B26" s="4">
        <v>0</v>
      </c>
      <c r="C26" s="4" t="s">
        <v>5</v>
      </c>
      <c r="D26" s="4" t="s">
        <v>5</v>
      </c>
      <c r="E26" s="4" t="s">
        <v>5</v>
      </c>
      <c r="F26" s="4" t="s">
        <v>5</v>
      </c>
      <c r="G26" s="4" t="s">
        <v>5</v>
      </c>
      <c r="H26" s="4" t="s">
        <v>5</v>
      </c>
      <c r="I26" s="4" t="s">
        <v>5</v>
      </c>
    </row>
    <row r="27" spans="1:9" ht="30">
      <c r="A27" s="2" t="s">
        <v>150</v>
      </c>
      <c r="B27" s="4" t="s">
        <v>5</v>
      </c>
      <c r="C27" s="4" t="s">
        <v>5</v>
      </c>
      <c r="D27" s="4" t="s">
        <v>5</v>
      </c>
      <c r="E27" s="4" t="s">
        <v>5</v>
      </c>
      <c r="F27" s="4" t="s">
        <v>5</v>
      </c>
      <c r="G27" s="4" t="s">
        <v>5</v>
      </c>
      <c r="H27" s="4">
        <v>-108</v>
      </c>
      <c r="I27" s="4">
        <v>108</v>
      </c>
    </row>
    <row r="28" spans="1:9">
      <c r="A28" s="2" t="s">
        <v>143</v>
      </c>
      <c r="B28" s="4">
        <v>-1</v>
      </c>
      <c r="C28" s="4" t="s">
        <v>5</v>
      </c>
      <c r="D28" s="4">
        <v>-1</v>
      </c>
      <c r="E28" s="4" t="s">
        <v>5</v>
      </c>
      <c r="F28" s="4">
        <v>-1</v>
      </c>
      <c r="G28" s="4" t="s">
        <v>5</v>
      </c>
      <c r="H28" s="4" t="s">
        <v>5</v>
      </c>
      <c r="I28" s="4" t="s">
        <v>5</v>
      </c>
    </row>
    <row r="29" spans="1:9">
      <c r="A29" s="2" t="s">
        <v>144</v>
      </c>
      <c r="B29" s="4">
        <v>-1</v>
      </c>
      <c r="C29" s="4" t="s">
        <v>5</v>
      </c>
      <c r="D29" s="4">
        <v>-1</v>
      </c>
      <c r="E29" s="4" t="s">
        <v>5</v>
      </c>
      <c r="F29" s="4">
        <v>-1</v>
      </c>
      <c r="G29" s="4" t="s">
        <v>5</v>
      </c>
      <c r="H29" s="4" t="s">
        <v>5</v>
      </c>
      <c r="I29" s="4" t="s">
        <v>5</v>
      </c>
    </row>
    <row r="30" spans="1:9">
      <c r="A30" s="2" t="s">
        <v>151</v>
      </c>
      <c r="B30" s="8">
        <v>3970</v>
      </c>
      <c r="C30" s="8">
        <v>1705</v>
      </c>
      <c r="D30" s="8">
        <v>1915</v>
      </c>
      <c r="E30" s="8">
        <v>192</v>
      </c>
      <c r="F30" s="4" t="s">
        <v>5</v>
      </c>
      <c r="G30" s="8">
        <v>158</v>
      </c>
      <c r="H30" s="8">
        <v>588</v>
      </c>
      <c r="I30" s="8">
        <v>1117</v>
      </c>
    </row>
    <row r="31" spans="1:9">
      <c r="A31" s="2" t="s">
        <v>152</v>
      </c>
      <c r="B31" s="4" t="s">
        <v>5</v>
      </c>
      <c r="C31" s="4">
        <v>17</v>
      </c>
      <c r="D31" s="4" t="s">
        <v>5</v>
      </c>
      <c r="E31" s="4" t="s">
        <v>5</v>
      </c>
      <c r="F31" s="4" t="s">
        <v>5</v>
      </c>
      <c r="G31" s="4" t="s">
        <v>5</v>
      </c>
      <c r="H31" s="4">
        <v>6</v>
      </c>
      <c r="I31" s="4">
        <v>11</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7.140625" customWidth="1"/>
    <col min="4" max="4" width="36.5703125" customWidth="1"/>
    <col min="5" max="5" width="16.5703125" customWidth="1"/>
  </cols>
  <sheetData>
    <row r="1" spans="1:5" ht="45">
      <c r="A1" s="1" t="s">
        <v>983</v>
      </c>
      <c r="B1" s="7" t="s">
        <v>2</v>
      </c>
      <c r="C1" s="7"/>
      <c r="D1" s="7" t="s">
        <v>31</v>
      </c>
      <c r="E1" s="7"/>
    </row>
    <row r="2" spans="1:5">
      <c r="A2" s="1" t="s">
        <v>30</v>
      </c>
      <c r="B2" s="7"/>
      <c r="C2" s="7"/>
      <c r="D2" s="7"/>
      <c r="E2" s="7"/>
    </row>
    <row r="3" spans="1:5">
      <c r="A3" s="3" t="s">
        <v>984</v>
      </c>
      <c r="B3" s="4" t="s">
        <v>5</v>
      </c>
      <c r="C3" s="4"/>
      <c r="D3" s="4" t="s">
        <v>5</v>
      </c>
      <c r="E3" s="4"/>
    </row>
    <row r="4" spans="1:5" ht="30">
      <c r="A4" s="2" t="s">
        <v>985</v>
      </c>
      <c r="B4" s="8">
        <v>700</v>
      </c>
      <c r="C4" s="10" t="s">
        <v>173</v>
      </c>
      <c r="D4" s="8">
        <v>728</v>
      </c>
      <c r="E4" s="10" t="s">
        <v>173</v>
      </c>
    </row>
    <row r="5" spans="1:5" ht="30">
      <c r="A5" s="2" t="s">
        <v>986</v>
      </c>
      <c r="B5" s="4">
        <v>-664</v>
      </c>
      <c r="C5" s="4"/>
      <c r="D5" s="4">
        <v>-696</v>
      </c>
      <c r="E5" s="4"/>
    </row>
    <row r="6" spans="1:5" ht="30">
      <c r="A6" s="2" t="s">
        <v>987</v>
      </c>
      <c r="B6" s="4">
        <v>36</v>
      </c>
      <c r="C6" s="4"/>
      <c r="D6" s="4">
        <v>32</v>
      </c>
      <c r="E6" s="4"/>
    </row>
    <row r="7" spans="1:5">
      <c r="A7" s="2" t="s">
        <v>45</v>
      </c>
      <c r="B7" s="4">
        <v>38</v>
      </c>
      <c r="C7" s="4"/>
      <c r="D7" s="4">
        <v>35</v>
      </c>
      <c r="E7" s="4"/>
    </row>
    <row r="8" spans="1:5" ht="17.25">
      <c r="A8" s="2" t="s">
        <v>988</v>
      </c>
      <c r="B8" s="4">
        <v>8</v>
      </c>
      <c r="C8" s="10" t="s">
        <v>952</v>
      </c>
      <c r="D8" s="4">
        <v>4</v>
      </c>
      <c r="E8" s="10" t="s">
        <v>952</v>
      </c>
    </row>
    <row r="9" spans="1:5" ht="30">
      <c r="A9" s="2" t="s">
        <v>989</v>
      </c>
      <c r="B9" s="6">
        <v>1787</v>
      </c>
      <c r="C9" s="4"/>
      <c r="D9" s="6">
        <v>1956</v>
      </c>
      <c r="E9" s="4"/>
    </row>
    <row r="10" spans="1:5" ht="30">
      <c r="A10" s="2" t="s">
        <v>990</v>
      </c>
      <c r="B10" s="6">
        <v>-1732</v>
      </c>
      <c r="C10" s="4"/>
      <c r="D10" s="6">
        <v>-1851</v>
      </c>
      <c r="E10" s="4"/>
    </row>
    <row r="11" spans="1:5" ht="30">
      <c r="A11" s="2" t="s">
        <v>991</v>
      </c>
      <c r="B11" s="4">
        <v>55</v>
      </c>
      <c r="C11" s="4"/>
      <c r="D11" s="4">
        <v>105</v>
      </c>
      <c r="E11" s="4"/>
    </row>
    <row r="12" spans="1:5">
      <c r="A12" s="2" t="s">
        <v>57</v>
      </c>
      <c r="B12" s="4">
        <v>57</v>
      </c>
      <c r="C12" s="4"/>
      <c r="D12" s="4">
        <v>108</v>
      </c>
      <c r="E12" s="4"/>
    </row>
    <row r="13" spans="1:5" ht="17.25">
      <c r="A13" s="2" t="s">
        <v>992</v>
      </c>
      <c r="B13" s="4">
        <v>57</v>
      </c>
      <c r="C13" s="10" t="s">
        <v>952</v>
      </c>
      <c r="D13" s="4">
        <v>108</v>
      </c>
      <c r="E13" s="10" t="s">
        <v>952</v>
      </c>
    </row>
    <row r="14" spans="1:5" ht="30">
      <c r="A14" s="2" t="s">
        <v>993</v>
      </c>
      <c r="B14" s="4">
        <v>6</v>
      </c>
      <c r="C14" s="4"/>
      <c r="D14" s="4">
        <v>0</v>
      </c>
      <c r="E14" s="4"/>
    </row>
    <row r="15" spans="1:5">
      <c r="A15" s="2" t="s">
        <v>44</v>
      </c>
      <c r="B15" s="4">
        <v>88</v>
      </c>
      <c r="C15" s="4"/>
      <c r="D15" s="4">
        <v>93</v>
      </c>
      <c r="E15" s="4"/>
    </row>
    <row r="16" spans="1:5">
      <c r="A16" s="2" t="s">
        <v>515</v>
      </c>
      <c r="B16" s="4" t="s">
        <v>5</v>
      </c>
      <c r="C16" s="4"/>
      <c r="D16" s="4" t="s">
        <v>5</v>
      </c>
      <c r="E16" s="4"/>
    </row>
    <row r="17" spans="1:5">
      <c r="A17" s="3" t="s">
        <v>984</v>
      </c>
      <c r="B17" s="4" t="s">
        <v>5</v>
      </c>
      <c r="C17" s="4"/>
      <c r="D17" s="4" t="s">
        <v>5</v>
      </c>
      <c r="E17" s="4"/>
    </row>
    <row r="18" spans="1:5" ht="30">
      <c r="A18" s="2" t="s">
        <v>985</v>
      </c>
      <c r="B18" s="4">
        <v>685</v>
      </c>
      <c r="C18" s="4"/>
      <c r="D18" s="4">
        <v>707</v>
      </c>
      <c r="E18" s="4"/>
    </row>
    <row r="19" spans="1:5" ht="30">
      <c r="A19" s="2" t="s">
        <v>986</v>
      </c>
      <c r="B19" s="4">
        <v>-652</v>
      </c>
      <c r="C19" s="4"/>
      <c r="D19" s="4">
        <v>-676</v>
      </c>
      <c r="E19" s="4"/>
    </row>
    <row r="20" spans="1:5" ht="30">
      <c r="A20" s="2" t="s">
        <v>987</v>
      </c>
      <c r="B20" s="4">
        <v>33</v>
      </c>
      <c r="C20" s="4"/>
      <c r="D20" s="4">
        <v>31</v>
      </c>
      <c r="E20" s="4"/>
    </row>
    <row r="21" spans="1:5" ht="30">
      <c r="A21" s="2" t="s">
        <v>994</v>
      </c>
      <c r="B21" s="4">
        <v>2</v>
      </c>
      <c r="C21" s="4"/>
      <c r="D21" s="4">
        <v>3</v>
      </c>
      <c r="E21" s="4"/>
    </row>
    <row r="22" spans="1:5">
      <c r="A22" s="2" t="s">
        <v>45</v>
      </c>
      <c r="B22" s="4">
        <v>35</v>
      </c>
      <c r="C22" s="4"/>
      <c r="D22" s="4">
        <v>34</v>
      </c>
      <c r="E22" s="4"/>
    </row>
    <row r="23" spans="1:5" ht="30">
      <c r="A23" s="2" t="s">
        <v>995</v>
      </c>
      <c r="B23" s="4">
        <v>30</v>
      </c>
      <c r="C23" s="4"/>
      <c r="D23" s="4">
        <v>31</v>
      </c>
      <c r="E23" s="4"/>
    </row>
    <row r="24" spans="1:5">
      <c r="A24" s="2" t="s">
        <v>988</v>
      </c>
      <c r="B24" s="4">
        <v>5</v>
      </c>
      <c r="C24" s="4"/>
      <c r="D24" s="4">
        <v>3</v>
      </c>
      <c r="E24" s="4"/>
    </row>
    <row r="25" spans="1:5" ht="30">
      <c r="A25" s="2" t="s">
        <v>989</v>
      </c>
      <c r="B25" s="6">
        <v>1689</v>
      </c>
      <c r="C25" s="4"/>
      <c r="D25" s="6">
        <v>1949</v>
      </c>
      <c r="E25" s="4"/>
    </row>
    <row r="26" spans="1:5" ht="30">
      <c r="A26" s="2" t="s">
        <v>990</v>
      </c>
      <c r="B26" s="6">
        <v>-1634</v>
      </c>
      <c r="C26" s="4"/>
      <c r="D26" s="6">
        <v>-1845</v>
      </c>
      <c r="E26" s="4"/>
    </row>
    <row r="27" spans="1:5" ht="30">
      <c r="A27" s="2" t="s">
        <v>991</v>
      </c>
      <c r="B27" s="4">
        <v>55</v>
      </c>
      <c r="C27" s="4"/>
      <c r="D27" s="4">
        <v>104</v>
      </c>
      <c r="E27" s="4"/>
    </row>
    <row r="28" spans="1:5" ht="30">
      <c r="A28" s="2" t="s">
        <v>996</v>
      </c>
      <c r="B28" s="4">
        <v>2</v>
      </c>
      <c r="C28" s="4"/>
      <c r="D28" s="4">
        <v>3</v>
      </c>
      <c r="E28" s="4"/>
    </row>
    <row r="29" spans="1:5">
      <c r="A29" s="2" t="s">
        <v>57</v>
      </c>
      <c r="B29" s="4">
        <v>57</v>
      </c>
      <c r="C29" s="4"/>
      <c r="D29" s="4">
        <v>107</v>
      </c>
      <c r="E29" s="4"/>
    </row>
    <row r="30" spans="1:5" ht="60">
      <c r="A30" s="2" t="s">
        <v>997</v>
      </c>
      <c r="B30" s="4">
        <v>0</v>
      </c>
      <c r="C30" s="4"/>
      <c r="D30" s="4">
        <v>0</v>
      </c>
      <c r="E30" s="4"/>
    </row>
    <row r="31" spans="1:5">
      <c r="A31" s="2" t="s">
        <v>992</v>
      </c>
      <c r="B31" s="4">
        <v>57</v>
      </c>
      <c r="C31" s="4"/>
      <c r="D31" s="4">
        <v>107</v>
      </c>
      <c r="E31" s="4"/>
    </row>
    <row r="32" spans="1:5">
      <c r="A32" s="2" t="s">
        <v>516</v>
      </c>
      <c r="B32" s="4" t="s">
        <v>5</v>
      </c>
      <c r="C32" s="4"/>
      <c r="D32" s="4" t="s">
        <v>5</v>
      </c>
      <c r="E32" s="4"/>
    </row>
    <row r="33" spans="1:5">
      <c r="A33" s="3" t="s">
        <v>984</v>
      </c>
      <c r="B33" s="4" t="s">
        <v>5</v>
      </c>
      <c r="C33" s="4"/>
      <c r="D33" s="4" t="s">
        <v>5</v>
      </c>
      <c r="E33" s="4"/>
    </row>
    <row r="34" spans="1:5" ht="30">
      <c r="A34" s="2" t="s">
        <v>985</v>
      </c>
      <c r="B34" s="4">
        <v>15</v>
      </c>
      <c r="C34" s="4"/>
      <c r="D34" s="4">
        <v>21</v>
      </c>
      <c r="E34" s="4"/>
    </row>
    <row r="35" spans="1:5" ht="30">
      <c r="A35" s="2" t="s">
        <v>986</v>
      </c>
      <c r="B35" s="4">
        <v>-12</v>
      </c>
      <c r="C35" s="4"/>
      <c r="D35" s="4">
        <v>-20</v>
      </c>
      <c r="E35" s="4"/>
    </row>
    <row r="36" spans="1:5" ht="30">
      <c r="A36" s="2" t="s">
        <v>987</v>
      </c>
      <c r="B36" s="4">
        <v>3</v>
      </c>
      <c r="C36" s="4"/>
      <c r="D36" s="4">
        <v>1</v>
      </c>
      <c r="E36" s="4"/>
    </row>
    <row r="37" spans="1:5">
      <c r="A37" s="2" t="s">
        <v>45</v>
      </c>
      <c r="B37" s="4">
        <v>3</v>
      </c>
      <c r="C37" s="4"/>
      <c r="D37" s="4">
        <v>1</v>
      </c>
      <c r="E37" s="4"/>
    </row>
    <row r="38" spans="1:5">
      <c r="A38" s="2" t="s">
        <v>988</v>
      </c>
      <c r="B38" s="4">
        <v>3</v>
      </c>
      <c r="C38" s="4"/>
      <c r="D38" s="4">
        <v>1</v>
      </c>
      <c r="E38" s="4"/>
    </row>
    <row r="39" spans="1:5" ht="30">
      <c r="A39" s="2" t="s">
        <v>989</v>
      </c>
      <c r="B39" s="4">
        <v>98</v>
      </c>
      <c r="C39" s="4"/>
      <c r="D39" s="4">
        <v>7</v>
      </c>
      <c r="E39" s="4"/>
    </row>
    <row r="40" spans="1:5" ht="30">
      <c r="A40" s="2" t="s">
        <v>990</v>
      </c>
      <c r="B40" s="4">
        <v>-98</v>
      </c>
      <c r="C40" s="4"/>
      <c r="D40" s="4">
        <v>-6</v>
      </c>
      <c r="E40" s="4"/>
    </row>
    <row r="41" spans="1:5" ht="30">
      <c r="A41" s="2" t="s">
        <v>991</v>
      </c>
      <c r="B41" s="4">
        <v>0</v>
      </c>
      <c r="C41" s="4"/>
      <c r="D41" s="4">
        <v>1</v>
      </c>
      <c r="E41" s="4"/>
    </row>
    <row r="42" spans="1:5">
      <c r="A42" s="2" t="s">
        <v>57</v>
      </c>
      <c r="B42" s="4">
        <v>0</v>
      </c>
      <c r="C42" s="4"/>
      <c r="D42" s="4">
        <v>1</v>
      </c>
      <c r="E42" s="4"/>
    </row>
    <row r="43" spans="1:5">
      <c r="A43" s="2" t="s">
        <v>992</v>
      </c>
      <c r="B43" s="4">
        <v>0</v>
      </c>
      <c r="C43" s="4"/>
      <c r="D43" s="4">
        <v>1</v>
      </c>
      <c r="E43" s="4"/>
    </row>
    <row r="44" spans="1:5" ht="30">
      <c r="A44" s="2" t="s">
        <v>979</v>
      </c>
      <c r="B44" s="4" t="s">
        <v>5</v>
      </c>
      <c r="C44" s="4"/>
      <c r="D44" s="4" t="s">
        <v>5</v>
      </c>
      <c r="E44" s="4"/>
    </row>
    <row r="45" spans="1:5">
      <c r="A45" s="3" t="s">
        <v>984</v>
      </c>
      <c r="B45" s="4" t="s">
        <v>5</v>
      </c>
      <c r="C45" s="4"/>
      <c r="D45" s="4" t="s">
        <v>5</v>
      </c>
      <c r="E45" s="4"/>
    </row>
    <row r="46" spans="1:5">
      <c r="A46" s="2" t="s">
        <v>44</v>
      </c>
      <c r="B46" s="8">
        <v>13</v>
      </c>
      <c r="C46" s="4"/>
      <c r="D46" s="8">
        <v>6</v>
      </c>
      <c r="E46" s="4"/>
    </row>
    <row r="47" spans="1:5">
      <c r="A47" s="11"/>
      <c r="B47" s="11"/>
      <c r="C47" s="11"/>
      <c r="D47" s="11"/>
      <c r="E47" s="11"/>
    </row>
    <row r="48" spans="1:5" ht="30" customHeight="1">
      <c r="A48" s="2" t="s">
        <v>173</v>
      </c>
      <c r="B48" s="12" t="s">
        <v>982</v>
      </c>
      <c r="C48" s="12"/>
      <c r="D48" s="12"/>
      <c r="E48" s="12"/>
    </row>
    <row r="49" spans="1:5" ht="75" customHeight="1">
      <c r="A49" s="2" t="s">
        <v>952</v>
      </c>
      <c r="B49" s="12" t="s">
        <v>998</v>
      </c>
      <c r="C49" s="12"/>
      <c r="D49" s="12"/>
      <c r="E49" s="12"/>
    </row>
  </sheetData>
  <mergeCells count="5">
    <mergeCell ref="B1:C2"/>
    <mergeCell ref="D1:E2"/>
    <mergeCell ref="A47:E47"/>
    <mergeCell ref="B48:E48"/>
    <mergeCell ref="B49:E4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999</v>
      </c>
      <c r="B1" s="7" t="s">
        <v>1</v>
      </c>
      <c r="C1" s="7"/>
    </row>
    <row r="2" spans="1:3">
      <c r="A2" s="1" t="s">
        <v>30</v>
      </c>
      <c r="B2" s="1" t="s">
        <v>2</v>
      </c>
      <c r="C2" s="1" t="s">
        <v>90</v>
      </c>
    </row>
    <row r="3" spans="1:3" ht="30">
      <c r="A3" s="3" t="s">
        <v>1000</v>
      </c>
      <c r="B3" s="4" t="s">
        <v>5</v>
      </c>
      <c r="C3" s="4" t="s">
        <v>5</v>
      </c>
    </row>
    <row r="4" spans="1:3" ht="30">
      <c r="A4" s="2" t="s">
        <v>545</v>
      </c>
      <c r="B4" s="8">
        <v>-6</v>
      </c>
      <c r="C4" s="8">
        <v>2</v>
      </c>
    </row>
    <row r="5" spans="1:3" ht="30">
      <c r="A5" s="2" t="s">
        <v>546</v>
      </c>
      <c r="B5" s="4">
        <v>1</v>
      </c>
      <c r="C5" s="4">
        <v>1</v>
      </c>
    </row>
    <row r="6" spans="1:3">
      <c r="A6" s="2" t="s">
        <v>551</v>
      </c>
      <c r="B6" s="4">
        <v>-9</v>
      </c>
      <c r="C6" s="4">
        <v>-1</v>
      </c>
    </row>
    <row r="7" spans="1:3" ht="30">
      <c r="A7" s="2" t="s">
        <v>553</v>
      </c>
      <c r="B7" s="4">
        <v>-14</v>
      </c>
      <c r="C7" s="4">
        <v>2</v>
      </c>
    </row>
    <row r="8" spans="1:3">
      <c r="A8" s="2" t="s">
        <v>495</v>
      </c>
      <c r="B8" s="4" t="s">
        <v>5</v>
      </c>
      <c r="C8" s="4" t="s">
        <v>5</v>
      </c>
    </row>
    <row r="9" spans="1:3" ht="30">
      <c r="A9" s="3" t="s">
        <v>1000</v>
      </c>
      <c r="B9" s="4" t="s">
        <v>5</v>
      </c>
      <c r="C9" s="4" t="s">
        <v>5</v>
      </c>
    </row>
    <row r="10" spans="1:3" ht="30">
      <c r="A10" s="2" t="s">
        <v>545</v>
      </c>
      <c r="B10" s="4">
        <v>-6</v>
      </c>
      <c r="C10" s="4">
        <v>2</v>
      </c>
    </row>
    <row r="11" spans="1:3">
      <c r="A11" s="2" t="s">
        <v>551</v>
      </c>
      <c r="B11" s="4">
        <v>1</v>
      </c>
      <c r="C11" s="4">
        <v>11</v>
      </c>
    </row>
    <row r="12" spans="1:3">
      <c r="A12" s="2" t="s">
        <v>497</v>
      </c>
      <c r="B12" s="4" t="s">
        <v>5</v>
      </c>
      <c r="C12" s="4" t="s">
        <v>5</v>
      </c>
    </row>
    <row r="13" spans="1:3" ht="30">
      <c r="A13" s="3" t="s">
        <v>1000</v>
      </c>
      <c r="B13" s="4" t="s">
        <v>5</v>
      </c>
      <c r="C13" s="4" t="s">
        <v>5</v>
      </c>
    </row>
    <row r="14" spans="1:3">
      <c r="A14" s="2" t="s">
        <v>551</v>
      </c>
      <c r="B14" s="4">
        <v>-15</v>
      </c>
      <c r="C14" s="4">
        <v>-6</v>
      </c>
    </row>
    <row r="15" spans="1:3">
      <c r="A15" s="2" t="s">
        <v>549</v>
      </c>
      <c r="B15" s="4" t="s">
        <v>5</v>
      </c>
      <c r="C15" s="4" t="s">
        <v>5</v>
      </c>
    </row>
    <row r="16" spans="1:3" ht="30">
      <c r="A16" s="3" t="s">
        <v>1000</v>
      </c>
      <c r="B16" s="4" t="s">
        <v>5</v>
      </c>
      <c r="C16" s="4" t="s">
        <v>5</v>
      </c>
    </row>
    <row r="17" spans="1:3">
      <c r="A17" s="2" t="s">
        <v>551</v>
      </c>
      <c r="B17" s="4">
        <v>-10</v>
      </c>
      <c r="C17" s="4">
        <v>-19</v>
      </c>
    </row>
    <row r="18" spans="1:3">
      <c r="A18" s="2" t="s">
        <v>550</v>
      </c>
      <c r="B18" s="4" t="s">
        <v>5</v>
      </c>
      <c r="C18" s="4" t="s">
        <v>5</v>
      </c>
    </row>
    <row r="19" spans="1:3" ht="30">
      <c r="A19" s="3" t="s">
        <v>1000</v>
      </c>
      <c r="B19" s="4" t="s">
        <v>5</v>
      </c>
      <c r="C19" s="4" t="s">
        <v>5</v>
      </c>
    </row>
    <row r="20" spans="1:3">
      <c r="A20" s="2" t="s">
        <v>551</v>
      </c>
      <c r="B20" s="8">
        <v>15</v>
      </c>
      <c r="C20" s="8">
        <v>1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21.140625" customWidth="1"/>
    <col min="4" max="4" width="36.5703125" customWidth="1"/>
    <col min="5" max="5" width="21.85546875" customWidth="1"/>
  </cols>
  <sheetData>
    <row r="1" spans="1:5" ht="15" customHeight="1">
      <c r="A1" s="1" t="s">
        <v>1001</v>
      </c>
      <c r="B1" s="7" t="s">
        <v>1</v>
      </c>
      <c r="C1" s="7"/>
      <c r="D1" s="7"/>
      <c r="E1" s="7"/>
    </row>
    <row r="2" spans="1:5" ht="15" customHeight="1">
      <c r="A2" s="1" t="s">
        <v>30</v>
      </c>
      <c r="B2" s="7" t="s">
        <v>2</v>
      </c>
      <c r="C2" s="7"/>
      <c r="D2" s="7" t="s">
        <v>90</v>
      </c>
      <c r="E2" s="7"/>
    </row>
    <row r="3" spans="1:5" ht="30">
      <c r="A3" s="3" t="s">
        <v>1000</v>
      </c>
      <c r="B3" s="4" t="s">
        <v>5</v>
      </c>
      <c r="C3" s="4"/>
      <c r="D3" s="4" t="s">
        <v>5</v>
      </c>
      <c r="E3" s="4"/>
    </row>
    <row r="4" spans="1:5" ht="45">
      <c r="A4" s="2" t="s">
        <v>558</v>
      </c>
      <c r="B4" s="8">
        <v>-6</v>
      </c>
      <c r="C4" s="4"/>
      <c r="D4" s="8">
        <v>2</v>
      </c>
      <c r="E4" s="4"/>
    </row>
    <row r="5" spans="1:5">
      <c r="A5" s="2" t="s">
        <v>1002</v>
      </c>
      <c r="B5" s="4" t="s">
        <v>5</v>
      </c>
      <c r="C5" s="4"/>
      <c r="D5" s="4" t="s">
        <v>5</v>
      </c>
      <c r="E5" s="4"/>
    </row>
    <row r="6" spans="1:5" ht="30">
      <c r="A6" s="3" t="s">
        <v>1000</v>
      </c>
      <c r="B6" s="4" t="s">
        <v>5</v>
      </c>
      <c r="C6" s="4"/>
      <c r="D6" s="4" t="s">
        <v>5</v>
      </c>
      <c r="E6" s="4"/>
    </row>
    <row r="7" spans="1:5">
      <c r="A7" s="2" t="s">
        <v>556</v>
      </c>
      <c r="B7" s="4">
        <v>101</v>
      </c>
      <c r="C7" s="4"/>
      <c r="D7" s="4">
        <v>-5</v>
      </c>
      <c r="E7" s="4"/>
    </row>
    <row r="8" spans="1:5">
      <c r="A8" s="2" t="s">
        <v>557</v>
      </c>
      <c r="B8" s="4">
        <v>-107</v>
      </c>
      <c r="C8" s="4"/>
      <c r="D8" s="4">
        <v>7</v>
      </c>
      <c r="E8" s="4"/>
    </row>
    <row r="9" spans="1:5" ht="45">
      <c r="A9" s="2" t="s">
        <v>558</v>
      </c>
      <c r="B9" s="4">
        <v>-6</v>
      </c>
      <c r="C9" s="4"/>
      <c r="D9" s="4">
        <v>2</v>
      </c>
      <c r="E9" s="4"/>
    </row>
    <row r="10" spans="1:5" ht="30">
      <c r="A10" s="2" t="s">
        <v>1003</v>
      </c>
      <c r="B10" s="4">
        <v>6</v>
      </c>
      <c r="C10" s="10" t="s">
        <v>173</v>
      </c>
      <c r="D10" s="4">
        <v>-4</v>
      </c>
      <c r="E10" s="10" t="s">
        <v>173</v>
      </c>
    </row>
    <row r="11" spans="1:5" ht="30">
      <c r="A11" s="2" t="s">
        <v>1004</v>
      </c>
      <c r="B11" s="4">
        <v>-11</v>
      </c>
      <c r="C11" s="10" t="s">
        <v>952</v>
      </c>
      <c r="D11" s="4">
        <v>-18</v>
      </c>
      <c r="E11" s="10" t="s">
        <v>952</v>
      </c>
    </row>
    <row r="12" spans="1:5" ht="30">
      <c r="A12" s="2" t="s">
        <v>1005</v>
      </c>
      <c r="B12" s="4" t="s">
        <v>5</v>
      </c>
      <c r="C12" s="4"/>
      <c r="D12" s="4" t="s">
        <v>5</v>
      </c>
      <c r="E12" s="4"/>
    </row>
    <row r="13" spans="1:5" ht="30">
      <c r="A13" s="3" t="s">
        <v>1000</v>
      </c>
      <c r="B13" s="4" t="s">
        <v>5</v>
      </c>
      <c r="C13" s="4"/>
      <c r="D13" s="4" t="s">
        <v>5</v>
      </c>
      <c r="E13" s="4"/>
    </row>
    <row r="14" spans="1:5">
      <c r="A14" s="2" t="s">
        <v>556</v>
      </c>
      <c r="B14" s="4">
        <v>-2</v>
      </c>
      <c r="C14" s="4"/>
      <c r="D14" s="4">
        <v>56</v>
      </c>
      <c r="E14" s="4"/>
    </row>
    <row r="15" spans="1:5">
      <c r="A15" s="2" t="s">
        <v>557</v>
      </c>
      <c r="B15" s="4">
        <v>1</v>
      </c>
      <c r="C15" s="4"/>
      <c r="D15" s="4">
        <v>-55</v>
      </c>
      <c r="E15" s="4"/>
    </row>
    <row r="16" spans="1:5" ht="45">
      <c r="A16" s="2" t="s">
        <v>558</v>
      </c>
      <c r="B16" s="4">
        <v>-1</v>
      </c>
      <c r="C16" s="4"/>
      <c r="D16" s="4">
        <v>1</v>
      </c>
      <c r="E16" s="4"/>
    </row>
    <row r="17" spans="1:5" ht="30">
      <c r="A17" s="2" t="s">
        <v>1003</v>
      </c>
      <c r="B17" s="4">
        <v>-35</v>
      </c>
      <c r="C17" s="10" t="s">
        <v>173</v>
      </c>
      <c r="D17" s="4">
        <v>-34</v>
      </c>
      <c r="E17" s="10" t="s">
        <v>173</v>
      </c>
    </row>
    <row r="18" spans="1:5" ht="30">
      <c r="A18" s="2" t="s">
        <v>1004</v>
      </c>
      <c r="B18" s="4">
        <v>0</v>
      </c>
      <c r="C18" s="10" t="s">
        <v>952</v>
      </c>
      <c r="D18" s="4">
        <v>0</v>
      </c>
      <c r="E18" s="10" t="s">
        <v>952</v>
      </c>
    </row>
    <row r="19" spans="1:5" ht="30">
      <c r="A19" s="2" t="s">
        <v>1006</v>
      </c>
      <c r="B19" s="4" t="s">
        <v>5</v>
      </c>
      <c r="C19" s="4"/>
      <c r="D19" s="4" t="s">
        <v>5</v>
      </c>
      <c r="E19" s="4"/>
    </row>
    <row r="20" spans="1:5" ht="30">
      <c r="A20" s="3" t="s">
        <v>1000</v>
      </c>
      <c r="B20" s="4" t="s">
        <v>5</v>
      </c>
      <c r="C20" s="4"/>
      <c r="D20" s="4" t="s">
        <v>5</v>
      </c>
      <c r="E20" s="4"/>
    </row>
    <row r="21" spans="1:5">
      <c r="A21" s="2" t="s">
        <v>556</v>
      </c>
      <c r="B21" s="4">
        <v>-30</v>
      </c>
      <c r="C21" s="4"/>
      <c r="D21" s="4">
        <v>26</v>
      </c>
      <c r="E21" s="4"/>
    </row>
    <row r="22" spans="1:5">
      <c r="A22" s="2" t="s">
        <v>557</v>
      </c>
      <c r="B22" s="4">
        <v>32</v>
      </c>
      <c r="C22" s="4"/>
      <c r="D22" s="4">
        <v>-23</v>
      </c>
      <c r="E22" s="4"/>
    </row>
    <row r="23" spans="1:5" ht="45">
      <c r="A23" s="2" t="s">
        <v>558</v>
      </c>
      <c r="B23" s="4">
        <v>2</v>
      </c>
      <c r="C23" s="4"/>
      <c r="D23" s="4">
        <v>3</v>
      </c>
      <c r="E23" s="4"/>
    </row>
    <row r="24" spans="1:5" ht="30">
      <c r="A24" s="2" t="s">
        <v>1003</v>
      </c>
      <c r="B24" s="4">
        <v>-20</v>
      </c>
      <c r="C24" s="10" t="s">
        <v>173</v>
      </c>
      <c r="D24" s="4">
        <v>-17</v>
      </c>
      <c r="E24" s="10" t="s">
        <v>173</v>
      </c>
    </row>
    <row r="25" spans="1:5" ht="30">
      <c r="A25" s="2" t="s">
        <v>1004</v>
      </c>
      <c r="B25" s="4">
        <v>-1</v>
      </c>
      <c r="C25" s="10" t="s">
        <v>952</v>
      </c>
      <c r="D25" s="4">
        <v>-1</v>
      </c>
      <c r="E25" s="10" t="s">
        <v>952</v>
      </c>
    </row>
    <row r="26" spans="1:5" ht="30">
      <c r="A26" s="2" t="s">
        <v>1007</v>
      </c>
      <c r="B26" s="4" t="s">
        <v>5</v>
      </c>
      <c r="C26" s="4"/>
      <c r="D26" s="4" t="s">
        <v>5</v>
      </c>
      <c r="E26" s="4"/>
    </row>
    <row r="27" spans="1:5" ht="30">
      <c r="A27" s="3" t="s">
        <v>1000</v>
      </c>
      <c r="B27" s="4" t="s">
        <v>5</v>
      </c>
      <c r="C27" s="4"/>
      <c r="D27" s="4" t="s">
        <v>5</v>
      </c>
      <c r="E27" s="4"/>
    </row>
    <row r="28" spans="1:5">
      <c r="A28" s="2" t="s">
        <v>556</v>
      </c>
      <c r="B28" s="4">
        <v>0</v>
      </c>
      <c r="C28" s="4"/>
      <c r="D28" s="4">
        <v>0</v>
      </c>
      <c r="E28" s="4"/>
    </row>
    <row r="29" spans="1:5">
      <c r="A29" s="2" t="s">
        <v>557</v>
      </c>
      <c r="B29" s="4">
        <v>0</v>
      </c>
      <c r="C29" s="4"/>
      <c r="D29" s="4">
        <v>0</v>
      </c>
      <c r="E29" s="4"/>
    </row>
    <row r="30" spans="1:5" ht="45">
      <c r="A30" s="2" t="s">
        <v>558</v>
      </c>
      <c r="B30" s="4">
        <v>0</v>
      </c>
      <c r="C30" s="4"/>
      <c r="D30" s="4">
        <v>0</v>
      </c>
      <c r="E30" s="4"/>
    </row>
    <row r="31" spans="1:5" ht="30">
      <c r="A31" s="2" t="s">
        <v>1003</v>
      </c>
      <c r="B31" s="4">
        <v>0</v>
      </c>
      <c r="C31" s="10" t="s">
        <v>173</v>
      </c>
      <c r="D31" s="4">
        <v>0</v>
      </c>
      <c r="E31" s="10" t="s">
        <v>173</v>
      </c>
    </row>
    <row r="32" spans="1:5" ht="30">
      <c r="A32" s="2" t="s">
        <v>1004</v>
      </c>
      <c r="B32" s="4">
        <v>-5</v>
      </c>
      <c r="C32" s="10" t="s">
        <v>952</v>
      </c>
      <c r="D32" s="4">
        <v>-10</v>
      </c>
      <c r="E32" s="10" t="s">
        <v>952</v>
      </c>
    </row>
    <row r="33" spans="1:5" ht="30">
      <c r="A33" s="2" t="s">
        <v>1008</v>
      </c>
      <c r="B33" s="4" t="s">
        <v>5</v>
      </c>
      <c r="C33" s="4"/>
      <c r="D33" s="4" t="s">
        <v>5</v>
      </c>
      <c r="E33" s="4"/>
    </row>
    <row r="34" spans="1:5" ht="30">
      <c r="A34" s="3" t="s">
        <v>1000</v>
      </c>
      <c r="B34" s="4" t="s">
        <v>5</v>
      </c>
      <c r="C34" s="4"/>
      <c r="D34" s="4" t="s">
        <v>5</v>
      </c>
      <c r="E34" s="4"/>
    </row>
    <row r="35" spans="1:5">
      <c r="A35" s="2" t="s">
        <v>556</v>
      </c>
      <c r="B35" s="4">
        <v>133</v>
      </c>
      <c r="C35" s="4"/>
      <c r="D35" s="4">
        <v>-87</v>
      </c>
      <c r="E35" s="4"/>
    </row>
    <row r="36" spans="1:5">
      <c r="A36" s="2" t="s">
        <v>557</v>
      </c>
      <c r="B36" s="4">
        <v>-140</v>
      </c>
      <c r="C36" s="4"/>
      <c r="D36" s="4">
        <v>85</v>
      </c>
      <c r="E36" s="4"/>
    </row>
    <row r="37" spans="1:5" ht="45">
      <c r="A37" s="2" t="s">
        <v>558</v>
      </c>
      <c r="B37" s="4">
        <v>-7</v>
      </c>
      <c r="C37" s="4"/>
      <c r="D37" s="4">
        <v>-2</v>
      </c>
      <c r="E37" s="4"/>
    </row>
    <row r="38" spans="1:5" ht="30">
      <c r="A38" s="2" t="s">
        <v>1003</v>
      </c>
      <c r="B38" s="4">
        <v>61</v>
      </c>
      <c r="C38" s="10" t="s">
        <v>173</v>
      </c>
      <c r="D38" s="4">
        <v>47</v>
      </c>
      <c r="E38" s="10" t="s">
        <v>173</v>
      </c>
    </row>
    <row r="39" spans="1:5" ht="30">
      <c r="A39" s="2" t="s">
        <v>1004</v>
      </c>
      <c r="B39" s="8">
        <v>-5</v>
      </c>
      <c r="C39" s="10" t="s">
        <v>952</v>
      </c>
      <c r="D39" s="8">
        <v>-7</v>
      </c>
      <c r="E39" s="10" t="s">
        <v>952</v>
      </c>
    </row>
    <row r="40" spans="1:5">
      <c r="A40" s="11"/>
      <c r="B40" s="11"/>
      <c r="C40" s="11"/>
      <c r="D40" s="11"/>
      <c r="E40" s="11"/>
    </row>
    <row r="41" spans="1:5" ht="45" customHeight="1">
      <c r="A41" s="2" t="s">
        <v>173</v>
      </c>
      <c r="B41" s="12" t="s">
        <v>578</v>
      </c>
      <c r="C41" s="12"/>
      <c r="D41" s="12"/>
      <c r="E41" s="12"/>
    </row>
    <row r="42" spans="1:5" ht="15" customHeight="1">
      <c r="A42" s="2" t="s">
        <v>952</v>
      </c>
      <c r="B42" s="12" t="s">
        <v>1009</v>
      </c>
      <c r="C42" s="12"/>
      <c r="D42" s="12"/>
      <c r="E42" s="12"/>
    </row>
  </sheetData>
  <mergeCells count="6">
    <mergeCell ref="B1:E1"/>
    <mergeCell ref="B2:C2"/>
    <mergeCell ref="D2:E2"/>
    <mergeCell ref="A40:E40"/>
    <mergeCell ref="B41:E41"/>
    <mergeCell ref="B42:E4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6.85546875" customWidth="1"/>
  </cols>
  <sheetData>
    <row r="1" spans="1:5" ht="15" customHeight="1">
      <c r="A1" s="1" t="s">
        <v>1010</v>
      </c>
      <c r="B1" s="7" t="s">
        <v>1</v>
      </c>
      <c r="C1" s="7"/>
      <c r="D1" s="7"/>
      <c r="E1" s="7"/>
    </row>
    <row r="2" spans="1:5" ht="15" customHeight="1">
      <c r="A2" s="1" t="s">
        <v>30</v>
      </c>
      <c r="B2" s="7" t="s">
        <v>2</v>
      </c>
      <c r="C2" s="7"/>
      <c r="D2" s="7" t="s">
        <v>90</v>
      </c>
      <c r="E2" s="7"/>
    </row>
    <row r="3" spans="1:5" ht="30">
      <c r="A3" s="3" t="s">
        <v>1000</v>
      </c>
      <c r="B3" s="4" t="s">
        <v>5</v>
      </c>
      <c r="C3" s="4"/>
      <c r="D3" s="4" t="s">
        <v>5</v>
      </c>
      <c r="E3" s="4"/>
    </row>
    <row r="4" spans="1:5" ht="30">
      <c r="A4" s="2" t="s">
        <v>1011</v>
      </c>
      <c r="B4" s="8">
        <v>-228</v>
      </c>
      <c r="C4" s="4"/>
      <c r="D4" s="8">
        <v>-290</v>
      </c>
      <c r="E4" s="4"/>
    </row>
    <row r="5" spans="1:5" ht="45">
      <c r="A5" s="2" t="s">
        <v>1012</v>
      </c>
      <c r="B5" s="4">
        <v>8</v>
      </c>
      <c r="C5" s="4"/>
      <c r="D5" s="4" t="s">
        <v>5</v>
      </c>
      <c r="E5" s="4"/>
    </row>
    <row r="6" spans="1:5" ht="75">
      <c r="A6" s="2" t="s">
        <v>1013</v>
      </c>
      <c r="B6" s="4" t="s">
        <v>1014</v>
      </c>
      <c r="C6" s="4"/>
      <c r="D6" s="4" t="s">
        <v>5</v>
      </c>
      <c r="E6" s="4"/>
    </row>
    <row r="7" spans="1:5">
      <c r="A7" s="2" t="s">
        <v>1015</v>
      </c>
      <c r="B7" s="4" t="s">
        <v>5</v>
      </c>
      <c r="C7" s="4"/>
      <c r="D7" s="4" t="s">
        <v>5</v>
      </c>
      <c r="E7" s="4"/>
    </row>
    <row r="8" spans="1:5" ht="30">
      <c r="A8" s="3" t="s">
        <v>1000</v>
      </c>
      <c r="B8" s="4" t="s">
        <v>5</v>
      </c>
      <c r="C8" s="4"/>
      <c r="D8" s="4" t="s">
        <v>5</v>
      </c>
      <c r="E8" s="4"/>
    </row>
    <row r="9" spans="1:5" ht="30">
      <c r="A9" s="2" t="s">
        <v>582</v>
      </c>
      <c r="B9" s="4">
        <v>2</v>
      </c>
      <c r="C9" s="4"/>
      <c r="D9" s="4">
        <v>2</v>
      </c>
      <c r="E9" s="4"/>
    </row>
    <row r="10" spans="1:5" ht="30">
      <c r="A10" s="2" t="s">
        <v>583</v>
      </c>
      <c r="B10" s="4">
        <v>1</v>
      </c>
      <c r="C10" s="4"/>
      <c r="D10" s="4">
        <v>1</v>
      </c>
      <c r="E10" s="4"/>
    </row>
    <row r="11" spans="1:5" ht="30">
      <c r="A11" s="2" t="s">
        <v>584</v>
      </c>
      <c r="B11" s="4">
        <v>3</v>
      </c>
      <c r="C11" s="4"/>
      <c r="D11" s="4">
        <v>3</v>
      </c>
      <c r="E11" s="4"/>
    </row>
    <row r="12" spans="1:5">
      <c r="A12" s="2" t="s">
        <v>585</v>
      </c>
      <c r="B12" s="4">
        <v>24</v>
      </c>
      <c r="C12" s="4"/>
      <c r="D12" s="4">
        <v>88</v>
      </c>
      <c r="E12" s="4"/>
    </row>
    <row r="13" spans="1:5">
      <c r="A13" s="2" t="s">
        <v>586</v>
      </c>
      <c r="B13" s="4">
        <v>21</v>
      </c>
      <c r="C13" s="4"/>
      <c r="D13" s="4">
        <v>85</v>
      </c>
      <c r="E13" s="4"/>
    </row>
    <row r="14" spans="1:5" ht="30">
      <c r="A14" s="2" t="s">
        <v>1011</v>
      </c>
      <c r="B14" s="4">
        <v>-61</v>
      </c>
      <c r="C14" s="10" t="s">
        <v>173</v>
      </c>
      <c r="D14" s="4">
        <v>-67</v>
      </c>
      <c r="E14" s="10" t="s">
        <v>173</v>
      </c>
    </row>
    <row r="15" spans="1:5" ht="45">
      <c r="A15" s="2" t="s">
        <v>1016</v>
      </c>
      <c r="B15" s="4" t="s">
        <v>5</v>
      </c>
      <c r="C15" s="4"/>
      <c r="D15" s="4" t="s">
        <v>5</v>
      </c>
      <c r="E15" s="4"/>
    </row>
    <row r="16" spans="1:5" ht="30">
      <c r="A16" s="3" t="s">
        <v>1000</v>
      </c>
      <c r="B16" s="4" t="s">
        <v>5</v>
      </c>
      <c r="C16" s="4"/>
      <c r="D16" s="4" t="s">
        <v>5</v>
      </c>
      <c r="E16" s="4"/>
    </row>
    <row r="17" spans="1:5" ht="30">
      <c r="A17" s="2" t="s">
        <v>582</v>
      </c>
      <c r="B17" s="4">
        <v>3</v>
      </c>
      <c r="C17" s="4"/>
      <c r="D17" s="4">
        <v>3</v>
      </c>
      <c r="E17" s="4"/>
    </row>
    <row r="18" spans="1:5" ht="30">
      <c r="A18" s="2" t="s">
        <v>583</v>
      </c>
      <c r="B18" s="4">
        <v>0</v>
      </c>
      <c r="C18" s="4"/>
      <c r="D18" s="4">
        <v>0</v>
      </c>
      <c r="E18" s="4"/>
    </row>
    <row r="19" spans="1:5" ht="30">
      <c r="A19" s="2" t="s">
        <v>584</v>
      </c>
      <c r="B19" s="4">
        <v>3</v>
      </c>
      <c r="C19" s="4"/>
      <c r="D19" s="4">
        <v>3</v>
      </c>
      <c r="E19" s="4"/>
    </row>
    <row r="20" spans="1:5">
      <c r="A20" s="2" t="s">
        <v>585</v>
      </c>
      <c r="B20" s="4">
        <v>0</v>
      </c>
      <c r="C20" s="4"/>
      <c r="D20" s="4">
        <v>0</v>
      </c>
      <c r="E20" s="4"/>
    </row>
    <row r="21" spans="1:5">
      <c r="A21" s="2" t="s">
        <v>586</v>
      </c>
      <c r="B21" s="4">
        <v>-3</v>
      </c>
      <c r="C21" s="4"/>
      <c r="D21" s="4">
        <v>-3</v>
      </c>
      <c r="E21" s="4"/>
    </row>
    <row r="22" spans="1:5" ht="30">
      <c r="A22" s="2" t="s">
        <v>1011</v>
      </c>
      <c r="B22" s="4">
        <v>0</v>
      </c>
      <c r="C22" s="10" t="s">
        <v>173</v>
      </c>
      <c r="D22" s="4">
        <v>0</v>
      </c>
      <c r="E22" s="10" t="s">
        <v>173</v>
      </c>
    </row>
    <row r="23" spans="1:5" ht="30">
      <c r="A23" s="2" t="s">
        <v>1017</v>
      </c>
      <c r="B23" s="4" t="s">
        <v>5</v>
      </c>
      <c r="C23" s="4"/>
      <c r="D23" s="4" t="s">
        <v>5</v>
      </c>
      <c r="E23" s="4"/>
    </row>
    <row r="24" spans="1:5" ht="30">
      <c r="A24" s="3" t="s">
        <v>1000</v>
      </c>
      <c r="B24" s="4" t="s">
        <v>5</v>
      </c>
      <c r="C24" s="4"/>
      <c r="D24" s="4" t="s">
        <v>5</v>
      </c>
      <c r="E24" s="4"/>
    </row>
    <row r="25" spans="1:5" ht="30">
      <c r="A25" s="2" t="s">
        <v>582</v>
      </c>
      <c r="B25" s="4">
        <v>-1</v>
      </c>
      <c r="C25" s="4"/>
      <c r="D25" s="4">
        <v>-1</v>
      </c>
      <c r="E25" s="4"/>
    </row>
    <row r="26" spans="1:5" ht="30">
      <c r="A26" s="2" t="s">
        <v>583</v>
      </c>
      <c r="B26" s="4">
        <v>1</v>
      </c>
      <c r="C26" s="4"/>
      <c r="D26" s="4">
        <v>1</v>
      </c>
      <c r="E26" s="4"/>
    </row>
    <row r="27" spans="1:5" ht="30">
      <c r="A27" s="2" t="s">
        <v>584</v>
      </c>
      <c r="B27" s="4">
        <v>0</v>
      </c>
      <c r="C27" s="4"/>
      <c r="D27" s="4">
        <v>0</v>
      </c>
      <c r="E27" s="4"/>
    </row>
    <row r="28" spans="1:5">
      <c r="A28" s="2" t="s">
        <v>585</v>
      </c>
      <c r="B28" s="4">
        <v>24</v>
      </c>
      <c r="C28" s="4"/>
      <c r="D28" s="4">
        <v>88</v>
      </c>
      <c r="E28" s="4"/>
    </row>
    <row r="29" spans="1:5">
      <c r="A29" s="2" t="s">
        <v>586</v>
      </c>
      <c r="B29" s="4">
        <v>24</v>
      </c>
      <c r="C29" s="4"/>
      <c r="D29" s="4">
        <v>88</v>
      </c>
      <c r="E29" s="4"/>
    </row>
    <row r="30" spans="1:5" ht="30">
      <c r="A30" s="2" t="s">
        <v>1011</v>
      </c>
      <c r="B30" s="8">
        <v>-61</v>
      </c>
      <c r="C30" s="10" t="s">
        <v>173</v>
      </c>
      <c r="D30" s="8">
        <v>-67</v>
      </c>
      <c r="E30" s="10" t="s">
        <v>173</v>
      </c>
    </row>
    <row r="31" spans="1:5">
      <c r="A31" s="11"/>
      <c r="B31" s="11"/>
      <c r="C31" s="11"/>
      <c r="D31" s="11"/>
      <c r="E31" s="11"/>
    </row>
    <row r="32" spans="1:5" ht="45" customHeight="1">
      <c r="A32" s="2" t="s">
        <v>173</v>
      </c>
      <c r="B32" s="12" t="s">
        <v>1018</v>
      </c>
      <c r="C32" s="12"/>
      <c r="D32" s="12"/>
      <c r="E32" s="12"/>
    </row>
  </sheetData>
  <mergeCells count="5">
    <mergeCell ref="B1:E1"/>
    <mergeCell ref="B2:C2"/>
    <mergeCell ref="D2:E2"/>
    <mergeCell ref="A31:E31"/>
    <mergeCell ref="B32:E3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19</v>
      </c>
      <c r="B1" s="7" t="s">
        <v>2</v>
      </c>
      <c r="C1" s="7" t="s">
        <v>31</v>
      </c>
    </row>
    <row r="2" spans="1:3">
      <c r="A2" s="1" t="s">
        <v>30</v>
      </c>
      <c r="B2" s="7"/>
      <c r="C2" s="7"/>
    </row>
    <row r="3" spans="1:3">
      <c r="A3" s="3" t="s">
        <v>1020</v>
      </c>
      <c r="B3" s="4" t="s">
        <v>5</v>
      </c>
      <c r="C3" s="4" t="s">
        <v>5</v>
      </c>
    </row>
    <row r="4" spans="1:3">
      <c r="A4" s="2" t="s">
        <v>338</v>
      </c>
      <c r="B4" s="8">
        <v>9541</v>
      </c>
      <c r="C4" s="4" t="s">
        <v>5</v>
      </c>
    </row>
    <row r="5" spans="1:3">
      <c r="A5" s="2" t="s">
        <v>379</v>
      </c>
      <c r="B5" s="6">
        <v>2270</v>
      </c>
      <c r="C5" s="4" t="s">
        <v>5</v>
      </c>
    </row>
    <row r="6" spans="1:3">
      <c r="A6" s="2" t="s">
        <v>380</v>
      </c>
      <c r="B6" s="6">
        <v>4127</v>
      </c>
      <c r="C6" s="4" t="s">
        <v>5</v>
      </c>
    </row>
    <row r="7" spans="1:3">
      <c r="A7" s="2" t="s">
        <v>381</v>
      </c>
      <c r="B7" s="6">
        <v>4845</v>
      </c>
      <c r="C7" s="4" t="s">
        <v>5</v>
      </c>
    </row>
    <row r="8" spans="1:3">
      <c r="A8" s="2" t="s">
        <v>382</v>
      </c>
      <c r="B8" s="6">
        <v>5813</v>
      </c>
      <c r="C8" s="4" t="s">
        <v>5</v>
      </c>
    </row>
    <row r="9" spans="1:3">
      <c r="A9" s="2" t="s">
        <v>602</v>
      </c>
      <c r="B9" s="6">
        <v>12951</v>
      </c>
      <c r="C9" s="4" t="s">
        <v>5</v>
      </c>
    </row>
    <row r="10" spans="1:3">
      <c r="A10" s="2" t="s">
        <v>369</v>
      </c>
      <c r="B10" s="6">
        <v>39547</v>
      </c>
      <c r="C10" s="6">
        <v>32492</v>
      </c>
    </row>
    <row r="11" spans="1:3" ht="30">
      <c r="A11" s="2" t="s">
        <v>1021</v>
      </c>
      <c r="B11" s="9">
        <v>2.07E-2</v>
      </c>
      <c r="C11" s="4" t="s">
        <v>5</v>
      </c>
    </row>
    <row r="12" spans="1:3" ht="30">
      <c r="A12" s="2" t="s">
        <v>1022</v>
      </c>
      <c r="B12" s="9">
        <v>3.0300000000000001E-2</v>
      </c>
      <c r="C12" s="4" t="s">
        <v>5</v>
      </c>
    </row>
    <row r="13" spans="1:3" ht="30">
      <c r="A13" s="2" t="s">
        <v>1023</v>
      </c>
      <c r="B13" s="9">
        <v>2.3599999999999999E-2</v>
      </c>
      <c r="C13" s="4" t="s">
        <v>5</v>
      </c>
    </row>
    <row r="14" spans="1:3" ht="30">
      <c r="A14" s="2" t="s">
        <v>1024</v>
      </c>
      <c r="B14" s="9">
        <v>2.3099999999999999E-2</v>
      </c>
      <c r="C14" s="4" t="s">
        <v>5</v>
      </c>
    </row>
    <row r="15" spans="1:3" ht="30">
      <c r="A15" s="2" t="s">
        <v>1025</v>
      </c>
      <c r="B15" s="9">
        <v>1.34E-2</v>
      </c>
      <c r="C15" s="4" t="s">
        <v>5</v>
      </c>
    </row>
    <row r="16" spans="1:3" ht="30">
      <c r="A16" s="2" t="s">
        <v>1026</v>
      </c>
      <c r="B16" s="9">
        <v>2.1700000000000001E-2</v>
      </c>
      <c r="C16" s="4" t="s">
        <v>5</v>
      </c>
    </row>
    <row r="17" spans="1:3" ht="30">
      <c r="A17" s="2" t="s">
        <v>1027</v>
      </c>
      <c r="B17" s="9">
        <v>2.1100000000000001E-2</v>
      </c>
      <c r="C17" s="4" t="s">
        <v>5</v>
      </c>
    </row>
    <row r="18" spans="1:3" ht="30">
      <c r="A18" s="2" t="s">
        <v>1028</v>
      </c>
      <c r="B18" s="4" t="s">
        <v>5</v>
      </c>
      <c r="C18" s="4" t="s">
        <v>5</v>
      </c>
    </row>
    <row r="19" spans="1:3">
      <c r="A19" s="3" t="s">
        <v>1020</v>
      </c>
      <c r="B19" s="4" t="s">
        <v>5</v>
      </c>
      <c r="C19" s="4" t="s">
        <v>5</v>
      </c>
    </row>
    <row r="20" spans="1:3">
      <c r="A20" s="2" t="s">
        <v>338</v>
      </c>
      <c r="B20" s="6">
        <v>30776</v>
      </c>
      <c r="C20" s="4" t="s">
        <v>5</v>
      </c>
    </row>
    <row r="21" spans="1:3">
      <c r="A21" s="2" t="s">
        <v>379</v>
      </c>
      <c r="B21" s="6">
        <v>3170</v>
      </c>
      <c r="C21" s="4" t="s">
        <v>5</v>
      </c>
    </row>
    <row r="22" spans="1:3">
      <c r="A22" s="2" t="s">
        <v>380</v>
      </c>
      <c r="B22" s="6">
        <v>2137</v>
      </c>
      <c r="C22" s="4" t="s">
        <v>5</v>
      </c>
    </row>
    <row r="23" spans="1:3">
      <c r="A23" s="2" t="s">
        <v>381</v>
      </c>
      <c r="B23" s="6">
        <v>2100</v>
      </c>
      <c r="C23" s="4" t="s">
        <v>5</v>
      </c>
    </row>
    <row r="24" spans="1:3">
      <c r="A24" s="2" t="s">
        <v>382</v>
      </c>
      <c r="B24" s="4">
        <v>120</v>
      </c>
      <c r="C24" s="4" t="s">
        <v>5</v>
      </c>
    </row>
    <row r="25" spans="1:3">
      <c r="A25" s="2" t="s">
        <v>602</v>
      </c>
      <c r="B25" s="6">
        <v>1244</v>
      </c>
      <c r="C25" s="4" t="s">
        <v>5</v>
      </c>
    </row>
    <row r="26" spans="1:3">
      <c r="A26" s="2" t="s">
        <v>369</v>
      </c>
      <c r="B26" s="8">
        <v>39547</v>
      </c>
      <c r="C26" s="4" t="s">
        <v>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29</v>
      </c>
      <c r="B1" s="7" t="s">
        <v>2</v>
      </c>
      <c r="C1" s="7" t="s">
        <v>31</v>
      </c>
    </row>
    <row r="2" spans="1:3">
      <c r="A2" s="1" t="s">
        <v>30</v>
      </c>
      <c r="B2" s="7"/>
      <c r="C2" s="7"/>
    </row>
    <row r="3" spans="1:3">
      <c r="A3" s="3" t="s">
        <v>1030</v>
      </c>
      <c r="B3" s="4" t="s">
        <v>5</v>
      </c>
      <c r="C3" s="4" t="s">
        <v>5</v>
      </c>
    </row>
    <row r="4" spans="1:3">
      <c r="A4" s="2" t="s">
        <v>334</v>
      </c>
      <c r="B4" s="8">
        <v>26889</v>
      </c>
      <c r="C4" s="8">
        <v>31089</v>
      </c>
    </row>
    <row r="5" spans="1:3">
      <c r="A5" s="2" t="s">
        <v>375</v>
      </c>
      <c r="B5" s="9">
        <v>5.9999999999999995E-4</v>
      </c>
      <c r="C5" s="9">
        <v>6.9999999999999999E-4</v>
      </c>
    </row>
    <row r="6" spans="1:3">
      <c r="A6" s="2" t="s">
        <v>773</v>
      </c>
      <c r="B6" s="4" t="s">
        <v>5</v>
      </c>
      <c r="C6" s="4" t="s">
        <v>5</v>
      </c>
    </row>
    <row r="7" spans="1:3">
      <c r="A7" s="3" t="s">
        <v>1030</v>
      </c>
      <c r="B7" s="4" t="s">
        <v>5</v>
      </c>
      <c r="C7" s="4" t="s">
        <v>5</v>
      </c>
    </row>
    <row r="8" spans="1:3">
      <c r="A8" s="2" t="s">
        <v>604</v>
      </c>
      <c r="B8" s="8">
        <v>26891</v>
      </c>
      <c r="C8" s="8">
        <v>3109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31</v>
      </c>
      <c r="B1" s="7" t="s">
        <v>2</v>
      </c>
      <c r="C1" s="7" t="s">
        <v>31</v>
      </c>
    </row>
    <row r="2" spans="1:3">
      <c r="A2" s="1" t="s">
        <v>30</v>
      </c>
      <c r="B2" s="7"/>
      <c r="C2" s="7"/>
    </row>
    <row r="3" spans="1:3">
      <c r="A3" s="3" t="s">
        <v>1032</v>
      </c>
      <c r="B3" s="4" t="s">
        <v>5</v>
      </c>
      <c r="C3" s="4" t="s">
        <v>5</v>
      </c>
    </row>
    <row r="4" spans="1:3">
      <c r="A4" s="2" t="s">
        <v>611</v>
      </c>
      <c r="B4" s="8">
        <v>39183</v>
      </c>
      <c r="C4" s="8">
        <v>31987</v>
      </c>
    </row>
    <row r="5" spans="1:3">
      <c r="A5" s="2" t="s">
        <v>611</v>
      </c>
      <c r="B5" s="4" t="s">
        <v>5</v>
      </c>
      <c r="C5" s="4" t="s">
        <v>5</v>
      </c>
    </row>
    <row r="6" spans="1:3">
      <c r="A6" s="3" t="s">
        <v>1032</v>
      </c>
      <c r="B6" s="4" t="s">
        <v>5</v>
      </c>
      <c r="C6" s="4" t="s">
        <v>5</v>
      </c>
    </row>
    <row r="7" spans="1:3">
      <c r="A7" s="2" t="s">
        <v>369</v>
      </c>
      <c r="B7" s="6">
        <v>39547</v>
      </c>
      <c r="C7" s="6">
        <v>32492</v>
      </c>
    </row>
    <row r="8" spans="1:3">
      <c r="A8" s="2" t="s">
        <v>607</v>
      </c>
      <c r="B8" s="4">
        <v>19</v>
      </c>
      <c r="C8" s="4">
        <v>20</v>
      </c>
    </row>
    <row r="9" spans="1:3">
      <c r="A9" s="2" t="s">
        <v>370</v>
      </c>
      <c r="B9" s="4">
        <v>-381</v>
      </c>
      <c r="C9" s="4">
        <v>-526</v>
      </c>
    </row>
    <row r="10" spans="1:3">
      <c r="A10" s="2" t="s">
        <v>610</v>
      </c>
      <c r="B10" s="4">
        <v>-2</v>
      </c>
      <c r="C10" s="4">
        <v>1</v>
      </c>
    </row>
    <row r="11" spans="1:3">
      <c r="A11" s="2" t="s">
        <v>611</v>
      </c>
      <c r="B11" s="6">
        <v>39183</v>
      </c>
      <c r="C11" s="6">
        <v>31987</v>
      </c>
    </row>
    <row r="12" spans="1:3" ht="30">
      <c r="A12" s="2" t="s">
        <v>1033</v>
      </c>
      <c r="B12" s="4" t="s">
        <v>5</v>
      </c>
      <c r="C12" s="4" t="s">
        <v>5</v>
      </c>
    </row>
    <row r="13" spans="1:3">
      <c r="A13" s="3" t="s">
        <v>1032</v>
      </c>
      <c r="B13" s="4" t="s">
        <v>5</v>
      </c>
      <c r="C13" s="4" t="s">
        <v>5</v>
      </c>
    </row>
    <row r="14" spans="1:3">
      <c r="A14" s="2" t="s">
        <v>369</v>
      </c>
      <c r="B14" s="6">
        <v>15792</v>
      </c>
      <c r="C14" s="6">
        <v>12927</v>
      </c>
    </row>
    <row r="15" spans="1:3" ht="30">
      <c r="A15" s="2" t="s">
        <v>1034</v>
      </c>
      <c r="B15" s="4" t="s">
        <v>5</v>
      </c>
      <c r="C15" s="4" t="s">
        <v>5</v>
      </c>
    </row>
    <row r="16" spans="1:3">
      <c r="A16" s="3" t="s">
        <v>1032</v>
      </c>
      <c r="B16" s="4" t="s">
        <v>5</v>
      </c>
      <c r="C16" s="4" t="s">
        <v>5</v>
      </c>
    </row>
    <row r="17" spans="1:3">
      <c r="A17" s="2" t="s">
        <v>369</v>
      </c>
      <c r="B17" s="8">
        <v>23755</v>
      </c>
      <c r="C17" s="8">
        <v>1956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1035</v>
      </c>
      <c r="B1" s="7" t="s">
        <v>1</v>
      </c>
      <c r="C1" s="7"/>
    </row>
    <row r="2" spans="1:3">
      <c r="A2" s="1" t="s">
        <v>30</v>
      </c>
      <c r="B2" s="1" t="s">
        <v>2</v>
      </c>
      <c r="C2" s="1" t="s">
        <v>31</v>
      </c>
    </row>
    <row r="3" spans="1:3">
      <c r="A3" s="2" t="s">
        <v>619</v>
      </c>
      <c r="B3" s="4" t="s">
        <v>5</v>
      </c>
      <c r="C3" s="4" t="s">
        <v>5</v>
      </c>
    </row>
    <row r="4" spans="1:3">
      <c r="A4" s="3" t="s">
        <v>1036</v>
      </c>
      <c r="B4" s="4" t="s">
        <v>5</v>
      </c>
      <c r="C4" s="4" t="s">
        <v>5</v>
      </c>
    </row>
    <row r="5" spans="1:3">
      <c r="A5" s="2" t="s">
        <v>604</v>
      </c>
      <c r="B5" s="8">
        <v>753940</v>
      </c>
      <c r="C5" s="8">
        <v>766837</v>
      </c>
    </row>
    <row r="6" spans="1:3">
      <c r="A6" s="2" t="s">
        <v>620</v>
      </c>
      <c r="B6" s="4" t="s">
        <v>5</v>
      </c>
      <c r="C6" s="4" t="s">
        <v>5</v>
      </c>
    </row>
    <row r="7" spans="1:3">
      <c r="A7" s="3" t="s">
        <v>1036</v>
      </c>
      <c r="B7" s="4" t="s">
        <v>5</v>
      </c>
      <c r="C7" s="4" t="s">
        <v>5</v>
      </c>
    </row>
    <row r="8" spans="1:3">
      <c r="A8" s="2" t="s">
        <v>604</v>
      </c>
      <c r="B8" s="6">
        <v>66438</v>
      </c>
      <c r="C8" s="6">
        <v>63584</v>
      </c>
    </row>
    <row r="9" spans="1:3">
      <c r="A9" s="2" t="s">
        <v>621</v>
      </c>
      <c r="B9" s="9">
        <v>0.09</v>
      </c>
      <c r="C9" s="9">
        <v>0.08</v>
      </c>
    </row>
    <row r="10" spans="1:3">
      <c r="A10" s="2" t="s">
        <v>1037</v>
      </c>
      <c r="B10" s="4" t="s">
        <v>5</v>
      </c>
      <c r="C10" s="4" t="s">
        <v>5</v>
      </c>
    </row>
    <row r="11" spans="1:3">
      <c r="A11" s="3" t="s">
        <v>1036</v>
      </c>
      <c r="B11" s="4" t="s">
        <v>5</v>
      </c>
      <c r="C11" s="4" t="s">
        <v>5</v>
      </c>
    </row>
    <row r="12" spans="1:3">
      <c r="A12" s="2" t="s">
        <v>604</v>
      </c>
      <c r="B12" s="6">
        <v>486343</v>
      </c>
      <c r="C12" s="6">
        <v>473495</v>
      </c>
    </row>
    <row r="13" spans="1:3" ht="30">
      <c r="A13" s="2" t="s">
        <v>1038</v>
      </c>
      <c r="B13" s="4" t="s">
        <v>5</v>
      </c>
      <c r="C13" s="4" t="s">
        <v>5</v>
      </c>
    </row>
    <row r="14" spans="1:3">
      <c r="A14" s="3" t="s">
        <v>1036</v>
      </c>
      <c r="B14" s="4" t="s">
        <v>5</v>
      </c>
      <c r="C14" s="4" t="s">
        <v>5</v>
      </c>
    </row>
    <row r="15" spans="1:3">
      <c r="A15" s="2" t="s">
        <v>604</v>
      </c>
      <c r="B15" s="6">
        <v>39547</v>
      </c>
      <c r="C15" s="6">
        <v>32492</v>
      </c>
    </row>
    <row r="16" spans="1:3">
      <c r="A16" s="2" t="s">
        <v>621</v>
      </c>
      <c r="B16" s="9">
        <v>0.08</v>
      </c>
      <c r="C16" s="9">
        <v>7.0000000000000007E-2</v>
      </c>
    </row>
    <row r="17" spans="1:3">
      <c r="A17" s="2" t="s">
        <v>773</v>
      </c>
      <c r="B17" s="4" t="s">
        <v>5</v>
      </c>
      <c r="C17" s="4" t="s">
        <v>5</v>
      </c>
    </row>
    <row r="18" spans="1:3">
      <c r="A18" s="3" t="s">
        <v>1036</v>
      </c>
      <c r="B18" s="4" t="s">
        <v>5</v>
      </c>
      <c r="C18" s="4" t="s">
        <v>5</v>
      </c>
    </row>
    <row r="19" spans="1:3">
      <c r="A19" s="2" t="s">
        <v>604</v>
      </c>
      <c r="B19" s="6">
        <v>26891</v>
      </c>
      <c r="C19" s="6">
        <v>31092</v>
      </c>
    </row>
    <row r="20" spans="1:3">
      <c r="A20" s="2" t="s">
        <v>1039</v>
      </c>
      <c r="B20" s="4" t="s">
        <v>5</v>
      </c>
      <c r="C20" s="4" t="s">
        <v>5</v>
      </c>
    </row>
    <row r="21" spans="1:3">
      <c r="A21" s="3" t="s">
        <v>1036</v>
      </c>
      <c r="B21" s="4" t="s">
        <v>5</v>
      </c>
      <c r="C21" s="4" t="s">
        <v>5</v>
      </c>
    </row>
    <row r="22" spans="1:3">
      <c r="A22" s="2" t="s">
        <v>604</v>
      </c>
      <c r="B22" s="6">
        <v>267597</v>
      </c>
      <c r="C22" s="6">
        <v>293342</v>
      </c>
    </row>
    <row r="23" spans="1:3" ht="30">
      <c r="A23" s="2" t="s">
        <v>1040</v>
      </c>
      <c r="B23" s="4" t="s">
        <v>5</v>
      </c>
      <c r="C23" s="4" t="s">
        <v>5</v>
      </c>
    </row>
    <row r="24" spans="1:3">
      <c r="A24" s="3" t="s">
        <v>1036</v>
      </c>
      <c r="B24" s="4" t="s">
        <v>5</v>
      </c>
      <c r="C24" s="4" t="s">
        <v>5</v>
      </c>
    </row>
    <row r="25" spans="1:3">
      <c r="A25" s="2" t="s">
        <v>604</v>
      </c>
      <c r="B25" s="8">
        <v>26891</v>
      </c>
      <c r="C25" s="8">
        <v>31092</v>
      </c>
    </row>
    <row r="26" spans="1:3">
      <c r="A26" s="2" t="s">
        <v>621</v>
      </c>
      <c r="B26" s="9">
        <v>0.1</v>
      </c>
      <c r="C26" s="9">
        <v>0.11</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1041</v>
      </c>
      <c r="B1" s="7" t="s">
        <v>1</v>
      </c>
      <c r="C1" s="7"/>
    </row>
    <row r="2" spans="1:3" ht="30">
      <c r="A2" s="1" t="s">
        <v>75</v>
      </c>
      <c r="B2" s="1" t="s">
        <v>2</v>
      </c>
      <c r="C2" s="1" t="s">
        <v>31</v>
      </c>
    </row>
    <row r="3" spans="1:3">
      <c r="A3" s="3" t="s">
        <v>1042</v>
      </c>
      <c r="B3" s="4" t="s">
        <v>5</v>
      </c>
      <c r="C3" s="4" t="s">
        <v>5</v>
      </c>
    </row>
    <row r="4" spans="1:3">
      <c r="A4" s="2" t="s">
        <v>84</v>
      </c>
      <c r="B4" s="8">
        <v>100</v>
      </c>
      <c r="C4" s="8">
        <v>100</v>
      </c>
    </row>
    <row r="5" spans="1:3" ht="30">
      <c r="A5" s="2" t="s">
        <v>1043</v>
      </c>
      <c r="B5" s="4" t="s">
        <v>1044</v>
      </c>
      <c r="C5" s="4" t="s">
        <v>5</v>
      </c>
    </row>
    <row r="6" spans="1:3" ht="30">
      <c r="A6" s="2" t="s">
        <v>1045</v>
      </c>
      <c r="B6" s="8">
        <v>5</v>
      </c>
      <c r="C6" s="4" t="s">
        <v>5</v>
      </c>
    </row>
    <row r="7" spans="1:3" ht="30">
      <c r="A7" s="2" t="s">
        <v>1046</v>
      </c>
      <c r="B7" s="4">
        <v>250</v>
      </c>
      <c r="C7" s="4" t="s">
        <v>5</v>
      </c>
    </row>
    <row r="8" spans="1:3" ht="30">
      <c r="A8" s="2" t="s">
        <v>1047</v>
      </c>
      <c r="B8" s="9">
        <v>0.02</v>
      </c>
      <c r="C8" s="4" t="s">
        <v>5</v>
      </c>
    </row>
    <row r="9" spans="1:3" ht="30">
      <c r="A9" s="2" t="s">
        <v>1048</v>
      </c>
      <c r="B9" s="9">
        <v>0.06</v>
      </c>
      <c r="C9" s="4" t="s">
        <v>5</v>
      </c>
    </row>
    <row r="10" spans="1:3" ht="30">
      <c r="A10" s="2" t="s">
        <v>1049</v>
      </c>
      <c r="B10" s="4" t="s">
        <v>5</v>
      </c>
      <c r="C10" s="9">
        <v>0.02</v>
      </c>
    </row>
    <row r="11" spans="1:3" ht="30">
      <c r="A11" s="2" t="s">
        <v>1050</v>
      </c>
      <c r="B11" s="4">
        <v>165.3</v>
      </c>
      <c r="C11" s="4" t="s">
        <v>5</v>
      </c>
    </row>
    <row r="12" spans="1:3" ht="30">
      <c r="A12" s="2" t="s">
        <v>1051</v>
      </c>
      <c r="B12" s="4">
        <v>25</v>
      </c>
      <c r="C12" s="4" t="s">
        <v>5</v>
      </c>
    </row>
    <row r="13" spans="1:3" ht="30">
      <c r="A13" s="2" t="s">
        <v>1052</v>
      </c>
      <c r="B13" s="8">
        <v>250</v>
      </c>
      <c r="C13" s="4" t="s">
        <v>5</v>
      </c>
    </row>
    <row r="14" spans="1:3" ht="30">
      <c r="A14" s="2" t="s">
        <v>1053</v>
      </c>
      <c r="B14" s="9">
        <v>9.9000000000000005E-2</v>
      </c>
      <c r="C14" s="4" t="s">
        <v>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54</v>
      </c>
      <c r="B1" s="7" t="s">
        <v>2</v>
      </c>
      <c r="C1" s="7" t="s">
        <v>31</v>
      </c>
    </row>
    <row r="2" spans="1:3">
      <c r="A2" s="1" t="s">
        <v>30</v>
      </c>
      <c r="B2" s="7"/>
      <c r="C2" s="7"/>
    </row>
    <row r="3" spans="1:3">
      <c r="A3" s="3" t="s">
        <v>1055</v>
      </c>
      <c r="B3" s="4" t="s">
        <v>5</v>
      </c>
      <c r="C3" s="4" t="s">
        <v>5</v>
      </c>
    </row>
    <row r="4" spans="1:3">
      <c r="A4" s="2" t="s">
        <v>1056</v>
      </c>
      <c r="B4" s="8">
        <v>1291</v>
      </c>
      <c r="C4" s="8">
        <v>1465</v>
      </c>
    </row>
    <row r="5" spans="1:3">
      <c r="A5" s="2" t="s">
        <v>1057</v>
      </c>
      <c r="B5" s="6">
        <v>3817</v>
      </c>
      <c r="C5" s="6">
        <v>3703</v>
      </c>
    </row>
    <row r="6" spans="1:3">
      <c r="A6" s="2" t="s">
        <v>1058</v>
      </c>
      <c r="B6" s="6">
        <v>2882</v>
      </c>
      <c r="C6" s="6">
        <v>2752</v>
      </c>
    </row>
    <row r="7" spans="1:3">
      <c r="A7" s="2" t="s">
        <v>1059</v>
      </c>
      <c r="B7" s="6">
        <v>3817</v>
      </c>
      <c r="C7" s="6">
        <v>3703</v>
      </c>
    </row>
    <row r="8" spans="1:3">
      <c r="A8" s="2" t="s">
        <v>1060</v>
      </c>
      <c r="B8" s="9">
        <v>0.04</v>
      </c>
      <c r="C8" s="9">
        <v>0.04</v>
      </c>
    </row>
    <row r="9" spans="1:3">
      <c r="A9" s="2" t="s">
        <v>1061</v>
      </c>
      <c r="B9" s="9">
        <v>5.2999999999999999E-2</v>
      </c>
      <c r="C9" s="9">
        <v>5.3800000000000001E-2</v>
      </c>
    </row>
    <row r="10" spans="1:3">
      <c r="A10" s="2" t="s">
        <v>1062</v>
      </c>
      <c r="B10" s="6">
        <v>3602</v>
      </c>
      <c r="C10" s="6">
        <v>3440</v>
      </c>
    </row>
    <row r="11" spans="1:3">
      <c r="A11" s="2" t="s">
        <v>1063</v>
      </c>
      <c r="B11" s="8">
        <v>5725</v>
      </c>
      <c r="C11" s="8">
        <v>5555</v>
      </c>
    </row>
    <row r="12" spans="1:3">
      <c r="A12" s="2" t="s">
        <v>1064</v>
      </c>
      <c r="B12" s="9">
        <v>0.05</v>
      </c>
      <c r="C12" s="9">
        <v>0.05</v>
      </c>
    </row>
    <row r="13" spans="1:3">
      <c r="A13" s="2" t="s">
        <v>1065</v>
      </c>
      <c r="B13" s="9">
        <v>7.9500000000000001E-2</v>
      </c>
      <c r="C13" s="9">
        <v>8.0699999999999994E-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7" t="s">
        <v>153</v>
      </c>
      <c r="B1" s="7" t="s">
        <v>1</v>
      </c>
      <c r="C1" s="7"/>
    </row>
    <row r="2" spans="1:3">
      <c r="A2" s="7"/>
      <c r="B2" s="1" t="s">
        <v>2</v>
      </c>
      <c r="C2" s="1" t="s">
        <v>90</v>
      </c>
    </row>
    <row r="3" spans="1:3">
      <c r="A3" s="2" t="s">
        <v>131</v>
      </c>
      <c r="B3" s="4" t="s">
        <v>5</v>
      </c>
      <c r="C3" s="4" t="s">
        <v>5</v>
      </c>
    </row>
    <row r="4" spans="1:3">
      <c r="A4" s="3" t="s">
        <v>154</v>
      </c>
      <c r="B4" s="4" t="s">
        <v>5</v>
      </c>
      <c r="C4" s="4" t="s">
        <v>5</v>
      </c>
    </row>
    <row r="5" spans="1:3" ht="30">
      <c r="A5" s="2" t="s">
        <v>155</v>
      </c>
      <c r="B5" s="9">
        <v>1.2999999999999999E-2</v>
      </c>
      <c r="C5" s="9">
        <v>3.0000000000000001E-3</v>
      </c>
    </row>
    <row r="6" spans="1:3">
      <c r="A6" s="2" t="s">
        <v>132</v>
      </c>
      <c r="B6" s="4" t="s">
        <v>5</v>
      </c>
      <c r="C6" s="4" t="s">
        <v>5</v>
      </c>
    </row>
    <row r="7" spans="1:3">
      <c r="A7" s="3" t="s">
        <v>154</v>
      </c>
      <c r="B7" s="4" t="s">
        <v>5</v>
      </c>
      <c r="C7" s="4" t="s">
        <v>5</v>
      </c>
    </row>
    <row r="8" spans="1:3" ht="30">
      <c r="A8" s="2" t="s">
        <v>155</v>
      </c>
      <c r="B8" s="9">
        <v>3.0000000000000001E-3</v>
      </c>
      <c r="C8" s="9">
        <v>3.0000000000000001E-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5703125" bestFit="1" customWidth="1"/>
  </cols>
  <sheetData>
    <row r="1" spans="1:3" ht="15" customHeight="1">
      <c r="A1" s="1" t="s">
        <v>1066</v>
      </c>
      <c r="B1" s="7" t="s">
        <v>1</v>
      </c>
      <c r="C1" s="7"/>
    </row>
    <row r="2" spans="1:3">
      <c r="A2" s="1" t="s">
        <v>30</v>
      </c>
      <c r="B2" s="1" t="s">
        <v>2</v>
      </c>
      <c r="C2" s="1" t="s">
        <v>90</v>
      </c>
    </row>
    <row r="3" spans="1:3" ht="30">
      <c r="A3" s="3" t="s">
        <v>1067</v>
      </c>
      <c r="B3" s="4" t="s">
        <v>5</v>
      </c>
      <c r="C3" s="4" t="s">
        <v>5</v>
      </c>
    </row>
    <row r="4" spans="1:3">
      <c r="A4" s="2" t="s">
        <v>654</v>
      </c>
      <c r="B4" s="8">
        <v>67</v>
      </c>
      <c r="C4" s="4" t="s">
        <v>5</v>
      </c>
    </row>
    <row r="5" spans="1:3">
      <c r="A5" s="3" t="s">
        <v>664</v>
      </c>
      <c r="B5" s="4" t="s">
        <v>5</v>
      </c>
      <c r="C5" s="4" t="s">
        <v>5</v>
      </c>
    </row>
    <row r="6" spans="1:3">
      <c r="A6" s="2" t="s">
        <v>656</v>
      </c>
      <c r="B6" s="4">
        <v>91</v>
      </c>
      <c r="C6" s="4">
        <v>23</v>
      </c>
    </row>
    <row r="7" spans="1:3">
      <c r="A7" s="2" t="s">
        <v>658</v>
      </c>
      <c r="B7" s="4">
        <v>158</v>
      </c>
      <c r="C7" s="4" t="s">
        <v>5</v>
      </c>
    </row>
    <row r="8" spans="1:3">
      <c r="A8" s="2" t="s">
        <v>652</v>
      </c>
      <c r="B8" s="4" t="s">
        <v>5</v>
      </c>
      <c r="C8" s="4" t="s">
        <v>5</v>
      </c>
    </row>
    <row r="9" spans="1:3" ht="30">
      <c r="A9" s="3" t="s">
        <v>1067</v>
      </c>
      <c r="B9" s="4" t="s">
        <v>5</v>
      </c>
      <c r="C9" s="4" t="s">
        <v>5</v>
      </c>
    </row>
    <row r="10" spans="1:3">
      <c r="A10" s="2" t="s">
        <v>654</v>
      </c>
      <c r="B10" s="4">
        <v>67</v>
      </c>
      <c r="C10" s="4">
        <v>107</v>
      </c>
    </row>
    <row r="11" spans="1:3" ht="30">
      <c r="A11" s="2" t="s">
        <v>663</v>
      </c>
      <c r="B11" s="4">
        <v>93</v>
      </c>
      <c r="C11" s="4" t="s">
        <v>5</v>
      </c>
    </row>
    <row r="12" spans="1:3">
      <c r="A12" s="3" t="s">
        <v>664</v>
      </c>
      <c r="B12" s="4" t="s">
        <v>5</v>
      </c>
      <c r="C12" s="4" t="s">
        <v>5</v>
      </c>
    </row>
    <row r="13" spans="1:3">
      <c r="A13" s="2" t="s">
        <v>96</v>
      </c>
      <c r="B13" s="4">
        <v>-2</v>
      </c>
      <c r="C13" s="4" t="s">
        <v>5</v>
      </c>
    </row>
    <row r="14" spans="1:3">
      <c r="A14" s="2" t="s">
        <v>665</v>
      </c>
      <c r="B14" s="4">
        <v>-1</v>
      </c>
      <c r="C14" s="4" t="s">
        <v>5</v>
      </c>
    </row>
    <row r="15" spans="1:3">
      <c r="A15" s="2" t="s">
        <v>666</v>
      </c>
      <c r="B15" s="4">
        <v>1</v>
      </c>
      <c r="C15" s="4" t="s">
        <v>5</v>
      </c>
    </row>
    <row r="16" spans="1:3">
      <c r="A16" s="2" t="s">
        <v>656</v>
      </c>
      <c r="B16" s="4">
        <v>91</v>
      </c>
      <c r="C16" s="4">
        <v>23</v>
      </c>
    </row>
    <row r="17" spans="1:3">
      <c r="A17" s="2" t="s">
        <v>658</v>
      </c>
      <c r="B17" s="4">
        <v>158</v>
      </c>
      <c r="C17" s="4">
        <v>130</v>
      </c>
    </row>
    <row r="18" spans="1:3">
      <c r="A18" s="2" t="s">
        <v>650</v>
      </c>
      <c r="B18" s="4" t="s">
        <v>5</v>
      </c>
      <c r="C18" s="4" t="s">
        <v>5</v>
      </c>
    </row>
    <row r="19" spans="1:3" ht="30">
      <c r="A19" s="3" t="s">
        <v>1067</v>
      </c>
      <c r="B19" s="4" t="s">
        <v>5</v>
      </c>
      <c r="C19" s="4" t="s">
        <v>5</v>
      </c>
    </row>
    <row r="20" spans="1:3">
      <c r="A20" s="2" t="s">
        <v>654</v>
      </c>
      <c r="B20" s="4">
        <v>-665</v>
      </c>
      <c r="C20" s="6">
        <v>-1078</v>
      </c>
    </row>
    <row r="21" spans="1:3" ht="30">
      <c r="A21" s="2" t="s">
        <v>663</v>
      </c>
      <c r="B21" s="4">
        <v>24</v>
      </c>
      <c r="C21" s="4" t="s">
        <v>5</v>
      </c>
    </row>
    <row r="22" spans="1:3">
      <c r="A22" s="3" t="s">
        <v>664</v>
      </c>
      <c r="B22" s="4" t="s">
        <v>5</v>
      </c>
      <c r="C22" s="4" t="s">
        <v>5</v>
      </c>
    </row>
    <row r="23" spans="1:3">
      <c r="A23" s="2" t="s">
        <v>96</v>
      </c>
      <c r="B23" s="4">
        <v>-2</v>
      </c>
      <c r="C23" s="4" t="s">
        <v>5</v>
      </c>
    </row>
    <row r="24" spans="1:3">
      <c r="A24" s="2" t="s">
        <v>665</v>
      </c>
      <c r="B24" s="4">
        <v>-1</v>
      </c>
      <c r="C24" s="4" t="s">
        <v>5</v>
      </c>
    </row>
    <row r="25" spans="1:3">
      <c r="A25" s="2" t="s">
        <v>666</v>
      </c>
      <c r="B25" s="4">
        <v>0</v>
      </c>
      <c r="C25" s="4" t="s">
        <v>5</v>
      </c>
    </row>
    <row r="26" spans="1:3">
      <c r="A26" s="2" t="s">
        <v>656</v>
      </c>
      <c r="B26" s="4">
        <v>21</v>
      </c>
      <c r="C26" s="4">
        <v>85</v>
      </c>
    </row>
    <row r="27" spans="1:3">
      <c r="A27" s="2" t="s">
        <v>658</v>
      </c>
      <c r="B27" s="4">
        <v>-644</v>
      </c>
      <c r="C27" s="4">
        <v>-993</v>
      </c>
    </row>
    <row r="28" spans="1:3">
      <c r="A28" s="2" t="s">
        <v>651</v>
      </c>
      <c r="B28" s="4" t="s">
        <v>5</v>
      </c>
      <c r="C28" s="4" t="s">
        <v>5</v>
      </c>
    </row>
    <row r="29" spans="1:3" ht="30">
      <c r="A29" s="3" t="s">
        <v>1067</v>
      </c>
      <c r="B29" s="4" t="s">
        <v>5</v>
      </c>
      <c r="C29" s="4" t="s">
        <v>5</v>
      </c>
    </row>
    <row r="30" spans="1:3">
      <c r="A30" s="2" t="s">
        <v>654</v>
      </c>
      <c r="B30" s="4">
        <v>1</v>
      </c>
      <c r="C30" s="4">
        <v>1</v>
      </c>
    </row>
    <row r="31" spans="1:3" ht="30">
      <c r="A31" s="2" t="s">
        <v>663</v>
      </c>
      <c r="B31" s="4">
        <v>0</v>
      </c>
      <c r="C31" s="4" t="s">
        <v>5</v>
      </c>
    </row>
    <row r="32" spans="1:3">
      <c r="A32" s="3" t="s">
        <v>664</v>
      </c>
      <c r="B32" s="4" t="s">
        <v>5</v>
      </c>
      <c r="C32" s="4" t="s">
        <v>5</v>
      </c>
    </row>
    <row r="33" spans="1:3">
      <c r="A33" s="2" t="s">
        <v>96</v>
      </c>
      <c r="B33" s="4">
        <v>0</v>
      </c>
      <c r="C33" s="4" t="s">
        <v>5</v>
      </c>
    </row>
    <row r="34" spans="1:3">
      <c r="A34" s="2" t="s">
        <v>665</v>
      </c>
      <c r="B34" s="4">
        <v>0</v>
      </c>
      <c r="C34" s="4" t="s">
        <v>5</v>
      </c>
    </row>
    <row r="35" spans="1:3">
      <c r="A35" s="2" t="s">
        <v>666</v>
      </c>
      <c r="B35" s="4">
        <v>1</v>
      </c>
      <c r="C35" s="4" t="s">
        <v>5</v>
      </c>
    </row>
    <row r="36" spans="1:3">
      <c r="A36" s="2" t="s">
        <v>656</v>
      </c>
      <c r="B36" s="4">
        <v>1</v>
      </c>
      <c r="C36" s="4">
        <v>1</v>
      </c>
    </row>
    <row r="37" spans="1:3">
      <c r="A37" s="2" t="s">
        <v>658</v>
      </c>
      <c r="B37" s="4">
        <v>2</v>
      </c>
      <c r="C37" s="4">
        <v>2</v>
      </c>
    </row>
    <row r="38" spans="1:3" ht="30">
      <c r="A38" s="2" t="s">
        <v>1068</v>
      </c>
      <c r="B38" s="4" t="s">
        <v>5</v>
      </c>
      <c r="C38" s="4" t="s">
        <v>5</v>
      </c>
    </row>
    <row r="39" spans="1:3" ht="30">
      <c r="A39" s="3" t="s">
        <v>1067</v>
      </c>
      <c r="B39" s="4" t="s">
        <v>5</v>
      </c>
      <c r="C39" s="4" t="s">
        <v>5</v>
      </c>
    </row>
    <row r="40" spans="1:3">
      <c r="A40" s="2" t="s">
        <v>654</v>
      </c>
      <c r="B40" s="6">
        <v>1052</v>
      </c>
      <c r="C40" s="6">
        <v>1576</v>
      </c>
    </row>
    <row r="41" spans="1:3" ht="30">
      <c r="A41" s="2" t="s">
        <v>663</v>
      </c>
      <c r="B41" s="4">
        <v>55</v>
      </c>
      <c r="C41" s="4" t="s">
        <v>5</v>
      </c>
    </row>
    <row r="42" spans="1:3">
      <c r="A42" s="3" t="s">
        <v>664</v>
      </c>
      <c r="B42" s="4" t="s">
        <v>5</v>
      </c>
      <c r="C42" s="4" t="s">
        <v>5</v>
      </c>
    </row>
    <row r="43" spans="1:3">
      <c r="A43" s="2" t="s">
        <v>96</v>
      </c>
      <c r="B43" s="4">
        <v>0</v>
      </c>
      <c r="C43" s="4" t="s">
        <v>5</v>
      </c>
    </row>
    <row r="44" spans="1:3">
      <c r="A44" s="2" t="s">
        <v>665</v>
      </c>
      <c r="B44" s="4">
        <v>0</v>
      </c>
      <c r="C44" s="4" t="s">
        <v>5</v>
      </c>
    </row>
    <row r="45" spans="1:3">
      <c r="A45" s="2" t="s">
        <v>666</v>
      </c>
      <c r="B45" s="4">
        <v>0</v>
      </c>
      <c r="C45" s="4" t="s">
        <v>5</v>
      </c>
    </row>
    <row r="46" spans="1:3">
      <c r="A46" s="2" t="s">
        <v>656</v>
      </c>
      <c r="B46" s="4">
        <v>55</v>
      </c>
      <c r="C46" s="4">
        <v>-85</v>
      </c>
    </row>
    <row r="47" spans="1:3">
      <c r="A47" s="2" t="s">
        <v>658</v>
      </c>
      <c r="B47" s="6">
        <v>1107</v>
      </c>
      <c r="C47" s="6">
        <v>1491</v>
      </c>
    </row>
    <row r="48" spans="1:3">
      <c r="A48" s="2" t="s">
        <v>1069</v>
      </c>
      <c r="B48" s="4" t="s">
        <v>5</v>
      </c>
      <c r="C48" s="4" t="s">
        <v>5</v>
      </c>
    </row>
    <row r="49" spans="1:3" ht="30">
      <c r="A49" s="3" t="s">
        <v>1067</v>
      </c>
      <c r="B49" s="4" t="s">
        <v>5</v>
      </c>
      <c r="C49" s="4" t="s">
        <v>5</v>
      </c>
    </row>
    <row r="50" spans="1:3">
      <c r="A50" s="2" t="s">
        <v>654</v>
      </c>
      <c r="B50" s="4">
        <v>0</v>
      </c>
      <c r="C50" s="4">
        <v>-8</v>
      </c>
    </row>
    <row r="51" spans="1:3" ht="30">
      <c r="A51" s="2" t="s">
        <v>663</v>
      </c>
      <c r="B51" s="4">
        <v>0</v>
      </c>
      <c r="C51" s="4" t="s">
        <v>5</v>
      </c>
    </row>
    <row r="52" spans="1:3">
      <c r="A52" s="3" t="s">
        <v>664</v>
      </c>
      <c r="B52" s="4" t="s">
        <v>5</v>
      </c>
      <c r="C52" s="4" t="s">
        <v>5</v>
      </c>
    </row>
    <row r="53" spans="1:3">
      <c r="A53" s="2" t="s">
        <v>96</v>
      </c>
      <c r="B53" s="4">
        <v>0</v>
      </c>
      <c r="C53" s="4" t="s">
        <v>5</v>
      </c>
    </row>
    <row r="54" spans="1:3">
      <c r="A54" s="2" t="s">
        <v>665</v>
      </c>
      <c r="B54" s="4">
        <v>0</v>
      </c>
      <c r="C54" s="4" t="s">
        <v>5</v>
      </c>
    </row>
    <row r="55" spans="1:3">
      <c r="A55" s="2" t="s">
        <v>666</v>
      </c>
      <c r="B55" s="4">
        <v>0</v>
      </c>
      <c r="C55" s="4" t="s">
        <v>5</v>
      </c>
    </row>
    <row r="56" spans="1:3">
      <c r="A56" s="2" t="s">
        <v>656</v>
      </c>
      <c r="B56" s="4">
        <v>0</v>
      </c>
      <c r="C56" s="4">
        <v>6</v>
      </c>
    </row>
    <row r="57" spans="1:3">
      <c r="A57" s="2" t="s">
        <v>658</v>
      </c>
      <c r="B57" s="4">
        <v>0</v>
      </c>
      <c r="C57" s="4">
        <v>-2</v>
      </c>
    </row>
    <row r="58" spans="1:3" ht="30">
      <c r="A58" s="2" t="s">
        <v>1070</v>
      </c>
      <c r="B58" s="4" t="s">
        <v>5</v>
      </c>
      <c r="C58" s="4" t="s">
        <v>5</v>
      </c>
    </row>
    <row r="59" spans="1:3" ht="30">
      <c r="A59" s="3" t="s">
        <v>1067</v>
      </c>
      <c r="B59" s="4" t="s">
        <v>5</v>
      </c>
      <c r="C59" s="4" t="s">
        <v>5</v>
      </c>
    </row>
    <row r="60" spans="1:3">
      <c r="A60" s="2" t="s">
        <v>654</v>
      </c>
      <c r="B60" s="4">
        <v>-1</v>
      </c>
      <c r="C60" s="4">
        <v>-3</v>
      </c>
    </row>
    <row r="61" spans="1:3" ht="30">
      <c r="A61" s="2" t="s">
        <v>663</v>
      </c>
      <c r="B61" s="4">
        <v>0</v>
      </c>
      <c r="C61" s="4" t="s">
        <v>5</v>
      </c>
    </row>
    <row r="62" spans="1:3">
      <c r="A62" s="3" t="s">
        <v>664</v>
      </c>
      <c r="B62" s="4" t="s">
        <v>5</v>
      </c>
      <c r="C62" s="4" t="s">
        <v>5</v>
      </c>
    </row>
    <row r="63" spans="1:3">
      <c r="A63" s="2" t="s">
        <v>96</v>
      </c>
      <c r="B63" s="4">
        <v>0</v>
      </c>
      <c r="C63" s="4" t="s">
        <v>5</v>
      </c>
    </row>
    <row r="64" spans="1:3">
      <c r="A64" s="2" t="s">
        <v>665</v>
      </c>
      <c r="B64" s="4">
        <v>0</v>
      </c>
      <c r="C64" s="4" t="s">
        <v>5</v>
      </c>
    </row>
    <row r="65" spans="1:3">
      <c r="A65" s="2" t="s">
        <v>666</v>
      </c>
      <c r="B65" s="4">
        <v>0</v>
      </c>
      <c r="C65" s="4" t="s">
        <v>5</v>
      </c>
    </row>
    <row r="66" spans="1:3">
      <c r="A66" s="2" t="s">
        <v>656</v>
      </c>
      <c r="B66" s="4">
        <v>0</v>
      </c>
      <c r="C66" s="4">
        <v>1</v>
      </c>
    </row>
    <row r="67" spans="1:3">
      <c r="A67" s="2" t="s">
        <v>658</v>
      </c>
      <c r="B67" s="4">
        <v>-1</v>
      </c>
      <c r="C67" s="4">
        <v>-2</v>
      </c>
    </row>
    <row r="68" spans="1:3">
      <c r="A68" s="2" t="s">
        <v>1071</v>
      </c>
      <c r="B68" s="4" t="s">
        <v>5</v>
      </c>
      <c r="C68" s="4" t="s">
        <v>5</v>
      </c>
    </row>
    <row r="69" spans="1:3" ht="30">
      <c r="A69" s="3" t="s">
        <v>1067</v>
      </c>
      <c r="B69" s="4" t="s">
        <v>5</v>
      </c>
      <c r="C69" s="4" t="s">
        <v>5</v>
      </c>
    </row>
    <row r="70" spans="1:3">
      <c r="A70" s="2" t="s">
        <v>654</v>
      </c>
      <c r="B70" s="4">
        <v>-320</v>
      </c>
      <c r="C70" s="4">
        <v>-381</v>
      </c>
    </row>
    <row r="71" spans="1:3" ht="30">
      <c r="A71" s="2" t="s">
        <v>663</v>
      </c>
      <c r="B71" s="4">
        <v>14</v>
      </c>
      <c r="C71" s="4" t="s">
        <v>5</v>
      </c>
    </row>
    <row r="72" spans="1:3">
      <c r="A72" s="3" t="s">
        <v>664</v>
      </c>
      <c r="B72" s="4" t="s">
        <v>5</v>
      </c>
      <c r="C72" s="4" t="s">
        <v>5</v>
      </c>
    </row>
    <row r="73" spans="1:3">
      <c r="A73" s="2" t="s">
        <v>96</v>
      </c>
      <c r="B73" s="4">
        <v>0</v>
      </c>
      <c r="C73" s="4" t="s">
        <v>5</v>
      </c>
    </row>
    <row r="74" spans="1:3">
      <c r="A74" s="2" t="s">
        <v>665</v>
      </c>
      <c r="B74" s="4">
        <v>0</v>
      </c>
      <c r="C74" s="4" t="s">
        <v>5</v>
      </c>
    </row>
    <row r="75" spans="1:3">
      <c r="A75" s="2" t="s">
        <v>666</v>
      </c>
      <c r="B75" s="4">
        <v>0</v>
      </c>
      <c r="C75" s="4" t="s">
        <v>5</v>
      </c>
    </row>
    <row r="76" spans="1:3">
      <c r="A76" s="2" t="s">
        <v>656</v>
      </c>
      <c r="B76" s="4">
        <v>14</v>
      </c>
      <c r="C76" s="4">
        <v>15</v>
      </c>
    </row>
    <row r="77" spans="1:3">
      <c r="A77" s="2" t="s">
        <v>658</v>
      </c>
      <c r="B77" s="8">
        <v>-306</v>
      </c>
      <c r="C77" s="8">
        <v>-366</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cols>
    <col min="1" max="1" width="36.5703125" bestFit="1" customWidth="1"/>
    <col min="2" max="2" width="36.5703125" customWidth="1"/>
    <col min="3" max="3" width="13.85546875" customWidth="1"/>
    <col min="4" max="4" width="36.5703125" customWidth="1"/>
    <col min="5" max="5" width="13.140625" customWidth="1"/>
  </cols>
  <sheetData>
    <row r="1" spans="1:5" ht="45">
      <c r="A1" s="1" t="s">
        <v>1072</v>
      </c>
      <c r="B1" s="7" t="s">
        <v>2</v>
      </c>
      <c r="C1" s="7"/>
      <c r="D1" s="7" t="s">
        <v>31</v>
      </c>
      <c r="E1" s="7"/>
    </row>
    <row r="2" spans="1:5">
      <c r="A2" s="1" t="s">
        <v>30</v>
      </c>
      <c r="B2" s="7"/>
      <c r="C2" s="7"/>
      <c r="D2" s="7"/>
      <c r="E2" s="7"/>
    </row>
    <row r="3" spans="1:5">
      <c r="A3" s="3" t="s">
        <v>680</v>
      </c>
      <c r="B3" s="4" t="s">
        <v>5</v>
      </c>
      <c r="C3" s="4"/>
      <c r="D3" s="4" t="s">
        <v>5</v>
      </c>
      <c r="E3" s="4"/>
    </row>
    <row r="4" spans="1:5">
      <c r="A4" s="2" t="s">
        <v>681</v>
      </c>
      <c r="B4" s="8">
        <v>7831</v>
      </c>
      <c r="C4" s="4"/>
      <c r="D4" s="8">
        <v>8618</v>
      </c>
      <c r="E4" s="4"/>
    </row>
    <row r="5" spans="1:5">
      <c r="A5" s="3" t="s">
        <v>682</v>
      </c>
      <c r="B5" s="4" t="s">
        <v>5</v>
      </c>
      <c r="C5" s="4"/>
      <c r="D5" s="4" t="s">
        <v>5</v>
      </c>
      <c r="E5" s="4"/>
    </row>
    <row r="6" spans="1:5">
      <c r="A6" s="2" t="s">
        <v>684</v>
      </c>
      <c r="B6" s="4">
        <v>0</v>
      </c>
      <c r="C6" s="4"/>
      <c r="D6" s="4">
        <v>-75</v>
      </c>
      <c r="E6" s="4"/>
    </row>
    <row r="7" spans="1:5">
      <c r="A7" s="2" t="s">
        <v>567</v>
      </c>
      <c r="B7" s="6">
        <v>-3408</v>
      </c>
      <c r="C7" s="4"/>
      <c r="D7" s="6">
        <v>-1021</v>
      </c>
      <c r="E7" s="4"/>
    </row>
    <row r="8" spans="1:5">
      <c r="A8" s="2" t="s">
        <v>677</v>
      </c>
      <c r="B8" s="4" t="s">
        <v>5</v>
      </c>
      <c r="C8" s="4"/>
      <c r="D8" s="4" t="s">
        <v>5</v>
      </c>
      <c r="E8" s="4"/>
    </row>
    <row r="9" spans="1:5">
      <c r="A9" s="3" t="s">
        <v>680</v>
      </c>
      <c r="B9" s="4" t="s">
        <v>5</v>
      </c>
      <c r="C9" s="4"/>
      <c r="D9" s="4" t="s">
        <v>5</v>
      </c>
      <c r="E9" s="4"/>
    </row>
    <row r="10" spans="1:5">
      <c r="A10" s="2" t="s">
        <v>33</v>
      </c>
      <c r="B10" s="4">
        <v>726</v>
      </c>
      <c r="C10" s="4"/>
      <c r="D10" s="4">
        <v>971</v>
      </c>
      <c r="E10" s="4"/>
    </row>
    <row r="11" spans="1:5">
      <c r="A11" s="2" t="s">
        <v>34</v>
      </c>
      <c r="B11" s="4">
        <v>560</v>
      </c>
      <c r="C11" s="4"/>
      <c r="D11" s="4" t="s">
        <v>5</v>
      </c>
      <c r="E11" s="4"/>
    </row>
    <row r="12" spans="1:5">
      <c r="A12" s="2" t="s">
        <v>35</v>
      </c>
      <c r="B12" s="4">
        <v>0</v>
      </c>
      <c r="C12" s="4"/>
      <c r="D12" s="4">
        <v>0</v>
      </c>
      <c r="E12" s="4"/>
    </row>
    <row r="13" spans="1:5" ht="30">
      <c r="A13" s="2" t="s">
        <v>36</v>
      </c>
      <c r="B13" s="4">
        <v>0</v>
      </c>
      <c r="C13" s="4"/>
      <c r="D13" s="4">
        <v>0</v>
      </c>
      <c r="E13" s="4"/>
    </row>
    <row r="14" spans="1:5">
      <c r="A14" s="2" t="s">
        <v>681</v>
      </c>
      <c r="B14" s="4">
        <v>0</v>
      </c>
      <c r="C14" s="4"/>
      <c r="D14" s="4">
        <v>0</v>
      </c>
      <c r="E14" s="4"/>
    </row>
    <row r="15" spans="1:5">
      <c r="A15" s="2" t="s">
        <v>362</v>
      </c>
      <c r="B15" s="4">
        <v>0</v>
      </c>
      <c r="C15" s="4"/>
      <c r="D15" s="4">
        <v>0</v>
      </c>
      <c r="E15" s="4"/>
    </row>
    <row r="16" spans="1:5">
      <c r="A16" s="2" t="s">
        <v>252</v>
      </c>
      <c r="B16" s="4">
        <v>0</v>
      </c>
      <c r="C16" s="4"/>
      <c r="D16" s="4">
        <v>0</v>
      </c>
      <c r="E16" s="4"/>
    </row>
    <row r="17" spans="1:5">
      <c r="A17" s="2" t="s">
        <v>44</v>
      </c>
      <c r="B17" s="4">
        <v>0</v>
      </c>
      <c r="C17" s="4"/>
      <c r="D17" s="4">
        <v>0</v>
      </c>
      <c r="E17" s="4"/>
    </row>
    <row r="18" spans="1:5">
      <c r="A18" s="3" t="s">
        <v>682</v>
      </c>
      <c r="B18" s="4" t="s">
        <v>5</v>
      </c>
      <c r="C18" s="4"/>
      <c r="D18" s="4" t="s">
        <v>5</v>
      </c>
      <c r="E18" s="4"/>
    </row>
    <row r="19" spans="1:5">
      <c r="A19" s="2" t="s">
        <v>50</v>
      </c>
      <c r="B19" s="4">
        <v>0</v>
      </c>
      <c r="C19" s="4"/>
      <c r="D19" s="4">
        <v>0</v>
      </c>
      <c r="E19" s="4"/>
    </row>
    <row r="20" spans="1:5">
      <c r="A20" s="2" t="s">
        <v>684</v>
      </c>
      <c r="B20" s="4">
        <v>0</v>
      </c>
      <c r="C20" s="4"/>
      <c r="D20" s="4">
        <v>0</v>
      </c>
      <c r="E20" s="4"/>
    </row>
    <row r="21" spans="1:5">
      <c r="A21" s="2" t="s">
        <v>567</v>
      </c>
      <c r="B21" s="4">
        <v>0</v>
      </c>
      <c r="C21" s="4"/>
      <c r="D21" s="4">
        <v>0</v>
      </c>
      <c r="E21" s="4"/>
    </row>
    <row r="22" spans="1:5">
      <c r="A22" s="2" t="s">
        <v>55</v>
      </c>
      <c r="B22" s="4">
        <v>0</v>
      </c>
      <c r="C22" s="4"/>
      <c r="D22" s="4">
        <v>0</v>
      </c>
      <c r="E22" s="4"/>
    </row>
    <row r="23" spans="1:5">
      <c r="A23" s="2" t="s">
        <v>56</v>
      </c>
      <c r="B23" s="4">
        <v>-5</v>
      </c>
      <c r="C23" s="4"/>
      <c r="D23" s="4">
        <v>-5</v>
      </c>
      <c r="E23" s="4"/>
    </row>
    <row r="24" spans="1:5">
      <c r="A24" s="2" t="s">
        <v>60</v>
      </c>
      <c r="B24" s="4">
        <v>0</v>
      </c>
      <c r="C24" s="4"/>
      <c r="D24" s="4">
        <v>0</v>
      </c>
      <c r="E24" s="4"/>
    </row>
    <row r="25" spans="1:5">
      <c r="A25" s="2" t="s">
        <v>678</v>
      </c>
      <c r="B25" s="4" t="s">
        <v>5</v>
      </c>
      <c r="C25" s="4"/>
      <c r="D25" s="4" t="s">
        <v>5</v>
      </c>
      <c r="E25" s="4"/>
    </row>
    <row r="26" spans="1:5">
      <c r="A26" s="3" t="s">
        <v>680</v>
      </c>
      <c r="B26" s="4" t="s">
        <v>5</v>
      </c>
      <c r="C26" s="4"/>
      <c r="D26" s="4" t="s">
        <v>5</v>
      </c>
      <c r="E26" s="4"/>
    </row>
    <row r="27" spans="1:5">
      <c r="A27" s="2" t="s">
        <v>33</v>
      </c>
      <c r="B27" s="4">
        <v>0</v>
      </c>
      <c r="C27" s="4"/>
      <c r="D27" s="4">
        <v>0</v>
      </c>
      <c r="E27" s="4"/>
    </row>
    <row r="28" spans="1:5">
      <c r="A28" s="2" t="s">
        <v>34</v>
      </c>
      <c r="B28" s="4">
        <v>0</v>
      </c>
      <c r="C28" s="4"/>
      <c r="D28" s="4" t="s">
        <v>5</v>
      </c>
      <c r="E28" s="4"/>
    </row>
    <row r="29" spans="1:5">
      <c r="A29" s="2" t="s">
        <v>35</v>
      </c>
      <c r="B29" s="6">
        <v>2884</v>
      </c>
      <c r="C29" s="4"/>
      <c r="D29" s="4">
        <v>500</v>
      </c>
      <c r="E29" s="4"/>
    </row>
    <row r="30" spans="1:5" ht="30">
      <c r="A30" s="2" t="s">
        <v>36</v>
      </c>
      <c r="B30" s="6">
        <v>6400</v>
      </c>
      <c r="C30" s="4"/>
      <c r="D30" s="6">
        <v>4550</v>
      </c>
      <c r="E30" s="4"/>
    </row>
    <row r="31" spans="1:5">
      <c r="A31" s="2" t="s">
        <v>681</v>
      </c>
      <c r="B31" s="6">
        <v>6237</v>
      </c>
      <c r="C31" s="4"/>
      <c r="D31" s="6">
        <v>6981</v>
      </c>
      <c r="E31" s="4"/>
    </row>
    <row r="32" spans="1:5">
      <c r="A32" s="2" t="s">
        <v>362</v>
      </c>
      <c r="B32" s="6">
        <v>22489</v>
      </c>
      <c r="C32" s="4"/>
      <c r="D32" s="6">
        <v>23586</v>
      </c>
      <c r="E32" s="4"/>
    </row>
    <row r="33" spans="1:5">
      <c r="A33" s="2" t="s">
        <v>252</v>
      </c>
      <c r="B33" s="6">
        <v>7654</v>
      </c>
      <c r="C33" s="4"/>
      <c r="D33" s="6">
        <v>8069</v>
      </c>
      <c r="E33" s="4"/>
    </row>
    <row r="34" spans="1:5">
      <c r="A34" s="2" t="s">
        <v>44</v>
      </c>
      <c r="B34" s="4">
        <v>88</v>
      </c>
      <c r="C34" s="4"/>
      <c r="D34" s="4">
        <v>93</v>
      </c>
      <c r="E34" s="4"/>
    </row>
    <row r="35" spans="1:5">
      <c r="A35" s="3" t="s">
        <v>682</v>
      </c>
      <c r="B35" s="4" t="s">
        <v>5</v>
      </c>
      <c r="C35" s="4"/>
      <c r="D35" s="4" t="s">
        <v>5</v>
      </c>
      <c r="E35" s="4"/>
    </row>
    <row r="36" spans="1:5">
      <c r="A36" s="2" t="s">
        <v>50</v>
      </c>
      <c r="B36" s="4">
        <v>-560</v>
      </c>
      <c r="C36" s="4"/>
      <c r="D36" s="4">
        <v>-544</v>
      </c>
      <c r="E36" s="4"/>
    </row>
    <row r="37" spans="1:5">
      <c r="A37" s="2" t="s">
        <v>684</v>
      </c>
      <c r="B37" s="6">
        <v>-26889</v>
      </c>
      <c r="C37" s="4"/>
      <c r="D37" s="6">
        <v>-31089</v>
      </c>
      <c r="E37" s="4"/>
    </row>
    <row r="38" spans="1:5">
      <c r="A38" s="2" t="s">
        <v>567</v>
      </c>
      <c r="B38" s="6">
        <v>-39769</v>
      </c>
      <c r="C38" s="4"/>
      <c r="D38" s="6">
        <v>-32576</v>
      </c>
      <c r="E38" s="4"/>
    </row>
    <row r="39" spans="1:5">
      <c r="A39" s="2" t="s">
        <v>55</v>
      </c>
      <c r="B39" s="4">
        <v>-238</v>
      </c>
      <c r="C39" s="4"/>
      <c r="D39" s="4">
        <v>-137</v>
      </c>
      <c r="E39" s="4"/>
    </row>
    <row r="40" spans="1:5">
      <c r="A40" s="2" t="s">
        <v>56</v>
      </c>
      <c r="B40" s="4">
        <v>0</v>
      </c>
      <c r="C40" s="4"/>
      <c r="D40" s="4">
        <v>0</v>
      </c>
      <c r="E40" s="4"/>
    </row>
    <row r="41" spans="1:5">
      <c r="A41" s="2" t="s">
        <v>60</v>
      </c>
      <c r="B41" s="6">
        <v>-1045</v>
      </c>
      <c r="C41" s="4"/>
      <c r="D41" s="6">
        <v>-1055</v>
      </c>
      <c r="E41" s="4"/>
    </row>
    <row r="42" spans="1:5">
      <c r="A42" s="2" t="s">
        <v>679</v>
      </c>
      <c r="B42" s="4" t="s">
        <v>5</v>
      </c>
      <c r="C42" s="4"/>
      <c r="D42" s="4" t="s">
        <v>5</v>
      </c>
      <c r="E42" s="4"/>
    </row>
    <row r="43" spans="1:5">
      <c r="A43" s="3" t="s">
        <v>680</v>
      </c>
      <c r="B43" s="4" t="s">
        <v>5</v>
      </c>
      <c r="C43" s="4"/>
      <c r="D43" s="4" t="s">
        <v>5</v>
      </c>
      <c r="E43" s="4"/>
    </row>
    <row r="44" spans="1:5">
      <c r="A44" s="2" t="s">
        <v>33</v>
      </c>
      <c r="B44" s="4">
        <v>0</v>
      </c>
      <c r="C44" s="4"/>
      <c r="D44" s="4">
        <v>0</v>
      </c>
      <c r="E44" s="4"/>
    </row>
    <row r="45" spans="1:5">
      <c r="A45" s="2" t="s">
        <v>34</v>
      </c>
      <c r="B45" s="4">
        <v>0</v>
      </c>
      <c r="C45" s="4"/>
      <c r="D45" s="4" t="s">
        <v>5</v>
      </c>
      <c r="E45" s="4"/>
    </row>
    <row r="46" spans="1:5">
      <c r="A46" s="2" t="s">
        <v>35</v>
      </c>
      <c r="B46" s="4">
        <v>0</v>
      </c>
      <c r="C46" s="4"/>
      <c r="D46" s="4">
        <v>0</v>
      </c>
      <c r="E46" s="4"/>
    </row>
    <row r="47" spans="1:5" ht="30">
      <c r="A47" s="2" t="s">
        <v>36</v>
      </c>
      <c r="B47" s="4">
        <v>0</v>
      </c>
      <c r="C47" s="4"/>
      <c r="D47" s="4">
        <v>0</v>
      </c>
      <c r="E47" s="4"/>
    </row>
    <row r="48" spans="1:5">
      <c r="A48" s="2" t="s">
        <v>681</v>
      </c>
      <c r="B48" s="6">
        <v>1594</v>
      </c>
      <c r="C48" s="4"/>
      <c r="D48" s="6">
        <v>1637</v>
      </c>
      <c r="E48" s="4"/>
    </row>
    <row r="49" spans="1:5">
      <c r="A49" s="2" t="s">
        <v>362</v>
      </c>
      <c r="B49" s="4">
        <v>0</v>
      </c>
      <c r="C49" s="4"/>
      <c r="D49" s="4">
        <v>0</v>
      </c>
      <c r="E49" s="4"/>
    </row>
    <row r="50" spans="1:5">
      <c r="A50" s="2" t="s">
        <v>252</v>
      </c>
      <c r="B50" s="4">
        <v>188</v>
      </c>
      <c r="C50" s="4"/>
      <c r="D50" s="4">
        <v>200</v>
      </c>
      <c r="E50" s="4"/>
    </row>
    <row r="51" spans="1:5">
      <c r="A51" s="2" t="s">
        <v>44</v>
      </c>
      <c r="B51" s="4">
        <v>0</v>
      </c>
      <c r="C51" s="4"/>
      <c r="D51" s="4">
        <v>0</v>
      </c>
      <c r="E51" s="4"/>
    </row>
    <row r="52" spans="1:5">
      <c r="A52" s="3" t="s">
        <v>682</v>
      </c>
      <c r="B52" s="4" t="s">
        <v>5</v>
      </c>
      <c r="C52" s="4"/>
      <c r="D52" s="4" t="s">
        <v>5</v>
      </c>
      <c r="E52" s="4"/>
    </row>
    <row r="53" spans="1:5">
      <c r="A53" s="2" t="s">
        <v>50</v>
      </c>
      <c r="B53" s="4">
        <v>0</v>
      </c>
      <c r="C53" s="4"/>
      <c r="D53" s="4">
        <v>0</v>
      </c>
      <c r="E53" s="4"/>
    </row>
    <row r="54" spans="1:5">
      <c r="A54" s="2" t="s">
        <v>684</v>
      </c>
      <c r="B54" s="4">
        <v>0</v>
      </c>
      <c r="C54" s="4"/>
      <c r="D54" s="4">
        <v>0</v>
      </c>
      <c r="E54" s="4"/>
    </row>
    <row r="55" spans="1:5" ht="17.25">
      <c r="A55" s="2" t="s">
        <v>567</v>
      </c>
      <c r="B55" s="4">
        <v>-66</v>
      </c>
      <c r="C55" s="10" t="s">
        <v>173</v>
      </c>
      <c r="D55" s="4">
        <v>-69</v>
      </c>
      <c r="E55" s="10" t="s">
        <v>173</v>
      </c>
    </row>
    <row r="56" spans="1:5">
      <c r="A56" s="2" t="s">
        <v>55</v>
      </c>
      <c r="B56" s="4">
        <v>0</v>
      </c>
      <c r="C56" s="4"/>
      <c r="D56" s="4">
        <v>0</v>
      </c>
      <c r="E56" s="4"/>
    </row>
    <row r="57" spans="1:5">
      <c r="A57" s="2" t="s">
        <v>56</v>
      </c>
      <c r="B57" s="4">
        <v>0</v>
      </c>
      <c r="C57" s="4"/>
      <c r="D57" s="4">
        <v>0</v>
      </c>
      <c r="E57" s="4"/>
    </row>
    <row r="58" spans="1:5">
      <c r="A58" s="2" t="s">
        <v>60</v>
      </c>
      <c r="B58" s="4">
        <v>0</v>
      </c>
      <c r="C58" s="4"/>
      <c r="D58" s="4">
        <v>0</v>
      </c>
      <c r="E58" s="4"/>
    </row>
    <row r="59" spans="1:5">
      <c r="A59" s="2" t="s">
        <v>334</v>
      </c>
      <c r="B59" s="4" t="s">
        <v>5</v>
      </c>
      <c r="C59" s="4"/>
      <c r="D59" s="4" t="s">
        <v>5</v>
      </c>
      <c r="E59" s="4"/>
    </row>
    <row r="60" spans="1:5">
      <c r="A60" s="3" t="s">
        <v>680</v>
      </c>
      <c r="B60" s="4" t="s">
        <v>5</v>
      </c>
      <c r="C60" s="4"/>
      <c r="D60" s="4" t="s">
        <v>5</v>
      </c>
      <c r="E60" s="4"/>
    </row>
    <row r="61" spans="1:5">
      <c r="A61" s="2" t="s">
        <v>33</v>
      </c>
      <c r="B61" s="4">
        <v>726</v>
      </c>
      <c r="C61" s="4"/>
      <c r="D61" s="4">
        <v>971</v>
      </c>
      <c r="E61" s="4"/>
    </row>
    <row r="62" spans="1:5">
      <c r="A62" s="2" t="s">
        <v>34</v>
      </c>
      <c r="B62" s="4">
        <v>560</v>
      </c>
      <c r="C62" s="4"/>
      <c r="D62" s="4" t="s">
        <v>5</v>
      </c>
      <c r="E62" s="4"/>
    </row>
    <row r="63" spans="1:5">
      <c r="A63" s="2" t="s">
        <v>35</v>
      </c>
      <c r="B63" s="6">
        <v>2884</v>
      </c>
      <c r="C63" s="4"/>
      <c r="D63" s="4">
        <v>500</v>
      </c>
      <c r="E63" s="4"/>
    </row>
    <row r="64" spans="1:5" ht="30">
      <c r="A64" s="2" t="s">
        <v>36</v>
      </c>
      <c r="B64" s="6">
        <v>6400</v>
      </c>
      <c r="C64" s="4"/>
      <c r="D64" s="6">
        <v>4550</v>
      </c>
      <c r="E64" s="4"/>
    </row>
    <row r="65" spans="1:5">
      <c r="A65" s="2" t="s">
        <v>681</v>
      </c>
      <c r="B65" s="6">
        <v>7129</v>
      </c>
      <c r="C65" s="4"/>
      <c r="D65" s="6">
        <v>7917</v>
      </c>
      <c r="E65" s="4"/>
    </row>
    <row r="66" spans="1:5">
      <c r="A66" s="2" t="s">
        <v>362</v>
      </c>
      <c r="B66" s="6">
        <v>22372</v>
      </c>
      <c r="C66" s="4"/>
      <c r="D66" s="6">
        <v>23489</v>
      </c>
      <c r="E66" s="4"/>
    </row>
    <row r="67" spans="1:5">
      <c r="A67" s="2" t="s">
        <v>252</v>
      </c>
      <c r="B67" s="6">
        <v>7294</v>
      </c>
      <c r="C67" s="4"/>
      <c r="D67" s="6">
        <v>7695</v>
      </c>
      <c r="E67" s="4"/>
    </row>
    <row r="68" spans="1:5">
      <c r="A68" s="2" t="s">
        <v>44</v>
      </c>
      <c r="B68" s="4">
        <v>88</v>
      </c>
      <c r="C68" s="4"/>
      <c r="D68" s="4">
        <v>93</v>
      </c>
      <c r="E68" s="4"/>
    </row>
    <row r="69" spans="1:5">
      <c r="A69" s="3" t="s">
        <v>682</v>
      </c>
      <c r="B69" s="4" t="s">
        <v>5</v>
      </c>
      <c r="C69" s="4"/>
      <c r="D69" s="4" t="s">
        <v>5</v>
      </c>
      <c r="E69" s="4"/>
    </row>
    <row r="70" spans="1:5">
      <c r="A70" s="2" t="s">
        <v>50</v>
      </c>
      <c r="B70" s="4">
        <v>-560</v>
      </c>
      <c r="C70" s="4"/>
      <c r="D70" s="4">
        <v>-544</v>
      </c>
      <c r="E70" s="4"/>
    </row>
    <row r="71" spans="1:5">
      <c r="A71" s="2" t="s">
        <v>684</v>
      </c>
      <c r="B71" s="6">
        <v>-26889</v>
      </c>
      <c r="C71" s="4"/>
      <c r="D71" s="6">
        <v>-31089</v>
      </c>
      <c r="E71" s="4"/>
    </row>
    <row r="72" spans="1:5">
      <c r="A72" s="2" t="s">
        <v>567</v>
      </c>
      <c r="B72" s="6">
        <v>-39183</v>
      </c>
      <c r="C72" s="4"/>
      <c r="D72" s="6">
        <v>-31987</v>
      </c>
      <c r="E72" s="4"/>
    </row>
    <row r="73" spans="1:5">
      <c r="A73" s="2" t="s">
        <v>55</v>
      </c>
      <c r="B73" s="4">
        <v>-238</v>
      </c>
      <c r="C73" s="4"/>
      <c r="D73" s="4">
        <v>-137</v>
      </c>
      <c r="E73" s="4"/>
    </row>
    <row r="74" spans="1:5">
      <c r="A74" s="2" t="s">
        <v>56</v>
      </c>
      <c r="B74" s="4">
        <v>-5</v>
      </c>
      <c r="C74" s="4"/>
      <c r="D74" s="4">
        <v>-5</v>
      </c>
      <c r="E74" s="4"/>
    </row>
    <row r="75" spans="1:5">
      <c r="A75" s="2" t="s">
        <v>60</v>
      </c>
      <c r="B75" s="4">
        <v>-944</v>
      </c>
      <c r="C75" s="4"/>
      <c r="D75" s="4">
        <v>-944</v>
      </c>
      <c r="E75" s="4"/>
    </row>
    <row r="76" spans="1:5">
      <c r="A76" s="2" t="s">
        <v>312</v>
      </c>
      <c r="B76" s="4" t="s">
        <v>5</v>
      </c>
      <c r="C76" s="4"/>
      <c r="D76" s="4" t="s">
        <v>5</v>
      </c>
      <c r="E76" s="4"/>
    </row>
    <row r="77" spans="1:5">
      <c r="A77" s="3" t="s">
        <v>680</v>
      </c>
      <c r="B77" s="4" t="s">
        <v>5</v>
      </c>
      <c r="C77" s="4"/>
      <c r="D77" s="4" t="s">
        <v>5</v>
      </c>
      <c r="E77" s="4"/>
    </row>
    <row r="78" spans="1:5">
      <c r="A78" s="2" t="s">
        <v>33</v>
      </c>
      <c r="B78" s="4">
        <v>726</v>
      </c>
      <c r="C78" s="4"/>
      <c r="D78" s="4">
        <v>971</v>
      </c>
      <c r="E78" s="4"/>
    </row>
    <row r="79" spans="1:5">
      <c r="A79" s="2" t="s">
        <v>34</v>
      </c>
      <c r="B79" s="4">
        <v>560</v>
      </c>
      <c r="C79" s="4"/>
      <c r="D79" s="4" t="s">
        <v>5</v>
      </c>
      <c r="E79" s="4"/>
    </row>
    <row r="80" spans="1:5">
      <c r="A80" s="2" t="s">
        <v>35</v>
      </c>
      <c r="B80" s="6">
        <v>2884</v>
      </c>
      <c r="C80" s="4"/>
      <c r="D80" s="4">
        <v>500</v>
      </c>
      <c r="E80" s="4"/>
    </row>
    <row r="81" spans="1:5" ht="30">
      <c r="A81" s="2" t="s">
        <v>36</v>
      </c>
      <c r="B81" s="6">
        <v>6400</v>
      </c>
      <c r="C81" s="4"/>
      <c r="D81" s="6">
        <v>4550</v>
      </c>
      <c r="E81" s="4"/>
    </row>
    <row r="82" spans="1:5">
      <c r="A82" s="2" t="s">
        <v>681</v>
      </c>
      <c r="B82" s="6">
        <v>7831</v>
      </c>
      <c r="C82" s="4"/>
      <c r="D82" s="6">
        <v>8618</v>
      </c>
      <c r="E82" s="4"/>
    </row>
    <row r="83" spans="1:5">
      <c r="A83" s="2" t="s">
        <v>362</v>
      </c>
      <c r="B83" s="6">
        <v>22489</v>
      </c>
      <c r="C83" s="4"/>
      <c r="D83" s="6">
        <v>23586</v>
      </c>
      <c r="E83" s="4"/>
    </row>
    <row r="84" spans="1:5">
      <c r="A84" s="2" t="s">
        <v>252</v>
      </c>
      <c r="B84" s="6">
        <v>7842</v>
      </c>
      <c r="C84" s="4"/>
      <c r="D84" s="6">
        <v>8269</v>
      </c>
      <c r="E84" s="4"/>
    </row>
    <row r="85" spans="1:5">
      <c r="A85" s="2" t="s">
        <v>44</v>
      </c>
      <c r="B85" s="4">
        <v>88</v>
      </c>
      <c r="C85" s="4"/>
      <c r="D85" s="4">
        <v>93</v>
      </c>
      <c r="E85" s="4"/>
    </row>
    <row r="86" spans="1:5">
      <c r="A86" s="3" t="s">
        <v>682</v>
      </c>
      <c r="B86" s="4" t="s">
        <v>5</v>
      </c>
      <c r="C86" s="4"/>
      <c r="D86" s="4" t="s">
        <v>5</v>
      </c>
      <c r="E86" s="4"/>
    </row>
    <row r="87" spans="1:5">
      <c r="A87" s="2" t="s">
        <v>50</v>
      </c>
      <c r="B87" s="4">
        <v>-560</v>
      </c>
      <c r="C87" s="4"/>
      <c r="D87" s="4">
        <v>-544</v>
      </c>
      <c r="E87" s="4"/>
    </row>
    <row r="88" spans="1:5">
      <c r="A88" s="2" t="s">
        <v>684</v>
      </c>
      <c r="B88" s="6">
        <v>-26889</v>
      </c>
      <c r="C88" s="4"/>
      <c r="D88" s="6">
        <v>-31089</v>
      </c>
      <c r="E88" s="4"/>
    </row>
    <row r="89" spans="1:5">
      <c r="A89" s="2" t="s">
        <v>567</v>
      </c>
      <c r="B89" s="6">
        <v>-39835</v>
      </c>
      <c r="C89" s="4"/>
      <c r="D89" s="6">
        <v>-32645</v>
      </c>
      <c r="E89" s="4"/>
    </row>
    <row r="90" spans="1:5">
      <c r="A90" s="2" t="s">
        <v>55</v>
      </c>
      <c r="B90" s="4">
        <v>-238</v>
      </c>
      <c r="C90" s="4"/>
      <c r="D90" s="4">
        <v>-137</v>
      </c>
      <c r="E90" s="4"/>
    </row>
    <row r="91" spans="1:5">
      <c r="A91" s="2" t="s">
        <v>56</v>
      </c>
      <c r="B91" s="4">
        <v>-5</v>
      </c>
      <c r="C91" s="4"/>
      <c r="D91" s="4">
        <v>-5</v>
      </c>
      <c r="E91" s="4"/>
    </row>
    <row r="92" spans="1:5">
      <c r="A92" s="2" t="s">
        <v>60</v>
      </c>
      <c r="B92" s="8">
        <v>-1045</v>
      </c>
      <c r="C92" s="4"/>
      <c r="D92" s="8">
        <v>-1055</v>
      </c>
      <c r="E92" s="4"/>
    </row>
    <row r="93" spans="1:5">
      <c r="A93" s="11"/>
      <c r="B93" s="11"/>
      <c r="C93" s="11"/>
      <c r="D93" s="11"/>
      <c r="E93" s="11"/>
    </row>
    <row r="94" spans="1:5" ht="30" customHeight="1">
      <c r="A94" s="2" t="s">
        <v>173</v>
      </c>
      <c r="B94" s="12" t="s">
        <v>701</v>
      </c>
      <c r="C94" s="12"/>
      <c r="D94" s="12"/>
      <c r="E94" s="12"/>
    </row>
  </sheetData>
  <mergeCells count="4">
    <mergeCell ref="B1:C2"/>
    <mergeCell ref="D1:E2"/>
    <mergeCell ref="A93:E93"/>
    <mergeCell ref="B94:E9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073</v>
      </c>
      <c r="B1" s="7" t="s">
        <v>2</v>
      </c>
      <c r="C1" s="7"/>
      <c r="D1" s="7" t="s">
        <v>31</v>
      </c>
      <c r="E1" s="7"/>
    </row>
    <row r="2" spans="1:5">
      <c r="A2" s="1" t="s">
        <v>30</v>
      </c>
      <c r="B2" s="7"/>
      <c r="C2" s="7"/>
      <c r="D2" s="7"/>
      <c r="E2" s="7"/>
    </row>
    <row r="3" spans="1:5">
      <c r="A3" s="3" t="s">
        <v>680</v>
      </c>
      <c r="B3" s="4" t="s">
        <v>5</v>
      </c>
      <c r="C3" s="4"/>
      <c r="D3" s="4" t="s">
        <v>5</v>
      </c>
      <c r="E3" s="4"/>
    </row>
    <row r="4" spans="1:5">
      <c r="A4" s="2" t="s">
        <v>98</v>
      </c>
      <c r="B4" s="8">
        <v>3142</v>
      </c>
      <c r="C4" s="4"/>
      <c r="D4" s="8">
        <v>1899</v>
      </c>
      <c r="E4" s="4"/>
    </row>
    <row r="5" spans="1:5">
      <c r="A5" s="2" t="s">
        <v>563</v>
      </c>
      <c r="B5" s="6">
        <v>21299</v>
      </c>
      <c r="C5" s="4"/>
      <c r="D5" s="6">
        <v>21536</v>
      </c>
      <c r="E5" s="4"/>
    </row>
    <row r="6" spans="1:5">
      <c r="A6" s="2" t="s">
        <v>45</v>
      </c>
      <c r="B6" s="4">
        <v>38</v>
      </c>
      <c r="C6" s="4"/>
      <c r="D6" s="4">
        <v>35</v>
      </c>
      <c r="E6" s="4"/>
    </row>
    <row r="7" spans="1:5">
      <c r="A7" s="3" t="s">
        <v>682</v>
      </c>
      <c r="B7" s="4" t="s">
        <v>5</v>
      </c>
      <c r="C7" s="4"/>
      <c r="D7" s="4" t="s">
        <v>5</v>
      </c>
      <c r="E7" s="4"/>
    </row>
    <row r="8" spans="1:5">
      <c r="A8" s="2" t="s">
        <v>684</v>
      </c>
      <c r="B8" s="4">
        <v>0</v>
      </c>
      <c r="C8" s="4"/>
      <c r="D8" s="4">
        <v>-75</v>
      </c>
      <c r="E8" s="4"/>
    </row>
    <row r="9" spans="1:5">
      <c r="A9" s="2" t="s">
        <v>567</v>
      </c>
      <c r="B9" s="6">
        <v>-3408</v>
      </c>
      <c r="C9" s="4"/>
      <c r="D9" s="6">
        <v>-1021</v>
      </c>
      <c r="E9" s="4"/>
    </row>
    <row r="10" spans="1:5">
      <c r="A10" s="2" t="s">
        <v>57</v>
      </c>
      <c r="B10" s="4">
        <v>-57</v>
      </c>
      <c r="C10" s="4"/>
      <c r="D10" s="4">
        <v>-108</v>
      </c>
      <c r="E10" s="4"/>
    </row>
    <row r="11" spans="1:5">
      <c r="A11" s="2" t="s">
        <v>678</v>
      </c>
      <c r="B11" s="4" t="s">
        <v>5</v>
      </c>
      <c r="C11" s="4"/>
      <c r="D11" s="4" t="s">
        <v>5</v>
      </c>
      <c r="E11" s="4"/>
    </row>
    <row r="12" spans="1:5">
      <c r="A12" s="3" t="s">
        <v>680</v>
      </c>
      <c r="B12" s="4" t="s">
        <v>5</v>
      </c>
      <c r="C12" s="4"/>
      <c r="D12" s="4" t="s">
        <v>5</v>
      </c>
      <c r="E12" s="4"/>
    </row>
    <row r="13" spans="1:5">
      <c r="A13" s="2" t="s">
        <v>362</v>
      </c>
      <c r="B13" s="6">
        <v>22489</v>
      </c>
      <c r="C13" s="4"/>
      <c r="D13" s="6">
        <v>23586</v>
      </c>
      <c r="E13" s="4"/>
    </row>
    <row r="14" spans="1:5">
      <c r="A14" s="3" t="s">
        <v>682</v>
      </c>
      <c r="B14" s="4" t="s">
        <v>5</v>
      </c>
      <c r="C14" s="4"/>
      <c r="D14" s="4" t="s">
        <v>5</v>
      </c>
      <c r="E14" s="4"/>
    </row>
    <row r="15" spans="1:5">
      <c r="A15" s="2" t="s">
        <v>684</v>
      </c>
      <c r="B15" s="6">
        <v>-26889</v>
      </c>
      <c r="C15" s="4"/>
      <c r="D15" s="6">
        <v>-31089</v>
      </c>
      <c r="E15" s="4"/>
    </row>
    <row r="16" spans="1:5">
      <c r="A16" s="2" t="s">
        <v>567</v>
      </c>
      <c r="B16" s="6">
        <v>-39769</v>
      </c>
      <c r="C16" s="4"/>
      <c r="D16" s="6">
        <v>-32576</v>
      </c>
      <c r="E16" s="4"/>
    </row>
    <row r="17" spans="1:5">
      <c r="A17" s="2" t="s">
        <v>679</v>
      </c>
      <c r="B17" s="4" t="s">
        <v>5</v>
      </c>
      <c r="C17" s="4"/>
      <c r="D17" s="4" t="s">
        <v>5</v>
      </c>
      <c r="E17" s="4"/>
    </row>
    <row r="18" spans="1:5">
      <c r="A18" s="3" t="s">
        <v>680</v>
      </c>
      <c r="B18" s="4" t="s">
        <v>5</v>
      </c>
      <c r="C18" s="4"/>
      <c r="D18" s="4" t="s">
        <v>5</v>
      </c>
      <c r="E18" s="4"/>
    </row>
    <row r="19" spans="1:5">
      <c r="A19" s="2" t="s">
        <v>362</v>
      </c>
      <c r="B19" s="4">
        <v>0</v>
      </c>
      <c r="C19" s="4"/>
      <c r="D19" s="4">
        <v>0</v>
      </c>
      <c r="E19" s="4"/>
    </row>
    <row r="20" spans="1:5">
      <c r="A20" s="3" t="s">
        <v>682</v>
      </c>
      <c r="B20" s="4" t="s">
        <v>5</v>
      </c>
      <c r="C20" s="4"/>
      <c r="D20" s="4" t="s">
        <v>5</v>
      </c>
      <c r="E20" s="4"/>
    </row>
    <row r="21" spans="1:5">
      <c r="A21" s="2" t="s">
        <v>684</v>
      </c>
      <c r="B21" s="4">
        <v>0</v>
      </c>
      <c r="C21" s="4"/>
      <c r="D21" s="4">
        <v>0</v>
      </c>
      <c r="E21" s="4"/>
    </row>
    <row r="22" spans="1:5" ht="17.25">
      <c r="A22" s="2" t="s">
        <v>567</v>
      </c>
      <c r="B22" s="4">
        <v>-66</v>
      </c>
      <c r="C22" s="10" t="s">
        <v>173</v>
      </c>
      <c r="D22" s="4">
        <v>-69</v>
      </c>
      <c r="E22" s="10" t="s">
        <v>173</v>
      </c>
    </row>
    <row r="23" spans="1:5" ht="30">
      <c r="A23" s="2" t="s">
        <v>1074</v>
      </c>
      <c r="B23" s="4" t="s">
        <v>5</v>
      </c>
      <c r="C23" s="4"/>
      <c r="D23" s="4" t="s">
        <v>5</v>
      </c>
      <c r="E23" s="4"/>
    </row>
    <row r="24" spans="1:5">
      <c r="A24" s="3" t="s">
        <v>680</v>
      </c>
      <c r="B24" s="4" t="s">
        <v>5</v>
      </c>
      <c r="C24" s="4"/>
      <c r="D24" s="4" t="s">
        <v>5</v>
      </c>
      <c r="E24" s="4"/>
    </row>
    <row r="25" spans="1:5">
      <c r="A25" s="2" t="s">
        <v>98</v>
      </c>
      <c r="B25" s="6">
        <v>3142</v>
      </c>
      <c r="C25" s="4"/>
      <c r="D25" s="6">
        <v>1899</v>
      </c>
      <c r="E25" s="4"/>
    </row>
    <row r="26" spans="1:5">
      <c r="A26" s="2" t="s">
        <v>563</v>
      </c>
      <c r="B26" s="6">
        <v>21226</v>
      </c>
      <c r="C26" s="4"/>
      <c r="D26" s="6">
        <v>21464</v>
      </c>
      <c r="E26" s="4"/>
    </row>
    <row r="27" spans="1:5">
      <c r="A27" s="2" t="s">
        <v>362</v>
      </c>
      <c r="B27" s="4">
        <v>30</v>
      </c>
      <c r="C27" s="4"/>
      <c r="D27" s="4">
        <v>30</v>
      </c>
      <c r="E27" s="4"/>
    </row>
    <row r="28" spans="1:5" ht="17.25">
      <c r="A28" s="2" t="s">
        <v>45</v>
      </c>
      <c r="B28" s="4">
        <v>686</v>
      </c>
      <c r="C28" s="10" t="s">
        <v>952</v>
      </c>
      <c r="D28" s="4">
        <v>712</v>
      </c>
      <c r="E28" s="10" t="s">
        <v>952</v>
      </c>
    </row>
    <row r="29" spans="1:5">
      <c r="A29" s="2" t="s">
        <v>717</v>
      </c>
      <c r="B29" s="6">
        <v>25084</v>
      </c>
      <c r="C29" s="4"/>
      <c r="D29" s="6">
        <v>24105</v>
      </c>
      <c r="E29" s="4"/>
    </row>
    <row r="30" spans="1:5">
      <c r="A30" s="3" t="s">
        <v>682</v>
      </c>
      <c r="B30" s="4" t="s">
        <v>5</v>
      </c>
      <c r="C30" s="4"/>
      <c r="D30" s="4" t="s">
        <v>5</v>
      </c>
      <c r="E30" s="4"/>
    </row>
    <row r="31" spans="1:5">
      <c r="A31" s="2" t="s">
        <v>684</v>
      </c>
      <c r="B31" s="4" t="s">
        <v>5</v>
      </c>
      <c r="C31" s="4"/>
      <c r="D31" s="4">
        <v>-75</v>
      </c>
      <c r="E31" s="4"/>
    </row>
    <row r="32" spans="1:5">
      <c r="A32" s="2" t="s">
        <v>567</v>
      </c>
      <c r="B32" s="6">
        <v>-3408</v>
      </c>
      <c r="C32" s="4"/>
      <c r="D32" s="6">
        <v>-1021</v>
      </c>
      <c r="E32" s="4"/>
    </row>
    <row r="33" spans="1:5" ht="17.25">
      <c r="A33" s="2" t="s">
        <v>57</v>
      </c>
      <c r="B33" s="6">
        <v>-1789</v>
      </c>
      <c r="C33" s="10" t="s">
        <v>952</v>
      </c>
      <c r="D33" s="6">
        <v>-1959</v>
      </c>
      <c r="E33" s="10" t="s">
        <v>952</v>
      </c>
    </row>
    <row r="34" spans="1:5">
      <c r="A34" s="2" t="s">
        <v>725</v>
      </c>
      <c r="B34" s="6">
        <v>-5197</v>
      </c>
      <c r="C34" s="4"/>
      <c r="D34" s="6">
        <v>-3055</v>
      </c>
      <c r="E34" s="4"/>
    </row>
    <row r="35" spans="1:5" ht="30">
      <c r="A35" s="2" t="s">
        <v>1075</v>
      </c>
      <c r="B35" s="4" t="s">
        <v>5</v>
      </c>
      <c r="C35" s="4"/>
      <c r="D35" s="4" t="s">
        <v>5</v>
      </c>
      <c r="E35" s="4"/>
    </row>
    <row r="36" spans="1:5">
      <c r="A36" s="3" t="s">
        <v>680</v>
      </c>
      <c r="B36" s="4" t="s">
        <v>5</v>
      </c>
      <c r="C36" s="4"/>
      <c r="D36" s="4" t="s">
        <v>5</v>
      </c>
      <c r="E36" s="4"/>
    </row>
    <row r="37" spans="1:5">
      <c r="A37" s="2" t="s">
        <v>98</v>
      </c>
      <c r="B37" s="4">
        <v>0</v>
      </c>
      <c r="C37" s="4"/>
      <c r="D37" s="4">
        <v>0</v>
      </c>
      <c r="E37" s="4"/>
    </row>
    <row r="38" spans="1:5">
      <c r="A38" s="2" t="s">
        <v>563</v>
      </c>
      <c r="B38" s="4">
        <v>73</v>
      </c>
      <c r="C38" s="4"/>
      <c r="D38" s="4">
        <v>72</v>
      </c>
      <c r="E38" s="4"/>
    </row>
    <row r="39" spans="1:5">
      <c r="A39" s="2" t="s">
        <v>362</v>
      </c>
      <c r="B39" s="4">
        <v>0</v>
      </c>
      <c r="C39" s="4"/>
      <c r="D39" s="4">
        <v>0</v>
      </c>
      <c r="E39" s="4"/>
    </row>
    <row r="40" spans="1:5" ht="17.25">
      <c r="A40" s="2" t="s">
        <v>45</v>
      </c>
      <c r="B40" s="4">
        <v>16</v>
      </c>
      <c r="C40" s="10" t="s">
        <v>952</v>
      </c>
      <c r="D40" s="4">
        <v>19</v>
      </c>
      <c r="E40" s="10" t="s">
        <v>952</v>
      </c>
    </row>
    <row r="41" spans="1:5">
      <c r="A41" s="2" t="s">
        <v>717</v>
      </c>
      <c r="B41" s="4">
        <v>89</v>
      </c>
      <c r="C41" s="4"/>
      <c r="D41" s="4">
        <v>91</v>
      </c>
      <c r="E41" s="4"/>
    </row>
    <row r="42" spans="1:5" ht="30">
      <c r="A42" s="2" t="s">
        <v>718</v>
      </c>
      <c r="B42" s="9">
        <v>4.0000000000000001E-3</v>
      </c>
      <c r="C42" s="4"/>
      <c r="D42" s="9">
        <v>4.0000000000000001E-3</v>
      </c>
      <c r="E42" s="4"/>
    </row>
    <row r="43" spans="1:5">
      <c r="A43" s="3" t="s">
        <v>682</v>
      </c>
      <c r="B43" s="4" t="s">
        <v>5</v>
      </c>
      <c r="C43" s="4"/>
      <c r="D43" s="4" t="s">
        <v>5</v>
      </c>
      <c r="E43" s="4"/>
    </row>
    <row r="44" spans="1:5">
      <c r="A44" s="2" t="s">
        <v>684</v>
      </c>
      <c r="B44" s="4" t="s">
        <v>5</v>
      </c>
      <c r="C44" s="4"/>
      <c r="D44" s="4">
        <v>0</v>
      </c>
      <c r="E44" s="4"/>
    </row>
    <row r="45" spans="1:5" ht="17.25">
      <c r="A45" s="2" t="s">
        <v>567</v>
      </c>
      <c r="B45" s="4">
        <v>-66</v>
      </c>
      <c r="C45" s="10" t="s">
        <v>173</v>
      </c>
      <c r="D45" s="4">
        <v>-69</v>
      </c>
      <c r="E45" s="10" t="s">
        <v>173</v>
      </c>
    </row>
    <row r="46" spans="1:5">
      <c r="A46" s="2" t="s">
        <v>57</v>
      </c>
      <c r="B46" s="4">
        <v>0</v>
      </c>
      <c r="C46" s="4"/>
      <c r="D46" s="4">
        <v>0</v>
      </c>
      <c r="E46" s="4"/>
    </row>
    <row r="47" spans="1:5">
      <c r="A47" s="2" t="s">
        <v>725</v>
      </c>
      <c r="B47" s="4">
        <v>-66</v>
      </c>
      <c r="C47" s="4"/>
      <c r="D47" s="4">
        <v>-69</v>
      </c>
      <c r="E47" s="4"/>
    </row>
    <row r="48" spans="1:5" ht="30">
      <c r="A48" s="2" t="s">
        <v>728</v>
      </c>
      <c r="B48" s="9">
        <v>1.9E-2</v>
      </c>
      <c r="C48" s="4"/>
      <c r="D48" s="9">
        <v>5.3999999999999999E-2</v>
      </c>
      <c r="E48" s="4"/>
    </row>
    <row r="49" spans="1:5" ht="30">
      <c r="A49" s="2" t="s">
        <v>1076</v>
      </c>
      <c r="B49" s="4" t="s">
        <v>5</v>
      </c>
      <c r="C49" s="4"/>
      <c r="D49" s="4" t="s">
        <v>5</v>
      </c>
      <c r="E49" s="4"/>
    </row>
    <row r="50" spans="1:5">
      <c r="A50" s="3" t="s">
        <v>680</v>
      </c>
      <c r="B50" s="4" t="s">
        <v>5</v>
      </c>
      <c r="C50" s="4"/>
      <c r="D50" s="4" t="s">
        <v>5</v>
      </c>
      <c r="E50" s="4"/>
    </row>
    <row r="51" spans="1:5">
      <c r="A51" s="2" t="s">
        <v>98</v>
      </c>
      <c r="B51" s="4">
        <v>0</v>
      </c>
      <c r="C51" s="4"/>
      <c r="D51" s="4">
        <v>0</v>
      </c>
      <c r="E51" s="4"/>
    </row>
    <row r="52" spans="1:5">
      <c r="A52" s="2" t="s">
        <v>563</v>
      </c>
      <c r="B52" s="4">
        <v>0</v>
      </c>
      <c r="C52" s="4"/>
      <c r="D52" s="4">
        <v>0</v>
      </c>
      <c r="E52" s="4"/>
    </row>
    <row r="53" spans="1:5">
      <c r="A53" s="2" t="s">
        <v>362</v>
      </c>
      <c r="B53" s="4">
        <v>0</v>
      </c>
      <c r="C53" s="4"/>
      <c r="D53" s="4">
        <v>0</v>
      </c>
      <c r="E53" s="4"/>
    </row>
    <row r="54" spans="1:5" ht="17.25">
      <c r="A54" s="2" t="s">
        <v>45</v>
      </c>
      <c r="B54" s="4">
        <v>-664</v>
      </c>
      <c r="C54" s="10" t="s">
        <v>1077</v>
      </c>
      <c r="D54" s="4">
        <v>-696</v>
      </c>
      <c r="E54" s="10" t="s">
        <v>1077</v>
      </c>
    </row>
    <row r="55" spans="1:5">
      <c r="A55" s="2" t="s">
        <v>717</v>
      </c>
      <c r="B55" s="4">
        <v>-664</v>
      </c>
      <c r="C55" s="4"/>
      <c r="D55" s="4">
        <v>-696</v>
      </c>
      <c r="E55" s="4"/>
    </row>
    <row r="56" spans="1:5">
      <c r="A56" s="3" t="s">
        <v>682</v>
      </c>
      <c r="B56" s="4" t="s">
        <v>5</v>
      </c>
      <c r="C56" s="4"/>
      <c r="D56" s="4" t="s">
        <v>5</v>
      </c>
      <c r="E56" s="4"/>
    </row>
    <row r="57" spans="1:5">
      <c r="A57" s="2" t="s">
        <v>684</v>
      </c>
      <c r="B57" s="4" t="s">
        <v>5</v>
      </c>
      <c r="C57" s="4"/>
      <c r="D57" s="4">
        <v>0</v>
      </c>
      <c r="E57" s="4"/>
    </row>
    <row r="58" spans="1:5">
      <c r="A58" s="2" t="s">
        <v>567</v>
      </c>
      <c r="B58" s="4">
        <v>0</v>
      </c>
      <c r="C58" s="4"/>
      <c r="D58" s="4">
        <v>0</v>
      </c>
      <c r="E58" s="4"/>
    </row>
    <row r="59" spans="1:5" ht="17.25">
      <c r="A59" s="2" t="s">
        <v>57</v>
      </c>
      <c r="B59" s="6">
        <v>1732</v>
      </c>
      <c r="C59" s="10" t="s">
        <v>1077</v>
      </c>
      <c r="D59" s="6">
        <v>1851</v>
      </c>
      <c r="E59" s="10" t="s">
        <v>1077</v>
      </c>
    </row>
    <row r="60" spans="1:5">
      <c r="A60" s="2" t="s">
        <v>725</v>
      </c>
      <c r="B60" s="6">
        <v>1732</v>
      </c>
      <c r="C60" s="4"/>
      <c r="D60" s="6">
        <v>1851</v>
      </c>
      <c r="E60" s="4"/>
    </row>
    <row r="61" spans="1:5" ht="30">
      <c r="A61" s="2" t="s">
        <v>1078</v>
      </c>
      <c r="B61" s="4" t="s">
        <v>5</v>
      </c>
      <c r="C61" s="4"/>
      <c r="D61" s="4" t="s">
        <v>5</v>
      </c>
      <c r="E61" s="4"/>
    </row>
    <row r="62" spans="1:5">
      <c r="A62" s="3" t="s">
        <v>680</v>
      </c>
      <c r="B62" s="4" t="s">
        <v>5</v>
      </c>
      <c r="C62" s="4"/>
      <c r="D62" s="4" t="s">
        <v>5</v>
      </c>
      <c r="E62" s="4"/>
    </row>
    <row r="63" spans="1:5">
      <c r="A63" s="2" t="s">
        <v>98</v>
      </c>
      <c r="B63" s="6">
        <v>3142</v>
      </c>
      <c r="C63" s="4"/>
      <c r="D63" s="6">
        <v>1899</v>
      </c>
      <c r="E63" s="4"/>
    </row>
    <row r="64" spans="1:5">
      <c r="A64" s="2" t="s">
        <v>563</v>
      </c>
      <c r="B64" s="6">
        <v>21299</v>
      </c>
      <c r="C64" s="4"/>
      <c r="D64" s="6">
        <v>21536</v>
      </c>
      <c r="E64" s="4"/>
    </row>
    <row r="65" spans="1:5">
      <c r="A65" s="2" t="s">
        <v>362</v>
      </c>
      <c r="B65" s="4">
        <v>30</v>
      </c>
      <c r="C65" s="4"/>
      <c r="D65" s="4">
        <v>30</v>
      </c>
      <c r="E65" s="4"/>
    </row>
    <row r="66" spans="1:5">
      <c r="A66" s="2" t="s">
        <v>45</v>
      </c>
      <c r="B66" s="4">
        <v>38</v>
      </c>
      <c r="C66" s="4"/>
      <c r="D66" s="4">
        <v>35</v>
      </c>
      <c r="E66" s="4"/>
    </row>
    <row r="67" spans="1:5">
      <c r="A67" s="2" t="s">
        <v>717</v>
      </c>
      <c r="B67" s="6">
        <v>24509</v>
      </c>
      <c r="C67" s="4"/>
      <c r="D67" s="6">
        <v>23500</v>
      </c>
      <c r="E67" s="4"/>
    </row>
    <row r="68" spans="1:5">
      <c r="A68" s="3" t="s">
        <v>682</v>
      </c>
      <c r="B68" s="4" t="s">
        <v>5</v>
      </c>
      <c r="C68" s="4"/>
      <c r="D68" s="4" t="s">
        <v>5</v>
      </c>
      <c r="E68" s="4"/>
    </row>
    <row r="69" spans="1:5">
      <c r="A69" s="2" t="s">
        <v>684</v>
      </c>
      <c r="B69" s="4" t="s">
        <v>5</v>
      </c>
      <c r="C69" s="4"/>
      <c r="D69" s="4">
        <v>-75</v>
      </c>
      <c r="E69" s="4"/>
    </row>
    <row r="70" spans="1:5">
      <c r="A70" s="2" t="s">
        <v>567</v>
      </c>
      <c r="B70" s="6">
        <v>-3474</v>
      </c>
      <c r="C70" s="4"/>
      <c r="D70" s="6">
        <v>-1090</v>
      </c>
      <c r="E70" s="4"/>
    </row>
    <row r="71" spans="1:5">
      <c r="A71" s="2" t="s">
        <v>57</v>
      </c>
      <c r="B71" s="4">
        <v>-57</v>
      </c>
      <c r="C71" s="4"/>
      <c r="D71" s="4">
        <v>-108</v>
      </c>
      <c r="E71" s="4"/>
    </row>
    <row r="72" spans="1:5">
      <c r="A72" s="2" t="s">
        <v>725</v>
      </c>
      <c r="B72" s="6">
        <v>-3531</v>
      </c>
      <c r="C72" s="4"/>
      <c r="D72" s="6">
        <v>-1273</v>
      </c>
      <c r="E72" s="4"/>
    </row>
    <row r="73" spans="1:5" ht="45">
      <c r="A73" s="2" t="s">
        <v>1079</v>
      </c>
      <c r="B73" s="4" t="s">
        <v>5</v>
      </c>
      <c r="C73" s="4"/>
      <c r="D73" s="4" t="s">
        <v>5</v>
      </c>
      <c r="E73" s="4"/>
    </row>
    <row r="74" spans="1:5">
      <c r="A74" s="3" t="s">
        <v>680</v>
      </c>
      <c r="B74" s="4" t="s">
        <v>5</v>
      </c>
      <c r="C74" s="4"/>
      <c r="D74" s="4" t="s">
        <v>5</v>
      </c>
      <c r="E74" s="4"/>
    </row>
    <row r="75" spans="1:5">
      <c r="A75" s="2" t="s">
        <v>98</v>
      </c>
      <c r="B75" s="6">
        <v>3069</v>
      </c>
      <c r="C75" s="4"/>
      <c r="D75" s="6">
        <v>1823</v>
      </c>
      <c r="E75" s="4"/>
    </row>
    <row r="76" spans="1:5">
      <c r="A76" s="2" t="s">
        <v>563</v>
      </c>
      <c r="B76" s="4">
        <v>554</v>
      </c>
      <c r="C76" s="4"/>
      <c r="D76" s="4">
        <v>588</v>
      </c>
      <c r="E76" s="4"/>
    </row>
    <row r="77" spans="1:5" ht="45">
      <c r="A77" s="2" t="s">
        <v>1080</v>
      </c>
      <c r="B77" s="4" t="s">
        <v>5</v>
      </c>
      <c r="C77" s="4"/>
      <c r="D77" s="4" t="s">
        <v>5</v>
      </c>
      <c r="E77" s="4"/>
    </row>
    <row r="78" spans="1:5">
      <c r="A78" s="3" t="s">
        <v>680</v>
      </c>
      <c r="B78" s="4" t="s">
        <v>5</v>
      </c>
      <c r="C78" s="4"/>
      <c r="D78" s="4" t="s">
        <v>5</v>
      </c>
      <c r="E78" s="4"/>
    </row>
    <row r="79" spans="1:5">
      <c r="A79" s="2" t="s">
        <v>98</v>
      </c>
      <c r="B79" s="4">
        <v>0</v>
      </c>
      <c r="C79" s="4"/>
      <c r="D79" s="4">
        <v>0</v>
      </c>
      <c r="E79" s="4"/>
    </row>
    <row r="80" spans="1:5">
      <c r="A80" s="2" t="s">
        <v>563</v>
      </c>
      <c r="B80" s="4">
        <v>0</v>
      </c>
      <c r="C80" s="4"/>
      <c r="D80" s="4">
        <v>0</v>
      </c>
      <c r="E80" s="4"/>
    </row>
    <row r="81" spans="1:5" ht="60">
      <c r="A81" s="2" t="s">
        <v>1081</v>
      </c>
      <c r="B81" s="4" t="s">
        <v>5</v>
      </c>
      <c r="C81" s="4"/>
      <c r="D81" s="4" t="s">
        <v>5</v>
      </c>
      <c r="E81" s="4"/>
    </row>
    <row r="82" spans="1:5">
      <c r="A82" s="3" t="s">
        <v>680</v>
      </c>
      <c r="B82" s="4" t="s">
        <v>5</v>
      </c>
      <c r="C82" s="4"/>
      <c r="D82" s="4" t="s">
        <v>5</v>
      </c>
      <c r="E82" s="4"/>
    </row>
    <row r="83" spans="1:5">
      <c r="A83" s="2" t="s">
        <v>98</v>
      </c>
      <c r="B83" s="4">
        <v>0</v>
      </c>
      <c r="C83" s="4"/>
      <c r="D83" s="4">
        <v>0</v>
      </c>
      <c r="E83" s="4"/>
    </row>
    <row r="84" spans="1:5">
      <c r="A84" s="2" t="s">
        <v>563</v>
      </c>
      <c r="B84" s="4">
        <v>0</v>
      </c>
      <c r="C84" s="4"/>
      <c r="D84" s="4">
        <v>0</v>
      </c>
      <c r="E84" s="4"/>
    </row>
    <row r="85" spans="1:5" ht="45">
      <c r="A85" s="2" t="s">
        <v>1082</v>
      </c>
      <c r="B85" s="4" t="s">
        <v>5</v>
      </c>
      <c r="C85" s="4"/>
      <c r="D85" s="4" t="s">
        <v>5</v>
      </c>
      <c r="E85" s="4"/>
    </row>
    <row r="86" spans="1:5">
      <c r="A86" s="3" t="s">
        <v>680</v>
      </c>
      <c r="B86" s="4" t="s">
        <v>5</v>
      </c>
      <c r="C86" s="4"/>
      <c r="D86" s="4" t="s">
        <v>5</v>
      </c>
      <c r="E86" s="4"/>
    </row>
    <row r="87" spans="1:5">
      <c r="A87" s="2" t="s">
        <v>98</v>
      </c>
      <c r="B87" s="6">
        <v>3069</v>
      </c>
      <c r="C87" s="4"/>
      <c r="D87" s="6">
        <v>1823</v>
      </c>
      <c r="E87" s="4"/>
    </row>
    <row r="88" spans="1:5">
      <c r="A88" s="2" t="s">
        <v>563</v>
      </c>
      <c r="B88" s="4">
        <v>554</v>
      </c>
      <c r="C88" s="4"/>
      <c r="D88" s="4">
        <v>588</v>
      </c>
      <c r="E88" s="4"/>
    </row>
    <row r="89" spans="1:5" ht="30">
      <c r="A89" s="2" t="s">
        <v>1083</v>
      </c>
      <c r="B89" s="4" t="s">
        <v>5</v>
      </c>
      <c r="C89" s="4"/>
      <c r="D89" s="4" t="s">
        <v>5</v>
      </c>
      <c r="E89" s="4"/>
    </row>
    <row r="90" spans="1:5">
      <c r="A90" s="3" t="s">
        <v>680</v>
      </c>
      <c r="B90" s="4" t="s">
        <v>5</v>
      </c>
      <c r="C90" s="4"/>
      <c r="D90" s="4" t="s">
        <v>5</v>
      </c>
      <c r="E90" s="4"/>
    </row>
    <row r="91" spans="1:5">
      <c r="A91" s="2" t="s">
        <v>563</v>
      </c>
      <c r="B91" s="6">
        <v>6712</v>
      </c>
      <c r="C91" s="4"/>
      <c r="D91" s="6">
        <v>6803</v>
      </c>
      <c r="E91" s="4"/>
    </row>
    <row r="92" spans="1:5" ht="30">
      <c r="A92" s="2" t="s">
        <v>1084</v>
      </c>
      <c r="B92" s="4" t="s">
        <v>5</v>
      </c>
      <c r="C92" s="4"/>
      <c r="D92" s="4" t="s">
        <v>5</v>
      </c>
      <c r="E92" s="4"/>
    </row>
    <row r="93" spans="1:5">
      <c r="A93" s="3" t="s">
        <v>680</v>
      </c>
      <c r="B93" s="4" t="s">
        <v>5</v>
      </c>
      <c r="C93" s="4"/>
      <c r="D93" s="4" t="s">
        <v>5</v>
      </c>
      <c r="E93" s="4"/>
    </row>
    <row r="94" spans="1:5">
      <c r="A94" s="2" t="s">
        <v>563</v>
      </c>
      <c r="B94" s="4">
        <v>0</v>
      </c>
      <c r="C94" s="4"/>
      <c r="D94" s="4">
        <v>0</v>
      </c>
      <c r="E94" s="4"/>
    </row>
    <row r="95" spans="1:5" ht="45">
      <c r="A95" s="2" t="s">
        <v>1085</v>
      </c>
      <c r="B95" s="4" t="s">
        <v>5</v>
      </c>
      <c r="C95" s="4"/>
      <c r="D95" s="4" t="s">
        <v>5</v>
      </c>
      <c r="E95" s="4"/>
    </row>
    <row r="96" spans="1:5">
      <c r="A96" s="3" t="s">
        <v>680</v>
      </c>
      <c r="B96" s="4" t="s">
        <v>5</v>
      </c>
      <c r="C96" s="4"/>
      <c r="D96" s="4" t="s">
        <v>5</v>
      </c>
      <c r="E96" s="4"/>
    </row>
    <row r="97" spans="1:5">
      <c r="A97" s="2" t="s">
        <v>563</v>
      </c>
      <c r="B97" s="4">
        <v>0</v>
      </c>
      <c r="C97" s="4"/>
      <c r="D97" s="4">
        <v>0</v>
      </c>
      <c r="E97" s="4"/>
    </row>
    <row r="98" spans="1:5" ht="30">
      <c r="A98" s="2" t="s">
        <v>1086</v>
      </c>
      <c r="B98" s="4" t="s">
        <v>5</v>
      </c>
      <c r="C98" s="4"/>
      <c r="D98" s="4" t="s">
        <v>5</v>
      </c>
      <c r="E98" s="4"/>
    </row>
    <row r="99" spans="1:5">
      <c r="A99" s="3" t="s">
        <v>680</v>
      </c>
      <c r="B99" s="4" t="s">
        <v>5</v>
      </c>
      <c r="C99" s="4"/>
      <c r="D99" s="4" t="s">
        <v>5</v>
      </c>
      <c r="E99" s="4"/>
    </row>
    <row r="100" spans="1:5">
      <c r="A100" s="2" t="s">
        <v>563</v>
      </c>
      <c r="B100" s="6">
        <v>6712</v>
      </c>
      <c r="C100" s="4"/>
      <c r="D100" s="6">
        <v>6803</v>
      </c>
      <c r="E100" s="4"/>
    </row>
    <row r="101" spans="1:5" ht="45">
      <c r="A101" s="2" t="s">
        <v>1087</v>
      </c>
      <c r="B101" s="4" t="s">
        <v>5</v>
      </c>
      <c r="C101" s="4"/>
      <c r="D101" s="4" t="s">
        <v>5</v>
      </c>
      <c r="E101" s="4"/>
    </row>
    <row r="102" spans="1:5">
      <c r="A102" s="3" t="s">
        <v>680</v>
      </c>
      <c r="B102" s="4" t="s">
        <v>5</v>
      </c>
      <c r="C102" s="4"/>
      <c r="D102" s="4" t="s">
        <v>5</v>
      </c>
      <c r="E102" s="4"/>
    </row>
    <row r="103" spans="1:5">
      <c r="A103" s="2" t="s">
        <v>98</v>
      </c>
      <c r="B103" s="4">
        <v>71</v>
      </c>
      <c r="C103" s="4"/>
      <c r="D103" s="4">
        <v>74</v>
      </c>
      <c r="E103" s="4"/>
    </row>
    <row r="104" spans="1:5">
      <c r="A104" s="2" t="s">
        <v>563</v>
      </c>
      <c r="B104" s="6">
        <v>11325</v>
      </c>
      <c r="C104" s="4"/>
      <c r="D104" s="6">
        <v>11382</v>
      </c>
      <c r="E104" s="4"/>
    </row>
    <row r="105" spans="1:5" ht="45">
      <c r="A105" s="2" t="s">
        <v>1088</v>
      </c>
      <c r="B105" s="4" t="s">
        <v>5</v>
      </c>
      <c r="C105" s="4"/>
      <c r="D105" s="4" t="s">
        <v>5</v>
      </c>
      <c r="E105" s="4"/>
    </row>
    <row r="106" spans="1:5">
      <c r="A106" s="3" t="s">
        <v>680</v>
      </c>
      <c r="B106" s="4" t="s">
        <v>5</v>
      </c>
      <c r="C106" s="4"/>
      <c r="D106" s="4" t="s">
        <v>5</v>
      </c>
      <c r="E106" s="4"/>
    </row>
    <row r="107" spans="1:5">
      <c r="A107" s="2" t="s">
        <v>98</v>
      </c>
      <c r="B107" s="4">
        <v>0</v>
      </c>
      <c r="C107" s="4"/>
      <c r="D107" s="4">
        <v>0</v>
      </c>
      <c r="E107" s="4"/>
    </row>
    <row r="108" spans="1:5">
      <c r="A108" s="2" t="s">
        <v>563</v>
      </c>
      <c r="B108" s="4">
        <v>0</v>
      </c>
      <c r="C108" s="4"/>
      <c r="D108" s="4">
        <v>0</v>
      </c>
      <c r="E108" s="4"/>
    </row>
    <row r="109" spans="1:5" ht="45">
      <c r="A109" s="2" t="s">
        <v>1089</v>
      </c>
      <c r="B109" s="4" t="s">
        <v>5</v>
      </c>
      <c r="C109" s="4"/>
      <c r="D109" s="4" t="s">
        <v>5</v>
      </c>
      <c r="E109" s="4"/>
    </row>
    <row r="110" spans="1:5">
      <c r="A110" s="3" t="s">
        <v>680</v>
      </c>
      <c r="B110" s="4" t="s">
        <v>5</v>
      </c>
      <c r="C110" s="4"/>
      <c r="D110" s="4" t="s">
        <v>5</v>
      </c>
      <c r="E110" s="4"/>
    </row>
    <row r="111" spans="1:5">
      <c r="A111" s="2" t="s">
        <v>98</v>
      </c>
      <c r="B111" s="4">
        <v>0</v>
      </c>
      <c r="C111" s="4"/>
      <c r="D111" s="4">
        <v>0</v>
      </c>
      <c r="E111" s="4"/>
    </row>
    <row r="112" spans="1:5">
      <c r="A112" s="2" t="s">
        <v>563</v>
      </c>
      <c r="B112" s="4">
        <v>0</v>
      </c>
      <c r="C112" s="4"/>
      <c r="D112" s="4">
        <v>0</v>
      </c>
      <c r="E112" s="4"/>
    </row>
    <row r="113" spans="1:5" ht="45">
      <c r="A113" s="2" t="s">
        <v>1090</v>
      </c>
      <c r="B113" s="4" t="s">
        <v>5</v>
      </c>
      <c r="C113" s="4"/>
      <c r="D113" s="4" t="s">
        <v>5</v>
      </c>
      <c r="E113" s="4"/>
    </row>
    <row r="114" spans="1:5">
      <c r="A114" s="3" t="s">
        <v>680</v>
      </c>
      <c r="B114" s="4" t="s">
        <v>5</v>
      </c>
      <c r="C114" s="4"/>
      <c r="D114" s="4" t="s">
        <v>5</v>
      </c>
      <c r="E114" s="4"/>
    </row>
    <row r="115" spans="1:5">
      <c r="A115" s="2" t="s">
        <v>98</v>
      </c>
      <c r="B115" s="4">
        <v>71</v>
      </c>
      <c r="C115" s="4"/>
      <c r="D115" s="4">
        <v>74</v>
      </c>
      <c r="E115" s="4"/>
    </row>
    <row r="116" spans="1:5">
      <c r="A116" s="2" t="s">
        <v>563</v>
      </c>
      <c r="B116" s="6">
        <v>11325</v>
      </c>
      <c r="C116" s="4"/>
      <c r="D116" s="6">
        <v>11382</v>
      </c>
      <c r="E116" s="4"/>
    </row>
    <row r="117" spans="1:5" ht="45">
      <c r="A117" s="2" t="s">
        <v>1091</v>
      </c>
      <c r="B117" s="4" t="s">
        <v>5</v>
      </c>
      <c r="C117" s="4"/>
      <c r="D117" s="4" t="s">
        <v>5</v>
      </c>
      <c r="E117" s="4"/>
    </row>
    <row r="118" spans="1:5">
      <c r="A118" s="3" t="s">
        <v>680</v>
      </c>
      <c r="B118" s="4" t="s">
        <v>5</v>
      </c>
      <c r="C118" s="4"/>
      <c r="D118" s="4" t="s">
        <v>5</v>
      </c>
      <c r="E118" s="4"/>
    </row>
    <row r="119" spans="1:5">
      <c r="A119" s="2" t="s">
        <v>98</v>
      </c>
      <c r="B119" s="4">
        <v>2</v>
      </c>
      <c r="C119" s="4"/>
      <c r="D119" s="4">
        <v>2</v>
      </c>
      <c r="E119" s="4"/>
    </row>
    <row r="120" spans="1:5">
      <c r="A120" s="2" t="s">
        <v>563</v>
      </c>
      <c r="B120" s="6">
        <v>2635</v>
      </c>
      <c r="C120" s="4"/>
      <c r="D120" s="6">
        <v>2691</v>
      </c>
      <c r="E120" s="4"/>
    </row>
    <row r="121" spans="1:5" ht="45">
      <c r="A121" s="2" t="s">
        <v>1092</v>
      </c>
      <c r="B121" s="4" t="s">
        <v>5</v>
      </c>
      <c r="C121" s="4"/>
      <c r="D121" s="4" t="s">
        <v>5</v>
      </c>
      <c r="E121" s="4"/>
    </row>
    <row r="122" spans="1:5">
      <c r="A122" s="3" t="s">
        <v>680</v>
      </c>
      <c r="B122" s="4" t="s">
        <v>5</v>
      </c>
      <c r="C122" s="4"/>
      <c r="D122" s="4" t="s">
        <v>5</v>
      </c>
      <c r="E122" s="4"/>
    </row>
    <row r="123" spans="1:5">
      <c r="A123" s="2" t="s">
        <v>98</v>
      </c>
      <c r="B123" s="4">
        <v>0</v>
      </c>
      <c r="C123" s="4"/>
      <c r="D123" s="4">
        <v>0</v>
      </c>
      <c r="E123" s="4"/>
    </row>
    <row r="124" spans="1:5">
      <c r="A124" s="2" t="s">
        <v>563</v>
      </c>
      <c r="B124" s="4">
        <v>0</v>
      </c>
      <c r="C124" s="4"/>
      <c r="D124" s="4">
        <v>0</v>
      </c>
      <c r="E124" s="4"/>
    </row>
    <row r="125" spans="1:5" ht="45">
      <c r="A125" s="2" t="s">
        <v>1093</v>
      </c>
      <c r="B125" s="4" t="s">
        <v>5</v>
      </c>
      <c r="C125" s="4"/>
      <c r="D125" s="4" t="s">
        <v>5</v>
      </c>
      <c r="E125" s="4"/>
    </row>
    <row r="126" spans="1:5">
      <c r="A126" s="3" t="s">
        <v>680</v>
      </c>
      <c r="B126" s="4" t="s">
        <v>5</v>
      </c>
      <c r="C126" s="4"/>
      <c r="D126" s="4" t="s">
        <v>5</v>
      </c>
      <c r="E126" s="4"/>
    </row>
    <row r="127" spans="1:5">
      <c r="A127" s="2" t="s">
        <v>98</v>
      </c>
      <c r="B127" s="4">
        <v>0</v>
      </c>
      <c r="C127" s="4"/>
      <c r="D127" s="4">
        <v>0</v>
      </c>
      <c r="E127" s="4"/>
    </row>
    <row r="128" spans="1:5">
      <c r="A128" s="2" t="s">
        <v>563</v>
      </c>
      <c r="B128" s="4">
        <v>0</v>
      </c>
      <c r="C128" s="4"/>
      <c r="D128" s="4">
        <v>0</v>
      </c>
      <c r="E128" s="4"/>
    </row>
    <row r="129" spans="1:5" ht="45">
      <c r="A129" s="2" t="s">
        <v>1094</v>
      </c>
      <c r="B129" s="4" t="s">
        <v>5</v>
      </c>
      <c r="C129" s="4"/>
      <c r="D129" s="4" t="s">
        <v>5</v>
      </c>
      <c r="E129" s="4"/>
    </row>
    <row r="130" spans="1:5">
      <c r="A130" s="3" t="s">
        <v>680</v>
      </c>
      <c r="B130" s="4" t="s">
        <v>5</v>
      </c>
      <c r="C130" s="4"/>
      <c r="D130" s="4" t="s">
        <v>5</v>
      </c>
      <c r="E130" s="4"/>
    </row>
    <row r="131" spans="1:5">
      <c r="A131" s="2" t="s">
        <v>98</v>
      </c>
      <c r="B131" s="4">
        <v>2</v>
      </c>
      <c r="C131" s="4"/>
      <c r="D131" s="4">
        <v>2</v>
      </c>
      <c r="E131" s="4"/>
    </row>
    <row r="132" spans="1:5">
      <c r="A132" s="2" t="s">
        <v>563</v>
      </c>
      <c r="B132" s="6">
        <v>2635</v>
      </c>
      <c r="C132" s="4"/>
      <c r="D132" s="6">
        <v>2691</v>
      </c>
      <c r="E132" s="4"/>
    </row>
    <row r="133" spans="1:5" ht="45">
      <c r="A133" s="2" t="s">
        <v>1095</v>
      </c>
      <c r="B133" s="4" t="s">
        <v>5</v>
      </c>
      <c r="C133" s="4"/>
      <c r="D133" s="4" t="s">
        <v>5</v>
      </c>
      <c r="E133" s="4"/>
    </row>
    <row r="134" spans="1:5">
      <c r="A134" s="3" t="s">
        <v>680</v>
      </c>
      <c r="B134" s="4" t="s">
        <v>5</v>
      </c>
      <c r="C134" s="4"/>
      <c r="D134" s="4" t="s">
        <v>5</v>
      </c>
      <c r="E134" s="4"/>
    </row>
    <row r="135" spans="1:5">
      <c r="A135" s="2" t="s">
        <v>563</v>
      </c>
      <c r="B135" s="4">
        <v>0</v>
      </c>
      <c r="C135" s="4"/>
      <c r="D135" s="4">
        <v>0</v>
      </c>
      <c r="E135" s="4"/>
    </row>
    <row r="136" spans="1:5" ht="45">
      <c r="A136" s="2" t="s">
        <v>1096</v>
      </c>
      <c r="B136" s="4" t="s">
        <v>5</v>
      </c>
      <c r="C136" s="4"/>
      <c r="D136" s="4" t="s">
        <v>5</v>
      </c>
      <c r="E136" s="4"/>
    </row>
    <row r="137" spans="1:5">
      <c r="A137" s="3" t="s">
        <v>680</v>
      </c>
      <c r="B137" s="4" t="s">
        <v>5</v>
      </c>
      <c r="C137" s="4"/>
      <c r="D137" s="4" t="s">
        <v>5</v>
      </c>
      <c r="E137" s="4"/>
    </row>
    <row r="138" spans="1:5">
      <c r="A138" s="2" t="s">
        <v>563</v>
      </c>
      <c r="B138" s="4">
        <v>73</v>
      </c>
      <c r="C138" s="4"/>
      <c r="D138" s="4">
        <v>72</v>
      </c>
      <c r="E138" s="4"/>
    </row>
    <row r="139" spans="1:5" ht="45">
      <c r="A139" s="2" t="s">
        <v>1097</v>
      </c>
      <c r="B139" s="4" t="s">
        <v>5</v>
      </c>
      <c r="C139" s="4"/>
      <c r="D139" s="4" t="s">
        <v>5</v>
      </c>
      <c r="E139" s="4"/>
    </row>
    <row r="140" spans="1:5">
      <c r="A140" s="3" t="s">
        <v>680</v>
      </c>
      <c r="B140" s="4" t="s">
        <v>5</v>
      </c>
      <c r="C140" s="4"/>
      <c r="D140" s="4" t="s">
        <v>5</v>
      </c>
      <c r="E140" s="4"/>
    </row>
    <row r="141" spans="1:5">
      <c r="A141" s="2" t="s">
        <v>563</v>
      </c>
      <c r="B141" s="4">
        <v>0</v>
      </c>
      <c r="C141" s="4"/>
      <c r="D141" s="4">
        <v>0</v>
      </c>
      <c r="E141" s="4"/>
    </row>
    <row r="142" spans="1:5" ht="45">
      <c r="A142" s="2" t="s">
        <v>1098</v>
      </c>
      <c r="B142" s="4" t="s">
        <v>5</v>
      </c>
      <c r="C142" s="4"/>
      <c r="D142" s="4" t="s">
        <v>5</v>
      </c>
      <c r="E142" s="4"/>
    </row>
    <row r="143" spans="1:5">
      <c r="A143" s="3" t="s">
        <v>680</v>
      </c>
      <c r="B143" s="4" t="s">
        <v>5</v>
      </c>
      <c r="C143" s="4"/>
      <c r="D143" s="4" t="s">
        <v>5</v>
      </c>
      <c r="E143" s="4"/>
    </row>
    <row r="144" spans="1:5">
      <c r="A144" s="2" t="s">
        <v>563</v>
      </c>
      <c r="B144" s="8">
        <v>73</v>
      </c>
      <c r="C144" s="4"/>
      <c r="D144" s="8">
        <v>72</v>
      </c>
      <c r="E144" s="4"/>
    </row>
    <row r="145" spans="1:5">
      <c r="A145" s="11"/>
      <c r="B145" s="11"/>
      <c r="C145" s="11"/>
      <c r="D145" s="11"/>
      <c r="E145" s="11"/>
    </row>
    <row r="146" spans="1:5" ht="30" customHeight="1">
      <c r="A146" s="2" t="s">
        <v>173</v>
      </c>
      <c r="B146" s="12" t="s">
        <v>701</v>
      </c>
      <c r="C146" s="12"/>
      <c r="D146" s="12"/>
      <c r="E146" s="12"/>
    </row>
    <row r="147" spans="1:5" ht="60" customHeight="1">
      <c r="A147" s="2" t="s">
        <v>952</v>
      </c>
      <c r="B147" s="12" t="s">
        <v>1099</v>
      </c>
      <c r="C147" s="12"/>
      <c r="D147" s="12"/>
      <c r="E147" s="12"/>
    </row>
    <row r="148" spans="1:5" ht="60" customHeight="1">
      <c r="A148" s="2" t="s">
        <v>1077</v>
      </c>
      <c r="B148" s="12" t="s">
        <v>1100</v>
      </c>
      <c r="C148" s="12"/>
      <c r="D148" s="12"/>
      <c r="E148" s="12"/>
    </row>
  </sheetData>
  <mergeCells count="6">
    <mergeCell ref="B1:C2"/>
    <mergeCell ref="D1:E2"/>
    <mergeCell ref="A145:E145"/>
    <mergeCell ref="B146:E146"/>
    <mergeCell ref="B147:E147"/>
    <mergeCell ref="B148:E14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101</v>
      </c>
      <c r="B1" s="7" t="s">
        <v>1</v>
      </c>
      <c r="C1" s="7"/>
    </row>
    <row r="2" spans="1:3">
      <c r="A2" s="1" t="s">
        <v>30</v>
      </c>
      <c r="B2" s="1" t="s">
        <v>2</v>
      </c>
      <c r="C2" s="1" t="s">
        <v>90</v>
      </c>
    </row>
    <row r="3" spans="1:3">
      <c r="A3" s="2" t="s">
        <v>294</v>
      </c>
      <c r="B3" s="4" t="s">
        <v>5</v>
      </c>
      <c r="C3" s="4" t="s">
        <v>5</v>
      </c>
    </row>
    <row r="4" spans="1:3">
      <c r="A4" s="3" t="s">
        <v>1102</v>
      </c>
      <c r="B4" s="4" t="s">
        <v>5</v>
      </c>
      <c r="C4" s="4" t="s">
        <v>5</v>
      </c>
    </row>
    <row r="5" spans="1:3">
      <c r="A5" s="2" t="s">
        <v>750</v>
      </c>
      <c r="B5" s="8">
        <v>72</v>
      </c>
      <c r="C5" s="8">
        <v>69</v>
      </c>
    </row>
    <row r="6" spans="1:3">
      <c r="A6" s="3" t="s">
        <v>752</v>
      </c>
      <c r="B6" s="4" t="s">
        <v>5</v>
      </c>
      <c r="C6" s="4" t="s">
        <v>5</v>
      </c>
    </row>
    <row r="7" spans="1:3" ht="45">
      <c r="A7" s="2" t="s">
        <v>753</v>
      </c>
      <c r="B7" s="4">
        <v>0</v>
      </c>
      <c r="C7" s="4">
        <v>0</v>
      </c>
    </row>
    <row r="8" spans="1:3" ht="30">
      <c r="A8" s="2" t="s">
        <v>754</v>
      </c>
      <c r="B8" s="4">
        <v>1</v>
      </c>
      <c r="C8" s="4">
        <v>1</v>
      </c>
    </row>
    <row r="9" spans="1:3" ht="30">
      <c r="A9" s="2" t="s">
        <v>755</v>
      </c>
      <c r="B9" s="4">
        <v>2</v>
      </c>
      <c r="C9" s="4">
        <v>0</v>
      </c>
    </row>
    <row r="10" spans="1:3" ht="30">
      <c r="A10" s="2" t="s">
        <v>1103</v>
      </c>
      <c r="B10" s="4">
        <v>0</v>
      </c>
      <c r="C10" s="4">
        <v>6</v>
      </c>
    </row>
    <row r="11" spans="1:3" ht="45">
      <c r="A11" s="2" t="s">
        <v>758</v>
      </c>
      <c r="B11" s="4">
        <v>0</v>
      </c>
      <c r="C11" s="4">
        <v>0</v>
      </c>
    </row>
    <row r="12" spans="1:3">
      <c r="A12" s="2" t="s">
        <v>759</v>
      </c>
      <c r="B12" s="4">
        <v>-2</v>
      </c>
      <c r="C12" s="4">
        <v>-3</v>
      </c>
    </row>
    <row r="13" spans="1:3">
      <c r="A13" s="2" t="s">
        <v>760</v>
      </c>
      <c r="B13" s="4">
        <v>73</v>
      </c>
      <c r="C13" s="4">
        <v>73</v>
      </c>
    </row>
    <row r="14" spans="1:3">
      <c r="A14" s="3" t="s">
        <v>752</v>
      </c>
      <c r="B14" s="4" t="s">
        <v>5</v>
      </c>
      <c r="C14" s="4" t="s">
        <v>5</v>
      </c>
    </row>
    <row r="15" spans="1:3" ht="60">
      <c r="A15" s="2" t="s">
        <v>762</v>
      </c>
      <c r="B15" s="4">
        <v>1</v>
      </c>
      <c r="C15" s="4">
        <v>0</v>
      </c>
    </row>
    <row r="16" spans="1:3">
      <c r="A16" s="2" t="s">
        <v>748</v>
      </c>
      <c r="B16" s="4" t="s">
        <v>5</v>
      </c>
      <c r="C16" s="4" t="s">
        <v>5</v>
      </c>
    </row>
    <row r="17" spans="1:3">
      <c r="A17" s="3" t="s">
        <v>1102</v>
      </c>
      <c r="B17" s="4" t="s">
        <v>5</v>
      </c>
      <c r="C17" s="4" t="s">
        <v>5</v>
      </c>
    </row>
    <row r="18" spans="1:3">
      <c r="A18" s="2" t="s">
        <v>750</v>
      </c>
      <c r="B18" s="4">
        <v>19</v>
      </c>
      <c r="C18" s="4">
        <v>32</v>
      </c>
    </row>
    <row r="19" spans="1:3">
      <c r="A19" s="3" t="s">
        <v>752</v>
      </c>
      <c r="B19" s="4" t="s">
        <v>5</v>
      </c>
      <c r="C19" s="4" t="s">
        <v>5</v>
      </c>
    </row>
    <row r="20" spans="1:3" ht="45">
      <c r="A20" s="2" t="s">
        <v>753</v>
      </c>
      <c r="B20" s="4">
        <v>0</v>
      </c>
      <c r="C20" s="4">
        <v>0</v>
      </c>
    </row>
    <row r="21" spans="1:3" ht="30">
      <c r="A21" s="2" t="s">
        <v>754</v>
      </c>
      <c r="B21" s="4">
        <v>0</v>
      </c>
      <c r="C21" s="4">
        <v>0</v>
      </c>
    </row>
    <row r="22" spans="1:3" ht="30">
      <c r="A22" s="2" t="s">
        <v>755</v>
      </c>
      <c r="B22" s="4">
        <v>0</v>
      </c>
      <c r="C22" s="4">
        <v>0</v>
      </c>
    </row>
    <row r="23" spans="1:3" ht="30">
      <c r="A23" s="2" t="s">
        <v>1103</v>
      </c>
      <c r="B23" s="4">
        <v>0</v>
      </c>
      <c r="C23" s="4">
        <v>0</v>
      </c>
    </row>
    <row r="24" spans="1:3" ht="45">
      <c r="A24" s="2" t="s">
        <v>758</v>
      </c>
      <c r="B24" s="4">
        <v>-3</v>
      </c>
      <c r="C24" s="4">
        <v>-5</v>
      </c>
    </row>
    <row r="25" spans="1:3">
      <c r="A25" s="2" t="s">
        <v>759</v>
      </c>
      <c r="B25" s="4">
        <v>0</v>
      </c>
      <c r="C25" s="4">
        <v>0</v>
      </c>
    </row>
    <row r="26" spans="1:3">
      <c r="A26" s="2" t="s">
        <v>760</v>
      </c>
      <c r="B26" s="4">
        <v>16</v>
      </c>
      <c r="C26" s="4">
        <v>27</v>
      </c>
    </row>
    <row r="27" spans="1:3">
      <c r="A27" s="3" t="s">
        <v>752</v>
      </c>
      <c r="B27" s="4" t="s">
        <v>5</v>
      </c>
      <c r="C27" s="4" t="s">
        <v>5</v>
      </c>
    </row>
    <row r="28" spans="1:3" ht="60">
      <c r="A28" s="2" t="s">
        <v>762</v>
      </c>
      <c r="B28" s="4">
        <v>0</v>
      </c>
      <c r="C28" s="4">
        <v>0</v>
      </c>
    </row>
    <row r="29" spans="1:3">
      <c r="A29" s="2" t="s">
        <v>611</v>
      </c>
      <c r="B29" s="4" t="s">
        <v>5</v>
      </c>
      <c r="C29" s="4" t="s">
        <v>5</v>
      </c>
    </row>
    <row r="30" spans="1:3">
      <c r="A30" s="3" t="s">
        <v>1104</v>
      </c>
      <c r="B30" s="4" t="s">
        <v>5</v>
      </c>
      <c r="C30" s="4" t="s">
        <v>5</v>
      </c>
    </row>
    <row r="31" spans="1:3">
      <c r="A31" s="2" t="s">
        <v>750</v>
      </c>
      <c r="B31" s="4">
        <v>-69</v>
      </c>
      <c r="C31" s="4">
        <v>-82</v>
      </c>
    </row>
    <row r="32" spans="1:3">
      <c r="A32" s="3" t="s">
        <v>752</v>
      </c>
      <c r="B32" s="4" t="s">
        <v>5</v>
      </c>
      <c r="C32" s="4" t="s">
        <v>5</v>
      </c>
    </row>
    <row r="33" spans="1:3" ht="45">
      <c r="A33" s="2" t="s">
        <v>753</v>
      </c>
      <c r="B33" s="4">
        <v>0</v>
      </c>
      <c r="C33" s="4">
        <v>6</v>
      </c>
    </row>
    <row r="34" spans="1:3" ht="30">
      <c r="A34" s="2" t="s">
        <v>754</v>
      </c>
      <c r="B34" s="4">
        <v>0</v>
      </c>
      <c r="C34" s="4">
        <v>0</v>
      </c>
    </row>
    <row r="35" spans="1:3" ht="30">
      <c r="A35" s="2" t="s">
        <v>755</v>
      </c>
      <c r="B35" s="4">
        <v>0</v>
      </c>
      <c r="C35" s="4">
        <v>0</v>
      </c>
    </row>
    <row r="36" spans="1:3" ht="30">
      <c r="A36" s="2" t="s">
        <v>1103</v>
      </c>
      <c r="B36" s="4">
        <v>0</v>
      </c>
      <c r="C36" s="4">
        <v>0</v>
      </c>
    </row>
    <row r="37" spans="1:3" ht="45">
      <c r="A37" s="2" t="s">
        <v>758</v>
      </c>
      <c r="B37" s="4">
        <v>3</v>
      </c>
      <c r="C37" s="4">
        <v>0</v>
      </c>
    </row>
    <row r="38" spans="1:3">
      <c r="A38" s="2" t="s">
        <v>759</v>
      </c>
      <c r="B38" s="4">
        <v>0</v>
      </c>
      <c r="C38" s="4">
        <v>0</v>
      </c>
    </row>
    <row r="39" spans="1:3">
      <c r="A39" s="2" t="s">
        <v>760</v>
      </c>
      <c r="B39" s="4">
        <v>-66</v>
      </c>
      <c r="C39" s="4">
        <v>-76</v>
      </c>
    </row>
    <row r="40" spans="1:3" ht="60">
      <c r="A40" s="2" t="s">
        <v>762</v>
      </c>
      <c r="B40" s="8">
        <v>3</v>
      </c>
      <c r="C40" s="8">
        <v>5</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105</v>
      </c>
      <c r="B1" s="7" t="s">
        <v>2</v>
      </c>
      <c r="C1" s="7" t="s">
        <v>31</v>
      </c>
    </row>
    <row r="2" spans="1:3">
      <c r="A2" s="1" t="s">
        <v>30</v>
      </c>
      <c r="B2" s="7"/>
      <c r="C2" s="7"/>
    </row>
    <row r="3" spans="1:3" ht="30">
      <c r="A3" s="2" t="s">
        <v>1106</v>
      </c>
      <c r="B3" s="4" t="s">
        <v>5</v>
      </c>
      <c r="C3" s="4" t="s">
        <v>5</v>
      </c>
    </row>
    <row r="4" spans="1:3" ht="45">
      <c r="A4" s="3" t="s">
        <v>1107</v>
      </c>
      <c r="B4" s="4" t="s">
        <v>5</v>
      </c>
      <c r="C4" s="4" t="s">
        <v>5</v>
      </c>
    </row>
    <row r="5" spans="1:3">
      <c r="A5" s="2" t="s">
        <v>766</v>
      </c>
      <c r="B5" s="8">
        <v>188</v>
      </c>
      <c r="C5" s="8">
        <v>200</v>
      </c>
    </row>
    <row r="6" spans="1:3">
      <c r="A6" s="2" t="s">
        <v>767</v>
      </c>
      <c r="B6" s="4">
        <v>10</v>
      </c>
      <c r="C6" s="4">
        <v>10</v>
      </c>
    </row>
    <row r="7" spans="1:3">
      <c r="A7" s="2" t="s">
        <v>768</v>
      </c>
      <c r="B7" s="8">
        <v>198</v>
      </c>
      <c r="C7" s="8">
        <v>21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1108</v>
      </c>
      <c r="B1" s="7" t="s">
        <v>1</v>
      </c>
      <c r="C1" s="7"/>
    </row>
    <row r="2" spans="1:3">
      <c r="A2" s="1" t="s">
        <v>30</v>
      </c>
      <c r="B2" s="1" t="s">
        <v>2</v>
      </c>
      <c r="C2" s="1" t="s">
        <v>90</v>
      </c>
    </row>
    <row r="3" spans="1:3" ht="30">
      <c r="A3" s="3" t="s">
        <v>1109</v>
      </c>
      <c r="B3" s="4" t="s">
        <v>5</v>
      </c>
      <c r="C3" s="4" t="s">
        <v>5</v>
      </c>
    </row>
    <row r="4" spans="1:3" ht="30">
      <c r="A4" s="2" t="s">
        <v>780</v>
      </c>
      <c r="B4" s="8">
        <v>4</v>
      </c>
      <c r="C4" s="8">
        <v>1</v>
      </c>
    </row>
    <row r="5" spans="1:3">
      <c r="A5" s="2" t="s">
        <v>362</v>
      </c>
      <c r="B5" s="4" t="s">
        <v>5</v>
      </c>
      <c r="C5" s="4" t="s">
        <v>5</v>
      </c>
    </row>
    <row r="6" spans="1:3" ht="30">
      <c r="A6" s="3" t="s">
        <v>1109</v>
      </c>
      <c r="B6" s="4" t="s">
        <v>5</v>
      </c>
      <c r="C6" s="4" t="s">
        <v>5</v>
      </c>
    </row>
    <row r="7" spans="1:3">
      <c r="A7" s="2" t="s">
        <v>774</v>
      </c>
      <c r="B7" s="4">
        <v>30</v>
      </c>
      <c r="C7" s="4">
        <v>9</v>
      </c>
    </row>
    <row r="8" spans="1:3" ht="30">
      <c r="A8" s="2" t="s">
        <v>776</v>
      </c>
      <c r="B8" s="4">
        <v>0</v>
      </c>
      <c r="C8" s="4">
        <v>0</v>
      </c>
    </row>
    <row r="9" spans="1:3" ht="30">
      <c r="A9" s="2" t="s">
        <v>779</v>
      </c>
      <c r="B9" s="4">
        <v>0</v>
      </c>
      <c r="C9" s="4">
        <v>0</v>
      </c>
    </row>
    <row r="10" spans="1:3" ht="30">
      <c r="A10" s="2" t="s">
        <v>780</v>
      </c>
      <c r="B10" s="4">
        <v>0</v>
      </c>
      <c r="C10" s="4">
        <v>0</v>
      </c>
    </row>
    <row r="11" spans="1:3">
      <c r="A11" s="2" t="s">
        <v>781</v>
      </c>
      <c r="B11" s="4">
        <v>0</v>
      </c>
      <c r="C11" s="4">
        <v>0</v>
      </c>
    </row>
    <row r="12" spans="1:3">
      <c r="A12" s="2" t="s">
        <v>782</v>
      </c>
      <c r="B12" s="4">
        <v>30</v>
      </c>
      <c r="C12" s="4">
        <v>9</v>
      </c>
    </row>
    <row r="13" spans="1:3">
      <c r="A13" s="2" t="s">
        <v>611</v>
      </c>
      <c r="B13" s="4" t="s">
        <v>5</v>
      </c>
      <c r="C13" s="4" t="s">
        <v>5</v>
      </c>
    </row>
    <row r="14" spans="1:3" ht="30">
      <c r="A14" s="3" t="s">
        <v>1109</v>
      </c>
      <c r="B14" s="4" t="s">
        <v>5</v>
      </c>
      <c r="C14" s="4" t="s">
        <v>5</v>
      </c>
    </row>
    <row r="15" spans="1:3">
      <c r="A15" s="2" t="s">
        <v>774</v>
      </c>
      <c r="B15" s="6">
        <v>-1021</v>
      </c>
      <c r="C15" s="6">
        <v>-1251</v>
      </c>
    </row>
    <row r="16" spans="1:3" ht="30">
      <c r="A16" s="2" t="s">
        <v>776</v>
      </c>
      <c r="B16" s="6">
        <v>-2660</v>
      </c>
      <c r="C16" s="4">
        <v>-250</v>
      </c>
    </row>
    <row r="17" spans="1:3" ht="30">
      <c r="A17" s="2" t="s">
        <v>779</v>
      </c>
      <c r="B17" s="4">
        <v>270</v>
      </c>
      <c r="C17" s="4">
        <v>250</v>
      </c>
    </row>
    <row r="18" spans="1:3" ht="30">
      <c r="A18" s="2" t="s">
        <v>780</v>
      </c>
      <c r="B18" s="4">
        <v>4</v>
      </c>
      <c r="C18" s="4">
        <v>1</v>
      </c>
    </row>
    <row r="19" spans="1:3">
      <c r="A19" s="2" t="s">
        <v>781</v>
      </c>
      <c r="B19" s="4">
        <v>-1</v>
      </c>
      <c r="C19" s="4">
        <v>0</v>
      </c>
    </row>
    <row r="20" spans="1:3">
      <c r="A20" s="2" t="s">
        <v>782</v>
      </c>
      <c r="B20" s="6">
        <v>-3408</v>
      </c>
      <c r="C20" s="6">
        <v>-1250</v>
      </c>
    </row>
    <row r="21" spans="1:3">
      <c r="A21" s="2" t="s">
        <v>684</v>
      </c>
      <c r="B21" s="4" t="s">
        <v>5</v>
      </c>
      <c r="C21" s="4" t="s">
        <v>5</v>
      </c>
    </row>
    <row r="22" spans="1:3" ht="30">
      <c r="A22" s="3" t="s">
        <v>1109</v>
      </c>
      <c r="B22" s="4" t="s">
        <v>5</v>
      </c>
      <c r="C22" s="4" t="s">
        <v>5</v>
      </c>
    </row>
    <row r="23" spans="1:3">
      <c r="A23" s="2" t="s">
        <v>774</v>
      </c>
      <c r="B23" s="4">
        <v>-75</v>
      </c>
      <c r="C23" s="4">
        <v>0</v>
      </c>
    </row>
    <row r="24" spans="1:3" ht="30">
      <c r="A24" s="2" t="s">
        <v>776</v>
      </c>
      <c r="B24" s="4">
        <v>0</v>
      </c>
      <c r="C24" s="4">
        <v>-75</v>
      </c>
    </row>
    <row r="25" spans="1:3" ht="30">
      <c r="A25" s="2" t="s">
        <v>779</v>
      </c>
      <c r="B25" s="4">
        <v>75</v>
      </c>
      <c r="C25" s="4">
        <v>0</v>
      </c>
    </row>
    <row r="26" spans="1:3" ht="30">
      <c r="A26" s="2" t="s">
        <v>780</v>
      </c>
      <c r="B26" s="4">
        <v>0</v>
      </c>
      <c r="C26" s="4">
        <v>0</v>
      </c>
    </row>
    <row r="27" spans="1:3">
      <c r="A27" s="2" t="s">
        <v>781</v>
      </c>
      <c r="B27" s="4">
        <v>0</v>
      </c>
      <c r="C27" s="4">
        <v>0</v>
      </c>
    </row>
    <row r="28" spans="1:3">
      <c r="A28" s="2" t="s">
        <v>782</v>
      </c>
      <c r="B28" s="8">
        <v>0</v>
      </c>
      <c r="C28" s="8">
        <v>-75</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110</v>
      </c>
      <c r="B1" s="7" t="s">
        <v>2</v>
      </c>
      <c r="C1" s="7" t="s">
        <v>31</v>
      </c>
    </row>
    <row r="2" spans="1:3">
      <c r="A2" s="1" t="s">
        <v>30</v>
      </c>
      <c r="B2" s="7"/>
      <c r="C2" s="7"/>
    </row>
    <row r="3" spans="1:3" ht="30">
      <c r="A3" s="3" t="s">
        <v>1111</v>
      </c>
      <c r="B3" s="4" t="s">
        <v>5</v>
      </c>
      <c r="C3" s="4" t="s">
        <v>5</v>
      </c>
    </row>
    <row r="4" spans="1:3">
      <c r="A4" s="2" t="s">
        <v>1112</v>
      </c>
      <c r="B4" s="8">
        <v>30</v>
      </c>
      <c r="C4" s="8">
        <v>30</v>
      </c>
    </row>
    <row r="5" spans="1:3" ht="30">
      <c r="A5" s="2" t="s">
        <v>1113</v>
      </c>
      <c r="B5" s="4">
        <v>0</v>
      </c>
      <c r="C5" s="4">
        <v>75</v>
      </c>
    </row>
    <row r="6" spans="1:3" ht="30">
      <c r="A6" s="2" t="s">
        <v>1114</v>
      </c>
      <c r="B6" s="6">
        <v>3408</v>
      </c>
      <c r="C6" s="6">
        <v>1021</v>
      </c>
    </row>
    <row r="7" spans="1:3">
      <c r="A7" s="2" t="s">
        <v>362</v>
      </c>
      <c r="B7" s="4" t="s">
        <v>5</v>
      </c>
      <c r="C7" s="4" t="s">
        <v>5</v>
      </c>
    </row>
    <row r="8" spans="1:3" ht="30">
      <c r="A8" s="3" t="s">
        <v>1111</v>
      </c>
      <c r="B8" s="4" t="s">
        <v>5</v>
      </c>
      <c r="C8" s="4" t="s">
        <v>5</v>
      </c>
    </row>
    <row r="9" spans="1:3">
      <c r="A9" s="2" t="s">
        <v>350</v>
      </c>
      <c r="B9" s="4">
        <v>30</v>
      </c>
      <c r="C9" s="4">
        <v>29</v>
      </c>
    </row>
    <row r="10" spans="1:3">
      <c r="A10" s="2" t="s">
        <v>1112</v>
      </c>
      <c r="B10" s="4">
        <v>30</v>
      </c>
      <c r="C10" s="4">
        <v>30</v>
      </c>
    </row>
    <row r="11" spans="1:3">
      <c r="A11" s="2" t="s">
        <v>788</v>
      </c>
      <c r="B11" s="4">
        <v>0</v>
      </c>
      <c r="C11" s="4">
        <v>1</v>
      </c>
    </row>
    <row r="12" spans="1:3">
      <c r="A12" s="2" t="s">
        <v>684</v>
      </c>
      <c r="B12" s="4" t="s">
        <v>5</v>
      </c>
      <c r="C12" s="4" t="s">
        <v>5</v>
      </c>
    </row>
    <row r="13" spans="1:3" ht="30">
      <c r="A13" s="3" t="s">
        <v>1111</v>
      </c>
      <c r="B13" s="4" t="s">
        <v>5</v>
      </c>
      <c r="C13" s="4" t="s">
        <v>5</v>
      </c>
    </row>
    <row r="14" spans="1:3">
      <c r="A14" s="2" t="s">
        <v>350</v>
      </c>
      <c r="B14" s="4">
        <v>0</v>
      </c>
      <c r="C14" s="4">
        <v>75</v>
      </c>
    </row>
    <row r="15" spans="1:3" ht="30">
      <c r="A15" s="2" t="s">
        <v>1113</v>
      </c>
      <c r="B15" s="4">
        <v>0</v>
      </c>
      <c r="C15" s="4">
        <v>75</v>
      </c>
    </row>
    <row r="16" spans="1:3">
      <c r="A16" s="2" t="s">
        <v>788</v>
      </c>
      <c r="B16" s="4">
        <v>0</v>
      </c>
      <c r="C16" s="4">
        <v>0</v>
      </c>
    </row>
    <row r="17" spans="1:3">
      <c r="A17" s="2" t="s">
        <v>611</v>
      </c>
      <c r="B17" s="4" t="s">
        <v>5</v>
      </c>
      <c r="C17" s="4" t="s">
        <v>5</v>
      </c>
    </row>
    <row r="18" spans="1:3" ht="30">
      <c r="A18" s="3" t="s">
        <v>1111</v>
      </c>
      <c r="B18" s="4" t="s">
        <v>5</v>
      </c>
      <c r="C18" s="4" t="s">
        <v>5</v>
      </c>
    </row>
    <row r="19" spans="1:3">
      <c r="A19" s="2" t="s">
        <v>350</v>
      </c>
      <c r="B19" s="6">
        <v>3410</v>
      </c>
      <c r="C19" s="6">
        <v>1020</v>
      </c>
    </row>
    <row r="20" spans="1:3" ht="30">
      <c r="A20" s="2" t="s">
        <v>1114</v>
      </c>
      <c r="B20" s="6">
        <v>3408</v>
      </c>
      <c r="C20" s="6">
        <v>1021</v>
      </c>
    </row>
    <row r="21" spans="1:3">
      <c r="A21" s="2" t="s">
        <v>788</v>
      </c>
      <c r="B21" s="8">
        <v>-2</v>
      </c>
      <c r="C21" s="8">
        <v>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0" customWidth="1"/>
    <col min="3" max="3" width="10.85546875" customWidth="1"/>
    <col min="4" max="4" width="29.42578125" customWidth="1"/>
    <col min="5" max="5" width="10.42578125" customWidth="1"/>
  </cols>
  <sheetData>
    <row r="1" spans="1:5" ht="30">
      <c r="A1" s="1" t="s">
        <v>1115</v>
      </c>
      <c r="B1" s="7" t="s">
        <v>2</v>
      </c>
      <c r="C1" s="7"/>
      <c r="D1" s="7" t="s">
        <v>31</v>
      </c>
      <c r="E1" s="7"/>
    </row>
    <row r="2" spans="1:5">
      <c r="A2" s="1" t="s">
        <v>30</v>
      </c>
      <c r="B2" s="7"/>
      <c r="C2" s="7"/>
      <c r="D2" s="7"/>
      <c r="E2" s="7"/>
    </row>
    <row r="3" spans="1:5">
      <c r="A3" s="3" t="s">
        <v>804</v>
      </c>
      <c r="B3" s="4" t="s">
        <v>5</v>
      </c>
      <c r="C3" s="4"/>
      <c r="D3" s="4" t="s">
        <v>5</v>
      </c>
      <c r="E3" s="4"/>
    </row>
    <row r="4" spans="1:5">
      <c r="A4" s="2" t="s">
        <v>794</v>
      </c>
      <c r="B4" s="8">
        <v>6632</v>
      </c>
      <c r="C4" s="4"/>
      <c r="D4" s="8">
        <v>3060</v>
      </c>
      <c r="E4" s="4"/>
    </row>
    <row r="5" spans="1:5">
      <c r="A5" s="2" t="s">
        <v>795</v>
      </c>
      <c r="B5" s="4">
        <v>789</v>
      </c>
      <c r="C5" s="4"/>
      <c r="D5" s="6">
        <v>1055</v>
      </c>
      <c r="E5" s="4"/>
    </row>
    <row r="6" spans="1:5">
      <c r="A6" s="2" t="s">
        <v>125</v>
      </c>
      <c r="B6" s="6">
        <v>7421</v>
      </c>
      <c r="C6" s="4"/>
      <c r="D6" s="6">
        <v>4115</v>
      </c>
      <c r="E6" s="4"/>
    </row>
    <row r="7" spans="1:5" ht="30">
      <c r="A7" s="2" t="s">
        <v>796</v>
      </c>
      <c r="B7" s="4" t="s">
        <v>5</v>
      </c>
      <c r="C7" s="4"/>
      <c r="D7" s="4" t="s">
        <v>5</v>
      </c>
      <c r="E7" s="4"/>
    </row>
    <row r="8" spans="1:5">
      <c r="A8" s="3" t="s">
        <v>804</v>
      </c>
      <c r="B8" s="4" t="s">
        <v>5</v>
      </c>
      <c r="C8" s="4"/>
      <c r="D8" s="4" t="s">
        <v>5</v>
      </c>
      <c r="E8" s="4"/>
    </row>
    <row r="9" spans="1:5">
      <c r="A9" s="2" t="s">
        <v>794</v>
      </c>
      <c r="B9" s="6">
        <v>1010</v>
      </c>
      <c r="C9" s="4"/>
      <c r="D9" s="4">
        <v>220</v>
      </c>
      <c r="E9" s="4"/>
    </row>
    <row r="10" spans="1:5">
      <c r="A10" s="2" t="s">
        <v>795</v>
      </c>
      <c r="B10" s="4">
        <v>0</v>
      </c>
      <c r="C10" s="4"/>
      <c r="D10" s="4">
        <v>0</v>
      </c>
      <c r="E10" s="4"/>
    </row>
    <row r="11" spans="1:5">
      <c r="A11" s="2" t="s">
        <v>125</v>
      </c>
      <c r="B11" s="6">
        <v>1010</v>
      </c>
      <c r="C11" s="4"/>
      <c r="D11" s="4">
        <v>220</v>
      </c>
      <c r="E11" s="4"/>
    </row>
    <row r="12" spans="1:5" ht="30">
      <c r="A12" s="2" t="s">
        <v>797</v>
      </c>
      <c r="B12" s="4" t="s">
        <v>5</v>
      </c>
      <c r="C12" s="4"/>
      <c r="D12" s="4" t="s">
        <v>5</v>
      </c>
      <c r="E12" s="4"/>
    </row>
    <row r="13" spans="1:5">
      <c r="A13" s="3" t="s">
        <v>804</v>
      </c>
      <c r="B13" s="4" t="s">
        <v>5</v>
      </c>
      <c r="C13" s="4"/>
      <c r="D13" s="4" t="s">
        <v>5</v>
      </c>
      <c r="E13" s="4"/>
    </row>
    <row r="14" spans="1:5">
      <c r="A14" s="2" t="s">
        <v>794</v>
      </c>
      <c r="B14" s="4">
        <v>0</v>
      </c>
      <c r="C14" s="4"/>
      <c r="D14" s="6">
        <v>1000</v>
      </c>
      <c r="E14" s="4"/>
    </row>
    <row r="15" spans="1:5">
      <c r="A15" s="2" t="s">
        <v>795</v>
      </c>
      <c r="B15" s="4">
        <v>0</v>
      </c>
      <c r="C15" s="4"/>
      <c r="D15" s="4">
        <v>0</v>
      </c>
      <c r="E15" s="4"/>
    </row>
    <row r="16" spans="1:5">
      <c r="A16" s="2" t="s">
        <v>125</v>
      </c>
      <c r="B16" s="4">
        <v>0</v>
      </c>
      <c r="C16" s="4"/>
      <c r="D16" s="6">
        <v>1000</v>
      </c>
      <c r="E16" s="4"/>
    </row>
    <row r="17" spans="1:5">
      <c r="A17" s="2" t="s">
        <v>798</v>
      </c>
      <c r="B17" s="4" t="s">
        <v>5</v>
      </c>
      <c r="C17" s="4"/>
      <c r="D17" s="4" t="s">
        <v>5</v>
      </c>
      <c r="E17" s="4"/>
    </row>
    <row r="18" spans="1:5">
      <c r="A18" s="3" t="s">
        <v>804</v>
      </c>
      <c r="B18" s="4" t="s">
        <v>5</v>
      </c>
      <c r="C18" s="4"/>
      <c r="D18" s="4" t="s">
        <v>5</v>
      </c>
      <c r="E18" s="4"/>
    </row>
    <row r="19" spans="1:5">
      <c r="A19" s="2" t="s">
        <v>794</v>
      </c>
      <c r="B19" s="6">
        <v>1045</v>
      </c>
      <c r="C19" s="4"/>
      <c r="D19" s="6">
        <v>1407</v>
      </c>
      <c r="E19" s="4"/>
    </row>
    <row r="20" spans="1:5" ht="17.25">
      <c r="A20" s="2" t="s">
        <v>795</v>
      </c>
      <c r="B20" s="4">
        <v>616</v>
      </c>
      <c r="C20" s="10" t="s">
        <v>173</v>
      </c>
      <c r="D20" s="4">
        <v>696</v>
      </c>
      <c r="E20" s="10" t="s">
        <v>173</v>
      </c>
    </row>
    <row r="21" spans="1:5">
      <c r="A21" s="2" t="s">
        <v>125</v>
      </c>
      <c r="B21" s="6">
        <v>1661</v>
      </c>
      <c r="C21" s="4"/>
      <c r="D21" s="6">
        <v>2103</v>
      </c>
      <c r="E21" s="4"/>
    </row>
    <row r="22" spans="1:5" ht="30">
      <c r="A22" s="2" t="s">
        <v>1116</v>
      </c>
      <c r="B22" s="4">
        <v>399</v>
      </c>
      <c r="C22" s="4"/>
      <c r="D22" s="4">
        <v>495</v>
      </c>
      <c r="E22" s="4"/>
    </row>
    <row r="23" spans="1:5" ht="30">
      <c r="A23" s="2" t="s">
        <v>799</v>
      </c>
      <c r="B23" s="4" t="s">
        <v>5</v>
      </c>
      <c r="C23" s="4"/>
      <c r="D23" s="4" t="s">
        <v>5</v>
      </c>
      <c r="E23" s="4"/>
    </row>
    <row r="24" spans="1:5">
      <c r="A24" s="3" t="s">
        <v>804</v>
      </c>
      <c r="B24" s="4" t="s">
        <v>5</v>
      </c>
      <c r="C24" s="4"/>
      <c r="D24" s="4" t="s">
        <v>5</v>
      </c>
      <c r="E24" s="4"/>
    </row>
    <row r="25" spans="1:5">
      <c r="A25" s="2" t="s">
        <v>794</v>
      </c>
      <c r="B25" s="4">
        <v>237</v>
      </c>
      <c r="C25" s="4"/>
      <c r="D25" s="4">
        <v>149</v>
      </c>
      <c r="E25" s="4"/>
    </row>
    <row r="26" spans="1:5">
      <c r="A26" s="2" t="s">
        <v>795</v>
      </c>
      <c r="B26" s="4">
        <v>116</v>
      </c>
      <c r="C26" s="4"/>
      <c r="D26" s="4">
        <v>258</v>
      </c>
      <c r="E26" s="4"/>
    </row>
    <row r="27" spans="1:5">
      <c r="A27" s="2" t="s">
        <v>125</v>
      </c>
      <c r="B27" s="4">
        <v>353</v>
      </c>
      <c r="C27" s="4"/>
      <c r="D27" s="4">
        <v>407</v>
      </c>
      <c r="E27" s="4"/>
    </row>
    <row r="28" spans="1:5" ht="30">
      <c r="A28" s="2" t="s">
        <v>800</v>
      </c>
      <c r="B28" s="4" t="s">
        <v>5</v>
      </c>
      <c r="C28" s="4"/>
      <c r="D28" s="4" t="s">
        <v>5</v>
      </c>
      <c r="E28" s="4"/>
    </row>
    <row r="29" spans="1:5">
      <c r="A29" s="3" t="s">
        <v>804</v>
      </c>
      <c r="B29" s="4" t="s">
        <v>5</v>
      </c>
      <c r="C29" s="4"/>
      <c r="D29" s="4" t="s">
        <v>5</v>
      </c>
      <c r="E29" s="4"/>
    </row>
    <row r="30" spans="1:5">
      <c r="A30" s="2" t="s">
        <v>794</v>
      </c>
      <c r="B30" s="4">
        <v>109</v>
      </c>
      <c r="C30" s="4"/>
      <c r="D30" s="4">
        <v>103</v>
      </c>
      <c r="E30" s="4"/>
    </row>
    <row r="31" spans="1:5">
      <c r="A31" s="2" t="s">
        <v>795</v>
      </c>
      <c r="B31" s="4">
        <v>0</v>
      </c>
      <c r="C31" s="4"/>
      <c r="D31" s="4">
        <v>0</v>
      </c>
      <c r="E31" s="4"/>
    </row>
    <row r="32" spans="1:5">
      <c r="A32" s="2" t="s">
        <v>125</v>
      </c>
      <c r="B32" s="4">
        <v>109</v>
      </c>
      <c r="C32" s="4"/>
      <c r="D32" s="4">
        <v>103</v>
      </c>
      <c r="E32" s="4"/>
    </row>
    <row r="33" spans="1:5" ht="45">
      <c r="A33" s="2" t="s">
        <v>801</v>
      </c>
      <c r="B33" s="4" t="s">
        <v>5</v>
      </c>
      <c r="C33" s="4"/>
      <c r="D33" s="4" t="s">
        <v>5</v>
      </c>
      <c r="E33" s="4"/>
    </row>
    <row r="34" spans="1:5">
      <c r="A34" s="3" t="s">
        <v>804</v>
      </c>
      <c r="B34" s="4" t="s">
        <v>5</v>
      </c>
      <c r="C34" s="4"/>
      <c r="D34" s="4" t="s">
        <v>5</v>
      </c>
      <c r="E34" s="4"/>
    </row>
    <row r="35" spans="1:5" ht="17.25">
      <c r="A35" s="2" t="s">
        <v>794</v>
      </c>
      <c r="B35" s="4">
        <v>74</v>
      </c>
      <c r="C35" s="10" t="s">
        <v>952</v>
      </c>
      <c r="D35" s="4">
        <v>56</v>
      </c>
      <c r="E35" s="10" t="s">
        <v>952</v>
      </c>
    </row>
    <row r="36" spans="1:5">
      <c r="A36" s="2" t="s">
        <v>795</v>
      </c>
      <c r="B36" s="4">
        <v>0</v>
      </c>
      <c r="C36" s="4"/>
      <c r="D36" s="4">
        <v>0</v>
      </c>
      <c r="E36" s="4"/>
    </row>
    <row r="37" spans="1:5">
      <c r="A37" s="2" t="s">
        <v>125</v>
      </c>
      <c r="B37" s="4">
        <v>74</v>
      </c>
      <c r="C37" s="4"/>
      <c r="D37" s="4">
        <v>56</v>
      </c>
      <c r="E37" s="4"/>
    </row>
    <row r="38" spans="1:5" ht="30">
      <c r="A38" s="2" t="s">
        <v>802</v>
      </c>
      <c r="B38" s="4" t="s">
        <v>5</v>
      </c>
      <c r="C38" s="4"/>
      <c r="D38" s="4" t="s">
        <v>5</v>
      </c>
      <c r="E38" s="4"/>
    </row>
    <row r="39" spans="1:5">
      <c r="A39" s="3" t="s">
        <v>804</v>
      </c>
      <c r="B39" s="4" t="s">
        <v>5</v>
      </c>
      <c r="C39" s="4"/>
      <c r="D39" s="4" t="s">
        <v>5</v>
      </c>
      <c r="E39" s="4"/>
    </row>
    <row r="40" spans="1:5">
      <c r="A40" s="2" t="s">
        <v>794</v>
      </c>
      <c r="B40" s="6">
        <v>4000</v>
      </c>
      <c r="C40" s="4"/>
      <c r="D40" s="4">
        <v>0</v>
      </c>
      <c r="E40" s="4"/>
    </row>
    <row r="41" spans="1:5">
      <c r="A41" s="2" t="s">
        <v>795</v>
      </c>
      <c r="B41" s="4">
        <v>0</v>
      </c>
      <c r="C41" s="4"/>
      <c r="D41" s="4">
        <v>0</v>
      </c>
      <c r="E41" s="4"/>
    </row>
    <row r="42" spans="1:5">
      <c r="A42" s="2" t="s">
        <v>125</v>
      </c>
      <c r="B42" s="6">
        <v>4000</v>
      </c>
      <c r="C42" s="4"/>
      <c r="D42" s="4">
        <v>0</v>
      </c>
      <c r="E42" s="4"/>
    </row>
    <row r="43" spans="1:5">
      <c r="A43" s="2" t="s">
        <v>803</v>
      </c>
      <c r="B43" s="4" t="s">
        <v>5</v>
      </c>
      <c r="C43" s="4"/>
      <c r="D43" s="4" t="s">
        <v>5</v>
      </c>
      <c r="E43" s="4"/>
    </row>
    <row r="44" spans="1:5">
      <c r="A44" s="3" t="s">
        <v>804</v>
      </c>
      <c r="B44" s="4" t="s">
        <v>5</v>
      </c>
      <c r="C44" s="4"/>
      <c r="D44" s="4" t="s">
        <v>5</v>
      </c>
      <c r="E44" s="4"/>
    </row>
    <row r="45" spans="1:5">
      <c r="A45" s="2" t="s">
        <v>794</v>
      </c>
      <c r="B45" s="4">
        <v>157</v>
      </c>
      <c r="C45" s="4"/>
      <c r="D45" s="4">
        <v>125</v>
      </c>
      <c r="E45" s="4"/>
    </row>
    <row r="46" spans="1:5">
      <c r="A46" s="2" t="s">
        <v>795</v>
      </c>
      <c r="B46" s="4">
        <v>57</v>
      </c>
      <c r="C46" s="4"/>
      <c r="D46" s="4">
        <v>101</v>
      </c>
      <c r="E46" s="4"/>
    </row>
    <row r="47" spans="1:5">
      <c r="A47" s="2" t="s">
        <v>125</v>
      </c>
      <c r="B47" s="8">
        <v>214</v>
      </c>
      <c r="C47" s="4"/>
      <c r="D47" s="8">
        <v>226</v>
      </c>
      <c r="E47" s="4"/>
    </row>
    <row r="48" spans="1:5">
      <c r="A48" s="11"/>
      <c r="B48" s="11"/>
      <c r="C48" s="11"/>
      <c r="D48" s="11"/>
      <c r="E48" s="11"/>
    </row>
    <row r="49" spans="1:5" ht="15" customHeight="1">
      <c r="A49" s="2" t="s">
        <v>173</v>
      </c>
      <c r="B49" s="12" t="s">
        <v>806</v>
      </c>
      <c r="C49" s="12"/>
      <c r="D49" s="12"/>
      <c r="E49" s="12"/>
    </row>
    <row r="50" spans="1:5" ht="150" customHeight="1">
      <c r="A50" s="2" t="s">
        <v>952</v>
      </c>
      <c r="B50" s="12" t="s">
        <v>1117</v>
      </c>
      <c r="C50" s="12"/>
      <c r="D50" s="12"/>
      <c r="E50" s="12"/>
    </row>
  </sheetData>
  <mergeCells count="5">
    <mergeCell ref="B1:C2"/>
    <mergeCell ref="D1:E2"/>
    <mergeCell ref="A48:E48"/>
    <mergeCell ref="B49:E49"/>
    <mergeCell ref="B50:E50"/>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18</v>
      </c>
      <c r="B1" s="7" t="s">
        <v>2</v>
      </c>
      <c r="C1" s="7" t="s">
        <v>31</v>
      </c>
    </row>
    <row r="2" spans="1:3">
      <c r="A2" s="1" t="s">
        <v>30</v>
      </c>
      <c r="B2" s="7"/>
      <c r="C2" s="7"/>
    </row>
    <row r="3" spans="1:3">
      <c r="A3" s="3" t="s">
        <v>1036</v>
      </c>
      <c r="B3" s="4" t="s">
        <v>5</v>
      </c>
      <c r="C3" s="4" t="s">
        <v>5</v>
      </c>
    </row>
    <row r="4" spans="1:3">
      <c r="A4" s="2" t="s">
        <v>816</v>
      </c>
      <c r="B4" s="8">
        <v>22372</v>
      </c>
      <c r="C4" s="8">
        <v>23489</v>
      </c>
    </row>
    <row r="5" spans="1:3">
      <c r="A5" s="2" t="s">
        <v>817</v>
      </c>
      <c r="B5" s="4">
        <v>560</v>
      </c>
      <c r="C5" s="4">
        <v>544</v>
      </c>
    </row>
    <row r="6" spans="1:3">
      <c r="A6" s="2" t="s">
        <v>818</v>
      </c>
      <c r="B6" s="6">
        <v>1705</v>
      </c>
      <c r="C6" s="6">
        <v>1670</v>
      </c>
    </row>
    <row r="7" spans="1:3">
      <c r="A7" s="2" t="s">
        <v>1119</v>
      </c>
      <c r="B7" s="4" t="s">
        <v>5</v>
      </c>
      <c r="C7" s="4" t="s">
        <v>5</v>
      </c>
    </row>
    <row r="8" spans="1:3">
      <c r="A8" s="3" t="s">
        <v>1036</v>
      </c>
      <c r="B8" s="4" t="s">
        <v>5</v>
      </c>
      <c r="C8" s="4" t="s">
        <v>5</v>
      </c>
    </row>
    <row r="9" spans="1:3">
      <c r="A9" s="2" t="s">
        <v>816</v>
      </c>
      <c r="B9" s="4">
        <v>179</v>
      </c>
      <c r="C9" s="6">
        <v>2546</v>
      </c>
    </row>
    <row r="10" spans="1:3">
      <c r="A10" s="2" t="s">
        <v>817</v>
      </c>
      <c r="B10" s="4">
        <v>24</v>
      </c>
      <c r="C10" s="4">
        <v>27</v>
      </c>
    </row>
    <row r="11" spans="1:3">
      <c r="A11" s="2" t="s">
        <v>818</v>
      </c>
      <c r="B11" s="8">
        <v>17</v>
      </c>
      <c r="C11" s="8">
        <v>18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3.85546875" customWidth="1"/>
    <col min="4" max="4" width="36.5703125" customWidth="1"/>
    <col min="5" max="5" width="13.85546875" customWidth="1"/>
  </cols>
  <sheetData>
    <row r="1" spans="1:5" ht="15" customHeight="1">
      <c r="A1" s="1" t="s">
        <v>156</v>
      </c>
      <c r="B1" s="7" t="s">
        <v>1</v>
      </c>
      <c r="C1" s="7"/>
      <c r="D1" s="7"/>
      <c r="E1" s="7"/>
    </row>
    <row r="2" spans="1:5" ht="15" customHeight="1">
      <c r="A2" s="1" t="s">
        <v>30</v>
      </c>
      <c r="B2" s="7" t="s">
        <v>2</v>
      </c>
      <c r="C2" s="7"/>
      <c r="D2" s="7" t="s">
        <v>90</v>
      </c>
      <c r="E2" s="7"/>
    </row>
    <row r="3" spans="1:5">
      <c r="A3" s="3" t="s">
        <v>157</v>
      </c>
      <c r="B3" s="4" t="s">
        <v>5</v>
      </c>
      <c r="C3" s="4"/>
      <c r="D3" s="4" t="s">
        <v>5</v>
      </c>
      <c r="E3" s="4"/>
    </row>
    <row r="4" spans="1:5" ht="30">
      <c r="A4" s="2" t="s">
        <v>158</v>
      </c>
      <c r="B4" s="8">
        <v>257</v>
      </c>
      <c r="C4" s="4"/>
      <c r="D4" s="8">
        <v>311</v>
      </c>
      <c r="E4" s="4"/>
    </row>
    <row r="5" spans="1:5">
      <c r="A5" s="3" t="s">
        <v>159</v>
      </c>
      <c r="B5" s="4" t="s">
        <v>5</v>
      </c>
      <c r="C5" s="4"/>
      <c r="D5" s="4" t="s">
        <v>5</v>
      </c>
      <c r="E5" s="4"/>
    </row>
    <row r="6" spans="1:5">
      <c r="A6" s="2" t="s">
        <v>160</v>
      </c>
      <c r="B6" s="6">
        <v>-2384</v>
      </c>
      <c r="C6" s="4"/>
      <c r="D6" s="4">
        <v>-926</v>
      </c>
      <c r="E6" s="4"/>
    </row>
    <row r="7" spans="1:5" ht="30">
      <c r="A7" s="2" t="s">
        <v>161</v>
      </c>
      <c r="B7" s="6">
        <v>-1850</v>
      </c>
      <c r="C7" s="4"/>
      <c r="D7" s="4">
        <v>665</v>
      </c>
      <c r="E7" s="4"/>
    </row>
    <row r="8" spans="1:5">
      <c r="A8" s="2" t="s">
        <v>162</v>
      </c>
      <c r="B8" s="4">
        <v>-560</v>
      </c>
      <c r="C8" s="4"/>
      <c r="D8" s="4">
        <v>0</v>
      </c>
      <c r="E8" s="4"/>
    </row>
    <row r="9" spans="1:5">
      <c r="A9" s="3" t="s">
        <v>163</v>
      </c>
      <c r="B9" s="4" t="s">
        <v>5</v>
      </c>
      <c r="C9" s="4"/>
      <c r="D9" s="4" t="s">
        <v>5</v>
      </c>
      <c r="E9" s="4"/>
    </row>
    <row r="10" spans="1:5">
      <c r="A10" s="2" t="s">
        <v>164</v>
      </c>
      <c r="B10" s="6">
        <v>59419</v>
      </c>
      <c r="C10" s="4"/>
      <c r="D10" s="6">
        <v>62471</v>
      </c>
      <c r="E10" s="4"/>
    </row>
    <row r="11" spans="1:5">
      <c r="A11" s="2" t="s">
        <v>165</v>
      </c>
      <c r="B11" s="6">
        <v>-58271</v>
      </c>
      <c r="C11" s="4"/>
      <c r="D11" s="6">
        <v>-62368</v>
      </c>
      <c r="E11" s="4"/>
    </row>
    <row r="12" spans="1:5">
      <c r="A12" s="3" t="s">
        <v>166</v>
      </c>
      <c r="B12" s="4" t="s">
        <v>5</v>
      </c>
      <c r="C12" s="4"/>
      <c r="D12" s="4" t="s">
        <v>5</v>
      </c>
      <c r="E12" s="4"/>
    </row>
    <row r="13" spans="1:5">
      <c r="A13" s="2" t="s">
        <v>164</v>
      </c>
      <c r="B13" s="4">
        <v>410</v>
      </c>
      <c r="C13" s="4"/>
      <c r="D13" s="4">
        <v>786</v>
      </c>
      <c r="E13" s="4"/>
    </row>
    <row r="14" spans="1:5">
      <c r="A14" s="2" t="s">
        <v>167</v>
      </c>
      <c r="B14" s="4">
        <v>-11</v>
      </c>
      <c r="C14" s="4"/>
      <c r="D14" s="4">
        <v>-13</v>
      </c>
      <c r="E14" s="4"/>
    </row>
    <row r="15" spans="1:5">
      <c r="A15" s="3" t="s">
        <v>168</v>
      </c>
      <c r="B15" s="4" t="s">
        <v>5</v>
      </c>
      <c r="C15" s="4"/>
      <c r="D15" s="4" t="s">
        <v>5</v>
      </c>
      <c r="E15" s="4"/>
    </row>
    <row r="16" spans="1:5">
      <c r="A16" s="2" t="s">
        <v>169</v>
      </c>
      <c r="B16" s="4">
        <v>550</v>
      </c>
      <c r="C16" s="4"/>
      <c r="D16" s="4">
        <v>0</v>
      </c>
      <c r="E16" s="4"/>
    </row>
    <row r="17" spans="1:5" ht="30">
      <c r="A17" s="2" t="s">
        <v>170</v>
      </c>
      <c r="B17" s="4">
        <v>13</v>
      </c>
      <c r="C17" s="4"/>
      <c r="D17" s="4">
        <v>244</v>
      </c>
      <c r="E17" s="4"/>
    </row>
    <row r="18" spans="1:5">
      <c r="A18" s="2" t="s">
        <v>167</v>
      </c>
      <c r="B18" s="6">
        <v>-1812</v>
      </c>
      <c r="C18" s="4"/>
      <c r="D18" s="6">
        <v>-1000</v>
      </c>
      <c r="E18" s="4"/>
    </row>
    <row r="19" spans="1:5">
      <c r="A19" s="3" t="s">
        <v>171</v>
      </c>
      <c r="B19" s="4" t="s">
        <v>5</v>
      </c>
      <c r="C19" s="4"/>
      <c r="D19" s="4" t="s">
        <v>5</v>
      </c>
      <c r="E19" s="4"/>
    </row>
    <row r="20" spans="1:5" ht="30">
      <c r="A20" s="2" t="s">
        <v>172</v>
      </c>
      <c r="B20" s="4">
        <v>555</v>
      </c>
      <c r="C20" s="10" t="s">
        <v>173</v>
      </c>
      <c r="D20" s="4">
        <v>705</v>
      </c>
      <c r="E20" s="10" t="s">
        <v>173</v>
      </c>
    </row>
    <row r="21" spans="1:5">
      <c r="A21" s="2" t="s">
        <v>174</v>
      </c>
      <c r="B21" s="4">
        <v>262</v>
      </c>
      <c r="C21" s="4"/>
      <c r="D21" s="4">
        <v>494</v>
      </c>
      <c r="E21" s="4"/>
    </row>
    <row r="22" spans="1:5">
      <c r="A22" s="2" t="s">
        <v>167</v>
      </c>
      <c r="B22" s="4">
        <v>-11</v>
      </c>
      <c r="C22" s="4"/>
      <c r="D22" s="4">
        <v>-3</v>
      </c>
      <c r="E22" s="4"/>
    </row>
    <row r="23" spans="1:5">
      <c r="A23" s="3" t="s">
        <v>175</v>
      </c>
      <c r="B23" s="4" t="s">
        <v>5</v>
      </c>
      <c r="C23" s="4"/>
      <c r="D23" s="4" t="s">
        <v>5</v>
      </c>
      <c r="E23" s="4"/>
    </row>
    <row r="24" spans="1:5">
      <c r="A24" s="2" t="s">
        <v>176</v>
      </c>
      <c r="B24" s="4">
        <v>287</v>
      </c>
      <c r="C24" s="4"/>
      <c r="D24" s="4">
        <v>314</v>
      </c>
      <c r="E24" s="4"/>
    </row>
    <row r="25" spans="1:5" ht="30">
      <c r="A25" s="2" t="s">
        <v>177</v>
      </c>
      <c r="B25" s="4">
        <v>14</v>
      </c>
      <c r="C25" s="4"/>
      <c r="D25" s="4">
        <v>25</v>
      </c>
      <c r="E25" s="4"/>
    </row>
    <row r="26" spans="1:5" ht="30">
      <c r="A26" s="2" t="s">
        <v>178</v>
      </c>
      <c r="B26" s="4">
        <v>-2</v>
      </c>
      <c r="C26" s="4"/>
      <c r="D26" s="4">
        <v>-1</v>
      </c>
      <c r="E26" s="4"/>
    </row>
    <row r="27" spans="1:5" ht="30">
      <c r="A27" s="2" t="s">
        <v>179</v>
      </c>
      <c r="B27" s="6">
        <v>-3391</v>
      </c>
      <c r="C27" s="4"/>
      <c r="D27" s="6">
        <v>1393</v>
      </c>
      <c r="E27" s="4"/>
    </row>
    <row r="28" spans="1:5">
      <c r="A28" s="3" t="s">
        <v>180</v>
      </c>
      <c r="B28" s="4" t="s">
        <v>5</v>
      </c>
      <c r="C28" s="4"/>
      <c r="D28" s="4" t="s">
        <v>5</v>
      </c>
      <c r="E28" s="4"/>
    </row>
    <row r="29" spans="1:5">
      <c r="A29" s="2" t="s">
        <v>181</v>
      </c>
      <c r="B29" s="4">
        <v>16</v>
      </c>
      <c r="C29" s="4"/>
      <c r="D29" s="4">
        <v>3</v>
      </c>
      <c r="E29" s="4"/>
    </row>
    <row r="30" spans="1:5" ht="30">
      <c r="A30" s="3" t="s">
        <v>182</v>
      </c>
      <c r="B30" s="4" t="s">
        <v>5</v>
      </c>
      <c r="C30" s="4"/>
      <c r="D30" s="4" t="s">
        <v>5</v>
      </c>
      <c r="E30" s="4"/>
    </row>
    <row r="31" spans="1:5">
      <c r="A31" s="2" t="s">
        <v>183</v>
      </c>
      <c r="B31" s="6">
        <v>218709</v>
      </c>
      <c r="C31" s="4"/>
      <c r="D31" s="6">
        <v>199066</v>
      </c>
      <c r="E31" s="4"/>
    </row>
    <row r="32" spans="1:5">
      <c r="A32" s="2" t="s">
        <v>184</v>
      </c>
      <c r="B32" s="6">
        <v>8425</v>
      </c>
      <c r="C32" s="4"/>
      <c r="D32" s="6">
        <v>4453</v>
      </c>
      <c r="E32" s="4"/>
    </row>
    <row r="33" spans="1:5" ht="30">
      <c r="A33" s="3" t="s">
        <v>185</v>
      </c>
      <c r="B33" s="4" t="s">
        <v>5</v>
      </c>
      <c r="C33" s="4"/>
      <c r="D33" s="4" t="s">
        <v>5</v>
      </c>
      <c r="E33" s="4"/>
    </row>
    <row r="34" spans="1:5">
      <c r="A34" s="2" t="s">
        <v>183</v>
      </c>
      <c r="B34" s="6">
        <v>-222910</v>
      </c>
      <c r="C34" s="4"/>
      <c r="D34" s="6">
        <v>-206037</v>
      </c>
      <c r="E34" s="4"/>
    </row>
    <row r="35" spans="1:5">
      <c r="A35" s="2" t="s">
        <v>184</v>
      </c>
      <c r="B35" s="6">
        <v>-1369</v>
      </c>
      <c r="C35" s="4"/>
      <c r="D35" s="6">
        <v>-2189</v>
      </c>
      <c r="E35" s="4"/>
    </row>
    <row r="36" spans="1:5" ht="30">
      <c r="A36" s="2" t="s">
        <v>186</v>
      </c>
      <c r="B36" s="4">
        <v>-15</v>
      </c>
      <c r="C36" s="4"/>
      <c r="D36" s="4">
        <v>-18</v>
      </c>
      <c r="E36" s="4"/>
    </row>
    <row r="37" spans="1:5">
      <c r="A37" s="2" t="s">
        <v>140</v>
      </c>
      <c r="B37" s="4">
        <v>85</v>
      </c>
      <c r="C37" s="4"/>
      <c r="D37" s="4">
        <v>38</v>
      </c>
      <c r="E37" s="4"/>
    </row>
    <row r="38" spans="1:5" ht="30">
      <c r="A38" s="2" t="s">
        <v>187</v>
      </c>
      <c r="B38" s="4">
        <v>-50</v>
      </c>
      <c r="C38" s="4"/>
      <c r="D38" s="4">
        <v>-96</v>
      </c>
      <c r="E38" s="4"/>
    </row>
    <row r="39" spans="1:5" ht="30">
      <c r="A39" s="2" t="s">
        <v>188</v>
      </c>
      <c r="B39" s="4">
        <v>0</v>
      </c>
      <c r="C39" s="4"/>
      <c r="D39" s="4">
        <v>-45</v>
      </c>
      <c r="E39" s="4"/>
    </row>
    <row r="40" spans="1:5">
      <c r="A40" s="2" t="s">
        <v>189</v>
      </c>
      <c r="B40" s="4">
        <v>-2</v>
      </c>
      <c r="C40" s="4"/>
      <c r="D40" s="4">
        <v>-1</v>
      </c>
      <c r="E40" s="4"/>
    </row>
    <row r="41" spans="1:5" ht="30">
      <c r="A41" s="2" t="s">
        <v>190</v>
      </c>
      <c r="B41" s="6">
        <v>2889</v>
      </c>
      <c r="C41" s="4"/>
      <c r="D41" s="6">
        <v>-4826</v>
      </c>
      <c r="E41" s="4"/>
    </row>
    <row r="42" spans="1:5" ht="30">
      <c r="A42" s="2" t="s">
        <v>191</v>
      </c>
      <c r="B42" s="4">
        <v>-245</v>
      </c>
      <c r="C42" s="4"/>
      <c r="D42" s="6">
        <v>-3122</v>
      </c>
      <c r="E42" s="4"/>
    </row>
    <row r="43" spans="1:5" ht="30">
      <c r="A43" s="2" t="s">
        <v>192</v>
      </c>
      <c r="B43" s="4">
        <v>971</v>
      </c>
      <c r="C43" s="4"/>
      <c r="D43" s="6">
        <v>3564</v>
      </c>
      <c r="E43" s="4"/>
    </row>
    <row r="44" spans="1:5" ht="30">
      <c r="A44" s="2" t="s">
        <v>193</v>
      </c>
      <c r="B44" s="4">
        <v>726</v>
      </c>
      <c r="C44" s="4"/>
      <c r="D44" s="4">
        <v>442</v>
      </c>
      <c r="E44" s="4"/>
    </row>
    <row r="45" spans="1:5">
      <c r="A45" s="3" t="s">
        <v>194</v>
      </c>
      <c r="B45" s="4" t="s">
        <v>5</v>
      </c>
      <c r="C45" s="4"/>
      <c r="D45" s="4" t="s">
        <v>5</v>
      </c>
      <c r="E45" s="4"/>
    </row>
    <row r="46" spans="1:5" ht="30">
      <c r="A46" s="2" t="s">
        <v>142</v>
      </c>
      <c r="B46" s="4">
        <v>0</v>
      </c>
      <c r="C46" s="4"/>
      <c r="D46" s="4">
        <v>43</v>
      </c>
      <c r="E46" s="4"/>
    </row>
    <row r="47" spans="1:5" ht="30">
      <c r="A47" s="2" t="s">
        <v>195</v>
      </c>
      <c r="B47" s="8">
        <v>18</v>
      </c>
      <c r="C47" s="4"/>
      <c r="D47" s="8">
        <v>23</v>
      </c>
      <c r="E47" s="4"/>
    </row>
    <row r="48" spans="1:5">
      <c r="A48" s="11"/>
      <c r="B48" s="11"/>
      <c r="C48" s="11"/>
      <c r="D48" s="11"/>
      <c r="E48" s="11"/>
    </row>
    <row r="49" spans="1:5" ht="30" customHeight="1">
      <c r="A49" s="2" t="s">
        <v>173</v>
      </c>
      <c r="B49" s="12" t="s">
        <v>196</v>
      </c>
      <c r="C49" s="12"/>
      <c r="D49" s="12"/>
      <c r="E49" s="12"/>
    </row>
  </sheetData>
  <mergeCells count="5">
    <mergeCell ref="B1:E1"/>
    <mergeCell ref="B2:C2"/>
    <mergeCell ref="D2:E2"/>
    <mergeCell ref="A48:E48"/>
    <mergeCell ref="B49:E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97</v>
      </c>
      <c r="B1" s="7" t="s">
        <v>1</v>
      </c>
      <c r="C1" s="7"/>
    </row>
    <row r="2" spans="1:3" ht="15" customHeight="1">
      <c r="A2" s="7"/>
      <c r="B2" s="7" t="s">
        <v>2</v>
      </c>
      <c r="C2" s="7"/>
    </row>
    <row r="3" spans="1:3" ht="15" customHeight="1">
      <c r="A3" s="3" t="s">
        <v>198</v>
      </c>
      <c r="B3" s="11" t="s">
        <v>5</v>
      </c>
      <c r="C3" s="11"/>
    </row>
    <row r="4" spans="1:3" ht="15" customHeight="1">
      <c r="A4" s="12" t="s">
        <v>199</v>
      </c>
      <c r="B4" s="11" t="s">
        <v>5</v>
      </c>
      <c r="C4" s="11"/>
    </row>
    <row r="5" spans="1:3">
      <c r="A5" s="12"/>
      <c r="B5" s="22" t="s">
        <v>200</v>
      </c>
      <c r="C5" s="22"/>
    </row>
    <row r="6" spans="1:3">
      <c r="A6" s="12"/>
      <c r="B6" s="11"/>
      <c r="C6" s="11"/>
    </row>
    <row r="7" spans="1:3" ht="216" customHeight="1">
      <c r="A7" s="12"/>
      <c r="B7" s="23" t="s">
        <v>201</v>
      </c>
      <c r="C7" s="23"/>
    </row>
    <row r="8" spans="1:3">
      <c r="A8" s="12"/>
      <c r="B8" s="11"/>
      <c r="C8" s="11"/>
    </row>
    <row r="9" spans="1:3" ht="72" customHeight="1">
      <c r="A9" s="12"/>
      <c r="B9" s="24" t="s">
        <v>202</v>
      </c>
      <c r="C9" s="24"/>
    </row>
    <row r="10" spans="1:3">
      <c r="A10" s="12"/>
      <c r="B10" s="11"/>
      <c r="C10" s="11"/>
    </row>
    <row r="11" spans="1:3" ht="108" customHeight="1">
      <c r="A11" s="12"/>
      <c r="B11" s="24" t="s">
        <v>203</v>
      </c>
      <c r="C11" s="24"/>
    </row>
    <row r="12" spans="1:3">
      <c r="A12" s="12"/>
      <c r="B12" s="11"/>
      <c r="C12" s="11"/>
    </row>
    <row r="13" spans="1:3">
      <c r="A13" s="12"/>
      <c r="B13" s="22" t="s">
        <v>204</v>
      </c>
      <c r="C13" s="22"/>
    </row>
    <row r="14" spans="1:3">
      <c r="A14" s="12"/>
      <c r="B14" s="11"/>
      <c r="C14" s="11"/>
    </row>
    <row r="15" spans="1:3" ht="96" customHeight="1">
      <c r="A15" s="12"/>
      <c r="B15" s="24" t="s">
        <v>205</v>
      </c>
      <c r="C15" s="24"/>
    </row>
    <row r="16" spans="1:3">
      <c r="A16" s="12"/>
      <c r="B16" s="23"/>
      <c r="C16" s="23"/>
    </row>
    <row r="17" spans="1:3">
      <c r="A17" s="12"/>
      <c r="B17" s="16"/>
      <c r="C17" s="16"/>
    </row>
    <row r="18" spans="1:3" ht="24">
      <c r="A18" s="12"/>
      <c r="B18" s="17" t="s">
        <v>206</v>
      </c>
      <c r="C18" s="18" t="s">
        <v>207</v>
      </c>
    </row>
    <row r="19" spans="1:3">
      <c r="A19" s="12"/>
      <c r="B19" s="16"/>
      <c r="C19" s="16"/>
    </row>
    <row r="20" spans="1:3">
      <c r="A20" s="12"/>
      <c r="B20" s="17" t="s">
        <v>206</v>
      </c>
      <c r="C20" s="18" t="s">
        <v>208</v>
      </c>
    </row>
    <row r="21" spans="1:3">
      <c r="A21" s="12"/>
      <c r="B21" s="16"/>
      <c r="C21" s="16"/>
    </row>
    <row r="22" spans="1:3" ht="48">
      <c r="A22" s="12"/>
      <c r="B22" s="17" t="s">
        <v>206</v>
      </c>
      <c r="C22" s="18" t="s">
        <v>209</v>
      </c>
    </row>
    <row r="23" spans="1:3">
      <c r="A23" s="12"/>
      <c r="B23" s="11"/>
      <c r="C23" s="11"/>
    </row>
    <row r="24" spans="1:3" ht="24" customHeight="1">
      <c r="A24" s="12"/>
      <c r="B24" s="24" t="s">
        <v>210</v>
      </c>
      <c r="C24" s="24"/>
    </row>
    <row r="25" spans="1:3">
      <c r="A25" s="12"/>
      <c r="B25" s="11"/>
      <c r="C25" s="11"/>
    </row>
    <row r="26" spans="1:3">
      <c r="A26" s="12"/>
      <c r="B26" s="25" t="s">
        <v>211</v>
      </c>
      <c r="C26" s="25"/>
    </row>
    <row r="27" spans="1:3">
      <c r="A27" s="12"/>
      <c r="B27" s="16"/>
      <c r="C27" s="16"/>
    </row>
    <row r="28" spans="1:3" ht="33.75">
      <c r="A28" s="12"/>
      <c r="B28" s="19" t="s">
        <v>212</v>
      </c>
      <c r="C28" s="20" t="s">
        <v>213</v>
      </c>
    </row>
    <row r="29" spans="1:3">
      <c r="A29" s="12"/>
      <c r="B29" s="16"/>
      <c r="C29" s="16"/>
    </row>
    <row r="30" spans="1:3" ht="56.25">
      <c r="A30" s="12"/>
      <c r="B30" s="19" t="s">
        <v>214</v>
      </c>
      <c r="C30" s="20" t="s">
        <v>215</v>
      </c>
    </row>
    <row r="31" spans="1:3">
      <c r="A31" s="12"/>
      <c r="B31" s="11"/>
      <c r="C31" s="11"/>
    </row>
    <row r="32" spans="1:3">
      <c r="A32" s="12"/>
      <c r="B32" s="11"/>
      <c r="C32" s="11"/>
    </row>
    <row r="33" spans="1:3">
      <c r="A33" s="12"/>
      <c r="B33" s="11"/>
      <c r="C33" s="11"/>
    </row>
    <row r="34" spans="1:3">
      <c r="A34" s="12"/>
      <c r="B34" s="22" t="s">
        <v>216</v>
      </c>
      <c r="C34" s="22"/>
    </row>
    <row r="35" spans="1:3" ht="360" customHeight="1">
      <c r="A35" s="12"/>
      <c r="B35" s="24" t="s">
        <v>217</v>
      </c>
      <c r="C35" s="24"/>
    </row>
    <row r="36" spans="1:3">
      <c r="A36" s="12"/>
      <c r="B36" s="11"/>
      <c r="C36" s="11"/>
    </row>
    <row r="37" spans="1:3">
      <c r="A37" s="12"/>
      <c r="B37" s="26" t="s">
        <v>218</v>
      </c>
      <c r="C37" s="26"/>
    </row>
    <row r="38" spans="1:3">
      <c r="A38" s="12"/>
      <c r="B38" s="11"/>
      <c r="C38" s="11"/>
    </row>
    <row r="39" spans="1:3" ht="36" customHeight="1">
      <c r="A39" s="12"/>
      <c r="B39" s="24" t="s">
        <v>219</v>
      </c>
      <c r="C39" s="24"/>
    </row>
    <row r="40" spans="1:3">
      <c r="A40" s="12"/>
      <c r="B40" s="11"/>
      <c r="C40" s="11"/>
    </row>
    <row r="41" spans="1:3">
      <c r="A41" s="12"/>
      <c r="B41" s="26" t="s">
        <v>220</v>
      </c>
      <c r="C41" s="26"/>
    </row>
    <row r="42" spans="1:3">
      <c r="A42" s="12"/>
      <c r="B42" s="11"/>
      <c r="C42" s="11"/>
    </row>
    <row r="43" spans="1:3" ht="288" customHeight="1">
      <c r="A43" s="12"/>
      <c r="B43" s="24" t="s">
        <v>221</v>
      </c>
      <c r="C43" s="24"/>
    </row>
    <row r="44" spans="1:3">
      <c r="A44" s="12"/>
      <c r="B44" s="11"/>
      <c r="C44" s="11"/>
    </row>
    <row r="45" spans="1:3" ht="48" customHeight="1">
      <c r="A45" s="12"/>
      <c r="B45" s="24" t="s">
        <v>222</v>
      </c>
      <c r="C45" s="24"/>
    </row>
    <row r="46" spans="1:3">
      <c r="A46" s="12"/>
      <c r="B46" s="11"/>
      <c r="C46" s="11"/>
    </row>
    <row r="47" spans="1:3">
      <c r="A47" s="12"/>
      <c r="B47" s="26" t="s">
        <v>223</v>
      </c>
      <c r="C47" s="26"/>
    </row>
    <row r="48" spans="1:3">
      <c r="A48" s="12"/>
      <c r="B48" s="11"/>
      <c r="C48" s="11"/>
    </row>
    <row r="49" spans="1:3" ht="144" customHeight="1">
      <c r="A49" s="12"/>
      <c r="B49" s="24" t="s">
        <v>224</v>
      </c>
      <c r="C49" s="24"/>
    </row>
  </sheetData>
  <mergeCells count="41">
    <mergeCell ref="B49:C49"/>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15:C15"/>
    <mergeCell ref="B16:C16"/>
    <mergeCell ref="B23:C23"/>
    <mergeCell ref="B24:C24"/>
    <mergeCell ref="B25:C25"/>
    <mergeCell ref="B26:C26"/>
    <mergeCell ref="B9:C9"/>
    <mergeCell ref="B10:C10"/>
    <mergeCell ref="B11:C11"/>
    <mergeCell ref="B12:C12"/>
    <mergeCell ref="B13:C13"/>
    <mergeCell ref="B14:C14"/>
    <mergeCell ref="A1:A2"/>
    <mergeCell ref="B1:C1"/>
    <mergeCell ref="B2:C2"/>
    <mergeCell ref="B3:C3"/>
    <mergeCell ref="A4:A49"/>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Statements_of_Condition</vt:lpstr>
      <vt:lpstr>Statements_of_Condition_Statem</vt:lpstr>
      <vt:lpstr>Statements_of_Income</vt:lpstr>
      <vt:lpstr>Statements_of_Comprehensive_In</vt:lpstr>
      <vt:lpstr>Statements_of_Stockholders_Equ</vt:lpstr>
      <vt:lpstr>Statements_of_Stockholders_Equ1</vt:lpstr>
      <vt:lpstr>Statements_of_Cash_Flows</vt:lpstr>
      <vt:lpstr>Background_and_Basis_of_Presen</vt:lpstr>
      <vt:lpstr>Summary_of_Significant_Account</vt:lpstr>
      <vt:lpstr>Recently_Issued_but_Not_Yet_Ad</vt:lpstr>
      <vt:lpstr>Interest_Income_and_Interest_E</vt:lpstr>
      <vt:lpstr>Investment_Securities</vt:lpstr>
      <vt:lpstr>Advances</vt:lpstr>
      <vt:lpstr>MPF_Loans</vt:lpstr>
      <vt:lpstr>Allowance_for_Credit_Losses</vt:lpstr>
      <vt:lpstr>Derivatives_and_Hedging_Activi</vt:lpstr>
      <vt:lpstr>Consolidated_Obligations</vt:lpstr>
      <vt:lpstr>Capital_and_Mandatorily_Redeem</vt:lpstr>
      <vt:lpstr>Accumulated_Other_Comprehensiv</vt:lpstr>
      <vt:lpstr>Fair_Value_Accounting</vt:lpstr>
      <vt:lpstr>Commitments_and_Contingencies</vt:lpstr>
      <vt:lpstr>Transactions_with_Members_and_</vt:lpstr>
      <vt:lpstr>Summary_of_Significant_Account1</vt:lpstr>
      <vt:lpstr>Interest_Income_and_Interest_E1</vt:lpstr>
      <vt:lpstr>Investment_Securities_Tables</vt:lpstr>
      <vt:lpstr>Advances_Tables</vt:lpstr>
      <vt:lpstr>MPF_Loans_Tables</vt:lpstr>
      <vt:lpstr>Allowance_for_Credit_Losses_Ta</vt:lpstr>
      <vt:lpstr>Derivatives_and_Hedging_Activi1</vt:lpstr>
      <vt:lpstr>Consolidated_Obligations_Table</vt:lpstr>
      <vt:lpstr>Capital_and_Mandatorily_Redeem1</vt:lpstr>
      <vt:lpstr>Accumulated_Other_Comprehensiv1</vt:lpstr>
      <vt:lpstr>Fair_Value_Accounting_Tables</vt:lpstr>
      <vt:lpstr>Commitments_and_Contingencies_</vt:lpstr>
      <vt:lpstr>Transactions_with_Members_and_1</vt:lpstr>
      <vt:lpstr>Interest_Income_and_Interest_E2</vt:lpstr>
      <vt:lpstr>Investment_Securities_Pledged_</vt:lpstr>
      <vt:lpstr>Investment_Securities_Trading_</vt:lpstr>
      <vt:lpstr>Investment_Securities_Net_year</vt:lpstr>
      <vt:lpstr>Investment_Securities_Availabl</vt:lpstr>
      <vt:lpstr>Investment_Securities_HeldtoMa</vt:lpstr>
      <vt:lpstr>Investment_Securities_Unrealiz</vt:lpstr>
      <vt:lpstr>Investment_Securities_Unrealiz1</vt:lpstr>
      <vt:lpstr>Investment_Securities_Maturity</vt:lpstr>
      <vt:lpstr>Investment_Securities_Securiti</vt:lpstr>
      <vt:lpstr>Advances_Advances_by_callable_</vt:lpstr>
      <vt:lpstr>Advances_Advances_by_redemptio</vt:lpstr>
      <vt:lpstr>MPF_Loans_Details</vt:lpstr>
      <vt:lpstr>Allowance_for_Credit_Losses_MP</vt:lpstr>
      <vt:lpstr>Allowance_for_Credit_Losses_Al</vt:lpstr>
      <vt:lpstr>Allowance_for_Credit_Losses_Lo</vt:lpstr>
      <vt:lpstr>Allowance_for_Credit_Losses_Cr</vt:lpstr>
      <vt:lpstr>Allowance_for_Credit_Losses_Tr</vt:lpstr>
      <vt:lpstr>Allowance_for_Credit_Losses_Tr1</vt:lpstr>
      <vt:lpstr>Allowance_for_Credit_Losses_Im</vt:lpstr>
      <vt:lpstr>Allowance_for_Credit_Losses_Im1</vt:lpstr>
      <vt:lpstr>Derivatives_and_Hedging_Activi2</vt:lpstr>
      <vt:lpstr>Derivatives_and_Hedging_Activi3</vt:lpstr>
      <vt:lpstr>Derivatives_and_Hedging_Activi4</vt:lpstr>
      <vt:lpstr>Derivatives_and_Hedging_Activi5</vt:lpstr>
      <vt:lpstr>Derivatives_and_Hedging_Activi6</vt:lpstr>
      <vt:lpstr>Derivatives_and_Hedging_Activi7</vt:lpstr>
      <vt:lpstr>Consolidated_Obligations_Conso</vt:lpstr>
      <vt:lpstr>Consolidated_Obligations_Conso1</vt:lpstr>
      <vt:lpstr>Consolidated_Obligations_Conso2</vt:lpstr>
      <vt:lpstr>Consolidated_Obligations_Conso3</vt:lpstr>
      <vt:lpstr>Capital_and_Mandatorily_Redeem2</vt:lpstr>
      <vt:lpstr>Capital_and_Mandatorily_Redeem3</vt:lpstr>
      <vt:lpstr>Accumulated_Other_Comprehensiv2</vt:lpstr>
      <vt:lpstr>Fair_Value_Accounting_Carrying</vt:lpstr>
      <vt:lpstr>Fair_Value_Accounting_Fair_Val</vt:lpstr>
      <vt:lpstr>Fair_Value_Accounting_Level_3_</vt:lpstr>
      <vt:lpstr>Fair_Value_Accounting_Fair_Val1</vt:lpstr>
      <vt:lpstr>Fair_Value_Accounting_Fair_Val2</vt:lpstr>
      <vt:lpstr>Fair_Value_Accounting_Fair_Val3</vt:lpstr>
      <vt:lpstr>Commitments_and_Contingencies_1</vt:lpstr>
      <vt:lpstr>Transactions_with_Members_and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4:36:26Z</dcterms:created>
  <dcterms:modified xsi:type="dcterms:W3CDTF">2014-05-08T14:36:26Z</dcterms:modified>
</cp:coreProperties>
</file>